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 of Chang" sheetId="6" state="visible" r:id="rId6"/>
    <sheet xmlns:r="http://schemas.openxmlformats.org/officeDocument/2006/relationships" name="Significant Accounting Policies" sheetId="7" state="visible" r:id="rId7"/>
    <sheet xmlns:r="http://schemas.openxmlformats.org/officeDocument/2006/relationships" name="New Accounting Standards (All R" sheetId="8" state="visible" r:id="rId8"/>
    <sheet xmlns:r="http://schemas.openxmlformats.org/officeDocument/2006/relationships" name="Variable Interest Entities (All" sheetId="9" state="visible" r:id="rId9"/>
    <sheet xmlns:r="http://schemas.openxmlformats.org/officeDocument/2006/relationships" name="Mergers, Acquisitions, and Disp" sheetId="10" state="visible" r:id="rId10"/>
    <sheet xmlns:r="http://schemas.openxmlformats.org/officeDocument/2006/relationships" name="Revenue from Contracts with Cus" sheetId="11" state="visible" r:id="rId11"/>
    <sheet xmlns:r="http://schemas.openxmlformats.org/officeDocument/2006/relationships" name="Regulatory Matters (All Registr" sheetId="12" state="visible" r:id="rId12"/>
    <sheet xmlns:r="http://schemas.openxmlformats.org/officeDocument/2006/relationships" name="Impairment of Long-lived Assets" sheetId="13" state="visible" r:id="rId13"/>
    <sheet xmlns:r="http://schemas.openxmlformats.org/officeDocument/2006/relationships" name="Early Plant Retirements Early P" sheetId="14" state="visible" r:id="rId14"/>
    <sheet xmlns:r="http://schemas.openxmlformats.org/officeDocument/2006/relationships" name="Fair Value of Financial Assets " sheetId="15" state="visible" r:id="rId15"/>
    <sheet xmlns:r="http://schemas.openxmlformats.org/officeDocument/2006/relationships" name="Derivative Financial Instrument" sheetId="16" state="visible" r:id="rId16"/>
    <sheet xmlns:r="http://schemas.openxmlformats.org/officeDocument/2006/relationships" name="Debt and Credit Agreements (All" sheetId="17" state="visible" r:id="rId17"/>
    <sheet xmlns:r="http://schemas.openxmlformats.org/officeDocument/2006/relationships" name="Income Taxes (All Registrants)" sheetId="18" state="visible" r:id="rId18"/>
    <sheet xmlns:r="http://schemas.openxmlformats.org/officeDocument/2006/relationships" name="Asset Retirement Obligations (E" sheetId="19" state="visible" r:id="rId19"/>
    <sheet xmlns:r="http://schemas.openxmlformats.org/officeDocument/2006/relationships" name="Retirement Benefits (All Regist" sheetId="20" state="visible" r:id="rId20"/>
    <sheet xmlns:r="http://schemas.openxmlformats.org/officeDocument/2006/relationships" name="Changes in Accumulated Other Co" sheetId="21" state="visible" r:id="rId21"/>
    <sheet xmlns:r="http://schemas.openxmlformats.org/officeDocument/2006/relationships" name="Earnings Per Share and Equity (" sheetId="22" state="visible" r:id="rId22"/>
    <sheet xmlns:r="http://schemas.openxmlformats.org/officeDocument/2006/relationships" name="Commitments and Contingencies (" sheetId="23" state="visible" r:id="rId23"/>
    <sheet xmlns:r="http://schemas.openxmlformats.org/officeDocument/2006/relationships" name="Supplemental Financial Informat" sheetId="24" state="visible" r:id="rId24"/>
    <sheet xmlns:r="http://schemas.openxmlformats.org/officeDocument/2006/relationships" name="Segment Information (All Regis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Variable Interest Entities (Tab" sheetId="28" state="visible" r:id="rId28"/>
    <sheet xmlns:r="http://schemas.openxmlformats.org/officeDocument/2006/relationships" name="Mergers, Acquisitions and Dispo" sheetId="29" state="visible" r:id="rId29"/>
    <sheet xmlns:r="http://schemas.openxmlformats.org/officeDocument/2006/relationships" name="Revenue from Contracts with C_2" sheetId="30" state="visible" r:id="rId30"/>
    <sheet xmlns:r="http://schemas.openxmlformats.org/officeDocument/2006/relationships" name="Regulatory Matters (Tables)" sheetId="31" state="visible" r:id="rId31"/>
    <sheet xmlns:r="http://schemas.openxmlformats.org/officeDocument/2006/relationships" name="Early Plant Retirements Early_2" sheetId="32" state="visible" r:id="rId32"/>
    <sheet xmlns:r="http://schemas.openxmlformats.org/officeDocument/2006/relationships" name="Fair Value of Financial Asset_2" sheetId="33" state="visible" r:id="rId33"/>
    <sheet xmlns:r="http://schemas.openxmlformats.org/officeDocument/2006/relationships" name="Derivative Financial Instrume_2" sheetId="34" state="visible" r:id="rId34"/>
    <sheet xmlns:r="http://schemas.openxmlformats.org/officeDocument/2006/relationships" name="Debt and Credit Agreements (Tab" sheetId="35" state="visible" r:id="rId35"/>
    <sheet xmlns:r="http://schemas.openxmlformats.org/officeDocument/2006/relationships" name="Income Taxes (Tables)" sheetId="36" state="visible" r:id="rId36"/>
    <sheet xmlns:r="http://schemas.openxmlformats.org/officeDocument/2006/relationships" name="Asset Retirement Obligations (T" sheetId="37" state="visible" r:id="rId37"/>
    <sheet xmlns:r="http://schemas.openxmlformats.org/officeDocument/2006/relationships" name="Retirement Benefits (Tables)" sheetId="38" state="visible" r:id="rId38"/>
    <sheet xmlns:r="http://schemas.openxmlformats.org/officeDocument/2006/relationships" name="Changes in Accumulated Other _2" sheetId="39" state="visible" r:id="rId39"/>
    <sheet xmlns:r="http://schemas.openxmlformats.org/officeDocument/2006/relationships" name="Earnings Per Share and Equity_2" sheetId="40" state="visible" r:id="rId40"/>
    <sheet xmlns:r="http://schemas.openxmlformats.org/officeDocument/2006/relationships" name="Commitments and Contingencies_2" sheetId="41" state="visible" r:id="rId41"/>
    <sheet xmlns:r="http://schemas.openxmlformats.org/officeDocument/2006/relationships" name="Supplemental Financial Inform_2" sheetId="42" state="visible" r:id="rId42"/>
    <sheet xmlns:r="http://schemas.openxmlformats.org/officeDocument/2006/relationships" name="Segment Information (Tables)" sheetId="43" state="visible" r:id="rId43"/>
    <sheet xmlns:r="http://schemas.openxmlformats.org/officeDocument/2006/relationships" name="Significant Accounting Polici_4" sheetId="44" state="visible" r:id="rId44"/>
    <sheet xmlns:r="http://schemas.openxmlformats.org/officeDocument/2006/relationships" name="New Accounting Standards New Ac" sheetId="45" state="visible" r:id="rId45"/>
    <sheet xmlns:r="http://schemas.openxmlformats.org/officeDocument/2006/relationships" name="Variable Interest Entities - Na" sheetId="46" state="visible" r:id="rId46"/>
    <sheet xmlns:r="http://schemas.openxmlformats.org/officeDocument/2006/relationships" name="Variable Interest Entities - Ca" sheetId="47" state="visible" r:id="rId47"/>
    <sheet xmlns:r="http://schemas.openxmlformats.org/officeDocument/2006/relationships" name="Variable Interest Entities - As" sheetId="48" state="visible" r:id="rId48"/>
    <sheet xmlns:r="http://schemas.openxmlformats.org/officeDocument/2006/relationships" name="Variable Interest Entities - Su" sheetId="49" state="visible" r:id="rId49"/>
    <sheet xmlns:r="http://schemas.openxmlformats.org/officeDocument/2006/relationships" name="Mergers, Acquisitions, and Di_2" sheetId="50" state="visible" r:id="rId50"/>
    <sheet xmlns:r="http://schemas.openxmlformats.org/officeDocument/2006/relationships" name="Mergers, Acquisitions, and Di_3"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gulatory Matters - Narrative " sheetId="55" state="visible" r:id="rId55"/>
    <sheet xmlns:r="http://schemas.openxmlformats.org/officeDocument/2006/relationships" name="Regulatory Matters Regulatory M" sheetId="56" state="visible" r:id="rId56"/>
    <sheet xmlns:r="http://schemas.openxmlformats.org/officeDocument/2006/relationships" name="Regulatory Matters Regulatory_2" sheetId="57" state="visible" r:id="rId57"/>
    <sheet xmlns:r="http://schemas.openxmlformats.org/officeDocument/2006/relationships" name="Regulatory Matters Regulatory_3" sheetId="58" state="visible" r:id="rId58"/>
    <sheet xmlns:r="http://schemas.openxmlformats.org/officeDocument/2006/relationships" name="Regulatory Matters Regulatory_4" sheetId="59" state="visible" r:id="rId59"/>
    <sheet xmlns:r="http://schemas.openxmlformats.org/officeDocument/2006/relationships" name="Regulatory Matters Regulatory_5" sheetId="60" state="visible" r:id="rId60"/>
    <sheet xmlns:r="http://schemas.openxmlformats.org/officeDocument/2006/relationships" name="Impairment of Long-Lived Asse_2" sheetId="61" state="visible" r:id="rId61"/>
    <sheet xmlns:r="http://schemas.openxmlformats.org/officeDocument/2006/relationships" name="Early Plant Retirements Early_3" sheetId="62" state="visible" r:id="rId62"/>
    <sheet xmlns:r="http://schemas.openxmlformats.org/officeDocument/2006/relationships" name="Early Plant Retirements Early_4" sheetId="63" state="visible" r:id="rId63"/>
    <sheet xmlns:r="http://schemas.openxmlformats.org/officeDocument/2006/relationships" name="Early Plant Retirements Early_5" sheetId="64" state="visible" r:id="rId64"/>
    <sheet xmlns:r="http://schemas.openxmlformats.org/officeDocument/2006/relationships" name="Fair Value of Financial Asset_3" sheetId="65" state="visible" r:id="rId65"/>
    <sheet xmlns:r="http://schemas.openxmlformats.org/officeDocument/2006/relationships" name="Fair Value of Financial Asset_4" sheetId="66" state="visible" r:id="rId66"/>
    <sheet xmlns:r="http://schemas.openxmlformats.org/officeDocument/2006/relationships" name="Fair Value of Financial Asset_5" sheetId="67" state="visible" r:id="rId67"/>
    <sheet xmlns:r="http://schemas.openxmlformats.org/officeDocument/2006/relationships" name="Fair Value of Financial Asset_6" sheetId="68" state="visible" r:id="rId68"/>
    <sheet xmlns:r="http://schemas.openxmlformats.org/officeDocument/2006/relationships" name="Fair Value of Financial Asset_7" sheetId="69" state="visible" r:id="rId69"/>
    <sheet xmlns:r="http://schemas.openxmlformats.org/officeDocument/2006/relationships" name="Fair Value of Financial Asset_8"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Derivative Financial Instrume_8" sheetId="76" state="visible" r:id="rId76"/>
    <sheet xmlns:r="http://schemas.openxmlformats.org/officeDocument/2006/relationships" name="Derivative Financial Instrume_9" sheetId="77" state="visible" r:id="rId77"/>
    <sheet xmlns:r="http://schemas.openxmlformats.org/officeDocument/2006/relationships" name="Derivative Financial Instrum_10" sheetId="78" state="visible" r:id="rId78"/>
    <sheet xmlns:r="http://schemas.openxmlformats.org/officeDocument/2006/relationships" name="Derivative Financial Instrum_11" sheetId="79" state="visible" r:id="rId79"/>
    <sheet xmlns:r="http://schemas.openxmlformats.org/officeDocument/2006/relationships" name="Derivative Financial Instrum_12" sheetId="80" state="visible" r:id="rId80"/>
    <sheet xmlns:r="http://schemas.openxmlformats.org/officeDocument/2006/relationships" name="Debt and Credit Agreements - Co" sheetId="81" state="visible" r:id="rId81"/>
    <sheet xmlns:r="http://schemas.openxmlformats.org/officeDocument/2006/relationships" name="Debt and Credit Agreements - Is" sheetId="82" state="visible" r:id="rId82"/>
    <sheet xmlns:r="http://schemas.openxmlformats.org/officeDocument/2006/relationships" name="Debt and Credit Agreements - Na" sheetId="83" state="visible" r:id="rId83"/>
    <sheet xmlns:r="http://schemas.openxmlformats.org/officeDocument/2006/relationships" name="Income Taxes - Narrative (Detai" sheetId="84" state="visible" r:id="rId84"/>
    <sheet xmlns:r="http://schemas.openxmlformats.org/officeDocument/2006/relationships" name="Income Taxes Deferred Tax Revis" sheetId="85" state="visible" r:id="rId85"/>
    <sheet xmlns:r="http://schemas.openxmlformats.org/officeDocument/2006/relationships" name="Income Taxes - Reconciliation t" sheetId="86" state="visible" r:id="rId86"/>
    <sheet xmlns:r="http://schemas.openxmlformats.org/officeDocument/2006/relationships" name="Income Taxes Income Tax Unrecog" sheetId="87" state="visible" r:id="rId87"/>
    <sheet xmlns:r="http://schemas.openxmlformats.org/officeDocument/2006/relationships" name="Asset Retirement Obligations - " sheetId="88" state="visible" r:id="rId88"/>
    <sheet xmlns:r="http://schemas.openxmlformats.org/officeDocument/2006/relationships" name="Asset Retirement Obligations _2" sheetId="89" state="visible" r:id="rId89"/>
    <sheet xmlns:r="http://schemas.openxmlformats.org/officeDocument/2006/relationships" name="Asset Retirement Obligations _3" sheetId="90" state="visible" r:id="rId90"/>
    <sheet xmlns:r="http://schemas.openxmlformats.org/officeDocument/2006/relationships" name="Asset Retirement Obligations _4" sheetId="91" state="visible" r:id="rId91"/>
    <sheet xmlns:r="http://schemas.openxmlformats.org/officeDocument/2006/relationships" name="Retirement Benefits - Narrative" sheetId="92" state="visible" r:id="rId92"/>
    <sheet xmlns:r="http://schemas.openxmlformats.org/officeDocument/2006/relationships" name="Retirement Benefits - Calculati" sheetId="93" state="visible" r:id="rId93"/>
    <sheet xmlns:r="http://schemas.openxmlformats.org/officeDocument/2006/relationships" name="Retirement Benefits - Allocated" sheetId="94" state="visible" r:id="rId94"/>
    <sheet xmlns:r="http://schemas.openxmlformats.org/officeDocument/2006/relationships" name="Retirement Benefits - Defined C" sheetId="95" state="visible" r:id="rId95"/>
    <sheet xmlns:r="http://schemas.openxmlformats.org/officeDocument/2006/relationships" name="Changes in Accumulated Other _3" sheetId="96" state="visible" r:id="rId96"/>
    <sheet xmlns:r="http://schemas.openxmlformats.org/officeDocument/2006/relationships" name="Changes in Accumulated Other _4" sheetId="97" state="visible" r:id="rId97"/>
    <sheet xmlns:r="http://schemas.openxmlformats.org/officeDocument/2006/relationships" name="Changes in Accumulated Other _5" sheetId="98" state="visible" r:id="rId98"/>
    <sheet xmlns:r="http://schemas.openxmlformats.org/officeDocument/2006/relationships" name="Earnings Per Share and Equity -" sheetId="99" state="visible" r:id="rId99"/>
    <sheet xmlns:r="http://schemas.openxmlformats.org/officeDocument/2006/relationships" name="Earnings Per Share and Equity_3"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 M"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Supplemental Financial Inform_3" sheetId="105" state="visible" r:id="rId105"/>
    <sheet xmlns:r="http://schemas.openxmlformats.org/officeDocument/2006/relationships" name="Supplemental Financial Inform_4" sheetId="106" state="visible" r:id="rId106"/>
    <sheet xmlns:r="http://schemas.openxmlformats.org/officeDocument/2006/relationships" name="Supplemental Financial Inform_5" sheetId="107" state="visible" r:id="rId107"/>
    <sheet xmlns:r="http://schemas.openxmlformats.org/officeDocument/2006/relationships" name="Supplemental Financial Inform_6" sheetId="108" state="visible" r:id="rId108"/>
    <sheet xmlns:r="http://schemas.openxmlformats.org/officeDocument/2006/relationships" name="Supplemental Financial Inform_7" sheetId="109" state="visible" r:id="rId109"/>
    <sheet xmlns:r="http://schemas.openxmlformats.org/officeDocument/2006/relationships" name="Segment Information - Narrative" sheetId="110" state="visible" r:id="rId110"/>
    <sheet xmlns:r="http://schemas.openxmlformats.org/officeDocument/2006/relationships" name="Segment Information - Reconcili" sheetId="111" state="visible" r:id="rId111"/>
    <sheet xmlns:r="http://schemas.openxmlformats.org/officeDocument/2006/relationships" name="Segment Information - Generatio" sheetId="112" state="visible" r:id="rId112"/>
    <sheet xmlns:r="http://schemas.openxmlformats.org/officeDocument/2006/relationships" name="Segment Information - Generat_2" sheetId="113" state="visible" r:id="rId113"/>
    <sheet xmlns:r="http://schemas.openxmlformats.org/officeDocument/2006/relationships" name="Segment Information Segment Inf" sheetId="114" state="visible" r:id="rId114"/>
  </sheets>
  <definedNames/>
  <calcPr calcId="124519" fullCalcOnLoad="1"/>
</workbook>
</file>

<file path=xl/sharedStrings.xml><?xml version="1.0" encoding="utf-8"?>
<sst xmlns="http://schemas.openxmlformats.org/spreadsheetml/2006/main" uniqueCount="2993">
  <si>
    <t>Document and Entity Information</t>
  </si>
  <si>
    <t>9 Months Ended</t>
  </si>
  <si>
    <t>Sep. 30, 2018shares</t>
  </si>
  <si>
    <t>Entity Registrant Name</t>
  </si>
  <si>
    <t>EXELON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Exelon Generation Co L L C [Member]</t>
  </si>
  <si>
    <t>EXELON GENERATION CO LLC</t>
  </si>
  <si>
    <t>Non-accelerated Filer</t>
  </si>
  <si>
    <t>Commonwealth Edison Co [Member]</t>
  </si>
  <si>
    <t>COMMONWEALTH EDISON CO</t>
  </si>
  <si>
    <t>PECO Energy Co [Member]</t>
  </si>
  <si>
    <t>PECO ENERGY CO</t>
  </si>
  <si>
    <t>Baltimore Gas and Electric Company [Member]</t>
  </si>
  <si>
    <t>BALTIMORE GAS AND ELECTRIC</t>
  </si>
  <si>
    <t>Pepco Holdings LLC [Member]</t>
  </si>
  <si>
    <t>PEPCO HOLDINGS LLC</t>
  </si>
  <si>
    <t>Potomac Electric Power Company [Member]</t>
  </si>
  <si>
    <t>POTOMAC ELECTRIC POWER CO</t>
  </si>
  <si>
    <t>Delmarva Power and Light Company [Member]</t>
  </si>
  <si>
    <t>DELMARVA POWER &amp; LIGHT CO/DE</t>
  </si>
  <si>
    <t>Atlantic City Electric Company [Member]</t>
  </si>
  <si>
    <t>ATLANTIC CITY ELECTRIC CO</t>
  </si>
  <si>
    <t>Consolidated Statements of Operations and Comprehensive Income (Unaudited) - USD ($) shares in Millions, $ in Millions</t>
  </si>
  <si>
    <t>3 Months Ended</t>
  </si>
  <si>
    <t>Sep. 30, 2018</t>
  </si>
  <si>
    <t>Sep. 30, 2017</t>
  </si>
  <si>
    <t>Operating revenues</t>
  </si>
  <si>
    <t>Operating Revenue</t>
  </si>
  <si>
    <t>Regulated Operating Revenue</t>
  </si>
  <si>
    <t>Electric operating revenues</t>
  </si>
  <si>
    <t>Natural gas operating revenues</t>
  </si>
  <si>
    <t>Revenues from alternative revenue programs</t>
  </si>
  <si>
    <t>Operating revenues from affiliates</t>
  </si>
  <si>
    <t>[1]</t>
  </si>
  <si>
    <t>[2]</t>
  </si>
  <si>
    <t>Total operating revenues</t>
  </si>
  <si>
    <t>Operating expenses</t>
  </si>
  <si>
    <t>Competitive businesses purchased power and fuel</t>
  </si>
  <si>
    <t>Cost of Purchased Power</t>
  </si>
  <si>
    <t>Operating and maintenance</t>
  </si>
  <si>
    <t>Depreciation and amortization</t>
  </si>
  <si>
    <t>Taxes other than income</t>
  </si>
  <si>
    <t>Total operating expenses</t>
  </si>
  <si>
    <t>Income (Loss) from Equity Method Investments</t>
  </si>
  <si>
    <t>Gain (Loss) on sales of assets and businesses</t>
  </si>
  <si>
    <t>Bargain purchase gain</t>
  </si>
  <si>
    <t>Operating income (loss)</t>
  </si>
  <si>
    <t>Other income and (deductions)</t>
  </si>
  <si>
    <t>Interest expense, net</t>
  </si>
  <si>
    <t>Interest expense to affiliates</t>
  </si>
  <si>
    <t>Other, net</t>
  </si>
  <si>
    <t>Total other income and (deductions)</t>
  </si>
  <si>
    <t>Income (loss) before income taxes</t>
  </si>
  <si>
    <t>Income taxes</t>
  </si>
  <si>
    <t>Equity in earnings (losses) of unconsolidated affiliates</t>
  </si>
  <si>
    <t>Net income (loss)</t>
  </si>
  <si>
    <t>Net Income (Loss) Attributable to Noncontrolling Interest</t>
  </si>
  <si>
    <t>Net income (loss) attributable to common shareholders</t>
  </si>
  <si>
    <t>Other comprehensive income (loss), net of income taxes</t>
  </si>
  <si>
    <t>Prior service benefit reclassified to periodic benefit cost</t>
  </si>
  <si>
    <t>Actuarial loss reclassified to periodic benefit cost</t>
  </si>
  <si>
    <t>Pension and non-pension postretirement benefit plan valuation adjustment</t>
  </si>
  <si>
    <t>Unrealized gain (loss) on cash flow hedges</t>
  </si>
  <si>
    <t>Unrealized gain on investments in unconsolidated affiliates</t>
  </si>
  <si>
    <t>Unrealized gain (loss) on foreign currency translation</t>
  </si>
  <si>
    <t>Unrealized gain on marketable securities</t>
  </si>
  <si>
    <t>Other comprehensive income</t>
  </si>
  <si>
    <t>Comprehensive income (loss)</t>
  </si>
  <si>
    <t>Comprehensive income attributable to noncontrolling interests</t>
  </si>
  <si>
    <t>Average shares of common stock outstanding:</t>
  </si>
  <si>
    <t>Weighted Average Number of Shares Outstanding, Basic</t>
  </si>
  <si>
    <t>Weighted Average Number of Shares Outstanding, Diluted</t>
  </si>
  <si>
    <t>Earnings per average common share:</t>
  </si>
  <si>
    <t>Earnings Per Share, Basic</t>
  </si>
  <si>
    <t>Earnings Per Share, Diluted</t>
  </si>
  <si>
    <t>Dividends declared per common share</t>
  </si>
  <si>
    <t>Comprehensive Income (Loss), Net of Tax, Attributable to Parent</t>
  </si>
  <si>
    <t>Purchased power from affiliate</t>
  </si>
  <si>
    <t>Operating and maintenance from affiliates</t>
  </si>
  <si>
    <t>Net income (loss) attributable to membership interest</t>
  </si>
  <si>
    <t>Purchased power</t>
  </si>
  <si>
    <t>Purchased fuel</t>
  </si>
  <si>
    <t>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t>Consolidated Statements of Cash Flows (Unaudited) - USD ($) $ in Millions</t>
  </si>
  <si>
    <t>Cash flows from operating activities</t>
  </si>
  <si>
    <t>Net income</t>
  </si>
  <si>
    <t>Adjustments to reconcile net income to net cash flows provided by operating activities:</t>
  </si>
  <si>
    <t>Depreciation, amortization and accretion, including nuclear fuel and energy contract amortization</t>
  </si>
  <si>
    <t>Impairment of long-lived assets and losses on regulatory assets</t>
  </si>
  <si>
    <t>Gain on sales of assets and businesses</t>
  </si>
  <si>
    <t>Deferred income taxes and amortization of investment tax credits</t>
  </si>
  <si>
    <t>Net fair value changes related to derivatives</t>
  </si>
  <si>
    <t>Net realized and unrealized gains on nuclear decommissioning trust fund investments</t>
  </si>
  <si>
    <t>Other non-cash operating activities</t>
  </si>
  <si>
    <t>Changes in assets and liabilities:</t>
  </si>
  <si>
    <t>Accounts receivable</t>
  </si>
  <si>
    <t>Inventories</t>
  </si>
  <si>
    <t>Accounts payable and accrued expenses</t>
  </si>
  <si>
    <t>Option premiums (paid) received, net</t>
  </si>
  <si>
    <t>Collateral received (posted), net</t>
  </si>
  <si>
    <t>Pension and non-pension postretirement benefit contributions</t>
  </si>
  <si>
    <t>Other assets and liabilities</t>
  </si>
  <si>
    <t>Net cash flows provided by (used in) operating activities</t>
  </si>
  <si>
    <t>Cash flows from investing activities</t>
  </si>
  <si>
    <t>Capital expenditures</t>
  </si>
  <si>
    <t>Proceeds from nuclear decommissioning trust fund sales</t>
  </si>
  <si>
    <t>Investment in nuclear decommissioning trust funds</t>
  </si>
  <si>
    <t>Acquisition of assets and businesses, net</t>
  </si>
  <si>
    <t>Proceeds from sales of assets and businesses</t>
  </si>
  <si>
    <t>Other investing activities</t>
  </si>
  <si>
    <t>Net cash flows provided by (used in) investing activities</t>
  </si>
  <si>
    <t>Cash flows from financing activities</t>
  </si>
  <si>
    <t>Changes in short-term borrowings</t>
  </si>
  <si>
    <t>Proceeds from short-term borrowings with maturities greater than 90 days</t>
  </si>
  <si>
    <t>Repayments on short-term borrowings with maturities greater than 90 days</t>
  </si>
  <si>
    <t>Issuance of long-term debt</t>
  </si>
  <si>
    <t>Retirement of long-term debt</t>
  </si>
  <si>
    <t>Retirement of long-term debt to financing trust</t>
  </si>
  <si>
    <t>Sale of noncontrolling interest</t>
  </si>
  <si>
    <t>Dividends paid on common stock</t>
  </si>
  <si>
    <t>Common stock issued from treasury stock</t>
  </si>
  <si>
    <t>Proceeds from employee stock plans</t>
  </si>
  <si>
    <t>Other financing activities</t>
  </si>
  <si>
    <t>Net cash flows provided by (used in) financing activities</t>
  </si>
  <si>
    <t>Increase (Decrease) in cash and cash equivalents</t>
  </si>
  <si>
    <t>Cash, Cash Equivalents and Restricted Cash at Beginning of Period</t>
  </si>
  <si>
    <t>Cash, Cash Equivalents and Restricted Cash at End of Period</t>
  </si>
  <si>
    <t>Receivables from and payables to affiliates, net</t>
  </si>
  <si>
    <t>Changes in Exelon intercompany money pool</t>
  </si>
  <si>
    <t>Distributions to member</t>
  </si>
  <si>
    <t>Contributions from member</t>
  </si>
  <si>
    <t>Contributions from parent</t>
  </si>
  <si>
    <t>Consolidated Balance Sheets (Unaudited) - USD ($) $ in Millions</t>
  </si>
  <si>
    <t>Dec. 31, 2017</t>
  </si>
  <si>
    <t>Current Assets</t>
  </si>
  <si>
    <t>Cash and cash equivalents</t>
  </si>
  <si>
    <t>Restricted cash and cash equivalents</t>
  </si>
  <si>
    <t>Accounts receivable, net</t>
  </si>
  <si>
    <t>Customer</t>
  </si>
  <si>
    <t>Other</t>
  </si>
  <si>
    <t>Mark-to-market derivative assets, current</t>
  </si>
  <si>
    <t>Unamortized energy contract assets, current</t>
  </si>
  <si>
    <t>Inventories, net</t>
  </si>
  <si>
    <t>Energy Related Inventory, Other Fossil Fuel</t>
  </si>
  <si>
    <t>Materials and Supplies</t>
  </si>
  <si>
    <t>Regulatory Assets, Current</t>
  </si>
  <si>
    <t>Assets Held for Sale</t>
  </si>
  <si>
    <t>Total current assets</t>
  </si>
  <si>
    <t>Property, plant and equipment, net</t>
  </si>
  <si>
    <t>Deferred debits and other assets</t>
  </si>
  <si>
    <t>Regulatory Assets, Noncurrent</t>
  </si>
  <si>
    <t>Nuclear decommissioning trust funds</t>
  </si>
  <si>
    <t>Investments</t>
  </si>
  <si>
    <t>Goodwill</t>
  </si>
  <si>
    <t>Mark-to-market derivative assets, noncurrent</t>
  </si>
  <si>
    <t>Unamortized energy contract assets, noncurrent</t>
  </si>
  <si>
    <t>Total deferred debits and other assets</t>
  </si>
  <si>
    <t>Total assets</t>
  </si>
  <si>
    <t>Current Liabilities</t>
  </si>
  <si>
    <t>Short-term borrowings</t>
  </si>
  <si>
    <t>Long-term debt due within one year</t>
  </si>
  <si>
    <t>Accounts payable</t>
  </si>
  <si>
    <t>Accrued expenses</t>
  </si>
  <si>
    <t>Payable to affiliates, current</t>
  </si>
  <si>
    <t>Regulatory Liability, Current</t>
  </si>
  <si>
    <t>Mark-to-market derivative liabilities, current</t>
  </si>
  <si>
    <t>Unamortized energy contract liabilities, current</t>
  </si>
  <si>
    <t>Renewable energy credit obligation</t>
  </si>
  <si>
    <t>PHI merger related obligation</t>
  </si>
  <si>
    <t>Liabilities Held for Sale</t>
  </si>
  <si>
    <t>Total current liabilities</t>
  </si>
  <si>
    <t>Long-term debt</t>
  </si>
  <si>
    <t>Long-term debt to financing trust</t>
  </si>
  <si>
    <t>Deferred credits and other liabilities</t>
  </si>
  <si>
    <t>Deferred income taxes and unamortized investment tax credits</t>
  </si>
  <si>
    <t>Asset Retirement Obligations, Noncurrent</t>
  </si>
  <si>
    <t>Pension obligations</t>
  </si>
  <si>
    <t>Non-pension postretirement benefit obligations</t>
  </si>
  <si>
    <t>Spent nuclear fuel obligation</t>
  </si>
  <si>
    <t>Regulatory Liability, Noncurrent</t>
  </si>
  <si>
    <t>Mark-to-market derivative liabilities, noncurrent</t>
  </si>
  <si>
    <t>Unamortized energy contract liabilities, noncurrent</t>
  </si>
  <si>
    <t>Total deferred credits and other liabilities</t>
  </si>
  <si>
    <t>Total liabilities</t>
  </si>
  <si>
    <t>Commitments and contingencies</t>
  </si>
  <si>
    <t xml:space="preserve"> </t>
  </si>
  <si>
    <t>Stockholders' Equity Attributable to Parent</t>
  </si>
  <si>
    <t>Common stock</t>
  </si>
  <si>
    <t>Treasury stock, at cost (2 shares at September 30, 2018 and December 31, 2017)</t>
  </si>
  <si>
    <t>Retained Earnings</t>
  </si>
  <si>
    <t>Accumulated other comprehensive loss, net</t>
  </si>
  <si>
    <t>Total shareholders’ equity</t>
  </si>
  <si>
    <t>Member’s equity</t>
  </si>
  <si>
    <t>Noncontrolling Interests</t>
  </si>
  <si>
    <t>Total equity</t>
  </si>
  <si>
    <t>Total liabilities and shareholders’ equity</t>
  </si>
  <si>
    <t>Variable Interest Entity, Consolidated, Assets, Not Pledged</t>
  </si>
  <si>
    <t>Variable Interest Entity, Consolidated, Liabilities, No Recourse</t>
  </si>
  <si>
    <t>Receivable from affiliates, current</t>
  </si>
  <si>
    <t>Prepaid pension asset</t>
  </si>
  <si>
    <t>Deferred income taxes</t>
  </si>
  <si>
    <t>Borrowings from Exelon intercompany money pool</t>
  </si>
  <si>
    <t>Long-term debt to affiliate</t>
  </si>
  <si>
    <t>Payables to affiliates, noncurrent</t>
  </si>
  <si>
    <t>Membership Interest</t>
  </si>
  <si>
    <t>Total members' equity</t>
  </si>
  <si>
    <t>Receivable from affiliate, noncurrent</t>
  </si>
  <si>
    <t>Customer deposits</t>
  </si>
  <si>
    <t>Other paid-in capital</t>
  </si>
  <si>
    <t>Retained Earnings, Unappropriated</t>
  </si>
  <si>
    <t>Retained Earnings, Appropriated</t>
  </si>
  <si>
    <t>Prepaid Taxes</t>
  </si>
  <si>
    <t>Gas Held in Storage</t>
  </si>
  <si>
    <t>Long-term note receivable</t>
  </si>
  <si>
    <t>[3]</t>
  </si>
  <si>
    <t>Merger related obligation</t>
  </si>
  <si>
    <t>Current portion of DC PLUG obligation</t>
  </si>
  <si>
    <t>[4]</t>
  </si>
  <si>
    <t>Exelon’s consolidated assets include $9,804 million and $9,597 million at September 30, 2018 and December 31, 2017, respectively, of certain VIEs that can only be used to settle the liabilities of the VIE. Exelon’s consolidated liabilities include $3,606 million and $3,618 million at September 30, 2018 and December 31, 2017, respectively, of certain VIEs for which the VIE creditors do not have recourse to Exelon. See Note 3 — Variable Interest Entities for additional information.</t>
  </si>
  <si>
    <t>Generation’s consolidated assets include $9,768 million and $9,556 million at September 30, 2018 and December 31, 2017, respectively, of certain VIEs that can only be used to settle the liabilities of the VIE. Generation’s consolidated liabilities include $3,528 million and $3,516 million at September 30, 2018 and December 31, 2017, respectively, of certain VIEs for which the VIE creditors do not have recourse to Generation. See Note 3 — Variable Interest Entities for additional information.</t>
  </si>
  <si>
    <t>PHI’s consolidated total assets include $36 million and $41 million at September 30, 2018 and December 31, 2017, respectively, of PHI's consolidated VIE that can only be used to settle the liabilities of the VIE. PHI’s consolidated total liabilities include $78 million and $102 million at September 30, 2018 and December 31, 2017, respectively, of PHI's consolidated VIE for which the VIE creditors do not have recourse to PHI. See Note 3 — Variable Interest Entities for additional information.</t>
  </si>
  <si>
    <t>ACE’s consolidated total assets include $26 million and $29 million at September 30, 2018 and December 31, 2017, respectively, of ACE's consolidated VIE that can only be used to settle the liabilities of the VIE. ACE’s consolidated total liabilities include $68 million and $90 million at September 30, 2018 and December 31, 2017, respectively, of ACE's consolidated VIE for which the VIE creditors do not have recourse to ACE. See Note 3 — Variable Interest Entities for additional information.</t>
  </si>
  <si>
    <t>Consolidated Balance Sheets (Unaudited) (Parenthetical) - shares</t>
  </si>
  <si>
    <t>Statement of Financial Position [Abstract]</t>
  </si>
  <si>
    <t>Common Stock, Shares Authorized</t>
  </si>
  <si>
    <t>Common Stock, Shares, Outstanding</t>
  </si>
  <si>
    <t>Treasury Stock, Shares held</t>
  </si>
  <si>
    <t>Consolidated Statement of Changes in Shareholders Equity (Unaudited) - USD ($) shares in Thousands, $ in Millions</t>
  </si>
  <si>
    <t>Total</t>
  </si>
  <si>
    <t>Common Stock [Member]</t>
  </si>
  <si>
    <t>Treasury Stock [Member]</t>
  </si>
  <si>
    <t>Retained Earnings [Member]</t>
  </si>
  <si>
    <t>Accumulated Other Comprehensive Income (Loss) [Member]</t>
  </si>
  <si>
    <t>Noncontrolling Interest [Member]</t>
  </si>
  <si>
    <t>Exelon Generation Co L L C [Member]Membership Interest [Member]</t>
  </si>
  <si>
    <t>Exelon Generation Co L L C [Member]Retained Earnings, Unappropriated [Member]</t>
  </si>
  <si>
    <t>Exelon Generation Co L L C [Member]Accumulated Other Comprehensive Income (Loss) [Member]</t>
  </si>
  <si>
    <t>Exelon Generation Co L L C [Member]Noncontrolling Interest [Member]</t>
  </si>
  <si>
    <t>Commonwealth Edison Co [Member]Common Stock [Member]</t>
  </si>
  <si>
    <t>Commonwealth Edison Co [Member]Other Additional Capital [Member]</t>
  </si>
  <si>
    <t>Commonwealth Edison Co [Member]Retained Earnings, Unappropriated [Member]</t>
  </si>
  <si>
    <t>Commonwealth Edison Co [Member]Retained Earnings, Appropriated [Member]</t>
  </si>
  <si>
    <t>PECO Energy Co [Member]Common Stock [Member]</t>
  </si>
  <si>
    <t>PECO Energy Co [Member]Retained Earnings [Member]</t>
  </si>
  <si>
    <t>PECO Energy Co [Member]Accumulated Other Comprehensive Income (Loss) [Member]</t>
  </si>
  <si>
    <t>Baltimore Gas and Electric Company [Member]Common Stock [Member]</t>
  </si>
  <si>
    <t>Baltimore Gas and Electric Company [Member]Retained Earnings [Member]</t>
  </si>
  <si>
    <t>Pepco Holdings LLC [Member]Membership Interest [Member]</t>
  </si>
  <si>
    <t>Pepco Holdings LLC [Member]Retained Earnings, Unappropriated [Member]</t>
  </si>
  <si>
    <t>Potomac Electric Power Company [Member]Common Stock [Member]</t>
  </si>
  <si>
    <t>Potomac Electric Power Company [Member]Retained Earnings [Member]</t>
  </si>
  <si>
    <t>Delmarva Power and Light Company [Member]Common Stock [Member]</t>
  </si>
  <si>
    <t>Delmarva Power and Light Company [Member]Retained Earnings [Member]</t>
  </si>
  <si>
    <t>Atlantic City Electric Company [Member]Common Stock [Member]</t>
  </si>
  <si>
    <t>Atlantic City Electric Company [Member]Retained Earnings [Member]</t>
  </si>
  <si>
    <t>Beginning balance at Dec. 31, 2016</t>
  </si>
  <si>
    <t>Beginning Balance at Dec. 31, 2016</t>
  </si>
  <si>
    <t>Increase (Decrease) in Stockholders' Equity [Roll Forward]</t>
  </si>
  <si>
    <t>Other Comprehensive Income (Loss), Net of Tax</t>
  </si>
  <si>
    <t>Ending balance at Sep. 30, 2017</t>
  </si>
  <si>
    <t>Ending Balance at Sep. 30, 2017</t>
  </si>
  <si>
    <t>Beginning Balance (in shares) at Dec. 31, 2017</t>
  </si>
  <si>
    <t>Beginning balance at Dec. 31, 2017</t>
  </si>
  <si>
    <t>Beginning Balance at Dec. 31, 2017</t>
  </si>
  <si>
    <t>Stock Issued During Period, Shares, Share-based Compensation, Gross</t>
  </si>
  <si>
    <t>Stock Issued During Period, Value, Share-based Compensation, Gross</t>
  </si>
  <si>
    <t>Stock Issued During Period, Shares, Employee Stock Purchase Plans</t>
  </si>
  <si>
    <t>Stock Issued During Period, Value, Employee Stock Purchase Plan</t>
  </si>
  <si>
    <t>Noncontrolling Interest, Period Increase (Decrease)</t>
  </si>
  <si>
    <t>Common stock dividends</t>
  </si>
  <si>
    <t>Equity Contribution</t>
  </si>
  <si>
    <t>Reclassification from Accumulated Other Comprehensive Income, Current Period, before Tax</t>
  </si>
  <si>
    <t>Distribution Made to Limited Liability Company (LLC) Member, Cash Distributions Declared</t>
  </si>
  <si>
    <t>Adjustments to Additional Paid in Capital, Other</t>
  </si>
  <si>
    <t>Ending Balance (in shares) at Sep. 30, 2018</t>
  </si>
  <si>
    <t>Ending balance at Sep. 30, 2018</t>
  </si>
  <si>
    <t>Ending Balance at Sep. 30, 2018</t>
  </si>
  <si>
    <t>All amounts are net of tax and noncontrolling interests. Amounts in parenthesis represent a decrease in AOCI.</t>
  </si>
  <si>
    <t>Significant Accounting Policies</t>
  </si>
  <si>
    <t>Accounting Policies [Abstract]</t>
  </si>
  <si>
    <t>Significant Accounting Policies [Text Block]</t>
  </si>
  <si>
    <t>Significant Accounting Policies (All Registrants) Description of Business (All Registrants) Exelon is a utility services holding company engaged through its principal subsidiaries in the energy generation and energy distribution and transmission businesses.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Six reportable segments: Mid-Atlantic, Midwest, New England,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 egistrant’s Consolidated Financial Statements includes the accounts of its subsidiaries. All intercompany transactions have been eliminated. The accompanying consolidated financial statements as of September 30, 2018 and 2017 and for the three and nin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7 revised Consolidated Balance Sheets were derived from audited financial statements. Financial results for interim periods are not necessarily indicative of results that may be expected for any other interim period or f or the fiscal year ending December 31, 2018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Prior Period Adjustments and Reclassifications (All Registrants) Certain prior year amounts in the Registrants' Consolidated Statements of Operations and Comprehensive Incom e, Consolidated Statements of Cash Flows, Consolidated Balance Sheets and Consolidated Statements of Changes in Shareholders' Equity have been recasted to reflect new accounting standards issued by the FASB and adopted as of January 1, 2018. Beginning on January 1, 2018, Exelon adopted the following new accounting standards requiring reclassification or adjustments to previously reported information as follows: • Statement of Cash Flows: Classification of Restricted Cash. The Registrants applied the new guidance using the full retrospective method and, accordingly, have recasted the presentation of restricted cash in their Consolidated Statements of Cash Flows in the prior periods presented. See Note 18 — Supplemental Financial Information for additional information. • Reclassification of Certain Tax Effects from Accumulated Other Comprehensive Income. Exelon early adopted and retrospectively applied the new guidance to when the effects of the TCJA were recognized and, accordingly, recasted its December 31, 2017 AOCI and retained earnings in its Consolidated Balance Sheet and Consolidated Statement of Changes in Shareholders' Equity. Exelon's accounting policy is to release the stranded tax effects from AOCI related to its pension and OPEB plans under a portfolio (or aggregate) approach as an entire pension or OPEB plan is liquidated or terminated. See Note 2 — New Accounting Standards for additional information. • Improving the Presentation of Net Periodic Pension Cost and Net Periodic Postretirement Benefit Cost. Exelon applied this guidance retrospectively for the presentation of the service and other non-service costs components of net benefit cost and, accordingly, have recasted those amounts, which were not material, in its Consolidated Statement of Operations and Comprehensive Income in prior periods presented. As part of the adoption, Exelon elected the practical expedient that permits an employer to use the amounts disclosed in its pension and other postretirement benefit plan note for the comparative periods as the estimation basis for applying the retrospective presentation requirements. See Note 14 — Retirement Benefits for additional information. • Revenue from Contracts with Customers. The Registrants applied the new guidance using the full retrospective method and, accordingly, have recasted certain amounts in their Consolidated Statements of Operations and Comprehensive Income, Consolidated Statements of Cash Flows, Consolidated Balance Sheets, Consolidated Statements of Changes in Shareholders' Equity and Combined Notes to Consolidated Financial Statements in the prior periods presented. The amounts recasted in the Registrants' Consolidated Statements of Operations and Comprehensive Income are shown in the table below. The amounts recasted in the Registrants’ Consolidated Statements of Cash Flows, Consolidated Balance Sheets, Consolidated Statements of Changes in Shareholders' Equity and Combined Notes to Consolidated Financial Statements were not material. See Note 5 — Revenue from Contracts with Customers for additional information. Three Months Ended September 30, 2017 Exelon Generation ComEd PECO BGE PHI Pepco DPL ACE Operating Revenues - As reported Competitive business revenues $ 4,456 $ — $ — $ — $ — $ — $ — $ — $ — Rate-regulated utility revenues 4,313 — — — — — — — — Operating revenues — 4,455 — — — — — — — Electric operating revenues — — 1,568 660 657 1,280 603 307 370 Natural gas operating revenues — — — 53 78 18 — 18 — Operating revenues from affiliates — 296 3 2 3 12 1 2 — Total operating revenues $ 8,769 $ 4,751 $ 1,571 $ 715 $ 738 $ 1,310 $ 604 $ 327 $ 370 Operating Revenues - Adjustments Competitive business revenues $ (1 ) $ — $ — $ — $ — $ — $ — $ — $ — Rate-regulated utility revenues (54 ) — — — — — — — — Operating revenues — (1 ) — — — — — — — Electric operating revenues — — (16 ) — (31 ) (2 ) (3 ) 1 — Natural gas operating revenues — — — — (5 ) — — — — Revenues from alternative revenue programs 54 — 16 — 36 2 3 (1 ) — Operating revenues from affiliates — — — — — — — — — Total operating revenues $ (1 ) $ (1 ) $ — $ — $ — $ — $ — $ — $ — Operating Revenues - Retrospective application Competitive business revenues $ 4,455 $ — $ — $ — $ — $ — $ — $ — $ — Rate-regulated utility revenues 4,259 — — — — — — — — Operating revenues — 4,454 — — — — — — — Electric operating revenues — — 1,552 660 626 1,278 600 308 370 Natural gas operating revenues — — — 53 73 18 — 18 — Revenues from alternative revenue programs 54 — 16 — 36 2 3 (1 ) — Operating revenues from affiliates — 296 3 2 3 12 1 2 — Total operating revenues $ 8,768 $ 4,750 $ 1,571 $ 715 $ 738 $ 1,310 $ 604 $ 327 $ 370 Nine Months Ended September 30, 2017 Exelon Generation ComEd PECO BGE PHI Pepco DPL ACE Operating Revenues - As reported Competitive business revenues $ 12,924 $ — $ — $ — $ — $ — $ — $ — $ — Rate-regulated utility revenues 12,225 — — — — — — — — Operating revenues — 12,918 — — — — — — — Electric operating revenues — — 4,215 1,798 1,890 3,417 1,645 860 913 Natural gas operating revenues — — — 338 461 105 — 105 — Operating revenues from affiliates — 894 12 5 12 35 4 6 2 Total operating revenues $ 25,149 $ 13,812 $ 4,227 $ 2,141 $ 2,363 $ 3,557 $ 1,649 $ 971 $ 915 Operating Revenues - Adjustments Competitive business revenues $ 31 $ — $ — $ — $ — $ — $ — $ — $ — Rate-regulated utility revenues (191 ) — — — — — — — — Operating revenues — 31 — — — — — — — Electric operating revenues — — (48 ) — (79 ) (41 ) (23 ) (9 ) (9 ) Natural gas operating revenues — — — — (23 ) — — — — Revenues from alternative revenue programs 191 — 48 — 102 41 23 9 9 Operating revenues from affiliates — — — — — — — — — Total operating revenues $ 31 $ 31 $ — $ — $ — $ — $ — $ — $ — Operating Revenues - Retrospective application Competitive business revenues $ 12,955 $ — $ — $ — $ — $ — $ — $ — $ — Rate-regulated utility revenues 12,034 — — — — — — — — Operating revenues — 12,949 — — — — — — — Electric operating revenues — — 4,167 1,798 1,811 3,376 1,622 851 904 Natural gas operating revenues — — — 338 438 105 — 105 — Revenues from alternative revenue programs 191 — 48 — 102 41 23 9 9 Operating revenues from affiliates — 894 12 5 12 35 4 6 2 Total operating revenues $ 25,180 $ 13,843 $ 4,227 $ 2,141 $ 2,363 $ 3,557 $ 1,649 $ 971 $ 915 Revenues (All Registrants) Operating Revenues. The Registrants’ operating revenues generally consist of revenues from contracts with customers involving the sale and delivery of energy commodities and related products and services, utility revenues from alternative revenue programs (ARP), and realized and unrealized revenues recognized under mark-to-market energy commodity derivative contracts. The Registrants recognize revenue from contracts with customers to depict the transfer of goods or services to customers in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and DPL record ARP revenue for their best estimate of the electric and natural gas distribution revenue impacts resulting from future changes in rates that they believe are probable of approval by the MDPSC and/or DCPSC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See Note 5 — Revenue from Contracts with Customers and Note 6 — Regulatory Matters for additional information. RTOs and ISOs. In RTO and ISO markets that facilitate the dispatch of energy and energy-related products, the Registrants generally report sales and purchases conducted on a net hourly basis in either revenues or purchased power on their Consolidated Statements of Operations and Comprehensive Income, the classification of which depends on the net hourly sale or purchase position. In addition, capacity revenue and expense classification is based on the net sale or purchase position of the Registrants in the different RTOs and ISOs. Option Contracts, Swaps and Commodity Derivatives. Certain option contracts and swap arrangements that meet the definition of derivative instruments are recorded at fair value with subsequent changes in fair value recognized as revenue or expense. The classification of revenue or expense is based on the intent of the transaction. For example, gas transactions may be used to hedge the sale of power. This will result in the change in fair value recorded through revenue. To the extent a Utility Registrant receives full cost recovery for energy procurement and related costs from retail customers, it records the fair value of its energy swap contracts with unaffiliated suppliers as well as an offsetting regulatory asset or liability on its Consolidated Balance Sheets. See Note 6 — Regulatory Matters and Note 10 — Derivative Financial Instruments for additional information. Taxes Directly Imposed on Revenue-Producing Transactions. The Registrants collect certain taxes from customers such as sales and gross receipts taxes, along with other taxes, surcharges and fees that are levied by state or local governments on the sale or distribution of natural gas and electricity. Some of these taxes are imposed on the customer, but paid by the Registrants, while others are imposed directly on the Registrants. The Registrants do not recognize revenue or expense in their Consolidated Statements of Operations and Comprehensive Income when these taxes are imposed on the customer, such as sales taxes. However, when these taxes are imposed directly on the Registrants, such as gross receipts taxes or other surcharges or fees, the Registrants recognize revenue for the taxes collected from customers along with an offsetting expense. See Note 18 — Supplemental Financial Information for Generation’s, ComEd’s, PECO’s, BGE’s, Pepco’s, DPL’s and ACE’s utility taxes that are presented on a gross basis.</t>
  </si>
  <si>
    <t>New Accounting Standards (All Registrants)</t>
  </si>
  <si>
    <t>New Accounting Pronouncements and Changes in Accounting Principles [Abstract]</t>
  </si>
  <si>
    <t>New Accounting Pronouncements and Changes in Accounting Principles [Text Block]</t>
  </si>
  <si>
    <t>New Accounting Standards (All Registrants) New Accounting Standards Adopted: In 2018, the Registrants have adopted the following new authoritative accounting guidance issued by the FASB. Reclassification of Certain Tax Effects from Accumulated Other Comprehensive Income (Issued February 2018): Provides an election for a reclassification from AOCI to Retained earnings to eliminate the stranded tax effects resulting from the TCJA. This standard is effective January 1, 2019, with early adoption permitted, and may be applied either in the period of adoption or retrospective to each period in which the effects of the TCJA were recognized. Exelon early adopted this standard during the first quarter 2018 and elected to apply the guidance retrospectively as of December 31, 2017, which resulted in an increase to Exelon’s Retained earnings and Accumulated other comprehensive loss of $539 million related to deferred income taxes associated with Exelon’s pension and OPEB obligations. There was no impact for Generation or the Utility Registrants. See Note 1 — Significant Accounting Policies of the Exelon 2017 Form 10-K for information on other new accounting standards issued and adopted as of January 1, 2018.</t>
  </si>
  <si>
    <t>Description of New Accounting Pronouncements Not yet Adopted [Text Block]</t>
  </si>
  <si>
    <t>New Accounting Standards Issued and Not Yet Adopted as of September 30, 2018 : The following new authoritative accounting guidance issued by the FASB has not yet been adopted and reflected by the Registrants in their consolidated financial statements as of September 30, 2018 . Unless otherwise indicated, the Registrants are currently assessing the impacts such guidance may have (which could be material) on their Consolidated Balance Sheets, Consolidated Statements of Operations and Comprehensive Income, Consolidated Statements of Cash Flows and disclosures, as well as the potential to early adopt where applicable. The Registrants have assessed other FASB issuances of new standards which are not listed below given the current expectation that such standards will not significantly impact the Registrants' financial reporting. Leases (Issued February 2016): Increases transparency and comparability among organizations by recognizing lease assets and lease liabilities on the balance sheet and disclosing key information about leasing arrangements. The standard is effective January 1, 2019. Early adoption is permitted; however, the Registrants will not early adopt the standard. The issued guidance required a modified retrospective transition approach, which requires lessees and lessors to recognize and measure leases at the beginning of the earliest period presented (January 1, 2017). In July 2018, the FASB issued an amendment to the standard giving entities the option to apply the requirements of the standard in the period of adoption (January 1, 2019) with no restatement of prior periods. Exelon will elect this expedient. The new guidance requires lessees to recognize both the right-of-use assets and lease liabilities in the balance sheet for most leases, whereas today only finance lease liabilities (referred to as capital leases) are recognized in the balance sheet. In addition, the definition of a lease has been revised which may result in changes to the classification of an arrangement as a lease. Under the new guidance, an arrangement that conveys the right to control the use of an identified asset by obtaining substantially all of its economic benefits and directing how it is used is a lease, whereas the current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current disclosures relate only to lessees. Significant changes to lease systems, processes and procedures are required to implement the requirements of the new standard. The recognition, measurement, and presentation of expenses and cash flows arising from a lease by a lessee have not significantly changed from current GAAP. Lessor accounting is also largely unchanged. The standard provides a number of transition practical expedients that entities may elect. These include a "package of three" expedients that must be taken together and allow entities to (1) not reassess whether existing contracts contain leases, (2) carryforward the existing lease classification, and (3) not reassess initial direct costs associated with existing leases. The Registrants will elect this practical expedient. In January 2018, the FASB issued additional guidance which provides another optional transition practical expedient. This practical expedient allows entities to not evaluate land easements under the new guidance at adoption if they were not previously accounted for as leases. The Registrants will elect this practical expedient. The Registrants have assessed the lease standard and are executing a detailed implementation plan in preparation for adoption on January 1, 2019. Key activities in the implementation plan include: • Developing a complete lease inventory and abstracting the required data attributes into a lease accounting system that supports the Registrants' lease portfolios and integrates with existing systems. • Evaluating the transition practical expedients available under the guidance. • Identifying, assessing and documenting technical accounting issues, policy considerations and financial reporting implications. • Identifying and implementing changes to processes and controls to ensure all impacts of the new guidance are effectively addressed. Impairment of Financial Instruments (Issued June 2016):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The standard will be effective January 1, 2020 (with early adoption as of January 1, 2019 permitted) and requires a modified retrospective transition approach through a cumulative-effect adjustment to retained earnings as of the beginning of the period of adoption. The Registrants are currently assessing the impacts of this standard.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Exelon, Generation, ComEd, PHI and DPL have goodwill as of September 30, 2018 . This updated guidance is not currently expected to impact the Registrants’ financial reporting. The standard is effective January 1, 2020, with early adoption permitted, and must be applied on a prospective basis. Derivatives and Hedging (Issued September 2017): Allows more financial and nonfinancial hedging strategies to be eligible for hedge accounting. The amendments are intended to more closely align hedge accounting with companies’ risk management strategies, simplify the application of hedge accounting, and increase transparency as to the scope and results of hedging programs. There are also amendments related to effectiveness testing and disclosure requirements. The standard is effective January 1, 2019, with early adoption permitted, and must be applied using a modified retrospective transition approach. Given the de-designation of hedge accounting relationships as of July 1, 2018, this standard is not expected to impact the Registrants' financial reporting as discussed in Note 10 - Derivative Financial Instruments . Cloud Computing Arrangements (Issued August 2018) : Aligns the requirements for capitalizing costs incurred to implement a cloud computing arrangement with the internal-use software guidance. As a result, certain implementation costs incurred in a cloud computing arrangement that are currently expensed as incurred will be deferred and amortized over the non-cancellable term of the arrangement plus any reasonably certain renewal periods. The standard is effective January 1, 2020, with early adoption permitted, and can be applied using either a prospective or retrospective transition approach. A retrospective approach requires a cumulative-effect adjustment to retained earnings as of the beginning of the period of adoption. The Registrants are currently assessing the impacts of this standard. Defined Benefit Plan Disclosures (Issued August 2018): Eliminates existing disclosure requirements related to amounts in accumulated other comprehensive income expected to be recognized in net periodic benefit cost over the next year and the effects of a one-percentage-point change in the assumed health care cost trend rates. In addition, new disclosures were added such as the weighted-average interest crediting rates for cash balance plans and an explanation for the reasons for significant gains and losses related to changes in the benefit obligation. The standard is effective January 1, 2021, with early adoption permitted, and must be applied retrospectively. Exelon will early adopt this standard in the fourth quarter 2018. Fair Value Measurement Disclosures (Issued August 2018) : Removes, modifies and adds disclosure requirements for fair value measurements and aims to reduce costs for preparers and improve the usefulness of information for financial statement users. The standard is effective January 1, 2020, with early adoption permitted, and most amendments must be applied retrospectively with the exception of three amendments which must be applied prospectively. In addition, entities are permitted to delay adoption of the additional disclosure requirements until the effective date and early adopt the removal or modified disclosure requirements. The Registrants are currently assessing the impacts of this standard as well as the potential to early adopt.</t>
  </si>
  <si>
    <t>Variable Interest Entities (All Registrants)</t>
  </si>
  <si>
    <t>Variable Interest Entity [Abstract]</t>
  </si>
  <si>
    <t>Variable Interest Entity Disclosure (All Registrants)</t>
  </si>
  <si>
    <t>Variable Interest Entities (All Registrants)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September 30, 2018 and December 31, 2017 , Exelon, Generation, PHI and ACE collectively consolidated five VIEs or VIE groups for which the applicable Registrant was the primary beneficiary (see Consolidated Variable Interest Entities below). As of September 30, 2018 and December 31, 2017 , Exelon and Generation collectively had significant interests in seven other VIEs for which the applicable Registrant does not have the power to direct the entities’ activities and, accordingly, was not the primary beneficiary (see Unconsolidated Variable Interest Entities below). Consolidated Variable Interest Entities As of September 30, 2018 and December 31, 2017 , Exelon's and Generation's consolidated VIEs consist of: • energy related companies involved in distributed generation, backup generation and energy development • renewable energy project companies formed by Generation to build, own and operate renewable power facilities • certain retail power and gas companies for which Generation is the sole supplier of energy, and • CENG. As of September 30, 2018 and December 31, 2017 , Exelon's, PHI's and ACE's consolidated VIE consist of: • ATF, a special purpose entity formed by ACE for the purpose of securitizing authorized portions of ACE’s recoverable stranded costs through the issuance and sale of transition bonds. As of September 30, 2018 and December 31, 2017 , ComEd, PECO, BGE, Pepco and DPL did not have any material consolidated VIEs. As of September 30, 2018 and December 31, 2017 , Exelon and Generation provided the following support to their respective consolidated VIEs: • Generation provides operating and capital funding to the renewable energy project companies and there is limited recourse to Generation related to certain renewable energy project companies. • Generation provides operating and capital funding to one of the energy related companies involved in backup generation. • Generation provides approximately $34 million in credit support for the retail power and gas companies for which Generation is the sole supplier of energy. • Exelon and Generation, where indicated, provide the following support to CENG: • under power purchase agreements with CENG, Generation purchased or will purchase 50.01% of the available output generated by the CENG nuclear plants not subject to other contractual agreements from January 2015 through the end of the operating life of each respective plant. However, pursuant to amendments dated March 31, 2015, the energy obligations under the Ginna Nuclear Power Plant (Ginna) PPAs were suspended during the term of the RSSA, through the end of March 31, 2017. With the expiration of the RSSA, the PPA was reinstated beginning April 1, 2017, • Generation provided a $400 million loan to CENG. As of September 30, 2018 , the remaining obligation is $194 million ,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7 — Commitments and Contingencies for additional information), • Generation and EDF share in the $637 million of contingent payment obligations for the payment of contingent retrospective premium adjustments for the nuclear liability insurance, • Exelon has executed an agreement to provide up to $245 million to support the operations of CENG as well as a $165 million guarantee of CENG’s cash pooling agreement with its subsidiaries. As of September 30, 2018 and December 31, 2017 , Exelon, PHI and ACE provided the following support to their respective consolidated VIE: • In the case of ATF,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During the three and nine months ended September 30, 2018 , ACE transferred $9 million and $23 million to ATF, respectively. During the three and nine months ended September 30, 2017 , ACE transferred $11 million and $39 million to ATF, respectively. For each of the consolidated VIEs, except as otherwise noted: • the assets of the VIEs are restricted and can only be used to settle obligations of the respective VIE; • Exelon, Generation, PHI and ACE did not provide any additional material financial support to the VIEs; • Exelon, Generation, PHI and ACE did not have any material contractual commitments or obligations to provide financial support to the VIEs; and • the creditors of the VIEs did not have recourse to Exelon’s, Generation’s, PHI's or ACE's general credit. The carrying amounts and classification of the consolidated VIEs’ assets and liabilities included in the Registrants' consolidated financial statements at September 30, 2018 and December 31, 2017 are as follows: September 30, 2018 December 31, 2017 Exelon (a) Generation PHI (a) ACE Exelon (a) Generation PHI (a) ACE Current assets $ 891 $ 881 $ 10 $ 7 $ 662 $ 652 $ 10 $ 6 Noncurrent assets 9,259 9,233 26 19 9,317 9,286 31 23 Total assets $ 10,150 $ 10,114 $ 36 $ 26 $ 9,979 $ 9,938 $ 41 $ 29 Current liabilities $ 329 $ 303 $ 26 $ 23 $ 308 $ 272 $ 36 $ 32 Noncurrent liabilities 3,284 3,232 52 45 3,316 3,250 66 58 Total liabilities $ 3,613 $ 3,535 $ 78 $ 68 $ 3,624 $ 3,522 $ 102 $ 90 _________ (a) Includes certain purchase accounting adjustments not pushed down to the ACE standalone entity. Assets and Liabilities of Consolidated VIEs 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September 30, 2018 and December 31, 2017 , these assets and liabilities primarily consisted of the following: September 30, 2018 December 31, 2017 Exelon (a) Generation PHI (a) ACE Exelon (a) Generation PHI (a) ACE Cash and cash equivalents $ 316 $ 316 $ — $ — $ 126 $ 126 $ — $ — Restricted cash 77 70 7 7 64 58 6 6 Accounts receivable, net Customer 165 165 — — 170 170 — — Other 30 30 — — 25 25 — — Inventory, net Materials and supplies 214 214 — — 205 205 — — Other current assets 65 62 3 — 45 41 4 — Total current assets 867 857 10 7 635 625 10 6 Property, plant and equipment, net 6,158 6,158 — — 6,186 6,186 — — Nuclear decommissioning trust funds 2,523 2,523 — — 2,502 2,502 — — Other noncurrent assets 256 230 26 19 274 243 31 23 Total noncurrent assets 8,937 8,911 26 19 8,962 8,931 31 23 Total assets $ 9,804 $ 9,768 $ 36 $ 26 $ 9,597 $ 9,556 $ 41 $ 29 Long-term debt due within one year $ 97 $ 72 $ 25 $ 22 $ 102 $ 67 $ 35 $ 31 Accounts payable 128 128 — — 114 114 — — Accrued expenses 73 72 1 1 67 66 1 1 Unamortized energy contract liabilities 16 16 — — 18 18 — — Other current liabilities 14 14 — — 7 7 — — Total current liabilities 328 302 26 23 308 272 36 32 Long-term debt 1,087 1,035 52 45 1,154 1,088 66 58 Asset retirement obligations 2,116 2,116 — — 2,035 2,035 — — Other noncurrent liabilities 75 75 — — 121 121 — — Total noncurrent liabilities 3,278 3,226 52 45 3,310 3,244 66 58 Total liabilities $ 3,606 $ 3,528 $ 78 $ 68 $ 3,618 $ 3,516 $ 102 $ 90 _________ (a) Includes certain purchase accounting adjustments not pushed down to the ACE standalone entity. Unconsolidated Variable Interest Entities Exelon’s and Generation’s variable interests in unconsolidated VIEs generally include equity investments and energy purchase and sale contracts. For the equity investments, the carrying amount of the investments is reflected o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As of September 30, 2018 and December 31, 2017 , Exelon's and Generation's unconsolidated VIEs consist of: • Energy purchase and sale agreements with VIEs for which Generation has concluded that consolidation is not required. • Asset sale agreement with ZionSolutions, LLC and EnergySolutions, Inc. in which Generation has a variable interest but has concluded that consolidation is not required. • Equity investments in distributed energy companies for which Generation has concluded that consolidation is not required. As of September 30, 2018 and December 31, 2017 , the Utility Registrants did not have any material unconsolidated VIEs. As of September 30, 2018 and December 31, 2017 , Exelon and Generation had significant unconsolidated variable interests in seven VIEs for which Exelon or Generation, as applicable, was not the primary beneficiary; including certain equity investments and certain commercial agreements. Exelon and Generation only include unconsolidated VIEs that are individually material in the tables below. However, Generation has several individually immaterial VIEs that in aggregate represent a total investment of $15 million . These immaterial VIEs are equity and debt securities in energy development companies. The maximum exposure to loss related to these securities is limited to the $15 million included in Investments on Exelon’s and Generation’s Consolidated Balance Sheets. The risk of a loss was assessed to be remote and, accordingly, Exelon and Generation have not recognized a liability associated with any portion of the maximum exposure to loss. The following tables present summary information about Exelon's and Generation’s significant unconsolidated VIE entities: September 30, 2018 Commercial Agreement VIEs Equity Investment VIEs Total Total assets (a) $ 606 $ 481 $ 1,087 Total liabilities (a) 36 221 257 Exelon's ownership interest in VIE (a) — 232 232 Other ownership interests in VIE (a) 570 28 598 Registrants’ maximum exposure to loss: Carrying amount of equity method investments — 232 232 Contract intangible asset 8 — 8 Net assets pledged for Zion Station decommissioning (b) — — — December 31, 2017 Commercial Agreement VIEs Equity Investment VIEs Total Total assets (a) $ 625 $ 509 $ 1,134 Total liabilities (a) 37 228 265 Exelon's ownership interest in VIE (a) — 251 251 Other ownership interests in VIE (a) 588 30 618 Registrants’ maximum exposure to loss: Carrying amount of equity method investments — 251 251 Contract intangible asset 8 — 8 Net assets pledged for Zion Station decommissioning (b) 2 — 2 _________ (a) These items represent amounts on the unconsolidated VIE balance sheets, not on Exelon’s or Generation’s Consolidated Balance Sheets. These items are included to provide information regarding the relative size of the unconsolidated VIEs. (b) These items represent amounts on Exelon’s and Generation’s Consolidated Balance Sheets related to the asset sale agreement with ZionSolutions, LLC. The net assets pledged for Zion Station decommissioning includes gross pledged assets of $9 million and $39 million as of September 30, 2018 and December 31, 2017 , respectively; offset by payables to ZionSolutions, LLC of $9 million and $37 million as of September 30, 2018 and December 31, 2017 , respectively. These items are included to provide information regarding the relative size of the ZionSolutions, LLC unconsolidated VIE. See Note 13 — Asset Retirement Obligations for additional information. For each of the unconsolidated VIEs, Exelon and Generation have assessed the risk of a loss equal to their maximum exposure to be remote and, accordingly, Exelon and Generation have not recognized a liability associated with any portion of the maximum exposure to loss. In addition, there are no material agreements with, or commitments by, third parties that would affect the fair value or risk of their variable interests in these VIEs.</t>
  </si>
  <si>
    <t>Mergers, Acquisitions, and Dispositions</t>
  </si>
  <si>
    <t>Business Combinations [Abstract]</t>
  </si>
  <si>
    <t>Mergers, Acquisitions and Dispositions</t>
  </si>
  <si>
    <t>Mergers, Acquisitions and Dispositions (Exelon and Generation) Acquisition of FirstEnergy Solutions Load Business On July 9, 2018, Generation entered into an Asset Purchase Agreement (the Purchase Agreement) with FirstEnergy Solutions Corporation (FirstEnergy). Pursuant to the Purchase Agreement, FirstEnergy will assign all of its retail electricity and wholesale load serving contracts and certain other related commodity contracts to Generation for an all cash purchase price of $140 million . Pursuant to the Purchase Agreement, Generation has agreed to use its commercially reasonable efforts to replace the guarantees and other credit support currently being provided by FirstEnergy in support of the ongoing competitive retail businesses and to reimburse FirstEnergy for any payments arising pursuant to such arrangements continuing for any post-closing period. The transaction is expected to close in the fourth quarter of 2018. The closing of the transaction is subject to certain conditions including the approval of the Purchase Agreement by the United States Bankruptcy Court for the Northern District of Ohio following the auction and expiration or termination of the applicable waiting period under the Hart-Scott-Rodino Antitrust Improvements Act of 1976. Either party may terminate the Purchase Agreement if the transaction has not been consummated by December 31, 2018. The Purchase Agreement also includes various representations, warranties, covenants, indemnification and other provisions customary for a transaction of this nature. Acquisition of Handley Generating Station On November 7, 2017, EGTP and all of its wholly owned subsidiaries filed voluntary petitions for relief under Chapter 11 of Title 11 of the United States Code in the United States Bankruptcy Court for the District of Delaware, which resulted in Exelon and Generation deconsolidating EGTP's assets and liabilities from their consolidated financial statements in the fourth quarter of 2017. Concurrently with the Chapter 11 filings, Generation entered into an asset purchase agreement to acquire one of EGTP's generating plants, the Handley Generating Station, subject to a potential adjustment for fuel oil and assumption of certain liabilities. In the Chapter 11 Filings, EGTP requested that the proposed acquisition of the Handley Generating Station be consummated through a court-approved and supervised sales process. The acquisition was approved by the Bankruptcy Court in January 2018 and closed on April 4, 2018 for a purchase price of $62 million . The Chapter 11 bankruptcy proceedings were finalized on April 17, 2018, resulting in the ownership of EGTP assets (other than the Handley Generating Station) being transferred to EGTP's lenders. Acquisition of James A. FitzPatrick Nuclear Generating Station On March 31, 2017, Generation acquired the 842 MW single-unit James A. FitzPatrick (FitzPatrick) nuclear generating station located in Scriba, New York from Entergy Nuclear FitzPatrick LLC (Entergy) for a total purchase price of $289 million , which consisted of a cash purchase price of $110 million and a net cost reimbursement to and on behalf of Entergy of $179 million . As part of the acquisition agreements, Generation provided nuclear fuel and reimbursed Entergy for incremental costs to prepare for and conduct a plant refueling outage; and Generation reimbursed Entergy for incremental costs to operate and maintain the plant for the period after the refueling outage through the acquisition closing date. These reimbursements covered costs that Entergy otherwise would have avoided had it shut down the plant as originally intended in January 2017. The amounts reimbursed by Generation were offset by FitzPatrick's electricity and capacity sales revenues for this same post-outage period. As part of the transaction, Generation received the FitzPatrick NDT fund assets and assumed the obligation to decommission FitzPatrick. The NRC license for FitzPatrick expires in 2034. The fair values of FitzPatrick’s assets and liabilities were determined based on significant estimates and assumptions that are judgmental in nature, including projected future cash flows (including timing), discount rates reflecting risk inherent in the future cash flows and future power and fuel market prices. The valuations performed in the first quarter of 2017 to determine the fair value of the FitzPatrick assets acquired and liabilities assumed were updated in the third quarter of 2017. The purchase price allocation is now final. For the three months ended March 31, 2017, an after-tax bargain purchase gain of $226 million is included within Exelon's and Generation's Consolidated Statements of Operations and Comprehensive Income and primarily reflects differences in strategies between Generation and Entergy for the intended use and ultimate decommissioning of the plant. During the third quarter of 2017, Exelon and Generation recorded an additional after-tax bargain purchase gain of $7 million for the three months ended September 30, 2017. The total after-tax bargain purchase gain recorded at Exelon and Generation was $233 million for the twelve months ended December 31, 2017. See Note 13 — Asset Retirement Obligations and Note 14 — Retirement Benefits for additional information regarding the FitzPatrick decommissioning ARO and pension and OPEB updates. The following table summarizes the acquisition-date fair value of the consideration transferred and the assets and liabilities assumed for the FitzPatrick acquisition by Generation: Cash paid for purchase price $ 110 Cash paid for net cost reimbursement 125 Nuclear fuel transfer 54 Total consideration transferred $ 289 Identifiable assets acquired and liabilities assumed Current assets $ 60 Property, plant and equipment 298 Nuclear decommissioning trust funds 807 Other assets (a) 114 Total assets $ 1,279 Current liabilities $ 6 Nuclear decommissioning ARO 444 Pension and OPEB obligations 33 Deferred income taxes 149 Spent nuclear fuel obligation 110 Other liabilities 15 Total liabilities $ 757 Total net identifiable assets, at fair value $ 522 Bargain purchase gain (after-tax) $ 233 _________ (a) Includes a $110 million asset associated with a contractual right to reimbursement from the New York Power Authority (NYPA), a prior owner of FitzPatrick, associated with the DOE one-time fee obligation. See Note 23 - Commitments and Contingencies of the Exelon 2017 Form 10-K for additional information regarding SNF obligations to the DOE. Exelon and Generation incurred $16 million and $47 million of merger and integration costs related to FitzPatrick for the three and nine months ended September 30, 2017 , respectively, which are included within Operating and maintenance expense in Exelon's and Generation's Consolidated Statements of Operations and Comprehensive Income. Exelon and Generation did not incur any merger and integration costs related to FitzPatrick for the three and nine months ended September 30, 2018 . Disposition of Oyster Creek On July 31, 2018, Generation entered into an agreement with Holtec International (Holtec) and its indirect wholly owned subsidiary, Oyster Creek Environmental Protection, LLC (OCEP), for the sale and decommissioning of the Oyster Creek Generating Station (Oyster Creek) located in Forked River, New Jersey. On September 17, 2018, Oyster Creek permanently ceased generation operations. Under the terms of the transaction, Generation will transfer to OCEP substantially all the assets associated with Oyster Creek, including assets held in NDT funds, along with the assumption of liability for all responsibility for the site, including full decommissioning and ongoing management of spent fuel until the spent fuel is moved offsite. In addition to the assumption of liability for the full decommissioning and ongoing management of spent fuel, other consideration to be received in the transaction is contingent on several factors, including a requirement that Generation deliver a minimum NDT fund balance at closing, subject to adjustment for specific terms that include income taxes that would be imposed on any net unrealized built-in gains and certain decommissioning activities to be performed during the pre-close period after the unit shuts down in the fall of 2018 and prior to the anticipated close of the transaction. The terms of the transaction also include various forms of performance assurance for the obligations of OCEP to timely complete the required decommissioning, including a parental guaranty from Holtec for all performance and payment obligations of OCEP, and a requirement for Holtec to deliver a letter of credit to Generation upon the occurrence of specified events. As a result of the transaction, in the third quarter of 2018, Exelon and Generation reclassified certain Oyster Creek assets and liabilities on Exelon’s and Generation’s Consolidated Balance Sheets as held for sale at their respective fair values. Upon remeasurement of the Oyster Creek ARO in the third quarter of 2018, Exelon and Generation recognized an $84 million pre-tax charge to Operating and maintenance expense. Completion of the transaction contemplated by the sale agreement is subject to the satisfaction of several closing conditions, including approval of the license transfer from the NRC and other regulatory approvals, and the receipt of a private letter ruling from the IRS. Generation currently anticipates satisfaction of the closing conditions to occur in the second half of 2019. Other Asset Disposition In December 2017, Generation entered into an agreement to sell its interest in an electrical contracting business that primarily installs, maintains and repairs underground and high-voltage cable transmission and distribution systems. As a result, as of December 31, 2017 , certain assets and liabilities were classified as held for sale and included in the Other current assets and Other current liabilities balances on Exelon's and Generation's Consolidated Balance Sheet. On February 28, 2018, Generation completed the sale of its interest for $87 million , resulting in a pre-tax gain which is included within Gain on sales of assets and businesses on Exelon's and Generation's Consolidated Statements of Operations and Comprehensive Income. In June 2018, additional proceeds were received, and a pre-tax gain was recorded within Gain on sales of assets and businesses on Exelon's and Generation's Consolidated Statements of Operations and Comprehensive Income.</t>
  </si>
  <si>
    <t>Revenue from Contracts with Customers Revenue from Contracts with Customers (All Registrants)</t>
  </si>
  <si>
    <t>Revenue from Contract with Customer [Abstract]</t>
  </si>
  <si>
    <t>Revenue from Contract with Customer [Text Block]</t>
  </si>
  <si>
    <t>Revenue from Contracts with Customers (All Registrants) 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The performance obligations associated with these sources of revenue are further discussed below. Unless otherwise noted, for each of the significant revenue categories and related performance obligations described below, the Registrants have the right to consideration from the customer in an amount that corresponds directly with the value transferred to the customer for the performance completed to date. Therefore, the Registrant's have elected to use the right to invoice practical expedient for the contracts within these revenue categories and generally recognize revenue in the amount for which they have the right to invoice the customer. As a result, there are generally no significant judgments used in determining or allocating the transaction price. Competitive Power Sales (Exelon and Generation) Generation sells power and other energy-related commodities to both wholesale and retail customers across multiple geographic regions through its customer-facing business, Constellation. Power sale contracts generally contain various performance obligations including the delivery of power and other energy-related commodities such as capacity, ZECs, RECs or other ancillary services. Certain performance obligations such as power and capacity are generally delivered over time whereas other performance obligations such as RECs and ZECs are generally delivered at a point in time. In either case, revenues related to all of the performance obligations in such bundled power sale contracts are generally recognized concurrently as the power is generated. Except as noted in the paragraph below, there are no significant judgments in allocating the transaction price since all performance obligations are satisfied simultaneously upon the generation of power. Payment terms generally require that the customers pay for the power or the energy-related commodity within the month following delivery to the customer and there are generally no significant financing components. Certain contracts may contain limits on the total amount of revenue we are able to collect over the entire term of the contract. In such cases, the Registrants estimate the total consideration expected to be received over the term of the contract net of the constraint and allocate the expected consideration to the performance obligations in the contract such that revenue is recognized ratably over the term of the entire contract as the performance obligations are satisfied. Competitive Natural Gas Sales (Exelon and Generation) Generation sells natural gas on a full requirements basis or for an agreed upon volume to both commercial and residential customers. The primary performance obligation associated with natural gas sale contracts is the delivery of the natural gas to the customer. Revenues related to the sale of natural gas are recognized over time as the natural gas is delivered to and consumed by the customer. Payment from customers is typically due within the month following delivery of the natural gas to the customer and there are generally no significant financing components. Other Competitive Products and Services (Exelon and Generation) Generation also sells other energy-related products and services such as long-term construction and installation of energy efficiency assets and new power generating facilities, primarily to commercial and industrial customers. These contracts generally contain a single performance obligation, which is the construction and/or installation of the asset for the customer. The average contract term for these projects is approximately 18 months. Revenues, and associated costs, are recognized throughout the contract term using an input method to measure progress towards completion. The method recognizes revenue based on the various inputs used to satisfy the performance obligation, such as costs incurred and total labor hours expended. The total amount of revenue that will be recognized is based on the agreed upon contractually-stated amount. Payments from customers are typically due within 30 or 45 days from the date the invoice is generated and sent to the customer. Regulated Electric and Gas Tariff Sales (Exelon and the Utility Registrants) The Utility Registrants sell electricity and electricity distribution services to residential, commercial, industrial and governmental customers through regulated tariff rates approved by their state regulatory commissions. PECO, BGE and DPL also sell natural gas and gas distribution services to residential, commercial, and industrial customers through regulated tariff rates approved by their state regulatory commissions. The performance obligation associated with these tariff sale contracts is the delivery of electricity and/or natural gas. Tariff sales are generally considered daily contracts given that customers can discontinue service at any time. Revenues are generally recognized over time (each day) as the electricity and/or natural gas is delivered to customers. Payment terms generally require that customers pay for the services within the month following delivery of the electricity or natural gas to the customer and there are generally no significant financing components or variable consideration. Electric and natural gas utility customers have the choice to purchase electricity or natural gas from competitive electric generation and natural gas suppliers. While the Utility Registrants are required under state legislation to bill their customers for the supply and distribution of electricity and/or natural gas, they recognize revenue related only to the distribution services when customers purchase their electricity or natural gas from competitive suppliers. Regulated Transmission Services (Exelon and the Utility Registrants) Under FERC’s open access transmission policy, the Utility Registrants, as owners of transmission facilities, are required to provide open access to their transmission facilities under filed tariffs at cost-based rates approved by FERC. The Utility Registrants are members of PJM, the regional transmission organization designated by FERC to coordinate the movement of wholesale electricity in PJM’s region, which includes portions of the mid-Atlantic and Midwest. In accordance with FERC-approved rules, the Utility Registrants and other transmission owners in the PJM region make their transmission facilities available to PJM, which directs and controls the operation of these transmission facilities and accordingly compensates the Utility Registrants and other transmission owners. The performance obligations associated with the Utility Registrants’ contract with PJM include (i) Network Integration Transmission Services (NITS), (ii) scheduling, system control and dispatch services, and (iii) access to the wholesale grid. These performance obligations are satisfied over time, and Utility Registrants utilize output methods to measure the progress towards their completion. Passage of time is used for NITS and access to the wholesale grid and MWhs of energy transported over the wholesale grid is used for scheduling, system control and dispatch services. PJM pays the Utility Registrants for these services on a weekly basis and there are no financing components or variable consideration. Costs to Obtain or Fulfill a Contract with a Customer (Exelon and Generation) Generation incurs incremental costs in order to execute certain retail power and gas sales contracts. These costs primarily relate to retail broker fees and sales commissions. Generation has capitalized such contract acquisition costs in the amount of $30 million and $26 million as of September 30, 2018 and December 31, 2017 , respectively, within Other current assets and Other deferred debits in Exelon’s and Generation’s Consolidated Balance Sheets. These costs are capitalized when incurred and amortized using the straight-line method over the average length of such retail contracts, which is approximately 2 years. Exelon and Generation recognized amortization expense associated with these costs in the amount of $6 million and $16 million for the three and nine months ended September 30, 2018 , respectively, and $7 million and $24 million for the three and nine months ended September 30, 2017 , respectively, within Operating and maintenance expense in Exelon’s and Generation’s Consolidated Statements of Operations and Comprehensive Income. Generation does not incur material costs to fulfill contracts with customers that are not already capitalized under existing guidance. In addition, the Utility Registrants do not incur any material costs to obtain or fulfill contracts with customers. Contract Balances (All Registrants) Contract Assets Generation records contract assets for the revenue recognized on the construction and installation of energy efficiency assets and new power generating facilities before Generation has an unconditional right to bill for and receive the consideration from the customer. These contract assets are subsequently reclassified to receivables when the right to payment becomes unconditional. Generation records contract assets and contract receivables within Other current assets and Accounts receivable, net - Customer, respectively, within Exelon’s and Generation’s Consolidated Balance Sheets. The following table provides a rollforward of the contract assets reflected on Exelon's and Generation's Consolidated Balance Sheets from January 1, 2018 to September 30, 2018 : Contract Assets Exelon and Generation Balance as of January 1, 2018 $ 283 Increases as a result of changes in the estimate of the stage of completion 34 Amounts reclassified to receivables (120 ) Balance at September 30, 2018 $ 197 The Utility Registrants do not have any contract assets. Contract Liabilities Generation records contract liabilities when consideration is received or due prior to the satisfaction of the performance obligations. These contract liabilities primarily relate to upfront consideration received or due for equipment service plans, solar panel leases and the Illinois ZEC program that introduces a cap on the total consideration to be received by Generation. Generation records contract liabilities within Other current liabilities and Other noncurrent liabilities within Exelon’s and Generation’s Consolidated Balance Sheets. The following table provides a rollforward of the contract liabilities reflected on Exelon's and Generation's Consolidated Balance Sheet from January 1, 2018 to September 30, 2018 : Contract Liabilities Exelon and Generation Balance as of January 1, 2018 $ 35 Increases as a result of additional cash received or due 389 Amounts recognized into revenues (387 ) Balance at September 30, 2018 $ 37 The Utility Registrants also record contract liabilities when consideration is received prior to the satisfaction of the performance obligations. As of September 30, 2018 and December 31, 2017 , the Utility Registrants' contract liabilities were immaterial. Transaction Price Allocated to Remaining Performance Obligations (All Registrants) The following table shows the amounts of future revenues expected to be recorded in each year for performance obligations that are unsatisfied or partially unsatisfied as of September 30, 2018 . Generation has elected the exemption which permits the exclusion from this disclosure of certain variable contract consideration. As such, the majority of Generation’s power and gas sales contracts are excluded from this disclosure as they contain variable volumes and/or variable pricing. Thus, this disclosure only includes contracts for which the total consideration is fixed and determinable at contract inception. The average contract term varies by customer type and commodity but ranges from one month to several years. The majority of the Utility Registrants’ tariff sale contracts are generally day-to-day contracts and, therefore, do not contain any future, unsatisfied performance obligations to be included in this disclosure. Further, the Utility Registrants have elected the exemption to not disclose the transaction price allocation to remaining performance obligations for contracts with an original expected duration of one year or less. As such, gas and electric tariff sales contracts and transmission revenue contracts are excluded from this disclosure. 2019 2020 2021 2022 2023 and thereafter Total Exelon $ 647 $ 302 $ 119 $ 47 $ 137 $ 1,252 Generation 647 302 119 47 137 1,252 Revenue Disaggregation (All Registrants) The Registrants disaggregate revenue recognized from contracts with customers into categories that depict how the nature, amount, timing, and uncertainty of revenue and cash flows are affected by economic factors. See Note 19 — Segment Information for the presentation of the Registrant's revenue disaggregation.</t>
  </si>
  <si>
    <t>Regulatory Matters (All Registrants)</t>
  </si>
  <si>
    <t>Regulated Operations [Abstract]</t>
  </si>
  <si>
    <t xml:space="preserve">Regulatory Matters (All Registrants) Except for the matters noted below, the disclosures set forth in Note 3 — Regulatory Matters of the Exelon 2017 Form 10-K reflect, in all material respects, the current status of regulatory and legislative proceedings of the Registrants. The following is an update to that discussion. Illinois Regulatory Matters Tax Cuts and Jobs Act (Exelon and ComEd). On January 18, 2018, the ICC approved ComEd's petition filed on January 5, 2018 seeking approval to pass back to customers beginning February 1, 2018 $201 million in tax savings resulting from the enactment of the TCJA through a reduction in electric distribution rates. The amounts being passed back to customers reflect the benefit of lower income tax rates beginning January 1, 2018 and the settlement of a portion of deferred income tax regulatory liabilities established upon enactment of the TCJA. See Note 12 — Income Taxes for additional information on Corporate Tax Reform. Electric Distribution Formula Rate (Exelon and ComEd). On April 16, 2018, ComEd filed its annual distribution formula rate update with the ICC. The filing establishes the revenue requirement used to set the rates that will take effect in January 2019 after the ICC’s review and approval, which is due by December 2018. The revenue requirement requested is based on 2017 actual costs plus projected 2018 capital additions as well as an annual reconciliation of the revenue requirement in effect in 2017 to the actual costs incurred that year. ComEd's 2018 filing request includes a total decrease to the revenue requirement of $23 million , reflecting a decrease of $58 million for the initial revenue requirement for 2018 and an increase of $35 million related to the annual reconciliation for 2017. The revenue requirement for 2018 and the annual reconciliation for 2017 provides for a weighted average debt and equity return on distribution rate base of 6.52% inclusive of an allowed ROE of 8.69% , reflecting the average rate on 30 -year treasury notes plus 580 basis points. See table below for ComEd's regulatory assets associated with its electric distribution formula rate. See Note 3 — Regulatory Matters of the Exelon 2017 Form 10-K for additional information on ComEd's distribution formula rate filings. During the first quarter 2018, ComEd revised its electric distribution formula rate, as provided for by FEJA, to reduce the ROE collar calculation from plus or minus 50 basis points to 0 basis points beginning with the reconciliation filed in 2018 for the 2017 calendar year. This revision effectively offsets the favorable or unfavorable impacts to ComEd's electric distribution formula rate revenues associated with variations in delivery volumes associated with above or below normal weather, numbers of customers or usage per customer. ComEd began reflecting the impacts of this change in its electric distribution formula rate regulatory asset in the first quarter 2017. Energy Efficiency Formula Rate (Exelon and ComEd). On June 1, 2018, ComEd filed its annual energy efficiency formula rate update with the ICC. The filing establishes the 2019 application year revenue requirement used to set the rates that will take effect in January 2019 after the ICC’s review and approval, which is due by December 2018. The revenue requirement requested is based on 2017 actual costs plus projected 2018 and 2019 expenditures as well as an annual reconciliation of the revenue requirement in effect in 2017 to the actual costs incurred that year. ComEd's 2018 filing request includes a total increase to the revenue requirement of $39 million , reflecting an increase of $38 million for the initial revenue requirement for 2018 and an increase of $1 million related to the annual reconciliation for 2017. The revenue requirement for the 2019 application year provides for a weighted average debt and equity return on rate base of 6.52% inclusive of an allowed ROE of 8.69% , reflecting the average rate on 30 -year treasury notes plus 580 basis points. Zero Emission Standard (Exelon, Generation and ComEd). Pursuant to FEJA, on January 25, 2018, the ICC announced that Generation’s Clinton Unit 1, Quad Cities Unit 1 and Quad Cities Unit 2 nuclear plants were selected as the winning bidders through the IPA's ZEC procurement event. Generation executed the ZEC procurement contracts with Illinois utilities, including ComEd, effective January 26, 2018 and began recognizing revenue. Winning bidders are entitled to compensation for the sale of ZECs retroactive to the June 1, 2017 effective date of FEJA. During the three months ended September 30, 2018 , Generation recognized revenue of $61 million . During the nine months ended September 30, 2018 , Generation recognized revenue of $315 million , of which $150 million related to ZECs generated from June 1, 2017 through December 31, 2017. ComEd recovers all costs associated with purchasing ZECs through a rate rider that provides for an annual reconciliation and true-up to actual costs incurred by ComEd to purchase ZECs, with any difference to be credited to or collected from ComEd’s retail customers in subsequent periods with interest. ComEd began billing its retail customers under its new ZEC rate rider on June 1, 2017. On February 14, 2017, two lawsuits were filed in the Northern District of Illinois against the IPA alleging that the state’s ZEC program violates certain provisions of the U.S. Constitution. One lawsuit was filed by customers of ComEd, led by the Village of Old Mill Creek, and the other was brought by the EPSA and three other electric suppliers. Both lawsuits argued that the Illinois ZEC program would distort PJM's FERC-approved energy and capacity market auction system of setting wholesale prices and sought a permanent injunction preventing the implementation of the program. Exelon intervened and filed motions to dismiss in both lawsuits. On July 14, 2017, the district court granted the motions to dismiss. On July 17, 2017, the plaintiffs appealed the decision to the U.S. Court of Appeals for the Seventh Circuit. On February 21, 2018, the U.S. Court of Appeals for the Seventh Circuit issued an order inviting the Solicitor General to express the views of the United States on the matter. On May 29, 2018, the Solicitor General and FERC filed its brief in the U.S. Court of Appeals for the Seventh Circuit stating that the Illinois ZEC program does not violate federal law or interfere with FERC’s authority to regulate wholesale power markets. On September 13, 2018, the U.S. Circuit Court of Appeals for the Seventh Circuit affirmed the lower court's dismissal of both lawsuits. On September 27, 2018, the plaintiffs filed a request for a panel rehearing with the U.S. Circuit Court of Appeals for the Seventh Circuit. On October 9, 2018, the U.S. Circuit Court of Appeals for the Seventh Circuit panel denied the request for rehearing. See Note 8 — Early Plant Retirements for additional information regarding the economic challenges facing Generation’s Clinton and Quad Cities nuclear plants and the expected benefits of the ZES. Pennsylvania Regulatory Matters 2018 Pennsylvania Electric Distribution Base Rate Case (Exelon and PECO). On March 29, 2018, PECO filed a request with the PAPUC seeking approval to increase its electric distribution base rates by $82 million beginning January 1, 2019. This requested amount includes the effect of an approximately $71 million reduction as a result of the ongoing annual tax savings beginning January 1, 2019 associated with the TCJA. The requested ROE was 10.95% . On August 28, 2018, PECO and interested parties filed with the PAPUC a petition for partial settlement for an increase of $25 million in annual electric distribution service revenues, which includes the effect of an approximately $71 million reduction as a result of the ongoing annual tax savings beginning January 1, 2019 associated with the TCJA. No overall ROE was specified in the partial settlement. On October 18, 2018, the Administrative Law Judges issued a Recommended Decision to the PAPUC that the partial settlement be approved without modification. A final ruling from the PAPUC is expected before December 31, 2018, and if approved, the new electric distribution base rates will become effective on January 1, 2019. Tax Cuts and Jobs Act (Exelon and PECO). On May 17, 2018, the PAPUC issued an order to all Pennsylvania utility companies, including PECO, requiring that the annual tax savings beginning on January 1, 2018 associated with TCJA be passed back to customers. The order directs Pennsylvania utility companies without an existing base rate case, including PECO’s gas distribution business, to start passing back the savings from January 1, 2018 onward through a negative surcharge mechanism to be effective on July 1, 2018. Pursuant to the May 17, 2018 order, PECO filed a negative surcharge mechanism and began on July 1, 2018, to return an estimated $4 million in annual 2018 tax savings to its natural gas distribution customers. For Pennsylvania utility companies with existing base rate cases, including PECO’s electric distribution base rate case, the timing of when and how to pass the annual TCJA savings to customers will be resolved through the base rate case proceeding. As part of the rate case filing referenced above, PECO is seeking approval to pass back to electric distribution customers $68 million in 2018 TCJA tax savings of which the majority will be passed back in January 2019 with the remainder refunded over the balance of the year. The TCJA tax savings would be an additional offset to the proposed increase to its electric distribution rates. The amounts being proposed to be passed back to customers reflect the respective annual benefits of lower income tax rates established upon enactment of the TCJA. See Note 12 — Income Taxes for additional information on Corporate Tax Reform and the table below for regulatory liabilities recognized during 2018 associated with TCJA tax savings that will be passed through future customer rates. Maryland Regulatory Matters Tax Cuts and Jobs Act (Exelon, BGE, PHI, Pepco and DPL). On January 12, 2018, the MDPSC issued an order that directed each of BGE, Pepco and DPL to track the impacts of the TCJA beginning January 1, 2018 and file by February 15, 2018 how and when they expect to pass through such impacts to their customers. On January 31, 2018, the MDPSC approved BGE's petition to pass back to customers $103 million in ongoing annual tax savings resulting from the enactment of the TCJA through a reduction in distribution base rates beginning February 1, 2018, of which $72 million and $31 million were related to electric and natural gas, respectively. The amounts being passed back to customers reflect the ongoing annual benefit of lower income tax rates and the settlement of a portion of deferred income tax regulatory liabilities established upon enactment of the TCJA. BGE's natural gas distribution rate case filing in June 2018 included a request to provide to customers the natural gas portion of the January 2018 TCJA savings over a 5-year period. On April 20, 2018, Pepco entered into a settlement agreement with several parties to resolve all issues in its pending electric distribution base rate case, including the treatment of the annual ongoing TCJA tax savings as well as the TCJA tax savings from January 1, 2018 through the expected effective date of the rate change. On May 31, 2018, the MDPSC issued an order approving the settlement agreement with an effective date of June 1, 2018. See discussion below for additional information. On February 9, 2018, DPL filed with the MDPSC seeking approval to pass back to customers $13 million in ongoing annual TCJA tax savings through a reduction in electric distribution base rates beginning in 2018. On April 18, 2018, the MDPSC approved a settlement agreement to pass back to customers $14 million in ongoing annual TCJA tax savings through a reduction in electric distribution base rates beginning April 20, 2018. The amounts being passed back to customers reflect the ongoing annual benefit of lower income tax rates and the settlement of a portion of deferred income tax regulatory liabilities established upon enactment of the TCJA. In addition, the MDPSC separately ordered DPL to provide a one-time bill credit to customers of $2 million in June 2018 representing the TCJA tax savings from January 1, 2018 through March 31, 2018. See Note 12 — Income Taxes for additional information on Corporate Tax Reform and the table below for regulatory liabilities recognized during 2018 associated with TCJA tax savings that will be passed through future customer rates. The Maryland Strategic Infrastructure Development and Enhancement Program (Exelon and BGE). On December 1, 2017 (and as amended on January 22, 2018), BGE filed an application with the MDPSC seeking approval for a new gas infrastructure replacement plan and associated surcharge, effective for the five-year period from 2019 through 2023. On May 30, 2018, the MDPSC approved with modifications a new infrastructure plan and associated surcharge, subject to BGE's acceptance of the Order. On June 1, 2018, BGE accepted the MDPSC Order and the associated surcharge will be effective in rates beginning in January 2019. The new five-year plan calls for capital expenditures over the 2019-2023 timeframe of $732 million , with an associated revenue requirement of $200 million . 2018 Maryland Natural Gas Distribution Base Rates (Exelon and BGE). On June 8, 2018, and as amended on August 24, 2018 and October 12, 2018, BGE filed an application with the MDPSC to increase natural gas revenues by $61 million , reflecting a requested ROE of 10.5% . BGE expects a decision in the first quarter of 2019 but cannot predict how much of the requested increase the MDPSC will approve. 2018 Maryland Electric Distribution Base Rates (Exelon, PHI and Pepco). On January 2, 2018, Pepco filed an application with the MDPSC to increase its annual electric distribution base rates by $41 million , reflecting a requested ROE of 10.1% . On February 5, 2018, Pepco filed with the MDPSC an update to its current distribution base rate case to reflect $31 million in ongoing annual TCJA tax savings, thereby reducing the requested annual base rate increase to $11 million . On March 8, 2018, Pepco filed with the MDPSC a subsequent update to its electric distribution base rate case, which further reduced the requested annual base rate increase to $3 million . On April 20, 2018, Pepco entered into a settlement agreement with several parties to resolve all issues in the rate case and filed the settlement agreement with the MDPSC. The settlement agreement provides for a net decrease to annual electric distribution base rates of $15 million , which includes annual ongoing TCJA tax savings, and reflects a ROE of 9.5% . In addition, the settlement agreement separately provides a one-time bill credit to customers of approximately $10 million representing the TCJA tax savings from January 1, 2018 through the expected rate effective date of June 1, 2018. On May 31, 2018, the MDPSC issued an order approving the settlement agreement with an effective date of June 1, 2018. Pepco issued the $10 million to customers in July 2018. 2017 Maryland Electric Distribution Base Rates (Exelon, PHI and DPL). On July 14, 2017, DPL filed an application with the MDPSC to increase its annual electric distribution base rates by $27 million , which was updated to $19 million on November 16, 2017, reflecting a requested ROE of 10.1% . On December 18, 2017, a settlement agreement was filed with the MDPSC wherein DPL will be granted a base rate increase of $13 million , and a ROE of 9.5% solely for purposes of calculating AFUDC and regulatory asset carrying costs. On February 9, 2018, the MDPSC approved the settlement agreement and the new rates became effective. In the second quarter of 2018, DPL discovered a rate design issue in Maryland such that the current rates were not sufficient to collect the full amount of the $13 million revenue increase agreed to by the parties in the recent settlement. On September 5, 2018, the MDPSC approved DPL’s proposed revisions to resolve the rate design issue on a prospective basis, effective September 5, 2018. Delaware Regulatory Matters Tax Cuts and Jobs Act (Exelon, PHI and DPL). On January 16, 2018, the DPSC opened a docket indicating that DPL’s TCJA tax savings would be addressed in its pending rate cases. See discussion below for further information on the proposed treatment of the TCJA tax savings in DPL’s pending electric and natural gas distribution base rate cases. 2017 Delaware Electric and Natural Gas Distribution Base Rates (Exelon, PHI and DPL). On August 17, 2017 (as updated on February 9, 2018 to reflect $19 million and $7 million of ongoing annual TCJA tax savings for electric and natural gas, respectively), DPL filed applications with the DPSC to increase its annual electric and natural gas distribution base rates by $12 million and $4 million , respectively, reflecting a requested ROE of 10.1% . The ongoing annual TCJA tax savings reflect the ongoing annual benefit of lower income tax rates and the settlement of a portion of deferred income tax regulatory liabilities established upon enactment of the TCJA. Of the proposed electric and natural gas rate increases, $2.5 million of each were put into effect in the fourth quarter 2017 and an additional $3 million and $1 million , respectively, were put into effect in the first quarter 2018, all of which are subject to refund based on the final DPSC order. On June 27, 2018, DPL entered into a settlement agreement with all active parties in the proceeding related to its pending electric distribution base rate case. The settlement agreement provides for a net decrease to annual electric distribution base rates of $7 million , which includes annual ongoing TCJA tax savings, and reflects a ROE of 9.7% . In addition, the settlement agreement separately provides a one-time bill credit to customers of approximately $3 million representing the TCJA tax savings from February 1, 2018 through March 17, 2018, when full interim rates were put into effect. On August 21, 2018, the DPSC approved the settlement agreement as filed. DPL expects to issue the $3 million to customers in the fourth quarter of 2018. On September 7, 2018 (as amended and restated on October 2, 2018), DPL entered into a partial settlement agreement with several parties in its pending gas distribution base rate case proceeding that provides for a net decrease to annual gas distribution base rates of $4 million , which includes annual ongoing TCJA tax savings, and reflects a ROE of 9.7% . In addition, the settlement agreement separately provides a one-time bill credit to customers of approximately $1 million , which includes the TCJA tax savings from February 1, 2018 through March 17, 2018, when full interim rates were put into effect. DPL expects a decision on the settlement agreement in the fourth quarter of 2018 but cannot predict if the DPSC will approve the settlement agreement as filed. See Note 12 — Income Taxes for additional information on Corporate Tax Reform and the table below for regulatory liabilities recognized during 2018 associated with TCJA tax savings that will be passed through future customer rates. District of Columbia Regulatory Matters Tax Cuts and Jobs Act (Exelon, PHI and Pepco). On January 23, 2018, the DCPSC opened a rate proceeding directing Pepco to track the impacts of the TCJA beginning January 1, 2018 and file its plan to reduce the current revenue requirement by customer class by February 12, 2018. The DCPSC stated it will address the impact of the TCJA on future rates within Pepco's pending electric distribution base rate case discussed below. On February 6, 2018, Pepco filed with the DCPSC seeking approval to pass back to customers $39 million in ongoing annual tax savings resulting from the enactment of the TCJA through a reduction to existing electric distribution base rates beginning in 2018. On April 17, 2018, Pepco entered into a settlement agreement with several parties to resolve all issues in its pending electric distribution base rate case, including the treatment of the annual ongoing TCJA tax savings as well as the TCJA tax savings from January 1, 2018 through the expected effective date of the rate change. On August 9, 2018, the DCPSC approved the settlement agreement with an effective date of August 13, 2018. See discussion below for additional information. 2017 District of Columbia Electric Distribution Base Rates (Exelon, PHI and Pepco). On December 19, 2017 (and updated on February 9, 2018), Pepco filed an application with the DCPSC to increase its annual electric distribution base rates by $66 million , reflecting a requested ROE of 10.1% . On April 17, 2018, Pepco entered into a settlement agreement with several parties to resolve both the pending electric distribution base rate case and the $39 million rate reduction request in the TCJA proceeding discussed above and filed the settlement agreement with the DCPSC. The settlement agreement provides for a net decrease to annual electric distribution rates of $24 million , which includes annual ongoing TCJA tax savings, and reflects a ROE of 9.525% . On August 9, 2018, the DCPSC approved the settlement agreement with an effective date of August 13, 2018. In addition, the settlement agreement separately provides for a one-time bill credit to customers of approximately $19 million representing the TCJA benefits for the period January 1, 2018 through the expected rate effective date of July 1, 2018. As rates did not go into effect until August 13, 2018, on September 7, 2018, Pepco submitted an updated filing for a one-time bill credit to customers of approximately $20 million , and an increase of $4 million to the customer base rate credit established in connection with the merger between Exelon and PHI for residential customers, representing the TCJA benefits for the period January 1, 2018 through August 12, 2018. Following the expiration of the comment period with no objections filed, Pepco issued the $20 million to customers in September 2018. See Note 12 — Income Taxes for additional information on Corporate Tax Reform and the table below for regulatory liabilities recognized during 2018 associated with TCJA tax savings that will be passed through future customer rates. New Jersey Regulatory Matters Tax Cuts and Jobs Act (Exelon, PHI and ACE). On January 31, 2018, the NJBPU issued an order mandating that New Jersey utility companies, including ACE, pass any economic benefit from the TCJA to rate payers. The order directed New Jersey utility companies to file by March 2, 2018 proposed tariff sheets reflecting TCJA benefits, with new rates to be implemented in two phases. In addition, the NJBPU directed New Jersey utility companies to file by March 2, 2018 a Petition with the NJBPU outlining how they propose to refund any over-collection associated with revised rates not being in place from January 1, 2018 through March 31, 2018, with interest. On March 2, 2018, ACE filed with the NJBPU seeking approval to pass back to customers $23 million in ongoing annual TCJA tax savings through a reduction in electric distribution base rates beginning in 2018. The amounts being passed back to customers would reflect the ongoing annual benefit of lower income tax rates and the settlement of a portion of deferred income tax regulatory liabilities established upon enactment of the TCJA. On March 26, 2018, the NJBPU issued an order accepting ACE’s proposed bill reduction related to the lower income tax rates. A portion of the annual decrease in electric distribution base rates totaling approximately $13 million was effective as of April 1, 2018, but considered interim. On August 29, 2018, the NJBPU issued an order approving final rates with an effective date of September 8, 2018, which reflects the full amount of ACE’s proposed $23 million reduction, including a one-time bill credit to customers of approximately $6 million representing the TCJA tax savings from January 1, 2018 through June 30, 2018. ACE expects to issue the $6 million to customers in the fourth quarter of 2018. ACE's treatment of the TCJA tax savings for the period July 1, 2018 through the effective date of the final rates is the subject of ongoing discussions, and ACE anticipates that the NJBPU will issue a clarifying order in the fourth quarter of 2018. See Note 12 — Income Taxes for additional information on Corporate Tax Reform and the table below for regulatory liabilities recognized during 2018 associated with TCJA tax savings that will be passed through future customer rates. ACE Infrastructure Investment Program Filing (Exelon, PHI and ACE). On February 28, 2018, ACE filed with the NJBPU the company’s Infrastructure Investment Program (IIP) proposing to seek recovery of a series of investments through a new rider mechanism, totaling $338 million , between 2019-2022 to provide safe and reliable service for its customers. The IIP will allow for more timely recovery of investments made to modernize and enhance ACE’s electric system. ACE currently expects a decision in this matter in the first quarter of 2019 but cannot predict if the NJBPU will approve the application as filed. Update and Reconciliation of Certain Over and Under Recovered Balances (Exelon, PHI and ACE). On February 5, 2018, ACE submitted its 2018 annual petition with the NJBPU seeking to reconcile and update (i) charges related to the recovery of above-market costs associated with ACE’s long-term power purchase contracts with the non-utility generators and (ii) costs related to surcharges for the New Jersey Societal Benefit Program (a statewide public interest program that is intended to benefit low income customers and address other public policy goals) and ACE’s uncollectible accounts. As filed, the net impact of adjusting the charges as proposed would have been an overall annual rate decrease of $19 million , including New Jersey sales and use tax. On May 22, 2018, the NJBPU approved a stipulation of settlement among certain interested parties providing for an overall annual rate decrease of $33 million , effective June 1, 2018. The rate decrease was placed into effect provisionally, subject to a review by the NJBPU and the Division of Rate Counsel of the final underlying costs for reasonableness and prudence. This rate decrease will have no effect on ACE’s operating income, since these revenues provide for recovery of deferred costs under an approved deferral mechanism. The matter is pending at the NJBPU. New Jersey Clean Energy Legislation (Exelon, Generation and ACE). On May 23, 2018, the Governor of New Jersey signed new legislation, which became effective immediately, that establishes and modifies New Jersey’s clean energy and energy efficiency programs and solar and renewable energy portfolio standards. The new legislation expands the state's renewable portfolio standard to require that 50% of electric generation sold be from renewable energy sources by 2030; modifies the New Jersey solar renewable energy portfolio standard to require that 5.1% of electric generation sold in New Jersey be from solar electric power by 2021, lowers the solar alternative compliance payment amount starting in 2019 and requires the NJBPU to adopt rules to replace the current solar renewable energy credit program; and requires the NJBPU to increase its offshore wind energy credit program to 3,500 MW. The new legislation further imposes an energy efficiency standard that each electric public utility will be required to reduce annual usage by 2% and provides for utilities to annually file for recovery of the costs of the programs, including the revenue impact of sales losses resulting from the programs. The NJBPU is required to initiate a study to determine the savings targets for each public utility, to adopt other rules regarding the programs, and to approve energy efficiency and peak demand reduction programs for each utility. The new legislation also requires the NJBPU to conduct an energy storage analysis including the potential costs and benefits and to initiate a proceeding to establish a goal of achieving 2,000 MW of energy storage by 2030; requires the utilities to conduct a study on voltage optimization on their distribution system; and requires the NJBPU to establish a community solar program to permit customers to participate in a solar project that is not located on the customer’s property. On the same day, the Governor of New Jersey also signed new legislation, which became effective immediately, that will establish a ZEC program providing compensation for nuclear plants that demonstrate to the NJBPU that they meet certain requirements, including that they make a significant contribution to air quality in the state and that their revenues are insufficient to cover their costs and risks. PSEG’s Salem nuclear plant is expected to apply for approval to participate in the ZEC program. Under the new legislation, the NJBPU will issue ZECs to qualifying nuclear power plants and the electric distribution utilities in New Jersey, including ACE, will be required to purchase those ZECs. The NJBPU has 180 days from the effective date to establish procedures for implementation of the ZEC program and 330 days from the effective date to determine which nuclear power plants are selected to receive ZECs under the program. Selected nuclear plants will receive ZEC payments for each energy year (12-month period from June 1 through May 31) within 90 days after the completion of such energy year. The quantity of ZECs issued will be determined based on the greater of 40% of the total number of MWh of electricity distributed by the public electric distribution utilities in New Jersey in the prior year, or the total number of MWh of electricity generated in the prior year by the selected nuclear power plants. The ZEC price is approximately $10 per MWh during the first 3-year eligibility period. For eligibility periods following the first 3-year eligibility period, the NJBPU has discretion to reduce the ZEC price. Electric distribution utilities in New Jersey, including ACE, will be authorized to collect from retail distribution customers through a non-bypassable charge all costs associated with the utility’s procurement of the ZECs. On August 29, 2018, the NJBPU issued an order opening a proceeding in which stakeholders can provide input on implementation of the ZEC program. See Note 8 - Early Plant Retirements for additional information on New Jersey’s ZEC program potential impacts to PSEG’s Salem nuclear plant. 2018 New Jersey Electric Distribution Base Rates (Exelon, PHI and ACE). On June 15, 2018, ACE submitted an application with the NJBPU to increase its annual electric distribution base rates by $99.7 million (before New Jersey sales and use tax), based upon a requested ROE of 10.1% . Included in the $99.7 million request is $40 million of higher depreciation expense related to ACE's updated depreciation study. On July 25, 2018, the NJBPU dismissed ACE’s base rate case due to the number of forecasted months included in the twelve month test period. Historically, ACE and other New Jersey utilities have filed distribution base rate cases with a similar number of forecasted months in the test period. On August 21, 2018, ACE refiled its application with the NJBPU, requesting an increase to its electric distribution rates of $109 million (before New Jersey sales and use tax), reflecting a requested ROE of 10.1% . Included in the $109 million request is $40 million of higher depreciation expense related to ACE's updated depreciation study. ACE currently expects a decision in this matter in the third quarter of 2019 but cannot predict if the NJBPU will approve the application as filed. New York Regulatory Matters New York Clean Energy Standard (Exelon and Generation). On August 1, 2016, the NYPSC issued an order establishing the New York CES, a component of which is a Tier 3 ZEC program targeted at preserving the environmental attributes of zero-emissions nuclear-powered generating facilities that meet the criteria demonstrating public necessity as determined by the NYPSC. The ZEC price for the first tranche has been set at $17.48 per MWh of production. Following the first tranche, the price will be updated bi-annually. On October 19, 2016, a coalition of fossil-generation companies filed a complaint in federal district court against the NYPSC alleging that the ZEC program </t>
  </si>
  <si>
    <t>Impairment of Long-lived Assets (Exelon and Generation)</t>
  </si>
  <si>
    <t>Property, Plant and Equipment [Abstract]</t>
  </si>
  <si>
    <t>Asset Impairment Charges [Text Block]</t>
  </si>
  <si>
    <t>Impairment of Long-Lived Assets (Exelon and Generation) Registrants evaluate long-lived assets for recoverability whenever events or changes in circumstances indicate that the carrying amount may not be recoverable. In the second quarter of 2018, updates to Exelon's long-term view of energy and capacity prices suggested that the carrying value of a group of merchant wind assets, located in West Texas, may be impaired. Upon review, the estimated undiscounted future cash flows and fair value of the group were less than its carrying value. The fair value analysis was based on the income approach using significant unobservable inputs (Level 3) including revenue and generation forecasts, projected capital and maintenance expenditures and discount rates. As a result, long-lived merchant wind assets held and used with a net carrying amount of $41 million were fully impaired and a pre-tax impairment charge of $41 million was recorded during the second quarter of 2018 within Operating and maintenance expense in Exelon's and Generation's Consolidated Statements of Operations and Comprehensive Income. During the first quarter of 2018, Mystic Unit 9 did not clear in the ISO-NE capacity auction for the 2021 - 2022 planning year. On March 29, 2018, Generation announced it had formally notified ISO-NE of the early retirement of its Mystic Generating Station's Units 7, 8, 9 and the Mystic Jet Unit (Mystic Generating Station assets) absent regulatory reforms. These events suggested that the carrying value of its New England asset group may be impaired. As a result, Generation completed a comprehensive review of the estimated undiscounted future cash flows of the New England asset group and no impairment charge was required. Further developments such as the failure of ISO-NE to adopt interim and long-term solutions for reliability and fuel security could potentially result in future impairments of the New England asset group, which could be material. See Note 8 — Early Plant Retirements for additional information on the early retirement of the Mystic Generating Station assets. On May 2, 2017, EGTP entered into a consent agreement with its lenders to initiate an orderly sales process to sell the assets of its wholly owned subsidiaries. As a result, Exelon and Generation classified certain of EGTP's assets and liabilities as held for sale at their respective fair values less costs to sell and recorded a pre-tax impairment charge of $460 million within Operating and maintenance expense on their Consolidated Statements of Operations and Comprehensive Income of which $418 million was recorded in the second quarter of 2017. On November 7, 2017, EGTP and its wholly owned subsidiaries filed voluntary petitions for relief under Chapter 11 of Title 11 of the United States Code in the United States Bankruptcy Court for the District of Delaware and, as a result, Exelon and Generation deconsolidated EGTP's assets and liabilities from their consolidated financial statements. See Note 4 — Mergers, Acquisitions and Dispositions for additional information.</t>
  </si>
  <si>
    <t>Early Plant Retirements Early Plant Retirements (Exelon, Generation)</t>
  </si>
  <si>
    <t>Implications Of Potential Early Retirement Disclosure [Text Block]</t>
  </si>
  <si>
    <t>Early Plant Retirements (Exelon and Generation) Exelon and Generation continue to evaluate the current and expected economic value of each of Generation’s plants. Factors that will continue to affect the economic value of Generation’s plants include, but are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decommissioning trus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In 2015 and 2016, Generation identified the Clinton and Quad Cities nuclear plants in Illinois, Ginna and Nine Mile Point nuclear plants in New York and Three Mile Island nuclear plant in Pennsylvania as having the greatest risk of early retirement based on economic valuation and other factors. Assuming the continued effectiveness of the Illinois ZES and the New York CES, Generation and CENG, through its ownership of Ginna and Nine Mile Point, no longer consider Clinton, Quad Cities, Ginna or Nine Mile Point to be at heightened risk for early retirement. However, to the extent either the Illinois ZES or the New York CES programs do not operate as expected over their full terms, each of these nuclear plants could again be at heightened risk for early retirement, which could have a material impact on Exelon’s and Generation’s future results of operations, cash flows and financial positions. See Note 6 — Regulatory Matters for additional information on the Illinois ZES and New York CES. In Pennsylvania, the TMI nuclear plant did not clear in the May 2017 PJM capacity auction for the 2020-2021 planning year, the third consecutive year that TMI failed to clear the PJM base residual capacity auction. The plant is currently committed to operate through May 2019 and is licensed to operate through 2034. On May 30, 2017, based on these capacity auction results, prolonged periods of low wholesale power prices, and the absence of federal or state policies that place a value on nuclear energy for its ability to produce electricity without air pollution, Exelon announced that Generation will permanently cease generation operations at TMI on or about September 30, 2019. Generation has filed the required market and regulatory notifications to shut down the plant. PJM has subsequently notified Generation that it has not identified any reliability issues and has approved the deactivation of TMI as proposed. On February 2, 2018, Exelon announced that Generation will permanently cease generation operations at Oyster Creek nuclear plant at the end of its current operating cycle in 2018. On September 17, 2018, Oyster Creek permanently ceased generation operations. In 2010, Generation announced that Oyster Creek would retire by the end of 2019 as part of an agreement with the State of New Jersey to avoid significant costs associated with the construction of cooling towers to meet the State’s then new environmental regulations. Since then, like other nuclear sites, Oyster Creek has continued to face rising operating costs amid a historically low wholesale power price environment. The decision to retire Oyster Creek in 2018 at the end of its current operating cycle involved consideration of several factors, including economic and operating efficiencies, and avoids a refueling outage scheduled for the fall of 2018 that would have required advanced purchasing of fuel fabrication and materials beginning in late February 2018. Generation has filed the required market and regulatory notifications to shut down the plant. PJM has subsequently notified Generation that it has not identified any reliability issues and has approved the deactivation of Oyster Creek as proposed. As a result of these early nuclear plant retirement decisions, Exelon and Generation recognized one-time charges in Operating and maintenance expense related to materials and supplies inventory reserve adjustments, employee-related costs and CWIP impairments, among other items. In addition to these one-time charges, annual incremental non-cash charges to earnings stemming from shortening the expected economic useful lives primarily related to accelerated depreciation of plant assets (including any ARC), accelerated amortization of nuclear fuel, and additional ARO accretion expense associated with the changes in decommissioning timing and cost assumptions were also recorded. See Note 13 — Asset Retirement Obligations for additional information on changes to the nuclear decommissioning ARO balance. During the three and nine months ended September 30, 2018 , both Exelon's and Generation's results include a net incremental $174 million and $525 million , respectively, of total pre-tax expense associated with the early retirement decisions for TMI and Oyster Creek, as summarized in the table below. Income statement expense (pre-tax) Q3 2018 YTD 2018 Depreciation and amortization (a) Accelerated depreciation (b) $ 152 $ 441 Accelerated nuclear fuel amortization 18 52 Operating and maintenance (c) 4 32 Total $ 174 $ 525 _________ (a) Reflects incremental accelerated depreciation and amortization for TMI and Oyster Creek for the three and nine months ended September 30, 2018 . The Oyster Creek year-to-date amounts are from February 2, 2018 through September 17, 2018. (b) Reflects incremental accelerated depreciation of plant assets, including any ARC. (c) Primarily includes materials and supplies inventory reserve adjustments, employee related costs and CWIP impairments. It does not include remeasurement of the Oyster Creek ARO. Refer to Note 13 - Asset Retirement Obligations for additional detail. Exelon's and Generation's 2017 results included a net incremental $339 million of total pre-tax expense associated with the early retirement decision for TMI, as summarized in the table below. Income statement expense (pre-tax) Q2 2017 Q3 2017 Q4 2017 YTD 2017 Depreciation and amortization (a) Accelerated depreciation (b) $ 35 $ 106 $ 109 $ 250 Accelerated nuclear fuel amortization 2 6 4 12 Operating and maintenance (c) 71 5 1 77 Total $ 108 $ 117 $ 114 $ 339 _________ (a) Reflects incremental charges for TMI including incremental accelerated depreciation and amortization from May 30, 2017 through December 31, 2017. (b) Reflects incremental accelerated depreciation of plant assets, including any ARC. (c) Primarily includes materials and supplies inventory reserve adjustments, employee related costs and CWIP impairments. In 2017, PSEG made public similar financial challenges facing its New Jersey nuclear plants including Salem, of which Generation owns a 42.59% ownership interest. Although Salem is committed to operate through May 2021, the plant faces continued economic challenges and PSEG, as the operator of the plant, is exploring all options. On May 23, 2018, the Governor of New Jersey signed new legislation, which became effective immediately, that will establish a ZEC program providing compensation for nuclear plants that demonstrate to the NJBPU that they meet certain requirements, including that they make a significant contribution to air quality in the state and that their revenues are insufficient to cover their costs and risks. Under the new legislation, the NJBPU will issue ZECs to qualifying nuclear power plants and the electric distribution utilities in New Jersey, including ACE, will be required to purchase those ZECs. The NJBPU has 180 days from the effective date to establish procedures for implementation of the ZEC program and 330 days from the effective date to determine which nuclear power plants are selected to receive ZECs under the program. Selected nuclear plants will receive ZEC payments for each energy year (12-month period from June 1 through May 31) within 90 days after the completion of such energy year. Assuming the successful implementation of the New Jersey ZEC program and the selection of Salem as one of the qualifying facilities, the New Jersey ZEC program has the potential to mitigate the heightened risk of earlier retirement for Salem. See Note 6 — Regulatory Matters for additional information on the New Jersey ZEC program. The following table provides the balance sheet amounts as of September 30, 2018 for Generation’s ownership share of the significant assets and liabilities associated with Salem that would potentially be impacted by a decision to permanently cease generation operations. September 30, 2018 Asset Balances Materials and supplies inventory $ 45 Nuclear fuel inventory, net 114 Completed plant, net 605 Construction work in progress 34 Liability Balances Asset retirement obligation (455 ) NRC License Renewal Term 2036 (unit 1) 2040 (unit 2) On March 29, 2018, Generation announced it had formally notified grid operator ISO-NE of its plans to early retire its Mystic Generating Station assets absent regulatory reforms on June 1, 2022, at the end of the current capacity commitment for Mystic Units 7 and 8. Mystic Unit 9 is currently committed through May 2021. Absent any regulatory reforms to properly value reliability and regional fuel security, these units will not participate in the Forward Capacity Auction (FCA) scheduled for February 2019 for the 2022 - 2023 capacity commitment period. The ISO-NE announced that it would take a three-step approach to fuel security. First, on May 1, 2018, ISO-NE made a filing with FERC requesting waiver of certain tariff provisions to allow it to retain Mystic Units 8 and 9 for fuel security for the 2022 - 2024 capacity commitment periods. Second, ISO-NE planned to file tariff revisions to allow it to retain other resources for fuel security in the capacity market if necessary in the future. Third, ISO-NE stated its intention to work with stakeholders to develop long-term market rule changes to address system resiliency considering significant reliability risks identified in ISO-NE’s January 2018 fuel security report. Changes to market rules are necessary because critical units to the region, such as Mystic Units 8 and 9, cannot recover future operating costs, including the cost of procuring fuel. On May 16, 2018, Generation made a filing with FERC to establish cost-of-service compensation and terms and conditions of service for Mystic Units 8 and 9 for the period between June 1, 2022 - May 31, 2024. Among the costs included in the filing are costs associated with the Distrigas facility. Generation asked that FERC establish an expedited settlement process that would allow Generation to know the outcome of the cost-of-service proceeding prior to making a final decision as to whether to unconditionally retire the plants beginning June 1, 2022. A number of parties filed protests in response to the May 16, 2018 filing. On July 2, 2018, FERC issued an order denying ISO-NE’s May 1, 2018 waiver request on procedural grounds but accepting ISO-NE’s conclusions that retirement of Mystic Units 8 and 9 could cause a violation of mandatory reliability standards as soon as 2022. Accordingly, FERC ordered ISO-NE to (i) make a filing within 60 days providing for the filing of a short-term cost-of-service agreement to address demonstrated fuel security concerns and (ii) make a filing by July 1, 2019 proposing permanent tariff revisions that would improve its market design to better address regional fuel security concerns. FERC also extended the deadline by which Generation must make a retirement decision for Mystic Units 8 and 9 to January 4, 2019. In addition, notwithstanding its denial of the waiver request, FERC stated that it will continue to evaluate Mystic’s May 16, 2018 cost-of-service agreement filing. On August 31, 2018, ISO-NE filed a compliance filing in response to FERC's July 2, 2018 order proposing short-term tariff changes to permit it to retain a resource for fuel security reliability reasons. A number of parties, including Generation, have submitted comments on the proposal, which is pending before FERC. On July 13, 2018, FERC issued an order accepting Generation’s cost-of-service agreement for filing and making findings on certain issues, including that recovery of fuel supply costs for the Distrigas facility are not prohibited if they are just and reasonable. Additionally, the order established hearing procedures on an expedited schedule. Any settlement discussions are to be undertaken on a parallel track with the hearing. Generation has requested that FERC issue an order by December 21, 2018, but FERC is not obligated to meet this date. Exelon and Generation cannot predict the final outcome of these proceedings or the potential financial impact, if any, on Exelon or Generation. The following table provides the balance sheet amounts as of September 30, 2018 for Generation’s significant assets and liabilities associated with the Mystic Generating Station assets that would potentially be impacted by a decision to permanently cease generation operations. September 30, 2018 Asset Balances Materials and supplies inventory $ 21 Fuel inventory 18 Completed plant, net 877 Construction work in progress 5 Prepaid expenses (a) 15 Liability Balances Asset retirement obligation (5 ) Accrued expenses (a) (2 ) _________ (a) Reflects ending balances only as they relate to Mystic's Long-term Service Agreement. On October 1, 2018, Generation acquired the Distrigas liquefied natural gas import terminal to ensure the continued reliable supply of fuel to Mystic Units 8 and 9 while they remain operating.</t>
  </si>
  <si>
    <t>Fair Value of Financial Assets and Liabilities (All Registrants)</t>
  </si>
  <si>
    <t>Fair Value Disclosures [Abstract]</t>
  </si>
  <si>
    <t>Fair Value of Financial Assets and Liabilities (All Registrants) 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September 30, 2018 and December 31, 2017 : Exelon September 30, 2018 Carrying Amount Fair Value Level 1 Level 2 Level 3 Total Short-term liabilities (a) $ 834 $ — $ 834 $ — $ 834 Long-term debt (including amounts due within one year) (b)(c) 35,290 — 33,608 2,079 35,687 Long-term debt to financing trusts (d) 390 — — 411 411 SNF obligation 1,164 — 993 — 993 December 31, 2017 Carrying Amount Fair Value Level 1 Level 2 Level 3 Total Short-term liabilities (a) $ 929 $ — $ 929 $ — $ 929 Long-term debt (including amounts due within one year) (b)(c) 34,264 — 34,735 1,970 36,705 Long-term debt to financing trusts (d) 389 — — 431 431 SNF obligation 1,147 — 936 — 936 Generation September 30, 2018 Carrying Amount Fair Value Level 1 Level 2 Level 3 Total Long-term debt (including amounts due within one year) (b)(c) $ 8,842 $ — $ 7,563 $ 1,461 $ 9,024 SNF obligation 1,164 — 993 — 993 December 31, 2017 Carrying Amount Fair Value Level 1 Level 2 Level 3 Total Short-term liabilities (a) $ 2 $ — $ 2 $ — $ 2 Long-term debt (including amounts due within one year) (b)(c) 8,990 — 7,839 1,673 9,512 SNF obligation 1,147 — 936 — 936 ComEd September 30, 2018 Carrying Amount Fair Value Level 1 Level 2 Level 3 Total Long-term debt (including amounts due within one year) (b)(c) 8,100 — 8,317 — 8,317 Long-term debt to financing trusts (d) 205 — — 214 214 December 31, 2017 Carrying Amount Fair Value Level 1 Level 2 Level 3 Total Long-term debt (including amounts due within one year) (b)(c) $ 7,601 $ — $ 8,418 $ — $ 8,418 Long-term debt to financing trusts (d) 205 — — 227 227 PECO September 30, 2018 Carrying Amount Fair Value Level 1 Level 2 Level 3 Total Long-term debt (including amounts due within one year) (b)(c) 3,083 — 3,130 50 3,180 Long-term debt to financing trusts 184 — — 196 196 December 31, 2017 Carrying Amount Fair Value Level 1 Level 2 Level 3 Total Long-term debt (including amounts due within one year) (b)(c) $ 2,903 $ — $ 3,194 $ — $ 3,194 Long-term debt to financing trusts 184 — — 204 204 BGE September 30, 2018 Carrying Amount Fair Value Level 1 Level 2 Level 3 Total Long-term debt (including amounts due within one year) (b)(c) 2,876 — 2,933 — 2,933 December 31, 2017 Carrying Amount Fair Value Level 1 Level 2 Level 3 Total Short-term liabilities (a) $ 77 $ — $ 77 $ — $ 77 Long-term debt (including amounts due within one year) (b)(c) 2,577 — 2,825 — 2,825 PHI September 30, 2018 Carrying Amount Fair Value Level 1 Level 2 Level 3 Total Short-term liabilities (a) $ 334 $ — $ 334 $ — $ 334 Long-term debt (including amounts due within one year) (b)(c) 6,089 — 5,323 568 5,891 December 31, 2017 Carrying Amount Fair Value Level 1 Level 2 Level 3 Total Short-term liabilities (a) $ 350 $ — $ 350 $ — $ 350 Long-term debt (including amounts due within one year) (b)(c) 5,874 — 5,722 297 6,019 Pepco September 30, 2018 Carrying Amount Fair Value Level 1 Level 2 Level 3 Total Short-term liabilities (a) $ 64 $ — $ 64 $ — $ 64 Long-term debt (including amounts due within one year) (b)(c) $ 2,625 $ — $ 2,890 $ 101 $ 2,991 December 31, 2017 Carrying Amount Fair Value Level 1 Level 2 Level 3 Total Short-term liabilities (a) $ 26 $ — $ 26 $ — $ 26 Long-term debt (including amounts due within one year) (b)(c) 2,540 — 3,114 9 3,123 DPL September 30, 2018 Carrying Amount Fair Value Level 1 Level 2 Level 3 Total Long-term debt (including amounts due within one year) (b)(c) $ 1,494 $ — $ 1,299 $ 196 $ 1,495 December 31, 2017 Carrying Amount Fair Value Level 1 Level 2 Level 3 Total Short-term liabilities (a) $ 216 $ — $ 216 $ — $ 216 Long-term debt (including amounts due within one year) (b)(c) 1,300 — 1,393 — 1,393 ACE September 30, 2018 Carrying Amount Fair Value Level 1 Level 2 Level 3 Total Short-term liabilities (a) $ 270 $ — $ 270 $ — $ 270 Long-term debt (including amounts due within one year) (b)(c) 1,100 — 887 271 1,158 December 31, 2017 Carrying Amount Fair Value Level 1 Level 2 Level 3 Total Short-term liabilities (a) $ 108 $ — $ 108 $ — $ 108 Long-term debt (including amounts due within one year) (b)(c) 1,121 — 949 288 1,237 _________ (a) Level 1 securities consist of dividends payable (included in other current liabilities). Level 2 securities consist of short term borrowings. (b) Includes unamortized debt issuance costs which are not fair valued of $219 million , $53 million , $64 million , $23 million , $19 million , $11 million , $34 million , $12 million and $4 million for Exelon, Generation, ComEd, PECO, BGE, PHI, Pepco, DPL and ACE, respectively, as of September 30, 2018 . Includes unamortized debt issuance costs which are not fair valued of $201 million , $60 million , $52 million , $17 million , $17 million , $6 million , $32 million , $11 million and $5 million for Exelon, Generation, ComEd, PECO, BGE, PHI, Pepco, DPL and ACE, respectively, as of December 31, 2017 . (c) Level 2 securities consist of fixed-rate taxable debt securities, fixed-rate tax-exempt debt, variable rate tax-exempt debt and variable rate non-recourse debt. Level 3 securities consist of fixed-rate private placement taxable debt securities, fixed rate nonrecourse debt, government-backed fixed rate non-recourse debt and loan agreements. (d) Includes unamortized debt issuance costs which are not fair valued of $1 million and $1 million for Exelon and ComEd, respectively, as of September 30, 2018 and December 31, 2017 . Recurring Fair Value Measurements Exelon records the fair value of assets and liabilities in accordance with the hierarchy established by the authoritative guidance for fair value measurements.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Transfers in and out of levels are recognized as of the end of the reporting period when the transfer occurred. Given derivatives categorized within Level 1 are valued using exchange-based quoted prices within observable periods, transfers between Level 2 and Level 1 were not material. Additionally, there were no material transfers between Level 1 and Level 2 during the nine months ended September 30, 2018 for cash equivalents, nuclear decommissioning trust fund investments, Pledged assets for Zion Station decommissioning, Rabbi trust investments, and Deferred compensation obligations. For derivative contracts, transfers into Level 2 from Level 3 generally occur when the contract tenor becomes more observable and due to changes in market liquidity or assumptions for certain commodity contracts. Generation and Exelon In accordance with the applicable guidance on fair value measurement, certain investments that are measured at fair value using the NAV per share as a practical expedient are no longer classified within the fair value hierarchy and are included under "Not subject to leveling" in the table below. The following tables present assets and liabilities measured and recorded at fair value on Exelon's and Generation’s Consolidated Balance Sheets on a recurring basis and their level within the fair value hierarchy as of September 30, 2018 and December 31, 2017 : Generation Exelon As of September 30, 2018 Level 1 Level 2 Level 3 Not subject to leveling Total Level 1 Level 2 Level 3 Not subject to leveling Total Assets Cash equivalents (a) $ 1,099 $ — $ — $ — $ 1,099 $ 1,906 $ — $ — $ — $ 1,906 NDT fund investments Cash equivalents (b) 278 92 — — 370 278 92 — — 370 Equities 3,206 1,608 1 1,942 6,757 3,206 1,608 1 1,942 6,757 Fixed income Corporate debt — 1,629 231 — 1,860 — 1,629 231 — 1,860 U.S. Treasury and agencies 2,031 99 — — 2,130 2,031 99 — — 2,130 Foreign governments — 49 — — 49 — 49 — — 49 State and municipal debt — 165 — — 165 — 165 — — 165 Other (c) — 29 — 854 883 — 29 — 854 883 Fixed income subtotal 2,031 1,971 231 854 5,087 2,031 1,971 231 854 5,087 Middle market lending — — 334 235 569 — — 334 235 569 Private equity — — — 303 303 — — — 303 303 Real estate — — — 490 490 — — — 490 490 NDT fund investments subtotal (d) 5,515 3,671 566 3,824 13,576 5,515 3,671 566 3,824 13,576 Pledged assets for Zion Station decommissioning Cash equivalents 9 — — — 9 9 — — — 9 Pledged assets for Zion Station (e) 9 — — — 9 9 — — — 9 Rabbi trust investments Cash equivalents 5 — — — 5 48 — — — 48 Mutual funds 25 — — — 25 76 — — — 76 Fixed income — — — — — — 16 — — 16 Life insurance contracts — 23 — — 23 — 73 37 — 110 Rabbi trust investments subtotal (f) 30 23 — — 53 124 89 37 — 250 Generation Exelon As of September 30, 2018 Level 1 Level 2 Level 3 Not subject to leveling Total Level 1 Level 2 Level 3 Not subject to leveling Total Commodity derivative assets Economic hedges 234 2,117 2,019 — 4,370 234 2,117 2,019 — 4,370 Proprietary trading — 84 90 — 174 — 84 90 — 174 Effect of netting and allocation of collateral (g) (h) (230 ) (1,887 ) (1,302 ) — (3,419 ) (230 ) (1,887 ) (1,302 ) — (3,419 ) Commodity derivative assets subtotal 4 314 807 — 1,125 4 314 807 — 1,125 Interest rate and foreign currency derivative assets Derivatives designated as hedging instruments — — — — — — — — — — Economic hedges — 21 — — 21 — 21 — — 21 Effect of netting and allocation of collateral — (1 ) — — (1 ) — (1 ) — — (1 ) Interest rate and foreign currency derivative assets subtotal — 20 — — 20 — 20 — — 20 Other investments — — 52 — 52 — — 52 — 52 Total assets 6,657 4,028 1,425 3,824 15,934 7,558 4,094 1,462 3,824 16,938 Liabilities Commodity derivative liabilities Economic hedges (329 ) (2,056 ) (1,660 ) — (4,045 ) (329 ) (2,056 ) (1,919 ) — (4,304 ) Proprietary trading — (95 ) (32 ) — (127 ) — (95 ) (32 ) — (127 ) Effect of netting and allocation of collateral (g) (h) 247 1,987 1,397 — 3,631 247 1,987 1,397 — 3,631 Commodity derivative liabilities subtotal (82 ) (164 ) (295 ) — (541 ) (82 ) (164 ) (554 ) — (800 ) Interest rate and foreign currency derivative liabilities Derivatives designated as hedging instruments — — — — — — (10 ) — — (10 ) Economic hedges — (2 ) — — (2 ) — (2 ) — — (2 ) Effect of netting and allocation of collateral — 1 — — 1 — 1 — — 1 Interest rate and foreign currency derivative liabilities subtotal — (1 ) — — (1 ) — (11 ) — — (11 ) Deferred compensation obligation — (36 ) — — (36 ) — (142 ) — — (142 ) Total liabilities (82 ) (201 ) (295 ) — (578 ) (82 ) (317 ) (554 ) — (953 ) Total net assets $ 6,575 $ 3,827 $ 1,130 $ 3,824 $ 15,356 $ 7,476 $ 3,777 $ 908 $ 3,824 $ 15,985 Generation Exelon As of December 31, 2017 Level 1 Level 2 Level 3 Not subject to leveling Total Level 1 Level 2 Level 3 Not subject to leveling Total Assets Cash equivalents (a) $ 168 $ — $ — $ — $ 168 $ 656 $ — $ — $ — $ 656 NDT fund investments Cash equivalents (b) 135 85 — — 220 135 85 — — 220 Equities 4,163 915 — 2,176 7,254 4,163 915 — 2,176 7,254 Fixed income Corporate debt — 1,614 251 — 1,865 — 1,614 251 — 1,865 U.S. Treasury and agencies 1,917 52 — — 1,969 1,917 52 — — 1,969 Foreign governments — 82 — — 82 — 82 — — 82 State and municipal debt — 263 — — 263 — 263 — — 263 Other (c) — 47 — 510 557 — 47 — 510 557 Fixed income subtotal 1,917 2,058 251 510 4,736 1,917 2,058 251 510 4,736 Middle market lending — — 397 131 528 — — 397 131 528 Private equity — — — 222 222 — — — 222 222 Real estate — — — 471 471 — — — 471 471 NDT fund investments subtotal (d) 6,215 3,058 648 3,510 13,431 6,215 3,058 648 3,510 13,431 Pledged assets for Zion Station decommissioning Cash equivalents 2 — — — 2 2 — — — 2 Equities — 1 — — 1 — 1 — — 1 Middle market lending — — 12 24 36 — — 12 24 36 Pledged assets for Zion Station decommissioning subtotal (e) 2 1 12 24 39 2 1 12 24 39 Rabbi trust investments Cash equivalents 5 — — — 5 77 — — — 77 Mutual funds 23 — — — 23 58 — — — 58 Fixed income — — — — — — 12 — — 12 Life insurance contracts — 22 — — 22 — 71 22 — 93 Rabbi trust investments subtotal (f) 28 22 — — 50 135 83 22 — 240 Commodity derivative assets Economic hedges 557 2,378 1,290 — 4,225 557 2,378 1,290 — 4,225 Proprietary trading 2 31 35 — 68 2 31 35 — 68 Effect of netting and allocation of collateral (g) (h) (585 ) (1,769 ) (635 ) — (2,989 ) (585 ) (1,769 ) (635 ) — (2,989 ) Commodity derivative assets subtotal (26 ) 640 690 — 1,304 (26 ) 640 690 — 1,304 Generation Exelon As of December 31, 2017 Level 1 Level 2 Level 3 Not subject to leveling Total Level 1 Level 2 Level 3 Not subject to leveling Total Interest rate and foreign currency derivative assets Derivatives designated as hedging instruments — 3 — — 3 — 6 — — 6 Economic hedges — 10 — — 10 — 10 — — 10 Effect of netting and allocation of collateral (2 ) (5 ) — — (7 ) (2 ) (5 ) — — (7 ) Interest rate and foreign currency derivative assets subtotal (2 ) 8 — — 6 (2 ) 11 — — 9 Other investments — — 37 — 37 — — 37 — 37 Total assets 6,385 3,729 1,387 3,534 15,035 6,980 3,793 1,409 3,534 15,716 Liabilities Commodity derivative liabilities Economic hedges (712 ) (2,226 ) (845 ) — (3,783 ) (713 ) (2,226 ) (1,101 ) — (4,040 ) Proprietary trading (2 ) (42 ) (9 ) — (53 ) (2 ) (42 ) (9 ) — (53 ) Effect of netting and allocation of collateral (g) (h) 650 2,089 716 — 3,455 651 2,089 716 — 3,456 Commodity derivative liabilities subtotal (64 ) (179 ) (138 ) — (381 ) (64 ) (179 ) (394 ) — (637 ) Interest rate and foreign currency derivative liabilities Derivatives designated as hedging instruments — (2 ) — — (2 ) — (2 ) — — (2 ) Economic hedges (1 ) (8 ) — — (9 ) (1 ) (8 ) — — (9 ) Effect of netting and allocation of collateral 2 5 — — 7 2 5 — — 7 Interest rate and foreign currency derivative liabilities subtotal 1 (5 ) — — (4 ) 1 (5 ) — — (4 ) Deferred compensation obligation — (38 ) — — (38 ) — (145 ) — — (145 ) Total liabilities (63 ) (222 ) (138 ) — (423 ) (63 ) (329 ) (394 ) — (786 ) Total net assets $ 6,322 $ 3,507 $ 1,249 $ 3,534 $ 14,612 $ 6,917 $ 3,464 $ 1,015 $ 3,534 $ 14,930 _________ (a) Generation excludes cash of $183 million and $259 million at September 30, 2018 and December 31, 2017 and restricted cash of $57 million and $127 million at September 30, 2018 and December 31, 2017 . Exelon excludes cash of $330 million and $389 million at September 30, 2018 and December 31, 2017 and restricted cash of $85 million and $145 million at September 30, 2018 and December 31, 2017 and includes long-term restricted cash of $163 million and $85 million at September 30, 2018 and December 31, 2017 , which is reported in Other deferred debits on the Consolidated Balance Sheets. (b) Includes $37 million and $77 million of cash received from outstanding repurchase agreements at September 30, 2018 and December 31, 2017 , respectively, and is offset by an obligation to repay upon settlement of the agreement as discussed in (d) below. (c) Includes derivative instruments of $ (4) million and less than $1 million, which have a total notional amount of $915 million and $811 million at September 30, 2018 and December 31, 2017 , respectively. The notional principal amounts for these instruments provide one measure of the transaction volume outstanding as of the fiscal years ended and do not represent the amount of Exelon and Generation's exposure to credit or market loss. (d) Excludes net liabilities of $89 million and $82 million at September 30, 2018 and December 31, 2017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Excludes net assets of less than $1 million at September 30, 2018 . These items consist of receivables related to pending securities sales, interest and dividend receivables, and payables related to pending securities purchases. (f) The amount of unrealized gains/(losses) at Generation totaled less than $1 million for the three months ended September 30, 2018 and September 30, 2017 . The amount of unrealized gains/(losses) at Generation totaled less than $1 million and $1 million for the nine months ended September 30, 2018 and September 30, 2017 , respectively. The amount of unrealized gains/(losses) at Exelon totaled $1 million for the three months ended September 30, 2018 and September 30, 2017 . The amount of unrealized gains/(losses) at Exelon totaled $2 million and $3 million for the nine months ended September 30, 2018 and September 30, 2017 , respectively. (g) Collateral posted/(received) from counterparties totaled $18 million , $100 million and $94 million allocated to Level 1, Level 2 and Level 3 mark-to-market derivatives, respectively, as of September 30, 2018 . Collateral posted/(received) from counterparties, net of collateral paid to counterparties, totaled $65 million , $320 million and $81 million allocated to Level 1, Level 2 and Level 3 mark-to-market derivatives, respectively, as of December 31, 2017 . (h) Of the collateral posted/(received), $(166) million represents variation margin on the exchanges as of September 30, 2018 . Of the collateral posted/(received), $(117) million represents variation margin on the exchanges as of December 31, 2017 . Exelon and Generation hold investments without readily determinable fair values with carrying amounts of $71 million as of September 30, 2018 . Changes were immaterial in fair value, cumulative adjustments and impairments for the three and nine months ended September 30, 2018 . ComEd, PECO and BGE The following tables present assets and liabilities measured and recorded at fair value on ComEd's, PECO's and BGE's Consolidated Balance Sheets on a recurring basis and their level within the fair value hierarchy as of September 30, 2018 and December 31, 2017 : ComEd PECO BGE As of September 30, 2018 Level 1 Level 2 Level 3 Total Level 1 Level 2 Level 3 Total Level 1 Level 2 Level 3 Total Assets Cash equivalents (a) $ 211 $ — $ — $ 211 $ 84 $ — $ — $ 84 $ 100 $ — $ — $ 100 Rabbi trust investments Mutual funds — — — — 7 — — 7 6 — — 6 Life insurance contracts — — — — — 11 — 11 — — — — Rabbi trust investments subtotal (b) — — — — 7 11 — 18 6 — — 6 Total assets 211 — — 211 91 11 — 102 106 — — 106 Liabilities Deferred compensation obligation — (7 ) — (7 ) — (10 ) — (10 ) — (5 ) — (5 ) Mark-to-market derivative liabilities (c) — — (259 ) (259 ) — — — — — — — — Total liabilities — (7 ) (259 ) (266 ) — (10 ) — (10 ) — (5 ) — (5 ) Total net assets (liabilities) $ 211 $ (7 ) $ (259 ) $ (55 ) $ 91 $ 1 $ — $ 92 $ 106 $ (5 ) $ — $ 101 ComEd PECO BGE As of December 31, 2017 Level 1 Level 2 Level 3 Total Level 1 Level 2 Level 3 Total Level 1 Level 2 Level 3 Total Assets Cash equivalents (a) $ 98 $ — $ — $ 98 $ 228 $ — $ — $ 228 $ — $ — $ — $ — Rabbi trust investments Mutual funds — — — — 7 — — 7 6 — — 6 Life insurance contracts — — — — — 10 — 10 — — — — Rabbi trust investments subtotal (b) — — — — 7 10 — 17 6 — — 6 Total assets 98 — — 98 235 10 — 245 6 — — 6 Liabilities Deferred compensation obligation — (8 ) — (8 ) — (11 ) — (11 ) — (5 ) — (5 ) Mark-to-market derivative liabilities (c) — — (256 ) (256 ) — — — — — — — — Total liabilities — (8 ) (256 ) (264 ) — (11 ) — (11 ) — (5 ) — (5 ) Total net assets (liabilities) $ 98 $ (8 ) $ (256 ) $ (166 ) $ 235 $ (1 ) $ — $ 234 $ 6 $ (5 ) $ — $ 1 _________ (a) ComEd excludes cash of $69 million and $45 million at September 30, 2018 and December 31, 2017 and includes long-term restricted cash of $144 million and $62 million at September 30, 2018 and December 31, 2017 , which is reported in Other deferred debits on the Consolidated Balance Sheets. PECO excludes cash of $23 million and $47 million at September 30, 2018 and December 31, 2017 . BGE excludes cash of $13 million and $17 million at September 30, 2018 and December 31, 2017 and restricted cash of $3 million and $1 million at September 30, 2018 and December 31, 2017 . (b) The amount of unrealized gains/(losses) at ComEd, PECO and BGE totaled less than $1 million for the three and nine months ended September 30, 2018 and September 30, 2017 , respectively. (c) The Level 3 balance consists of the current and noncurrent liability of $24 million and $235 million , respectively, at September 30, 2018 , and $21 million and $235 million , respectively, at December 31, 2017 , related to floating-to-fixed energy swap contracts with unaffiliated suppliers. PHI, Pepco, DPL and ACE The following tables present assets and liabilities measured and recorded at fair value on PHI's, Pepco's, DPL's and ACE's Consolidated Balance Sheets on a recurring basis and their level within the fair value hierarchy as of September 30, 2018 and December 31, 2017 : As of September 30, 2018 As of December 31, 2017 PHI Level 1 Level 2 Level 3 Total Level 1 Level 2 Level 3 Total Assets Cash equivalents (a) $ 182 $ — $ — $ 182 $ 83 $ — $ — $ 83 Rabbi trust investments Cash equivalents 42 — — 42 72 — — 72 Mutual funds 15 — — 15 — — — — Fixed income — 16 — 16 — 12 — 12 Life insurance contracts — 22 37 59 — 23 22 45 Rabbi trust investments subtotal (b) 57 38 37 132 72 35 22 129 Total assets 239 38 37 314 155 35 22 212 Liabilities Deferred compensation obligation — (22 ) — (22 ) — (25 ) — (25 ) Mark-to-market derivative liabilities (c) — — — — (1 ) — — (1 ) Effect of netting and allocation of collateral — — — — 1 — — 1 Mark-to-market derivative liabilities subtotal — — — — — — — — Total liabilities — (22 ) — (22 ) — (25 ) — (25 ) Total net assets $ 239 $ 16 $ 37 $ 292 $ 155 $ 10 $ 22 $ 187 Pepco DPL ACE As of September 30, 2018 Level 1 Level 2 Level 3 Total Level 1 Level 2 Level 3 Total Level 1 Level 2 Level 3 Total Assets Cash equivalents (a) $ 35 $ — $ — $ 35 $ 102 $ — $ — $ 102 $ 26 $ — $ — $ 26 Rabbi trust investments Cash equivalents 41 — — 41 — — — — — — — — Fixed income — 6 — 6 — — — — — — — — Life insurance contracts — 22 36 58 — — — — — — — — Rabbi trust investments subtotal (b) 41 28 36 105 — — — — — — — — Total assets 76 28 36 140 102 — — 102 26 — — 26 Liabilities Deferred compensation obligation — (3 ) — (3 ) — (1 ) — (1 ) — — — — Total liabilities — (3 ) — (3 ) — (1 ) — (1 ) — — — — Total net assets (liabilities) $ 76 $ 25 $ 36 $ 137 $ 102 $ (1 ) $ — $ 101 $ 26 $ — $ — $ 26 Pepco DPL ACE As of December 31, 2017 Level 1 Level 2 Level 3 Total Level 1 Level 2 Level 3 Total Level 1 Level 2 Level 3 Total Assets Cash equivalents (a) $ 36 $ — $ — $ 36 $ — $ — $ — $ — $ 29 $ — $ — $ 29 Rabbi trust investments Cash equivalents 44 — — 44 — — — — — — — — Fixed income — 12 — 12 — — — — — — — — Life insurance contracts — 23 22 45 — — — — — — — — Rabbi trust investments subtotal (b) 44 35 22 101 — — — — — — — — Total assets 80 35 22 137 — — — — 29 — — 29 Liabilities Deferred compensation obligation — (4 ) — (4 ) — (1 ) — (1 ) — — — — Mark-to-market derivative liabilities (c) — — — — (1 ) — — (1 ) — — — — Effect of netting and allocation of collateral — — — — 1 — — 1 — — — — Mark-to-market derivative liabilities subtotal — — — — — — — — — — — — Total liabilities — (4 ) — (4 ) — (1 ) — (1 ) — — — — Total net assets (liabilities) $ 80 $ 31 $ 22 $ 133 $ — $ (1 ) $ — $ (1 ) $ 29 $ — $ — $ 29 _________ (a) PHI excludes cash of $33 million and $12 million at September 30, 2018 and December 31, 2017 , respectively, and includes long-term restricted cash of $19 million and $23 million at September 30, 2018 and December 31, 2017 , respectively, which is reported in Other deferred debits on the Consolidated Balance Sheets. Pepco excludes cash of $12 million and $4 million at September 30, 2018 and December 31, 2017 , respectively. DPL excludes cash of $8 million and $2 million at September 30, 2018 and December 31, 2017 , respectively. ACE excludes cash of $11 million and $2 million at September 30, 2018 and December 31, 2017 , respectively, and includes long-term restricted cash of $19 million and $23 million at September 30, 2018 and December 31, 2017 , respectively, which is reported in Other deferred debits on the Consolidated Balance Sheets. (b) The amount of unrealized gains/(losses) at PHI totaled less than $1 million for the three months ended September 30, 2018 and 2017 , respectively. The amount of unrealized gains/(losses) at Pepco totaled $1 million and less than $1 million for the three months ended September 30, 2018 and 2017 , respectively. The amount of unrealized gains/(losses) at PHI totaled $1 million and less than $1 million for the nine months ended September 30, 2018 and 2017 , respectively. The amount of unrealized gains/(losses) at Pepco totaled less than $1 million for the nine months ended September 30, 2018 and 2017 , respectively. (c) Represents natural gas futures purchased by DPL as part of a natural gas hedging program approved by the DPSC. The following tables present the fair value reconciliation of Level 3 assets and liabilities measured at fair value on a recurring basis during the three and nine months ended September 30, 2018 and 2017 : Generation ComEd PHI Exelon Three Months Ended September 30, 2018 NDT Fund Investments Pledged Assets for Zion Station Decommissioning Mark-to-Market Derivatives Other Investments Total Generation Mark-to-Market Derivatives Life Insurance Contracts (c) Eliminated in Consolidation Total Balance as of June 30, 2018 $ 585 $ 18 $ 737 $ 36 $ 1,376 $ (252 ) $ 36 $ — $ 1,160 Total realized / unrealized gains (losses) Included in net income (1 ) — (259 ) (a) 13 (247 ) — 1 — (246 ) Included in noncurrent payables to affiliates (4 ) — — — (4 ) — — 4 — Included in payable for Zion Station decommissioning — 2 — — 2 — — — 2 Included in regulatory assets/liabilities — — — — — (7 ) (b) — (4 ) (11 ) Change in collateral — — (44 ) — (44 ) — — — (44 ) Purchases, sales, issuances and settlements Purchases 15 — 81 3 99 — — — 99 Sales — (20 ) — — (20 ) — — — (20 ) Settlements (29 ) — — — (29 ) — — — (29 ) Transfers into Level 3 — — 3 — 3 — — — 3 Transfers out of Level 3 — — (6 ) — (6 ) — — — (6 ) Balance at September 30, 2018 $ 566 $ — $ 512 $ 52 $ 1,130 $ (259 ) $ 37 $ — $ 908 The amount of total gains (losses) included in income attributed to the change in unrealized gains (losses) related to assets and liabilities as of September 30, 2018 $ (1 ) $ — $ (104 ) $ 13 $ (92 ) $ — $ — $ — $ (92 ) Generation ComEd PHI Exelon Nine Months Ended September 30, 2018 NDT Fund Investments Pledged Assets for Zion Station Decommissioning Mark-to-Market Derivatives Other Investments Total Generation Mark-to-Market Derivatives Life Insurance Contracts (c) Eliminated in Consolidation Total Balance as of December 31, 2017 $ 648 $ 12 $ 552 $ 37 $ 1,249 $ (256 ) $ 22 $ — $ 1,015 Total realized / unrealized gains (losses) Included in net income (1 ) — (188 ) (a) 14 (175 ) — 3 — (172 ) Included in noncurrent payables to affiliates — — — — — — — — — Included in payable for Zion Station decommissioning — 7 — — 7 — — — 7 Included in regulatory assets — — — — — (3 ) (b) — — (3 ) Change in collateral — — 14 — 14 — — — 14 Purchases, sales, issuances and settlements Purchases 34 1 181 3 219 — — — 219 Sales — (20 ) (3 ) — (23 ) — — — (23 ) Settlements (115 ) — — — (115 ) — 12 — (103 ) Transfers into Level 3 — — (21 ) — (21 ) — — — (21 ) Transfers out of Level 3 — — (23 ) (2 ) (25 ) — — — (25 ) Balance as of September 30, 2018 $ 566 $ — $ 512 $ 52 $ 1,130 $ (259 ) $ 37 $ — $ 908 The amount of total gains (losses) included in income attributed to the change in unrealized gains (losses) related to assets and liabilities as of September 30, 2018 $ (5 ) $ — $ 159 $ 14 $ 168 $ — $ — $ — $ 168 __________ (a) Includes a reduction for the reclassification of $155 million and $347 million of realized losses due to the settlement of derivative contracts for the three and nine months ended September 30, 2018 , respectively. (b) Includes $4 million of increases in fair value and an increase for realized losses due to settlements of $3 million recorded in purchased power expense associated with floating-to-fixed energy swap contracts with unaffiliated suppliers for the three months ended September 30, 2018 . Includes $9 million of decreases in fair value and an increase for realized losses due to settlements of $12 million recorded in purchased power expense associated with floating-to-fixed energy swap contracts with unaffiliated suppliers for the nine months ended September 30, 2018 . (c) The amounts represented are life insurance contracts at Pepco. Generation ComEd PHI Exelon Three Months Ended September 30, 2017 NDT Fund Investments Pledged Assets for Zion Station Decommissioning Mark-to-Market Derivatives Other Investments Total Generation Mark-to-Market Derivatives Life Insurance Contracts (c) Total Balance as of June 30, 2017 $ 683 $ 21 $ 589 $ 41 $ 1,334 $ (256 ) $ 20 $ 1,098 Total realized / unrealized gains (losses) Included in net income — — (82 ) (a) 1 (81 ) — 1 (80 ) Included in noncurrent payables to affiliates — — — — — — — — Included in payable for Zion Station decommissioning — (4 ) — — (4 ) — — (4 ) Included in regulatory assets — — — — — (21 ) (b) — (21 ) Change in collateral — — 11 — 11 — — 11 Purchases, sales, issuances and settlements Purchases 19 — 57 1 77 — — 77 Sales — — — — — — — — Settlements (31 ) — 10 — (21 ) — — (21 ) Transfers into Level 3 — — — — — — — — Transfers out of Level 3 — — 10 — 10 — — 10 Balance as of September 30, 2017 $ 671 $ 17 $ 595 $ 43 $ 1,326 $ (277 ) $ 21 $ 1,070 The amount of total gains (losses) included in income attributed to the change in unrealized gains (losses) related to assets and liabilities as of September 30, 2017 $ — $ — $ 24 $ 1 $ 25 $ — $ 1 $ 26 Generation ComEd PHI Exelon Nine Months Ended September 30, 2017 NDT Fund Investments Pledged Assets for Zion Station Decommissioning Mark-to-Market Derivatives Other Investments Total Generation Mark-to-Market Derivatives Life Insurance Contracts (c) Eliminated in Consolidation Total Balance as of December 31, 2016 $ 677 $ 19 $ 493 $ 42 $ 1,231 $ (258 ) $ 20 $ — $ 993 Total realized / unrealized gains (losses) Included in net income 4 — (110 ) (a) 2 (104 ) — 2 — (102 ) Included in noncurrent payables to affiliates 13 — — — 13 — — (13 ) — Included in payable for Zion Station decommissioning — (3 ) — — (3 ) — — — (3 ) Included in regulatory assets — — — — — (19 ) (b) — 13 (6 ) Change in collateral — — 81 — 81 — — — 81 Purchases, sales, issuances and settlements Purchases 54 1 146 4 205 — — — 205 Sales — — (15 ) — (15 ) — — — (15 ) Issuances — — — — — — (1 ) — (1 ) Settlements (77 ) (8 ) (85 ) — — — (85 ) Transfers into Level 3 — — (9 ) — (9 ) — — — (9 ) Transfers out of Level 3 — — 17 (5 ) 12 — — — 12 Balance as of September 30, 2017 $ 671 $ 17 $ 595 $ 43 $ 1,326 $ (277 ) $ 21 $ — $ 1,070 The amount of total gains (losses) included in income attributed to the change in unrealized gains (losses) related to assets and liabilities as of September 30, 2017 $ 2 $ — $ 161 $ 2 $ 165 $ — $ 2 $ — $ 167 __________ (a) Includes a reduction for the reclassification of $96 million and $279 million of realized gains due to the settlement of derivative contracts for the three and nine months ended September 30, 2017 , respectively. (b) Includes $24 million of increases in fair value and an increase for realized losses due to settlements of $3 million recorded in purchased power expense associated with floating-to-fixed energy swap contracts with unaffiliated suppliers for the three months ended September 30, 2017 . Includes $32 million of decreases in fair value and an increase for realized losses due to settlements of $13 million recorded in purchased power expense associated with floating-to-fixed energy swap contracts with unaffiliated suppliers for the nine months ended September 30, 2017 . (c) The amounts represented are life insurance contracts at Pepco. The following tables present the income statement classification of the total realized and unrealized gains (losses) included in income for Level 3 assets and liabilities measured at fair value on a recurring basis during the three and nine mon</t>
  </si>
  <si>
    <t>Derivative Financial Instruments (All Registrants)</t>
  </si>
  <si>
    <t>Derivative Instruments and Hedging Activities Disclosure [Abstract]</t>
  </si>
  <si>
    <t>Derivative Instruments (All Registrants)</t>
  </si>
  <si>
    <t>Derivative Financial Instruments (All Registrants) The Registrants use derivative instruments to manage commodity price risk, interest rate risk and foreign exchange risk related to ongoing business operations. Commodity Price Risk (All Registrants) To the extent the amount of energy Generation produces differs from the amount of energy it has contracted to sell, Exelon and Generation are exposed to market fluctuations in the prices of electricity, fossil fuels and other commoditie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commodity products. The Registrants believe these instruments, which are either determined to be non-derivative or classified as economic hedges, mitigate exposure to fluctuations in commodity prices. Derivative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s and fair value hedges. For Generation, all derivative economic hedges related to commodities are recorded at fair value through earnings for the consolidated company, referred to as economic hedges in the following tables. Additionally, Generation is exposed to certain market risks through its proprietary trading activities. The proprietary trading activities are a complement to Generation’s energy marketing portfolio but represent a small portion of Generation’s overall energy marketing activities. Fair value authoritative guidance and disclosures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Generation’s use of cash collateral is generally unrestricted, unless Generation is downgraded below investment grade (i.e., to BB+ or Ba1). In the table below, Generation’s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 As of September 30, 2018, $23 million of cash collateral posted, and as of December 31, 2017 , $4 million of cash collateral held, was not offset against derivative positions because such collateral was not associated with any energy-related derivatives, were associated with accrual positions, or had no positions to offset as of the balance sheet date. Excluded from the tables below are economic hedges that qualify for the NPNS scope exception and other non-derivative contracts that are accounted for under the accrual method of accounting. ComEd’s use of cash collateral is generally unrestricted unless ComEd is downgraded below investment grade (i.e., to BB+ or Ba1). Cash collateral held by PECO and BGE must be deposited in an unaffiliated major U.S. commercial bank or foreign bank with a U.S. branch office that meet certain qualifications. In the table below, DPL's economic hedges are shown gross. The impact of the netting of fair value balances with the same counterparty that are subject to legally enforceable master netting agreements, as well as netting of cash collateral, in cluding margin on exchange positions, is aggregated in the collateral and netting column. The following table provides a summary of the derivative fair value balances recorded by the Registrants as of September 30, 2018 : Generation ComEd DPL Exelon Derivatives Economic Hedges Proprietary Trading Collateral and Netting (a)(e) Subtotal (b) Economic Hedges (c) Economic Hedges (d) Collateral and Netting (a) Subtotal Total Derivatives Mark-to-market derivative assets (current assets) $ 2,987 $ 113 $ (2,406 ) $ 694 $ — $ — $ — $ — $ 694 Mark-to-market derivative assets (noncurrent assets) 1,383 61 (1,013 ) 431 — — — — 431 Total mark-to-market derivative assets 4,370 174 (3,419 ) 1,125 — — — — 1,125 Mark-to-market derivative liabilities (current liabilities) (2,761 ) (86 ) 2,543 (304 ) (24 ) — — — (328 ) Mark-to-market derivative liabilities (noncurrent liabilities) (1,284 ) (41 ) 1,088 (237 ) (235 ) — — — (472 ) Total mark-to-market derivative liabilities (4,045 ) (127 ) 3,631 (541 ) (259 ) — — — (800 ) Total mark-to-market derivative net assets (liabilities) $ 325 $ 47 $ 212 $ 584 $ (259 ) $ — $ — $ — $ 325 _________ (a) Exelon, G eneration and DPL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71 million and $28 million , respectively, and current and noncurrent liabilities are shown net of collateral of $66 million and $47 million , respectively. The total cash collateral posted, net of cash collateral received and offset against mark-to-market assets and liabilities was $212 million at September 30, 2018 . (c) Includes current and noncurrent liabilities relating to floating-to-fixed energy swap contracts with unaffiliated suppliers. (d) Represents natural gas futures purchased by DPL as part of a natural gas hedging program approved by the DPSC. (e) Of the collateral p osted/(received), $(166) million represents variation margin on the exchanges. The following table provides a summary of the derivative fair value balances recorded by the Registrants as of December 31, 2017 : Generation ComEd DPL Exelon Description Economic Proprietary Collateral (a)(e) Subtotal (b) Economic (c) Economic (d) Collateral and (a) Subtotal Total Mark-to-market derivative assets (current assets) $ 3,061 $ 56 $ (2,144 ) $ 973 $ — $ — $ — $ — $ 973 Mark-to-market derivative assets (noncurrent assets) 1,164 12 (845 ) 331 — — — — 331 Total mark-to-market derivative assets 4,225 68 (2,989 ) 1,304 — — — — 1,304 Mark-to-market derivative liabilities (current liabilities) (2,646 ) (43 ) 2,480 (209 ) (21 ) (1 ) 1 — (230 ) Mark-to-market derivative liabilities (noncurrent liabilities) (1,137 ) (10 ) 975 (172 ) (235 ) — — — (407 ) Total mark-to-market derivative liabilities (3,783 ) (53 ) 3,455 (381 ) (256 ) (1 ) 1 — (637 ) Total mark-to-market derivative net assets (liabilities) $ 442 $ 15 $ 466 $ 923 $ (256 ) $ (1 ) $ 1 $ — $ 667 _________ (a) Exelon, Generation and DPL net al 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and other forms of non-cash collateral. These are not reflected in the table above. (b) Current and noncurrent assets are shown net of collateral of $169 million and $53 million , respectively, and current and noncurrent liabilities are shown net of collateral of $167 million and $77 million , respectively. The total cash collateral posted, net of cash collateral received and offset against mark-to-market assets and liabilities was $466 million at December 31, 2017 . (c) Includes current and noncurrent liabilities relating to floating-to-fixed energy swap contracts with unaffiliated suppliers. (d) Represents natural gas futures purchased by DPL as part of a natural gas hedging program approved by the DPSC. (e) Of the collateral posted/(rece ived), $(117) million represents variation margin on the exchanges. Economic Hedges (Commodity Price Risk) Within Exelon, Generation has the most exposure to commodity price risk. As such, Generation uses a variety of derivative and non-derivative instruments to manage the commodity price risk of its electric generation facilities, including power and gas sales, fuel and power purchases, natural gas transportation and pipeline capacity agreements and other energy-related products marketed and purchased. To manage these risks, Generation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For the three and nine months ended September 30, 2018 and 2017 , Exelon and Generation recognized the following net pre-tax commodity mark-to-market gains (losses) which are also located in the "Net fair value changes related to derivatives" on the Consolidated Statements of Cash Flows. Three Months Ended Nine Months Ended 2018 2017 2018 2017 Income Statement Location Gain (Loss) Operating revenues $ 8 $ 55 $ (99 ) $ (41 ) Purchased power and fuel 66 21 (4 ) (114 ) Total Exelon and Generation $ 74 $ 76 $ (103 ) $ (155 ) In general, increases and decreases in forward market prices have a positive and negative impact, respectively, on G eneration’s owned and contracted generation positions that have not been hedged. Generation hedges commodity price risk on a ratable basis over three-year periods. As of September 30, 2018 , the percentage of expected generation hedged is 98% - 101% , 82% - 85% and 48% - 51% for 2018 , 2019 and 2020 , respectively. On December 17, 2010, ComEd executed several 20-year floating-to-fixed energy swap contracts with unaffiliated suppliers for the procurement of long-term renewable energy and associated RECs. Delivery under the contracts began in June 2012.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3 — Regulatory Matters of the Exelon 2017 Form 10-K for additional information. PECO’s natural gas procurement policy is designed to achieve a reasonable balance of long-term and short-term gas purchases under different pricing approaches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8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8 and previous PGC settlements, PECO is required to lock in (i.e., economically hedge) the price of a minimum volume of its long-term gas commodity purchases. PECO’s gas-hedging program is designed to cover about 20% of planned natural gas purchases in support of projected firm sales. The hedging program for natural gas procurement has no direct impact on PECO’s results of operations and financial position as natural gas costs are fully recovered from customers under the PGC. BGE has contracts to procure SOS electric supply that are executed through a competitive procurement process approved by the MDPSC. The SOS rates charged recover BGE's wholesale power supply costs and include an administrative fee. BGE’s commodity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 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 but not more than 20% ,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BGE’s natural gas supply and asset management agreements qualify for the NPNS scope exception and result in physical delivery. Pepco has contracts to procure SOS electric supply that are executed through a competitive procurement process approved by the MDPSC and DCPSC. The SOS rates charged recover Pepco's wholesale power supply costs and include an administrative fee. The administrative fee includes an incremental cost component and a shareholder return component for residential and commercial rate classes. Pepco’s commodity price risk related to electric supply procurement is limited. Pepco locks in fixed prices for its SOS requirements through full requirements contracts. Certain of Pepco’s full requirements contracts, which are considered derivatives, qualify for the NPNS scope exception under current derivative authoritative guidance. Other Pepco full requirements contracts are not derivatives. DPL has contracts to procure SOS electric supply that are executed through a competitive procurement process approved by the MDPSC and the DPSC. The SOS rates charged recover DPL's wholesale power supply costs. In Delaware, DPL is also entitled to recover a Reasonable Allowance for Retail Margin (RARM). The RARM includes a fixed annual margin of approximately $2.75 million , plus an incremental cost component and a cash working capital allowance. In Maryland, DPL charges an administrative fee intended to allow it to recover its administrative costs. DPL locks in fixed prices for its SOS requirements through full requirements contracts. DPL’s commodity price risk related to electric supply procurement is limited. Certain of DPL’s full requirements contracts, which are considered derivatives, qualify for the NPNS scope exception under current derivative authoritative guidance. Other DPL full requirements contracts are not derivatives. DPL provides natural gas to its customers under an Annual GCR mechanism approved by the DPSC. Under this mechanism, DPL’s Annual GCR Filing establishes a future GCR for firm bundled sales customers by using a forecast of demand and commodity costs. The actual costs are trued up against forecasts on a monthly basis and any shortfall or excess is carried forward as a recovery balance in the next GCR filing. The demand portion of the GCR is based upon DPL’s firm transportation and storage contracts. DPL has firm deliverability of swing and seasonal storage; a liquefied natural gas facility and firm transportation capacity to meet customer demand and provide a reserve margin. The commodity portion of the GCR includes a commission approved hedging program which is intended to reduce gas commodity price volatility while limiting the firm natural gas customers’ exposure to adverse changes in the market price of natural gas. The hedge program requires that DPL hedge, on a non-discretionary basis, an amount equal to 50% of estimated purchase requirements for each month, including estimated monthly purchases for storage injections. The 50% hedge monthly target is achieved by hedging 1/12th of the 50% target each month beginning 12-months prior to the month in which the physical gas is to be purchased. Currently, DPL uses only exchange traded futures for its gas hedging program, which are considered derivatives, however, it retains the capability to employ other physical and financial hedges if needed. DPL has not elected hedge accounting for these derivative financial instruments. Because of the DPSC-approved fuel adjustment clause for DPL's derivatives, the change in fair value of the derivatives each period, in addition to all premiums paid and other transaction costs incurred as part of the gas hedging program, are fully recoverable and are recorded by DPL as regulatory assets or liabilities. DPL’s physical gas purchases are currently all daily, monthly or intra-month transactions. From time to time, DPL will enter into seasonal purchase or sale arrangements, however, there are none currently in the portfolio. Certain of DPL's full requirements contracts, which are considered derivatives, qualify for the NPNS scope exception under current derivative authoritative guidance. Other DPL full requirements contracts are not derivatives. ACE has contracts to procure BGS electric s upply that are executed through a competitive procurement process approved by the NJBPU. The BGS rates charged recover ACE's wholesale power supply costs. ACE does not make any profit or incur any loss on the supply component of the BGS it supplies to customers. ACE’s commodity price risk related to electric supply procurement is limited. ACE locks in fixed prices for all of its BGS requirements through full requirements contracts. Certain of ACE’s full requirements contracts, which are considered derivatives, qualify for the NPNS scope exception under current derivative authoritative guidance. Other ACE full requirements contracts are not derivatives. Proprietary Trading (Commodity Price Risk) Generation also executes commodity derivatives for proprietary trading purposes. Proprietary trading includes all contracts executed with the intent of benefiting from shifts or changes in market prices as opposed to those executed with the intent of hedging or managing risk. Proprietary trading activities are subject to limits established by Exelon’s RMC. The proprietary trading portfolio is subject to a risk management policy that includes stringent risk management limits to manage exposure to market risk. Additionally, the Exelon risk management group and Exelon's RMC monitor the financial risks of the proprietary trading activities. The proprietary trading activities are a complement to Generation's energy marketing portfolio but represent a small portion of Generation's overall revenue from energy marketing activities. Gains and losses associated with proprietary trading are reported as Operating revenues in Exelon’s and Generation’s Consolidated Statements of Operations and Comprehensive Income. For the three and nine months ended September 30, 2018 and 2017 Exelon and Generation recognized the following net pre-tax commodity mark-to-market gains (losses) which are also included in the "Net fair value changes related to derivatives" on the Consolidated Statements of Cash Flows. The Utility Registrants do not execute derivatives for proprietary trading purposes. Three Months Ended Nine Months Ended 2018 2017 2018 2017 Income Statement Location Gain (Loss) Operating revenues $ (3 ) $ 5 $ 14 $ 4 Interest Rate and Foreign Exchange Risk (All Registrants) The Registrants use a combination of fixed-rate and variable-rate debt to manage interest rate exposure. The Registrants also utilize interest rate swaps, which are treated as economic hedges, to manage their interest rate exposure. To manage foreign exchange rate exposure associated with international commodity purchases in currencies other than U.S. dollars, Generation utilizes foreign currency derivatives, which are treated as economic hedges. Below is a summary of the interest rate and foreign exchange hedge balances as of September 30, 2018 : Generation Exelon Corporate Exelon Description Economic Hedges Collateral and Netting (a) Subtotal Economic Hedges Total Mark-to-market derivative assets (current assets) $ 3 $ (1 ) $ 2 $ — $ 2 Mark-to-market derivative assets (noncurrent assets) 18 — 18 — 18 Total mark-to-market derivative assets 21 (1 ) 20 — 20 Mark-to-market derivative liabilities (current liabilities) (2 ) 1 (1 ) — (1 ) Mark-to-market derivative liabilities (noncurrent liabilities) — — — (10 ) (10 ) Total mark-to-market derivative liabilities (2 ) 1 (1 ) (10 ) (11 ) Total mark-to-market derivative net assets (liabilities) $ 19 $ — $ 19 $ (10 ) $ 9 __________ (a) Exelon and Generation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which are not reflected in the table above. The following table provides a summary of the interest rate and foreign exchange hedge balances recorded by the Registrants as of December 31, 2017 : Generation Exelon Corporate Exelon Description Derivatives Designated as Hedging Instruments Economic Hedges Collateral and Netting (a) Subtotal Derivatives Designated as Hedging Instruments Total Mark-to-market derivative assets (current assets) $ — $ 10 $ (7 ) $ 3 $ — $ 3 Mark-to-market derivative assets (noncurrent assets) 3 — — 3 3 6 Total mark-to-market derivative assets 3 10 (7 ) 6 3 9 Mark-to-market derivative liabilities (current liabilities) (2 ) (7 ) 7 (2 ) — (2 ) Mark-to-market derivative liabilities (noncurrent liabilities) — (2 ) — (2 ) — (2 ) Total mark-to-market derivative liabilities (2 ) (9 ) 7 (4 ) — (4 ) Total mark-to-market derivative net assets $ 1 $ 1 $ — $ 2 $ 3 $ 5 __________ (a) Exelon and Generation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which are not reflected in the table above. Economic Hedges (Interest Rate and Foreign Exchange Risk) Exelon and Generation execute these instruments to mitigate exposure to fluctuations in interest rates or foreign exchange but for which the fair value or cash flow hedge elections were not made. On July 1, 2018, Exelon de-designated its fair value hedges related to interest rate risk and Generation de-designated its cash flow hedges related to interest rate risk. The amount deferred in AOCI associated with the previously designated cash flow hedges will be reclassified into earnings as the underlying forecasted transaction occurs. The result of this de-designation is that all economic hedges for interest rate swaps will be recorded at fair value through earnings going forward, referred to as economic hedges in the following tables. The following table provides notional amounts outstanding held by Exelon and Generation at September 30, 2018 related to interest rate swaps and foreign currency exchange rate swaps. Generation Exelon Corporate Exelon Foreign currency exchange rate swaps $ 88 $ — $ 88 Interest rate swaps 625 800 1,425 Total $ 713 $ 800 $ 1,513 The following table provides notional amounts outstanding held by Exelon and Generation at December 31, 2017 related to interest rate swaps and foreign currency exchange rate swaps. Generation Exelon Corporate Exelon Foreign currency exchange rate swaps $ 94 $ — $ 94 Interest rate swaps (a) 1 — 1 Total $ 95 $ — $ 95 __________ (a) On July 1, 2018, Exelon and Generation de-designated its fair value and cash flow hedges. The table excludes amounts of $800 million of fixed-to-floating hedges that were previously designated as fair value hedges by Exelon and $636 million of floating-to-fixed hedges that were previously designated as cash flow hedges by Exelon and Generation as of December 31, 2017. For the three and nine months ended September 30, 2018 and 2017 , Exelon and Generation recognized the following net pre-tax mark-to-market gains (losses) in the Consolidated Statements of Operations and Comprehensive Income and are included in “Net fair value changes related to derivatives” in Exelon’s and Generation’s Consolidated Statements of Cash Flows. Three Months Ended Nine Months Ended 2018 2017 2018 2017 Income Statement Location Gain (Loss) Generation Operating Revenues $ (2 ) $ (3 ) $ 3 $ (6 ) Generation Purchased Power and Fuel (1 ) — (4 ) — Generation Interest Expense 4 — 4 — Total Generation $ 1 $ (3 ) $ 3 $ (6 ) Three Months Ended Nine Months Ended 2018 2017 2018 2017 Income Statement Location Gain (Loss) Exelon Operating Revenues $ (2 ) $ (3 ) $ 3 $ (6 ) Exelon Purchased Power and Fuel (1 ) — (4 ) — Exelon Interest Expense 2 — 2 — Total Exelon $ (1 ) $ (3 ) $ 1 $ (6 ) Fair Value Hedges (Interest Rate Risk) For derivative instruments that qualify and are designated as fair value hedges, the gain or loss on the derivative as well as the offsetting loss or gain on the hedged item attributable to the hedged risk are recognized in earnings immediately. Exelon had no fixed-to-floating swaps designated as fair value hedges as of September 30, 2018 and had $800 million notional amounts designated as fair value hedges as of December 31, 2017 . Exelon and Generation include the gain or loss on the hedged items and the offsetting loss or gain on the related interest rate swaps as follows: Three Months Ended September 30, Income Statement Location 2018 2017 2018 2017 Loss on Swaps Gain on Borrowings Exelon Interest expense $ — $ (2 ) $ — $ 6 Nine Months Ended September 30, Income Statement Location 2018 2017 2018 2017 Loss on Swaps Gain on Borrowings Exelon Interest expense $ (11 ) $ (6 ) $ 20 $ 17 During the three months ended September 30, 2018 , due to the de-designation of fair value hedges, there was no impact on the results of operations as a result of ineffectiveness from fair value hedges. During the three months ended September 30, 2017 , the impact on the results of operations as a result of ineffectiveness from fair value hedges was a $4 million gain. During the nine months ended September 30, 2018 and 2017 , the impact on the results of operations as a result of ineffectiveness from fair value hedges was a $9 million gain and a $11 million gain, respectively. Cash Flow Hedges (Interest Rate Risk) For derivative instruments that qualify and are designated as cash flow hedges, the gain or loss on the effective portion of the derivative will be deferred in AOCI and reclassified into earnings when the underlying transaction occurs. Exelon and Generation have no floating-to-fixed swaps designated as cash flow hedges as of September 30, 2018, and had $636 million notional amounts designated as cash flow hedges as of December 31, 2017. The tables below provide the activity of OCI related to cash flow hedges for the three and nine months ended September 30, 2018 and 2017 , containing information about the changes in the fair value of cash flow hedges and the reclassification from AOCI into results of operations. The amounts reclassified from OCI, when combined with the impacts of the hedged transactions, result in the ultimate recognition of net revenues or expenses at the contractual price. Total Cash Flow Hedge OCI Activity, Net of Income Tax Generation Exelon Three Months Ended September 30, 2018 Income Statement Location Total Cash Total Cash Flow Hedges AOCI derivative loss at June 30, 2018 $ (4 ) $ (2 ) Reclassifications from AOCI to net income Interest Expense — — AOCI derivative loss at September 30, 2018 $ (4 ) $ (2 ) Total Cash Flow Hedge OCI Activity, Net of Income Tax Generation Exelon Nine Months Ended September 30, 2018 Income Statement Location Total Cash Total Cash AOCI derivative loss at December 31, 2017 $ (16 ) $ (14 ) Effective portion of changes in fair value 11 11 Reclassifications from AOCI to net income Interest Expense 1 1 AOCI derivative loss at September 30, 2018 $ (4 ) $ (2 ) Total Cash Flow Hedge OCI Activity, Net of Income Tax Generation Exelon Three Months Ended September 30, 2017 Income Statement Location Total Cash Total Cash Flow Hedges AOCI derivative loss at June 30, 2017 $ (14 ) $ (12 ) Effective portion of changes in fair value 1 1 Reclassifications from AOCI to net income Interest Expense (1 ) (a) (1 ) (a) AOCI derivative loss at September 30, 2017 $ (14 ) $ (12 ) Total Cash Flow Hedge OCI Activity, Net of Income Tax Generation Exelon Nine Months Ended September 30, 2017 Income Statement Location Total Cash Total Cash Flow Hedges AOCI derivative loss at December 31, 2016 $ (19 ) $ (17 ) Effective portion of changes in fair value 2 2 Reclassifications from AOCI to net income Interest Expense 3 (b) 3 (b) AOCI derivative loss at September 30, 2017 $ (14 ) $ (12 ) _________ (a) Amount is net of related income tax benefit of $1 million for the three months ended September 30, 2017 . (b) Amount is net of related income tax expense of $2 million for the nine months ended September 30, 2017 . During the three months ended September 30, 2018 , due to the de-designation of cash flow hedges, there was no impact on the results of operations as a result of ineffectiveness. During the nine months ended September 30, 2018 and the three and nine months ended September 30, 2017 , the impact on the results of operations as a result of ineffectiveness from cash flow hedges was immaterial. The estimated amount of existing gains and losses that are reported in AOCI at the reporting date that are expected to be reclassified into earnings within the next twelve months is immaterial. Proprietary Trading (Interest Rate and Foreign Exchange Risk) Generation also executes derivative contracts for proprietary trading purposes to hedge risk associated with the interest rate and foreign exchange component</t>
  </si>
  <si>
    <t>Debt and Credit Agreements (All Registrants)</t>
  </si>
  <si>
    <t>Debt Disclosure [Abstract]</t>
  </si>
  <si>
    <t>Debt and Credit Agreements (All Registrants) Short-Term Borrowings Exelon Corporate, ComEd, BGE, Pepco, DPL and ACE meet their short-term liquidity requirements primarily through the issuance of commercial paper. Generation and PECO meet their short-term liquidity requirements primarily through the issuance of commercial paper and borrowings from the Exelon intercompany money pool. PHI Corporate meets its short-term liquidity requirements primarily through the issuance of short-term notes and the Exelon intercompany money pool. The Registrants may use their respective credit facilities for general corporate purposes, including meeting short-term funding requirements and the issuance of letters of credit. Commercial Paper The Registrants had the following amounts of commercial paper borrowings outstanding as of September 30, 2018 and December 31, 2017 : Commercial Paper Borrowings September 30, 2018 December 31, 2017 Exelon $ 209 $ 427 BGE — 77 PHI (a) 209 350 Pepco 64 26 DPL — 216 ACE 145 108 _________ (a) PHI reflects the commercial paper borrowings outstanding of Pepco, DPL and ACE. Short-Term Loan Agreements On January 13, 2016, PHI entered into a $500 million term loan agreement, which was amended on March 28, 2016. The net proceeds of the loan were used to repay PHI's outstanding commercial paper and for general corporate purposes. Pursuant to the loan agreement, as amended, loans made thereunder bear interest at a variable rate equal to LIBOR plus 1% , and all indebtedness thereunder is unsecured. On March 23, 2017, the aggregate principal amount of all loans, together with any accrued but unpaid interest due under the loan agreement was fully repaid and the loan terminated. On March 23, 2017, Exelon Corporate entered into a similar type term loan for $500 million which expired March 22, 2018. The loan agreement was renewed on March 22, 2018 and will expire on March 21, 2019. Pursuant to the loan agreement, loans made thereunder bear interest at a variable rate equal to LIBOR plus 1% and all indebtedness thereunder is unsecured. On May 23, 2018, ACE entered into two term loan agreements in the aggregate amount of $125 million , which expire on May 22, 2019. Pursuant to the term loan agreements, loans made thereunder bear interest at a variable rate equal to LIBOR plus 0.55% and all indebtedness thereunder is unsecured. Credit Agreements As of March 15, 2018, the credit agreement for a Generation bilateral credit facility of $30 million was amended to increase the overall facility size to $95 million . This facility will solely be used by Generation to issue letters of credit. On May 26, 2018, each of the Registrants' respective syndicated revolving credit facilities had their maturity dates extended to May 26, 2023. Long-Term Debt Issuance of Long-Term Debt During the nine months ended September 30, 2018 , the following long-term debt was issued: Company Type Interest Rate Maturity Amount Use of Proceeds Generation Energy Efficiency Project Financing 3.72 % November 30, 2018 $ 4 Funding to install energy conservation measures for the Smithsonian Zoo project. Generation Energy Efficiency Project Financing 3.17 % October 31, 2018 $ 1 Funding to install energy conservation measures in Brooklyn, NY. Generation Energy Efficiency Project Financing 2.61 % September 30, 2018 $ 5 Funding to install energy conservation measures for the Pensacola project. Generation Energy Efficiency Project Financing 4.17 % January 1, 2019 $ 1 Funding to install energy conservation measures for the General Services Administration Philadelphia project. Generation Energy Efficiency Project Financing 4.26 % May 1, 2019 $ 3 Funding to install energy conservation measures for the National Institutes of Health Multi-Buildings Phase II project. ComEd First Mortgage Bonds, Series 124 4.00 % March 1, 2048 $ 800 Refinance one series of maturing first mortgage bonds, to repay a portion of ComEd’s outstanding commercial paper obligations and to fund general corporate purposes. ComEd First Mortgage Bonds, Series 125 3.70 % August 15, 2028 $ 550 Repay a portion of ComEd’s outstanding commercial paper obligations and to fund general corporate purposes. PECO First and Refunding Mortgage Bonds 3.90 % March 1, 2048 $ 325 Refinance a portion of maturing mortgage bonds. PECO Loan Agreement 2.00 % June 20, 2023 $ 50 Funding to implement Electric Long-term Infrastructure Improvement Plan. PECO First and Refunding Mortgage Bonds 3.90 % March 1, 2048 $ 325 Satisfy short-term borrowings from the Exelon intercompany money pool and for general corporate purposes. BGE Senior Notes 4.25 % September 15, 2048 $ 300 Repay commercial paper obligations and for general corporate purposes. Pepco First Mortgage Bonds 4.27 % June 15, 2048 $ 100 Repay existing indebtedness and for general corporate purposes. DPL First Mortgage Bonds 4.27 % June 15, 2048 $ 200 Repay existing indebtedness and for general corporate purposes. On October 16, 2018, ACE issued $ 350 million of 4.00% First Mortgage Bonds due October 15, 2028. The proceeds will be used to refinance ACE’s 7.75% First Mortgage Bonds due November 15, 2018, reduce short-term borrowings and for general corporate purposes. On November 1, 2018, Pepco issued $ 100 million of 4.31% First Mortgage Bonds due November 1, 2048. The proceeds will be used to repay existing indebtedness and for general corporate purposes.</t>
  </si>
  <si>
    <t>Income Taxes (All Registrants)</t>
  </si>
  <si>
    <t>Income Tax Disclosure [Abstract]</t>
  </si>
  <si>
    <t>Income Taxes (All Registrants) Corporate Tax Reform (All Registrants) On December 22, 2017, President Trump signed the TCJA into law. The TCJA makes many significant changes to the Internal Revenue Code, including, but not limited to, (1) reducing the U.S. federal corporate tax rate from 35% to 21% ; (2) creating a 30% limitation on deductible interest expense (not applicable to regulated utilities); (3) allowing 100% expensing for the cost of qualified property (not applicable to regulated utilities); (4) eliminating the domestic production activities deduction; (5) eliminating the corporate alternative minimum tax and changing how existing alternative minimum tax credits can be realized; and (6) changing rules related to uses and limitations of net operating loss carryforwards created in tax years beginning after December 31, 2017. The most significant change that impacts the Registrants is the reduction of the corporate federal income tax rate from 35% to 21% beginning January 1, 2018. Pursuant to the enactment of the TCJA, the Registrants remeasured their existing deferred income tax balances as of December 31, 2017 to reflect the decrease in the corporate income tax rate from 35% to 21% , which resulted in a material decrease to their net deferred income tax liability balances as shown in the table below. Generation recorded a corresponding net decrease to income tax expense, while the Utility Registrants recorded corresponding regulatory liabilities or assets to the extent such amounts are probable of settlement or recovery through customer rates and an adjustment to income tax expense for all other amounts. The amount and timing of potential settlements of the established net regulatory liabilities will be determined by the Utility Registrants’ respective rate regulators, subject to certain IRS “normalization” rules. See Note 6 — Regulatory Matters for additional information. The Registrants assessed the majority of the applicable provisions in the TCJA and have recorded the associated impacts as of December 31, 2017. As discussed further below, under SAB 118 issued by the SEC in December 2017, the Registrants have recorded provisional income tax amounts as of December 31, 2017 for changes pursuant to the TCJA related to depreciation for which the impacts could not be finalized upon issuance of the Registrants’ financial statements, but for which reasonable estimates could be determined. On August 3, 2018, the U.S. Department of Treasury in conjunction with the IRS released proposed regulations clarifying the immediate expensing depreciation provisions enacted by the TCJA, specifically that regulated utility property acquired after September 27, 2017 and placed in service by December 31, 2017 qualifies for 100% expensing. Until the proposed regulations are finalized, taxpayers may rely on the proposed regulations for tax years ending after September 28, 2017. While the Registrants have recorded the impacts of the TCJA based on their interpretation of the provisions as enacted, it is expected that Treasury and the IRS will issue additional interpretative guidance in the future which could result in changes to previously finalized provisions. At this time, many of the states in which Exelon does business have issued guidance regarding TCJA and the impact is not material. The one-time impacts recorded by the Registrants to remeasure their deferred income tax balances at the 21% corporate federal income tax rate as of December 31, 2017 are presented below. The impact of the August 3, 2018 proposed regulations to these balances is not material. Exelon (b) Generation ComEd PECO BGE PHI Pepco DPL ACE Net Decrease to Deferred Income Tax Liability Balances $ 8,624 $ 1,895 $ 2,819 $ 1,407 $ 1,120 $ 1,944 $ 968 $ 540 $ 456 Exelon Generation ComEd PECO (c) BGE PHI Pepco DPL ACE Net Regulatory Liability Recorded (a) $ 7,315 N/A $ 2,818 $ 1,394 $ 1,124 $ 1,979 $ 976 $ 545 $ 458 Exelon (b) Generation ComEd PECO BGE PHI Pepco DPL ACE Net Deferred Income Tax Benefit/(Expense) Recorded $ 1,309 $ 1,895 $ 1 $ 13 $ (4 ) $ (35 ) $ (8 ) $ (5 ) $ (2 ) __________ (a) Reflects the net regulatory liabilities recorded on a pre-tax basis before taking into consideration the income tax benefits associated with the ultimate settlement with customers. (b) Amounts do not sum across due to deferred tax adjustments recorded at the Exelon Corporation parent company, primarily related to certain employee compensation plans. (c) Given the regulatory treatment of income tax benefits related to electric and gas distribution repairs, PECO was in an overall net regulatory asset position as of December 31, 2017 after recording the impacts related to the TCJA. See Note 6 - Regulatory Matters for additional information. The net regulatory liabilities above include (1) amounts subject to IRS “normalization” rules that are required to be passed back to customers generally over the remaining useful life of the underlying assets giving rise to the associated deferred income taxes, and (2) amounts for which the timing of settlement with customers is subject to determinations by the rate regulators. The table below sets forth the Registrants’ estimated categorization of their net regulatory liabilities as of December 31, 2017 . The amounts in the table below are shown on an after-tax basis reflecting future net cash outflows after taking into consideration the income tax benefits associated with the ultimate settlement with customers. Exelon ComEd PECO (a) BGE PHI PEPCO DPL ACE Subject to IRS Normalization Rules $ 3,040 $ 1,400 $ 533 $ 459 $ 648 $ 299 $ 195 $ 153 Subject to Rate Regulator Determination 1,694 573 43 324 754 391 194 170 Net Regulatory Liabilities $ 4,734 $ 1,973 $ 576 $ 783 $ 1,402 $ 690 $ 389 $ 323 __________ (a) Given the regulatory treatment of income tax benefits related to electric and gas distribution repairs, PECO remains in an overall net regulatory asset position as of December 31, 2017 after recording the impacts related to the TCJA. As a result, the amount of customer benefits resulting from the TCJA subject to the discretion of PECO's rate regulators are lower relative to the other Utility Registrants. See Note 6 - Regulatory Matters for additional information. The net regulatory liability amounts subject to the IRS normalization rules generally relate to property, plant and equipment with remaining useful lives ranging from 30 to 40 years across the Utility Registrants. For the other amounts, the pass back period is subject to determinations by the rate regulators. See Note 6 - Regulatory Matters for the status of and information regarding the Registrants' TCJA-related regulatory filings. Rate Reconciliation The effective income tax rate from continuing operations varies from the U.S. Federal statutory rate principally due to the following: Three Months Ended September 30, 2018 Exelon Generation ComEd PECO BGE PHI Pepco DPL ACE U.S. Federal statutory rate 21.0% 21.0% 21.0% 21.0% 21.0% 21.0% 21.0% 21.0% 21.0% Increase (decrease) due to: State income taxes, net of Federal income tax benefit (1.2) (9.0) 8.3 (3.6) 7.3 0.2 1.0 6.6 7.3 Qualified nuclear decommissioning trust fund income 2.4 5.8 — — — — — — — Amortization of investment tax credit, including deferred taxes on basis difference (0.6) (1.1) (0.2) (0.1) — (0.2) (0.1) (0.3) (0.3) Plant basis differences (2.5) — (0.3) (15.2) (0.8) (2.0) (3.4) (0.7) (1.3) Production tax credits and other credits (1.2) (2.9) (0.1) — — — — — — Noncontrolling interests (1.1) (2.8) — — — — — — — Excess deferred tax amortization (6.8) — (7.8) (4.6) (7.9) (17.7) (21.2) (14.0) (15.4) Tax Cuts and Jobs Act of 2017 1.3 3.5 — — — 0.2 0.1 — — Other 3.2 5.6 0.3 0.9 2.6 0.6 0.3 0.6 0.3 Effective income tax rate 14.5% 20.1% 21.2% (1.6)% 22.2% 2.1% (2.3)% 13.2% 11.6% Three Months Ended September 30, 2017 (a) Exelon Generation ComEd PECO BGE PHI Pepco DPL ACE U.S. Federal statutory rate 35.0% 35.0% 35.0% 35.0% 35.0% 35.0% 35.0% 35.0% 35.0% Increase (decrease) due to: State income taxes, net of Federal income tax benefit 2.2 5.6 6.6 (0.1) 5.3 5.1 2.2 5.3 5.6 Qualified nuclear decommissioning trust fund income 2.6 5.8 — — — — — — — Amortization of investment tax credit, including deferred taxes on basis difference (1.1) (2.2) (0.2) (0.1) (0.1) (0.2) (0.1) (0.2) (0.4) Plant basis differences (2.6) — (0.3) (14.6) (0.8) (4.9) (6.7) (1.9) (3.4) Production tax credits and other credits (2.2) (4.9) — — — — — — — Noncontrolling interests 0.5 1.1 — — — — — — — Fitzpatrick bargain purchase gain (0.2) (0.4) — — — — — — — Other (0.1) 0.3 (0.2) (0.2) (0.2) 0.2 — (0.2) 0.1 Effective income tax rate 34.1% 40.3% 40.9% 20.0% 39.2% 35.2% 30.4% 38.0% 36.9% Nine Months Ended September 30, 2018 Exelon Generation ComEd PECO BGE PHI Pepco DPL ACE U.S. Federal statutory rate 21.0% 21.0% 21.0% 21.0% 21.0% 21.0% 21.0% 21.0% 21.0% Increase (decrease) due to: State income taxes, net of Federal income tax benefit 1.7 (2.6) 8.2 (3.6) 6.6 2.7 2.4 6.5 7.3 Qualified nuclear decommissioning trust fund income 0.9 2.6 — — — — — — — Amortization of investment tax credit, including deferred taxes on basis difference (0.9) (2.2) (0.2) (0.1) (0.1) (0.2) (0.1) (0.3) (0.3) Plant basis differences (2.7) — (0.1) (15.4) (0.7) (1.9) (2.9) (0.7) (1.3) Production tax credits and other credits (1.8) (5.1) (0.1) — — — — — — Noncontrolling interests (1.1) (3.2) — — — — — — — Excess deferred tax amortization (6.1) — (7.6) (3.4) (8.1) (14.5) (16.5) (11.0) (14.0) Tax Cuts and Jobs Act of 2017 0.2 1.3 (0.2) — — 0.3 — — — Other 0.4 2.0 0.1 — 0.9 0.3 — 0.4 0.9 Effective income tax rate 11.6% 13.8% 21.1% (1.5)% 19.6% 7.7% 3.9% 15.9% 13.6% Nine Months Ended September 30, 2017 (a) Exelon Generation ComEd PECO BGE PHI Pepco DPL ACE U.S. Federal statutory rate 35.0% 35.0% 35.0% 35.0% 35.0% 35.0% 35.0% 35.0% 35.0% Increase (decrease) due to: State income taxes, net of Federal income tax benefit 0.7 2.2 5.9 (0.1) 5.2 4.9 3.0 5.1 5.6 Qualified nuclear decommissioning trust fund income 4.0 13.6 — — — — — — — Amortization of investment tax credit, including deferred taxes on basis difference (0.9) (2.7) (0.2) (0.1) (0.1) (0.2) (0.1) (0.2) (0.4) Plant basis differences (3.4) — (0.3) (14.4) (0.8) (4.6) (6.3) (1.8) (3.4) Production tax credits and other credits (1.8) (6.0) — — — — — — — Noncontrolling interests 0.1 0.3 — — — — — — — Merger expenses (c) (5.4) (2.4) — — — (11.8) (8.0) (10.0) (23.0) FitzPatrick bargain purchase gain (3.2) (10.9) — — — — — — — Like-Kind Exchange (b) (1.7) — 1.7 — — — — — — Other 0.1 (0.4) 0.2 — 0.2 — (0.3) 0.6 (0.3) Effective income tax rate 23.5% 28.7% 42.3% 20.4% 39.5% 23.3% 23.3% 28.7% 13.5% _________ (a) Exelon retrospectively adopted the new standard Revenue from Contracts with Customers. The standard was adopted as of January 1, 2018. The effective income tax rates are recast to reflect the impact of the new standard. (b) Exelon and ComEd recorded the impact of the IRS's finalization of the LKE computation in the second quarter of 2017. (c) Includes a remeasurement of uncertain federal and state income tax positions. Accounting for Uncertainty in Income Taxes The Registrants have the following unrecognized tax benefits as of September 30, 2018 and December 31, 2017 : Exelon Generation ComEd PECO BGE PHI Pepco DPL ACE September 30, 2018 $ 804 $ 527 $ 2 $ — $ 120 $ 134 $ 67 $ 21 $ 14 Exelon Generation ComEd PECO BGE PHI Pepco DPL ACE December 31, 2017 $ 743 $ 468 $ 2 $ — $ 120 $ 125 $ 59 $ 21 $ 14 As a result of a court decision issued in July 2018 to an unrelated taxpayer, Exelon's and Generation’s unrecognized federal and state tax benefits increased in the third quarter of 2018 by approximately $71 million . Approximately $20 million of this increase impacted Exelon's and Generation’s effective tax rate and resulted in a charge to earnings in the third quarter of 2018. Reasonably possible the total amount of unrecognized tax benefits could significantly increase or decrease within 12 months after the reporting date Like-Kind Exchange As of September 30, 2018 , Exelon and ComEd have approximately $33 million and $2 million , respectively, of unrecognized federal and state tax benefits related to the like-kind exchange litigation described further below. If Exelon decides not to appeal the October 2018 U.S. Court of Appeals for the Seventh Circuit's decision, Exelon's and ComEd's unrecognized tax benefits will decrease in the fourth quarter. See below for further details. Settlement of Income Tax Audits, Refund Claims, and Litigation As of September 30, 2018 , Exelon, Generation, PHI and ACE have approximately $515 million , $501 million , $14 million and $14 million of unrecognized federal and state tax benefits that could significantly decrease within the 12 months after the reporting date as a result of completing audits, potential settlements, and the outcomes of pending court cases. Of the above unrecognized tax benefits, Exelon and Generation have $473 million that, if recognized, would decrease the effective tax rate. The unrecognized tax benefits related to PHI and ACE, if recognized, may be included in future regulated base rates and that portion would have no impact to the effective tax rate. As of September 30, 2018 , Exelon, Generation, BGE, PHI, Pepco and DPL have approximately $241 million , $33 million , $120 million , $88 million , $67 million , and $21 million , respectively, of unrecognized state tax benefits that will decrease in the fourth quarter of 2018 due to the receipt of favorable guidance with respect to the deductibility of certain depreciable fixed assets. The recognition of these tax benefits will decrease the effective tax rate at Exelon and Generation in the fourth quarter of 2018, which will result in an income tax benefit of approximately $26 million . The recognition of the tax benefits related to BGE, PHI, Pepco and DPL will be offset by corresponding regulatory liabilities and that portion will have no immediate impact to their effective tax rate. Other Income Tax Matters Like-Kind Exchange (Exelon and ComEd) Exelon, through its ComEd subsidiary, took a position on its 1999 income tax return to defer approximately $1.2 billion of tax gain on the sale of ComEd’s fossil generating assets. The gain was deferred by reinvesting a portion of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As previously disclosed, Exelon terminated its investment in one of the leases in 2014 and the remaining two leases were terminated in 2016. The IRS asserted that the Exelon purchase and leaseback transaction was substantially similar to a leasing transaction, known as a SILO, which is a listed transaction that the IRS has identified as a potentially abusive tax shelter. Thus, they disagreed with Exelon's position and asserted that the entire gain of approximately $1.2 billion was taxable in 1999. In 2013, the IRS issued a notice of deficiency to Exelon and Exelon filed a petition to initiate litigation in the United States Tax Court. In 2016, the Tax Court held that Exelon was not entitled to defer gain on the transaction. In addition to the tax and interest related to the gain deferral, the Tax Court also ruled that Exelon was liable for $90 million in penalties and interest on the penalties. Exelon has fully paid the amounts assessed resulting from the Tax Court decision. In September 2017, Exelon appealed the Tax Court decision to the U.S. Court of Appeals for the Seventh Circuit. In October 2018, the U.S. Court of Appeals for the Seventh Circuit affirmed the Tax Court’s decision. Exelon is evaluating whether to pursue any further appeals of the decision. State Income Tax Law Changes On April 24, 2018, Maryland enacted companion bills, House Bill 1794 and Senate Bill 1090, providing for a phase in of a single sales factor apportionment formula from the current three factor formula for determining an entity's Maryland state income taxes. The single sales factor will be fully phased in by 2022. In the second quarter of 2018, Exelon, Generation, PHI, Pepco and DPL recorded a one-time increase to deferred income taxes of approximately $16 million , $5 million , $17 million , $16 million and $1 million , respectively. At PHI, Pepco and DPL, the increase to the Maryland deferred income tax liability was offset by regulatory assets. Further, the change in tax law is not expected to have a material ongoing impact to Exelon's, Generation's, PHI's, Pepco's or DPL's future results of operations. Long-Term Marginal State Income Tax Rate (Exelon, Generation, PHI and Pepco) In the third quarter of 2018, Exelon reviewed and updated its marginal state income tax rates based on 2017 state apportionment rates. As a result of the rate changes, in the third quarter of 2018, Exelon, Generation, PHI and DPL recorded a one-time decrease to deferred income taxes of approximately $50 million , $53 million , $4 million and $2 million , respectively. Pepco recorded a one-time increase to deferred incomes taxes of approximately $1 million . Exelon, PHI and DPL recorded a corresponding regulatory liability of approximately $1 million , $1 million and $2 million , respectively. Pepco recorded a corresponding regulatory asset of approximately $1 million . In the third quarter of 2018 , Exelon, Generation and PHI recorded a decrease to income tax expense (net of federal taxes) of approximately $50 million , $53 million and $3 million , respectively.</t>
  </si>
  <si>
    <t>Asset Retirement Obligations (Exelon and Generation)</t>
  </si>
  <si>
    <t>Environmental Remediation Obligations [Abstract]</t>
  </si>
  <si>
    <t>Nuclear Decommissioning (Exelon and Generation)</t>
  </si>
  <si>
    <t>Asset Retirement Obligations (Exelon, Generation and Pepco) Nuclear Decommissioning Asset Retirement Obligations (Exelon and Generation)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The following table provides a rollforward of the nuclear decommissioning ARO reflected on Exelon’s and Generation’s Consolidated Balance Sheets from December 31, 2017 to September 30, 2018 : Nuclear decommissioning ARO at December 31, 2017 (a) $ 9,662 Oyster Creek transferred to Liabilities held for sale (783 ) Accretion expense 357 Net increase due to changes in, and timing of, estimated future cash flows 116 Costs incurred related to decommissioning plants (35 ) Nuclear decommissioning ARO at September 30, 2018 (a) $ 9,317 _________ (a) Includes $12 million and $13 million for the current portion of the ARO at September 30, 2018 and December 31, 2017 , respectively, which is included in Other current liabilities on Exelon’s and Generation’s Consolidated Balance Sheets. During the nine months ended September 30, 2018 , Generation’s total nuclear ARO decreased by approximately $345 million , primarily reflecting the reclassification of Oyster Creek ARO as Liabilities held for sale on Exelon's and Generation's Consolidated Balance Sheets following the announced agreement to sell Oyster Creek, offset by the accretion of the ARO liability due to the passage of time, and the impacts of ARO updates completed during 2018. The $116 million increase in the ARO during 2018 due to changes in the amounts and timing of estimated decommissioning cash flows includes a $32 million increase in the first quarter for the impact of the early retirement of Oyster Creek and a $84 million increase in the third quarter for the remeasurement of the ARO to reflect the announced pending sale of Oyster Creek. See Note 4 — Mergers, Acquisitions and Dispositions and Note 8 - Early Plant Retirements for additional information. Nuclear Decommissioning Trust Fund Investments (Exelon and Generation) NDT funds have been established for each generation station unit to satisfy Generation’s nuclear decommissioning obligations. Generally, NDT funds established for a particular unit may not be used to fund the decommissioning obligations of any other unit. The NDT funds associated with Generation’s nuclear units have been funded with amounts collected from the previous owners and their respective utility customers. PECO is authorized to collect funds, in revenues, for decommissioning the former PECO nuclear plants through regulated rates, and these collections are scheduled through the operating lives of the former PECO plants. The amounts collected from PECO customers are remitted to Generation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The most recent rate adjustment occurred on January 1, 2018, and the effective rates currently yield annual collections of approximately $4 million . The next five-year adjustment is expected to be reflected in rates charged to PECO customers effective January 1, 2023. See Note 15 — Asset Retirement Obligations of Exelon's 2017 Form 10-K, for information regarding the amount collected from PECO ratepayers for decommissioning costs. Exelon and Generation had NDT fund investments totaling $12,584 million and $13,349 million at September 30, 2018 and December 31, 2017 , respectively. The decrease is primarily driven by the reclassification of $903 million of Oyster Creek NDT as Assets held for sale on Exelon's and Generation's Consolidated Balance Sheets, partially offset by improved market performance. See Note 4 - Mergers, Acquisitions and Dispositions for additional information regarding the announced pending sale of Oyster Creek. The NDT fund investments include $120 million and $77 million for the current portion of the NDT at September 30, 2018 and December 31, 2017 , respectively, which are included in Other current assets on Exelon's and Generation's Consolidated Balance Sheets. The following table provides net unrealized gains (losses) on NDT funds for the three and nine months ended September 30, 2018 and 2017 : Exelon and Generation Exelon and Generation Three Months Ended Nine Months Ended 2018 2017 2018 2017 Net unrealized gains (losses) on decommissioning trust funds — Regulatory Agreement Units (a) $ (66 ) $ 44 $ (335 ) $ 253 Net unrealized gains (losses) on decommissioning trust funds — Non-Regulatory Agreement Units (b)(c) 72 111 (143 ) 347 _________ (a) Net unrealized gains (losses) related to Generation’s NDT funds associated with Regulatory Agreement Units are included in Regulatory liabilities on Exelon’s Consolidated Balance Sheets and Noncurrent payables to affiliates on Generation’s Consolidated Balance Sheets. (b) Excludes $9 million and $4 million of net unrealized losses related to the Zion Station pledged assets for the three months ended September 30, 2018 and 2017 , respectively. Excludes $7 million and $5 million of net unrealized losses related to the Zion Station pledged assets for the nine months ended September 30, 2018 and 2017 , respectively. Net unrealized losses related to Zion Station pledged assets are included in Other current liabilities on Exelon’s and Generation’s Consolidated Balance Sheets. (c) Net unrealized gains (losses) related to Generation’s NDT funds with Non-Regulatory Agreement Units are included in Other, net on Exelon’s and Generation’s Consolidated Statements of Operations and Comprehensive Income. Interest and dividends on NDT fund investments are recognized when earned and are included in Other, net on Exelon’s and Generation’s Consolidated Statements of Operations and Comprehensive Income. Interest and dividends earned on the NDT fund investments for the Regulatory Agreement Units are eliminated in Other, net on Exelon’s and Generation’s Consolidated Statement of Operations and Comprehensive Income. See Note 3 — Regulatory Matters and Note 26 — Related Party Transactions of the Exelon 2017 Form 10-K for information regarding regulatory liabilities at ComEd and PECO and intercompany balances between Generation, ComEd and PECO reflecting the obligation to refund to customers any decommissioning-related assets in excess of the related decommissioning obligations. Zion Station Decommissioning (Exelon and Generation) On September 1, 2010, Generation completed an Asset Sale Agreement (ASA) with EnergySolutions Inc. and its wholly owned subsidiaries, EnergySolutions, LLC (EnergySolutions) and ZionSolutions, under which ZionSolutions has assumed responsibility for decommissioning Zion Station, which is located in Zion, Illinois and ceased operation in 1998. See Note 15 — Asset Retirement Obligations of the Exelon 2017 Form 10-K for information regarding the specific treatment of assets, including NDT funds, and decommissioning liabilities transferred in the transaction. 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for Zion Station decommissioning in Generation’s and Exelon’s Consolidated Balance Sheets. Changes in the value of the Zion Station NDT assets, net of applicable taxes, are recorded as a change in the payable to ZionSolutions. At no point will the payable to ZionSolutions exceed the project budget of the costs remaining to decommission Zion Station. Generation has retained its obligation for the SNF. Following ZionSolutions’ completion of its contractual obligations and transfer of the NRC license to Generation, Generation will store the SNF at Zion Station until it is transferred to the DOE for ultimate disposal and will complete all remaining decommissioning activities associated with the SNF dry storage facility. Generation has a liability of approximately $118 million which is included within the nuclear decommissioning ARO at September 30, 2018 . Generation also has retained NDT assets to fund its obligation to maintain the SNF at Zion Station until transfer to the DOE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s to ZionSolutions, and withdrawals by ZionSolutions at September 30, 2018 and December 31, 2017 : Exelon and Generation September 30, 2018 December 31, 2017 Carrying value of Zion Station pledged assets (a) $ 9 $ 39 Payable to Zion Solutions (b)(c) 9 37 Cumulative withdrawals by Zion Solutions to pay decommissioning costs (d) 965 942 _________ (a) Included in Other current assets within Exelon's and Generation's Consolidated Balance sheets. (b)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c) Included in Other current liabilities within Exelon’s and Generation’s Consolidated Balance Sheets. (d) Includes project expenses to decommission Zion Station and estimated tax payments on Zion Station NDT fund earnings. NRC Minimum Funding Requirements (Exelon and Generation)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March 30, 2017 for all units except for Zion Station which is included in a separate report to the NRC submitted by ZionSolutions (see Zion Station Decommissioning above). The status report demonstrated adequate decommissioning funding assurance for all units except for Peach Bottom Unit 1. As a former PECO plant, financial assurance for decommissioning Peach Bottom Unit 1 is provided by the NDT fund in addition to collections from PECO ratepayers. As discussed under Nuclear Decommissioning Trust Fund Investments above, the amount collected from PECO ratepayers has been adjusted effective January 1, 2018. On March 28, 2018, Generation submitted its annual decommissioning funding status report with the NRC for shutdown reactors, reactors within five years of shut down except for Zion Station which is included in a separate report to the NRC submitted by EnergySolutions (see Zion Station Decommissioning above), and reactor involved in an acquisition. This report reflected the status of decommissioning funding assurance as of December 31, 2017 and included an update for the acquisition of FitzPatrick on March 31, 2017, the early retirement of TMI announced on May 30, 2017, an adjustment for the February 2, 2018 announced retirement date of Oyster Creek, and the updated status of Peach Bottom Unit 1 based on the new collections rate described above. As of December 31, 2017 , Generation provided adequate decommissioning funding assurance for all of its shutdown reactors, reactors within five years of shutdown, and reactor involved in an acquisition. Generation will file its next decommissioning funding status report for all units with the NRC by March 31, 2019. This report will reflect the status of decommissioning funding assurance as of December 31, 2018. A shortfall at any unit could necessitate that Generation address the shortfall by, among other things, obtaining a parental guarantee for Generation's share of the funding assurance. However, the amount of any guarantee or other assurance will ultimately depend on the decommissioning approach, the associated level of costs, and the decommissioning trust fund investment performance going forward. Non-Nuclear Asset Retirement Obligations (Pepco) Pepco has AROs primarily associated with the abatement and disposal of equipment and buildings contaminated with asbestos and PCBs. In the third quarter of 2018, Pepco recorded an increase of $22 million in Operating and maintenance expense primarily related to asbestos identified at its Buzzard Point property as part of an annual ARO study. Buzzard Point is a waterfront property in the District of Columbia occupied by an active substation and former Pepco operated steam plant building, which Pepco retired and closed in 1981. Pepco’s AROs were $38 million and $3 million at September 30, 2018 and December 31, 2017 , respectively.</t>
  </si>
  <si>
    <t>Retirement Benefits (All Registrants)</t>
  </si>
  <si>
    <t>Retirement Benefits [Abstract]</t>
  </si>
  <si>
    <t>Retirement Benefits (Exelon, Generation, ComEd, PECO and BGE)</t>
  </si>
  <si>
    <t>Retirement Benefits (All Registrants) Exelon sponsors defined benefit pension plans and other postretirement benefit plans for essentially all current employees. Substantially all non-union employees and electing union employees hired on or after January 1, 2001 participate in cash balance pension plans. Effective January 1, 2009, substantially all newly-hired union-represented employees participate in cash balance pension plans. Effective February 1, 2018, most newly-hired Generation and BSC non-represented employees are not eligible for pension benefits and will instead be eligible to receive an enhanced non-discretionary employer contribution in an Exelon defined contribution savings plan. Effective January 1, 2018, most newly-hired non-represented employees are not eligible for OPEB benefits and employees represented by Local 614 are not eligible for retiree health care benefits. During the first quarter of 2017, in connection with the acquisition of FitzPatrick, Exelon established a new qualified pension plan and a new OPEB plan and recorded a provisional obligation for Fitzpatrick employees based on information available at the merger date of $38 million and $11 million , respectively. As permitted by business combinations authoritative guidance, during the third quarter of 2017, Exelon updated those obligations based on a final valuation for FitzPatrick employees as of the merger date of March 31, 2017. The updated obligations for pension and OPEB were $ 16 million and $ 17 million , respectively. See Note 4 — Mergers, Acquisitions and Dispositions for additional information of the acquisition of FitzPatrick. Defined Benefit Pension and Other Postretirement Benefits During the first quarter of 2018, Exelon received an updated valuation of its pension and OPEB to reflect actual census data as of January 1, 2018. This valuation resulted in an increase to the pension and OPEB obligations of $23 million and $14 million , respectively. Additionally, accumulated other comprehensive loss decreased by $18 million (after-tax) and regulatory assets and liabilities increased by $61 million and $1 million , respectively. The majority of the 2018 pension benefit cost for Exelon-sponsored plans is calculated using an expected long-term rate of return on plan assets of 7.00% and a discount rate of 3.62% . The majority of the 2018 other postretirement benefit cost is calculated using an expected long-term rate of return on plan assets of 6.60% for funded plans and a discount rate of 3.61% . A portion of the net periodic benefit cost for all plans is capitalized within the Consolidated Balance Sheets. The following table presents the components of Exelon's net periodic benefit costs, prior to capitalization, for the three and nine months ended September 30, 2018 and 2017 . Pension Benefits Other Postretirement Benefits 2018 2017 (a) 2018 2017 (a) Components of net periodic benefit cost: Service cost $ 100 $ 98 $ 28 $ 26 Interest cost 201 211 43 45 Expected return on assets (312 ) (300 ) (43 ) (39 ) Amortization of: Prior service cost (benefit) — (1 ) (47 ) (47 ) Actuarial loss 158 152 18 15 Settlement charges — 1 — — Net periodic benefit cost $ 147 $ 161 $ (1 ) $ — Pension Benefits Other Postretirement Benefits 2018 2017 (a) 2018 2017 (a) Components of net periodic benefit cost: Service cost $ 303 $ 290 $ 84 $ 79 Interest cost 602 632 131 136 Expected return on assets (939 ) (898 ) (130 ) (121 ) Amortization of: Prior service cost (benefit) 1 — (140 ) (140 ) Actuarial loss 472 455 50 46 Settlement charges 1 3 — — Net periodic benefit cost $ 440 $ 482 $ (5 ) $ — _________ (a) FitzPatrick net benefit costs are included for the period after the acquisition date of March 31, 2017. The amounts below represent Exelon's, Generation's, ComEd's, PECO's, BGE's, BSC's, PHI's, Pepco's, DPL's, ACE's, and PHISCO's allocated portion of the pension and postretirement benefit plan costs. As a result of new pension guidance effective on January 1, 2018, certain balances have been reclassified on Exelon’s Consolidated Statements of Operations and Comprehensive Income for the three and nine months ended September 30, 2017 . The amounts below represent the Registrants’ as well as BSC's and PHISCO's pension and postretirement benefit plan net periodic benefit costs. For Exelon, the service cost component is included in Operating and maintenance expense and Property, plant and equipment, net, for the three and nine months ended September 30, 2018 and 2017, while the non-service cost components are included in Other, net and Regulatory assets for the three and nine months ended September 30, 2018 and in Other, net and Property, plant and equipment, net, for the three and nine months ended September 30, 2017 . For the Registrants other than Exelon, the service cost and non-service cost components are included in Operating and maintenance expense and Property, plant and equipment, net on their consolidated financial statements for the three and nine months ended September 30, 2018 and 2017. Three Months Ended September 30, Nine Months Ended September 30, Pension and Other Postretirement Benefit Costs 2018 2017 2018 2017 Exelon (a)(b) $ 145 $ 161 $ 435 $ 482 Generation (b) 50 57 151 170 ComEd 45 44 133 131 PECO 5 7 14 21 BGE 15 16 44 48 BSC (c) 13 13 42 40 PHI (a) 17 24 51 72 Pepco 3 6 10 19 DPL 2 3 5 10 ACE 3 3 10 10 PHISCO (d) 9 12 26 33 _________ (a) Exelon reflects the consolidated pension and other postretirement benefit costs of Generation, ComEd, PECO, BGE, BSC, and PHI. PHI reflects the consolidated pension and other postretirement benefit costs of Pepco, DPL, ACE, and PHISCO. (b) FitzPatrick net benefit costs are included for the period after the acquisition date of March 31, 2017. (c) These amounts primarily represent amounts billed to Exelon’s subsidiaries through intercompany allocations. These amounts are not included in the Generation, ComEd, PECO, BGE, PHI, Pepco, DPL, ACE or PHISCO amounts above. (d) These amounts represent amounts billed to Pepco, DPL and ACE through intercompany allocations. These amounts are not included in Pepco, DPL or ACE amounts above.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nine months ended September 30, 2018 and 2017 , respectively. Three Months Ended September 30, Nine Months Ended Savings Plan Matching Contributions 2018 2017 2018 2017 Exelon (a)(b) $ 44 $ 34 $ 126 $ 97 Generation (b) 23 14 65 42 ComEd 8 9 23 24 PECO 2 3 7 7 BGE 2 3 5 7 BSC (c) 5 2 16 7 PHI (a) 4 3 10 10 Pepco 1 1 2 3 DPL 1 1 2 2 ACE 1 — 2 1 PHISCO (d) 1 1 4 4 _________ (a) Exelon reflects the consolidated savings plan matching contributions of Generation, ComEd, PECO, BGE, BSC, and PHI. PHI reflects the consolidated savings plan matching contributions of Pepco, DPL, ACE, and PHISCO. (b) FitzPatrick net benefit costs are included for the period after the acquisition date of March 31, 2017. (c) These amounts primarily represent amounts billed to Exelon’s subsidiaries through intercompany allocations. These amounts are not included in the Generation, ComEd, PECO, BGE, PHI, Pepco, DPL, ACE or PHISCO amounts above. (d) These amounts represent amounts billed to Pepco and DPL through intercompany allocations. These amounts are not included in Pepco or DPL amounts above.</t>
  </si>
  <si>
    <t>Changes in Accumulated Other Comprehensive Income (Exelon, Generation, and PECO)</t>
  </si>
  <si>
    <t>Changes in Accumulated Other Comprehensive Income [Abstract]</t>
  </si>
  <si>
    <t>Comprehensive Income (Loss) Note [Text Block]</t>
  </si>
  <si>
    <t>Changes in Accumulated Other Comprehensive Income (Exelon, Generation and PECO) The following tables present changes in accumulated other comprehensive income (loss) (AOCI) by component for the nine months ended September 30, 2018 and 2017 : Nine Months Ended September 30, 2018 Gains (Losses) on Cash Flow Hedges Unrealized gains (losses) on Marketable Securities Pension and Non-Pension Postretirement Benefit Plan Items Foreign Currency Items AOCI of Investments in Unconsolidated Affiliates Total Exelon (a) Beginning balance $ (14 ) $ 10 $ (2,998 ) (d) $ (23 ) $ (1 ) $ (3,026 ) OCI before reclassifications 11 — 22 (4 ) 1 30 Amounts reclassified from AOCI (b) 1 — 136 — — 137 Net current-period OCI 12 — 158 (4 ) 1 167 Impact of adoption of Recognition and Measurement of Financial Assets and Liabilities standard — (10 ) (c) — — — (10 ) Ending balance $ (2 ) $ — $ (2,840 ) $ (27 ) $ — $ (2,869 ) Generation (a) Beginning balance $ (16 ) $ 3 $ — $ (23 ) $ (1 ) $ (37 ) OCI before reclassifications 11 — — (4 ) 1 8 Amounts reclassified from AOCI (b) 1 — — — — 1 Net current-period OCI 12 — — (4 ) 1 9 Impact of adoption of Recognition and Measurement of Financial Assets and Liabilities standard — (3 ) (c) — — — (3 ) Ending balance $ (4 ) $ — $ — $ (27 ) $ — $ (31 ) PECO (a) Beginning balance $ — $ 1 $ — $ — $ — $ 1 OCI before reclassifications — — — — — — Amounts reclassified from AOCI (b) — — — — — — Net current-period OCI — — — — — — Impact of adoption of Recognition and Measurement of Financial Assets and Liabilities standard — (1 ) (c) — — — (1 ) Ending balance $ — $ — $ — $ — $ — $ — Nine Months Ended September 30, 2017 Gains (Losses) on Cash Flow Hedges Unrealized gains (losses) on Marketable Securities Pension and Non-Pension Postretirement Benefit Plan Items Foreign Currency Items AOCI of Investments in Unconsolidated Affiliates Total Exelon (a) Beginning balance $ (17 ) $ 4 $ (2,610 ) $ (30 ) $ (7 ) $ (2,660 ) OCI before reclassifications 2 2 (55 ) 7 7 (37 ) Amounts reclassified from AOCI (b) 3 — 105 — — 108 Net current-period OCI 5 2 50 7 7 71 Ending balance $ (12 ) $ 6 $ (2,560 ) $ (23 ) $ — $ (2,589 ) Generation (a) Beginning balance $ (19 ) $ 2 $ — $ (30 ) $ (7 ) $ (54 ) OCI before reclassifications 2 — — 7 6 15 Amounts reclassified from AOCI (b) 3 — — — — 3 Net current-period OCI 5 — — 7 6 18 Ending balance $ (14 ) $ 2 $ — $ (23 ) $ (1 ) $ (36 ) PECO (a) Beginning balance $ — $ 1 $ — $ — $ — $ 1 OCI before reclassifications — — — — — — Amounts reclassified from AOCI (b) — — — — — — Net current-period OCI — — — — — — Ending balance $ — $ 1 $ — $ — $ — $ 1 _________ (a) All amounts are net of tax and noncontrolling interests. Amounts in parenthesis represent a decrease in AOCI. (b) See next tables for details about these reclassifications. (c) Exelon prospectively adopted the new standard Recognition and Measurement of Financial Assets and Liabilities. The standard was adopted as of January 1, 2018, which resulted in an increase to Retained earnings and Accumulated other comprehensive loss of $10 million , $3 million and $1 million for Exelon, Generation and PECO, respectively. The amounts reclassified related to Rabbi Trusts. See Note 2 — New Accounting Standards for additional information. (d) Exelon early adopted the new standard Reclassification of Certain Tax Effects from AOCI. The standard was adopted retrospectively as of December 31, 2017 , which resulted in an increase to Exelon’s Retained earnings and Accumulated other comprehensive loss of $539 million , primarily related to deferred income taxes associated with Exelon’s pension and OPEB obligations. See Note 2 — New Accounting Standards for additional information. ComEd, PECO, BGE, PHI, Pepco, DPL and ACE did not have any reclassifications out of AOCI to Net income during the three and nine months ended September 30, 2018 and 2017 . The following tables present amounts reclassified out of AOCI to Net income for Exelon and Generation during the three and nine months ended September 30, 2018 and 2017 . Three Months Ended September 30, 2018 Details about AOCI components Items reclassified out of AOCI (a) Affected line item in the Statement of Operations and Comprehensive Income Exelon Generation Gains (Losses) on cash flow hedges Other cash flow hedges $ — $ — Interest expense — — Total before tax — — Tax benefit $ — $ — Net of tax Amortization of pension and other postretirement benefit plan items Prior service costs (b) $ 23 $ — Actuarial losses (b) (83 ) — (60 ) — Total before tax 15 — Tax benefit $ (45 ) $ — Net of tax Total Reclassifications $ (45 ) $ — Net of tax Nine Months Ended September 30, 2018 Details about AOCI components Items reclassified out of AOCI (a) Affected line item in the Statement of Operations and Comprehensive Income Exelon Generation Gains (Losses) on cash flow hedges Other cash flow hedges $ (1 ) $ (1 ) Interest expense (1 ) (1 ) Total before tax — — Tax benefit $ (1 ) $ (1 ) Net of tax Amortization of pension and other postretirement benefit plan items Prior service costs (b) $ 68 $ — Actuarial losses (b) (251 ) — (183 ) — Total before tax 47 — Tax benefit $ (136 ) $ — Net of tax Total Reclassifications $ (137 ) $ (1 ) Net of tax Three Months Ended September 30, 2017 Details about AOCI components Items reclassified out of AOCI (a) Affected line item in the Statement of Operations and Comprehensive Income Exelon Generation Gains (Losses) on cash flow hedges Other cash flow hedges $ 2 $ 2 Interest expense 2 2 Total before tax (1 ) (1 ) Tax expense $ 1 $ 1 Net of tax Amortization of pension and other postretirement benefit plan items Prior service costs (b) $ 23 $ — Actuarial losses (b) (81 ) — (58 ) — Total before tax 23 — Tax benefit $ (35 ) $ — Net of tax Total Reclassifications $ (34 ) $ 1 Net of tax Nine Months Ended September 30, 2017 Details about AOCI components Items reclassified out of AOCI (a) Affected line item in the Statement of Operations and Comprehensive Income Exelon Generation Gains (Losses) on cash flow hedges Other cash flow hedges $ (5 ) $ (5 ) Interest expense (5 ) (5 ) Total before tax 2 2 Tax benefit $ (3 ) $ (3 ) Net of tax Amortization of pension and other postretirement benefit plan items Prior service costs (b) $ 69 $ — Actuarial losses (b) (243 ) — (174 ) — Total before tax 69 — Tax benefit $ (105 ) $ — Net of tax Total Reclassifications $ (108 ) $ (3 ) Net of tax _________ (a) Amounts in parenthesis represent a decrease in AOCI. (b) This AOCI component is included in the computation of net periodic pension and OPEB cost (see Note 14 — Retirement Benefits for additional information). The following table presents income tax benefit (expense) allocated to each component of other comprehensive income (loss) during the three and nine months ended September 30, 2018 and 2017 : Three Months Ended September 30, Nine Months Ended 2018 2017 2018 2017 Exelon Pension and non-pension postretirement benefit plans: Prior service benefit reclassified to periodic benefit cost $ 6 $ 9 $ 18 $ 27 Actuarial loss reclassified to periodic benefit cost (21 ) (32 ) (65 ) (96 ) Pension and non-pension postretirement benefit plans valuation adjustment (2 ) — (8 ) 2 Change in unrealized gains on cash flow hedges — — (5 ) (3 ) Change in unrealized gains (losses) on investments in unconsolidated affiliates — 1 (1 ) (2 ) Change in unrealized gains on marketable securities — — — (2 ) Total $ (17 ) $ (22 ) $ (61 ) $ (74 ) Generation Change in unrealized gains on cash flow hedges $ — $ — $ (4 ) $ (3 ) Change in unrealized gains on investments in unconsolidated affiliates — — (1 ) (2 ) Change in unrealized gains on marketable securities — — — (1 ) Total $ — $ — $ (5 ) $ (6 )</t>
  </si>
  <si>
    <t>Earnings Per Share and Equity (Exelon)</t>
  </si>
  <si>
    <t>Earnings Per Share [Abstract]</t>
  </si>
  <si>
    <t>Earnings Per Share and Equity (Exelon) Earnings per Share Basic earnings per share is computed by dividing net income attributable to common shareholders by the weighted average number of common shares outstanding during the period. Diluted earnings per share is computed by dividing net income attributable to common shareholders by the weighted average number of common shares outstanding, including the effect of issuing common stock assuming (i) stock options are exercised, and (ii) performance share awards and restricted stock awards are fully vested under the treasury stock method. The following table sets forth the components of basic and diluted earnings per share and shows the effect of these stock options, performance share awards and restricted stock awards on the weighted average number of shares outstanding used in calculating diluted earnings per share: Three Months Ended September 30, Nine Months Ended September 30, 2018 2017 2018 2017 Exelon Net income attributable to common shareholders $ 733 $ 823 $ 1,858 $ 1,907 Weighted average common shares outstanding — basic 968 962 967 941 Assumed exercise and/or distributions of stock-based awards 2 3 2 2 Weighted average common shares outstanding — diluted 970 965 969 943 The number of stock options not included in the calculation of diluted common shares outstanding due to their antidilutive effect was approximately 2 million and 3 million for the three and nine months ended September 30, 2018 , respectively, and 7 million and 9 million for the three and nine months ended September 30, 2017 , respectively. There were no equity units related to the PHI Merger not included in the calculation of diluted common shares outstanding due to their antidilutive effect for the three and nine months ended September 30, 2018 and 2017 . See Note 19 — Shareholders' Equity of the Exelon 2017 Form 10-K for additional information regarding the equity units. Under share repurchase programs, 2 million shares of common stock are held as treasury stock with a cost of $123 million as of September 30, 2018 .</t>
  </si>
  <si>
    <t>Commitments and Contingencies (All Registrants)</t>
  </si>
  <si>
    <t>Commitments and Contingencies Disclosure [Abstract]</t>
  </si>
  <si>
    <t>Commitments and Contingencies (All Registrants) The following is an update to the current status of commitments and contingencies set forth in Note 23 of the Exelon 2017 Form 10-K. See Note 4 — Mergers, Acquisitions and Dispositions of the Exelon 2017 Form 10-K for additional information on the PHI Merger commitments. Commitments PHI Merger Commitments (Exelon, PHI, Pepco, DPL and ACE) The merger of Exelon and PHI was approved in Delaware, New Jersey, Maryland and the District of Columbia. Exelon and PHI agreed to certain commitments including where applicable: customer rate credits, funding for energy efficiency and delivery system modernization programs, a green sustainability fund, workforce development initiatives, charitable contributions, renewable generation and other required commitments. In addition, the orders approving the merger in Delaware, New Jersey, and Maryland include a “most favored nation” provision which, generally, requires allocation of merger benefits proportionally across all the jurisdictions. The following amounts represent total commitment costs for Exelon, PHI, Pepco, DPL and ACE that have been recorded since the acquisition date and the remaining obligations as of September 30, 2018 : Description Expected Payment Period Exelon PHI Pepco DPL ACE Rate credits 2016 - 2021 $ 259 $ 259 $ 91 $ 67 $ 101 Energy efficiency 2016 - 2021 122 — — — — Charitable contributions 2016 - 2026 50 50 28 12 10 Delivery system modernization Q2 2017 22 — — — — Green sustainability fund Q2 2017 14 — — — — Workforce development 2016 - 2020 17 — — — — Other 29 6 1 5 — Total commitments $ 513 $ 315 $ 120 $ 84 $ 111 Remaining commitments $ 138 $ 94 $ 75 $ 12 $ 7 In addition, Exelon is committed to develop or to assist in the commercial development of approximately 37 MWs of new generation in Maryland, District of Columbia, and Delaware, 27 MWs of which are expected to be completed in 2018. These investments are expected to total approximately $137 million , are expected to be primarily capital in nature, and will generate future earnings at Exelon and Generation. Investment costs will be recognized as incurred and recorded on Exelon's and Generation's financial statements. Exelon has also committed to purchase 100 MWs of wind energy in PJM, to procure 120 MWs of wind RECs for the purpose of meeting Delaware's renewable portfolio standards, and to maintain and promote energy efficiency and demand response programs in the PHI jurisdictions. Pursuant to the various jurisdictions' merger approval conditions, over specified periods Pepco, DPL and ACE are not permitted to reduce employment levels due to involuntary attrition associated with the merger integration process and have made other commitments regarding hiring and relocation of positions. Constellation Merger Commitments (Exelon and Generation) In February 2012, the MDPSC issued an Order approving the Exelon and Constellation merger. As part of the MDPSC Order, Exelon agreed to develop or assist in the development of 285 - 300 MWs of new generation. Exelon and Generation have incurred $458 million towards satisfying the commitment for new generation development in the State of Maryland, with 220 MW of new generation in operations to date and 10 MW of this commitment satisfied through a liquidated damages payment made in the fourth quarter of 2016. The remaining 55 MW is expected to be satisfied via payment of liquidated damages or execution of a third party PPA, rather than by Generation constructing renewable generating assets. As a result, as of September 30, 2018 Exelon’s and Generation’s Consolidated Balance Sheets include a $50 million liability within Deferred credits and other liabilities for this remaining commitment, to be paid on or before January 15, 2023 unless the period is extended by consent of Exelon and the State of Maryland. See Note 23 - Commitments and Contingencies of the Exelon 2017 Form 10-K for additional information regarding the Constellation Merger Commitments. Commercial Commitments (All Registrants) The Registrants’ commercial commitments as of September 30, 2018 , representing commitments potentially triggered by future events were as follows: Exelon Generation ComEd PECO BGE PHI Pepco DPL ACE Letters of credit (non-debt) (a) $ 1,584 $ 1,565 $ 2 $ — $ 3 $ 4 $ 4 $ — $ — Surety bonds (b) 1,402 1,201 9 9 25 65 32 4 3 Financing trust guarantees 378 — 200 178 — — — — — Guaranteed lease residual values (c) 22 — — — — 22 7 9 6 Total commercial commitments $ 3,386 $ 2,766 $ 211 $ 187 $ 28 $ 91 $ 43 $ 13 $ 9 _________ (a) Letters of credit (non-debt) - Exelon and certain of its subsidiaries maintain non-debt letters of credit to provide credit support for certain transactions as requested by third parties. Includes letters of credits issued under credit facility agreements arranged at minority and community banks and nonrecourse debt letters of credits. (b) Surety bonds—Guarantees issued related to contract and commercial agreements, excluding bid bonds. (c)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60 million , $17 million of which is a guarantee by Pepco, $25 million by DPL and $17 million by ACE. The minimum lease term associated with these assets ranges from 1 to 4 years. Historically, payments under the guarantees have not been made and PHI believes the likelihood of payments being required under the guarantees is remote. Nuclear Insurance (Exelon and Generation) Generation is subject to liability, property damage and other risks associated with major incidents at any of its nuclear stations. Generation has mitigated its financial exposure to these risks through insurance and other industry risk-sharing provisions. The Price-Anderson Act was enacted to ensure the availability of funds for public liability claims arising from an incident at any of the U.S. licensed nuclear facilities and also to limit the liability of nuclear reactor owners for such claims from any single incident. As of September 30, 2018 , the current liability limit per incident is $13.1 billion and is subject to change to account for the effects of inflation and changes in the number of licensed reactors. Changes to account for the effects of inflation occur at least once every five years with the last adjustment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Effective January 1, 2017, the required amount of nuclear energy liability insurance purchased is $450 million for each operating site. Claims exceeding that amount are covered through mandatory participation in a financial protection pool, as required by the Price Anderson-Act, which provides the additional $12.6 billion per incident in funds available for public liability claims. Participation in this secondary financial protection pool requires the operator of each reactor to fund its proportionate share of costs for any single incident that exceeds the primary layer of financial protection. Exelon’s share of this secondary layer would be approximately $2.8 billion , however any amounts payable under this secondary layer would be capped at $420 million per year. In addition, the U.S. Congress could impose revenue-raising measures on the nuclear industry to pay public liability claims exceeding the $13.1 billion limit for a single incident. As part of the execution of the NOSA on April 1, 2014, 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See Note 2 — Variable Interest Entities of the Exelon 2017 Form 10-K for additional information on Generation’s operations relating to CENG. 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NEIL may declare distributions to its members as a result of favorable operating experience. In recent years NEIL has made distributions to its members, but Generation cannot predict the level of future distributions or if they will continue at all. In March 2018, NEIL declared a supplemental distribution. Generation's portion of the supplemental distribution declared by NEIL was $31 million and was recorded as a reduction to Operating and maintenance expense within Exelon and Generation’s Consolidated Statements of Operations and Comprehensive Income for the nine months ended September 30, 2018 . Premiums paid to NEIL by its members are also subject to a potential assessment for adverse loss experience in the form of a retrospective premium obligation. NEIL has never assessed this retrospective premium since its formation in 1973, and Generation cannot predict the level of future assessments if any. The current maximum aggregate annual retrospective premium obligation for Generation is approximately $345 million . NEIL requires its members to maintain an investment grade credit rating or to ensure collectability of their annual retrospective premium obligation by providing a financial guarantee, letter of credit, deposit premium, or some other means of assurance.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by Exelon will be an aggregate of $3.2 billion plus such additional amounts as the insurer may recover for all such losses from reinsurance, indemnity and any other source, applicable to such losses. 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cash flows.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conditions, results of operations and cash flows. MGP Sites (Exelon, ComEd, PECO, BGE, PHI and DPL)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identified 42 sites, 20 of which have been remediated and approved by the Illinois EPA or the U.S. EPA and 22 that are currently under some degree of active study and/or remediation. ComEd expects the majority of the remediation at these sites to continue through at least 2023. • PECO has identified 26 sites, 17 of which have been remediated in accordance with applicable PA DEP regulatory requirements and 9 that are currently under some degree of active study and/or remediation. PECO expects the majority of the remediation at these sites to continue through at least 2022. • BGE has identified 13 sites, 9 of which have been remediated and approved by the MDE and 4 that require some level of remediation and/or ongoing activity. BGE expects the majority of the remediation at these sites to continue through at least 2019. • DPL has identified 3 sites, for 2 of which remediation has been completed and approved by the MDE or the Delaware Department of Natural Resources and Environmental Control. The remaining site is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See Note 6 — Regulatory Matters for additional information regarding the associated regulatory assets. While BGE and DPL do not have riders for MGP clean-up costs, they have historically received recovery of actual clean-up costs in distribution rates. During the third quarter of 2018, the Utility Registrants completed an annual study of their future estimated MGP remediation requirements. The study resulted in a $48 million increase to the environmental liability and related regulatory asset for ComEd. The increase was primarily due to a revised closure strategy at one site, which resulted in an increase in the excavation area and depth of impacted soils from the site. The study did not result in a material change to the environmental liability for PECO, BGE, Pepco, DPL and ACE. As of September 30, 2018 and December 31, 2017 , the Registrants had accrued the following undiscounted amounts for environmental liabilities in Other current liabilities and Other deferred credits and other liabilities within their respective Consolidated Balance Sheets: September 30, 2018 Total environmental investigation and remediation reserve Portion of total related to MGP investigation and remediation Exelon $ 486 $ 352 Generation 102 — ComEd 323 321 PECO 28 27 BGE 6 4 PHI 27 — Pepco 25 — DPL 1 — ACE 1 — December 31, 2017 Total environmental investigation and remediation reserve Portion of total related to MGP investigation and remediation Exelon $ 466 $ 315 Generation 117 — ComEd 285 283 PECO 30 28 BGE 5 4 PHI 29 — Pepco 27 — DPL 1 — ACE 1 — Solid and Hazardous Waste Cotter Corporation (Exelon and Gene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On May 29, 2008, the EPA issued a Record of Decision (ROD) approving a landfill cover remediation approach. Generation had previously recorded an estimated liability for its anticipated share of a landfill cover remedy that was estimated to cost approximately $90 million in total. By letter dated January 11, 2010, the EPA requested that the PRPs perform a supplemental feasibility study for a remediation alternative that would involve complete excavation of the radiological contamination. On September 30, 2011, the PRPs submitted the supplemental feasibility study to the EPA for review. Since June 2012, the EPA has requested that the PRPs perform a series of additional analyses and groundwater and soil sampling as part of the supplemental feasibility study. This further analysis was focused on a partial excavation remedial option. The PRPs provided the final Remedial Investigation and Feasibility Study (RI/FS) to the EPA in January 2018, which formed the basis for EPA’s final remedy selection, as discussed below. There are currently three PRPs participating in the West Lake Landfill remediation proceeding. Investigation by Generation has identified a number of other parties who also may be PRPs and could be liable to contribute to the final remedy. Further investigation is ongoing. On September 27, 2018 the EPA issued its ROD Amendment for the selection of the final remedy for the West Lake Landfill Superfund site. The ROD modifies the EPA’s previously proposed plan for partial excavation of the radiological materials by reducing the depths of the excavation. The ROD also allows for variation in depths of excavation depending on radiological concentrations. The EPA estimates that the ROD will result in a reduction of both radiological and non-radiological waste excavated, with corresponding reductions in the cost and schedule for the remedy. The next step is the negotiation of a Consent Agreement by the EPA with the PRPs to implement the ROD, a process that is expected to be completed in the first quarter of 2020. The estimated cost of the remedy, taking into account the current EPA technical requirements and the total costs expected to be incurred by the PRPs in fully executing the remedy, is approximately $280 million , including cost escalation on an undiscounted basis, which would be allocated among the final group of PRPs. Generation has determined that a loss associated with the EPA’s partial excavation and enhanced landfill cover remedy is probable and has recorded a liability included in the table above, that reflects management’s best estimate of Cotter’s allocable share of the ultimate cost for the entire remediation effort. Given the joint and several nature of this liability, the magnitude of Generation’s ultimate liability will depend on the actual costs incurred to implement the required remediation remedy as well as on the nature and terms of any cost-sharing arrangements with the final group of PRPs. Therefore, it is reasonably possible that the ultimate cost and Generation’s associated allocable share could differ significantly once these uncertainties are resolved, which could have a material impact on Exelon's and Generation's future financial conditions, results of operations and cash flows. On January 16, 2018, the PRPs were advised by the EPA that it will begin an additional investigation and evaluation of groundwater conditions at the West Lake Landfill. In September 2018, the PRPs agreed to an Administrative Settlement Agreement and Order on Consent for the performance by the PRPs of the groundwater RI/FS and reimbursement of EPA’s oversight costs. The purposes of this new RI/FS are to define the nature and extent of any groundwater contamination from the West Lake Landfill site, determine the potential risk posed to human health and the environment, and evaluate remedial alternatives. Generation estimates the undiscounted cost for the groundwater RI/FS for West Lake to be approximately $20 million and Generation has recorded a liability included in the table above, that reflects management’s best estimate of Cotter’s allocable share of the cost among the PRPs. At this time Generation cannot predict the likelihood or the extent to which, if any, remediation activities will be required and cannot estimate a reasonably possible range of loss for response costs beyond those associated with the RI/FS component. It is reasonably possible, however, that resolution of this matter could have a material, unfavorable impact on Exelon’s and Generation’s future results of operations and cash flows. During December 2015, the EPA took two actions related to the West Lake Landfill designed to abate what it termed as imminent and dangerous conditions at the landfill. The first involved installation by the PRPs of a non-combustible surface cover to protect against surface fires in areas where radiological materials are believed to have been disposed. Generation has accrued what it believes to be an adequate amount to cover its anticipated liability for this interim action, and the work is expected to be completed in 2018. The second action involved EPA's public statement that it will require the PRPs to construct a barrier wall in an adjacent landfill to prevent a subsurface fire from spreading to those areas of the West Lake Landfill where radiological materials are believed to have been disposed. At this time, Generation believes that the requirement to build a barrier wall is remote in light of other technologies that have been employed by the adjacent landfill owner. Finally, one of the other PRPs, the landfill owner and operator of the adjacent landfill, has indicated that it will be making a contribution claim against Cotter for costs that it has incurred to prevent the subsurface fire from spreading to those areas of the West Lake Landfill where radiological materials are believed to have been disposed. At this time, Exelon and Generation do not possess sufficient information to assess this claim and therefore are unable to estimate a range of loss, if any. As such, no liability has been recorded for the potential contribution claim. It is reasonably possible, however, that resolution of this matter could have a material, unfavorable impact on Exelon’s and Generation's financial conditions, results of operations and cash flows. On August 8,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FUSRAP. The DOJ has not yet formally advised the PRPs of the amount that it is seeking, but it is believed to be approximately $90 million from all PRPs. The DOJ and the PRPs agreed to toll the statute of limitations until August 2019 so that settlement discussions could proceed. Generation has determined that a loss associated with this matter is probable under its indemnification agreement with Cotter and has recorded an estimated liability, which is included in the table above. Commencing in February 2012, a number of lawsuits have been filed in the U.S. District Court for the Eastern District of Missouri. Among the defendants were Exelon, Generation and ComEd, all of which were subsequently dismissed from the case, as well as Cotter, which remains a defendant. The suits allege that individuals living in the North St. Louis area developed some form of cancer or other serious illness due to Cotter's negligent or reckless conduct in processing, transporting, storing, handling and/or disposing of radioactive materials. Plaintiffs are asserting public liability claims under the Price-Anderson Act. Their state law claims for negligence, strict liability, emotional distress, and medical monitoring have been dismissed. In the event of a finding of liability against Cotter, it is probable that Generation would be financially responsible due to its indemnification responsibilities of Cotter described above. The court has dismissed a number of the lawsuits as untimely, which has been upheld on appeal. Cotter and the remaining plaintiffs have engaged in settlement discussions pursuant to court-ordered mediation. During the second quarter of 2018, Generation determined a loss was probable based on the advancement of settlement proceedings and recorded an immaterial liability. Benning Road Site (Exelon, Generation, PHI and Pepco)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That generating facility was deactivated in June 2012 and plant structure demolition was completed in July 2015.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emediation Investigation (RI)/ Feasibility Study (FS) for the Benning Road site and an approximately 10 to 15-acre portion of the adjacent Anacostia River. The RI/FS will form the basis for the remedial actions for the Benning Road site and for the Anacostia River sediment associated with the site. The Consent Decree does not obligate Pepco or Pepco Energy Services to pay for or perform any remediation work, but it is anticipated that DOEE will look to Pepco and Pepco Energy Services to assume responsibility for cleanup of any conditions in the river that are determined to be attributable to past activities at the Benning Road site. Pursuant to Exelon's March 23, 2016 acquisition of PHI, Pepco Energy Services was transferred to Generation. Since 2013, Pepco and Pepco Energy Services (now Generation) have been performing RI work and have submitted multiple draft RI reports to the DOEE. Once the RI work is completed, Pepco and Generation will issue a draft “final” RI report for review and comment by DOEE and the public. Pepco and Generation will then proceed to develop an FS to evaluate possible remedial alternatives for submission to DOEE. The Court has established a schedule for completion of the RI and FS, and approval by the DOEE, by May 6, 2019. Upon DOEE’s approval of the final RI and FS Reports, Pepco and Generation will have satisfied their obligations under the Consent Decree. At that point, DOEE will prepare a Proposed Plan regarding further response actions. After considering public comment on the Proposed Plan, DOEE will issue a Record of Decision identifying any further response actions determined to be necessary. PHI, Pepco and Generation have determined that a loss associated with this matter is probable and have accrued an estimated liability, which is included in the table above. Anacostia River Tidal Reach (Exelon, PHI and Pepco) Contemporaneous with the Benning RI/FS being performed by Pepco and Generation, DOEE and certain federal agencies have been conducting a separate RI/FS focused on the entire tidal reach of the Anacostia River extending from just north of the Maryland-D.C. boundary line to the confluence of the Anacostia and Potomac Rivers. In March 2016, DOEE released a draft of the river-wide RI Report for public review and comment. The river-wide RI incorporated the results of the river sampling performed by Pepco and Pepco Energy Services as part of the Benning RI/FS, as well as similar sampling efforts conducted by owners of other sites adjacent to this segment of the river and supplemental river sampling conducted by DOEE’s contractor. DOEE asked Pepco, along with parties responsible for other sites along the river, to participate in a “Consultative Working Group” to provide input into the process for future remedial actions addressing the entire tidal reach of the river and to ensure proper coordination with the other river cleanup efforts currently underway, including cleanup of the river segment adjacent to the Benning Road site resulting from the Benning RI/FS. Pepco responded that it will participate in the Consultative Working Group, but its participation is not an acceptance of any financial responsibility beyond the work that will be performed at the Benning Road site described above. In April 2018, DOEE released a draft remedial investigation report for public review and comment. Pepco submitted written comments to the draft RI and participated in a public hearing. Pepco continues outreach efforts as appropriate to the agencies, governmental officials, community organizations and other key stakeholders. In May 2018 the District of Columbia Council extended the deadline for completion of the Record of Decision from June 30, 2018 until December 31, 2019. An appropriate liability for Pepco’s share of investigation costs has been accrued and is included in the table above. Although Pepco has determined that it is probable that costs for remediation will be incurred, Pepco cannot estimate the reasonably possible range of loss at this time and no liability has been accrued for those future costs. A draft Feasibility Study of potential remedies and their estimated costs is being prepared by the agencies and is expected to be released in early 2019, at which time Pepco will likely be in a better position to estimate the range of loss. In addition to the activities associated with the remedial process outlined above, there is a complementary statutory program that requires an assessment to determine if any natural resources have been damaged as a result of the contamination that is being remediated, and, if so, that a plan be developed by the federal, state and local Trustees responsible for those resources to restore them to their condition before injury from the environmental contaminants. If natural resources are not restored, then compensation for the injury can be sought from the party responsible for the release of the contaminants. The assessment of Natural Resource Damages (NRD) typically takes place following cleanup because cleanups sometimes also effectively restore habitat. During the second quarter of 2018, Pepco became aware that the Trustees are in the beginning stages of this process that often takes many years beyond</t>
  </si>
  <si>
    <t>Supplemental Financial Information (All Registrants)</t>
  </si>
  <si>
    <t>Supplemental Financial Information [Abstract]</t>
  </si>
  <si>
    <t>Supplemental Financial Information (All Registrants) Supplemental Statement of Operations Information The following tables provide additional information about the Registrants’ Consolidated Statements of Operations and Comprehensive Income for the three and nine months ended September 30, 2018 and 2017 . Three Months Ended September 30, 2018 Exelon Generation ComEd PECO BGE PHI Pepco DPL ACE Other, Net Decommissioning-related activities: Net realized income on decommissioning trust funds (a) Regulatory agreement units $ 214 $ 214 $ — $ — $ — $ — $ — $ — $ — Non-regulatory agreement units 58 58 — — — — — — — Net unrealized (losses) gains on decommissioning trust funds Regulatory agreement units (66 ) (66 ) — — — — — — — Non-regulatory agreement units 72 72 — — — — — — — Net unrealized losses on pledged assets Zion Station decommissioning (9 ) (9 ) — — — — — — — Regulatory offset to decommissioning trust fund-related activities (b) (110 ) (110 ) — — — — — — — Total decommissioning-related activities 159 159 — $ — — — — — — Investment income 9 5 — — — 2 1 1 — Interest income related to uncertain income tax positions 1 — — — — — — — — AFUDC — Equity 16 — 4 1 5 6 6 — — Non-service net periodic benefit cost (12 ) — — — — — — — — Other 21 15 3 1 — 3 — 1 1 Other, net $ 194 $ 179 $ 7 2 $ 5 $ 11 $ 7 $ 2 $ 1 Nine Months Ended September 30, 2018 Exelon Generation ComEd PECO BGE PHI Pepco DPL ACE Other, Net Decommissioning-related activities: Net realized income on decommissioning trust funds (a) Regulatory agreement units $ 476 $ 476 $ — $ — $ — $ — $ — $ — $ — Non-regulatory agreement units 257 257 — — — — — — — Net unrealized losses on decommissioning trust funds Regulatory agreement units (335 ) (335 ) — — — — — — — Non-regulatory agreement units (143 ) (143 ) — — — — — — — Net unrealized losses on pledged assets Zion Station decommissioning (7 ) (7 ) — — — — — — — Regulatory offset to decommissioning trust fund-related activities (b) (110 ) (110 ) — — — — — — — Total decommissioning-related activities 138 138 — — — — — — — Investment income 19 12 — — — 3 1 1 — Interest income related to uncertain income tax positions 5 1 — — — — — — — AFUDC — Equity 47 — 12 3 13 19 17 2 — Non-service net periodic benefit cost (33 ) — — — — — — — — Other 36 13 9 1 1 11 5 4 2 Other, net $ 212 $ 164 $ 21 $ 4 $ 14 $ 33 $ 23 $ 7 $ 2 Three Months Ended September 30, 2017 Exelon Generation ComEd PECO BGE PHI Pepco DPL ACE Other, Net Decommissioning-related activities: Net realized income on decommissioning trust funds (a) Regulatory agreement units $ 159 $ 159 $ — $ — $ — $ — $ — $ — $ — Non-regulatory agreement units 59 59 — — — — — — — Net unrealized gains on decommissioning trust funds Regulatory agreement units 44 44 — — — — — — — Non-regulatory agreement units 111 111 — — — — — — — Net unrealized losses on pledged assets Zion Station decommissioning (4 ) (4 ) — — — — — — — Regulatory offset to decommissioning trust fund-related activities (b) (161 ) (161 ) — — — — — — — Total decommissioning-related activities 208 208 — — — — — — — Investment income 2 1 — — — 1 1 — — Interest expense related to uncertain income tax positions 4 — — — — — — — — AFUDC — Equity 17 — 2 2 4 9 6 2 1 Non-service net periodic benefit cost (27 ) — — — — — — — — Other 6 — 3 — — 3 — 2 — Other, net $ 210 $ 209 $ 5 $ 2 $ 4 $ 13 $ 7 $ 4 $ 1 Nine Months Ended September 30, 2017 Exelon Generation ComEd PECO BGE PHI Pepco DPL ACE Other, Net Decommissioning-related activities: Net realized income on decommissioning trust funds (a) Regulatory agreement units $ 439 $ 439 $ — $ — $ — $ — $ — $ — $ — Non-regulatory agreement units 165 165 — — — — — — — Net unrealized gains on decommissioning trust funds Regulatory agreement units 253 253 — — — — — — — Non-regulatory agreement units 347 347 — — — — — — — Net unrealized losses on pledged assets Zion Station decommissioning (5 ) (5 ) — — — — — — — Regulatory offset to decommissioning trust fund-related activities (b) (558 ) (558 ) — — — — — — — Total decommissioning-related activities 641 641 — — — — — — — Investment income 6 4 — — — 2 1 — — Interest income related to uncertain income tax positions 3 — — — — — — — — Penalty income related to uncertain income tax positions 2 — — — — — — — — AFUDC — Equity 51 — 6 6 12 27 17 5 5 Non-service net periodic benefit cost (82 ) — — — — — — — — Other 22 3 8 — — 11 4 5 1 Other, net $ 643 $ 648 $ 14 $ 6 $ 12 $ 40 $ 22 $ 10 $ 6 _____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5 — Asset Retirement Obligations of the Exelon 2017 Form 10-K for additional information regarding the accounting for nuclear decommissioning. The following utility taxes are included in revenues and expenses for the three and nine months ended September 30, 2018 and 2017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on the Registrants’ Consolidated Statements of Operations and Comprehensive Income. Three Months Ended September 30, 2018 Exelon Generation ComEd PECO BGE PHI Pepco DPL ACE Utility taxes $ 253 $ 32 $ 67 $ 39 $ 23 $ 92 $ 87 $ 5 $ — Nine Months Ended September 30, 2018 Exelon Generation ComEd PECO BGE PHI Pepco DPL ACE Utility taxes $ 705 $ 92 $ 188 $ 102 $ 70 $ 253 $ 238 $ 15 $ — Three Months Ended September 30, 2017 Exelon Generation ComEd PECO BGE PHI Pepco DPL ACE Utility taxes $ 245 $ 35 $ 65 $ 35 $ 22 $ 88 $ 83 $ 5 $ — Nine Months Ended September 30, 2017 Exelon Generation ComEd PECO BGE PHI Pepco DPL ACE Utility taxes $ 682 $ 97 $ 181 $ 95 $ 69 $ 240 $ 226 $ 14 $ — Supplemental Cash Flow Information The following tables provide additional information regarding the Registrants’ Consolidated Statements of Cash Flows for the nine months ended September 30, 2018 and 2017 . Nine Months Ended September 30, 2018 Exelon Generation ComEd PECO BGE PHI Pepco DPL ACE Depreciation, amortization and accretion Property, plant and equipment (a) $ 2,829 $ 1,347 $ 613 $ 204 $ 249 $ 355 $ 161 $ 97 $ 70 Amortization of regulatory assets (a) 412 — 83 20 109 200 125 38 37 Amortization of intangible assets, net (a) 43 36 — — — — — — — Amortization of energy contract assets and liabilities (b) 8 8 — — — — — — — Nuclear fuel (c) 852 852 — — — — — — — ARO accretion (d) 367 365 — — — — — — — Total depreciation, amortization and accretion $ 4,511 $ 2,608 $ 696 $ 224 $ 358 $ 555 $ 286 $ 135 $ 107 Nine Months Ended September 30, 2017 Exelon Generation ComEd PECO BGE PHI Pepco DPL ACE Depreciation, amortization and accretion Property, plant and equipment (a) $ 2,416 $ 1,010 $ 579 $ 194 $ 233 $ 342 $ 153 $ 92 $ 66 Amortization of regulatory assets (a) 355 — 52 19 115 169 89 32 47 Amortization of intangible assets, net (a) 43 36 — — — — — — — Amortization of energy contract assets and liabilities (b) 19 19 — — — — — — — Nuclear fuel (c) 816 816 — — — — — — — ARO accretion (d) 350 350 — — — — — — — Total depreciation, amortization and accretion $ 3,999 $ 2,231 $ 631 $ 213 $ 348 $ 511 $ 242 $ 124 $ 113 _________ (a) Included in Depreciation and amortization on the Registrants' Consolidated Statements of Operations and Comprehensive Income. (b) Included in Operating revenues or Purchased power and fuel expense on the Registrants’ Consolidated Statements of Operations and Comprehensive Income. (c) Included in Purchased power and fuel expense on the Registrants’ Consolidated Statements of Operations and Comprehensive Income. (d) Included in Operating and maintenance expense on the Registrants’ Consolidated Statements of Operations and Comprehensive Income. Nine Months Ended September 30, 2018 Exelon Generation ComEd PECO BGE PHI Pepco DPL ACE Other non-cash operating activities: Pension and non-pension postretirement benefit costs $ 435 $ 151 $ 133 $ 14 $ 43 $ 51 $ 10 $ 5 $ 10 Loss (gain) from equity method investments 22 23 — — — (1 ) — — — Provision for uncollectible accounts 133 38 30 25 6 32 12 6 14 Stock-based compensation costs 64 — — — — — — — — Other decommissioning-related activity (a) (39 ) (39 ) — — — — — — — Energy-related options (b) 4 4 — — — — — — — Amortization of regulatory asset related to debt costs 6 — 2 — — 3 1 1 1 Amortization of rate stabilization deferral — — — — — — — — — Amortization of debt fair value adjustment (12 ) (9 ) — — — (3 ) — — — Discrete impacts from EIMA and FEJA (c) 27 — 27 — — — — — — Amortization of debt costs 26 10 4 1 1 3 2 1 — Provision for excess and obsolete inventory 15 13 2 — — — — — — Long-term incentive plan 84 — — — — — — — — Asset retirement costs 20 — — — — 20 22 (1 ) (1 ) Other 19 (4 ) (11 ) 1 (8 ) 4 (5 ) 4 — Total other non-cash operating activities $ 804 $ 187 $ 187 $ 41 $ 42 $ 109 $ 42 $ 16 $ 24 Non-cash investing and financing activities: (Decrease) increase in capital expenditures not paid $ (175 ) $ (226 ) $ (28 ) $ 4 $ 44 $ 54 $ 15 $ 20 $ 16 Increase in PPE related to ARO update 67 47 4 — 1 15 12 2 1 Dividends on stock compensation 4 — — — — — — — — Acquisition of land 3 — — — — 3 — — 3 Nine Months Ended September 30, 2017 Exelon Generation ComEd PECO BGE PHI Pepco DPL ACE Other non-cash operating activities: Pension and non-pension postretirement benefit costs $ 482 $ 170 $ 131 $ 21 $ 47 $ 72 $ 19 $ 10 $ 10 Loss from equity method investments 26 26 — — — — — — — Provision for uncollectible accounts 103 31 25 17 4 26 11 1 14 Stock-based compensation costs 76 — — — — — — — — Other decommissioning-related activity (a) (213 ) (213 ) — — — — — — — Energy-related options (b) 15 15 — — — — — — — Amortization of regulatory asset related to debt costs 7 — 3 1 — 3 1 1 1 Amortization of rate stabilization deferral (7 ) — — — 7 (14 ) (12 ) (2 ) — Amortization of debt fair value adjustment (13 ) (9 ) — — — (4 ) — — — Discrete impacts from EIMA and FEJA (c) (61 ) — (61 ) — — — — — — Amortization of debt costs 57 33 3 1 1 1 1 — — Provision for excess and obsolete inventory 52 50 1 — — 1 — 1 — Merger-related commitments (d) — — — — — (8 ) (6 ) (2 ) — Severance costs 33 25 — — — 3 — — — Other 46 4 10 (2 ) (7 ) (14 ) (6 ) (3 ) (4 ) Total other non-cash operating activities $ 603 $ 132 $ 112 $ 38 $ 52 $ 66 $ 8 $ 6 $ 21 Non-cash investing and financing activities: (Decrease) increase in capital expenditures not paid $ (101 ) $ 20 $ (79 ) $ (29 ) $ 16 $ (6 ) $ 7 $ 14 $ (18 ) Fair value of pension obligation transferred in connection with the FitzPatrick acquisition — 33 — — — — — — — Decrease in PPE related to ARO update (141 ) (141 ) — — — — — — — Indemnification of like-kind exchange tax position (e) — — 21 — — — — — — Non-cash financing of capital projects 16 16 — — — — — — — Dividends on stock compensation 5 — — — — — — — — Dissolution of financing trust due to long-term debt retirement 8 — — — 8 — — — — Fair value adjustment of long-term debt due to retirement (5 ) — — — — — — — — _________ (a) Includes the elimination of decommissioning-related activities for the Regulatory Agreement Units, including the elimination of operating revenues, ARO accretion, ARC amortization, investment income and income taxes related to all NDT fund activity for these units. See Note 15 — Asset Retirement Obligations of the Exelon 2017 Form 10-K for additional information regarding the accounting for nuclear decommissioning. (b) Includes option premiums reclassified to realized at the settlement of the underlying contracts and recorded in Operating revenues and expenses. (c) Reflects the change in ComEd's distribution and energy efficiency formula rates. See Note 6 — Regulatory Matters for additional information. (d) See Note 4 - Mergers, Acquisitions and Dispositions for additional information. (e) See Note 12 - Income Taxes for additional information on the like-kind exchange tax position. The following tables provide a reconciliation of cash, cash equivalents and restricted cash reported within the Registrants’ Consolidated Balance Sheets that sum to the total of the same amounts in their Consolidated Statements of Cash Flows. September 30, 2018 Exelon Generation ComEd PECO BGE PHI Pepco DPL ACE Cash and cash equivalents $ 1,918 $ 1,187 $ 124 $ 102 $ 113 $ 153 $ 12 $ 110 $ 11 Restricted cash 240 152 12 5 3 42 35 — 7 Restricted cash included in other long-term assets 163 — 144 — — 19 — — 19 Total cash, cash equivalents and restricted cash $ 2,321 $ 1,339 $ 280 $ 107 $ 116 $ 214 $ 47 $ 110 $ 37 December 31, 2017 Exelon Generation ComEd PECO BGE PHI Pepco DPL ACE Cash and cash equivalents $ 898 $ 416 $ 76 $ 271 $ 17 $ 30 $ 5 $ 2 $ 2 Restricted cash 207 138 5 4 1 42 35 — 6 Restricted cash included in other long-term assets 85 — 63 — — 23 — — 23 Total cash, cash equivalents and restricted cash $ 1,190 $ 554 $ 144 $ 275 $ 18 $ 95 $ 40 $ 2 $ 31 September 30, 2017 Exelon Generation ComEd PECO BGE PHI Pepco DPL ACE Cash and cash equivalents $ 1,203 $ 360 $ 257 $ 330 $ 29 $ 137 $ 117 $ 3 $ 5 Restricted cash 320 186 52 4 1 43 34 — 9 Restricted cash included in other long-term assets 22 — — — — 22 — — 22 Total cash, cash equivalents and restricted cash $ 1,545 $ 546 $ 309 $ 334 $ 30 $ 202 $ 151 $ 3 $ 36 December 31, 2016 Exelon Generation ComEd PECO BGE PHI Pepco DPL ACE Cash and cash equivalents $ 635 $ 290 $ 56 $ 63 $ 23 $ 170 $ 9 $ 46 $ 101 Restricted cash 253 158 2 4 24 43 33 — 9 Restricted cash included in other long-term assets 26 — — — 3 23 — — 23 Total cash, cash equivalents and restricted cash $ 914 $ 448 $ 58 $ 67 $ 50 $ 236 $ 42 $ 46 $ 133 For additional information on restricted cash see Note 1 — Significant Accounting Policies of the Exelon 2017 Form 10-K. Supplemental Balance Sheet Information The following tables provide addit i onal information about assets and liabilities of the Registrants as of September 30, 2018 and December 31, 2017 . September 30, 2018 Exelon Generation ComEd PECO BGE PHI Pepco DPL ACE Property, plant and equipment: Accumulated depreciation and amortization $ 23,122 (a) $ 12,753 (a) $ 4,557 $ 3,521 $ 3,579 $ 759 $ 3,311 $ 1,315 $ 1,121 Accounts receivable: Allowance for uncollectible accounts $ 354 $ 112 $ 93 $ 61 $ 22 $ 66 $ 25 $ 16 $ 25 December 31, 2017 Exelon Generation ComEd PECO BGE PHI Pepco DPL ACE Property, plant and equipment: Accumulated depreciation and amortization $ 21,064 (b) $ 11,428 (b) $ 4,269 $ 3,411 $ 3,405 $ 487 $ 3,177 $ 1,247 $ 1,066 Accounts receivable: Allowance for uncollectible accounts $ 322 $ 114 $ 73 $ 56 $ 24 $ 55 $ 21 $ 16 $ 18 _________ (a) Includes accumulated amortization of nuclear fuel in the reactor core of $3,278 million . (b) Includes accumulated amortization of nuclear fuel in the reactor core of $3,159 million . PECO Installment Plan Receivables (Exelon and PECO) 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he receivable balance for these payment agreement receivables is recorded in accounts receivable for the current portion and other deferred debits and other assets for the noncurrent portion. The net receivable balance for installment plans with terms greater than one year was $11 million as of September 30, 2018 and December 31, 2017 . The allowance for uncollectible accounts balance associated with these receivables at September 30, 2018 and December 31, 2017 of $11 million consists of $3 million and $8 million for medium risk and high risk segments, respectively. See Note 1 — Significant Accounting Policies of the Exelon 2017 Form 10-K for additional information regarding uncollectible accounts reserve methodology and assessment of the credit quality of the installment plan receivables.</t>
  </si>
  <si>
    <t>Segment Information (All Registrants)</t>
  </si>
  <si>
    <t>Segment Reporting [Abstract]</t>
  </si>
  <si>
    <t>Segment Information (All Registrants) Operating segments for each of the Registrants are determined based on information used by the chief operating decision maker(s) (CODM) in deciding how to evaluate performance and allocate resources at each of the Registrants. Exelon has twelve reportable segments, which include ComEd, PECO, BGE, PHI's three reportable segments consisting of Pepco, DPL and ACE, and Generation’s six reportable segments consisting of the Mid-Atlantic, Midwest, New England, New York, ERCOT and all other power regions referred to collectively as “Other Power Regions”, which includes activities in the South, West and Canada.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and return on equity.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six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which includes portions of Illinois, Pennsylvania, Indiana, Ohio, Michigan, Kentucky and Tennessee, and the United States footprint of MISO, excluding MISO’s Southern Region, which covers all or most of North Dakota, South Dakota, Nebraska, Minnesota, Iowa, Wisconsin, the remaining parts of Illinois, Indiana, Michigan and Ohio not covered by PJM, and parts of Montana, Missouri and Kentucky. • New England represents the operations within ISO-NE covering the states of Connecticut, Maine, Massachusetts, New Hampshire, Rhode Island and Vermont. • New York represents operations within ISO-NY, which covers the state of New York in its entirety. • ERCOT represents operations within Electric Reliability Council of Texas, covering most of the state of Texas. • Other Power Regions: • South represents operations in the FRCC, MISO’s Southern Region,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 • West represents operations in the WECC, which includes California ISO, and covers the states of California, Oregon, Washington, Arizona, Nevada, Utah, Idaho, Colorado and parts of New Mexico, Wyoming and South Dakota. • Canada represents operations across the entire country of Canada and includes AESO, OIESO and the Canadian portion of MISO. The CODMs for Exelon and Generation evaluate the performance of Generation’s electric business activities and allocate resources based on revenues net of purchased power and fuel expense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excluded from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three and nine months ended September 30, 2018 and 2017 is as follows: Three Months Ended September 30, 2018 and 2017 Generation (a) ComEd PECO BGE PHI Other (b) Intersegment Exelon Operating revenues (c) : 2018 Competitive businesses electric revenues $ 4,741 $ — — $ — $ — $ — $ (306 ) $ 4,435 Competitive businesses natural gas revenues 397 — — — — — — 397 Competitive businesses other revenues 140 — — — — — (1 ) 139 Rate-regulated electric revenues — 1,598 700 645 1,334 — (7 ) 4,270 Rate-regulated natural gas revenues — — 57 86 24 — (5 ) 162 Shared service and other revenues — — — — 3 458 (461 ) — Total operating revenues $ 5,278 $ 1,598 $ 757 $ 731 $ 1,361 $ 458 $ (780 ) $ 9,403 2017 Competitive businesses electric revenues $ 4,041 $ — $ — $ — $ — $ — $ (295 ) $ 3,746 Competitive businesses natural gas revenues 460 — — — — — — 460 Competitive businesses other revenues 249 — — — — — — 249 Rate-regulated electric revenues — 1,571 662 658 1,280 — (7 ) 4,164 Rate-regulated natural gas revenues — — 53 80 18 — (2 ) 149 Shared service and other revenues — — — — 12 446 (458 ) — Total operating revenues $ 4,750 $ 1,571 $ 715 $ 738 $ 1,310 $ 446 $ (762 ) $ 8,768 Intersegment revenues (d) : 2018 $ 308 $ 4 $ 2 $ 6 $ 3 $ 456 $ (779 ) $ — 2017 294 3 2 3 12 445 (759 ) — Net income (loss): 2018 $ 300 $ 193 $ 126 $ 63 $ 187 $ (69 ) $ — $ 800 2017 346 189 112 62 153 3 — 865 Total assets: September 30, 2018 $ 48,207 $ 31,119 $ 10,621 $ 9,541 $ 21,957 $ 8,418 $ (10,378 ) $ 119,485 December 31, 2017 48,457 29,726 10,170 9,104 21,247 8,618 (10,552 ) 116,770 __________ (a) Generation includes the six reportable segments shown below: Mid-Atlantic, Midwest, New England, New York, ERCOT and Other Power Regions. Intersegment revenues for Generation for the three months ended September 30, 2018 include revenue from sales to PECO of $35 million , sales to BGE of $69 million , sales to Pepco of $46 million , sales to DPL of $26 million and sales to ACE of $10 million in the Mid-Atlantic region, and sales to ComEd of $122 million in the Midwest region, which eliminate upon consolidation. For the three months ended September 30, 2017 , intersegment revenues for Generation include revenue from sales to PECO of $31 million , sales to BGE of $98 million , sales to Pepco of $57 million , sales to DPL of $47 million and sales to ACE of $7 million in the Mid-Atlantic region, and sales to ComEd of $54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September 30, 2018 and 2017 .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Three Months Ended September 30, 2018 Rate-regulated electric revenues $ 628 $ 304 $ 406 $ — $ (4 ) $ 1,334 Rate-regulated natural gas revenues — 24 — — — 24 Shared service and other revenues — — — 103 (100 ) 3 Total operating revenues $ 628 $ 328 $ 406 $ 103 $ (104 ) $ 1,361 Three Months Ended September 30, 2017 Rate-regulated electric revenues $ 604 $ 309 $ 370 $ — $ (3 ) $ 1,280 Rate-regulated natural gas revenues — 18 — — — 18 Shared service and other revenues — — — 12 — 12 Total operating revenues $ 604 $ 327 $ 370 $ 12 $ (3 ) $ 1,310 Intersegment revenues: Three Months Ended September 30, 2018 $ 2 $ 2 $ 1 $ 103 $ (105 ) $ 3 Three Months Ended September 30, 2017 1 2 — 13 (4 ) 12 Net income (loss): Three Months Ended September 30, 2018 $ 89 $ 33 $ 61 $ 1 $ 3 $ 187 Three Months Ended September 30, 2017 87 31 41 (18 ) 12 153 Total assets: September 30, 2018 $ 8,199 $ 4,601 $ 3,694 $ 10,763 $ (5,300 ) $ 21,957 December 31, 2017 7,832 4,357 3,445 10,600 (4,987 ) 21,247 __________ (a)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September 30, 2018 and 2017 . (b) Other primarily includes PHI’s corporate operations, shared service entities and other financing and investment activities. The following tables disaggregate the Registrants' revenue recognized from contracts with customers into categories that depict how the nature, amount, timing, and uncertainty of revenue and cash flows are affected by economic factors for three months ended September 30, 2018 and 2017 .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September 30, 2018 Revenues from external parties (a) Intersegment Total Contracts with customers Other (b) Total Mid-Atlantic $ 1,397 $ 52 $ 1,449 $ 7 $ 1,456 Midwest 1,095 26 1,121 (4 ) 1,117 New England 666 33 699 — 699 New York 475 (6 ) 469 — 469 ERCOT 156 289 445 (1 ) 444 Other Power Regions 293 265 558 (45 ) 513 Total Competitive Businesses Electric Revenues 4,082 659 4,741 (43 ) 4,698 Competitive Businesses Natural Gas Revenues 200 197 397 43 440 Competitive Businesses Other Revenues (c) 130 10 140 — 140 Total Generation Consolidated Operating Revenues $ 4,412 $ 866 $ 5,278 $ — $ 5,278 Three Months Ended September 30, 2017 Revenues from external customers (a) Intersegment Total Contracts with customers Other (b) Total Mid-Atlantic $ 1,397 $ 24 $ 1,421 $ 11 $ 1,432 Midwest 982 67 1,049 (11 ) 1,038 New England 504 (22 ) 482 (1 ) 481 New York 454 (21 ) 433 (6 ) 427 ERCOT 164 144 308 6 314 Other Power Regions 167 181 348 (13 ) 335 Total Competitive Businesses Electric Revenues 3,668 373 4,041 (14 ) 4,027 Competitive Businesses Natural Gas Revenues 226 234 460 20 480 Competitive Businesses Other Revenues (c) 207 42 249 (6 ) 243 Total Generation Consolidated Operating Revenues $ 4,101 $ 649 $ 4,750 $ — $ 4,750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a $13 million decrease to revenues for the amortization of intangible assets and liabilities related to commodity contracts recorded at fair value for the three months ended September 30, 2017 , unrealized mark-to-market gains of $6 million and $52 million for the three months ended September 30, 2018 and 2017 , respectively, and elimination of intersegment revenues. Revenues net of purchased power and fuel expense (Generation): Three Months Ended September 30, 2018 Three Months Ended September 30, 2017 RNF (a) Intersegment RNF Total RNF RNF (a) Intersegment RNF Total RNF Mid-Atlantic $ 746 $ 17 $ 763 $ 817 $ 38 $ 855 Midwest 763 5 768 697 — 697 New England 83 (2 ) 81 151 (6 ) 145 New York 290 2 292 295 — 295 ERCOT 161 (63 ) 98 229 (111 ) 118 Other Power Regions 143 (44 ) 99 118 (50 ) 68 Total Revenues net of purchased power and fuel for Reportable Segments 2,186 (85 ) 2,101 2,307 (129 ) 2,178 Other (b) 112 85 197 112 129 241 Total Generation Revenues net of purchased power and fuel expense $ 2,298 $ — $ 2,298 $ 2,419 $ — $ 2,419 __________ (a) Includes purchases and sales from/to third parties and affiliated sales to the Utility Registrants. (b) Other represents activities not allocated to a region. See text above for a description of included activities. Includes a $19 million decrease to RNF for the amortization of intangible assets and liabilities related to commodity contracts for the three months ended September 30, 2017 , unrealized mark-to-market gains of $71 million and $73 million for the three months ended September 30, 2018 and 2017 , respectively, accelerated nuclear fuel amortization associated with announced early plant retirements as discussed in Note 8 - Early Plant Retirements of $18 million and $6 million decrease to revenue net of purchased power and fuel expense for the three months ended September 30, 2018 , and 2017 , respectively, and the elimination of intersegment revenue net of purchased power and fuel expense. Electric and Gas Revenue by Customer Class (the Utility Registrants): Three Months Ended September 30, 2018 Revenues from contracts with customers ComEd PECO BGE PHI Pepco DPL ACE Rate-regulated electric revenues Residential $ 861 $ 458 $ 366 $ 726 $ 306 $ 180 $ 240 Small commercial &amp; industrial 391 108 68 140 39 48 53 Large commercial &amp; industrial 131 64 117 303 230 25 48 Public authorities &amp; electric railroads 11 7 7 14 8 3 3 Other (a) 212 59 91 156 47 47 63 Total rate-regulated electric revenues (b) 1,606 696 649 1,339 630 303 407 Rate-regulated natural gas revenues Residential — 36 46 8 — 8 — Small commercial &amp; industrial — 15 8 5 — 5 — Large commercial &amp; industrial — — 17 2 — 2 — Transportation — 5 — 3 — 3 — Other (c) — 1 12 6 — 6 — Total rate-regulated natural gas revenues (d) — 57 83 24 — 24 — Total rate-regulated revenues from contracts with customers 1,606 753 732 1,363 630 327 407 Other revenues Revenues from alternative revenue programs (15 ) 1 (6 ) (5 ) (4 ) — (1 ) Other rate-regulated electric revenues (e) 7 3 4 3 2 1 — Other rate-regulated natural gas revenues (e) — — 1 — — — — Total other revenues (8 ) 4 (1 ) (2 ) (2 ) 1 (1 ) Total rate-regulated revenues for reportable segments $ 1,598 $ 757 $ 731 $ 1,361 $ 628 $ 328 $ 406 Three Months Ended September 30, 2017 Revenues from contracts with customers ComEd PECO BGE PHI Pepco DPL ACE Rate-regulated electric revenues Residential $ 816 $ 434 $ 352 $ 687 $ 291 $ 185 $ 211 Small commercial &amp; industrial 366 106 65 140 37 50 53 Large commercial &amp; industrial 119 59 114 288 211 28 49 Public authorities &amp; electric railroads 11 7 8 14 8 3 3 Other (a) 235 53 85 147 52 43 54 Total rate-regulated electric revenues (b) 1,547 659 624 1,276 599 309 370 Rate-regulated natural gas revenues Residential — 33 44 8 — 8 — Small commercial &amp; industrial — 14 8 3 — 3 — Large commercial &amp; industrial — — 19 1 — 1 — Transportation — 5 — 3 — 3 — Other (c) — 1 3 3 — 3 — Total rate-regulated natural gas revenues (d) — 53 74 18 — 18 — Total rate-regulated revenues from contracts with customers 1,547 712 698 1,294 599 327 370 Other revenues Revenues from alternative revenue programs 16 — 36 2 3 (1 ) — Other rate-regulated electric revenues (e) 8 3 3 3 2 1 — Other rate-regulated natural gas revenues (e) — — 1 — — — — Other revenues (f) — — — 11 — — — Total other revenues 24 3 40 16 5 — — Total rate-regulated revenues for reportable segments $ 1,571 $ 715 $ 738 $ 1,310 $ 604 $ 327 $ 370 __________ (a) Includes revenues from transmission revenue from PJM, wholesale electric revenue and mutual assistance revenue. (b) Includes operating revenues from affiliates of $4 million , $2 million , $1 million , $3 million , $2 million , $2 million and $1 million at ComEd, PECO, BGE, PHI, Pepco, DPL and ACE, respectively, for the three months ended September 30, 2018 and $3 million , $1 million , $1 million , $1 million $1 million , $2 million and less than $1 million at ComEd, PECO, BGE, PHI, Pepco, DPL and ACE, respectively, for the three months ended September 30, 2017 . (c) Includes revenues from off-system natural gas sales. (d) Includes operating revenues from affiliates of less than $1 million and $5 million at PECO and BGE, respectively, for the three months ended September 30, 2018 and less than $1 million and $2 million at PECO and BGE, respectively, for the three months ended September 30, 2017 . (e) Includes late payment charge revenues. (f) Includes operating revenues from affiliates of $11 million at PHI for the three months ended September 30, 2017 . Nine Months Ended September 30, 2018 and 2017 Generation (a) ComEd PECO BGE PHI Other (b) Intersegment Exelon Operating revenues (c) : 2018 Competitive businesses electric revenues $ 13,190 $ — $ — $ — $ — $ — $ (969 ) $ 12,221 Competitive businesses natural gas revenues 1,839 — — — — — (8 ) 1,831 Competitive businesses other revenues 339 — — — — — (4 ) 335 Rate-regulated electric revenues — 4,508 1,893 1,850 3,549 — (34 ) 11,766 Rate-regulated natural gas revenues — — 382 519 129 — (13 ) 1,017 Shared service and other revenues — — — — 10 1,398 (1,408 ) — Total operating revenues $ 15,368 $ 4,508 $ 2,275 $ 2,369 $ 3,688 $ 1,398 $ (2,436 ) $ 27,170 2017 Competitive businesses electric revenues $ 11,514 $ — $ — $ — $ — $ — $ (888 ) $ 10,626 Competitive businesses natural gas revenues 1,807 — — — — — — 1,807 Competitive businesses other revenues 522 — — — — — — 522 Rate-regulated electric revenues — 4,227 1,802 1,895 3,417 — (23 ) 11,318 Rate-regulated natural gas revenues — — 339 468 105 — (6 ) 906 Shared service and other revenues — — — — 35 1,316 (1,350 ) 1 Total operating revenues $ 13,843 $ 4,227 $ 2,141 $ 2,363 $ 3,557 $ 1,316 $ (2,267 ) $ 25,180 Intersegment revenues (d) : 2018 $ 981 $ 23 $ 5 $ 18 $ 11 $ 1,392 $ (2,430 ) $ — 2017 888 12 5 12 35 1,312 (2,262 ) 2 Net income (loss): 2018 $ 667 $ 523 $ 336 $ 242 $ 336 $ (125 ) $ — $ 1,979 2017 508 447 327 231 359 58 (2 ) 1,928 __________ (a) Generation includes the six reportable segments shown below: Mid-Atlantic, Midwest, New England, New York, ERCOT and Other Power Regions. Intersegment revenues for Generation for the nine months ended September 30, 2018 include revenue from sales to PECO of $97 million , sales to BGE of $198 million , sales to Pepco of $143 million , sales to DPL of $103 million and sales to ACE of $21 million in the Mid-Atlantic region, and sales to ComEd of $419 million in the Midwest region, which eliminate upon consolidation. For the nine months ended September 30, 2017 , intersegment revenues for Generation include revenue from sales to PECO of $111 million , sales to BGE of $330 million , sales to Pepco of $209 million , sales to DPL of $138 million and sales to ACE of $23 million in the Mid-Atlantic region, and sales to ComEd of $77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nine months ended September 30, 2018 and 2017 .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Nine Months Ended September 30, 2018 Rate-regulated electric revenues $ 1,708 $ 872 $ 981 $ — $ (12 ) $ 3,549 Rate-regulated natural gas revenues — 129 — — — 129 Shared service and other revenues — — — 326 (316 ) 10 Total operating revenues $ 1,708 $ 1,001 $ 981 $ 326 $ (328 ) $ 3,688 Nine Months Ended September 30, 2017 Rate-regulated electric revenues $ 1,649 $ 866 $ 915 $ — $ (13 ) $ 3,417 Rate-regulated natural gas revenues — 105 — — — 105 Shared service and other revenues — — — 37 (2 ) 35 Total operating revenues $ 1,649 $ 971 $ 915 $ 37 $ (15 ) $ 3,557 Intersegment revenues: Nine Months Ended September 30, 2018 $ 5 $ 6 $ 2 $ 325 $ (327 ) $ 11 Nine Months Ended September 30, 2017 4 6 2 37 (14 ) 35 Net income (loss): Nine Months Ended September 30, 2018 $ 174 $ 90 $ 76 $ (15 ) $ 11 $ 336 Nine Months Ended September 30, 2017 188 107 77 (48 ) 35 359 __________ (a)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nine months ended September 30, 2018 and 2017 . (b) Other primarily includes PHI’s corporate operations, shared service entities and other financing and investment activities. The following tables disaggregate the Registrants' revenue recognized from contracts with customers into categories that depict how the nature, amount, timing, and uncertainty of revenue and cash flows are affected by economic factors for nine months ended September 30, 2018 and 2017 .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Nine Months Ended September 30, 2018 Revenues from external parties (a) Intersegment Revenues Total Revenues Contracts with customers Other (b) Total Mid-Atlantic $ 3,971 $ 191 $ 4,162 $ 17 $ 4,179 Midwest 3,432 169 3,601 (8 ) 3,593 New England 1,943 87 2,030 (4 ) 2,026 New York 1,305 (37 ) 1,268 1 1,269 ERCOT 470 459 929 1 930 Other Power Regions 713 487 1,200 (112 ) 1,088 Total Competitive Businesses Electric Revenues 11,834 1,356 13,190 (105 ) 13,085 Competitive Businesses Natural Gas Revenues 1,016 823 1,839 105 1,944 Competitive Businesses Other Revenues (c) 385 (46 ) 339 — 339 Total Generation Consolidated Operating Revenues $ 13,235 $ 2,133 $ 15,368 $ — $ 15,368 Nine Months Ended September 30, 2017 Revenues from external customers (a) Intersegment Total Contracts with customers Other (b) Total Mid-Atlantic $ 4,260 $ (53 ) $ 4,207 $ 15 $ 4,222 Midwest 2,948 210 3,158 (17 ) 3,141 New England 1,555 (86 ) 1,469 (8 ) 1,461 New York 1,161 (37 ) 1,124 (14 ) 1,110 ERCOT 520 229 749 4 753 Other Power Regions 439 368 807 (28 ) 779 Total Competitive Businesses Electric Revenues 10,883 631 11,514 (48 ) 11,466 Competitive Businesses Natural Gas Revenues 1,237 570 1,807 52 1,859 Competitive Businesses Other Revenues (c) 588 (66 ) 522 (4 ) 518 Total Generation Consolidated Operating Revenues $ 12,708 $ 1,135 $ 13,843 $ — $ 13,843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a $30 million decrease to revenues for the amortization of intangible assets and liabilities related to commodity contracts recorded at fair value for the nine months ended September 30, 2017 , unrealized mark-to-market losses of $96 million and $47 million for the nine months ended September 30, 2018 and 2017 , respectively, and elimination of intersegment revenues. Revenues net of purchased power and fuel expense (Generation): Nine Months Ended September 30, 2018 Nine Months Ended September 30, 2017 RNF from external customers (a) Intersegment RNF Total RNF RNF from external customers (a) Intersegment RNF Total RNF Mid-Atlantic $ 2,303 $ 45 $ 2,348 $ 2,330 $ 81 $ 2,411 Midwest 2,381 19 2,400 2,129 11 2,140 New England 310 (12 ) 298 423 (20 ) 403 New York 832 9 841 708 (1 ) 707 ERCOT 396 (180 ) 216 446 (188 ) 258 Other Power Regions 430 (121 ) 309 359 (139 ) 220 Total Revenues net of purchased power and fuel expense for Reportable Segments 6,652 (240 ) 6,412 6,395 (256 ) 6,139 Other (b) 164 240 404 162 256 418 Total Generation Revenues net of purchased power and fuel expense $ 6,816 $ — $ 6,816 $ 6,557 $ — $ 6,557 __________ (a) Includes purchases and sales from/to third parties and affiliated sales to the Utility Registrants. (b) Other represents activities not allocated to a region. See text above for a description of included activities. Includes a $41 million decrease to RNF for the amortization of intangible assets and liabilities related to commodity contracts for the nine months ended September 30, 2017 , unrealized mark-to-market losses of $104 million and $161 million for the nine months ended September 30, 2018 and 2017 , respectively, accelerated nuclear fuel amortization associated with announced early plant retirements as discussed in Note 8 - Early Plant Retirements of $53 million and $8 million decrease to revenue net of purchased power and fuel expense for the nine months ended September 30, 2018 and 2017 , respectively, and the elimination of intersegment revenue net of purchased power and fuel expense. Electric and Gas Revenue by Customer Class (the Utility Registrants): Nine Months Ended September 30, 2018 Revenues from contracts with customers ComEd PECO BGE PHI Pepco DPL ACE Rate-regulated electric revenues Residential $ 2,277 $ 1,199 $ 1,054 $ 1,839 $ 792 $ 513 $ 534 Small commercial &amp; industrial 1,132 306 196 370 104 138 128 Large commercial &amp; industrial 411 174 325 845 632 74 139 Public authorities &amp; electric railroads 36 21 21 44 24 10 10 Other (a) 656 181 246 446 145 129 174 Total rate-regulated electric revenues (b) 4,512 1,881 1,842 3,544 1,697 864 985 Rate-regulated natural gas revenues Residential — 259 345 68 — 68 — Small commercial &amp; industrial — 102 55 31 — 31 — Large commercial &amp; industrial — 1 88 7 — 7 — Transportation — 16 — 12 — 12 — Other (c) — 4 49 11 — 11 — Total rate-regulated natural gas revenues (d) — 382 537 129 — 129 — Total rate-regulated revenues from contracts with customers 4,512 2,263 2,379 3,673 1,697 993 985 Other revenues Revenues from alternative revenue programs (27 ) 2 (23 ) 7 6 5 (4 ) Other rate-regulated electric revenues (e) 23 10 10 8 5 3 — Other rate-regulated natural gas revenues (e) — — 3 — — — — Total other revenues (4 ) 12 (10 ) 15 11 8 (4 ) Total rate-regulated revenues for reportable segments $ 4,508 $ 2,275 $ 2,369 $ 3,688 $ 1,708 $ 1,001 $ 981 Nine Months Ended September 30, 2017 Revenues from contracts with customers ComEd PECO BGE PHI Pepco DPL ACE Rate-regulated electric revenues Residential $ 2,071 $ 1,147 $ 1,038 $ 1,740 $ 751 $ 505 $ 484 Small commercial &amp; industrial 1,035 303 193 373 105 139 129 Large commercial &amp; industrial 346 168 329 814 593 78 143 Public authorities &amp; electric railroads 33 23 23 45 24 11 10 Other (a) 671 151 222 398 148 121 140 Total rate-regulated electric revenues (b) 4,156 1,792 1,805 3,370 1,621 854 906 Rate-regulated natural gas revenues Residential — 225 289 57 — 57 — Small commercial &amp; industrial — 90 51 25 — 25 — Large commercial &amp; industrial — — 82 5 — 5 — Transportation — 16 — 11 — 11 — Other (c) — 8 20 7 — 7 — Total rate-regulated natural gas revenues (d) — 339 442 105 — 105 — Total rate-regulated revenues from contracts with customers 4,156 2,131 2,247 3,475 1,621 959 906 Other revenues Revenues from alternative revenue programs 48 — 102 41 23 9 9 Other rate-regulated electric revenues (e) 23 10 11 8 5 3 — Other rate-regulated natural gas revenues (e) — — 3 — — — — Other revenues (f) — — — 33 — — — Total other revenues 71 10 116 82 28 12 9 Total rate-regulated revenues for reportable segments $ 4,227 $ 2,141 $ 2,363 $ 3,557 $ 1,649 $ 971 $ 915 __________ (a) Includes revenues from transmission revenue from PJM, wholesale electric revenue and mutual assistance revenue. (b) Includes operating revenues from affiliates of $23 million , $5 million , $5 million , $11 million , $5 million , $6 million and $2 million at ComEd, PECO, BGE, PHI, Pepco, DPL and ACE, respectively, for the nine months ended September 30, 2018 and $12 million , $4 million , $5 million , $2 million , $4 million , $6 million and $2 million at ComEd, PECO, BGE, PHI, Pepco, DPL and ACE, respectively, for the nine months ended September 30, 2017 . (c) Includes revenues from off-system natural gas sales. (d) Includes operating revenues from affiliates of less than $1 million and $13 million at PECO and BGE, respectively, for the nine months ended September 30, 2018 and less than $1 million and $7 million at PECO and BGE, respectively, for the nine months ended September 30, 2017 . (e) Includes late payment charge revenues. (f) Includes operating revenues from affiliates of $33 million at PHI for the nine months ended September 30, 2017 .</t>
  </si>
  <si>
    <t>Significant Accounting Policies (Policies)</t>
  </si>
  <si>
    <t>Business Description and Basis of Presentation [Text Block]</t>
  </si>
  <si>
    <t>Description of Business (All Registrants) Exelon is a utility services holding company engaged through its principal subsidiaries in the energy generation and energy distribution and transmission businesses.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Six reportable segments: Mid-Atlantic, Midwest, New England,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 egistrant’s Consolidated Financial Statements includes the accounts of its subsidiaries. All intercompany transactions have been eliminated. The accompanying consolidated financial statements as of September 30, 2018 and 2017 and for the three and nin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7 revised Consolidated Balance Sheets were derived from audited financial statements. Financial results for interim periods are not necessarily indicative of results that may be expected for any other interim period or f or the fiscal year ending December 31, 2018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t>
  </si>
  <si>
    <t>Reclassifications [Text Block]</t>
  </si>
  <si>
    <t>Prior Period Adjustments and Reclassifications (All Registrants) Certain prior year amounts in the Registrants' Consolidated Statements of Operations and Comprehensive Incom e, Consolidated Statements of Cash Flows, Consolidated Balance Sheets and Consolidated Statements of Changes in Shareholders' Equity have been recasted to reflect new accounting standards issued by the FASB and adopted as of January 1, 2018. Beginning on January 1, 2018, Exelon adopted the following new accounting standards requiring reclassification or adjustments to previously reported information as follows: • Statement of Cash Flows: Classification of Restricted Cash. The Registrants applied the new guidance using the full retrospective method and, accordingly, have recasted the presentation of restricted cash in their Consolidated Statements of Cash Flows in the prior periods presented. See Note 18 — Supplemental Financial Information for additional information. • Reclassification of Certain Tax Effects from Accumulated Other Comprehensive Income. Exelon early adopted and retrospectively applied the new guidance to when the effects of the TCJA were recognized and, accordingly, recasted its December 31, 2017 AOCI and retained earnings in its Consolidated Balance Sheet and Consolidated Statement of Changes in Shareholders' Equity. Exelon's accounting policy is to release the stranded tax effects from AOCI related to its pension and OPEB plans under a portfolio (or aggregate) approach as an entire pension or OPEB plan is liquidated or terminated. See Note 2 — New Accounting Standards for additional information. • Improving the Presentation of Net Periodic Pension Cost and Net Periodic Postretirement Benefit Cost. Exelon applied this guidance retrospectively for the presentation of the service and other non-service costs components of net benefit cost and, accordingly, have recasted those amounts, which were not material, in its Consolidated Statement of Operations and Comprehensive Income in prior periods presented. As part of the adoption, Exelon elected the practical expedient that permits an employer to use the amounts disclosed in its pension and other postretirement benefit plan note for the comparative periods as the estimation basis for applying the retrospective presentation requirements. See Note 14 — Retirement Benefits for additional information. • Revenue from Contracts with Customers. The Registrants applied the new guidance using the full retrospective method and, accordingly, have recasted certain amounts in their Consolidated Statements of Operations and Comprehensive Income, Consolidated Statements of Cash Flows, Consolidated Balance Sheets, Consolidated Statements of Changes in Shareholders' Equity and Combined Notes to Consolidated Financial Statements in the prior periods presented. The amounts recasted in the Registrants' Consolidated Statements of Operations and Comprehensive Income are shown in the table below. The amounts recasted in the Registrants’ Consolidated Statements of Cash Flows, Consolidated Balance Sheets, Consolidated Statements of Changes in Shareholders' Equity and Combined Notes to Consolidated Financial Statements were not material. See Note 5 — Revenue from Contracts with Customers for additional information.</t>
  </si>
  <si>
    <t>Revenues [Policy Text Block]</t>
  </si>
  <si>
    <t>Revenues (All Registrants) Operating Revenues. The Registrants’ operating revenues generally consist of revenues from contracts with customers involving the sale and delivery of energy commodities and related products and services, utility revenues from alternative revenue programs (ARP), and realized and unrealized revenues recognized under mark-to-market energy commodity derivative contracts. The Registrants recognize revenue from contracts with customers to depict the transfer of goods or services to customers in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and DPL record ARP revenue for their best estimate of the electric and natural gas distribution revenue impacts resulting from future changes in rates that they believe are probable of approval by the MDPSC and/or DCPSC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See Note 5 — Revenue from Contracts with Customers and Note 6 — Regulatory Matters for additional information. RTOs and ISOs. In RTO and ISO markets that facilitate the dispatch of energy and energy-related products, the Registrants generally report sales and purchases conducted on a net hourly basis in either revenues or purchased power on their Consolidated Statements of Operations and Comprehensive Income, the classification of which depends on the net hourly sale or purchase position. In addition, capacity revenue and expense classification is based on the net sale or purchase position of the Registrants in the different RTOs and ISOs. Option Contracts, Swaps and Commodity Derivatives. Certain option contracts and swap arrangements that meet the definition of derivative instruments are recorded at fair value with subsequent changes in fair value recognized as revenue or expense. The classification of revenue or expense is based on the intent of the transaction. For example, gas transactions may be used to hedge the sale of power. This will result in the change in fair value recorded through revenue. To the extent a Utility Registrant receives full cost recovery for energy procurement and related costs from retail customers, it records the fair value of its energy swap contracts with unaffiliated suppliers as well as an offsetting regulatory asset or liability on its Consolidated Balance Sheets. See Note 6 — Regulatory Matters and Note 10 — Derivative Financial Instruments for additional information. Taxes Directly Imposed on Revenue-Producing Transactions. The Registrants collect certain taxes from customers such as sales and gross receipts taxes, along with other taxes, surcharges and fees that are levied by state or local governments on the sale or distribution of natural gas and electricity. Some of these taxes are imposed on the customer, but paid by the Registrants, while others are imposed directly on the Registrants. The Registrants do not recognize revenue or expense in their Consolidated Statements of Operations and Comprehensive Income when these taxes are imposed on the customer, such as sales taxes. However, when these taxes are imposed directly on the Registrants, such as gross receipts taxes or other surcharges or fees, the Registrants recognize revenue for the taxes collected from customers along with an offsetting expense. See Note 18 — Supplemental Financial Information for Generation’s, ComEd’s, PECO’s, BGE’s, Pepco’s, DPL’s and ACE’s utility taxes that are presented on a gross basis.</t>
  </si>
  <si>
    <t>Fair Value of Financial Instruments, Policy [Policy Text Block]</t>
  </si>
  <si>
    <t>Valuation Techniques Used to Determine Fair Value The following describes the valuation techniques used to measure the fair value of the assets and liabilities shown in the tables above. Cash Equivalents (All Registrants). The Registrants’ cash equivalents include investments with original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Nuclear Decommissioning Trust Fund Investments and Pledged Assets for Zion Station Decommissioning (Exelon and Generation).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and Fixed Income. Generation’s and CENG's NDT fund investments policies outline investment guidelines for the trusts and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With respect to individually held equity securities, the trustees obtain prices from pricing services, whose prices are generally obtained from direct feeds from market exchanges, which Generation is able to independently corroborate. The fair values of equity securities held directly by the trust funds which are based on quoted prices in active markets are categorized in Level 1. Certain equity securities have been categorized as Level 2 because they are based on evaluated prices that reflect observable market information, such as actual trade information or similar securities. Equity securities held individually are primarily traded on the New York Stock Exchange and NASDAQ-Global Select Market, which contain only actively traded securities due to the volume trading requirements imposed by these exchanges. For fixed income securities, multiple prices from pricing services are obtained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which are included in Corporate debt, are determined using a third-party valuation that contains significant unobservable inputs and are categorized in Level 3. Equity and fixed income commingled funds and mutual funds are maintained by investment companies and hold certain investments in accordance with a stated set of fund objectives such as holding short-term fixed income securities or tracking the performance of certain equity indices by purchasing equity securities to replicate the capitalization and characteristics of the indices. The values of some of these funds are publicly quoted. For mutual funds which are publicly quoted, the funds are valued based on quoted prices in active markets and have been categorized as Level 1. For commingled funds and mutual funds, which are not publicly quoted, the funds are valued using NAV as a practical expedient for fair value, which is primarily derived from the quoted prices in active markets on the underlying securities, and are not classified within the fair value hierarchy. These investments typically can be redeemed monthly with 30 or less days of notice and without further restrictions. Derivative instruments consisting primarily of futures and interest rate swaps to manage risk are recorded at fair value. Over the counter derivatives are valued daily based on quoted prices in active markets and trade in open markets and have been categorized as Level 1. Derivative instruments other than over the counter derivatives are valued based on external price data of comparable securities and have been categorized as Level 2. Middle market lending are investments in loans or managed funds which lend to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loans are categorized as Level 3 because the fair value of these securities is based largely on inputs that are unobservable and utilize complex valuation models. Managed funds are valued using NAV or its equivalent as a practical expedient, and therefore, are not classified within the fair value hierarchy. Investments in middle market lending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 fair value of private equity and real estate investments is determined using NAV or its equivalent as a practical expedient, and therefore, are not classified within the fair value hierarchy. These investments typically cannot be redeemed and are generally liquidated over a period of 8 to 10 years from the initial investment date.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As of September 30, 2018 , Generation has outstanding commitments to invest in fixed income, middle market lending, private equity and real estate investments of approximately $135 million , $208 million , $349 million , and $227 million , respectively. These commitments will be funded by Generation’s existing nuclear decommissioning trust funds. Concentrations of Credit Risk. Generation evaluated its NDT portfolios for the existence of significant concentrations of credit risk as of September 30, 2018 . Types of concentrations that were evaluated include, but are not limited to, investment concentrations in a single entity, type of industry, foreign country, and individual fund. As of September 30, 2018 , there were no significant concentrations (generally defined as greater than 10 percent) of risk in Generation's NDT assets. See Note 13 — Asset Retirement Obligations for additional information on the NDT fund investments. Rabbi Trust Investments (Exelon, Generation, PECO, BGE, PHI, and Pepco).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oney market funds, mutual funds, fixed income securities and life insurance policies. The mutual funds are maintained by investment companies and hold certain investments in accordance with a stated set of fund objectives, which are consistent with Exelon’s overall investment strategy. Money market funds and mutual funds are publicly quoted and have been categorized as Level 1 given the clear observability of the prices. The fair values of fixed income securities are based on evaluated prices that reflect observable market information, such as actual trade information or similar securities, adjusted for observable differences and are categorized in Level 2.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Life insurance policies that are valued using unobservable inputs have been categorized as Level 3. Mark-to-Market Derivatives (Exelon, Generation, ComEd, PHI and DPL). 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nt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 Exelon may utilize fixed-to-floating interest rate swaps as a means to achieve its targeted level of variable-rate debt as a percent of total debt. In addition, the Registrants may utilize interest rate derivatives to lock in interest rate levels in anticipation of future financing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10 — Derivative Financial Instruments for additional information on mark-to-market derivatives. Deferred Compensation Obligations (All Registrants). 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s above) are based on a known and certain stream of payments to be made over time and are categorized as Level 2 within the fair value hierarchy.</t>
  </si>
  <si>
    <t>Earnings Per Share, Policy [Policy Text Block]</t>
  </si>
  <si>
    <t>Basic earnings per share is computed by dividing net income attributable to common shareholders by the weighted average number of common shares outstanding during the period. Diluted earnings per share is computed by dividing net income attributable to common shareholders by the weighted average number of common shares outstanding, including the effect of issuing common stock assuming (i) stock options are exercised, and (ii) performance share awards and restricted stock awards are fully vested under the treasury stock method.</t>
  </si>
  <si>
    <t>Significant Accounting Policies Revenue Initial Application Period Cumulative Effect Transition (Tables)</t>
  </si>
  <si>
    <t>Cummulative Effect of New Accounting Pronouncement Adoption Revenue from Contract with Customer [Table Text Block]</t>
  </si>
  <si>
    <t>Three Months Ended September 30, 2017 Exelon Generation ComEd PECO BGE PHI Pepco DPL ACE Operating Revenues - As reported Competitive business revenues $ 4,456 $ — $ — $ — $ — $ — $ — $ — $ — Rate-regulated utility revenues 4,313 — — — — — — — — Operating revenues — 4,455 — — — — — — — Electric operating revenues — — 1,568 660 657 1,280 603 307 370 Natural gas operating revenues — — — 53 78 18 — 18 — Operating revenues from affiliates — 296 3 2 3 12 1 2 — Total operating revenues $ 8,769 $ 4,751 $ 1,571 $ 715 $ 738 $ 1,310 $ 604 $ 327 $ 370 Operating Revenues - Adjustments Competitive business revenues $ (1 ) $ — $ — $ — $ — $ — $ — $ — $ — Rate-regulated utility revenues (54 ) — — — — — — — — Operating revenues — (1 ) — — — — — — — Electric operating revenues — — (16 ) — (31 ) (2 ) (3 ) 1 — Natural gas operating revenues — — — — (5 ) — — — — Revenues from alternative revenue programs 54 — 16 — 36 2 3 (1 ) — Operating revenues from affiliates — — — — — — — — — Total operating revenues $ (1 ) $ (1 ) $ — $ — $ — $ — $ — $ — $ — Operating Revenues - Retrospective application Competitive business revenues $ 4,455 $ — $ — $ — $ — $ — $ — $ — $ — Rate-regulated utility revenues 4,259 — — — — — — — — Operating revenues — 4,454 — — — — — — — Electric operating revenues — — 1,552 660 626 1,278 600 308 370 Natural gas operating revenues — — — 53 73 18 — 18 — Revenues from alternative revenue programs 54 — 16 — 36 2 3 (1 ) — Operating revenues from affiliates — 296 3 2 3 12 1 2 — Total operating revenues $ 8,768 $ 4,750 $ 1,571 $ 715 $ 738 $ 1,310 $ 604 $ 327 $ 370 Nine Months Ended September 30, 2017 Exelon Generation ComEd PECO BGE PHI Pepco DPL ACE Operating Revenues - As reported Competitive business revenues $ 12,924 $ — $ — $ — $ — $ — $ — $ — $ — Rate-regulated utility revenues 12,225 — — — — — — — — Operating revenues — 12,918 — — — — — — — Electric operating revenues — — 4,215 1,798 1,890 3,417 1,645 860 913 Natural gas operating revenues — — — 338 461 105 — 105 — Operating revenues from affiliates — 894 12 5 12 35 4 6 2 Total operating revenues $ 25,149 $ 13,812 $ 4,227 $ 2,141 $ 2,363 $ 3,557 $ 1,649 $ 971 $ 915 Operating Revenues - Adjustments Competitive business revenues $ 31 $ — $ — $ — $ — $ — $ — $ — $ — Rate-regulated utility revenues (191 ) — — — — — — — — Operating revenues — 31 — — — — — — — Electric operating revenues — — (48 ) — (79 ) (41 ) (23 ) (9 ) (9 ) Natural gas operating revenues — — — — (23 ) — — — — Revenues from alternative revenue programs 191 — 48 — 102 41 23 9 9 Operating revenues from affiliates — — — — — — — — — Total operating revenues $ 31 $ 31 $ — $ — $ — $ — $ — $ — $ — Operating Revenues - Retrospective application Competitive business revenues $ 12,955 $ — $ — $ — $ — $ — $ — $ — $ — Rate-regulated utility revenues 12,034 — — — — — — — — Operating revenues — 12,949 — — — — — — — Electric operating revenues — — 4,167 1,798 1,811 3,376 1,622 851 904 Natural gas operating revenues — — — 338 438 105 — 105 — Revenues from alternative revenue programs 191 — 48 — 102 41 23 9 9 Operating revenues from affiliates — 894 12 5 12 35 4 6 2 Total operating revenues $ 25,180 $ 13,843 $ 4,227 $ 2,141 $ 2,363 $ 3,557 $ 1,649 $ 971 $ 915</t>
  </si>
  <si>
    <t>Variable Interest Entities (Tables)</t>
  </si>
  <si>
    <t>Schedule of Variable Interest Entities</t>
  </si>
  <si>
    <t>As of September 30, 2018 and December 31, 2017 , these assets and liabilities primarily consisted of the following: September 30, 2018 December 31, 2017 Exelon (a) Generation PHI (a) ACE Exelon (a) Generation PHI (a) ACE Cash and cash equivalents $ 316 $ 316 $ — $ — $ 126 $ 126 $ — $ — Restricted cash 77 70 7 7 64 58 6 6 Accounts receivable, net Customer 165 165 — — 170 170 — — Other 30 30 — — 25 25 — — Inventory, net Materials and supplies 214 214 — — 205 205 — — Other current assets 65 62 3 — 45 41 4 — Total current assets 867 857 10 7 635 625 10 6 Property, plant and equipment, net 6,158 6,158 — — 6,186 6,186 — — Nuclear decommissioning trust funds 2,523 2,523 — — 2,502 2,502 — — Other noncurrent assets 256 230 26 19 274 243 31 23 Total noncurrent assets 8,937 8,911 26 19 8,962 8,931 31 23 Total assets $ 9,804 $ 9,768 $ 36 $ 26 $ 9,597 $ 9,556 $ 41 $ 29 Long-term debt due within one year $ 97 $ 72 $ 25 $ 22 $ 102 $ 67 $ 35 $ 31 Accounts payable 128 128 — — 114 114 — — Accrued expenses 73 72 1 1 67 66 1 1 Unamortized energy contract liabilities 16 16 — — 18 18 — — Other current liabilities 14 14 — — 7 7 — — Total current liabilities 328 302 26 23 308 272 36 32 Long-term debt 1,087 1,035 52 45 1,154 1,088 66 58 Asset retirement obligations 2,116 2,116 — — 2,035 2,035 — — Other noncurrent liabilities 75 75 — — 121 121 — — Total noncurrent liabilities 3,278 3,226 52 45 3,310 3,244 66 58 Total liabilities $ 3,606 $ 3,528 $ 78 $ 68 $ 3,618 $ 3,516 $ 102 $ 90 _________ (a) Includes certain purchase accounting adjustments not pushed down to the ACE standalone entity. The carrying amounts and classification of the consolidated VIEs’ assets and liabilities included in the Registrants' consolidated financial statements at September 30, 2018 and December 31, 2017 are as follows: September 30, 2018 December 31, 2017 Exelon (a) Generation PHI (a) ACE Exelon (a) Generation PHI (a) ACE Current assets $ 891 $ 881 $ 10 $ 7 $ 662 $ 652 $ 10 $ 6 Noncurrent assets 9,259 9,233 26 19 9,317 9,286 31 23 Total assets $ 10,150 $ 10,114 $ 36 $ 26 $ 9,979 $ 9,938 $ 41 $ 29 Current liabilities $ 329 $ 303 $ 26 $ 23 $ 308 $ 272 $ 36 $ 32 Noncurrent liabilities 3,284 3,232 52 45 3,316 3,250 66 58 Total liabilities $ 3,613 $ 3,535 $ 78 $ 68 $ 3,624 $ 3,522 $ 102 $ 90 _________ (a) Includes certain purchase accounting adjustments not pushed down to the ACE standalone entity. The following tables present summary information about Exelon's and Generation’s significant unconsolidated VIE entities: September 30, 2018 Commercial Agreement VIEs Equity Investment VIEs Total Total assets (a) $ 606 $ 481 $ 1,087 Total liabilities (a) 36 221 257 Exelon's ownership interest in VIE (a) — 232 232 Other ownership interests in VIE (a) 570 28 598 Registrants’ maximum exposure to loss: Carrying amount of equity method investments — 232 232 Contract intangible asset 8 — 8 Net assets pledged for Zion Station decommissioning (b) — — — December 31, 2017 Commercial Agreement VIEs Equity Investment VIEs Total Total assets (a) $ 625 $ 509 $ 1,134 Total liabilities (a) 37 228 265 Exelon's ownership interest in VIE (a) — 251 251 Other ownership interests in VIE (a) 588 30 618 Registrants’ maximum exposure to loss: Carrying amount of equity method investments — 251 251 Contract intangible asset 8 — 8 Net assets pledged for Zion Station decommissioning (b) 2 — 2 _________ (a) These items represent amounts on the unconsolidated VIE balance sheets, not on Exelon’s or Generation’s Consolidated Balance Sheets. These items are included to provide information regarding the relative size of the unconsolidated VIEs. (b) These items represent amounts on Exelon’s and Generation’s Consolidated Balance Sheets related to the asset sale agreement with ZionSolutions, LLC. The net assets pledged for Zion Station decommissioning includes gross pledged assets of $9 million and $39 million as of September 30, 2018 and December 31, 2017 , respectively; offset by payables to ZionSolutions, LLC of $9 million and $37 million as of September 30, 2018 and December 31, 2017 , respectively. These items are included to provide information regarding the relative size of the ZionSolutions, LLC unconsolidated VIE. See Note 13 — Asset Retirement Obligations for additional information.</t>
  </si>
  <si>
    <t>Mergers, Acquisitions and Dispositions (Tables)</t>
  </si>
  <si>
    <t>Schedule of Recognized Identified Assets Acquired and Liabilities Assumed [Table Text Block]</t>
  </si>
  <si>
    <t>The following table summarizes the acquisition-date fair value of the consideration transferred and the assets and liabilities assumed for the FitzPatrick acquisition by Generation: Cash paid for purchase price $ 110 Cash paid for net cost reimbursement 125 Nuclear fuel transfer 54 Total consideration transferred $ 289 Identifiable assets acquired and liabilities assumed Current assets $ 60 Property, plant and equipment 298 Nuclear decommissioning trust funds 807 Other assets (a) 114 Total assets $ 1,279 Current liabilities $ 6 Nuclear decommissioning ARO 444 Pension and OPEB obligations 33 Deferred income taxes 149 Spent nuclear fuel obligation 110 Other liabilities 15 Total liabilities $ 757 Total net identifiable assets, at fair value $ 522 Bargain purchase gain (after-tax) $ 233 _________ (a) Includes a $110 million asset associated with a contractual right to reimbursement from the New York Power Authority (NYPA), a prior owner of FitzPatrick, associated with the DOE one-time fee obligation. See Note 23 - Commitments and Contingencies of the Exelon 2017 Form 10-K for additional information regarding SNF obligations to the DOE.</t>
  </si>
  <si>
    <t>Revenue from Contracts with Customers Revenue from Contracts with Customers (Tables)</t>
  </si>
  <si>
    <t>Contract with Customer, Asset and Liability [Table Text Block]</t>
  </si>
  <si>
    <t>The following table provides a rollforward of the contract liabilities reflected on Exelon's and Generation's Consolidated Balance Sheet from January 1, 2018 to September 30, 2018 : Contract Liabilities Exelon and Generation Balance as of January 1, 2018 $ 35 Increases as a result of additional cash received or due 389 Amounts recognized into revenues (387 ) Balance at September 30, 2018 $ 37 The following table provides a rollforward of the contract assets reflected on Exelon's and Generation's Consolidated Balance Sheets from January 1, 2018 to September 30, 2018 : Contract Assets Exelon and Generation Balance as of January 1, 2018 $ 283 Increases as a result of changes in the estimate of the stage of completion 34 Amounts reclassified to receivables (120 ) Balance at September 30, 2018 $ 197</t>
  </si>
  <si>
    <t>Revenue, Remaining Performance Obligation, Expected Timing of Satisfaction [Table Text Block]</t>
  </si>
  <si>
    <t xml:space="preserve"> 2019 2020 2021 2022 2023 and thereafter Total Exelon $ 647 $ 302 $ 119 $ 47 $ 137 $ 1,252 Generation 647 302 119 47 137 1,252</t>
  </si>
  <si>
    <t>Regulatory Matters (Tables)</t>
  </si>
  <si>
    <t>Public Utilities General Disclosures [Table Text Block]</t>
  </si>
  <si>
    <t>The following table presents authorized amounts capitalized for ratemaking purposes related to earnings on shareholders’ investment that are not recognized for financial reporting purposes o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September 30, 2018 $ 67 $ 8 $ — $ 50 $ 9 $ 5 $ 4 $ — Exelon ComEd (a) PECO BGE (b) PHI Pepco (c) DPL (c) ACE December 31, 2017 $ 69 $ 6 $ — $ 53 $ 10 $ 6 $ 4 $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 2018 Annual Transmission Updates (a)(b) ComEd BGE Pepco DPL ACE Initial revenue requirement (decrease) increase $ (44 ) $ 10 $ 6 $ 14 $ 4 Annual reconciliation increase (decrease) 18 4 2 13 (4 ) Dedicated facilities increase (c) — 12 — — — Total revenue requirement (decrease) increase $ (26 ) $ 26 $ 8 $ 27 $ — Allowed return on rate base (d) 8.32 % 7.61 % 7.82 % 7.29 % 8.02 % Allowed ROE (e) 11.50 % 10.50 % 10.50 % 10.50 % 10.50 %</t>
  </si>
  <si>
    <t>Schedule of Regulatory Assets</t>
  </si>
  <si>
    <t>he following tables provide information about the regulatory assets and liabilities of Exelon and the Utility Registrants as of September 30, 2018 and December 31, 2017 . See Note 3 — Regulatory Matters of the Exelon 2017 Form 10-K for additional information on the specific regulatory assets and liabilities. September 30, 2018 Exelon ComEd PECO BGE PHI Pepco DPL ACE Regulatory assets Pension and other postretirement benefits (a) $ 3,710 $ — $ — $ — $ — $ — $ — $ — Deferred income taxes 391 — 381 — 10 10 — — AMI programs (c) 583 142 27 198 216 144 72 — Electric distribution formula rate (d) 228 228 — — — — — — Energy efficiency costs 357 357 — — — — — — Debt costs 102 34 1 11 68 15 7 6 Fair value of long-term debt 716 — — — 581 — — — Fair value of PHI's unamortized energy contracts 600 — — — 600 — — — Asset retirement obligations 114 76 22 15 1 1 — — MGP remediation costs 318 299 19 — — — — — Under-recovered uncollectible accounts 71 71 — — — — — — Renewable energy 260 259 — — 1 — — 1 Energy and transmission programs (e)(f)(g)(h)(i)(j) 251 7 50 72 122 93 15 14 Deferred storm costs 45 — — — 45 11 5 29 Energy efficiency and demand response programs 561 — 2 291 268 194 74 — Merger integration costs (k)(l)(m) 44 — — 4 40 18 12 10 Under-recovered revenue decoupling (n) 64 — — — 64 64 — — COPCO acquisition adjustment 3 — — — 3 — 3 — Workers compensation and long-term disability costs 36 — — — 36 36 — — Vacation accrual 24 — 11 — 13 — 8 5 Securitized stranded costs 57 — — — 57 — — 57 CAP arrearage 10 — 10 — — — — — Removal costs 555 — — — 555 156 97 302 DC PLUG charge 168 — — — 168 168 — — Other 74 12 9 6 47 36 8 3 Total regulatory assets 9,342 1,485 532 597 2,895 946 301 427 Less: current portion 1,340 256 84 195 521 284 66 44 Total noncurrent regulatory assets $ 8,002 $ 1,229 $ 448 $ 402 $ 2,374 $ 662 $ 235 $ 383 September 30, 2018 Exelon ComEd PECO BGE PHI Pepco DPL ACE Regulatory liabilities Other postretirement benefits $ 20 $ — $ — $ — $ — $ — $ — $ — Deferred income taxes (b) 5,054 2,418 — 1,015 1,621 734 493 394 Nuclear decommissioning 2,958 2,469 489 — — — — — Removal costs 1,566 1,370 — 67 129 20 109 — Deferred rent 34 — — — 34 — — — Energy efficiency and demand response programs 10 3 5 — 2 — — 2 DLC program costs 7 — 7 — — — — — Electric distribution tax repairs 10 — 10 — — — — — Gas distribution tax repairs 4 — 4 — — — — — Energy and transmission programs (e)(f)(g)(h)(i)(j) 372 204 143 7 18 — 14 4 Over-recovered revenue decoupling (n) 21 — — 17 4 — 4 — Renewable portfolio standards costs 140 140 — — — — — — Zero emission credit costs 18 18 — — — — — — Over-recovered uncollectible accounts 2 — — — 2 — — 2 Merger integration costs (l) 3 — — — 3 — 3 — TCJA income tax benefit over-recoveries (o) 108 — 61 19 28 6 8 14 Other 118 16 21 40 41 4 23 12 Total regulatory liabilities 10,445 6,638 740 1,165 1,882 764 654 428 Less: current portion 689 320 159 95 99 5 67 27 Total noncurrent regulatory liabilities $ 9,756 $ 6,318 $ 581 $ 1,070 $ 1,783 $ 759 $ 587 $ 401 December 31, 2017 Exelon ComEd PECO BGE PHI Pepco DPL ACE Regulatory assets Pension and other postretirement benefits (a) $ 3,848 $ — $ — $ — $ — $ — $ — $ — Deferred income taxes 306 — 297 — 9 9 — — AMI programs (c) 640 155 36 214 235 158 77 — Electric distribution formula rate (d) 244 244 — — — — — — Energy efficiency costs 166 166 — — — — — — Debt costs 116 37 1 11 73 15 8 5 Fair value of long-term debt 758 — — — 619 — — — Fair value of PHI's unamortized energy contracts 750 — — — 750 — — — Asset retirement obligations 109 73 22 14 — — — — MGP remediation costs 295 273 22 — — — — — Under-recovered uncollectible accounts 61 61 — — — — — — Renewable energy 258 256 — — 2 — 1 1 Energy and transmission programs (e)(g)(h)(i)(j) 82 6 1 23 52 11 15 26 Deferred storm costs 27 — — — 27 7 5 15 Energy efficiency and demand response programs 596 — 1 285 310 229 81 — Merger integration costs (k)(l)(m) 45 — — 6 39 20 10 9 Under-recovered revenue decoupling (n) 55 — — 14 41 38 3 — COPCO acquisition adjustment 5 — — — 5 — 5 — Workers compensation and long-term disability costs 35 — — — 35 35 — — Vacation accrual 19 — 6 — 13 — 8 5 Securitized stranded costs 79 — — — 79 — — 79 CAP arrearage 8 — 8 — — — — — Removal costs 529 — — — 529 150 93 286 DC PLUG charge 190 — — — 190 190 — — Other 67 8 16 4 39 29 8 4 Total regulatory assets 9,288 1,279 410 571 3,047 891 314 430 Less: current portion 1,267 225 29 174 554 213 69 71 Total noncurrent regulatory assets $ 8,021 $ 1,054 $ 381 $ 397 $ 2,493 $ 678 $ 245 $ 359 December 31, 2017 Exelon ComEd PECO BGE PHI Pepco DPL ACE Regulatory liabilities Other postretirement benefits $ 30 $ — $ — $ — $ — $ — $ — $ — Deferred income taxes (b) 5,241 2,479 — 1,032 1,730 809 510 411 Nuclear decommissioning 3,064 2,528 536 — — — — — Removal costs 1,573 1,338 — 105 130 20 110 — Deferred rent 36 — — — 36 — — — Energy efficiency and demand response programs 23 4 19 — — — — — DLC program costs 7 — 7 — — — — — Electric distribution tax repairs 35 — 35 — — — — — Gas distribution tax repairs 9 — 9 — — — — — Energy and transmission programs (e)(f)(i)(j) 111 47 60 — 4 — 1 3 Renewable portfolio standard costs 63 63 — — — — — — Zero emission credit costs 112 112 — — — — — — Over-recovered uncollectible accounts 2 — — — 2 — — 2 Other 82 6 24 26 26 3 14 6 Total regulatory liabilities 10,388 6,577 690 1,163 1,928 832 635 422 Less: current portion 523 249 141 62 56 3 42 11 Total noncurrent regulatory liabilities $ 9,865 $ 6,328 $ 549 $ 1,101 $ 1,872 $ 829 $ 593 $ 411 __________ (a) Includes regulatory assets established at the Constellation and PHI merger dates of $401 million and $897 million , respectively, as of September 30, 2018 and $440 million and $953 million , respectively, as of December 31, 2017 related to the rate regulated portions of the deferred costs associated with legacy Constellation’s and PHI’s pension and other postretirement benefit plans that are being amortized and recovered over approximately 12 years and 3 to 15 years, respectively (as established at the respective acquisition dates). The Utility Registrants are not earning or paying a return on these amounts. (b) As of September 30, 2018 , includes transmission-related income tax regulatory liabilities that require FERC approval separate from the transmission formula rate of $464 million , $135 million , $136 million , $145 million and $141 million for ComEd, BGE, Pepco, DPL and ACE, respectively. As of December 31, 2017 , includes transmission-related income tax regulatory liabilities that require FERC approval separate from the transmission formula rate of $484 million , $ 137 million , $147 million , $148 million and $147 million for ComEd, BGE, Pepco, DPL and ACE, respectively. (c) As of September 30, 2018 , BGE's regulatory asset of $198 million includes $117 million of unamortized incremental deployment costs under the program, $48 million of unamortized costs of the non-AMI meters replaced under the AMI program, and $33 million related to post-test year incremental program deployment costs incurred prior to approval became effective June 2016. As of December 31, 2017 , BGE's regulatory asset of $214 million includes $129 million of unamortized incremental deployment costs under the program, $53 million of unamortized costs of the non-AMI meters replaced under the AMI program, and $32 million related to post-test year incremental program deployment costs incurred prior to approval became effective June 2016. Recovery of the post-test year incremental deployment costs will be addressed in a future base rate proceeding. (d) As of September 30, 2018 , ComEd’s regulatory asset of $228 million was comprised of $165 million for the 2016, 2017 and 2018 annual reconciliations and $63 million related to significant one-time events. As of December 31, 2017 , ComEd’s regulatory asset of $244 million was comprised of $186 million for the 2016 and 2017 annual reconciliations and $58 million related to significant one-time events. (e) As of September 30, 2018 , ComEd’s regulatory asset of $7 million represents transmission costs recoverable through its FERC approved formula rate. As of September 30, 2018 , ComEd’s regulatory liability of $204 million included $101 million related to the PJM Transmission Rate Design Settlement, $72 million related to over-recovered energy costs and $31 million associated with revenues received for renewable energy requirements. As of December 31, 2017 , ComEd’s regulatory asset of $6 million represents transmission costs recoverable through its FERC approved formula rate. As of December 31, 2017 , ComEd’s regulatory liability of $47 million included $14 million related to over-recovered energy costs and $33 million associated with revenues received for renewable energy requirements. (f) As of September 30, 2018 , PECO’s regulatory asset of $50 million represents the under-recovered natural gas costs under the PGC. As of December 31, 2017 , PECO’s regulatory asset of $1 million is related to under-recovered costs under the TSC program. As of September 30, 2018 , PECO's regulatory liability of $143 million included $85 million related to the PJM Transmission Rate Design Settlement, $43 million related to over-recovered costs under the DSP program, $3 million related to the over-recovered transmission service charges and $12 million related to over-recovered non-bypassable transmission service charges. As of December 31, 2017 , PECO's regulatory liability of $60 million included $36 million related to over-recovered costs under the DSP program, $12 million related to over-recovered non-bypassable transmission service charges and $12 million related to the over-recovered natural gas costs under the PGC. (g) As of September 30, 2018 , BGE's regulatory asset of $72 million included $48 million related to the PJM Transmission Rate Design Settlement, $14 million of costs associated with transmission costs recoverable through its FERC approved formula rate, $7 million related to under-recovered electric energy costs and $3 million of abandonment costs to be recovered upon FERC approval. As of September 30, 2018 , BGE's regulatory liability of $7 million related to over-recovered natural gas costs. As of December 31, 2017 , BGE’s regulatory asset of $23 million included $7 million of costs associated with transmission costs recoverable through its FERC approved formula rate, $5 million related to under-recovered electric energy costs, $3 million of abandonment costs to be recovered upon FERC approval and $8 million of under-recovered natural gas costs. (h) As of September 30, 2018 , Pepco's regulatory asset of $93 million included $74 million related to the PJM Transmission Rate Design Settlement, $7 million of transmission costs recoverable through its FERC approved formula rate and $12 million related to under-recovered electric energy costs. As of December 31, 2017 , Pepco's regulatory asset of $11 million included $3 million of transmission costs recoverable through its FERC approved formula rate and $8 million of under-recovered electric energy costs. (i) As of September 30, 2018 , DPL's regulatory asset of $15 million included $14 million of transmission costs recoverable through its FERC approved formula rate and $1 million related to under-recovered electric energy costs. As of September 30, 2018 , DPL's regulatory liability of $14 million included $10 million related to the PJM Transmission Rate Design Settlement and $4 million related to over-recovered electric energy and gas fuel costs. As of December 31, 2017 , DPL's regulatory asset of $15 million included $8 million of transmission costs recoverable through its FERC approved formula rate and $7 million related to under-recovered electric energy costs. As of December 31, 2017 , DPL's regulatory liability of $1 million related to over-recovered electric energy costs. (j) As of September 30, 2018 , ACE's regulatory asset of $14 million included $7 million of transmission costs recoverable through its FERC approved formula rate and $7 million of under-recovered electric energy costs. As of September 30, 2018 , ACE's regulatory liability of $4 million included $3 million related to the PJM Transmission Rate Design Settlement and $1 million related to over-recovered electric energy costs. As of December 31, 2017 , ACE's regulatory asset of $26 million included $11 million of transmission costs recoverable through its FERC approved formula rate and $15 million of under-recovered electric energy costs. As of December 31, 2017 , ACE's regulatory liability of $3 million related to over-recovered electric energy costs. (k) As of September 30, 2018 , Pepco’s regulatory asset of $18 million represents previously incurred PHI integration costs, including $9 million authorized for recovery in Maryland and $9 million expected to be recovered in the District of Columbia service territory. As of December 31, 2017 , Pepco’s regulatory asset of $20 million represents previously incurred PHI integration costs, including $11 million authorized for recovery in Maryland and $9 million expected to be recovered in the District of Columbia service territory. (l) As of September 30, 2018 , DPL’s regulatory asset of $12 million represents previously incurred PHI integration costs, including $4 million authorized for recovery in Maryland, $5 million authorized for recovery in Delaware electric rates, $2 million authorized for recovery in Delaware gas rates and $1 million expected to be recovered in electric rates in the Delaware and Maryland service territories. As of September 30, 2018 , DPL’s regulatory liability of $3 million represents net synergy savings incurred related to PHI integration costs that are expected to be returned in electric and gas rates in the Delaware service territory. As of December 31, 2017 , DPL’s regulatory asset of $10 million represents previously incurred PHI integration costs, including $4 million authorized for recovery in Maryland, $5 million authorized for recovery in Delaware electric rates, and $1 million expected to be recovered in electric and gas rates in the Maryland and Delaware service territories. (m) As of September 30, 2018 and December 31, 2017 , ACE’s regulatory asset of $10 million and $9 million , respectively, represents previously incurred PHI integration costs expected to be recovered in the New Jersey service territory. (n) Represents the electric and natural gas distribution costs recoverable from customers under BGE’s decoupling mechanism. As of September 30, 2018 , BGE had a regulatory asset of less than $1 million related to under-recovered electric revenue decoupling and a regulatory liability of $17 million related to over-recovered natural gas revenue decoupling. As of December 31, 2017 , BGE had a regulatory asset of $10 million related to under-recovered electric revenue decoupling and $4 million related to under-recovered natural gas revenue decoupling.</t>
  </si>
  <si>
    <t>Schedule of Regulatory Liabilities</t>
  </si>
  <si>
    <t>Purchase Of Receivables</t>
  </si>
  <si>
    <t>The following tables provide information about the purchased receivables of those companies as of September 30, 2018 and December 31, 2017 . As of September 30, 2018 Exelon ComEd PECO BGE PHI Pepco DPL ACE Purchased receivables $ 379 $ 120 $ 91 $ 60 $ 108 $ 69 $ 11 $ 28 Allowance for uncollectible accounts (a) (37 ) (19 ) (5 ) (3 ) (10 ) (5 ) (1 ) (4 ) Purchased receivables, net $ 342 $ 101 $ 86 $ 57 $ 98 $ 64 $ 10 $ 24 As of December 31, 2017 Exelon ComEd PECO BGE PHI Pepco DPL ACE Purchased receivables $ 298 $ 87 $ 70 $ 58 $ 83 $ 56 $ 9 $ 18 Allowance for uncollectible accounts (a) (31 ) (14 ) (5 ) (3 ) (9 ) (5 ) (1 ) (3 ) Purchased receivables, net $ 267 $ 73 $ 65 $ 55 $ 74 $ 51 $ 8 $ 15 _________ (a) For ComEd, BGE, Pepco and DPL, reflects the incremental allowance for uncollectible accounts recorded, which is in addition to the purchase discount. For ComEd, the incremental uncollectible accounts expense is recovered through its Purchase of Receivables with Consolidated Billing tariff.</t>
  </si>
  <si>
    <t>Early Plant Retirements Early Plant Retirements (Tables)</t>
  </si>
  <si>
    <t>Schedule of Other Operating Cost and Expense, by Component [Table Text Block]</t>
  </si>
  <si>
    <t>During the three and nine months ended September 30, 2018 , both Exelon's and Generation's results include a net incremental $174 million and $525 million , respectively, of total pre-tax expense associated with the early retirement decisions for TMI and Oyster Creek, as summarized in the table below. Income statement expense (pre-tax) Q3 2018 YTD 2018 Depreciation and amortization (a) Accelerated depreciation (b) $ 152 $ 441 Accelerated nuclear fuel amortization 18 52 Operating and maintenance (c) 4 32 Total $ 174 $ 525 _________ (a) Reflects incremental accelerated depreciation and amortization for TMI and Oyster Creek for the three and nine months ended September 30, 2018 . The Oyster Creek year-to-date amounts are from February 2, 2018 through September 17, 2018. (b) Reflects incremental accelerated depreciation of plant assets, including any ARC. (c) Primarily includes materials and supplies inventory reserve adjustments, employee related costs and CWIP impairments. It does not include remeasurement of the Oyster Creek ARO. Refer to Note 13 - Asset Retirement Obligations for additional detail. Exelon's and Generation's 2017 results included a net incremental $339 million of total pre-tax expense associated with the early retirement decision for TMI, as summarized in the table below. Income statement expense (pre-tax) Q2 2017 Q3 2017 Q4 2017 YTD 2017 Depreciation and amortization (a) Accelerated depreciation (b) $ 35 $ 106 $ 109 $ 250 Accelerated nuclear fuel amortization 2 6 4 12 Operating and maintenance (c) 71 5 1 77 Total $ 108 $ 117 $ 114 $ 339 _________ (a) Reflects incremental charges for TMI including incremental accelerated depreciation and amortization from May 30, 2017 through December 31, 2017. (b) Reflects incremental accelerated depreciation of plant assets, including any ARC. (c) Primarily includes materials and supplies inventory reserve adjustments, employee related costs and CWIP impairments.</t>
  </si>
  <si>
    <t>Implications of Potential Early Plant Retirement [Table Text Block]</t>
  </si>
  <si>
    <t>The following table provides the balance sheet amounts as of September 30, 2018 for Generation’s ownership share of the significant assets and liabilities associated with Salem that would potentially be impacted by a decision to permanently cease generation operations. September 30, 2018 Asset Balances Materials and supplies inventory $ 45 Nuclear fuel inventory, net 114 Completed plant, net 605 Construction work in progress 34 Liability Balances Asset retirement obligation (455 ) NRC License Renewal Term 2036 (unit 1) 2040 (unit 2) The following table provides the balance sheet amounts as of September 30, 2018 for Generation’s significant assets and liabilities associated with the Mystic Generating Station assets that would potentially be impacted by a decision to permanently cease generation operations. September 30, 2018 Asset Balances Materials and supplies inventory $ 21 Fuel inventory 18 Completed plant, net 877 Construction work in progress 5 Prepaid expenses (a) 15 Liability Balances Asset retirement obligation (5 ) Accrued expenses (a) (2 ) _________ (a) Reflects ending balances only as they relate to Mystic's Long-term Service Agreement.</t>
  </si>
  <si>
    <t>Fair Value of Financial Assets and Liabilities (Tables)</t>
  </si>
  <si>
    <t>Fair value of financial liabilities recorded at the carrying amount</t>
  </si>
  <si>
    <t>The following tables present the carrying amounts and fair values of the Registrants’ short-term liabilities, long-term debt, SNF obligation and trust preferred securities (long-term debt to financing trusts or junior subordinated debentures) as of September 30, 2018 and December 31, 2017 : Exelon September 30, 2018 Carrying Amount Fair Value Level 1 Level 2 Level 3 Total Short-term liabilities (a) $ 834 $ — $ 834 $ — $ 834 Long-term debt (including amounts due within one year) (b)(c) 35,290 — 33,608 2,079 35,687 Long-term debt to financing trusts (d) 390 — — 411 411 SNF obligation 1,164 — 993 — 993 December 31, 2017 Carrying Amount Fair Value Level 1 Level 2 Level 3 Total Short-term liabilities (a) $ 929 $ — $ 929 $ — $ 929 Long-term debt (including amounts due within one year) (b)(c) 34,264 — 34,735 1,970 36,705 Long-term debt to financing trusts (d) 389 — — 431 431 SNF obligation 1,147 — 936 — 936 Generation September 30, 2018 Carrying Amount Fair Value Level 1 Level 2 Level 3 Total Long-term debt (including amounts due within one year) (b)(c) $ 8,842 $ — $ 7,563 $ 1,461 $ 9,024 SNF obligation 1,164 — 993 — 993 December 31, 2017 Carrying Amount Fair Value Level 1 Level 2 Level 3 Total Short-term liabilities (a) $ 2 $ — $ 2 $ — $ 2 Long-term debt (including amounts due within one year) (b)(c) 8,990 — 7,839 1,673 9,512 SNF obligation 1,147 — 936 — 936 ComEd September 30, 2018 Carrying Amount Fair Value Level 1 Level 2 Level 3 Total Long-term debt (including amounts due within one year) (b)(c) 8,100 — 8,317 — 8,317 Long-term debt to financing trusts (d) 205 — — 214 214 December 31, 2017 Carrying Amount Fair Value Level 1 Level 2 Level 3 Total Long-term debt (including amounts due within one year) (b)(c) $ 7,601 $ — $ 8,418 $ — $ 8,418 Long-term debt to financing trusts (d) 205 — — 227 227 PECO September 30, 2018 Carrying Amount Fair Value Level 1 Level 2 Level 3 Total Long-term debt (including amounts due within one year) (b)(c) 3,083 — 3,130 50 3,180 Long-term debt to financing trusts 184 — — 196 196 December 31, 2017 Carrying Amount Fair Value Level 1 Level 2 Level 3 Total Long-term debt (including amounts due within one year) (b)(c) $ 2,903 $ — $ 3,194 $ — $ 3,194 Long-term debt to financing trusts 184 — — 204 204 BGE September 30, 2018 Carrying Amount Fair Value Level 1 Level 2 Level 3 Total Long-term debt (including amounts due within one year) (b)(c) 2,876 — 2,933 — 2,933 December 31, 2017 Carrying Amount Fair Value Level 1 Level 2 Level 3 Total Short-term liabilities (a) $ 77 $ — $ 77 $ — $ 77 Long-term debt (including amounts due within one year) (b)(c) 2,577 — 2,825 — 2,825 PHI September 30, 2018 Carrying Amount Fair Value Level 1 Level 2 Level 3 Total Short-term liabilities (a) $ 334 $ — $ 334 $ — $ 334 Long-term debt (including amounts due within one year) (b)(c) 6,089 — 5,323 568 5,891 December 31, 2017 Carrying Amount Fair Value Level 1 Level 2 Level 3 Total Short-term liabilities (a) $ 350 $ — $ 350 $ — $ 350 Long-term debt (including amounts due within one year) (b)(c) 5,874 — 5,722 297 6,019 Pepco September 30, 2018 Carrying Amount Fair Value Level 1 Level 2 Level 3 Total Short-term liabilities (a) $ 64 $ — $ 64 $ — $ 64 Long-term debt (including amounts due within one year) (b)(c) $ 2,625 $ — $ 2,890 $ 101 $ 2,991 December 31, 2017 Carrying Amount Fair Value Level 1 Level 2 Level 3 Total Short-term liabilities (a) $ 26 $ — $ 26 $ — $ 26 Long-term debt (including amounts due within one year) (b)(c) 2,540 — 3,114 9 3,123 DPL September 30, 2018 Carrying Amount Fair Value Level 1 Level 2 Level 3 Total Long-term debt (including amounts due within one year) (b)(c) $ 1,494 $ — $ 1,299 $ 196 $ 1,495 December 31, 2017 Carrying Amount Fair Value Level 1 Level 2 Level 3 Total Short-term liabilities (a) $ 216 $ — $ 216 $ — $ 216 Long-term debt (including amounts due within one year) (b)(c) 1,300 — 1,393 — 1,393 ACE September 30, 2018 Carrying Amount Fair Value Level 1 Level 2 Level 3 Total Short-term liabilities (a) $ 270 $ — $ 270 $ — $ 270 Long-term debt (including amounts due within one year) (b)(c) 1,100 — 887 271 1,158 December 31, 2017 Carrying Amount Fair Value Level 1 Level 2 Level 3 Total Short-term liabilities (a) $ 108 $ — $ 108 $ — $ 108 Long-term debt (including amounts due within one year) (b)(c) 1,121 — 949 288 1,237 _________ (a) Level 1 securities consist of dividends payable (included in other current liabilities). Level 2 securities consist of short term borrowings. (b) Includes unamortized debt issuance costs which are not fair valued of $219 million , $53 million , $64 million , $23 million , $19 million , $11 million , $34 million , $12 million and $4 million for Exelon, Generation, ComEd, PECO, BGE, PHI, Pepco, DPL and ACE, respectively, as of September 30, 2018 . Includes unamortized debt issuance costs which are not fair valued of $201 million , $60 million , $52 million , $17 million , $17 million , $6 million , $32 million , $11 million and $5 million for Exelon, Generation, ComEd, PECO, BGE, PHI, Pepco, DPL and ACE, respectively, as of December 31, 2017 . (c) Level 2 securities consist of fixed-rate taxable debt securities, fixed-rate tax-exempt debt, variable rate tax-exempt debt and variable rate non-recourse debt. Level 3 securities consist of fixed-rate private placement taxable debt securities, fixed rate nonrecourse debt, government-backed fixed rate non-recourse debt and loan agreements. (d) Includes unamortized debt issuance costs which are not fair valued of $1 million and $1 million for Exelon and ComEd, respectively, as of September 30, 2018 and December 31, 2017</t>
  </si>
  <si>
    <t>Assets and liabilities measured and recorded at fair value on recurring basis</t>
  </si>
  <si>
    <t>The following tables present assets and liabilities measured and recorded at fair value on Exelon's and Generation’s Consolidated Balance Sheets on a recurring basis and their level within the fair value hierarchy as of September 30, 2018 and December 31, 2017 : Generation Exelon As of September 30, 2018 Level 1 Level 2 Level 3 Not subject to leveling Total Level 1 Level 2 Level 3 Not subject to leveling Total Assets Cash equivalents (a) $ 1,099 $ — $ — $ — $ 1,099 $ 1,906 $ — $ — $ — $ 1,906 NDT fund investments Cash equivalents (b) 278 92 — — 370 278 92 — — 370 Equities 3,206 1,608 1 1,942 6,757 3,206 1,608 1 1,942 6,757 Fixed income Corporate debt — 1,629 231 — 1,860 — 1,629 231 — 1,860 U.S. Treasury and agencies 2,031 99 — — 2,130 2,031 99 — — 2,130 Foreign governments — 49 — — 49 — 49 — — 49 State and municipal debt — 165 — — 165 — 165 — — 165 Other (c) — 29 — 854 883 — 29 — 854 883 Fixed income subtotal 2,031 1,971 231 854 5,087 2,031 1,971 231 854 5,087 Middle market lending — — 334 235 569 — — 334 235 569 Private equity — — — 303 303 — — — 303 303 Real estate — — — 490 490 — — — 490 490 NDT fund investments subtotal (d) 5,515 3,671 566 3,824 13,576 5,515 3,671 566 3,824 13,576 Pledged assets for Zion Station decommissioning Cash equivalents 9 — — — 9 9 — — — 9 Pledged assets for Zion Station (e) 9 — — — 9 9 — — — 9 Rabbi trust investments Cash equivalents 5 — — — 5 48 — — — 48 Mutual funds 25 — — — 25 76 — — — 76 Fixed income — — — — — — 16 — — 16 Life insurance contracts — 23 — — 23 — 73 37 — 110 Rabbi trust investments subtotal (f) 30 23 — — 53 124 89 37 — 250 Generation Exelon As of September 30, 2018 Level 1 Level 2 Level 3 Not subject to leveling Total Level 1 Level 2 Level 3 Not subject to leveling Total Commodity derivative assets Economic hedges 234 2,117 2,019 — 4,370 234 2,117 2,019 — 4,370 Proprietary trading — 84 90 — 174 — 84 90 — 174 Effect of netting and allocation of collateral (g) (h) (230 ) (1,887 ) (1,302 ) — (3,419 ) (230 ) (1,887 ) (1,302 ) — (3,419 ) Commodity derivative assets subtotal 4 314 807 — 1,125 4 314 807 — 1,125 Interest rate and foreign currency derivative assets Derivatives designated as hedging instruments — — — — — — — — — — Economic hedges — 21 — — 21 — 21 — — 21 Effect of netting and allocation of collateral — (1 ) — — (1 ) — (1 ) — — (1 ) Interest rate and foreign currency derivative assets subtotal — 20 — — 20 — 20 — — 20 Other investments — — 52 — 52 — — 52 — 52 Total assets 6,657 4,028 1,425 3,824 15,934 7,558 4,094 1,462 3,824 16,938 Liabilities Commodity derivative liabilities Economic hedges (329 ) (2,056 ) (1,660 ) — (4,045 ) (329 ) (2,056 ) (1,919 ) — (4,304 ) Proprietary trading — (95 ) (32 ) — (127 ) — (95 ) (32 ) — (127 ) Effect of netting and allocation of collateral (g) (h) 247 1,987 1,397 — 3,631 247 1,987 1,397 — 3,631 Commodity derivative liabilities subtotal (82 ) (164 ) (295 ) — (541 ) (82 ) (164 ) (554 ) — (800 ) Interest rate and foreign currency derivative liabilities Derivatives designated as hedging instruments — — — — — — (10 ) — — (10 ) Economic hedges — (2 ) — — (2 ) — (2 ) — — (2 ) Effect of netting and allocation of collateral — 1 — — 1 — 1 — — 1 Interest rate and foreign currency derivative liabilities subtotal — (1 ) — — (1 ) — (11 ) — — (11 ) Deferred compensation obligation — (36 ) — — (36 ) — (142 ) — — (142 ) Total liabilities (82 ) (201 ) (295 ) — (578 ) (82 ) (317 ) (554 ) — (953 ) Total net assets $ 6,575 $ 3,827 $ 1,130 $ 3,824 $ 15,356 $ 7,476 $ 3,777 $ 908 $ 3,824 $ 15,985 Generation Exelon As of December 31, 2017 Level 1 Level 2 Level 3 Not subject to leveling Total Level 1 Level 2 Level 3 Not subject to leveling Total Assets Cash equivalents (a) $ 168 $ — $ — $ — $ 168 $ 656 $ — $ — $ — $ 656 NDT fund investments Cash equivalents (b) 135 85 — — 220 135 85 — — 220 Equities 4,163 915 — 2,176 7,254 4,163 915 — 2,176 7,254 Fixed income Corporate debt — 1,614 251 — 1,865 — 1,614 251 — 1,865 U.S. Treasury and agencies 1,917 52 — — 1,969 1,917 52 — — 1,969 Foreign governments — 82 — — 82 — 82 — — 82 State and municipal debt — 263 — — 263 — 263 — — 263 Other (c) — 47 — 510 557 — 47 — 510 557 Fixed income subtotal 1,917 2,058 251 510 4,736 1,917 2,058 251 510 4,736 Middle market lending — — 397 131 528 — — 397 131 528 Private equity — — — 222 222 — — — 222 222 Real estate — — — 471 471 — — — 471 471 NDT fund investments subtotal (d) 6,215 3,058 648 3,510 13,431 6,215 3,058 648 3,510 13,431 Pledged assets for Zion Station decommissioning Cash equivalents 2 — — — 2 2 — — — 2 Equities — 1 — — 1 — 1 — — 1 Middle market lending — — 12 24 36 — — 12 24 36 Pledged assets for Zion Station decommissioning subtotal (e) 2 1 12 24 39 2 1 12 24 39 Rabbi trust investments Cash equivalents 5 — — — 5 77 — — — 77 Mutual funds 23 — — — 23 58 — — — 58 Fixed income — — — — — — 12 — — 12 Life insurance contracts — 22 — — 22 — 71 22 — 93 Rabbi trust investments subtotal (f) 28 22 — — 50 135 83 22 — 240 Commodity derivative assets Economic hedges 557 2,378 1,290 — 4,225 557 2,378 1,290 — 4,225 Proprietary trading 2 31 35 — 68 2 31 35 — 68 Effect of netting and allocation of collateral (g) (h) (585 ) (1,769 ) (635 ) — (2,989 ) (585 ) (1,769 ) (635 ) — (2,989 ) Commodity derivative assets subtotal (26 ) 640 690 — 1,304 (26 ) 640 690 — 1,304 Generation Exelon As of December 31, 2017 Level 1 Level 2 Level 3 Not subject to leveling Total Level 1 Level 2 Level 3 Not subject to leveling Total Interest rate and foreign currency derivative assets Derivatives designated as hedging instruments — 3 — — 3 — 6 — — 6 Economic hedges — 10 — — 10 — 10 — — 10 Effect of netting and allocation of collateral (2 ) (5 ) — — (7 ) (2 ) (5 ) — — (7 ) Interest rate and foreign currency derivative assets subtotal (2 ) 8 — — 6 (2 ) 11 — — 9 Other investments — — 37 — 37 — — 37 — 37 Total assets 6,385 3,729 1,387 3,534 15,035 6,980 3,793 1,409 3,534 15,716 Liabilities Commodity derivative liabilities Economic hedges (712 ) (2,226 ) (845 ) — (3,783 ) (713 ) (2,226 ) (1,101 ) — (4,040 ) Proprietary trading (2 ) (42 ) (9 ) — (53 ) (2 ) (42 ) (9 ) — (53 ) Effect of netting and allocation of collateral (g) (h) 650 2,089 716 — 3,455 651 2,089 716 — 3,456 Commodity derivative liabilities subtotal (64 ) (179 ) (138 ) — (381 ) (64 ) (179 ) (394 ) — (637 ) Interest rate and foreign currency derivative liabilities Derivatives designated as hedging instruments — (2 ) — — (2 ) — (2 ) — — (2 ) Economic hedges (1 ) (8 ) — — (9 ) (1 ) (8 ) — — (9 ) Effect of netting and allocation of collateral 2 5 — — 7 2 5 — — 7 Interest rate and foreign currency derivative liabilities subtotal 1 (5 ) — — (4 ) 1 (5 ) — — (4 ) Deferred compensation obligation — (38 ) — — (38 ) — (145 ) — — (145 ) Total liabilities (63 ) (222 ) (138 ) — (423 ) (63 ) (329 ) (394 ) — (786 ) Total net assets $ 6,322 $ 3,507 $ 1,249 $ 3,534 $ 14,612 $ 6,917 $ 3,464 $ 1,015 $ 3,534 $ 14,930 _________ (a) Generation excludes cash of $183 million and $259 million at September 30, 2018 and December 31, 2017 and restricted cash of $57 million and $127 million at September 30, 2018 and December 31, 2017 . Exelon excludes cash of $330 million and $389 million at September 30, 2018 and December 31, 2017 and restricted cash of $85 million and $145 million at September 30, 2018 and December 31, 2017 and includes long-term restricted cash of $163 million and $85 million at September 30, 2018 and December 31, 2017 , which is reported in Other deferred debits on the Consolidated Balance Sheets. (b) Includes $37 million and $77 million of cash received from outstanding repurchase agreements at September 30, 2018 and December 31, 2017 , respectively, and is offset by an obligation to repay upon settlement of the agreement as discussed in (d) below. (c) Includes derivative instruments of $ (4) million and less than $1 million, which have a total notional amount of $915 million and $811 million at September 30, 2018 and December 31, 2017 , respectively. The notional principal amounts for these instruments provide one measure of the transaction volume outstanding as of the fiscal years ended and do not represent the amount of Exelon and Generation's exposure to credit or market loss. (d) Excludes net liabilities of $89 million and $82 million at September 30, 2018 and December 31, 2017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Excludes net assets of less than $1 million at September 30, 2018 . These items consist of receivables related to pending securities sales, interest and dividend receivables, and payables related to pending securities purchases. (f) The amount of unrealized gains/(losses) at Generation totaled less than $1 million for the three months ended September 30, 2018 and September 30, 2017 . The amount of unrealized gains/(losses) at Generation totaled less than $1 million and $1 million for the nine months ended September 30, 2018 and September 30, 2017 , respectively. The amount of unrealized gains/(losses) at Exelon totaled $1 million for the three months ended September 30, 2018 and September 30, 2017 . The amount of unrealized gains/(losses) at Exelon totaled $2 million and $3 million for the nine months ended September 30, 2018 and September 30, 2017 , respectively. (g) Collateral posted/(received) from counterparties totaled $18 million , $100 million and $94 million allocated to Level 1, Level 2 and Level 3 mark-to-market derivatives, respectively, as of September 30, 2018 . Collateral posted/(received) from counterparties, net of collateral paid to counterparties, totaled $65 million , $320 million and $81 million allocated to Level 1, Level 2 and Level 3 mark-to-market derivatives, respectively, as of December 31, 2017 . (h) Of the collateral posted/(received), $(166) million represents variation margin on the exchanges as of September 30, 2018 . Of the collateral posted/(received), $(117) million represents variation margin on the exchanges as of December 31, 2017 . Exelon and Generation hold investments without readily determinable fair values with carrying amounts of $71 million as of September 30, 2018 . Changes were immaterial in fair value, cumulative adjustments and impairments for the three and nine months ended September 30, 2018 . ComEd, PECO and BGE The following tables present assets and liabilities measured and recorded at fair value on ComEd's, PECO's and BGE's Consolidated Balance Sheets on a recurring basis and their level within the fair value hierarchy as of September 30, 2018 and December 31, 2017 : ComEd PECO BGE As of September 30, 2018 Level 1 Level 2 Level 3 Total Level 1 Level 2 Level 3 Total Level 1 Level 2 Level 3 Total Assets Cash equivalents (a) $ 211 $ — $ — $ 211 $ 84 $ — $ — $ 84 $ 100 $ — $ — $ 100 Rabbi trust investments Mutual funds — — — — 7 — — 7 6 — — 6 Life insurance contracts — — — — — 11 — 11 — — — — Rabbi trust investments subtotal (b) — — — — 7 11 — 18 6 — — 6 Total assets 211 — — 211 91 11 — 102 106 — — 106 Liabilities Deferred compensation obligation — (7 ) — (7 ) — (10 ) — (10 ) — (5 ) — (5 ) Mark-to-market derivative liabilities (c) — — (259 ) (259 ) — — — — — — — — Total liabilities — (7 ) (259 ) (266 ) — (10 ) — (10 ) — (5 ) — (5 ) Total net assets (liabilities) $ 211 $ (7 ) $ (259 ) $ (55 ) $ 91 $ 1 $ — $ 92 $ 106 $ (5 ) $ — $ 101 ComEd PECO BGE As of December 31, 2017 Level 1 Level 2 Level 3 Total Level 1 Level 2 Level 3 Total Level 1 Level 2 Level 3 Total Assets Cash equivalents (a) $ 98 $ — $ — $ 98 $ 228 $ — $ — $ 228 $ — $ — $ — $ — Rabbi trust investments Mutual funds — — — — 7 — — 7 6 — — 6 Life insurance contracts — — — — — 10 — 10 — — — — Rabbi trust investments subtotal (b) — — — — 7 10 — 17 6 — — 6 Total assets 98 — — 98 235 10 — 245 6 — — 6 Liabilities Deferred compensation obligation — (8 ) — (8 ) — (11 ) — (11 ) — (5 ) — (5 ) Mark-to-market derivative liabilities (c) — — (256 ) (256 ) — — — — — — — — Total liabilities — (8 ) (256 ) (264 ) — (11 ) — (11 ) — (5 ) — (5 ) Total net assets (liabilities) $ 98 $ (8 ) $ (256 ) $ (166 ) $ 235 $ (1 ) $ — $ 234 $ 6 $ (5 ) $ — $ 1 _________ (a) ComEd excludes cash of $69 million and $45 million at September 30, 2018 and December 31, 2017 and includes long-term restricted cash of $144 million and $62 million at September 30, 2018 and December 31, 2017 , which is reported in Other deferred debits on the Consolidated Balance Sheets. PECO excludes cash of $23 million and $47 million at September 30, 2018 and December 31, 2017 . BGE excludes cash of $13 million and $17 million at September 30, 2018 and December 31, 2017 and restricted cash of $3 million and $1 million at September 30, 2018 and December 31, 2017 . (b) The amount of unrealized gains/(losses) at ComEd, PECO and BGE totaled less than $1 million for the three and nine months ended September 30, 2018 and September 30, 2017 , respectively. (c) The Level 3 balance consists of the current and noncurrent liability of $24 million and $235 million , respectively, at September 30, 2018 , and $21 million and $235 million , respectively, at December 31, 2017 , related to floating-to-fixed energy swap contracts with unaffiliated suppliers. PHI, Pepco, DPL and ACE The following tables present assets and liabilities measured and recorded at fair value on PHI's, Pepco's, DPL's and ACE's Consolidated Balance Sheets on a recurring basis and their level within the fair value hierarchy as of September 30, 2018 and December 31, 2017 : As of September 30, 2018 As of December 31, 2017 PHI Level 1 Level 2 Level 3 Total Level 1 Level 2 Level 3 Total Assets Cash equivalents (a) $ 182 $ — $ — $ 182 $ 83 $ — $ — $ 83 Rabbi trust investments Cash equivalents 42 — — 42 72 — — 72 Mutual funds 15 — — 15 — — — — Fixed income — 16 — 16 — 12 — 12 Life insurance contracts — 22 37 59 — 23 22 45 Rabbi trust investments subtotal (b) 57 38 37 132 72 35 22 129 Total assets 239 38 37 314 155 35 22 212 Liabilities Deferred compensation obligation — (22 ) — (22 ) — (25 ) — (25 ) Mark-to-market derivative liabilities (c) — — — — (1 ) — — (1 ) Effect of netting and allocation of collateral — — — — 1 — — 1 Mark-to-market derivative liabilities subtotal — — — — — — — — Total liabilities — (22 ) — (22 ) — (25 ) — (25 ) Total net assets $ 239 $ 16 $ 37 $ 292 $ 155 $ 10 $ 22 $ 187 Pepco DPL ACE As of September 30, 2018 Level 1 Level 2 Level 3 Total Level 1 Level 2 Level 3 Total Level 1 Level 2 Level 3 Total Assets Cash equivalents (a) $ 35 $ — $ — $ 35 $ 102 $ — $ — $ 102 $ 26 $ — $ — $ 26 Rabbi trust investments Cash equivalents 41 — — 41 — — — — — — — — Fixed income — 6 — 6 — — — — — — — — Life insurance contracts — 22 36 58 — — — — — — — — Rabbi trust investments subtotal (b) 41 28 36 105 — — — — — — — — Total assets 76 28 36 140 102 — — 102 26 — — 26 Liabilities Deferred compensation obligation — (3 ) — (3 ) — (1 ) — (1 ) — — — — Total liabilities — (3 ) — (3 ) — (1 ) — (1 ) — — — — Total net assets (liabilities) $ 76 $ 25 $ 36 $ 137 $ 102 $ (1 ) $ — $ 101 $ 26 $ — $ — $ 26 Pepco DPL ACE As of December 31, 2017 Level 1 Level 2 Level 3 Total Level 1 Level 2 Level 3 Total Level 1 Level 2 Level 3 Total Assets Cash equivalents (a) $ 36 $ — $ — $ 36 $ — $ — $ — $ — $ 29 $ — $ — $ 29 Rabbi trust investments Cash equivalents 44 — — 44 — — — — — — — — Fixed income — 12 — 12 — — — — — — — — Life insurance contracts — 23 22 45 — — — — — — — — Rabbi trust investments subtotal (b) 44 35 22 101 — — — — — — — — Total assets 80 35 22 137 — — — — 29 — — 29 Liabilities Deferred compensation obligation — (4 ) — (4 ) — (1 ) — (1 ) — — — — Mark-to-market derivative liabilities (c) — — — — (1 ) — — (1 ) — — — — Effect of netting and allocation of collateral — — — — 1 — — 1 — — — — Mark-to-market derivative liabilities subtotal — — — — — — — — — — — — Total liabilities — (4 ) — (4 ) — (1 ) — (1 ) — — — — Total net assets (liabilities) $ 80 $ 31 $ 22 $ 133 $ — $ (1 ) $ — $ (1 ) $ 29 $ — $ — $ 29 _________ (a) PHI excludes cash of $33 million and $12 million at September 30, 2018 and December 31, 2017 , respectively, and includes long-term restricted cash of $19 million and $23 million at September 30, 2018 and December 31, 2017 , respectively, which is reported in Other deferred debits on the Consolidated Balance Sheets. Pepco excludes cash of $12 million and $4 million at September 30, 2018 and December 31, 2017 , respectively. DPL excludes cash of $8 million and $2 million at September 30, 2018 and December 31, 2017 , respectively. ACE excludes cash of $11 million and $2 million at September 30, 2018 and December 31, 2017 , respectively, and includes long-term restricted cash of $19 million and $23 million at September 30, 2018 and December 31, 2017 , respectively, which is reported in Other deferred debits on the Consolidated Balance Sheets. (b) The amount of unrealized gains/(losses) at PHI totaled less than $1 million for the three months ended September 30, 2018 and 2017 , respectively. The amount of unrealized gains/(losses) at Pepco totaled $1 million and less than $1 million for the three months ended September 30, 2018 and 2017 , respectively. The amount of unrealized gains/(losses) at PHI totaled $1 million and less than $1 million for the nine months ended September 30, 2018 and 2017 , respectively. The amount of unrealized gains/(losses) at Pepco totaled less than $1 million for the nine months ended September 30, 2018 and 2017 , respectively. (c) Represents natural gas futures purchased by DPL as part of a natural gas hedging program approved by the DPSC.</t>
  </si>
  <si>
    <t>Fair value reconciliation of Level 3 assets and liabilities measured at fair value on a recurring basis</t>
  </si>
  <si>
    <t>The following tables present the fair value reconciliation of Level 3 assets and liabilities measured at fair value on a recurring basis during the three and nine months ended September 30, 2018 and 2017 : Generation ComEd PHI Exelon Three Months Ended September 30, 2018 NDT Fund Investments Pledged Assets for Zion Station Decommissioning Mark-to-Market Derivatives Other Investments Total Generation Mark-to-Market Derivatives Life Insurance Contracts (c) Eliminated in Consolidation Total Balance as of June 30, 2018 $ 585 $ 18 $ 737 $ 36 $ 1,376 $ (252 ) $ 36 $ — $ 1,160 Total realized / unrealized gains (losses) Included in net income (1 ) — (259 ) (a) 13 (247 ) — 1 — (246 ) Included in noncurrent payables to affiliates (4 ) — — — (4 ) — — 4 — Included in payable for Zion Station decommissioning — 2 — — 2 — — — 2 Included in regulatory assets/liabilities — — — — — (7 ) (b) — (4 ) (11 ) Change in collateral — — (44 ) — (44 ) — — — (44 ) Purchases, sales, issuances and settlements Purchases 15 — 81 3 99 — — — 99 Sales — (20 ) — — (20 ) — — — (20 ) Settlements (29 ) — — — (29 ) — — — (29 ) Transfers into Level 3 — — 3 — 3 — — — 3 Transfers out of Level 3 — — (6 ) — (6 ) — — — (6 ) Balance at September 30, 2018 $ 566 $ — $ 512 $ 52 $ 1,130 $ (259 ) $ 37 $ — $ 908 The amount of total gains (losses) included in income attributed to the change in unrealized gains (losses) related to assets and liabilities as of September 30, 2018 $ (1 ) $ — $ (104 ) $ 13 $ (92 ) $ — $ — $ — $ (92 ) Generation ComEd PHI Exelon Nine Months Ended September 30, 2018 NDT Fund Investments Pledged Assets for Zion Station Decommissioning Mark-to-Market Derivatives Other Investments Total Generation Mark-to-Market Derivatives Life Insurance Contracts (c) Eliminated in Consolidation Total Balance as of December 31, 2017 $ 648 $ 12 $ 552 $ 37 $ 1,249 $ (256 ) $ 22 $ — $ 1,015 Total realized / unrealized gains (losses) Included in net income (1 ) — (188 ) (a) 14 (175 ) — 3 — (172 ) Included in noncurrent payables to affiliates — — — — — — — — — Included in payable for Zion Station decommissioning — 7 — — 7 — — — 7 Included in regulatory assets — — — — — (3 ) (b) — — (3 ) Change in collateral — — 14 — 14 — — — 14 Purchases, sales, issuances and settlements Purchases 34 1 181 3 219 — — — 219 Sales — (20 ) (3 ) — (23 ) — — — (23 ) Settlements (115 ) — — — (115 ) — 12 — (103 ) Transfers into Level 3 — — (21 ) — (21 ) — — — (21 ) Transfers out of Level 3 — — (23 ) (2 ) (25 ) — — — (25 ) Balance as of September 30, 2018 $ 566 $ — $ 512 $ 52 $ 1,130 $ (259 ) $ 37 $ — $ 908 The amount of total gains (losses) included in income attributed to the change in unrealized gains (losses) related to assets and liabilities as of September 30, 2018 $ (5 ) $ — $ 159 $ 14 $ 168 $ — $ — $ — $ 168 __________ (a) Includes a reduction for the reclassification of $155 million and $347 million of realized losses due to the settlement of derivative contracts for the three and nine months ended September 30, 2018 , respectively. (b) Includes $4 million of increases in fair value and an increase for realized losses due to settlements of $3 million recorded in purchased power expense associated with floating-to-fixed energy swap contracts with unaffiliated suppliers for the three months ended September 30, 2018 . Includes $9 million of decreases in fair value and an increase for realized losses due to settlements of $12 million recorded in purchased power expense associated with floating-to-fixed energy swap contracts with unaffiliated suppliers for the nine months ended September 30, 2018 . (c) The amounts represented are life insurance contracts at Pepco. Generation ComEd PHI Exelon Three Months Ended September 30, 2017 NDT Fund Investments Pledged Assets for Zion Station Decommissioning Mark-to-Market Derivatives Other Investments Total Generation Mark-to-Market Derivatives Life Insurance Contracts (c) Total Balance as of June 30, 2017 $ 683 $ 21 $ 589 $ 41 $ 1,334 $ (256 ) $ 20 $ 1,098 Total realized / unrealized gains (losses) Included in net income — — (82 ) (a) 1 (81 ) — 1 (80 ) Included in noncurrent payables to affiliates — — — — — — — — Included in payable for Zion Station decommissioning — (4 ) — — (4 ) — — (4 ) Included in regulatory assets — — — — — (21 ) (b) — (21 ) Change in collateral — — 11 — 11 — — 11 Purchases, sales, issuances and settlements Purchases 19 — 57 1 77 — — 77 Sales — — — — — — — — Settlements (31 ) — 10 — (21 ) — — (21 ) Transfers into Level 3 — — — — — — — — Transfers out of Level 3 — — 10 — 10 — — 10 Balance as of September 30, 2017 $ 671 $ 17 $ 595 $ 43 $ 1,326 $ (277 ) $ 21 $ 1,070 The amount of total gains (losses) included in income attributed to the change in unrealized gains (losses) related to assets and liabilities as of September 30, 2017 $ — $ — $ 24 $ 1 $ 25 $ — $ 1 $ 26 Generation ComEd PHI Exelon Nine Months Ended September 30, 2017 NDT Fund Investments Pledged Assets for Zion Station Decommissioning Mark-to-Market Derivatives Other Investments Total Generation Mark-to-Market Derivatives Life Insurance Contracts (c) Eliminated in Consolidation Total Balance as of December 31, 2016 $ 677 $ 19 $ 493 $ 42 $ 1,231 $ (258 ) $ 20 $ — $ 993 Total realized / unrealized gains (losses) Included in net income 4 — (110 ) (a) 2 (104 ) — 2 — (102 ) Included in noncurrent payables to affiliates 13 — — — 13 — — (13 ) — Included in payable for Zion Station decommissioning — (3 ) — — (3 ) — — — (3 ) Included in regulatory assets — — — — — (19 ) (b) — 13 (6 ) Change in collateral — — 81 — 81 — — — 81 Purchases, sales, issuances and settlements Purchases 54 1 146 4 205 — — — 205 Sales — — (15 ) — (15 ) — — — (15 ) Issuances — — — — — — (1 ) — (1 ) Settlements (77 ) (8 ) (85 ) — — — (85 ) Transfers into Level 3 — — (9 ) — (9 ) — — — (9 ) Transfers out of Level 3 — — 17 (5 ) 12 — — — 12 Balance as of September 30, 2017 $ 671 $ 17 $ 595 $ 43 $ 1,326 $ (277 ) $ 21 $ — $ 1,070 The amount of total gains (losses) included in income attributed to the change in unrealized gains (losses) related to assets and liabilities as of September 30, 2017 $ 2 $ — $ 161 $ 2 $ 165 $ — $ 2 $ — $ 167 __________ (a) Includes a reduction for the reclassification of $96 million and $279 million of realized gains due to the settlement of derivative contracts for the three and nine months ended September 30, 2017 , respectively. (b) Includes $24 million of increases in fair value and an increase for realized losses due to settlements of $3 million recorded in purchased power expense associated with floating-to-fixed energy swap contracts with unaffiliated suppliers for the three months ended September 30, 2017 . Includes $32 million of decreases in fair value and an increase for realized losses due to settlements of $13 million recorded in purchased power expense associated with floating-to-fixed energy swap contracts with unaffiliated suppliers for the nine months ended September 30, 2017 . (c) The amounts represented are life insurance contracts at Pepco.</t>
  </si>
  <si>
    <t>Total realized and unrealized gains (losses) included in income for Level 3 assets and liabilities measured at fair value on a recurring basis</t>
  </si>
  <si>
    <t>The following tables present the income statement classification of the total realized and unrealized gains (losses) included in income for Level 3 assets and liabilities measured at fair value on a recurring basis during the three and nine months ended September 30, 2018 and 2017 : Generation PHI Exelon Operating Purchased Other, net Operating and Maintenance Operating Purchased Operating and Maintenance Other, net Total gains (losses) included in net income for the three months ended September 30, 2018 $ (176 ) $ (83 ) $ 12 $ 1 $ (176 ) $ (83 ) $ 1 $ 12 Total gains (losses) included in net income for the nine months ended September 30, 2018 (32 ) (156 ) 13 3 (32 ) (156 ) 3 13 Change in the unrealized gains (losses) relating to assets and liabilities held for the three months ended September 30, 2018 (64 ) (40 ) 12 — (64 ) (40 ) — 12 Change in the unrealized gains (losses) relating to assets and liabilities held for the nine months ended September 30, 2018 174 (15 ) 9 — 174 (15 ) — 9 Generation PHI Exelon Operating Revenues Purchased Power and Fuel Other, net Other, net (a) Operating Revenues Purchased Power and Fuel Other, net Total gains (losses) included in net income for the three months ended September 30, 2017 $ (3 ) $ (69 ) $ 1 $ 1 $ (3 ) $ (69 ) $ 2 Total gains (losses) included in net income for the nine months ended September 30, 2017 34 (152 ) 6 2 34 (152 ) 8 Change in the unrealized gains (losses) relating to assets and liabilities held for the three months ended September 30, 2017 47 (23 ) 1 1 47 (23 ) 2 Change in the unrealized gains (losses) relating to assets and liabilities held for the nine months ended September 30, 2017 222 (61 ) 4 2 222 (61 ) 6</t>
  </si>
  <si>
    <t>Fair value reconciliation of Level 3 assets and liabilities measured at fair value on a recurring basis, valuation technique</t>
  </si>
  <si>
    <t>The table below discloses the significant inputs to the forward curve used to value these positions. Type of trade Fair Value at September 30, 2018 Valuation Technique Unobservable Input Range Mark-to-market derivatives — Economic Hedges (Exelon and Generation) (a)(b) $ 359 Discounted Forward power $9 - $158 Forward gas $1.10 - $12.57 Option Model Volatility 8% - 211% Mark-to-market derivatives — Proprietary trading (Exelon and Generation) (a)(b) $ 58 Discounted Forward power $17 - $158 Mark-to-market derivatives (Exelon and ComEd) $ (259 ) Discounted Forward heat (c) 10x - 11x Marketability 4% - 8% Renewable 86% - 121% Type of trade Fair Value at December 31, 2017 Valuation Technique Unobservable Input Range Mark-to-market derivatives — Economic Hedges (Exelon and Generation) (a)(b) $ 445 Discounted Forward power price $3 - $124 Forward gas price $1.27 - $12.80 Option Model Volatility percentage 11% - 139% Mark-to-market derivatives — Proprietary trading (Exelon and Generation) (a)(b) $ 26 Discounted Forward power price $14 - $94 Mark-to-market derivatives (Exelon and ComEd) $ (256 ) Discounted Cash Flow Forward heat (c) 9x - 10x Marketability reserve 4% - 8% Renewable factor 88% - 120% _________ (a) The valuation techniques, unobservable inputs and ranges are the same for the asset and liability positions. (b) The fair values do not include cash collateral posted on level three positions of $94 million and $81 million as of September 30, 2018 and December 31, 2017 , respectively. (c) Quoted forward natural gas rates are utilized to project the forward power curve for the delivery of energy at specified future dates. The natural gas curve is extrapolated beyond its observable period to the end of the contract’s delivery.</t>
  </si>
  <si>
    <t>Derivative Financial Instruments (Tables)</t>
  </si>
  <si>
    <t>Derivative Instruments, Gain (Loss) [Line Items]</t>
  </si>
  <si>
    <t>Summary of the derivative fair value</t>
  </si>
  <si>
    <t>The following table provides a summary of the derivative fair value balances recorded by the Registrants as of September 30, 2018 : Generation ComEd DPL Exelon Derivatives Economic Hedges Proprietary Trading Collateral and Netting (a)(e) Subtotal (b) Economic Hedges (c) Economic Hedges (d) Collateral and Netting (a) Subtotal Total Derivatives Mark-to-market derivative assets (current assets) $ 2,987 $ 113 $ (2,406 ) $ 694 $ — $ — $ — $ — $ 694 Mark-to-market derivative assets (noncurrent assets) 1,383 61 (1,013 ) 431 — — — — 431 Total mark-to-market derivative assets 4,370 174 (3,419 ) 1,125 — — — — 1,125 Mark-to-market derivative liabilities (current liabilities) (2,761 ) (86 ) 2,543 (304 ) (24 ) — — — (328 ) Mark-to-market derivative liabilities (noncurrent liabilities) (1,284 ) (41 ) 1,088 (237 ) (235 ) — — — (472 ) Total mark-to-market derivative liabilities (4,045 ) (127 ) 3,631 (541 ) (259 ) — — — (800 ) Total mark-to-market derivative net assets (liabilities) $ 325 $ 47 $ 212 $ 584 $ (259 ) $ — $ — $ — $ 325 _________ (a) Exelon, G eneration and DPL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71 million and $28 million , respectively, and current and noncurrent liabilities are shown net of collateral of $66 million and $47 million , respectively. The total cash collateral posted, net of cash collateral received and offset against mark-to-market assets and liabilities was $212 million at September 30, 2018 . (c) Includes current and noncurrent liabilities relating to floating-to-fixed energy swap contracts with unaffiliated suppliers. (d) Represents natural gas futures purchased by DPL as part of a natural gas hedging program approved by the DPSC. (e) Of the collateral p osted/(received), $(166) million represents variation margin on the exchanges. The following table provides a summary of the derivative fair value balances recorded by the Registrants as of December 31, 2017 : Generation ComEd DPL Exelon Description Economic Proprietary Collateral (a)(e) Subtotal (b) Economic (c) Economic (d) Collateral and (a) Subtotal Total Mark-to-market derivative assets (current assets) $ 3,061 $ 56 $ (2,144 ) $ 973 $ — $ — $ — $ — $ 973 Mark-to-market derivative assets (noncurrent assets) 1,164 12 (845 ) 331 — — — — 331 Total mark-to-market derivative assets 4,225 68 (2,989 ) 1,304 — — — — 1,304 Mark-to-market derivative liabilities (current liabilities) (2,646 ) (43 ) 2,480 (209 ) (21 ) (1 ) 1 — (230 ) Mark-to-market derivative liabilities (noncurrent liabilities) (1,137 ) (10 ) 975 (172 ) (235 ) — — — (407 ) Total mark-to-market derivative liabilities (3,783 ) (53 ) 3,455 (381 ) (256 ) (1 ) 1 — (637 ) Total mark-to-market derivative net assets (liabilities) $ 442 $ 15 $ 466 $ 923 $ (256 ) $ (1 ) $ 1 $ — $ 667 _________ (a) Exelon, Generation and DPL net al 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and other forms of non-cash collateral. These are not reflected in the table above. (b) Current and noncurrent assets are shown net of collateral of $169 million and $53 million , respectively, and current and noncurrent liabilities are shown net of collateral of $167 million and $77 million , respectively. The total cash collateral posted, net of cash collateral received and offset against mark-to-market assets and liabilities was $466 million at December 31, 2017 . (c) Includes current and noncurrent liabilities relating to floating-to-fixed energy swap contracts with unaffiliated suppliers. (d) Represents natural gas futures purchased by DPL as part of a natural gas hedging program approved by the DPSC. (e) Of the collateral posted/(rece ived), $(117) million represents variation margin on the exchanges. Below is a summary of the interest rate and foreign exchange hedge balances as of September 30, 2018 : Generation Exelon Corporate Exelon Description Economic Hedges Collateral and Netting (a) Subtotal Economic Hedges Total Mark-to-market derivative assets (current assets) $ 3 $ (1 ) $ 2 $ — $ 2 Mark-to-market derivative assets (noncurrent assets) 18 — 18 — 18 Total mark-to-market derivative assets 21 (1 ) 20 — 20 Mark-to-market derivative liabilities (current liabilities) (2 ) 1 (1 ) — (1 ) Mark-to-market derivative liabilities (noncurrent liabilities) — — — (10 ) (10 ) Total mark-to-market derivative liabilities (2 ) 1 (1 ) (10 ) (11 ) Total mark-to-market derivative net assets (liabilities) $ 19 $ — $ 19 $ (10 ) $ 9 __________ (a) Exelon and Generation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which are not reflected in the table above. The following table provides a summary of the interest rate and foreign exchange hedge balances recorded by the Registrants as of December 31, 2017 : Generation Exelon Corporate Exelon Description Derivatives Designated as Hedging Instruments Economic Hedges Collateral and Netting (a) Subtotal Derivatives Designated as Hedging Instruments Total Mark-to-market derivative assets (current assets) $ — $ 10 $ (7 ) $ 3 $ — $ 3 Mark-to-market derivative assets (noncurrent assets) 3 — — 3 3 6 Total mark-to-market derivative assets 3 10 (7 ) 6 3 9 Mark-to-market derivative liabilities (current liabilities) (2 ) (7 ) 7 (2 ) — (2 ) Mark-to-market derivative liabilities (noncurrent liabilities) — (2 ) — (2 ) — (2 ) Total mark-to-market derivative liabilities (2 ) (9 ) 7 (4 ) — (4 ) Total mark-to-market derivative net assets $ 1 $ 1 $ — $ 2 $ 3 $ 5 __________ (a) Exelon and Generation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which are not reflected in the table above.</t>
  </si>
  <si>
    <t>Derivative Instruments, Gain (Loss) [Table Text Block]</t>
  </si>
  <si>
    <t>For the three and nine months ended September 30, 2018 and 2017 , Exelon and Generation recognized the following net pre-tax commodity mark-to-market gains (losses) which are also located in the "Net fair value changes related to derivatives" on the Consolidated Statements of Cash Flows. Three Months Ended Nine Months Ended 2018 2017 2018 2017 Income Statement Location Gain (Loss) Operating revenues $ 8 $ 55 $ (99 ) $ (41 ) Purchased power and fuel 66 21 (4 ) (114 ) Total Exelon and Generation $ 74 $ 76 $ (103 ) $ (155 ) Exelon and Generation include the gain or loss on the hedged items and the offsetting loss or gain on the related interest rate swaps as follows: Three Months Ended September 30, Income Statement Location 2018 2017 2018 2017 Loss on Swaps Gain on Borrowings Exelon Interest expense $ — $ (2 ) $ — $ 6 Nine Months Ended September 30, Income Statement Location 2018 2017 2018 2017 Loss on Swaps Gain on Borrowings Exelon Interest expense $ (11 ) $ (6 ) $ 20 $ 17 For the three and nine months ended September 30, 2018 and 2017 , Exelon and Generation recognized the following net pre-tax mark-to-market gains (losses) in the Consolidated Statements of Operations and Comprehensive Income and are included in “Net fair value changes related to derivatives” in Exelon’s and Generation’s Consolidated Statements of Cash Flows. Three Months Ended Nine Months Ended 2018 2017 2018 2017 Income Statement Location Gain (Loss) Generation Operating Revenues $ (2 ) $ (3 ) $ 3 $ (6 ) Generation Purchased Power and Fuel (1 ) — (4 ) — Generation Interest Expense 4 — 4 — Total Generation $ 1 $ (3 ) $ 3 $ (6 ) Three Months Ended Nine Months Ended 2018 2017 2018 2017 Income Statement Location Gain (Loss) Exelon Operating Revenues $ (2 ) $ (3 ) $ 3 $ (6 ) Exelon Purchased Power and Fuel (1 ) — (4 ) — Exelon Interest Expense 2 — 2 — Total Exelon $ (1 ) $ (3 ) $ 1 $ (6 ) The tables below provide the activity of OCI related to cash flow hedges for the three and nine months ended September 30, 2018 and 2017 , containing information about the changes in the fair value of cash flow hedges and the reclassification from AOCI into results of operations. The amounts reclassified from OCI, when combined with the impacts of the hedged transactions, result in the ultimate recognition of net revenues or expenses at the contractual price. Total Cash Flow Hedge OCI Activity, Net of Income Tax Generation Exelon Three Months Ended September 30, 2018 Income Statement Location Total Cash Total Cash Flow Hedges AOCI derivative loss at June 30, 2018 $ (4 ) $ (2 ) Reclassifications from AOCI to net income Interest Expense — — AOCI derivative loss at September 30, 2018 $ (4 ) $ (2 ) Total Cash Flow Hedge OCI Activity, Net of Income Tax Generation Exelon Nine Months Ended September 30, 2018 Income Statement Location Total Cash Total Cash AOCI derivative loss at December 31, 2017 $ (16 ) $ (14 ) Effective portion of changes in fair value 11 11 Reclassifications from AOCI to net income Interest Expense 1 1 AOCI derivative loss at September 30, 2018 $ (4 ) $ (2 ) Total Cash Flow Hedge OCI Activity, Net of Income Tax Generation Exelon Three Months Ended September 30, 2017 Income Statement Location Total Cash Total Cash Flow Hedges AOCI derivative loss at June 30, 2017 $ (14 ) $ (12 ) Effective portion of changes in fair value 1 1 Reclassifications from AOCI to net income Interest Expense (1 ) (a) (1 ) (a) AOCI derivative loss at September 30, 2017 $ (14 ) $ (12 ) Total Cash Flow Hedge OCI Activity, Net of Income Tax Generation Exelon Nine Months Ended September 30, 2017 Income Statement Location Total Cash Total Cash Flow Hedges AOCI derivative loss at December 31, 2016 $ (19 ) $ (17 ) Effective portion of changes in fair value 2 2 Reclassifications from AOCI to net income Interest Expense 3 (b) 3 (b) AOCI derivative loss at September 30, 2017 $ (14 ) $ (12 ) _________ (a) Amount is net of related income tax benefit of $1 million for the three months ended September 30, 2017 . (b) Amount is net of related income tax expense of $2 million for the nine months ended September 30, 2017 .</t>
  </si>
  <si>
    <t>Schedule of Derivative Instruments Included in Trading Activities [Table Text Block]</t>
  </si>
  <si>
    <t>For the three and nine months ended September 30, 2018 and 2017 Exelon and Generation recognized the following net pre-tax commodity mark-to-market gains (losses) which are also included in the "Net fair value changes related to derivatives" on the Consolidated Statements of Cash Flows. The Utility Registrants do not execute derivatives for proprietary trading purposes. Three Months Ended Nine Months Ended 2018 2017 2018 2017 Income Statement Location Gain (Loss) Operating revenues $ (3 ) $ 5 $ 14 $ 4 For the nine months ended September 30, 2017 , Exelon and Generation recognized a $1 million net pre-tax commodity mark-to-market loss.</t>
  </si>
  <si>
    <t>Information on Generation's credit exposure for all derivative instruments, normal purchase normal sales, and applicable payables and receivables, net of collateral and instruments that are subject to master netting agreements</t>
  </si>
  <si>
    <t>The following tables provide information on Generation’s credit exposure for all derivative instruments, NPNS and applicable payables and receivables, net of collateral and instruments that are subject to master netting agreements, as of September 30, 2018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Additionally, the figures in the tables below exclude exposures with affiliates, including net receivables with ComEd, PECO, BGE, Pepco, DPL and ACE of $47 million , $26 million , $23 million , $39 million , $8 million , and $6 million as of September 30, 2018 , respectively. Rating as of September 30, 2018 Total Exposure Before Credit Collateral Credit Collateral (a) Net Exposure Number of Counterparties Greater than 10% of Net Exposure Net Exposure of Counterparties Greater than 10% of Net Exposure Investment grade $ 647 $ — $ 647 1 $ 176 Non-investment grade 101 20 81 No external ratings Internally rated — investment grade 179 1 178 Internally rated — non-investment grade 139 17 122 Total $ 1,066 $ 38 $ 1,028 1 $ 176 Net Credit Exposure by Type of Counterparty As of Financial institutions $ 19 Investor-owned utilities, marketers, power producers 572 Energy cooperatives and municipalities 357 Other 80 Total $ 1,028 _________ (a) As of September 30, 2018 , credit collateral held from counterparties where Generation had credit exposure included $4 million of cash and $34 million of letters of credit. The credit collateral does not include non-liquid collateral. The aggregate fair value of all derivative instruments with credit-risk related contingent features in a liability position that are not fully collateralized (excluding transactions on the exchanges that are fully collateralized) is detailed i n the table below: Credit-Risk Related Contingent Features September 30, 2018 December 31, 2017 Gross fair value of derivative contracts containing this feature (a) $ (1,704 ) $ (926 ) Offsetting fair value of in-the-money contracts under master netting arrangements (b) 1,249 577 Net fair value of derivative contracts containing this feature (c) $ (455 ) $ (349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Schedule of Notional Amounts of Outstanding Derivative Positions [Table Text Block]</t>
  </si>
  <si>
    <t>The following table provides notional amounts outstanding held by Exelon and Generation at September 30, 2018 related to interest rate swaps and foreign currency exchange rate swaps. Generation Exelon Corporate Exelon Foreign currency exchange rate swaps $ 88 $ — $ 88 Interest rate swaps 625 800 1,425 Total $ 713 $ 800 $ 1,513 The following table provides notional amounts outstanding held by Exelon and Generation at December 31, 2017 related to interest rate swaps and foreign currency exchange rate swaps. Generation Exelon Corporate Exelon Foreign currency exchange rate swaps $ 94 $ — $ 94 Interest rate swaps (a) 1 — 1 Total $ 95 $ — $ 95 __________ (a) On July 1, 2018, Exelon and Generation de-designated its fair value and cash flow hedges. The table excludes amounts of $800 million of fixed-to-floating hedges that were previously designated as fair value hedges by Exelon and $636 million of floating-to-fixed hedges that were previously designated as cash flow hedges by Exelon and Generation as of December 31, 2017.</t>
  </si>
  <si>
    <t>Debt and Credit Agreements (Tables)</t>
  </si>
  <si>
    <t>Commercial Paper Borrowings</t>
  </si>
  <si>
    <t xml:space="preserve">The Registrants had the following amounts of commercial paper borrowings outstanding as of September 30, 2018 and December 31, 2017 : Commercial Paper Borrowings September 30, 2018 December 31, 2017 Exelon $ 209 $ 427 BGE — 77 PHI (a) 209 350 Pepco 64 26 DPL — 216 ACE 145 108 _________ (a) PHI reflects the commercial paper borrowings outstanding of Pepco, DPL and ACE. </t>
  </si>
  <si>
    <t>Schedule of Long-term Debt Instruments [Table Text Block]</t>
  </si>
  <si>
    <t>During the nine months ended September 30, 2018 , the following long-term debt was issued: Company Type Interest Rate Maturity Amount Use of Proceeds Generation Energy Efficiency Project Financing 3.72 % November 30, 2018 $ 4 Funding to install energy conservation measures for the Smithsonian Zoo project. Generation Energy Efficiency Project Financing 3.17 % October 31, 2018 $ 1 Funding to install energy conservation measures in Brooklyn, NY. Generation Energy Efficiency Project Financing 2.61 % September 30, 2018 $ 5 Funding to install energy conservation measures for the Pensacola project. Generation Energy Efficiency Project Financing 4.17 % January 1, 2019 $ 1 Funding to install energy conservation measures for the General Services Administration Philadelphia project. Generation Energy Efficiency Project Financing 4.26 % May 1, 2019 $ 3 Funding to install energy conservation measures for the National Institutes of Health Multi-Buildings Phase II project. ComEd First Mortgage Bonds, Series 124 4.00 % March 1, 2048 $ 800 Refinance one series of maturing first mortgage bonds, to repay a portion of ComEd’s outstanding commercial paper obligations and to fund general corporate purposes. ComEd First Mortgage Bonds, Series 125 3.70 % August 15, 2028 $ 550 Repay a portion of ComEd’s outstanding commercial paper obligations and to fund general corporate purposes. PECO First and Refunding Mortgage Bonds 3.90 % March 1, 2048 $ 325 Refinance a portion of maturing mortgage bonds. PECO Loan Agreement 2.00 % June 20, 2023 $ 50 Funding to implement Electric Long-term Infrastructure Improvement Plan. PECO First and Refunding Mortgage Bonds 3.90 % March 1, 2048 $ 325 Satisfy short-term borrowings from the Exelon intercompany money pool and for general corporate purposes. BGE Senior Notes 4.25 % September 15, 2048 $ 300 Repay commercial paper obligations and for general corporate purposes. Pepco First Mortgage Bonds 4.27 % June 15, 2048 $ 100 Repay existing indebtedness and for general corporate purposes. DPL First Mortgage Bonds 4.27 % June 15, 2048 $ 200 Repay existing indebtedness and for general corporate purposes.</t>
  </si>
  <si>
    <t>Income Taxes (Tables)</t>
  </si>
  <si>
    <t>Schedule Of Remeasurements Of Deferred Income Taxes Due To Tax Reform [Table Text Block]</t>
  </si>
  <si>
    <t>The one-time impacts recorded by the Registrants to remeasure their deferred income tax balances at the 21% corporate federal income tax rate as of December 31, 2017 are presented below. The impact of the August 3, 2018 proposed regulations to these balances is not material. Exelon (b) Generation ComEd PECO BGE PHI Pepco DPL ACE Net Decrease to Deferred Income Tax Liability Balances $ 8,624 $ 1,895 $ 2,819 $ 1,407 $ 1,120 $ 1,944 $ 968 $ 540 $ 456 Exelon Generation ComEd PECO (c) BGE PHI Pepco DPL ACE Net Regulatory Liability Recorded (a) $ 7,315 N/A $ 2,818 $ 1,394 $ 1,124 $ 1,979 $ 976 $ 545 $ 458 Exelon (b) Generation ComEd PECO BGE PHI Pepco DPL ACE Net Deferred Income Tax Benefit/(Expense) Recorded $ 1,309 $ 1,895 $ 1 $ 13 $ (4 ) $ (35 ) $ (8 ) $ (5 ) $ (2 ) __________ (a) Reflects the net regulatory liabilities recorded on a pre-tax basis before taking into consideration the income tax benefits associated with the ultimate settlement with customers. (b) Amounts do not sum across due to deferred tax adjustments recorded at the Exelon Corporation parent company, primarily related to certain employee compensation plans. (c) Given the regulatory treatment of income tax benefits related to electric and gas distribution repairs, PECO was in an overall net regulatory asset position as of December 31, 2017 after recording the impacts related to the TCJA. See Note 6 - Regulatory Matters for additional information.</t>
  </si>
  <si>
    <t>Schedule of Effective Income Tax Rate Reconciliation [Table Text Block]</t>
  </si>
  <si>
    <t>The effective income tax rate from continuing operations varies from the U.S. Federal statutory rate principally due to the following: Three Months Ended September 30, 2018 Exelon Generation ComEd PECO BGE PHI Pepco DPL ACE U.S. Federal statutory rate 21.0% 21.0% 21.0% 21.0% 21.0% 21.0% 21.0% 21.0% 21.0% Increase (decrease) due to: State income taxes, net of Federal income tax benefit (1.2) (9.0) 8.3 (3.6) 7.3 0.2 1.0 6.6 7.3 Qualified nuclear decommissioning trust fund income 2.4 5.8 — — — — — — — Amortization of investment tax credit, including deferred taxes on basis difference (0.6) (1.1) (0.2) (0.1) — (0.2) (0.1) (0.3) (0.3) Plant basis differences (2.5) — (0.3) (15.2) (0.8) (2.0) (3.4) (0.7) (1.3) Production tax credits and other credits (1.2) (2.9) (0.1) — — — — — — Noncontrolling interests (1.1) (2.8) — — — — — — — Excess deferred tax amortization (6.8) — (7.8) (4.6) (7.9) (17.7) (21.2) (14.0) (15.4) Tax Cuts and Jobs Act of 2017 1.3 3.5 — — — 0.2 0.1 — — Other 3.2 5.6 0.3 0.9 2.6 0.6 0.3 0.6 0.3 Effective income tax rate 14.5% 20.1% 21.2% (1.6)% 22.2% 2.1% (2.3)% 13.2% 11.6% Three Months Ended September 30, 2017 (a) Exelon Generation ComEd PECO BGE PHI Pepco DPL ACE U.S. Federal statutory rate 35.0% 35.0% 35.0% 35.0% 35.0% 35.0% 35.0% 35.0% 35.0% Increase (decrease) due to: State income taxes, net of Federal income tax benefit 2.2 5.6 6.6 (0.1) 5.3 5.1 2.2 5.3 5.6 Qualified nuclear decommissioning trust fund income 2.6 5.8 — — — — — — — Amortization of investment tax credit, including deferred taxes on basis difference (1.1) (2.2) (0.2) (0.1) (0.1) (0.2) (0.1) (0.2) (0.4) Plant basis differences (2.6) — (0.3) (14.6) (0.8) (4.9) (6.7) (1.9) (3.4) Production tax credits and other credits (2.2) (4.9) — — — — — — — Noncontrolling interests 0.5 1.1 — — — — — — — Fitzpatrick bargain purchase gain (0.2) (0.4) — — — — — — — Other (0.1) 0.3 (0.2) (0.2) (0.2) 0.2 — (0.2) 0.1 Effective income tax rate 34.1% 40.3% 40.9% 20.0% 39.2% 35.2% 30.4% 38.0% 36.9% Nine Months Ended September 30, 2018 Exelon Generation ComEd PECO BGE PHI Pepco DPL ACE U.S. Federal statutory rate 21.0% 21.0% 21.0% 21.0% 21.0% 21.0% 21.0% 21.0% 21.0% Increase (decrease) due to: State income taxes, net of Federal income tax benefit 1.7 (2.6) 8.2 (3.6) 6.6 2.7 2.4 6.5 7.3 Qualified nuclear decommissioning trust fund income 0.9 2.6 — — — — — — — Amortization of investment tax credit, including deferred taxes on basis difference (0.9) (2.2) (0.2) (0.1) (0.1) (0.2) (0.1) (0.3) (0.3) Plant basis differences (2.7) — (0.1) (15.4) (0.7) (1.9) (2.9) (0.7) (1.3) Production tax credits and other credits (1.8) (5.1) (0.1) — — — — — — Noncontrolling interests (1.1) (3.2) — — — — — — — Excess deferred tax amortization (6.1) — (7.6) (3.4) (8.1) (14.5) (16.5) (11.0) (14.0) Tax Cuts and Jobs Act of 2017 0.2 1.3 (0.2) — — 0.3 — — — Other 0.4 2.0 0.1 — 0.9 0.3 — 0.4 0.9 Effective income tax rate 11.6% 13.8% 21.1% (1.5)% 19.6% 7.7% 3.9% 15.9% 13.6% Nine Months Ended September 30, 2017 (a) Exelon Generation ComEd PECO BGE PHI Pepco DPL ACE U.S. Federal statutory rate 35.0% 35.0% 35.0% 35.0% 35.0% 35.0% 35.0% 35.0% 35.0% Increase (decrease) due to: State income taxes, net of Federal income tax benefit 0.7 2.2 5.9 (0.1) 5.2 4.9 3.0 5.1 5.6 Qualified nuclear decommissioning trust fund income 4.0 13.6 — — — — — — — Amortization of investment tax credit, including deferred taxes on basis difference (0.9) (2.7) (0.2) (0.1) (0.1) (0.2) (0.1) (0.2) (0.4) Plant basis differences (3.4) — (0.3) (14.4) (0.8) (4.6) (6.3) (1.8) (3.4) Production tax credits and other credits (1.8) (6.0) — — — — — — — Noncontrolling interests 0.1 0.3 — — — — — — — Merger expenses (c) (5.4) (2.4) — — — (11.8) (8.0) (10.0) (23.0) FitzPatrick bargain purchase gain (3.2) (10.9) — — — — — — — Like-Kind Exchange (b) (1.7) — 1.7 — — — — — — Other 0.1 (0.4) 0.2 — 0.2 — (0.3) 0.6 (0.3) Effective income tax rate 23.5% 28.7% 42.3% 20.4% 39.5% 23.3% 23.3% 28.7% 13.5% _________ (a) Exelon retrospectively adopted the new standard Revenue from Contracts with Customers. The standard was adopted as of January 1, 2018. The effective income tax rates are recast to reflect the impact of the new standard. (b) Exelon and ComEd recorded the impact of the IRS's finalization of the LKE computation in the second quarter of 2017. (c) Includes a remeasurement of uncertain federal and state income tax positions.</t>
  </si>
  <si>
    <t>Schedule of Components of Income Tax Expense (Benefit) [Table Text Block]</t>
  </si>
  <si>
    <t>The Registrants have the following unrecognized tax benefits as of September 30, 2018 and December 31, 2017 : Exelon Generation ComEd PECO BGE PHI Pepco DPL ACE September 30, 2018 $ 804 $ 527 $ 2 $ — $ 120 $ 134 $ 67 $ 21 $ 14 Exelon Generation ComEd PECO BGE PHI Pepco DPL ACE December 31, 2017 $ 743 $ 468 $ 2 $ — $ 120 $ 125 $ 59 $ 21 $ 14</t>
  </si>
  <si>
    <t>Asset Retirement Obligations (Tables)</t>
  </si>
  <si>
    <t>Schedule Of Nuclear Decommissioning [Line Items]</t>
  </si>
  <si>
    <t>Schedule of Financial Instruments Owned and Pledged as Collateral [Table Text Block]</t>
  </si>
  <si>
    <t>The following table provides the pledged assets and payables to ZionSolutions, and withdrawals by ZionSolutions at September 30, 2018 and December 31, 2017 : Exelon and Generation September 30, 2018 December 31, 2017 Carrying value of Zion Station pledged assets (a) $ 9 $ 39 Payable to Zion Solutions (b)(c) 9 37 Cumulative withdrawals by Zion Solutions to pay decommissioning costs (d) 965 942 _________ (a) Included in Other current assets within Exelon's and Generation's Consolidated Balance sheets. (b)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c) Included in Other current liabilities within Exelon’s and Generation’s Consolidated Balance Sheets. (d) Includes project expenses to decommission Zion Station and estimated tax payments on Zion Station NDT fund earnings.</t>
  </si>
  <si>
    <t>[1],[2],[3],[4]</t>
  </si>
  <si>
    <t>Schedule of Change in Asset Retirement Obligation [Table Text Block]</t>
  </si>
  <si>
    <t>The following table provides a rollforward of the nuclear decommissioning ARO reflected on Exelon’s and Generation’s Consolidated Balance Sheets from December 31, 2017 to September 30, 2018 : Nuclear decommissioning ARO at December 31, 2017 (a) $ 9,662 Oyster Creek transferred to Liabilities held for sale (783 ) Accretion expense 357 Net increase due to changes in, and timing of, estimated future cash flows 116 Costs incurred related to decommissioning plants (35 ) Nuclear decommissioning ARO at September 30, 2018 (a) $ 9,317 _________ (a) Includes $12 million and $13 million for the current portion of the ARO at September 30, 2018 and December 31, 2017 , respectively, which is included in Other current liabilities on Exelon’s and Generation’s Consolidated Balance Sheets.</t>
  </si>
  <si>
    <t>[5]</t>
  </si>
  <si>
    <t>Unrealized Gain (Loss) on Investments [Table Text Block]</t>
  </si>
  <si>
    <t>The following table provides net unrealized gains (losses) on NDT funds for the three and nine months ended September 30, 2018 and 2017 : Exelon and Generation Exelon and Generation Three Months Ended Nine Months Ended 2018 2017 2018 2017 Net unrealized gains (losses) on decommissioning trust funds — Regulatory Agreement Units (a) $ (66 ) $ 44 $ (335 ) $ 253 Net unrealized gains (losses) on decommissioning trust funds — Non-Regulatory Agreement Units (b)(c) 72 111 (143 ) 347 _________ (a) Net unrealized gains (losses) related to Generation’s NDT funds associated with Regulatory Agreement Units are included in Regulatory liabilities on Exelon’s Consolidated Balance Sheets and Noncurrent payables to affiliates on Generation’s Consolidated Balance Sheets. (b) Excludes $9 million and $4 million of net unrealized losses related to the Zion Station pledged assets for the three months ended September 30, 2018 and 2017 , respectively. Excludes $7 million and $5 million of net unrealized losses related to the Zion Station pledged assets for the nine months ended September 30, 2018 and 2017 , respectively. Net unrealized losses related to Zion Station pledged assets are included in Other current liabilities on Exelon’s and Generation’s Consolidated Balance Sheets. (c) Net unrealized gains (losses) related to Generation’s NDT funds with Non-Regulatory Agreement Units are included in Other, net on Exelon’s and Generation’s Consolidated Statements of Operations and Comprehensive Income.</t>
  </si>
  <si>
    <t>[6],[7],[8]</t>
  </si>
  <si>
    <t>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Included in Other current assets within Exelon's and Generation's Consolidated Balance sheets.</t>
  </si>
  <si>
    <t>Included in Other current liabilities within Exelon’s and Generation’s Consolidated Balance Sheets.</t>
  </si>
  <si>
    <t>Includes project expenses to decommission Zion Station and estimated tax payments on Zion Station NDT fund earnings.</t>
  </si>
  <si>
    <t>Includes $12 million and $13 million for the current portion of the ARO at September 30, 2018 and December 31, 2017, respectively, which is included in Other current liabilities on Exelon’s and Generation’s Consolidated Balance Sheets.</t>
  </si>
  <si>
    <t>[6]</t>
  </si>
  <si>
    <t>Excludes $9 million and $4 million of net unrealized losses related to the Zion Station pledged assets for the three months ended September 30, 2018 and 2017, respectively. Excludes $7 million and $5 million of net unrealized losses related to the Zion Station pledged assets for the nine months ended September 30, 2018 and 2017, respectively. Net unrealized losses related to Zion Station pledged assets are included in Other current liabilities on Exelon’s and Generation’s Consolidated Balance Sheets.</t>
  </si>
  <si>
    <t>[7]</t>
  </si>
  <si>
    <t>Net unrealized gains (losses) related to Generation’s NDT funds associated with Regulatory Agreement Units are included in Regulatory liabilities on Exelon’s Consolidated Balance Sheets and Noncurrent payables to affiliates on Generation’s Consolidated Balance Sheets.</t>
  </si>
  <si>
    <t>[8]</t>
  </si>
  <si>
    <t>Net unrealized gains (losses) related to Generation’s NDT funds with Non-Regulatory Agreement Units are included in Other, net on Exelon’s and Generation’s Consolidated Statements of Operations and Comprehensive Income.</t>
  </si>
  <si>
    <t>Retirement Benefits (Tables)</t>
  </si>
  <si>
    <t>Schedule of Net Benefit Costs [Table Text Block]</t>
  </si>
  <si>
    <t>The following table presents the components of Exelon's net periodic benefit costs, prior to capitalization, for the three and nine months ended September 30, 2018 and 2017 . Pension Benefits Other Postretirement Benefits 2018 2017 (a) 2018 2017 (a) Components of net periodic benefit cost: Service cost $ 100 $ 98 $ 28 $ 26 Interest cost 201 211 43 45 Expected return on assets (312 ) (300 ) (43 ) (39 ) Amortization of: Prior service cost (benefit) — (1 ) (47 ) (47 ) Actuarial loss 158 152 18 15 Settlement charges — 1 — — Net periodic benefit cost $ 147 $ 161 $ (1 ) $ — Pension Benefits Other Postretirement Benefits 2018 2017 (a) 2018 2017 (a) Components of net periodic benefit cost: Service cost $ 303 $ 290 $ 84 $ 79 Interest cost 602 632 131 136 Expected return on assets (939 ) (898 ) (130 ) (121 ) Amortization of: Prior service cost (benefit) 1 — (140 ) (140 ) Actuarial loss 472 455 50 46 Settlement charges 1 3 — — Net periodic benefit cost $ 440 $ 482 $ (5 ) $ — _________ (a) FitzPatrick net benefit costs are included for the period after the acquisition date of March 31, 2017.</t>
  </si>
  <si>
    <t>Schedule Of Pension And Other Postretirement Benefit Costs</t>
  </si>
  <si>
    <t>The amounts below represent Exelon's, Generation's, ComEd's, PECO's, BGE's, BSC's, PHI's, Pepco's, DPL's, ACE's, and PHISCO's allocated portion of the pension and postretirement benefit plan costs. As a result of new pension guidance effective on January 1, 2018, certain balances have been reclassified on Exelon’s Consolidated Statements of Operations and Comprehensive Income for the three and nine months ended September 30, 2017 . The amounts below represent the Registrants’ as well as BSC's and PHISCO's pension and postretirement benefit plan net periodic benefit costs. For Exelon, the service cost component is included in Operating and maintenance expense and Property, plant and equipment, net, for the three and nine months ended September 30, 2018 and 2017, while the non-service cost components are included in Other, net and Regulatory assets for the three and nine months ended September 30, 2018 and in Other, net and Property, plant and equipment, net, for the three and nine months ended September 30, 2017 . For the Registrants other than Exelon, the service cost and non-service cost components are included in Operating and maintenance expense and Property, plant and equipment, net on their consolidated financial statements for the three and nine months ended September 30, 2018 and 2017. Three Months Ended September 30, Nine Months Ended September 30, Pension and Other Postretirement Benefit Costs 2018 2017 2018 2017 Exelon (a)(b) $ 145 $ 161 $ 435 $ 482 Generation (b) 50 57 151 170 ComEd 45 44 133 131 PECO 5 7 14 21 BGE 15 16 44 48 BSC (c) 13 13 42 40 PHI (a) 17 24 51 72 Pepco 3 6 10 19 DPL 2 3 5 10 ACE 3 3 10 10 PHISCO (d) 9 12 26 33 _________ (a) Exelon reflects the consolidated pension and other postretirement benefit costs of Generation, ComEd, PECO, BGE, BSC, and PHI. PHI reflects the consolidated pension and other postretirement benefit costs of Pepco, DPL, ACE, and PHISCO. (b) FitzPatrick net benefit costs are included for the period after the acquisition date of March 31, 2017. (c) These amounts primarily represent amounts billed to Exelon’s subsidiaries through intercompany allocations. These amounts are not included in the Generation, ComEd, PECO, BGE, PHI, Pepco, DPL, ACE or PHISCO amounts above. (d) These amounts represent amounts billed to Pepco, DPL and ACE through intercompany allocations. These amounts are not included in Pepco, DPL or ACE amounts above.</t>
  </si>
  <si>
    <t>Schedule Of Defined Contributions</t>
  </si>
  <si>
    <t>The following table presents the matching contributions to the savings plans during the three and nine months ended September 30, 2018 and 2017 , respectively. Three Months Ended September 30, Nine Months Ended Savings Plan Matching Contributions 2018 2017 2018 2017 Exelon (a)(b) $ 44 $ 34 $ 126 $ 97 Generation (b) 23 14 65 42 ComEd 8 9 23 24 PECO 2 3 7 7 BGE 2 3 5 7 BSC (c) 5 2 16 7 PHI (a) 4 3 10 10 Pepco 1 1 2 3 DPL 1 1 2 2 ACE 1 — 2 1 PHISCO (d) 1 1 4 4 _________ (a) Exelon reflects the consolidated savings plan matching contributions of Generation, ComEd, PECO, BGE, BSC, and PHI. PHI reflects the consolidated savings plan matching contributions of Pepco, DPL, ACE, and PHISCO. (b) FitzPatrick net benefit costs are included for the period after the acquisition date of March 31, 2017. (c) These amounts primarily represent amounts billed to Exelon’s subsidiaries through intercompany allocations. These amounts are not included in the Generation, ComEd, PECO, BGE, PHI, Pepco, DPL, ACE or PHISCO amounts above. (d) These amounts represent amounts billed to Pepco and DPL through intercompany allocations. These amounts are not included in Pepco or DPL amounts above.</t>
  </si>
  <si>
    <t>Changes in Accumulated Other Comprehensive Income (Tables)</t>
  </si>
  <si>
    <t>Schedule of Accumulated Other Comprehensive Income (Loss)</t>
  </si>
  <si>
    <t>The following tables present changes in accumulated other comprehensive income (loss) (AOCI) by component for the nine months ended September 30, 2018 and 2017 : Nine Months Ended September 30, 2018 Gains (Losses) on Cash Flow Hedges Unrealized gains (losses) on Marketable Securities Pension and Non-Pension Postretirement Benefit Plan Items Foreign Currency Items AOCI of Investments in Unconsolidated Affiliates Total Exelon (a) Beginning balance $ (14 ) $ 10 $ (2,998 ) (d) $ (23 ) $ (1 ) $ (3,026 ) OCI before reclassifications 11 — 22 (4 ) 1 30 Amounts reclassified from AOCI (b) 1 — 136 — — 137 Net current-period OCI 12 — 158 (4 ) 1 167 Impact of adoption of Recognition and Measurement of Financial Assets and Liabilities standard — (10 ) (c) — — — (10 ) Ending balance $ (2 ) $ — $ (2,840 ) $ (27 ) $ — $ (2,869 ) Generation (a) Beginning balance $ (16 ) $ 3 $ — $ (23 ) $ (1 ) $ (37 ) OCI before reclassifications 11 — — (4 ) 1 8 Amounts reclassified from AOCI (b) 1 — — — — 1 Net current-period OCI 12 — — (4 ) 1 9 Impact of adoption of Recognition and Measurement of Financial Assets and Liabilities standard — (3 ) (c) — — — (3 ) Ending balance $ (4 ) $ — $ — $ (27 ) $ — $ (31 ) PECO (a) Beginning balance $ — $ 1 $ — $ — $ — $ 1 OCI before reclassifications — — — — — — Amounts reclassified from AOCI (b) — — — — — — Net current-period OCI — — — — — — Impact of adoption of Recognition and Measurement of Financial Assets and Liabilities standard — (1 ) (c) — — — (1 ) Ending balance $ — $ — $ — $ — $ — $ — Nine Months Ended September 30, 2017 Gains (Losses) on Cash Flow Hedges Unrealized gains (losses) on Marketable Securities Pension and Non-Pension Postretirement Benefit Plan Items Foreign Currency Items AOCI of Investments in Unconsolidated Affiliates Total Exelon (a) Beginning balance $ (17 ) $ 4 $ (2,610 ) $ (30 ) $ (7 ) $ (2,660 ) OCI before reclassifications 2 2 (55 ) 7 7 (37 ) Amounts reclassified from AOCI (b) 3 — 105 — — 108 Net current-period OCI 5 2 50 7 7 71 Ending balance $ (12 ) $ 6 $ (2,560 ) $ (23 ) $ — $ (2,589 ) Generation (a) Beginning balance $ (19 ) $ 2 $ — $ (30 ) $ (7 ) $ (54 ) OCI before reclassifications 2 — — 7 6 15 Amounts reclassified from AOCI (b) 3 — — — — 3 Net current-period OCI 5 — — 7 6 18 Ending balance $ (14 ) $ 2 $ — $ (23 ) $ (1 ) $ (36 ) PECO (a) Beginning balance $ — $ 1 $ — $ — $ — $ 1 OCI before reclassifications — — — — — — Amounts reclassified from AOCI (b) — — — — — — Net current-period OCI — — — — — — Ending balance $ — $ 1 $ — $ — $ — $ 1 _________ (a) All amounts are net of tax and noncontrolling interests. Amounts in parenthesis represent a decrease in AOCI. (b) See next tables for details about these reclassifications. (c) Exelon prospectively adopted the new standard Recognition and Measurement of Financial Assets and Liabilities. The standard was adopted as of January 1, 2018, which resulted in an increase to Retained earnings and Accumulated other comprehensive loss of $10 million , $3 million and $1 million for Exelon, Generation and PECO, respectively. The amounts reclassified related to Rabbi Trusts. See Note 2 — New Accounting Standards for additional information. (d) Exelon early adopted the new standard Reclassification of Certain Tax Effects from AOCI. The standard was adopted retrospectively as of December 31, 2017 , which resulted in an increase to Exelon’s Retained earnings and Accumulated other comprehensive loss of $539 million , primarily related to deferred income taxes associated with Exelon’s pension and OPEB obligations. See Note 2 — New Accounting Standards for additional information.</t>
  </si>
  <si>
    <t>Reclassification out of Accumulated Other Comprehensive Income</t>
  </si>
  <si>
    <t>The following tables present amounts reclassified out of AOCI to Net income for Exelon and Generation during the three and nine months ended September 30, 2018 and 2017 . Three Months Ended September 30, 2018 Details about AOCI components Items reclassified out of AOCI (a) Affected line item in the Statement of Operations and Comprehensive Income Exelon Generation Gains (Losses) on cash flow hedges Other cash flow hedges $ — $ — Interest expense — — Total before tax — — Tax benefit $ — $ — Net of tax Amortization of pension and other postretirement benefit plan items Prior service costs (b) $ 23 $ — Actuarial losses (b) (83 ) — (60 ) — Total before tax 15 — Tax benefit $ (45 ) $ — Net of tax Total Reclassifications $ (45 ) $ — Net of tax Nine Months Ended September 30, 2018 Details about AOCI components Items reclassified out of AOCI (a) Affected line item in the Statement of Operations and Comprehensive Income Exelon Generation Gains (Losses) on cash flow hedges Other cash flow hedges $ (1 ) $ (1 ) Interest expense (1 ) (1 ) Total before tax — — Tax benefit $ (1 ) $ (1 ) Net of tax Amortization of pension and other postretirement benefit plan items Prior service costs (b) $ 68 $ — Actuarial losses (b) (251 ) — (183 ) — Total before tax 47 — Tax benefit $ (136 ) $ — Net of tax Total Reclassifications $ (137 ) $ (1 ) Net of tax Three Months Ended September 30, 2017 Details about AOCI components Items reclassified out of AOCI (a) Affected line item in the Statement of Operations and Comprehensive Income Exelon Generation Gains (Losses) on cash flow hedges Other cash flow hedges $ 2 $ 2 Interest expense 2 2 Total before tax (1 ) (1 ) Tax expense $ 1 $ 1 Net of tax Amortization of pension and other postretirement benefit plan items Prior service costs (b) $ 23 $ — Actuarial losses (b) (81 ) — (58 ) — Total before tax 23 — Tax benefit $ (35 ) $ — Net of tax Total Reclassifications $ (34 ) $ 1 Net of tax Nine Months Ended September 30, 2017 Details about AOCI components Items reclassified out of AOCI (a) Affected line item in the Statement of Operations and Comprehensive Income Exelon Generation Gains (Losses) on cash flow hedges Other cash flow hedges $ (5 ) $ (5 ) Interest expense (5 ) (5 ) Total before tax 2 2 Tax benefit $ (3 ) $ (3 ) Net of tax Amortization of pension and other postretirement benefit plan items Prior service costs (b) $ 69 $ — Actuarial losses (b) (243 ) — (174 ) — Total before tax 69 — Tax benefit $ (105 ) $ — Net of tax Total Reclassifications $ (108 ) $ (3 ) Net of tax _________ (a) Amounts in parenthesis represent a decrease in AOCI. (b) This AOCI component is included in the computation of net periodic pension and OPEB cost (see Note 14 — Retirement Benefits for additional information).</t>
  </si>
  <si>
    <t>Schedule Of Other Comprehensive Income Loss Tax</t>
  </si>
  <si>
    <t>The following table presents income tax benefit (expense) allocated to each component of other comprehensive income (loss) during the three and nine months ended September 30, 2018 and 2017 : Three Months Ended September 30, Nine Months Ended 2018 2017 2018 2017 Exelon Pension and non-pension postretirement benefit plans: Prior service benefit reclassified to periodic benefit cost $ 6 $ 9 $ 18 $ 27 Actuarial loss reclassified to periodic benefit cost (21 ) (32 ) (65 ) (96 ) Pension and non-pension postretirement benefit plans valuation adjustment (2 ) — (8 ) 2 Change in unrealized gains on cash flow hedges — — (5 ) (3 ) Change in unrealized gains (losses) on investments in unconsolidated affiliates — 1 (1 ) (2 ) Change in unrealized gains on marketable securities — — — (2 ) Total $ (17 ) $ (22 ) $ (61 ) $ (74 ) Generation Change in unrealized gains on cash flow hedges $ — $ — $ (4 ) $ (3 ) Change in unrealized gains on investments in unconsolidated affiliates — — (1 ) (2 ) Change in unrealized gains on marketable securities — — — (1 ) Total $ — $ — $ (5 ) $ (6 )</t>
  </si>
  <si>
    <t>Earnings Per Share and Equity (Tables)</t>
  </si>
  <si>
    <t>Reconciliation of basic and diluted earnings per share</t>
  </si>
  <si>
    <t>The following table sets forth the components of basic and diluted earnings per share and shows the effect of these stock options, performance share awards and restricted stock awards on the weighted average number of shares outstanding used in calculating diluted earnings per share: Three Months Ended September 30, Nine Months Ended September 30, 2018 2017 2018 2017 Exelon Net income attributable to common shareholders $ 733 $ 823 $ 1,858 $ 1,907 Weighted average common shares outstanding — basic 968 962 967 941 Assumed exercise and/or distributions of stock-based awards 2 3 2 2 Weighted average common shares outstanding — diluted 970 965 969 943</t>
  </si>
  <si>
    <t>Commitments and Contingencies (Tables)</t>
  </si>
  <si>
    <t>Commitments And Contingencies Tables Disclosure [Line Items]</t>
  </si>
  <si>
    <t>Other Commitments</t>
  </si>
  <si>
    <t>The Registrants’ commercial commitments as of September 30, 2018 , representing commitments potentially triggered by future events were as follows: Exelon Generation ComEd PECO BGE PHI Pepco DPL ACE Letters of credit (non-debt) (a) $ 1,584 $ 1,565 $ 2 $ — $ 3 $ 4 $ 4 $ — $ — Surety bonds (b) 1,402 1,201 9 9 25 65 32 4 3 Financing trust guarantees 378 — 200 178 — — — — — Guaranteed lease residual values (c) 22 — — — — 22 7 9 6 Total commercial commitments $ 3,386 $ 2,766 $ 211 $ 187 $ 28 $ 91 $ 43 $ 13 $ 9 _________ (a) Letters of credit (non-debt) - Exelon and certain of its subsidiaries maintain non-debt letters of credit to provide credit support for certain transactions as requested by third parties. Includes letters of credits issued under credit facility agreements arranged at minority and community banks and nonrecourse debt letters of credits. (b) Surety bonds—Guarantees issued related to contract and commercial agreements, excluding bid bonds. (c)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60 million , $17 million of which is a guarantee by Pepco, $25 million by DPL and $17 million by ACE. The minimum lease term associated with these assets ranges from 1 to 4 years. Historically, payments under the guarantees have not been made and PHI believes the likelihood of payments being required under the guarantees is remote. The following amounts represent total commitment costs for Exelon, PHI, Pepco, DPL and ACE that have been recorded since the acquisition date and the remaining obligations as of September 30, 2018 : Description Expected Payment Period Exelon PHI Pepco DPL ACE Rate credits 2016 - 2021 $ 259 $ 259 $ 91 $ 67 $ 101 Energy efficiency 2016 - 2021 122 — — — — Charitable contributions 2016 - 2026 50 50 28 12 10 Delivery system modernization Q2 2017 22 — — — — Green sustainability fund Q2 2017 14 — — — — Workforce development 2016 - 2020 17 — — — — Other 29 6 1 5 — Total commitments $ 513 $ 315 $ 120 $ 84 $ 111 Remaining commitments $ 138 $ 94 $ 75 $ 12 $ 7</t>
  </si>
  <si>
    <t>Accrued environmental liabilities</t>
  </si>
  <si>
    <t>As of September 30, 2018 and December 31, 2017 , the Registrants had accrued the following undiscounted amounts for environmental liabilities in Other current liabilities and Other deferred credits and other liabilities within their respective Consolidated Balance Sheets: September 30, 2018 Total environmental investigation and remediation reserve Portion of total related to MGP investigation and remediation Exelon $ 486 $ 352 Generation 102 — ComEd 323 321 PECO 28 27 BGE 6 4 PHI 27 — Pepco 25 — DPL 1 — ACE 1 — December 31, 2017 Total environmental investigation and remediation reserve Portion of total related to MGP investigation and remediation Exelon $ 466 $ 315 Generation 117 — ComEd 285 283 PECO 30 28 BGE 5 4 PHI 29 — Pepco 27 — DPL 1 — ACE 1 —</t>
  </si>
  <si>
    <t>Supplemental Financial Information (Tables)</t>
  </si>
  <si>
    <t>Components of non-operating income and expenses</t>
  </si>
  <si>
    <t>The following tables provide additional information about the Registrants’ Consolidated Statements of Operations and Comprehensive Income for the three and nine months ended September 30, 2018 and 2017 . Three Months Ended September 30, 2018 Exelon Generation ComEd PECO BGE PHI Pepco DPL ACE Other, Net Decommissioning-related activities: Net realized income on decommissioning trust funds (a) Regulatory agreement units $ 214 $ 214 $ — $ — $ — $ — $ — $ — $ — Non-regulatory agreement units 58 58 — — — — — — — Net unrealized (losses) gains on decommissioning trust funds Regulatory agreement units (66 ) (66 ) — — — — — — — Non-regulatory agreement units 72 72 — — — — — — — Net unrealized losses on pledged assets Zion Station decommissioning (9 ) (9 ) — — — — — — — Regulatory offset to decommissioning trust fund-related activities (b) (110 ) (110 ) — — — — — — — Total decommissioning-related activities 159 159 — $ — — — — — — Investment income 9 5 — — — 2 1 1 — Interest income related to uncertain income tax positions 1 — — — — — — — — AFUDC — Equity 16 — 4 1 5 6 6 — — Non-service net periodic benefit cost (12 ) — — — — — — — — Other 21 15 3 1 — 3 — 1 1 Other, net $ 194 $ 179 $ 7 2 $ 5 $ 11 $ 7 $ 2 $ 1 Nine Months Ended September 30, 2018 Exelon Generation ComEd PECO BGE PHI Pepco DPL ACE Other, Net Decommissioning-related activities: Net realized income on decommissioning trust funds (a) Regulatory agreement units $ 476 $ 476 $ — $ — $ — $ — $ — $ — $ — Non-regulatory agreement units 257 257 — — — — — — — Net unrealized losses on decommissioning trust funds Regulatory agreement units (335 ) (335 ) — — — — — — — Non-regulatory agreement units (143 ) (143 ) — — — — — — — Net unrealized losses on pledged assets Zion Station decommissioning (7 ) (7 ) — — — — — — — Regulatory offset to decommissioning trust fund-related activities (b) (110 ) (110 ) — — — — — — — Total decommissioning-related activities 138 138 — — — — — — — Investment income 19 12 — — — 3 1 1 — Interest income related to uncertain income tax positions 5 1 — — — — — — — AFUDC — Equity 47 — 12 3 13 19 17 2 — Non-service net periodic benefit cost (33 ) — — — — — — — — Other 36 13 9 1 1 11 5 4 2 Other, net $ 212 $ 164 $ 21 $ 4 $ 14 $ 33 $ 23 $ 7 $ 2 Three Months Ended September 30, 2017 Exelon Generation ComEd PECO BGE PHI Pepco DPL ACE Other, Net Decommissioning-related activities: Net realized income on decommissioning trust funds (a) Regulatory agreement units $ 159 $ 159 $ — $ — $ — $ — $ — $ — $ — Non-regulatory agreement units 59 59 — — — — — — — Net unrealized gains on decommissioning trust funds Regulatory agreement units 44 44 — — — — — — — Non-regulatory agreement units 111 111 — — — — — — — Net unrealized losses on pledged assets Zion Station decommissioning (4 ) (4 ) — — — — — — — Regulatory offset to decommissioning trust fund-related activities (b) (161 ) (161 ) — — — — — — — Total decommissioning-related activities 208 208 — — — — — — — Investment income 2 1 — — — 1 1 — — Interest expense related to uncertain income tax positions 4 — — — — — — — — AFUDC — Equity 17 — 2 2 4 9 6 2 1 Non-service net periodic benefit cost (27 ) — — — — — — — — Other 6 — 3 — — 3 — 2 — Other, net $ 210 $ 209 $ 5 $ 2 $ 4 $ 13 $ 7 $ 4 $ 1 Nine Months Ended September 30, 2017 Exelon Generation ComEd PECO BGE PHI Pepco DPL ACE Other, Net Decommissioning-related activities: Net realized income on decommissioning trust funds (a) Regulatory agreement units $ 439 $ 439 $ — $ — $ — $ — $ — $ — $ — Non-regulatory agreement units 165 165 — — — — — — — Net unrealized gains on decommissioning trust funds Regulatory agreement units 253 253 — — — — — — — Non-regulatory agreement units 347 347 — — — — — — — Net unrealized losses on pledged assets Zion Station decommissioning (5 ) (5 ) — — — — — — — Regulatory offset to decommissioning trust fund-related activities (b) (558 ) (558 ) — — — — — — — Total decommissioning-related activities 641 641 — — — — — — — Investment income 6 4 — — — 2 1 — — Interest income related to uncertain income tax positions 3 — — — — — — — — Penalty income related to uncertain income tax positions 2 — — — — — — — — AFUDC — Equity 51 — 6 6 12 27 17 5 5 Non-service net periodic benefit cost (82 ) — — — — — — — — Other 22 3 8 — — 11 4 5 1 Other, net $ 643 $ 648 $ 14 $ 6 $ 12 $ 40 $ 22 $ 10 $ 6 _____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5 — Asset Retirement Obligations of the Exelon 2017 Form 10-K for additional information regarding the accounting for nuclear decommissioning.</t>
  </si>
  <si>
    <t>Schedule Of Taxes Excluding Income And Excise Taxes [Text Block]</t>
  </si>
  <si>
    <t>The following utility taxes are included in revenues and expenses for the three and nine months ended September 30, 2018 and 2017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on the Registrants’ Consolidated Statements of Operations and Comprehensive Income. Three Months Ended September 30, 2018 Exelon Generation ComEd PECO BGE PHI Pepco DPL ACE Utility taxes $ 253 $ 32 $ 67 $ 39 $ 23 $ 92 $ 87 $ 5 $ — Nine Months Ended September 30, 2018 Exelon Generation ComEd PECO BGE PHI Pepco DPL ACE Utility taxes $ 705 $ 92 $ 188 $ 102 $ 70 $ 253 $ 238 $ 15 $ — Three Months Ended September 30, 2017 Exelon Generation ComEd PECO BGE PHI Pepco DPL ACE Utility taxes $ 245 $ 35 $ 65 $ 35 $ 22 $ 88 $ 83 $ 5 $ — Nine Months Ended September 30, 2017 Exelon Generation ComEd PECO BGE PHI Pepco DPL ACE Utility taxes $ 682 $ 97 $ 181 $ 95 $ 69 $ 240 $ 226 $ 14 $ —</t>
  </si>
  <si>
    <t>Components of depreciation, amortization and accretion, and other, net</t>
  </si>
  <si>
    <t>The following tables provide additional information regarding the Registrants’ Consolidated Statements of Cash Flows for the nine months ended September 30, 2018 and 2017 . Nine Months Ended September 30, 2018 Exelon Generation ComEd PECO BGE PHI Pepco DPL ACE Depreciation, amortization and accretion Property, plant and equipment (a) $ 2,829 $ 1,347 $ 613 $ 204 $ 249 $ 355 $ 161 $ 97 $ 70 Amortization of regulatory assets (a) 412 — 83 20 109 200 125 38 37 Amortization of intangible assets, net (a) 43 36 — — — — — — — Amortization of energy contract assets and liabilities (b) 8 8 — — — — — — — Nuclear fuel (c) 852 852 — — — — — — — ARO accretion (d) 367 365 — — — — — — — Total depreciation, amortization and accretion $ 4,511 $ 2,608 $ 696 $ 224 $ 358 $ 555 $ 286 $ 135 $ 107 Nine Months Ended September 30, 2017 Exelon Generation ComEd PECO BGE PHI Pepco DPL ACE Depreciation, amortization and accretion Property, plant and equipment (a) $ 2,416 $ 1,010 $ 579 $ 194 $ 233 $ 342 $ 153 $ 92 $ 66 Amortization of regulatory assets (a) 355 — 52 19 115 169 89 32 47 Amortization of intangible assets, net (a) 43 36 — — — — — — — Amortization of energy contract assets and liabilities (b) 19 19 — — — — — — — Nuclear fuel (c) 816 816 — — — — — — — ARO accretion (d) 350 350 — — — — — — — Total depreciation, amortization and accretion $ 3,999 $ 2,231 $ 631 $ 213 $ 348 $ 511 $ 242 $ 124 $ 113 _________ (a) Included in Depreciation and amortization on the Registrants' Consolidated Statements of Operations and Comprehensive Income. (b) Included in Operating revenues or Purchased power and fuel expense on the Registrants’ Consolidated Statements of Operations and Comprehensive Income. (c) Included in Purchased power and fuel expense on the Registrants’ Consolidated Statements of Operations and Comprehensive Income. (d) Included in Operating and maintenance expense on the Registrants’ Consolidated Statements of Operations and Comprehensive Income</t>
  </si>
  <si>
    <t>Cash Flow Supplemental Disclosures</t>
  </si>
  <si>
    <t xml:space="preserve"> Nine Months Ended September 30, 2018 Exelon Generation ComEd PECO BGE PHI Pepco DPL ACE Other non-cash operating activities: Pension and non-pension postretirement benefit costs $ 435 $ 151 $ 133 $ 14 $ 43 $ 51 $ 10 $ 5 $ 10 Loss (gain) from equity method investments 22 23 — — — (1 ) — — — Provision for uncollectible accounts 133 38 30 25 6 32 12 6 14 Stock-based compensation costs 64 — — — — — — — — Other decommissioning-related activity (a) (39 ) (39 ) — — — — — — — Energy-related options (b) 4 4 — — — — — — — Amortization of regulatory asset related to debt costs 6 — 2 — — 3 1 1 1 Amortization of rate stabilization deferral — — — — — — — — — Amortization of debt fair value adjustment (12 ) (9 ) — — — (3 ) — — — Discrete impacts from EIMA and FEJA (c) 27 — 27 — — — — — — Amortization of debt costs 26 10 4 1 1 3 2 1 — Provision for excess and obsolete inventory 15 13 2 — — — — — — Long-term incentive plan 84 — — — — — — — — Asset retirement costs 20 — — — — 20 22 (1 ) (1 ) Other 19 (4 ) (11 ) 1 (8 ) 4 (5 ) 4 — Total other non-cash operating activities $ 804 $ 187 $ 187 $ 41 $ 42 $ 109 $ 42 $ 16 $ 24 Non-cash investing and financing activities: (Decrease) increase in capital expenditures not paid $ (175 ) $ (226 ) $ (28 ) $ 4 $ 44 $ 54 $ 15 $ 20 $ 16 Increase in PPE related to ARO update 67 47 4 — 1 15 12 2 1 Dividends on stock compensation 4 — — — — — — — — Acquisition of land 3 — — — — 3 — — 3 Nine Months Ended September 30, 2017 Exelon Generation ComEd PECO BGE PHI Pepco DPL ACE Other non-cash operating activities: Pension and non-pension postretirement benefit costs $ 482 $ 170 $ 131 $ 21 $ 47 $ 72 $ 19 $ 10 $ 10 Loss from equity method investments 26 26 — — — — — — — Provision for uncollectible accounts 103 31 25 17 4 26 11 1 14 Stock-based compensation costs 76 — — — — — — — — Other decommissioning-related activity (a) (213 ) (213 ) — — — — — — — Energy-related options (b) 15 15 — — — — — — — Amortization of regulatory asset related to debt costs 7 — 3 1 — 3 1 1 1 Amortization of rate stabilization deferral (7 ) — — — 7 (14 ) (12 ) (2 ) — Amortization of debt fair value adjustment (13 ) (9 ) — — — (4 ) — — — Discrete impacts from EIMA and FEJA (c) (61 ) — (61 ) — — — — — — Amortization of debt costs 57 33 3 1 1 1 1 — — Provision for excess and obsolete inventory 52 50 1 — — 1 — 1 — Merger-related commitments (d) — — — — — (8 ) (6 ) (2 ) — Severance costs 33 25 — — — 3 — — — Other 46 4 10 (2 ) (7 ) (14 ) (6 ) (3 ) (4 ) Total other non-cash operating activities $ 603 $ 132 $ 112 $ 38 $ 52 $ 66 $ 8 $ 6 $ 21 Non-cash investing and financing activities: (Decrease) increase in capital expenditures not paid $ (101 ) $ 20 $ (79 ) $ (29 ) $ 16 $ (6 ) $ 7 $ 14 $ (18 ) Fair value of pension obligation transferred in connection with the FitzPatrick acquisition — 33 — — — — — — — Decrease in PPE related to ARO update (141 ) (141 ) — — — — — — — Indemnification of like-kind exchange tax position (e) — — 21 — — — — — — Non-cash financing of capital projects 16 16 — — — — — — — Dividends on stock compensation 5 — — — — — — — — Dissolution of financing trust due to long-term debt retirement 8 — — — 8 — — — — Fair value adjustment of long-term debt due to retirement (5 ) — — — — — — — — _________ (a) Includes the elimination of decommissioning-related activities for the Regulatory Agreement Units, including the elimination of operating revenues, ARO accretion, ARC amortization, investment income and income taxes related to all NDT fund activity for these units. See Note 15 — Asset Retirement Obligations of the Exelon 2017 Form 10-K for additional information regarding the accounting for nuclear decommissioning. (b) Includes option premiums reclassified to realized at the settlement of the underlying contracts and recorded in Operating revenues and expenses. (c) Reflects the change in ComEd's distribution and energy efficiency formula rates. See Note 6 — Regulatory Matters for additional information. (d) See Note 4 - Mergers, Acquisitions and Dispositions for additional information. (e) See Note 12 - Income Taxes for additional information on the like-kind exchange tax position.</t>
  </si>
  <si>
    <t>Supplemental Balance Sheet Disclosures</t>
  </si>
  <si>
    <t>The following tables provide a reconciliation of cash, cash equivalents and restricted cash reported within the Registrants’ Consolidated Balance Sheets that sum to the total of the same amounts in their Consolidated Statements of Cash Flows. September 30, 2018 Exelon Generation ComEd PECO BGE PHI Pepco DPL ACE Cash and cash equivalents $ 1,918 $ 1,187 $ 124 $ 102 $ 113 $ 153 $ 12 $ 110 $ 11 Restricted cash 240 152 12 5 3 42 35 — 7 Restricted cash included in other long-term assets 163 — 144 — — 19 — — 19 Total cash, cash equivalents and restricted cash $ 2,321 $ 1,339 $ 280 $ 107 $ 116 $ 214 $ 47 $ 110 $ 37 December 31, 2017 Exelon Generation ComEd PECO BGE PHI Pepco DPL ACE Cash and cash equivalents $ 898 $ 416 $ 76 $ 271 $ 17 $ 30 $ 5 $ 2 $ 2 Restricted cash 207 138 5 4 1 42 35 — 6 Restricted cash included in other long-term assets 85 — 63 — — 23 — — 23 Total cash, cash equivalents and restricted cash $ 1,190 $ 554 $ 144 $ 275 $ 18 $ 95 $ 40 $ 2 $ 31 September 30, 2017 Exelon Generation ComEd PECO BGE PHI Pepco DPL ACE Cash and cash equivalents $ 1,203 $ 360 $ 257 $ 330 $ 29 $ 137 $ 117 $ 3 $ 5 Restricted cash 320 186 52 4 1 43 34 — 9 Restricted cash included in other long-term assets 22 — — — — 22 — — 22 Total cash, cash equivalents and restricted cash $ 1,545 $ 546 $ 309 $ 334 $ 30 $ 202 $ 151 $ 3 $ 36 December 31, 2016 Exelon Generation ComEd PECO BGE PHI Pepco DPL ACE Cash and cash equivalents $ 635 $ 290 $ 56 $ 63 $ 23 $ 170 $ 9 $ 46 $ 101 Restricted cash 253 158 2 4 24 43 33 — 9 Restricted cash included in other long-term assets 26 — — — 3 23 — — 23 Total cash, cash equivalents and restricted cash $ 914 $ 448 $ 58 $ 67 $ 50 $ 236 $ 42 $ 46 $ 133 For additional information on restricted cash see Note 1 — Significant Accounting Policies of the Exelon 2017 Form 10-K. Supplemental Balance Sheet Information The following tables provide addit i onal information about assets and liabilities of the Registrants as of September 30, 2018 and December 31, 2017 . September 30, 2018 Exelon Generation ComEd PECO BGE PHI Pepco DPL ACE Property, plant and equipment: Accumulated depreciation and amortization $ 23,122 (a) $ 12,753 (a) $ 4,557 $ 3,521 $ 3,579 $ 759 $ 3,311 $ 1,315 $ 1,121 Accounts receivable: Allowance for uncollectible accounts $ 354 $ 112 $ 93 $ 61 $ 22 $ 66 $ 25 $ 16 $ 25 December 31, 2017 Exelon Generation ComEd PECO BGE PHI Pepco DPL ACE Property, plant and equipment: Accumulated depreciation and amortization $ 21,064 (b) $ 11,428 (b) $ 4,269 $ 3,411 $ 3,405 $ 487 $ 3,177 $ 1,247 $ 1,066 Accounts receivable: Allowance for uncollectible accounts $ 322 $ 114 $ 73 $ 56 $ 24 $ 55 $ 21 $ 16 $ 18 _________ (a) Includes accumulated amortization of nuclear fuel in the reactor core of $3,278 million . (b) Includes accumulated amortization of nuclear fuel in the reactor core of $3,159 million</t>
  </si>
  <si>
    <t>Segment Information (Tables)</t>
  </si>
  <si>
    <t>Analysis and reconciliation of reportable segment information</t>
  </si>
  <si>
    <t>Nine Months Ended September 30, 2018 and 2017 Generation (a) ComEd PECO BGE PHI Other (b) Intersegment Exelon Operating revenues (c) : 2018 Competitive businesses electric revenues $ 13,190 $ — $ — $ — $ — $ — $ (969 ) $ 12,221 Competitive businesses natural gas revenues 1,839 — — — — — (8 ) 1,831 Competitive businesses other revenues 339 — — — — — (4 ) 335 Rate-regulated electric revenues — 4,508 1,893 1,850 3,549 — (34 ) 11,766 Rate-regulated natural gas revenues — — 382 519 129 — (13 ) 1,017 Shared service and other revenues — — — — 10 1,398 (1,408 ) — Total operating revenues $ 15,368 $ 4,508 $ 2,275 $ 2,369 $ 3,688 $ 1,398 $ (2,436 ) $ 27,170 2017 Competitive businesses electric revenues $ 11,514 $ — $ — $ — $ — $ — $ (888 ) $ 10,626 Competitive businesses natural gas revenues 1,807 — — — — — — 1,807 Competitive businesses other revenues 522 — — — — — — 522 Rate-regulated electric revenues — 4,227 1,802 1,895 3,417 — (23 ) 11,318 Rate-regulated natural gas revenues — — 339 468 105 — (6 ) 906 Shared service and other revenues — — — — 35 1,316 (1,350 ) 1 Total operating revenues $ 13,843 $ 4,227 $ 2,141 $ 2,363 $ 3,557 $ 1,316 $ (2,267 ) $ 25,180 Intersegment revenues (d) : 2018 $ 981 $ 23 $ 5 $ 18 $ 11 $ 1,392 $ (2,430 ) $ — 2017 888 12 5 12 35 1,312 (2,262 ) 2 Net income (loss): 2018 $ 667 $ 523 $ 336 $ 242 $ 336 $ (125 ) $ — $ 1,979 2017 508 447 327 231 359 58 (2 ) 1,928 __________ (a) Generation includes the six reportable segments shown below: Mid-Atlantic, Midwest, New England, New York, ERCOT and Other Power Regions. Intersegment revenues for Generation for the nine months ended September 30, 2018 include revenue from sales to PECO of $97 million , sales to BGE of $198 million , sales to Pepco of $143 million , sales to DPL of $103 million and sales to ACE of $21 million in the Mid-Atlantic region, and sales to ComEd of $419 million in the Midwest region, which eliminate upon consolidation. For the nine months ended September 30, 2017 , intersegment revenues for Generation include revenue from sales to PECO of $111 million , sales to BGE of $330 million , sales to Pepco of $209 million , sales to DPL of $138 million and sales to ACE of $23 million in the Mid-Atlantic region, and sales to ComEd of $77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nine months ended September 30, 2018 and 2017 .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Nine Months Ended September 30, 2018 Rate-regulated electric revenues $ 1,708 $ 872 $ 981 $ — $ (12 ) $ 3,549 Rate-regulated natural gas revenues — 129 — — — 129 Shared service and other revenues — — — 326 (316 ) 10 Total operating revenues $ 1,708 $ 1,001 $ 981 $ 326 $ (328 ) $ 3,688 Nine Months Ended September 30, 2017 Rate-regulated electric revenues $ 1,649 $ 866 $ 915 $ — $ (13 ) $ 3,417 Rate-regulated natural gas revenues — 105 — — — 105 Shared service and other revenues — — — 37 (2 ) 35 Total operating revenues $ 1,649 $ 971 $ 915 $ 37 $ (15 ) $ 3,557 Intersegment revenues: Nine Months Ended September 30, 2018 $ 5 $ 6 $ 2 $ 325 $ (327 ) $ 11 Nine Months Ended September 30, 2017 4 6 2 37 (14 ) 35 Net income (loss): Nine Months Ended September 30, 2018 $ 174 $ 90 $ 76 $ (15 ) $ 11 $ 336 Nine Months Ended September 30, 2017 188 107 77 (48 ) 35 359 __________ (a)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nine months ended September 30, 2018 and 2017 . (b) Other primarily includes PHI’s corporate operations, shared service entities and other financing and investment activities An analysis and reconciliation of the Registrants’ reportable segment information to the respective information in the consolidated financial statements for the three and nine months ended September 30, 2018 and 2017 is as follows: Three Months Ended September 30, 2018 and 2017 Generation (a) ComEd PECO BGE PHI Other (b) Intersegment Exelon Operating revenues (c) : 2018 Competitive businesses electric revenues $ 4,741 $ — — $ — $ — $ — $ (306 ) $ 4,435 Competitive businesses natural gas revenues 397 — — — — — — 397 Competitive businesses other revenues 140 — — — — — (1 ) 139 Rate-regulated electric revenues — 1,598 700 645 1,334 — (7 ) 4,270 Rate-regulated natural gas revenues — — 57 86 24 — (5 ) 162 Shared service and other revenues — — — — 3 458 (461 ) — Total operating revenues $ 5,278 $ 1,598 $ 757 $ 731 $ 1,361 $ 458 $ (780 ) $ 9,403 2017 Competitive businesses electric revenues $ 4,041 $ — $ — $ — $ — $ — $ (295 ) $ 3,746 Competitive businesses natural gas revenues 460 — — — — — — 460 Competitive businesses other revenues 249 — — — — — — 249 Rate-regulated electric revenues — 1,571 662 658 1,280 — (7 ) 4,164 Rate-regulated natural gas revenues — — 53 80 18 — (2 ) 149 Shared service and other revenues — — — — 12 446 (458 ) — Total operating revenues $ 4,750 $ 1,571 $ 715 $ 738 $ 1,310 $ 446 $ (762 ) $ 8,768 Intersegment revenues (d) : 2018 $ 308 $ 4 $ 2 $ 6 $ 3 $ 456 $ (779 ) $ — 2017 294 3 2 3 12 445 (759 ) — Net income (loss): 2018 $ 300 $ 193 $ 126 $ 63 $ 187 $ (69 ) $ — $ 800 2017 346 189 112 62 153 3 — 865 Total assets: September 30, 2018 $ 48,207 $ 31,119 $ 10,621 $ 9,541 $ 21,957 $ 8,418 $ (10,378 ) $ 119,485 December 31, 2017 48,457 29,726 10,170 9,104 21,247 8,618 (10,552 ) 116,770 __________ (a) Generation includes the six reportable segments shown below: Mid-Atlantic, Midwest, New England, New York, ERCOT and Other Power Regions. Intersegment revenues for Generation for the three months ended September 30, 2018 include revenue from sales to PECO of $35 million , sales to BGE of $69 million , sales to Pepco of $46 million , sales to DPL of $26 million and sales to ACE of $10 million in the Mid-Atlantic region, and sales to ComEd of $122 million in the Midwest region, which eliminate upon consolidation. For the three months ended September 30, 2017 , intersegment revenues for Generation include revenue from sales to PECO of $31 million , sales to BGE of $98 million , sales to Pepco of $57 million , sales to DPL of $47 million and sales to ACE of $7 million in the Mid-Atlantic region, and sales to ComEd of $54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September 30, 2018 and 2017 .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Three Months Ended September 30, 2018 Rate-regulated electric revenues $ 628 $ 304 $ 406 $ — $ (4 ) $ 1,334 Rate-regulated natural gas revenues — 24 — — — 24 Shared service and other revenues — — — 103 (100 ) 3 Total operating revenues $ 628 $ 328 $ 406 $ 103 $ (104 ) $ 1,361 Three Months Ended September 30, 2017 Rate-regulated electric revenues $ 604 $ 309 $ 370 $ — $ (3 ) $ 1,280 Rate-regulated natural gas revenues — 18 — — — 18 Shared service and other revenues — — — 12 — 12 Total operating revenues $ 604 $ 327 $ 370 $ 12 $ (3 ) $ 1,310 Intersegment revenues: Three Months Ended September 30, 2018 $ 2 $ 2 $ 1 $ 103 $ (105 ) $ 3 Three Months Ended September 30, 2017 1 2 — 13 (4 ) 12 Net income (loss): Three Months Ended September 30, 2018 $ 89 $ 33 $ 61 $ 1 $ 3 $ 187 Three Months Ended September 30, 2017 87 31 41 (18 ) 12 153 Total assets: September 30, 2018 $ 8,199 $ 4,601 $ 3,694 $ 10,763 $ (5,300 ) $ 21,957 December 31, 2017 7,832 4,357 3,445 10,600 (4,987 ) 21,247 __________ (a)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September 30, 2018 and 2017 . (b) Other primarily includes PHI’s corporate operations, shared service entities and other financing and investment activities.</t>
  </si>
  <si>
    <t>Analysis and reconciliation of reportable segment revenues for Generation</t>
  </si>
  <si>
    <t>Competitive Business Revenues (Generation): Three Months Ended September 30, 2018 Revenues from external parties (a) Intersegment Total Contracts with customers Other (b) Total Mid-Atlantic $ 1,397 $ 52 $ 1,449 $ 7 $ 1,456 Midwest 1,095 26 1,121 (4 ) 1,117 New England 666 33 699 — 699 New York 475 (6 ) 469 — 469 ERCOT 156 289 445 (1 ) 444 Other Power Regions 293 265 558 (45 ) 513 Total Competitive Businesses Electric Revenues 4,082 659 4,741 (43 ) 4,698 Competitive Businesses Natural Gas Revenues 200 197 397 43 440 Competitive Businesses Other Revenues (c) 130 10 140 — 140 Total Generation Consolidated Operating Revenues $ 4,412 $ 866 $ 5,278 $ — $ 5,278 Three Months Ended September 30, 2017 Revenues from external customers (a) Intersegment Total Contracts with customers Other (b) Total Mid-Atlantic $ 1,397 $ 24 $ 1,421 $ 11 $ 1,432 Midwest 982 67 1,049 (11 ) 1,038 New England 504 (22 ) 482 (1 ) 481 New York 454 (21 ) 433 (6 ) 427 ERCOT 164 144 308 6 314 Other Power Regions 167 181 348 (13 ) 335 Total Competitive Businesses Electric Revenues 3,668 373 4,041 (14 ) 4,027 Competitive Businesses Natural Gas Revenues 226 234 460 20 480 Competitive Businesses Other Revenues (c) 207 42 249 (6 ) 243 Total Generation Consolidated Operating Revenues $ 4,101 $ 649 $ 4,750 $ — $ 4,750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a $13 million decrease to revenues for the amortization of intangible assets and liabilities related to commodity contracts recorded at fair value for the three months ended September 30, 2017 , unrealized mark-to-market gains of $6 million and $52 million for the three months ended September 30, 2018 and 2017 , respectively, and elimination of intersegment revenues. Revenues net of purchased power and fuel expense (Generation): Three Months Ended September 30, 2018 Three Months Ended September 30, 2017 RNF (a) Intersegment RNF Total RNF RNF (a) Intersegment RNF Total RNF Mid-Atlantic $ 746 $ 17 $ 763 $ 817 $ 38 $ 855 Midwest 763 5 768 697 — 697 New England 83 (2 ) 81 151 (6 ) 145 New York 290 2 292 295 — 295 ERCOT 161 (63 ) 98 229 (111 ) 118 Other Power Regions 143 (44 ) 99 118 (50 ) 68 Total Revenues net of purchased power and fuel for Reportable Segments 2,186 (85 ) 2,101 2,307 (129 ) 2,178 Other (b) 112 85 197 112 129 241 Total Generation Revenues net of purchased power and fuel expense $ 2,298 $ — $ 2,298 $ 2,419 $ — $ 2,419 __________ (a) Includes purchases and sales from/to third parties and affiliated sales to the Utility Registrants. (b) Other represents activities not allocated to a region. See text above for a description of included activities. Includes a $19 million decrease to RNF for the amortization of intangible assets and liabilities related to commodity contracts for the three months ended September 30, 2017 , unrealized mark-to-market gains of $71 million and $73 million for the three months ended September 30, 2018 and 2017 , respectively, accelerated nuclear fuel amortization associated with announced early plant retirements as discussed in Note 8 - Early Plant Retirements of $18 million and $6 million decrease to revenue net of purchased power and fuel expense for the three months ended September 30, 2018 , and 2017 , respectively, and the elimination of intersegment revenue net of purchased power and fuel expense. The following tables disaggregate the Registrants' revenue recognized from contracts with customers into categories that depict how the nature, amount, timing, and uncertainty of revenue and cash flows are affected by economic factors for nine months ended September 30, 2018 and 2017 .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Nine Months Ended September 30, 2018 Revenues from external parties (a) Intersegment Revenues Total Revenues Contracts with customers Other (b) Total Mid-Atlantic $ 3,971 $ 191 $ 4,162 $ 17 $ 4,179 Midwest 3,432 169 3,601 (8 ) 3,593 New England 1,943 87 2,030 (4 ) 2,026 New York 1,305 (37 ) 1,268 1 1,269 ERCOT 470 459 929 1 930 Other Power Regions 713 487 1,200 (112 ) 1,088 Total Competitive Businesses Electric Revenues 11,834 1,356 13,190 (105 ) 13,085 Competitive Businesses Natural Gas Revenues 1,016 823 1,839 105 1,944 Competitive Businesses Other Revenues (c) 385 (46 ) 339 — 339 Total Generation Consolidated Operating Revenues $ 13,235 $ 2,133 $ 15,368 $ — $ 15,368 Nine Months Ended September 30, 2017 Revenues from external customers (a) Intersegment Total Contracts with customers Other (b) Total Mid-Atlantic $ 4,260 $ (53 ) $ 4,207 $ 15 $ 4,222 Midwest 2,948 210 3,158 (17 ) 3,141 New England 1,555 (86 ) 1,469 (8 ) 1,461 New York 1,161 (37 ) 1,124 (14 ) 1,110 ERCOT 520 229 749 4 753 Other Power Regions 439 368 807 (28 ) 779 Total Competitive Businesses Electric Revenues 10,883 631 11,514 (48 ) 11,466 Competitive Businesses Natural Gas Revenues 1,237 570 1,807 52 1,859 Competitive Businesses Other Revenues (c) 588 (66 ) 522 (4 ) 518 Total Generation Consolidated Operating Revenues $ 12,708 $ 1,135 $ 13,843 $ — $ 13,843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a $30 million decrease to revenues for the amortization of intangible assets and liabilities related to commodity contracts recorded at fair value for the nine months ended September 30, 2017 , unrealized mark-to-market losses of $96 million and $47 million for the nine months ended September 30, 2018 and 2017 , respectively, and elimination of intersegment revenues. Revenues net of purchased power and fuel expense (Generation): Nine Months Ended September 30, 2018 Nine Months Ended September 30, 2017 RNF from external customers (a) Intersegment RNF Total RNF RNF from external customers (a) Intersegment RNF Total RNF Mid-Atlantic $ 2,303 $ 45 $ 2,348 $ 2,330 $ 81 $ 2,411 Midwest 2,381 19 2,400 2,129 11 2,140 New England 310 (12 ) 298 423 (20 ) 403 New York 832 9 841 708 (1 ) 707 ERCOT 396 (180 ) 216 446 (188 ) 258 Other Power Regions 430 (121 ) 309 359 (139 ) 220 Total Revenues net of purchased power and fuel expense for Reportable Segments 6,652 (240 ) 6,412 6,395 (256 ) 6,139 Other (b) 164 240 404 162 256 418 Total Generation Revenues net of purchased power and fuel expense $ 6,816 $ — $ 6,816 $ 6,557 $ — $ 6,557 __________ (a) Includes purchases and sales from/to third parties and affiliated sales to the Utility Registrants. (b) Other represents activities not allocated to a region. See text above for a description of included activities. Includes a $41 million decrease to RNF for the amortization of intangible assets and liabilities related to commodity contracts for the nine months ended September 30, 2017 , unrealized mark-to-market losses of $104 million and $161 million for the nine months ended September 30, 2018 and 2017 , respectively, accelerated nuclear fuel amortization associated with announced early plant retirements as discussed in Note 8 - Early Plant Retirements of $53 million and $8 million decrease to revenue net of purchased power and fuel expense for the nine months ended September 30, 2018 and 2017 , respectively, and the elimination of intersegment revenue net of purchased power and fuel expense.</t>
  </si>
  <si>
    <t>Schedule of Revenue by Major Customers by Reporting Segments [Table Text Block]</t>
  </si>
  <si>
    <t>Electric and Gas Revenue by Customer Class (the Utility Registrants): Nine Months Ended September 30, 2018 Revenues from contracts with customers ComEd PECO BGE PHI Pepco DPL ACE Rate-regulated electric revenues Residential $ 2,277 $ 1,199 $ 1,054 $ 1,839 $ 792 $ 513 $ 534 Small commercial &amp; industrial 1,132 306 196 370 104 138 128 Large commercial &amp; industrial 411 174 325 845 632 74 139 Public authorities &amp; electric railroads 36 21 21 44 24 10 10 Other (a) 656 181 246 446 145 129 174 Total rate-regulated electric revenues (b) 4,512 1,881 1,842 3,544 1,697 864 985 Rate-regulated natural gas revenues Residential — 259 345 68 — 68 — Small commercial &amp; industrial — 102 55 31 — 31 — Large commercial &amp; industrial — 1 88 7 — 7 — Transportation — 16 — 12 — 12 — Other (c) — 4 49 11 — 11 — Total rate-regulated natural gas revenues (d) — 382 537 129 — 129 — Total rate-regulated revenues from contracts with customers 4,512 2,263 2,379 3,673 1,697 993 985 Other revenues Revenues from alternative revenue programs (27 ) 2 (23 ) 7 6 5 (4 ) Other rate-regulated electric revenues (e) 23 10 10 8 5 3 — Other rate-regulated natural gas revenues (e) — — 3 — — — — Total other revenues (4 ) 12 (10 ) 15 11 8 (4 ) Total rate-regulated revenues for reportable segments $ 4,508 $ 2,275 $ 2,369 $ 3,688 $ 1,708 $ 1,001 $ 981 Nine Months Ended September 30, 2017 Revenues from contracts with customers ComEd PECO BGE PHI Pepco DPL ACE Rate-regulated electric revenues Residential $ 2,071 $ 1,147 $ 1,038 $ 1,740 $ 751 $ 505 $ 484 Small commercial &amp; industrial 1,035 303 193 373 105 139 129 Large commercial &amp; industrial 346 168 329 814 593 78 143 Public authorities &amp; electric railroads 33 23 23 45 24 11 10 Other (a) 671 151 222 398 148 121 140 Total rate-regulated electric revenues (b) 4,156 1,792 1,805 3,370 1,621 854 906 Rate-regulated natural gas revenues Residential — 225 289 57 — 57 — Small commercial &amp; industrial — 90 51 25 — 25 — Large commercial &amp; industrial — — 82 5 — 5 — Transportation — 16 — 11 — 11 — Other (c) — 8 20 7 — 7 — Total rate-regulated natural gas revenues (d) — 339 442 105 — 105 — Total rate-regulated revenues from contracts with customers 4,156 2,131 2,247 3,475 1,621 959 906 Other revenues Revenues from alternative revenue programs 48 — 102 41 23 9 9 Other rate-regulated electric revenues (e) 23 10 11 8 5 3 — Other rate-regulated natural gas revenues (e) — — 3 — — — — Other revenues (f) — — — 33 — — — Total other revenues 71 10 116 82 28 12 9 Total rate-regulated revenues for reportable segments $ 4,227 $ 2,141 $ 2,363 $ 3,557 $ 1,649 $ 971 $ 915 __________ (a) Includes revenues from transmission revenue from PJM, wholesale electric revenue and mutual assistance revenue. (b) Includes operating revenues from affiliates of $23 million , $5 million , $5 million , $11 million , $5 million , $6 million and $2 million at ComEd, PECO, BGE, PHI, Pepco, DPL and ACE, respectively, for the nine months ended September 30, 2018 and $12 million , $4 million , $5 million , $2 million , $4 million , $6 million and $2 million at ComEd, PECO, BGE, PHI, Pepco, DPL and ACE, respectively, for the nine months ended September 30, 2017 . (c) Includes revenues from off-system natural gas sales. (d) Includes operating revenues from affiliates of less than $1 million and $13 million at PECO and BGE, respectively, for the nine months ended September 30, 2018 and less than $1 million and $7 million at PECO and BGE, respectively, for the nine months ended September 30, 2017 . (e) Includes late payment charge revenues. (f) Includes operating revenues from affiliates of $33 million at PHI for the nine months ended September 30, 2017 . Electric and Gas Revenue by Customer Class (the Utility Registrants): Three Months Ended September 30, 2018 Revenues from contracts with customers ComEd PECO BGE PHI Pepco DPL ACE Rate-regulated electric revenues Residential $ 861 $ 458 $ 366 $ 726 $ 306 $ 180 $ 240 Small commercial &amp; industrial 391 108 68 140 39 48 53 Large commercial &amp; industrial 131 64 117 303 230 25 48 Public authorities &amp; electric railroads 11 7 7 14 8 3 3 Other (a) 212 59 91 156 47 47 63 Total rate-regulated electric revenues (b) 1,606 696 649 1,339 630 303 407 Rate-regulated natural gas revenues Residential — 36 46 8 — 8 — Small commercial &amp; industrial — 15 8 5 — 5 — Large commercial &amp; industrial — — 17 2 — 2 — Transportation — 5 — 3 — 3 — Other (c) — 1 12 6 — 6 — Total rate-regulated natural gas revenues (d) — 57 83 24 — 24 — Total rate-regulated revenues from contracts with customers 1,606 753 732 1,363 630 327 407 Other revenues Revenues from alternative revenue programs (15 ) 1 (6 ) (5 ) (4 ) — (1 ) Other rate-regulated electric revenues (e) 7 3 4 3 2 1 — Other rate-regulated natural gas revenues (e) — — 1 — — — — Total other revenues (8 ) 4 (1 ) (2 ) (2 ) 1 (1 ) Total rate-regulated revenues for reportable segments $ 1,598 $ 757 $ 731 $ 1,361 $ 628 $ 328 $ 406 Three Months Ended September 30, 2017 Revenues from contracts with customers ComEd PECO BGE PHI Pepco DPL ACE Rate-regulated electric revenues Residential $ 816 $ 434 $ 352 $ 687 $ 291 $ 185 $ 211 Small commercial &amp; industrial 366 106 65 140 37 50 53 Large commercial &amp; industrial 119 59 114 288 211 28 49 Public authorities &amp; electric railroads 11 7 8 14 8 3 3 Other (a) 235 53 85 147 52 43 54 Total rate-regulated electric revenues (b) 1,547 659 624 1,276 599 309 370 Rate-regulated natural gas revenues Residential — 33 44 8 — 8 — Small commercial &amp; industrial — 14 8 3 — 3 — Large commercial &amp; industrial — — 19 1 — 1 — Transportation — 5 — 3 — 3 — Other (c) — 1 3 3 — 3 — Total rate-regulated natural gas revenues (d) — 53 74 18 — 18 — Total rate-regulated revenues from contracts with customers 1,547 712 698 1,294 599 327 370 Other revenues Revenues from alternative revenue programs 16 — 36 2 3 (1 ) — Other rate-regulated electric revenues (e) 8 3 3 3 2 1 — Other rate-regulated natural gas revenues (e) — — 1 — — — — Other revenues (f) — — — 11 — — — Total other revenues 24 3 40 16 5 — — Total rate-regulated revenues for reportable segments $ 1,571 $ 715 $ 738 $ 1,310 $ 604 $ 327 $ 370 __________ (a) Includes revenues from transmission revenue from PJM, wholesale electric revenue and mutual assistance revenue. (b) Includes operating revenues from affiliates of $4 million , $2 million , $1 million , $3 million , $2 million , $2 million and $1 million at ComEd, PECO, BGE, PHI, Pepco, DPL and ACE, respectively, for the three months ended September 30, 2018 and $3 million , $1 million , $1 million , $1 million $1 million , $2 million and less than $1 million at ComEd, PECO, BGE, PHI, Pepco, DPL and ACE, respectively, for the three months ended September 30, 2017 . (c) Includes revenues from off-system natural gas sales. (d) Includes operating revenues from affiliates of less than $1 million and $5 million at PECO and BGE, respectively, for the three months ended September 30, 2018 and less than $1 million and $2 million at PECO and BGE, respectively, for the three months ended September 30, 2017 . (e) Includes late payment charge revenues. (f) Includes operating revenues from affiliates of $11 million at PHI for the three months ended September 30, 2017 .</t>
  </si>
  <si>
    <t>Significant Accounting Policies Revenue Initial Application Period Cumulative Effect Transition (Details) - USD ($) $ in Millions</t>
  </si>
  <si>
    <t>Revenue, Initial Application Period Cumulative Effect Transition [Line Items]</t>
  </si>
  <si>
    <t>Competitive business revenues</t>
  </si>
  <si>
    <t>Rate-regulated utility revenues</t>
  </si>
  <si>
    <t>Accounting Standards Update 2014-09 [Member]</t>
  </si>
  <si>
    <t>Calculated under Revenue Guidance in Effect before Topic 606 [Member]</t>
  </si>
  <si>
    <t>Calculated under Revenue Guidance in Effect before Topic 606 [Member] | Accounting Standards Update 2014-09 [Member]</t>
  </si>
  <si>
    <t>Difference between Revenue Guidance in Effect before and after Topic 606 [Member]</t>
  </si>
  <si>
    <t>Difference between Revenue Guidance in Effect before and after Topic 606 [Member] | Accounting Standards Update 2014-09 [Member]</t>
  </si>
  <si>
    <t>Exelon Generation Co L L C [Member] | Accounting Standards Update 2014-09 [Member]</t>
  </si>
  <si>
    <t>Exelon Generation Co L L C [Member] | Calculated under Revenue Guidance in Effect before Topic 606 [Member]</t>
  </si>
  <si>
    <t>Exelon Generation Co L L C [Member] | Calculated under Revenue Guidance in Effect before Topic 606 [Member] | Accounting Standards Update 2014-09 [Member]</t>
  </si>
  <si>
    <t>Exelon Generation Co L L C [Member] | Difference between Revenue Guidance in Effect before and after Topic 606 [Member]</t>
  </si>
  <si>
    <t>Exelon Generation Co L L C [Member] | Difference between Revenue Guidance in Effect before and after Topic 606 [Member] | Accounting Standards Update 2014-09 [Member]</t>
  </si>
  <si>
    <t>Commonwealth Edison Co [Member] | Calculated under Revenue Guidance in Effect before Topic 606 [Member]</t>
  </si>
  <si>
    <t>Commonwealth Edison Co [Member] | Difference between Revenue Guidance in Effect before and after Topic 606 [Member]</t>
  </si>
  <si>
    <t>PECO Energy Co [Member] | Calculated under Revenue Guidance in Effect before Topic 606 [Member]</t>
  </si>
  <si>
    <t>PECO Energy Co [Member] | Difference between Revenue Guidance in Effect before and after Topic 606 [Member]</t>
  </si>
  <si>
    <t>Baltimore Gas and Electric Company [Member] | Calculated under Revenue Guidance in Effect before Topic 606 [Member]</t>
  </si>
  <si>
    <t>Baltimore Gas and Electric Company [Member] | Difference between Revenue Guidance in Effect before and after Topic 606 [Member]</t>
  </si>
  <si>
    <t>Pepco Holdings LLC [Member] | Calculated under Revenue Guidance in Effect before Topic 606 [Member]</t>
  </si>
  <si>
    <t>Pepco Holdings LLC [Member] | Difference between Revenue Guidance in Effect before and after Topic 606 [Member]</t>
  </si>
  <si>
    <t>Potomac Electric Power Company [Member] | Calculated under Revenue Guidance in Effect before Topic 606 [Member]</t>
  </si>
  <si>
    <t>Potomac Electric Power Company [Member] | Difference between Revenue Guidance in Effect before and after Topic 606 [Member]</t>
  </si>
  <si>
    <t>Delmarva Power and Light Company [Member] | Calculated under Revenue Guidance in Effect before Topic 606 [Member]</t>
  </si>
  <si>
    <t>Delmarva Power and Light Company [Member] | Difference between Revenue Guidance in Effect before and after Topic 606 [Member]</t>
  </si>
  <si>
    <t>Atlantic City Electric Company [Member] | Calculated under Revenue Guidance in Effect before Topic 606 [Member]</t>
  </si>
  <si>
    <t>Atlantic City Electric Company [Member] | Difference between Revenue Guidance in Effect before and after Topic 606 [Member]</t>
  </si>
  <si>
    <t>New Accounting Standards New Accounting Standards - Narrative (Details) $ in Millions</t>
  </si>
  <si>
    <t>Sep. 30, 2018USD ($)</t>
  </si>
  <si>
    <t>New Accounting Pronouncements or Change in Accounting Principle [Line Items]</t>
  </si>
  <si>
    <t>Tax Cuts and Jobs Act of 2017, Reclassification from AOCI to Retained Earnings</t>
  </si>
  <si>
    <t>Variable Interest Entities - Narrative (Details) $ in Millions</t>
  </si>
  <si>
    <t>Sep. 30, 2018USD ($)VIE</t>
  </si>
  <si>
    <t>Sep. 30, 2017USD ($)</t>
  </si>
  <si>
    <t>Dec. 31, 2017USD ($)VIE</t>
  </si>
  <si>
    <t>Apr. 01, 2014USD ($)</t>
  </si>
  <si>
    <t>Variable Interest Entity [Line Items]</t>
  </si>
  <si>
    <t>Number Of Variable Interest Entities Consolidated | VIE</t>
  </si>
  <si>
    <t>Number of Variable Interest Entities not consolidated by equity holders | VIE</t>
  </si>
  <si>
    <t>Guarantor Obligations, Maximum Exposure, Undiscounted</t>
  </si>
  <si>
    <t>Other Nonconsolidated Variable Interest Entity Ownership Interests</t>
  </si>
  <si>
    <t>Variable Interest Entity, Reporting Entity Involvement, Maximum Loss Exposure, Amount</t>
  </si>
  <si>
    <t>Payment Guarantee [Member] | Constellation Energy Nuclear Group [Member]</t>
  </si>
  <si>
    <t>Financial Guarantee [Member] | Constellation Energy Nuclear Group [Member]</t>
  </si>
  <si>
    <t>Variable Interest Entity, Financial or Other Support, Amount</t>
  </si>
  <si>
    <t>Related Party Purchase Of Nuclear Output By Third Party Percentage</t>
  </si>
  <si>
    <t>50.01%</t>
  </si>
  <si>
    <t>Exelon Generation Co L L C [Member] | Constellation Energy Nuclear Group [Member]</t>
  </si>
  <si>
    <t>Receivables from affiliates</t>
  </si>
  <si>
    <t>Exelon Generation Co L L C [Member] | Variable Interest Entity, Primary Beneficiary [Member] | Equity Method Investment Variable Interest Entities [Member]</t>
  </si>
  <si>
    <t>Guarantor Obligations, Current Carrying Value</t>
  </si>
  <si>
    <t>Atlantic City Electric Company [Member] | ATF [Member]</t>
  </si>
  <si>
    <t>These items represent amounts on the unconsolidated VIE balance sheets, not on Exelon’s or Generation’s Consolidated Balance Sheets. These items are included to provide information regarding the relative size of the unconsolidated VIEs.</t>
  </si>
  <si>
    <t>Variable Interest Entities - Carrying Amounts and Classification of Consolidated VIE Assets and Liabilities  (Details) - USD ($) $ in Millions</t>
  </si>
  <si>
    <t>Current assets</t>
  </si>
  <si>
    <t>Noncurrent assets</t>
  </si>
  <si>
    <t>Current liabilities</t>
  </si>
  <si>
    <t>Noncurrent liabilities</t>
  </si>
  <si>
    <t>Includes certain purchase accounting adjustments not pushed down to the ACE standalone entity.</t>
  </si>
  <si>
    <t>Variable Interest Entities - Assets and Liabilities of VIES which Creditors or Beneficiaries have no Recourse  (Details) - USD ($) $ in Millions</t>
  </si>
  <si>
    <t>Dec. 31, 2016</t>
  </si>
  <si>
    <t>Restricted cash</t>
  </si>
  <si>
    <t>Inventory, net</t>
  </si>
  <si>
    <t>Other current assets</t>
  </si>
  <si>
    <t>Mark-to-market derivative assets</t>
  </si>
  <si>
    <t>Other noncurrent assets</t>
  </si>
  <si>
    <t>Unamortized energy contract liabilities</t>
  </si>
  <si>
    <t>Asset retirement obligations</t>
  </si>
  <si>
    <t>Pension obligation</t>
  </si>
  <si>
    <t>Other noncurrent liabilities</t>
  </si>
  <si>
    <t>Variable Interest Entity, Primary Beneficiary [Member]</t>
  </si>
  <si>
    <t>Total noncurrent assets</t>
  </si>
  <si>
    <t>Total noncurrent liabilities</t>
  </si>
  <si>
    <t>Exelon Generation Co L L C [Member] | Variable Interest Entity, Primary Beneficiary [Member]</t>
  </si>
  <si>
    <t>Pepco Holdings LLC [Member] | Variable Interest Entity, Primary Beneficiary [Member]</t>
  </si>
  <si>
    <t>Atlantic City Electric Company [Member] | Variable Interest Entity, Primary Beneficiary [Member]</t>
  </si>
  <si>
    <t>Variable Interest Entities - Summary of Significant Unconsolidated VIEs (Details) - USD ($) $ in Millions</t>
  </si>
  <si>
    <t>Exelon's ownership interest in VIE</t>
  </si>
  <si>
    <t>Other ownership interests in VIE</t>
  </si>
  <si>
    <t>Registrants' maximum exposure to loss</t>
  </si>
  <si>
    <t>Carrying amount of equity method investments</t>
  </si>
  <si>
    <t>Contract intangible asset</t>
  </si>
  <si>
    <t>Net assets pledged for Zion Station decommissioning(b)</t>
  </si>
  <si>
    <t>Commercial Agreement Variable Interest Entities [Member]</t>
  </si>
  <si>
    <t>Commercial Agreement Variable Interest Entities [Member] | Carrying amount of equity method investments</t>
  </si>
  <si>
    <t>Commercial Agreement Variable Interest Entities [Member] | Contract intangible asset</t>
  </si>
  <si>
    <t>Commercial Agreement Variable Interest Entities [Member] | Net assets pledged for Zion Station decommissioning(b)</t>
  </si>
  <si>
    <t>Equity Investment VIE [Member]</t>
  </si>
  <si>
    <t>Equity Investment VIE [Member] | Carrying amount of equity method investments</t>
  </si>
  <si>
    <t>Equity Investment VIE [Member] | Contract intangible asset</t>
  </si>
  <si>
    <t>Equity Investment VIE [Member] | Net assets pledged for Zion Station decommissioning(b)</t>
  </si>
  <si>
    <t>Held-to-maturity Securities Pledged as Collateral</t>
  </si>
  <si>
    <t>Payables to ZionSolutions, LLC</t>
  </si>
  <si>
    <t>[4],[5]</t>
  </si>
  <si>
    <t>These items represent amounts on Exelon’s and Generation’s Consolidated Balance Sheets related to the asset sale agreement with ZionSolutions, LLC. The net assets pledged for Zion Station decommissioning includes gross pledged assets of $9 million and $39 million as of September 30, 2018 and December 31, 2017, respectively; offset by payables to ZionSolutions, LLC of $9 million and $37 million as of September 30, 2018 and December 31, 2017, respectively. These items are included to provide information regarding the relative size of the ZionSolutions, LLC unconsolidated VIE. See Note 13 — Asset Retirement Obligations for additional information.</t>
  </si>
  <si>
    <t>Mergers, Acquisitions, and Dispositions - Narrative (Details) - USD ($) $ in Millions</t>
  </si>
  <si>
    <t>Jul. 09, 2018</t>
  </si>
  <si>
    <t>Apr. 04, 2018</t>
  </si>
  <si>
    <t>Feb. 28, 2018</t>
  </si>
  <si>
    <t>Mar. 31, 2017</t>
  </si>
  <si>
    <t>Business Acquisition [Line Items]</t>
  </si>
  <si>
    <t>Payments to Acquire Businesses, Gross</t>
  </si>
  <si>
    <t>Bargain Purchase Gain</t>
  </si>
  <si>
    <t>Disposal Group, Including Discontinued Operation, Assets, Current</t>
  </si>
  <si>
    <t>Disposal Group, Including Discontinued Operation, Liabilities, Current</t>
  </si>
  <si>
    <t>Asset Retirement Obligation, Revision of Estimate</t>
  </si>
  <si>
    <t>Fitzpatrick [Member]</t>
  </si>
  <si>
    <t>Business Combination, Integration Related Costs</t>
  </si>
  <si>
    <t>Proceeds from Divestiture of Businesses</t>
  </si>
  <si>
    <t>Exelon Generation Co L L C [Member] | FirstEnergy [Member]</t>
  </si>
  <si>
    <t>Exelon Generation Co L L C [Member] | Handley [Member]</t>
  </si>
  <si>
    <t>Exelon Generation Co L L C [Member] | Fitzpatrick [Member]</t>
  </si>
  <si>
    <t>Business Combination, Consideration Transferred</t>
  </si>
  <si>
    <t>Business Combination, Consideration Transferred, Other</t>
  </si>
  <si>
    <t>Exelon Generation Co L L C [Member] | Fitzpatrick [Member] | Cash and Cash Equivalents [Member]</t>
  </si>
  <si>
    <t>Mergers, Acquisitions, and Dispositions Purchase Price Allocation Table - FitzPatrick (Details) - USD ($) $ in Millions</t>
  </si>
  <si>
    <t>Property, plant and equipment</t>
  </si>
  <si>
    <t>Other assets</t>
  </si>
  <si>
    <t>Nuclear decommissioning ARO</t>
  </si>
  <si>
    <t>Pension and OPEB obligations</t>
  </si>
  <si>
    <t>Other liabilities</t>
  </si>
  <si>
    <t>Total net identifiable assets, at fair value</t>
  </si>
  <si>
    <t>Business Combination, Recognized Identifiable Assets Acquired and Liabilities Assumed, Other Noncurrent Assets</t>
  </si>
  <si>
    <t>Includes a $110 million asset associated with a contractual right to reimbursement from the New York Power Authority (NYPA), a prior owner of FitzPatrick, associated with the DOE one-time fee obligation. See Note 23-Commitments and Contingencies of the Exelon 2017 Form 10-K for additional information regarding SNF obligations to the DOE.</t>
  </si>
  <si>
    <t>Revenue from Contracts with Customers Revenue from Contracts with Customers - Narrative (Details) - USD ($) $ in Millions</t>
  </si>
  <si>
    <t>Capitalized Contract Cost [Line Items]</t>
  </si>
  <si>
    <t>Capitalized Contract Cost, Gross</t>
  </si>
  <si>
    <t>Capitalized Contract Cost, Amortization</t>
  </si>
  <si>
    <t>Revenue from Contracts with Customers Contract Assets and Liabilites (Details) - USD ($) $ in Millions</t>
  </si>
  <si>
    <t>Change in Contract with Customer, Asset and Liability [Abstract]</t>
  </si>
  <si>
    <t>Contract with Customer, Asset, Net, Current</t>
  </si>
  <si>
    <t>Contract with Customer, Asset, Cumulative Catch-up Adjustment to Revenue, Change in Measure of Progress</t>
  </si>
  <si>
    <t>Contract with Customer, Asset, Reclassified to Receivable</t>
  </si>
  <si>
    <t>Contract with Customer, Liability, Current</t>
  </si>
  <si>
    <t>Contract with Customer, Liability, Cumulative Catch-up Adjustment to Revenue, Change in Measure of Progress</t>
  </si>
  <si>
    <t>Contract with Customer, Liability, Change in Timeframe, Performance Obligation Satisfied, Revenue Recognized</t>
  </si>
  <si>
    <t>Revenue from Contracts with Customers Revenue Remaining Performance Obligation (Details) $ in Millions</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Exelon Generation Co L L C [Member] | Revenue, Remaining Performance Obligation, Expected Timing of Satisfaction, Start Date [Axis]: 2019-01-01</t>
  </si>
  <si>
    <t>Exelon Generation Co L L C [Member] | Revenue, Remaining Performance Obligation, Expected Timing of Satisfaction, Start Date [Axis]: 2020-01-01</t>
  </si>
  <si>
    <t>Exelon Generation Co L L C [Member] | Revenue, Remaining Performance Obligation, Expected Timing of Satisfaction, Start Date [Axis]: 2021-01-01</t>
  </si>
  <si>
    <t>Exelon Generation Co L L C [Member] | Revenue, Remaining Performance Obligation, Expected Timing of Satisfaction, Start Date [Axis]: 2022-01-01</t>
  </si>
  <si>
    <t>Exelon Generation Co L L C [Member] | Revenue, Remaining Performance Obligation, Expected Timing of Satisfaction, Start Date [Axis]: 2023-01-01</t>
  </si>
  <si>
    <t>Exelon Generation Co L L C [Member] | Revenue, Remaining Performance Obligation, Expected Timing of Satisfaction, Start Date [Axis]: (nil)</t>
  </si>
  <si>
    <t>Regulatory Matters - Narrative (Details) - USD ($) $ in Millions</t>
  </si>
  <si>
    <t>Sep. 07, 2018</t>
  </si>
  <si>
    <t>Aug. 29, 2018</t>
  </si>
  <si>
    <t>Aug. 28, 2018</t>
  </si>
  <si>
    <t>Aug. 21, 2018</t>
  </si>
  <si>
    <t>Aug. 13, 2018</t>
  </si>
  <si>
    <t>Jul. 01, 2018</t>
  </si>
  <si>
    <t>Jun. 27, 2018</t>
  </si>
  <si>
    <t>Jun. 15, 2018</t>
  </si>
  <si>
    <t>Jun. 08, 2018</t>
  </si>
  <si>
    <t>Jun. 02, 2018</t>
  </si>
  <si>
    <t>May 22, 2018</t>
  </si>
  <si>
    <t>Apr. 20, 2018</t>
  </si>
  <si>
    <t>Apr. 17, 2018</t>
  </si>
  <si>
    <t>Mar. 29, 2018</t>
  </si>
  <si>
    <t>Mar. 26, 2018</t>
  </si>
  <si>
    <t>Mar. 17, 2018</t>
  </si>
  <si>
    <t>Mar. 08, 2018</t>
  </si>
  <si>
    <t>Mar. 02, 2018</t>
  </si>
  <si>
    <t>Feb. 09, 2018</t>
  </si>
  <si>
    <t>Feb. 06, 2018</t>
  </si>
  <si>
    <t>Feb. 05, 2018</t>
  </si>
  <si>
    <t>Jan. 31, 2018</t>
  </si>
  <si>
    <t>Jan. 18, 2018</t>
  </si>
  <si>
    <t>Jan. 02, 2018</t>
  </si>
  <si>
    <t>Dec. 19, 2017</t>
  </si>
  <si>
    <t>Dec. 18, 2017</t>
  </si>
  <si>
    <t>Nov. 16, 2017</t>
  </si>
  <si>
    <t>Oct. 18, 2017</t>
  </si>
  <si>
    <t>Aug. 17, 2017</t>
  </si>
  <si>
    <t>Jul. 14, 2017</t>
  </si>
  <si>
    <t>May 01, 2017</t>
  </si>
  <si>
    <t>Dec. 31, 2018</t>
  </si>
  <si>
    <t>Dec. 31, 2022</t>
  </si>
  <si>
    <t>Dec. 31, 2023</t>
  </si>
  <si>
    <t>Jun. 30, 2018</t>
  </si>
  <si>
    <t>Apr. 21, 2016</t>
  </si>
  <si>
    <t>Regulatory Matters Additional Narrative Information [Line Items]</t>
  </si>
  <si>
    <t>Regulatory Assets</t>
  </si>
  <si>
    <t>Regulatory Liabilities</t>
  </si>
  <si>
    <t>Revenues</t>
  </si>
  <si>
    <t>Payments to Acquire Property, Plant, and Equipment</t>
  </si>
  <si>
    <t>Other Receivables</t>
  </si>
  <si>
    <t>Accounts Payable, Current</t>
  </si>
  <si>
    <t>PJM Transmission Rate Design Settlement [Member]</t>
  </si>
  <si>
    <t>Maximum [Member] | One-Time Revenue Adjustment [Member]</t>
  </si>
  <si>
    <t>Amount of Impairment to Carrying Amount of Regulatory Assets</t>
  </si>
  <si>
    <t>License Costs</t>
  </si>
  <si>
    <t>Exelon Generation Co L L C [Member] | PJM Transmission Rate Design Settlement [Member]</t>
  </si>
  <si>
    <t>Exelon Generation Co L L C [Member] | Minimum [Member]</t>
  </si>
  <si>
    <t>Purchase Obligation</t>
  </si>
  <si>
    <t>Exelon Generation Co L L C [Member] | Maximum [Member]</t>
  </si>
  <si>
    <t>Tax Savings From Tax Cuts and Jobs Act</t>
  </si>
  <si>
    <t>Public Utilities, Requested Increase (Decrease), Amount</t>
  </si>
  <si>
    <t>[1],[2]</t>
  </si>
  <si>
    <t>Public Utilities, Requested Rate Increase (Decrease), Amended, Amount</t>
  </si>
  <si>
    <t>Prior Year Revenue Adjustment</t>
  </si>
  <si>
    <t>Public Utilities, Approved Rate Increase (Decrease), Amount</t>
  </si>
  <si>
    <t>Public Utilities, Approved Return on Equity, Percentage</t>
  </si>
  <si>
    <t>[1],[2],[3]</t>
  </si>
  <si>
    <t>11.50%</t>
  </si>
  <si>
    <t>Public Utilities, Approved Equity Capital Structure, Percentage</t>
  </si>
  <si>
    <t>[1],[2],[4]</t>
  </si>
  <si>
    <t>8.32%</t>
  </si>
  <si>
    <t>Commonwealth Edison Co [Member] | Electric Distribution [Member]</t>
  </si>
  <si>
    <t>Public Utilities, Requested Rate Increase (Decrease), Percentage</t>
  </si>
  <si>
    <t>8.69%</t>
  </si>
  <si>
    <t>Public Utilities, Requested Equity Capital Structure, Percentage</t>
  </si>
  <si>
    <t>6.52%</t>
  </si>
  <si>
    <t>Commonwealth Edison Co [Member] | PJM Transmission Rate Design Settlement [Member]</t>
  </si>
  <si>
    <t>Commonwealth Edison Co [Member] | Electric Transmission [Member]</t>
  </si>
  <si>
    <t>55.00%</t>
  </si>
  <si>
    <t>Commonwealth Edison Co [Member] | Maximum [Member] | One-Time Revenue Adjustment [Member]</t>
  </si>
  <si>
    <t>Commonwealth Edison Co [Member] | Subsequent Event [Member] | Electric Distribution [Member]</t>
  </si>
  <si>
    <t>Public Utilities, Approved Rate Increase (Decrease), Percentage</t>
  </si>
  <si>
    <t>11.00%</t>
  </si>
  <si>
    <t>PECO Energy Co [Member] | Gas Distribution [Member]</t>
  </si>
  <si>
    <t>PECO Energy Co [Member] | Electric Distribution [Member]</t>
  </si>
  <si>
    <t>10.95%</t>
  </si>
  <si>
    <t>PECO Energy Co [Member] | PJM Transmission Rate Design Settlement [Member]</t>
  </si>
  <si>
    <t>PECO Energy Co [Member] | Electric Transmission [Member]</t>
  </si>
  <si>
    <t>10.50%</t>
  </si>
  <si>
    <t>7.61%</t>
  </si>
  <si>
    <t>Baltimore Gas and Electric Company [Member] | Gas Distribution [Member]</t>
  </si>
  <si>
    <t>Public Utilities, Requested Return on Equity, Percentage</t>
  </si>
  <si>
    <t>Baltimore Gas and Electric Company [Member] | Electric Distribution [Member]</t>
  </si>
  <si>
    <t>Baltimore Gas and Electric Company [Member] | PJM Transmission Rate Design Settlement [Member]</t>
  </si>
  <si>
    <t>Baltimore Gas and Electric Company [Member] | Electric Transmission [Member]</t>
  </si>
  <si>
    <t>Baltimore Gas and Electric Company [Member] | Maximum [Member] | One-Time Revenue Adjustment [Member]</t>
  </si>
  <si>
    <t>Baltimore Gas and Electric Company [Member] | Subsequent Event [Member]</t>
  </si>
  <si>
    <t>Pepco Holdings LLC [Member] | PJM Transmission Rate Design Settlement [Member]</t>
  </si>
  <si>
    <t>Pepco Holdings LLC [Member] | Maximum [Member] | One-Time Revenue Adjustment [Member]</t>
  </si>
  <si>
    <t>7.82%</t>
  </si>
  <si>
    <t>Potomac Electric Power Company [Member] | Electric Distribution [Member]</t>
  </si>
  <si>
    <t>Tax Savings From Tax Cuts and Jobs Act Through Effective Date</t>
  </si>
  <si>
    <t>9.50%</t>
  </si>
  <si>
    <t>10.10%</t>
  </si>
  <si>
    <t>9.525%</t>
  </si>
  <si>
    <t>Public Utilities, Rate Credit</t>
  </si>
  <si>
    <t>Potomac Electric Power Company [Member] | PJM Transmission Rate Design Settlement [Member]</t>
  </si>
  <si>
    <t>Potomac Electric Power Company [Member] | Electric Transmission [Member]</t>
  </si>
  <si>
    <t>Potomac Electric Power Company [Member] | Maximum [Member] | One-Time Revenue Adjustment [Member]</t>
  </si>
  <si>
    <t>7.29%</t>
  </si>
  <si>
    <t>Public Utilities, Interim Rate Increase (Decrease), Amount</t>
  </si>
  <si>
    <t>Delmarva Power and Light Company [Member] | Gas Distribution [Member]</t>
  </si>
  <si>
    <t>9.70%</t>
  </si>
  <si>
    <t>Delmarva Power and Light Company [Member] | Electric Distribution [Member]</t>
  </si>
  <si>
    <t>Delmarva Power and Light Company [Member] | Electric Distribution [Member] | Maryland Service Territory [Member]</t>
  </si>
  <si>
    <t>Delmarva Power and Light Company [Member] | PJM Transmission Rate Design Settlement [Member]</t>
  </si>
  <si>
    <t>Delmarva Power and Light Company [Member] | Electric Transmission [Member]</t>
  </si>
  <si>
    <t>Delmarva Power and Light Company [Member] | Maximum [Member] | One-Time Revenue Adjustment [Member]</t>
  </si>
  <si>
    <t>8.02%</t>
  </si>
  <si>
    <t>Atlantic City Electric Company [Member] | Electric Distribution [Member]</t>
  </si>
  <si>
    <t>Atlantic City Electric Company [Member] | PJM Transmission Rate Design Settlement [Member]</t>
  </si>
  <si>
    <t>Atlantic City Electric Company [Member] | Electric Transmission [Member]</t>
  </si>
  <si>
    <t>Atlantic City Electric Company [Member] | Maximum [Member] | One-Time Revenue Adjustment [Member]</t>
  </si>
  <si>
    <t>Atlantic City Electric Company [Member] | Subsequent Event [Member]</t>
  </si>
  <si>
    <t>Zero Emission Standard [Member]</t>
  </si>
  <si>
    <t>Zero Emission Standard [Member] | Exelon Generation Co L L C [Member]</t>
  </si>
  <si>
    <t>Other Revenue, Net</t>
  </si>
  <si>
    <t>Zero Emission Standard [Member] | Commonwealth Edison Co [Member]</t>
  </si>
  <si>
    <t>Zero Emission Standard [Member] | PECO Energy Co [Member]</t>
  </si>
  <si>
    <t>Zero Emission Standard [Member] | Baltimore Gas and Electric Company [Member]</t>
  </si>
  <si>
    <t>Zero Emission Standard [Member] | Pepco Holdings LLC [Member]</t>
  </si>
  <si>
    <t>Zero Emission Standard [Member] | Potomac Electric Power Company [Member]</t>
  </si>
  <si>
    <t>Zero Emission Standard [Member] | Delmarva Power and Light Company [Member]</t>
  </si>
  <si>
    <t>Zero Emission Standard [Member] | Atlantic City Electric Company [Member]</t>
  </si>
  <si>
    <t>PJM Transmission Rate Design Settlement [Member] | Exelon Generation Co L L C [Member]</t>
  </si>
  <si>
    <t>PJM Transmission Rate Design Settlement [Member] | Commonwealth Edison Co [Member]</t>
  </si>
  <si>
    <t>PJM Transmission Rate Design Settlement [Member] | PECO Energy Co [Member]</t>
  </si>
  <si>
    <t>PJM Transmission Rate Design Settlement [Member] | Baltimore Gas and Electric Company [Member]</t>
  </si>
  <si>
    <t>PJM Transmission Rate Design Settlement [Member] | Pepco Holdings LLC [Member]</t>
  </si>
  <si>
    <t>PJM Transmission Rate Design Settlement [Member] | Potomac Electric Power Company [Member]</t>
  </si>
  <si>
    <t>PJM Transmission Rate Design Settlement [Member] | Delmarva Power and Light Company [Member]</t>
  </si>
  <si>
    <t>PJM Transmission Rate Design Settlement [Member] | Atlantic City Electric Company [Member]</t>
  </si>
  <si>
    <t>Under Recovered Electric Energy And Transmission Costs [Member] | PECO Energy Co [Member]</t>
  </si>
  <si>
    <t>Under-Recovered Natural Gas Costs [Member] | Baltimore Gas and Electric Company [Member]</t>
  </si>
  <si>
    <t>Pension and Other Postretirement Plans Costs [Member]</t>
  </si>
  <si>
    <t>Pension and Other Postretirement Plans Costs [Member] | Commonwealth Edison Co [Member]</t>
  </si>
  <si>
    <t>Pension and Other Postretirement Plans Costs [Member] | PECO Energy Co [Member]</t>
  </si>
  <si>
    <t>Pension and Other Postretirement Plans Costs [Member] | Baltimore Gas and Electric Company [Member]</t>
  </si>
  <si>
    <t>Pension and Other Postretirement Plans Costs [Member] | Pepco Holdings LLC [Member]</t>
  </si>
  <si>
    <t>Pension and Other Postretirement Plans Costs [Member] | Potomac Electric Power Company [Member]</t>
  </si>
  <si>
    <t>Pension and Other Postretirement Plans Costs [Member] | Delmarva Power and Light Company [Member]</t>
  </si>
  <si>
    <t>Pension and Other Postretirement Plans Costs [Member] | Atlantic City Electric Company [Member]</t>
  </si>
  <si>
    <t>All rates are effective June 2018, subject to review by the FERC and other parties, which is due by fourth quarter 2018.</t>
  </si>
  <si>
    <t>The initial revenue requirement changes reflect the annual benefit of lower income tax rates effective January 1, 2018 resulting from the enactment of the TCJA of $69 million, $18 million, $13 million, $12 million and $11 million for ComEd, BGE, Pepco, DPL and ACE, respectively. They do not reflect the pass back or recovery of income tax-related regulatory liabilities or assets, including those established upon enactment of the TCJA. See further discussion above.</t>
  </si>
  <si>
    <t>As part of the FERC-approved settlement of ComEd’s 2007 transmission rate case, the rate of return on common equity is 11.50% and the common equity component of the ratio used to calculate the weighted average debt and equity return for the transmission formula rate is currently capped at 55%. As part of the FERC-approved settlement of the ROE complaint against BGE, Pepco, DPL and ACE, the rate of return on common equity is 10.50%, inclusive of a 50 basis point incentive adder for being a member of a regional transmission organization.</t>
  </si>
  <si>
    <t>Represents the weighted average debt and equity return on transmission rate bases.</t>
  </si>
  <si>
    <t>As of September 30, 2018, DPL's regulatory asset of $15 million included $14 million of transmission costs recoverable through its FERC approved formula rate and $1 million related to under-recovered electric energy costs. As of September 30, 2018, DPL's regulatory liability of $14 million included $10 million related to the PJM Transmission Rate Design Settlement and $4 million related to over-recovered electric energy and gas fuel costs. As of December 31, 2017, DPL's regulatory asset of $15 million included $8 million of transmission costs recoverable through its FERC approved formula rate and $7 million related to under-recovered electric energy costs. As of December 31, 2017, DPL's regulatory liability of $1 million related to over-recovered electric energy costs.</t>
  </si>
  <si>
    <t>As of September 30, 2018, ComEd’s regulatory asset of $7 million represents transmission costs recoverable through its FERC approved formula rate. As of September 30, 2018, ComEd’s regulatory liability of $204 million included $101 million related to the PJM Transmission Rate Design Settlement, $72 million related to over-recovered energy costs and $31 million associated with revenues received for renewable energy requirements. As of December 31, 2017, ComEd’s regulatory asset of $6 million represents transmission costs recoverable through its FERC approved formula rate. As of December 31, 2017, ComEd’s regulatory liability of $47 million included $14 million related to over-recovered energy costs and $33 million associated with revenues received for renewable energy requirements.</t>
  </si>
  <si>
    <t>Includes regulatory assets established at the Constellation and PHI merger dates of $401 million and $897 million, respectively, as of September 30, 2018 and $440 million and $953 million, respectively, as of December 31, 2017 related to the rate regulated portions of the deferred costs associated with legacy Constellation’s and PHI’s pension and other postretirement benefit plans that are being amortized and recovered over approximately 12 years and 3 to 15 years, respectively (as established at the respective acquisition dates). The Utility Registrants are not earning or paying a return on these amounts.</t>
  </si>
  <si>
    <t>Regulatory Matters Regulatory Matters - Annual Electric Transmission Fillings (Details) - USD ($) $ in Millions</t>
  </si>
  <si>
    <t>Public Utilities, General Disclosures [Line Items]</t>
  </si>
  <si>
    <t>Initial revenue requirement (decrease) increase</t>
  </si>
  <si>
    <t>Annual reconciliation increase (decrease)</t>
  </si>
  <si>
    <t>Proposed Capital Expenditure</t>
  </si>
  <si>
    <t>[1],[2],[5]</t>
  </si>
  <si>
    <t>BGE's transmission revenues include a FERC-approved dedicated facilities charge to recover the costs of providing transmission service to a specifically designated load by BGE.</t>
  </si>
  <si>
    <t>Regulatory Matters Regulatory Matters - Schedule of Regulatory Assets (Details) - USD ($) $ in Millions</t>
  </si>
  <si>
    <t>Regulatory Assets [Line Items]</t>
  </si>
  <si>
    <t>Current</t>
  </si>
  <si>
    <t>Deferred Income Tax Charge [Member]</t>
  </si>
  <si>
    <t>Advanced Metering Infrastructure Costs [Member]</t>
  </si>
  <si>
    <t>Electric Distribution Formula Rate [Member]</t>
  </si>
  <si>
    <t>Energy Efficiency Costs [Member]</t>
  </si>
  <si>
    <t>Loss on Reacquired Debt [Member]</t>
  </si>
  <si>
    <t>Fair Value Of Long Term Debt [Member]</t>
  </si>
  <si>
    <t>Fair Value Of Supply Contract [Member]</t>
  </si>
  <si>
    <t>Asset Retirement Obligation Costs [Member]</t>
  </si>
  <si>
    <t>Environmental Restoration Costs [Member]</t>
  </si>
  <si>
    <t>Under Recovered Uncollectible Accounts Expense [Member]</t>
  </si>
  <si>
    <t>Renewable Energy Program [Member]</t>
  </si>
  <si>
    <t>Under Recovered Energy And Transmission Costs [Member]</t>
  </si>
  <si>
    <t>[4],[5],[6],[7],[8]</t>
  </si>
  <si>
    <t>Storm Costs [Member]</t>
  </si>
  <si>
    <t>Energy Efficiency And Demand Response Programs [Member]</t>
  </si>
  <si>
    <t>Merger Integration Costs [Member]</t>
  </si>
  <si>
    <t>[9],[10],[11]</t>
  </si>
  <si>
    <t>Under Recovered Decoupling Revenue [Member]</t>
  </si>
  <si>
    <t>[12]</t>
  </si>
  <si>
    <t>COPCO Acquisition Adjustment [Member]</t>
  </si>
  <si>
    <t>Workers Compensation and Long-Term Disability [Member]</t>
  </si>
  <si>
    <t>Recoverable Vacation Pay [Member]</t>
  </si>
  <si>
    <t>Stranded Costs [Member]</t>
  </si>
  <si>
    <t>CAP Arrearage [Member]</t>
  </si>
  <si>
    <t>Removal Costs [Member]</t>
  </si>
  <si>
    <t>DC PLUG Charge [Member]</t>
  </si>
  <si>
    <t>Other Regulatory Assets (Liabilities) [Member]</t>
  </si>
  <si>
    <t>Under funded Benefit Post Retirement Obligation [Member] | Constellation Energy Group LLC [Member]</t>
  </si>
  <si>
    <t>Under funded Benefit Post Retirement Obligation [Member] | Pepco Holdings LLC [Member]</t>
  </si>
  <si>
    <t>Commonwealth Edison Co [Member] | Pension and Other Postretirement Plans Costs [Member]</t>
  </si>
  <si>
    <t>Commonwealth Edison Co [Member] | Deferred Income Tax Charge [Member]</t>
  </si>
  <si>
    <t>Commonwealth Edison Co [Member] | Advanced Metering Infrastructure Costs [Member]</t>
  </si>
  <si>
    <t>Commonwealth Edison Co [Member] | Electric Distribution Formula Rate [Member]</t>
  </si>
  <si>
    <t>Commonwealth Edison Co [Member] | Energy Efficiency Costs [Member]</t>
  </si>
  <si>
    <t>Commonwealth Edison Co [Member] | Loss on Reacquired Debt [Member]</t>
  </si>
  <si>
    <t>Commonwealth Edison Co [Member] | Fair Value Of Long Term Debt [Member]</t>
  </si>
  <si>
    <t>Commonwealth Edison Co [Member] | Fair Value Of Supply Contract [Member]</t>
  </si>
  <si>
    <t>Commonwealth Edison Co [Member] | Asset Retirement Obligation Costs [Member]</t>
  </si>
  <si>
    <t>Commonwealth Edison Co [Member] | Environmental Restoration Costs [Member]</t>
  </si>
  <si>
    <t>Commonwealth Edison Co [Member] | Under Recovered Uncollectible Accounts Expense [Member]</t>
  </si>
  <si>
    <t>Commonwealth Edison Co [Member] | Renewable Energy Program [Member]</t>
  </si>
  <si>
    <t>Commonwealth Edison Co [Member] | Under Recovered Energy And Transmission Costs [Member]</t>
  </si>
  <si>
    <t>Commonwealth Edison Co [Member] | Storm Costs [Member]</t>
  </si>
  <si>
    <t>Commonwealth Edison Co [Member] | Energy Efficiency And Demand Response Programs [Member]</t>
  </si>
  <si>
    <t>Commonwealth Edison Co [Member] | Merger Integration Costs [Member]</t>
  </si>
  <si>
    <t>Commonwealth Edison Co [Member] | Under Recovered Decoupling Revenue [Member]</t>
  </si>
  <si>
    <t>Commonwealth Edison Co [Member] | COPCO Acquisition Adjustment [Member]</t>
  </si>
  <si>
    <t>Commonwealth Edison Co [Member] | Workers Compensation and Long-Term Disability [Member]</t>
  </si>
  <si>
    <t>Commonwealth Edison Co [Member] | Recoverable Vacation Pay [Member]</t>
  </si>
  <si>
    <t>Commonwealth Edison Co [Member] | Stranded Costs [Member]</t>
  </si>
  <si>
    <t>Commonwealth Edison Co [Member] | CAP Arrearage [Member]</t>
  </si>
  <si>
    <t>Commonwealth Edison Co [Member] | Removal Costs [Member]</t>
  </si>
  <si>
    <t>Commonwealth Edison Co [Member] | DC PLUG Charge [Member]</t>
  </si>
  <si>
    <t>Commonwealth Edison Co [Member] | Other Regulatory Assets (Liabilities) [Member]</t>
  </si>
  <si>
    <t>Commonwealth Edison Co [Member] | Annual Reconciliations [Member]</t>
  </si>
  <si>
    <t>Commonwealth Edison Co [Member] | Recoverable Costs [Member]</t>
  </si>
  <si>
    <t>PECO Energy Co [Member] | Pension and Other Postretirement Plans Costs [Member]</t>
  </si>
  <si>
    <t>PECO Energy Co [Member] | Deferred Income Tax Charge [Member]</t>
  </si>
  <si>
    <t>PECO Energy Co [Member] | Advanced Metering Infrastructure Costs [Member]</t>
  </si>
  <si>
    <t>PECO Energy Co [Member] | Electric Distribution Formula Rate [Member]</t>
  </si>
  <si>
    <t>PECO Energy Co [Member] | Energy Efficiency Costs [Member]</t>
  </si>
  <si>
    <t>PECO Energy Co [Member] | Loss on Reacquired Debt [Member]</t>
  </si>
  <si>
    <t>PECO Energy Co [Member] | Fair Value Of Long Term Debt [Member]</t>
  </si>
  <si>
    <t>PECO Energy Co [Member] | Fair Value Of Supply Contract [Member]</t>
  </si>
  <si>
    <t>PECO Energy Co [Member] | Asset Retirement Obligation Costs [Member]</t>
  </si>
  <si>
    <t>PECO Energy Co [Member] | Environmental Restoration Costs [Member]</t>
  </si>
  <si>
    <t>PECO Energy Co [Member] | Under Recovered Uncollectible Accounts Expense [Member]</t>
  </si>
  <si>
    <t>PECO Energy Co [Member] | Renewable Energy Program [Member]</t>
  </si>
  <si>
    <t>PECO Energy Co [Member] | Under Recovered Energy And Transmission Costs [Member]</t>
  </si>
  <si>
    <t>PECO Energy Co [Member] | Under Recovered Electric Energy And Transmission Costs [Member]</t>
  </si>
  <si>
    <t>PECO Energy Co [Member] | Storm Costs [Member]</t>
  </si>
  <si>
    <t>PECO Energy Co [Member] | Energy Efficiency And Demand Response Programs [Member]</t>
  </si>
  <si>
    <t>PECO Energy Co [Member] | Merger Integration Costs [Member]</t>
  </si>
  <si>
    <t>PECO Energy Co [Member] | Under Recovered Decoupling Revenue [Member]</t>
  </si>
  <si>
    <t>PECO Energy Co [Member] | COPCO Acquisition Adjustment [Member]</t>
  </si>
  <si>
    <t>PECO Energy Co [Member] | Workers Compensation and Long-Term Disability [Member]</t>
  </si>
  <si>
    <t>PECO Energy Co [Member] | Recoverable Vacation Pay [Member]</t>
  </si>
  <si>
    <t>PECO Energy Co [Member] | Stranded Costs [Member]</t>
  </si>
  <si>
    <t>PECO Energy Co [Member] | CAP Arrearage [Member]</t>
  </si>
  <si>
    <t>PECO Energy Co [Member] | Removal Costs [Member]</t>
  </si>
  <si>
    <t>PECO Energy Co [Member] | DC PLUG Charge [Member]</t>
  </si>
  <si>
    <t>PECO Energy Co [Member] | Other Regulatory Assets (Liabilities) [Member]</t>
  </si>
  <si>
    <t>Baltimore Gas and Electric Company [Member] | Pension and Other Postretirement Plans Costs [Member]</t>
  </si>
  <si>
    <t>Baltimore Gas and Electric Company [Member] | Deferred Income Tax Charge [Member]</t>
  </si>
  <si>
    <t>Baltimore Gas and Electric Company [Member] | Advanced Metering Infrastructure Costs [Member]</t>
  </si>
  <si>
    <t>Baltimore Gas and Electric Company [Member] | Electric Distribution Formula Rate [Member]</t>
  </si>
  <si>
    <t>Baltimore Gas and Electric Company [Member] | Energy Efficiency Costs [Member]</t>
  </si>
  <si>
    <t>Baltimore Gas and Electric Company [Member] | Loss on Reacquired Debt [Member]</t>
  </si>
  <si>
    <t>Baltimore Gas and Electric Company [Member] | Fair Value Of Long Term Debt [Member]</t>
  </si>
  <si>
    <t>Baltimore Gas and Electric Company [Member] | Fair Value Of Supply Contract [Member]</t>
  </si>
  <si>
    <t>Baltimore Gas and Electric Company [Member] | Asset Retirement Obligation Costs [Member]</t>
  </si>
  <si>
    <t>Baltimore Gas and Electric Company [Member] | Environmental Restoration Costs [Member]</t>
  </si>
  <si>
    <t>Baltimore Gas and Electric Company [Member] | Under Recovered Uncollectible Accounts Expense [Member]</t>
  </si>
  <si>
    <t>Baltimore Gas and Electric Company [Member] | Renewable Energy Program [Member]</t>
  </si>
  <si>
    <t>Baltimore Gas and Electric Company [Member] | Under Recovered Energy And Transmission Costs [Member]</t>
  </si>
  <si>
    <t>Baltimore Gas and Electric Company [Member] | Storm Costs [Member]</t>
  </si>
  <si>
    <t>Baltimore Gas and Electric Company [Member] | Energy Efficiency And Demand Response Programs [Member]</t>
  </si>
  <si>
    <t>Baltimore Gas and Electric Company [Member] | Merger Integration Costs [Member]</t>
  </si>
  <si>
    <t>Baltimore Gas and Electric Company [Member] | Under Recovered Decoupling Revenue [Member]</t>
  </si>
  <si>
    <t>Baltimore Gas and Electric Company [Member] | COPCO Acquisition Adjustment [Member]</t>
  </si>
  <si>
    <t>Baltimore Gas and Electric Company [Member] | Workers Compensation and Long-Term Disability [Member]</t>
  </si>
  <si>
    <t>Baltimore Gas and Electric Company [Member] | Recoverable Vacation Pay [Member]</t>
  </si>
  <si>
    <t>Baltimore Gas and Electric Company [Member] | Stranded Costs [Member]</t>
  </si>
  <si>
    <t>Baltimore Gas and Electric Company [Member] | CAP Arrearage [Member]</t>
  </si>
  <si>
    <t>Baltimore Gas and Electric Company [Member] | Removal Costs [Member]</t>
  </si>
  <si>
    <t>Baltimore Gas and Electric Company [Member] | DC PLUG Charge [Member]</t>
  </si>
  <si>
    <t>Baltimore Gas and Electric Company [Member] | Other Regulatory Assets (Liabilities) [Member]</t>
  </si>
  <si>
    <t>Baltimore Gas and Electric Company [Member] | Unamortized AMI Expenses [Member]</t>
  </si>
  <si>
    <t>Baltimore Gas and Electric Company [Member] | Legacy AMI [Member]</t>
  </si>
  <si>
    <t>Baltimore Gas and Electric Company [Member] | Recoverable Smart Meter Related Costs [Member]</t>
  </si>
  <si>
    <t>Baltimore Gas and Electric Company [Member] | UnderRecoveredElectricEnergyCosts [Member]</t>
  </si>
  <si>
    <t>Baltimore Gas and Electric Company [Member] | TransmissionCost [Member]</t>
  </si>
  <si>
    <t>Baltimore Gas and Electric Company [Member] | Abandonment costs [Member]</t>
  </si>
  <si>
    <t>Baltimore Gas and Electric Company [Member] | Under-Recovered Natural Gas Costs [Member]</t>
  </si>
  <si>
    <t>Baltimore Gas and Electric Company [Member] | Under-Recovered Electric Revenue Decoupling [Member]</t>
  </si>
  <si>
    <t>Baltimore Gas and Electric Company [Member] | UnderRecoveredNaturalGasDecouplingRevenue [Member]</t>
  </si>
  <si>
    <t>Pepco Holdings LLC [Member] | Pension and Other Postretirement Plans Costs [Member]</t>
  </si>
  <si>
    <t>Pepco Holdings LLC [Member] | Deferred Income Tax Charge [Member]</t>
  </si>
  <si>
    <t>Pepco Holdings LLC [Member] | Advanced Metering Infrastructure Costs [Member]</t>
  </si>
  <si>
    <t>Pepco Holdings LLC [Member] | Electric Distribution Formula Rate [Member]</t>
  </si>
  <si>
    <t>Pepco Holdings LLC [Member] | Energy Efficiency Costs [Member]</t>
  </si>
  <si>
    <t>Pepco Holdings LLC [Member] | Loss on Reacquired Debt [Member]</t>
  </si>
  <si>
    <t>Pepco Holdings LLC [Member] | Fair Value Of Long Term Debt [Member]</t>
  </si>
  <si>
    <t>Pepco Holdings LLC [Member] | Fair Value Of Supply Contract [Member]</t>
  </si>
  <si>
    <t>Pepco Holdings LLC [Member] | Asset Retirement Obligation Costs [Member]</t>
  </si>
  <si>
    <t>Pepco Holdings LLC [Member] | Environmental Restoration Costs [Member]</t>
  </si>
  <si>
    <t>Pepco Holdings LLC [Member] | Under Recovered Uncollectible Accounts Expense [Member]</t>
  </si>
  <si>
    <t>Pepco Holdings LLC [Member] | Renewable Energy Program [Member]</t>
  </si>
  <si>
    <t>Pepco Holdings LLC [Member] | Under Recovered Energy And Transmission Costs [Member]</t>
  </si>
  <si>
    <t>Pepco Holdings LLC [Member] | Storm Costs [Member]</t>
  </si>
  <si>
    <t>Pepco Holdings LLC [Member] | Energy Efficiency And Demand Response Programs [Member]</t>
  </si>
  <si>
    <t>Pepco Holdings LLC [Member] | Merger Integration Costs [Member]</t>
  </si>
  <si>
    <t>Pepco Holdings LLC [Member] | Under Recovered Decoupling Revenue [Member]</t>
  </si>
  <si>
    <t>Pepco Holdings LLC [Member] | COPCO Acquisition Adjustment [Member]</t>
  </si>
  <si>
    <t>Pepco Holdings LLC [Member] | Workers Compensation and Long-Term Disability [Member]</t>
  </si>
  <si>
    <t>Pepco Holdings LLC [Member] | Recoverable Vacation Pay [Member]</t>
  </si>
  <si>
    <t>Pepco Holdings LLC [Member] | Stranded Costs [Member]</t>
  </si>
  <si>
    <t>Pepco Holdings LLC [Member] | CAP Arrearage [Member]</t>
  </si>
  <si>
    <t>Pepco Holdings LLC [Member] | Removal Costs [Member]</t>
  </si>
  <si>
    <t>Pepco Holdings LLC [Member] | DC PLUG Charge [Member]</t>
  </si>
  <si>
    <t>Pepco Holdings LLC [Member] | Other Regulatory Assets (Liabilities) [Member]</t>
  </si>
  <si>
    <t>Potomac Electric Power Company [Member] | Pension and Other Postretirement Plans Costs [Member]</t>
  </si>
  <si>
    <t>Potomac Electric Power Company [Member] | Deferred Income Tax Charge [Member]</t>
  </si>
  <si>
    <t>Potomac Electric Power Company [Member] | Advanced Metering Infrastructure Costs [Member]</t>
  </si>
  <si>
    <t>Potomac Electric Power Company [Member] | Electric Distribution Formula Rate [Member]</t>
  </si>
  <si>
    <t>Potomac Electric Power Company [Member] | Energy Efficiency Costs [Member]</t>
  </si>
  <si>
    <t>Potomac Electric Power Company [Member] | Loss on Reacquired Debt [Member]</t>
  </si>
  <si>
    <t>Potomac Electric Power Company [Member] | Fair Value Of Long Term Debt [Member]</t>
  </si>
  <si>
    <t>Potomac Electric Power Company [Member] | Fair Value Of Supply Contract [Member]</t>
  </si>
  <si>
    <t>Potomac Electric Power Company [Member] | Asset Retirement Obligation Costs [Member]</t>
  </si>
  <si>
    <t>Potomac Electric Power Company [Member] | Environmental Restoration Costs [Member]</t>
  </si>
  <si>
    <t>Potomac Electric Power Company [Member] | Under Recovered Uncollectible Accounts Expense [Member]</t>
  </si>
  <si>
    <t>Potomac Electric Power Company [Member] | Renewable Energy Program [Member]</t>
  </si>
  <si>
    <t>Potomac Electric Power Company [Member] | Under Recovered Energy And Transmission Costs [Member]</t>
  </si>
  <si>
    <t>Potomac Electric Power Company [Member] | Storm Costs [Member]</t>
  </si>
  <si>
    <t>Potomac Electric Power Company [Member] | Energy Efficiency And Demand Response Programs [Member]</t>
  </si>
  <si>
    <t>Potomac Electric Power Company [Member] | Merger Integration Costs [Member]</t>
  </si>
  <si>
    <t>Potomac Electric Power Company [Member] | Under Recovered Decoupling Revenue [Member]</t>
  </si>
  <si>
    <t>Potomac Electric Power Company [Member] | COPCO Acquisition Adjustment [Member]</t>
  </si>
  <si>
    <t>Potomac Electric Power Company [Member] | Workers Compensation and Long-Term Disability [Member]</t>
  </si>
  <si>
    <t>Potomac Electric Power Company [Member] | Recoverable Vacation Pay [Member]</t>
  </si>
  <si>
    <t>Potomac Electric Power Company [Member] | Stranded Costs [Member]</t>
  </si>
  <si>
    <t>Potomac Electric Power Company [Member] | CAP Arrearage [Member]</t>
  </si>
  <si>
    <t>Potomac Electric Power Company [Member] | Removal Costs [Member]</t>
  </si>
  <si>
    <t>Potomac Electric Power Company [Member] | DC PLUG Charge [Member]</t>
  </si>
  <si>
    <t>Potomac Electric Power Company [Member] | Other Regulatory Assets (Liabilities) [Member]</t>
  </si>
  <si>
    <t>Potomac Electric Power Company [Member] | UnderRecoveredElectricEnergyCosts [Member]</t>
  </si>
  <si>
    <t>Potomac Electric Power Company [Member] | TransmissionCost [Member]</t>
  </si>
  <si>
    <t>Potomac Electric Power Company [Member] | MergerIntegrationCostsToBeRecoveredInMarylandServiceTerritory [Member]</t>
  </si>
  <si>
    <t>Potomac Electric Power Company [Member] | MergerIntegrationCostsToBeRecoveredInDCServiceTerritory [Member]</t>
  </si>
  <si>
    <t>Delmarva Power and Light Company [Member] | Pension and Other Postretirement Plans Costs [Member]</t>
  </si>
  <si>
    <t>Delmarva Power and Light Company [Member] | Deferred Income Tax Charge [Member]</t>
  </si>
  <si>
    <t>Delmarva Power and Light Company [Member] | Advanced Metering Infrastructure Costs [Member]</t>
  </si>
  <si>
    <t>Delmarva Power and Light Company [Member] | Electric Distribution Formula Rate [Member]</t>
  </si>
  <si>
    <t>Delmarva Power and Light Company [Member] | Energy Efficiency Costs [Member]</t>
  </si>
  <si>
    <t>Delmarva Power and Light Company [Member] | Loss on Reacquired Debt [Member]</t>
  </si>
  <si>
    <t>Delmarva Power and Light Company [Member] | Fair Value Of Long Term Debt [Member]</t>
  </si>
  <si>
    <t>Delmarva Power and Light Company [Member] | Fair Value Of Supply Contract [Member]</t>
  </si>
  <si>
    <t>Delmarva Power and Light Company [Member] | Asset Retirement Obligation Costs [Member]</t>
  </si>
  <si>
    <t>Delmarva Power and Light Company [Member] | Environmental Restoration Costs [Member]</t>
  </si>
  <si>
    <t>Delmarva Power and Light Company [Member] | Under Recovered Uncollectible Accounts Expense [Member]</t>
  </si>
  <si>
    <t>Delmarva Power and Light Company [Member] | Renewable Energy Program [Member]</t>
  </si>
  <si>
    <t>Delmarva Power and Light Company [Member] | Under Recovered Energy And Transmission Costs [Member]</t>
  </si>
  <si>
    <t>Delmarva Power and Light Company [Member] | Storm Costs [Member]</t>
  </si>
  <si>
    <t>Delmarva Power and Light Company [Member] | Energy Efficiency And Demand Response Programs [Member]</t>
  </si>
  <si>
    <t>Delmarva Power and Light Company [Member] | Merger Integration Costs [Member]</t>
  </si>
  <si>
    <t>Delmarva Power and Light Company [Member] | Under Recovered Decoupling Revenue [Member]</t>
  </si>
  <si>
    <t>Delmarva Power and Light Company [Member] | COPCO Acquisition Adjustment [Member]</t>
  </si>
  <si>
    <t>Delmarva Power and Light Company [Member] | Workers Compensation and Long-Term Disability [Member]</t>
  </si>
  <si>
    <t>Delmarva Power and Light Company [Member] | Recoverable Vacation Pay [Member]</t>
  </si>
  <si>
    <t>Delmarva Power and Light Company [Member] | Stranded Costs [Member]</t>
  </si>
  <si>
    <t>Delmarva Power and Light Company [Member] | CAP Arrearage [Member]</t>
  </si>
  <si>
    <t>Delmarva Power and Light Company [Member] | Removal Costs [Member]</t>
  </si>
  <si>
    <t>Delmarva Power and Light Company [Member] | DC PLUG Charge [Member]</t>
  </si>
  <si>
    <t>Delmarva Power and Light Company [Member] | Other Regulatory Assets (Liabilities) [Member]</t>
  </si>
  <si>
    <t>Delmarva Power and Light Company [Member] | UnderRecoveredElectricEnergyCosts [Member]</t>
  </si>
  <si>
    <t>Delmarva Power and Light Company [Member] | TransmissionCost [Member]</t>
  </si>
  <si>
    <t>Delmarva Power and Light Company [Member] | MergerIntegrationCostsToBeRecoveredInMarylandServiceTerritory [Member]</t>
  </si>
  <si>
    <t>Delmarva Power and Light Company [Member] | MergerIntegrationCostsToBeRecoveredInDelawareServiceTerritory [Member]</t>
  </si>
  <si>
    <t>Delmarva Power and Light Company [Member] | MergerIntegrationCostsToBeRecoveredInDelawareServiceTerritoryElectric [Member]</t>
  </si>
  <si>
    <t>Delmarva Power and Light Company [Member] | MergerIntegrationCostsToBeRecoveredInDelawareServiceTerritoryGas [Member]</t>
  </si>
  <si>
    <t>Delmarva Power and Light Company [Member] | MergerIntegrationCostsToBeRecoveredInMarylandAndDelawareServiceTerritories [Member]</t>
  </si>
  <si>
    <t>Atlantic City Electric Company [Member] | Pension and Other Postretirement Plans Costs [Member]</t>
  </si>
  <si>
    <t>Atlantic City Electric Company [Member] | Deferred Income Tax Charge [Member]</t>
  </si>
  <si>
    <t>Atlantic City Electric Company [Member] | Advanced Metering Infrastructure Costs [Member]</t>
  </si>
  <si>
    <t>Atlantic City Electric Company [Member] | Electric Distribution Formula Rate [Member]</t>
  </si>
  <si>
    <t>Atlantic City Electric Company [Member] | Energy Efficiency Costs [Member]</t>
  </si>
  <si>
    <t>Atlantic City Electric Company [Member] | Loss on Reacquired Debt [Member]</t>
  </si>
  <si>
    <t>Atlantic City Electric Company [Member] | Fair Value Of Long Term Debt [Member]</t>
  </si>
  <si>
    <t>Atlantic City Electric Company [Member] | Fair Value Of Supply Contract [Member]</t>
  </si>
  <si>
    <t>Atlantic City Electric Company [Member] | Asset Retirement Obligation Costs [Member]</t>
  </si>
  <si>
    <t>Atlantic City Electric Company [Member] | Environmental Restoration Costs [Member]</t>
  </si>
  <si>
    <t>Atlantic City Electric Company [Member] | Under Recovered Uncollectible Accounts Expense [Member]</t>
  </si>
  <si>
    <t>Atlantic City Electric Company [Member] | Renewable Energy Program [Member]</t>
  </si>
  <si>
    <t>Atlantic City Electric Company [Member] | Under Recovered Energy And Transmission Costs [Member]</t>
  </si>
  <si>
    <t>Atlantic City Electric Company [Member] | Storm Costs [Member]</t>
  </si>
  <si>
    <t>Atlantic City Electric Company [Member] | Energy Efficiency And Demand Response Programs [Member]</t>
  </si>
  <si>
    <t>Atlantic City Electric Company [Member] | Merger Integration Costs [Member]</t>
  </si>
  <si>
    <t>Atlantic City Electric Company [Member] | Under Recovered Decoupling Revenue [Member]</t>
  </si>
  <si>
    <t>Atlantic City Electric Company [Member] | COPCO Acquisition Adjustment [Member]</t>
  </si>
  <si>
    <t>Atlantic City Electric Company [Member] | Workers Compensation and Long-Term Disability [Member]</t>
  </si>
  <si>
    <t>Atlantic City Electric Company [Member] | Recoverable Vacation Pay [Member]</t>
  </si>
  <si>
    <t>Atlantic City Electric Company [Member] | Stranded Costs [Member]</t>
  </si>
  <si>
    <t>Atlantic City Electric Company [Member] | CAP Arrearage [Member]</t>
  </si>
  <si>
    <t>Atlantic City Electric Company [Member] | Removal Costs [Member]</t>
  </si>
  <si>
    <t>Atlantic City Electric Company [Member] | DC PLUG Charge [Member]</t>
  </si>
  <si>
    <t>Atlantic City Electric Company [Member] | Other Regulatory Assets (Liabilities) [Member]</t>
  </si>
  <si>
    <t>Atlantic City Electric Company [Member] | UnderRecoveredElectricEnergyCosts [Member]</t>
  </si>
  <si>
    <t>Atlantic City Electric Company [Member] | TransmissionCost [Member]</t>
  </si>
  <si>
    <t>As of September 30, 2018, BGE's regulatory asset of $198 million includes $117 million of unamortized incremental deployment costs under the program, $48 million of unamortized costs of the non-AMI meters replaced under the AMI program, and $33 million related to post-test year incremental program deployment costs incurred prior to approval became effective June 2016. As of December 31, 2017, BGE's regulatory asset of $214 million includes $129 million of unamortized incremental deployment costs under the program, $53 million of unamortized costs of the non-AMI meters replaced under the AMI program, and $32 million related to post-test year incremental program deployment costs incurred prior to approval became effective June 2016. Recovery of the post-test year incremental deployment costs will be addressed in a future base rate proceeding.</t>
  </si>
  <si>
    <t>As of September 30, 2018, ComEd’s regulatory asset of $228 million was comprised of $165 million for the 2016, 2017 and 2018 annual reconciliations and $63 million related to significant one-time events. As of December 31, 2017, ComEd’s regulatory asset of $244 million was comprised of $186 million for the 2016 and 2017 annual reconciliations and $58 million related to significant one-time events.</t>
  </si>
  <si>
    <t>As of September 30, 2018, ACE's regulatory asset of $14 million included $7 million of transmission costs recoverable through its FERC approved formula rate and $7 million of under-recovered electric energy costs. As of September 30, 2018, ACE's regulatory liability of $4 million included $3 million related to the PJM Transmission Rate Design Settlement and $1 million related to over-recovered electric energy costs. As of December 31, 2017, ACE's regulatory asset of $26 million included $11 million of transmission costs recoverable through its FERC approved formula rate and $15 million of under-recovered electric energy costs. As of December 31, 2017, ACE's regulatory liability of $3 million related to over-recovered electric energy costs.</t>
  </si>
  <si>
    <t>As of September 30, 2018, BGE's regulatory asset of $72 million included $48 million related to the PJM Transmission Rate Design Settlement, $14 million of costs associated with transmission costs recoverable through its FERC approved formula rate, $7 million related to under-recovered electric energy costs and $3 million of abandonment costs to be recovered upon FERC approval. As of September 30, 2018, BGE's regulatory liability of $7 million related to over-recovered natural gas costs. As of December 31, 2017, BGE’s regulatory asset of $23 million included $7 million of costs associated with transmission costs recoverable through its FERC approved formula rate, $5 million related to under-recovered electric energy costs, $3 million of abandonment costs to be recovered upon FERC approval and $8 million of under-recovered natural gas costs.</t>
  </si>
  <si>
    <t>As of September 30, 2018, Pepco's regulatory asset of $93 million included $74 million related to the PJM Transmission Rate Design Settlement, $7 million of transmission costs recoverable through its FERC approved formula rate and $12 million related to under-recovered electric energy costs. As of December 31, 2017, Pepco's regulatory asset of $11 million included $3 million of transmission costs recoverable through its FERC approved formula rate and $8 million of under-recovered electric energy costs.</t>
  </si>
  <si>
    <t>[9]</t>
  </si>
  <si>
    <t>As of September 30, 2018 and December 31, 2017, ACE’s regulatory asset of $10 million and $9 million, respectively, represents previously incurred PHI integration costs expected to be recovered in the New Jersey service territory.</t>
  </si>
  <si>
    <t>[10]</t>
  </si>
  <si>
    <t>As of September 30, 2018, DPL’s regulatory asset of $12 million represents previously incurred PHI integration costs, including $4 million authorized for recovery in Maryland, $5 million authorized for recovery in Delaware electric rates, $2 million authorized for recovery in Delaware gas rates and $1 million expected to be recovered in electric rates in the Delaware and Maryland service territories. As of September 30, 2018, DPL’s regulatory liability of $3 million represents net synergy savings incurred related to PHI integration costs that are expected to be returned in electric and gas rates in the Delaware service territory. As of December 31, 2017, DPL’s regulatory asset of $10 million represents previously incurred PHI integration costs, including $4 million authorized for recovery in Maryland, $5 million authorized for recovery in Delaware electric rates, and $1 million expected to be recovered in electric and gas rates in the Maryland and Delaware service territories.</t>
  </si>
  <si>
    <t>[11]</t>
  </si>
  <si>
    <t>As of September 30, 2018, Pepco’s regulatory asset of $18 million represents previously incurred PHI integration costs, including $9 million authorized for recovery in Maryland and $9 million expected to be recovered in the District of Columbia service territory. As of December 31, 2017, Pepco’s regulatory asset of $20 million represents previously incurred PHI integration costs, including $11 million authorized for recovery in Maryland and $9 million expected to be recovered in the District of Columbia service territory.</t>
  </si>
  <si>
    <t>Represents the electric and natural gas distribution costs recoverable from customers under BGE’s decoupling mechanism. As of September 30, 2018, BGE had a regulatory asset of less than $1 million related to under-recovered electric revenue decoupling and a regulatory liability of $17 million related to over-recovered natural gas revenue decoupling. As of December 31, 2017, BGE had a regulatory asset of $10 million related to under-recovered electric revenue decoupling and $4 million related to under-recovered natural gas revenue decoupling.</t>
  </si>
  <si>
    <t>Regulatory Matters Regulatory Matters - Schedule of Regulatory Liabilities (Details) - USD ($) $ in Millions</t>
  </si>
  <si>
    <t>Regulatory Liabilities [Line Items]</t>
  </si>
  <si>
    <t>Nuclear Decommissioning [Member]</t>
  </si>
  <si>
    <t>Deferred Lease Revenue [Member]</t>
  </si>
  <si>
    <t>Energy Efficiency Demand Response Programs [Member]</t>
  </si>
  <si>
    <t>Dlc Program Cost [Member]</t>
  </si>
  <si>
    <t>Electric Transmission And Distribution Tax Repairs [Member]</t>
  </si>
  <si>
    <t>Gas Distribution Tax Repairs [Member]</t>
  </si>
  <si>
    <t>Over Recovered Energy And Transmission Costs [Member]</t>
  </si>
  <si>
    <t>[2],[4],[5]</t>
  </si>
  <si>
    <t>[3],[6]</t>
  </si>
  <si>
    <t>Over Recovered Decoupling Revenue [Member]</t>
  </si>
  <si>
    <t>Renewable Portfolio Standard [Member]</t>
  </si>
  <si>
    <t>Over Recovered Uncollectible Accounts Expense [Member]</t>
  </si>
  <si>
    <t>TCJA income tax benefit over-recoveries [Member]</t>
  </si>
  <si>
    <t>Regulatory Liabilities Other [Member]</t>
  </si>
  <si>
    <t>Commonwealth Edison Co [Member] | Nuclear Decommissioning [Member]</t>
  </si>
  <si>
    <t>Commonwealth Edison Co [Member] | Deferred Lease Revenue [Member]</t>
  </si>
  <si>
    <t>Commonwealth Edison Co [Member] | Energy Efficiency Demand Response Programs [Member]</t>
  </si>
  <si>
    <t>Commonwealth Edison Co [Member] | Dlc Program Cost [Member]</t>
  </si>
  <si>
    <t>Commonwealth Edison Co [Member] | Electric Transmission And Distribution Tax Repairs [Member]</t>
  </si>
  <si>
    <t>Commonwealth Edison Co [Member] | Gas Distribution Tax Repairs [Member]</t>
  </si>
  <si>
    <t>Commonwealth Edison Co [Member] | Over Recovered Energy And Transmission Costs [Member]</t>
  </si>
  <si>
    <t>Commonwealth Edison Co [Member] | Over Recovered Decoupling Revenue [Member]</t>
  </si>
  <si>
    <t>Commonwealth Edison Co [Member] | Renewable Portfolio Standard [Member]</t>
  </si>
  <si>
    <t>Commonwealth Edison Co [Member] | Zero Emission Standard [Member]</t>
  </si>
  <si>
    <t>Commonwealth Edison Co [Member] | Over Recovered Uncollectible Accounts Expense [Member]</t>
  </si>
  <si>
    <t>Commonwealth Edison Co [Member] | TCJA income tax benefit over-recoveries [Member]</t>
  </si>
  <si>
    <t>Commonwealth Edison Co [Member] | Regulatory Liabilities Other [Member]</t>
  </si>
  <si>
    <t>Commonwealth Edison Co [Member] | Deferred Income Tax Transmission Related [Member]</t>
  </si>
  <si>
    <t>Commonwealth Edison Co [Member] | Over Recovered Electric Supply Cost [Member]</t>
  </si>
  <si>
    <t>Commonwealth Edison Co [Member] | Renewable energy Requirements [Member]</t>
  </si>
  <si>
    <t>PECO Energy Co [Member] | Nuclear Decommissioning [Member]</t>
  </si>
  <si>
    <t>PECO Energy Co [Member] | Deferred Lease Revenue [Member]</t>
  </si>
  <si>
    <t>PECO Energy Co [Member] | Energy Efficiency Demand Response Programs [Member]</t>
  </si>
  <si>
    <t>PECO Energy Co [Member] | Dlc Program Cost [Member]</t>
  </si>
  <si>
    <t>PECO Energy Co [Member] | Electric Transmission And Distribution Tax Repairs [Member]</t>
  </si>
  <si>
    <t>PECO Energy Co [Member] | Gas Distribution Tax Repairs [Member]</t>
  </si>
  <si>
    <t>PECO Energy Co [Member] | Over Recovered Energy And Transmission Costs [Member]</t>
  </si>
  <si>
    <t>PECO Energy Co [Member] | Over Recovered Decoupling Revenue [Member]</t>
  </si>
  <si>
    <t>PECO Energy Co [Member] | Renewable Portfolio Standard [Member]</t>
  </si>
  <si>
    <t>PECO Energy Co [Member] | Zero Emission Standard [Member]</t>
  </si>
  <si>
    <t>PECO Energy Co [Member] | Over Recovered Uncollectible Accounts Expense [Member]</t>
  </si>
  <si>
    <t>PECO Energy Co [Member] | TCJA income tax benefit over-recoveries [Member]</t>
  </si>
  <si>
    <t>PECO Energy Co [Member] | Regulatory Liabilities Other [Member]</t>
  </si>
  <si>
    <t>PECO Energy Co [Member] | Default Service Provider Program [Member]</t>
  </si>
  <si>
    <t>PECO Energy Co [Member] | Over-Recovered Natural Gas Costs [Member]</t>
  </si>
  <si>
    <t>PECO Energy Co [Member] | Over Recovered NonBypassable Transmission Costs [Member]</t>
  </si>
  <si>
    <t>Baltimore Gas and Electric Company [Member] | Nuclear Decommissioning [Member]</t>
  </si>
  <si>
    <t>Baltimore Gas and Electric Company [Member] | Deferred Lease Revenue [Member]</t>
  </si>
  <si>
    <t>Baltimore Gas and Electric Company [Member] | Energy Efficiency Demand Response Programs [Member]</t>
  </si>
  <si>
    <t>Baltimore Gas and Electric Company [Member] | Dlc Program Cost [Member]</t>
  </si>
  <si>
    <t>Baltimore Gas and Electric Company [Member] | Electric Transmission And Distribution Tax Repairs [Member]</t>
  </si>
  <si>
    <t>Baltimore Gas and Electric Company [Member] | Gas Distribution Tax Repairs [Member]</t>
  </si>
  <si>
    <t>Baltimore Gas and Electric Company [Member] | Over Recovered Energy And Transmission Costs [Member]</t>
  </si>
  <si>
    <t>Baltimore Gas and Electric Company [Member] | Over Recovered Decoupling Revenue [Member]</t>
  </si>
  <si>
    <t>Baltimore Gas and Electric Company [Member] | Renewable Portfolio Standard [Member]</t>
  </si>
  <si>
    <t>Baltimore Gas and Electric Company [Member] | Zero Emission Standard [Member]</t>
  </si>
  <si>
    <t>Baltimore Gas and Electric Company [Member] | Over Recovered Uncollectible Accounts Expense [Member]</t>
  </si>
  <si>
    <t>Baltimore Gas and Electric Company [Member] | TCJA income tax benefit over-recoveries [Member]</t>
  </si>
  <si>
    <t>Baltimore Gas and Electric Company [Member] | Regulatory Liabilities Other [Member]</t>
  </si>
  <si>
    <t>Baltimore Gas and Electric Company [Member] | Deferred Income Tax Transmission Related [Member]</t>
  </si>
  <si>
    <t>Pepco Holdings LLC [Member] | Nuclear Decommissioning [Member]</t>
  </si>
  <si>
    <t>Pepco Holdings LLC [Member] | Deferred Lease Revenue [Member]</t>
  </si>
  <si>
    <t>Pepco Holdings LLC [Member] | Energy Efficiency Demand Response Programs [Member]</t>
  </si>
  <si>
    <t>Pepco Holdings LLC [Member] | Dlc Program Cost [Member]</t>
  </si>
  <si>
    <t>Pepco Holdings LLC [Member] | Electric Transmission And Distribution Tax Repairs [Member]</t>
  </si>
  <si>
    <t>Pepco Holdings LLC [Member] | Gas Distribution Tax Repairs [Member]</t>
  </si>
  <si>
    <t>Pepco Holdings LLC [Member] | Over Recovered Energy And Transmission Costs [Member]</t>
  </si>
  <si>
    <t>Pepco Holdings LLC [Member] | Over Recovered Decoupling Revenue [Member]</t>
  </si>
  <si>
    <t>Pepco Holdings LLC [Member] | Renewable Portfolio Standard [Member]</t>
  </si>
  <si>
    <t>Pepco Holdings LLC [Member] | Zero Emission Standard [Member]</t>
  </si>
  <si>
    <t>Pepco Holdings LLC [Member] | Over Recovered Uncollectible Accounts Expense [Member]</t>
  </si>
  <si>
    <t>Pepco Holdings LLC [Member] | TCJA income tax benefit over-recoveries [Member]</t>
  </si>
  <si>
    <t>Pepco Holdings LLC [Member] | Regulatory Liabilities Other [Member]</t>
  </si>
  <si>
    <t>Potomac Electric Power Company [Member] | Nuclear Decommissioning [Member]</t>
  </si>
  <si>
    <t>Potomac Electric Power Company [Member] | Deferred Lease Revenue [Member]</t>
  </si>
  <si>
    <t>Potomac Electric Power Company [Member] | Energy Efficiency Demand Response Programs [Member]</t>
  </si>
  <si>
    <t>Potomac Electric Power Company [Member] | Dlc Program Cost [Member]</t>
  </si>
  <si>
    <t>Potomac Electric Power Company [Member] | Electric Transmission And Distribution Tax Repairs [Member]</t>
  </si>
  <si>
    <t>Potomac Electric Power Company [Member] | Gas Distribution Tax Repairs [Member]</t>
  </si>
  <si>
    <t>Potomac Electric Power Company [Member] | Over Recovered Energy And Transmission Costs [Member]</t>
  </si>
  <si>
    <t>Potomac Electric Power Company [Member] | Over Recovered Decoupling Revenue [Member]</t>
  </si>
  <si>
    <t>Potomac Electric Power Company [Member] | Renewable Portfolio Standard [Member]</t>
  </si>
  <si>
    <t>Potomac Electric Power Company [Member] | Zero Emission Standard [Member]</t>
  </si>
  <si>
    <t>Potomac Electric Power Company [Member] | Over Recovered Uncollectible Accounts Expense [Member]</t>
  </si>
  <si>
    <t>Potomac Electric Power Company [Member] | TCJA income tax benefit over-recoveries [Member]</t>
  </si>
  <si>
    <t>Potomac Electric Power Company [Member] | Regulatory Liabilities Other [Member]</t>
  </si>
  <si>
    <t>Potomac Electric Power Company [Member] | Deferred Income Tax Transmission Related [Member]</t>
  </si>
  <si>
    <t>Delmarva Power and Light Company [Member] | Nuclear Decommissioning [Member]</t>
  </si>
  <si>
    <t>Delmarva Power and Light Company [Member] | Deferred Lease Revenue [Member]</t>
  </si>
  <si>
    <t>Delmarva Power and Light Company [Member] | Energy Efficiency Demand Response Programs [Member]</t>
  </si>
  <si>
    <t>Delmarva Power and Light Company [Member] | Dlc Program Cost [Member]</t>
  </si>
  <si>
    <t>Delmarva Power and Light Company [Member] | Electric Transmission And Distribution Tax Repairs [Member]</t>
  </si>
  <si>
    <t>Delmarva Power and Light Company [Member] | Gas Distribution Tax Repairs [Member]</t>
  </si>
  <si>
    <t>Delmarva Power and Light Company [Member] | Over Recovered Energy And Transmission Costs [Member]</t>
  </si>
  <si>
    <t>Delmarva Power and Light Company [Member] | Over Recovered Decoupling Revenue [Member]</t>
  </si>
  <si>
    <t>Delmarva Power and Light Company [Member] | Renewable Portfolio Standard [Member]</t>
  </si>
  <si>
    <t>Delmarva Power and Light Company [Member] | Zero Emission Standard [Member]</t>
  </si>
  <si>
    <t>Delmarva Power and Light Company [Member] | Over Recovered Uncollectible Accounts Expense [Member]</t>
  </si>
  <si>
    <t>Delmarva Power and Light Company [Member] | TCJA income tax benefit over-recoveries [Member]</t>
  </si>
  <si>
    <t>Delmarva Power and Light Company [Member] | Regulatory Liabilities Other [Member]</t>
  </si>
  <si>
    <t>Delmarva Power and Light Company [Member] | Deferred Income Tax Transmission Related [Member]</t>
  </si>
  <si>
    <t>Delmarva Power and Light Company [Member] | Over Recovered Electric Energy and Gas Fuel Costs [Member]</t>
  </si>
  <si>
    <t>Atlantic City Electric Company [Member] | Nuclear Decommissioning [Member]</t>
  </si>
  <si>
    <t>Atlantic City Electric Company [Member] | Deferred Lease Revenue [Member]</t>
  </si>
  <si>
    <t>Atlantic City Electric Company [Member] | Energy Efficiency Demand Response Programs [Member]</t>
  </si>
  <si>
    <t>Atlantic City Electric Company [Member] | Dlc Program Cost [Member]</t>
  </si>
  <si>
    <t>Atlantic City Electric Company [Member] | Electric Transmission And Distribution Tax Repairs [Member]</t>
  </si>
  <si>
    <t>Atlantic City Electric Company [Member] | Gas Distribution Tax Repairs [Member]</t>
  </si>
  <si>
    <t>Atlantic City Electric Company [Member] | Over Recovered Energy And Transmission Costs [Member]</t>
  </si>
  <si>
    <t>Atlantic City Electric Company [Member] | Over Recovered Decoupling Revenue [Member]</t>
  </si>
  <si>
    <t>Atlantic City Electric Company [Member] | Renewable Portfolio Standard [Member]</t>
  </si>
  <si>
    <t>Atlantic City Electric Company [Member] | Zero Emission Standard [Member]</t>
  </si>
  <si>
    <t>Atlantic City Electric Company [Member] | Over Recovered Uncollectible Accounts Expense [Member]</t>
  </si>
  <si>
    <t>Atlantic City Electric Company [Member] | TCJA income tax benefit over-recoveries [Member]</t>
  </si>
  <si>
    <t>Atlantic City Electric Company [Member] | Regulatory Liabilities Other [Member]</t>
  </si>
  <si>
    <t>Atlantic City Electric Company [Member] | Deferred Income Tax Transmission Related [Member]</t>
  </si>
  <si>
    <t>Atlantic City Electric Company [Member] | Over Recovered Electric Energy Costs [Member]</t>
  </si>
  <si>
    <t>As of September 30, 2018, includes transmission-related income tax regulatory liabilities that require FERC approval separate from the transmission formula rate of $464 million, $135 million, $136 million, $145 million and $141 million for ComEd, BGE, Pepco, DPL and ACE, respectively. As of December 31, 2017, includes transmission-related income tax regulatory liabilities that require FERC approval separate from the transmission formula rate of $484 million, $137 million, $147 million, $148 million and $147 million for ComEd, BGE, Pepco, DPL and ACE, respectively.</t>
  </si>
  <si>
    <t>As of September 30, 2018, PECO’s regulatory asset of $50 million represents the under-recovered natural gas costs under the PGC. As of December 31, 2017, PECO’s regulatory asset of $1 million is related to under-recovered costs under the TSC program. As of September 30, 2018, PECO's regulatory liability of $143 million included $85 million related to the PJM Transmission Rate Design Settlement, $43 million related to over-recovered costs under the DSP program, $3 million related to the over-recovered transmission service charges and $12 million related to over-recovered non-bypassable transmission service charges. As of December 31, 2017, PECO's regulatory liability of $60 million included $36 million related to over-recovered costs under the DSP program, $12 million related to over-recovered non-bypassable transmission service charges and $12 million related to the over-recovered natural gas costs under the PGC.</t>
  </si>
  <si>
    <t>Represents over-recoveries related to the change in the federal income tax rate with the enactment of the TCJA. These regulatory liabilities will be amortized as the TCJA income tax benefits are passed back to customers. See Tax Cuts and Jobs Act disclosures above for additional information on the regulatory proceedings.</t>
  </si>
  <si>
    <t>Regulatory Matters Regulatory Matters - Capitalized Ratemaking Amount Not Recognized (Details) - USD ($) $ in Millions</t>
  </si>
  <si>
    <t>Public Utility, Property, Plant and Equipment [Line Items]</t>
  </si>
  <si>
    <t>Public Utilities, Amount of Allowance for Earnings on Equity Capitalized for Rate Making Purposes</t>
  </si>
  <si>
    <t>Reflects ComEd's unrecognized equity returns earned for ratemaking purposes on its electric distribution formula rate regulatory assets.</t>
  </si>
  <si>
    <t>BGE's authorized amounts capitalized for ratemaking purposes primarily relate to earnings on shareholders' investment on its AMI programs.</t>
  </si>
  <si>
    <t>Pepco's and DPL's authorized amounts capitalized for ratemaking purposes relate to earnings on shareholders' investment on their respective AMI Programs and Energy Efficiency and Demand Response Programs. The earnings on energy efficiency are on Pepco DC and DPL DE programs only.</t>
  </si>
  <si>
    <t>Regulatory Matters Regulatory Matters - Purchase of Receivables Programs (Details) - USD ($) $ in Millions</t>
  </si>
  <si>
    <t>12 Months Ended</t>
  </si>
  <si>
    <t>Purchase Of Receivables [Line Items]</t>
  </si>
  <si>
    <t>Payments to Acquire Other Receivables</t>
  </si>
  <si>
    <t>Allowance for Doubtful Accounts Receivable</t>
  </si>
  <si>
    <t>Payments to Acquire Other Receivables, Net</t>
  </si>
  <si>
    <t>For ComEd, BGE, Pepco and DPL, reflects the incremental allowance for uncollectible accounts recorded, which is in addition to the purchase discount. For ComEd, the incremental uncollectible accounts expense is recovered through its Purchase of Receivables with Consolidated Billing tariff.</t>
  </si>
  <si>
    <t>Impairment of Long-Lived Assets (Details) - Electricity Generation Plant, Non-Nuclear [Member] - USD ($) $ in Millions</t>
  </si>
  <si>
    <t>Capital Leases, Net Investment in Direct Financing Leases [Abstract]</t>
  </si>
  <si>
    <t>Impairment of Long-Lived Assets to be Disposed of</t>
  </si>
  <si>
    <t>Impaired Assets to be Disposed of by Method Other than Sale, Carrying Value of Asset</t>
  </si>
  <si>
    <t>Early Plant Retirements Early Plant Retirements - Narrative (Details) - USD ($) $ in Millions</t>
  </si>
  <si>
    <t>Jun. 30, 2017</t>
  </si>
  <si>
    <t>Nuclear Plant [Member] | Exelon Generation Co L L C [Member]</t>
  </si>
  <si>
    <t>Property, Plant and Equipment [Line Items]</t>
  </si>
  <si>
    <t>Jointly Owned Utility Plant, Proportionate Ownership Share</t>
  </si>
  <si>
    <t>42.59%</t>
  </si>
  <si>
    <t>Facility Closing [Member] | TMI,OysterCreek [Member]</t>
  </si>
  <si>
    <t>Restructuring and Related Cost, Incurred Cost</t>
  </si>
  <si>
    <t>Facility Closing [Member] | TMI,OysterCreek [Member] | Exelon Generation Co L L C [Member]</t>
  </si>
  <si>
    <t>Facility Closing [Member] | Three Mile Island [Member]</t>
  </si>
  <si>
    <t>Facility Closing [Member] | Three Mile Island [Member] | Exelon Generation Co L L C [Member]</t>
  </si>
  <si>
    <t>Early Plant Retirements Early Plant Retirements - Pretax Expense (Details) - Facility Closing [Member] - USD ($) $ in Millions</t>
  </si>
  <si>
    <t>Three Mile Island [Member]</t>
  </si>
  <si>
    <t>Restructuring and Related Cost, Accelerated Depreciation</t>
  </si>
  <si>
    <t>Accelerated Nuclear Fuel Amortization</t>
  </si>
  <si>
    <t>TMI,OysterCreek [Member]</t>
  </si>
  <si>
    <t>Exelon Generation Co L L C [Member] | Three Mile Island [Member]</t>
  </si>
  <si>
    <t>Exelon Generation Co L L C [Member] | TMI,OysterCreek [Member]</t>
  </si>
  <si>
    <t>Reflects incremental accelerated depreciation of plant assets, including any ARC.</t>
  </si>
  <si>
    <t>Reflects incremental charges for TMI including incremental accelerated depreciation and amortization from May 30, 2017 through December 31, 2017.</t>
  </si>
  <si>
    <t>Primarily includes materials and supplies inventory reserve adjustments, employee related costs and CWIP impairments.</t>
  </si>
  <si>
    <t>Reflects incremental accelerated depreciation and amortization for TMI and Oyster Creek for the three and nine months ended September 30, 2018. The Oyster Creek year-to-date amounts are from February 2, 2018 through September 17, 2018.</t>
  </si>
  <si>
    <t>Primarily includes materials and supplies inventory reserve adjustments, employee related costs and CWIP impairments. It does not include remeasurement of the Oyster Creek ARO. Refer to Note 13 - Asset Retirement Obligations for additional detail.</t>
  </si>
  <si>
    <t>Early Plant Retirements Early Plant Retirements - Implications of Potential Early Plant Retirement on Balance Sheet (Details) - USD ($) $ in Millions</t>
  </si>
  <si>
    <t>Implications of Potential Early Plant Retirement [Line Items]</t>
  </si>
  <si>
    <t>Completed plant, net</t>
  </si>
  <si>
    <t>Salem [Member] | Facility Closing [Member]</t>
  </si>
  <si>
    <t>Materials and Supplies Inventory</t>
  </si>
  <si>
    <t>Nuclear Fuel Inventory, Net of Amortization</t>
  </si>
  <si>
    <t>Construction Work in Progress</t>
  </si>
  <si>
    <t>Asset Retirement Obligation</t>
  </si>
  <si>
    <t>Mystic Generating Station [Member] | Facility Closing [Member]</t>
  </si>
  <si>
    <t>Prepaid Expense</t>
  </si>
  <si>
    <t>Accrued Expenses</t>
  </si>
  <si>
    <t>Reflects ending balances only as they relate to Mystic's Long-term Service Agreement.</t>
  </si>
  <si>
    <t>Fair Value of Financial Assets and Liabilities Fair Value of Financial Assets and Liabilities - Narrative (Details)</t>
  </si>
  <si>
    <t>Fair Value, Assets and Liabilities Measured on Recurring and Nonrecurring Basis [Line Items]</t>
  </si>
  <si>
    <t>EquitySecuritiesWithoutReadilyDeterminableFairValueAmount</t>
  </si>
  <si>
    <t>Forward Power Basis</t>
  </si>
  <si>
    <t>Forward Gas Basis</t>
  </si>
  <si>
    <t>Fixed Income Securities [Member] | Exelon Generation Co L L C [Member]</t>
  </si>
  <si>
    <t>Fair Value, Investments, Entities that Calculate Net Asset Value Per Share, Unfunded Commitments</t>
  </si>
  <si>
    <t>Middle Market Lending [Member] | Exelon Generation Co L L C [Member]</t>
  </si>
  <si>
    <t>Private Equity Funds [Member] | Exelon Generation Co L L C [Member]</t>
  </si>
  <si>
    <t>Real Estate Funds [Member] | Exelon Generation Co L L C [Member]</t>
  </si>
  <si>
    <t>Fair Value of Financial Assets and Liabilities - Fair Value of Financial Liabilities Recorded at the Carrying Amount (Details) - USD ($) $ in Millions</t>
  </si>
  <si>
    <t>Financial Instruments, Financial Liabilities, Balance Sheet Groupings [Abstract]</t>
  </si>
  <si>
    <t>Spent Nuclear Fuel Obligation, Noncurrent</t>
  </si>
  <si>
    <t>Unamortized debt issuance costs</t>
  </si>
  <si>
    <t>Financing Trusts [Member]</t>
  </si>
  <si>
    <t>Reported Value Measurement [Member]</t>
  </si>
  <si>
    <t>Short-term liabilities</t>
  </si>
  <si>
    <t>Long-term debt (including amounts due within one year)</t>
  </si>
  <si>
    <t>[2],[3]</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Financing Trusts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Pepco Holdings LLC [Member] | Reported Value Measurement [Member]</t>
  </si>
  <si>
    <t>Pepco Holdings LLC [Member] | Estimate of Fair Value Measurement [Member]</t>
  </si>
  <si>
    <t>Pepco Holdings LLC [Member] | Estimate of Fair Value Measurement [Member] | Fair Value, Inputs, Level 1 [Member]</t>
  </si>
  <si>
    <t>Pepco Holdings LLC [Member] | Estimate of Fair Value Measurement [Member] | Fair Value, Inputs, Level 2 [Member]</t>
  </si>
  <si>
    <t>Pepco Holdings LLC [Member] | Estimate of Fair Value Measurement [Member] | Fair Value, Inputs, Level 3 [Member]</t>
  </si>
  <si>
    <t>Potomac Electric Power Company [Member] | Reported Value Measurement [Member]</t>
  </si>
  <si>
    <t>Potomac Electric Power Company [Member] | Estimate of Fair Value Measurement [Member]</t>
  </si>
  <si>
    <t>Potomac Electric Power Company [Member] | Estimate of Fair Value Measurement [Member] | Fair Value, Inputs, Level 1 [Member]</t>
  </si>
  <si>
    <t>Potomac Electric Power Company [Member] | Estimate of Fair Value Measurement [Member] | Fair Value, Inputs, Level 2 [Member]</t>
  </si>
  <si>
    <t>Potomac Electric Power Company [Member] | Estimate of Fair Value Measurement [Member] | Fair Value, Inputs, Level 3 [Member]</t>
  </si>
  <si>
    <t>Delmarva Power and Light Company [Member] | Reported Value Measurement [Member]</t>
  </si>
  <si>
    <t>Delmarva Power and Light Company [Member] | Estimate of Fair Value Measurement [Member]</t>
  </si>
  <si>
    <t>Delmarva Power and Light Company [Member] | Estimate of Fair Value Measurement [Member] | Fair Value, Inputs, Level 1 [Member]</t>
  </si>
  <si>
    <t>Delmarva Power and Light Company [Member] | Estimate of Fair Value Measurement [Member] | Fair Value, Inputs, Level 2 [Member]</t>
  </si>
  <si>
    <t>Delmarva Power and Light Company [Member] | Estimate of Fair Value Measurement [Member] | Fair Value, Inputs, Level 3 [Member]</t>
  </si>
  <si>
    <t>Atlantic City Electric Company [Member] | Reported Value Measurement [Member]</t>
  </si>
  <si>
    <t>Atlantic City Electric Company [Member] | Estimate of Fair Value Measurement [Member]</t>
  </si>
  <si>
    <t>Atlantic City Electric Company [Member] | Estimate of Fair Value Measurement [Member] | Fair Value, Inputs, Level 1 [Member]</t>
  </si>
  <si>
    <t>Atlantic City Electric Company [Member] | Estimate of Fair Value Measurement [Member] | Fair Value, Inputs, Level 2 [Member]</t>
  </si>
  <si>
    <t>Atlantic City Electric Company [Member] | Estimate of Fair Value Measurement [Member] | Fair Value, Inputs, Level 3 [Member]</t>
  </si>
  <si>
    <t>Level 1 securities consist of dividends payable (included in other current liabilities). Level 2 securities consist of short term borrowings.</t>
  </si>
  <si>
    <t>Includes unamortized debt issuance costs which are not fair valued of $219 million, $53 million, $64 million, $23 million, $19 million, $11 million, $34 million, $12 million and $4 million for Exelon, Generation, ComEd, PECO, BGE, PHI, Pepco, DPL and ACE, respectively, as of September 30, 2018. Includes unamortized debt issuance costs which are not fair valued of $201 million, $60 million, $52 million, $17 million, $17 million, $6 million, $32 million, $11 million and $5 million for Exelon, Generation, ComEd, PECO, BGE, PHI, Pepco, DPL and ACE, respectively, as of December 31, 2017.</t>
  </si>
  <si>
    <t>Level 2 securities consist of fixed-rate taxable debt securities, fixed-rate tax-exempt debt, variable rate tax-exempt debt and variable rate non-recourse debt. Level 3 securities consist of fixed-rate private placement taxable debt securities, fixed rate nonrecourse debt, government-backed fixed rate non-recourse debt and loan agreements.</t>
  </si>
  <si>
    <t>Includes unamortized debt issuance costs which are not fair valued of $1 million and $1 million for Exelon and ComEd, respectively, as of September 30, 2018 and December 31, 2017.</t>
  </si>
  <si>
    <t>Fair Value of Financial Assets and Liabilities - Fair Value Measurements of Assets and Liabilities, Recurring and Nonrecurring (Details) - USD ($) $ in Millions</t>
  </si>
  <si>
    <t>Fair Value, Assets, Liabilities and Stockholders' Equity Measured on Recurring Basis [Abstract]</t>
  </si>
  <si>
    <t>Mark-to-market derivative liabilities (current liabilities)</t>
  </si>
  <si>
    <t>Derivative Liability, Noncurrent</t>
  </si>
  <si>
    <t>Footnotes To Fair Value Assets And Liabilities Measured On Recurring Basis [Abstract]</t>
  </si>
  <si>
    <t>Derivative, Collateral, Right to Reclaim Cash</t>
  </si>
  <si>
    <t>Derivative Instruments Not Designated as Hedging Instruments, Asset, at Fair Value</t>
  </si>
  <si>
    <t>Derivative Asset, Notional Amount</t>
  </si>
  <si>
    <t>Margin Deposit Assets</t>
  </si>
  <si>
    <t>Cash and Cash Equivalents [Member]</t>
  </si>
  <si>
    <t>Cash equivalents</t>
  </si>
  <si>
    <t>Restricted cash member [Member]</t>
  </si>
  <si>
    <t>Other Assets [Member]</t>
  </si>
  <si>
    <t>Nuclear Decommissioning Trust Fund Investments [Member]</t>
  </si>
  <si>
    <t>Net assets (liabilities) excluded from nuclear decommissioning trust fund investments</t>
  </si>
  <si>
    <t>Pledged Assets For Zion Station Decommissioning [Member]</t>
  </si>
  <si>
    <t>Fair Value, Measurements, Recurring [Member]</t>
  </si>
  <si>
    <t>Total Assets</t>
  </si>
  <si>
    <t>Deferred Compensation Liability, Current and Noncurrent</t>
  </si>
  <si>
    <t>Total Liabilities</t>
  </si>
  <si>
    <t>Total net assets (liabilities)</t>
  </si>
  <si>
    <t>Alternative Investment, Fair Value Disclosure</t>
  </si>
  <si>
    <t>Fair Value, Measurements, Recurring [Member] | Commodity Derivative Liabilites [Member]</t>
  </si>
  <si>
    <t>Total mark-to-market derivative liabilities</t>
  </si>
  <si>
    <t>Fair Value, Measurements, Recurring [Member] | Economic Hedging Instrument Liabilites [Member]</t>
  </si>
  <si>
    <t>Fair Value, Measurements, Recurring [Member] | Proprietary Trading Liabilities [Member]</t>
  </si>
  <si>
    <t>Fair Value, Measurements, Recurring [Member] | Effects of Netting and Allocation of Collateral Liabilites [Member]</t>
  </si>
  <si>
    <t>Fair Value, Measurements, Recurring [Member] | Interestrateandforeigncurrencyderivativeliabilities [Member]</t>
  </si>
  <si>
    <t>Fair Value, Measurements, Recurring [Member] | Derivatives Designated As Hedging Instruments Liabilities [Domain]</t>
  </si>
  <si>
    <t>Fair Value, Measurements, Recurring [Member] | EconomicHedgingInstrumentLiabilites1 [Member]</t>
  </si>
  <si>
    <t>Fair Value, Measurements, Recurring [Member] | Effect of Netting and Allocation of Collateral Interest Rate and FX Liabilities [Domain]</t>
  </si>
  <si>
    <t>Fair Value, Measurements, Recurring [Member] | Nuclear Decommissioning Trust Fund Investments [Member]</t>
  </si>
  <si>
    <t>Investments, Fair Value Disclosure</t>
  </si>
  <si>
    <t>Fair Value, Measurements, Recurring [Member] | Cash Equivalents NDT [Member]</t>
  </si>
  <si>
    <t>Fair Value, Measurements, Recurring [Member] | Equity Securities [Member]</t>
  </si>
  <si>
    <t>Fair Value, Measurements, Recurring [Member] | Fixed Income Securities [Member]</t>
  </si>
  <si>
    <t>Fair Value, Measurements, Recurring [Member] | Corporate Debt Securities [Member]</t>
  </si>
  <si>
    <t>Fair Value, Measurements, Recurring [Member] | US Treasury and Government [Member]</t>
  </si>
  <si>
    <t>Fair Value, Measurements, Recurring [Member] | Foreign Government Debt Securities [Member]</t>
  </si>
  <si>
    <t>Fair Value, Measurements, Recurring [Member] | State and municipal debt [Domain]</t>
  </si>
  <si>
    <t>Fair Value, Measurements, Recurring [Member] | Other Fixed Income [Member]</t>
  </si>
  <si>
    <t>Fair Value, Measurements, Recurring [Member] | Middle Market Lending [Member]</t>
  </si>
  <si>
    <t>Fair Value, Measurements, Recurring [Member] | Private Equity Funds [Member]</t>
  </si>
  <si>
    <t>Fair Value, Measurements, Recurring [Member] | Real Estate Funds [Member]</t>
  </si>
  <si>
    <t>Fair Value, Measurements, Recurring [Member] | Pledged Assets For Zion Station Decommissioning [Member]</t>
  </si>
  <si>
    <t>Fair Value, Measurements, Recurring [Member] | Cash Equivalent Zion [Member]</t>
  </si>
  <si>
    <t>Fair Value, Measurements, Recurring [Member] | Equity Funds Zion Decom [Member]</t>
  </si>
  <si>
    <t>Fair Value, Measurements, Recurring [Member] | MiddleMarketLending Zion Decom [Member]</t>
  </si>
  <si>
    <t>Fair Value, Measurements, Recurring [Member] | Rabbi Trust Investments [Member]</t>
  </si>
  <si>
    <t>Fair Value, Measurements, Recurring [Member] | Cash Equivalents [Member]</t>
  </si>
  <si>
    <t>Fair Value, Measurements, Recurring [Member] | Mutual Funds [Member]</t>
  </si>
  <si>
    <t>Fair Value, Measurements, Recurring [Member] | 6311 Life Insurance [Member]</t>
  </si>
  <si>
    <t>Fair Value, Measurements, Recurring [Member] | Economic Hedging Instrument [Member]</t>
  </si>
  <si>
    <t>Derivative Asset</t>
  </si>
  <si>
    <t>Fair Value, Measurements, Recurring [Member] | Proprietary Trading [Member]</t>
  </si>
  <si>
    <t>Fair Value, Measurements, Recurring [Member] | Effects of netting and allocation of collateral [Member]</t>
  </si>
  <si>
    <t>Fair Value, Measurements, Recurring [Member] | Commodity Derivative Assets [Member]</t>
  </si>
  <si>
    <t>Fair Value, Measurements, Recurring [Member] | Interest rate and foreign currency derivative assets [Member]</t>
  </si>
  <si>
    <t>Fair Value, Measurements, Recurring [Member] | Designated as Hedging Instrument [Member]</t>
  </si>
  <si>
    <t>Fair Value, Measurements, Recurring [Member] | Economic hedge Interest and Currency [Member]</t>
  </si>
  <si>
    <t>Fair Value, Measurements, Recurring [Member] | Effectsofnettingandallocationofcollateral1 [Member]</t>
  </si>
  <si>
    <t>Fair Value, Measurements, Recurring [Member] | Other Investments [Member]</t>
  </si>
  <si>
    <t>Fair Value, Measurements, Recurring [Member] | Fixed Income Investments [Member]</t>
  </si>
  <si>
    <t>Fair Value, Inputs, Level 1 [Member]</t>
  </si>
  <si>
    <t>Collateral received from counterparties, net of collateral paid to counterparties</t>
  </si>
  <si>
    <t>Fair Value, Inputs, Level 1 [Member] | Fair Value, Measurements, Recurring [Member]</t>
  </si>
  <si>
    <t>Fair Value, Inputs, Level 1 [Member] | Fair Value, Measurements, Recurring [Member] | Commodity Derivative Liabilites [Member]</t>
  </si>
  <si>
    <t>Fair Value, Inputs, Level 1 [Member] | Fair Value, Measurements, Recurring [Member] | Economic Hedging Instrument Liabilites [Member]</t>
  </si>
  <si>
    <t>Fair Value, Inputs, Level 1 [Member] | Fair Value, Measurements, Recurring [Member] | Proprietary Trading Liabilities [Member]</t>
  </si>
  <si>
    <t>Fair Value, Inputs, Level 1 [Member] | Fair Value, Measurements, Recurring [Member] | Effects of Netting and Allocation of Collateral Liabilites [Member]</t>
  </si>
  <si>
    <t>Fair Value, Inputs, Level 1 [Member] | Fair Value, Measurements, Recurring [Member] | Interestrateandforeigncurrencyderivativeliabilities [Member]</t>
  </si>
  <si>
    <t>Fair Value, Inputs, Level 1 [Member] | Fair Value, Measurements, Recurring [Member] | Derivatives Designated As Hedging Instruments Liabilities [Domain]</t>
  </si>
  <si>
    <t>Fair Value, Inputs, Level 1 [Member] | Fair Value, Measurements, Recurring [Member] | EconomicHedgingInstrumentLiabilites1 [Member]</t>
  </si>
  <si>
    <t>Fair Value, Inputs, Level 1 [Member] | Fair Value, Measurements, Recurring [Member] | Effect of Netting and Allocation of Collateral Interest Rate and FX Liabilities [Domain]</t>
  </si>
  <si>
    <t>Fair Value, Inputs, Level 1 [Member] | Fair Value, Measurements, Recurring [Member] | Nuclear Decommissioning Trust Fund Investments [Member]</t>
  </si>
  <si>
    <t>Fair Value, Inputs, Level 1 [Member] | Fair Value, Measurements, Recurring [Member] | Cash Equivalents NDT [Member]</t>
  </si>
  <si>
    <t>Fair Value, Inputs, Level 1 [Member] | Fair Value, Measurements, Recurring [Member] | Equity Securities [Member]</t>
  </si>
  <si>
    <t>Fair Value, Inputs, Level 1 [Member] | Fair Value, Measurements, Recurring [Member] | Fixed Income Securities [Member]</t>
  </si>
  <si>
    <t>Fair Value, Inputs, Level 1 [Member] | Fair Value, Measurements, Recurring [Member] | Corporate Debt Securities [Member]</t>
  </si>
  <si>
    <t>Fair Value, Inputs, Level 1 [Member] | Fair Value, Measurements, Recurring [Member] | US Treasury and Government [Member]</t>
  </si>
  <si>
    <t>Fair Value, Inputs, Level 1 [Member] | Fair Value, Measurements, Recurring [Member] | Foreign Government Debt Securities [Member]</t>
  </si>
  <si>
    <t>Fair Value, Inputs, Level 1 [Member] | Fair Value, Measurements, Recurring [Member] | State and municipal debt [Domain]</t>
  </si>
  <si>
    <t>Fair Value, Inputs, Level 1 [Member] | Fair Value, Measurements, Recurring [Member] | Other Fixed Income [Member]</t>
  </si>
  <si>
    <t>Fair Value, Inputs, Level 1 [Member] | Fair Value, Measurements, Recurring [Member] | Middle Market Lending [Member]</t>
  </si>
  <si>
    <t>Fair Value, Inputs, Level 1 [Member] | Fair Value, Measurements, Recurring [Member] | Private Equity Funds [Member]</t>
  </si>
  <si>
    <t>Fair Value, Inputs, Level 1 [Member] | Fair Value, Measurements, Recurring [Member] | Real Estate Funds [Member]</t>
  </si>
  <si>
    <t>Fair Value, Inputs, Level 1 [Member] | Fair Value, Measurements, Recurring [Member] | Pledged Assets For Zion Station Decommissioning [Member]</t>
  </si>
  <si>
    <t>Fair Value, Inputs, Level 1 [Member] | Fair Value, Measurements, Recurring [Member] | Cash Equivalent Zion [Member]</t>
  </si>
  <si>
    <t>Fair Value, Inputs, Level 1 [Member] | Fair Value, Measurements, Recurring [Member] | Equity Funds Zion Decom [Member]</t>
  </si>
  <si>
    <t>Fair Value, Inputs, Level 1 [Member] | Fair Value, Measurements, Recurring [Member] | MiddleMarketLending Zion Decom [Member]</t>
  </si>
  <si>
    <t>Fair Value, Inputs, Level 1 [Member] | Fair Value, Measurements, Recurring [Member] | Rabbi Trust Investments [Member]</t>
  </si>
  <si>
    <t>Fair Value, Inputs, Level 1 [Member] | Fair Value, Measurements, Recurring [Member] | Cash Equivalents [Member]</t>
  </si>
  <si>
    <t>Fair Value, Inputs, Level 1 [Member] | Fair Value, Measurements, Recurring [Member] | Mutual Funds [Member]</t>
  </si>
  <si>
    <t>Fair Value, Inputs, Level 1 [Member] | Fair Value, Measurements, Recurring [Member] | 6311 Life Insurance [Member]</t>
  </si>
  <si>
    <t>Fair Value, Inputs, Level 1 [Member] | Fair Value, Measurements, Recurring [Member] | Economic Hedging Instrument [Member]</t>
  </si>
  <si>
    <t>Fair Value, Inputs, Level 1 [Member] | Fair Value, Measurements, Recurring [Member] | Proprietary Trading [Member]</t>
  </si>
  <si>
    <t>Fair Value, Inputs, Level 1 [Member] | Fair Value, Measurements, Recurring [Member] | Effects of netting and allocation of collateral [Member]</t>
  </si>
  <si>
    <t>Fair Value, Inputs, Level 1 [Member] | Fair Value, Measurements, Recurring [Member] | Commodity Derivative Assets [Member]</t>
  </si>
  <si>
    <t>Fair Value, Inputs, Level 1 [Member] | Fair Value, Measurements, Recurring [Member] | Interest rate and foreign currency derivative assets [Member]</t>
  </si>
  <si>
    <t>Fair Value, Inputs, Level 1 [Member] | Fair Value, Measurements, Recurring [Member] | Designated as Hedging Instrument [Member]</t>
  </si>
  <si>
    <t>Fair Value, Inputs, Level 1 [Member] | Fair Value, Measurements, Recurring [Member] | Economic hedge Interest and Currency [Member]</t>
  </si>
  <si>
    <t>Fair Value, Inputs, Level 1 [Member] | Fair Value, Measurements, Recurring [Member] | Effectsofnettingandallocationofcollateral1 [Member]</t>
  </si>
  <si>
    <t>Fair Value, Inputs, Level 1 [Member] | Fair Value, Measurements, Recurring [Member] | Other Investments [Member]</t>
  </si>
  <si>
    <t>Fair Value, Inputs, Level 1 [Member] | Fair Value, Measurements, Recurring [Member] | Fixed Income Investments [Member]</t>
  </si>
  <si>
    <t>Fair Value, Inputs, Level 2 [Member]</t>
  </si>
  <si>
    <t>Fair Value, Inputs, Level 2 [Member] | Fair Value, Measurements, Recurring [Member]</t>
  </si>
  <si>
    <t>Fair Value, Inputs, Level 2 [Member] | Fair Value, Measurements, Recurring [Member] | Commodity Derivative Liabilites [Member]</t>
  </si>
  <si>
    <t>Fair Value, Inputs, Level 2 [Member] | Fair Value, Measurements, Recurring [Member] | Economic Hedging Instrument Liabilites [Member]</t>
  </si>
  <si>
    <t>Fair Value, Inputs, Level 2 [Member] | Fair Value, Measurements, Recurring [Member] | Proprietary Trading Liabilities [Member]</t>
  </si>
  <si>
    <t>Fair Value, Inputs, Level 2 [Member] | Fair Value, Measurements, Recurring [Member] | Effects of Netting and Allocation of Collateral Liabilites [Member]</t>
  </si>
  <si>
    <t>Fair Value, Inputs, Level 2 [Member] | Fair Value, Measurements, Recurring [Member] | Interestrateandforeigncurrencyderivativeliabilities [Member]</t>
  </si>
  <si>
    <t>Fair Value, Inputs, Level 2 [Member] | Fair Value, Measurements, Recurring [Member] | Derivatives Designated As Hedging Instruments Liabilities [Domain]</t>
  </si>
  <si>
    <t>Fair Value, Inputs, Level 2 [Member] | Fair Value, Measurements, Recurring [Member] | EconomicHedgingInstrumentLiabilites1 [Member]</t>
  </si>
  <si>
    <t>Fair Value, Inputs, Level 2 [Member] | Fair Value, Measurements, Recurring [Member] | Effect of Netting and Allocation of Collateral Interest Rate and FX Liabilities [Domain]</t>
  </si>
  <si>
    <t>Fair Value, Inputs, Level 2 [Member] | Fair Value, Measurements, Recurring [Member] | Nuclear Decommissioning Trust Fund Investments [Member]</t>
  </si>
  <si>
    <t>Fair Value, Inputs, Level 2 [Member] | Fair Value, Measurements, Recurring [Member] | Cash Equivalents NDT [Member]</t>
  </si>
  <si>
    <t>Fair Value, Inputs, Level 2 [Member] | Fair Value, Measurements, Recurring [Member] | Equity Securities [Member]</t>
  </si>
  <si>
    <t>Fair Value, Inputs, Level 2 [Member] | Fair Value, Measurements, Recurring [Member] | Fixed Income Securities [Member]</t>
  </si>
  <si>
    <t>Fair Value, Inputs, Level 2 [Member] | Fair Value, Measurements, Recurring [Member] | Corporate Debt Securities [Member]</t>
  </si>
  <si>
    <t>Fair Value, Inputs, Level 2 [Member] | Fair Value, Measurements, Recurring [Member] | US Treasury and Government [Member]</t>
  </si>
  <si>
    <t>Fair Value, Inputs, Level 2 [Member] | Fair Value, Measurements, Recurring [Member] | Foreign Government Debt Securities [Member]</t>
  </si>
  <si>
    <t>Fair Value, Inputs, Level 2 [Member] | Fair Value, Measurements, Recurring [Member] | State and municipal debt [Domain]</t>
  </si>
  <si>
    <t>Fair Value, Inputs, Level 2 [Member] | Fair Value, Measurements, Recurring [Member] | Other Fixed Income [Member]</t>
  </si>
  <si>
    <t>Fair Value, Inputs, Level 2 [Member] | Fair Value, Measurements, Recurring [Member] | Middle Market Lending [Member]</t>
  </si>
  <si>
    <t>Fair Value, Inputs, Level 2 [Member] | Fair Value, Measurements, Recurring [Member] | Private Equity Funds [Member]</t>
  </si>
  <si>
    <t>Fair Value, Inputs, Level 2 [Member] | Fair Value, Measurements, Recurring [Member] | Real Estate Funds [Member]</t>
  </si>
  <si>
    <t>Fair Value, Inputs, Level 2 [Member] | Fair Value, Measurements, Recurring [Member] | Pledged Assets For Zion Station Decommissioning [Member]</t>
  </si>
  <si>
    <t>Fair Value, Inputs, Level 2 [Member] | Fair Value, Measurements, Recurring [Member] | Cash Equivalent Zion [Member]</t>
  </si>
  <si>
    <t>Fair Value, Inputs, Level 2 [Member] | Fair Value, Measurements, Recurring [Member] | Equity Funds Zion Decom [Member]</t>
  </si>
  <si>
    <t>Fair Value, Inputs, Level 2 [Member] | Fair Value, Measurements, Recurring [Member] | MiddleMarketLending Zion Decom [Member]</t>
  </si>
  <si>
    <t>Fair Value, Inputs, Level 2 [Member] | Fair Value, Measurements, Recurring [Member] | Rabbi Trust Investments [Member]</t>
  </si>
  <si>
    <t>Fair Value, Inputs, Level 2 [Member] | Fair Value, Measurements, Recurring [Member] | Cash Equivalents [Member]</t>
  </si>
  <si>
    <t>Fair Value, Inputs, Level 2 [Member] | Fair Value, Measurements, Recurring [Member] | Mutual Funds [Member]</t>
  </si>
  <si>
    <t>Fair Value, Inputs, Level 2 [Member] | Fair Value, Measurements, Recurring [Member] | 6311 Life Insurance [Member]</t>
  </si>
  <si>
    <t>Fair Value, Inputs, Level 2 [Member] | Fair Value, Measurements, Recurring [Member] | Economic Hedging Instrument [Member]</t>
  </si>
  <si>
    <t>Fair Value, Inputs, Level 2 [Member] | Fair Value, Measurements, Recurring [Member] | Proprietary Trading [Member]</t>
  </si>
  <si>
    <t>Fair Value, Inputs, Level 2 [Member] | Fair Value, Measurements, Recurring [Member] | Effects of netting and allocation of collateral [Member]</t>
  </si>
  <si>
    <t>Fair Value, Inputs, Level 2 [Member] | Fair Value, Measurements, Recurring [Member] | Commodity Derivative Assets [Member]</t>
  </si>
  <si>
    <t>Fair Value, Inputs, Level 2 [Member] | Fair Value, Measurements, Recurring [Member] | Interest rate and foreign currency derivative assets [Member]</t>
  </si>
  <si>
    <t>Fair Value, Inputs, Level 2 [Member] | Fair Value, Measurements, Recurring [Member] | Designated as Hedging Instrument [Member]</t>
  </si>
  <si>
    <t>Fair Value, Inputs, Level 2 [Member] | Fair Value, Measurements, Recurring [Member] | Economic hedge Interest and Currency [Member]</t>
  </si>
  <si>
    <t>Fair Value, Inputs, Level 2 [Member] | Fair Value, Measurements, Recurring [Member] | Effectsofnettingandallocationofcollateral1 [Member]</t>
  </si>
  <si>
    <t>Fair Value, Inputs, Level 2 [Member] | Fair Value, Measurements, Recurring [Member] | Other Investments [Member]</t>
  </si>
  <si>
    <t>Fair Value, Inputs, Level 2 [Member] | Fair Value, Measurements, Recurring [Member] | Fixed Income Investments [Member]</t>
  </si>
  <si>
    <t>Fair Value, Inputs, Level 3 [Member]</t>
  </si>
  <si>
    <t>Fair Value, Inputs, Level 3 [Member] | Fair Value, Measurements, Recurring [Member]</t>
  </si>
  <si>
    <t>Fair Value, Inputs, Level 3 [Member] | Fair Value, Measurements, Recurring [Member] | Commodity Derivative Liabilites [Member]</t>
  </si>
  <si>
    <t>Fair Value, Inputs, Level 3 [Member] | Fair Value, Measurements, Recurring [Member] | Economic Hedging Instrument Liabilites [Member]</t>
  </si>
  <si>
    <t>Fair Value, Inputs, Level 3 [Member] | Fair Value, Measurements, Recurring [Member] | Proprietary Trading Liabilities [Member]</t>
  </si>
  <si>
    <t>Fair Value, Inputs, Level 3 [Member] | Fair Value, Measurements, Recurring [Member] | Effects of Netting and Allocation of Collateral Liabilites [Member]</t>
  </si>
  <si>
    <t>Fair Value, Inputs, Level 3 [Member] | Fair Value, Measurements, Recurring [Member] | Interestrateandforeigncurrencyderivativeliabilities [Member]</t>
  </si>
  <si>
    <t>Fair Value, Inputs, Level 3 [Member] | Fair Value, Measurements, Recurring [Member] | Derivatives Designated As Hedging Instruments Liabilities [Domain]</t>
  </si>
  <si>
    <t>Fair Value, Inputs, Level 3 [Member] | Fair Value, Measurements, Recurring [Member] | EconomicHedgingInstrumentLiabilites1 [Member]</t>
  </si>
  <si>
    <t>Fair Value, Inputs, Level 3 [Member] | Fair Value, Measurements, Recurring [Member] | Effect of Netting and Allocation of Collateral Interest Rate and FX Liabilities [Domain]</t>
  </si>
  <si>
    <t>Fair Value, Inputs, Level 3 [Member] | Fair Value, Measurements, Recurring [Member] | Nuclear Decommissioning Trust Fund Investments [Member]</t>
  </si>
  <si>
    <t>Fair Value, Inputs, Level 3 [Member] | Fair Value, Measurements, Recurring [Member] | Cash Equivalents NDT [Member]</t>
  </si>
  <si>
    <t>Fair Value, Inputs, Level 3 [Member] | Fair Value, Measurements, Recurring [Member] | Equity Securities [Member]</t>
  </si>
  <si>
    <t>Fair Value, Inputs, Level 3 [Member] | Fair Value, Measurements, Recurring [Member] | Fixed Income Securities [Member]</t>
  </si>
  <si>
    <t>Fair Value, Inputs, Level 3 [Member] | Fair Value, Measurements, Recurring [Member] | Corporate Debt Securities [Member]</t>
  </si>
  <si>
    <t>Fair Value, Inputs, Level 3 [Member] | Fair Value, Measurements, Recurring [Member] | US Treasury and Government [Member]</t>
  </si>
  <si>
    <t>Fair Value, Inputs, Level 3 [Member] | Fair Value, Measurements, Recurring [Member] | Foreign Government Debt Securities [Member]</t>
  </si>
  <si>
    <t>Fair Value, Inputs, Level 3 [Member] | Fair Value, Measurements, Recurring [Member] | State and municipal debt [Domain]</t>
  </si>
  <si>
    <t>Fair Value, Inputs, Level 3 [Member] | Fair Value, Measurements, Recurring [Member] | Other Fixed Income [Member]</t>
  </si>
  <si>
    <t>Fair Value, Inputs, Level 3 [Member] | Fair Value, Measurements, Recurring [Member] | Middle Market Lending [Member]</t>
  </si>
  <si>
    <t>Fair Value, Inputs, Level 3 [Member] | Fair Value, Measurements, Recurring [Member] | Private Equity Funds [Member]</t>
  </si>
  <si>
    <t>Fair Value, Inputs, Level 3 [Member] | Fair Value, Measurements, Recurring [Member] | Real Estate Funds [Member]</t>
  </si>
  <si>
    <t>Fair Value, Inputs, Level 3 [Member] | Fair Value, Measurements, Recurring [Member] | Pledged Assets For Zion Station Decommissioning [Member]</t>
  </si>
  <si>
    <t>Fair Value, Inputs, Level 3 [Member] | Fair Value, Measurements, Recurring [Member] | Cash Equivalent Zion [Member]</t>
  </si>
  <si>
    <t>Fair Value, Inputs, Level 3 [Member] | Fair Value, Measurements, Recurring [Member] | Equity Funds Zion Decom [Member]</t>
  </si>
  <si>
    <t>Fair Value, Inputs, Level 3 [Member] | Fair Value, Measurements, Recurring [Member] | MiddleMarketLending Zion Decom [Member]</t>
  </si>
  <si>
    <t>Fair Value, Inputs, Level 3 [Member] | Fair Value, Measurements, Recurring [Member] | Rabbi Trust Investments [Member]</t>
  </si>
  <si>
    <t>Fair Value, Inputs, Level 3 [Member] | Fair Value, Measurements, Recurring [Member] | Cash Equivalents [Member]</t>
  </si>
  <si>
    <t>Fair Value, Inputs, Level 3 [Member] | Fair Value, Measurements, Recurring [Member] | Mutual Funds [Member]</t>
  </si>
  <si>
    <t>Fair Value, Inputs, Level 3 [Member] | Fair Value, Measurements, Recurring [Member] | 6311 Life Insurance [Member]</t>
  </si>
  <si>
    <t>Fair Value, Inputs, Level 3 [Member] | Fair Value, Measurements, Recurring [Member] | Economic Hedging Instrument [Member]</t>
  </si>
  <si>
    <t>Fair Value, Inputs, Level 3 [Member] | Fair Value, Measurements, Recurring [Member] | Proprietary Trading [Member]</t>
  </si>
  <si>
    <t>Fair Value, Inputs, Level 3 [Member] | Fair Value, Measurements, Recurring [Member] | Effects of netting and allocation of collateral [Member]</t>
  </si>
  <si>
    <t>Fair Value, Inputs, Level 3 [Member] | Fair Value, Measurements, Recurring [Member] | Commodity Derivative Assets [Member]</t>
  </si>
  <si>
    <t>Fair Value, Inputs, Level 3 [Member] | Fair Value, Measurements, Recurring [Member] | Interest rate and foreign currency derivative assets [Member]</t>
  </si>
  <si>
    <t>Fair Value, Inputs, Level 3 [Member] | Fair Value, Measurements, Recurring [Member] | Designated as Hedging Instrument [Member]</t>
  </si>
  <si>
    <t>Fair Value, Inputs, Level 3 [Member] | Fair Value, Measurements, Recurring [Member] | Economic hedge Interest and Currency [Member]</t>
  </si>
  <si>
    <t>Fair Value, Inputs, Level 3 [Member] | Fair Value, Measurements, Recurring [Member] | Effectsofnettingandallocationofcollateral1 [Member]</t>
  </si>
  <si>
    <t>Fair Value, Inputs, Level 3 [Member] | Fair Value, Measurements, Recurring [Member] | Other Investments [Member]</t>
  </si>
  <si>
    <t>Fair Value, Inputs, Level 3 [Member] | Fair Value, Measurements, Recurring [Member] | Fixed Income Investments [Member]</t>
  </si>
  <si>
    <t>Exelon Generation Co L L C [Member] | Cash and Cash Equivalents [Member]</t>
  </si>
  <si>
    <t>Exelon Generation Co L L C [Member] | Restricted cash member [Member]</t>
  </si>
  <si>
    <t>Exelon Generation Co L L C [Member] | Fair Value, Measurements, Recurring [Member]</t>
  </si>
  <si>
    <t>Exelon Generation Co L L C [Member] | Fair Value, Measurements, Recurring [Member] | Commodity Derivative Liabilites [Member]</t>
  </si>
  <si>
    <t>Exelon Generation Co L L C [Member] | Fair Value, Measurements, Recurring [Member] | Economic Hedging Instrument Liabilites [Member]</t>
  </si>
  <si>
    <t>Exelon Generation Co L L C [Member] | Fair Value, Measurements, Recurring [Member] | Proprietary Trading Liabilities [Member]</t>
  </si>
  <si>
    <t>Exelon Generation Co L L C [Member] | Fair Value, Measurements, Recurring [Member] | Effects of Netting and Allocation of Collateral Liabilites [Member]</t>
  </si>
  <si>
    <t>Exelon Generation Co L L C [Member] | Fair Value, Measurements, Recurring [Member] | Interestrateandforeigncurrencyderivativeliabilities [Member]</t>
  </si>
  <si>
    <t>Exelon Generation Co L L C [Member] | Fair Value, Measurements, Recurring [Member] | Derivatives Designated As Hedging Instruments Liabilities [Domain]</t>
  </si>
  <si>
    <t>Exelon Generation Co L L C [Member] | Fair Value, Measurements, Recurring [Member] | EconomicHedgingInstrumentLiabilites1 [Member]</t>
  </si>
  <si>
    <t>Exelon Generation Co L L C [Member] | Fair Value, Measurements, Recurring [Member] | Effect of Netting and Allocation of Collateral Interest Rate and FX Liabilities [Domain]</t>
  </si>
  <si>
    <t>Exelon Generation Co L L C [Member] | Fair Value, Measurements, Recurring [Member] | Nuclear Decommissioning Trust Fund Investments [Member]</t>
  </si>
  <si>
    <t>Exelon Generation Co L L C [Member] | Fair Value, Measurements, Recurring [Member] | Cash Equivalents NDT [Member]</t>
  </si>
  <si>
    <t>Exelon Generation Co L L C [Member] | Fair Value, Measurements, Recurring [Member] | Equity Securities [Member]</t>
  </si>
  <si>
    <t>Exelon Generation Co L L C [Member] | Fair Value, Measurements, Recurring [Member] | Fixed Income Securities [Member]</t>
  </si>
  <si>
    <t>Exelon Generation Co L L C [Member] | Fair Value, Measurements, Recurring [Member] | Corporate Debt Securities [Member]</t>
  </si>
  <si>
    <t>Exelon Generation Co L L C [Member] | Fair Value, Measurements, Recurring [Member] | US Treasury and Government [Member]</t>
  </si>
  <si>
    <t>Exelon Generation Co L L C [Member] | Fair Value, Measurements, Recurring [Member] | Foreign Government Debt Securities [Member]</t>
  </si>
  <si>
    <t>Exelon Generation Co L L C [Member] | Fair Value, Measurements, Recurring [Member] | State and municipal debt [Domain]</t>
  </si>
  <si>
    <t>Exelon Generation Co L L C [Member] | Fair Value, Measurements, Recurring [Member] | Other Fixed Income [Member]</t>
  </si>
  <si>
    <t>Exelon Generation Co L L C [Member] | Fair Value, Measurements, Recurring [Member] | Middle Market Lending [Member]</t>
  </si>
  <si>
    <t>Exelon Generation Co L L C [Member] | Fair Value, Measurements, Recurring [Member] | Private Equity Funds [Member]</t>
  </si>
  <si>
    <t>Exelon Generation Co L L C [Member] | Fair Value, Measurements, Recurring [Member] | Real Estate Funds [Member]</t>
  </si>
  <si>
    <t>Exelon Generation Co L L C [Member] | Fair Value, Measurements, Recurring [Member] | Pledged Assets For Zion Station Decommissioning [Member]</t>
  </si>
  <si>
    <t>Exelon Generation Co L L C [Member] | Fair Value, Measurements, Recurring [Member] | Cash Equivalent Zion [Member]</t>
  </si>
  <si>
    <t>Exelon Generation Co L L C [Member] | Fair Value, Measurements, Recurring [Member] | Equity Funds Zion Decom [Member]</t>
  </si>
  <si>
    <t>Exelon Generation Co L L C [Member] | Fair Value, Measurements, Recurring [Member] | MiddleMarketLending Zion Decom [Member]</t>
  </si>
  <si>
    <t>Exelon Generation Co L L C [Member] | Fair Value, Measurements, Recurring [Member] | Rabbi Trust Investments [Member]</t>
  </si>
  <si>
    <t>Exelon Generation Co L L C [Member] | Fair Value, Measurements, Recurring [Member] | Cash Equivalents [Member]</t>
  </si>
  <si>
    <t>Exelon Generation Co L L C [Member] | Fair Value, Measurements, Recurring [Member] | Mutual Funds [Member]</t>
  </si>
  <si>
    <t>Exelon Generation Co L L C [Member] | Fair Value, Measurements, Recurring [Member] | 6311 Life Insurance [Member]</t>
  </si>
  <si>
    <t>Exelon Generation Co L L C [Member] | Fair Value, Measurements, Recurring [Member] | Economic Hedging Instrument [Member]</t>
  </si>
  <si>
    <t>Exelon Generation Co L L C [Member] | Fair Value, Measurements, Recurring [Member] | Proprietary Trading [Member]</t>
  </si>
  <si>
    <t>Exelon Generation Co L L C [Member] | Fair Value, Measurements, Recurring [Member] | Effects of netting and allocation of collateral [Member]</t>
  </si>
  <si>
    <t>Exelon Generation Co L L C [Member] | Fair Value, Measurements, Recurring [Member] | Commodity Derivative Assets [Member]</t>
  </si>
  <si>
    <t>Exelon Generation Co L L C [Member] | Fair Value, Measurements, Recurring [Member] | Interest rate and foreign currency derivative assets [Member]</t>
  </si>
  <si>
    <t>Exelon Generation Co L L C [Member] | Fair Value, Measurements, Recurring [Member] | Designated as Hedging Instrument [Member]</t>
  </si>
  <si>
    <t>Exelon Generation Co L L C [Member] | Fair Value, Measurements, Recurring [Member] | Economic hedge Interest and Currency [Member]</t>
  </si>
  <si>
    <t>Exelon Generation Co L L C [Member] | Fair Value, Measurements, Recurring [Member] | Effectsofnettingandallocationofcollateral1 [Member]</t>
  </si>
  <si>
    <t>Exelon Generation Co L L C [Member] | Fair Value, Measurements, Recurring [Member] | Other Investments [Member]</t>
  </si>
  <si>
    <t>Exelon Generation Co L L C [Member] | Fair Value, Measurements, Recurring [Member] | Fixed Income Investments [Member]</t>
  </si>
  <si>
    <t>Exelon Generation Co L L C [Member] | Fair Value, Inputs, Level 1 [Member] | Fair Value, Measurements, Recurring [Member]</t>
  </si>
  <si>
    <t>Exelon Generation Co L L C [Member] | Fair Value, Inputs, Level 1 [Member] | Fair Value, Measurements, Recurring [Member] | Commodity Derivative Liabilites [Member]</t>
  </si>
  <si>
    <t>Exelon Generation Co L L C [Member] | Fair Value, Inputs, Level 1 [Member] | Fair Value, Measurements, Recurring [Member] | Economic Hedging Instrument Liabilites [Member]</t>
  </si>
  <si>
    <t>Exelon Generation Co L L C [Member] | Fair Value, Inputs, Level 1 [Member] | Fair Value, Measurements, Recurring [Member] | Proprietary Trading Liabilities [Member]</t>
  </si>
  <si>
    <t>Exelon Generation Co L L C [Member] | Fair Value, Inputs, Level 1 [Member] | Fair Value, Measurements, Recurring [Member] | Effects of Netting and Allocation of Collateral Liabilites [Member]</t>
  </si>
  <si>
    <t>Exelon Generation Co L L C [Member] | Fair Value, Inputs, Level 1 [Member] | Fair Value, Measurements, Recurring [Member] | Interestrateandforeigncurrencyderivativeliabilities [Member]</t>
  </si>
  <si>
    <t>Exelon Generation Co L L C [Member] | Fair Value, Inputs, Level 1 [Member] | Fair Value, Measurements, Recurring [Member] | Derivatives Designated As Hedging Instruments Liabilities [Domain]</t>
  </si>
  <si>
    <t>Exelon Generation Co L L C [Member] | Fair Value, Inputs, Level 1 [Member] | Fair Value, Measurements, Recurring [Member] | EconomicHedgingInstrumentLiabilites1 [Member]</t>
  </si>
  <si>
    <t>Exelon Generation Co L L C [Member] | Fair Value, Inputs, Level 1 [Member] | Fair Value, Measurements, Recurring [Member] | Effect of Netting and Allocation of Collateral Interest Rate and FX Liabilities [Domain]</t>
  </si>
  <si>
    <t>Exelon Generation Co L L C [Member] | Fair Value, Inputs, Level 1 [Member] | Fair Value, Measurements, Recurring [Member] | Nuclear Decommissioning Trust Fund Investments [Member]</t>
  </si>
  <si>
    <t>Exelon Generation Co L L C [Member] | Fair Value, Inputs, Level 1 [Member] | Fair Value, Measurements, Recurring [Member] | Cash Equivalents NDT [Member]</t>
  </si>
  <si>
    <t>Exelon Generation Co L L C [Member] | Fair Value, Inputs, Level 1 [Member] | Fair Value, Measurements, Recurring [Member] | Equity Securities [Member]</t>
  </si>
  <si>
    <t>Exelon Generation Co L L C [Member] | Fair Value, Inputs, Level 1 [Member] | Fair Value, Measurements, Recurring [Member] | Fixed Income Securities [Member]</t>
  </si>
  <si>
    <t>Exelon Generation Co L L C [Member] | Fair Value, Inputs, Level 1 [Member] | Fair Value, Measurements, Recurring [Member] | Corporate Debt Securities [Member]</t>
  </si>
  <si>
    <t>Exelon Generation Co L L C [Member] | Fair Value, Inputs, Level 1 [Member] | Fair Value, Measurements, Recurring [Member] | US Treasury and Government [Member]</t>
  </si>
  <si>
    <t>Exelon Generation Co L L C [Member] | Fair Value, Inputs, Level 1 [Member] | Fair Value, Measurements, Recurring [Member] | Foreign Government Debt Securities [Member]</t>
  </si>
  <si>
    <t>Exelon Generation Co L L C [Member] | Fair Value, Inputs, Level 1 [Member] | Fair Value, Measurements, Recurring [Member] | State and municipal debt [Domain]</t>
  </si>
  <si>
    <t>Exelon Generation Co L L C [Member] | Fair Value, Inputs, Level 1 [Member] | Fair Value, Measurements, Recurring [Member] | Other Fixed Income [Member]</t>
  </si>
  <si>
    <t>Exelon Generation Co L L C [Member] | Fair Value, Inputs, Level 1 [Member] | Fair Value, Measurements, Recurring [Member] | Middle Market Lending [Member]</t>
  </si>
  <si>
    <t>Exelon Generation Co L L C [Member] | Fair Value, Inputs, Level 1 [Member] | Fair Value, Measurements, Recurring [Member] | Private Equity Funds [Member]</t>
  </si>
  <si>
    <t>Exelon Generation Co L L C [Member] | Fair Value, Inputs, Level 1 [Member] | Fair Value, Measurements, Recurring [Member] | Real Estate Funds [Member]</t>
  </si>
  <si>
    <t>Exelon Generation Co L L C [Member] | Fair Value, Inputs, Level 1 [Member] | Fair Value, Measurements, Recurring [Member] | Pledged Assets For Zion Station Decommissioning [Member]</t>
  </si>
  <si>
    <t>Exelon Generation Co L L C [Member] | Fair Value, Inputs, Level 1 [Member] | Fair Value, Measurements, Recurring [Member] | Cash Equivalent Zion [Member]</t>
  </si>
  <si>
    <t>Exelon Generation Co L L C [Member] | Fair Value, Inputs, Level 1 [Member] | Fair Value, Measurements, Recurring [Member] | Equity Funds Zion Decom [Member]</t>
  </si>
  <si>
    <t>Exelon Generation Co L L C [Member] | Fair Value, Inputs, Level 1 [Member] | Fair Value, Measurements, Recurring [Member] | MiddleMarketLending Zion Decom [Member]</t>
  </si>
  <si>
    <t>Exelon Generation Co L L C [Member] | Fair Value, Inputs, Level 1 [Member] | Fair Value, Measurements, Recurring [Member] | Rabbi Trust Investments [Member]</t>
  </si>
  <si>
    <t>Exelon Generation Co L L C [Member] | Fair Value, Inputs, Level 1 [Member] | Fair Value, Measurements, Recurring [Member] | Cash Equivalents [Member]</t>
  </si>
  <si>
    <t>Exelon Generation Co L L C [Member] | Fair Value, Inputs, Level 1 [Member] | Fair Value, Measurements, Recurring [Member] | Mutual Funds [Member]</t>
  </si>
  <si>
    <t>Exelon Generation Co L L C [Member] | Fair Value, Inputs, Level 1 [Member] | Fair Value, Measurements, Recurring [Member] | 6311 Life Insurance [Member]</t>
  </si>
  <si>
    <t>Exelon Generation Co L L C [Member] | Fair Value, Inputs, Level 1 [Member] | Fair Value, Measurements, Recurring [Member] | Economic Hedging Instrument [Member]</t>
  </si>
  <si>
    <t>Exelon Generation Co L L C [Member] | Fair Value, Inputs, Level 1 [Member] | Fair Value, Measurements, Recurring [Member] | Proprietary Trading [Member]</t>
  </si>
  <si>
    <t>Exelon Generation Co L L C [Member] | Fair Value, Inputs, Level 1 [Member] | Fair Value, Measurements, Recurring [Member] | Effects of netting and allocation of collateral [Member]</t>
  </si>
  <si>
    <t>Exelon Generation Co L L C [Member] | Fair Value, Inputs, Level 1 [Member] | Fair Value, Measurements, Recurring [Member] | Commodity Derivative Assets [Member]</t>
  </si>
  <si>
    <t>Exelon Generation Co L L C [Member] | Fair Value, Inputs, Level 1 [Member] | Fair Value, Measurements, Recurring [Member] | Interest rate and foreign currency derivative assets [Member]</t>
  </si>
  <si>
    <t>Exelon Generation Co L L C [Member] | Fair Value, Inputs, Level 1 [Member] | Fair Value, Measurements, Recurring [Member] | Designated as Hedging Instrument [Member]</t>
  </si>
  <si>
    <t>Exelon Generation Co L L C [Member] | Fair Value, Inputs, Level 1 [Member] | Fair Value, Measurements, Recurring [Member] | Economic hedge Interest and Currency [Member]</t>
  </si>
  <si>
    <t>Exelon Generation Co L L C [Member] | Fair Value, Inputs, Level 1 [Member] | Fair Value, Measurements, Recurring [Member] | Effectsofnettingandallocationofcollateral1 [Member]</t>
  </si>
  <si>
    <t>Exelon Generation Co L L C [Member] | Fair Value, Inputs, Level 1 [Member] | Fair Value, Measurements, Recurring [Member] | Other Investments [Member]</t>
  </si>
  <si>
    <t>Exelon Generation Co L L C [Member] | Fair Value, Inputs, Level 1 [Member] | Fair Value, Measurements, Recurring [Member] | Fixed Income Investments [Member]</t>
  </si>
  <si>
    <t>Exelon Generation Co L L C [Member] | Fair Value, Inputs, Level 2 [Member] | Fair Value, Measurements, Recurring [Member]</t>
  </si>
  <si>
    <t>Exelon Generation Co L L C [Member] | Fair Value, Inputs, Level 2 [Member] | Fair Value, Measurements, Recurring [Member] | Commodity Derivative Liabilites [Member]</t>
  </si>
  <si>
    <t>Exelon Generation Co L L C [Member] | Fair Value, Inputs, Level 2 [Member] | Fair Value, Measurements, Recurring [Member] | Economic Hedging Instrument Liabilites [Member]</t>
  </si>
  <si>
    <t>Exelon Generation Co L L C [Member] | Fair Value, Inputs, Level 2 [Member] | Fair Value, Measurements, Recurring [Member] | Proprietary Trading Liabilities [Member]</t>
  </si>
  <si>
    <t>Exelon Generation Co L L C [Member] | Fair Value, Inputs, Level 2 [Member] | Fair Value, Measurements, Recurring [Member] | Effects of Netting and Allocation of Collateral Liabilites [Member]</t>
  </si>
  <si>
    <t>Exelon Generation Co L L C [Member] | Fair Value, Inputs, Level 2 [Member] | Fair Value, Measurements, Recurring [Member] | Interestrateandforeigncurrencyderivativeliabilities [Member]</t>
  </si>
  <si>
    <t>Exelon Generation Co L L C [Member] | Fair Value, Inputs, Level 2 [Member] | Fair Value, Measurements, Recurring [Member] | Derivatives Designated As Hedging Instruments Liabilities [Domain]</t>
  </si>
  <si>
    <t>Exelon Generation Co L L C [Member] | Fair Value, Inputs, Level 2 [Member] | Fair Value, Measurements, Recurring [Member] | EconomicHedgingInstrumentLiabilites1 [Member]</t>
  </si>
  <si>
    <t>Exelon Generation Co L L C [Member] | Fair Value, Inputs, Level 2 [Member] | Fair Value, Measurements, Recurring [Member] | Effect of Netting and Allocation of Collateral Interest Rate and FX Liabilities [Domain]</t>
  </si>
  <si>
    <t>Exelon Generation Co L L C [Member] | Fair Value, Inputs, Level 2 [Member] | Fair Value, Measurements, Recurring [Member] | Nuclear Decommissioning Trust Fund Investments [Member]</t>
  </si>
  <si>
    <t>Exelon Generation Co L L C [Member] | Fair Value, Inputs, Level 2 [Member] | Fair Value, Measurements, Recurring [Member] | Cash Equivalents NDT [Member]</t>
  </si>
  <si>
    <t>Exelon Generation Co L L C [Member] | Fair Value, Inputs, Level 2 [Member] | Fair Value, Measurements, Recurring [Member] | Equity Securities [Member]</t>
  </si>
  <si>
    <t>Exelon Generation Co L L C [Member] | Fair Value, Inputs, Level 2 [Member] | Fair Value, Measurements, Recurring [Member] | Fixed Income Securities [Member]</t>
  </si>
  <si>
    <t>Exelon Generation Co L L C [Member] | Fair Value, Inputs, Level 2 [Member] | Fair Value, Measurements, Recurring [Member] | Corporate Debt Securities [Member]</t>
  </si>
  <si>
    <t>Exelon Generation Co L L C [Member] | Fair Value, Inputs, Level 2 [Member] | Fair Value, Measurements, Recurring [Member] | US Treasury and Government [Member]</t>
  </si>
  <si>
    <t>Exelon Generation Co L L C [Member] | Fair Value, Inputs, Level 2 [Member] | Fair Value, Measurements, Recurring [Member] | Foreign Government Debt Securities [Member]</t>
  </si>
  <si>
    <t>Exelon Generation Co L L C [Member] | Fair Value, Inputs, Level 2 [Member] | Fair Value, Measurements, Recurring [Member] | State and municipal debt [Domain]</t>
  </si>
  <si>
    <t>Exelon Generation Co L L C [Member] | Fair Value, Inputs, Level 2 [Member] | Fair Value, Measurements, Recurring [Member] | Other Fixed Income [Member]</t>
  </si>
  <si>
    <t>Exelon Generation Co L L C [Member] | Fair Value, Inputs, Level 2 [Member] | Fair Value, Measurements, Recurring [Member] | Middle Market Lending [Member]</t>
  </si>
  <si>
    <t>Exelon Generation Co L L C [Member] | Fair Value, Inputs, Level 2 [Member] | Fair Value, Measurements, Recurring [Member] | Private Equity Funds [Member]</t>
  </si>
  <si>
    <t>Exelon Generation Co L L C [Member] | Fair Value, Inputs, Level 2 [Member] | Fair Value, Measurements, Recurring [Member] | Real Estate Funds [Member]</t>
  </si>
  <si>
    <t>Exelon Generation Co L L C [Member] | Fair Value, Inputs, Level 2 [Member] | Fair Value, Measurements, Recurring [Member] | Pledged Assets For Zion Station Decommissioning [Member]</t>
  </si>
  <si>
    <t>Exelon Generation Co L L C [Member] | Fair Value, Inputs, Level 2 [Member] | Fair Value, Measurements, Recurring [Member] | Cash Equivalent Zion [Member]</t>
  </si>
  <si>
    <t>Exelon Generation Co L L C [Member] | Fair Value, Inputs, Level 2 [Member] | Fair Value, Measurements, Recurring [Member] | Equity Funds Zion Decom [Member]</t>
  </si>
  <si>
    <t>Exelon Generation Co L L C [Member] | Fair Value, Inputs, Level 2 [Member] | Fair Value, Measurements, Recurring [Member] | MiddleMarketLending Zion Decom [Member]</t>
  </si>
  <si>
    <t>Exelon Generation Co L L C [Member] | Fair Value, Inputs, Level 2 [Member] | Fair Value, Measurements, Recurring [Member] | Rabbi Trust Investments [Member]</t>
  </si>
  <si>
    <t>Exelon Generation Co L L C [Member] | Fair Value, Inputs, Level 2 [Member] | Fair Value, Measurements, Recurring [Member] | Cash Equivalents [Member]</t>
  </si>
  <si>
    <t>Exelon Generation Co L L C [Member] | Fair Value, Inputs, Level 2 [Member] | Fair Value, Measurements, Recurring [Member] | Mutual Funds [Member]</t>
  </si>
  <si>
    <t>Exelon Generation Co L L C [Member] | Fair Value, Inputs, Level 2 [Member] | Fair Value, Measurements, Recurring [Member] | 6311 Life Insurance [Member]</t>
  </si>
  <si>
    <t>Exelon Generation Co L L C [Member] | Fair Value, Inputs, Level 2 [Member] | Fair Value, Measurements, Recurring [Member] | Economic Hedging Instrument [Member]</t>
  </si>
  <si>
    <t>Exelon Generation Co L L C [Member] | Fair Value, Inputs, Level 2 [Member] | Fair Value, Measurements, Recurring [Member] | Proprietary Trading [Member]</t>
  </si>
  <si>
    <t>Exelon Generation Co L L C [Member] | Fair Value, Inputs, Level 2 [Member] | Fair Value, Measurements, Recurring [Member] | Effects of netting and allocation of collateral [Member]</t>
  </si>
  <si>
    <t>Exelon Generation Co L L C [Member] | Fair Value, Inputs, Level 2 [Member] | Fair Value, Measurements, Recurring [Member] | Commodity Derivative Assets [Member]</t>
  </si>
  <si>
    <t>Exelon Generation Co L L C [Member] | Fair Value, Inputs, Level 2 [Member] | Fair Value, Measurements, Recurring [Member] | Interest rate and foreign currency derivative assets [Member]</t>
  </si>
  <si>
    <t>Exelon Generation Co L L C [Member] | Fair Value, Inputs, Level 2 [Member] | Fair Value, Measurements, Recurring [Member] | Designated as Hedging Instrument [Member]</t>
  </si>
  <si>
    <t>Exelon Generation Co L L C [Member] | Fair Value, Inputs, Level 2 [Member] | Fair Value, Measurements, Recurring [Member] | Economic hedge Interest and Currency [Member]</t>
  </si>
  <si>
    <t>Exelon Generation Co L L C [Member] | Fair Value, Inputs, Level 2 [Member] | Fair Value, Measurements, Recurring [Member] | Effectsofnettingandallocationofcollateral1 [Member]</t>
  </si>
  <si>
    <t>Exelon Generation Co L L C [Member] | Fair Value, Inputs, Level 2 [Member] | Fair Value, Measurements, Recurring [Member] | Other Investments [Member]</t>
  </si>
  <si>
    <t>Exelon Generation Co L L C [Member] | Fair Value, Inputs, Level 2 [Member] | Fair Value, Measurements, Recurring [Member] | Fixed Income Investments [Member]</t>
  </si>
  <si>
    <t>Exelon Generation Co L L C [Member] | Fair Value, Inputs, Level 3 [Member] | Fair Value, Measurements, Recurring [Member]</t>
  </si>
  <si>
    <t>Exelon Generation Co L L C [Member] | Fair Value, Inputs, Level 3 [Member] | Fair Value, Measurements, Recurring [Member] | Commodity Derivative Liabilites [Member]</t>
  </si>
  <si>
    <t>Exelon Generation Co L L C [Member] | Fair Value, Inputs, Level 3 [Member] | Fair Value, Measurements, Recurring [Member] | Economic Hedging Instrument Liabilites [Member]</t>
  </si>
  <si>
    <t>Exelon Generation Co L L C [Member] | Fair Value, Inputs, Level 3 [Member] | Fair Value, Measurements, Recurring [Member] | Proprietary Trading Liabilities [Member]</t>
  </si>
  <si>
    <t>Exelon Generation Co L L C [Member] | Fair Value, Inputs, Level 3 [Member] | Fair Value, Measurements, Recurring [Member] | Effects of Netting and Allocation of Collateral Liabilites [Member]</t>
  </si>
  <si>
    <t>Exelon Generation Co L L C [Member] | Fair Value, Inputs, Level 3 [Member] | Fair Value, Measurements, Recurring [Member] | Interestrateandforeigncurrencyderivativeliabilities [Member]</t>
  </si>
  <si>
    <t>Exelon Generation Co L L C [Member] | Fair Value, Inputs, Level 3 [Member] | Fair Value, Measurements, Recurring [Member] | Derivatives Designated As Hedging Instruments Liabilities [Domain]</t>
  </si>
  <si>
    <t>Exelon Generation Co L L C [Member] | Fair Value, Inputs, Level 3 [Member] | Fair Value, Measurements, Recurring [Member] | EconomicHedgingInstrumentLiabilites1 [Member]</t>
  </si>
  <si>
    <t>Exelon Generation Co L L C [Member] | Fair Value, Inputs, Level 3 [Member] | Fair Value, Measurements, Recurring [Member] | Effect of Netting and Allocation of Collateral Interest Rate and FX Liabilities [Domain]</t>
  </si>
  <si>
    <t>Exelon Generation Co L L C [Member] | Fair Value, Inputs, Level 3 [Member] | Fair Value, Measurements, Recurring [Member] | Nuclear Decommissioning Trust Fund Investments [Member]</t>
  </si>
  <si>
    <t>Exelon Generation Co L L C [Member] | Fair Value, Inputs, Level 3 [Member] | Fair Value, Measurements, Recurring [Member] | Cash Equivalents NDT [Member]</t>
  </si>
  <si>
    <t>Exelon Generation Co L L C [Member] | Fair Value, Inputs, Level 3 [Member] | Fair Value, Measurements, Recurring [Member] | Equity Securities [Member]</t>
  </si>
  <si>
    <t>Exelon Generation Co L L C [Member] | Fair Value, Inputs, Level 3 [Member] | Fair Value, Measurements, Recurring [Member] | Fixed Income Securities [Member]</t>
  </si>
  <si>
    <t>Exelon Generation Co L L C [Member] | Fair Value, Inputs, Level 3 [Member] | Fair Value, Measurements, Recurring [Member] | Corporate Debt Securities [Member]</t>
  </si>
  <si>
    <t>Exelon Generation Co L L C [Member] | Fair Value, Inputs, Level 3 [Member] | Fair Value, Measurements, Recurring [Member] | US Treasury and Government [Member]</t>
  </si>
  <si>
    <t>Exelon Generation Co L L C [Member] | Fair Value, Inputs, Level 3 [Member] | Fair Value, Measurements, Recurring [Member] | Foreign Government Debt Securities [Member]</t>
  </si>
  <si>
    <t>Exelon Generation Co L L C [Member] | Fair Value, Inputs, Level 3 [Member] | Fair Value, Measurements, Recurring [Member] | State and municipal debt [Domain]</t>
  </si>
  <si>
    <t>Exelon Generation Co L L C [Member] | Fair Value, Inputs, Level 3 [Member] | Fair Value, Measurements, Recurring [Member] | Other Fixed Income [Member]</t>
  </si>
  <si>
    <t>Exelon Generation Co L L C [Member] | Fair Value, Inputs, Level 3 [Member] | Fair Value, Measurements, Recurring [Member] | Middle Market Lending [Member]</t>
  </si>
  <si>
    <t>Exelon Generation Co L L C [Member] | Fair Value, Inputs, Level 3 [Member] | Fair Value, Measurements, Recurring [Member] | Private Equity Funds [Member]</t>
  </si>
  <si>
    <t>Exelon Generation Co L L C [Member] | Fair Value, Inputs, Level 3 [Member] | Fair Value, Measurements, Recurring [Member] | Real Estate Funds [Member]</t>
  </si>
  <si>
    <t>Exelon Generation Co L L C [Member] | Fair Value, Inputs, Level 3 [Member] | Fair Value, Measurements, Recurring [Member] | Pledged Assets For Zion Station Decommissioning [Member]</t>
  </si>
  <si>
    <t>Exelon Generation Co L L C [Member] | Fair Value, Inputs, Level 3 [Member] | Fair Value, Measurements, Recurring [Member] | Cash Equivalent Zion [Member]</t>
  </si>
  <si>
    <t>Exelon Generation Co L L C [Member] | Fair Value, Inputs, Level 3 [Member] | Fair Value, Measurements, Recurring [Member] | Equity Funds Zion Decom [Member]</t>
  </si>
  <si>
    <t>Exelon Generation Co L L C [Member] | Fair Value, Inputs, Level 3 [Member] | Fair Value, Measurements, Recurring [Member] | MiddleMarketLending Zion Decom [Member]</t>
  </si>
  <si>
    <t>Exelon Generation Co L L C [Member] | Fair Value, Inputs, Level 3 [Member] | Fair Value, Measurements, Recurring [Member] | Rabbi Trust Investments [Member]</t>
  </si>
  <si>
    <t>Exelon Generation Co L L C [Member] | Fair Value, Inputs, Level 3 [Member] | Fair Value, Measurements, Recurring [Member] | Cash Equivalents [Member]</t>
  </si>
  <si>
    <t>Exelon Generation Co L L C [Member] | Fair Value, Inputs, Level 3 [Member] | Fair Value, Measurements, Recurring [Member] | Mutual Funds [Member]</t>
  </si>
  <si>
    <t>Exelon Generation Co L L C [Member] | Fair Value, Inputs, Level 3 [Member] | Fair Value, Measurements, Recurring [Member] | 6311 Life Insurance [Member]</t>
  </si>
  <si>
    <t>Exelon Generation Co L L C [Member] | Fair Value, Inputs, Level 3 [Member] | Fair Value, Measurements, Recurring [Member] | Economic Hedging Instrument [Member]</t>
  </si>
  <si>
    <t>Exelon Generation Co L L C [Member] | Fair Value, Inputs, Level 3 [Member] | Fair Value, Measurements, Recurring [Member] | Proprietary Trading [Member]</t>
  </si>
  <si>
    <t>Exelon Generation Co L L C [Member] | Fair Value, Inputs, Level 3 [Member] | Fair Value, Measurements, Recurring [Member] | Effects of netting and allocation of collateral [Member]</t>
  </si>
  <si>
    <t>Exelon Generation Co L L C [Member] | Fair Value, Inputs, Level 3 [Member] | Fair Value, Measurements, Recurring [Member] | Commodity Derivative Assets [Member]</t>
  </si>
  <si>
    <t>Exelon Generation Co L L C [Member] | Fair Value, Inputs, Level 3 [Member] | Fair Value, Measurements, Recurring [Member] | Interest rate and foreign currency derivative assets [Member]</t>
  </si>
  <si>
    <t>Exelon Generation Co L L C [Member] | Fair Value, Inputs, Level 3 [Member] | Fair Value, Measurements, Recurring [Member] | Designated as Hedging Instrument [Member]</t>
  </si>
  <si>
    <t>Exelon Generation Co L L C [Member] | Fair Value, Inputs, Level 3 [Member] | Fair Value, Measurements, Recurring [Member] | Economic hedge Interest and Currency [Member]</t>
  </si>
  <si>
    <t>Exelon Generation Co L L C [Member] | Fair Value, Inputs, Level 3 [Member] | Fair Value, Measurements, Recurring [Member] | Effectsofnettingandallocationofcollateral1 [Member]</t>
  </si>
  <si>
    <t>Exelon Generation Co L L C [Member] | Fair Value, Inputs, Level 3 [Member] | Fair Value, Measurements, Recurring [Member] | Other Investments [Member]</t>
  </si>
  <si>
    <t>Exelon Generation Co L L C [Member] | Fair Value, Inputs, Level 3 [Member] | Fair Value, Measurements, Recurring [Member] | Fixed Income Investments [Member]</t>
  </si>
  <si>
    <t>Commonwealth Edison Co [Member] | Cash and Cash Equivalents [Member]</t>
  </si>
  <si>
    <t>Commonwealth Edison Co [Member] | Other Assets [Member]</t>
  </si>
  <si>
    <t>Commonwealth Edison Co [Member] | Fair Value, Measurements, Recurring [Member]</t>
  </si>
  <si>
    <t>Commonwealth Edison Co [Member] | Fair Value, Measurements, Recurring [Member] | Rabbi Trust Investments [Member]</t>
  </si>
  <si>
    <t>Commonwealth Edison Co [Member] | Fair Value, Measurements, Recurring [Member] | Mutual Funds [Member]</t>
  </si>
  <si>
    <t>Commonwealth Edison Co [Member] | Fair Value, Measurements, Recurring [Member] | 6311 Life Insurance [Member]</t>
  </si>
  <si>
    <t>Commonwealth Edison Co [Member] | Fair Value, Inputs, Level 1 [Member] | Fair Value, Measurements, Recurring [Member]</t>
  </si>
  <si>
    <t>Commonwealth Edison Co [Member] | Fair Value, Inputs, Level 1 [Member] | Fair Value, Measurements, Recurring [Member] | Rabbi Trust Investments [Member]</t>
  </si>
  <si>
    <t>Commonwealth Edison Co [Member] | Fair Value, Inputs, Level 1 [Member] | Fair Value, Measurements, Recurring [Member] | Mutual Funds [Member]</t>
  </si>
  <si>
    <t>Commonwealth Edison Co [Member] | Fair Value, Inputs, Level 1 [Member] | Fair Value, Measurements, Recurring [Member] | 6311 Life Insurance [Member]</t>
  </si>
  <si>
    <t>Commonwealth Edison Co [Member] | Fair Value, Inputs, Level 2 [Member] | Fair Value, Measurements, Recurring [Member]</t>
  </si>
  <si>
    <t>Commonwealth Edison Co [Member] | Fair Value, Inputs, Level 2 [Member] | Fair Value, Measurements, Recurring [Member] | Rabbi Trust Investments [Member]</t>
  </si>
  <si>
    <t>Commonwealth Edison Co [Member] | Fair Value, Inputs, Level 2 [Member] | Fair Value, Measurements, Recurring [Member] | Mutual Funds [Member]</t>
  </si>
  <si>
    <t>Commonwealth Edison Co [Member] | Fair Value, Inputs, Level 2 [Member] | Fair Value, Measurements, Recurring [Member] | 6311 Life Insurance [Member]</t>
  </si>
  <si>
    <t>Commonwealth Edison Co [Member] | Fair Value, Inputs, Level 3 [Member] | Fair Value, Measurements, Recurring [Member]</t>
  </si>
  <si>
    <t>Commonwealth Edison Co [Member] | Fair Value, Inputs, Level 3 [Member] | Fair Value, Measurements, Recurring [Member] | Rabbi Trust Investments [Member]</t>
  </si>
  <si>
    <t>Commonwealth Edison Co [Member] | Fair Value, Inputs, Level 3 [Member] | Fair Value, Measurements, Recurring [Member] | Mutual Funds [Member]</t>
  </si>
  <si>
    <t>Commonwealth Edison Co [Member] | Fair Value, Inputs, Level 3 [Member] | Fair Value, Measurements, Recurring [Member] | 6311 Life Insurance [Member]</t>
  </si>
  <si>
    <t>PECO Energy Co [Member] | Cash and Cash Equivalents [Member]</t>
  </si>
  <si>
    <t>PECO Energy Co [Member] | Fair Value, Measurements, Recurring [Member]</t>
  </si>
  <si>
    <t>PECO Energy Co [Member] | Fair Value, Measurements, Recurring [Member] | Rabbi Trust Investments [Member]</t>
  </si>
  <si>
    <t>PECO Energy Co [Member] | Fair Value, Measurements, Recurring [Member] | Mutual Funds [Member]</t>
  </si>
  <si>
    <t>PECO Energy Co [Member] | Fair Value, Measurements, Recurring [Member] | 6311 Life Insurance [Member]</t>
  </si>
  <si>
    <t>PECO Energy Co [Member] | Fair Value, Inputs, Level 1 [Member] | Fair Value, Measurements, Recurring [Member]</t>
  </si>
  <si>
    <t>PECO Energy Co [Member] | Fair Value, Inputs, Level 1 [Member] | Fair Value, Measurements, Recurring [Member] | Rabbi Trust Investments [Member]</t>
  </si>
  <si>
    <t>PECO Energy Co [Member] | Fair Value, Inputs, Level 1 [Member] | Fair Value, Measurements, Recurring [Member] | Mutual Funds [Member]</t>
  </si>
  <si>
    <t>PECO Energy Co [Member] | Fair Value, Inputs, Level 1 [Member] | Fair Value, Measurements, Recurring [Member] | 6311 Life Insurance [Member]</t>
  </si>
  <si>
    <t>PECO Energy Co [Member] | Fair Value, Inputs, Level 2 [Member] | Fair Value, Measurements, Recurring [Member]</t>
  </si>
  <si>
    <t>PECO Energy Co [Member] | Fair Value, Inputs, Level 2 [Member] | Fair Value, Measurements, Recurring [Member] | Rabbi Trust Investments [Member]</t>
  </si>
  <si>
    <t>PECO Energy Co [Member] | Fair Value, Inputs, Level 2 [Member] | Fair Value, Measurements, Recurring [Member] | Mutual Funds [Member]</t>
  </si>
  <si>
    <t>PECO Energy Co [Member] | Fair Value, Inputs, Level 2 [Member] | Fair Value, Measurements, Recurring [Member] | 6311 Life Insurance [Member]</t>
  </si>
  <si>
    <t>PECO Energy Co [Member] | Fair Value, Inputs, Level 3 [Member] | Fair Value, Measurements, Recurring [Member]</t>
  </si>
  <si>
    <t>PECO Energy Co [Member] | Fair Value, Inputs, Level 3 [Member] | Fair Value, Measurements, Recurring [Member] | Rabbi Trust Investments [Member]</t>
  </si>
  <si>
    <t>PECO Energy Co [Member] | Fair Value, Inputs, Level 3 [Member] | Fair Value, Measurements, Recurring [Member] | Mutual Funds [Member]</t>
  </si>
  <si>
    <t>PECO Energy Co [Member] | Fair Value, Inputs, Level 3 [Member] | Fair Value, Measurements, Recurring [Member] | 6311 Life Insurance [Member]</t>
  </si>
  <si>
    <t>Baltimore Gas and Electric Company [Member] | Cash and Cash Equivalents [Member]</t>
  </si>
  <si>
    <t>Baltimore Gas and Electric Company [Member] | Restricted cash member [Member]</t>
  </si>
  <si>
    <t>Baltimore Gas and Electric Company [Member] | Fair Value, Measurements, Recurring [Member]</t>
  </si>
  <si>
    <t>Baltimore Gas and Electric Company [Member] | Fair Value, Measurements, Recurring [Member] | Rabbi Trust Investments [Member]</t>
  </si>
  <si>
    <t>Baltimore Gas and Electric Company [Member] | Fair Value, Measurements, Recurring [Member] | Mutual Funds [Member]</t>
  </si>
  <si>
    <t>Baltimore Gas and Electric Company [Member] | Fair Value, Measurements, Recurring [Member] | 6311 Life Insurance [Member]</t>
  </si>
  <si>
    <t>Baltimore Gas and Electric Company [Member] | Fair Value, Inputs, Level 1 [Member] | Fair Value, Measurements, Recurring [Member]</t>
  </si>
  <si>
    <t>Baltimore Gas and Electric Company [Member] | Fair Value, Inputs, Level 1 [Member] | Fair Value, Measurements, Recurring [Member] | Rabbi Trust Investments [Member]</t>
  </si>
  <si>
    <t>Baltimore Gas and Electric Company [Member] | Fair Value, Inputs, Level 1 [Member] | Fair Value, Measurements, Recurring [Member] | Mutual Funds [Member]</t>
  </si>
  <si>
    <t>Baltimore Gas and Electric Company [Member] | Fair Value, Inputs, Level 1 [Member] | Fair Value, Measurements, Recurring [Member] | 6311 Life Insurance [Member]</t>
  </si>
  <si>
    <t>Baltimore Gas and Electric Company [Member] | Fair Value, Inputs, Level 2 [Member] | Fair Value, Measurements, Recurring [Member]</t>
  </si>
  <si>
    <t>Baltimore Gas and Electric Company [Member] | Fair Value, Inputs, Level 2 [Member] | Fair Value, Measurements, Recurring [Member] | Rabbi Trust Investments [Member]</t>
  </si>
  <si>
    <t>Baltimore Gas and Electric Company [Member] | Fair Value, Inputs, Level 2 [Member] | Fair Value, Measurements, Recurring [Member] | Mutual Funds [Member]</t>
  </si>
  <si>
    <t>Baltimore Gas and Electric Company [Member] | Fair Value, Inputs, Level 2 [Member] | Fair Value, Measurements, Recurring [Member] | 6311 Life Insurance [Member]</t>
  </si>
  <si>
    <t>Baltimore Gas and Electric Company [Member] | Fair Value, Inputs, Level 3 [Member] | Fair Value, Measurements, Recurring [Member]</t>
  </si>
  <si>
    <t>Baltimore Gas and Electric Company [Member] | Fair Value, Inputs, Level 3 [Member] | Fair Value, Measurements, Recurring [Member] | Rabbi Trust Investments [Member]</t>
  </si>
  <si>
    <t>Baltimore Gas and Electric Company [Member] | Fair Value, Inputs, Level 3 [Member] | Fair Value, Measurements, Recurring [Member] | Mutual Funds [Member]</t>
  </si>
  <si>
    <t>Baltimore Gas and Electric Company [Member] | Fair Value, Inputs, Level 3 [Member] | Fair Value, Measurements, Recurring [Member] | 6311 Life Insurance [Member]</t>
  </si>
  <si>
    <t>Pepco Holdings LLC [Member] | Cash and Cash Equivalents [Member]</t>
  </si>
  <si>
    <t>Pepco Holdings LLC [Member] | Other Assets [Member]</t>
  </si>
  <si>
    <t>Pepco Holdings LLC [Member] | Fair Value, Measurements, Recurring [Member]</t>
  </si>
  <si>
    <t>Pepco Holdings LLC [Member] | Fair Value, Measurements, Recurring [Member] | Economic Hedging Instrument Liabilites [Member]</t>
  </si>
  <si>
    <t>[13]</t>
  </si>
  <si>
    <t>Pepco Holdings LLC [Member] | Fair Value, Measurements, Recurring [Member] | Effects of Netting and Allocation of Collateral Liabilites [Member]</t>
  </si>
  <si>
    <t>Pepco Holdings LLC [Member] | Fair Value, Measurements, Recurring [Member] | Rabbi Trust Investments [Member]</t>
  </si>
  <si>
    <t>[14]</t>
  </si>
  <si>
    <t>Pepco Holdings LLC [Member] | Fair Value, Measurements, Recurring [Member] | Cash Equivalents [Member]</t>
  </si>
  <si>
    <t>Pepco Holdings LLC [Member] | Fair Value, Measurements, Recurring [Member] | Mutual Funds [Member]</t>
  </si>
  <si>
    <t>Pepco Holdings LLC [Member] | Fair Value, Measurements, Recurring [Member] | 6311 Life Insurance [Member]</t>
  </si>
  <si>
    <t>Pepco Holdings LLC [Member] | Fair Value, Measurements, Recurring [Member] | Fixed Income Investments [Member]</t>
  </si>
  <si>
    <t>Pepco Holdings LLC [Member] | Fair Value, Inputs, Level 1 [Member] | Fair Value, Measurements, Recurring [Member]</t>
  </si>
  <si>
    <t>Pepco Holdings LLC [Member] | Fair Value, Inputs, Level 1 [Member] | Fair Value, Measurements, Recurring [Member] | Economic Hedging Instrument Liabilites [Member]</t>
  </si>
  <si>
    <t>Pepco Holdings LLC [Member] | Fair Value, Inputs, Level 1 [Member] | Fair Value, Measurements, Recurring [Member] | Effects of Netting and Allocation of Collateral Liabilites [Member]</t>
  </si>
  <si>
    <t>Pepco Holdings LLC [Member] | Fair Value, Inputs, Level 1 [Member] | Fair Value, Measurements, Recurring [Member] | Rabbi Trust Investments [Member]</t>
  </si>
  <si>
    <t>Pepco Holdings LLC [Member] | Fair Value, Inputs, Level 1 [Member] | Fair Value, Measurements, Recurring [Member] | Cash Equivalents [Member]</t>
  </si>
  <si>
    <t>Pepco Holdings LLC [Member] | Fair Value, Inputs, Level 1 [Member] | Fair Value, Measurements, Recurring [Member] | Mutual Funds [Member]</t>
  </si>
  <si>
    <t>Pepco Holdings LLC [Member] | Fair Value, Inputs, Level 1 [Member] | Fair Value, Measurements, Recurring [Member] | 6311 Life Insurance [Member]</t>
  </si>
  <si>
    <t>Pepco Holdings LLC [Member] | Fair Value, Inputs, Level 1 [Member] | Fair Value, Measurements, Recurring [Member] | Fixed Income Investments [Member]</t>
  </si>
  <si>
    <t>Pepco Holdings LLC [Member] | Fair Value, Inputs, Level 2 [Member] | Fair Value, Measurements, Recurring [Member]</t>
  </si>
  <si>
    <t>Pepco Holdings LLC [Member] | Fair Value, Inputs, Level 2 [Member] | Fair Value, Measurements, Recurring [Member] | Economic Hedging Instrument Liabilites [Member]</t>
  </si>
  <si>
    <t>Pepco Holdings LLC [Member] | Fair Value, Inputs, Level 2 [Member] | Fair Value, Measurements, Recurring [Member] | Effects of Netting and Allocation of Collateral Liabilites [Member]</t>
  </si>
  <si>
    <t>Pepco Holdings LLC [Member] | Fair Value, Inputs, Level 2 [Member] | Fair Value, Measurements, Recurring [Member] | Rabbi Trust Investments [Member]</t>
  </si>
  <si>
    <t>Pepco Holdings LLC [Member] | Fair Value, Inputs, Level 2 [Member] | Fair Value, Measurements, Recurring [Member] | Cash Equivalents [Member]</t>
  </si>
  <si>
    <t>Pepco Holdings LLC [Member] | Fair Value, Inputs, Level 2 [Member] | Fair Value, Measurements, Recurring [Member] | Mutual Funds [Member]</t>
  </si>
  <si>
    <t>Pepco Holdings LLC [Member] | Fair Value, Inputs, Level 2 [Member] | Fair Value, Measurements, Recurring [Member] | 6311 Life Insurance [Member]</t>
  </si>
  <si>
    <t>Pepco Holdings LLC [Member] | Fair Value, Inputs, Level 2 [Member] | Fair Value, Measurements, Recurring [Member] | Fixed Income Investments [Member]</t>
  </si>
  <si>
    <t>Pepco Holdings LLC [Member] | Fair Value, Inputs, Level 3 [Member] | Fair Value, Measurements, Recurring [Member]</t>
  </si>
  <si>
    <t>Pepco Holdings LLC [Member] | Fair Value, Inputs, Level 3 [Member] | Fair Value, Measurements, Recurring [Member] | Economic Hedging Instrument Liabilites [Member]</t>
  </si>
  <si>
    <t>Pepco Holdings LLC [Member] | Fair Value, Inputs, Level 3 [Member] | Fair Value, Measurements, Recurring [Member] | Effects of Netting and Allocation of Collateral Liabilites [Member]</t>
  </si>
  <si>
    <t>Pepco Holdings LLC [Member] | Fair Value, Inputs, Level 3 [Member] | Fair Value, Measurements, Recurring [Member] | Rabbi Trust Investments [Member]</t>
  </si>
  <si>
    <t>Pepco Holdings LLC [Member] | Fair Value, Inputs, Level 3 [Member] | Fair Value, Measurements, Recurring [Member] | Cash Equivalents [Member]</t>
  </si>
  <si>
    <t>Pepco Holdings LLC [Member] | Fair Value, Inputs, Level 3 [Member] | Fair Value, Measurements, Recurring [Member] | Mutual Funds [Member]</t>
  </si>
  <si>
    <t>Pepco Holdings LLC [Member] | Fair Value, Inputs, Level 3 [Member] | Fair Value, Measurements, Recurring [Member] | 6311 Life Insurance [Member]</t>
  </si>
  <si>
    <t>Pepco Holdings LLC [Member] | Fair Value, Inputs, Level 3 [Member] | Fair Value, Measurements, Recurring [Member] | Fixed Income Investments [Member]</t>
  </si>
  <si>
    <t>Potomac Electric Power Company [Member] | Cash and Cash Equivalents [Member]</t>
  </si>
  <si>
    <t>Potomac Electric Power Company [Member] | Fair Value, Measurements, Recurring [Member]</t>
  </si>
  <si>
    <t>Potomac Electric Power Company [Member] | Fair Value, Measurements, Recurring [Member] | Economic Hedging Instrument Liabilites [Member]</t>
  </si>
  <si>
    <t>Potomac Electric Power Company [Member] | Fair Value, Measurements, Recurring [Member] | Effects of Netting and Allocation of Collateral Liabilites [Member]</t>
  </si>
  <si>
    <t>Potomac Electric Power Company [Member] | Fair Value, Measurements, Recurring [Member] | Rabbi Trust Investments [Member]</t>
  </si>
  <si>
    <t>Potomac Electric Power Company [Member] | Fair Value, Measurements, Recurring [Member] | Cash Equivalents [Member]</t>
  </si>
  <si>
    <t>Potomac Electric Power Company [Member] | Fair Value, Measurements, Recurring [Member] | 6311 Life Insurance [Member]</t>
  </si>
  <si>
    <t>Potomac Electric Power Company [Member] | Fair Value, Measurements, Recurring [Member] | Fixed Income Investments [Member]</t>
  </si>
  <si>
    <t>Potomac Electric Power Company [Member] | Fair Value, Inputs, Level 1 [Member] | Fair Value, Measurements, Recurring [Member]</t>
  </si>
  <si>
    <t>Potomac Electric Power Company [Member] | Fair Value, Inputs, Level 1 [Member] | Fair Value, Measurements, Recurring [Member] | Economic Hedging Instrument Liabilites [Member]</t>
  </si>
  <si>
    <t>Potomac Electric Power Company [Member] | Fair Value, Inputs, Level 1 [Member] | Fair Value, Measurements, Recurring [Member] | Effects of Netting and Allocation of Collateral Liabilites [Member]</t>
  </si>
  <si>
    <t>Potomac Electric Power Company [Member] | Fair Value, Inputs, Level 1 [Member] | Fair Value, Measurements, Recurring [Member] | Rabbi Trust Investments [Member]</t>
  </si>
  <si>
    <t>Potomac Electric Power Company [Member] | Fair Value, Inputs, Level 1 [Member] | Fair Value, Measurements, Recurring [Member] | Cash Equivalents [Member]</t>
  </si>
  <si>
    <t>Potomac Electric Power Company [Member] | Fair Value, Inputs, Level 1 [Member] | Fair Value, Measurements, Recurring [Member] | 6311 Life Insurance [Member]</t>
  </si>
  <si>
    <t>Potomac Electric Power Company [Member] | Fair Value, Inputs, Level 1 [Member] | Fair Value, Measurements, Recurring [Member] | Fixed Income Investments [Member]</t>
  </si>
  <si>
    <t>Potomac Electric Power Company [Member] | Fair Value, Inputs, Level 2 [Member] | Fair Value, Measurements, Recurring [Member]</t>
  </si>
  <si>
    <t>Potomac Electric Power Company [Member] | Fair Value, Inputs, Level 2 [Member] | Fair Value, Measurements, Recurring [Member] | Economic Hedging Instrument Liabilites [Member]</t>
  </si>
  <si>
    <t>Potomac Electric Power Company [Member] | Fair Value, Inputs, Level 2 [Member] | Fair Value, Measurements, Recurring [Member] | Effects of Netting and Allocation of Collateral Liabilites [Member]</t>
  </si>
  <si>
    <t>Potomac Electric Power Company [Member] | Fair Value, Inputs, Level 2 [Member] | Fair Value, Measurements, Recurring [Member] | Rabbi Trust Investments [Member]</t>
  </si>
  <si>
    <t>Potomac Electric Power Company [Member] | Fair Value, Inputs, Level 2 [Member] | Fair Value, Measurements, Recurring [Member] | 6311 Life Insurance [Member]</t>
  </si>
  <si>
    <t>Potomac Electric Power Company [Member] | Fair Value, Inputs, Level 2 [Member] | Fair Value, Measurements, Recurring [Member] | Fixed Income Investments [Member]</t>
  </si>
  <si>
    <t>Potomac Electric Power Company [Member] | Fair Value, Inputs, Level 3 [Member] | Fair Value, Measurements, Recurring [Member]</t>
  </si>
  <si>
    <t>Potomac Electric Power Company [Member] | Fair Value, Inputs, Level 3 [Member] | Fair Value, Measurements, Recurring [Member] | Economic Hedging Instrument Liabilites [Member]</t>
  </si>
  <si>
    <t>Potomac Electric Power Company [Member] | Fair Value, Inputs, Level 3 [Member] | Fair Value, Measurements, Recurring [Member] | Effects of Netting and Allocation of Collateral Liabilites [Member]</t>
  </si>
  <si>
    <t>Potomac Electric Power Company [Member] | Fair Value, Inputs, Level 3 [Member] | Fair Value, Measurements, Recurring [Member] | Rabbi Trust Investments [Member]</t>
  </si>
  <si>
    <t>Potomac Electric Power Company [Member] | Fair Value, Inputs, Level 3 [Member] | Fair Value, Measurements, Recurring [Member] | 6311 Life Insurance [Member]</t>
  </si>
  <si>
    <t>Potomac Electric Power Company [Member] | Fair Value, Inputs, Level 3 [Member] | Fair Value, Measurements, Recurring [Member] | Fixed Income Investments [Member]</t>
  </si>
  <si>
    <t>Delmarva Power and Light Company [Member] | Cash and Cash Equivalents [Member]</t>
  </si>
  <si>
    <t>Delmarva Power and Light Company [Member] | Fair Value, Measurements, Recurring [Member]</t>
  </si>
  <si>
    <t>Delmarva Power and Light Company [Member] | Fair Value, Measurements, Recurring [Member] | Economic Hedging Instrument Liabilites [Member]</t>
  </si>
  <si>
    <t>Delmarva Power and Light Company [Member] | Fair Value, Measurements, Recurring [Member] | Effects of Netting and Allocation of Collateral Liabilites [Member]</t>
  </si>
  <si>
    <t>Delmarva Power and Light Company [Member] | Fair Value, Measurements, Recurring [Member] | Rabbi Trust Investments [Member]</t>
  </si>
  <si>
    <t>Delmarva Power and Light Company [Member] | Fair Value, Measurements, Recurring [Member] | Cash Equivalents [Member]</t>
  </si>
  <si>
    <t>Delmarva Power and Light Company [Member] | Fair Value, Measurements, Recurring [Member] | 6311 Life Insurance [Member]</t>
  </si>
  <si>
    <t>Delmarva Power and Light Company [Member] | Fair Value, Measurements, Recurring [Member] | Fixed Income Investments [Member]</t>
  </si>
  <si>
    <t>Delmarva Power and Light Company [Member] | Fair Value, Inputs, Level 1 [Member] | Fair Value, Measurements, Recurring [Member]</t>
  </si>
  <si>
    <t>Delmarva Power and Light Company [Member] | Fair Value, Inputs, Level 1 [Member] | Fair Value, Measurements, Recurring [Member] | Economic Hedging Instrument Liabilites [Member]</t>
  </si>
  <si>
    <t>Delmarva Power and Light Company [Member] | Fair Value, Inputs, Level 1 [Member] | Fair Value, Measurements, Recurring [Member] | Effects of Netting and Allocation of Collateral Liabilites [Member]</t>
  </si>
  <si>
    <t>Delmarva Power and Light Company [Member] | Fair Value, Inputs, Level 1 [Member] | Fair Value, Measurements, Recurring [Member] | Rabbi Trust Investments [Member]</t>
  </si>
  <si>
    <t>Delmarva Power and Light Company [Member] | Fair Value, Inputs, Level 1 [Member] | Fair Value, Measurements, Recurring [Member] | 6311 Life Insurance [Member]</t>
  </si>
  <si>
    <t>Delmarva Power and Light Company [Member] | Fair Value, Inputs, Level 1 [Member] | Fair Value, Measurements, Recurring [Member] | Fixed Income Investments [Member]</t>
  </si>
  <si>
    <t>Delmarva Power and Light Company [Member] | Fair Value, Inputs, Level 2 [Member] | Fair Value, Measurements, Recurring [Member]</t>
  </si>
  <si>
    <t>Delmarva Power and Light Company [Member] | Fair Value, Inputs, Level 2 [Member] | Fair Value, Measurements, Recurring [Member] | Economic Hedging Instrument Liabilites [Member]</t>
  </si>
  <si>
    <t>Delmarva Power and Light Company [Member] | Fair Value, Inputs, Level 2 [Member] | Fair Value, Measurements, Recurring [Member] | Effects of Netting and Allocation of Collateral Liabilites [Member]</t>
  </si>
  <si>
    <t>Delmarva Power and Light Company [Member] | Fair Value, Inputs, Level 2 [Member] | Fair Value, Measurements, Recurring [Member] | Rabbi Trust Investments [Member]</t>
  </si>
  <si>
    <t>Delmarva Power and Light Company [Member] | Fair Value, Inputs, Level 2 [Member] | Fair Value, Measurements, Recurring [Member] | 6311 Life Insurance [Member]</t>
  </si>
  <si>
    <t>Delmarva Power and Light Company [Member] | Fair Value, Inputs, Level 2 [Member] | Fair Value, Measurements, Recurring [Member] | Fixed Income Investments [Member]</t>
  </si>
  <si>
    <t>Delmarva Power and Light Company [Member] | Fair Value, Inputs, Level 3 [Member] | Fair Value, Measurements, Recurring [Member]</t>
  </si>
  <si>
    <t>Delmarva Power and Light Company [Member] | Fair Value, Inputs, Level 3 [Member] | Fair Value, Measurements, Recurring [Member] | Economic Hedging Instrument Liabilites [Member]</t>
  </si>
  <si>
    <t>Delmarva Power and Light Company [Member] | Fair Value, Inputs, Level 3 [Member] | Fair Value, Measurements, Recurring [Member] | Effects of Netting and Allocation of Collateral Liabilites [Member]</t>
  </si>
  <si>
    <t>Delmarva Power and Light Company [Member] | Fair Value, Inputs, Level 3 [Member] | Fair Value, Measurements, Recurring [Member] | Rabbi Trust Investments [Member]</t>
  </si>
  <si>
    <t>Delmarva Power and Light Company [Member] | Fair Value, Inputs, Level 3 [Member] | Fair Value, Measurements, Recurring [Member] | 6311 Life Insurance [Member]</t>
  </si>
  <si>
    <t>Delmarva Power and Light Company [Member] | Fair Value, Inputs, Level 3 [Member] | Fair Value, Measurements, Recurring [Member] | Fixed Income Investments [Member]</t>
  </si>
  <si>
    <t>Atlantic City Electric Company [Member] | Cash and Cash Equivalents [Member]</t>
  </si>
  <si>
    <t>Atlantic City Electric Company [Member] | Other Assets [Member]</t>
  </si>
  <si>
    <t>Atlantic City Electric Company [Member] | Fair Value, Measurements, Recurring [Member]</t>
  </si>
  <si>
    <t>Atlantic City Electric Company [Member] | Fair Value, Measurements, Recurring [Member] | Economic Hedging Instrument Liabilites [Member]</t>
  </si>
  <si>
    <t>Atlantic City Electric Company [Member] | Fair Value, Measurements, Recurring [Member] | Effects of Netting and Allocation of Collateral Liabilites [Member]</t>
  </si>
  <si>
    <t>Atlantic City Electric Company [Member] | Fair Value, Measurements, Recurring [Member] | Rabbi Trust Investments [Member]</t>
  </si>
  <si>
    <t>Atlantic City Electric Company [Member] | Fair Value, Measurements, Recurring [Member] | Cash Equivalents [Member]</t>
  </si>
  <si>
    <t>Atlantic City Electric Company [Member] | Fair Value, Measurements, Recurring [Member] | 6311 Life Insurance [Member]</t>
  </si>
  <si>
    <t>Atlantic City Electric Company [Member] | Fair Value, Measurements, Recurring [Member] | Fixed Income Investments [Member]</t>
  </si>
  <si>
    <t>Atlantic City Electric Company [Member] | Fair Value, Inputs, Level 1 [Member] | Fair Value, Measurements, Recurring [Member]</t>
  </si>
  <si>
    <t>Atlantic City Electric Company [Member] | Fair Value, Inputs, Level 1 [Member] | Fair Value, Measurements, Recurring [Member] | Economic Hedging Instrument Liabilites [Member]</t>
  </si>
  <si>
    <t>Atlantic City Electric Company [Member] | Fair Value, Inputs, Level 1 [Member] | Fair Value, Measurements, Recurring [Member] | Effects of Netting and Allocation of Collateral Liabilites [Member]</t>
  </si>
  <si>
    <t>Atlantic City Electric Company [Member] | Fair Value, Inputs, Level 1 [Member] | Fair Value, Measurements, Recurring [Member] | Rabbi Trust Investments [Member]</t>
  </si>
  <si>
    <t>Atlantic City Electric Company [Member] | Fair Value, Inputs, Level 1 [Member] | Fair Value, Measurements, Recurring [Member] | 6311 Life Insurance [Member]</t>
  </si>
  <si>
    <t>Atlantic City Electric Company [Member] | Fair Value, Inputs, Level 1 [Member] | Fair Value, Measurements, Recurring [Member] | Fixed Income Investments [Member]</t>
  </si>
  <si>
    <t>Atlantic City Electric Company [Member] | Fair Value, Inputs, Level 2 [Member] | Fair Value, Measurements, Recurring [Member]</t>
  </si>
  <si>
    <t>Atlantic City Electric Company [Member] | Fair Value, Inputs, Level 2 [Member] | Fair Value, Measurements, Recurring [Member] | Economic Hedging Instrument Liabilites [Member]</t>
  </si>
  <si>
    <t>Atlantic City Electric Company [Member] | Fair Value, Inputs, Level 2 [Member] | Fair Value, Measurements, Recurring [Member] | Effects of Netting and Allocation of Collateral Liabilites [Member]</t>
  </si>
  <si>
    <t>Atlantic City Electric Company [Member] | Fair Value, Inputs, Level 2 [Member] | Fair Value, Measurements, Recurring [Member] | Rabbi Trust Investments [Member]</t>
  </si>
  <si>
    <t>Atlantic City Electric Company [Member] | Fair Value, Inputs, Level 2 [Member] | Fair Value, Measurements, Recurring [Member] | 6311 Life Insurance [Member]</t>
  </si>
  <si>
    <t>Atlantic City Electric Company [Member] | Fair Value, Inputs, Level 2 [Member] | Fair Value, Measurements, Recurring [Member] | Fixed Income Investments [Member]</t>
  </si>
  <si>
    <t>Atlantic City Electric Company [Member] | Fair Value, Inputs, Level 3 [Member] | Fair Value, Measurements, Recurring [Member]</t>
  </si>
  <si>
    <t>Atlantic City Electric Company [Member] | Fair Value, Inputs, Level 3 [Member] | Fair Value, Measurements, Recurring [Member] | Economic Hedging Instrument Liabilites [Member]</t>
  </si>
  <si>
    <t>Atlantic City Electric Company [Member] | Fair Value, Inputs, Level 3 [Member] | Fair Value, Measurements, Recurring [Member] | Effects of Netting and Allocation of Collateral Liabilites [Member]</t>
  </si>
  <si>
    <t>Atlantic City Electric Company [Member] | Fair Value, Inputs, Level 3 [Member] | Fair Value, Measurements, Recurring [Member] | Rabbi Trust Investments [Member]</t>
  </si>
  <si>
    <t>Atlantic City Electric Company [Member] | Fair Value, Inputs, Level 3 [Member] | Fair Value, Measurements, Recurring [Member] | 6311 Life Insurance [Member]</t>
  </si>
  <si>
    <t>Atlantic City Electric Company [Member] | Fair Value, Inputs, Level 3 [Member] | Fair Value, Measurements, Recurring [Member] | Fixed Income Investments [Member]</t>
  </si>
  <si>
    <t>Accounting Standards Update 2016-01 [Member] | Accumulated Net Investment Gain (Loss) Attributable to Parent [Member]</t>
  </si>
  <si>
    <t>Marketable Securities, Unrealized Gain (Loss)</t>
  </si>
  <si>
    <t>[15],[16]</t>
  </si>
  <si>
    <t>Accounting Standards Update 2016-01 [Member] | Accumulated Net Investment Gain (Loss) Attributable to Parent [Member] | Rabbi Trust Investments [Member]</t>
  </si>
  <si>
    <t>Accounting Standards Update 2016-01 [Member] | Accumulated Net Investment Gain (Loss) Attributable to Parent [Member] | Exelon Generation Co L L C [Member]</t>
  </si>
  <si>
    <t>Accounting Standards Update 2016-01 [Member] | Accumulated Net Investment Gain (Loss) Attributable to Parent [Member] | Exelon Generation Co L L C [Member] | Rabbi Trust Investments [Member]</t>
  </si>
  <si>
    <t>Accounting Standards Update 2016-01 [Member] | Accumulated Net Investment Gain (Loss) Attributable to Parent [Member] | Commonwealth Edison Co [Member] | Rabbi Trust Investments [Member]</t>
  </si>
  <si>
    <t>Accounting Standards Update 2016-01 [Member] | Accumulated Net Investment Gain (Loss) Attributable to Parent [Member] | PECO Energy Co [Member]</t>
  </si>
  <si>
    <t>Accounting Standards Update 2016-01 [Member] | Accumulated Net Investment Gain (Loss) Attributable to Parent [Member] | PECO Energy Co [Member] | Rabbi Trust Investments [Member]</t>
  </si>
  <si>
    <t>Accounting Standards Update 2016-01 [Member] | Accumulated Net Investment Gain (Loss) Attributable to Parent [Member] | Baltimore Gas and Electric Company [Member] | Rabbi Trust Investments [Member]</t>
  </si>
  <si>
    <t>Accounting Standards Update 2016-01 [Member] | Accumulated Net Investment Gain (Loss) Attributable to Parent [Member] | Pepco Holdings LLC [Member] | Rabbi Trust Investments [Member]</t>
  </si>
  <si>
    <t>Accounting Standards Update 2016-01 [Member] | Accumulated Net Investment Gain (Loss) Attributable to Parent [Member] | Potomac Electric Power Company [Member] | Rabbi Trust Investments [Member]</t>
  </si>
  <si>
    <t>Generation excludes cash of $183 million and $259 million at September 30, 2018 and December 31, 2017 and restricted cash of $57 million and $127 million at September 30, 2018 and December 31, 2017. Exelon excludes cash of $330 million and $389 million at September 30, 2018 and December 31, 2017 and restricted cash of $85 million and $145 million at September 30, 2018 and December 31, 2017 and includes long-term restricted cash of $163 million and $85 million at September 30, 2018 and December 31, 2017, which is reported in Other deferred debits on the Consolidated Balance Sheets.</t>
  </si>
  <si>
    <t>Collateral posted/(received) from counterparties totaled $18 million, $100 million and $94 million allocated to Level 1, Level 2 and Level 3 mark-to-market derivatives, respectively, as of September 30, 2018. Collateral posted/(received) from counterparties, net of collateral paid to counterparties, totaled $65 million, $320 million and $81 million allocated to Level 1, Level 2 and Level 3 mark-to-market derivatives, respectively, as of December 31, 2017.</t>
  </si>
  <si>
    <t>Of the collateral posted/(received), $(166) million represents variation margin on the exchanges as of September 30, 2018. Of the collateral posted/(received), $(117) million represents variation margin on the exchanges as of December 31, 2017.</t>
  </si>
  <si>
    <t>Excludes net liabilities of $89 million and $82 million at September 30, 2018 and December 31, 2017,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t>
  </si>
  <si>
    <t>Includes $37 million and $77 million of cash received from outstanding repurchase agreements at September 30, 2018 and December 31, 2017, respectively, and is offset by an obligation to repay upon settlement of the agreement as discussed in (d) below.</t>
  </si>
  <si>
    <t>Includes derivative instruments of $(4) million and less than $1 million, which have a total notional amount of $915 million and $811 million at September 30, 2018 and December 31, 2017, respectively. The notional principal amounts for these instruments provide one measure of the transaction volume outstanding as of the fiscal years ended and do not represent the amount of Exelon and Generation's exposure to credit or market loss.</t>
  </si>
  <si>
    <t>Excludes net assets of less than $1 million at September 30, 2018. These items consist of receivables related to pending securities sales, interest and dividend receivables, and payables related to pending securities purchases.</t>
  </si>
  <si>
    <t>The amount of unrealized gains/(losses) at Generation totaled less than $1 million for the three months ended September 30, 2018 and September 30, 2017. The amount of unrealized gains/(losses) at Generation totaled less than $1 million and $1 million for the nine months ended September 30, 2018 and September 30, 2017, respectively. The amount of unrealized gains/(losses) at Exelon totaled $1 million for the three months ended September 30, 2018 and September 30, 2017. The amount of unrealized gains/(losses) at Exelon totaled $2 million and $3 million for the nine months ended September 30, 2018 and September 30, 2017, respectively.</t>
  </si>
  <si>
    <t>ComEd excludes cash of $69 million and $45 million at September 30, 2018 and December 31, 2017 and includes long-term restricted cash of $144 million and $62 million at September 30, 2018 and December 31, 2017, which is reported in Other deferred debits on the Consolidated Balance Sheets. PECO excludes cash of $23 million and $47 million at September 30, 2018 and December 31, 2017. BGE excludes cash of $13 million and $17 million at September 30, 2018 and December 31, 2017 and restricted cash of $3 million and $1 million at September 30, 2018 and December 31, 2017.</t>
  </si>
  <si>
    <t>The Level 3 balance consists of the current and noncurrent liability of $24 million and $235 million, respectively, at September 30, 2018, and $21 million and $235 million, respectively, at December 31, 2017, related to floating-to-fixed energy swap contracts with unaffiliated suppliers.</t>
  </si>
  <si>
    <t>The amount of unrealized gains/(losses) at ComEd, PECO and BGE totaled less than $1 million for the three and nine months ended September 30, 2018 and September 30, 2017, respectively.</t>
  </si>
  <si>
    <t>PHI excludes cash of $33 million and $12 million at September 30, 2018 and December 31, 2017, respectively, and includes long-term restricted cash of $19 million and $23 million at September 30, 2018 and December 31, 2017, respectively, which is reported in Other deferred debits on the Consolidated Balance Sheets. Pepco excludes cash of $12 million and $4 million at September 30, 2018 and December 31, 2017, respectively. DPL excludes cash of $8 million and $2 million at September 30, 2018 and December 31, 2017, respectively. ACE excludes cash of $11 million and $2 million at September 30, 2018 and December 31, 2017, respectively, and includes long-term restricted cash of $19 million and $23 million at September 30, 2018 and December 31, 2017, respectively, which is reported in Other deferred debits on the Consolidated Balance Sheets.</t>
  </si>
  <si>
    <t>Represents natural gas futures purchased by DPL as part of a natural gas hedging program approved by the DPSC</t>
  </si>
  <si>
    <t>The amount of unrealized gains/(losses) at PHI totaled less than $1 million for the three months ended September 30, 2018 and 2017, respectively. The amount of unrealized gains/(losses) at Pepco totaled $1 million and less than $1 million for the three months ended September 30, 2018 and 2017, respectively. The amount of unrealized gains/(losses) at PHI totaled $1 million and less than $1 million for the nine months ended September 30, 2018 and 2017, respectively. The amount of unrealized gains/(losses) at Pepco totaled less than $1 million for the nine months ended September 30, 2018 and 2017, respectively.</t>
  </si>
  <si>
    <t>[15]</t>
  </si>
  <si>
    <t>[16]</t>
  </si>
  <si>
    <t>Exelon prospectively adopted the new standard Recognition and Measurement of Financial Assets and Liabilities. The standard was adopted as of January 1, 2018, which resulted in an increase to Retained earnings and Accumulated other comprehensive loss of $10 million, $3 million and $1 million for Exelon, Generation and PECO, respectively. The amounts reclassified related to Rabbi Trusts. See Note 2 — New Accounting Standards for additional information.</t>
  </si>
  <si>
    <t>Fair Value of Financial Assets and Liabilities - Fair Value Assets Liabilities Measured On Recurring Basis Unobservable Input Reconciliation (Details) - USD ($) $ in Millions</t>
  </si>
  <si>
    <t>Fair Value Assets And Liabilities Measured On Recurring Basis Unobservable Input Reconciliation [Line Items]</t>
  </si>
  <si>
    <t>Fair Value, Measurement with Unobservable Inputs Reconciliation, Recurring Basis, Asset Value</t>
  </si>
  <si>
    <t>Total realized / unrealized gains (losses)</t>
  </si>
  <si>
    <t>Included in net income</t>
  </si>
  <si>
    <t>Included in noncurrent payables to affiliates</t>
  </si>
  <si>
    <t>Included in payable for Zion Station decommissioning</t>
  </si>
  <si>
    <t>Included in regulatory assets</t>
  </si>
  <si>
    <t>Change in collateral</t>
  </si>
  <si>
    <t>Purchases, sales, issuances and settlements</t>
  </si>
  <si>
    <t>Purchases</t>
  </si>
  <si>
    <t>Sales</t>
  </si>
  <si>
    <t>Issuances</t>
  </si>
  <si>
    <t>Settlements</t>
  </si>
  <si>
    <t>Transfers into Level 3</t>
  </si>
  <si>
    <t>Transfers out of Level 3</t>
  </si>
  <si>
    <t>Fair Value, Assets Measured on Recurring Basis, Change in Unrealized Gain (Loss)</t>
  </si>
  <si>
    <t>Fair Value, Inputs, Level 3 [Member] | Consolidation, Eliminations [Member]</t>
  </si>
  <si>
    <t>Footnotes To Fair Value Assets And Liabilities Measured On Recurring Basis Unobservable Input Reconciliation [Abstract]</t>
  </si>
  <si>
    <t>Fair Value, Assets and Liabilities Measured on Recurring Basis, Gain (Loss) Included in Earnings</t>
  </si>
  <si>
    <t>Exelon Generation Co L L C [Member] | Fair Value, Inputs, Level 3 [Member]</t>
  </si>
  <si>
    <t>Exelon Generation Co L L C [Member] | Fair Value, Inputs, Level 3 [Member] | Nuclear Decommissioning Trust Fund Investments [Member]</t>
  </si>
  <si>
    <t>Exelon Generation Co L L C [Member] | Fair Value, Inputs, Level 3 [Member] | Pledged Assets For Zion Station Decommissioning [Member]</t>
  </si>
  <si>
    <t>Exelon Generation Co L L C [Member] | Fair Value, Inputs, Level 3 [Member] | Derivative [Member]</t>
  </si>
  <si>
    <t>Exelon Generation Co L L C [Member] | Fair Value, Inputs, Level 3 [Member] | Other Investments [Member]</t>
  </si>
  <si>
    <t>Commonwealth Edison Co [Member] | Derivative [Member] | Interest Rate Swap [Member]</t>
  </si>
  <si>
    <t>Realized Investment Gains (Losses)</t>
  </si>
  <si>
    <t>Commonwealth Edison Co [Member] | Fair Value, Inputs, Level 3 [Member] | Derivative [Member]</t>
  </si>
  <si>
    <t>Fair Value, Net Derivative Asset (Liability) Measured on Recurring Basis, Unobservable Inputs Reconciliation, Period Increase (Decrease)</t>
  </si>
  <si>
    <t>Pepco Holdings LLC [Member] | Fair Value, Inputs, Level 3 [Member] | 6311 Life Insurance [Member]</t>
  </si>
  <si>
    <t>Includes a reduction for the reclassification of $155 million and $347 million of realized losses due to the settlement of derivative contracts for the three and nine months ended September 30, 2018, respectively.</t>
  </si>
  <si>
    <t>Includes a reduction for the reclassification of $96 million and $279 million of realized gains due to the settlement of derivative contracts for the three and nine months ended September 30, 2017, respectively.</t>
  </si>
  <si>
    <t>Includes $4 million of increases in fair value and an increase for realized losses due to settlements of $3 million recorded in purchased power expense associated with floating-to-fixed energy swap contracts with unaffiliated suppliers for the three months ended September 30, 2018. Includes $9 million of decreases in fair value and an increase for realized losses due to settlements of $12 million recorded in purchased power expense associated with floating-to-fixed energy swap contracts with unaffiliated suppliers for the nine months ended September 30, 2018.</t>
  </si>
  <si>
    <t>Includes $24 million of increases in fair value and an increase for realized losses due to settlements of $3 million recorded in purchased power expense associated with floating-to-fixed energy swap contracts with unaffiliated suppliers for the three months ended September 30, 2017. Includes $32 million of decreases in fair value and an increase for realized losses due to settlements of $13 million recorded in purchased power expense associated with floating-to-fixed energy swap contracts with unaffiliated suppliers for the nine months ended September 30, 2017.</t>
  </si>
  <si>
    <t>The amounts represented are life insurance contracts at Pepco.</t>
  </si>
  <si>
    <t>Fair Value of Financial Assets and Liabilities - Fair Value Assets And Liabilities Measured On Recurring Basis Gain Loss Included In Earnings (Details) - USD ($) $ in Millions</t>
  </si>
  <si>
    <t>Pepco Holdings LLC [Member] | Operating and Maintenance [Member]</t>
  </si>
  <si>
    <t>Fair Value Assets And Liabilities Measured On Recurring Basis Gain Loss Included In Earnings [Line Items]</t>
  </si>
  <si>
    <t>Fair Value, Measurement with Unobservable Inputs Reconciliation, Recurring Basis, Asset, Gain (Loss) Included in Earnings</t>
  </si>
  <si>
    <t>Fair Value, Inputs, Level 3 [Member] | Operating Revenue [Member]</t>
  </si>
  <si>
    <t>Fair Value, Inputs, Level 3 [Member] | Purchased Power And Fuel [Member]</t>
  </si>
  <si>
    <t>Fair Value, Inputs, Level 3 [Member] | Other, net [Member]</t>
  </si>
  <si>
    <t>Fair Value, Inputs, Level 3 [Member] | Operating and Maintenance [Member]</t>
  </si>
  <si>
    <t>Fair Value, Inputs, Level 3 [Member] | Exelon Generation Co L L C [Member]</t>
  </si>
  <si>
    <t>Fair Value, Inputs, Level 3 [Member] | Exelon Generation Co L L C [Member] | Operating Revenue [Member]</t>
  </si>
  <si>
    <t>Fair Value, Inputs, Level 3 [Member] | Exelon Generation Co L L C [Member] | Purchased Power And Fuel [Member]</t>
  </si>
  <si>
    <t>Fair Value, Inputs, Level 3 [Member] | Exelon Generation Co L L C [Member] | Other, net [Member]</t>
  </si>
  <si>
    <t>Fair Value, Inputs, Level 3 [Member] | Pepco Holdings LLC [Member] | Other, net [Member]</t>
  </si>
  <si>
    <t>Fair Value, Inputs, Level 3 [Member] | 6311 Life Insurance [Member] | Pepco Holdings LLC [Member]</t>
  </si>
  <si>
    <t>Fair Value of Financial Assets and Liabilities - Fair Value Inputs Assets Quantitative Information (Details) - USD ($)</t>
  </si>
  <si>
    <t>Derivatives Fair Value Footnotes [Abstract]</t>
  </si>
  <si>
    <t>Cash Collateral Posted</t>
  </si>
  <si>
    <t>Fair Value, Inputs, Level 3 [Member] | Economic Hedges [Member]</t>
  </si>
  <si>
    <t>Derivatives, Fair Value [Line Items]</t>
  </si>
  <si>
    <t>Derivative Asset, Fair Value, Amount Not Offset Against Collateral</t>
  </si>
  <si>
    <t>Fair Value, Inputs, Level 3 [Member] | Derivative [Member]</t>
  </si>
  <si>
    <t>Fair Value, Inputs, Level 3 [Member] | Derivative [Member] | Discounted Cash Flow [Member] | Minimum [Member]</t>
  </si>
  <si>
    <t>Fair Value Inputs [Abstract]</t>
  </si>
  <si>
    <t>Forward power price assets</t>
  </si>
  <si>
    <t>Forward gas price assets</t>
  </si>
  <si>
    <t>Forward heat rate</t>
  </si>
  <si>
    <t>1000.00%</t>
  </si>
  <si>
    <t>900.00%</t>
  </si>
  <si>
    <t>Fair Value Inputs, Discount for Lack of Marketability</t>
  </si>
  <si>
    <t>4.00%</t>
  </si>
  <si>
    <t>Fair Value Inputs Renewable Factor</t>
  </si>
  <si>
    <t>88.00%</t>
  </si>
  <si>
    <t>Fair Value, Inputs, Level 3 [Member] | Derivative [Member] | Discounted Cash Flow [Member] | Maximum [Member]</t>
  </si>
  <si>
    <t>1100.00%</t>
  </si>
  <si>
    <t>8.00%</t>
  </si>
  <si>
    <t>120.00%</t>
  </si>
  <si>
    <t>Fair Value, Inputs, Level 3 [Member] | Derivative [Member] | Option Model Valuation Technique [Member] | Minimum [Member]</t>
  </si>
  <si>
    <t>Volatility percentage</t>
  </si>
  <si>
    <t>Fair Value, Inputs, Level 3 [Member] | Derivative [Member] | Option Model Valuation Technique [Member] | Maximum [Member]</t>
  </si>
  <si>
    <t>211.00%</t>
  </si>
  <si>
    <t>139.00%</t>
  </si>
  <si>
    <t>Fair Value, Inputs, Level 3 [Member] | Proprietary Trading [Member]</t>
  </si>
  <si>
    <t>Derivative Liability, Fair Value, Amount Not Offset Against Collateral</t>
  </si>
  <si>
    <t>Fair Value, Inputs, Level 3 [Member] | Proprietary Trading [Member] | Discounted Cash Flow [Member] | Minimum [Member]</t>
  </si>
  <si>
    <t>Fair Value, Inputs, Level 3 [Member] | Proprietary Trading [Member] | Discounted Cash Flow [Member] | Maximum [Member]</t>
  </si>
  <si>
    <t>Exelon Generation Co L L C [Member] | Fair Value, Inputs, Level 3 [Member] | Economic Hedges [Member]</t>
  </si>
  <si>
    <t>Exelon Generation Co L L C [Member] | Fair Value, Inputs, Level 3 [Member] | Derivative [Member] | Discounted Cash Flow [Member] | Minimum [Member]</t>
  </si>
  <si>
    <t>Exelon Generation Co L L C [Member] | Fair Value, Inputs, Level 3 [Member] | Derivative [Member] | Discounted Cash Flow [Member] | Maximum [Member]</t>
  </si>
  <si>
    <t>Exelon Generation Co L L C [Member] | Fair Value, Inputs, Level 3 [Member] | Derivative [Member] | Option Model Valuation Technique [Member] | Minimum [Member]</t>
  </si>
  <si>
    <t>Exelon Generation Co L L C [Member] | Fair Value, Inputs, Level 3 [Member] | Derivative [Member] | Option Model Valuation Technique [Member] | Maximum [Member]</t>
  </si>
  <si>
    <t>Exelon Generation Co L L C [Member] | Fair Value, Inputs, Level 3 [Member] | Proprietary Trading [Member]</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Commonwealth Edison Co [Member] | Fair Value, Inputs, Level 3 [Member] | Derivative [Member] | Discounted Cash Flow [Member] | Minimum [Member]</t>
  </si>
  <si>
    <t>86.00%</t>
  </si>
  <si>
    <t>Commonwealth Edison Co [Member] | Fair Value, Inputs, Level 3 [Member] | Derivative [Member] | Discounted Cash Flow [Member] | Maximum [Member]</t>
  </si>
  <si>
    <t>121.00%</t>
  </si>
  <si>
    <t>The fair values do not include cash collateral posted on level three positions of $94 million and $81 million as of September 30, 2018 and December 31, 2017, respectively.</t>
  </si>
  <si>
    <t>The valuation techniques, unobservable inputs and ranges are the same for the asset and liability positions.</t>
  </si>
  <si>
    <t>Quoted forward natural gas rates are utilized to project the forward power curve for the delivery of energy at specified future dates. The natural gas curve is extrapolated beyond its observable period to the end of the contract’s delivery.</t>
  </si>
  <si>
    <t>Derivative Financial Instruments Derivative Financial Instruments - Summary of Derivative Fair Value Balances (Details) - USD ($) $ in Millions</t>
  </si>
  <si>
    <t>Derivative [Line Items]</t>
  </si>
  <si>
    <t>Mark-to-market derivatives assets</t>
  </si>
  <si>
    <t>Derivative Asset, Noncurrent</t>
  </si>
  <si>
    <t>Derivative Liability, Current</t>
  </si>
  <si>
    <t>Commodity Contract [Member]</t>
  </si>
  <si>
    <t>Total mark-to-market derivative assets</t>
  </si>
  <si>
    <t>Total mark-to-market derivative net assets (liabilities)</t>
  </si>
  <si>
    <t>Derivative Liability, Fair Value, Amount Offset Against Collateral</t>
  </si>
  <si>
    <t>Exelon Generation Co L L C [Member] | Commodity Contract [Member]</t>
  </si>
  <si>
    <t>Delmarva Power and Light Company [Member] | Commodity Contract [Member]</t>
  </si>
  <si>
    <t>Collateral And Netting [Member] | Exelon Generation Co L L C [Member] | Commodity Contract [Member]</t>
  </si>
  <si>
    <t>Collateral And Netting [Member] | Delmarva Power and Light Company [Member] | Commodity Contract [Member]</t>
  </si>
  <si>
    <t>Not Designated as Hedging Instrument, Economic Hedge [Member] | Exelon Generation Co L L C [Member] | Commodity Contract [Member]</t>
  </si>
  <si>
    <t>Not Designated as Hedging Instrument, Economic Hedge [Member] | Commonwealth Edison Co [Member] | Commodity Contract [Member]</t>
  </si>
  <si>
    <t>Not Designated as Hedging Instrument, Economic Hedge [Member] | Delmarva Power and Light Company [Member] | Commodity Contract [Member]</t>
  </si>
  <si>
    <t>Not Designated as Hedging Instrument [Member] | Exelon Generation Co L L C [Member] | Commodity Contract [Member]</t>
  </si>
  <si>
    <t>Designated as Hedging Instrument [Member] | Exelon Generation Co L L C [Member]</t>
  </si>
  <si>
    <t>Derivative Liability, Collateral, Right to Reclaim Cash, Offset</t>
  </si>
  <si>
    <t>Current liabilities collateral offset</t>
  </si>
  <si>
    <t>Noncurrent liabilities collateral offset</t>
  </si>
  <si>
    <t>Designated as Hedging Instrument [Member] | Exelon Generation Co L L C [Member] | Other Current Assets [Member]</t>
  </si>
  <si>
    <t>Designated as Hedging Instrument [Member] | Exelon Generation Co L L C [Member] | Other Noncurrent Assets [Member]</t>
  </si>
  <si>
    <t>Amount represents the offsetting fair value of in-the-money derivative contracts under legally enforceable master netting agreements with the same counterparty, which reduces the amount of any liability for which a Registrant could potentially be required to post collateral.</t>
  </si>
  <si>
    <t>Current and noncurrent assets are shown net of collateral of $71 million and $28 million, respectively, and current and noncurrent liabilities are shown net of collateral of $66 million and $47 million, respectively. The total cash collateral posted, net of cash collateral received and offset against mark-to-market assets and liabilities was $212 million at September 30, 2018.</t>
  </si>
  <si>
    <t>Current and noncurrent assets are shown net of collateral of $169 million and $53 million, respectively, and current and noncurrent liabilities are shown net of collateral of $167 million and $77 million, respectively. The total cash collateral posted, net of cash collateral received and offset against mark-to-market assets and liabilities was $466 million at December 31, 2017.</t>
  </si>
  <si>
    <t>Exelon, Generation and DPL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Of the collateral posted/(received), $(166) million represents variation margin on the exchanges.</t>
  </si>
  <si>
    <t>Of the collateral posted/(received), $(117) million represents variation margin on the exchanges.</t>
  </si>
  <si>
    <t>Includes current and noncurrent liabilities relating to floating-to-fixed energy swap contracts with unaffiliated suppliers.</t>
  </si>
  <si>
    <t>Represents natural gas futures purchased by DPL as part of a natural gas hedging program approved by the DPSC.</t>
  </si>
  <si>
    <t>Derivative Financial Instruments - Summary of Economic Hedges (Details) - USD ($) $ in Millions</t>
  </si>
  <si>
    <t>Unrealized Gain (Loss) on Derivatives</t>
  </si>
  <si>
    <t>Not Designated as Hedging Instrument, Economic Hedge [Member] | Foreign Exchange Contract [Member]</t>
  </si>
  <si>
    <t>Not Designated as Hedging Instrument, Economic Hedge [Member] | Foreign Exchange Contract [Member] | Exelon Generation Co L L C [Member]</t>
  </si>
  <si>
    <t>Not Designated as Hedging Instrument, Economic Hedge [Member] | Foreign Exchange Contract [Member] | Operating Revenue [Member]</t>
  </si>
  <si>
    <t>Not Designated as Hedging Instrument, Economic Hedge [Member] | Foreign Exchange Contract [Member] | Operating Revenue [Member] | Exelon Generation Co L L C [Member]</t>
  </si>
  <si>
    <t>Not Designated as Hedging Instrument, Economic Hedge [Member] | Foreign Exchange Contract [Member] | Purchased Power And Fuel [Member]</t>
  </si>
  <si>
    <t>Not Designated as Hedging Instrument, Economic Hedge [Member] | Foreign Exchange Contract [Member] | Purchased Power And Fuel [Member] | Exelon Generation Co L L C [Member]</t>
  </si>
  <si>
    <t>Not Designated as Hedging Instrument, Economic Hedge [Member] | Foreign Exchange Contract [Member] | Interest Expense [Member]</t>
  </si>
  <si>
    <t>Not Designated as Hedging Instrument, Economic Hedge [Member] | Foreign Exchange Contract [Member] | Interest Expense [Member] | Exelon Generation Co L L C [Member]</t>
  </si>
  <si>
    <t>Not Designated as Hedging Instrument, Economic Hedge [Member] | Commodity Contract [Member] | Exelon Generation Co L L C [Member]</t>
  </si>
  <si>
    <t>Not Designated as Hedging Instrument, Economic Hedge [Member] | Commodity Contract [Member] | Operating Revenue [Member] | Exelon Generation Co L L C [Member]</t>
  </si>
  <si>
    <t>Not Designated as Hedging Instrument, Economic Hedge [Member] | Commodity Contract [Member] | Purchased Power And Fuel [Member] | Exelon Generation Co L L C [Member]</t>
  </si>
  <si>
    <t>Derivative Financial Instruments - Summary of Proprietary Trading Activities (Details) - USD ($) $ in Millions</t>
  </si>
  <si>
    <t>Not Designated as Hedging Instrument [Member] | Operating Revenue [Member] | Exelon Generation Co L L C [Member] | Commodity Contract [Member]</t>
  </si>
  <si>
    <t>Not Designated as Hedging Instrument [Member] | Operating Revenue [Member] | Exelon Generation Co L L C [Member] | Foreign Exchange Contract [Member]</t>
  </si>
  <si>
    <t>Derivative Financial Instruments - Summary of Interest Rate and Foreign Currency Hedges (Details) - USD ($) $ in Millions</t>
  </si>
  <si>
    <t>InterestRateAndForeignExchangeContract [Member]</t>
  </si>
  <si>
    <t>InterestRateAndForeignExchangeContract [Member] | Exelon Generation Co L L C [Member]</t>
  </si>
  <si>
    <t>Collateral And Netting [Member] | InterestRateAndForeignExchangeContract [Member] | Exelon Generation Co L L C [Member]</t>
  </si>
  <si>
    <t>Not Designated as Hedging Instrument, Economic Hedge [Member] | InterestRateAndForeignExchangeContract [Member] | Corporate, Non-Segment [Member]</t>
  </si>
  <si>
    <t>Designated as Hedging Instrument [Member] | InterestRateAndForeignExchangeContract [Member] | Exelon Generation Co L L C [Member]</t>
  </si>
  <si>
    <t>Designated as Hedging Instrument [Member] | InterestRateAndForeignExchangeContract [Member] | Corporate, Non-Segment [Member]</t>
  </si>
  <si>
    <t>Not Designated as Hedging Instrument, Economic Hedge [Member] | InterestRateAndForeignExchangeContract [Member] | Exelon Generation Co L L C [Member]</t>
  </si>
  <si>
    <t>Exelon and Generation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which are not reflected in the table above.</t>
  </si>
  <si>
    <t>Derivative Financial Instruments - Summary of AOCI related to Cash Flow Hedges (Details) - USD ($) $ in Millions</t>
  </si>
  <si>
    <t>Beginning Balance</t>
  </si>
  <si>
    <t>Ending Balance</t>
  </si>
  <si>
    <t>Amounts reclassified from AOCI</t>
  </si>
  <si>
    <t>Accumulated Net Gain (Loss) from Cash Flow Hedges Attributable to Parent [Member]</t>
  </si>
  <si>
    <t>Cash Flow Hedging [Member]</t>
  </si>
  <si>
    <t>Derivative Instruments, Gain (Loss) Reclassified from Accumulated OCI into Income, Effective Portion, Net</t>
  </si>
  <si>
    <t>Exelon Generation Co L L C [Member] | Accumulated Net Gain (Loss) from Cash Flow Hedges Attributable to Parent [Member]</t>
  </si>
  <si>
    <t>Exelon Generation Co L L C [Member] | Cash Flow Hedging [Member]</t>
  </si>
  <si>
    <t>Interest Expense [Member] | Cash Flow Hedging [Member]</t>
  </si>
  <si>
    <t>Interest Expense [Member] | Exelon Generation Co L L C [Member] | Cash Flow Hedging [Member]</t>
  </si>
  <si>
    <t>Reclassification out of Accumulated Other Comprehensive Income [Member] | Cash Flow Hedging [Member]</t>
  </si>
  <si>
    <t>Reclassification out of Accumulated Other Comprehensive Income [Member] | Cash Flow Hedging [Member] | Accumulated Net Gain (Loss) from Cash Flow Hedges Attributable to Parent [Member]</t>
  </si>
  <si>
    <t>Reclassification out of Accumulated Other Comprehensive Income [Member] | Exelon Generation Co L L C [Member] | Cash Flow Hedging [Member] | Accumulated Net Gain (Loss) from Cash Flow Hedges Attributable to Parent [Member]</t>
  </si>
  <si>
    <t>Amounts in parenthesis represent a decrease in AOCI.</t>
  </si>
  <si>
    <t>See next tables for details about these reclassifications.</t>
  </si>
  <si>
    <t>Amount is net of related income tax benefit of $1 million for the three months ended September 30, 2017.</t>
  </si>
  <si>
    <t>Amount is net of related income tax expense of $2 million for the nine months ended September 30, 2017.</t>
  </si>
  <si>
    <t>Derivative Financial Instruments - Summary of Gains and Losses on Hedges (Details) - Interest Expense [Member] - Fair Value Hedging [Member] - USD ($) $ in Millions</t>
  </si>
  <si>
    <t>Interest Rate Swap [Member]</t>
  </si>
  <si>
    <t>Gain (loss) on Swaps</t>
  </si>
  <si>
    <t>Price Risk Derivative [Member]</t>
  </si>
  <si>
    <t>Gain on Borrowings</t>
  </si>
  <si>
    <t>Derivative Financial Instruments - Summary of Credit Risk Exposure (Details) - USD ($) $ in Millions</t>
  </si>
  <si>
    <t>Letters Of Credit Posted</t>
  </si>
  <si>
    <t>Financial institutions</t>
  </si>
  <si>
    <t>Investor-owned utilities, marketers and power producers</t>
  </si>
  <si>
    <t>Energy Cooperatives And Municipalities</t>
  </si>
  <si>
    <t>Exelon Generation Co L L C [Member] | Total Exposure Before Credit Collateral [Member]</t>
  </si>
  <si>
    <t>Investment grade</t>
  </si>
  <si>
    <t>Non-investment grade</t>
  </si>
  <si>
    <t>No external ratings - internally rated - investment grade</t>
  </si>
  <si>
    <t>No external ratings - internally rated - non-investment grade</t>
  </si>
  <si>
    <t>Exelon Generation Co L L C [Member] | Credit Collateral [Member]</t>
  </si>
  <si>
    <t>Exelon Generation Co L L C [Member] | Net Exposure [Member]</t>
  </si>
  <si>
    <t>Exelon Generation Co L L C [Member] | Number Of Counterparties Greater Than Ten Percent Of Net Exposure [Member]</t>
  </si>
  <si>
    <t>Exelon Generation Co L L C [Member] | Net Exposure Of Counterparties Greater Than Ten Percent Of Net Exposure [Member]</t>
  </si>
  <si>
    <t>As of September 30, 2018, credit collateral held from counterparties where Generation had credit exposure included $4 million of cash and $34 million of letters of credit. The credit collateral does not include non-liquid collateral.</t>
  </si>
  <si>
    <t>Derivative Financial Instruments - Summary of Credit Risk Related Contingent Features (Details) - Exelon Generation Co L L C [Member] - USD ($) $ in Millions</t>
  </si>
  <si>
    <t>Aggregate fair value of derivatives with credit-risk-related contingent features</t>
  </si>
  <si>
    <t>Contractual right of offset related to derivative assets</t>
  </si>
  <si>
    <t>Net liability position after contractual right of offset</t>
  </si>
  <si>
    <t>Amount represents the gross fair value of out-of-the-money derivative contracts containing credit-risk related contingent features ignoring the effects of master netting agreements.</t>
  </si>
  <si>
    <t>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Derivative Financial Instruments - Narrative (Details) - USD ($) $ in Thousands</t>
  </si>
  <si>
    <t>Ineffective portion recognized in income</t>
  </si>
  <si>
    <t>Letters of credit posted</t>
  </si>
  <si>
    <t>Cash collateral received not offset against net derivative positions</t>
  </si>
  <si>
    <t>Letters of credit held</t>
  </si>
  <si>
    <t>Cash collateral held</t>
  </si>
  <si>
    <t>Incremental collateral for loss of investment grade credit rating</t>
  </si>
  <si>
    <t>Interest Rate Fair Value Hedge Asset at Fair Value</t>
  </si>
  <si>
    <t>Credit Exposure Under Off System Sales</t>
  </si>
  <si>
    <t>Estimated percentage of natural gas purchases hedged</t>
  </si>
  <si>
    <t>20.00%</t>
  </si>
  <si>
    <t>Minimum [Member] | Exelon Generation Co L L C [Member]</t>
  </si>
  <si>
    <t>Expected Generation Hedged In Next Twelve Months</t>
  </si>
  <si>
    <t>98.00%</t>
  </si>
  <si>
    <t>Expected Generation Hedged In Year Two</t>
  </si>
  <si>
    <t>82.00%</t>
  </si>
  <si>
    <t>Expected generation hedged in year three</t>
  </si>
  <si>
    <t>48.00%</t>
  </si>
  <si>
    <t>Minimum [Member] | Baltimore Gas and Electric Company [Member]</t>
  </si>
  <si>
    <t>10.00%</t>
  </si>
  <si>
    <t>Maximum [Member] | Exelon Generation Co L L C [Member]</t>
  </si>
  <si>
    <t>101.00%</t>
  </si>
  <si>
    <t>85.00%</t>
  </si>
  <si>
    <t>51.00%</t>
  </si>
  <si>
    <t>Maximum [Member] | Baltimore Gas and Electric Company [Member]</t>
  </si>
  <si>
    <t>Other Contract [Member] | Commonwealth Edison Company [Member]</t>
  </si>
  <si>
    <t>Credit Derivative, Collateral Held Directly or by Third Parties</t>
  </si>
  <si>
    <t>Energy Related Derivative [Member] | Commonwealth Edison Company [Member]</t>
  </si>
  <si>
    <t>Energy Related Derivative [Member] | Delmarva Power and Light Company [Member]</t>
  </si>
  <si>
    <t>Brokered Natural Gas Margin Revenue</t>
  </si>
  <si>
    <t>Renewable Energy Program [Member] | Commonwealth Edison Company [Member]</t>
  </si>
  <si>
    <t>Derivative, Fair Value, Net</t>
  </si>
  <si>
    <t>Commonwealth Edison Co Affiliate [Member] | Exelon Generation Co L L C [Member]</t>
  </si>
  <si>
    <t>Net receivable from electric utility</t>
  </si>
  <si>
    <t>PECO Energy Co Affiliate [Member] | Exelon Generation Co L L C [Member]</t>
  </si>
  <si>
    <t>Net receivable from affiliated electric and gas utility</t>
  </si>
  <si>
    <t>Baltimore Gas And Electric Company Affiliate [Member] | Exelon Generation Co L L C [Member]</t>
  </si>
  <si>
    <t>Potomac Electric Power Company [Member] | Exelon Generation Co L L C [Member]</t>
  </si>
  <si>
    <t>Delmarva Power and Light Company [Member] | Exelon Generation Co L L C [Member]</t>
  </si>
  <si>
    <t>Atlantic City Electric Company [Member] | Exelon Generation Co L L C [Member]</t>
  </si>
  <si>
    <t>Corporate, Non-Segment [Member] | Designated as Hedging Instrument [Member] | InterestRateAndForeignExchangeContract [Member]</t>
  </si>
  <si>
    <t>Derivative Financial Instruments Schedule of Notional Amounts Outstanding (Details) - USD ($) $ in Millions</t>
  </si>
  <si>
    <t>Fair Value Hedging [Member] | Corporate, Non-Segment [Member] | Interest Rate Swap [Member]</t>
  </si>
  <si>
    <t>Derivative, Notional Amount</t>
  </si>
  <si>
    <t>Cash Flow Hedging [Member] | Exelon Generation Co L L C [Member] | Interest Rate Swap [Member]</t>
  </si>
  <si>
    <t>Not Designated as Hedging Instrument, Economic Hedge [Member]</t>
  </si>
  <si>
    <t>Not Designated as Hedging Instrument, Economic Hedge [Member] | Interest Rate Swap [Member]</t>
  </si>
  <si>
    <t>Not Designated as Hedging Instrument, Economic Hedge [Member] | Exelon Generation Co L L C [Member]</t>
  </si>
  <si>
    <t>Not Designated as Hedging Instrument, Economic Hedge [Member] | Exelon Generation Co L L C [Member] | Foreign Exchange Contract [Member]</t>
  </si>
  <si>
    <t>Not Designated as Hedging Instrument, Economic Hedge [Member] | Exelon Generation Co L L C [Member] | Interest Rate Swap [Member]</t>
  </si>
  <si>
    <t>Not Designated as Hedging Instrument, Economic Hedge [Member] | Corporate, Non-Segment [Member]</t>
  </si>
  <si>
    <t>Not Designated as Hedging Instrument, Economic Hedge [Member] | Corporate, Non-Segment [Member] | Foreign Exchange Contract [Member]</t>
  </si>
  <si>
    <t>Not Designated as Hedging Instrument, Economic Hedge [Member] | Corporate, Non-Segment [Member] | Interest Rate Swap [Member]</t>
  </si>
  <si>
    <t>On July 1, 2018, Exelon and Generation de-designated its fair value and cash flow hedges. The table excludes amounts of $800 million of fixed-to-floating hedges that were previously designated as fair value hedges by Exelon and $636 million of floating-to-fixed hedges that were previously designated as cash flow hedges by Exelon and Generation as of December 31, 2017.</t>
  </si>
  <si>
    <t>Debt and Credit Agreements - Commercial Paper Borrowings (Details) - USD ($) $ in Millions</t>
  </si>
  <si>
    <t>Short-term Debt [Line Items]</t>
  </si>
  <si>
    <t>Commercial paper borrowings</t>
  </si>
  <si>
    <t>PHI reflects the commercial paper borrowings outstanding of Pepco, DPL and ACE.</t>
  </si>
  <si>
    <t>Debt and Credit Agreements - Issuance of Long-Term Debt (Details) $ in Millions</t>
  </si>
  <si>
    <t>Exelon Generation Co L L C [Member] | EEPF372Nov2018 [Member] | Long-term Debt [Member]</t>
  </si>
  <si>
    <t>Debt Instrument [Line Items]</t>
  </si>
  <si>
    <t>Interest Rate</t>
  </si>
  <si>
    <t>3.72%</t>
  </si>
  <si>
    <t>Debt Instrument, Face Amount</t>
  </si>
  <si>
    <t>Exelon Generation Co L L C [Member] | EEPF317Oct2018 [Member] | Long-term Debt [Member]</t>
  </si>
  <si>
    <t>3.17%</t>
  </si>
  <si>
    <t>Exelon Generation Co L L C [Member] | EEPF261Sep2018 [Member] | Long-term Debt [Member]</t>
  </si>
  <si>
    <t>2.61%</t>
  </si>
  <si>
    <t>Exelon Generation Co L L C [Member] | EEPF417Jan2019 [Member] | Long-term Debt [Member]</t>
  </si>
  <si>
    <t>4.17%</t>
  </si>
  <si>
    <t>Exelon Generation Co L L C [Member] | EEPF426May2019 [Member] | Long-term Debt [Member]</t>
  </si>
  <si>
    <t>4.26%</t>
  </si>
  <si>
    <t>Commonwealth Edison Co [Member] | FMB400Mar2048Member | First Mortgage [Member]</t>
  </si>
  <si>
    <t>Commonwealth Edison Co [Member] | FMB370Aug2028 [Member] | First Mortgage [Member]</t>
  </si>
  <si>
    <t>3.70%</t>
  </si>
  <si>
    <t>PECO Energy Co [Member] | FRMB390Mar2048 [Member] | First Mortgage [Member]</t>
  </si>
  <si>
    <t>3.90%</t>
  </si>
  <si>
    <t>PECO Energy Co [Member] | PIDC200Jun2023 [Member] | Long-term Debt [Member]</t>
  </si>
  <si>
    <t>2.00%</t>
  </si>
  <si>
    <t>PECO Energy Co [Member] | FRMB390Mar2048B [Member] | First Mortgage [Member]</t>
  </si>
  <si>
    <t>Baltimore Gas and Electric Company [Member] | SN425Sep2048 [Member] | Senior Notes [Member]</t>
  </si>
  <si>
    <t>4.25%</t>
  </si>
  <si>
    <t>Potomac Electric Power Company [Member] | FMB427Jun2048 [Member] | First Mortgage [Member]</t>
  </si>
  <si>
    <t>4.27%</t>
  </si>
  <si>
    <t>Delmarva Power and Light Company [Member] | FMB427Jun2048 [Member] | First Mortgage [Member]</t>
  </si>
  <si>
    <t>Debt and Credit Agreements - Narrative (Details) - USD ($) $ in Millions</t>
  </si>
  <si>
    <t>Nov. 01, 2018</t>
  </si>
  <si>
    <t>Oct. 16, 2018</t>
  </si>
  <si>
    <t>Corporate, Non-Segment [Member]</t>
  </si>
  <si>
    <t>Short-term Bank Loans and Notes Payable</t>
  </si>
  <si>
    <t>Debt Instrument, Interest Rate Terms</t>
  </si>
  <si>
    <t>LIBOR plus 1%</t>
  </si>
  <si>
    <t>Exelon Generation Co L L C [Member] | Line of Credit [Member]</t>
  </si>
  <si>
    <t>Line of Credit Facility, Current Borrowing Capacity</t>
  </si>
  <si>
    <t>Line of Credit Facility, Maximum Borrowing Capacity</t>
  </si>
  <si>
    <t>LIBOR plus 0.55%</t>
  </si>
  <si>
    <t>FMB400Oct2028 [Member] | Atlantic City Electric Company [Member] | First Mortgage [Member] | Subsequent Event [Member]</t>
  </si>
  <si>
    <t>FMB775Nov2018 [Member] | Atlantic City Electric Company [Member] | First Mortgage [Member]</t>
  </si>
  <si>
    <t>7.75%</t>
  </si>
  <si>
    <t>FMB431Nov2048 [Member] | Potomac Electric Power Company [Member] | First Mortgage [Member] | Subsequent Event [Member]</t>
  </si>
  <si>
    <t>4.31%</t>
  </si>
  <si>
    <t>Income Taxes - Narrative (Details) - USD ($) $ in Millions</t>
  </si>
  <si>
    <t>Jul. 27, 2018</t>
  </si>
  <si>
    <t>Dec. 31, 2009</t>
  </si>
  <si>
    <t>Income Tax Additional Narrative Information [Line Items]</t>
  </si>
  <si>
    <t>Effective Income Tax Rate Reconciliation, at Federal Statutory Income Tax Rate, Percent</t>
  </si>
  <si>
    <t>21.00%</t>
  </si>
  <si>
    <t>35.00%</t>
  </si>
  <si>
    <t>Allowable Expensing For Cost Of Qualified Property</t>
  </si>
  <si>
    <t>30.00%</t>
  </si>
  <si>
    <t>Limitation on Deductible Interest Expense</t>
  </si>
  <si>
    <t>100.00%</t>
  </si>
  <si>
    <t>Net Regulatory Liabilities</t>
  </si>
  <si>
    <t>Unrecognized tax benefits that if recognized would affect the effective tax rate</t>
  </si>
  <si>
    <t>Decrease in Unrecognized Tax Benefits is Reasonably Possible</t>
  </si>
  <si>
    <t>Like kind exchange [Member]</t>
  </si>
  <si>
    <t>Deferred Gain on Sale of Property</t>
  </si>
  <si>
    <t>IRS asserted penalties for understatement of tax</t>
  </si>
  <si>
    <t>Increase in Unrecognized Tax Benefits is Reasonably Possible</t>
  </si>
  <si>
    <t>Commonwealth Edison Co [Member] | Like kind exchange [Member]</t>
  </si>
  <si>
    <t>Net Regulatory Liabilities Associated With Ultimate Settlement To Customers Subject To IRS Normalization Rules</t>
  </si>
  <si>
    <t>Net Regulatory Liabilities Associated With Ultimate Settlement To Customers Subject To IRS Normalization Rules | Commonwealth Edison Co [Member]</t>
  </si>
  <si>
    <t>Net Regulatory Liabilities Associated With Ultimate Settlement To Customers Subject To IRS Normalization Rules | PECO Energy Co [Member]</t>
  </si>
  <si>
    <t>Net Regulatory Liabilities Associated With Ultimate Settlement To Customers Subject To IRS Normalization Rules | Baltimore Gas and Electric Company [Member]</t>
  </si>
  <si>
    <t>Net Regulatory Liabilities Associated With Ultimate Settlement To Customers Subject To IRS Normalization Rules | Pepco Holdings LLC [Member]</t>
  </si>
  <si>
    <t>Net Regulatory Liabilities Associated With Ultimate Settlement To Customers Subject To IRS Normalization Rules | Potomac Electric Power Company [Member]</t>
  </si>
  <si>
    <t>Net Regulatory Liabilities Associated With Ultimate Settlement To Customers Subject To IRS Normalization Rules | Delmarva Power and Light Company [Member]</t>
  </si>
  <si>
    <t>Net Regulatory Liabilities Associated With Ultimate Settlement To Customers Subject To IRS Normalization Rules | Atlantic City Electric Company [Member]</t>
  </si>
  <si>
    <t>Net Regulatory Liabilities Associated With Ultimate Settlement To Customers Subject To Rate Regulator Determinations</t>
  </si>
  <si>
    <t>Net Regulatory Liabilities Associated With Ultimate Settlement To Customers Subject To Rate Regulator Determinations | Commonwealth Edison Co [Member]</t>
  </si>
  <si>
    <t>Net Regulatory Liabilities Associated With Ultimate Settlement To Customers Subject To Rate Regulator Determinations | PECO Energy Co [Member]</t>
  </si>
  <si>
    <t>Net Regulatory Liabilities Associated With Ultimate Settlement To Customers Subject To Rate Regulator Determinations | Baltimore Gas and Electric Company [Member]</t>
  </si>
  <si>
    <t>Net Regulatory Liabilities Associated With Ultimate Settlement To Customers Subject To Rate Regulator Determinations | Pepco Holdings LLC [Member]</t>
  </si>
  <si>
    <t>Net Regulatory Liabilities Associated With Ultimate Settlement To Customers Subject To Rate Regulator Determinations | Potomac Electric Power Company [Member]</t>
  </si>
  <si>
    <t>Net Regulatory Liabilities Associated With Ultimate Settlement To Customers Subject To Rate Regulator Determinations | Delmarva Power and Light Company [Member]</t>
  </si>
  <si>
    <t>Net Regulatory Liabilities Associated With Ultimate Settlement To Customers Subject To Rate Regulator Determinations | Atlantic City Electric Company [Member]</t>
  </si>
  <si>
    <t>Net Regulatory Liabilities Associated With Ultimate Settlement To Customers</t>
  </si>
  <si>
    <t>Net Regulatory Liabilities Associated With Ultimate Settlement To Customers | Commonwealth Edison Co [Member]</t>
  </si>
  <si>
    <t>Net Regulatory Liabilities Associated With Ultimate Settlement To Customers | PECO Energy Co [Member]</t>
  </si>
  <si>
    <t>Net Regulatory Liabilities Associated With Ultimate Settlement To Customers | Baltimore Gas and Electric Company [Member]</t>
  </si>
  <si>
    <t>Net Regulatory Liabilities Associated With Ultimate Settlement To Customers | Pepco Holdings LLC [Member]</t>
  </si>
  <si>
    <t>Net Regulatory Liabilities Associated With Ultimate Settlement To Customers | Potomac Electric Power Company [Member]</t>
  </si>
  <si>
    <t>Net Regulatory Liabilities Associated With Ultimate Settlement To Customers | Delmarva Power and Light Company [Member]</t>
  </si>
  <si>
    <t>Net Regulatory Liabilities Associated With Ultimate Settlement To Customers | Atlantic City Electric Company [Member]</t>
  </si>
  <si>
    <t>State and Local Jurisdiction [Member]</t>
  </si>
  <si>
    <t>Increase (Decrease) in Deferred Income Taxes</t>
  </si>
  <si>
    <t>Increase (Decrease) in Income Tax Expense</t>
  </si>
  <si>
    <t>State and Local Jurisdiction [Member] | Exelon Generation Co L L C [Member]</t>
  </si>
  <si>
    <t>State and Local Jurisdiction [Member] | Baltimore Gas and Electric Company [Member]</t>
  </si>
  <si>
    <t>State and Local Jurisdiction [Member] | Pepco Holdings LLC [Member]</t>
  </si>
  <si>
    <t>State and Local Jurisdiction [Member] | Potomac Electric Power Company [Member]</t>
  </si>
  <si>
    <t>State and Local Jurisdiction [Member] | Delmarva Power and Light Company [Member]</t>
  </si>
  <si>
    <t>State and Local Jurisdiction [Member] | Net Regulatory Liabilities Associated With Marginal State Income Tax Rates [Member]</t>
  </si>
  <si>
    <t>State and Local Jurisdiction [Member] | Net Regulatory Liabilities Associated With Marginal State Income Tax Rates [Member] | Pepco Holdings LLC [Member]</t>
  </si>
  <si>
    <t>State and Local Jurisdiction [Member] | Net Regulatory Liabilities Associated With Marginal State Income Tax Rates [Member] | Delmarva Power and Light Company [Member]</t>
  </si>
  <si>
    <t>State and Local Jurisdiction [Member] | Net Regulatory Assets Associated With Marginal State Income Tax Rates [Member] | Potomac Electric Power Company [Member]</t>
  </si>
  <si>
    <t>Exelon retrospectively adopted the new standard Revenue from Contracts with Customers. The standard was adopted as of January 1, 2018. The effective income tax rates are recast to reflect the impact of the new standard.</t>
  </si>
  <si>
    <t>Given the regulatory treatment of income tax benefits related to electric and gas distribution repairs, PECO remains in an overall net regulatory asset position as of December 31, 2017 after recording the impacts related to the TCJA. As a result, the amount of customer benefits resulting from the TCJA subject to the discretion of PECO's rate regulators are lower relative to the other Utility Registrants. See Note 6 - Regulatory Matters for additional information.</t>
  </si>
  <si>
    <t>Income Taxes Deferred Tax Revision (Details) - USD ($) $ in Millions</t>
  </si>
  <si>
    <t>Net Regulatory Liability Recorded</t>
  </si>
  <si>
    <t>Remeasurement Of Deferred Income Taxes Due To Tax Reform</t>
  </si>
  <si>
    <t>Net Decrease to Deferred Income Tax Liability Balances</t>
  </si>
  <si>
    <t>Net Deferred Income Tax Benefit/(Expense) Recorded</t>
  </si>
  <si>
    <t>Remeasurement Of Deferred Income Taxes Due To Tax Reform | Exelon Generation Co L L C [Member]</t>
  </si>
  <si>
    <t>Remeasurement Of Deferred Income Taxes Due To Tax Reform | Commonwealth Edison Co [Member]</t>
  </si>
  <si>
    <t>Remeasurement Of Deferred Income Taxes Due To Tax Reform | PECO Energy Co [Member]</t>
  </si>
  <si>
    <t>Remeasurement Of Deferred Income Taxes Due To Tax Reform | Baltimore Gas and Electric Company [Member]</t>
  </si>
  <si>
    <t>Remeasurement Of Deferred Income Taxes Due To Tax Reform | Pepco Holdings LLC [Member]</t>
  </si>
  <si>
    <t>Remeasurement Of Deferred Income Taxes Due To Tax Reform | Potomac Electric Power Company [Member]</t>
  </si>
  <si>
    <t>Remeasurement Of Deferred Income Taxes Due To Tax Reform | Delmarva Power and Light Company [Member]</t>
  </si>
  <si>
    <t>Remeasurement Of Deferred Income Taxes Due To Tax Reform | Atlantic City Electric Company [Member]</t>
  </si>
  <si>
    <t>Amounts do not sum across due to deferred tax adjustments recorded at the Exelon Corporation parent company, primarily related to certain employee compensation plans.</t>
  </si>
  <si>
    <t>Reflects the net regulatory liabilities recorded on a pre-tax basis before taking into consideration the income tax benefits associated with the ultimate settlement with customers.</t>
  </si>
  <si>
    <t>Given the regulatory treatment of income tax benefits related to electric and gas distribution repairs, PECO was in an overall net regulatory asset position as of December 31, 2017 after recording the impacts related to the TCJA. See Note 6 - Regulatory Matters for additional information.</t>
  </si>
  <si>
    <t>Income Taxes - Reconciliation to Effective Tax Rate (Details)</t>
  </si>
  <si>
    <t>Effective Income Tax Rate Reconciliation, Percent [Abstract]</t>
  </si>
  <si>
    <t>U.S. Federal statutory rate</t>
  </si>
  <si>
    <t>Increase (decrease) due to:</t>
  </si>
  <si>
    <t>State income taxes, net of Federal income tax benefit</t>
  </si>
  <si>
    <t>(1.20%)</t>
  </si>
  <si>
    <t>2.20%</t>
  </si>
  <si>
    <t>1.70%</t>
  </si>
  <si>
    <t>0.70%</t>
  </si>
  <si>
    <t>Qualified nuclear decommissioning trust fund income</t>
  </si>
  <si>
    <t>2.40%</t>
  </si>
  <si>
    <t>2.60%</t>
  </si>
  <si>
    <t>0.90%</t>
  </si>
  <si>
    <t>Amortization of investment tax credit, including deferred taxes on basis difference</t>
  </si>
  <si>
    <t>(0.60%)</t>
  </si>
  <si>
    <t>(1.10%)</t>
  </si>
  <si>
    <t>(0.90%)</t>
  </si>
  <si>
    <t>Plant basis differences</t>
  </si>
  <si>
    <t>(2.50%)</t>
  </si>
  <si>
    <t>(2.60%)</t>
  </si>
  <si>
    <t>(2.70%)</t>
  </si>
  <si>
    <t>(3.40%)</t>
  </si>
  <si>
    <t>Production tax credits and other credits</t>
  </si>
  <si>
    <t>(2.20%)</t>
  </si>
  <si>
    <t>(1.80%)</t>
  </si>
  <si>
    <t>Noncontrolling interests</t>
  </si>
  <si>
    <t>0.50%</t>
  </si>
  <si>
    <t>0.10%</t>
  </si>
  <si>
    <t>Excess deferred tax amortization</t>
  </si>
  <si>
    <t>(6.80%)</t>
  </si>
  <si>
    <t>(6.10%)</t>
  </si>
  <si>
    <t>Merger expenses</t>
  </si>
  <si>
    <t>(5.40%)</t>
  </si>
  <si>
    <t>FitzPatrick bargain purchase gain</t>
  </si>
  <si>
    <t>(0.20%)</t>
  </si>
  <si>
    <t>(3.20%)</t>
  </si>
  <si>
    <t>Tax Cuts and Jobs Act of 2017</t>
  </si>
  <si>
    <t>1.30%</t>
  </si>
  <si>
    <t>0.20%</t>
  </si>
  <si>
    <t>Like-Kind Exchange</t>
  </si>
  <si>
    <t>[1],[3]</t>
  </si>
  <si>
    <t>(1.70%)</t>
  </si>
  <si>
    <t>3.20%</t>
  </si>
  <si>
    <t>(0.10%)</t>
  </si>
  <si>
    <t>0.40%</t>
  </si>
  <si>
    <t>Effective income tax rate</t>
  </si>
  <si>
    <t>14.50%</t>
  </si>
  <si>
    <t>34.10%</t>
  </si>
  <si>
    <t>11.60%</t>
  </si>
  <si>
    <t>23.50%</t>
  </si>
  <si>
    <t>(9.00%)</t>
  </si>
  <si>
    <t>5.60%</t>
  </si>
  <si>
    <t>5.80%</t>
  </si>
  <si>
    <t>13.60%</t>
  </si>
  <si>
    <t>(0.00%)</t>
  </si>
  <si>
    <t>(2.90%)</t>
  </si>
  <si>
    <t>(4.90%)</t>
  </si>
  <si>
    <t>(5.10%)</t>
  </si>
  <si>
    <t>(6.00%)</t>
  </si>
  <si>
    <t>(2.80%)</t>
  </si>
  <si>
    <t>1.10%</t>
  </si>
  <si>
    <t>0.30%</t>
  </si>
  <si>
    <t>0.00%</t>
  </si>
  <si>
    <t>(2.40%)</t>
  </si>
  <si>
    <t>(0.40%)</t>
  </si>
  <si>
    <t>(10.90%)</t>
  </si>
  <si>
    <t>3.50%</t>
  </si>
  <si>
    <t>20.10%</t>
  </si>
  <si>
    <t>40.30%</t>
  </si>
  <si>
    <t>13.80%</t>
  </si>
  <si>
    <t>28.70%</t>
  </si>
  <si>
    <t>8.30%</t>
  </si>
  <si>
    <t>6.60%</t>
  </si>
  <si>
    <t>8.20%</t>
  </si>
  <si>
    <t>5.90%</t>
  </si>
  <si>
    <t>(0.30%)</t>
  </si>
  <si>
    <t>(7.80%)</t>
  </si>
  <si>
    <t>(7.60%)</t>
  </si>
  <si>
    <t>21.20%</t>
  </si>
  <si>
    <t>40.90%</t>
  </si>
  <si>
    <t>21.10%</t>
  </si>
  <si>
    <t>42.30%</t>
  </si>
  <si>
    <t>(3.60%)</t>
  </si>
  <si>
    <t>(15.20%)</t>
  </si>
  <si>
    <t>(14.60%)</t>
  </si>
  <si>
    <t>(15.40%)</t>
  </si>
  <si>
    <t>(14.40%)</t>
  </si>
  <si>
    <t>(4.60%)</t>
  </si>
  <si>
    <t>(1.60%)</t>
  </si>
  <si>
    <t>(1.50%)</t>
  </si>
  <si>
    <t>20.40%</t>
  </si>
  <si>
    <t>7.30%</t>
  </si>
  <si>
    <t>5.30%</t>
  </si>
  <si>
    <t>5.20%</t>
  </si>
  <si>
    <t>(0.80%)</t>
  </si>
  <si>
    <t>(0.70%)</t>
  </si>
  <si>
    <t>(7.90%)</t>
  </si>
  <si>
    <t>(8.10%)</t>
  </si>
  <si>
    <t>22.20%</t>
  </si>
  <si>
    <t>39.20%</t>
  </si>
  <si>
    <t>19.60%</t>
  </si>
  <si>
    <t>39.50%</t>
  </si>
  <si>
    <t>5.10%</t>
  </si>
  <si>
    <t>2.70%</t>
  </si>
  <si>
    <t>4.90%</t>
  </si>
  <si>
    <t>(2.00%)</t>
  </si>
  <si>
    <t>(1.90%)</t>
  </si>
  <si>
    <t>(17.70%)</t>
  </si>
  <si>
    <t>(14.50%)</t>
  </si>
  <si>
    <t>(11.80%)</t>
  </si>
  <si>
    <t>0.60%</t>
  </si>
  <si>
    <t>2.10%</t>
  </si>
  <si>
    <t>35.20%</t>
  </si>
  <si>
    <t>7.70%</t>
  </si>
  <si>
    <t>23.30%</t>
  </si>
  <si>
    <t>1.00%</t>
  </si>
  <si>
    <t>3.00%</t>
  </si>
  <si>
    <t>(6.70%)</t>
  </si>
  <si>
    <t>(6.30%)</t>
  </si>
  <si>
    <t>(21.20%)</t>
  </si>
  <si>
    <t>(16.50%)</t>
  </si>
  <si>
    <t>(8.00%)</t>
  </si>
  <si>
    <t>(2.30%)</t>
  </si>
  <si>
    <t>30.40%</t>
  </si>
  <si>
    <t>6.50%</t>
  </si>
  <si>
    <t>(14.00%)</t>
  </si>
  <si>
    <t>(11.00%)</t>
  </si>
  <si>
    <t>(10.00%)</t>
  </si>
  <si>
    <t>13.20%</t>
  </si>
  <si>
    <t>38.00%</t>
  </si>
  <si>
    <t>15.90%</t>
  </si>
  <si>
    <t>(1.30%)</t>
  </si>
  <si>
    <t>(23.00%)</t>
  </si>
  <si>
    <t>36.90%</t>
  </si>
  <si>
    <t>13.50%</t>
  </si>
  <si>
    <t>Includes a remeasurement of uncertain federal and state income tax positions.</t>
  </si>
  <si>
    <t>Exelon and ComEd recorded the impact of the IRS's finalization of the LKE computation in the second quarter of 2017</t>
  </si>
  <si>
    <t>Income Taxes Income Tax Unrecognized Tax Benefits (Details) - USD ($) $ in Millions</t>
  </si>
  <si>
    <t>Income Tax Contingency [Line Items]</t>
  </si>
  <si>
    <t>Unrecognized Tax Benefits</t>
  </si>
  <si>
    <t>Asset Retirement Obligations - Narrative (Details) - USD ($) $ in Millions</t>
  </si>
  <si>
    <t>Mar. 31, 2018</t>
  </si>
  <si>
    <t>Nuclear Decommissioning Additional Narrative Information [Line Items]</t>
  </si>
  <si>
    <t>Decommissioning Fund Investments</t>
  </si>
  <si>
    <t>Recovery Stranded Costs</t>
  </si>
  <si>
    <t>Asset Retirement Obligation, Period Increase (Decrease)</t>
  </si>
  <si>
    <t>Oyster Creek [Member]</t>
  </si>
  <si>
    <t>Nuclear Decommissioning [Member] | Exelon Generation Co L L C [Member]</t>
  </si>
  <si>
    <t>Asset Retirement Obligation, Current</t>
  </si>
  <si>
    <t>Proceeds from Customers</t>
  </si>
  <si>
    <t>Decommissioning Liability, Noncurrent</t>
  </si>
  <si>
    <t>Nonnuclear Decommissioning Asset Retirement Obligation [Member] | Potomac Electric Power Company [Member]</t>
  </si>
  <si>
    <t>Assets, Total [Member] | Exelon Generation Co L L C [Member]</t>
  </si>
  <si>
    <t>Other Current Assets [Member] | Exelon Generation Co L L C [Member]</t>
  </si>
  <si>
    <t>Asset Retirement Obligations - Rollforward of Nuclear Decommissioning ARO (Details) - USD ($) $ in Millions</t>
  </si>
  <si>
    <t>Asset Retirement Obligation Roll Forward Analysis [Line Items]</t>
  </si>
  <si>
    <t>Asset Retirement Obligation, Roll Forward Analysis [Roll Forward]</t>
  </si>
  <si>
    <t>Accretion Expense</t>
  </si>
  <si>
    <t>Net increase due to changes in, and timing of, estimated future cash flows</t>
  </si>
  <si>
    <t>Exelon Generation Co L L C [Member] | Nuclear Decommissioning [Member]</t>
  </si>
  <si>
    <t>Nuclear Decommissioning ARO, Beginning Balance</t>
  </si>
  <si>
    <t>Asset Retirement Obligation, Liabilities Settled</t>
  </si>
  <si>
    <t>Costs incurred related to decommissioning plants</t>
  </si>
  <si>
    <t>Nuclear Decommissioning ARO, Ending Balance</t>
  </si>
  <si>
    <t>Current portion of ARO</t>
  </si>
  <si>
    <t>Included in Operating and maintenance expense on the Registrants’ Consolidated Statements of Operations and Comprehensive Income.</t>
  </si>
  <si>
    <t>Asset Retirement Obligations - Unrealized Gains on NDT Funds (Details) - Exelon Generation Co L L C [Member] - USD ($) $ in Millions</t>
  </si>
  <si>
    <t>Unrealized Losses On Nuclear Decommissioning Trust Fund Investment [Line Items]</t>
  </si>
  <si>
    <t>Unrealized Gain (Loss) on Investments</t>
  </si>
  <si>
    <t>Collateral Pledged [Member] | Regulated Operation [Member]</t>
  </si>
  <si>
    <t>Collateral Pledged [Member] | Unregulated Operation [Member]</t>
  </si>
  <si>
    <t>Asset Retirement Obligations - Assets, Payables and Withdrawals by ZionSolutions (Details) - Exelon Generation Co L L C [Member] - USD ($) $ in Millions</t>
  </si>
  <si>
    <t>Accounts Payable, Interest-bearing, Noncurrent</t>
  </si>
  <si>
    <t>Accounts Payable, Interest-bearing, Current</t>
  </si>
  <si>
    <t>Retirement Benefits - Narrative (Details) - USD ($) $ in Millions</t>
  </si>
  <si>
    <t>Defined Benefit Plan Disclosure [Line Items]</t>
  </si>
  <si>
    <t>Increase (Decrease) in Obligation, Pension Benefits</t>
  </si>
  <si>
    <t>Increase (Decrease) in Obligation, Other Postretirement Benefits</t>
  </si>
  <si>
    <t>Accumulated Other Comprehensive Income (Loss), Defined Benefit Plan, Gain (Loss), after Tax</t>
  </si>
  <si>
    <t>Defined Benefit Plan Amounts Recognized In Regulatory Assets Before Tax</t>
  </si>
  <si>
    <t>Defined Benefit Plan Amounts Recognized In Regulatory Liabilities Before Tax</t>
  </si>
  <si>
    <t>Pension Plan, Defined Benefit [Member]</t>
  </si>
  <si>
    <t>Expected return on assets</t>
  </si>
  <si>
    <t>7.00%</t>
  </si>
  <si>
    <t>Discount rate</t>
  </si>
  <si>
    <t>3.62%</t>
  </si>
  <si>
    <t>Other Postretirement Benefit Plan, Defined Benefit [Member]</t>
  </si>
  <si>
    <t>3.61%</t>
  </si>
  <si>
    <t>Retirement Benefits - Calculation of Net Periodic Benefit Cost (Details) - USD ($) $ in Millions</t>
  </si>
  <si>
    <t>Amortization of:</t>
  </si>
  <si>
    <t>Net periodic benefit cost</t>
  </si>
  <si>
    <t>Service cost</t>
  </si>
  <si>
    <t>Interest cost</t>
  </si>
  <si>
    <t>Prior service cost (benefit)</t>
  </si>
  <si>
    <t>Actuarial loss</t>
  </si>
  <si>
    <t>Settlement charges</t>
  </si>
  <si>
    <t>FitzPatrick net benefit costs are included for the period after the acquisition date of March 31, 2017.</t>
  </si>
  <si>
    <t>Retirement Benefits - Allocated Portion of Pension and Postretirement Benefit Plan Costs (Details) - USD ($) $ in Millions</t>
  </si>
  <si>
    <t>Pension and Other Postretirement Benefits Cost (Reversal of Cost)</t>
  </si>
  <si>
    <t>Pension and other post retirement benefit [Member]</t>
  </si>
  <si>
    <t>Corporate, Non-Segment [Member] | Pension and other post retirement benefit [Member]</t>
  </si>
  <si>
    <t>Exelon Generation Co L L C [Member] | Pension and other post retirement benefit [Member]</t>
  </si>
  <si>
    <t>Commonwealth Edison Co [Member] | Pension and other post retirement benefit [Member]</t>
  </si>
  <si>
    <t>PECO Energy Co [Member] | Pension and other post retirement benefit [Member]</t>
  </si>
  <si>
    <t>Baltimore Gas and Electric Company [Member] | Pension and other post retirement benefit [Member]</t>
  </si>
  <si>
    <t>Potomac Electric Power Company [Member] | Pension and other post retirement benefit [Member]</t>
  </si>
  <si>
    <t>Delmarva Power and Light Company [Member] | Pension and other post retirement benefit [Member]</t>
  </si>
  <si>
    <t>Atlantic City Electric Company [Member] | Pension and other post retirement benefit [Member]</t>
  </si>
  <si>
    <t>Pepco Holdings LLC [Member] | Pension and other post retirement benefit [Member]</t>
  </si>
  <si>
    <t>Pepco Holdings LLC [Member] | Corporate, Non-Segment [Member] | Pension and other post retirement benefit [Member]</t>
  </si>
  <si>
    <t>Exelon reflects the consolidated pension and other postretirement benefit costs of Generation, ComEd, PECO, BGE, BSC, and PHI. PHI reflects the consolidated pension and other postretirement benefit costs of Pepco, DPL, ACE, and PHISCO.</t>
  </si>
  <si>
    <t>These amounts primarily represent amounts billed to Exelon’s subsidiaries through intercompany allocations. These amounts are not included in the Generation, ComEd, PECO, BGE, PHI, Pepco, DPL, ACE or PHISCO amounts above.</t>
  </si>
  <si>
    <t>These amounts represent amounts billed to Pepco, DPL and ACE through intercompany allocations. These amounts are not included in Pepco, DPL or ACE amounts above.</t>
  </si>
  <si>
    <t>Retirement Benefits - Defined Contribution Savings Plans (Details) - USD ($) $ in Millions</t>
  </si>
  <si>
    <t>Savings Plan Matching Contributions</t>
  </si>
  <si>
    <t>Pepco Holdings LLC [Member] | Corporate, Non-Segment [Member]</t>
  </si>
  <si>
    <t>Exelon reflects the consolidated savings plan matching contributions of Generation, ComEd, PECO, BGE, BSC, and PHI. PHI reflects the consolidated savings plan matching contributions of Pepco, DPL, ACE, and PHISCO.</t>
  </si>
  <si>
    <t>These amounts represent amounts billed to Pepco and DPL through intercompany allocations. These amounts are not included in Pepco or DPL amounts above.</t>
  </si>
  <si>
    <t>Changes in Accumulated Other Comprehensive Income - Schedule of Changes in AOCI (Details) - USD ($) $ in Millions</t>
  </si>
  <si>
    <t>Movement in Accumulated Other Comprehensive Income [Roll Forward]</t>
  </si>
  <si>
    <t>Beginning balance</t>
  </si>
  <si>
    <t>Amounts reclassified from AOCI(b)</t>
  </si>
  <si>
    <t>Ending balance</t>
  </si>
  <si>
    <t>Tax Cuts and Jobs Act, Reclassification from AOCI to Retained Earnings</t>
  </si>
  <si>
    <t>Gains (Losses) on Cash Flow Hedges</t>
  </si>
  <si>
    <t>OCI before reclassifications</t>
  </si>
  <si>
    <t>Gains (Losses) on Cash Flow Hedges | Accounting Standards Update 2016-01 [Member]</t>
  </si>
  <si>
    <t>Impact of adoption of Recognition and Measurement of Financial Assets and Liabilities standard</t>
  </si>
  <si>
    <t>Unrealized gains (losses) on Marketable Securities</t>
  </si>
  <si>
    <t>Unrealized gains (losses) on Marketable Securities | Accounting Standards Update 2016-01 [Member]</t>
  </si>
  <si>
    <t>[2],[4]</t>
  </si>
  <si>
    <t>Pension and Non-Pension Postretirement Benefit Plan Items</t>
  </si>
  <si>
    <t>Pension and Non-Pension Postretirement Benefit Plan Items | Accounting Standards Update 2016-01 [Member]</t>
  </si>
  <si>
    <t>Foreign Currency Items</t>
  </si>
  <si>
    <t>Foreign Currency Items | Accounting Standards Update 2016-01 [Member]</t>
  </si>
  <si>
    <t>AOCI of Investments in Unconsolidated Affiliates</t>
  </si>
  <si>
    <t>AOCI of Investments in Unconsolidated Affiliates | Accounting Standards Update 2016-01 [Member]</t>
  </si>
  <si>
    <t>Total | Accounting Standards Update 2016-01 [Member]</t>
  </si>
  <si>
    <t>Exelon Generation Co L L C [Member] | Gains (Losses) on Cash Flow Hedges</t>
  </si>
  <si>
    <t>Exelon Generation Co L L C [Member] | Gains (Losses) on Cash Flow Hedges | Accounting Standards Update 2016-01 [Member]</t>
  </si>
  <si>
    <t>Exelon Generation Co L L C [Member] | Unrealized gains (losses) on Marketable Securities</t>
  </si>
  <si>
    <t>Exelon Generation Co L L C [Member] | Unrealized gains (losses) on Marketable Securities | Accounting Standards Update 2016-01 [Member]</t>
  </si>
  <si>
    <t>Exelon Generation Co L L C [Member] | Pension and Non-Pension Postretirement Benefit Plan Items</t>
  </si>
  <si>
    <t>Exelon Generation Co L L C [Member] | Pension and Non-Pension Postretirement Benefit Plan Items | Accounting Standards Update 2016-01 [Member]</t>
  </si>
  <si>
    <t>Exelon Generation Co L L C [Member] | Foreign Currency Items</t>
  </si>
  <si>
    <t>Exelon Generation Co L L C [Member] | Foreign Currency Items | Accounting Standards Update 2016-01 [Member]</t>
  </si>
  <si>
    <t>Exelon Generation Co L L C [Member] | AOCI of Investments in Unconsolidated Affiliates</t>
  </si>
  <si>
    <t>Exelon Generation Co L L C [Member] | AOCI of Investments in Unconsolidated Affiliates | Accounting Standards Update 2016-01 [Member]</t>
  </si>
  <si>
    <t>Exelon Generation Co L L C [Member] | Total</t>
  </si>
  <si>
    <t>Exelon Generation Co L L C [Member] | Total | Accounting Standards Update 2016-01 [Member]</t>
  </si>
  <si>
    <t>PECO Energy Co [Member] | Gains (Losses) on Cash Flow Hedges</t>
  </si>
  <si>
    <t>PECO Energy Co [Member] | Gains (Losses) on Cash Flow Hedges | Accounting Standards Update 2016-01 [Member]</t>
  </si>
  <si>
    <t>PECO Energy Co [Member] | Unrealized gains (losses) on Marketable Securities</t>
  </si>
  <si>
    <t>PECO Energy Co [Member] | Unrealized gains (losses) on Marketable Securities | Accounting Standards Update 2016-01 [Member]</t>
  </si>
  <si>
    <t>PECO Energy Co [Member] | Pension and Non-Pension Postretirement Benefit Plan Items</t>
  </si>
  <si>
    <t>PECO Energy Co [Member] | Pension and Non-Pension Postretirement Benefit Plan Items | Accounting Standards Update 2016-01 [Member]</t>
  </si>
  <si>
    <t>PECO Energy Co [Member] | Foreign Currency Items</t>
  </si>
  <si>
    <t>PECO Energy Co [Member] | Foreign Currency Items | Accounting Standards Update 2016-01 [Member]</t>
  </si>
  <si>
    <t>PECO Energy Co [Member] | AOCI of Investments in Unconsolidated Affiliates</t>
  </si>
  <si>
    <t>PECO Energy Co [Member] | AOCI of Investments in Unconsolidated Affiliates | Accounting Standards Update 2016-01 [Member]</t>
  </si>
  <si>
    <t>PECO Energy Co [Member] | Total</t>
  </si>
  <si>
    <t>PECO Energy Co [Member] | Total | Accounting Standards Update 2016-01 [Member]</t>
  </si>
  <si>
    <t>Exelon early adopted the new standard Reclassification of Certain Tax Effects from AOCI. The standard was adopted retrospectively as of December 31, 2017, which resulted in an increase to Exelon’s Retained earnings and Accumulated other comprehensive loss of $539 million, primarily related to deferred income taxes associated with Exelon’s pension and OPEB obligations. See Note 2 — New Accounting Standards for additional information.</t>
  </si>
  <si>
    <t>Changes in Accumulated Other Comprehensive Income - Reclassification out of Accumulated Other Comprehensive Income (Details) - USD ($) $ in Millions</t>
  </si>
  <si>
    <t>Reclassification Adjustment out of Accumulated Other Comprehensive Income [Line Items]</t>
  </si>
  <si>
    <t>Income Tax Expense (Benefit)</t>
  </si>
  <si>
    <t>Amortization of pension and other postretirement benefit plan items</t>
  </si>
  <si>
    <t>Prior service costs</t>
  </si>
  <si>
    <t>[1],[4]</t>
  </si>
  <si>
    <t>Actuarial losses</t>
  </si>
  <si>
    <t>Tax benefit</t>
  </si>
  <si>
    <t>Cash Flow Hedging [Member] | Reclassification out of Accumulated Other Comprehensive Income [Member]</t>
  </si>
  <si>
    <t>Cash Flow Hedging [Member] | Gains (Losses) on Cash Flow Hedges | Reclassification out of Accumulated Other Comprehensive Income [Member]</t>
  </si>
  <si>
    <t>Other cash flow hedges</t>
  </si>
  <si>
    <t>Total before tax</t>
  </si>
  <si>
    <t>Net of tax</t>
  </si>
  <si>
    <t>Exelon Generation Co L L C [Member] | Prior service costs</t>
  </si>
  <si>
    <t>Exelon Generation Co L L C [Member] | Actuarial losses</t>
  </si>
  <si>
    <t>Exelon Generation Co L L C [Member] | Cash Flow Hedging [Member] | Gains (Losses) on Cash Flow Hedges | Reclassification out of Accumulated Other Comprehensive Income [Member]</t>
  </si>
  <si>
    <t>This AOCI component is included in the computation of net periodic pension and OPEB cost (see Note 14 — Retirement Benefits for additional information).</t>
  </si>
  <si>
    <t>Changes in Accumulated Other Comprehensive Income - Components of Other Comprehensive Income (Loss) (Details) - USD ($) $ in Millions</t>
  </si>
  <si>
    <t>Accumulated Other Comprehensive Income (Loss) [Line Items]</t>
  </si>
  <si>
    <t>Other Comprehensive Income (Loss), Tax</t>
  </si>
  <si>
    <t>Change in unrealized gains (losses) on investments in unconsolidated affiliates</t>
  </si>
  <si>
    <t>Other Comprehensive Income (Loss), Unrealized Holding Gain (Loss) on Securities Arising During Period, Tax</t>
  </si>
  <si>
    <t>Earnings Per Share and Equity - Schedule of Earnings per Share (Details) - USD ($) shares in Millions, $ in Millions</t>
  </si>
  <si>
    <t>Net income attributable to common shareholders</t>
  </si>
  <si>
    <t>Weighted average common shares outstanding — basic</t>
  </si>
  <si>
    <t>Assumed exercise and/or distributions of stock-based awards</t>
  </si>
  <si>
    <t>Weighted average common shares outstanding — diluted</t>
  </si>
  <si>
    <t>Earnings Per Share and Equity - Narrative (Details) - USD ($) $ in Millions</t>
  </si>
  <si>
    <t>Statement Of Equity Line Item [Line Items]</t>
  </si>
  <si>
    <t>Treasury Stock, Shares</t>
  </si>
  <si>
    <t>Treasury Stock, Value</t>
  </si>
  <si>
    <t>Employee Stock Option [Member]</t>
  </si>
  <si>
    <t>Stock options not included in the calculation of diluted common shares outstanding</t>
  </si>
  <si>
    <t>Pepco Holdings [Member]</t>
  </si>
  <si>
    <t>Commitments and Contingencies - Narrative (Details) $ in Millions</t>
  </si>
  <si>
    <t>Sep. 30, 2018USD ($)MGPSiteOpen_claimgal</t>
  </si>
  <si>
    <t>Dec. 31, 2016MW</t>
  </si>
  <si>
    <t>Sep. 30, 2018USD ($)MGPSiteOpen_claimgalMW</t>
  </si>
  <si>
    <t>Dec. 31, 2017USD ($)</t>
  </si>
  <si>
    <t>Commitments And Contingencies Additional Narrative Information [Line Items]</t>
  </si>
  <si>
    <t>Other Commitment</t>
  </si>
  <si>
    <t>Costs Incurred, Development Costs</t>
  </si>
  <si>
    <t>Power Volume | MW</t>
  </si>
  <si>
    <t>Business Acquisition Residual Commitment | MW</t>
  </si>
  <si>
    <t>Loss Contingency, Loss in Period</t>
  </si>
  <si>
    <t>Accrual for Environmental Loss Contingencies, Gross</t>
  </si>
  <si>
    <t>Accrued Insurance, Current</t>
  </si>
  <si>
    <t>Loss Contingency, Undiscounted Amount of Insurance-related Assessment Liability</t>
  </si>
  <si>
    <t>Maximum liability per nuclear incident</t>
  </si>
  <si>
    <t>Prepaid Reinsurance Premiums</t>
  </si>
  <si>
    <t>Estimated Insurance Recoveries</t>
  </si>
  <si>
    <t>Site Contingency, Loss Exposure Not Accrued, Best Estimate</t>
  </si>
  <si>
    <t>Accrual for Environmental Loss Contingencies, Component Amount</t>
  </si>
  <si>
    <t>Liability for Asbestos and Environmental Claims, Gross</t>
  </si>
  <si>
    <t>Open Asbestos Related Personal Injury Claims | Open_claim</t>
  </si>
  <si>
    <t>Number of Real Estate Properties | MGPSite</t>
  </si>
  <si>
    <t>Environmental Remediation Expense</t>
  </si>
  <si>
    <t>Mgp Site Contingency Approved Cleanup Count | MGPSite</t>
  </si>
  <si>
    <t>Mgp Site Contingency Count | MGPSite</t>
  </si>
  <si>
    <t>Mgp Site Contingency Monitoring Count | MGPSite</t>
  </si>
  <si>
    <t>Other Increase (Decrease) in Environmental Liabilities</t>
  </si>
  <si>
    <t>Mgp Site Contingency Approved Cleanup Count | gal</t>
  </si>
  <si>
    <t>Open Claims [Member] | Exelon Generation Co L L C [Member]</t>
  </si>
  <si>
    <t>Estimated Future Claims [Member] | Exelon Generation Co L L C [Member]</t>
  </si>
  <si>
    <t>Business Acquisition, Expected New Generation Mwh | MW</t>
  </si>
  <si>
    <t>Maximum [Member] | Pepco Holdings LLC [Member]</t>
  </si>
  <si>
    <t>Loss Contingency, Estimate of Possible Loss</t>
  </si>
  <si>
    <t>Maximum [Member] | Calpine Corporation [Member]</t>
  </si>
  <si>
    <t>Minimum [Member] | Pepco Holdings LLC [Member]</t>
  </si>
  <si>
    <t>Nuclear Insurance Premiums [Member]</t>
  </si>
  <si>
    <t>Nuclear financial protection pool value</t>
  </si>
  <si>
    <t>Nuclear Insurance Premiums [Member] | Maximum [Member]</t>
  </si>
  <si>
    <t>Guarantees Other Than Letters Of Credit and Nuclear Insurance Premiums [Member]</t>
  </si>
  <si>
    <t>Mutual Property Insurance Distribution To Members</t>
  </si>
  <si>
    <t>Guarantees Other Than Letters Of Credit and Nuclear Insurance Premiums [Member] | Exelon Generation Co L L C [Member]</t>
  </si>
  <si>
    <t>Pepco Holdings Inc [Member]</t>
  </si>
  <si>
    <t>Pepco Holdings Inc [Member] | Pepco Holdings LLC [Member]</t>
  </si>
  <si>
    <t>Pepco Holdings Inc [Member] | Potomac Electric Power Company [Member]</t>
  </si>
  <si>
    <t>Pepco Holdings Inc [Member] | Delmarva Power and Light Company [Member]</t>
  </si>
  <si>
    <t>West Lake [Member]</t>
  </si>
  <si>
    <t>West Lake [Member] | Exelon Generation Co L L C [Member]</t>
  </si>
  <si>
    <t>Other Solar Projects [Member] | Pepco Holdings Inc [Member]</t>
  </si>
  <si>
    <t>Other Non-Financial Commitment | MW</t>
  </si>
  <si>
    <t>Other Solar Projects [Member] | Pepco Holdings Inc [Member] | Exelon Generation Co L L C [Member]</t>
  </si>
  <si>
    <t>Wind Assets [Member] | Pepco Holdings Inc [Member]</t>
  </si>
  <si>
    <t>Purchase Commitment | MW</t>
  </si>
  <si>
    <t>Commitments and Contingencies Merger Commitment (Details) $ in Millions</t>
  </si>
  <si>
    <t>Other Commitments [Line Items]</t>
  </si>
  <si>
    <t>Pepco Holdings Inc [Member] | Rate Bill Credits [Member]</t>
  </si>
  <si>
    <t>Pepco Holdings Inc [Member] | Energy Efficiency Program [Member]</t>
  </si>
  <si>
    <t>Pepco Holdings Inc [Member] | Charitable Contributions [Member]</t>
  </si>
  <si>
    <t>Pepco Holdings Inc [Member] | Delivery System Modernization [Member]</t>
  </si>
  <si>
    <t>Pepco Holdings Inc [Member] | Green Sustainability Fund [Member]</t>
  </si>
  <si>
    <t>Pepco Holdings Inc [Member] | Workforce Development [Member]</t>
  </si>
  <si>
    <t>Pepco Holdings Inc [Member] | Other1 [Member]</t>
  </si>
  <si>
    <t>Pepco Holdings Inc [Member] | Remaining Commitment [Member]</t>
  </si>
  <si>
    <t>Pepco Holdings Inc [Member] | Pepco Holdings LLC [Member] | Rate Bill Credits [Member]</t>
  </si>
  <si>
    <t>Pepco Holdings Inc [Member] | Pepco Holdings LLC [Member] | Energy Efficiency Program [Member]</t>
  </si>
  <si>
    <t>Pepco Holdings Inc [Member] | Pepco Holdings LLC [Member] | Charitable Contributions [Member]</t>
  </si>
  <si>
    <t>Pepco Holdings Inc [Member] | Pepco Holdings LLC [Member] | Delivery System Modernization [Member]</t>
  </si>
  <si>
    <t>Pepco Holdings Inc [Member] | Pepco Holdings LLC [Member] | Green Sustainability Fund [Member]</t>
  </si>
  <si>
    <t>Pepco Holdings Inc [Member] | Pepco Holdings LLC [Member] | Workforce Development [Member]</t>
  </si>
  <si>
    <t>Pepco Holdings Inc [Member] | Pepco Holdings LLC [Member] | Other1 [Member]</t>
  </si>
  <si>
    <t>Pepco Holdings Inc [Member] | Pepco Holdings LLC [Member] | Remaining Commitment [Member]</t>
  </si>
  <si>
    <t>Pepco Holdings Inc [Member] | Potomac Electric Power Company [Member] | Rate Bill Credits [Member]</t>
  </si>
  <si>
    <t>Pepco Holdings Inc [Member] | Potomac Electric Power Company [Member] | Energy Efficiency Program [Member]</t>
  </si>
  <si>
    <t>Pepco Holdings Inc [Member] | Potomac Electric Power Company [Member] | Charitable Contributions [Member]</t>
  </si>
  <si>
    <t>Pepco Holdings Inc [Member] | Potomac Electric Power Company [Member] | Delivery System Modernization [Member]</t>
  </si>
  <si>
    <t>Pepco Holdings Inc [Member] | Potomac Electric Power Company [Member] | Green Sustainability Fund [Member]</t>
  </si>
  <si>
    <t>Pepco Holdings Inc [Member] | Potomac Electric Power Company [Member] | Workforce Development [Member]</t>
  </si>
  <si>
    <t>Pepco Holdings Inc [Member] | Potomac Electric Power Company [Member] | Other1 [Member]</t>
  </si>
  <si>
    <t>Pepco Holdings Inc [Member] | Potomac Electric Power Company [Member] | Remaining Commitment [Member]</t>
  </si>
  <si>
    <t>Pepco Holdings Inc [Member] | Delmarva Power and Light Company [Member] | Rate Bill Credits [Member]</t>
  </si>
  <si>
    <t>Pepco Holdings Inc [Member] | Delmarva Power and Light Company [Member] | Energy Efficiency Program [Member]</t>
  </si>
  <si>
    <t>Pepco Holdings Inc [Member] | Delmarva Power and Light Company [Member] | Charitable Contributions [Member]</t>
  </si>
  <si>
    <t>Pepco Holdings Inc [Member] | Delmarva Power and Light Company [Member] | Delivery System Modernization [Member]</t>
  </si>
  <si>
    <t>Pepco Holdings Inc [Member] | Delmarva Power and Light Company [Member] | Green Sustainability Fund [Member]</t>
  </si>
  <si>
    <t>Pepco Holdings Inc [Member] | Delmarva Power and Light Company [Member] | Workforce Development [Member]</t>
  </si>
  <si>
    <t>Pepco Holdings Inc [Member] | Delmarva Power and Light Company [Member] | Other1 [Member]</t>
  </si>
  <si>
    <t>Pepco Holdings Inc [Member] | Delmarva Power and Light Company [Member] | Remaining Commitment [Member]</t>
  </si>
  <si>
    <t>Pepco Holdings Inc [Member] | Atlantic City Electric Company [Member]</t>
  </si>
  <si>
    <t>Pepco Holdings Inc [Member] | Atlantic City Electric Company [Member] | Rate Bill Credits [Member]</t>
  </si>
  <si>
    <t>Pepco Holdings Inc [Member] | Atlantic City Electric Company [Member] | Energy Efficiency Program [Member]</t>
  </si>
  <si>
    <t>Pepco Holdings Inc [Member] | Atlantic City Electric Company [Member] | Charitable Contributions [Member]</t>
  </si>
  <si>
    <t>Pepco Holdings Inc [Member] | Atlantic City Electric Company [Member] | Delivery System Modernization [Member]</t>
  </si>
  <si>
    <t>Pepco Holdings Inc [Member] | Atlantic City Electric Company [Member] | Green Sustainability Fund [Member]</t>
  </si>
  <si>
    <t>Pepco Holdings Inc [Member] | Atlantic City Electric Company [Member] | Workforce Development [Member]</t>
  </si>
  <si>
    <t>Pepco Holdings Inc [Member] | Atlantic City Electric Company [Member] | Other1 [Member]</t>
  </si>
  <si>
    <t>Pepco Holdings Inc [Member] | Atlantic City Electric Company [Member] | Remaining Commitment [Member]</t>
  </si>
  <si>
    <t>Commitments and Contingencies - Schedule of Commercial Commitments (Details) $ in Millions</t>
  </si>
  <si>
    <t>Financial Standby Letter of Credit [Member]</t>
  </si>
  <si>
    <t>Surety Bond [Member]</t>
  </si>
  <si>
    <t>Guarantee of Indebtedness of Others [Member]</t>
  </si>
  <si>
    <t>Guarantee Obligations [Member]</t>
  </si>
  <si>
    <t>Exelon Generation Co L L C [Member] | Financial Standby Letter of Credit [Member]</t>
  </si>
  <si>
    <t>Exelon Generation Co L L C [Member] | Surety Bond [Member]</t>
  </si>
  <si>
    <t>Exelon Generation Co L L C [Member] | Guarantee of Indebtedness of Others [Member]</t>
  </si>
  <si>
    <t>Exelon Generation Co L L C [Member] | Guarantee Obligations [Member]</t>
  </si>
  <si>
    <t>Commonwealth Edison Co [Member] | Financial Standby Letter of Credit [Member]</t>
  </si>
  <si>
    <t>Commonwealth Edison Co [Member] | Surety Bond [Member]</t>
  </si>
  <si>
    <t>Commonwealth Edison Co [Member] | Guarantee of Indebtedness of Others [Member]</t>
  </si>
  <si>
    <t>Commonwealth Edison Co [Member] | Guarantee Obligations [Member]</t>
  </si>
  <si>
    <t>PECO Energy Co [Member] | Financial Standby Letter of Credit [Member]</t>
  </si>
  <si>
    <t>PECO Energy Co [Member] | Surety Bond [Member]</t>
  </si>
  <si>
    <t>PECO Energy Co [Member] | Guarantee of Indebtedness of Others [Member]</t>
  </si>
  <si>
    <t>PECO Energy Co [Member] | Guarantee Obligations [Member]</t>
  </si>
  <si>
    <t>Baltimore Gas and Electric Company [Member] | Financial Standby Letter of Credit [Member]</t>
  </si>
  <si>
    <t>Baltimore Gas and Electric Company [Member] | Surety Bond [Member]</t>
  </si>
  <si>
    <t>Baltimore Gas and Electric Company [Member] | Guarantee of Indebtedness of Others [Member]</t>
  </si>
  <si>
    <t>Baltimore Gas and Electric Company [Member] | Guarantee Obligations [Member]</t>
  </si>
  <si>
    <t>Pepco Holdings LLC [Member] | Financial Standby Letter of Credit [Member]</t>
  </si>
  <si>
    <t>Pepco Holdings LLC [Member] | Surety Bond [Member]</t>
  </si>
  <si>
    <t>Pepco Holdings LLC [Member] | Guarantee of Indebtedness of Others [Member]</t>
  </si>
  <si>
    <t>Pepco Holdings LLC [Member] | Guarantee Obligations [Member]</t>
  </si>
  <si>
    <t>Potomac Electric Power Company [Member] | Financial Standby Letter of Credit [Member]</t>
  </si>
  <si>
    <t>Potomac Electric Power Company [Member] | Surety Bond [Member]</t>
  </si>
  <si>
    <t>Potomac Electric Power Company [Member] | Guarantee of Indebtedness of Others [Member]</t>
  </si>
  <si>
    <t>Potomac Electric Power Company [Member] | Guarantee Obligations [Member]</t>
  </si>
  <si>
    <t>Delmarva Power and Light Company [Member] | Financial Standby Letter of Credit [Member]</t>
  </si>
  <si>
    <t>Delmarva Power and Light Company [Member] | Surety Bond [Member]</t>
  </si>
  <si>
    <t>Delmarva Power and Light Company [Member] | Guarantee of Indebtedness of Others [Member]</t>
  </si>
  <si>
    <t>Delmarva Power and Light Company [Member] | Guarantee Obligations [Member]</t>
  </si>
  <si>
    <t>Atlantic City Electric Company [Member] | Financial Standby Letter of Credit [Member]</t>
  </si>
  <si>
    <t>Atlantic City Electric Company [Member] | Surety Bond [Member]</t>
  </si>
  <si>
    <t>Atlantic City Electric Company [Member] | Guarantee of Indebtedness of Others [Member]</t>
  </si>
  <si>
    <t>Atlantic City Electric Company [Member] | Guarantee Obligations [Member]</t>
  </si>
  <si>
    <t>Letters of credit (non-debt) - Exelon and certain of its subsidiaries maintain non-debt letters of credit to provide credit support for certain transactions as requested by third parties.</t>
  </si>
  <si>
    <t>Surety bonds—Guarantees issued related to contract and commercial agreements, excluding bid bonds.</t>
  </si>
  <si>
    <t>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60 million, $17 million of which is a guarantee by Pepco, $25 million by DPL and $17 million by ACE. The minimum lease term associated with these assets ranges from 1 to 4 years. Historically, payments under the guarantees have not been made and PHI believes the likelihood of payments being required under the guarantees is remote.</t>
  </si>
  <si>
    <t>Commitments and Contingencies - Schedule of Accruals for Environmental Matters (Details) - USD ($) $ in Millions</t>
  </si>
  <si>
    <t>Accrual For Environmental Loss Contingencies [Line Items]</t>
  </si>
  <si>
    <t>Accrual For MGP Investigation And Remediation [Member]</t>
  </si>
  <si>
    <t>Accrual For MGP Investigation And Remediation [Member] | Exelon Generation Co L L C [Member]</t>
  </si>
  <si>
    <t>Accrual For MGP Investigation And Remediation [Member] | Commonwealth Edison Co [Member]</t>
  </si>
  <si>
    <t>Accrual For MGP Investigation And Remediation [Member] | PECO Energy Co [Member]</t>
  </si>
  <si>
    <t>Accrual For MGP Investigation And Remediation [Member] | Baltimore Gas and Electric Company [Member]</t>
  </si>
  <si>
    <t>Accrual For MGP Investigation And Remediation [Member] | Pepco Holdings LLC [Member]</t>
  </si>
  <si>
    <t>Accrual For MGP Investigation And Remediation [Member] | Potomac Electric Power Company [Member]</t>
  </si>
  <si>
    <t>Accrual For MGP Investigation And Remediation [Member] | Delmarva Power and Light Company [Member]</t>
  </si>
  <si>
    <t>Accrual For MGP Investigation And Remediation [Member] | Atlantic City Electric Company [Member]</t>
  </si>
  <si>
    <t>Supplemental Financial Information - Narrative (Details) - PECO Energy Co [Member] - USD ($) $ in Millions</t>
  </si>
  <si>
    <t>Supplemental Financial Information Tables [Line Items]</t>
  </si>
  <si>
    <t>Financing Receivable, Net</t>
  </si>
  <si>
    <t>Financing Receivable, Allowance for Credit Losses</t>
  </si>
  <si>
    <t>Risk Level, Medium [Member]</t>
  </si>
  <si>
    <t>Risk Level, High [Member]</t>
  </si>
  <si>
    <t>Supplemental Financial Information - Operations (Detail) - USD ($) $ in Millions</t>
  </si>
  <si>
    <t>Decommissioning-Related Activities [Abstract]</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Total decommissioning-related activities</t>
  </si>
  <si>
    <t>Investment income</t>
  </si>
  <si>
    <t>Unrecognized Tax Benefits Interest Income</t>
  </si>
  <si>
    <t>Penalty income related to uncertain income tax positions</t>
  </si>
  <si>
    <t>AFUDC - equity</t>
  </si>
  <si>
    <t>Defined Benefit Plan, Net Periodic Benefit Cost (Credit)</t>
  </si>
  <si>
    <t>Other Income</t>
  </si>
  <si>
    <t>Includes investment income and realized gains and losses on sales of investments of the trust funds.</t>
  </si>
  <si>
    <t>Includes the elimination of NDT fund activity for the Regulatory Agreement Units, including the elimination of net income taxes related to all NDT fund activity for those units. See Note 15 — Asset Retirement Obligations of the Exelon 2017 Form 10-K for additional information regarding the accounting for nuclear decommissioning.</t>
  </si>
  <si>
    <t>Supplemental Financial Information Supplemental Financial Information - Utility Taxes (Details) - USD ($) $ in Millions</t>
  </si>
  <si>
    <t>Supplemental Income Statement Information [Line Items]</t>
  </si>
  <si>
    <t>Utilities Operating Expense, Taxes</t>
  </si>
  <si>
    <t>Supplemental Financial Information - Cash Flow (Details) - USD ($) $ in Millions</t>
  </si>
  <si>
    <t>Depreciation, Amortization and Accretion [Abstract]</t>
  </si>
  <si>
    <t>Depreciation</t>
  </si>
  <si>
    <t>Regulatory assets</t>
  </si>
  <si>
    <t>Amortization of intangible assets, net</t>
  </si>
  <si>
    <t>Amortization of Power Contracts Emission Credits</t>
  </si>
  <si>
    <t>Amortization of Nuclear Fuel Lease</t>
  </si>
  <si>
    <t>Asset Retirement Obligation, Accretion Expense</t>
  </si>
  <si>
    <t>Total depreciation, amortization and accretion</t>
  </si>
  <si>
    <t>Other Non-Cash Operating Activities [Abstract]</t>
  </si>
  <si>
    <t>Gain (loss) on equity method investments</t>
  </si>
  <si>
    <t>Provision for uncollectible accounts</t>
  </si>
  <si>
    <t>Stock-based compensation costs</t>
  </si>
  <si>
    <t>Other Decommissioning Related Activity</t>
  </si>
  <si>
    <t>Energy-related options</t>
  </si>
  <si>
    <t>Amortization of regulatory asset related to debt costs</t>
  </si>
  <si>
    <t>Amortization of rate stabilization deferral</t>
  </si>
  <si>
    <t>Amortization of debt fair value adjustment</t>
  </si>
  <si>
    <t>Discrete impacts from EIMA</t>
  </si>
  <si>
    <t>Amortization of debt costs</t>
  </si>
  <si>
    <t>Inventory Write-down</t>
  </si>
  <si>
    <t>Employee Benefits and Share-based Compensation, Noncash</t>
  </si>
  <si>
    <t>Merger related commitments</t>
  </si>
  <si>
    <t>Restructuring Costs</t>
  </si>
  <si>
    <t>Total other noncash operating activities</t>
  </si>
  <si>
    <t>Cash Flow, Noncash Investing and Financing Activities Disclosure [Abstract]</t>
  </si>
  <si>
    <t>Increase (Decrease) in capital expenditures not paid</t>
  </si>
  <si>
    <t>Increase (Decrease) in PPE related to ARO update</t>
  </si>
  <si>
    <t>Noncash or Part Noncash Acquisition, Fixed Assets Acquired</t>
  </si>
  <si>
    <t>Stock Issued</t>
  </si>
  <si>
    <t>Payments to Acquire Land</t>
  </si>
  <si>
    <t>Non Cash Dissolution of Financing Trust Due to Long-term Debt Retirement</t>
  </si>
  <si>
    <t>Fair value adjustment of long-term debt due to retirement</t>
  </si>
  <si>
    <t>Business Combination, Contingent Consideration, Liability, Noncurrent</t>
  </si>
  <si>
    <t>Contribution of Property</t>
  </si>
  <si>
    <t>Included in Depreciation and amortization on the Registrants' Consolidated Statements of Operations and Comprehensive Income.</t>
  </si>
  <si>
    <t>Included in Operating revenues or Purchased power and fuel expense on the Registrants’ Consolidated Statements of Operations and Comprehensive Income.</t>
  </si>
  <si>
    <t>Included in Purchased power and fuel expense on the Registrants’ Consolidated Statements of Operations and Comprehensive Income.</t>
  </si>
  <si>
    <t>Includes the elimination of decommissioning-related activities for the Regulatory Agreement Units, including the elimination of operating revenues, ARO accretion, ARC amortization, investment income and income taxes related to all NDT fund activity for these units. See Note 15 — Asset Retirement Obligations of the Exelon 2017 Form 10-K for additional information regarding the accounting for nuclear decommissioning.</t>
  </si>
  <si>
    <t>Includes option premiums reclassified to realized at the settlement of the underlying contracts and recorded in Operating revenues and expenses.</t>
  </si>
  <si>
    <t>Reflects the change in ComEd's distribution and energy efficiency formula rates. See Note 6 — Regulatory Matters for additional information.</t>
  </si>
  <si>
    <t>See Note 12 - Income Taxes for additional information on the like-kind exchange tax position.</t>
  </si>
  <si>
    <t>See Note 4 - Mergers, Acquisitions and Dispositions for additional information.</t>
  </si>
  <si>
    <t>Supplemental Financial Information - Balance Sheet (Details) - USD ($) $ in Millions</t>
  </si>
  <si>
    <t>Property, Plant and Equipment, Net [Abstract]</t>
  </si>
  <si>
    <t>Accumulated depreciation</t>
  </si>
  <si>
    <t>Allowance for uncollectible accounts</t>
  </si>
  <si>
    <t>Cash, Cash Equivalents, Restricted Cash and Restricted Cash Equivalents [Abstract]</t>
  </si>
  <si>
    <t>Cash and Cash Equivalents, at Carrying Value</t>
  </si>
  <si>
    <t>Restricted Cash, Noncurrent</t>
  </si>
  <si>
    <t>Nuclear Fuel [Member]</t>
  </si>
  <si>
    <t>Exelon Generation Co L L C [Member] | Nuclear Fuel [Member]</t>
  </si>
  <si>
    <t>Includes accumulated amortization of nuclear fuel in the reactor core of $3,278 million.</t>
  </si>
  <si>
    <t>Includes accumulated amortization of nuclear fuel in the reactor core of $3,159 million.</t>
  </si>
  <si>
    <t>Segment Information - Narrative (Details)</t>
  </si>
  <si>
    <t>Sep. 30, 2018Reportable_segment</t>
  </si>
  <si>
    <t>Segment Reporting Information [Line Items]</t>
  </si>
  <si>
    <t>Number of reportable segments</t>
  </si>
  <si>
    <t>Segment Information - Reconciliation to Consolidated Financial Statements (Details) - USD ($) $ in Millions</t>
  </si>
  <si>
    <t>Rate-regulated electric revenues</t>
  </si>
  <si>
    <t>Rate-regulated natural gas revenues</t>
  </si>
  <si>
    <t>Assets</t>
  </si>
  <si>
    <t>Operating Segments [Member]</t>
  </si>
  <si>
    <t>Competitive businesses electric revenues</t>
  </si>
  <si>
    <t>Competitive businesses natural gas revenues</t>
  </si>
  <si>
    <t>Competitive businesses other revenues</t>
  </si>
  <si>
    <t>Shared service and other revenues</t>
  </si>
  <si>
    <t>Intersegment Eliminations [Member]</t>
  </si>
  <si>
    <t>Intersegment Eliminations [Member] | Pepco Holdings LLC [Member]</t>
  </si>
  <si>
    <t>Exelon Generation Co L L C [Member] | Operating Segments [Member]</t>
  </si>
  <si>
    <t>[6],[10]</t>
  </si>
  <si>
    <t>[7],[11]</t>
  </si>
  <si>
    <t>Exelon Generation Co L L C [Member] | Intersegment Eliminations [Member]</t>
  </si>
  <si>
    <t>[1],[10]</t>
  </si>
  <si>
    <t>[2],[11]</t>
  </si>
  <si>
    <t>Commonwealth Edison Co [Member] | Operating Segments [Member]</t>
  </si>
  <si>
    <t>Commonwealth Edison Co [Member] | Intersegment Eliminations [Member]</t>
  </si>
  <si>
    <t>PECO Energy Co [Member] | Operating Segments [Member]</t>
  </si>
  <si>
    <t>PECO Energy Co [Member] | Intersegment Eliminations [Member]</t>
  </si>
  <si>
    <t>Baltimore Gas and Electric Company [Member] | Operating Segments [Member]</t>
  </si>
  <si>
    <t>Baltimore Gas and Electric Company [Member] | Intersegment Eliminations [Member]</t>
  </si>
  <si>
    <t>Pepco Holdings LLC [Member] | Operating Segments [Member]</t>
  </si>
  <si>
    <t>[6],[8]</t>
  </si>
  <si>
    <t>[7],[9]</t>
  </si>
  <si>
    <t>Pepco Holdings LLC [Member] | Intersegment Eliminations [Member]</t>
  </si>
  <si>
    <t>Potomac Electric Power Company [Member] | Operating Segments [Member]</t>
  </si>
  <si>
    <t>Potomac Electric Power Company [Member] | Intersegment Eliminations [Member]</t>
  </si>
  <si>
    <t>Delmarva Power and Light Company [Member] | Operating Segments [Member]</t>
  </si>
  <si>
    <t>Delmarva Power and Light Company [Member] | Intersegment Eliminations [Member]</t>
  </si>
  <si>
    <t>Atlantic City Electric Company [Member] | Operating Segments [Member]</t>
  </si>
  <si>
    <t>Atlantic City Electric Company [Member] | Intersegment Eliminations [Member]</t>
  </si>
  <si>
    <t>Corporate and Other [Member] | Corporate, Non-Segment [Member]</t>
  </si>
  <si>
    <t>[6],[12]</t>
  </si>
  <si>
    <t>[7],[13]</t>
  </si>
  <si>
    <t>[10],[12]</t>
  </si>
  <si>
    <t>Corporate and Other [Member] | Corporate, Non-Segment [Member] | Pepco Holdings LLC [Member]</t>
  </si>
  <si>
    <t>[8],[14]</t>
  </si>
  <si>
    <t>[9],[15]</t>
  </si>
  <si>
    <t>Corporate and Other [Member] | Intersegment Eliminations [Member]</t>
  </si>
  <si>
    <t>[1],[12]</t>
  </si>
  <si>
    <t>[2],[13]</t>
  </si>
  <si>
    <t>Corporate and Other [Member] | Intersegment Eliminations [Member] | Pepco Holdings LLC [Member]</t>
  </si>
  <si>
    <t>Generation Mid Atlantic [Member]</t>
  </si>
  <si>
    <t>Generation Mid Atlantic [Member] | PECO Energy Co Affiliate [Member] | Exelon Generation Co L L C [Member]</t>
  </si>
  <si>
    <t>Generation Mid Atlantic [Member] | Baltimore Gas And Electric Company Affiliate [Member] | Exelon Generation Co L L C [Member]</t>
  </si>
  <si>
    <t>Generation Mid Atlantic [Member] | PotomacElectricPowerCompanyAffiliate [Member] | Exelon Generation Co L L C [Member]</t>
  </si>
  <si>
    <t>Generation Mid Atlantic [Member] | DelmarvaPowerandLightCompanyAffiliate [Member] | Exelon Generation Co L L C [Member]</t>
  </si>
  <si>
    <t>Generation Mid Atlantic [Member] | AtlanticCityElectricCompanyAffiliate [Member] | Exelon Generation Co L L C [Member]</t>
  </si>
  <si>
    <t>Generation Mid Atlantic [Member] | Operating Segments [Member]</t>
  </si>
  <si>
    <t>[17]</t>
  </si>
  <si>
    <t>Generation Mid Atlantic [Member] | Intersegment Eliminations [Member]</t>
  </si>
  <si>
    <t>Generation Midwest [Member]</t>
  </si>
  <si>
    <t>Generation Midwest [Member] | Commonwealth Edison Co Affiliate [Member] | Exelon Generation Co L L C [Member]</t>
  </si>
  <si>
    <t>Generation Midwest [Member] | Operating Segments [Member]</t>
  </si>
  <si>
    <t>Generation Midwest [Member] | Intersegment Eliminations [Member]</t>
  </si>
  <si>
    <t>Exelon Consolidations [Member] | Intersegment Eliminations [Member]</t>
  </si>
  <si>
    <t>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September 30, 2018 and 2017.</t>
  </si>
  <si>
    <t>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nine months ended September 30, 2018 and 2017.</t>
  </si>
  <si>
    <t>Generation includes the six reportable segments shown below: Mid-Atlantic, Midwest, New England, New York, ERCOT and Other Power Regions. Intersegment revenues for Generation for the three months ended September 30, 2018 include revenue from sales to PECO of $35 million, sales to BGE of $69 million, sales to Pepco of $46 million, sales to DPL of $26 million and sales to ACE of $10 million in the Mid-Atlantic region, and sales to ComEd of $122 million in the Midwest region, which eliminate upon consolidation. For the three months ended September 30, 2017, intersegment revenues for Generation include revenue from sales to PECO of $31 million, sales to BGE of $98 million, sales to Pepco of $57 million, sales to DPL of $47 million and sales to ACE of $7 million in the Mid-Atlantic region, and sales to ComEd of $54 million in the Midwest region, which eliminate upon consolidation.</t>
  </si>
  <si>
    <t>Generation includes the six reportable segments shown below: Mid-Atlantic, Midwest, New England, New York, ERCOT and Other Power Regions. Intersegment revenues for Generation for the nine months ended September 30, 2018 include revenue from sales to PECO of $97 million, sales to BGE of $198 million, sales to Pepco of $143 million, sales to DPL of $103 million and sales to ACE of $21 million in the Mid-Atlantic region, and sales to ComEd of $419 million in the Midwest region, which eliminate upon consolidation. For the nine months ended September 30, 2017, intersegment revenues for Generation include revenue from sales to PECO of $111 million, sales to BGE of $330 million, sales to Pepco of $209 million, sales to DPL of $138 million and sales to ACE of $23 million in the Mid-Atlantic region, and sales to ComEd of $77 million in the Midwest region, which eliminate upon consolidation.</t>
  </si>
  <si>
    <t>Other primarily includes Exelon’s corporate operations, shared service entities and other financing and investment activities.</t>
  </si>
  <si>
    <t>Other primarily includes PHI’s corporate operations, shared service entities and other financing and investment activities.</t>
  </si>
  <si>
    <t>Other primarily includes PHI’s corporate operations, shared service entities and other financing and investment activities</t>
  </si>
  <si>
    <t>Includes all wholesale and retail electric sales to third parties and affiliated sales to the Utility Registrants.</t>
  </si>
  <si>
    <t>Segment Information - Generation Total Revenues (Details) - USD ($) $ in Millions</t>
  </si>
  <si>
    <t>Generation New England [Member]</t>
  </si>
  <si>
    <t>Generation New York [Member]</t>
  </si>
  <si>
    <t>Generation ERCOT [Member]</t>
  </si>
  <si>
    <t>Generation Other Regions [Member]</t>
  </si>
  <si>
    <t>Generation Reportable Segments Total [Member]</t>
  </si>
  <si>
    <t>Generation Natural Gas [Member]</t>
  </si>
  <si>
    <t>Generation All Other Segments [Member]</t>
  </si>
  <si>
    <t>Unrealized Gain (Loss) on Securities</t>
  </si>
  <si>
    <t>Generation Total Consolidated Group [Member]</t>
  </si>
  <si>
    <t>Operating Segments [Member] | Generation Mid Atlantic [Member]</t>
  </si>
  <si>
    <t>Operating Segments [Member] | Generation Midwest [Member]</t>
  </si>
  <si>
    <t>Operating Segments [Member] | Generation New England [Member]</t>
  </si>
  <si>
    <t>Operating Segments [Member] | Generation New York [Member]</t>
  </si>
  <si>
    <t>Operating Segments [Member] | Generation ERCOT [Member]</t>
  </si>
  <si>
    <t>Operating Segments [Member] | Generation Other Regions [Member]</t>
  </si>
  <si>
    <t>Operating Segments [Member] | Generation Reportable Segments Total [Member]</t>
  </si>
  <si>
    <t>Operating Segments [Member] | Generation Natural Gas [Member]</t>
  </si>
  <si>
    <t>Operating Segments [Member] | Generation All Other Segments [Member]</t>
  </si>
  <si>
    <t>Amortization of intangible assets related to commodity contracts</t>
  </si>
  <si>
    <t>Operating Segments [Member] | Generation Total Consolidated Group [Member]</t>
  </si>
  <si>
    <t>Corporate, Non-Segment [Member] | Generation All Other Segments [Member]</t>
  </si>
  <si>
    <t>[3],[7]</t>
  </si>
  <si>
    <t>Intersegment Eliminations [Member] | Generation Mid Atlantic [Member]</t>
  </si>
  <si>
    <t>Intersegment Eliminations [Member] | Generation Midwest [Member]</t>
  </si>
  <si>
    <t>Intersegment Eliminations [Member] | Generation New England [Member]</t>
  </si>
  <si>
    <t>Intersegment Eliminations [Member] | Generation New York [Member]</t>
  </si>
  <si>
    <t>Intersegment Eliminations [Member] | Generation ERCOT [Member]</t>
  </si>
  <si>
    <t>Intersegment Eliminations [Member] | Generation Other Regions [Member]</t>
  </si>
  <si>
    <t>Intersegment Eliminations [Member] | Generation Reportable Segments Total [Member]</t>
  </si>
  <si>
    <t>Intersegment Eliminations [Member] | Generation Natural Gas [Member]</t>
  </si>
  <si>
    <t>Intersegment Eliminations [Member] | Generation All Other Segments [Member]</t>
  </si>
  <si>
    <t>Intersegment Eliminations [Member] | Generation Total Consolidated Group [Member]</t>
  </si>
  <si>
    <t>Revenue from Contract with Customer [Member] | Operating Segments [Member] | Generation Mid Atlantic [Member]</t>
  </si>
  <si>
    <t>Revenue from Contract with Customer [Member] | Operating Segments [Member] | Generation Midwest [Member]</t>
  </si>
  <si>
    <t>Revenue from Contract with Customer [Member] | Operating Segments [Member] | Generation New England [Member]</t>
  </si>
  <si>
    <t>Revenue from Contract with Customer [Member] | Operating Segments [Member] | Generation New York [Member]</t>
  </si>
  <si>
    <t>Revenue from Contract with Customer [Member] | Operating Segments [Member] | Generation ERCOT [Member]</t>
  </si>
  <si>
    <t>Revenue from Contract with Customer [Member] | Operating Segments [Member] | Generation Other Regions [Member]</t>
  </si>
  <si>
    <t>Revenue from Contract with Customer [Member] | Operating Segments [Member] | Generation Reportable Segments Total [Member]</t>
  </si>
  <si>
    <t>Revenue from Contract with Customer [Member] | Operating Segments [Member] | Generation Natural Gas [Member]</t>
  </si>
  <si>
    <t>Revenue from Contract with Customer [Member] | Operating Segments [Member] | Generation Total Consolidated Group [Member]</t>
  </si>
  <si>
    <t>Revenue from Contract with Customer [Member] | Corporate, Non-Segment [Member] | Generation All Other Segments [Member]</t>
  </si>
  <si>
    <t>Other [Member] | Operating Segments [Member] | Generation Mid Atlantic [Member]</t>
  </si>
  <si>
    <t>[6],[9]</t>
  </si>
  <si>
    <t>[7],[10]</t>
  </si>
  <si>
    <t>Other [Member] | Operating Segments [Member] | Generation Midwest [Member]</t>
  </si>
  <si>
    <t>Other [Member] | Operating Segments [Member] | Generation New England [Member]</t>
  </si>
  <si>
    <t>Other [Member] | Operating Segments [Member] | Generation New York [Member]</t>
  </si>
  <si>
    <t>Other [Member] | Operating Segments [Member] | Generation ERCOT [Member]</t>
  </si>
  <si>
    <t>Other [Member] | Operating Segments [Member] | Generation Other Regions [Member]</t>
  </si>
  <si>
    <t>Other [Member] | Operating Segments [Member] | Generation Reportable Segments Total [Member]</t>
  </si>
  <si>
    <t>Other [Member] | Operating Segments [Member] | Generation Natural Gas [Member]</t>
  </si>
  <si>
    <t>Other [Member] | Operating Segments [Member] | Generation Total Consolidated Group [Member]</t>
  </si>
  <si>
    <t>Other [Member] | Corporate, Non-Segment [Member] | Generation All Other Segments [Member]</t>
  </si>
  <si>
    <t>[6],[8],[9]</t>
  </si>
  <si>
    <t>[3],[7],[10]</t>
  </si>
  <si>
    <t>Other represents activities not allocated to a region. See text above for a description of included activities. Includes a $30 million decrease to revenues for the amortization of intangible assets and liabilities related to commodity contracts recorded at fair value for the nine months ended September 30, 2017, unrealized mark-to-market losses of $96 million and $47 million for the nine months ended September 30, 2018 and 2017, respectively, and elimination of intersegment revenues.</t>
  </si>
  <si>
    <t>Other represents activities not allocated to a region. See text above for a description of included activities. Includes a $13 million decrease to revenues for the amortization of intangible assets and liabilities related to commodity contracts recorded at fair value for the three months ended September 30, 2017, unrealized mark-to-market gains of $6 million and $52 million for the three months ended September 30, 2018 and 2017, respectively, and elimination of intersegment revenues.</t>
  </si>
  <si>
    <t>Includes revenues from derivatives and leases.</t>
  </si>
  <si>
    <t>Segment Information - Generation Total Revenues Net of Purchased Power and Fuel Expense (Details) - USD ($) $ in Millions</t>
  </si>
  <si>
    <t>Revenue Net of Purchase Power And Fuel</t>
  </si>
  <si>
    <t>Revenue Net Of Purchase Power And Fuel From External Customers</t>
  </si>
  <si>
    <t>Amortization Of Intangible Assets Related To Commodity Contracts For Revenue Net Purchased Power And Fuel</t>
  </si>
  <si>
    <t>Nuclear Fuel Amortization</t>
  </si>
  <si>
    <t>Intersegment Revenue Net Of Purchase Power And Fuel</t>
  </si>
  <si>
    <t>Other represents activities not allocated to a region. See text above for a description of included activities. Includes a $19 million decrease to RNF for the amortization of intangible assets and liabilities related to commodity contracts for the three months ended September 30, 2017, unrealized mark-to-market gains of $71 million and $73 million for the three months ended September 30, 2018 and 2017, respectively, accelerated nuclear fuel amortization associated with announced early plant retirements as discussed in Note 8 - Early Plant Retirements of $18 million and $6 million decrease to revenue net of purchased power and fuel expense for the three months ended September 30, 2018, and 2017, respectively, and the elimination of intersegment revenue net of purchased power and fuel expense.</t>
  </si>
  <si>
    <t>Other represents activities not allocated to a region. See text above for a description of included activities. Includes a $41 million decrease to RNF for the amortization of intangible assets and liabilities related to commodity contracts for the nine months ended September 30, 2017, unrealized mark-to-market losses of $104 million and $161 million for the nine months ended September 30, 2018 and 2017, respectively, accelerated nuclear fuel amortization associated with announced early plant retirements as discussed in Note 8 - Early Plant Retirements of $53 million and $8 million decrease to revenue net of purchased power and fuel expense for the nine months ended September 30, 2018 and 2017, respectively, and the elimination of intersegment revenue net of purchased power and fuel expense.</t>
  </si>
  <si>
    <t>Includes purchases and sales from/to third parties and affiliated sales to the Utility Registrants.</t>
  </si>
  <si>
    <t>Segment Information Segment Information - Electric and Gas Revenue by Customer Class (Details) - USD ($) $ in Millions</t>
  </si>
  <si>
    <t>Revenue, Major Customer [Line Items]</t>
  </si>
  <si>
    <t>Revenue from Related Parties</t>
  </si>
  <si>
    <t>Commonwealth Edison Co [Member] | Rate-Regulated Electric Revenues [Member]</t>
  </si>
  <si>
    <t>Commonwealth Edison Co [Member] | Rate-Regulated Electric Revenues [Member] | Operating Segments [Member]</t>
  </si>
  <si>
    <t>Commonwealth Edison Co [Member] | Rate-Regulated Electric Revenues [Member] | Residential [Member]</t>
  </si>
  <si>
    <t>Commonwealth Edison Co [Member] | Rate-Regulated Electric Revenues [Member] | Small Commercial &amp; Industrial [Member]</t>
  </si>
  <si>
    <t>Commonwealth Edison Co [Member] | Rate-Regulated Electric Revenues [Member] | Large Commercial &amp; Industrial [Member]</t>
  </si>
  <si>
    <t>Commonwealth Edison Co [Member] | Rate-Regulated Electric Revenues [Member] | Public Authorities &amp; Electric Railroads [Member]</t>
  </si>
  <si>
    <t>Commonwealth Edison Co [Member] | Rate-Regulated Electric Revenues [Member] | Other [Member]</t>
  </si>
  <si>
    <t>Commonwealth Edison Co [Member] | Rate-Regulated Natural Gas Revenues [Member]</t>
  </si>
  <si>
    <t>Commonwealth Edison Co [Member] | Rate-Regulated Natural Gas Revenues [Member] | Operating Segments [Member]</t>
  </si>
  <si>
    <t>Commonwealth Edison Co [Member] | Rate-Regulated Natural Gas Revenues [Member] | Residential [Member]</t>
  </si>
  <si>
    <t>Commonwealth Edison Co [Member] | Rate-Regulated Natural Gas Revenues [Member] | Small Commercial &amp; Industrial [Member]</t>
  </si>
  <si>
    <t>Commonwealth Edison Co [Member] | Rate-Regulated Natural Gas Revenues [Member] | Large Commercial &amp; Industrial [Member]</t>
  </si>
  <si>
    <t>Commonwealth Edison Co [Member] | Rate-Regulated Natural Gas Revenues [Member] | Transportation [Member]</t>
  </si>
  <si>
    <t>Commonwealth Edison Co [Member] | Rate-Regulated Natural Gas Revenues [Member] | Other [Member]</t>
  </si>
  <si>
    <t>Commonwealth Edison Co [Member] | Regulated Operation [Member]</t>
  </si>
  <si>
    <t>Commonwealth Edison Co [Member] | Other Regulated Revenue [Member]</t>
  </si>
  <si>
    <t>PECO Energy Co [Member] | Rate-Regulated Electric Revenues [Member]</t>
  </si>
  <si>
    <t>PECO Energy Co [Member] | Rate-Regulated Electric Revenues [Member] | Operating Segments [Member]</t>
  </si>
  <si>
    <t>PECO Energy Co [Member] | Rate-Regulated Electric Revenues [Member] | Residential [Member]</t>
  </si>
  <si>
    <t>PECO Energy Co [Member] | Rate-Regulated Electric Revenues [Member] | Small Commercial &amp; Industrial [Member]</t>
  </si>
  <si>
    <t>PECO Energy Co [Member] | Rate-Regulated Electric Revenues [Member] | Large Commercial &amp; Industrial [Member]</t>
  </si>
  <si>
    <t>PECO Energy Co [Member] | Rate-Regulated Electric Revenues [Member] | Public Authorities &amp; Electric Railroads [Member]</t>
  </si>
  <si>
    <t>PECO Energy Co [Member] | Rate-Regulated Electric Revenues [Member] | Other [Member]</t>
  </si>
  <si>
    <t>PECO Energy Co [Member] | Rate-Regulated Natural Gas Revenues [Member]</t>
  </si>
  <si>
    <t>PECO Energy Co [Member] | Rate-Regulated Natural Gas Revenues [Member] | Operating Segments [Member]</t>
  </si>
  <si>
    <t>PECO Energy Co [Member] | Rate-Regulated Natural Gas Revenues [Member] | Residential [Member]</t>
  </si>
  <si>
    <t>PECO Energy Co [Member] | Rate-Regulated Natural Gas Revenues [Member] | Small Commercial &amp; Industrial [Member]</t>
  </si>
  <si>
    <t>PECO Energy Co [Member] | Rate-Regulated Natural Gas Revenues [Member] | Large Commercial &amp; Industrial [Member]</t>
  </si>
  <si>
    <t>PECO Energy Co [Member] | Rate-Regulated Natural Gas Revenues [Member] | Transportation [Member]</t>
  </si>
  <si>
    <t>PECO Energy Co [Member] | Rate-Regulated Natural Gas Revenues [Member] | Other [Member]</t>
  </si>
  <si>
    <t>PECO Energy Co [Member] | Regulated Operation [Member]</t>
  </si>
  <si>
    <t>PECO Energy Co [Member] | Other Regulated Revenue [Member]</t>
  </si>
  <si>
    <t>Baltimore Gas and Electric Company [Member] | Rate-Regulated Electric Revenues [Member]</t>
  </si>
  <si>
    <t>Baltimore Gas and Electric Company [Member] | Rate-Regulated Electric Revenues [Member] | Operating Segments [Member]</t>
  </si>
  <si>
    <t>Baltimore Gas and Electric Company [Member] | Rate-Regulated Electric Revenues [Member] | Residential [Member]</t>
  </si>
  <si>
    <t>Baltimore Gas and Electric Company [Member] | Rate-Regulated Electric Revenues [Member] | Small Commercial &amp; Industrial [Member]</t>
  </si>
  <si>
    <t>Baltimore Gas and Electric Company [Member] | Rate-Regulated Electric Revenues [Member] | Large Commercial &amp; Industrial [Member]</t>
  </si>
  <si>
    <t>Baltimore Gas and Electric Company [Member] | Rate-Regulated Electric Revenues [Member] | Public Authorities &amp; Electric Railroads [Member]</t>
  </si>
  <si>
    <t>Baltimore Gas and Electric Company [Member] | Rate-Regulated Electric Revenues [Member] | Other [Member]</t>
  </si>
  <si>
    <t>Baltimore Gas and Electric Company [Member] | Rate-Regulated Natural Gas Revenues [Member]</t>
  </si>
  <si>
    <t>Baltimore Gas and Electric Company [Member] | Rate-Regulated Natural Gas Revenues [Member] | Operating Segments [Member]</t>
  </si>
  <si>
    <t>Baltimore Gas and Electric Company [Member] | Rate-Regulated Natural Gas Revenues [Member] | Residential [Member]</t>
  </si>
  <si>
    <t>Baltimore Gas and Electric Company [Member] | Rate-Regulated Natural Gas Revenues [Member] | Small Commercial &amp; Industrial [Member]</t>
  </si>
  <si>
    <t>Baltimore Gas and Electric Company [Member] | Rate-Regulated Natural Gas Revenues [Member] | Large Commercial &amp; Industrial [Member]</t>
  </si>
  <si>
    <t>Baltimore Gas and Electric Company [Member] | Rate-Regulated Natural Gas Revenues [Member] | Transportation [Member]</t>
  </si>
  <si>
    <t>Baltimore Gas and Electric Company [Member] | Rate-Regulated Natural Gas Revenues [Member] | Other [Member]</t>
  </si>
  <si>
    <t>Baltimore Gas and Electric Company [Member] | Regulated Operation [Member]</t>
  </si>
  <si>
    <t>Baltimore Gas and Electric Company [Member] | Other Regulated Revenue [Member]</t>
  </si>
  <si>
    <t>Pepco Holdings LLC [Member] | Rate-Regulated Electric Revenues [Member]</t>
  </si>
  <si>
    <t>Pepco Holdings LLC [Member] | Rate-Regulated Electric Revenues [Member] | Operating Segments [Member]</t>
  </si>
  <si>
    <t>Pepco Holdings LLC [Member] | Rate-Regulated Electric Revenues [Member] | Residential [Member]</t>
  </si>
  <si>
    <t>Pepco Holdings LLC [Member] | Rate-Regulated Electric Revenues [Member] | Small Commercial &amp; Industrial [Member]</t>
  </si>
  <si>
    <t>Pepco Holdings LLC [Member] | Rate-Regulated Electric Revenues [Member] | Large Commercial &amp; Industrial [Member]</t>
  </si>
  <si>
    <t>Pepco Holdings LLC [Member] | Rate-Regulated Electric Revenues [Member] | Public Authorities &amp; Electric Railroads [Member]</t>
  </si>
  <si>
    <t>Pepco Holdings LLC [Member] | Rate-Regulated Electric Revenues [Member] | Other [Member]</t>
  </si>
  <si>
    <t>Pepco Holdings LLC [Member] | Rate-Regulated Natural Gas Revenues [Member]</t>
  </si>
  <si>
    <t>Pepco Holdings LLC [Member] | Rate-Regulated Natural Gas Revenues [Member] | Operating Segments [Member]</t>
  </si>
  <si>
    <t>Pepco Holdings LLC [Member] | Rate-Regulated Natural Gas Revenues [Member] | Residential [Member]</t>
  </si>
  <si>
    <t>Pepco Holdings LLC [Member] | Rate-Regulated Natural Gas Revenues [Member] | Small Commercial &amp; Industrial [Member]</t>
  </si>
  <si>
    <t>Pepco Holdings LLC [Member] | Rate-Regulated Natural Gas Revenues [Member] | Large Commercial &amp; Industrial [Member]</t>
  </si>
  <si>
    <t>Pepco Holdings LLC [Member] | Rate-Regulated Natural Gas Revenues [Member] | Transportation [Member]</t>
  </si>
  <si>
    <t>Pepco Holdings LLC [Member] | Rate-Regulated Natural Gas Revenues [Member] | Other [Member]</t>
  </si>
  <si>
    <t>Pepco Holdings LLC [Member] | Regulated Operation [Member]</t>
  </si>
  <si>
    <t>Pepco Holdings LLC [Member] | Other Regulated Revenue [Member]</t>
  </si>
  <si>
    <t>Potomac Electric Power Company [Member] | Rate-Regulated Electric Revenues [Member]</t>
  </si>
  <si>
    <t>Potomac Electric Power Company [Member] | Rate-Regulated Electric Revenues [Member] | Operating Segments [Member]</t>
  </si>
  <si>
    <t>Potomac Electric Power Company [Member] | Rate-Regulated Electric Revenues [Member] | Residential [Member]</t>
  </si>
  <si>
    <t>Potomac Electric Power Company [Member] | Rate-Regulated Electric Revenues [Member] | Small Commercial &amp; Industrial [Member]</t>
  </si>
  <si>
    <t>Potomac Electric Power Company [Member] | Rate-Regulated Electric Revenues [Member] | Large Commercial &amp; Industrial [Member]</t>
  </si>
  <si>
    <t>Potomac Electric Power Company [Member] | Rate-Regulated Electric Revenues [Member] | Public Authorities &amp; Electric Railroads [Member]</t>
  </si>
  <si>
    <t>Potomac Electric Power Company [Member] | Rate-Regulated Electric Revenues [Member] | Other [Member]</t>
  </si>
  <si>
    <t>Potomac Electric Power Company [Member] | Rate-Regulated Natural Gas Revenues [Member]</t>
  </si>
  <si>
    <t>Potomac Electric Power Company [Member] | Rate-Regulated Natural Gas Revenues [Member] | Operating Segments [Member]</t>
  </si>
  <si>
    <t>Potomac Electric Power Company [Member] | Rate-Regulated Natural Gas Revenues [Member] | Residential [Member]</t>
  </si>
  <si>
    <t>Potomac Electric Power Company [Member] | Rate-Regulated Natural Gas Revenues [Member] | Small Commercial &amp; Industrial [Member]</t>
  </si>
  <si>
    <t>Potomac Electric Power Company [Member] | Rate-Regulated Natural Gas Revenues [Member] | Large Commercial &amp; Industrial [Member]</t>
  </si>
  <si>
    <t>Potomac Electric Power Company [Member] | Rate-Regulated Natural Gas Revenues [Member] | Transportation [Member]</t>
  </si>
  <si>
    <t>Potomac Electric Power Company [Member] | Rate-Regulated Natural Gas Revenues [Member] | Other [Member]</t>
  </si>
  <si>
    <t>Potomac Electric Power Company [Member] | Regulated Operation [Member]</t>
  </si>
  <si>
    <t>Potomac Electric Power Company [Member] | Other Regulated Revenue [Member]</t>
  </si>
  <si>
    <t>Delmarva Power and Light Company [Member] | Rate-Regulated Electric Revenues [Member]</t>
  </si>
  <si>
    <t>Delmarva Power and Light Company [Member] | Rate-Regulated Electric Revenues [Member] | Operating Segments [Member]</t>
  </si>
  <si>
    <t>Delmarva Power and Light Company [Member] | Rate-Regulated Electric Revenues [Member] | Residential [Member]</t>
  </si>
  <si>
    <t>Delmarva Power and Light Company [Member] | Rate-Regulated Electric Revenues [Member] | Small Commercial &amp; Industrial [Member]</t>
  </si>
  <si>
    <t>Delmarva Power and Light Company [Member] | Rate-Regulated Electric Revenues [Member] | Large Commercial &amp; Industrial [Member]</t>
  </si>
  <si>
    <t>Delmarva Power and Light Company [Member] | Rate-Regulated Electric Revenues [Member] | Public Authorities &amp; Electric Railroads [Member]</t>
  </si>
  <si>
    <t>Delmarva Power and Light Company [Member] | Rate-Regulated Electric Revenues [Member] | Other [Member]</t>
  </si>
  <si>
    <t>Delmarva Power and Light Company [Member] | Rate-Regulated Natural Gas Revenues [Member]</t>
  </si>
  <si>
    <t>Delmarva Power and Light Company [Member] | Rate-Regulated Natural Gas Revenues [Member] | Operating Segments [Member]</t>
  </si>
  <si>
    <t>Delmarva Power and Light Company [Member] | Rate-Regulated Natural Gas Revenues [Member] | Residential [Member]</t>
  </si>
  <si>
    <t>Delmarva Power and Light Company [Member] | Rate-Regulated Natural Gas Revenues [Member] | Small Commercial &amp; Industrial [Member]</t>
  </si>
  <si>
    <t>Delmarva Power and Light Company [Member] | Rate-Regulated Natural Gas Revenues [Member] | Large Commercial &amp; Industrial [Member]</t>
  </si>
  <si>
    <t>Delmarva Power and Light Company [Member] | Rate-Regulated Natural Gas Revenues [Member] | Transportation [Member]</t>
  </si>
  <si>
    <t>Delmarva Power and Light Company [Member] | Rate-Regulated Natural Gas Revenues [Member] | Other [Member]</t>
  </si>
  <si>
    <t>Delmarva Power and Light Company [Member] | Regulated Operation [Member]</t>
  </si>
  <si>
    <t>Delmarva Power and Light Company [Member] | Other Regulated Revenue [Member]</t>
  </si>
  <si>
    <t>Atlantic City Electric Company [Member] | Rate-Regulated Electric Revenues [Member]</t>
  </si>
  <si>
    <t>Atlantic City Electric Company [Member] | Rate-Regulated Electric Revenues [Member] | Operating Segments [Member]</t>
  </si>
  <si>
    <t>Atlantic City Electric Company [Member] | Rate-Regulated Electric Revenues [Member] | Residential [Member]</t>
  </si>
  <si>
    <t>Atlantic City Electric Company [Member] | Rate-Regulated Electric Revenues [Member] | Small Commercial &amp; Industrial [Member]</t>
  </si>
  <si>
    <t>Atlantic City Electric Company [Member] | Rate-Regulated Electric Revenues [Member] | Large Commercial &amp; Industrial [Member]</t>
  </si>
  <si>
    <t>Atlantic City Electric Company [Member] | Rate-Regulated Electric Revenues [Member] | Public Authorities &amp; Electric Railroads [Member]</t>
  </si>
  <si>
    <t>Atlantic City Electric Company [Member] | Rate-Regulated Electric Revenues [Member] | Other [Member]</t>
  </si>
  <si>
    <t>Atlantic City Electric Company [Member] | Rate-Regulated Natural Gas Revenues [Member]</t>
  </si>
  <si>
    <t>Atlantic City Electric Company [Member] | Rate-Regulated Natural Gas Revenues [Member] | Operating Segments [Member]</t>
  </si>
  <si>
    <t>Atlantic City Electric Company [Member] | Rate-Regulated Natural Gas Revenues [Member] | Residential [Member]</t>
  </si>
  <si>
    <t>Atlantic City Electric Company [Member] | Rate-Regulated Natural Gas Revenues [Member] | Small Commercial &amp; Industrial [Member]</t>
  </si>
  <si>
    <t>Atlantic City Electric Company [Member] | Rate-Regulated Natural Gas Revenues [Member] | Large Commercial &amp; Industrial [Member]</t>
  </si>
  <si>
    <t>Atlantic City Electric Company [Member] | Rate-Regulated Natural Gas Revenues [Member] | Transportation [Member]</t>
  </si>
  <si>
    <t>Atlantic City Electric Company [Member] | Rate-Regulated Natural Gas Revenues [Member] | Other [Member]</t>
  </si>
  <si>
    <t>Atlantic City Electric Company [Member] | Regulated Operation [Member]</t>
  </si>
  <si>
    <t>Atlantic City Electric Company [Member] | Other Regulated Revenue [Member]</t>
  </si>
  <si>
    <t>Atlantic City Electric Co Affiliate [Member]</t>
  </si>
  <si>
    <t>Includes operating revenues from affiliates of $4 million, $2 million, $1 million, $3 million, $2 million, $2 million and $1 million at ComEd, PECO, BGE, PHI, Pepco, DPL and ACE, respectively, for the three months ended September 30, 2018 and $3 million, $1 million, $1 million, $1 million $1 million, $2 million and less than $1 million at ComEd, PECO, BGE, PHI, Pepco, DPL and ACE, respectively, for the three months ended September 30, 2017.</t>
  </si>
  <si>
    <t>Includes operating revenues from affiliates of $23 million, $5 million, $5 million, $11 million, $5 million, $6 million and $2 million at ComEd, PECO, BGE, PHI, Pepco, DPL and ACE, respectively, for the nine months ended September 30, 2018 and $12 million, $4 million, $5 million, $2 million, $4 million, $6 million and $2 million at ComEd, PECO, BGE, PHI, Pepco, DPL and ACE, respectively, for the nine months ended September 30, 2017.</t>
  </si>
  <si>
    <t>Includes late payment charge revenues.</t>
  </si>
  <si>
    <t>Includes revenues from transmission revenue from PJM, wholesale electric revenue and mutual assistance revenue.</t>
  </si>
  <si>
    <t>Includes operating revenues from affiliates of less than $1 million and $5 million at PECO and BGE, respectively, for the three months ended September 30, 2018 and less than $1 million and $2 million at PECO and BGE, respectively, for the three months ended September 30, 2017.</t>
  </si>
  <si>
    <t>Includes operating revenues from affiliates of less than $1 million and $13 million at PECO and BGE, respectively, for the nine months ended September 30, 2018 and less than $1 million and $7 million at PECO and BGE, respectively, for the nine months ended September 30, 2017.</t>
  </si>
  <si>
    <t>Includes revenues from off-system natural gas sales.</t>
  </si>
  <si>
    <t>Includes operating revenues from affiliates of $11 million at PHI for the three months ended September 30, 2017.</t>
  </si>
  <si>
    <t>Includes operating revenues from affiliates of $33 million at PHI for the nine months ended September 30,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c r="B3" s="3" t="s">
        <v>4</v>
      </c>
    </row>
    <row r="4" spans="1:2">
      <c r="A4" s="3" t="s">
        <v>5</v>
      </c>
      <c r="B4" s="4" t="n">
        <v>1109357</v>
      </c>
    </row>
    <row r="5" spans="1:2">
      <c r="A5" s="3" t="s">
        <v>6</v>
      </c>
      <c r="B5" s="3" t="s">
        <v>7</v>
      </c>
    </row>
    <row r="6" spans="1:2">
      <c r="A6" s="3" t="s">
        <v>8</v>
      </c>
      <c r="B6" s="3" t="s">
        <v>9</v>
      </c>
    </row>
    <row r="7" spans="1:2">
      <c r="A7" s="3" t="s">
        <v>10</v>
      </c>
      <c r="B7" s="3" t="s">
        <v>11</v>
      </c>
    </row>
    <row r="8" spans="1:2">
      <c r="A8" s="3" t="s">
        <v>12</v>
      </c>
      <c r="B8" s="4" t="n">
        <v>2018</v>
      </c>
    </row>
    <row r="9" spans="1:2">
      <c r="A9" s="3" t="s">
        <v>13</v>
      </c>
      <c r="B9" s="5" t="s">
        <v>14</v>
      </c>
    </row>
    <row r="10" spans="1:2">
      <c r="A10" s="3" t="s">
        <v>15</v>
      </c>
      <c r="B10" s="3" t="s">
        <v>16</v>
      </c>
    </row>
    <row r="11" spans="1:2">
      <c r="A11" s="3" t="s">
        <v>17</v>
      </c>
      <c r="B11" s="3" t="s">
        <v>18</v>
      </c>
    </row>
    <row r="12" spans="1:2">
      <c r="A12" s="3" t="s">
        <v>19</v>
      </c>
      <c r="B12" s="3" t="s">
        <v>20</v>
      </c>
    </row>
    <row r="13" spans="1:2">
      <c r="A13" s="3" t="s">
        <v>21</v>
      </c>
      <c r="B13" s="4" t="n">
        <v>967009746</v>
      </c>
    </row>
    <row r="14" spans="1:2">
      <c r="A14" s="3" t="s">
        <v>22</v>
      </c>
    </row>
    <row r="15" spans="1:2">
      <c r="A15" s="3" t="s">
        <v>3</v>
      </c>
      <c r="B15" s="3" t="s">
        <v>23</v>
      </c>
    </row>
    <row r="16" spans="1:2">
      <c r="A16" s="3" t="s">
        <v>5</v>
      </c>
      <c r="B16" s="4" t="n">
        <v>1168165</v>
      </c>
    </row>
    <row r="17" spans="1:2">
      <c r="A17" s="3" t="s">
        <v>19</v>
      </c>
      <c r="B17" s="3" t="s">
        <v>24</v>
      </c>
    </row>
    <row r="18" spans="1:2">
      <c r="A18" s="3" t="s">
        <v>25</v>
      </c>
    </row>
    <row r="19" spans="1:2">
      <c r="A19" s="3" t="s">
        <v>3</v>
      </c>
      <c r="B19" s="3" t="s">
        <v>26</v>
      </c>
    </row>
    <row r="20" spans="1:2">
      <c r="A20" s="3" t="s">
        <v>5</v>
      </c>
      <c r="B20" s="4" t="n">
        <v>22606</v>
      </c>
    </row>
    <row r="21" spans="1:2">
      <c r="A21" s="3" t="s">
        <v>19</v>
      </c>
      <c r="B21" s="3" t="s">
        <v>24</v>
      </c>
    </row>
    <row r="22" spans="1:2">
      <c r="A22" s="3" t="s">
        <v>21</v>
      </c>
      <c r="B22" s="4" t="n">
        <v>127021324</v>
      </c>
    </row>
    <row r="23" spans="1:2">
      <c r="A23" s="3" t="s">
        <v>27</v>
      </c>
    </row>
    <row r="24" spans="1:2">
      <c r="A24" s="3" t="s">
        <v>3</v>
      </c>
      <c r="B24" s="3" t="s">
        <v>28</v>
      </c>
    </row>
    <row r="25" spans="1:2">
      <c r="A25" s="3" t="s">
        <v>5</v>
      </c>
      <c r="B25" s="4" t="n">
        <v>78100</v>
      </c>
    </row>
    <row r="26" spans="1:2">
      <c r="A26" s="3" t="s">
        <v>19</v>
      </c>
      <c r="B26" s="3" t="s">
        <v>24</v>
      </c>
    </row>
    <row r="27" spans="1:2">
      <c r="A27" s="3" t="s">
        <v>21</v>
      </c>
      <c r="B27" s="4" t="n">
        <v>170478507</v>
      </c>
    </row>
    <row r="28" spans="1:2">
      <c r="A28" s="3" t="s">
        <v>29</v>
      </c>
    </row>
    <row r="29" spans="1:2">
      <c r="A29" s="3" t="s">
        <v>3</v>
      </c>
      <c r="B29" s="3" t="s">
        <v>30</v>
      </c>
    </row>
    <row r="30" spans="1:2">
      <c r="A30" s="3" t="s">
        <v>5</v>
      </c>
      <c r="B30" s="4" t="n">
        <v>9466</v>
      </c>
    </row>
    <row r="31" spans="1:2">
      <c r="A31" s="3" t="s">
        <v>19</v>
      </c>
      <c r="B31" s="3" t="s">
        <v>24</v>
      </c>
    </row>
    <row r="32" spans="1:2">
      <c r="A32" s="3" t="s">
        <v>21</v>
      </c>
      <c r="B32" s="4" t="n">
        <v>1000</v>
      </c>
    </row>
    <row r="33" spans="1:2">
      <c r="A33" s="3" t="s">
        <v>31</v>
      </c>
    </row>
    <row r="34" spans="1:2">
      <c r="A34" s="3" t="s">
        <v>3</v>
      </c>
      <c r="B34" s="3" t="s">
        <v>32</v>
      </c>
    </row>
    <row r="35" spans="1:2">
      <c r="A35" s="3" t="s">
        <v>5</v>
      </c>
      <c r="B35" s="4" t="n">
        <v>1135971</v>
      </c>
    </row>
    <row r="36" spans="1:2">
      <c r="A36" s="3" t="s">
        <v>19</v>
      </c>
      <c r="B36" s="3" t="s">
        <v>24</v>
      </c>
    </row>
    <row r="37" spans="1:2">
      <c r="A37" s="3" t="s">
        <v>33</v>
      </c>
    </row>
    <row r="38" spans="1:2">
      <c r="A38" s="3" t="s">
        <v>3</v>
      </c>
      <c r="B38" s="3" t="s">
        <v>34</v>
      </c>
    </row>
    <row r="39" spans="1:2">
      <c r="A39" s="3" t="s">
        <v>5</v>
      </c>
      <c r="B39" s="4" t="n">
        <v>79732</v>
      </c>
    </row>
    <row r="40" spans="1:2">
      <c r="A40" s="3" t="s">
        <v>19</v>
      </c>
      <c r="B40" s="3" t="s">
        <v>24</v>
      </c>
    </row>
    <row r="41" spans="1:2">
      <c r="A41" s="3" t="s">
        <v>21</v>
      </c>
      <c r="B41" s="4" t="n">
        <v>100</v>
      </c>
    </row>
    <row r="42" spans="1:2">
      <c r="A42" s="3" t="s">
        <v>35</v>
      </c>
    </row>
    <row r="43" spans="1:2">
      <c r="A43" s="3" t="s">
        <v>3</v>
      </c>
      <c r="B43" s="3" t="s">
        <v>36</v>
      </c>
    </row>
    <row r="44" spans="1:2">
      <c r="A44" s="3" t="s">
        <v>5</v>
      </c>
      <c r="B44" s="4" t="n">
        <v>27879</v>
      </c>
    </row>
    <row r="45" spans="1:2">
      <c r="A45" s="3" t="s">
        <v>19</v>
      </c>
      <c r="B45" s="3" t="s">
        <v>24</v>
      </c>
    </row>
    <row r="46" spans="1:2">
      <c r="A46" s="3" t="s">
        <v>21</v>
      </c>
      <c r="B46" s="4" t="n">
        <v>1000</v>
      </c>
    </row>
    <row r="47" spans="1:2">
      <c r="A47" s="3" t="s">
        <v>37</v>
      </c>
    </row>
    <row r="48" spans="1:2">
      <c r="A48" s="3" t="s">
        <v>3</v>
      </c>
      <c r="B48" s="3" t="s">
        <v>38</v>
      </c>
    </row>
    <row r="49" spans="1:2">
      <c r="A49" s="3" t="s">
        <v>5</v>
      </c>
      <c r="B49" s="4" t="n">
        <v>8192</v>
      </c>
    </row>
    <row r="50" spans="1:2">
      <c r="A50" s="3" t="s">
        <v>19</v>
      </c>
      <c r="B50" s="3" t="s">
        <v>24</v>
      </c>
    </row>
    <row r="51" spans="1:2">
      <c r="A51" s="3" t="s">
        <v>21</v>
      </c>
      <c r="B51" s="4" t="n">
        <v>8546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41</v>
      </c>
    </row>
    <row r="3" spans="1:2">
      <c r="A3" s="6" t="s">
        <v>310</v>
      </c>
    </row>
    <row r="4" spans="1:2">
      <c r="A4" s="3" t="s">
        <v>311</v>
      </c>
      <c r="B4" s="3" t="s">
        <v>3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96</v>
      </c>
      <c r="B1" s="2" t="s">
        <v>40</v>
      </c>
      <c r="D1" s="2" t="s">
        <v>1</v>
      </c>
    </row>
    <row r="2" spans="1:6">
      <c r="B2" s="2" t="s">
        <v>41</v>
      </c>
      <c r="C2" s="2" t="s">
        <v>42</v>
      </c>
      <c r="D2" s="2" t="s">
        <v>41</v>
      </c>
      <c r="E2" s="2" t="s">
        <v>42</v>
      </c>
      <c r="F2" s="2" t="s">
        <v>150</v>
      </c>
    </row>
    <row r="3" spans="1:6">
      <c r="A3" s="6" t="s">
        <v>2497</v>
      </c>
    </row>
    <row r="4" spans="1:6">
      <c r="A4" s="3" t="s">
        <v>2498</v>
      </c>
      <c r="B4" s="4" t="n">
        <v>1832457</v>
      </c>
      <c r="D4" s="4" t="n">
        <v>1832457</v>
      </c>
      <c r="F4" s="4" t="n">
        <v>1832457</v>
      </c>
    </row>
    <row r="5" spans="1:6">
      <c r="A5" s="3" t="s">
        <v>2499</v>
      </c>
      <c r="B5" s="7" t="n">
        <v>123</v>
      </c>
      <c r="D5" s="7" t="n">
        <v>123</v>
      </c>
      <c r="F5" s="7" t="n">
        <v>123</v>
      </c>
    </row>
    <row r="6" spans="1:6">
      <c r="A6" s="3" t="s">
        <v>2500</v>
      </c>
    </row>
    <row r="7" spans="1:6">
      <c r="A7" s="6" t="s">
        <v>2497</v>
      </c>
    </row>
    <row r="8" spans="1:6">
      <c r="A8" s="3" t="s">
        <v>2501</v>
      </c>
      <c r="B8" s="4" t="n">
        <v>2000000</v>
      </c>
      <c r="C8" s="4" t="n">
        <v>7000000</v>
      </c>
      <c r="D8" s="4" t="n">
        <v>3000000</v>
      </c>
      <c r="E8" s="4" t="n">
        <v>9000000</v>
      </c>
    </row>
    <row r="9" spans="1:6">
      <c r="A9" s="3" t="s">
        <v>2502</v>
      </c>
    </row>
    <row r="10" spans="1:6">
      <c r="A10" s="6" t="s">
        <v>2497</v>
      </c>
    </row>
    <row r="11" spans="1:6">
      <c r="A11" s="3" t="s">
        <v>2501</v>
      </c>
      <c r="D11" s="4" t="n">
        <v>0</v>
      </c>
      <c r="E11" s="4"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43"/>
    <col customWidth="1" max="5" min="5" width="21"/>
    <col customWidth="1" max="6" min="6" width="21"/>
  </cols>
  <sheetData>
    <row r="1" spans="1:6">
      <c r="A1" s="1" t="s">
        <v>2503</v>
      </c>
      <c r="B1" s="2" t="s">
        <v>40</v>
      </c>
      <c r="D1" s="2" t="s">
        <v>1</v>
      </c>
    </row>
    <row r="2" spans="1:6">
      <c r="B2" s="2" t="s">
        <v>2504</v>
      </c>
      <c r="C2" s="2" t="s">
        <v>2505</v>
      </c>
      <c r="D2" s="2" t="s">
        <v>2506</v>
      </c>
      <c r="E2" s="2" t="s">
        <v>2507</v>
      </c>
      <c r="F2" s="2" t="s">
        <v>534</v>
      </c>
    </row>
    <row r="3" spans="1:6">
      <c r="A3" s="6" t="s">
        <v>2508</v>
      </c>
    </row>
    <row r="4" spans="1:6">
      <c r="A4" s="3" t="s">
        <v>2509</v>
      </c>
      <c r="B4" s="7" t="n">
        <v>3386</v>
      </c>
      <c r="D4" s="7" t="n">
        <v>3386</v>
      </c>
    </row>
    <row r="5" spans="1:6">
      <c r="A5" s="3" t="s">
        <v>2510</v>
      </c>
      <c r="D5" s="7" t="n">
        <v>458</v>
      </c>
    </row>
    <row r="6" spans="1:6">
      <c r="A6" s="3" t="s">
        <v>2511</v>
      </c>
      <c r="C6" s="4" t="n">
        <v>10</v>
      </c>
      <c r="D6" s="4" t="n">
        <v>220</v>
      </c>
    </row>
    <row r="7" spans="1:6">
      <c r="A7" s="3" t="s">
        <v>2512</v>
      </c>
      <c r="D7" s="4" t="n">
        <v>55</v>
      </c>
    </row>
    <row r="8" spans="1:6">
      <c r="A8" s="3" t="s">
        <v>2513</v>
      </c>
      <c r="D8" s="7" t="n">
        <v>50</v>
      </c>
    </row>
    <row r="9" spans="1:6">
      <c r="A9" s="3" t="s">
        <v>2514</v>
      </c>
      <c r="B9" s="4" t="n">
        <v>486</v>
      </c>
      <c r="D9" s="4" t="n">
        <v>486</v>
      </c>
      <c r="E9" s="7" t="n">
        <v>466</v>
      </c>
    </row>
    <row r="10" spans="1:6">
      <c r="A10" s="3" t="s">
        <v>22</v>
      </c>
    </row>
    <row r="11" spans="1:6">
      <c r="A11" s="6" t="s">
        <v>2508</v>
      </c>
    </row>
    <row r="12" spans="1:6">
      <c r="A12" s="3" t="s">
        <v>2509</v>
      </c>
      <c r="B12" s="4" t="n">
        <v>2766</v>
      </c>
      <c r="D12" s="4" t="n">
        <v>2766</v>
      </c>
    </row>
    <row r="13" spans="1:6">
      <c r="A13" s="3" t="s">
        <v>2510</v>
      </c>
      <c r="D13" s="4" t="n">
        <v>458</v>
      </c>
    </row>
    <row r="14" spans="1:6">
      <c r="A14" s="3" t="s">
        <v>2513</v>
      </c>
      <c r="D14" s="4" t="n">
        <v>50</v>
      </c>
    </row>
    <row r="15" spans="1:6">
      <c r="A15" s="3" t="s">
        <v>2515</v>
      </c>
      <c r="B15" s="4" t="n">
        <v>13100</v>
      </c>
      <c r="D15" s="4" t="n">
        <v>13100</v>
      </c>
    </row>
    <row r="16" spans="1:6">
      <c r="A16" s="3" t="s">
        <v>2516</v>
      </c>
      <c r="D16" s="4" t="n">
        <v>450</v>
      </c>
    </row>
    <row r="17" spans="1:6">
      <c r="A17" s="3" t="s">
        <v>2517</v>
      </c>
      <c r="B17" s="4" t="n">
        <v>12600</v>
      </c>
      <c r="D17" s="4" t="n">
        <v>12600</v>
      </c>
    </row>
    <row r="18" spans="1:6">
      <c r="A18" s="3" t="s">
        <v>2518</v>
      </c>
      <c r="B18" s="4" t="n">
        <v>345</v>
      </c>
      <c r="D18" s="4" t="n">
        <v>345</v>
      </c>
    </row>
    <row r="19" spans="1:6">
      <c r="A19" s="3" t="s">
        <v>2519</v>
      </c>
      <c r="B19" s="4" t="n">
        <v>3200</v>
      </c>
      <c r="D19" s="4" t="n">
        <v>3200</v>
      </c>
    </row>
    <row r="20" spans="1:6">
      <c r="A20" s="3" t="s">
        <v>2520</v>
      </c>
      <c r="D20" s="4" t="n">
        <v>90</v>
      </c>
    </row>
    <row r="21" spans="1:6">
      <c r="A21" s="3" t="s">
        <v>2514</v>
      </c>
      <c r="B21" s="4" t="n">
        <v>102</v>
      </c>
      <c r="D21" s="4" t="n">
        <v>102</v>
      </c>
      <c r="E21" s="4" t="n">
        <v>117</v>
      </c>
    </row>
    <row r="22" spans="1:6">
      <c r="A22" s="3" t="s">
        <v>2521</v>
      </c>
      <c r="B22" s="4" t="n">
        <v>90</v>
      </c>
      <c r="D22" s="4" t="n">
        <v>90</v>
      </c>
    </row>
    <row r="23" spans="1:6">
      <c r="A23" s="3" t="s">
        <v>2522</v>
      </c>
      <c r="B23" s="7" t="n">
        <v>80</v>
      </c>
      <c r="D23" s="7" t="n">
        <v>80</v>
      </c>
      <c r="E23" s="4" t="n">
        <v>78</v>
      </c>
    </row>
    <row r="24" spans="1:6">
      <c r="A24" s="3" t="s">
        <v>2523</v>
      </c>
      <c r="B24" s="4" t="n">
        <v>241</v>
      </c>
      <c r="D24" s="4" t="n">
        <v>241</v>
      </c>
    </row>
    <row r="25" spans="1:6">
      <c r="A25" s="3" t="s">
        <v>31</v>
      </c>
    </row>
    <row r="26" spans="1:6">
      <c r="A26" s="6" t="s">
        <v>2508</v>
      </c>
    </row>
    <row r="27" spans="1:6">
      <c r="A27" s="3" t="s">
        <v>2509</v>
      </c>
      <c r="B27" s="7" t="n">
        <v>91</v>
      </c>
      <c r="D27" s="7" t="n">
        <v>91</v>
      </c>
    </row>
    <row r="28" spans="1:6">
      <c r="A28" s="3" t="s">
        <v>2514</v>
      </c>
      <c r="B28" s="7" t="n">
        <v>27</v>
      </c>
      <c r="D28" s="7" t="n">
        <v>27</v>
      </c>
      <c r="E28" s="4" t="n">
        <v>29</v>
      </c>
    </row>
    <row r="29" spans="1:6">
      <c r="A29" s="3" t="s">
        <v>2524</v>
      </c>
      <c r="B29" s="4" t="n">
        <v>9</v>
      </c>
      <c r="D29" s="4" t="n">
        <v>9</v>
      </c>
    </row>
    <row r="30" spans="1:6">
      <c r="A30" s="3" t="s">
        <v>2525</v>
      </c>
      <c r="D30" s="7" t="n">
        <v>10</v>
      </c>
    </row>
    <row r="31" spans="1:6">
      <c r="A31" s="3" t="s">
        <v>25</v>
      </c>
    </row>
    <row r="32" spans="1:6">
      <c r="A32" s="6" t="s">
        <v>2508</v>
      </c>
    </row>
    <row r="33" spans="1:6">
      <c r="A33" s="3" t="s">
        <v>2509</v>
      </c>
      <c r="B33" s="7" t="n">
        <v>211</v>
      </c>
      <c r="D33" s="7" t="n">
        <v>211</v>
      </c>
    </row>
    <row r="34" spans="1:6">
      <c r="A34" s="3" t="s">
        <v>2526</v>
      </c>
      <c r="B34" s="4" t="n">
        <v>42</v>
      </c>
      <c r="D34" s="4" t="n">
        <v>42</v>
      </c>
    </row>
    <row r="35" spans="1:6">
      <c r="A35" s="3" t="s">
        <v>2527</v>
      </c>
      <c r="B35" s="4" t="n">
        <v>20</v>
      </c>
      <c r="D35" s="4" t="n">
        <v>20</v>
      </c>
    </row>
    <row r="36" spans="1:6">
      <c r="A36" s="3" t="s">
        <v>2528</v>
      </c>
      <c r="B36" s="4" t="n">
        <v>22</v>
      </c>
      <c r="D36" s="4" t="n">
        <v>22</v>
      </c>
    </row>
    <row r="37" spans="1:6">
      <c r="A37" s="3" t="s">
        <v>2529</v>
      </c>
      <c r="B37" s="7" t="n">
        <v>48</v>
      </c>
    </row>
    <row r="38" spans="1:6">
      <c r="A38" s="3" t="s">
        <v>2514</v>
      </c>
      <c r="B38" s="4" t="n">
        <v>323</v>
      </c>
      <c r="D38" s="7" t="n">
        <v>323</v>
      </c>
      <c r="E38" s="4" t="n">
        <v>285</v>
      </c>
    </row>
    <row r="39" spans="1:6">
      <c r="A39" s="3" t="s">
        <v>33</v>
      </c>
    </row>
    <row r="40" spans="1:6">
      <c r="A40" s="6" t="s">
        <v>2508</v>
      </c>
    </row>
    <row r="41" spans="1:6">
      <c r="A41" s="3" t="s">
        <v>2509</v>
      </c>
      <c r="B41" s="4" t="n">
        <v>43</v>
      </c>
      <c r="D41" s="4" t="n">
        <v>43</v>
      </c>
    </row>
    <row r="42" spans="1:6">
      <c r="A42" s="3" t="s">
        <v>2514</v>
      </c>
      <c r="B42" s="4" t="n">
        <v>25</v>
      </c>
      <c r="D42" s="4" t="n">
        <v>25</v>
      </c>
      <c r="E42" s="4" t="n">
        <v>27</v>
      </c>
    </row>
    <row r="43" spans="1:6">
      <c r="A43" s="3" t="s">
        <v>27</v>
      </c>
    </row>
    <row r="44" spans="1:6">
      <c r="A44" s="6" t="s">
        <v>2508</v>
      </c>
    </row>
    <row r="45" spans="1:6">
      <c r="A45" s="3" t="s">
        <v>2509</v>
      </c>
      <c r="B45" s="7" t="n">
        <v>187</v>
      </c>
      <c r="D45" s="7" t="n">
        <v>187</v>
      </c>
    </row>
    <row r="46" spans="1:6">
      <c r="A46" s="3" t="s">
        <v>2526</v>
      </c>
      <c r="B46" s="4" t="n">
        <v>26</v>
      </c>
      <c r="D46" s="4" t="n">
        <v>26</v>
      </c>
    </row>
    <row r="47" spans="1:6">
      <c r="A47" s="3" t="s">
        <v>2527</v>
      </c>
      <c r="B47" s="4" t="n">
        <v>17</v>
      </c>
      <c r="D47" s="4" t="n">
        <v>17</v>
      </c>
    </row>
    <row r="48" spans="1:6">
      <c r="A48" s="3" t="s">
        <v>2528</v>
      </c>
      <c r="B48" s="4" t="n">
        <v>9</v>
      </c>
      <c r="D48" s="4" t="n">
        <v>9</v>
      </c>
    </row>
    <row r="49" spans="1:6">
      <c r="A49" s="3" t="s">
        <v>2514</v>
      </c>
      <c r="B49" s="7" t="n">
        <v>28</v>
      </c>
      <c r="D49" s="7" t="n">
        <v>28</v>
      </c>
      <c r="E49" s="4" t="n">
        <v>30</v>
      </c>
    </row>
    <row r="50" spans="1:6">
      <c r="A50" s="3" t="s">
        <v>29</v>
      </c>
    </row>
    <row r="51" spans="1:6">
      <c r="A51" s="6" t="s">
        <v>2508</v>
      </c>
    </row>
    <row r="52" spans="1:6">
      <c r="A52" s="3" t="s">
        <v>2509</v>
      </c>
      <c r="B52" s="7" t="n">
        <v>28</v>
      </c>
      <c r="D52" s="7" t="n">
        <v>28</v>
      </c>
    </row>
    <row r="53" spans="1:6">
      <c r="A53" s="3" t="s">
        <v>2526</v>
      </c>
      <c r="B53" s="4" t="n">
        <v>13</v>
      </c>
      <c r="D53" s="4" t="n">
        <v>13</v>
      </c>
    </row>
    <row r="54" spans="1:6">
      <c r="A54" s="3" t="s">
        <v>2527</v>
      </c>
      <c r="B54" s="4" t="n">
        <v>9</v>
      </c>
      <c r="D54" s="4" t="n">
        <v>9</v>
      </c>
    </row>
    <row r="55" spans="1:6">
      <c r="A55" s="3" t="s">
        <v>2528</v>
      </c>
      <c r="B55" s="4" t="n">
        <v>4</v>
      </c>
      <c r="D55" s="4" t="n">
        <v>4</v>
      </c>
    </row>
    <row r="56" spans="1:6">
      <c r="A56" s="3" t="s">
        <v>2514</v>
      </c>
      <c r="B56" s="7" t="n">
        <v>6</v>
      </c>
      <c r="D56" s="7" t="n">
        <v>6</v>
      </c>
      <c r="E56" s="4" t="n">
        <v>5</v>
      </c>
    </row>
    <row r="57" spans="1:6">
      <c r="A57" s="3" t="s">
        <v>35</v>
      </c>
    </row>
    <row r="58" spans="1:6">
      <c r="A58" s="6" t="s">
        <v>2508</v>
      </c>
    </row>
    <row r="59" spans="1:6">
      <c r="A59" s="3" t="s">
        <v>2509</v>
      </c>
      <c r="B59" s="7" t="n">
        <v>13</v>
      </c>
      <c r="D59" s="7" t="n">
        <v>13</v>
      </c>
    </row>
    <row r="60" spans="1:6">
      <c r="A60" s="3" t="s">
        <v>2530</v>
      </c>
      <c r="B60" s="4" t="n">
        <v>3</v>
      </c>
      <c r="D60" s="4" t="n">
        <v>3</v>
      </c>
    </row>
    <row r="61" spans="1:6">
      <c r="A61" s="3" t="s">
        <v>2527</v>
      </c>
      <c r="B61" s="4" t="n">
        <v>2</v>
      </c>
      <c r="D61" s="4" t="n">
        <v>2</v>
      </c>
    </row>
    <row r="62" spans="1:6">
      <c r="A62" s="3" t="s">
        <v>2514</v>
      </c>
      <c r="B62" s="7" t="n">
        <v>1</v>
      </c>
      <c r="D62" s="7" t="n">
        <v>1</v>
      </c>
      <c r="E62" s="7" t="n">
        <v>1</v>
      </c>
    </row>
    <row r="63" spans="1:6">
      <c r="A63" s="3" t="s">
        <v>2531</v>
      </c>
    </row>
    <row r="64" spans="1:6">
      <c r="A64" s="6" t="s">
        <v>2508</v>
      </c>
    </row>
    <row r="65" spans="1:6">
      <c r="A65" s="3" t="s">
        <v>2522</v>
      </c>
      <c r="B65" s="4" t="n">
        <v>24</v>
      </c>
      <c r="D65" s="4" t="n">
        <v>24</v>
      </c>
    </row>
    <row r="66" spans="1:6">
      <c r="A66" s="3" t="s">
        <v>2532</v>
      </c>
    </row>
    <row r="67" spans="1:6">
      <c r="A67" s="6" t="s">
        <v>2508</v>
      </c>
    </row>
    <row r="68" spans="1:6">
      <c r="A68" s="3" t="s">
        <v>2522</v>
      </c>
      <c r="B68" s="4" t="n">
        <v>56</v>
      </c>
      <c r="D68" s="7" t="n">
        <v>56</v>
      </c>
    </row>
    <row r="69" spans="1:6">
      <c r="A69" s="3" t="s">
        <v>2052</v>
      </c>
    </row>
    <row r="70" spans="1:6">
      <c r="A70" s="6" t="s">
        <v>2508</v>
      </c>
    </row>
    <row r="71" spans="1:6">
      <c r="A71" s="3" t="s">
        <v>2533</v>
      </c>
      <c r="D71" s="4" t="n">
        <v>300</v>
      </c>
    </row>
    <row r="72" spans="1:6">
      <c r="A72" s="3" t="s">
        <v>2534</v>
      </c>
    </row>
    <row r="73" spans="1:6">
      <c r="A73" s="6" t="s">
        <v>2508</v>
      </c>
    </row>
    <row r="74" spans="1:6">
      <c r="A74" s="3" t="s">
        <v>2535</v>
      </c>
      <c r="F74" s="7" t="n">
        <v>18</v>
      </c>
    </row>
    <row r="75" spans="1:6">
      <c r="A75" s="3" t="s">
        <v>2536</v>
      </c>
    </row>
    <row r="76" spans="1:6">
      <c r="A76" s="6" t="s">
        <v>2508</v>
      </c>
    </row>
    <row r="77" spans="1:6">
      <c r="A77" s="3" t="s">
        <v>2535</v>
      </c>
      <c r="F77" s="4" t="n">
        <v>10</v>
      </c>
    </row>
    <row r="78" spans="1:6">
      <c r="A78" s="3" t="s">
        <v>2043</v>
      </c>
    </row>
    <row r="79" spans="1:6">
      <c r="A79" s="6" t="s">
        <v>2508</v>
      </c>
    </row>
    <row r="80" spans="1:6">
      <c r="A80" s="3" t="s">
        <v>2533</v>
      </c>
      <c r="D80" s="4" t="n">
        <v>285</v>
      </c>
    </row>
    <row r="81" spans="1:6">
      <c r="A81" s="3" t="s">
        <v>2537</v>
      </c>
    </row>
    <row r="82" spans="1:6">
      <c r="A82" s="6" t="s">
        <v>2508</v>
      </c>
    </row>
    <row r="83" spans="1:6">
      <c r="A83" s="3" t="s">
        <v>2535</v>
      </c>
      <c r="F83" s="7" t="n">
        <v>7</v>
      </c>
    </row>
    <row r="84" spans="1:6">
      <c r="A84" s="3" t="s">
        <v>2538</v>
      </c>
    </row>
    <row r="85" spans="1:6">
      <c r="A85" s="6" t="s">
        <v>2508</v>
      </c>
    </row>
    <row r="86" spans="1:6">
      <c r="A86" s="3" t="s">
        <v>2539</v>
      </c>
      <c r="B86" s="4" t="n">
        <v>2800</v>
      </c>
      <c r="D86" s="7" t="n">
        <v>2800</v>
      </c>
    </row>
    <row r="87" spans="1:6">
      <c r="A87" s="3" t="s">
        <v>2540</v>
      </c>
    </row>
    <row r="88" spans="1:6">
      <c r="A88" s="6" t="s">
        <v>2508</v>
      </c>
    </row>
    <row r="89" spans="1:6">
      <c r="A89" s="3" t="s">
        <v>2539</v>
      </c>
      <c r="B89" s="4" t="n">
        <v>420</v>
      </c>
      <c r="D89" s="4" t="n">
        <v>420</v>
      </c>
    </row>
    <row r="90" spans="1:6">
      <c r="A90" s="3" t="s">
        <v>2541</v>
      </c>
    </row>
    <row r="91" spans="1:6">
      <c r="A91" s="6" t="s">
        <v>2508</v>
      </c>
    </row>
    <row r="92" spans="1:6">
      <c r="A92" s="3" t="s">
        <v>2542</v>
      </c>
      <c r="B92" s="4" t="n">
        <v>31</v>
      </c>
      <c r="D92" s="4" t="n">
        <v>31</v>
      </c>
    </row>
    <row r="93" spans="1:6">
      <c r="A93" s="3" t="s">
        <v>2543</v>
      </c>
    </row>
    <row r="94" spans="1:6">
      <c r="A94" s="6" t="s">
        <v>2508</v>
      </c>
    </row>
    <row r="95" spans="1:6">
      <c r="A95" s="3" t="s">
        <v>2542</v>
      </c>
      <c r="B95" s="4" t="n">
        <v>31</v>
      </c>
      <c r="D95" s="4" t="n">
        <v>31</v>
      </c>
    </row>
    <row r="96" spans="1:6">
      <c r="A96" s="3" t="s">
        <v>2544</v>
      </c>
    </row>
    <row r="97" spans="1:6">
      <c r="A97" s="6" t="s">
        <v>2508</v>
      </c>
    </row>
    <row r="98" spans="1:6">
      <c r="A98" s="3" t="s">
        <v>2509</v>
      </c>
      <c r="B98" s="4" t="n">
        <v>513</v>
      </c>
      <c r="D98" s="4" t="n">
        <v>513</v>
      </c>
    </row>
    <row r="99" spans="1:6">
      <c r="A99" s="3" t="s">
        <v>2545</v>
      </c>
    </row>
    <row r="100" spans="1:6">
      <c r="A100" s="6" t="s">
        <v>2508</v>
      </c>
    </row>
    <row r="101" spans="1:6">
      <c r="A101" s="3" t="s">
        <v>2509</v>
      </c>
      <c r="B101" s="4" t="n">
        <v>315</v>
      </c>
      <c r="D101" s="4" t="n">
        <v>315</v>
      </c>
    </row>
    <row r="102" spans="1:6">
      <c r="A102" s="3" t="s">
        <v>2546</v>
      </c>
    </row>
    <row r="103" spans="1:6">
      <c r="A103" s="6" t="s">
        <v>2508</v>
      </c>
    </row>
    <row r="104" spans="1:6">
      <c r="A104" s="3" t="s">
        <v>2509</v>
      </c>
      <c r="B104" s="4" t="n">
        <v>120</v>
      </c>
      <c r="D104" s="4" t="n">
        <v>120</v>
      </c>
    </row>
    <row r="105" spans="1:6">
      <c r="A105" s="3" t="s">
        <v>2547</v>
      </c>
    </row>
    <row r="106" spans="1:6">
      <c r="A106" s="6" t="s">
        <v>2508</v>
      </c>
    </row>
    <row r="107" spans="1:6">
      <c r="A107" s="3" t="s">
        <v>2509</v>
      </c>
      <c r="B107" s="4" t="n">
        <v>84</v>
      </c>
      <c r="D107" s="4" t="n">
        <v>84</v>
      </c>
    </row>
    <row r="108" spans="1:6">
      <c r="A108" s="3" t="s">
        <v>2548</v>
      </c>
    </row>
    <row r="109" spans="1:6">
      <c r="A109" s="6" t="s">
        <v>2508</v>
      </c>
    </row>
    <row r="110" spans="1:6">
      <c r="A110" s="3" t="s">
        <v>2514</v>
      </c>
      <c r="B110" s="4" t="n">
        <v>280</v>
      </c>
      <c r="D110" s="4" t="n">
        <v>280</v>
      </c>
    </row>
    <row r="111" spans="1:6">
      <c r="A111" s="3" t="s">
        <v>2549</v>
      </c>
    </row>
    <row r="112" spans="1:6">
      <c r="A112" s="6" t="s">
        <v>2508</v>
      </c>
    </row>
    <row r="113" spans="1:6">
      <c r="A113" s="3" t="s">
        <v>2514</v>
      </c>
      <c r="B113" s="4" t="n">
        <v>20</v>
      </c>
      <c r="D113" s="7" t="n">
        <v>20</v>
      </c>
    </row>
    <row r="114" spans="1:6">
      <c r="A114" s="3" t="s">
        <v>2550</v>
      </c>
    </row>
    <row r="115" spans="1:6">
      <c r="A115" s="6" t="s">
        <v>2508</v>
      </c>
    </row>
    <row r="116" spans="1:6">
      <c r="A116" s="3" t="s">
        <v>2533</v>
      </c>
      <c r="D116" s="4" t="n">
        <v>37</v>
      </c>
    </row>
    <row r="117" spans="1:6">
      <c r="A117" s="3" t="s">
        <v>2551</v>
      </c>
      <c r="D117" s="4" t="n">
        <v>27</v>
      </c>
    </row>
    <row r="118" spans="1:6">
      <c r="A118" s="3" t="s">
        <v>2509</v>
      </c>
      <c r="B118" s="4" t="n">
        <v>137</v>
      </c>
      <c r="D118" s="7" t="n">
        <v>137</v>
      </c>
    </row>
    <row r="119" spans="1:6">
      <c r="A119" s="3" t="s">
        <v>2552</v>
      </c>
    </row>
    <row r="120" spans="1:6">
      <c r="A120" s="6" t="s">
        <v>2508</v>
      </c>
    </row>
    <row r="121" spans="1:6">
      <c r="A121" s="3" t="s">
        <v>2509</v>
      </c>
      <c r="B121" s="7" t="n">
        <v>137</v>
      </c>
      <c r="D121" s="7" t="n">
        <v>137</v>
      </c>
    </row>
    <row r="122" spans="1:6">
      <c r="A122" s="3" t="s">
        <v>2553</v>
      </c>
    </row>
    <row r="123" spans="1:6">
      <c r="A123" s="6" t="s">
        <v>2508</v>
      </c>
    </row>
    <row r="124" spans="1:6">
      <c r="A124" s="3" t="s">
        <v>2551</v>
      </c>
      <c r="D124" s="4" t="n">
        <v>100</v>
      </c>
    </row>
    <row r="125" spans="1:6">
      <c r="A125" s="3" t="s">
        <v>2554</v>
      </c>
      <c r="D125" s="4" t="n">
        <v>12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outlineLevelCol="0"/>
  <cols>
    <col customWidth="1" max="1" min="1" width="80"/>
    <col customWidth="1" max="2" min="2" width="21"/>
  </cols>
  <sheetData>
    <row r="1" spans="1:2">
      <c r="A1" s="1" t="s">
        <v>2555</v>
      </c>
      <c r="B1" s="2" t="s">
        <v>529</v>
      </c>
    </row>
    <row r="2" spans="1:2">
      <c r="A2" s="6" t="s">
        <v>2556</v>
      </c>
    </row>
    <row r="3" spans="1:2">
      <c r="A3" s="3" t="s">
        <v>2509</v>
      </c>
      <c r="B3" s="7" t="n">
        <v>3386</v>
      </c>
    </row>
    <row r="4" spans="1:2">
      <c r="A4" s="3" t="s">
        <v>31</v>
      </c>
    </row>
    <row r="5" spans="1:2">
      <c r="A5" s="6" t="s">
        <v>2556</v>
      </c>
    </row>
    <row r="6" spans="1:2">
      <c r="A6" s="3" t="s">
        <v>2509</v>
      </c>
      <c r="B6" s="4" t="n">
        <v>91</v>
      </c>
    </row>
    <row r="7" spans="1:2">
      <c r="A7" s="3" t="s">
        <v>33</v>
      </c>
    </row>
    <row r="8" spans="1:2">
      <c r="A8" s="6" t="s">
        <v>2556</v>
      </c>
    </row>
    <row r="9" spans="1:2">
      <c r="A9" s="3" t="s">
        <v>2509</v>
      </c>
      <c r="B9" s="4" t="n">
        <v>43</v>
      </c>
    </row>
    <row r="10" spans="1:2">
      <c r="A10" s="3" t="s">
        <v>35</v>
      </c>
    </row>
    <row r="11" spans="1:2">
      <c r="A11" s="6" t="s">
        <v>2556</v>
      </c>
    </row>
    <row r="12" spans="1:2">
      <c r="A12" s="3" t="s">
        <v>2509</v>
      </c>
      <c r="B12" s="4" t="n">
        <v>13</v>
      </c>
    </row>
    <row r="13" spans="1:2">
      <c r="A13" s="3" t="s">
        <v>37</v>
      </c>
    </row>
    <row r="14" spans="1:2">
      <c r="A14" s="6" t="s">
        <v>2556</v>
      </c>
    </row>
    <row r="15" spans="1:2">
      <c r="A15" s="3" t="s">
        <v>2509</v>
      </c>
      <c r="B15" s="4" t="n">
        <v>9</v>
      </c>
    </row>
    <row r="16" spans="1:2">
      <c r="A16" s="3" t="s">
        <v>2544</v>
      </c>
    </row>
    <row r="17" spans="1:2">
      <c r="A17" s="6" t="s">
        <v>2556</v>
      </c>
    </row>
    <row r="18" spans="1:2">
      <c r="A18" s="3" t="s">
        <v>2509</v>
      </c>
      <c r="B18" s="4" t="n">
        <v>513</v>
      </c>
    </row>
    <row r="19" spans="1:2">
      <c r="A19" s="3" t="s">
        <v>2557</v>
      </c>
    </row>
    <row r="20" spans="1:2">
      <c r="A20" s="6" t="s">
        <v>2556</v>
      </c>
    </row>
    <row r="21" spans="1:2">
      <c r="A21" s="3" t="s">
        <v>2509</v>
      </c>
      <c r="B21" s="4" t="n">
        <v>259</v>
      </c>
    </row>
    <row r="22" spans="1:2">
      <c r="A22" s="3" t="s">
        <v>2558</v>
      </c>
    </row>
    <row r="23" spans="1:2">
      <c r="A23" s="6" t="s">
        <v>2556</v>
      </c>
    </row>
    <row r="24" spans="1:2">
      <c r="A24" s="3" t="s">
        <v>2509</v>
      </c>
      <c r="B24" s="4" t="n">
        <v>122</v>
      </c>
    </row>
    <row r="25" spans="1:2">
      <c r="A25" s="3" t="s">
        <v>2559</v>
      </c>
    </row>
    <row r="26" spans="1:2">
      <c r="A26" s="6" t="s">
        <v>2556</v>
      </c>
    </row>
    <row r="27" spans="1:2">
      <c r="A27" s="3" t="s">
        <v>2509</v>
      </c>
      <c r="B27" s="4" t="n">
        <v>50</v>
      </c>
    </row>
    <row r="28" spans="1:2">
      <c r="A28" s="3" t="s">
        <v>2560</v>
      </c>
    </row>
    <row r="29" spans="1:2">
      <c r="A29" s="6" t="s">
        <v>2556</v>
      </c>
    </row>
    <row r="30" spans="1:2">
      <c r="A30" s="3" t="s">
        <v>2509</v>
      </c>
      <c r="B30" s="4" t="n">
        <v>22</v>
      </c>
    </row>
    <row r="31" spans="1:2">
      <c r="A31" s="3" t="s">
        <v>2561</v>
      </c>
    </row>
    <row r="32" spans="1:2">
      <c r="A32" s="6" t="s">
        <v>2556</v>
      </c>
    </row>
    <row r="33" spans="1:2">
      <c r="A33" s="3" t="s">
        <v>2509</v>
      </c>
      <c r="B33" s="4" t="n">
        <v>14</v>
      </c>
    </row>
    <row r="34" spans="1:2">
      <c r="A34" s="3" t="s">
        <v>2562</v>
      </c>
    </row>
    <row r="35" spans="1:2">
      <c r="A35" s="6" t="s">
        <v>2556</v>
      </c>
    </row>
    <row r="36" spans="1:2">
      <c r="A36" s="3" t="s">
        <v>2509</v>
      </c>
      <c r="B36" s="4" t="n">
        <v>17</v>
      </c>
    </row>
    <row r="37" spans="1:2">
      <c r="A37" s="3" t="s">
        <v>2563</v>
      </c>
    </row>
    <row r="38" spans="1:2">
      <c r="A38" s="6" t="s">
        <v>2556</v>
      </c>
    </row>
    <row r="39" spans="1:2">
      <c r="A39" s="3" t="s">
        <v>2509</v>
      </c>
      <c r="B39" s="4" t="n">
        <v>29</v>
      </c>
    </row>
    <row r="40" spans="1:2">
      <c r="A40" s="3" t="s">
        <v>2564</v>
      </c>
    </row>
    <row r="41" spans="1:2">
      <c r="A41" s="6" t="s">
        <v>2556</v>
      </c>
    </row>
    <row r="42" spans="1:2">
      <c r="A42" s="3" t="s">
        <v>2509</v>
      </c>
      <c r="B42" s="4" t="n">
        <v>138</v>
      </c>
    </row>
    <row r="43" spans="1:2">
      <c r="A43" s="3" t="s">
        <v>2545</v>
      </c>
    </row>
    <row r="44" spans="1:2">
      <c r="A44" s="6" t="s">
        <v>2556</v>
      </c>
    </row>
    <row r="45" spans="1:2">
      <c r="A45" s="3" t="s">
        <v>2509</v>
      </c>
      <c r="B45" s="4" t="n">
        <v>315</v>
      </c>
    </row>
    <row r="46" spans="1:2">
      <c r="A46" s="3" t="s">
        <v>2565</v>
      </c>
    </row>
    <row r="47" spans="1:2">
      <c r="A47" s="6" t="s">
        <v>2556</v>
      </c>
    </row>
    <row r="48" spans="1:2">
      <c r="A48" s="3" t="s">
        <v>2509</v>
      </c>
      <c r="B48" s="4" t="n">
        <v>259</v>
      </c>
    </row>
    <row r="49" spans="1:2">
      <c r="A49" s="3" t="s">
        <v>2566</v>
      </c>
    </row>
    <row r="50" spans="1:2">
      <c r="A50" s="6" t="s">
        <v>2556</v>
      </c>
    </row>
    <row r="51" spans="1:2">
      <c r="A51" s="3" t="s">
        <v>2509</v>
      </c>
      <c r="B51" s="4" t="n">
        <v>0</v>
      </c>
    </row>
    <row r="52" spans="1:2">
      <c r="A52" s="3" t="s">
        <v>2567</v>
      </c>
    </row>
    <row r="53" spans="1:2">
      <c r="A53" s="6" t="s">
        <v>2556</v>
      </c>
    </row>
    <row r="54" spans="1:2">
      <c r="A54" s="3" t="s">
        <v>2509</v>
      </c>
      <c r="B54" s="4" t="n">
        <v>50</v>
      </c>
    </row>
    <row r="55" spans="1:2">
      <c r="A55" s="3" t="s">
        <v>2568</v>
      </c>
    </row>
    <row r="56" spans="1:2">
      <c r="A56" s="6" t="s">
        <v>2556</v>
      </c>
    </row>
    <row r="57" spans="1:2">
      <c r="A57" s="3" t="s">
        <v>2509</v>
      </c>
      <c r="B57" s="4" t="n">
        <v>0</v>
      </c>
    </row>
    <row r="58" spans="1:2">
      <c r="A58" s="3" t="s">
        <v>2569</v>
      </c>
    </row>
    <row r="59" spans="1:2">
      <c r="A59" s="6" t="s">
        <v>2556</v>
      </c>
    </row>
    <row r="60" spans="1:2">
      <c r="A60" s="3" t="s">
        <v>2509</v>
      </c>
      <c r="B60" s="4" t="n">
        <v>0</v>
      </c>
    </row>
    <row r="61" spans="1:2">
      <c r="A61" s="3" t="s">
        <v>2570</v>
      </c>
    </row>
    <row r="62" spans="1:2">
      <c r="A62" s="6" t="s">
        <v>2556</v>
      </c>
    </row>
    <row r="63" spans="1:2">
      <c r="A63" s="3" t="s">
        <v>2509</v>
      </c>
      <c r="B63" s="4" t="n">
        <v>0</v>
      </c>
    </row>
    <row r="64" spans="1:2">
      <c r="A64" s="3" t="s">
        <v>2571</v>
      </c>
    </row>
    <row r="65" spans="1:2">
      <c r="A65" s="6" t="s">
        <v>2556</v>
      </c>
    </row>
    <row r="66" spans="1:2">
      <c r="A66" s="3" t="s">
        <v>2509</v>
      </c>
      <c r="B66" s="4" t="n">
        <v>6</v>
      </c>
    </row>
    <row r="67" spans="1:2">
      <c r="A67" s="3" t="s">
        <v>2572</v>
      </c>
    </row>
    <row r="68" spans="1:2">
      <c r="A68" s="6" t="s">
        <v>2556</v>
      </c>
    </row>
    <row r="69" spans="1:2">
      <c r="A69" s="3" t="s">
        <v>2509</v>
      </c>
      <c r="B69" s="4" t="n">
        <v>94</v>
      </c>
    </row>
    <row r="70" spans="1:2">
      <c r="A70" s="3" t="s">
        <v>2546</v>
      </c>
    </row>
    <row r="71" spans="1:2">
      <c r="A71" s="6" t="s">
        <v>2556</v>
      </c>
    </row>
    <row r="72" spans="1:2">
      <c r="A72" s="3" t="s">
        <v>2509</v>
      </c>
      <c r="B72" s="4" t="n">
        <v>120</v>
      </c>
    </row>
    <row r="73" spans="1:2">
      <c r="A73" s="3" t="s">
        <v>2573</v>
      </c>
    </row>
    <row r="74" spans="1:2">
      <c r="A74" s="6" t="s">
        <v>2556</v>
      </c>
    </row>
    <row r="75" spans="1:2">
      <c r="A75" s="3" t="s">
        <v>2509</v>
      </c>
      <c r="B75" s="4" t="n">
        <v>91</v>
      </c>
    </row>
    <row r="76" spans="1:2">
      <c r="A76" s="3" t="s">
        <v>2574</v>
      </c>
    </row>
    <row r="77" spans="1:2">
      <c r="A77" s="6" t="s">
        <v>2556</v>
      </c>
    </row>
    <row r="78" spans="1:2">
      <c r="A78" s="3" t="s">
        <v>2509</v>
      </c>
      <c r="B78" s="4" t="n">
        <v>0</v>
      </c>
    </row>
    <row r="79" spans="1:2">
      <c r="A79" s="3" t="s">
        <v>2575</v>
      </c>
    </row>
    <row r="80" spans="1:2">
      <c r="A80" s="6" t="s">
        <v>2556</v>
      </c>
    </row>
    <row r="81" spans="1:2">
      <c r="A81" s="3" t="s">
        <v>2509</v>
      </c>
      <c r="B81" s="4" t="n">
        <v>28</v>
      </c>
    </row>
    <row r="82" spans="1:2">
      <c r="A82" s="3" t="s">
        <v>2576</v>
      </c>
    </row>
    <row r="83" spans="1:2">
      <c r="A83" s="6" t="s">
        <v>2556</v>
      </c>
    </row>
    <row r="84" spans="1:2">
      <c r="A84" s="3" t="s">
        <v>2509</v>
      </c>
      <c r="B84" s="4" t="n">
        <v>0</v>
      </c>
    </row>
    <row r="85" spans="1:2">
      <c r="A85" s="3" t="s">
        <v>2577</v>
      </c>
    </row>
    <row r="86" spans="1:2">
      <c r="A86" s="6" t="s">
        <v>2556</v>
      </c>
    </row>
    <row r="87" spans="1:2">
      <c r="A87" s="3" t="s">
        <v>2509</v>
      </c>
      <c r="B87" s="4" t="n">
        <v>0</v>
      </c>
    </row>
    <row r="88" spans="1:2">
      <c r="A88" s="3" t="s">
        <v>2578</v>
      </c>
    </row>
    <row r="89" spans="1:2">
      <c r="A89" s="6" t="s">
        <v>2556</v>
      </c>
    </row>
    <row r="90" spans="1:2">
      <c r="A90" s="3" t="s">
        <v>2509</v>
      </c>
      <c r="B90" s="4" t="n">
        <v>0</v>
      </c>
    </row>
    <row r="91" spans="1:2">
      <c r="A91" s="3" t="s">
        <v>2579</v>
      </c>
    </row>
    <row r="92" spans="1:2">
      <c r="A92" s="6" t="s">
        <v>2556</v>
      </c>
    </row>
    <row r="93" spans="1:2">
      <c r="A93" s="3" t="s">
        <v>2509</v>
      </c>
      <c r="B93" s="4" t="n">
        <v>1</v>
      </c>
    </row>
    <row r="94" spans="1:2">
      <c r="A94" s="3" t="s">
        <v>2580</v>
      </c>
    </row>
    <row r="95" spans="1:2">
      <c r="A95" s="6" t="s">
        <v>2556</v>
      </c>
    </row>
    <row r="96" spans="1:2">
      <c r="A96" s="3" t="s">
        <v>2509</v>
      </c>
      <c r="B96" s="4" t="n">
        <v>75</v>
      </c>
    </row>
    <row r="97" spans="1:2">
      <c r="A97" s="3" t="s">
        <v>2547</v>
      </c>
    </row>
    <row r="98" spans="1:2">
      <c r="A98" s="6" t="s">
        <v>2556</v>
      </c>
    </row>
    <row r="99" spans="1:2">
      <c r="A99" s="3" t="s">
        <v>2509</v>
      </c>
      <c r="B99" s="4" t="n">
        <v>84</v>
      </c>
    </row>
    <row r="100" spans="1:2">
      <c r="A100" s="3" t="s">
        <v>2581</v>
      </c>
    </row>
    <row r="101" spans="1:2">
      <c r="A101" s="6" t="s">
        <v>2556</v>
      </c>
    </row>
    <row r="102" spans="1:2">
      <c r="A102" s="3" t="s">
        <v>2509</v>
      </c>
      <c r="B102" s="4" t="n">
        <v>67</v>
      </c>
    </row>
    <row r="103" spans="1:2">
      <c r="A103" s="3" t="s">
        <v>2582</v>
      </c>
    </row>
    <row r="104" spans="1:2">
      <c r="A104" s="6" t="s">
        <v>2556</v>
      </c>
    </row>
    <row r="105" spans="1:2">
      <c r="A105" s="3" t="s">
        <v>2509</v>
      </c>
      <c r="B105" s="4" t="n">
        <v>0</v>
      </c>
    </row>
    <row r="106" spans="1:2">
      <c r="A106" s="3" t="s">
        <v>2583</v>
      </c>
    </row>
    <row r="107" spans="1:2">
      <c r="A107" s="6" t="s">
        <v>2556</v>
      </c>
    </row>
    <row r="108" spans="1:2">
      <c r="A108" s="3" t="s">
        <v>2509</v>
      </c>
      <c r="B108" s="4" t="n">
        <v>12</v>
      </c>
    </row>
    <row r="109" spans="1:2">
      <c r="A109" s="3" t="s">
        <v>2584</v>
      </c>
    </row>
    <row r="110" spans="1:2">
      <c r="A110" s="6" t="s">
        <v>2556</v>
      </c>
    </row>
    <row r="111" spans="1:2">
      <c r="A111" s="3" t="s">
        <v>2509</v>
      </c>
      <c r="B111" s="4" t="n">
        <v>0</v>
      </c>
    </row>
    <row r="112" spans="1:2">
      <c r="A112" s="3" t="s">
        <v>2585</v>
      </c>
    </row>
    <row r="113" spans="1:2">
      <c r="A113" s="6" t="s">
        <v>2556</v>
      </c>
    </row>
    <row r="114" spans="1:2">
      <c r="A114" s="3" t="s">
        <v>2509</v>
      </c>
      <c r="B114" s="4" t="n">
        <v>0</v>
      </c>
    </row>
    <row r="115" spans="1:2">
      <c r="A115" s="3" t="s">
        <v>2586</v>
      </c>
    </row>
    <row r="116" spans="1:2">
      <c r="A116" s="6" t="s">
        <v>2556</v>
      </c>
    </row>
    <row r="117" spans="1:2">
      <c r="A117" s="3" t="s">
        <v>2509</v>
      </c>
      <c r="B117" s="4" t="n">
        <v>0</v>
      </c>
    </row>
    <row r="118" spans="1:2">
      <c r="A118" s="3" t="s">
        <v>2587</v>
      </c>
    </row>
    <row r="119" spans="1:2">
      <c r="A119" s="6" t="s">
        <v>2556</v>
      </c>
    </row>
    <row r="120" spans="1:2">
      <c r="A120" s="3" t="s">
        <v>2509</v>
      </c>
      <c r="B120" s="4" t="n">
        <v>5</v>
      </c>
    </row>
    <row r="121" spans="1:2">
      <c r="A121" s="3" t="s">
        <v>2588</v>
      </c>
    </row>
    <row r="122" spans="1:2">
      <c r="A122" s="6" t="s">
        <v>2556</v>
      </c>
    </row>
    <row r="123" spans="1:2">
      <c r="A123" s="3" t="s">
        <v>2509</v>
      </c>
      <c r="B123" s="4" t="n">
        <v>12</v>
      </c>
    </row>
    <row r="124" spans="1:2">
      <c r="A124" s="3" t="s">
        <v>2589</v>
      </c>
    </row>
    <row r="125" spans="1:2">
      <c r="A125" s="6" t="s">
        <v>2556</v>
      </c>
    </row>
    <row r="126" spans="1:2">
      <c r="A126" s="3" t="s">
        <v>2509</v>
      </c>
      <c r="B126" s="4" t="n">
        <v>111</v>
      </c>
    </row>
    <row r="127" spans="1:2">
      <c r="A127" s="3" t="s">
        <v>2590</v>
      </c>
    </row>
    <row r="128" spans="1:2">
      <c r="A128" s="6" t="s">
        <v>2556</v>
      </c>
    </row>
    <row r="129" spans="1:2">
      <c r="A129" s="3" t="s">
        <v>2509</v>
      </c>
      <c r="B129" s="4" t="n">
        <v>101</v>
      </c>
    </row>
    <row r="130" spans="1:2">
      <c r="A130" s="3" t="s">
        <v>2591</v>
      </c>
    </row>
    <row r="131" spans="1:2">
      <c r="A131" s="6" t="s">
        <v>2556</v>
      </c>
    </row>
    <row r="132" spans="1:2">
      <c r="A132" s="3" t="s">
        <v>2509</v>
      </c>
      <c r="B132" s="4" t="n">
        <v>0</v>
      </c>
    </row>
    <row r="133" spans="1:2">
      <c r="A133" s="3" t="s">
        <v>2592</v>
      </c>
    </row>
    <row r="134" spans="1:2">
      <c r="A134" s="6" t="s">
        <v>2556</v>
      </c>
    </row>
    <row r="135" spans="1:2">
      <c r="A135" s="3" t="s">
        <v>2509</v>
      </c>
      <c r="B135" s="4" t="n">
        <v>10</v>
      </c>
    </row>
    <row r="136" spans="1:2">
      <c r="A136" s="3" t="s">
        <v>2593</v>
      </c>
    </row>
    <row r="137" spans="1:2">
      <c r="A137" s="6" t="s">
        <v>2556</v>
      </c>
    </row>
    <row r="138" spans="1:2">
      <c r="A138" s="3" t="s">
        <v>2509</v>
      </c>
      <c r="B138" s="4" t="n">
        <v>0</v>
      </c>
    </row>
    <row r="139" spans="1:2">
      <c r="A139" s="3" t="s">
        <v>2594</v>
      </c>
    </row>
    <row r="140" spans="1:2">
      <c r="A140" s="6" t="s">
        <v>2556</v>
      </c>
    </row>
    <row r="141" spans="1:2">
      <c r="A141" s="3" t="s">
        <v>2509</v>
      </c>
      <c r="B141" s="4" t="n">
        <v>0</v>
      </c>
    </row>
    <row r="142" spans="1:2">
      <c r="A142" s="3" t="s">
        <v>2595</v>
      </c>
    </row>
    <row r="143" spans="1:2">
      <c r="A143" s="6" t="s">
        <v>2556</v>
      </c>
    </row>
    <row r="144" spans="1:2">
      <c r="A144" s="3" t="s">
        <v>2509</v>
      </c>
      <c r="B144" s="4" t="n">
        <v>0</v>
      </c>
    </row>
    <row r="145" spans="1:2">
      <c r="A145" s="3" t="s">
        <v>2596</v>
      </c>
    </row>
    <row r="146" spans="1:2">
      <c r="A146" s="6" t="s">
        <v>2556</v>
      </c>
    </row>
    <row r="147" spans="1:2">
      <c r="A147" s="3" t="s">
        <v>2509</v>
      </c>
      <c r="B147" s="4" t="n">
        <v>0</v>
      </c>
    </row>
    <row r="148" spans="1:2">
      <c r="A148" s="3" t="s">
        <v>2597</v>
      </c>
    </row>
    <row r="149" spans="1:2">
      <c r="A149" s="6" t="s">
        <v>2556</v>
      </c>
    </row>
    <row r="150" spans="1:2">
      <c r="A150" s="3" t="s">
        <v>2509</v>
      </c>
      <c r="B150" s="7" t="n">
        <v>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98</v>
      </c>
      <c r="B1" s="2" t="s">
        <v>529</v>
      </c>
    </row>
    <row r="2" spans="1:3">
      <c r="A2" s="6" t="s">
        <v>2556</v>
      </c>
    </row>
    <row r="3" spans="1:3">
      <c r="A3" s="3" t="s">
        <v>2509</v>
      </c>
      <c r="B3" s="7" t="n">
        <v>3386</v>
      </c>
    </row>
    <row r="4" spans="1:3">
      <c r="A4" s="3" t="s">
        <v>540</v>
      </c>
      <c r="B4" s="4" t="n">
        <v>60</v>
      </c>
    </row>
    <row r="5" spans="1:3">
      <c r="A5" s="3" t="s">
        <v>2599</v>
      </c>
    </row>
    <row r="6" spans="1:3">
      <c r="A6" s="6" t="s">
        <v>2556</v>
      </c>
    </row>
    <row r="7" spans="1:3">
      <c r="A7" s="3" t="s">
        <v>2509</v>
      </c>
      <c r="B7" s="4" t="n">
        <v>1584</v>
      </c>
      <c r="C7" s="3" t="s">
        <v>50</v>
      </c>
    </row>
    <row r="8" spans="1:3">
      <c r="A8" s="3" t="s">
        <v>2600</v>
      </c>
    </row>
    <row r="9" spans="1:3">
      <c r="A9" s="6" t="s">
        <v>2556</v>
      </c>
    </row>
    <row r="10" spans="1:3">
      <c r="A10" s="3" t="s">
        <v>2509</v>
      </c>
      <c r="B10" s="4" t="n">
        <v>1402</v>
      </c>
      <c r="C10" s="3" t="s">
        <v>51</v>
      </c>
    </row>
    <row r="11" spans="1:3">
      <c r="A11" s="3" t="s">
        <v>2601</v>
      </c>
    </row>
    <row r="12" spans="1:3">
      <c r="A12" s="6" t="s">
        <v>2556</v>
      </c>
    </row>
    <row r="13" spans="1:3">
      <c r="A13" s="3" t="s">
        <v>2509</v>
      </c>
      <c r="B13" s="4" t="n">
        <v>378</v>
      </c>
    </row>
    <row r="14" spans="1:3">
      <c r="A14" s="3" t="s">
        <v>2602</v>
      </c>
    </row>
    <row r="15" spans="1:3">
      <c r="A15" s="6" t="s">
        <v>2556</v>
      </c>
    </row>
    <row r="16" spans="1:3">
      <c r="A16" s="3" t="s">
        <v>2509</v>
      </c>
      <c r="B16" s="4" t="n">
        <v>22</v>
      </c>
      <c r="C16" s="3" t="s">
        <v>231</v>
      </c>
    </row>
    <row r="17" spans="1:3">
      <c r="A17" s="3" t="s">
        <v>22</v>
      </c>
    </row>
    <row r="18" spans="1:3">
      <c r="A18" s="6" t="s">
        <v>2556</v>
      </c>
    </row>
    <row r="19" spans="1:3">
      <c r="A19" s="3" t="s">
        <v>2509</v>
      </c>
      <c r="B19" s="4" t="n">
        <v>2766</v>
      </c>
    </row>
    <row r="20" spans="1:3">
      <c r="A20" s="3" t="s">
        <v>2603</v>
      </c>
    </row>
    <row r="21" spans="1:3">
      <c r="A21" s="6" t="s">
        <v>2556</v>
      </c>
    </row>
    <row r="22" spans="1:3">
      <c r="A22" s="3" t="s">
        <v>2509</v>
      </c>
      <c r="B22" s="4" t="n">
        <v>1565</v>
      </c>
      <c r="C22" s="3" t="s">
        <v>50</v>
      </c>
    </row>
    <row r="23" spans="1:3">
      <c r="A23" s="3" t="s">
        <v>2604</v>
      </c>
    </row>
    <row r="24" spans="1:3">
      <c r="A24" s="6" t="s">
        <v>2556</v>
      </c>
    </row>
    <row r="25" spans="1:3">
      <c r="A25" s="3" t="s">
        <v>2509</v>
      </c>
      <c r="B25" s="4" t="n">
        <v>1201</v>
      </c>
      <c r="C25" s="3" t="s">
        <v>51</v>
      </c>
    </row>
    <row r="26" spans="1:3">
      <c r="A26" s="3" t="s">
        <v>2605</v>
      </c>
    </row>
    <row r="27" spans="1:3">
      <c r="A27" s="6" t="s">
        <v>2556</v>
      </c>
    </row>
    <row r="28" spans="1:3">
      <c r="A28" s="3" t="s">
        <v>2509</v>
      </c>
      <c r="B28" s="4" t="n">
        <v>0</v>
      </c>
    </row>
    <row r="29" spans="1:3">
      <c r="A29" s="3" t="s">
        <v>2606</v>
      </c>
    </row>
    <row r="30" spans="1:3">
      <c r="A30" s="6" t="s">
        <v>2556</v>
      </c>
    </row>
    <row r="31" spans="1:3">
      <c r="A31" s="3" t="s">
        <v>2509</v>
      </c>
      <c r="B31" s="4" t="n">
        <v>0</v>
      </c>
      <c r="C31" s="3" t="s">
        <v>231</v>
      </c>
    </row>
    <row r="32" spans="1:3">
      <c r="A32" s="3" t="s">
        <v>25</v>
      </c>
    </row>
    <row r="33" spans="1:3">
      <c r="A33" s="6" t="s">
        <v>2556</v>
      </c>
    </row>
    <row r="34" spans="1:3">
      <c r="A34" s="3" t="s">
        <v>2509</v>
      </c>
      <c r="B34" s="4" t="n">
        <v>211</v>
      </c>
    </row>
    <row r="35" spans="1:3">
      <c r="A35" s="3" t="s">
        <v>2607</v>
      </c>
    </row>
    <row r="36" spans="1:3">
      <c r="A36" s="6" t="s">
        <v>2556</v>
      </c>
    </row>
    <row r="37" spans="1:3">
      <c r="A37" s="3" t="s">
        <v>2509</v>
      </c>
      <c r="B37" s="4" t="n">
        <v>2</v>
      </c>
      <c r="C37" s="3" t="s">
        <v>50</v>
      </c>
    </row>
    <row r="38" spans="1:3">
      <c r="A38" s="3" t="s">
        <v>2608</v>
      </c>
    </row>
    <row r="39" spans="1:3">
      <c r="A39" s="6" t="s">
        <v>2556</v>
      </c>
    </row>
    <row r="40" spans="1:3">
      <c r="A40" s="3" t="s">
        <v>2509</v>
      </c>
      <c r="B40" s="4" t="n">
        <v>9</v>
      </c>
      <c r="C40" s="3" t="s">
        <v>51</v>
      </c>
    </row>
    <row r="41" spans="1:3">
      <c r="A41" s="3" t="s">
        <v>2609</v>
      </c>
    </row>
    <row r="42" spans="1:3">
      <c r="A42" s="6" t="s">
        <v>2556</v>
      </c>
    </row>
    <row r="43" spans="1:3">
      <c r="A43" s="3" t="s">
        <v>2509</v>
      </c>
      <c r="B43" s="4" t="n">
        <v>200</v>
      </c>
    </row>
    <row r="44" spans="1:3">
      <c r="A44" s="3" t="s">
        <v>2610</v>
      </c>
    </row>
    <row r="45" spans="1:3">
      <c r="A45" s="6" t="s">
        <v>2556</v>
      </c>
    </row>
    <row r="46" spans="1:3">
      <c r="A46" s="3" t="s">
        <v>2509</v>
      </c>
      <c r="B46" s="4" t="n">
        <v>0</v>
      </c>
      <c r="C46" s="3" t="s">
        <v>231</v>
      </c>
    </row>
    <row r="47" spans="1:3">
      <c r="A47" s="3" t="s">
        <v>27</v>
      </c>
    </row>
    <row r="48" spans="1:3">
      <c r="A48" s="6" t="s">
        <v>2556</v>
      </c>
    </row>
    <row r="49" spans="1:3">
      <c r="A49" s="3" t="s">
        <v>2509</v>
      </c>
      <c r="B49" s="4" t="n">
        <v>187</v>
      </c>
    </row>
    <row r="50" spans="1:3">
      <c r="A50" s="3" t="s">
        <v>2611</v>
      </c>
    </row>
    <row r="51" spans="1:3">
      <c r="A51" s="6" t="s">
        <v>2556</v>
      </c>
    </row>
    <row r="52" spans="1:3">
      <c r="A52" s="3" t="s">
        <v>2509</v>
      </c>
      <c r="B52" s="4" t="n">
        <v>0</v>
      </c>
      <c r="C52" s="3" t="s">
        <v>50</v>
      </c>
    </row>
    <row r="53" spans="1:3">
      <c r="A53" s="3" t="s">
        <v>2612</v>
      </c>
    </row>
    <row r="54" spans="1:3">
      <c r="A54" s="6" t="s">
        <v>2556</v>
      </c>
    </row>
    <row r="55" spans="1:3">
      <c r="A55" s="3" t="s">
        <v>2509</v>
      </c>
      <c r="B55" s="4" t="n">
        <v>9</v>
      </c>
      <c r="C55" s="3" t="s">
        <v>51</v>
      </c>
    </row>
    <row r="56" spans="1:3">
      <c r="A56" s="3" t="s">
        <v>2613</v>
      </c>
    </row>
    <row r="57" spans="1:3">
      <c r="A57" s="6" t="s">
        <v>2556</v>
      </c>
    </row>
    <row r="58" spans="1:3">
      <c r="A58" s="3" t="s">
        <v>2509</v>
      </c>
      <c r="B58" s="4" t="n">
        <v>178</v>
      </c>
    </row>
    <row r="59" spans="1:3">
      <c r="A59" s="3" t="s">
        <v>2614</v>
      </c>
    </row>
    <row r="60" spans="1:3">
      <c r="A60" s="6" t="s">
        <v>2556</v>
      </c>
    </row>
    <row r="61" spans="1:3">
      <c r="A61" s="3" t="s">
        <v>2509</v>
      </c>
      <c r="B61" s="4" t="n">
        <v>0</v>
      </c>
      <c r="C61" s="3" t="s">
        <v>231</v>
      </c>
    </row>
    <row r="62" spans="1:3">
      <c r="A62" s="3" t="s">
        <v>29</v>
      </c>
    </row>
    <row r="63" spans="1:3">
      <c r="A63" s="6" t="s">
        <v>2556</v>
      </c>
    </row>
    <row r="64" spans="1:3">
      <c r="A64" s="3" t="s">
        <v>2509</v>
      </c>
      <c r="B64" s="4" t="n">
        <v>28</v>
      </c>
    </row>
    <row r="65" spans="1:3">
      <c r="A65" s="3" t="s">
        <v>2615</v>
      </c>
    </row>
    <row r="66" spans="1:3">
      <c r="A66" s="6" t="s">
        <v>2556</v>
      </c>
    </row>
    <row r="67" spans="1:3">
      <c r="A67" s="3" t="s">
        <v>2509</v>
      </c>
      <c r="B67" s="4" t="n">
        <v>3</v>
      </c>
      <c r="C67" s="3" t="s">
        <v>50</v>
      </c>
    </row>
    <row r="68" spans="1:3">
      <c r="A68" s="3" t="s">
        <v>2616</v>
      </c>
    </row>
    <row r="69" spans="1:3">
      <c r="A69" s="6" t="s">
        <v>2556</v>
      </c>
    </row>
    <row r="70" spans="1:3">
      <c r="A70" s="3" t="s">
        <v>2509</v>
      </c>
      <c r="B70" s="4" t="n">
        <v>25</v>
      </c>
      <c r="C70" s="3" t="s">
        <v>51</v>
      </c>
    </row>
    <row r="71" spans="1:3">
      <c r="A71" s="3" t="s">
        <v>2617</v>
      </c>
    </row>
    <row r="72" spans="1:3">
      <c r="A72" s="6" t="s">
        <v>2556</v>
      </c>
    </row>
    <row r="73" spans="1:3">
      <c r="A73" s="3" t="s">
        <v>2509</v>
      </c>
      <c r="B73" s="4" t="n">
        <v>0</v>
      </c>
    </row>
    <row r="74" spans="1:3">
      <c r="A74" s="3" t="s">
        <v>2618</v>
      </c>
    </row>
    <row r="75" spans="1:3">
      <c r="A75" s="6" t="s">
        <v>2556</v>
      </c>
    </row>
    <row r="76" spans="1:3">
      <c r="A76" s="3" t="s">
        <v>2509</v>
      </c>
      <c r="B76" s="4" t="n">
        <v>0</v>
      </c>
      <c r="C76" s="3" t="s">
        <v>231</v>
      </c>
    </row>
    <row r="77" spans="1:3">
      <c r="A77" s="3" t="s">
        <v>31</v>
      </c>
    </row>
    <row r="78" spans="1:3">
      <c r="A78" s="6" t="s">
        <v>2556</v>
      </c>
    </row>
    <row r="79" spans="1:3">
      <c r="A79" s="3" t="s">
        <v>2509</v>
      </c>
      <c r="B79" s="4" t="n">
        <v>91</v>
      </c>
    </row>
    <row r="80" spans="1:3">
      <c r="A80" s="3" t="s">
        <v>2619</v>
      </c>
    </row>
    <row r="81" spans="1:3">
      <c r="A81" s="6" t="s">
        <v>2556</v>
      </c>
    </row>
    <row r="82" spans="1:3">
      <c r="A82" s="3" t="s">
        <v>2509</v>
      </c>
      <c r="B82" s="4" t="n">
        <v>4</v>
      </c>
      <c r="C82" s="3" t="s">
        <v>50</v>
      </c>
    </row>
    <row r="83" spans="1:3">
      <c r="A83" s="3" t="s">
        <v>2620</v>
      </c>
    </row>
    <row r="84" spans="1:3">
      <c r="A84" s="6" t="s">
        <v>2556</v>
      </c>
    </row>
    <row r="85" spans="1:3">
      <c r="A85" s="3" t="s">
        <v>2509</v>
      </c>
      <c r="B85" s="4" t="n">
        <v>65</v>
      </c>
      <c r="C85" s="3" t="s">
        <v>51</v>
      </c>
    </row>
    <row r="86" spans="1:3">
      <c r="A86" s="3" t="s">
        <v>2621</v>
      </c>
    </row>
    <row r="87" spans="1:3">
      <c r="A87" s="6" t="s">
        <v>2556</v>
      </c>
    </row>
    <row r="88" spans="1:3">
      <c r="A88" s="3" t="s">
        <v>2509</v>
      </c>
      <c r="B88" s="4" t="n">
        <v>0</v>
      </c>
    </row>
    <row r="89" spans="1:3">
      <c r="A89" s="3" t="s">
        <v>2622</v>
      </c>
    </row>
    <row r="90" spans="1:3">
      <c r="A90" s="6" t="s">
        <v>2556</v>
      </c>
    </row>
    <row r="91" spans="1:3">
      <c r="A91" s="3" t="s">
        <v>2509</v>
      </c>
      <c r="B91" s="4" t="n">
        <v>22</v>
      </c>
      <c r="C91" s="3" t="s">
        <v>231</v>
      </c>
    </row>
    <row r="92" spans="1:3">
      <c r="A92" s="3" t="s">
        <v>33</v>
      </c>
    </row>
    <row r="93" spans="1:3">
      <c r="A93" s="6" t="s">
        <v>2556</v>
      </c>
    </row>
    <row r="94" spans="1:3">
      <c r="A94" s="3" t="s">
        <v>2509</v>
      </c>
      <c r="B94" s="4" t="n">
        <v>43</v>
      </c>
    </row>
    <row r="95" spans="1:3">
      <c r="A95" s="3" t="s">
        <v>540</v>
      </c>
      <c r="B95" s="4" t="n">
        <v>17</v>
      </c>
    </row>
    <row r="96" spans="1:3">
      <c r="A96" s="3" t="s">
        <v>2623</v>
      </c>
    </row>
    <row r="97" spans="1:3">
      <c r="A97" s="6" t="s">
        <v>2556</v>
      </c>
    </row>
    <row r="98" spans="1:3">
      <c r="A98" s="3" t="s">
        <v>2509</v>
      </c>
      <c r="B98" s="4" t="n">
        <v>4</v>
      </c>
      <c r="C98" s="3" t="s">
        <v>50</v>
      </c>
    </row>
    <row r="99" spans="1:3">
      <c r="A99" s="3" t="s">
        <v>2624</v>
      </c>
    </row>
    <row r="100" spans="1:3">
      <c r="A100" s="6" t="s">
        <v>2556</v>
      </c>
    </row>
    <row r="101" spans="1:3">
      <c r="A101" s="3" t="s">
        <v>2509</v>
      </c>
      <c r="B101" s="4" t="n">
        <v>32</v>
      </c>
      <c r="C101" s="3" t="s">
        <v>51</v>
      </c>
    </row>
    <row r="102" spans="1:3">
      <c r="A102" s="3" t="s">
        <v>2625</v>
      </c>
    </row>
    <row r="103" spans="1:3">
      <c r="A103" s="6" t="s">
        <v>2556</v>
      </c>
    </row>
    <row r="104" spans="1:3">
      <c r="A104" s="3" t="s">
        <v>2509</v>
      </c>
      <c r="B104" s="4" t="n">
        <v>0</v>
      </c>
    </row>
    <row r="105" spans="1:3">
      <c r="A105" s="3" t="s">
        <v>2626</v>
      </c>
    </row>
    <row r="106" spans="1:3">
      <c r="A106" s="6" t="s">
        <v>2556</v>
      </c>
    </row>
    <row r="107" spans="1:3">
      <c r="A107" s="3" t="s">
        <v>2509</v>
      </c>
      <c r="B107" s="4" t="n">
        <v>7</v>
      </c>
      <c r="C107" s="3" t="s">
        <v>231</v>
      </c>
    </row>
    <row r="108" spans="1:3">
      <c r="A108" s="3" t="s">
        <v>35</v>
      </c>
    </row>
    <row r="109" spans="1:3">
      <c r="A109" s="6" t="s">
        <v>2556</v>
      </c>
    </row>
    <row r="110" spans="1:3">
      <c r="A110" s="3" t="s">
        <v>2509</v>
      </c>
      <c r="B110" s="4" t="n">
        <v>13</v>
      </c>
    </row>
    <row r="111" spans="1:3">
      <c r="A111" s="3" t="s">
        <v>540</v>
      </c>
      <c r="B111" s="4" t="n">
        <v>25</v>
      </c>
    </row>
    <row r="112" spans="1:3">
      <c r="A112" s="3" t="s">
        <v>2627</v>
      </c>
    </row>
    <row r="113" spans="1:3">
      <c r="A113" s="6" t="s">
        <v>2556</v>
      </c>
    </row>
    <row r="114" spans="1:3">
      <c r="A114" s="3" t="s">
        <v>2509</v>
      </c>
      <c r="B114" s="4" t="n">
        <v>0</v>
      </c>
      <c r="C114" s="3" t="s">
        <v>50</v>
      </c>
    </row>
    <row r="115" spans="1:3">
      <c r="A115" s="3" t="s">
        <v>2628</v>
      </c>
    </row>
    <row r="116" spans="1:3">
      <c r="A116" s="6" t="s">
        <v>2556</v>
      </c>
    </row>
    <row r="117" spans="1:3">
      <c r="A117" s="3" t="s">
        <v>2509</v>
      </c>
      <c r="B117" s="4" t="n">
        <v>4</v>
      </c>
      <c r="C117" s="3" t="s">
        <v>51</v>
      </c>
    </row>
    <row r="118" spans="1:3">
      <c r="A118" s="3" t="s">
        <v>2629</v>
      </c>
    </row>
    <row r="119" spans="1:3">
      <c r="A119" s="6" t="s">
        <v>2556</v>
      </c>
    </row>
    <row r="120" spans="1:3">
      <c r="A120" s="3" t="s">
        <v>2509</v>
      </c>
      <c r="B120" s="4" t="n">
        <v>0</v>
      </c>
    </row>
    <row r="121" spans="1:3">
      <c r="A121" s="3" t="s">
        <v>2630</v>
      </c>
    </row>
    <row r="122" spans="1:3">
      <c r="A122" s="6" t="s">
        <v>2556</v>
      </c>
    </row>
    <row r="123" spans="1:3">
      <c r="A123" s="3" t="s">
        <v>2509</v>
      </c>
      <c r="B123" s="4" t="n">
        <v>9</v>
      </c>
      <c r="C123" s="3" t="s">
        <v>231</v>
      </c>
    </row>
    <row r="124" spans="1:3">
      <c r="A124" s="3" t="s">
        <v>37</v>
      </c>
    </row>
    <row r="125" spans="1:3">
      <c r="A125" s="6" t="s">
        <v>2556</v>
      </c>
    </row>
    <row r="126" spans="1:3">
      <c r="A126" s="3" t="s">
        <v>2509</v>
      </c>
      <c r="B126" s="4" t="n">
        <v>9</v>
      </c>
    </row>
    <row r="127" spans="1:3">
      <c r="A127" s="3" t="s">
        <v>540</v>
      </c>
      <c r="B127" s="4" t="n">
        <v>17</v>
      </c>
    </row>
    <row r="128" spans="1:3">
      <c r="A128" s="3" t="s">
        <v>2631</v>
      </c>
    </row>
    <row r="129" spans="1:3">
      <c r="A129" s="6" t="s">
        <v>2556</v>
      </c>
    </row>
    <row r="130" spans="1:3">
      <c r="A130" s="3" t="s">
        <v>2509</v>
      </c>
      <c r="B130" s="4" t="n">
        <v>0</v>
      </c>
      <c r="C130" s="3" t="s">
        <v>50</v>
      </c>
    </row>
    <row r="131" spans="1:3">
      <c r="A131" s="3" t="s">
        <v>2632</v>
      </c>
    </row>
    <row r="132" spans="1:3">
      <c r="A132" s="6" t="s">
        <v>2556</v>
      </c>
    </row>
    <row r="133" spans="1:3">
      <c r="A133" s="3" t="s">
        <v>2509</v>
      </c>
      <c r="B133" s="4" t="n">
        <v>3</v>
      </c>
      <c r="C133" s="3" t="s">
        <v>51</v>
      </c>
    </row>
    <row r="134" spans="1:3">
      <c r="A134" s="3" t="s">
        <v>2633</v>
      </c>
    </row>
    <row r="135" spans="1:3">
      <c r="A135" s="6" t="s">
        <v>2556</v>
      </c>
    </row>
    <row r="136" spans="1:3">
      <c r="A136" s="3" t="s">
        <v>2509</v>
      </c>
      <c r="B136" s="4" t="n">
        <v>0</v>
      </c>
    </row>
    <row r="137" spans="1:3">
      <c r="A137" s="3" t="s">
        <v>2634</v>
      </c>
    </row>
    <row r="138" spans="1:3">
      <c r="A138" s="6" t="s">
        <v>2556</v>
      </c>
    </row>
    <row r="139" spans="1:3">
      <c r="A139" s="3" t="s">
        <v>2509</v>
      </c>
      <c r="B139" s="7" t="n">
        <v>6</v>
      </c>
      <c r="C139" s="3" t="s">
        <v>231</v>
      </c>
    </row>
    <row r="140" spans="1:3"/>
    <row r="141" spans="1:3">
      <c r="A141" s="3" t="s">
        <v>50</v>
      </c>
      <c r="B141" s="3" t="s">
        <v>2635</v>
      </c>
    </row>
    <row r="142" spans="1:3">
      <c r="A142" s="3" t="s">
        <v>51</v>
      </c>
      <c r="B142" s="3" t="s">
        <v>2636</v>
      </c>
    </row>
    <row r="143" spans="1:3">
      <c r="A143" s="3" t="s">
        <v>231</v>
      </c>
      <c r="B143" s="3" t="s">
        <v>2637</v>
      </c>
    </row>
  </sheetData>
  <mergeCells count="5">
    <mergeCell ref="B1:C1"/>
    <mergeCell ref="A140:C140"/>
    <mergeCell ref="B141:C141"/>
    <mergeCell ref="B142:C142"/>
    <mergeCell ref="B143:C14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8</v>
      </c>
      <c r="B1" s="2" t="s">
        <v>41</v>
      </c>
      <c r="C1" s="2" t="s">
        <v>150</v>
      </c>
    </row>
    <row r="2" spans="1:3">
      <c r="A2" s="6" t="s">
        <v>2639</v>
      </c>
    </row>
    <row r="3" spans="1:3">
      <c r="A3" s="3" t="s">
        <v>2514</v>
      </c>
      <c r="B3" s="7" t="n">
        <v>486</v>
      </c>
      <c r="C3" s="7" t="n">
        <v>466</v>
      </c>
    </row>
    <row r="4" spans="1:3">
      <c r="A4" s="3" t="s">
        <v>22</v>
      </c>
    </row>
    <row r="5" spans="1:3">
      <c r="A5" s="6" t="s">
        <v>2639</v>
      </c>
    </row>
    <row r="6" spans="1:3">
      <c r="A6" s="3" t="s">
        <v>2514</v>
      </c>
      <c r="B6" s="4" t="n">
        <v>102</v>
      </c>
      <c r="C6" s="4" t="n">
        <v>117</v>
      </c>
    </row>
    <row r="7" spans="1:3">
      <c r="A7" s="3" t="s">
        <v>25</v>
      </c>
    </row>
    <row r="8" spans="1:3">
      <c r="A8" s="6" t="s">
        <v>2639</v>
      </c>
    </row>
    <row r="9" spans="1:3">
      <c r="A9" s="3" t="s">
        <v>2514</v>
      </c>
      <c r="B9" s="4" t="n">
        <v>323</v>
      </c>
      <c r="C9" s="4" t="n">
        <v>285</v>
      </c>
    </row>
    <row r="10" spans="1:3">
      <c r="A10" s="3" t="s">
        <v>27</v>
      </c>
    </row>
    <row r="11" spans="1:3">
      <c r="A11" s="6" t="s">
        <v>2639</v>
      </c>
    </row>
    <row r="12" spans="1:3">
      <c r="A12" s="3" t="s">
        <v>2514</v>
      </c>
      <c r="B12" s="4" t="n">
        <v>28</v>
      </c>
      <c r="C12" s="4" t="n">
        <v>30</v>
      </c>
    </row>
    <row r="13" spans="1:3">
      <c r="A13" s="3" t="s">
        <v>29</v>
      </c>
    </row>
    <row r="14" spans="1:3">
      <c r="A14" s="6" t="s">
        <v>2639</v>
      </c>
    </row>
    <row r="15" spans="1:3">
      <c r="A15" s="3" t="s">
        <v>2514</v>
      </c>
      <c r="B15" s="4" t="n">
        <v>6</v>
      </c>
      <c r="C15" s="4" t="n">
        <v>5</v>
      </c>
    </row>
    <row r="16" spans="1:3">
      <c r="A16" s="3" t="s">
        <v>31</v>
      </c>
    </row>
    <row r="17" spans="1:3">
      <c r="A17" s="6" t="s">
        <v>2639</v>
      </c>
    </row>
    <row r="18" spans="1:3">
      <c r="A18" s="3" t="s">
        <v>2514</v>
      </c>
      <c r="B18" s="4" t="n">
        <v>27</v>
      </c>
      <c r="C18" s="4" t="n">
        <v>29</v>
      </c>
    </row>
    <row r="19" spans="1:3">
      <c r="A19" s="3" t="s">
        <v>33</v>
      </c>
    </row>
    <row r="20" spans="1:3">
      <c r="A20" s="6" t="s">
        <v>2639</v>
      </c>
    </row>
    <row r="21" spans="1:3">
      <c r="A21" s="3" t="s">
        <v>2514</v>
      </c>
      <c r="B21" s="4" t="n">
        <v>25</v>
      </c>
      <c r="C21" s="4" t="n">
        <v>27</v>
      </c>
    </row>
    <row r="22" spans="1:3">
      <c r="A22" s="3" t="s">
        <v>35</v>
      </c>
    </row>
    <row r="23" spans="1:3">
      <c r="A23" s="6" t="s">
        <v>2639</v>
      </c>
    </row>
    <row r="24" spans="1:3">
      <c r="A24" s="3" t="s">
        <v>2514</v>
      </c>
      <c r="B24" s="4" t="n">
        <v>1</v>
      </c>
      <c r="C24" s="4" t="n">
        <v>1</v>
      </c>
    </row>
    <row r="25" spans="1:3">
      <c r="A25" s="3" t="s">
        <v>37</v>
      </c>
    </row>
    <row r="26" spans="1:3">
      <c r="A26" s="6" t="s">
        <v>2639</v>
      </c>
    </row>
    <row r="27" spans="1:3">
      <c r="A27" s="3" t="s">
        <v>2514</v>
      </c>
      <c r="B27" s="4" t="n">
        <v>1</v>
      </c>
      <c r="C27" s="4" t="n">
        <v>1</v>
      </c>
    </row>
    <row r="28" spans="1:3">
      <c r="A28" s="3" t="s">
        <v>2640</v>
      </c>
    </row>
    <row r="29" spans="1:3">
      <c r="A29" s="6" t="s">
        <v>2639</v>
      </c>
    </row>
    <row r="30" spans="1:3">
      <c r="A30" s="3" t="s">
        <v>2514</v>
      </c>
      <c r="B30" s="4" t="n">
        <v>352</v>
      </c>
      <c r="C30" s="4" t="n">
        <v>315</v>
      </c>
    </row>
    <row r="31" spans="1:3">
      <c r="A31" s="3" t="s">
        <v>2641</v>
      </c>
    </row>
    <row r="32" spans="1:3">
      <c r="A32" s="6" t="s">
        <v>2639</v>
      </c>
    </row>
    <row r="33" spans="1:3">
      <c r="A33" s="3" t="s">
        <v>2514</v>
      </c>
      <c r="B33" s="4" t="n">
        <v>0</v>
      </c>
      <c r="C33" s="4" t="n">
        <v>0</v>
      </c>
    </row>
    <row r="34" spans="1:3">
      <c r="A34" s="3" t="s">
        <v>2642</v>
      </c>
    </row>
    <row r="35" spans="1:3">
      <c r="A35" s="6" t="s">
        <v>2639</v>
      </c>
    </row>
    <row r="36" spans="1:3">
      <c r="A36" s="3" t="s">
        <v>2514</v>
      </c>
      <c r="B36" s="4" t="n">
        <v>321</v>
      </c>
      <c r="C36" s="4" t="n">
        <v>283</v>
      </c>
    </row>
    <row r="37" spans="1:3">
      <c r="A37" s="3" t="s">
        <v>2643</v>
      </c>
    </row>
    <row r="38" spans="1:3">
      <c r="A38" s="6" t="s">
        <v>2639</v>
      </c>
    </row>
    <row r="39" spans="1:3">
      <c r="A39" s="3" t="s">
        <v>2514</v>
      </c>
      <c r="B39" s="4" t="n">
        <v>27</v>
      </c>
      <c r="C39" s="4" t="n">
        <v>28</v>
      </c>
    </row>
    <row r="40" spans="1:3">
      <c r="A40" s="3" t="s">
        <v>2644</v>
      </c>
    </row>
    <row r="41" spans="1:3">
      <c r="A41" s="6" t="s">
        <v>2639</v>
      </c>
    </row>
    <row r="42" spans="1:3">
      <c r="A42" s="3" t="s">
        <v>2514</v>
      </c>
      <c r="B42" s="4" t="n">
        <v>4</v>
      </c>
      <c r="C42" s="4" t="n">
        <v>4</v>
      </c>
    </row>
    <row r="43" spans="1:3">
      <c r="A43" s="3" t="s">
        <v>2645</v>
      </c>
    </row>
    <row r="44" spans="1:3">
      <c r="A44" s="6" t="s">
        <v>2639</v>
      </c>
    </row>
    <row r="45" spans="1:3">
      <c r="A45" s="3" t="s">
        <v>2514</v>
      </c>
      <c r="B45" s="4" t="n">
        <v>0</v>
      </c>
      <c r="C45" s="4" t="n">
        <v>0</v>
      </c>
    </row>
    <row r="46" spans="1:3">
      <c r="A46" s="3" t="s">
        <v>2646</v>
      </c>
    </row>
    <row r="47" spans="1:3">
      <c r="A47" s="6" t="s">
        <v>2639</v>
      </c>
    </row>
    <row r="48" spans="1:3">
      <c r="A48" s="3" t="s">
        <v>2514</v>
      </c>
      <c r="B48" s="4" t="n">
        <v>0</v>
      </c>
      <c r="C48" s="4" t="n">
        <v>0</v>
      </c>
    </row>
    <row r="49" spans="1:3">
      <c r="A49" s="3" t="s">
        <v>2647</v>
      </c>
    </row>
    <row r="50" spans="1:3">
      <c r="A50" s="6" t="s">
        <v>2639</v>
      </c>
    </row>
    <row r="51" spans="1:3">
      <c r="A51" s="3" t="s">
        <v>2514</v>
      </c>
      <c r="B51" s="4" t="n">
        <v>0</v>
      </c>
      <c r="C51" s="4" t="n">
        <v>0</v>
      </c>
    </row>
    <row r="52" spans="1:3">
      <c r="A52" s="3" t="s">
        <v>2648</v>
      </c>
    </row>
    <row r="53" spans="1:3">
      <c r="A53" s="6" t="s">
        <v>2639</v>
      </c>
    </row>
    <row r="54" spans="1:3">
      <c r="A54" s="3" t="s">
        <v>2514</v>
      </c>
      <c r="B54" s="7" t="n">
        <v>0</v>
      </c>
      <c r="C54"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9</v>
      </c>
      <c r="B1" s="2" t="s">
        <v>41</v>
      </c>
      <c r="C1" s="2" t="s">
        <v>150</v>
      </c>
    </row>
    <row r="2" spans="1:3">
      <c r="A2" s="6" t="s">
        <v>2650</v>
      </c>
    </row>
    <row r="3" spans="1:3">
      <c r="A3" s="3" t="s">
        <v>2651</v>
      </c>
      <c r="B3" s="7" t="n">
        <v>11</v>
      </c>
      <c r="C3" s="7" t="n">
        <v>11</v>
      </c>
    </row>
    <row r="4" spans="1:3">
      <c r="A4" s="3" t="s">
        <v>2652</v>
      </c>
      <c r="B4" s="4" t="n">
        <v>11</v>
      </c>
    </row>
    <row r="5" spans="1:3">
      <c r="A5" s="3" t="s">
        <v>2653</v>
      </c>
    </row>
    <row r="6" spans="1:3">
      <c r="A6" s="6" t="s">
        <v>2650</v>
      </c>
    </row>
    <row r="7" spans="1:3">
      <c r="A7" s="3" t="s">
        <v>2652</v>
      </c>
      <c r="B7" s="4" t="n">
        <v>3</v>
      </c>
    </row>
    <row r="8" spans="1:3">
      <c r="A8" s="3" t="s">
        <v>2654</v>
      </c>
    </row>
    <row r="9" spans="1:3">
      <c r="A9" s="6" t="s">
        <v>2650</v>
      </c>
    </row>
    <row r="10" spans="1:3">
      <c r="A10" s="3" t="s">
        <v>2652</v>
      </c>
      <c r="B10" s="7" t="n">
        <v>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55</v>
      </c>
      <c r="C1" s="2" t="s">
        <v>40</v>
      </c>
      <c r="E1" s="2" t="s">
        <v>1</v>
      </c>
    </row>
    <row r="2" spans="1:6">
      <c r="C2" s="2" t="s">
        <v>41</v>
      </c>
      <c r="D2" s="2" t="s">
        <v>42</v>
      </c>
      <c r="E2" s="2" t="s">
        <v>41</v>
      </c>
      <c r="F2" s="2" t="s">
        <v>42</v>
      </c>
    </row>
    <row r="3" spans="1:6">
      <c r="A3" s="6" t="s">
        <v>2656</v>
      </c>
    </row>
    <row r="4" spans="1:6">
      <c r="A4" s="3" t="s">
        <v>2657</v>
      </c>
      <c r="B4" s="3" t="s">
        <v>50</v>
      </c>
      <c r="C4" s="7" t="n">
        <v>214</v>
      </c>
      <c r="D4" s="7" t="n">
        <v>159</v>
      </c>
      <c r="E4" s="7" t="n">
        <v>476</v>
      </c>
      <c r="F4" s="7" t="n">
        <v>439</v>
      </c>
    </row>
    <row r="5" spans="1:6">
      <c r="A5" s="3" t="s">
        <v>2658</v>
      </c>
      <c r="B5" s="3" t="s">
        <v>50</v>
      </c>
      <c r="C5" s="4" t="n">
        <v>58</v>
      </c>
      <c r="D5" s="4" t="n">
        <v>59</v>
      </c>
      <c r="E5" s="4" t="n">
        <v>257</v>
      </c>
      <c r="F5" s="4" t="n">
        <v>165</v>
      </c>
    </row>
    <row r="6" spans="1:6">
      <c r="A6" s="3" t="s">
        <v>2659</v>
      </c>
      <c r="C6" s="4" t="n">
        <v>-66</v>
      </c>
      <c r="D6" s="4" t="n">
        <v>44</v>
      </c>
      <c r="E6" s="4" t="n">
        <v>-335</v>
      </c>
      <c r="F6" s="4" t="n">
        <v>253</v>
      </c>
    </row>
    <row r="7" spans="1:6">
      <c r="A7" s="3" t="s">
        <v>2660</v>
      </c>
      <c r="C7" s="4" t="n">
        <v>72</v>
      </c>
      <c r="D7" s="4" t="n">
        <v>111</v>
      </c>
      <c r="E7" s="4" t="n">
        <v>-143</v>
      </c>
      <c r="F7" s="4" t="n">
        <v>347</v>
      </c>
    </row>
    <row r="8" spans="1:6">
      <c r="A8" s="3" t="s">
        <v>2661</v>
      </c>
      <c r="C8" s="4" t="n">
        <v>-9</v>
      </c>
      <c r="D8" s="4" t="n">
        <v>-4</v>
      </c>
      <c r="E8" s="4" t="n">
        <v>-7</v>
      </c>
      <c r="F8" s="4" t="n">
        <v>-5</v>
      </c>
    </row>
    <row r="9" spans="1:6">
      <c r="A9" s="3" t="s">
        <v>2662</v>
      </c>
      <c r="B9" s="3" t="s">
        <v>51</v>
      </c>
      <c r="C9" s="4" t="n">
        <v>-110</v>
      </c>
      <c r="D9" s="4" t="n">
        <v>-161</v>
      </c>
      <c r="E9" s="4" t="n">
        <v>-110</v>
      </c>
      <c r="F9" s="4" t="n">
        <v>-558</v>
      </c>
    </row>
    <row r="10" spans="1:6">
      <c r="A10" s="3" t="s">
        <v>2663</v>
      </c>
      <c r="C10" s="4" t="n">
        <v>159</v>
      </c>
      <c r="D10" s="4" t="n">
        <v>208</v>
      </c>
      <c r="E10" s="4" t="n">
        <v>138</v>
      </c>
      <c r="F10" s="4" t="n">
        <v>641</v>
      </c>
    </row>
    <row r="11" spans="1:6">
      <c r="A11" s="3" t="s">
        <v>2664</v>
      </c>
      <c r="C11" s="4" t="n">
        <v>9</v>
      </c>
      <c r="D11" s="4" t="n">
        <v>2</v>
      </c>
      <c r="E11" s="4" t="n">
        <v>19</v>
      </c>
      <c r="F11" s="4" t="n">
        <v>6</v>
      </c>
    </row>
    <row r="12" spans="1:6">
      <c r="A12" s="3" t="s">
        <v>2665</v>
      </c>
      <c r="C12" s="4" t="n">
        <v>1</v>
      </c>
      <c r="D12" s="4" t="n">
        <v>4</v>
      </c>
      <c r="E12" s="4" t="n">
        <v>5</v>
      </c>
      <c r="F12" s="4" t="n">
        <v>3</v>
      </c>
    </row>
    <row r="13" spans="1:6">
      <c r="A13" s="3" t="s">
        <v>2666</v>
      </c>
      <c r="F13" s="4" t="n">
        <v>2</v>
      </c>
    </row>
    <row r="14" spans="1:6">
      <c r="A14" s="3" t="s">
        <v>2667</v>
      </c>
      <c r="C14" s="4" t="n">
        <v>16</v>
      </c>
      <c r="D14" s="4" t="n">
        <v>17</v>
      </c>
      <c r="E14" s="4" t="n">
        <v>47</v>
      </c>
      <c r="F14" s="4" t="n">
        <v>51</v>
      </c>
    </row>
    <row r="15" spans="1:6">
      <c r="A15" s="3" t="s">
        <v>2668</v>
      </c>
      <c r="C15" s="4" t="n">
        <v>-12</v>
      </c>
      <c r="D15" s="4" t="n">
        <v>-27</v>
      </c>
      <c r="E15" s="4" t="n">
        <v>-33</v>
      </c>
      <c r="F15" s="4" t="n">
        <v>-82</v>
      </c>
    </row>
    <row r="16" spans="1:6">
      <c r="A16" s="3" t="s">
        <v>2669</v>
      </c>
      <c r="C16" s="4" t="n">
        <v>21</v>
      </c>
      <c r="D16" s="4" t="n">
        <v>6</v>
      </c>
      <c r="E16" s="4" t="n">
        <v>36</v>
      </c>
      <c r="F16" s="4" t="n">
        <v>22</v>
      </c>
    </row>
    <row r="17" spans="1:6">
      <c r="A17" s="3" t="s">
        <v>67</v>
      </c>
      <c r="C17" s="4" t="n">
        <v>194</v>
      </c>
      <c r="D17" s="4" t="n">
        <v>210</v>
      </c>
      <c r="E17" s="4" t="n">
        <v>212</v>
      </c>
      <c r="F17" s="4" t="n">
        <v>643</v>
      </c>
    </row>
    <row r="18" spans="1:6">
      <c r="A18" s="3" t="s">
        <v>22</v>
      </c>
    </row>
    <row r="19" spans="1:6">
      <c r="A19" s="6" t="s">
        <v>2656</v>
      </c>
    </row>
    <row r="20" spans="1:6">
      <c r="A20" s="3" t="s">
        <v>2657</v>
      </c>
      <c r="B20" s="3" t="s">
        <v>50</v>
      </c>
      <c r="C20" s="4" t="n">
        <v>214</v>
      </c>
      <c r="D20" s="4" t="n">
        <v>159</v>
      </c>
      <c r="E20" s="4" t="n">
        <v>476</v>
      </c>
      <c r="F20" s="4" t="n">
        <v>439</v>
      </c>
    </row>
    <row r="21" spans="1:6">
      <c r="A21" s="3" t="s">
        <v>2658</v>
      </c>
      <c r="B21" s="3" t="s">
        <v>50</v>
      </c>
      <c r="C21" s="4" t="n">
        <v>58</v>
      </c>
      <c r="D21" s="4" t="n">
        <v>59</v>
      </c>
      <c r="E21" s="4" t="n">
        <v>257</v>
      </c>
      <c r="F21" s="4" t="n">
        <v>165</v>
      </c>
    </row>
    <row r="22" spans="1:6">
      <c r="A22" s="3" t="s">
        <v>2659</v>
      </c>
      <c r="C22" s="4" t="n">
        <v>-66</v>
      </c>
      <c r="D22" s="4" t="n">
        <v>44</v>
      </c>
      <c r="E22" s="4" t="n">
        <v>-335</v>
      </c>
      <c r="F22" s="4" t="n">
        <v>253</v>
      </c>
    </row>
    <row r="23" spans="1:6">
      <c r="A23" s="3" t="s">
        <v>2660</v>
      </c>
      <c r="C23" s="4" t="n">
        <v>72</v>
      </c>
      <c r="D23" s="4" t="n">
        <v>111</v>
      </c>
      <c r="E23" s="4" t="n">
        <v>-143</v>
      </c>
      <c r="F23" s="4" t="n">
        <v>347</v>
      </c>
    </row>
    <row r="24" spans="1:6">
      <c r="A24" s="3" t="s">
        <v>2661</v>
      </c>
      <c r="C24" s="4" t="n">
        <v>-9</v>
      </c>
      <c r="D24" s="4" t="n">
        <v>-4</v>
      </c>
      <c r="E24" s="4" t="n">
        <v>-7</v>
      </c>
      <c r="F24" s="4" t="n">
        <v>-5</v>
      </c>
    </row>
    <row r="25" spans="1:6">
      <c r="A25" s="3" t="s">
        <v>2662</v>
      </c>
      <c r="B25" s="3" t="s">
        <v>51</v>
      </c>
      <c r="C25" s="4" t="n">
        <v>-110</v>
      </c>
      <c r="D25" s="4" t="n">
        <v>-161</v>
      </c>
      <c r="E25" s="4" t="n">
        <v>-110</v>
      </c>
      <c r="F25" s="4" t="n">
        <v>-558</v>
      </c>
    </row>
    <row r="26" spans="1:6">
      <c r="A26" s="3" t="s">
        <v>2663</v>
      </c>
      <c r="C26" s="4" t="n">
        <v>159</v>
      </c>
      <c r="D26" s="4" t="n">
        <v>208</v>
      </c>
      <c r="E26" s="4" t="n">
        <v>138</v>
      </c>
      <c r="F26" s="4" t="n">
        <v>641</v>
      </c>
    </row>
    <row r="27" spans="1:6">
      <c r="A27" s="3" t="s">
        <v>2664</v>
      </c>
      <c r="C27" s="4" t="n">
        <v>5</v>
      </c>
      <c r="D27" s="4" t="n">
        <v>1</v>
      </c>
      <c r="E27" s="4" t="n">
        <v>12</v>
      </c>
      <c r="F27" s="4" t="n">
        <v>4</v>
      </c>
    </row>
    <row r="28" spans="1:6">
      <c r="A28" s="3" t="s">
        <v>2665</v>
      </c>
      <c r="C28" s="4" t="n">
        <v>0</v>
      </c>
      <c r="D28" s="4" t="n">
        <v>0</v>
      </c>
      <c r="E28" s="4" t="n">
        <v>1</v>
      </c>
      <c r="F28" s="4" t="n">
        <v>0</v>
      </c>
    </row>
    <row r="29" spans="1:6">
      <c r="A29" s="3" t="s">
        <v>2666</v>
      </c>
      <c r="F29" s="4" t="n">
        <v>0</v>
      </c>
    </row>
    <row r="30" spans="1:6">
      <c r="A30" s="3" t="s">
        <v>2667</v>
      </c>
      <c r="C30" s="4" t="n">
        <v>0</v>
      </c>
      <c r="D30" s="4" t="n">
        <v>0</v>
      </c>
      <c r="E30" s="4" t="n">
        <v>0</v>
      </c>
      <c r="F30" s="4" t="n">
        <v>0</v>
      </c>
    </row>
    <row r="31" spans="1:6">
      <c r="A31" s="3" t="s">
        <v>2668</v>
      </c>
      <c r="C31" s="4" t="n">
        <v>0</v>
      </c>
      <c r="D31" s="4" t="n">
        <v>0</v>
      </c>
      <c r="E31" s="4" t="n">
        <v>0</v>
      </c>
      <c r="F31" s="4" t="n">
        <v>0</v>
      </c>
    </row>
    <row r="32" spans="1:6">
      <c r="A32" s="3" t="s">
        <v>2669</v>
      </c>
      <c r="C32" s="4" t="n">
        <v>15</v>
      </c>
      <c r="D32" s="4" t="n">
        <v>0</v>
      </c>
      <c r="E32" s="4" t="n">
        <v>13</v>
      </c>
      <c r="F32" s="4" t="n">
        <v>3</v>
      </c>
    </row>
    <row r="33" spans="1:6">
      <c r="A33" s="3" t="s">
        <v>67</v>
      </c>
      <c r="C33" s="4" t="n">
        <v>179</v>
      </c>
      <c r="D33" s="4" t="n">
        <v>209</v>
      </c>
      <c r="E33" s="4" t="n">
        <v>164</v>
      </c>
      <c r="F33" s="4" t="n">
        <v>648</v>
      </c>
    </row>
    <row r="34" spans="1:6">
      <c r="A34" s="3" t="s">
        <v>25</v>
      </c>
    </row>
    <row r="35" spans="1:6">
      <c r="A35" s="6" t="s">
        <v>2656</v>
      </c>
    </row>
    <row r="36" spans="1:6">
      <c r="A36" s="3" t="s">
        <v>2657</v>
      </c>
      <c r="B36" s="3" t="s">
        <v>50</v>
      </c>
      <c r="C36" s="4" t="n">
        <v>0</v>
      </c>
      <c r="D36" s="4" t="n">
        <v>0</v>
      </c>
      <c r="E36" s="4" t="n">
        <v>0</v>
      </c>
      <c r="F36" s="4" t="n">
        <v>0</v>
      </c>
    </row>
    <row r="37" spans="1:6">
      <c r="A37" s="3" t="s">
        <v>2658</v>
      </c>
      <c r="B37" s="3" t="s">
        <v>50</v>
      </c>
      <c r="C37" s="4" t="n">
        <v>0</v>
      </c>
      <c r="D37" s="4" t="n">
        <v>0</v>
      </c>
      <c r="E37" s="4" t="n">
        <v>0</v>
      </c>
      <c r="F37" s="4" t="n">
        <v>0</v>
      </c>
    </row>
    <row r="38" spans="1:6">
      <c r="A38" s="3" t="s">
        <v>2659</v>
      </c>
      <c r="C38" s="4" t="n">
        <v>0</v>
      </c>
      <c r="D38" s="4" t="n">
        <v>0</v>
      </c>
      <c r="E38" s="4" t="n">
        <v>0</v>
      </c>
      <c r="F38" s="4" t="n">
        <v>0</v>
      </c>
    </row>
    <row r="39" spans="1:6">
      <c r="A39" s="3" t="s">
        <v>2660</v>
      </c>
      <c r="C39" s="4" t="n">
        <v>0</v>
      </c>
      <c r="D39" s="4" t="n">
        <v>0</v>
      </c>
      <c r="E39" s="4" t="n">
        <v>0</v>
      </c>
      <c r="F39" s="4" t="n">
        <v>0</v>
      </c>
    </row>
    <row r="40" spans="1:6">
      <c r="A40" s="3" t="s">
        <v>2661</v>
      </c>
      <c r="C40" s="4" t="n">
        <v>0</v>
      </c>
      <c r="D40" s="4" t="n">
        <v>0</v>
      </c>
      <c r="E40" s="4" t="n">
        <v>0</v>
      </c>
      <c r="F40" s="4" t="n">
        <v>0</v>
      </c>
    </row>
    <row r="41" spans="1:6">
      <c r="A41" s="3" t="s">
        <v>2662</v>
      </c>
      <c r="B41" s="3" t="s">
        <v>51</v>
      </c>
      <c r="C41" s="4" t="n">
        <v>0</v>
      </c>
      <c r="D41" s="4" t="n">
        <v>0</v>
      </c>
      <c r="E41" s="4" t="n">
        <v>0</v>
      </c>
      <c r="F41" s="4" t="n">
        <v>0</v>
      </c>
    </row>
    <row r="42" spans="1:6">
      <c r="A42" s="3" t="s">
        <v>2663</v>
      </c>
      <c r="C42" s="4" t="n">
        <v>0</v>
      </c>
      <c r="D42" s="4" t="n">
        <v>0</v>
      </c>
      <c r="E42" s="4" t="n">
        <v>0</v>
      </c>
      <c r="F42" s="4" t="n">
        <v>0</v>
      </c>
    </row>
    <row r="43" spans="1:6">
      <c r="A43" s="3" t="s">
        <v>2664</v>
      </c>
      <c r="C43" s="4" t="n">
        <v>0</v>
      </c>
      <c r="D43" s="4" t="n">
        <v>0</v>
      </c>
      <c r="E43" s="4" t="n">
        <v>0</v>
      </c>
      <c r="F43" s="4" t="n">
        <v>0</v>
      </c>
    </row>
    <row r="44" spans="1:6">
      <c r="A44" s="3" t="s">
        <v>2665</v>
      </c>
      <c r="C44" s="4" t="n">
        <v>0</v>
      </c>
      <c r="D44" s="4" t="n">
        <v>0</v>
      </c>
      <c r="E44" s="4" t="n">
        <v>0</v>
      </c>
      <c r="F44" s="4" t="n">
        <v>0</v>
      </c>
    </row>
    <row r="45" spans="1:6">
      <c r="A45" s="3" t="s">
        <v>2666</v>
      </c>
      <c r="F45" s="4" t="n">
        <v>0</v>
      </c>
    </row>
    <row r="46" spans="1:6">
      <c r="A46" s="3" t="s">
        <v>2667</v>
      </c>
      <c r="C46" s="4" t="n">
        <v>4</v>
      </c>
      <c r="D46" s="4" t="n">
        <v>2</v>
      </c>
      <c r="E46" s="4" t="n">
        <v>12</v>
      </c>
      <c r="F46" s="4" t="n">
        <v>6</v>
      </c>
    </row>
    <row r="47" spans="1:6">
      <c r="A47" s="3" t="s">
        <v>2668</v>
      </c>
      <c r="C47" s="4" t="n">
        <v>0</v>
      </c>
      <c r="D47" s="4" t="n">
        <v>0</v>
      </c>
      <c r="E47" s="4" t="n">
        <v>0</v>
      </c>
      <c r="F47" s="4" t="n">
        <v>0</v>
      </c>
    </row>
    <row r="48" spans="1:6">
      <c r="A48" s="3" t="s">
        <v>2669</v>
      </c>
      <c r="C48" s="4" t="n">
        <v>3</v>
      </c>
      <c r="D48" s="4" t="n">
        <v>3</v>
      </c>
      <c r="E48" s="4" t="n">
        <v>9</v>
      </c>
      <c r="F48" s="4" t="n">
        <v>8</v>
      </c>
    </row>
    <row r="49" spans="1:6">
      <c r="A49" s="3" t="s">
        <v>67</v>
      </c>
      <c r="C49" s="4" t="n">
        <v>7</v>
      </c>
      <c r="D49" s="4" t="n">
        <v>5</v>
      </c>
      <c r="E49" s="4" t="n">
        <v>21</v>
      </c>
      <c r="F49" s="4" t="n">
        <v>14</v>
      </c>
    </row>
    <row r="50" spans="1:6">
      <c r="A50" s="3" t="s">
        <v>27</v>
      </c>
    </row>
    <row r="51" spans="1:6">
      <c r="A51" s="6" t="s">
        <v>2656</v>
      </c>
    </row>
    <row r="52" spans="1:6">
      <c r="A52" s="3" t="s">
        <v>2657</v>
      </c>
      <c r="B52" s="3" t="s">
        <v>50</v>
      </c>
      <c r="C52" s="4" t="n">
        <v>0</v>
      </c>
      <c r="D52" s="4" t="n">
        <v>0</v>
      </c>
      <c r="E52" s="4" t="n">
        <v>0</v>
      </c>
      <c r="F52" s="4" t="n">
        <v>0</v>
      </c>
    </row>
    <row r="53" spans="1:6">
      <c r="A53" s="3" t="s">
        <v>2658</v>
      </c>
      <c r="B53" s="3" t="s">
        <v>50</v>
      </c>
      <c r="C53" s="4" t="n">
        <v>0</v>
      </c>
      <c r="D53" s="4" t="n">
        <v>0</v>
      </c>
      <c r="E53" s="4" t="n">
        <v>0</v>
      </c>
      <c r="F53" s="4" t="n">
        <v>0</v>
      </c>
    </row>
    <row r="54" spans="1:6">
      <c r="A54" s="3" t="s">
        <v>2659</v>
      </c>
      <c r="C54" s="4" t="n">
        <v>0</v>
      </c>
      <c r="D54" s="4" t="n">
        <v>0</v>
      </c>
      <c r="E54" s="4" t="n">
        <v>0</v>
      </c>
      <c r="F54" s="4" t="n">
        <v>0</v>
      </c>
    </row>
    <row r="55" spans="1:6">
      <c r="A55" s="3" t="s">
        <v>2660</v>
      </c>
      <c r="C55" s="4" t="n">
        <v>0</v>
      </c>
      <c r="D55" s="4" t="n">
        <v>0</v>
      </c>
      <c r="E55" s="4" t="n">
        <v>0</v>
      </c>
      <c r="F55" s="4" t="n">
        <v>0</v>
      </c>
    </row>
    <row r="56" spans="1:6">
      <c r="A56" s="3" t="s">
        <v>2661</v>
      </c>
      <c r="C56" s="4" t="n">
        <v>0</v>
      </c>
      <c r="D56" s="4" t="n">
        <v>0</v>
      </c>
      <c r="E56" s="4" t="n">
        <v>0</v>
      </c>
      <c r="F56" s="4" t="n">
        <v>0</v>
      </c>
    </row>
    <row r="57" spans="1:6">
      <c r="A57" s="3" t="s">
        <v>2662</v>
      </c>
      <c r="B57" s="3" t="s">
        <v>51</v>
      </c>
      <c r="C57" s="4" t="n">
        <v>0</v>
      </c>
      <c r="D57" s="4" t="n">
        <v>0</v>
      </c>
      <c r="E57" s="4" t="n">
        <v>0</v>
      </c>
      <c r="F57" s="4" t="n">
        <v>0</v>
      </c>
    </row>
    <row r="58" spans="1:6">
      <c r="A58" s="3" t="s">
        <v>2663</v>
      </c>
      <c r="C58" s="4" t="n">
        <v>0</v>
      </c>
      <c r="D58" s="4" t="n">
        <v>0</v>
      </c>
      <c r="E58" s="4" t="n">
        <v>0</v>
      </c>
      <c r="F58" s="4" t="n">
        <v>0</v>
      </c>
    </row>
    <row r="59" spans="1:6">
      <c r="A59" s="3" t="s">
        <v>2664</v>
      </c>
      <c r="C59" s="4" t="n">
        <v>0</v>
      </c>
      <c r="D59" s="4" t="n">
        <v>0</v>
      </c>
      <c r="E59" s="4" t="n">
        <v>0</v>
      </c>
      <c r="F59" s="4" t="n">
        <v>0</v>
      </c>
    </row>
    <row r="60" spans="1:6">
      <c r="A60" s="3" t="s">
        <v>2665</v>
      </c>
      <c r="C60" s="4" t="n">
        <v>0</v>
      </c>
      <c r="D60" s="4" t="n">
        <v>0</v>
      </c>
      <c r="E60" s="4" t="n">
        <v>0</v>
      </c>
      <c r="F60" s="4" t="n">
        <v>0</v>
      </c>
    </row>
    <row r="61" spans="1:6">
      <c r="A61" s="3" t="s">
        <v>2666</v>
      </c>
      <c r="F61" s="4" t="n">
        <v>0</v>
      </c>
    </row>
    <row r="62" spans="1:6">
      <c r="A62" s="3" t="s">
        <v>2667</v>
      </c>
      <c r="C62" s="4" t="n">
        <v>1</v>
      </c>
      <c r="D62" s="4" t="n">
        <v>2</v>
      </c>
      <c r="E62" s="4" t="n">
        <v>3</v>
      </c>
      <c r="F62" s="4" t="n">
        <v>6</v>
      </c>
    </row>
    <row r="63" spans="1:6">
      <c r="A63" s="3" t="s">
        <v>2668</v>
      </c>
      <c r="C63" s="4" t="n">
        <v>0</v>
      </c>
      <c r="D63" s="4" t="n">
        <v>0</v>
      </c>
      <c r="E63" s="4" t="n">
        <v>0</v>
      </c>
      <c r="F63" s="4" t="n">
        <v>0</v>
      </c>
    </row>
    <row r="64" spans="1:6">
      <c r="A64" s="3" t="s">
        <v>2669</v>
      </c>
      <c r="C64" s="4" t="n">
        <v>1</v>
      </c>
      <c r="D64" s="4" t="n">
        <v>0</v>
      </c>
      <c r="E64" s="4" t="n">
        <v>1</v>
      </c>
      <c r="F64" s="4" t="n">
        <v>0</v>
      </c>
    </row>
    <row r="65" spans="1:6">
      <c r="A65" s="3" t="s">
        <v>67</v>
      </c>
      <c r="C65" s="4" t="n">
        <v>2</v>
      </c>
      <c r="D65" s="4" t="n">
        <v>2</v>
      </c>
      <c r="E65" s="4" t="n">
        <v>4</v>
      </c>
      <c r="F65" s="4" t="n">
        <v>6</v>
      </c>
    </row>
    <row r="66" spans="1:6">
      <c r="A66" s="3" t="s">
        <v>29</v>
      </c>
    </row>
    <row r="67" spans="1:6">
      <c r="A67" s="6" t="s">
        <v>2656</v>
      </c>
    </row>
    <row r="68" spans="1:6">
      <c r="A68" s="3" t="s">
        <v>2657</v>
      </c>
      <c r="B68" s="3" t="s">
        <v>50</v>
      </c>
      <c r="C68" s="4" t="n">
        <v>0</v>
      </c>
      <c r="D68" s="4" t="n">
        <v>0</v>
      </c>
      <c r="E68" s="4" t="n">
        <v>0</v>
      </c>
      <c r="F68" s="4" t="n">
        <v>0</v>
      </c>
    </row>
    <row r="69" spans="1:6">
      <c r="A69" s="3" t="s">
        <v>2658</v>
      </c>
      <c r="B69" s="3" t="s">
        <v>50</v>
      </c>
      <c r="C69" s="4" t="n">
        <v>0</v>
      </c>
      <c r="D69" s="4" t="n">
        <v>0</v>
      </c>
      <c r="E69" s="4" t="n">
        <v>0</v>
      </c>
      <c r="F69" s="4" t="n">
        <v>0</v>
      </c>
    </row>
    <row r="70" spans="1:6">
      <c r="A70" s="3" t="s">
        <v>2659</v>
      </c>
      <c r="C70" s="4" t="n">
        <v>0</v>
      </c>
      <c r="D70" s="4" t="n">
        <v>0</v>
      </c>
      <c r="E70" s="4" t="n">
        <v>0</v>
      </c>
      <c r="F70" s="4" t="n">
        <v>0</v>
      </c>
    </row>
    <row r="71" spans="1:6">
      <c r="A71" s="3" t="s">
        <v>2660</v>
      </c>
      <c r="C71" s="4" t="n">
        <v>0</v>
      </c>
      <c r="D71" s="4" t="n">
        <v>0</v>
      </c>
      <c r="E71" s="4" t="n">
        <v>0</v>
      </c>
      <c r="F71" s="4" t="n">
        <v>0</v>
      </c>
    </row>
    <row r="72" spans="1:6">
      <c r="A72" s="3" t="s">
        <v>2661</v>
      </c>
      <c r="C72" s="4" t="n">
        <v>0</v>
      </c>
      <c r="D72" s="4" t="n">
        <v>0</v>
      </c>
      <c r="E72" s="4" t="n">
        <v>0</v>
      </c>
      <c r="F72" s="4" t="n">
        <v>0</v>
      </c>
    </row>
    <row r="73" spans="1:6">
      <c r="A73" s="3" t="s">
        <v>2662</v>
      </c>
      <c r="B73" s="3" t="s">
        <v>51</v>
      </c>
      <c r="C73" s="4" t="n">
        <v>0</v>
      </c>
      <c r="D73" s="4" t="n">
        <v>0</v>
      </c>
      <c r="E73" s="4" t="n">
        <v>0</v>
      </c>
      <c r="F73" s="4" t="n">
        <v>0</v>
      </c>
    </row>
    <row r="74" spans="1:6">
      <c r="A74" s="3" t="s">
        <v>2663</v>
      </c>
      <c r="C74" s="4" t="n">
        <v>0</v>
      </c>
      <c r="D74" s="4" t="n">
        <v>0</v>
      </c>
      <c r="E74" s="4" t="n">
        <v>0</v>
      </c>
      <c r="F74" s="4" t="n">
        <v>0</v>
      </c>
    </row>
    <row r="75" spans="1:6">
      <c r="A75" s="3" t="s">
        <v>2664</v>
      </c>
      <c r="C75" s="4" t="n">
        <v>0</v>
      </c>
      <c r="D75" s="4" t="n">
        <v>0</v>
      </c>
      <c r="E75" s="4" t="n">
        <v>0</v>
      </c>
      <c r="F75" s="4" t="n">
        <v>0</v>
      </c>
    </row>
    <row r="76" spans="1:6">
      <c r="A76" s="3" t="s">
        <v>2665</v>
      </c>
      <c r="C76" s="4" t="n">
        <v>0</v>
      </c>
      <c r="D76" s="4" t="n">
        <v>0</v>
      </c>
      <c r="E76" s="4" t="n">
        <v>0</v>
      </c>
      <c r="F76" s="4" t="n">
        <v>0</v>
      </c>
    </row>
    <row r="77" spans="1:6">
      <c r="A77" s="3" t="s">
        <v>2666</v>
      </c>
      <c r="F77" s="4" t="n">
        <v>0</v>
      </c>
    </row>
    <row r="78" spans="1:6">
      <c r="A78" s="3" t="s">
        <v>2667</v>
      </c>
      <c r="C78" s="4" t="n">
        <v>5</v>
      </c>
      <c r="D78" s="4" t="n">
        <v>4</v>
      </c>
      <c r="E78" s="4" t="n">
        <v>13</v>
      </c>
      <c r="F78" s="4" t="n">
        <v>12</v>
      </c>
    </row>
    <row r="79" spans="1:6">
      <c r="A79" s="3" t="s">
        <v>2668</v>
      </c>
      <c r="C79" s="4" t="n">
        <v>0</v>
      </c>
      <c r="D79" s="4" t="n">
        <v>0</v>
      </c>
      <c r="E79" s="4" t="n">
        <v>0</v>
      </c>
      <c r="F79" s="4" t="n">
        <v>0</v>
      </c>
    </row>
    <row r="80" spans="1:6">
      <c r="A80" s="3" t="s">
        <v>2669</v>
      </c>
      <c r="C80" s="4" t="n">
        <v>0</v>
      </c>
      <c r="D80" s="4" t="n">
        <v>0</v>
      </c>
      <c r="E80" s="4" t="n">
        <v>1</v>
      </c>
      <c r="F80" s="4" t="n">
        <v>0</v>
      </c>
    </row>
    <row r="81" spans="1:6">
      <c r="A81" s="3" t="s">
        <v>67</v>
      </c>
      <c r="C81" s="4" t="n">
        <v>5</v>
      </c>
      <c r="D81" s="4" t="n">
        <v>4</v>
      </c>
      <c r="E81" s="4" t="n">
        <v>14</v>
      </c>
      <c r="F81" s="4" t="n">
        <v>12</v>
      </c>
    </row>
    <row r="82" spans="1:6">
      <c r="A82" s="3" t="s">
        <v>31</v>
      </c>
    </row>
    <row r="83" spans="1:6">
      <c r="A83" s="6" t="s">
        <v>2656</v>
      </c>
    </row>
    <row r="84" spans="1:6">
      <c r="A84" s="3" t="s">
        <v>2657</v>
      </c>
      <c r="B84" s="3" t="s">
        <v>50</v>
      </c>
      <c r="C84" s="4" t="n">
        <v>0</v>
      </c>
      <c r="D84" s="4" t="n">
        <v>0</v>
      </c>
      <c r="E84" s="4" t="n">
        <v>0</v>
      </c>
      <c r="F84" s="4" t="n">
        <v>0</v>
      </c>
    </row>
    <row r="85" spans="1:6">
      <c r="A85" s="3" t="s">
        <v>2658</v>
      </c>
      <c r="B85" s="3" t="s">
        <v>50</v>
      </c>
      <c r="C85" s="4" t="n">
        <v>0</v>
      </c>
      <c r="D85" s="4" t="n">
        <v>0</v>
      </c>
      <c r="E85" s="4" t="n">
        <v>0</v>
      </c>
      <c r="F85" s="4" t="n">
        <v>0</v>
      </c>
    </row>
    <row r="86" spans="1:6">
      <c r="A86" s="3" t="s">
        <v>2659</v>
      </c>
      <c r="C86" s="4" t="n">
        <v>0</v>
      </c>
      <c r="D86" s="4" t="n">
        <v>0</v>
      </c>
      <c r="E86" s="4" t="n">
        <v>0</v>
      </c>
      <c r="F86" s="4" t="n">
        <v>0</v>
      </c>
    </row>
    <row r="87" spans="1:6">
      <c r="A87" s="3" t="s">
        <v>2660</v>
      </c>
      <c r="C87" s="4" t="n">
        <v>0</v>
      </c>
      <c r="D87" s="4" t="n">
        <v>0</v>
      </c>
      <c r="E87" s="4" t="n">
        <v>0</v>
      </c>
      <c r="F87" s="4" t="n">
        <v>0</v>
      </c>
    </row>
    <row r="88" spans="1:6">
      <c r="A88" s="3" t="s">
        <v>2661</v>
      </c>
      <c r="C88" s="4" t="n">
        <v>0</v>
      </c>
      <c r="D88" s="4" t="n">
        <v>0</v>
      </c>
      <c r="E88" s="4" t="n">
        <v>0</v>
      </c>
      <c r="F88" s="4" t="n">
        <v>0</v>
      </c>
    </row>
    <row r="89" spans="1:6">
      <c r="A89" s="3" t="s">
        <v>2662</v>
      </c>
      <c r="B89" s="3" t="s">
        <v>51</v>
      </c>
      <c r="C89" s="4" t="n">
        <v>0</v>
      </c>
      <c r="D89" s="4" t="n">
        <v>0</v>
      </c>
      <c r="E89" s="4" t="n">
        <v>0</v>
      </c>
      <c r="F89" s="4" t="n">
        <v>0</v>
      </c>
    </row>
    <row r="90" spans="1:6">
      <c r="A90" s="3" t="s">
        <v>2663</v>
      </c>
      <c r="C90" s="4" t="n">
        <v>0</v>
      </c>
      <c r="D90" s="4" t="n">
        <v>0</v>
      </c>
      <c r="E90" s="4" t="n">
        <v>0</v>
      </c>
      <c r="F90" s="4" t="n">
        <v>0</v>
      </c>
    </row>
    <row r="91" spans="1:6">
      <c r="A91" s="3" t="s">
        <v>2664</v>
      </c>
      <c r="C91" s="4" t="n">
        <v>2</v>
      </c>
      <c r="D91" s="4" t="n">
        <v>1</v>
      </c>
      <c r="E91" s="4" t="n">
        <v>3</v>
      </c>
      <c r="F91" s="4" t="n">
        <v>2</v>
      </c>
    </row>
    <row r="92" spans="1:6">
      <c r="A92" s="3" t="s">
        <v>2665</v>
      </c>
      <c r="C92" s="4" t="n">
        <v>0</v>
      </c>
      <c r="D92" s="4" t="n">
        <v>0</v>
      </c>
      <c r="E92" s="4" t="n">
        <v>0</v>
      </c>
      <c r="F92" s="4" t="n">
        <v>0</v>
      </c>
    </row>
    <row r="93" spans="1:6">
      <c r="A93" s="3" t="s">
        <v>2666</v>
      </c>
      <c r="F93" s="4" t="n">
        <v>0</v>
      </c>
    </row>
    <row r="94" spans="1:6">
      <c r="A94" s="3" t="s">
        <v>2667</v>
      </c>
      <c r="C94" s="4" t="n">
        <v>6</v>
      </c>
      <c r="D94" s="4" t="n">
        <v>9</v>
      </c>
      <c r="E94" s="4" t="n">
        <v>19</v>
      </c>
      <c r="F94" s="4" t="n">
        <v>27</v>
      </c>
    </row>
    <row r="95" spans="1:6">
      <c r="A95" s="3" t="s">
        <v>2668</v>
      </c>
      <c r="C95" s="4" t="n">
        <v>0</v>
      </c>
      <c r="D95" s="4" t="n">
        <v>0</v>
      </c>
      <c r="E95" s="4" t="n">
        <v>0</v>
      </c>
      <c r="F95" s="4" t="n">
        <v>0</v>
      </c>
    </row>
    <row r="96" spans="1:6">
      <c r="A96" s="3" t="s">
        <v>2669</v>
      </c>
      <c r="C96" s="4" t="n">
        <v>3</v>
      </c>
      <c r="D96" s="4" t="n">
        <v>3</v>
      </c>
      <c r="E96" s="4" t="n">
        <v>11</v>
      </c>
      <c r="F96" s="4" t="n">
        <v>11</v>
      </c>
    </row>
    <row r="97" spans="1:6">
      <c r="A97" s="3" t="s">
        <v>67</v>
      </c>
      <c r="C97" s="4" t="n">
        <v>11</v>
      </c>
      <c r="D97" s="4" t="n">
        <v>13</v>
      </c>
      <c r="E97" s="4" t="n">
        <v>33</v>
      </c>
      <c r="F97" s="4" t="n">
        <v>40</v>
      </c>
    </row>
    <row r="98" spans="1:6">
      <c r="A98" s="3" t="s">
        <v>33</v>
      </c>
    </row>
    <row r="99" spans="1:6">
      <c r="A99" s="6" t="s">
        <v>2656</v>
      </c>
    </row>
    <row r="100" spans="1:6">
      <c r="A100" s="3" t="s">
        <v>2657</v>
      </c>
      <c r="B100" s="3" t="s">
        <v>50</v>
      </c>
      <c r="C100" s="4" t="n">
        <v>0</v>
      </c>
      <c r="D100" s="4" t="n">
        <v>0</v>
      </c>
      <c r="E100" s="4" t="n">
        <v>0</v>
      </c>
      <c r="F100" s="4" t="n">
        <v>0</v>
      </c>
    </row>
    <row r="101" spans="1:6">
      <c r="A101" s="3" t="s">
        <v>2658</v>
      </c>
      <c r="B101" s="3" t="s">
        <v>50</v>
      </c>
      <c r="C101" s="4" t="n">
        <v>0</v>
      </c>
      <c r="D101" s="4" t="n">
        <v>0</v>
      </c>
      <c r="E101" s="4" t="n">
        <v>0</v>
      </c>
      <c r="F101" s="4" t="n">
        <v>0</v>
      </c>
    </row>
    <row r="102" spans="1:6">
      <c r="A102" s="3" t="s">
        <v>2659</v>
      </c>
      <c r="C102" s="4" t="n">
        <v>0</v>
      </c>
      <c r="D102" s="4" t="n">
        <v>0</v>
      </c>
      <c r="E102" s="4" t="n">
        <v>0</v>
      </c>
      <c r="F102" s="4" t="n">
        <v>0</v>
      </c>
    </row>
    <row r="103" spans="1:6">
      <c r="A103" s="3" t="s">
        <v>2660</v>
      </c>
      <c r="C103" s="4" t="n">
        <v>0</v>
      </c>
      <c r="D103" s="4" t="n">
        <v>0</v>
      </c>
      <c r="E103" s="4" t="n">
        <v>0</v>
      </c>
      <c r="F103" s="4" t="n">
        <v>0</v>
      </c>
    </row>
    <row r="104" spans="1:6">
      <c r="A104" s="3" t="s">
        <v>2661</v>
      </c>
      <c r="C104" s="4" t="n">
        <v>0</v>
      </c>
      <c r="D104" s="4" t="n">
        <v>0</v>
      </c>
      <c r="E104" s="4" t="n">
        <v>0</v>
      </c>
      <c r="F104" s="4" t="n">
        <v>0</v>
      </c>
    </row>
    <row r="105" spans="1:6">
      <c r="A105" s="3" t="s">
        <v>2662</v>
      </c>
      <c r="B105" s="3" t="s">
        <v>51</v>
      </c>
      <c r="C105" s="4" t="n">
        <v>0</v>
      </c>
      <c r="D105" s="4" t="n">
        <v>0</v>
      </c>
      <c r="E105" s="4" t="n">
        <v>0</v>
      </c>
      <c r="F105" s="4" t="n">
        <v>0</v>
      </c>
    </row>
    <row r="106" spans="1:6">
      <c r="A106" s="3" t="s">
        <v>2663</v>
      </c>
      <c r="C106" s="4" t="n">
        <v>0</v>
      </c>
      <c r="D106" s="4" t="n">
        <v>0</v>
      </c>
      <c r="E106" s="4" t="n">
        <v>0</v>
      </c>
      <c r="F106" s="4" t="n">
        <v>0</v>
      </c>
    </row>
    <row r="107" spans="1:6">
      <c r="A107" s="3" t="s">
        <v>2664</v>
      </c>
      <c r="C107" s="4" t="n">
        <v>1</v>
      </c>
      <c r="D107" s="4" t="n">
        <v>1</v>
      </c>
      <c r="E107" s="4" t="n">
        <v>1</v>
      </c>
      <c r="F107" s="4" t="n">
        <v>1</v>
      </c>
    </row>
    <row r="108" spans="1:6">
      <c r="A108" s="3" t="s">
        <v>2665</v>
      </c>
      <c r="C108" s="4" t="n">
        <v>0</v>
      </c>
      <c r="D108" s="4" t="n">
        <v>0</v>
      </c>
      <c r="E108" s="4" t="n">
        <v>0</v>
      </c>
      <c r="F108" s="4" t="n">
        <v>0</v>
      </c>
    </row>
    <row r="109" spans="1:6">
      <c r="A109" s="3" t="s">
        <v>2666</v>
      </c>
      <c r="F109" s="4" t="n">
        <v>0</v>
      </c>
    </row>
    <row r="110" spans="1:6">
      <c r="A110" s="3" t="s">
        <v>2667</v>
      </c>
      <c r="C110" s="4" t="n">
        <v>6</v>
      </c>
      <c r="D110" s="4" t="n">
        <v>6</v>
      </c>
      <c r="E110" s="4" t="n">
        <v>17</v>
      </c>
      <c r="F110" s="4" t="n">
        <v>17</v>
      </c>
    </row>
    <row r="111" spans="1:6">
      <c r="A111" s="3" t="s">
        <v>2668</v>
      </c>
      <c r="C111" s="4" t="n">
        <v>0</v>
      </c>
      <c r="D111" s="4" t="n">
        <v>0</v>
      </c>
      <c r="E111" s="4" t="n">
        <v>0</v>
      </c>
      <c r="F111" s="4" t="n">
        <v>0</v>
      </c>
    </row>
    <row r="112" spans="1:6">
      <c r="A112" s="3" t="s">
        <v>2669</v>
      </c>
      <c r="C112" s="4" t="n">
        <v>0</v>
      </c>
      <c r="D112" s="4" t="n">
        <v>0</v>
      </c>
      <c r="E112" s="4" t="n">
        <v>5</v>
      </c>
      <c r="F112" s="4" t="n">
        <v>4</v>
      </c>
    </row>
    <row r="113" spans="1:6">
      <c r="A113" s="3" t="s">
        <v>67</v>
      </c>
      <c r="C113" s="4" t="n">
        <v>7</v>
      </c>
      <c r="D113" s="4" t="n">
        <v>7</v>
      </c>
      <c r="E113" s="4" t="n">
        <v>23</v>
      </c>
      <c r="F113" s="4" t="n">
        <v>22</v>
      </c>
    </row>
    <row r="114" spans="1:6">
      <c r="A114" s="3" t="s">
        <v>35</v>
      </c>
    </row>
    <row r="115" spans="1:6">
      <c r="A115" s="6" t="s">
        <v>2656</v>
      </c>
    </row>
    <row r="116" spans="1:6">
      <c r="A116" s="3" t="s">
        <v>2657</v>
      </c>
      <c r="B116" s="3" t="s">
        <v>50</v>
      </c>
      <c r="C116" s="4" t="n">
        <v>0</v>
      </c>
      <c r="D116" s="4" t="n">
        <v>0</v>
      </c>
      <c r="E116" s="4" t="n">
        <v>0</v>
      </c>
      <c r="F116" s="4" t="n">
        <v>0</v>
      </c>
    </row>
    <row r="117" spans="1:6">
      <c r="A117" s="3" t="s">
        <v>2658</v>
      </c>
      <c r="B117" s="3" t="s">
        <v>50</v>
      </c>
      <c r="C117" s="4" t="n">
        <v>0</v>
      </c>
      <c r="D117" s="4" t="n">
        <v>0</v>
      </c>
      <c r="E117" s="4" t="n">
        <v>0</v>
      </c>
      <c r="F117" s="4" t="n">
        <v>0</v>
      </c>
    </row>
    <row r="118" spans="1:6">
      <c r="A118" s="3" t="s">
        <v>2659</v>
      </c>
      <c r="C118" s="4" t="n">
        <v>0</v>
      </c>
      <c r="D118" s="4" t="n">
        <v>0</v>
      </c>
      <c r="E118" s="4" t="n">
        <v>0</v>
      </c>
      <c r="F118" s="4" t="n">
        <v>0</v>
      </c>
    </row>
    <row r="119" spans="1:6">
      <c r="A119" s="3" t="s">
        <v>2660</v>
      </c>
      <c r="C119" s="4" t="n">
        <v>0</v>
      </c>
      <c r="D119" s="4" t="n">
        <v>0</v>
      </c>
      <c r="E119" s="4" t="n">
        <v>0</v>
      </c>
      <c r="F119" s="4" t="n">
        <v>0</v>
      </c>
    </row>
    <row r="120" spans="1:6">
      <c r="A120" s="3" t="s">
        <v>2661</v>
      </c>
      <c r="C120" s="4" t="n">
        <v>0</v>
      </c>
      <c r="D120" s="4" t="n">
        <v>0</v>
      </c>
      <c r="E120" s="4" t="n">
        <v>0</v>
      </c>
      <c r="F120" s="4" t="n">
        <v>0</v>
      </c>
    </row>
    <row r="121" spans="1:6">
      <c r="A121" s="3" t="s">
        <v>2662</v>
      </c>
      <c r="B121" s="3" t="s">
        <v>51</v>
      </c>
      <c r="C121" s="4" t="n">
        <v>0</v>
      </c>
      <c r="D121" s="4" t="n">
        <v>0</v>
      </c>
      <c r="E121" s="4" t="n">
        <v>0</v>
      </c>
      <c r="F121" s="4" t="n">
        <v>0</v>
      </c>
    </row>
    <row r="122" spans="1:6">
      <c r="A122" s="3" t="s">
        <v>2663</v>
      </c>
      <c r="C122" s="4" t="n">
        <v>0</v>
      </c>
      <c r="D122" s="4" t="n">
        <v>0</v>
      </c>
      <c r="E122" s="4" t="n">
        <v>0</v>
      </c>
      <c r="F122" s="4" t="n">
        <v>0</v>
      </c>
    </row>
    <row r="123" spans="1:6">
      <c r="A123" s="3" t="s">
        <v>2664</v>
      </c>
      <c r="C123" s="4" t="n">
        <v>1</v>
      </c>
      <c r="D123" s="4" t="n">
        <v>0</v>
      </c>
      <c r="E123" s="4" t="n">
        <v>1</v>
      </c>
      <c r="F123" s="4" t="n">
        <v>0</v>
      </c>
    </row>
    <row r="124" spans="1:6">
      <c r="A124" s="3" t="s">
        <v>2665</v>
      </c>
      <c r="C124" s="4" t="n">
        <v>0</v>
      </c>
      <c r="D124" s="4" t="n">
        <v>0</v>
      </c>
      <c r="E124" s="4" t="n">
        <v>0</v>
      </c>
      <c r="F124" s="4" t="n">
        <v>0</v>
      </c>
    </row>
    <row r="125" spans="1:6">
      <c r="A125" s="3" t="s">
        <v>2666</v>
      </c>
      <c r="F125" s="4" t="n">
        <v>0</v>
      </c>
    </row>
    <row r="126" spans="1:6">
      <c r="A126" s="3" t="s">
        <v>2667</v>
      </c>
      <c r="C126" s="4" t="n">
        <v>0</v>
      </c>
      <c r="D126" s="4" t="n">
        <v>2</v>
      </c>
      <c r="E126" s="4" t="n">
        <v>2</v>
      </c>
      <c r="F126" s="4" t="n">
        <v>5</v>
      </c>
    </row>
    <row r="127" spans="1:6">
      <c r="A127" s="3" t="s">
        <v>2668</v>
      </c>
      <c r="C127" s="4" t="n">
        <v>0</v>
      </c>
      <c r="D127" s="4" t="n">
        <v>0</v>
      </c>
      <c r="E127" s="4" t="n">
        <v>0</v>
      </c>
      <c r="F127" s="4" t="n">
        <v>0</v>
      </c>
    </row>
    <row r="128" spans="1:6">
      <c r="A128" s="3" t="s">
        <v>2669</v>
      </c>
      <c r="C128" s="4" t="n">
        <v>1</v>
      </c>
      <c r="D128" s="4" t="n">
        <v>2</v>
      </c>
      <c r="E128" s="4" t="n">
        <v>4</v>
      </c>
      <c r="F128" s="4" t="n">
        <v>5</v>
      </c>
    </row>
    <row r="129" spans="1:6">
      <c r="A129" s="3" t="s">
        <v>67</v>
      </c>
      <c r="C129" s="4" t="n">
        <v>2</v>
      </c>
      <c r="D129" s="4" t="n">
        <v>4</v>
      </c>
      <c r="E129" s="4" t="n">
        <v>7</v>
      </c>
      <c r="F129" s="4" t="n">
        <v>10</v>
      </c>
    </row>
    <row r="130" spans="1:6">
      <c r="A130" s="3" t="s">
        <v>37</v>
      </c>
    </row>
    <row r="131" spans="1:6">
      <c r="A131" s="6" t="s">
        <v>2656</v>
      </c>
    </row>
    <row r="132" spans="1:6">
      <c r="A132" s="3" t="s">
        <v>2657</v>
      </c>
      <c r="B132" s="3" t="s">
        <v>50</v>
      </c>
      <c r="C132" s="4" t="n">
        <v>0</v>
      </c>
      <c r="D132" s="4" t="n">
        <v>0</v>
      </c>
      <c r="E132" s="4" t="n">
        <v>0</v>
      </c>
      <c r="F132" s="4" t="n">
        <v>0</v>
      </c>
    </row>
    <row r="133" spans="1:6">
      <c r="A133" s="3" t="s">
        <v>2658</v>
      </c>
      <c r="B133" s="3" t="s">
        <v>50</v>
      </c>
      <c r="C133" s="4" t="n">
        <v>0</v>
      </c>
      <c r="D133" s="4" t="n">
        <v>0</v>
      </c>
      <c r="E133" s="4" t="n">
        <v>0</v>
      </c>
      <c r="F133" s="4" t="n">
        <v>0</v>
      </c>
    </row>
    <row r="134" spans="1:6">
      <c r="A134" s="3" t="s">
        <v>2659</v>
      </c>
      <c r="C134" s="4" t="n">
        <v>0</v>
      </c>
      <c r="D134" s="4" t="n">
        <v>0</v>
      </c>
      <c r="E134" s="4" t="n">
        <v>0</v>
      </c>
      <c r="F134" s="4" t="n">
        <v>0</v>
      </c>
    </row>
    <row r="135" spans="1:6">
      <c r="A135" s="3" t="s">
        <v>2660</v>
      </c>
      <c r="C135" s="4" t="n">
        <v>0</v>
      </c>
      <c r="D135" s="4" t="n">
        <v>0</v>
      </c>
      <c r="E135" s="4" t="n">
        <v>0</v>
      </c>
      <c r="F135" s="4" t="n">
        <v>0</v>
      </c>
    </row>
    <row r="136" spans="1:6">
      <c r="A136" s="3" t="s">
        <v>2661</v>
      </c>
      <c r="C136" s="4" t="n">
        <v>0</v>
      </c>
      <c r="D136" s="4" t="n">
        <v>0</v>
      </c>
      <c r="E136" s="4" t="n">
        <v>0</v>
      </c>
      <c r="F136" s="4" t="n">
        <v>0</v>
      </c>
    </row>
    <row r="137" spans="1:6">
      <c r="A137" s="3" t="s">
        <v>2662</v>
      </c>
      <c r="B137" s="3" t="s">
        <v>51</v>
      </c>
      <c r="C137" s="4" t="n">
        <v>0</v>
      </c>
      <c r="D137" s="4" t="n">
        <v>0</v>
      </c>
      <c r="E137" s="4" t="n">
        <v>0</v>
      </c>
      <c r="F137" s="4" t="n">
        <v>0</v>
      </c>
    </row>
    <row r="138" spans="1:6">
      <c r="A138" s="3" t="s">
        <v>2663</v>
      </c>
      <c r="C138" s="4" t="n">
        <v>0</v>
      </c>
      <c r="D138" s="4" t="n">
        <v>0</v>
      </c>
      <c r="E138" s="4" t="n">
        <v>0</v>
      </c>
      <c r="F138" s="4" t="n">
        <v>0</v>
      </c>
    </row>
    <row r="139" spans="1:6">
      <c r="A139" s="3" t="s">
        <v>2664</v>
      </c>
      <c r="C139" s="4" t="n">
        <v>0</v>
      </c>
      <c r="D139" s="4" t="n">
        <v>0</v>
      </c>
      <c r="E139" s="4" t="n">
        <v>0</v>
      </c>
      <c r="F139" s="4" t="n">
        <v>0</v>
      </c>
    </row>
    <row r="140" spans="1:6">
      <c r="A140" s="3" t="s">
        <v>2665</v>
      </c>
      <c r="C140" s="4" t="n">
        <v>0</v>
      </c>
      <c r="D140" s="4" t="n">
        <v>0</v>
      </c>
      <c r="E140" s="4" t="n">
        <v>0</v>
      </c>
      <c r="F140" s="4" t="n">
        <v>0</v>
      </c>
    </row>
    <row r="141" spans="1:6">
      <c r="A141" s="3" t="s">
        <v>2666</v>
      </c>
      <c r="F141" s="4" t="n">
        <v>0</v>
      </c>
    </row>
    <row r="142" spans="1:6">
      <c r="A142" s="3" t="s">
        <v>2667</v>
      </c>
      <c r="C142" s="4" t="n">
        <v>0</v>
      </c>
      <c r="D142" s="4" t="n">
        <v>1</v>
      </c>
      <c r="E142" s="4" t="n">
        <v>0</v>
      </c>
      <c r="F142" s="4" t="n">
        <v>5</v>
      </c>
    </row>
    <row r="143" spans="1:6">
      <c r="A143" s="3" t="s">
        <v>2668</v>
      </c>
      <c r="C143" s="4" t="n">
        <v>0</v>
      </c>
      <c r="D143" s="4" t="n">
        <v>0</v>
      </c>
      <c r="E143" s="4" t="n">
        <v>0</v>
      </c>
      <c r="F143" s="4" t="n">
        <v>0</v>
      </c>
    </row>
    <row r="144" spans="1:6">
      <c r="A144" s="3" t="s">
        <v>2669</v>
      </c>
      <c r="C144" s="4" t="n">
        <v>1</v>
      </c>
      <c r="D144" s="4" t="n">
        <v>0</v>
      </c>
      <c r="E144" s="4" t="n">
        <v>2</v>
      </c>
      <c r="F144" s="4" t="n">
        <v>1</v>
      </c>
    </row>
    <row r="145" spans="1:6">
      <c r="A145" s="3" t="s">
        <v>67</v>
      </c>
      <c r="C145" s="7" t="n">
        <v>1</v>
      </c>
      <c r="D145" s="7" t="n">
        <v>1</v>
      </c>
      <c r="E145" s="7" t="n">
        <v>2</v>
      </c>
      <c r="F145" s="7" t="n">
        <v>6</v>
      </c>
    </row>
    <row r="146" spans="1:6"/>
    <row r="147" spans="1:6">
      <c r="A147" s="3" t="s">
        <v>50</v>
      </c>
      <c r="B147" s="3" t="s">
        <v>2670</v>
      </c>
    </row>
    <row r="148" spans="1:6">
      <c r="A148" s="3" t="s">
        <v>51</v>
      </c>
      <c r="B148" s="3" t="s">
        <v>2671</v>
      </c>
    </row>
  </sheetData>
  <mergeCells count="6">
    <mergeCell ref="A1:B2"/>
    <mergeCell ref="C1:D1"/>
    <mergeCell ref="E1:F1"/>
    <mergeCell ref="A146:E146"/>
    <mergeCell ref="B147:E147"/>
    <mergeCell ref="B148:E14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2</v>
      </c>
      <c r="B1" s="2" t="s">
        <v>40</v>
      </c>
      <c r="D1" s="2" t="s">
        <v>1</v>
      </c>
    </row>
    <row r="2" spans="1:5">
      <c r="B2" s="2" t="s">
        <v>41</v>
      </c>
      <c r="C2" s="2" t="s">
        <v>42</v>
      </c>
      <c r="D2" s="2" t="s">
        <v>41</v>
      </c>
      <c r="E2" s="2" t="s">
        <v>42</v>
      </c>
    </row>
    <row r="3" spans="1:5">
      <c r="A3" s="6" t="s">
        <v>2673</v>
      </c>
    </row>
    <row r="4" spans="1:5">
      <c r="A4" s="3" t="s">
        <v>2674</v>
      </c>
      <c r="B4" s="7" t="n">
        <v>253</v>
      </c>
      <c r="C4" s="7" t="n">
        <v>245</v>
      </c>
      <c r="D4" s="7" t="n">
        <v>705</v>
      </c>
      <c r="E4" s="7" t="n">
        <v>682</v>
      </c>
    </row>
    <row r="5" spans="1:5">
      <c r="A5" s="3" t="s">
        <v>22</v>
      </c>
    </row>
    <row r="6" spans="1:5">
      <c r="A6" s="6" t="s">
        <v>2673</v>
      </c>
    </row>
    <row r="7" spans="1:5">
      <c r="A7" s="3" t="s">
        <v>2674</v>
      </c>
      <c r="B7" s="4" t="n">
        <v>32</v>
      </c>
      <c r="C7" s="4" t="n">
        <v>35</v>
      </c>
      <c r="D7" s="4" t="n">
        <v>92</v>
      </c>
      <c r="E7" s="4" t="n">
        <v>97</v>
      </c>
    </row>
    <row r="8" spans="1:5">
      <c r="A8" s="3" t="s">
        <v>25</v>
      </c>
    </row>
    <row r="9" spans="1:5">
      <c r="A9" s="6" t="s">
        <v>2673</v>
      </c>
    </row>
    <row r="10" spans="1:5">
      <c r="A10" s="3" t="s">
        <v>2674</v>
      </c>
      <c r="B10" s="4" t="n">
        <v>67</v>
      </c>
      <c r="C10" s="4" t="n">
        <v>65</v>
      </c>
      <c r="D10" s="4" t="n">
        <v>188</v>
      </c>
      <c r="E10" s="4" t="n">
        <v>181</v>
      </c>
    </row>
    <row r="11" spans="1:5">
      <c r="A11" s="3" t="s">
        <v>27</v>
      </c>
    </row>
    <row r="12" spans="1:5">
      <c r="A12" s="6" t="s">
        <v>2673</v>
      </c>
    </row>
    <row r="13" spans="1:5">
      <c r="A13" s="3" t="s">
        <v>2674</v>
      </c>
      <c r="B13" s="4" t="n">
        <v>39</v>
      </c>
      <c r="C13" s="4" t="n">
        <v>35</v>
      </c>
      <c r="D13" s="4" t="n">
        <v>102</v>
      </c>
      <c r="E13" s="4" t="n">
        <v>95</v>
      </c>
    </row>
    <row r="14" spans="1:5">
      <c r="A14" s="3" t="s">
        <v>29</v>
      </c>
    </row>
    <row r="15" spans="1:5">
      <c r="A15" s="6" t="s">
        <v>2673</v>
      </c>
    </row>
    <row r="16" spans="1:5">
      <c r="A16" s="3" t="s">
        <v>2674</v>
      </c>
      <c r="B16" s="4" t="n">
        <v>23</v>
      </c>
      <c r="C16" s="4" t="n">
        <v>22</v>
      </c>
      <c r="D16" s="4" t="n">
        <v>70</v>
      </c>
      <c r="E16" s="4" t="n">
        <v>69</v>
      </c>
    </row>
    <row r="17" spans="1:5">
      <c r="A17" s="3" t="s">
        <v>31</v>
      </c>
    </row>
    <row r="18" spans="1:5">
      <c r="A18" s="6" t="s">
        <v>2673</v>
      </c>
    </row>
    <row r="19" spans="1:5">
      <c r="A19" s="3" t="s">
        <v>2674</v>
      </c>
      <c r="B19" s="4" t="n">
        <v>92</v>
      </c>
      <c r="C19" s="4" t="n">
        <v>88</v>
      </c>
      <c r="D19" s="4" t="n">
        <v>253</v>
      </c>
      <c r="E19" s="4" t="n">
        <v>240</v>
      </c>
    </row>
    <row r="20" spans="1:5">
      <c r="A20" s="3" t="s">
        <v>33</v>
      </c>
    </row>
    <row r="21" spans="1:5">
      <c r="A21" s="6" t="s">
        <v>2673</v>
      </c>
    </row>
    <row r="22" spans="1:5">
      <c r="A22" s="3" t="s">
        <v>2674</v>
      </c>
      <c r="B22" s="4" t="n">
        <v>87</v>
      </c>
      <c r="C22" s="4" t="n">
        <v>83</v>
      </c>
      <c r="D22" s="4" t="n">
        <v>238</v>
      </c>
      <c r="E22" s="4" t="n">
        <v>226</v>
      </c>
    </row>
    <row r="23" spans="1:5">
      <c r="A23" s="3" t="s">
        <v>35</v>
      </c>
    </row>
    <row r="24" spans="1:5">
      <c r="A24" s="6" t="s">
        <v>2673</v>
      </c>
    </row>
    <row r="25" spans="1:5">
      <c r="A25" s="3" t="s">
        <v>2674</v>
      </c>
      <c r="B25" s="4" t="n">
        <v>5</v>
      </c>
      <c r="C25" s="4" t="n">
        <v>5</v>
      </c>
      <c r="D25" s="4" t="n">
        <v>15</v>
      </c>
      <c r="E25" s="4" t="n">
        <v>14</v>
      </c>
    </row>
    <row r="26" spans="1:5">
      <c r="A26" s="3" t="s">
        <v>37</v>
      </c>
    </row>
    <row r="27" spans="1:5">
      <c r="A27" s="6" t="s">
        <v>2673</v>
      </c>
    </row>
    <row r="28" spans="1:5">
      <c r="A28" s="3" t="s">
        <v>2674</v>
      </c>
      <c r="B28" s="7" t="n">
        <v>0</v>
      </c>
      <c r="C28" s="7" t="n">
        <v>0</v>
      </c>
      <c r="D28" s="7" t="n">
        <v>0</v>
      </c>
      <c r="E28" s="7" t="n">
        <v>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675</v>
      </c>
      <c r="C1" s="2" t="s">
        <v>40</v>
      </c>
      <c r="D1" s="2" t="s">
        <v>1</v>
      </c>
    </row>
    <row r="2" spans="1:5">
      <c r="C2" s="2" t="s">
        <v>41</v>
      </c>
      <c r="D2" s="2" t="s">
        <v>41</v>
      </c>
      <c r="E2" s="2" t="s">
        <v>42</v>
      </c>
    </row>
    <row r="3" spans="1:5">
      <c r="A3" s="6" t="s">
        <v>2676</v>
      </c>
    </row>
    <row r="4" spans="1:5">
      <c r="A4" s="3" t="s">
        <v>2677</v>
      </c>
      <c r="B4" s="3" t="s">
        <v>50</v>
      </c>
      <c r="D4" s="7" t="n">
        <v>2829</v>
      </c>
      <c r="E4" s="7" t="n">
        <v>2416</v>
      </c>
    </row>
    <row r="5" spans="1:5">
      <c r="A5" s="3" t="s">
        <v>2678</v>
      </c>
      <c r="B5" s="3" t="s">
        <v>50</v>
      </c>
      <c r="D5" s="4" t="n">
        <v>412</v>
      </c>
      <c r="E5" s="4" t="n">
        <v>355</v>
      </c>
    </row>
    <row r="6" spans="1:5">
      <c r="A6" s="3" t="s">
        <v>2679</v>
      </c>
      <c r="B6" s="3" t="s">
        <v>50</v>
      </c>
      <c r="D6" s="4" t="n">
        <v>43</v>
      </c>
      <c r="E6" s="4" t="n">
        <v>43</v>
      </c>
    </row>
    <row r="7" spans="1:5">
      <c r="A7" s="3" t="s">
        <v>2680</v>
      </c>
      <c r="B7" s="3" t="s">
        <v>51</v>
      </c>
      <c r="D7" s="4" t="n">
        <v>8</v>
      </c>
      <c r="E7" s="4" t="n">
        <v>19</v>
      </c>
    </row>
    <row r="8" spans="1:5">
      <c r="A8" s="3" t="s">
        <v>2681</v>
      </c>
      <c r="B8" s="3" t="s">
        <v>231</v>
      </c>
      <c r="D8" s="4" t="n">
        <v>852</v>
      </c>
      <c r="E8" s="4" t="n">
        <v>816</v>
      </c>
    </row>
    <row r="9" spans="1:5">
      <c r="A9" s="3" t="s">
        <v>2682</v>
      </c>
      <c r="B9" s="3" t="s">
        <v>234</v>
      </c>
      <c r="D9" s="4" t="n">
        <v>367</v>
      </c>
      <c r="E9" s="4" t="n">
        <v>350</v>
      </c>
    </row>
    <row r="10" spans="1:5">
      <c r="A10" s="3" t="s">
        <v>2683</v>
      </c>
      <c r="D10" s="4" t="n">
        <v>4511</v>
      </c>
      <c r="E10" s="4" t="n">
        <v>3999</v>
      </c>
    </row>
    <row r="11" spans="1:5">
      <c r="A11" s="6" t="s">
        <v>2684</v>
      </c>
    </row>
    <row r="12" spans="1:5">
      <c r="A12" s="3" t="s">
        <v>2404</v>
      </c>
      <c r="D12" s="4" t="n">
        <v>435</v>
      </c>
      <c r="E12" s="4" t="n">
        <v>482</v>
      </c>
    </row>
    <row r="13" spans="1:5">
      <c r="A13" s="3" t="s">
        <v>2685</v>
      </c>
      <c r="D13" s="4" t="n">
        <v>22</v>
      </c>
      <c r="E13" s="4" t="n">
        <v>26</v>
      </c>
    </row>
    <row r="14" spans="1:5">
      <c r="A14" s="3" t="s">
        <v>2686</v>
      </c>
      <c r="D14" s="4" t="n">
        <v>133</v>
      </c>
      <c r="E14" s="4" t="n">
        <v>103</v>
      </c>
    </row>
    <row r="15" spans="1:5">
      <c r="A15" s="3" t="s">
        <v>2687</v>
      </c>
      <c r="D15" s="4" t="n">
        <v>64</v>
      </c>
      <c r="E15" s="4" t="n">
        <v>76</v>
      </c>
    </row>
    <row r="16" spans="1:5">
      <c r="A16" s="3" t="s">
        <v>2688</v>
      </c>
      <c r="B16" s="3" t="s">
        <v>444</v>
      </c>
      <c r="D16" s="4" t="n">
        <v>-39</v>
      </c>
      <c r="E16" s="4" t="n">
        <v>-213</v>
      </c>
    </row>
    <row r="17" spans="1:5">
      <c r="A17" s="3" t="s">
        <v>2689</v>
      </c>
      <c r="B17" s="3" t="s">
        <v>453</v>
      </c>
      <c r="D17" s="4" t="n">
        <v>4</v>
      </c>
      <c r="E17" s="4" t="n">
        <v>15</v>
      </c>
    </row>
    <row r="18" spans="1:5">
      <c r="A18" s="3" t="s">
        <v>2690</v>
      </c>
      <c r="D18" s="4" t="n">
        <v>6</v>
      </c>
      <c r="E18" s="4" t="n">
        <v>7</v>
      </c>
    </row>
    <row r="19" spans="1:5">
      <c r="A19" s="3" t="s">
        <v>2691</v>
      </c>
      <c r="D19" s="4" t="n">
        <v>0</v>
      </c>
      <c r="E19" s="4" t="n">
        <v>-7</v>
      </c>
    </row>
    <row r="20" spans="1:5">
      <c r="A20" s="3" t="s">
        <v>2692</v>
      </c>
      <c r="D20" s="4" t="n">
        <v>-12</v>
      </c>
      <c r="E20" s="4" t="n">
        <v>-13</v>
      </c>
    </row>
    <row r="21" spans="1:5">
      <c r="A21" s="3" t="s">
        <v>2693</v>
      </c>
      <c r="B21" s="3" t="s">
        <v>455</v>
      </c>
      <c r="D21" s="4" t="n">
        <v>27</v>
      </c>
      <c r="E21" s="4" t="n">
        <v>-61</v>
      </c>
    </row>
    <row r="22" spans="1:5">
      <c r="A22" s="3" t="s">
        <v>2694</v>
      </c>
      <c r="D22" s="4" t="n">
        <v>26</v>
      </c>
      <c r="E22" s="4" t="n">
        <v>57</v>
      </c>
    </row>
    <row r="23" spans="1:5">
      <c r="A23" s="3" t="s">
        <v>2695</v>
      </c>
      <c r="D23" s="4" t="n">
        <v>15</v>
      </c>
      <c r="E23" s="4" t="n">
        <v>52</v>
      </c>
    </row>
    <row r="24" spans="1:5">
      <c r="A24" s="3" t="s">
        <v>2696</v>
      </c>
      <c r="D24" s="4" t="n">
        <v>84</v>
      </c>
    </row>
    <row r="25" spans="1:5">
      <c r="A25" s="3" t="s">
        <v>2697</v>
      </c>
      <c r="E25" s="4" t="n">
        <v>0</v>
      </c>
    </row>
    <row r="26" spans="1:5">
      <c r="A26" s="3" t="s">
        <v>2698</v>
      </c>
      <c r="E26" s="4" t="n">
        <v>33</v>
      </c>
    </row>
    <row r="27" spans="1:5">
      <c r="A27" s="3" t="s">
        <v>606</v>
      </c>
      <c r="D27" s="4" t="n">
        <v>20</v>
      </c>
    </row>
    <row r="28" spans="1:5">
      <c r="A28" s="3" t="s">
        <v>156</v>
      </c>
      <c r="D28" s="4" t="n">
        <v>19</v>
      </c>
      <c r="E28" s="4" t="n">
        <v>46</v>
      </c>
    </row>
    <row r="29" spans="1:5">
      <c r="A29" s="3" t="s">
        <v>2699</v>
      </c>
      <c r="D29" s="4" t="n">
        <v>804</v>
      </c>
      <c r="E29" s="4" t="n">
        <v>603</v>
      </c>
    </row>
    <row r="30" spans="1:5">
      <c r="A30" s="6" t="s">
        <v>2700</v>
      </c>
    </row>
    <row r="31" spans="1:5">
      <c r="A31" s="3" t="s">
        <v>2701</v>
      </c>
      <c r="D31" s="4" t="n">
        <v>175</v>
      </c>
      <c r="E31" s="4" t="n">
        <v>101</v>
      </c>
    </row>
    <row r="32" spans="1:5">
      <c r="A32" s="3" t="s">
        <v>2702</v>
      </c>
      <c r="C32" s="7" t="n">
        <v>67</v>
      </c>
      <c r="D32" s="4" t="n">
        <v>67</v>
      </c>
      <c r="E32" s="4" t="n">
        <v>141</v>
      </c>
    </row>
    <row r="33" spans="1:5">
      <c r="A33" s="3" t="s">
        <v>2703</v>
      </c>
      <c r="E33" s="4" t="n">
        <v>16</v>
      </c>
    </row>
    <row r="34" spans="1:5">
      <c r="A34" s="3" t="s">
        <v>2704</v>
      </c>
      <c r="D34" s="4" t="n">
        <v>4</v>
      </c>
      <c r="E34" s="4" t="n">
        <v>5</v>
      </c>
    </row>
    <row r="35" spans="1:5">
      <c r="A35" s="3" t="s">
        <v>2705</v>
      </c>
      <c r="D35" s="4" t="n">
        <v>3</v>
      </c>
    </row>
    <row r="36" spans="1:5">
      <c r="A36" s="3" t="s">
        <v>2706</v>
      </c>
      <c r="E36" s="4" t="n">
        <v>8</v>
      </c>
    </row>
    <row r="37" spans="1:5">
      <c r="A37" s="3" t="s">
        <v>2707</v>
      </c>
      <c r="E37" s="4" t="n">
        <v>-5</v>
      </c>
    </row>
    <row r="38" spans="1:5">
      <c r="A38" s="3" t="s">
        <v>22</v>
      </c>
    </row>
    <row r="39" spans="1:5">
      <c r="A39" s="6" t="s">
        <v>2676</v>
      </c>
    </row>
    <row r="40" spans="1:5">
      <c r="A40" s="3" t="s">
        <v>2677</v>
      </c>
      <c r="B40" s="3" t="s">
        <v>50</v>
      </c>
      <c r="D40" s="4" t="n">
        <v>1347</v>
      </c>
      <c r="E40" s="4" t="n">
        <v>1010</v>
      </c>
    </row>
    <row r="41" spans="1:5">
      <c r="A41" s="3" t="s">
        <v>2678</v>
      </c>
      <c r="B41" s="3" t="s">
        <v>50</v>
      </c>
      <c r="D41" s="4" t="n">
        <v>0</v>
      </c>
      <c r="E41" s="4" t="n">
        <v>0</v>
      </c>
    </row>
    <row r="42" spans="1:5">
      <c r="A42" s="3" t="s">
        <v>2679</v>
      </c>
      <c r="B42" s="3" t="s">
        <v>50</v>
      </c>
      <c r="D42" s="4" t="n">
        <v>36</v>
      </c>
      <c r="E42" s="4" t="n">
        <v>36</v>
      </c>
    </row>
    <row r="43" spans="1:5">
      <c r="A43" s="3" t="s">
        <v>2680</v>
      </c>
      <c r="B43" s="3" t="s">
        <v>51</v>
      </c>
      <c r="D43" s="4" t="n">
        <v>8</v>
      </c>
      <c r="E43" s="4" t="n">
        <v>19</v>
      </c>
    </row>
    <row r="44" spans="1:5">
      <c r="A44" s="3" t="s">
        <v>2681</v>
      </c>
      <c r="B44" s="3" t="s">
        <v>231</v>
      </c>
      <c r="D44" s="4" t="n">
        <v>852</v>
      </c>
      <c r="E44" s="4" t="n">
        <v>816</v>
      </c>
    </row>
    <row r="45" spans="1:5">
      <c r="A45" s="3" t="s">
        <v>2682</v>
      </c>
      <c r="B45" s="3" t="s">
        <v>234</v>
      </c>
      <c r="D45" s="4" t="n">
        <v>365</v>
      </c>
      <c r="E45" s="4" t="n">
        <v>350</v>
      </c>
    </row>
    <row r="46" spans="1:5">
      <c r="A46" s="3" t="s">
        <v>2683</v>
      </c>
      <c r="D46" s="4" t="n">
        <v>2608</v>
      </c>
      <c r="E46" s="4" t="n">
        <v>2231</v>
      </c>
    </row>
    <row r="47" spans="1:5">
      <c r="A47" s="6" t="s">
        <v>2684</v>
      </c>
    </row>
    <row r="48" spans="1:5">
      <c r="A48" s="3" t="s">
        <v>2404</v>
      </c>
      <c r="D48" s="4" t="n">
        <v>151</v>
      </c>
      <c r="E48" s="4" t="n">
        <v>170</v>
      </c>
    </row>
    <row r="49" spans="1:5">
      <c r="A49" s="3" t="s">
        <v>2685</v>
      </c>
      <c r="D49" s="4" t="n">
        <v>23</v>
      </c>
      <c r="E49" s="4" t="n">
        <v>26</v>
      </c>
    </row>
    <row r="50" spans="1:5">
      <c r="A50" s="3" t="s">
        <v>2686</v>
      </c>
      <c r="D50" s="4" t="n">
        <v>38</v>
      </c>
      <c r="E50" s="4" t="n">
        <v>31</v>
      </c>
    </row>
    <row r="51" spans="1:5">
      <c r="A51" s="3" t="s">
        <v>2687</v>
      </c>
      <c r="D51" s="4" t="n">
        <v>0</v>
      </c>
      <c r="E51" s="4" t="n">
        <v>0</v>
      </c>
    </row>
    <row r="52" spans="1:5">
      <c r="A52" s="3" t="s">
        <v>2688</v>
      </c>
      <c r="B52" s="3" t="s">
        <v>444</v>
      </c>
      <c r="D52" s="4" t="n">
        <v>-39</v>
      </c>
      <c r="E52" s="4" t="n">
        <v>-213</v>
      </c>
    </row>
    <row r="53" spans="1:5">
      <c r="A53" s="3" t="s">
        <v>2689</v>
      </c>
      <c r="B53" s="3" t="s">
        <v>453</v>
      </c>
      <c r="D53" s="4" t="n">
        <v>4</v>
      </c>
      <c r="E53" s="4" t="n">
        <v>15</v>
      </c>
    </row>
    <row r="54" spans="1:5">
      <c r="A54" s="3" t="s">
        <v>2690</v>
      </c>
      <c r="D54" s="4" t="n">
        <v>0</v>
      </c>
      <c r="E54" s="4" t="n">
        <v>0</v>
      </c>
    </row>
    <row r="55" spans="1:5">
      <c r="A55" s="3" t="s">
        <v>2691</v>
      </c>
      <c r="D55" s="4" t="n">
        <v>0</v>
      </c>
      <c r="E55" s="4" t="n">
        <v>0</v>
      </c>
    </row>
    <row r="56" spans="1:5">
      <c r="A56" s="3" t="s">
        <v>2692</v>
      </c>
      <c r="D56" s="4" t="n">
        <v>-9</v>
      </c>
      <c r="E56" s="4" t="n">
        <v>-9</v>
      </c>
    </row>
    <row r="57" spans="1:5">
      <c r="A57" s="3" t="s">
        <v>2693</v>
      </c>
      <c r="D57" s="4" t="n">
        <v>0</v>
      </c>
      <c r="E57" s="4" t="n">
        <v>0</v>
      </c>
    </row>
    <row r="58" spans="1:5">
      <c r="A58" s="3" t="s">
        <v>2694</v>
      </c>
      <c r="D58" s="4" t="n">
        <v>10</v>
      </c>
      <c r="E58" s="4" t="n">
        <v>33</v>
      </c>
    </row>
    <row r="59" spans="1:5">
      <c r="A59" s="3" t="s">
        <v>2695</v>
      </c>
      <c r="D59" s="4" t="n">
        <v>13</v>
      </c>
      <c r="E59" s="4" t="n">
        <v>50</v>
      </c>
    </row>
    <row r="60" spans="1:5">
      <c r="A60" s="3" t="s">
        <v>2696</v>
      </c>
      <c r="D60" s="4" t="n">
        <v>0</v>
      </c>
    </row>
    <row r="61" spans="1:5">
      <c r="A61" s="3" t="s">
        <v>2697</v>
      </c>
      <c r="E61" s="4" t="n">
        <v>0</v>
      </c>
    </row>
    <row r="62" spans="1:5">
      <c r="A62" s="3" t="s">
        <v>2698</v>
      </c>
      <c r="E62" s="4" t="n">
        <v>25</v>
      </c>
    </row>
    <row r="63" spans="1:5">
      <c r="A63" s="3" t="s">
        <v>606</v>
      </c>
      <c r="C63" s="4" t="n">
        <v>-84</v>
      </c>
      <c r="D63" s="4" t="n">
        <v>0</v>
      </c>
    </row>
    <row r="64" spans="1:5">
      <c r="A64" s="3" t="s">
        <v>156</v>
      </c>
      <c r="D64" s="4" t="n">
        <v>-4</v>
      </c>
      <c r="E64" s="4" t="n">
        <v>4</v>
      </c>
    </row>
    <row r="65" spans="1:5">
      <c r="A65" s="3" t="s">
        <v>2699</v>
      </c>
      <c r="D65" s="4" t="n">
        <v>187</v>
      </c>
      <c r="E65" s="4" t="n">
        <v>132</v>
      </c>
    </row>
    <row r="66" spans="1:5">
      <c r="A66" s="6" t="s">
        <v>2700</v>
      </c>
    </row>
    <row r="67" spans="1:5">
      <c r="A67" s="3" t="s">
        <v>2701</v>
      </c>
      <c r="D67" s="4" t="n">
        <v>226</v>
      </c>
      <c r="E67" s="4" t="n">
        <v>20</v>
      </c>
    </row>
    <row r="68" spans="1:5">
      <c r="A68" s="3" t="s">
        <v>2708</v>
      </c>
      <c r="E68" s="4" t="n">
        <v>33</v>
      </c>
    </row>
    <row r="69" spans="1:5">
      <c r="A69" s="3" t="s">
        <v>2702</v>
      </c>
      <c r="C69" s="4" t="n">
        <v>47</v>
      </c>
      <c r="D69" s="4" t="n">
        <v>47</v>
      </c>
      <c r="E69" s="4" t="n">
        <v>141</v>
      </c>
    </row>
    <row r="70" spans="1:5">
      <c r="A70" s="3" t="s">
        <v>2703</v>
      </c>
      <c r="E70" s="4" t="n">
        <v>16</v>
      </c>
    </row>
    <row r="71" spans="1:5">
      <c r="A71" s="3" t="s">
        <v>2704</v>
      </c>
      <c r="D71" s="4" t="n">
        <v>0</v>
      </c>
      <c r="E71" s="4" t="n">
        <v>0</v>
      </c>
    </row>
    <row r="72" spans="1:5">
      <c r="A72" s="3" t="s">
        <v>2705</v>
      </c>
      <c r="D72" s="4" t="n">
        <v>0</v>
      </c>
    </row>
    <row r="73" spans="1:5">
      <c r="A73" s="3" t="s">
        <v>2706</v>
      </c>
      <c r="E73" s="4" t="n">
        <v>0</v>
      </c>
    </row>
    <row r="74" spans="1:5">
      <c r="A74" s="3" t="s">
        <v>25</v>
      </c>
    </row>
    <row r="75" spans="1:5">
      <c r="A75" s="6" t="s">
        <v>2676</v>
      </c>
    </row>
    <row r="76" spans="1:5">
      <c r="A76" s="3" t="s">
        <v>2677</v>
      </c>
      <c r="B76" s="3" t="s">
        <v>50</v>
      </c>
      <c r="D76" s="4" t="n">
        <v>613</v>
      </c>
      <c r="E76" s="4" t="n">
        <v>579</v>
      </c>
    </row>
    <row r="77" spans="1:5">
      <c r="A77" s="3" t="s">
        <v>2678</v>
      </c>
      <c r="B77" s="3" t="s">
        <v>50</v>
      </c>
      <c r="D77" s="4" t="n">
        <v>83</v>
      </c>
      <c r="E77" s="4" t="n">
        <v>52</v>
      </c>
    </row>
    <row r="78" spans="1:5">
      <c r="A78" s="3" t="s">
        <v>2679</v>
      </c>
      <c r="B78" s="3" t="s">
        <v>50</v>
      </c>
      <c r="D78" s="4" t="n">
        <v>0</v>
      </c>
      <c r="E78" s="4" t="n">
        <v>0</v>
      </c>
    </row>
    <row r="79" spans="1:5">
      <c r="A79" s="3" t="s">
        <v>2680</v>
      </c>
      <c r="B79" s="3" t="s">
        <v>51</v>
      </c>
      <c r="D79" s="4" t="n">
        <v>0</v>
      </c>
      <c r="E79" s="4" t="n">
        <v>0</v>
      </c>
    </row>
    <row r="80" spans="1:5">
      <c r="A80" s="3" t="s">
        <v>2681</v>
      </c>
      <c r="B80" s="3" t="s">
        <v>231</v>
      </c>
      <c r="D80" s="4" t="n">
        <v>0</v>
      </c>
      <c r="E80" s="4" t="n">
        <v>0</v>
      </c>
    </row>
    <row r="81" spans="1:5">
      <c r="A81" s="3" t="s">
        <v>2682</v>
      </c>
      <c r="B81" s="3" t="s">
        <v>234</v>
      </c>
      <c r="D81" s="4" t="n">
        <v>0</v>
      </c>
      <c r="E81" s="4" t="n">
        <v>0</v>
      </c>
    </row>
    <row r="82" spans="1:5">
      <c r="A82" s="3" t="s">
        <v>2683</v>
      </c>
      <c r="D82" s="4" t="n">
        <v>696</v>
      </c>
      <c r="E82" s="4" t="n">
        <v>631</v>
      </c>
    </row>
    <row r="83" spans="1:5">
      <c r="A83" s="6" t="s">
        <v>2684</v>
      </c>
    </row>
    <row r="84" spans="1:5">
      <c r="A84" s="3" t="s">
        <v>2404</v>
      </c>
      <c r="D84" s="4" t="n">
        <v>133</v>
      </c>
      <c r="E84" s="4" t="n">
        <v>131</v>
      </c>
    </row>
    <row r="85" spans="1:5">
      <c r="A85" s="3" t="s">
        <v>2685</v>
      </c>
      <c r="D85" s="4" t="n">
        <v>0</v>
      </c>
      <c r="E85" s="4" t="n">
        <v>0</v>
      </c>
    </row>
    <row r="86" spans="1:5">
      <c r="A86" s="3" t="s">
        <v>2686</v>
      </c>
      <c r="D86" s="4" t="n">
        <v>30</v>
      </c>
      <c r="E86" s="4" t="n">
        <v>25</v>
      </c>
    </row>
    <row r="87" spans="1:5">
      <c r="A87" s="3" t="s">
        <v>2687</v>
      </c>
      <c r="D87" s="4" t="n">
        <v>0</v>
      </c>
      <c r="E87" s="4" t="n">
        <v>0</v>
      </c>
    </row>
    <row r="88" spans="1:5">
      <c r="A88" s="3" t="s">
        <v>2688</v>
      </c>
      <c r="D88" s="4" t="n">
        <v>0</v>
      </c>
      <c r="E88" s="4" t="n">
        <v>0</v>
      </c>
    </row>
    <row r="89" spans="1:5">
      <c r="A89" s="3" t="s">
        <v>2689</v>
      </c>
      <c r="D89" s="4" t="n">
        <v>0</v>
      </c>
      <c r="E89" s="4" t="n">
        <v>0</v>
      </c>
    </row>
    <row r="90" spans="1:5">
      <c r="A90" s="3" t="s">
        <v>2690</v>
      </c>
      <c r="D90" s="4" t="n">
        <v>2</v>
      </c>
      <c r="E90" s="4" t="n">
        <v>3</v>
      </c>
    </row>
    <row r="91" spans="1:5">
      <c r="A91" s="3" t="s">
        <v>2691</v>
      </c>
      <c r="D91" s="4" t="n">
        <v>0</v>
      </c>
      <c r="E91" s="4" t="n">
        <v>0</v>
      </c>
    </row>
    <row r="92" spans="1:5">
      <c r="A92" s="3" t="s">
        <v>2692</v>
      </c>
      <c r="D92" s="4" t="n">
        <v>0</v>
      </c>
      <c r="E92" s="4" t="n">
        <v>0</v>
      </c>
    </row>
    <row r="93" spans="1:5">
      <c r="A93" s="3" t="s">
        <v>2693</v>
      </c>
      <c r="B93" s="3" t="s">
        <v>455</v>
      </c>
      <c r="D93" s="4" t="n">
        <v>27</v>
      </c>
      <c r="E93" s="4" t="n">
        <v>-61</v>
      </c>
    </row>
    <row r="94" spans="1:5">
      <c r="A94" s="3" t="s">
        <v>2694</v>
      </c>
      <c r="D94" s="4" t="n">
        <v>4</v>
      </c>
      <c r="E94" s="4" t="n">
        <v>3</v>
      </c>
    </row>
    <row r="95" spans="1:5">
      <c r="A95" s="3" t="s">
        <v>2695</v>
      </c>
      <c r="D95" s="4" t="n">
        <v>2</v>
      </c>
      <c r="E95" s="4" t="n">
        <v>1</v>
      </c>
    </row>
    <row r="96" spans="1:5">
      <c r="A96" s="3" t="s">
        <v>2696</v>
      </c>
      <c r="D96" s="4" t="n">
        <v>0</v>
      </c>
    </row>
    <row r="97" spans="1:5">
      <c r="A97" s="3" t="s">
        <v>2697</v>
      </c>
      <c r="E97" s="4" t="n">
        <v>0</v>
      </c>
    </row>
    <row r="98" spans="1:5">
      <c r="A98" s="3" t="s">
        <v>2698</v>
      </c>
      <c r="E98" s="4" t="n">
        <v>0</v>
      </c>
    </row>
    <row r="99" spans="1:5">
      <c r="A99" s="3" t="s">
        <v>606</v>
      </c>
      <c r="D99" s="4" t="n">
        <v>0</v>
      </c>
    </row>
    <row r="100" spans="1:5">
      <c r="A100" s="3" t="s">
        <v>156</v>
      </c>
      <c r="D100" s="4" t="n">
        <v>-11</v>
      </c>
      <c r="E100" s="4" t="n">
        <v>10</v>
      </c>
    </row>
    <row r="101" spans="1:5">
      <c r="A101" s="3" t="s">
        <v>2699</v>
      </c>
      <c r="D101" s="4" t="n">
        <v>187</v>
      </c>
      <c r="E101" s="4" t="n">
        <v>112</v>
      </c>
    </row>
    <row r="102" spans="1:5">
      <c r="A102" s="6" t="s">
        <v>2700</v>
      </c>
    </row>
    <row r="103" spans="1:5">
      <c r="A103" s="3" t="s">
        <v>2701</v>
      </c>
      <c r="D103" s="4" t="n">
        <v>28</v>
      </c>
      <c r="E103" s="4" t="n">
        <v>79</v>
      </c>
    </row>
    <row r="104" spans="1:5">
      <c r="A104" s="3" t="s">
        <v>2702</v>
      </c>
      <c r="C104" s="4" t="n">
        <v>4</v>
      </c>
      <c r="D104" s="4" t="n">
        <v>4</v>
      </c>
      <c r="E104" s="4" t="n">
        <v>0</v>
      </c>
    </row>
    <row r="105" spans="1:5">
      <c r="A105" s="3" t="s">
        <v>2709</v>
      </c>
      <c r="B105" s="3" t="s">
        <v>457</v>
      </c>
      <c r="E105" s="4" t="n">
        <v>21</v>
      </c>
    </row>
    <row r="106" spans="1:5">
      <c r="A106" s="3" t="s">
        <v>2703</v>
      </c>
      <c r="E106" s="4" t="n">
        <v>0</v>
      </c>
    </row>
    <row r="107" spans="1:5">
      <c r="A107" s="3" t="s">
        <v>2704</v>
      </c>
      <c r="D107" s="4" t="n">
        <v>0</v>
      </c>
      <c r="E107" s="4" t="n">
        <v>0</v>
      </c>
    </row>
    <row r="108" spans="1:5">
      <c r="A108" s="3" t="s">
        <v>2705</v>
      </c>
      <c r="D108" s="4" t="n">
        <v>0</v>
      </c>
    </row>
    <row r="109" spans="1:5">
      <c r="A109" s="3" t="s">
        <v>2706</v>
      </c>
      <c r="E109" s="4" t="n">
        <v>0</v>
      </c>
    </row>
    <row r="110" spans="1:5">
      <c r="A110" s="3" t="s">
        <v>27</v>
      </c>
    </row>
    <row r="111" spans="1:5">
      <c r="A111" s="6" t="s">
        <v>2676</v>
      </c>
    </row>
    <row r="112" spans="1:5">
      <c r="A112" s="3" t="s">
        <v>2677</v>
      </c>
      <c r="B112" s="3" t="s">
        <v>50</v>
      </c>
      <c r="D112" s="4" t="n">
        <v>204</v>
      </c>
      <c r="E112" s="4" t="n">
        <v>194</v>
      </c>
    </row>
    <row r="113" spans="1:5">
      <c r="A113" s="3" t="s">
        <v>2678</v>
      </c>
      <c r="B113" s="3" t="s">
        <v>50</v>
      </c>
      <c r="D113" s="4" t="n">
        <v>20</v>
      </c>
      <c r="E113" s="4" t="n">
        <v>19</v>
      </c>
    </row>
    <row r="114" spans="1:5">
      <c r="A114" s="3" t="s">
        <v>2679</v>
      </c>
      <c r="B114" s="3" t="s">
        <v>50</v>
      </c>
      <c r="D114" s="4" t="n">
        <v>0</v>
      </c>
      <c r="E114" s="4" t="n">
        <v>0</v>
      </c>
    </row>
    <row r="115" spans="1:5">
      <c r="A115" s="3" t="s">
        <v>2680</v>
      </c>
      <c r="B115" s="3" t="s">
        <v>51</v>
      </c>
      <c r="D115" s="4" t="n">
        <v>0</v>
      </c>
      <c r="E115" s="4" t="n">
        <v>0</v>
      </c>
    </row>
    <row r="116" spans="1:5">
      <c r="A116" s="3" t="s">
        <v>2681</v>
      </c>
      <c r="B116" s="3" t="s">
        <v>231</v>
      </c>
      <c r="D116" s="4" t="n">
        <v>0</v>
      </c>
      <c r="E116" s="4" t="n">
        <v>0</v>
      </c>
    </row>
    <row r="117" spans="1:5">
      <c r="A117" s="3" t="s">
        <v>2682</v>
      </c>
      <c r="B117" s="3" t="s">
        <v>234</v>
      </c>
      <c r="D117" s="4" t="n">
        <v>0</v>
      </c>
      <c r="E117" s="4" t="n">
        <v>0</v>
      </c>
    </row>
    <row r="118" spans="1:5">
      <c r="A118" s="3" t="s">
        <v>2683</v>
      </c>
      <c r="D118" s="4" t="n">
        <v>224</v>
      </c>
      <c r="E118" s="4" t="n">
        <v>213</v>
      </c>
    </row>
    <row r="119" spans="1:5">
      <c r="A119" s="6" t="s">
        <v>2684</v>
      </c>
    </row>
    <row r="120" spans="1:5">
      <c r="A120" s="3" t="s">
        <v>2404</v>
      </c>
      <c r="D120" s="4" t="n">
        <v>14</v>
      </c>
      <c r="E120" s="4" t="n">
        <v>21</v>
      </c>
    </row>
    <row r="121" spans="1:5">
      <c r="A121" s="3" t="s">
        <v>2685</v>
      </c>
      <c r="D121" s="4" t="n">
        <v>0</v>
      </c>
      <c r="E121" s="4" t="n">
        <v>0</v>
      </c>
    </row>
    <row r="122" spans="1:5">
      <c r="A122" s="3" t="s">
        <v>2686</v>
      </c>
      <c r="D122" s="4" t="n">
        <v>25</v>
      </c>
      <c r="E122" s="4" t="n">
        <v>17</v>
      </c>
    </row>
    <row r="123" spans="1:5">
      <c r="A123" s="3" t="s">
        <v>2687</v>
      </c>
      <c r="D123" s="4" t="n">
        <v>0</v>
      </c>
      <c r="E123" s="4" t="n">
        <v>0</v>
      </c>
    </row>
    <row r="124" spans="1:5">
      <c r="A124" s="3" t="s">
        <v>2688</v>
      </c>
      <c r="D124" s="4" t="n">
        <v>0</v>
      </c>
      <c r="E124" s="4" t="n">
        <v>0</v>
      </c>
    </row>
    <row r="125" spans="1:5">
      <c r="A125" s="3" t="s">
        <v>2689</v>
      </c>
      <c r="D125" s="4" t="n">
        <v>0</v>
      </c>
      <c r="E125" s="4" t="n">
        <v>0</v>
      </c>
    </row>
    <row r="126" spans="1:5">
      <c r="A126" s="3" t="s">
        <v>2690</v>
      </c>
      <c r="D126" s="4" t="n">
        <v>0</v>
      </c>
      <c r="E126" s="4" t="n">
        <v>1</v>
      </c>
    </row>
    <row r="127" spans="1:5">
      <c r="A127" s="3" t="s">
        <v>2691</v>
      </c>
      <c r="D127" s="4" t="n">
        <v>0</v>
      </c>
      <c r="E127" s="4" t="n">
        <v>0</v>
      </c>
    </row>
    <row r="128" spans="1:5">
      <c r="A128" s="3" t="s">
        <v>2692</v>
      </c>
      <c r="D128" s="4" t="n">
        <v>0</v>
      </c>
      <c r="E128" s="4" t="n">
        <v>0</v>
      </c>
    </row>
    <row r="129" spans="1:5">
      <c r="A129" s="3" t="s">
        <v>2693</v>
      </c>
      <c r="D129" s="4" t="n">
        <v>0</v>
      </c>
      <c r="E129" s="4" t="n">
        <v>0</v>
      </c>
    </row>
    <row r="130" spans="1:5">
      <c r="A130" s="3" t="s">
        <v>2694</v>
      </c>
      <c r="D130" s="4" t="n">
        <v>1</v>
      </c>
      <c r="E130" s="4" t="n">
        <v>1</v>
      </c>
    </row>
    <row r="131" spans="1:5">
      <c r="A131" s="3" t="s">
        <v>2695</v>
      </c>
      <c r="D131" s="4" t="n">
        <v>0</v>
      </c>
      <c r="E131" s="4" t="n">
        <v>0</v>
      </c>
    </row>
    <row r="132" spans="1:5">
      <c r="A132" s="3" t="s">
        <v>2696</v>
      </c>
      <c r="D132" s="4" t="n">
        <v>0</v>
      </c>
    </row>
    <row r="133" spans="1:5">
      <c r="A133" s="3" t="s">
        <v>2697</v>
      </c>
      <c r="E133" s="4" t="n">
        <v>0</v>
      </c>
    </row>
    <row r="134" spans="1:5">
      <c r="A134" s="3" t="s">
        <v>2698</v>
      </c>
      <c r="E134" s="4" t="n">
        <v>0</v>
      </c>
    </row>
    <row r="135" spans="1:5">
      <c r="A135" s="3" t="s">
        <v>606</v>
      </c>
      <c r="D135" s="4" t="n">
        <v>0</v>
      </c>
    </row>
    <row r="136" spans="1:5">
      <c r="A136" s="3" t="s">
        <v>156</v>
      </c>
      <c r="D136" s="4" t="n">
        <v>1</v>
      </c>
      <c r="E136" s="4" t="n">
        <v>-2</v>
      </c>
    </row>
    <row r="137" spans="1:5">
      <c r="A137" s="3" t="s">
        <v>2699</v>
      </c>
      <c r="D137" s="4" t="n">
        <v>41</v>
      </c>
      <c r="E137" s="4" t="n">
        <v>38</v>
      </c>
    </row>
    <row r="138" spans="1:5">
      <c r="A138" s="6" t="s">
        <v>2700</v>
      </c>
    </row>
    <row r="139" spans="1:5">
      <c r="A139" s="3" t="s">
        <v>2701</v>
      </c>
      <c r="D139" s="4" t="n">
        <v>4</v>
      </c>
      <c r="E139" s="4" t="n">
        <v>29</v>
      </c>
    </row>
    <row r="140" spans="1:5">
      <c r="A140" s="3" t="s">
        <v>2702</v>
      </c>
      <c r="C140" s="4" t="n">
        <v>0</v>
      </c>
      <c r="D140" s="4" t="n">
        <v>0</v>
      </c>
      <c r="E140" s="4" t="n">
        <v>0</v>
      </c>
    </row>
    <row r="141" spans="1:5">
      <c r="A141" s="3" t="s">
        <v>2703</v>
      </c>
      <c r="E141" s="4" t="n">
        <v>0</v>
      </c>
    </row>
    <row r="142" spans="1:5">
      <c r="A142" s="3" t="s">
        <v>2704</v>
      </c>
      <c r="D142" s="4" t="n">
        <v>0</v>
      </c>
      <c r="E142" s="4" t="n">
        <v>0</v>
      </c>
    </row>
    <row r="143" spans="1:5">
      <c r="A143" s="3" t="s">
        <v>2705</v>
      </c>
      <c r="D143" s="4" t="n">
        <v>0</v>
      </c>
    </row>
    <row r="144" spans="1:5">
      <c r="A144" s="3" t="s">
        <v>2706</v>
      </c>
      <c r="E144" s="4" t="n">
        <v>0</v>
      </c>
    </row>
    <row r="145" spans="1:5">
      <c r="A145" s="3" t="s">
        <v>29</v>
      </c>
    </row>
    <row r="146" spans="1:5">
      <c r="A146" s="6" t="s">
        <v>2676</v>
      </c>
    </row>
    <row r="147" spans="1:5">
      <c r="A147" s="3" t="s">
        <v>2677</v>
      </c>
      <c r="B147" s="3" t="s">
        <v>50</v>
      </c>
      <c r="D147" s="4" t="n">
        <v>249</v>
      </c>
      <c r="E147" s="4" t="n">
        <v>233</v>
      </c>
    </row>
    <row r="148" spans="1:5">
      <c r="A148" s="3" t="s">
        <v>2678</v>
      </c>
      <c r="B148" s="3" t="s">
        <v>50</v>
      </c>
      <c r="D148" s="4" t="n">
        <v>109</v>
      </c>
      <c r="E148" s="4" t="n">
        <v>115</v>
      </c>
    </row>
    <row r="149" spans="1:5">
      <c r="A149" s="3" t="s">
        <v>2679</v>
      </c>
      <c r="B149" s="3" t="s">
        <v>50</v>
      </c>
      <c r="D149" s="4" t="n">
        <v>0</v>
      </c>
      <c r="E149" s="4" t="n">
        <v>0</v>
      </c>
    </row>
    <row r="150" spans="1:5">
      <c r="A150" s="3" t="s">
        <v>2680</v>
      </c>
      <c r="B150" s="3" t="s">
        <v>51</v>
      </c>
      <c r="D150" s="4" t="n">
        <v>0</v>
      </c>
      <c r="E150" s="4" t="n">
        <v>0</v>
      </c>
    </row>
    <row r="151" spans="1:5">
      <c r="A151" s="3" t="s">
        <v>2681</v>
      </c>
      <c r="B151" s="3" t="s">
        <v>231</v>
      </c>
      <c r="D151" s="4" t="n">
        <v>0</v>
      </c>
      <c r="E151" s="4" t="n">
        <v>0</v>
      </c>
    </row>
    <row r="152" spans="1:5">
      <c r="A152" s="3" t="s">
        <v>2682</v>
      </c>
      <c r="B152" s="3" t="s">
        <v>234</v>
      </c>
      <c r="D152" s="4" t="n">
        <v>0</v>
      </c>
      <c r="E152" s="4" t="n">
        <v>0</v>
      </c>
    </row>
    <row r="153" spans="1:5">
      <c r="A153" s="3" t="s">
        <v>2683</v>
      </c>
      <c r="D153" s="4" t="n">
        <v>358</v>
      </c>
      <c r="E153" s="4" t="n">
        <v>348</v>
      </c>
    </row>
    <row r="154" spans="1:5">
      <c r="A154" s="6" t="s">
        <v>2684</v>
      </c>
    </row>
    <row r="155" spans="1:5">
      <c r="A155" s="3" t="s">
        <v>2404</v>
      </c>
      <c r="D155" s="4" t="n">
        <v>43</v>
      </c>
      <c r="E155" s="4" t="n">
        <v>47</v>
      </c>
    </row>
    <row r="156" spans="1:5">
      <c r="A156" s="3" t="s">
        <v>2685</v>
      </c>
      <c r="D156" s="4" t="n">
        <v>0</v>
      </c>
      <c r="E156" s="4" t="n">
        <v>0</v>
      </c>
    </row>
    <row r="157" spans="1:5">
      <c r="A157" s="3" t="s">
        <v>2686</v>
      </c>
      <c r="D157" s="4" t="n">
        <v>6</v>
      </c>
      <c r="E157" s="4" t="n">
        <v>4</v>
      </c>
    </row>
    <row r="158" spans="1:5">
      <c r="A158" s="3" t="s">
        <v>2687</v>
      </c>
      <c r="D158" s="4" t="n">
        <v>0</v>
      </c>
      <c r="E158" s="4" t="n">
        <v>0</v>
      </c>
    </row>
    <row r="159" spans="1:5">
      <c r="A159" s="3" t="s">
        <v>2688</v>
      </c>
      <c r="D159" s="4" t="n">
        <v>0</v>
      </c>
      <c r="E159" s="4" t="n">
        <v>0</v>
      </c>
    </row>
    <row r="160" spans="1:5">
      <c r="A160" s="3" t="s">
        <v>2689</v>
      </c>
      <c r="D160" s="4" t="n">
        <v>0</v>
      </c>
      <c r="E160" s="4" t="n">
        <v>0</v>
      </c>
    </row>
    <row r="161" spans="1:5">
      <c r="A161" s="3" t="s">
        <v>2690</v>
      </c>
      <c r="D161" s="4" t="n">
        <v>0</v>
      </c>
      <c r="E161" s="4" t="n">
        <v>0</v>
      </c>
    </row>
    <row r="162" spans="1:5">
      <c r="A162" s="3" t="s">
        <v>2691</v>
      </c>
      <c r="D162" s="4" t="n">
        <v>0</v>
      </c>
      <c r="E162" s="4" t="n">
        <v>7</v>
      </c>
    </row>
    <row r="163" spans="1:5">
      <c r="A163" s="3" t="s">
        <v>2692</v>
      </c>
      <c r="D163" s="4" t="n">
        <v>0</v>
      </c>
      <c r="E163" s="4" t="n">
        <v>0</v>
      </c>
    </row>
    <row r="164" spans="1:5">
      <c r="A164" s="3" t="s">
        <v>2693</v>
      </c>
      <c r="D164" s="4" t="n">
        <v>0</v>
      </c>
      <c r="E164" s="4" t="n">
        <v>0</v>
      </c>
    </row>
    <row r="165" spans="1:5">
      <c r="A165" s="3" t="s">
        <v>2694</v>
      </c>
      <c r="D165" s="4" t="n">
        <v>1</v>
      </c>
      <c r="E165" s="4" t="n">
        <v>1</v>
      </c>
    </row>
    <row r="166" spans="1:5">
      <c r="A166" s="3" t="s">
        <v>2695</v>
      </c>
      <c r="D166" s="4" t="n">
        <v>0</v>
      </c>
      <c r="E166" s="4" t="n">
        <v>0</v>
      </c>
    </row>
    <row r="167" spans="1:5">
      <c r="A167" s="3" t="s">
        <v>2696</v>
      </c>
      <c r="D167" s="4" t="n">
        <v>0</v>
      </c>
    </row>
    <row r="168" spans="1:5">
      <c r="A168" s="3" t="s">
        <v>2697</v>
      </c>
      <c r="E168" s="4" t="n">
        <v>0</v>
      </c>
    </row>
    <row r="169" spans="1:5">
      <c r="A169" s="3" t="s">
        <v>2698</v>
      </c>
      <c r="E169" s="4" t="n">
        <v>0</v>
      </c>
    </row>
    <row r="170" spans="1:5">
      <c r="A170" s="3" t="s">
        <v>606</v>
      </c>
      <c r="D170" s="4" t="n">
        <v>0</v>
      </c>
    </row>
    <row r="171" spans="1:5">
      <c r="A171" s="3" t="s">
        <v>156</v>
      </c>
      <c r="D171" s="4" t="n">
        <v>-8</v>
      </c>
      <c r="E171" s="4" t="n">
        <v>-7</v>
      </c>
    </row>
    <row r="172" spans="1:5">
      <c r="A172" s="3" t="s">
        <v>2699</v>
      </c>
      <c r="D172" s="4" t="n">
        <v>42</v>
      </c>
      <c r="E172" s="4" t="n">
        <v>52</v>
      </c>
    </row>
    <row r="173" spans="1:5">
      <c r="A173" s="6" t="s">
        <v>2700</v>
      </c>
    </row>
    <row r="174" spans="1:5">
      <c r="A174" s="3" t="s">
        <v>2701</v>
      </c>
      <c r="D174" s="4" t="n">
        <v>44</v>
      </c>
      <c r="E174" s="4" t="n">
        <v>16</v>
      </c>
    </row>
    <row r="175" spans="1:5">
      <c r="A175" s="3" t="s">
        <v>2702</v>
      </c>
      <c r="C175" s="4" t="n">
        <v>1</v>
      </c>
      <c r="D175" s="4" t="n">
        <v>1</v>
      </c>
      <c r="E175" s="4" t="n">
        <v>0</v>
      </c>
    </row>
    <row r="176" spans="1:5">
      <c r="A176" s="3" t="s">
        <v>2703</v>
      </c>
      <c r="E176" s="4" t="n">
        <v>0</v>
      </c>
    </row>
    <row r="177" spans="1:5">
      <c r="A177" s="3" t="s">
        <v>2704</v>
      </c>
      <c r="D177" s="4" t="n">
        <v>0</v>
      </c>
      <c r="E177" s="4" t="n">
        <v>0</v>
      </c>
    </row>
    <row r="178" spans="1:5">
      <c r="A178" s="3" t="s">
        <v>2705</v>
      </c>
      <c r="D178" s="4" t="n">
        <v>0</v>
      </c>
    </row>
    <row r="179" spans="1:5">
      <c r="A179" s="3" t="s">
        <v>2706</v>
      </c>
      <c r="E179" s="4" t="n">
        <v>8</v>
      </c>
    </row>
    <row r="180" spans="1:5">
      <c r="A180" s="3" t="s">
        <v>31</v>
      </c>
    </row>
    <row r="181" spans="1:5">
      <c r="A181" s="6" t="s">
        <v>2676</v>
      </c>
    </row>
    <row r="182" spans="1:5">
      <c r="A182" s="3" t="s">
        <v>2677</v>
      </c>
      <c r="B182" s="3" t="s">
        <v>50</v>
      </c>
      <c r="D182" s="4" t="n">
        <v>355</v>
      </c>
      <c r="E182" s="4" t="n">
        <v>342</v>
      </c>
    </row>
    <row r="183" spans="1:5">
      <c r="A183" s="3" t="s">
        <v>2678</v>
      </c>
      <c r="B183" s="3" t="s">
        <v>50</v>
      </c>
      <c r="D183" s="4" t="n">
        <v>200</v>
      </c>
      <c r="E183" s="4" t="n">
        <v>169</v>
      </c>
    </row>
    <row r="184" spans="1:5">
      <c r="A184" s="3" t="s">
        <v>2679</v>
      </c>
      <c r="B184" s="3" t="s">
        <v>50</v>
      </c>
      <c r="D184" s="4" t="n">
        <v>0</v>
      </c>
      <c r="E184" s="4" t="n">
        <v>0</v>
      </c>
    </row>
    <row r="185" spans="1:5">
      <c r="A185" s="3" t="s">
        <v>2680</v>
      </c>
      <c r="B185" s="3" t="s">
        <v>51</v>
      </c>
      <c r="D185" s="4" t="n">
        <v>0</v>
      </c>
      <c r="E185" s="4" t="n">
        <v>0</v>
      </c>
    </row>
    <row r="186" spans="1:5">
      <c r="A186" s="3" t="s">
        <v>2681</v>
      </c>
      <c r="B186" s="3" t="s">
        <v>231</v>
      </c>
      <c r="D186" s="4" t="n">
        <v>0</v>
      </c>
      <c r="E186" s="4" t="n">
        <v>0</v>
      </c>
    </row>
    <row r="187" spans="1:5">
      <c r="A187" s="3" t="s">
        <v>2682</v>
      </c>
      <c r="B187" s="3" t="s">
        <v>234</v>
      </c>
      <c r="D187" s="4" t="n">
        <v>0</v>
      </c>
      <c r="E187" s="4" t="n">
        <v>0</v>
      </c>
    </row>
    <row r="188" spans="1:5">
      <c r="A188" s="3" t="s">
        <v>2683</v>
      </c>
      <c r="D188" s="4" t="n">
        <v>555</v>
      </c>
      <c r="E188" s="4" t="n">
        <v>511</v>
      </c>
    </row>
    <row r="189" spans="1:5">
      <c r="A189" s="6" t="s">
        <v>2684</v>
      </c>
    </row>
    <row r="190" spans="1:5">
      <c r="A190" s="3" t="s">
        <v>2404</v>
      </c>
      <c r="D190" s="4" t="n">
        <v>51</v>
      </c>
      <c r="E190" s="4" t="n">
        <v>72</v>
      </c>
    </row>
    <row r="191" spans="1:5">
      <c r="A191" s="3" t="s">
        <v>2685</v>
      </c>
      <c r="D191" s="4" t="n">
        <v>-1</v>
      </c>
      <c r="E191" s="4" t="n">
        <v>0</v>
      </c>
    </row>
    <row r="192" spans="1:5">
      <c r="A192" s="3" t="s">
        <v>2686</v>
      </c>
      <c r="D192" s="4" t="n">
        <v>32</v>
      </c>
      <c r="E192" s="4" t="n">
        <v>26</v>
      </c>
    </row>
    <row r="193" spans="1:5">
      <c r="A193" s="3" t="s">
        <v>2687</v>
      </c>
      <c r="D193" s="4" t="n">
        <v>0</v>
      </c>
      <c r="E193" s="4" t="n">
        <v>0</v>
      </c>
    </row>
    <row r="194" spans="1:5">
      <c r="A194" s="3" t="s">
        <v>2688</v>
      </c>
      <c r="D194" s="4" t="n">
        <v>0</v>
      </c>
      <c r="E194" s="4" t="n">
        <v>0</v>
      </c>
    </row>
    <row r="195" spans="1:5">
      <c r="A195" s="3" t="s">
        <v>2689</v>
      </c>
      <c r="D195" s="4" t="n">
        <v>0</v>
      </c>
      <c r="E195" s="4" t="n">
        <v>0</v>
      </c>
    </row>
    <row r="196" spans="1:5">
      <c r="A196" s="3" t="s">
        <v>2690</v>
      </c>
      <c r="D196" s="4" t="n">
        <v>3</v>
      </c>
      <c r="E196" s="4" t="n">
        <v>3</v>
      </c>
    </row>
    <row r="197" spans="1:5">
      <c r="A197" s="3" t="s">
        <v>2691</v>
      </c>
      <c r="D197" s="4" t="n">
        <v>0</v>
      </c>
      <c r="E197" s="4" t="n">
        <v>-14</v>
      </c>
    </row>
    <row r="198" spans="1:5">
      <c r="A198" s="3" t="s">
        <v>2692</v>
      </c>
      <c r="D198" s="4" t="n">
        <v>-3</v>
      </c>
      <c r="E198" s="4" t="n">
        <v>-4</v>
      </c>
    </row>
    <row r="199" spans="1:5">
      <c r="A199" s="3" t="s">
        <v>2693</v>
      </c>
      <c r="D199" s="4" t="n">
        <v>0</v>
      </c>
      <c r="E199" s="4" t="n">
        <v>0</v>
      </c>
    </row>
    <row r="200" spans="1:5">
      <c r="A200" s="3" t="s">
        <v>2694</v>
      </c>
      <c r="D200" s="4" t="n">
        <v>3</v>
      </c>
      <c r="E200" s="4" t="n">
        <v>1</v>
      </c>
    </row>
    <row r="201" spans="1:5">
      <c r="A201" s="3" t="s">
        <v>2695</v>
      </c>
      <c r="D201" s="4" t="n">
        <v>0</v>
      </c>
      <c r="E201" s="4" t="n">
        <v>1</v>
      </c>
    </row>
    <row r="202" spans="1:5">
      <c r="A202" s="3" t="s">
        <v>2696</v>
      </c>
      <c r="D202" s="4" t="n">
        <v>0</v>
      </c>
    </row>
    <row r="203" spans="1:5">
      <c r="A203" s="3" t="s">
        <v>2697</v>
      </c>
      <c r="B203" s="3" t="s">
        <v>1048</v>
      </c>
      <c r="E203" s="4" t="n">
        <v>-8</v>
      </c>
    </row>
    <row r="204" spans="1:5">
      <c r="A204" s="3" t="s">
        <v>2698</v>
      </c>
      <c r="E204" s="4" t="n">
        <v>3</v>
      </c>
    </row>
    <row r="205" spans="1:5">
      <c r="A205" s="3" t="s">
        <v>606</v>
      </c>
      <c r="D205" s="4" t="n">
        <v>20</v>
      </c>
    </row>
    <row r="206" spans="1:5">
      <c r="A206" s="3" t="s">
        <v>156</v>
      </c>
      <c r="D206" s="4" t="n">
        <v>4</v>
      </c>
      <c r="E206" s="4" t="n">
        <v>-14</v>
      </c>
    </row>
    <row r="207" spans="1:5">
      <c r="A207" s="3" t="s">
        <v>2699</v>
      </c>
      <c r="D207" s="4" t="n">
        <v>109</v>
      </c>
      <c r="E207" s="4" t="n">
        <v>66</v>
      </c>
    </row>
    <row r="208" spans="1:5">
      <c r="A208" s="6" t="s">
        <v>2700</v>
      </c>
    </row>
    <row r="209" spans="1:5">
      <c r="A209" s="3" t="s">
        <v>2701</v>
      </c>
      <c r="D209" s="4" t="n">
        <v>54</v>
      </c>
      <c r="E209" s="4" t="n">
        <v>6</v>
      </c>
    </row>
    <row r="210" spans="1:5">
      <c r="A210" s="3" t="s">
        <v>2702</v>
      </c>
      <c r="C210" s="4" t="n">
        <v>15</v>
      </c>
      <c r="D210" s="4" t="n">
        <v>15</v>
      </c>
    </row>
    <row r="211" spans="1:5">
      <c r="A211" s="3" t="s">
        <v>2703</v>
      </c>
      <c r="E211" s="4" t="n">
        <v>0</v>
      </c>
    </row>
    <row r="212" spans="1:5">
      <c r="A212" s="3" t="s">
        <v>2704</v>
      </c>
      <c r="D212" s="4" t="n">
        <v>0</v>
      </c>
      <c r="E212" s="4" t="n">
        <v>0</v>
      </c>
    </row>
    <row r="213" spans="1:5">
      <c r="A213" s="3" t="s">
        <v>2705</v>
      </c>
      <c r="D213" s="4" t="n">
        <v>3</v>
      </c>
    </row>
    <row r="214" spans="1:5">
      <c r="A214" s="3" t="s">
        <v>2706</v>
      </c>
      <c r="E214" s="4" t="n">
        <v>0</v>
      </c>
    </row>
    <row r="215" spans="1:5">
      <c r="A215" s="3" t="s">
        <v>33</v>
      </c>
    </row>
    <row r="216" spans="1:5">
      <c r="A216" s="6" t="s">
        <v>2676</v>
      </c>
    </row>
    <row r="217" spans="1:5">
      <c r="A217" s="3" t="s">
        <v>2677</v>
      </c>
      <c r="B217" s="3" t="s">
        <v>50</v>
      </c>
      <c r="D217" s="4" t="n">
        <v>161</v>
      </c>
      <c r="E217" s="4" t="n">
        <v>153</v>
      </c>
    </row>
    <row r="218" spans="1:5">
      <c r="A218" s="3" t="s">
        <v>2678</v>
      </c>
      <c r="B218" s="3" t="s">
        <v>50</v>
      </c>
      <c r="D218" s="4" t="n">
        <v>125</v>
      </c>
      <c r="E218" s="4" t="n">
        <v>89</v>
      </c>
    </row>
    <row r="219" spans="1:5">
      <c r="A219" s="3" t="s">
        <v>2679</v>
      </c>
      <c r="B219" s="3" t="s">
        <v>50</v>
      </c>
      <c r="D219" s="4" t="n">
        <v>0</v>
      </c>
      <c r="E219" s="4" t="n">
        <v>0</v>
      </c>
    </row>
    <row r="220" spans="1:5">
      <c r="A220" s="3" t="s">
        <v>2680</v>
      </c>
      <c r="B220" s="3" t="s">
        <v>51</v>
      </c>
      <c r="D220" s="4" t="n">
        <v>0</v>
      </c>
      <c r="E220" s="4" t="n">
        <v>0</v>
      </c>
    </row>
    <row r="221" spans="1:5">
      <c r="A221" s="3" t="s">
        <v>2681</v>
      </c>
      <c r="B221" s="3" t="s">
        <v>231</v>
      </c>
      <c r="D221" s="4" t="n">
        <v>0</v>
      </c>
      <c r="E221" s="4" t="n">
        <v>0</v>
      </c>
    </row>
    <row r="222" spans="1:5">
      <c r="A222" s="3" t="s">
        <v>2682</v>
      </c>
      <c r="B222" s="3" t="s">
        <v>234</v>
      </c>
      <c r="D222" s="4" t="n">
        <v>0</v>
      </c>
      <c r="E222" s="4" t="n">
        <v>0</v>
      </c>
    </row>
    <row r="223" spans="1:5">
      <c r="A223" s="3" t="s">
        <v>2683</v>
      </c>
      <c r="D223" s="4" t="n">
        <v>286</v>
      </c>
      <c r="E223" s="4" t="n">
        <v>242</v>
      </c>
    </row>
    <row r="224" spans="1:5">
      <c r="A224" s="6" t="s">
        <v>2684</v>
      </c>
    </row>
    <row r="225" spans="1:5">
      <c r="A225" s="3" t="s">
        <v>2404</v>
      </c>
      <c r="D225" s="4" t="n">
        <v>10</v>
      </c>
      <c r="E225" s="4" t="n">
        <v>19</v>
      </c>
    </row>
    <row r="226" spans="1:5">
      <c r="A226" s="3" t="s">
        <v>2685</v>
      </c>
      <c r="D226" s="4" t="n">
        <v>0</v>
      </c>
      <c r="E226" s="4" t="n">
        <v>0</v>
      </c>
    </row>
    <row r="227" spans="1:5">
      <c r="A227" s="3" t="s">
        <v>2686</v>
      </c>
      <c r="D227" s="4" t="n">
        <v>12</v>
      </c>
      <c r="E227" s="4" t="n">
        <v>11</v>
      </c>
    </row>
    <row r="228" spans="1:5">
      <c r="A228" s="3" t="s">
        <v>2687</v>
      </c>
      <c r="D228" s="4" t="n">
        <v>0</v>
      </c>
      <c r="E228" s="4" t="n">
        <v>0</v>
      </c>
    </row>
    <row r="229" spans="1:5">
      <c r="A229" s="3" t="s">
        <v>2688</v>
      </c>
      <c r="D229" s="4" t="n">
        <v>0</v>
      </c>
      <c r="E229" s="4" t="n">
        <v>0</v>
      </c>
    </row>
    <row r="230" spans="1:5">
      <c r="A230" s="3" t="s">
        <v>2689</v>
      </c>
      <c r="D230" s="4" t="n">
        <v>0</v>
      </c>
      <c r="E230" s="4" t="n">
        <v>0</v>
      </c>
    </row>
    <row r="231" spans="1:5">
      <c r="A231" s="3" t="s">
        <v>2690</v>
      </c>
      <c r="D231" s="4" t="n">
        <v>1</v>
      </c>
      <c r="E231" s="4" t="n">
        <v>1</v>
      </c>
    </row>
    <row r="232" spans="1:5">
      <c r="A232" s="3" t="s">
        <v>2691</v>
      </c>
      <c r="D232" s="4" t="n">
        <v>0</v>
      </c>
      <c r="E232" s="4" t="n">
        <v>-12</v>
      </c>
    </row>
    <row r="233" spans="1:5">
      <c r="A233" s="3" t="s">
        <v>2692</v>
      </c>
      <c r="D233" s="4" t="n">
        <v>0</v>
      </c>
      <c r="E233" s="4" t="n">
        <v>0</v>
      </c>
    </row>
    <row r="234" spans="1:5">
      <c r="A234" s="3" t="s">
        <v>2693</v>
      </c>
      <c r="D234" s="4" t="n">
        <v>0</v>
      </c>
      <c r="E234" s="4" t="n">
        <v>0</v>
      </c>
    </row>
    <row r="235" spans="1:5">
      <c r="A235" s="3" t="s">
        <v>2694</v>
      </c>
      <c r="D235" s="4" t="n">
        <v>2</v>
      </c>
      <c r="E235" s="4" t="n">
        <v>1</v>
      </c>
    </row>
    <row r="236" spans="1:5">
      <c r="A236" s="3" t="s">
        <v>2695</v>
      </c>
      <c r="D236" s="4" t="n">
        <v>0</v>
      </c>
      <c r="E236" s="4" t="n">
        <v>0</v>
      </c>
    </row>
    <row r="237" spans="1:5">
      <c r="A237" s="3" t="s">
        <v>2696</v>
      </c>
      <c r="D237" s="4" t="n">
        <v>0</v>
      </c>
    </row>
    <row r="238" spans="1:5">
      <c r="A238" s="3" t="s">
        <v>2697</v>
      </c>
      <c r="B238" s="3" t="s">
        <v>1048</v>
      </c>
      <c r="E238" s="4" t="n">
        <v>-6</v>
      </c>
    </row>
    <row r="239" spans="1:5">
      <c r="A239" s="3" t="s">
        <v>2698</v>
      </c>
      <c r="E239" s="4" t="n">
        <v>0</v>
      </c>
    </row>
    <row r="240" spans="1:5">
      <c r="A240" s="3" t="s">
        <v>606</v>
      </c>
      <c r="D240" s="4" t="n">
        <v>22</v>
      </c>
    </row>
    <row r="241" spans="1:5">
      <c r="A241" s="3" t="s">
        <v>156</v>
      </c>
      <c r="D241" s="4" t="n">
        <v>-5</v>
      </c>
      <c r="E241" s="4" t="n">
        <v>-6</v>
      </c>
    </row>
    <row r="242" spans="1:5">
      <c r="A242" s="3" t="s">
        <v>2699</v>
      </c>
      <c r="D242" s="4" t="n">
        <v>42</v>
      </c>
      <c r="E242" s="4" t="n">
        <v>8</v>
      </c>
    </row>
    <row r="243" spans="1:5">
      <c r="A243" s="6" t="s">
        <v>2700</v>
      </c>
    </row>
    <row r="244" spans="1:5">
      <c r="A244" s="3" t="s">
        <v>2701</v>
      </c>
      <c r="D244" s="4" t="n">
        <v>15</v>
      </c>
      <c r="E244" s="4" t="n">
        <v>7</v>
      </c>
    </row>
    <row r="245" spans="1:5">
      <c r="A245" s="3" t="s">
        <v>2702</v>
      </c>
      <c r="C245" s="4" t="n">
        <v>12</v>
      </c>
      <c r="D245" s="4" t="n">
        <v>12</v>
      </c>
    </row>
    <row r="246" spans="1:5">
      <c r="A246" s="3" t="s">
        <v>2703</v>
      </c>
      <c r="E246" s="4" t="n">
        <v>0</v>
      </c>
    </row>
    <row r="247" spans="1:5">
      <c r="A247" s="3" t="s">
        <v>2704</v>
      </c>
      <c r="D247" s="4" t="n">
        <v>0</v>
      </c>
      <c r="E247" s="4" t="n">
        <v>0</v>
      </c>
    </row>
    <row r="248" spans="1:5">
      <c r="A248" s="3" t="s">
        <v>2705</v>
      </c>
      <c r="D248" s="4" t="n">
        <v>0</v>
      </c>
    </row>
    <row r="249" spans="1:5">
      <c r="A249" s="3" t="s">
        <v>2706</v>
      </c>
      <c r="E249" s="4" t="n">
        <v>0</v>
      </c>
    </row>
    <row r="250" spans="1:5">
      <c r="A250" s="3" t="s">
        <v>35</v>
      </c>
    </row>
    <row r="251" spans="1:5">
      <c r="A251" s="6" t="s">
        <v>2676</v>
      </c>
    </row>
    <row r="252" spans="1:5">
      <c r="A252" s="3" t="s">
        <v>2677</v>
      </c>
      <c r="B252" s="3" t="s">
        <v>50</v>
      </c>
      <c r="D252" s="4" t="n">
        <v>97</v>
      </c>
      <c r="E252" s="4" t="n">
        <v>92</v>
      </c>
    </row>
    <row r="253" spans="1:5">
      <c r="A253" s="3" t="s">
        <v>2678</v>
      </c>
      <c r="B253" s="3" t="s">
        <v>50</v>
      </c>
      <c r="D253" s="4" t="n">
        <v>38</v>
      </c>
      <c r="E253" s="4" t="n">
        <v>32</v>
      </c>
    </row>
    <row r="254" spans="1:5">
      <c r="A254" s="3" t="s">
        <v>2679</v>
      </c>
      <c r="B254" s="3" t="s">
        <v>50</v>
      </c>
      <c r="D254" s="4" t="n">
        <v>0</v>
      </c>
      <c r="E254" s="4" t="n">
        <v>0</v>
      </c>
    </row>
    <row r="255" spans="1:5">
      <c r="A255" s="3" t="s">
        <v>2680</v>
      </c>
      <c r="B255" s="3" t="s">
        <v>51</v>
      </c>
      <c r="D255" s="4" t="n">
        <v>0</v>
      </c>
      <c r="E255" s="4" t="n">
        <v>0</v>
      </c>
    </row>
    <row r="256" spans="1:5">
      <c r="A256" s="3" t="s">
        <v>2681</v>
      </c>
      <c r="B256" s="3" t="s">
        <v>231</v>
      </c>
      <c r="D256" s="4" t="n">
        <v>0</v>
      </c>
      <c r="E256" s="4" t="n">
        <v>0</v>
      </c>
    </row>
    <row r="257" spans="1:5">
      <c r="A257" s="3" t="s">
        <v>2682</v>
      </c>
      <c r="B257" s="3" t="s">
        <v>234</v>
      </c>
      <c r="D257" s="4" t="n">
        <v>0</v>
      </c>
      <c r="E257" s="4" t="n">
        <v>0</v>
      </c>
    </row>
    <row r="258" spans="1:5">
      <c r="A258" s="3" t="s">
        <v>2683</v>
      </c>
      <c r="D258" s="4" t="n">
        <v>135</v>
      </c>
      <c r="E258" s="4" t="n">
        <v>124</v>
      </c>
    </row>
    <row r="259" spans="1:5">
      <c r="A259" s="6" t="s">
        <v>2684</v>
      </c>
    </row>
    <row r="260" spans="1:5">
      <c r="A260" s="3" t="s">
        <v>2404</v>
      </c>
      <c r="D260" s="4" t="n">
        <v>5</v>
      </c>
      <c r="E260" s="4" t="n">
        <v>10</v>
      </c>
    </row>
    <row r="261" spans="1:5">
      <c r="A261" s="3" t="s">
        <v>2685</v>
      </c>
      <c r="D261" s="4" t="n">
        <v>0</v>
      </c>
      <c r="E261" s="4" t="n">
        <v>0</v>
      </c>
    </row>
    <row r="262" spans="1:5">
      <c r="A262" s="3" t="s">
        <v>2686</v>
      </c>
      <c r="D262" s="4" t="n">
        <v>6</v>
      </c>
      <c r="E262" s="4" t="n">
        <v>1</v>
      </c>
    </row>
    <row r="263" spans="1:5">
      <c r="A263" s="3" t="s">
        <v>2687</v>
      </c>
      <c r="D263" s="4" t="n">
        <v>0</v>
      </c>
      <c r="E263" s="4" t="n">
        <v>0</v>
      </c>
    </row>
    <row r="264" spans="1:5">
      <c r="A264" s="3" t="s">
        <v>2688</v>
      </c>
      <c r="D264" s="4" t="n">
        <v>0</v>
      </c>
      <c r="E264" s="4" t="n">
        <v>0</v>
      </c>
    </row>
    <row r="265" spans="1:5">
      <c r="A265" s="3" t="s">
        <v>2689</v>
      </c>
      <c r="D265" s="4" t="n">
        <v>0</v>
      </c>
      <c r="E265" s="4" t="n">
        <v>0</v>
      </c>
    </row>
    <row r="266" spans="1:5">
      <c r="A266" s="3" t="s">
        <v>2690</v>
      </c>
      <c r="D266" s="4" t="n">
        <v>1</v>
      </c>
      <c r="E266" s="4" t="n">
        <v>1</v>
      </c>
    </row>
    <row r="267" spans="1:5">
      <c r="A267" s="3" t="s">
        <v>2691</v>
      </c>
      <c r="D267" s="4" t="n">
        <v>0</v>
      </c>
      <c r="E267" s="4" t="n">
        <v>-2</v>
      </c>
    </row>
    <row r="268" spans="1:5">
      <c r="A268" s="3" t="s">
        <v>2692</v>
      </c>
      <c r="D268" s="4" t="n">
        <v>0</v>
      </c>
      <c r="E268" s="4" t="n">
        <v>0</v>
      </c>
    </row>
    <row r="269" spans="1:5">
      <c r="A269" s="3" t="s">
        <v>2693</v>
      </c>
      <c r="D269" s="4" t="n">
        <v>0</v>
      </c>
      <c r="E269" s="4" t="n">
        <v>0</v>
      </c>
    </row>
    <row r="270" spans="1:5">
      <c r="A270" s="3" t="s">
        <v>2694</v>
      </c>
      <c r="D270" s="4" t="n">
        <v>1</v>
      </c>
      <c r="E270" s="4" t="n">
        <v>0</v>
      </c>
    </row>
    <row r="271" spans="1:5">
      <c r="A271" s="3" t="s">
        <v>2695</v>
      </c>
      <c r="D271" s="4" t="n">
        <v>0</v>
      </c>
      <c r="E271" s="4" t="n">
        <v>1</v>
      </c>
    </row>
    <row r="272" spans="1:5">
      <c r="A272" s="3" t="s">
        <v>2696</v>
      </c>
      <c r="D272" s="4" t="n">
        <v>0</v>
      </c>
    </row>
    <row r="273" spans="1:5">
      <c r="A273" s="3" t="s">
        <v>2697</v>
      </c>
      <c r="B273" s="3" t="s">
        <v>1048</v>
      </c>
      <c r="E273" s="4" t="n">
        <v>-2</v>
      </c>
    </row>
    <row r="274" spans="1:5">
      <c r="A274" s="3" t="s">
        <v>2698</v>
      </c>
      <c r="E274" s="4" t="n">
        <v>0</v>
      </c>
    </row>
    <row r="275" spans="1:5">
      <c r="A275" s="3" t="s">
        <v>606</v>
      </c>
      <c r="D275" s="4" t="n">
        <v>-1</v>
      </c>
    </row>
    <row r="276" spans="1:5">
      <c r="A276" s="3" t="s">
        <v>156</v>
      </c>
      <c r="D276" s="4" t="n">
        <v>4</v>
      </c>
      <c r="E276" s="4" t="n">
        <v>-3</v>
      </c>
    </row>
    <row r="277" spans="1:5">
      <c r="A277" s="3" t="s">
        <v>2699</v>
      </c>
      <c r="D277" s="4" t="n">
        <v>16</v>
      </c>
      <c r="E277" s="4" t="n">
        <v>6</v>
      </c>
    </row>
    <row r="278" spans="1:5">
      <c r="A278" s="6" t="s">
        <v>2700</v>
      </c>
    </row>
    <row r="279" spans="1:5">
      <c r="A279" s="3" t="s">
        <v>2701</v>
      </c>
      <c r="D279" s="4" t="n">
        <v>20</v>
      </c>
      <c r="E279" s="4" t="n">
        <v>14</v>
      </c>
    </row>
    <row r="280" spans="1:5">
      <c r="A280" s="3" t="s">
        <v>2702</v>
      </c>
      <c r="C280" s="4" t="n">
        <v>2</v>
      </c>
      <c r="D280" s="4" t="n">
        <v>2</v>
      </c>
      <c r="E280" s="4" t="n">
        <v>0</v>
      </c>
    </row>
    <row r="281" spans="1:5">
      <c r="A281" s="3" t="s">
        <v>2703</v>
      </c>
      <c r="E281" s="4" t="n">
        <v>0</v>
      </c>
    </row>
    <row r="282" spans="1:5">
      <c r="A282" s="3" t="s">
        <v>2704</v>
      </c>
      <c r="D282" s="4" t="n">
        <v>0</v>
      </c>
      <c r="E282" s="4" t="n">
        <v>0</v>
      </c>
    </row>
    <row r="283" spans="1:5">
      <c r="A283" s="3" t="s">
        <v>2705</v>
      </c>
      <c r="D283" s="4" t="n">
        <v>0</v>
      </c>
    </row>
    <row r="284" spans="1:5">
      <c r="A284" s="3" t="s">
        <v>2706</v>
      </c>
      <c r="E284" s="4" t="n">
        <v>0</v>
      </c>
    </row>
    <row r="285" spans="1:5">
      <c r="A285" s="3" t="s">
        <v>37</v>
      </c>
    </row>
    <row r="286" spans="1:5">
      <c r="A286" s="6" t="s">
        <v>2676</v>
      </c>
    </row>
    <row r="287" spans="1:5">
      <c r="A287" s="3" t="s">
        <v>2677</v>
      </c>
      <c r="B287" s="3" t="s">
        <v>50</v>
      </c>
      <c r="D287" s="4" t="n">
        <v>70</v>
      </c>
      <c r="E287" s="4" t="n">
        <v>66</v>
      </c>
    </row>
    <row r="288" spans="1:5">
      <c r="A288" s="3" t="s">
        <v>2678</v>
      </c>
      <c r="B288" s="3" t="s">
        <v>50</v>
      </c>
      <c r="D288" s="4" t="n">
        <v>37</v>
      </c>
      <c r="E288" s="4" t="n">
        <v>47</v>
      </c>
    </row>
    <row r="289" spans="1:5">
      <c r="A289" s="3" t="s">
        <v>2679</v>
      </c>
      <c r="B289" s="3" t="s">
        <v>50</v>
      </c>
      <c r="D289" s="4" t="n">
        <v>0</v>
      </c>
      <c r="E289" s="4" t="n">
        <v>0</v>
      </c>
    </row>
    <row r="290" spans="1:5">
      <c r="A290" s="3" t="s">
        <v>2680</v>
      </c>
      <c r="B290" s="3" t="s">
        <v>51</v>
      </c>
      <c r="D290" s="4" t="n">
        <v>0</v>
      </c>
      <c r="E290" s="4" t="n">
        <v>0</v>
      </c>
    </row>
    <row r="291" spans="1:5">
      <c r="A291" s="3" t="s">
        <v>2681</v>
      </c>
      <c r="B291" s="3" t="s">
        <v>231</v>
      </c>
      <c r="D291" s="4" t="n">
        <v>0</v>
      </c>
      <c r="E291" s="4" t="n">
        <v>0</v>
      </c>
    </row>
    <row r="292" spans="1:5">
      <c r="A292" s="3" t="s">
        <v>2682</v>
      </c>
      <c r="B292" s="3" t="s">
        <v>234</v>
      </c>
      <c r="D292" s="4" t="n">
        <v>0</v>
      </c>
      <c r="E292" s="4" t="n">
        <v>0</v>
      </c>
    </row>
    <row r="293" spans="1:5">
      <c r="A293" s="3" t="s">
        <v>2683</v>
      </c>
      <c r="D293" s="4" t="n">
        <v>107</v>
      </c>
      <c r="E293" s="4" t="n">
        <v>113</v>
      </c>
    </row>
    <row r="294" spans="1:5">
      <c r="A294" s="6" t="s">
        <v>2684</v>
      </c>
    </row>
    <row r="295" spans="1:5">
      <c r="A295" s="3" t="s">
        <v>2404</v>
      </c>
      <c r="D295" s="4" t="n">
        <v>10</v>
      </c>
      <c r="E295" s="4" t="n">
        <v>10</v>
      </c>
    </row>
    <row r="296" spans="1:5">
      <c r="A296" s="3" t="s">
        <v>2685</v>
      </c>
      <c r="D296" s="4" t="n">
        <v>0</v>
      </c>
      <c r="E296" s="4" t="n">
        <v>0</v>
      </c>
    </row>
    <row r="297" spans="1:5">
      <c r="A297" s="3" t="s">
        <v>2686</v>
      </c>
      <c r="D297" s="4" t="n">
        <v>14</v>
      </c>
      <c r="E297" s="4" t="n">
        <v>14</v>
      </c>
    </row>
    <row r="298" spans="1:5">
      <c r="A298" s="3" t="s">
        <v>2687</v>
      </c>
      <c r="D298" s="4" t="n">
        <v>0</v>
      </c>
      <c r="E298" s="4" t="n">
        <v>0</v>
      </c>
    </row>
    <row r="299" spans="1:5">
      <c r="A299" s="3" t="s">
        <v>2688</v>
      </c>
      <c r="D299" s="4" t="n">
        <v>0</v>
      </c>
      <c r="E299" s="4" t="n">
        <v>0</v>
      </c>
    </row>
    <row r="300" spans="1:5">
      <c r="A300" s="3" t="s">
        <v>2689</v>
      </c>
      <c r="D300" s="4" t="n">
        <v>0</v>
      </c>
      <c r="E300" s="4" t="n">
        <v>0</v>
      </c>
    </row>
    <row r="301" spans="1:5">
      <c r="A301" s="3" t="s">
        <v>2690</v>
      </c>
      <c r="D301" s="4" t="n">
        <v>1</v>
      </c>
      <c r="E301" s="4" t="n">
        <v>1</v>
      </c>
    </row>
    <row r="302" spans="1:5">
      <c r="A302" s="3" t="s">
        <v>2691</v>
      </c>
      <c r="D302" s="4" t="n">
        <v>0</v>
      </c>
      <c r="E302" s="4" t="n">
        <v>0</v>
      </c>
    </row>
    <row r="303" spans="1:5">
      <c r="A303" s="3" t="s">
        <v>2692</v>
      </c>
      <c r="D303" s="4" t="n">
        <v>0</v>
      </c>
      <c r="E303" s="4" t="n">
        <v>0</v>
      </c>
    </row>
    <row r="304" spans="1:5">
      <c r="A304" s="3" t="s">
        <v>2693</v>
      </c>
      <c r="D304" s="4" t="n">
        <v>0</v>
      </c>
      <c r="E304" s="4" t="n">
        <v>0</v>
      </c>
    </row>
    <row r="305" spans="1:5">
      <c r="A305" s="3" t="s">
        <v>2694</v>
      </c>
      <c r="D305" s="4" t="n">
        <v>0</v>
      </c>
      <c r="E305" s="4" t="n">
        <v>0</v>
      </c>
    </row>
    <row r="306" spans="1:5">
      <c r="A306" s="3" t="s">
        <v>2695</v>
      </c>
      <c r="D306" s="4" t="n">
        <v>0</v>
      </c>
      <c r="E306" s="4" t="n">
        <v>0</v>
      </c>
    </row>
    <row r="307" spans="1:5">
      <c r="A307" s="3" t="s">
        <v>2696</v>
      </c>
      <c r="D307" s="4" t="n">
        <v>0</v>
      </c>
    </row>
    <row r="308" spans="1:5">
      <c r="A308" s="3" t="s">
        <v>2697</v>
      </c>
      <c r="E308" s="4" t="n">
        <v>0</v>
      </c>
    </row>
    <row r="309" spans="1:5">
      <c r="A309" s="3" t="s">
        <v>2698</v>
      </c>
      <c r="E309" s="4" t="n">
        <v>0</v>
      </c>
    </row>
    <row r="310" spans="1:5">
      <c r="A310" s="3" t="s">
        <v>606</v>
      </c>
      <c r="D310" s="4" t="n">
        <v>-1</v>
      </c>
    </row>
    <row r="311" spans="1:5">
      <c r="A311" s="3" t="s">
        <v>156</v>
      </c>
      <c r="D311" s="4" t="n">
        <v>0</v>
      </c>
      <c r="E311" s="4" t="n">
        <v>-4</v>
      </c>
    </row>
    <row r="312" spans="1:5">
      <c r="A312" s="3" t="s">
        <v>2699</v>
      </c>
      <c r="D312" s="4" t="n">
        <v>24</v>
      </c>
      <c r="E312" s="4" t="n">
        <v>21</v>
      </c>
    </row>
    <row r="313" spans="1:5">
      <c r="A313" s="6" t="s">
        <v>2700</v>
      </c>
    </row>
    <row r="314" spans="1:5">
      <c r="A314" s="3" t="s">
        <v>2701</v>
      </c>
      <c r="D314" s="4" t="n">
        <v>16</v>
      </c>
      <c r="E314" s="4" t="n">
        <v>18</v>
      </c>
    </row>
    <row r="315" spans="1:5">
      <c r="A315" s="3" t="s">
        <v>2702</v>
      </c>
      <c r="C315" s="7" t="n">
        <v>1</v>
      </c>
      <c r="D315" s="4" t="n">
        <v>1</v>
      </c>
    </row>
    <row r="316" spans="1:5">
      <c r="A316" s="3" t="s">
        <v>2703</v>
      </c>
      <c r="E316" s="4" t="n">
        <v>0</v>
      </c>
    </row>
    <row r="317" spans="1:5">
      <c r="A317" s="3" t="s">
        <v>2704</v>
      </c>
      <c r="D317" s="4" t="n">
        <v>0</v>
      </c>
      <c r="E317" s="4" t="n">
        <v>0</v>
      </c>
    </row>
    <row r="318" spans="1:5">
      <c r="A318" s="3" t="s">
        <v>2705</v>
      </c>
      <c r="D318" s="7" t="n">
        <v>3</v>
      </c>
    </row>
    <row r="319" spans="1:5">
      <c r="A319" s="3" t="s">
        <v>2706</v>
      </c>
      <c r="E319" s="7" t="n">
        <v>0</v>
      </c>
    </row>
    <row r="320" spans="1:5"/>
    <row r="321" spans="1:5">
      <c r="A321" s="3" t="s">
        <v>50</v>
      </c>
      <c r="B321" s="3" t="s">
        <v>2710</v>
      </c>
    </row>
    <row r="322" spans="1:5">
      <c r="A322" s="3" t="s">
        <v>51</v>
      </c>
      <c r="B322" s="3" t="s">
        <v>2711</v>
      </c>
    </row>
    <row r="323" spans="1:5">
      <c r="A323" s="3" t="s">
        <v>231</v>
      </c>
      <c r="B323" s="3" t="s">
        <v>2712</v>
      </c>
    </row>
    <row r="324" spans="1:5">
      <c r="A324" s="3" t="s">
        <v>234</v>
      </c>
      <c r="B324" s="3" t="s">
        <v>2371</v>
      </c>
    </row>
    <row r="325" spans="1:5">
      <c r="A325" s="3" t="s">
        <v>444</v>
      </c>
      <c r="B325" s="3" t="s">
        <v>2713</v>
      </c>
    </row>
    <row r="326" spans="1:5">
      <c r="A326" s="3" t="s">
        <v>453</v>
      </c>
      <c r="B326" s="3" t="s">
        <v>2714</v>
      </c>
    </row>
    <row r="327" spans="1:5">
      <c r="A327" s="3" t="s">
        <v>455</v>
      </c>
      <c r="B327" s="3" t="s">
        <v>2715</v>
      </c>
    </row>
    <row r="328" spans="1:5">
      <c r="A328" s="3" t="s">
        <v>457</v>
      </c>
      <c r="B328" s="3" t="s">
        <v>2716</v>
      </c>
    </row>
    <row r="329" spans="1:5">
      <c r="A329" s="3" t="s">
        <v>1048</v>
      </c>
      <c r="B329" s="3" t="s">
        <v>2717</v>
      </c>
    </row>
  </sheetData>
  <mergeCells count="12">
    <mergeCell ref="A1:B2"/>
    <mergeCell ref="D1:E1"/>
    <mergeCell ref="A320:D320"/>
    <mergeCell ref="B321:D321"/>
    <mergeCell ref="B322:D322"/>
    <mergeCell ref="B323:D323"/>
    <mergeCell ref="B324:D324"/>
    <mergeCell ref="B325:D325"/>
    <mergeCell ref="B326:D326"/>
    <mergeCell ref="B327:D327"/>
    <mergeCell ref="B328:D328"/>
    <mergeCell ref="B329:D32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2718</v>
      </c>
      <c r="B1" s="2" t="s">
        <v>41</v>
      </c>
      <c r="D1" s="2" t="s">
        <v>150</v>
      </c>
      <c r="F1" s="2" t="s">
        <v>42</v>
      </c>
      <c r="G1" s="2" t="s">
        <v>561</v>
      </c>
    </row>
    <row r="2" spans="1:7">
      <c r="A2" s="6" t="s">
        <v>2719</v>
      </c>
    </row>
    <row r="3" spans="1:7">
      <c r="A3" s="3" t="s">
        <v>2720</v>
      </c>
      <c r="B3" s="7" t="n">
        <v>23122</v>
      </c>
      <c r="C3" s="3" t="s">
        <v>50</v>
      </c>
      <c r="D3" s="7" t="n">
        <v>21064</v>
      </c>
      <c r="E3" s="3" t="s">
        <v>51</v>
      </c>
    </row>
    <row r="4" spans="1:7">
      <c r="A4" s="6" t="s">
        <v>154</v>
      </c>
    </row>
    <row r="5" spans="1:7">
      <c r="A5" s="3" t="s">
        <v>2721</v>
      </c>
      <c r="B5" s="4" t="n">
        <v>354</v>
      </c>
      <c r="D5" s="4" t="n">
        <v>322</v>
      </c>
    </row>
    <row r="6" spans="1:7">
      <c r="A6" s="6" t="s">
        <v>2722</v>
      </c>
    </row>
    <row r="7" spans="1:7">
      <c r="A7" s="3" t="s">
        <v>2723</v>
      </c>
      <c r="B7" s="4" t="n">
        <v>1918</v>
      </c>
      <c r="D7" s="4" t="n">
        <v>898</v>
      </c>
      <c r="F7" s="7" t="n">
        <v>1203</v>
      </c>
      <c r="G7" s="7" t="n">
        <v>635</v>
      </c>
    </row>
    <row r="8" spans="1:7">
      <c r="A8" s="3" t="s">
        <v>562</v>
      </c>
      <c r="B8" s="4" t="n">
        <v>240</v>
      </c>
      <c r="D8" s="4" t="n">
        <v>207</v>
      </c>
      <c r="F8" s="4" t="n">
        <v>320</v>
      </c>
      <c r="G8" s="4" t="n">
        <v>253</v>
      </c>
    </row>
    <row r="9" spans="1:7">
      <c r="A9" s="3" t="s">
        <v>2724</v>
      </c>
      <c r="B9" s="4" t="n">
        <v>163</v>
      </c>
      <c r="D9" s="4" t="n">
        <v>85</v>
      </c>
      <c r="F9" s="4" t="n">
        <v>22</v>
      </c>
      <c r="G9" s="4" t="n">
        <v>26</v>
      </c>
    </row>
    <row r="10" spans="1:7">
      <c r="A10" s="3" t="s">
        <v>143</v>
      </c>
      <c r="B10" s="4" t="n">
        <v>2321</v>
      </c>
      <c r="D10" s="4" t="n">
        <v>1190</v>
      </c>
      <c r="F10" s="4" t="n">
        <v>1545</v>
      </c>
      <c r="G10" s="4" t="n">
        <v>914</v>
      </c>
    </row>
    <row r="11" spans="1:7">
      <c r="A11" s="3" t="s">
        <v>2725</v>
      </c>
    </row>
    <row r="12" spans="1:7">
      <c r="A12" s="6" t="s">
        <v>2719</v>
      </c>
    </row>
    <row r="13" spans="1:7">
      <c r="A13" s="3" t="s">
        <v>2720</v>
      </c>
      <c r="B13" s="4" t="n">
        <v>3278</v>
      </c>
      <c r="D13" s="4" t="n">
        <v>3159</v>
      </c>
    </row>
    <row r="14" spans="1:7">
      <c r="A14" s="3" t="s">
        <v>22</v>
      </c>
    </row>
    <row r="15" spans="1:7">
      <c r="A15" s="6" t="s">
        <v>2719</v>
      </c>
    </row>
    <row r="16" spans="1:7">
      <c r="A16" s="3" t="s">
        <v>2720</v>
      </c>
      <c r="B16" s="4" t="n">
        <v>12753</v>
      </c>
      <c r="C16" s="3" t="s">
        <v>50</v>
      </c>
      <c r="D16" s="4" t="n">
        <v>11428</v>
      </c>
      <c r="E16" s="3" t="s">
        <v>51</v>
      </c>
    </row>
    <row r="17" spans="1:7">
      <c r="A17" s="6" t="s">
        <v>154</v>
      </c>
    </row>
    <row r="18" spans="1:7">
      <c r="A18" s="3" t="s">
        <v>2721</v>
      </c>
      <c r="B18" s="4" t="n">
        <v>112</v>
      </c>
      <c r="D18" s="4" t="n">
        <v>114</v>
      </c>
    </row>
    <row r="19" spans="1:7">
      <c r="A19" s="6" t="s">
        <v>2722</v>
      </c>
    </row>
    <row r="20" spans="1:7">
      <c r="A20" s="3" t="s">
        <v>2723</v>
      </c>
      <c r="B20" s="4" t="n">
        <v>1187</v>
      </c>
      <c r="D20" s="4" t="n">
        <v>416</v>
      </c>
      <c r="F20" s="4" t="n">
        <v>360</v>
      </c>
      <c r="G20" s="4" t="n">
        <v>290</v>
      </c>
    </row>
    <row r="21" spans="1:7">
      <c r="A21" s="3" t="s">
        <v>562</v>
      </c>
      <c r="B21" s="4" t="n">
        <v>152</v>
      </c>
      <c r="D21" s="4" t="n">
        <v>138</v>
      </c>
      <c r="F21" s="4" t="n">
        <v>186</v>
      </c>
      <c r="G21" s="4" t="n">
        <v>158</v>
      </c>
    </row>
    <row r="22" spans="1:7">
      <c r="A22" s="3" t="s">
        <v>2724</v>
      </c>
      <c r="B22" s="4" t="n">
        <v>0</v>
      </c>
      <c r="D22" s="4" t="n">
        <v>0</v>
      </c>
      <c r="F22" s="4" t="n">
        <v>0</v>
      </c>
      <c r="G22" s="4" t="n">
        <v>0</v>
      </c>
    </row>
    <row r="23" spans="1:7">
      <c r="A23" s="3" t="s">
        <v>143</v>
      </c>
      <c r="B23" s="4" t="n">
        <v>1339</v>
      </c>
      <c r="D23" s="4" t="n">
        <v>554</v>
      </c>
      <c r="F23" s="4" t="n">
        <v>546</v>
      </c>
      <c r="G23" s="4" t="n">
        <v>448</v>
      </c>
    </row>
    <row r="24" spans="1:7">
      <c r="A24" s="3" t="s">
        <v>2726</v>
      </c>
    </row>
    <row r="25" spans="1:7">
      <c r="A25" s="6" t="s">
        <v>2719</v>
      </c>
    </row>
    <row r="26" spans="1:7">
      <c r="A26" s="3" t="s">
        <v>2720</v>
      </c>
      <c r="B26" s="4" t="n">
        <v>3278</v>
      </c>
      <c r="D26" s="4" t="n">
        <v>3159</v>
      </c>
    </row>
    <row r="27" spans="1:7">
      <c r="A27" s="3" t="s">
        <v>25</v>
      </c>
    </row>
    <row r="28" spans="1:7">
      <c r="A28" s="6" t="s">
        <v>2719</v>
      </c>
    </row>
    <row r="29" spans="1:7">
      <c r="A29" s="3" t="s">
        <v>2720</v>
      </c>
      <c r="B29" s="4" t="n">
        <v>4557</v>
      </c>
      <c r="D29" s="4" t="n">
        <v>4269</v>
      </c>
    </row>
    <row r="30" spans="1:7">
      <c r="A30" s="6" t="s">
        <v>154</v>
      </c>
    </row>
    <row r="31" spans="1:7">
      <c r="A31" s="3" t="s">
        <v>2721</v>
      </c>
      <c r="B31" s="4" t="n">
        <v>93</v>
      </c>
      <c r="D31" s="4" t="n">
        <v>73</v>
      </c>
    </row>
    <row r="32" spans="1:7">
      <c r="A32" s="6" t="s">
        <v>2722</v>
      </c>
    </row>
    <row r="33" spans="1:7">
      <c r="A33" s="3" t="s">
        <v>2723</v>
      </c>
      <c r="B33" s="4" t="n">
        <v>124</v>
      </c>
      <c r="D33" s="4" t="n">
        <v>76</v>
      </c>
      <c r="F33" s="4" t="n">
        <v>257</v>
      </c>
      <c r="G33" s="4" t="n">
        <v>56</v>
      </c>
    </row>
    <row r="34" spans="1:7">
      <c r="A34" s="3" t="s">
        <v>562</v>
      </c>
      <c r="B34" s="4" t="n">
        <v>12</v>
      </c>
      <c r="D34" s="4" t="n">
        <v>5</v>
      </c>
      <c r="F34" s="4" t="n">
        <v>52</v>
      </c>
      <c r="G34" s="4" t="n">
        <v>2</v>
      </c>
    </row>
    <row r="35" spans="1:7">
      <c r="A35" s="3" t="s">
        <v>2724</v>
      </c>
      <c r="B35" s="4" t="n">
        <v>144</v>
      </c>
      <c r="D35" s="4" t="n">
        <v>63</v>
      </c>
      <c r="F35" s="4" t="n">
        <v>0</v>
      </c>
      <c r="G35" s="4" t="n">
        <v>0</v>
      </c>
    </row>
    <row r="36" spans="1:7">
      <c r="A36" s="3" t="s">
        <v>143</v>
      </c>
      <c r="B36" s="4" t="n">
        <v>280</v>
      </c>
      <c r="D36" s="4" t="n">
        <v>144</v>
      </c>
      <c r="F36" s="4" t="n">
        <v>309</v>
      </c>
      <c r="G36" s="4" t="n">
        <v>58</v>
      </c>
    </row>
    <row r="37" spans="1:7">
      <c r="A37" s="3" t="s">
        <v>27</v>
      </c>
    </row>
    <row r="38" spans="1:7">
      <c r="A38" s="6" t="s">
        <v>2719</v>
      </c>
    </row>
    <row r="39" spans="1:7">
      <c r="A39" s="3" t="s">
        <v>2720</v>
      </c>
      <c r="B39" s="4" t="n">
        <v>3521</v>
      </c>
      <c r="D39" s="4" t="n">
        <v>3411</v>
      </c>
    </row>
    <row r="40" spans="1:7">
      <c r="A40" s="6" t="s">
        <v>154</v>
      </c>
    </row>
    <row r="41" spans="1:7">
      <c r="A41" s="3" t="s">
        <v>2721</v>
      </c>
      <c r="B41" s="4" t="n">
        <v>61</v>
      </c>
      <c r="D41" s="4" t="n">
        <v>56</v>
      </c>
    </row>
    <row r="42" spans="1:7">
      <c r="A42" s="6" t="s">
        <v>2722</v>
      </c>
    </row>
    <row r="43" spans="1:7">
      <c r="A43" s="3" t="s">
        <v>2723</v>
      </c>
      <c r="B43" s="4" t="n">
        <v>102</v>
      </c>
      <c r="D43" s="4" t="n">
        <v>271</v>
      </c>
      <c r="F43" s="4" t="n">
        <v>330</v>
      </c>
      <c r="G43" s="4" t="n">
        <v>63</v>
      </c>
    </row>
    <row r="44" spans="1:7">
      <c r="A44" s="3" t="s">
        <v>562</v>
      </c>
      <c r="B44" s="4" t="n">
        <v>5</v>
      </c>
      <c r="D44" s="4" t="n">
        <v>4</v>
      </c>
      <c r="F44" s="4" t="n">
        <v>4</v>
      </c>
      <c r="G44" s="4" t="n">
        <v>4</v>
      </c>
    </row>
    <row r="45" spans="1:7">
      <c r="A45" s="3" t="s">
        <v>2724</v>
      </c>
      <c r="B45" s="4" t="n">
        <v>0</v>
      </c>
      <c r="D45" s="4" t="n">
        <v>0</v>
      </c>
      <c r="F45" s="4" t="n">
        <v>0</v>
      </c>
      <c r="G45" s="4" t="n">
        <v>0</v>
      </c>
    </row>
    <row r="46" spans="1:7">
      <c r="A46" s="3" t="s">
        <v>143</v>
      </c>
      <c r="B46" s="4" t="n">
        <v>107</v>
      </c>
      <c r="D46" s="4" t="n">
        <v>275</v>
      </c>
      <c r="F46" s="4" t="n">
        <v>334</v>
      </c>
      <c r="G46" s="4" t="n">
        <v>67</v>
      </c>
    </row>
    <row r="47" spans="1:7">
      <c r="A47" s="3" t="s">
        <v>29</v>
      </c>
    </row>
    <row r="48" spans="1:7">
      <c r="A48" s="6" t="s">
        <v>2719</v>
      </c>
    </row>
    <row r="49" spans="1:7">
      <c r="A49" s="3" t="s">
        <v>2720</v>
      </c>
      <c r="B49" s="4" t="n">
        <v>3579</v>
      </c>
      <c r="D49" s="4" t="n">
        <v>3405</v>
      </c>
    </row>
    <row r="50" spans="1:7">
      <c r="A50" s="6" t="s">
        <v>154</v>
      </c>
    </row>
    <row r="51" spans="1:7">
      <c r="A51" s="3" t="s">
        <v>2721</v>
      </c>
      <c r="B51" s="4" t="n">
        <v>22</v>
      </c>
      <c r="D51" s="4" t="n">
        <v>24</v>
      </c>
    </row>
    <row r="52" spans="1:7">
      <c r="A52" s="6" t="s">
        <v>2722</v>
      </c>
    </row>
    <row r="53" spans="1:7">
      <c r="A53" s="3" t="s">
        <v>2723</v>
      </c>
      <c r="B53" s="4" t="n">
        <v>113</v>
      </c>
      <c r="D53" s="4" t="n">
        <v>17</v>
      </c>
      <c r="F53" s="4" t="n">
        <v>29</v>
      </c>
      <c r="G53" s="4" t="n">
        <v>23</v>
      </c>
    </row>
    <row r="54" spans="1:7">
      <c r="A54" s="3" t="s">
        <v>562</v>
      </c>
      <c r="B54" s="4" t="n">
        <v>3</v>
      </c>
      <c r="D54" s="4" t="n">
        <v>1</v>
      </c>
      <c r="F54" s="4" t="n">
        <v>1</v>
      </c>
      <c r="G54" s="4" t="n">
        <v>24</v>
      </c>
    </row>
    <row r="55" spans="1:7">
      <c r="A55" s="3" t="s">
        <v>2724</v>
      </c>
      <c r="B55" s="4" t="n">
        <v>0</v>
      </c>
      <c r="D55" s="4" t="n">
        <v>0</v>
      </c>
      <c r="F55" s="4" t="n">
        <v>0</v>
      </c>
      <c r="G55" s="4" t="n">
        <v>3</v>
      </c>
    </row>
    <row r="56" spans="1:7">
      <c r="A56" s="3" t="s">
        <v>143</v>
      </c>
      <c r="B56" s="4" t="n">
        <v>116</v>
      </c>
      <c r="D56" s="4" t="n">
        <v>18</v>
      </c>
      <c r="F56" s="4" t="n">
        <v>30</v>
      </c>
      <c r="G56" s="4" t="n">
        <v>50</v>
      </c>
    </row>
    <row r="57" spans="1:7">
      <c r="A57" s="3" t="s">
        <v>31</v>
      </c>
    </row>
    <row r="58" spans="1:7">
      <c r="A58" s="6" t="s">
        <v>2719</v>
      </c>
    </row>
    <row r="59" spans="1:7">
      <c r="A59" s="3" t="s">
        <v>2720</v>
      </c>
      <c r="B59" s="4" t="n">
        <v>759</v>
      </c>
      <c r="D59" s="4" t="n">
        <v>487</v>
      </c>
    </row>
    <row r="60" spans="1:7">
      <c r="A60" s="6" t="s">
        <v>154</v>
      </c>
    </row>
    <row r="61" spans="1:7">
      <c r="A61" s="3" t="s">
        <v>2721</v>
      </c>
      <c r="B61" s="4" t="n">
        <v>66</v>
      </c>
      <c r="D61" s="4" t="n">
        <v>55</v>
      </c>
    </row>
    <row r="62" spans="1:7">
      <c r="A62" s="6" t="s">
        <v>2722</v>
      </c>
    </row>
    <row r="63" spans="1:7">
      <c r="A63" s="3" t="s">
        <v>2723</v>
      </c>
      <c r="B63" s="4" t="n">
        <v>153</v>
      </c>
      <c r="D63" s="4" t="n">
        <v>30</v>
      </c>
      <c r="F63" s="4" t="n">
        <v>137</v>
      </c>
      <c r="G63" s="4" t="n">
        <v>170</v>
      </c>
    </row>
    <row r="64" spans="1:7">
      <c r="A64" s="3" t="s">
        <v>562</v>
      </c>
      <c r="B64" s="4" t="n">
        <v>42</v>
      </c>
      <c r="D64" s="4" t="n">
        <v>42</v>
      </c>
      <c r="F64" s="4" t="n">
        <v>43</v>
      </c>
      <c r="G64" s="4" t="n">
        <v>43</v>
      </c>
    </row>
    <row r="65" spans="1:7">
      <c r="A65" s="3" t="s">
        <v>2724</v>
      </c>
      <c r="B65" s="4" t="n">
        <v>19</v>
      </c>
      <c r="D65" s="4" t="n">
        <v>23</v>
      </c>
      <c r="F65" s="4" t="n">
        <v>22</v>
      </c>
      <c r="G65" s="4" t="n">
        <v>23</v>
      </c>
    </row>
    <row r="66" spans="1:7">
      <c r="A66" s="3" t="s">
        <v>143</v>
      </c>
      <c r="B66" s="4" t="n">
        <v>214</v>
      </c>
      <c r="D66" s="4" t="n">
        <v>95</v>
      </c>
      <c r="F66" s="4" t="n">
        <v>202</v>
      </c>
      <c r="G66" s="4" t="n">
        <v>236</v>
      </c>
    </row>
    <row r="67" spans="1:7">
      <c r="A67" s="3" t="s">
        <v>33</v>
      </c>
    </row>
    <row r="68" spans="1:7">
      <c r="A68" s="6" t="s">
        <v>2719</v>
      </c>
    </row>
    <row r="69" spans="1:7">
      <c r="A69" s="3" t="s">
        <v>2720</v>
      </c>
      <c r="B69" s="4" t="n">
        <v>3311</v>
      </c>
      <c r="D69" s="4" t="n">
        <v>3177</v>
      </c>
    </row>
    <row r="70" spans="1:7">
      <c r="A70" s="6" t="s">
        <v>154</v>
      </c>
    </row>
    <row r="71" spans="1:7">
      <c r="A71" s="3" t="s">
        <v>2721</v>
      </c>
      <c r="B71" s="4" t="n">
        <v>25</v>
      </c>
      <c r="D71" s="4" t="n">
        <v>21</v>
      </c>
    </row>
    <row r="72" spans="1:7">
      <c r="A72" s="6" t="s">
        <v>2722</v>
      </c>
    </row>
    <row r="73" spans="1:7">
      <c r="A73" s="3" t="s">
        <v>2723</v>
      </c>
      <c r="B73" s="4" t="n">
        <v>12</v>
      </c>
      <c r="D73" s="4" t="n">
        <v>5</v>
      </c>
      <c r="F73" s="4" t="n">
        <v>117</v>
      </c>
      <c r="G73" s="4" t="n">
        <v>9</v>
      </c>
    </row>
    <row r="74" spans="1:7">
      <c r="A74" s="3" t="s">
        <v>562</v>
      </c>
      <c r="B74" s="4" t="n">
        <v>35</v>
      </c>
      <c r="D74" s="4" t="n">
        <v>35</v>
      </c>
      <c r="F74" s="4" t="n">
        <v>34</v>
      </c>
      <c r="G74" s="4" t="n">
        <v>33</v>
      </c>
    </row>
    <row r="75" spans="1:7">
      <c r="A75" s="3" t="s">
        <v>2724</v>
      </c>
      <c r="B75" s="4" t="n">
        <v>0</v>
      </c>
      <c r="D75" s="4" t="n">
        <v>0</v>
      </c>
      <c r="F75" s="4" t="n">
        <v>0</v>
      </c>
      <c r="G75" s="4" t="n">
        <v>0</v>
      </c>
    </row>
    <row r="76" spans="1:7">
      <c r="A76" s="3" t="s">
        <v>143</v>
      </c>
      <c r="B76" s="4" t="n">
        <v>47</v>
      </c>
      <c r="D76" s="4" t="n">
        <v>40</v>
      </c>
      <c r="F76" s="4" t="n">
        <v>151</v>
      </c>
      <c r="G76" s="4" t="n">
        <v>42</v>
      </c>
    </row>
    <row r="77" spans="1:7">
      <c r="A77" s="3" t="s">
        <v>35</v>
      </c>
    </row>
    <row r="78" spans="1:7">
      <c r="A78" s="6" t="s">
        <v>2719</v>
      </c>
    </row>
    <row r="79" spans="1:7">
      <c r="A79" s="3" t="s">
        <v>2720</v>
      </c>
      <c r="B79" s="4" t="n">
        <v>1315</v>
      </c>
      <c r="D79" s="4" t="n">
        <v>1247</v>
      </c>
    </row>
    <row r="80" spans="1:7">
      <c r="A80" s="6" t="s">
        <v>154</v>
      </c>
    </row>
    <row r="81" spans="1:7">
      <c r="A81" s="3" t="s">
        <v>2721</v>
      </c>
      <c r="B81" s="4" t="n">
        <v>16</v>
      </c>
      <c r="D81" s="4" t="n">
        <v>16</v>
      </c>
    </row>
    <row r="82" spans="1:7">
      <c r="A82" s="6" t="s">
        <v>2722</v>
      </c>
    </row>
    <row r="83" spans="1:7">
      <c r="A83" s="3" t="s">
        <v>2723</v>
      </c>
      <c r="B83" s="4" t="n">
        <v>110</v>
      </c>
      <c r="D83" s="4" t="n">
        <v>2</v>
      </c>
      <c r="F83" s="4" t="n">
        <v>3</v>
      </c>
      <c r="G83" s="4" t="n">
        <v>46</v>
      </c>
    </row>
    <row r="84" spans="1:7">
      <c r="A84" s="3" t="s">
        <v>562</v>
      </c>
      <c r="B84" s="4" t="n">
        <v>0</v>
      </c>
      <c r="D84" s="4" t="n">
        <v>0</v>
      </c>
      <c r="F84" s="4" t="n">
        <v>0</v>
      </c>
      <c r="G84" s="4" t="n">
        <v>0</v>
      </c>
    </row>
    <row r="85" spans="1:7">
      <c r="A85" s="3" t="s">
        <v>2724</v>
      </c>
      <c r="B85" s="4" t="n">
        <v>0</v>
      </c>
      <c r="D85" s="4" t="n">
        <v>0</v>
      </c>
      <c r="F85" s="4" t="n">
        <v>0</v>
      </c>
      <c r="G85" s="4" t="n">
        <v>0</v>
      </c>
    </row>
    <row r="86" spans="1:7">
      <c r="A86" s="3" t="s">
        <v>143</v>
      </c>
      <c r="B86" s="4" t="n">
        <v>110</v>
      </c>
      <c r="D86" s="4" t="n">
        <v>2</v>
      </c>
      <c r="F86" s="4" t="n">
        <v>3</v>
      </c>
      <c r="G86" s="4" t="n">
        <v>46</v>
      </c>
    </row>
    <row r="87" spans="1:7">
      <c r="A87" s="3" t="s">
        <v>37</v>
      </c>
    </row>
    <row r="88" spans="1:7">
      <c r="A88" s="6" t="s">
        <v>2719</v>
      </c>
    </row>
    <row r="89" spans="1:7">
      <c r="A89" s="3" t="s">
        <v>2720</v>
      </c>
      <c r="B89" s="4" t="n">
        <v>1121</v>
      </c>
      <c r="D89" s="4" t="n">
        <v>1066</v>
      </c>
    </row>
    <row r="90" spans="1:7">
      <c r="A90" s="6" t="s">
        <v>154</v>
      </c>
    </row>
    <row r="91" spans="1:7">
      <c r="A91" s="3" t="s">
        <v>2721</v>
      </c>
      <c r="B91" s="4" t="n">
        <v>25</v>
      </c>
      <c r="D91" s="4" t="n">
        <v>18</v>
      </c>
    </row>
    <row r="92" spans="1:7">
      <c r="A92" s="6" t="s">
        <v>2722</v>
      </c>
    </row>
    <row r="93" spans="1:7">
      <c r="A93" s="3" t="s">
        <v>2723</v>
      </c>
      <c r="B93" s="4" t="n">
        <v>11</v>
      </c>
      <c r="D93" s="4" t="n">
        <v>2</v>
      </c>
      <c r="F93" s="4" t="n">
        <v>5</v>
      </c>
      <c r="G93" s="4" t="n">
        <v>101</v>
      </c>
    </row>
    <row r="94" spans="1:7">
      <c r="A94" s="3" t="s">
        <v>562</v>
      </c>
      <c r="B94" s="4" t="n">
        <v>7</v>
      </c>
      <c r="D94" s="4" t="n">
        <v>6</v>
      </c>
      <c r="F94" s="4" t="n">
        <v>9</v>
      </c>
      <c r="G94" s="4" t="n">
        <v>9</v>
      </c>
    </row>
    <row r="95" spans="1:7">
      <c r="A95" s="3" t="s">
        <v>2724</v>
      </c>
      <c r="B95" s="4" t="n">
        <v>19</v>
      </c>
      <c r="D95" s="4" t="n">
        <v>23</v>
      </c>
      <c r="F95" s="4" t="n">
        <v>22</v>
      </c>
      <c r="G95" s="4" t="n">
        <v>23</v>
      </c>
    </row>
    <row r="96" spans="1:7">
      <c r="A96" s="3" t="s">
        <v>143</v>
      </c>
      <c r="B96" s="7" t="n">
        <v>37</v>
      </c>
      <c r="D96" s="7" t="n">
        <v>31</v>
      </c>
      <c r="F96" s="7" t="n">
        <v>36</v>
      </c>
      <c r="G96" s="7" t="n">
        <v>133</v>
      </c>
    </row>
    <row r="97" spans="1:7"/>
    <row r="98" spans="1:7">
      <c r="A98" s="3" t="s">
        <v>50</v>
      </c>
      <c r="B98" s="3" t="s">
        <v>2727</v>
      </c>
    </row>
    <row r="99" spans="1:7">
      <c r="A99" s="3" t="s">
        <v>51</v>
      </c>
      <c r="B99" s="3" t="s">
        <v>2728</v>
      </c>
    </row>
  </sheetData>
  <mergeCells count="5">
    <mergeCell ref="B1:C1"/>
    <mergeCell ref="D1:E1"/>
    <mergeCell ref="A97:G97"/>
    <mergeCell ref="B98:G98"/>
    <mergeCell ref="B99:G9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41</v>
      </c>
    </row>
    <row r="3" spans="1:2">
      <c r="A3" s="6" t="s">
        <v>314</v>
      </c>
    </row>
    <row r="4" spans="1:2">
      <c r="A4" s="3" t="s">
        <v>315</v>
      </c>
      <c r="B4" s="3" t="s">
        <v>3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2"/>
  </cols>
  <sheetData>
    <row r="1" spans="1:2">
      <c r="A1" s="1" t="s">
        <v>2729</v>
      </c>
      <c r="B1" s="2" t="s">
        <v>1</v>
      </c>
    </row>
    <row r="2" spans="1:2">
      <c r="B2" s="2" t="s">
        <v>2730</v>
      </c>
    </row>
    <row r="3" spans="1:2">
      <c r="A3" s="6" t="s">
        <v>2731</v>
      </c>
    </row>
    <row r="4" spans="1:2">
      <c r="A4" s="3" t="s">
        <v>2732</v>
      </c>
      <c r="B4" s="4" t="n">
        <v>12</v>
      </c>
    </row>
    <row r="5" spans="1:2">
      <c r="A5" s="3" t="s">
        <v>22</v>
      </c>
    </row>
    <row r="6" spans="1:2">
      <c r="A6" s="6" t="s">
        <v>2731</v>
      </c>
    </row>
    <row r="7" spans="1:2">
      <c r="A7" s="3" t="s">
        <v>2732</v>
      </c>
      <c r="B7" s="4" t="n">
        <v>6</v>
      </c>
    </row>
    <row r="8" spans="1:2">
      <c r="A8" s="3" t="s">
        <v>31</v>
      </c>
    </row>
    <row r="9" spans="1:2">
      <c r="A9" s="6" t="s">
        <v>2731</v>
      </c>
    </row>
    <row r="10" spans="1:2">
      <c r="A10" s="3" t="s">
        <v>2732</v>
      </c>
      <c r="B10" s="4"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2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0"/>
    <col customWidth="1" max="5" min="5" width="14"/>
    <col customWidth="1" max="6" min="6" width="9"/>
    <col customWidth="1" max="7" min="7" width="15"/>
    <col customWidth="1" max="8" min="8" width="9"/>
    <col customWidth="1" max="9" min="9" width="14"/>
    <col customWidth="1" max="10" min="10" width="9"/>
    <col customWidth="1" max="11" min="11" width="14"/>
  </cols>
  <sheetData>
    <row r="1" spans="1:11">
      <c r="A1" s="1" t="s">
        <v>2733</v>
      </c>
      <c r="C1" s="2" t="s">
        <v>40</v>
      </c>
      <c r="G1" s="2" t="s">
        <v>1</v>
      </c>
    </row>
    <row r="2" spans="1:11">
      <c r="C2" s="2" t="s">
        <v>41</v>
      </c>
      <c r="E2" s="2" t="s">
        <v>42</v>
      </c>
      <c r="G2" s="2" t="s">
        <v>41</v>
      </c>
      <c r="I2" s="2" t="s">
        <v>42</v>
      </c>
      <c r="K2" s="2" t="s">
        <v>150</v>
      </c>
    </row>
    <row r="3" spans="1:11">
      <c r="A3" s="6" t="s">
        <v>2731</v>
      </c>
    </row>
    <row r="4" spans="1:11">
      <c r="A4" s="3" t="s">
        <v>2734</v>
      </c>
      <c r="E4" s="7" t="n">
        <v>0</v>
      </c>
      <c r="I4" s="7" t="n">
        <v>0</v>
      </c>
    </row>
    <row r="5" spans="1:11">
      <c r="A5" s="3" t="s">
        <v>2735</v>
      </c>
      <c r="E5" s="4" t="n">
        <v>0</v>
      </c>
      <c r="I5" s="4" t="n">
        <v>0</v>
      </c>
    </row>
    <row r="6" spans="1:11">
      <c r="A6" s="3" t="s">
        <v>692</v>
      </c>
      <c r="C6" s="7" t="n">
        <v>9403</v>
      </c>
      <c r="E6" s="4" t="n">
        <v>8768</v>
      </c>
      <c r="G6" s="7" t="n">
        <v>27170</v>
      </c>
      <c r="I6" s="4" t="n">
        <v>25180</v>
      </c>
    </row>
    <row r="7" spans="1:11">
      <c r="A7" s="3" t="s">
        <v>49</v>
      </c>
      <c r="C7" s="4" t="n">
        <v>0</v>
      </c>
      <c r="D7" s="3" t="s">
        <v>50</v>
      </c>
      <c r="E7" s="4" t="n">
        <v>0</v>
      </c>
      <c r="F7" s="3" t="s">
        <v>50</v>
      </c>
      <c r="G7" s="4" t="n">
        <v>0</v>
      </c>
      <c r="H7" s="3" t="s">
        <v>51</v>
      </c>
      <c r="I7" s="4" t="n">
        <v>0</v>
      </c>
    </row>
    <row r="8" spans="1:11">
      <c r="A8" s="3" t="s">
        <v>72</v>
      </c>
      <c r="C8" s="4" t="n">
        <v>800</v>
      </c>
      <c r="E8" s="4" t="n">
        <v>865</v>
      </c>
      <c r="G8" s="4" t="n">
        <v>1979</v>
      </c>
      <c r="I8" s="4" t="n">
        <v>1928</v>
      </c>
    </row>
    <row r="9" spans="1:11">
      <c r="A9" s="3" t="s">
        <v>2736</v>
      </c>
      <c r="B9" s="3" t="s">
        <v>231</v>
      </c>
      <c r="C9" s="4" t="n">
        <v>119485</v>
      </c>
      <c r="G9" s="4" t="n">
        <v>119485</v>
      </c>
      <c r="K9" s="7" t="n">
        <v>116770</v>
      </c>
    </row>
    <row r="10" spans="1:11">
      <c r="A10" s="3" t="s">
        <v>31</v>
      </c>
    </row>
    <row r="11" spans="1:11">
      <c r="A11" s="6" t="s">
        <v>2731</v>
      </c>
    </row>
    <row r="12" spans="1:11">
      <c r="A12" s="3" t="s">
        <v>2734</v>
      </c>
      <c r="C12" s="4" t="n">
        <v>1340</v>
      </c>
      <c r="E12" s="4" t="n">
        <v>1278</v>
      </c>
      <c r="G12" s="4" t="n">
        <v>3541</v>
      </c>
      <c r="I12" s="4" t="n">
        <v>3376</v>
      </c>
    </row>
    <row r="13" spans="1:11">
      <c r="A13" s="3" t="s">
        <v>2735</v>
      </c>
      <c r="C13" s="4" t="n">
        <v>23</v>
      </c>
      <c r="E13" s="4" t="n">
        <v>18</v>
      </c>
      <c r="G13" s="4" t="n">
        <v>129</v>
      </c>
      <c r="I13" s="4" t="n">
        <v>105</v>
      </c>
    </row>
    <row r="14" spans="1:11">
      <c r="A14" s="3" t="s">
        <v>692</v>
      </c>
      <c r="C14" s="4" t="n">
        <v>1361</v>
      </c>
      <c r="E14" s="4" t="n">
        <v>1310</v>
      </c>
      <c r="G14" s="4" t="n">
        <v>3688</v>
      </c>
      <c r="I14" s="4" t="n">
        <v>3557</v>
      </c>
    </row>
    <row r="15" spans="1:11">
      <c r="A15" s="3" t="s">
        <v>49</v>
      </c>
      <c r="C15" s="4" t="n">
        <v>3</v>
      </c>
      <c r="E15" s="4" t="n">
        <v>12</v>
      </c>
      <c r="G15" s="4" t="n">
        <v>11</v>
      </c>
      <c r="I15" s="4" t="n">
        <v>35</v>
      </c>
    </row>
    <row r="16" spans="1:11">
      <c r="A16" s="3" t="s">
        <v>72</v>
      </c>
      <c r="C16" s="4" t="n">
        <v>187</v>
      </c>
      <c r="E16" s="4" t="n">
        <v>153</v>
      </c>
      <c r="G16" s="4" t="n">
        <v>336</v>
      </c>
      <c r="I16" s="4" t="n">
        <v>359</v>
      </c>
    </row>
    <row r="17" spans="1:11">
      <c r="A17" s="3" t="s">
        <v>2736</v>
      </c>
      <c r="B17" s="3" t="s">
        <v>234</v>
      </c>
      <c r="C17" s="4" t="n">
        <v>21957</v>
      </c>
      <c r="G17" s="4" t="n">
        <v>21957</v>
      </c>
      <c r="K17" s="4" t="n">
        <v>21247</v>
      </c>
    </row>
    <row r="18" spans="1:11">
      <c r="A18" s="3" t="s">
        <v>22</v>
      </c>
    </row>
    <row r="19" spans="1:11">
      <c r="A19" s="6" t="s">
        <v>2731</v>
      </c>
    </row>
    <row r="20" spans="1:11">
      <c r="A20" s="3" t="s">
        <v>2734</v>
      </c>
      <c r="E20" s="4" t="n">
        <v>0</v>
      </c>
      <c r="I20" s="4" t="n">
        <v>0</v>
      </c>
    </row>
    <row r="21" spans="1:11">
      <c r="A21" s="3" t="s">
        <v>2735</v>
      </c>
      <c r="E21" s="4" t="n">
        <v>0</v>
      </c>
      <c r="I21" s="4" t="n">
        <v>0</v>
      </c>
    </row>
    <row r="22" spans="1:11">
      <c r="A22" s="3" t="s">
        <v>692</v>
      </c>
      <c r="C22" s="4" t="n">
        <v>5278</v>
      </c>
      <c r="E22" s="4" t="n">
        <v>4750</v>
      </c>
      <c r="G22" s="4" t="n">
        <v>15368</v>
      </c>
      <c r="I22" s="4" t="n">
        <v>13843</v>
      </c>
    </row>
    <row r="23" spans="1:11">
      <c r="A23" s="3" t="s">
        <v>49</v>
      </c>
      <c r="C23" s="4" t="n">
        <v>308</v>
      </c>
      <c r="E23" s="4" t="n">
        <v>296</v>
      </c>
      <c r="G23" s="4" t="n">
        <v>979</v>
      </c>
      <c r="I23" s="4" t="n">
        <v>894</v>
      </c>
    </row>
    <row r="24" spans="1:11">
      <c r="A24" s="3" t="s">
        <v>72</v>
      </c>
      <c r="C24" s="4" t="n">
        <v>300</v>
      </c>
      <c r="E24" s="4" t="n">
        <v>346</v>
      </c>
      <c r="G24" s="4" t="n">
        <v>667</v>
      </c>
      <c r="I24" s="4" t="n">
        <v>508</v>
      </c>
    </row>
    <row r="25" spans="1:11">
      <c r="A25" s="3" t="s">
        <v>2736</v>
      </c>
      <c r="B25" s="3" t="s">
        <v>444</v>
      </c>
      <c r="C25" s="4" t="n">
        <v>48207</v>
      </c>
      <c r="G25" s="4" t="n">
        <v>48207</v>
      </c>
      <c r="K25" s="4" t="n">
        <v>48457</v>
      </c>
    </row>
    <row r="26" spans="1:11">
      <c r="A26" s="3" t="s">
        <v>2737</v>
      </c>
    </row>
    <row r="27" spans="1:11">
      <c r="A27" s="6" t="s">
        <v>2731</v>
      </c>
    </row>
    <row r="28" spans="1:11">
      <c r="A28" s="3" t="s">
        <v>2738</v>
      </c>
      <c r="C28" s="4" t="n">
        <v>4435</v>
      </c>
      <c r="D28" s="3" t="s">
        <v>453</v>
      </c>
      <c r="E28" s="4" t="n">
        <v>3746</v>
      </c>
      <c r="F28" s="3" t="s">
        <v>453</v>
      </c>
      <c r="G28" s="4" t="n">
        <v>12221</v>
      </c>
      <c r="H28" s="3" t="s">
        <v>455</v>
      </c>
      <c r="I28" s="4" t="n">
        <v>10626</v>
      </c>
      <c r="J28" s="3" t="s">
        <v>455</v>
      </c>
    </row>
    <row r="29" spans="1:11">
      <c r="A29" s="3" t="s">
        <v>2739</v>
      </c>
      <c r="C29" s="4" t="n">
        <v>397</v>
      </c>
      <c r="D29" s="3" t="s">
        <v>453</v>
      </c>
      <c r="E29" s="4" t="n">
        <v>460</v>
      </c>
      <c r="F29" s="3" t="s">
        <v>453</v>
      </c>
      <c r="G29" s="4" t="n">
        <v>1831</v>
      </c>
      <c r="H29" s="3" t="s">
        <v>455</v>
      </c>
      <c r="I29" s="4" t="n">
        <v>1807</v>
      </c>
      <c r="J29" s="3" t="s">
        <v>455</v>
      </c>
    </row>
    <row r="30" spans="1:11">
      <c r="A30" s="3" t="s">
        <v>2740</v>
      </c>
      <c r="C30" s="4" t="n">
        <v>139</v>
      </c>
      <c r="D30" s="3" t="s">
        <v>453</v>
      </c>
      <c r="E30" s="4" t="n">
        <v>249</v>
      </c>
      <c r="F30" s="3" t="s">
        <v>453</v>
      </c>
      <c r="G30" s="4" t="n">
        <v>335</v>
      </c>
      <c r="H30" s="3" t="s">
        <v>455</v>
      </c>
      <c r="I30" s="4" t="n">
        <v>522</v>
      </c>
      <c r="J30" s="3" t="s">
        <v>455</v>
      </c>
    </row>
    <row r="31" spans="1:11">
      <c r="A31" s="3" t="s">
        <v>2734</v>
      </c>
      <c r="C31" s="4" t="n">
        <v>4270</v>
      </c>
      <c r="D31" s="3" t="s">
        <v>453</v>
      </c>
      <c r="E31" s="4" t="n">
        <v>4164</v>
      </c>
      <c r="F31" s="3" t="s">
        <v>453</v>
      </c>
      <c r="G31" s="4" t="n">
        <v>11766</v>
      </c>
      <c r="H31" s="3" t="s">
        <v>455</v>
      </c>
      <c r="I31" s="4" t="n">
        <v>11318</v>
      </c>
      <c r="J31" s="3" t="s">
        <v>455</v>
      </c>
    </row>
    <row r="32" spans="1:11">
      <c r="A32" s="3" t="s">
        <v>2735</v>
      </c>
      <c r="C32" s="4" t="n">
        <v>162</v>
      </c>
      <c r="D32" s="3" t="s">
        <v>453</v>
      </c>
      <c r="E32" s="4" t="n">
        <v>149</v>
      </c>
      <c r="F32" s="3" t="s">
        <v>453</v>
      </c>
      <c r="G32" s="4" t="n">
        <v>1017</v>
      </c>
      <c r="H32" s="3" t="s">
        <v>455</v>
      </c>
      <c r="I32" s="4" t="n">
        <v>906</v>
      </c>
      <c r="J32" s="3" t="s">
        <v>455</v>
      </c>
    </row>
    <row r="33" spans="1:11">
      <c r="A33" s="3" t="s">
        <v>2741</v>
      </c>
      <c r="C33" s="4" t="n">
        <v>0</v>
      </c>
      <c r="D33" s="3" t="s">
        <v>453</v>
      </c>
      <c r="E33" s="4" t="n">
        <v>0</v>
      </c>
      <c r="F33" s="3" t="s">
        <v>453</v>
      </c>
      <c r="G33" s="4" t="n">
        <v>0</v>
      </c>
      <c r="H33" s="3" t="s">
        <v>455</v>
      </c>
      <c r="I33" s="4" t="n">
        <v>1</v>
      </c>
      <c r="J33" s="3" t="s">
        <v>455</v>
      </c>
    </row>
    <row r="34" spans="1:11">
      <c r="A34" s="3" t="s">
        <v>692</v>
      </c>
      <c r="C34" s="4" t="n">
        <v>9403</v>
      </c>
      <c r="D34" s="3" t="s">
        <v>453</v>
      </c>
      <c r="E34" s="4" t="n">
        <v>8768</v>
      </c>
      <c r="F34" s="3" t="s">
        <v>453</v>
      </c>
      <c r="G34" s="4" t="n">
        <v>27170</v>
      </c>
      <c r="H34" s="3" t="s">
        <v>455</v>
      </c>
      <c r="I34" s="4" t="n">
        <v>25180</v>
      </c>
      <c r="J34" s="3" t="s">
        <v>455</v>
      </c>
    </row>
    <row r="35" spans="1:11">
      <c r="A35" s="3" t="s">
        <v>72</v>
      </c>
      <c r="C35" s="4" t="n">
        <v>800</v>
      </c>
      <c r="E35" s="4" t="n">
        <v>865</v>
      </c>
      <c r="G35" s="4" t="n">
        <v>1979</v>
      </c>
      <c r="I35" s="4" t="n">
        <v>1928</v>
      </c>
    </row>
    <row r="36" spans="1:11">
      <c r="A36" s="3" t="s">
        <v>2742</v>
      </c>
    </row>
    <row r="37" spans="1:11">
      <c r="A37" s="6" t="s">
        <v>2731</v>
      </c>
    </row>
    <row r="38" spans="1:11">
      <c r="A38" s="3" t="s">
        <v>2738</v>
      </c>
      <c r="C38" s="4" t="n">
        <v>-306</v>
      </c>
      <c r="D38" s="3" t="s">
        <v>453</v>
      </c>
      <c r="E38" s="4" t="n">
        <v>-295</v>
      </c>
      <c r="F38" s="3" t="s">
        <v>453</v>
      </c>
      <c r="G38" s="4" t="n">
        <v>-969</v>
      </c>
      <c r="H38" s="3" t="s">
        <v>455</v>
      </c>
      <c r="I38" s="4" t="n">
        <v>-888</v>
      </c>
      <c r="J38" s="3" t="s">
        <v>455</v>
      </c>
    </row>
    <row r="39" spans="1:11">
      <c r="A39" s="3" t="s">
        <v>2739</v>
      </c>
      <c r="C39" s="4" t="n">
        <v>0</v>
      </c>
      <c r="D39" s="3" t="s">
        <v>453</v>
      </c>
      <c r="E39" s="4" t="n">
        <v>0</v>
      </c>
      <c r="F39" s="3" t="s">
        <v>453</v>
      </c>
      <c r="G39" s="4" t="n">
        <v>-8</v>
      </c>
      <c r="H39" s="3" t="s">
        <v>455</v>
      </c>
      <c r="I39" s="4" t="n">
        <v>0</v>
      </c>
      <c r="J39" s="3" t="s">
        <v>455</v>
      </c>
    </row>
    <row r="40" spans="1:11">
      <c r="A40" s="3" t="s">
        <v>2740</v>
      </c>
      <c r="C40" s="4" t="n">
        <v>-1</v>
      </c>
      <c r="D40" s="3" t="s">
        <v>453</v>
      </c>
      <c r="E40" s="4" t="n">
        <v>0</v>
      </c>
      <c r="F40" s="3" t="s">
        <v>453</v>
      </c>
      <c r="G40" s="4" t="n">
        <v>-4</v>
      </c>
      <c r="H40" s="3" t="s">
        <v>455</v>
      </c>
      <c r="I40" s="4" t="n">
        <v>0</v>
      </c>
      <c r="J40" s="3" t="s">
        <v>455</v>
      </c>
    </row>
    <row r="41" spans="1:11">
      <c r="A41" s="3" t="s">
        <v>2734</v>
      </c>
      <c r="C41" s="4" t="n">
        <v>-7</v>
      </c>
      <c r="D41" s="3" t="s">
        <v>453</v>
      </c>
      <c r="E41" s="4" t="n">
        <v>-7</v>
      </c>
      <c r="F41" s="3" t="s">
        <v>453</v>
      </c>
      <c r="G41" s="4" t="n">
        <v>-34</v>
      </c>
      <c r="H41" s="3" t="s">
        <v>455</v>
      </c>
      <c r="I41" s="4" t="n">
        <v>-23</v>
      </c>
      <c r="J41" s="3" t="s">
        <v>455</v>
      </c>
    </row>
    <row r="42" spans="1:11">
      <c r="A42" s="3" t="s">
        <v>2735</v>
      </c>
      <c r="C42" s="4" t="n">
        <v>-5</v>
      </c>
      <c r="D42" s="3" t="s">
        <v>453</v>
      </c>
      <c r="E42" s="4" t="n">
        <v>-2</v>
      </c>
      <c r="F42" s="3" t="s">
        <v>453</v>
      </c>
      <c r="G42" s="4" t="n">
        <v>-13</v>
      </c>
      <c r="H42" s="3" t="s">
        <v>455</v>
      </c>
      <c r="I42" s="4" t="n">
        <v>-6</v>
      </c>
      <c r="J42" s="3" t="s">
        <v>455</v>
      </c>
    </row>
    <row r="43" spans="1:11">
      <c r="A43" s="3" t="s">
        <v>2741</v>
      </c>
      <c r="C43" s="4" t="n">
        <v>-461</v>
      </c>
      <c r="D43" s="3" t="s">
        <v>453</v>
      </c>
      <c r="E43" s="4" t="n">
        <v>-458</v>
      </c>
      <c r="F43" s="3" t="s">
        <v>453</v>
      </c>
      <c r="G43" s="4" t="n">
        <v>-1408</v>
      </c>
      <c r="H43" s="3" t="s">
        <v>455</v>
      </c>
      <c r="I43" s="4" t="n">
        <v>-1350</v>
      </c>
      <c r="J43" s="3" t="s">
        <v>455</v>
      </c>
    </row>
    <row r="44" spans="1:11">
      <c r="A44" s="3" t="s">
        <v>692</v>
      </c>
      <c r="C44" s="4" t="n">
        <v>-780</v>
      </c>
      <c r="D44" s="3" t="s">
        <v>453</v>
      </c>
      <c r="E44" s="4" t="n">
        <v>-762</v>
      </c>
      <c r="F44" s="3" t="s">
        <v>453</v>
      </c>
      <c r="G44" s="4" t="n">
        <v>-2436</v>
      </c>
      <c r="H44" s="3" t="s">
        <v>455</v>
      </c>
      <c r="I44" s="4" t="n">
        <v>-2267</v>
      </c>
      <c r="J44" s="3" t="s">
        <v>455</v>
      </c>
    </row>
    <row r="45" spans="1:11">
      <c r="A45" s="3" t="s">
        <v>49</v>
      </c>
      <c r="C45" s="4" t="n">
        <v>-779</v>
      </c>
      <c r="D45" s="3" t="s">
        <v>50</v>
      </c>
      <c r="E45" s="4" t="n">
        <v>-759</v>
      </c>
      <c r="F45" s="3" t="s">
        <v>50</v>
      </c>
      <c r="G45" s="4" t="n">
        <v>-2430</v>
      </c>
      <c r="H45" s="3" t="s">
        <v>51</v>
      </c>
      <c r="I45" s="4" t="n">
        <v>-2262</v>
      </c>
      <c r="J45" s="3" t="s">
        <v>51</v>
      </c>
    </row>
    <row r="46" spans="1:11">
      <c r="A46" s="3" t="s">
        <v>72</v>
      </c>
      <c r="C46" s="4" t="n">
        <v>0</v>
      </c>
      <c r="E46" s="4" t="n">
        <v>0</v>
      </c>
      <c r="G46" s="4" t="n">
        <v>0</v>
      </c>
      <c r="I46" s="4" t="n">
        <v>-2</v>
      </c>
    </row>
    <row r="47" spans="1:11">
      <c r="A47" s="3" t="s">
        <v>2736</v>
      </c>
      <c r="C47" s="4" t="n">
        <v>-10378</v>
      </c>
      <c r="G47" s="4" t="n">
        <v>-10378</v>
      </c>
      <c r="K47" s="4" t="n">
        <v>-10552</v>
      </c>
    </row>
    <row r="48" spans="1:11">
      <c r="A48" s="3" t="s">
        <v>2743</v>
      </c>
    </row>
    <row r="49" spans="1:11">
      <c r="A49" s="6" t="s">
        <v>2731</v>
      </c>
    </row>
    <row r="50" spans="1:11">
      <c r="A50" s="3" t="s">
        <v>2734</v>
      </c>
      <c r="C50" s="4" t="n">
        <v>-4</v>
      </c>
      <c r="D50" s="3" t="s">
        <v>457</v>
      </c>
      <c r="E50" s="4" t="n">
        <v>-3</v>
      </c>
      <c r="F50" s="3" t="s">
        <v>457</v>
      </c>
      <c r="G50" s="4" t="n">
        <v>-12</v>
      </c>
      <c r="H50" s="3" t="s">
        <v>1048</v>
      </c>
      <c r="I50" s="4" t="n">
        <v>-13</v>
      </c>
      <c r="J50" s="3" t="s">
        <v>1048</v>
      </c>
    </row>
    <row r="51" spans="1:11">
      <c r="A51" s="3" t="s">
        <v>2735</v>
      </c>
      <c r="C51" s="4" t="n">
        <v>0</v>
      </c>
      <c r="D51" s="3" t="s">
        <v>457</v>
      </c>
      <c r="E51" s="4" t="n">
        <v>0</v>
      </c>
      <c r="F51" s="3" t="s">
        <v>457</v>
      </c>
      <c r="G51" s="4" t="n">
        <v>0</v>
      </c>
      <c r="H51" s="3" t="s">
        <v>1048</v>
      </c>
      <c r="I51" s="4" t="n">
        <v>0</v>
      </c>
      <c r="J51" s="3" t="s">
        <v>1048</v>
      </c>
    </row>
    <row r="52" spans="1:11">
      <c r="A52" s="3" t="s">
        <v>2741</v>
      </c>
      <c r="C52" s="4" t="n">
        <v>-100</v>
      </c>
      <c r="D52" s="3" t="s">
        <v>457</v>
      </c>
      <c r="E52" s="4" t="n">
        <v>0</v>
      </c>
      <c r="F52" s="3" t="s">
        <v>457</v>
      </c>
      <c r="G52" s="4" t="n">
        <v>-316</v>
      </c>
      <c r="H52" s="3" t="s">
        <v>1048</v>
      </c>
      <c r="I52" s="4" t="n">
        <v>-2</v>
      </c>
      <c r="J52" s="3" t="s">
        <v>1048</v>
      </c>
    </row>
    <row r="53" spans="1:11">
      <c r="A53" s="3" t="s">
        <v>692</v>
      </c>
      <c r="C53" s="4" t="n">
        <v>-104</v>
      </c>
      <c r="D53" s="3" t="s">
        <v>457</v>
      </c>
      <c r="E53" s="4" t="n">
        <v>-3</v>
      </c>
      <c r="F53" s="3" t="s">
        <v>457</v>
      </c>
      <c r="G53" s="4" t="n">
        <v>-328</v>
      </c>
      <c r="H53" s="3" t="s">
        <v>1048</v>
      </c>
      <c r="I53" s="4" t="n">
        <v>-15</v>
      </c>
      <c r="J53" s="3" t="s">
        <v>1048</v>
      </c>
    </row>
    <row r="54" spans="1:11">
      <c r="A54" s="3" t="s">
        <v>49</v>
      </c>
      <c r="C54" s="4" t="n">
        <v>-105</v>
      </c>
      <c r="E54" s="4" t="n">
        <v>-4</v>
      </c>
      <c r="G54" s="4" t="n">
        <v>-327</v>
      </c>
      <c r="I54" s="4" t="n">
        <v>-14</v>
      </c>
    </row>
    <row r="55" spans="1:11">
      <c r="A55" s="3" t="s">
        <v>72</v>
      </c>
      <c r="C55" s="4" t="n">
        <v>3</v>
      </c>
      <c r="E55" s="4" t="n">
        <v>12</v>
      </c>
      <c r="G55" s="4" t="n">
        <v>11</v>
      </c>
      <c r="I55" s="4" t="n">
        <v>35</v>
      </c>
    </row>
    <row r="56" spans="1:11">
      <c r="A56" s="3" t="s">
        <v>2736</v>
      </c>
      <c r="C56" s="4" t="n">
        <v>-5300</v>
      </c>
      <c r="G56" s="4" t="n">
        <v>-5300</v>
      </c>
      <c r="K56" s="4" t="n">
        <v>-4987</v>
      </c>
    </row>
    <row r="57" spans="1:11">
      <c r="A57" s="3" t="s">
        <v>2744</v>
      </c>
    </row>
    <row r="58" spans="1:11">
      <c r="A58" s="6" t="s">
        <v>2731</v>
      </c>
    </row>
    <row r="59" spans="1:11">
      <c r="A59" s="3" t="s">
        <v>2738</v>
      </c>
      <c r="C59" s="4" t="n">
        <v>4741</v>
      </c>
      <c r="D59" s="3" t="s">
        <v>2745</v>
      </c>
      <c r="E59" s="4" t="n">
        <v>4041</v>
      </c>
      <c r="F59" s="3" t="s">
        <v>2745</v>
      </c>
      <c r="G59" s="4" t="n">
        <v>13190</v>
      </c>
      <c r="H59" s="3" t="s">
        <v>2746</v>
      </c>
      <c r="I59" s="4" t="n">
        <v>11514</v>
      </c>
      <c r="J59" s="3" t="s">
        <v>2746</v>
      </c>
    </row>
    <row r="60" spans="1:11">
      <c r="A60" s="3" t="s">
        <v>2739</v>
      </c>
      <c r="C60" s="4" t="n">
        <v>397</v>
      </c>
      <c r="D60" s="3" t="s">
        <v>2745</v>
      </c>
      <c r="E60" s="4" t="n">
        <v>460</v>
      </c>
      <c r="F60" s="3" t="s">
        <v>2745</v>
      </c>
      <c r="G60" s="4" t="n">
        <v>1839</v>
      </c>
      <c r="H60" s="3" t="s">
        <v>2746</v>
      </c>
      <c r="I60" s="4" t="n">
        <v>1807</v>
      </c>
      <c r="J60" s="3" t="s">
        <v>2746</v>
      </c>
    </row>
    <row r="61" spans="1:11">
      <c r="A61" s="3" t="s">
        <v>2740</v>
      </c>
      <c r="C61" s="4" t="n">
        <v>140</v>
      </c>
      <c r="D61" s="3" t="s">
        <v>2745</v>
      </c>
      <c r="E61" s="4" t="n">
        <v>249</v>
      </c>
      <c r="F61" s="3" t="s">
        <v>2745</v>
      </c>
      <c r="G61" s="4" t="n">
        <v>339</v>
      </c>
      <c r="H61" s="3" t="s">
        <v>2746</v>
      </c>
      <c r="I61" s="4" t="n">
        <v>522</v>
      </c>
      <c r="J61" s="3" t="s">
        <v>2746</v>
      </c>
    </row>
    <row r="62" spans="1:11">
      <c r="A62" s="3" t="s">
        <v>2734</v>
      </c>
      <c r="C62" s="4" t="n">
        <v>0</v>
      </c>
      <c r="D62" s="3" t="s">
        <v>2745</v>
      </c>
      <c r="E62" s="4" t="n">
        <v>0</v>
      </c>
      <c r="F62" s="3" t="s">
        <v>2745</v>
      </c>
      <c r="G62" s="4" t="n">
        <v>0</v>
      </c>
      <c r="H62" s="3" t="s">
        <v>2746</v>
      </c>
      <c r="I62" s="4" t="n">
        <v>0</v>
      </c>
      <c r="J62" s="3" t="s">
        <v>2746</v>
      </c>
    </row>
    <row r="63" spans="1:11">
      <c r="A63" s="3" t="s">
        <v>2735</v>
      </c>
      <c r="C63" s="4" t="n">
        <v>0</v>
      </c>
      <c r="D63" s="3" t="s">
        <v>2745</v>
      </c>
      <c r="E63" s="4" t="n">
        <v>0</v>
      </c>
      <c r="F63" s="3" t="s">
        <v>2745</v>
      </c>
      <c r="G63" s="4" t="n">
        <v>0</v>
      </c>
      <c r="H63" s="3" t="s">
        <v>2746</v>
      </c>
      <c r="I63" s="4" t="n">
        <v>0</v>
      </c>
      <c r="J63" s="3" t="s">
        <v>2746</v>
      </c>
    </row>
    <row r="64" spans="1:11">
      <c r="A64" s="3" t="s">
        <v>2741</v>
      </c>
      <c r="C64" s="4" t="n">
        <v>0</v>
      </c>
      <c r="D64" s="3" t="s">
        <v>2745</v>
      </c>
      <c r="E64" s="4" t="n">
        <v>0</v>
      </c>
      <c r="F64" s="3" t="s">
        <v>2745</v>
      </c>
      <c r="G64" s="4" t="n">
        <v>0</v>
      </c>
      <c r="H64" s="3" t="s">
        <v>2746</v>
      </c>
      <c r="I64" s="4" t="n">
        <v>0</v>
      </c>
      <c r="J64" s="3" t="s">
        <v>2746</v>
      </c>
    </row>
    <row r="65" spans="1:11">
      <c r="A65" s="3" t="s">
        <v>692</v>
      </c>
      <c r="C65" s="4" t="n">
        <v>5278</v>
      </c>
      <c r="D65" s="3" t="s">
        <v>2745</v>
      </c>
      <c r="E65" s="4" t="n">
        <v>4750</v>
      </c>
      <c r="F65" s="3" t="s">
        <v>2745</v>
      </c>
      <c r="G65" s="4" t="n">
        <v>15368</v>
      </c>
      <c r="H65" s="3" t="s">
        <v>2746</v>
      </c>
      <c r="I65" s="4" t="n">
        <v>13843</v>
      </c>
      <c r="J65" s="3" t="s">
        <v>2746</v>
      </c>
    </row>
    <row r="66" spans="1:11">
      <c r="A66" s="3" t="s">
        <v>72</v>
      </c>
      <c r="C66" s="4" t="n">
        <v>300</v>
      </c>
      <c r="D66" s="3" t="s">
        <v>1050</v>
      </c>
      <c r="E66" s="4" t="n">
        <v>346</v>
      </c>
      <c r="F66" s="3" t="s">
        <v>1050</v>
      </c>
      <c r="G66" s="4" t="n">
        <v>667</v>
      </c>
      <c r="H66" s="3" t="s">
        <v>1052</v>
      </c>
      <c r="I66" s="4" t="n">
        <v>508</v>
      </c>
      <c r="J66" s="3" t="s">
        <v>1052</v>
      </c>
    </row>
    <row r="67" spans="1:11">
      <c r="A67" s="3" t="s">
        <v>2736</v>
      </c>
      <c r="B67" s="3" t="s">
        <v>1050</v>
      </c>
      <c r="C67" s="4" t="n">
        <v>48207</v>
      </c>
      <c r="G67" s="4" t="n">
        <v>48207</v>
      </c>
      <c r="K67" s="4" t="n">
        <v>48457</v>
      </c>
    </row>
    <row r="68" spans="1:11">
      <c r="A68" s="3" t="s">
        <v>2747</v>
      </c>
    </row>
    <row r="69" spans="1:11">
      <c r="A69" s="6" t="s">
        <v>2731</v>
      </c>
    </row>
    <row r="70" spans="1:11">
      <c r="A70" s="3" t="s">
        <v>49</v>
      </c>
      <c r="C70" s="4" t="n">
        <v>308</v>
      </c>
      <c r="D70" s="3" t="s">
        <v>2748</v>
      </c>
      <c r="E70" s="4" t="n">
        <v>294</v>
      </c>
      <c r="F70" s="3" t="s">
        <v>2748</v>
      </c>
      <c r="G70" s="4" t="n">
        <v>981</v>
      </c>
      <c r="H70" s="3" t="s">
        <v>2749</v>
      </c>
      <c r="I70" s="4" t="n">
        <v>888</v>
      </c>
      <c r="J70" s="3" t="s">
        <v>2749</v>
      </c>
    </row>
    <row r="71" spans="1:11">
      <c r="A71" s="3" t="s">
        <v>2750</v>
      </c>
    </row>
    <row r="72" spans="1:11">
      <c r="A72" s="6" t="s">
        <v>2731</v>
      </c>
    </row>
    <row r="73" spans="1:11">
      <c r="A73" s="3" t="s">
        <v>2738</v>
      </c>
      <c r="C73" s="4" t="n">
        <v>0</v>
      </c>
      <c r="D73" s="3" t="s">
        <v>453</v>
      </c>
      <c r="E73" s="4" t="n">
        <v>0</v>
      </c>
      <c r="F73" s="3" t="s">
        <v>453</v>
      </c>
      <c r="G73" s="4" t="n">
        <v>0</v>
      </c>
      <c r="H73" s="3" t="s">
        <v>455</v>
      </c>
      <c r="I73" s="4" t="n">
        <v>0</v>
      </c>
      <c r="J73" s="3" t="s">
        <v>455</v>
      </c>
    </row>
    <row r="74" spans="1:11">
      <c r="A74" s="3" t="s">
        <v>2739</v>
      </c>
      <c r="C74" s="4" t="n">
        <v>0</v>
      </c>
      <c r="D74" s="3" t="s">
        <v>453</v>
      </c>
      <c r="E74" s="4" t="n">
        <v>0</v>
      </c>
      <c r="F74" s="3" t="s">
        <v>453</v>
      </c>
      <c r="G74" s="4" t="n">
        <v>0</v>
      </c>
      <c r="H74" s="3" t="s">
        <v>455</v>
      </c>
      <c r="I74" s="4" t="n">
        <v>0</v>
      </c>
      <c r="J74" s="3" t="s">
        <v>455</v>
      </c>
    </row>
    <row r="75" spans="1:11">
      <c r="A75" s="3" t="s">
        <v>2740</v>
      </c>
      <c r="C75" s="4" t="n">
        <v>0</v>
      </c>
      <c r="D75" s="3" t="s">
        <v>453</v>
      </c>
      <c r="E75" s="4" t="n">
        <v>0</v>
      </c>
      <c r="F75" s="3" t="s">
        <v>453</v>
      </c>
      <c r="G75" s="4" t="n">
        <v>0</v>
      </c>
      <c r="H75" s="3" t="s">
        <v>455</v>
      </c>
      <c r="I75" s="4" t="n">
        <v>0</v>
      </c>
      <c r="J75" s="3" t="s">
        <v>455</v>
      </c>
    </row>
    <row r="76" spans="1:11">
      <c r="A76" s="3" t="s">
        <v>2734</v>
      </c>
      <c r="C76" s="4" t="n">
        <v>1598</v>
      </c>
      <c r="D76" s="3" t="s">
        <v>453</v>
      </c>
      <c r="E76" s="4" t="n">
        <v>1571</v>
      </c>
      <c r="F76" s="3" t="s">
        <v>453</v>
      </c>
      <c r="G76" s="4" t="n">
        <v>4508</v>
      </c>
      <c r="H76" s="3" t="s">
        <v>455</v>
      </c>
      <c r="I76" s="4" t="n">
        <v>4227</v>
      </c>
      <c r="J76" s="3" t="s">
        <v>455</v>
      </c>
    </row>
    <row r="77" spans="1:11">
      <c r="A77" s="3" t="s">
        <v>2735</v>
      </c>
      <c r="C77" s="4" t="n">
        <v>0</v>
      </c>
      <c r="D77" s="3" t="s">
        <v>453</v>
      </c>
      <c r="E77" s="4" t="n">
        <v>0</v>
      </c>
      <c r="F77" s="3" t="s">
        <v>453</v>
      </c>
      <c r="G77" s="4" t="n">
        <v>0</v>
      </c>
      <c r="H77" s="3" t="s">
        <v>455</v>
      </c>
      <c r="I77" s="4" t="n">
        <v>0</v>
      </c>
      <c r="J77" s="3" t="s">
        <v>455</v>
      </c>
    </row>
    <row r="78" spans="1:11">
      <c r="A78" s="3" t="s">
        <v>2741</v>
      </c>
      <c r="C78" s="4" t="n">
        <v>0</v>
      </c>
      <c r="D78" s="3" t="s">
        <v>453</v>
      </c>
      <c r="E78" s="4" t="n">
        <v>0</v>
      </c>
      <c r="F78" s="3" t="s">
        <v>453</v>
      </c>
      <c r="G78" s="4" t="n">
        <v>0</v>
      </c>
      <c r="H78" s="3" t="s">
        <v>455</v>
      </c>
      <c r="I78" s="4" t="n">
        <v>0</v>
      </c>
      <c r="J78" s="3" t="s">
        <v>455</v>
      </c>
    </row>
    <row r="79" spans="1:11">
      <c r="A79" s="3" t="s">
        <v>692</v>
      </c>
      <c r="C79" s="4" t="n">
        <v>1598</v>
      </c>
      <c r="D79" s="3" t="s">
        <v>453</v>
      </c>
      <c r="E79" s="4" t="n">
        <v>1571</v>
      </c>
      <c r="F79" s="3" t="s">
        <v>453</v>
      </c>
      <c r="G79" s="4" t="n">
        <v>4508</v>
      </c>
      <c r="H79" s="3" t="s">
        <v>455</v>
      </c>
      <c r="I79" s="4" t="n">
        <v>4227</v>
      </c>
      <c r="J79" s="3" t="s">
        <v>455</v>
      </c>
    </row>
    <row r="80" spans="1:11">
      <c r="A80" s="3" t="s">
        <v>72</v>
      </c>
      <c r="C80" s="4" t="n">
        <v>193</v>
      </c>
      <c r="E80" s="4" t="n">
        <v>189</v>
      </c>
      <c r="G80" s="4" t="n">
        <v>523</v>
      </c>
      <c r="I80" s="4" t="n">
        <v>447</v>
      </c>
    </row>
    <row r="81" spans="1:11">
      <c r="A81" s="3" t="s">
        <v>2736</v>
      </c>
      <c r="C81" s="4" t="n">
        <v>31119</v>
      </c>
      <c r="G81" s="4" t="n">
        <v>31119</v>
      </c>
      <c r="K81" s="4" t="n">
        <v>29726</v>
      </c>
    </row>
    <row r="82" spans="1:11">
      <c r="A82" s="3" t="s">
        <v>2751</v>
      </c>
    </row>
    <row r="83" spans="1:11">
      <c r="A83" s="6" t="s">
        <v>2731</v>
      </c>
    </row>
    <row r="84" spans="1:11">
      <c r="A84" s="3" t="s">
        <v>49</v>
      </c>
      <c r="C84" s="4" t="n">
        <v>4</v>
      </c>
      <c r="D84" s="3" t="s">
        <v>50</v>
      </c>
      <c r="E84" s="4" t="n">
        <v>3</v>
      </c>
      <c r="F84" s="3" t="s">
        <v>50</v>
      </c>
      <c r="G84" s="4" t="n">
        <v>23</v>
      </c>
      <c r="H84" s="3" t="s">
        <v>51</v>
      </c>
      <c r="I84" s="4" t="n">
        <v>12</v>
      </c>
      <c r="J84" s="3" t="s">
        <v>51</v>
      </c>
    </row>
    <row r="85" spans="1:11">
      <c r="A85" s="3" t="s">
        <v>2752</v>
      </c>
    </row>
    <row r="86" spans="1:11">
      <c r="A86" s="6" t="s">
        <v>2731</v>
      </c>
    </row>
    <row r="87" spans="1:11">
      <c r="A87" s="3" t="s">
        <v>2738</v>
      </c>
      <c r="C87" s="4" t="n">
        <v>0</v>
      </c>
      <c r="D87" s="3" t="s">
        <v>453</v>
      </c>
      <c r="E87" s="4" t="n">
        <v>0</v>
      </c>
      <c r="F87" s="3" t="s">
        <v>453</v>
      </c>
      <c r="G87" s="4" t="n">
        <v>0</v>
      </c>
      <c r="H87" s="3" t="s">
        <v>455</v>
      </c>
      <c r="I87" s="4" t="n">
        <v>0</v>
      </c>
      <c r="J87" s="3" t="s">
        <v>455</v>
      </c>
    </row>
    <row r="88" spans="1:11">
      <c r="A88" s="3" t="s">
        <v>2739</v>
      </c>
      <c r="C88" s="4" t="n">
        <v>0</v>
      </c>
      <c r="D88" s="3" t="s">
        <v>453</v>
      </c>
      <c r="E88" s="4" t="n">
        <v>0</v>
      </c>
      <c r="F88" s="3" t="s">
        <v>453</v>
      </c>
      <c r="G88" s="4" t="n">
        <v>0</v>
      </c>
      <c r="H88" s="3" t="s">
        <v>455</v>
      </c>
      <c r="I88" s="4" t="n">
        <v>0</v>
      </c>
      <c r="J88" s="3" t="s">
        <v>455</v>
      </c>
    </row>
    <row r="89" spans="1:11">
      <c r="A89" s="3" t="s">
        <v>2740</v>
      </c>
      <c r="C89" s="4" t="n">
        <v>0</v>
      </c>
      <c r="D89" s="3" t="s">
        <v>453</v>
      </c>
      <c r="E89" s="4" t="n">
        <v>0</v>
      </c>
      <c r="F89" s="3" t="s">
        <v>453</v>
      </c>
      <c r="G89" s="4" t="n">
        <v>0</v>
      </c>
      <c r="H89" s="3" t="s">
        <v>455</v>
      </c>
      <c r="I89" s="4" t="n">
        <v>0</v>
      </c>
      <c r="J89" s="3" t="s">
        <v>455</v>
      </c>
    </row>
    <row r="90" spans="1:11">
      <c r="A90" s="3" t="s">
        <v>2734</v>
      </c>
      <c r="C90" s="4" t="n">
        <v>700</v>
      </c>
      <c r="D90" s="3" t="s">
        <v>453</v>
      </c>
      <c r="E90" s="4" t="n">
        <v>662</v>
      </c>
      <c r="F90" s="3" t="s">
        <v>453</v>
      </c>
      <c r="G90" s="4" t="n">
        <v>1893</v>
      </c>
      <c r="H90" s="3" t="s">
        <v>455</v>
      </c>
      <c r="I90" s="4" t="n">
        <v>1802</v>
      </c>
      <c r="J90" s="3" t="s">
        <v>455</v>
      </c>
    </row>
    <row r="91" spans="1:11">
      <c r="A91" s="3" t="s">
        <v>2735</v>
      </c>
      <c r="C91" s="4" t="n">
        <v>57</v>
      </c>
      <c r="D91" s="3" t="s">
        <v>453</v>
      </c>
      <c r="E91" s="4" t="n">
        <v>53</v>
      </c>
      <c r="F91" s="3" t="s">
        <v>453</v>
      </c>
      <c r="G91" s="4" t="n">
        <v>382</v>
      </c>
      <c r="H91" s="3" t="s">
        <v>455</v>
      </c>
      <c r="I91" s="4" t="n">
        <v>339</v>
      </c>
      <c r="J91" s="3" t="s">
        <v>455</v>
      </c>
    </row>
    <row r="92" spans="1:11">
      <c r="A92" s="3" t="s">
        <v>2741</v>
      </c>
      <c r="C92" s="4" t="n">
        <v>0</v>
      </c>
      <c r="D92" s="3" t="s">
        <v>453</v>
      </c>
      <c r="E92" s="4" t="n">
        <v>0</v>
      </c>
      <c r="F92" s="3" t="s">
        <v>453</v>
      </c>
      <c r="G92" s="4" t="n">
        <v>0</v>
      </c>
      <c r="H92" s="3" t="s">
        <v>455</v>
      </c>
      <c r="I92" s="4" t="n">
        <v>0</v>
      </c>
      <c r="J92" s="3" t="s">
        <v>455</v>
      </c>
    </row>
    <row r="93" spans="1:11">
      <c r="A93" s="3" t="s">
        <v>692</v>
      </c>
      <c r="C93" s="4" t="n">
        <v>757</v>
      </c>
      <c r="D93" s="3" t="s">
        <v>453</v>
      </c>
      <c r="E93" s="4" t="n">
        <v>715</v>
      </c>
      <c r="F93" s="3" t="s">
        <v>453</v>
      </c>
      <c r="G93" s="4" t="n">
        <v>2275</v>
      </c>
      <c r="H93" s="3" t="s">
        <v>455</v>
      </c>
      <c r="I93" s="4" t="n">
        <v>2141</v>
      </c>
      <c r="J93" s="3" t="s">
        <v>455</v>
      </c>
    </row>
    <row r="94" spans="1:11">
      <c r="A94" s="3" t="s">
        <v>72</v>
      </c>
      <c r="C94" s="4" t="n">
        <v>126</v>
      </c>
      <c r="E94" s="4" t="n">
        <v>112</v>
      </c>
      <c r="G94" s="4" t="n">
        <v>336</v>
      </c>
      <c r="I94" s="4" t="n">
        <v>327</v>
      </c>
    </row>
    <row r="95" spans="1:11">
      <c r="A95" s="3" t="s">
        <v>2736</v>
      </c>
      <c r="C95" s="4" t="n">
        <v>10621</v>
      </c>
      <c r="G95" s="4" t="n">
        <v>10621</v>
      </c>
      <c r="K95" s="4" t="n">
        <v>10170</v>
      </c>
    </row>
    <row r="96" spans="1:11">
      <c r="A96" s="3" t="s">
        <v>2753</v>
      </c>
    </row>
    <row r="97" spans="1:11">
      <c r="A97" s="6" t="s">
        <v>2731</v>
      </c>
    </row>
    <row r="98" spans="1:11">
      <c r="A98" s="3" t="s">
        <v>49</v>
      </c>
      <c r="C98" s="4" t="n">
        <v>2</v>
      </c>
      <c r="D98" s="3" t="s">
        <v>50</v>
      </c>
      <c r="E98" s="4" t="n">
        <v>2</v>
      </c>
      <c r="F98" s="3" t="s">
        <v>50</v>
      </c>
      <c r="G98" s="4" t="n">
        <v>5</v>
      </c>
      <c r="H98" s="3" t="s">
        <v>51</v>
      </c>
      <c r="I98" s="4" t="n">
        <v>5</v>
      </c>
      <c r="J98" s="3" t="s">
        <v>51</v>
      </c>
    </row>
    <row r="99" spans="1:11">
      <c r="A99" s="3" t="s">
        <v>2754</v>
      </c>
    </row>
    <row r="100" spans="1:11">
      <c r="A100" s="6" t="s">
        <v>2731</v>
      </c>
    </row>
    <row r="101" spans="1:11">
      <c r="A101" s="3" t="s">
        <v>2738</v>
      </c>
      <c r="C101" s="4" t="n">
        <v>0</v>
      </c>
      <c r="D101" s="3" t="s">
        <v>453</v>
      </c>
      <c r="E101" s="4" t="n">
        <v>0</v>
      </c>
      <c r="F101" s="3" t="s">
        <v>453</v>
      </c>
      <c r="G101" s="4" t="n">
        <v>0</v>
      </c>
      <c r="H101" s="3" t="s">
        <v>455</v>
      </c>
      <c r="I101" s="4" t="n">
        <v>0</v>
      </c>
      <c r="J101" s="3" t="s">
        <v>455</v>
      </c>
    </row>
    <row r="102" spans="1:11">
      <c r="A102" s="3" t="s">
        <v>2739</v>
      </c>
      <c r="C102" s="4" t="n">
        <v>0</v>
      </c>
      <c r="D102" s="3" t="s">
        <v>453</v>
      </c>
      <c r="E102" s="4" t="n">
        <v>0</v>
      </c>
      <c r="F102" s="3" t="s">
        <v>453</v>
      </c>
      <c r="G102" s="4" t="n">
        <v>0</v>
      </c>
      <c r="H102" s="3" t="s">
        <v>455</v>
      </c>
      <c r="I102" s="4" t="n">
        <v>0</v>
      </c>
      <c r="J102" s="3" t="s">
        <v>455</v>
      </c>
    </row>
    <row r="103" spans="1:11">
      <c r="A103" s="3" t="s">
        <v>2740</v>
      </c>
      <c r="C103" s="4" t="n">
        <v>0</v>
      </c>
      <c r="D103" s="3" t="s">
        <v>453</v>
      </c>
      <c r="E103" s="4" t="n">
        <v>0</v>
      </c>
      <c r="F103" s="3" t="s">
        <v>453</v>
      </c>
      <c r="G103" s="4" t="n">
        <v>0</v>
      </c>
      <c r="H103" s="3" t="s">
        <v>455</v>
      </c>
      <c r="I103" s="4" t="n">
        <v>0</v>
      </c>
      <c r="J103" s="3" t="s">
        <v>455</v>
      </c>
    </row>
    <row r="104" spans="1:11">
      <c r="A104" s="3" t="s">
        <v>2734</v>
      </c>
      <c r="C104" s="4" t="n">
        <v>645</v>
      </c>
      <c r="D104" s="3" t="s">
        <v>453</v>
      </c>
      <c r="E104" s="4" t="n">
        <v>658</v>
      </c>
      <c r="F104" s="3" t="s">
        <v>453</v>
      </c>
      <c r="G104" s="4" t="n">
        <v>1850</v>
      </c>
      <c r="H104" s="3" t="s">
        <v>455</v>
      </c>
      <c r="I104" s="4" t="n">
        <v>1895</v>
      </c>
      <c r="J104" s="3" t="s">
        <v>455</v>
      </c>
    </row>
    <row r="105" spans="1:11">
      <c r="A105" s="3" t="s">
        <v>2735</v>
      </c>
      <c r="C105" s="4" t="n">
        <v>86</v>
      </c>
      <c r="D105" s="3" t="s">
        <v>453</v>
      </c>
      <c r="E105" s="4" t="n">
        <v>80</v>
      </c>
      <c r="F105" s="3" t="s">
        <v>453</v>
      </c>
      <c r="G105" s="4" t="n">
        <v>519</v>
      </c>
      <c r="H105" s="3" t="s">
        <v>455</v>
      </c>
      <c r="I105" s="4" t="n">
        <v>468</v>
      </c>
      <c r="J105" s="3" t="s">
        <v>455</v>
      </c>
    </row>
    <row r="106" spans="1:11">
      <c r="A106" s="3" t="s">
        <v>2741</v>
      </c>
      <c r="C106" s="4" t="n">
        <v>0</v>
      </c>
      <c r="D106" s="3" t="s">
        <v>453</v>
      </c>
      <c r="E106" s="4" t="n">
        <v>0</v>
      </c>
      <c r="F106" s="3" t="s">
        <v>453</v>
      </c>
      <c r="G106" s="4" t="n">
        <v>0</v>
      </c>
      <c r="H106" s="3" t="s">
        <v>455</v>
      </c>
      <c r="I106" s="4" t="n">
        <v>0</v>
      </c>
      <c r="J106" s="3" t="s">
        <v>455</v>
      </c>
    </row>
    <row r="107" spans="1:11">
      <c r="A107" s="3" t="s">
        <v>692</v>
      </c>
      <c r="C107" s="4" t="n">
        <v>731</v>
      </c>
      <c r="D107" s="3" t="s">
        <v>453</v>
      </c>
      <c r="E107" s="4" t="n">
        <v>738</v>
      </c>
      <c r="F107" s="3" t="s">
        <v>453</v>
      </c>
      <c r="G107" s="4" t="n">
        <v>2369</v>
      </c>
      <c r="H107" s="3" t="s">
        <v>455</v>
      </c>
      <c r="I107" s="4" t="n">
        <v>2363</v>
      </c>
      <c r="J107" s="3" t="s">
        <v>455</v>
      </c>
    </row>
    <row r="108" spans="1:11">
      <c r="A108" s="3" t="s">
        <v>72</v>
      </c>
      <c r="C108" s="4" t="n">
        <v>63</v>
      </c>
      <c r="E108" s="4" t="n">
        <v>62</v>
      </c>
      <c r="G108" s="4" t="n">
        <v>242</v>
      </c>
      <c r="I108" s="4" t="n">
        <v>231</v>
      </c>
    </row>
    <row r="109" spans="1:11">
      <c r="A109" s="3" t="s">
        <v>2736</v>
      </c>
      <c r="C109" s="4" t="n">
        <v>9541</v>
      </c>
      <c r="G109" s="4" t="n">
        <v>9541</v>
      </c>
      <c r="K109" s="4" t="n">
        <v>9104</v>
      </c>
    </row>
    <row r="110" spans="1:11">
      <c r="A110" s="3" t="s">
        <v>2755</v>
      </c>
    </row>
    <row r="111" spans="1:11">
      <c r="A111" s="6" t="s">
        <v>2731</v>
      </c>
    </row>
    <row r="112" spans="1:11">
      <c r="A112" s="3" t="s">
        <v>49</v>
      </c>
      <c r="C112" s="4" t="n">
        <v>6</v>
      </c>
      <c r="D112" s="3" t="s">
        <v>50</v>
      </c>
      <c r="E112" s="4" t="n">
        <v>3</v>
      </c>
      <c r="F112" s="3" t="s">
        <v>50</v>
      </c>
      <c r="G112" s="4" t="n">
        <v>18</v>
      </c>
      <c r="H112" s="3" t="s">
        <v>51</v>
      </c>
      <c r="I112" s="4" t="n">
        <v>12</v>
      </c>
      <c r="J112" s="3" t="s">
        <v>51</v>
      </c>
    </row>
    <row r="113" spans="1:11">
      <c r="A113" s="3" t="s">
        <v>2756</v>
      </c>
    </row>
    <row r="114" spans="1:11">
      <c r="A114" s="6" t="s">
        <v>2731</v>
      </c>
    </row>
    <row r="115" spans="1:11">
      <c r="A115" s="3" t="s">
        <v>2738</v>
      </c>
      <c r="C115" s="4" t="n">
        <v>0</v>
      </c>
      <c r="D115" s="3" t="s">
        <v>453</v>
      </c>
      <c r="E115" s="4" t="n">
        <v>0</v>
      </c>
      <c r="F115" s="3" t="s">
        <v>453</v>
      </c>
      <c r="G115" s="4" t="n">
        <v>0</v>
      </c>
      <c r="H115" s="3" t="s">
        <v>455</v>
      </c>
      <c r="I115" s="4" t="n">
        <v>0</v>
      </c>
      <c r="J115" s="3" t="s">
        <v>455</v>
      </c>
    </row>
    <row r="116" spans="1:11">
      <c r="A116" s="3" t="s">
        <v>2739</v>
      </c>
      <c r="C116" s="4" t="n">
        <v>0</v>
      </c>
      <c r="D116" s="3" t="s">
        <v>453</v>
      </c>
      <c r="E116" s="4" t="n">
        <v>0</v>
      </c>
      <c r="F116" s="3" t="s">
        <v>453</v>
      </c>
      <c r="G116" s="4" t="n">
        <v>0</v>
      </c>
      <c r="H116" s="3" t="s">
        <v>455</v>
      </c>
      <c r="I116" s="4" t="n">
        <v>0</v>
      </c>
      <c r="J116" s="3" t="s">
        <v>455</v>
      </c>
    </row>
    <row r="117" spans="1:11">
      <c r="A117" s="3" t="s">
        <v>2740</v>
      </c>
      <c r="C117" s="4" t="n">
        <v>0</v>
      </c>
      <c r="D117" s="3" t="s">
        <v>453</v>
      </c>
      <c r="E117" s="4" t="n">
        <v>0</v>
      </c>
      <c r="F117" s="3" t="s">
        <v>453</v>
      </c>
      <c r="G117" s="4" t="n">
        <v>0</v>
      </c>
      <c r="H117" s="3" t="s">
        <v>455</v>
      </c>
      <c r="I117" s="4" t="n">
        <v>0</v>
      </c>
      <c r="J117" s="3" t="s">
        <v>455</v>
      </c>
    </row>
    <row r="118" spans="1:11">
      <c r="A118" s="3" t="s">
        <v>2734</v>
      </c>
      <c r="C118" s="4" t="n">
        <v>1334</v>
      </c>
      <c r="D118" s="3" t="s">
        <v>2757</v>
      </c>
      <c r="E118" s="4" t="n">
        <v>1280</v>
      </c>
      <c r="F118" s="3" t="s">
        <v>2757</v>
      </c>
      <c r="G118" s="4" t="n">
        <v>3549</v>
      </c>
      <c r="H118" s="3" t="s">
        <v>2758</v>
      </c>
      <c r="I118" s="4" t="n">
        <v>3417</v>
      </c>
      <c r="J118" s="3" t="s">
        <v>2758</v>
      </c>
    </row>
    <row r="119" spans="1:11">
      <c r="A119" s="3" t="s">
        <v>2735</v>
      </c>
      <c r="C119" s="4" t="n">
        <v>24</v>
      </c>
      <c r="D119" s="3" t="s">
        <v>2757</v>
      </c>
      <c r="E119" s="4" t="n">
        <v>18</v>
      </c>
      <c r="F119" s="3" t="s">
        <v>2757</v>
      </c>
      <c r="G119" s="4" t="n">
        <v>129</v>
      </c>
      <c r="H119" s="3" t="s">
        <v>2758</v>
      </c>
      <c r="I119" s="4" t="n">
        <v>105</v>
      </c>
      <c r="J119" s="3" t="s">
        <v>2758</v>
      </c>
    </row>
    <row r="120" spans="1:11">
      <c r="A120" s="3" t="s">
        <v>2741</v>
      </c>
      <c r="C120" s="4" t="n">
        <v>3</v>
      </c>
      <c r="D120" s="3" t="s">
        <v>2757</v>
      </c>
      <c r="E120" s="4" t="n">
        <v>12</v>
      </c>
      <c r="F120" s="3" t="s">
        <v>2757</v>
      </c>
      <c r="G120" s="4" t="n">
        <v>10</v>
      </c>
      <c r="H120" s="3" t="s">
        <v>2758</v>
      </c>
      <c r="I120" s="4" t="n">
        <v>35</v>
      </c>
      <c r="J120" s="3" t="s">
        <v>2758</v>
      </c>
    </row>
    <row r="121" spans="1:11">
      <c r="A121" s="3" t="s">
        <v>692</v>
      </c>
      <c r="C121" s="4" t="n">
        <v>1361</v>
      </c>
      <c r="D121" s="3" t="s">
        <v>2757</v>
      </c>
      <c r="E121" s="4" t="n">
        <v>1310</v>
      </c>
      <c r="F121" s="3" t="s">
        <v>2757</v>
      </c>
      <c r="G121" s="4" t="n">
        <v>3688</v>
      </c>
      <c r="H121" s="3" t="s">
        <v>2758</v>
      </c>
      <c r="I121" s="4" t="n">
        <v>3557</v>
      </c>
      <c r="J121" s="3" t="s">
        <v>2758</v>
      </c>
    </row>
    <row r="122" spans="1:11">
      <c r="A122" s="3" t="s">
        <v>72</v>
      </c>
      <c r="C122" s="4" t="n">
        <v>187</v>
      </c>
      <c r="E122" s="4" t="n">
        <v>153</v>
      </c>
      <c r="G122" s="4" t="n">
        <v>336</v>
      </c>
      <c r="I122" s="4" t="n">
        <v>359</v>
      </c>
    </row>
    <row r="123" spans="1:11">
      <c r="A123" s="3" t="s">
        <v>2736</v>
      </c>
      <c r="C123" s="4" t="n">
        <v>21957</v>
      </c>
      <c r="G123" s="4" t="n">
        <v>21957</v>
      </c>
      <c r="K123" s="4" t="n">
        <v>21247</v>
      </c>
    </row>
    <row r="124" spans="1:11">
      <c r="A124" s="3" t="s">
        <v>2759</v>
      </c>
    </row>
    <row r="125" spans="1:11">
      <c r="A125" s="6" t="s">
        <v>2731</v>
      </c>
    </row>
    <row r="126" spans="1:11">
      <c r="A126" s="3" t="s">
        <v>49</v>
      </c>
      <c r="C126" s="4" t="n">
        <v>3</v>
      </c>
      <c r="D126" s="3" t="s">
        <v>50</v>
      </c>
      <c r="E126" s="4" t="n">
        <v>12</v>
      </c>
      <c r="F126" s="3" t="s">
        <v>50</v>
      </c>
      <c r="G126" s="4" t="n">
        <v>11</v>
      </c>
      <c r="H126" s="3" t="s">
        <v>51</v>
      </c>
      <c r="I126" s="4" t="n">
        <v>35</v>
      </c>
      <c r="J126" s="3" t="s">
        <v>51</v>
      </c>
    </row>
    <row r="127" spans="1:11">
      <c r="A127" s="3" t="s">
        <v>2760</v>
      </c>
    </row>
    <row r="128" spans="1:11">
      <c r="A128" s="6" t="s">
        <v>2731</v>
      </c>
    </row>
    <row r="129" spans="1:11">
      <c r="A129" s="3" t="s">
        <v>2734</v>
      </c>
      <c r="C129" s="4" t="n">
        <v>628</v>
      </c>
      <c r="D129" s="3" t="s">
        <v>457</v>
      </c>
      <c r="E129" s="4" t="n">
        <v>604</v>
      </c>
      <c r="F129" s="3" t="s">
        <v>457</v>
      </c>
      <c r="G129" s="4" t="n">
        <v>1708</v>
      </c>
      <c r="H129" s="3" t="s">
        <v>1048</v>
      </c>
      <c r="I129" s="4" t="n">
        <v>1649</v>
      </c>
      <c r="J129" s="3" t="s">
        <v>1048</v>
      </c>
    </row>
    <row r="130" spans="1:11">
      <c r="A130" s="3" t="s">
        <v>2735</v>
      </c>
      <c r="C130" s="4" t="n">
        <v>0</v>
      </c>
      <c r="D130" s="3" t="s">
        <v>457</v>
      </c>
      <c r="E130" s="4" t="n">
        <v>0</v>
      </c>
      <c r="F130" s="3" t="s">
        <v>457</v>
      </c>
      <c r="G130" s="4" t="n">
        <v>0</v>
      </c>
      <c r="H130" s="3" t="s">
        <v>1048</v>
      </c>
      <c r="I130" s="4" t="n">
        <v>0</v>
      </c>
      <c r="J130" s="3" t="s">
        <v>1048</v>
      </c>
    </row>
    <row r="131" spans="1:11">
      <c r="A131" s="3" t="s">
        <v>2741</v>
      </c>
      <c r="C131" s="4" t="n">
        <v>0</v>
      </c>
      <c r="D131" s="3" t="s">
        <v>457</v>
      </c>
      <c r="E131" s="4" t="n">
        <v>0</v>
      </c>
      <c r="F131" s="3" t="s">
        <v>457</v>
      </c>
      <c r="G131" s="4" t="n">
        <v>0</v>
      </c>
      <c r="H131" s="3" t="s">
        <v>1048</v>
      </c>
      <c r="I131" s="4" t="n">
        <v>0</v>
      </c>
      <c r="J131" s="3" t="s">
        <v>1048</v>
      </c>
    </row>
    <row r="132" spans="1:11">
      <c r="A132" s="3" t="s">
        <v>692</v>
      </c>
      <c r="C132" s="4" t="n">
        <v>628</v>
      </c>
      <c r="D132" s="3" t="s">
        <v>457</v>
      </c>
      <c r="E132" s="4" t="n">
        <v>604</v>
      </c>
      <c r="F132" s="3" t="s">
        <v>457</v>
      </c>
      <c r="G132" s="4" t="n">
        <v>1708</v>
      </c>
      <c r="H132" s="3" t="s">
        <v>1048</v>
      </c>
      <c r="I132" s="4" t="n">
        <v>1649</v>
      </c>
      <c r="J132" s="3" t="s">
        <v>1048</v>
      </c>
    </row>
    <row r="133" spans="1:11">
      <c r="A133" s="3" t="s">
        <v>72</v>
      </c>
      <c r="C133" s="4" t="n">
        <v>89</v>
      </c>
      <c r="E133" s="4" t="n">
        <v>87</v>
      </c>
      <c r="G133" s="4" t="n">
        <v>174</v>
      </c>
      <c r="I133" s="4" t="n">
        <v>188</v>
      </c>
    </row>
    <row r="134" spans="1:11">
      <c r="A134" s="3" t="s">
        <v>2736</v>
      </c>
      <c r="C134" s="4" t="n">
        <v>8199</v>
      </c>
      <c r="G134" s="4" t="n">
        <v>8199</v>
      </c>
      <c r="K134" s="4" t="n">
        <v>7832</v>
      </c>
    </row>
    <row r="135" spans="1:11">
      <c r="A135" s="3" t="s">
        <v>2761</v>
      </c>
    </row>
    <row r="136" spans="1:11">
      <c r="A136" s="6" t="s">
        <v>2731</v>
      </c>
    </row>
    <row r="137" spans="1:11">
      <c r="A137" s="3" t="s">
        <v>49</v>
      </c>
      <c r="C137" s="4" t="n">
        <v>2</v>
      </c>
      <c r="E137" s="4" t="n">
        <v>1</v>
      </c>
      <c r="G137" s="4" t="n">
        <v>5</v>
      </c>
      <c r="I137" s="4" t="n">
        <v>4</v>
      </c>
    </row>
    <row r="138" spans="1:11">
      <c r="A138" s="3" t="s">
        <v>2762</v>
      </c>
    </row>
    <row r="139" spans="1:11">
      <c r="A139" s="6" t="s">
        <v>2731</v>
      </c>
    </row>
    <row r="140" spans="1:11">
      <c r="A140" s="3" t="s">
        <v>2734</v>
      </c>
      <c r="C140" s="4" t="n">
        <v>304</v>
      </c>
      <c r="D140" s="3" t="s">
        <v>457</v>
      </c>
      <c r="E140" s="4" t="n">
        <v>309</v>
      </c>
      <c r="F140" s="3" t="s">
        <v>457</v>
      </c>
      <c r="G140" s="4" t="n">
        <v>872</v>
      </c>
      <c r="H140" s="3" t="s">
        <v>1048</v>
      </c>
      <c r="I140" s="4" t="n">
        <v>866</v>
      </c>
      <c r="J140" s="3" t="s">
        <v>1048</v>
      </c>
    </row>
    <row r="141" spans="1:11">
      <c r="A141" s="3" t="s">
        <v>2735</v>
      </c>
      <c r="C141" s="4" t="n">
        <v>24</v>
      </c>
      <c r="D141" s="3" t="s">
        <v>457</v>
      </c>
      <c r="E141" s="4" t="n">
        <v>18</v>
      </c>
      <c r="F141" s="3" t="s">
        <v>457</v>
      </c>
      <c r="G141" s="4" t="n">
        <v>129</v>
      </c>
      <c r="H141" s="3" t="s">
        <v>1048</v>
      </c>
      <c r="I141" s="4" t="n">
        <v>105</v>
      </c>
      <c r="J141" s="3" t="s">
        <v>1048</v>
      </c>
    </row>
    <row r="142" spans="1:11">
      <c r="A142" s="3" t="s">
        <v>2741</v>
      </c>
      <c r="C142" s="4" t="n">
        <v>0</v>
      </c>
      <c r="D142" s="3" t="s">
        <v>457</v>
      </c>
      <c r="E142" s="4" t="n">
        <v>0</v>
      </c>
      <c r="F142" s="3" t="s">
        <v>457</v>
      </c>
      <c r="G142" s="4" t="n">
        <v>0</v>
      </c>
      <c r="H142" s="3" t="s">
        <v>1048</v>
      </c>
      <c r="I142" s="4" t="n">
        <v>0</v>
      </c>
      <c r="J142" s="3" t="s">
        <v>1048</v>
      </c>
    </row>
    <row r="143" spans="1:11">
      <c r="A143" s="3" t="s">
        <v>692</v>
      </c>
      <c r="C143" s="4" t="n">
        <v>328</v>
      </c>
      <c r="D143" s="3" t="s">
        <v>457</v>
      </c>
      <c r="E143" s="4" t="n">
        <v>327</v>
      </c>
      <c r="F143" s="3" t="s">
        <v>457</v>
      </c>
      <c r="G143" s="4" t="n">
        <v>1001</v>
      </c>
      <c r="H143" s="3" t="s">
        <v>1048</v>
      </c>
      <c r="I143" s="4" t="n">
        <v>971</v>
      </c>
      <c r="J143" s="3" t="s">
        <v>1048</v>
      </c>
    </row>
    <row r="144" spans="1:11">
      <c r="A144" s="3" t="s">
        <v>72</v>
      </c>
      <c r="C144" s="4" t="n">
        <v>33</v>
      </c>
      <c r="E144" s="4" t="n">
        <v>31</v>
      </c>
      <c r="G144" s="4" t="n">
        <v>90</v>
      </c>
      <c r="I144" s="4" t="n">
        <v>107</v>
      </c>
    </row>
    <row r="145" spans="1:11">
      <c r="A145" s="3" t="s">
        <v>2736</v>
      </c>
      <c r="C145" s="4" t="n">
        <v>4601</v>
      </c>
      <c r="G145" s="4" t="n">
        <v>4601</v>
      </c>
      <c r="K145" s="4" t="n">
        <v>4357</v>
      </c>
    </row>
    <row r="146" spans="1:11">
      <c r="A146" s="3" t="s">
        <v>2763</v>
      </c>
    </row>
    <row r="147" spans="1:11">
      <c r="A147" s="6" t="s">
        <v>2731</v>
      </c>
    </row>
    <row r="148" spans="1:11">
      <c r="A148" s="3" t="s">
        <v>49</v>
      </c>
      <c r="C148" s="4" t="n">
        <v>2</v>
      </c>
      <c r="E148" s="4" t="n">
        <v>2</v>
      </c>
      <c r="G148" s="4" t="n">
        <v>6</v>
      </c>
      <c r="I148" s="4" t="n">
        <v>6</v>
      </c>
    </row>
    <row r="149" spans="1:11">
      <c r="A149" s="3" t="s">
        <v>2764</v>
      </c>
    </row>
    <row r="150" spans="1:11">
      <c r="A150" s="6" t="s">
        <v>2731</v>
      </c>
    </row>
    <row r="151" spans="1:11">
      <c r="A151" s="3" t="s">
        <v>2734</v>
      </c>
      <c r="C151" s="4" t="n">
        <v>406</v>
      </c>
      <c r="D151" s="3" t="s">
        <v>457</v>
      </c>
      <c r="E151" s="4" t="n">
        <v>370</v>
      </c>
      <c r="F151" s="3" t="s">
        <v>457</v>
      </c>
      <c r="G151" s="4" t="n">
        <v>981</v>
      </c>
      <c r="H151" s="3" t="s">
        <v>1048</v>
      </c>
      <c r="I151" s="4" t="n">
        <v>915</v>
      </c>
      <c r="J151" s="3" t="s">
        <v>1048</v>
      </c>
    </row>
    <row r="152" spans="1:11">
      <c r="A152" s="3" t="s">
        <v>2735</v>
      </c>
      <c r="C152" s="4" t="n">
        <v>0</v>
      </c>
      <c r="D152" s="3" t="s">
        <v>457</v>
      </c>
      <c r="E152" s="4" t="n">
        <v>0</v>
      </c>
      <c r="F152" s="3" t="s">
        <v>457</v>
      </c>
      <c r="G152" s="4" t="n">
        <v>0</v>
      </c>
      <c r="H152" s="3" t="s">
        <v>1048</v>
      </c>
      <c r="I152" s="4" t="n">
        <v>0</v>
      </c>
      <c r="J152" s="3" t="s">
        <v>1048</v>
      </c>
    </row>
    <row r="153" spans="1:11">
      <c r="A153" s="3" t="s">
        <v>2741</v>
      </c>
      <c r="C153" s="4" t="n">
        <v>0</v>
      </c>
      <c r="D153" s="3" t="s">
        <v>457</v>
      </c>
      <c r="E153" s="4" t="n">
        <v>0</v>
      </c>
      <c r="F153" s="3" t="s">
        <v>457</v>
      </c>
      <c r="G153" s="4" t="n">
        <v>0</v>
      </c>
      <c r="H153" s="3" t="s">
        <v>1048</v>
      </c>
      <c r="I153" s="4" t="n">
        <v>0</v>
      </c>
      <c r="J153" s="3" t="s">
        <v>1048</v>
      </c>
    </row>
    <row r="154" spans="1:11">
      <c r="A154" s="3" t="s">
        <v>692</v>
      </c>
      <c r="C154" s="4" t="n">
        <v>406</v>
      </c>
      <c r="D154" s="3" t="s">
        <v>457</v>
      </c>
      <c r="E154" s="4" t="n">
        <v>370</v>
      </c>
      <c r="F154" s="3" t="s">
        <v>457</v>
      </c>
      <c r="G154" s="4" t="n">
        <v>981</v>
      </c>
      <c r="H154" s="3" t="s">
        <v>1048</v>
      </c>
      <c r="I154" s="4" t="n">
        <v>915</v>
      </c>
      <c r="J154" s="3" t="s">
        <v>1048</v>
      </c>
    </row>
    <row r="155" spans="1:11">
      <c r="A155" s="3" t="s">
        <v>72</v>
      </c>
      <c r="C155" s="4" t="n">
        <v>61</v>
      </c>
      <c r="E155" s="4" t="n">
        <v>41</v>
      </c>
      <c r="G155" s="4" t="n">
        <v>76</v>
      </c>
      <c r="I155" s="4" t="n">
        <v>77</v>
      </c>
    </row>
    <row r="156" spans="1:11">
      <c r="A156" s="3" t="s">
        <v>2736</v>
      </c>
      <c r="C156" s="4" t="n">
        <v>3694</v>
      </c>
      <c r="G156" s="4" t="n">
        <v>3694</v>
      </c>
      <c r="K156" s="4" t="n">
        <v>3445</v>
      </c>
    </row>
    <row r="157" spans="1:11">
      <c r="A157" s="3" t="s">
        <v>2765</v>
      </c>
    </row>
    <row r="158" spans="1:11">
      <c r="A158" s="6" t="s">
        <v>2731</v>
      </c>
    </row>
    <row r="159" spans="1:11">
      <c r="A159" s="3" t="s">
        <v>49</v>
      </c>
      <c r="C159" s="4" t="n">
        <v>1</v>
      </c>
      <c r="E159" s="4" t="n">
        <v>0</v>
      </c>
      <c r="G159" s="4" t="n">
        <v>2</v>
      </c>
      <c r="I159" s="4" t="n">
        <v>2</v>
      </c>
    </row>
    <row r="160" spans="1:11">
      <c r="A160" s="3" t="s">
        <v>2766</v>
      </c>
    </row>
    <row r="161" spans="1:11">
      <c r="A161" s="6" t="s">
        <v>2731</v>
      </c>
    </row>
    <row r="162" spans="1:11">
      <c r="A162" s="3" t="s">
        <v>2738</v>
      </c>
      <c r="C162" s="4" t="n">
        <v>0</v>
      </c>
      <c r="D162" s="3" t="s">
        <v>2767</v>
      </c>
      <c r="E162" s="4" t="n">
        <v>0</v>
      </c>
      <c r="F162" s="3" t="s">
        <v>2767</v>
      </c>
      <c r="G162" s="4" t="n">
        <v>0</v>
      </c>
      <c r="H162" s="3" t="s">
        <v>2768</v>
      </c>
      <c r="I162" s="4" t="n">
        <v>0</v>
      </c>
      <c r="J162" s="3" t="s">
        <v>2768</v>
      </c>
    </row>
    <row r="163" spans="1:11">
      <c r="A163" s="3" t="s">
        <v>2739</v>
      </c>
      <c r="C163" s="4" t="n">
        <v>0</v>
      </c>
      <c r="D163" s="3" t="s">
        <v>2767</v>
      </c>
      <c r="E163" s="4" t="n">
        <v>0</v>
      </c>
      <c r="F163" s="3" t="s">
        <v>2767</v>
      </c>
      <c r="G163" s="4" t="n">
        <v>0</v>
      </c>
      <c r="H163" s="3" t="s">
        <v>2768</v>
      </c>
      <c r="I163" s="4" t="n">
        <v>0</v>
      </c>
      <c r="J163" s="3" t="s">
        <v>2768</v>
      </c>
    </row>
    <row r="164" spans="1:11">
      <c r="A164" s="3" t="s">
        <v>2740</v>
      </c>
      <c r="C164" s="4" t="n">
        <v>0</v>
      </c>
      <c r="D164" s="3" t="s">
        <v>2767</v>
      </c>
      <c r="E164" s="4" t="n">
        <v>0</v>
      </c>
      <c r="F164" s="3" t="s">
        <v>2767</v>
      </c>
      <c r="G164" s="4" t="n">
        <v>0</v>
      </c>
      <c r="H164" s="3" t="s">
        <v>2768</v>
      </c>
      <c r="I164" s="4" t="n">
        <v>0</v>
      </c>
      <c r="J164" s="3" t="s">
        <v>2768</v>
      </c>
    </row>
    <row r="165" spans="1:11">
      <c r="A165" s="3" t="s">
        <v>2734</v>
      </c>
      <c r="C165" s="4" t="n">
        <v>0</v>
      </c>
      <c r="D165" s="3" t="s">
        <v>2769</v>
      </c>
      <c r="E165" s="4" t="n">
        <v>0</v>
      </c>
      <c r="F165" s="3" t="s">
        <v>2767</v>
      </c>
      <c r="G165" s="4" t="n">
        <v>0</v>
      </c>
      <c r="H165" s="3" t="s">
        <v>2768</v>
      </c>
      <c r="I165" s="4" t="n">
        <v>0</v>
      </c>
      <c r="J165" s="3" t="s">
        <v>2768</v>
      </c>
    </row>
    <row r="166" spans="1:11">
      <c r="A166" s="3" t="s">
        <v>2735</v>
      </c>
      <c r="C166" s="4" t="n">
        <v>0</v>
      </c>
      <c r="D166" s="3" t="s">
        <v>2767</v>
      </c>
      <c r="E166" s="4" t="n">
        <v>0</v>
      </c>
      <c r="F166" s="3" t="s">
        <v>2767</v>
      </c>
      <c r="G166" s="4" t="n">
        <v>0</v>
      </c>
      <c r="H166" s="3" t="s">
        <v>2768</v>
      </c>
      <c r="I166" s="4" t="n">
        <v>0</v>
      </c>
      <c r="J166" s="3" t="s">
        <v>2768</v>
      </c>
    </row>
    <row r="167" spans="1:11">
      <c r="A167" s="3" t="s">
        <v>2741</v>
      </c>
      <c r="C167" s="4" t="n">
        <v>458</v>
      </c>
      <c r="D167" s="3" t="s">
        <v>2767</v>
      </c>
      <c r="E167" s="4" t="n">
        <v>446</v>
      </c>
      <c r="F167" s="3" t="s">
        <v>2767</v>
      </c>
      <c r="G167" s="4" t="n">
        <v>1398</v>
      </c>
      <c r="H167" s="3" t="s">
        <v>2768</v>
      </c>
      <c r="I167" s="4" t="n">
        <v>1316</v>
      </c>
      <c r="J167" s="3" t="s">
        <v>2768</v>
      </c>
    </row>
    <row r="168" spans="1:11">
      <c r="A168" s="3" t="s">
        <v>692</v>
      </c>
      <c r="C168" s="4" t="n">
        <v>458</v>
      </c>
      <c r="D168" s="3" t="s">
        <v>2767</v>
      </c>
      <c r="E168" s="4" t="n">
        <v>446</v>
      </c>
      <c r="F168" s="3" t="s">
        <v>2767</v>
      </c>
      <c r="G168" s="4" t="n">
        <v>1398</v>
      </c>
      <c r="H168" s="3" t="s">
        <v>2768</v>
      </c>
      <c r="I168" s="4" t="n">
        <v>1316</v>
      </c>
      <c r="J168" s="3" t="s">
        <v>2768</v>
      </c>
    </row>
    <row r="169" spans="1:11">
      <c r="A169" s="3" t="s">
        <v>72</v>
      </c>
      <c r="C169" s="4" t="n">
        <v>-69</v>
      </c>
      <c r="D169" s="3" t="s">
        <v>832</v>
      </c>
      <c r="E169" s="4" t="n">
        <v>3</v>
      </c>
      <c r="F169" s="3" t="s">
        <v>832</v>
      </c>
      <c r="G169" s="4" t="n">
        <v>-125</v>
      </c>
      <c r="H169" s="3" t="s">
        <v>1696</v>
      </c>
      <c r="I169" s="4" t="n">
        <v>58</v>
      </c>
      <c r="J169" s="3" t="s">
        <v>1696</v>
      </c>
    </row>
    <row r="170" spans="1:11">
      <c r="A170" s="3" t="s">
        <v>2736</v>
      </c>
      <c r="B170" s="3" t="s">
        <v>832</v>
      </c>
      <c r="C170" s="4" t="n">
        <v>8418</v>
      </c>
      <c r="G170" s="4" t="n">
        <v>8418</v>
      </c>
      <c r="K170" s="4" t="n">
        <v>8618</v>
      </c>
    </row>
    <row r="171" spans="1:11">
      <c r="A171" s="3" t="s">
        <v>2770</v>
      </c>
    </row>
    <row r="172" spans="1:11">
      <c r="A172" s="6" t="s">
        <v>2731</v>
      </c>
    </row>
    <row r="173" spans="1:11">
      <c r="A173" s="3" t="s">
        <v>2734</v>
      </c>
      <c r="C173" s="4" t="n">
        <v>0</v>
      </c>
      <c r="D173" s="3" t="s">
        <v>2771</v>
      </c>
      <c r="E173" s="4" t="n">
        <v>0</v>
      </c>
      <c r="F173" s="3" t="s">
        <v>2771</v>
      </c>
      <c r="G173" s="4" t="n">
        <v>0</v>
      </c>
      <c r="H173" s="3" t="s">
        <v>2772</v>
      </c>
      <c r="I173" s="4" t="n">
        <v>0</v>
      </c>
      <c r="J173" s="3" t="s">
        <v>2772</v>
      </c>
    </row>
    <row r="174" spans="1:11">
      <c r="A174" s="3" t="s">
        <v>2735</v>
      </c>
      <c r="C174" s="4" t="n">
        <v>0</v>
      </c>
      <c r="D174" s="3" t="s">
        <v>2771</v>
      </c>
      <c r="E174" s="4" t="n">
        <v>0</v>
      </c>
      <c r="F174" s="3" t="s">
        <v>2771</v>
      </c>
      <c r="G174" s="4" t="n">
        <v>0</v>
      </c>
      <c r="H174" s="3" t="s">
        <v>2772</v>
      </c>
      <c r="I174" s="4" t="n">
        <v>0</v>
      </c>
      <c r="J174" s="3" t="s">
        <v>2772</v>
      </c>
    </row>
    <row r="175" spans="1:11">
      <c r="A175" s="3" t="s">
        <v>2741</v>
      </c>
      <c r="C175" s="4" t="n">
        <v>103</v>
      </c>
      <c r="D175" s="3" t="s">
        <v>2771</v>
      </c>
      <c r="E175" s="4" t="n">
        <v>12</v>
      </c>
      <c r="F175" s="3" t="s">
        <v>2771</v>
      </c>
      <c r="G175" s="4" t="n">
        <v>326</v>
      </c>
      <c r="H175" s="3" t="s">
        <v>2772</v>
      </c>
      <c r="I175" s="4" t="n">
        <v>37</v>
      </c>
      <c r="J175" s="3" t="s">
        <v>2772</v>
      </c>
    </row>
    <row r="176" spans="1:11">
      <c r="A176" s="3" t="s">
        <v>692</v>
      </c>
      <c r="C176" s="4" t="n">
        <v>103</v>
      </c>
      <c r="D176" s="3" t="s">
        <v>2771</v>
      </c>
      <c r="E176" s="4" t="n">
        <v>12</v>
      </c>
      <c r="F176" s="3" t="s">
        <v>2771</v>
      </c>
      <c r="G176" s="4" t="n">
        <v>326</v>
      </c>
      <c r="H176" s="3" t="s">
        <v>2772</v>
      </c>
      <c r="I176" s="4" t="n">
        <v>37</v>
      </c>
      <c r="J176" s="3" t="s">
        <v>2772</v>
      </c>
    </row>
    <row r="177" spans="1:11">
      <c r="A177" s="3" t="s">
        <v>72</v>
      </c>
      <c r="C177" s="4" t="n">
        <v>1</v>
      </c>
      <c r="D177" s="3" t="s">
        <v>1699</v>
      </c>
      <c r="E177" s="4" t="n">
        <v>-18</v>
      </c>
      <c r="F177" s="3" t="s">
        <v>1699</v>
      </c>
      <c r="G177" s="4" t="n">
        <v>-15</v>
      </c>
      <c r="H177" s="3" t="s">
        <v>1834</v>
      </c>
      <c r="I177" s="4" t="n">
        <v>-48</v>
      </c>
      <c r="J177" s="3" t="s">
        <v>1834</v>
      </c>
    </row>
    <row r="178" spans="1:11">
      <c r="A178" s="3" t="s">
        <v>2736</v>
      </c>
      <c r="B178" s="3" t="s">
        <v>1699</v>
      </c>
      <c r="C178" s="4" t="n">
        <v>10763</v>
      </c>
      <c r="G178" s="4" t="n">
        <v>10763</v>
      </c>
      <c r="K178" s="7" t="n">
        <v>10600</v>
      </c>
    </row>
    <row r="179" spans="1:11">
      <c r="A179" s="3" t="s">
        <v>2773</v>
      </c>
    </row>
    <row r="180" spans="1:11">
      <c r="A180" s="6" t="s">
        <v>2731</v>
      </c>
    </row>
    <row r="181" spans="1:11">
      <c r="A181" s="3" t="s">
        <v>49</v>
      </c>
      <c r="C181" s="4" t="n">
        <v>456</v>
      </c>
      <c r="D181" s="3" t="s">
        <v>2774</v>
      </c>
      <c r="E181" s="4" t="n">
        <v>445</v>
      </c>
      <c r="F181" s="3" t="s">
        <v>2774</v>
      </c>
      <c r="G181" s="4" t="n">
        <v>1392</v>
      </c>
      <c r="H181" s="3" t="s">
        <v>2775</v>
      </c>
      <c r="I181" s="4" t="n">
        <v>1312</v>
      </c>
      <c r="J181" s="3" t="s">
        <v>2775</v>
      </c>
    </row>
    <row r="182" spans="1:11">
      <c r="A182" s="3" t="s">
        <v>2776</v>
      </c>
    </row>
    <row r="183" spans="1:11">
      <c r="A183" s="6" t="s">
        <v>2731</v>
      </c>
    </row>
    <row r="184" spans="1:11">
      <c r="A184" s="3" t="s">
        <v>49</v>
      </c>
      <c r="C184" s="4" t="n">
        <v>103</v>
      </c>
      <c r="D184" s="3" t="s">
        <v>1699</v>
      </c>
      <c r="E184" s="4" t="n">
        <v>13</v>
      </c>
      <c r="F184" s="3" t="s">
        <v>1699</v>
      </c>
      <c r="G184" s="4" t="n">
        <v>325</v>
      </c>
      <c r="H184" s="3" t="s">
        <v>1834</v>
      </c>
      <c r="I184" s="4" t="n">
        <v>37</v>
      </c>
      <c r="J184" s="3" t="s">
        <v>1834</v>
      </c>
    </row>
    <row r="185" spans="1:11">
      <c r="A185" s="3" t="s">
        <v>2777</v>
      </c>
    </row>
    <row r="186" spans="1:11">
      <c r="A186" s="6" t="s">
        <v>2731</v>
      </c>
    </row>
    <row r="187" spans="1:11">
      <c r="A187" s="3" t="s">
        <v>692</v>
      </c>
      <c r="C187" s="4" t="n">
        <v>1456</v>
      </c>
      <c r="E187" s="4" t="n">
        <v>1432</v>
      </c>
      <c r="G187" s="4" t="n">
        <v>4179</v>
      </c>
      <c r="I187" s="4" t="n">
        <v>4222</v>
      </c>
    </row>
    <row r="188" spans="1:11">
      <c r="A188" s="3" t="s">
        <v>2778</v>
      </c>
    </row>
    <row r="189" spans="1:11">
      <c r="A189" s="6" t="s">
        <v>2731</v>
      </c>
    </row>
    <row r="190" spans="1:11">
      <c r="A190" s="3" t="s">
        <v>49</v>
      </c>
      <c r="C190" s="4" t="n">
        <v>35</v>
      </c>
      <c r="E190" s="4" t="n">
        <v>31</v>
      </c>
      <c r="G190" s="4" t="n">
        <v>97</v>
      </c>
      <c r="I190" s="4" t="n">
        <v>111</v>
      </c>
    </row>
    <row r="191" spans="1:11">
      <c r="A191" s="3" t="s">
        <v>2779</v>
      </c>
    </row>
    <row r="192" spans="1:11">
      <c r="A192" s="6" t="s">
        <v>2731</v>
      </c>
    </row>
    <row r="193" spans="1:11">
      <c r="A193" s="3" t="s">
        <v>49</v>
      </c>
      <c r="C193" s="4" t="n">
        <v>69</v>
      </c>
      <c r="E193" s="4" t="n">
        <v>98</v>
      </c>
      <c r="G193" s="4" t="n">
        <v>198</v>
      </c>
      <c r="I193" s="4" t="n">
        <v>330</v>
      </c>
    </row>
    <row r="194" spans="1:11">
      <c r="A194" s="3" t="s">
        <v>2780</v>
      </c>
    </row>
    <row r="195" spans="1:11">
      <c r="A195" s="6" t="s">
        <v>2731</v>
      </c>
    </row>
    <row r="196" spans="1:11">
      <c r="A196" s="3" t="s">
        <v>49</v>
      </c>
      <c r="C196" s="4" t="n">
        <v>46</v>
      </c>
      <c r="E196" s="4" t="n">
        <v>57</v>
      </c>
      <c r="G196" s="4" t="n">
        <v>143</v>
      </c>
      <c r="I196" s="4" t="n">
        <v>209</v>
      </c>
    </row>
    <row r="197" spans="1:11">
      <c r="A197" s="3" t="s">
        <v>2781</v>
      </c>
    </row>
    <row r="198" spans="1:11">
      <c r="A198" s="6" t="s">
        <v>2731</v>
      </c>
    </row>
    <row r="199" spans="1:11">
      <c r="A199" s="3" t="s">
        <v>49</v>
      </c>
      <c r="C199" s="4" t="n">
        <v>26</v>
      </c>
      <c r="E199" s="4" t="n">
        <v>47</v>
      </c>
      <c r="G199" s="4" t="n">
        <v>103</v>
      </c>
      <c r="I199" s="4" t="n">
        <v>138</v>
      </c>
    </row>
    <row r="200" spans="1:11">
      <c r="A200" s="3" t="s">
        <v>2782</v>
      </c>
    </row>
    <row r="201" spans="1:11">
      <c r="A201" s="6" t="s">
        <v>2731</v>
      </c>
    </row>
    <row r="202" spans="1:11">
      <c r="A202" s="3" t="s">
        <v>49</v>
      </c>
      <c r="C202" s="4" t="n">
        <v>10</v>
      </c>
      <c r="E202" s="4" t="n">
        <v>7</v>
      </c>
      <c r="G202" s="4" t="n">
        <v>21</v>
      </c>
      <c r="I202" s="4" t="n">
        <v>23</v>
      </c>
    </row>
    <row r="203" spans="1:11">
      <c r="A203" s="3" t="s">
        <v>2783</v>
      </c>
    </row>
    <row r="204" spans="1:11">
      <c r="A204" s="6" t="s">
        <v>2731</v>
      </c>
    </row>
    <row r="205" spans="1:11">
      <c r="A205" s="3" t="s">
        <v>692</v>
      </c>
      <c r="C205" s="4" t="n">
        <v>1449</v>
      </c>
      <c r="D205" s="3" t="s">
        <v>1835</v>
      </c>
      <c r="E205" s="4" t="n">
        <v>1421</v>
      </c>
      <c r="F205" s="3" t="s">
        <v>1835</v>
      </c>
      <c r="G205" s="4" t="n">
        <v>4162</v>
      </c>
      <c r="H205" s="3" t="s">
        <v>2784</v>
      </c>
      <c r="I205" s="4" t="n">
        <v>4207</v>
      </c>
      <c r="J205" s="3" t="s">
        <v>2784</v>
      </c>
    </row>
    <row r="206" spans="1:11">
      <c r="A206" s="3" t="s">
        <v>2785</v>
      </c>
    </row>
    <row r="207" spans="1:11">
      <c r="A207" s="6" t="s">
        <v>2731</v>
      </c>
    </row>
    <row r="208" spans="1:11">
      <c r="A208" s="3" t="s">
        <v>49</v>
      </c>
      <c r="C208" s="4" t="n">
        <v>7</v>
      </c>
      <c r="E208" s="4" t="n">
        <v>11</v>
      </c>
      <c r="G208" s="4" t="n">
        <v>17</v>
      </c>
      <c r="I208" s="4" t="n">
        <v>15</v>
      </c>
    </row>
    <row r="209" spans="1:11">
      <c r="A209" s="3" t="s">
        <v>2786</v>
      </c>
    </row>
    <row r="210" spans="1:11">
      <c r="A210" s="6" t="s">
        <v>2731</v>
      </c>
    </row>
    <row r="211" spans="1:11">
      <c r="A211" s="3" t="s">
        <v>692</v>
      </c>
      <c r="C211" s="4" t="n">
        <v>1117</v>
      </c>
      <c r="E211" s="4" t="n">
        <v>1038</v>
      </c>
      <c r="G211" s="4" t="n">
        <v>3593</v>
      </c>
      <c r="I211" s="4" t="n">
        <v>3141</v>
      </c>
    </row>
    <row r="212" spans="1:11">
      <c r="A212" s="3" t="s">
        <v>2787</v>
      </c>
    </row>
    <row r="213" spans="1:11">
      <c r="A213" s="6" t="s">
        <v>2731</v>
      </c>
    </row>
    <row r="214" spans="1:11">
      <c r="A214" s="3" t="s">
        <v>49</v>
      </c>
      <c r="C214" s="4" t="n">
        <v>122</v>
      </c>
      <c r="E214" s="4" t="n">
        <v>54</v>
      </c>
      <c r="G214" s="4" t="n">
        <v>419</v>
      </c>
      <c r="I214" s="4" t="n">
        <v>77</v>
      </c>
    </row>
    <row r="215" spans="1:11">
      <c r="A215" s="3" t="s">
        <v>2788</v>
      </c>
    </row>
    <row r="216" spans="1:11">
      <c r="A216" s="6" t="s">
        <v>2731</v>
      </c>
    </row>
    <row r="217" spans="1:11">
      <c r="A217" s="3" t="s">
        <v>692</v>
      </c>
      <c r="C217" s="4" t="n">
        <v>1121</v>
      </c>
      <c r="D217" s="3" t="s">
        <v>1835</v>
      </c>
      <c r="E217" s="4" t="n">
        <v>1049</v>
      </c>
      <c r="F217" s="3" t="s">
        <v>1835</v>
      </c>
      <c r="G217" s="4" t="n">
        <v>3601</v>
      </c>
      <c r="H217" s="3" t="s">
        <v>2784</v>
      </c>
      <c r="I217" s="4" t="n">
        <v>3158</v>
      </c>
      <c r="J217" s="3" t="s">
        <v>2784</v>
      </c>
    </row>
    <row r="218" spans="1:11">
      <c r="A218" s="3" t="s">
        <v>2789</v>
      </c>
    </row>
    <row r="219" spans="1:11">
      <c r="A219" s="6" t="s">
        <v>2731</v>
      </c>
    </row>
    <row r="220" spans="1:11">
      <c r="A220" s="3" t="s">
        <v>49</v>
      </c>
      <c r="C220" s="7" t="n">
        <v>-4</v>
      </c>
      <c r="E220" s="7" t="n">
        <v>-11</v>
      </c>
      <c r="G220" s="7" t="n">
        <v>-8</v>
      </c>
      <c r="I220" s="4" t="n">
        <v>-17</v>
      </c>
    </row>
    <row r="221" spans="1:11">
      <c r="A221" s="3" t="s">
        <v>2790</v>
      </c>
    </row>
    <row r="222" spans="1:11">
      <c r="A222" s="6" t="s">
        <v>2731</v>
      </c>
    </row>
    <row r="223" spans="1:11">
      <c r="A223" s="3" t="s">
        <v>49</v>
      </c>
      <c r="B223" s="3" t="s">
        <v>51</v>
      </c>
      <c r="I223" s="7" t="n">
        <v>2</v>
      </c>
    </row>
    <row r="224" spans="1:11"/>
    <row r="225" spans="1:11">
      <c r="A225" s="3" t="s">
        <v>50</v>
      </c>
      <c r="B225" s="3" t="s">
        <v>99</v>
      </c>
    </row>
    <row r="226" spans="1:11">
      <c r="A226" s="3" t="s">
        <v>51</v>
      </c>
      <c r="B226" s="3" t="s">
        <v>99</v>
      </c>
    </row>
    <row r="227" spans="1:11">
      <c r="A227" s="3" t="s">
        <v>231</v>
      </c>
      <c r="B227" s="3" t="s">
        <v>235</v>
      </c>
    </row>
    <row r="228" spans="1:11">
      <c r="A228" s="3" t="s">
        <v>234</v>
      </c>
      <c r="B228" s="3" t="s">
        <v>237</v>
      </c>
    </row>
    <row r="229" spans="1:11">
      <c r="A229" s="3" t="s">
        <v>444</v>
      </c>
      <c r="B229" s="3" t="s">
        <v>236</v>
      </c>
    </row>
    <row r="230" spans="1:11">
      <c r="A230" s="3" t="s">
        <v>453</v>
      </c>
      <c r="B230" s="3" t="s">
        <v>2791</v>
      </c>
    </row>
    <row r="231" spans="1:11">
      <c r="A231" s="3" t="s">
        <v>455</v>
      </c>
      <c r="B231" s="3" t="s">
        <v>2792</v>
      </c>
    </row>
    <row r="232" spans="1:11">
      <c r="A232" s="3" t="s">
        <v>457</v>
      </c>
      <c r="B232" s="3" t="s">
        <v>2791</v>
      </c>
    </row>
    <row r="233" spans="1:11">
      <c r="A233" s="3" t="s">
        <v>1048</v>
      </c>
      <c r="B233" s="3" t="s">
        <v>2792</v>
      </c>
    </row>
    <row r="234" spans="1:11">
      <c r="A234" s="3" t="s">
        <v>1050</v>
      </c>
      <c r="B234" s="3" t="s">
        <v>2793</v>
      </c>
    </row>
    <row r="235" spans="1:11">
      <c r="A235" s="3" t="s">
        <v>1052</v>
      </c>
      <c r="B235" s="3" t="s">
        <v>2794</v>
      </c>
    </row>
    <row r="236" spans="1:11">
      <c r="A236" s="3" t="s">
        <v>832</v>
      </c>
      <c r="B236" s="3" t="s">
        <v>2795</v>
      </c>
    </row>
    <row r="237" spans="1:11">
      <c r="A237" s="3" t="s">
        <v>1696</v>
      </c>
      <c r="B237" s="3" t="s">
        <v>2795</v>
      </c>
    </row>
    <row r="238" spans="1:11">
      <c r="A238" s="3" t="s">
        <v>1699</v>
      </c>
      <c r="B238" s="3" t="s">
        <v>2796</v>
      </c>
    </row>
    <row r="239" spans="1:11">
      <c r="A239" s="3" t="s">
        <v>1834</v>
      </c>
      <c r="B239" s="3" t="s">
        <v>2797</v>
      </c>
    </row>
    <row r="240" spans="1:11">
      <c r="A240" s="3" t="s">
        <v>1835</v>
      </c>
      <c r="B240" s="3" t="s">
        <v>2798</v>
      </c>
    </row>
    <row r="241" spans="1:11">
      <c r="A241" s="3" t="s">
        <v>2784</v>
      </c>
      <c r="B241" s="3" t="s">
        <v>2798</v>
      </c>
    </row>
  </sheetData>
  <mergeCells count="25">
    <mergeCell ref="A1:B2"/>
    <mergeCell ref="C1:F1"/>
    <mergeCell ref="G1:J1"/>
    <mergeCell ref="C2:D2"/>
    <mergeCell ref="E2:F2"/>
    <mergeCell ref="G2:H2"/>
    <mergeCell ref="I2:J2"/>
    <mergeCell ref="A224:J224"/>
    <mergeCell ref="B225:J225"/>
    <mergeCell ref="B226:J226"/>
    <mergeCell ref="B227:J227"/>
    <mergeCell ref="B228:J228"/>
    <mergeCell ref="B229:J229"/>
    <mergeCell ref="B230:J230"/>
    <mergeCell ref="B231:J231"/>
    <mergeCell ref="B232:J232"/>
    <mergeCell ref="B233:J233"/>
    <mergeCell ref="B234:J234"/>
    <mergeCell ref="B235:J235"/>
    <mergeCell ref="B236:J236"/>
    <mergeCell ref="B237:J237"/>
    <mergeCell ref="B238:J238"/>
    <mergeCell ref="B239:J239"/>
    <mergeCell ref="B240:J240"/>
    <mergeCell ref="B241:J24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1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 customWidth="1" max="7" min="7" width="15"/>
    <col customWidth="1" max="8" min="8" width="13"/>
    <col customWidth="1" max="9" min="9" width="14"/>
    <col customWidth="1" max="10" min="10" width="13"/>
  </cols>
  <sheetData>
    <row r="1" spans="1:10">
      <c r="A1" s="1" t="s">
        <v>2799</v>
      </c>
      <c r="C1" s="2" t="s">
        <v>40</v>
      </c>
      <c r="G1" s="2" t="s">
        <v>1</v>
      </c>
    </row>
    <row r="2" spans="1:10">
      <c r="C2" s="2" t="s">
        <v>41</v>
      </c>
      <c r="E2" s="2" t="s">
        <v>42</v>
      </c>
      <c r="G2" s="2" t="s">
        <v>41</v>
      </c>
      <c r="I2" s="2" t="s">
        <v>42</v>
      </c>
    </row>
    <row r="3" spans="1:10">
      <c r="A3" s="6" t="s">
        <v>2731</v>
      </c>
    </row>
    <row r="4" spans="1:10">
      <c r="A4" s="3" t="s">
        <v>692</v>
      </c>
      <c r="C4" s="7" t="n">
        <v>9403</v>
      </c>
      <c r="E4" s="7" t="n">
        <v>8768</v>
      </c>
      <c r="G4" s="7" t="n">
        <v>27170</v>
      </c>
      <c r="I4" s="7" t="n">
        <v>25180</v>
      </c>
    </row>
    <row r="5" spans="1:10">
      <c r="A5" s="3" t="s">
        <v>49</v>
      </c>
      <c r="C5" s="4" t="n">
        <v>0</v>
      </c>
      <c r="D5" s="3" t="s">
        <v>50</v>
      </c>
      <c r="E5" s="4" t="n">
        <v>0</v>
      </c>
      <c r="F5" s="3" t="s">
        <v>50</v>
      </c>
      <c r="G5" s="4" t="n">
        <v>0</v>
      </c>
      <c r="H5" s="3" t="s">
        <v>51</v>
      </c>
      <c r="I5" s="4" t="n">
        <v>0</v>
      </c>
    </row>
    <row r="6" spans="1:10">
      <c r="A6" s="3" t="s">
        <v>2777</v>
      </c>
    </row>
    <row r="7" spans="1:10">
      <c r="A7" s="6" t="s">
        <v>2731</v>
      </c>
    </row>
    <row r="8" spans="1:10">
      <c r="A8" s="3" t="s">
        <v>692</v>
      </c>
      <c r="C8" s="4" t="n">
        <v>1456</v>
      </c>
      <c r="E8" s="4" t="n">
        <v>1432</v>
      </c>
      <c r="G8" s="4" t="n">
        <v>4179</v>
      </c>
      <c r="I8" s="4" t="n">
        <v>4222</v>
      </c>
    </row>
    <row r="9" spans="1:10">
      <c r="A9" s="3" t="s">
        <v>2786</v>
      </c>
    </row>
    <row r="10" spans="1:10">
      <c r="A10" s="6" t="s">
        <v>2731</v>
      </c>
    </row>
    <row r="11" spans="1:10">
      <c r="A11" s="3" t="s">
        <v>692</v>
      </c>
      <c r="C11" s="4" t="n">
        <v>1117</v>
      </c>
      <c r="E11" s="4" t="n">
        <v>1038</v>
      </c>
      <c r="G11" s="4" t="n">
        <v>3593</v>
      </c>
      <c r="I11" s="4" t="n">
        <v>3141</v>
      </c>
    </row>
    <row r="12" spans="1:10">
      <c r="A12" s="3" t="s">
        <v>2800</v>
      </c>
    </row>
    <row r="13" spans="1:10">
      <c r="A13" s="6" t="s">
        <v>2731</v>
      </c>
    </row>
    <row r="14" spans="1:10">
      <c r="A14" s="3" t="s">
        <v>692</v>
      </c>
      <c r="C14" s="4" t="n">
        <v>699</v>
      </c>
      <c r="E14" s="4" t="n">
        <v>481</v>
      </c>
      <c r="G14" s="4" t="n">
        <v>2026</v>
      </c>
      <c r="I14" s="4" t="n">
        <v>1461</v>
      </c>
    </row>
    <row r="15" spans="1:10">
      <c r="A15" s="3" t="s">
        <v>2801</v>
      </c>
    </row>
    <row r="16" spans="1:10">
      <c r="A16" s="6" t="s">
        <v>2731</v>
      </c>
    </row>
    <row r="17" spans="1:10">
      <c r="A17" s="3" t="s">
        <v>692</v>
      </c>
      <c r="C17" s="4" t="n">
        <v>469</v>
      </c>
      <c r="E17" s="4" t="n">
        <v>427</v>
      </c>
      <c r="G17" s="4" t="n">
        <v>1269</v>
      </c>
      <c r="I17" s="4" t="n">
        <v>1110</v>
      </c>
    </row>
    <row r="18" spans="1:10">
      <c r="A18" s="3" t="s">
        <v>2802</v>
      </c>
    </row>
    <row r="19" spans="1:10">
      <c r="A19" s="6" t="s">
        <v>2731</v>
      </c>
    </row>
    <row r="20" spans="1:10">
      <c r="A20" s="3" t="s">
        <v>692</v>
      </c>
      <c r="C20" s="4" t="n">
        <v>444</v>
      </c>
      <c r="E20" s="4" t="n">
        <v>314</v>
      </c>
      <c r="G20" s="4" t="n">
        <v>930</v>
      </c>
      <c r="I20" s="4" t="n">
        <v>753</v>
      </c>
    </row>
    <row r="21" spans="1:10">
      <c r="A21" s="3" t="s">
        <v>2803</v>
      </c>
    </row>
    <row r="22" spans="1:10">
      <c r="A22" s="6" t="s">
        <v>2731</v>
      </c>
    </row>
    <row r="23" spans="1:10">
      <c r="A23" s="3" t="s">
        <v>692</v>
      </c>
      <c r="C23" s="4" t="n">
        <v>513</v>
      </c>
      <c r="E23" s="4" t="n">
        <v>335</v>
      </c>
      <c r="G23" s="4" t="n">
        <v>1088</v>
      </c>
      <c r="I23" s="4" t="n">
        <v>779</v>
      </c>
    </row>
    <row r="24" spans="1:10">
      <c r="A24" s="3" t="s">
        <v>2804</v>
      </c>
    </row>
    <row r="25" spans="1:10">
      <c r="A25" s="6" t="s">
        <v>2731</v>
      </c>
    </row>
    <row r="26" spans="1:10">
      <c r="A26" s="3" t="s">
        <v>692</v>
      </c>
      <c r="C26" s="4" t="n">
        <v>4698</v>
      </c>
      <c r="E26" s="4" t="n">
        <v>4027</v>
      </c>
      <c r="G26" s="4" t="n">
        <v>13085</v>
      </c>
      <c r="I26" s="4" t="n">
        <v>11466</v>
      </c>
    </row>
    <row r="27" spans="1:10">
      <c r="A27" s="3" t="s">
        <v>2805</v>
      </c>
    </row>
    <row r="28" spans="1:10">
      <c r="A28" s="6" t="s">
        <v>2731</v>
      </c>
    </row>
    <row r="29" spans="1:10">
      <c r="A29" s="3" t="s">
        <v>692</v>
      </c>
      <c r="C29" s="4" t="n">
        <v>440</v>
      </c>
      <c r="E29" s="4" t="n">
        <v>480</v>
      </c>
      <c r="G29" s="4" t="n">
        <v>1944</v>
      </c>
      <c r="I29" s="4" t="n">
        <v>1859</v>
      </c>
    </row>
    <row r="30" spans="1:10">
      <c r="A30" s="3" t="s">
        <v>2806</v>
      </c>
    </row>
    <row r="31" spans="1:10">
      <c r="A31" s="6" t="s">
        <v>2731</v>
      </c>
    </row>
    <row r="32" spans="1:10">
      <c r="A32" s="3" t="s">
        <v>692</v>
      </c>
      <c r="B32" s="3" t="s">
        <v>231</v>
      </c>
      <c r="C32" s="4" t="n">
        <v>140</v>
      </c>
      <c r="E32" s="4" t="n">
        <v>243</v>
      </c>
      <c r="G32" s="4" t="n">
        <v>339</v>
      </c>
      <c r="I32" s="4" t="n">
        <v>518</v>
      </c>
    </row>
    <row r="33" spans="1:10">
      <c r="A33" s="3" t="s">
        <v>2807</v>
      </c>
      <c r="C33" s="4" t="n">
        <v>6</v>
      </c>
      <c r="E33" s="4" t="n">
        <v>52</v>
      </c>
      <c r="G33" s="4" t="n">
        <v>-96</v>
      </c>
      <c r="I33" s="4" t="n">
        <v>-47</v>
      </c>
    </row>
    <row r="34" spans="1:10">
      <c r="A34" s="3" t="s">
        <v>2808</v>
      </c>
    </row>
    <row r="35" spans="1:10">
      <c r="A35" s="6" t="s">
        <v>2731</v>
      </c>
    </row>
    <row r="36" spans="1:10">
      <c r="A36" s="3" t="s">
        <v>692</v>
      </c>
      <c r="C36" s="4" t="n">
        <v>5278</v>
      </c>
      <c r="E36" s="4" t="n">
        <v>4750</v>
      </c>
      <c r="G36" s="4" t="n">
        <v>15368</v>
      </c>
      <c r="I36" s="4" t="n">
        <v>13843</v>
      </c>
    </row>
    <row r="37" spans="1:10">
      <c r="A37" s="3" t="s">
        <v>2737</v>
      </c>
    </row>
    <row r="38" spans="1:10">
      <c r="A38" s="6" t="s">
        <v>2731</v>
      </c>
    </row>
    <row r="39" spans="1:10">
      <c r="A39" s="3" t="s">
        <v>692</v>
      </c>
      <c r="C39" s="4" t="n">
        <v>9403</v>
      </c>
      <c r="D39" s="3" t="s">
        <v>234</v>
      </c>
      <c r="E39" s="4" t="n">
        <v>8768</v>
      </c>
      <c r="F39" s="3" t="s">
        <v>234</v>
      </c>
      <c r="G39" s="4" t="n">
        <v>27170</v>
      </c>
      <c r="H39" s="3" t="s">
        <v>444</v>
      </c>
      <c r="I39" s="4" t="n">
        <v>25180</v>
      </c>
      <c r="J39" s="3" t="s">
        <v>444</v>
      </c>
    </row>
    <row r="40" spans="1:10">
      <c r="A40" s="3" t="s">
        <v>2809</v>
      </c>
    </row>
    <row r="41" spans="1:10">
      <c r="A41" s="6" t="s">
        <v>2731</v>
      </c>
    </row>
    <row r="42" spans="1:10">
      <c r="A42" s="3" t="s">
        <v>692</v>
      </c>
      <c r="C42" s="4" t="n">
        <v>1449</v>
      </c>
      <c r="D42" s="3" t="s">
        <v>453</v>
      </c>
      <c r="E42" s="4" t="n">
        <v>1421</v>
      </c>
      <c r="F42" s="3" t="s">
        <v>453</v>
      </c>
      <c r="G42" s="4" t="n">
        <v>4162</v>
      </c>
      <c r="H42" s="3" t="s">
        <v>455</v>
      </c>
      <c r="I42" s="4" t="n">
        <v>4207</v>
      </c>
      <c r="J42" s="3" t="s">
        <v>455</v>
      </c>
    </row>
    <row r="43" spans="1:10">
      <c r="A43" s="3" t="s">
        <v>2810</v>
      </c>
    </row>
    <row r="44" spans="1:10">
      <c r="A44" s="6" t="s">
        <v>2731</v>
      </c>
    </row>
    <row r="45" spans="1:10">
      <c r="A45" s="3" t="s">
        <v>692</v>
      </c>
      <c r="C45" s="4" t="n">
        <v>1121</v>
      </c>
      <c r="D45" s="3" t="s">
        <v>453</v>
      </c>
      <c r="E45" s="4" t="n">
        <v>1049</v>
      </c>
      <c r="F45" s="3" t="s">
        <v>453</v>
      </c>
      <c r="G45" s="4" t="n">
        <v>3601</v>
      </c>
      <c r="H45" s="3" t="s">
        <v>455</v>
      </c>
      <c r="I45" s="4" t="n">
        <v>3158</v>
      </c>
      <c r="J45" s="3" t="s">
        <v>455</v>
      </c>
    </row>
    <row r="46" spans="1:10">
      <c r="A46" s="3" t="s">
        <v>2811</v>
      </c>
    </row>
    <row r="47" spans="1:10">
      <c r="A47" s="6" t="s">
        <v>2731</v>
      </c>
    </row>
    <row r="48" spans="1:10">
      <c r="A48" s="3" t="s">
        <v>692</v>
      </c>
      <c r="C48" s="4" t="n">
        <v>699</v>
      </c>
      <c r="D48" s="3" t="s">
        <v>453</v>
      </c>
      <c r="E48" s="4" t="n">
        <v>482</v>
      </c>
      <c r="F48" s="3" t="s">
        <v>453</v>
      </c>
      <c r="G48" s="4" t="n">
        <v>2030</v>
      </c>
      <c r="H48" s="3" t="s">
        <v>455</v>
      </c>
      <c r="I48" s="4" t="n">
        <v>1469</v>
      </c>
      <c r="J48" s="3" t="s">
        <v>455</v>
      </c>
    </row>
    <row r="49" spans="1:10">
      <c r="A49" s="3" t="s">
        <v>2812</v>
      </c>
    </row>
    <row r="50" spans="1:10">
      <c r="A50" s="6" t="s">
        <v>2731</v>
      </c>
    </row>
    <row r="51" spans="1:10">
      <c r="A51" s="3" t="s">
        <v>692</v>
      </c>
      <c r="C51" s="4" t="n">
        <v>469</v>
      </c>
      <c r="D51" s="3" t="s">
        <v>453</v>
      </c>
      <c r="E51" s="4" t="n">
        <v>433</v>
      </c>
      <c r="F51" s="3" t="s">
        <v>453</v>
      </c>
      <c r="G51" s="4" t="n">
        <v>1268</v>
      </c>
      <c r="H51" s="3" t="s">
        <v>455</v>
      </c>
      <c r="I51" s="4" t="n">
        <v>1124</v>
      </c>
      <c r="J51" s="3" t="s">
        <v>455</v>
      </c>
    </row>
    <row r="52" spans="1:10">
      <c r="A52" s="3" t="s">
        <v>2813</v>
      </c>
    </row>
    <row r="53" spans="1:10">
      <c r="A53" s="6" t="s">
        <v>2731</v>
      </c>
    </row>
    <row r="54" spans="1:10">
      <c r="A54" s="3" t="s">
        <v>692</v>
      </c>
      <c r="C54" s="4" t="n">
        <v>445</v>
      </c>
      <c r="D54" s="3" t="s">
        <v>453</v>
      </c>
      <c r="E54" s="4" t="n">
        <v>308</v>
      </c>
      <c r="F54" s="3" t="s">
        <v>453</v>
      </c>
      <c r="G54" s="4" t="n">
        <v>929</v>
      </c>
      <c r="H54" s="3" t="s">
        <v>455</v>
      </c>
      <c r="I54" s="4" t="n">
        <v>749</v>
      </c>
      <c r="J54" s="3" t="s">
        <v>455</v>
      </c>
    </row>
    <row r="55" spans="1:10">
      <c r="A55" s="3" t="s">
        <v>2814</v>
      </c>
    </row>
    <row r="56" spans="1:10">
      <c r="A56" s="6" t="s">
        <v>2731</v>
      </c>
    </row>
    <row r="57" spans="1:10">
      <c r="A57" s="3" t="s">
        <v>692</v>
      </c>
      <c r="C57" s="4" t="n">
        <v>558</v>
      </c>
      <c r="D57" s="3" t="s">
        <v>453</v>
      </c>
      <c r="E57" s="4" t="n">
        <v>348</v>
      </c>
      <c r="F57" s="3" t="s">
        <v>453</v>
      </c>
      <c r="G57" s="4" t="n">
        <v>1200</v>
      </c>
      <c r="H57" s="3" t="s">
        <v>455</v>
      </c>
      <c r="I57" s="4" t="n">
        <v>807</v>
      </c>
      <c r="J57" s="3" t="s">
        <v>455</v>
      </c>
    </row>
    <row r="58" spans="1:10">
      <c r="A58" s="3" t="s">
        <v>2815</v>
      </c>
    </row>
    <row r="59" spans="1:10">
      <c r="A59" s="6" t="s">
        <v>2731</v>
      </c>
    </row>
    <row r="60" spans="1:10">
      <c r="A60" s="3" t="s">
        <v>692</v>
      </c>
      <c r="C60" s="4" t="n">
        <v>4741</v>
      </c>
      <c r="D60" s="3" t="s">
        <v>453</v>
      </c>
      <c r="E60" s="4" t="n">
        <v>4041</v>
      </c>
      <c r="F60" s="3" t="s">
        <v>453</v>
      </c>
      <c r="G60" s="4" t="n">
        <v>13190</v>
      </c>
      <c r="H60" s="3" t="s">
        <v>455</v>
      </c>
      <c r="I60" s="4" t="n">
        <v>11514</v>
      </c>
      <c r="J60" s="3" t="s">
        <v>455</v>
      </c>
    </row>
    <row r="61" spans="1:10">
      <c r="A61" s="3" t="s">
        <v>2816</v>
      </c>
    </row>
    <row r="62" spans="1:10">
      <c r="A62" s="6" t="s">
        <v>2731</v>
      </c>
    </row>
    <row r="63" spans="1:10">
      <c r="A63" s="3" t="s">
        <v>692</v>
      </c>
      <c r="C63" s="4" t="n">
        <v>397</v>
      </c>
      <c r="D63" s="3" t="s">
        <v>453</v>
      </c>
      <c r="E63" s="4" t="n">
        <v>460</v>
      </c>
      <c r="F63" s="3" t="s">
        <v>453</v>
      </c>
      <c r="G63" s="4" t="n">
        <v>1839</v>
      </c>
      <c r="H63" s="3" t="s">
        <v>455</v>
      </c>
      <c r="I63" s="4" t="n">
        <v>1807</v>
      </c>
      <c r="J63" s="3" t="s">
        <v>455</v>
      </c>
    </row>
    <row r="64" spans="1:10">
      <c r="A64" s="3" t="s">
        <v>2817</v>
      </c>
    </row>
    <row r="65" spans="1:10">
      <c r="A65" s="6" t="s">
        <v>2731</v>
      </c>
    </row>
    <row r="66" spans="1:10">
      <c r="A66" s="3" t="s">
        <v>2818</v>
      </c>
      <c r="E66" s="4" t="n">
        <v>-13</v>
      </c>
      <c r="I66" s="4" t="n">
        <v>-30</v>
      </c>
    </row>
    <row r="67" spans="1:10">
      <c r="A67" s="3" t="s">
        <v>2807</v>
      </c>
      <c r="C67" s="4" t="n">
        <v>71</v>
      </c>
      <c r="E67" s="4" t="n">
        <v>73</v>
      </c>
      <c r="G67" s="4" t="n">
        <v>-104</v>
      </c>
      <c r="I67" s="4" t="n">
        <v>-161</v>
      </c>
    </row>
    <row r="68" spans="1:10">
      <c r="A68" s="3" t="s">
        <v>2819</v>
      </c>
    </row>
    <row r="69" spans="1:10">
      <c r="A69" s="6" t="s">
        <v>2731</v>
      </c>
    </row>
    <row r="70" spans="1:10">
      <c r="A70" s="3" t="s">
        <v>692</v>
      </c>
      <c r="C70" s="4" t="n">
        <v>5278</v>
      </c>
      <c r="D70" s="3" t="s">
        <v>453</v>
      </c>
      <c r="E70" s="4" t="n">
        <v>4750</v>
      </c>
      <c r="F70" s="3" t="s">
        <v>453</v>
      </c>
      <c r="G70" s="4" t="n">
        <v>15368</v>
      </c>
      <c r="H70" s="3" t="s">
        <v>455</v>
      </c>
      <c r="I70" s="4" t="n">
        <v>13843</v>
      </c>
      <c r="J70" s="3" t="s">
        <v>455</v>
      </c>
    </row>
    <row r="71" spans="1:10">
      <c r="A71" s="3" t="s">
        <v>2820</v>
      </c>
    </row>
    <row r="72" spans="1:10">
      <c r="A72" s="6" t="s">
        <v>2731</v>
      </c>
    </row>
    <row r="73" spans="1:10">
      <c r="A73" s="3" t="s">
        <v>692</v>
      </c>
      <c r="C73" s="4" t="n">
        <v>140</v>
      </c>
      <c r="D73" s="3" t="s">
        <v>2757</v>
      </c>
      <c r="E73" s="4" t="n">
        <v>249</v>
      </c>
      <c r="F73" s="3" t="s">
        <v>2757</v>
      </c>
      <c r="G73" s="4" t="n">
        <v>339</v>
      </c>
      <c r="H73" s="3" t="s">
        <v>2821</v>
      </c>
      <c r="I73" s="4" t="n">
        <v>522</v>
      </c>
      <c r="J73" s="3" t="s">
        <v>2821</v>
      </c>
    </row>
    <row r="74" spans="1:10">
      <c r="A74" s="3" t="s">
        <v>2742</v>
      </c>
    </row>
    <row r="75" spans="1:10">
      <c r="A75" s="6" t="s">
        <v>2731</v>
      </c>
    </row>
    <row r="76" spans="1:10">
      <c r="A76" s="3" t="s">
        <v>692</v>
      </c>
      <c r="C76" s="4" t="n">
        <v>-780</v>
      </c>
      <c r="D76" s="3" t="s">
        <v>234</v>
      </c>
      <c r="E76" s="4" t="n">
        <v>-762</v>
      </c>
      <c r="F76" s="3" t="s">
        <v>234</v>
      </c>
      <c r="G76" s="4" t="n">
        <v>-2436</v>
      </c>
      <c r="H76" s="3" t="s">
        <v>444</v>
      </c>
      <c r="I76" s="4" t="n">
        <v>-2267</v>
      </c>
      <c r="J76" s="3" t="s">
        <v>444</v>
      </c>
    </row>
    <row r="77" spans="1:10">
      <c r="A77" s="3" t="s">
        <v>49</v>
      </c>
      <c r="C77" s="4" t="n">
        <v>-779</v>
      </c>
      <c r="D77" s="3" t="s">
        <v>50</v>
      </c>
      <c r="E77" s="4" t="n">
        <v>-759</v>
      </c>
      <c r="F77" s="3" t="s">
        <v>50</v>
      </c>
      <c r="G77" s="4" t="n">
        <v>-2430</v>
      </c>
      <c r="H77" s="3" t="s">
        <v>51</v>
      </c>
      <c r="I77" s="4" t="n">
        <v>-2262</v>
      </c>
      <c r="J77" s="3" t="s">
        <v>51</v>
      </c>
    </row>
    <row r="78" spans="1:10">
      <c r="A78" s="3" t="s">
        <v>2822</v>
      </c>
    </row>
    <row r="79" spans="1:10">
      <c r="A79" s="6" t="s">
        <v>2731</v>
      </c>
    </row>
    <row r="80" spans="1:10">
      <c r="A80" s="3" t="s">
        <v>49</v>
      </c>
      <c r="C80" s="4" t="n">
        <v>7</v>
      </c>
      <c r="E80" s="4" t="n">
        <v>11</v>
      </c>
      <c r="G80" s="4" t="n">
        <v>17</v>
      </c>
      <c r="I80" s="4" t="n">
        <v>15</v>
      </c>
    </row>
    <row r="81" spans="1:10">
      <c r="A81" s="3" t="s">
        <v>2823</v>
      </c>
    </row>
    <row r="82" spans="1:10">
      <c r="A82" s="6" t="s">
        <v>2731</v>
      </c>
    </row>
    <row r="83" spans="1:10">
      <c r="A83" s="3" t="s">
        <v>49</v>
      </c>
      <c r="C83" s="4" t="n">
        <v>-4</v>
      </c>
      <c r="E83" s="4" t="n">
        <v>-11</v>
      </c>
      <c r="G83" s="4" t="n">
        <v>-8</v>
      </c>
      <c r="I83" s="4" t="n">
        <v>-17</v>
      </c>
    </row>
    <row r="84" spans="1:10">
      <c r="A84" s="3" t="s">
        <v>2824</v>
      </c>
    </row>
    <row r="85" spans="1:10">
      <c r="A85" s="6" t="s">
        <v>2731</v>
      </c>
    </row>
    <row r="86" spans="1:10">
      <c r="A86" s="3" t="s">
        <v>49</v>
      </c>
      <c r="C86" s="4" t="n">
        <v>0</v>
      </c>
      <c r="E86" s="4" t="n">
        <v>-1</v>
      </c>
      <c r="G86" s="4" t="n">
        <v>-4</v>
      </c>
      <c r="I86" s="4" t="n">
        <v>-8</v>
      </c>
    </row>
    <row r="87" spans="1:10">
      <c r="A87" s="3" t="s">
        <v>2825</v>
      </c>
    </row>
    <row r="88" spans="1:10">
      <c r="A88" s="6" t="s">
        <v>2731</v>
      </c>
    </row>
    <row r="89" spans="1:10">
      <c r="A89" s="3" t="s">
        <v>49</v>
      </c>
      <c r="C89" s="4" t="n">
        <v>0</v>
      </c>
      <c r="E89" s="4" t="n">
        <v>-6</v>
      </c>
      <c r="G89" s="4" t="n">
        <v>1</v>
      </c>
      <c r="I89" s="4" t="n">
        <v>-14</v>
      </c>
    </row>
    <row r="90" spans="1:10">
      <c r="A90" s="3" t="s">
        <v>2826</v>
      </c>
    </row>
    <row r="91" spans="1:10">
      <c r="A91" s="6" t="s">
        <v>2731</v>
      </c>
    </row>
    <row r="92" spans="1:10">
      <c r="A92" s="3" t="s">
        <v>49</v>
      </c>
      <c r="C92" s="4" t="n">
        <v>-1</v>
      </c>
      <c r="E92" s="4" t="n">
        <v>6</v>
      </c>
      <c r="G92" s="4" t="n">
        <v>1</v>
      </c>
      <c r="I92" s="4" t="n">
        <v>4</v>
      </c>
    </row>
    <row r="93" spans="1:10">
      <c r="A93" s="3" t="s">
        <v>2827</v>
      </c>
    </row>
    <row r="94" spans="1:10">
      <c r="A94" s="6" t="s">
        <v>2731</v>
      </c>
    </row>
    <row r="95" spans="1:10">
      <c r="A95" s="3" t="s">
        <v>49</v>
      </c>
      <c r="C95" s="4" t="n">
        <v>-45</v>
      </c>
      <c r="E95" s="4" t="n">
        <v>-13</v>
      </c>
      <c r="G95" s="4" t="n">
        <v>-112</v>
      </c>
      <c r="I95" s="4" t="n">
        <v>-28</v>
      </c>
    </row>
    <row r="96" spans="1:10">
      <c r="A96" s="3" t="s">
        <v>2828</v>
      </c>
    </row>
    <row r="97" spans="1:10">
      <c r="A97" s="6" t="s">
        <v>2731</v>
      </c>
    </row>
    <row r="98" spans="1:10">
      <c r="A98" s="3" t="s">
        <v>49</v>
      </c>
      <c r="C98" s="4" t="n">
        <v>-43</v>
      </c>
      <c r="E98" s="4" t="n">
        <v>-14</v>
      </c>
      <c r="G98" s="4" t="n">
        <v>-105</v>
      </c>
      <c r="I98" s="4" t="n">
        <v>-48</v>
      </c>
    </row>
    <row r="99" spans="1:10">
      <c r="A99" s="3" t="s">
        <v>2829</v>
      </c>
    </row>
    <row r="100" spans="1:10">
      <c r="A100" s="6" t="s">
        <v>2731</v>
      </c>
    </row>
    <row r="101" spans="1:10">
      <c r="A101" s="3" t="s">
        <v>49</v>
      </c>
      <c r="C101" s="4" t="n">
        <v>43</v>
      </c>
      <c r="E101" s="4" t="n">
        <v>20</v>
      </c>
      <c r="G101" s="4" t="n">
        <v>105</v>
      </c>
      <c r="I101" s="4" t="n">
        <v>52</v>
      </c>
    </row>
    <row r="102" spans="1:10">
      <c r="A102" s="3" t="s">
        <v>2830</v>
      </c>
    </row>
    <row r="103" spans="1:10">
      <c r="A103" s="6" t="s">
        <v>2731</v>
      </c>
    </row>
    <row r="104" spans="1:10">
      <c r="A104" s="3" t="s">
        <v>49</v>
      </c>
      <c r="B104" s="3" t="s">
        <v>231</v>
      </c>
      <c r="C104" s="4" t="n">
        <v>0</v>
      </c>
      <c r="E104" s="4" t="n">
        <v>-6</v>
      </c>
      <c r="G104" s="4" t="n">
        <v>0</v>
      </c>
      <c r="I104" s="4" t="n">
        <v>-4</v>
      </c>
    </row>
    <row r="105" spans="1:10">
      <c r="A105" s="3" t="s">
        <v>2831</v>
      </c>
    </row>
    <row r="106" spans="1:10">
      <c r="A106" s="6" t="s">
        <v>2731</v>
      </c>
    </row>
    <row r="107" spans="1:10">
      <c r="A107" s="3" t="s">
        <v>49</v>
      </c>
      <c r="C107" s="4" t="n">
        <v>0</v>
      </c>
      <c r="E107" s="4" t="n">
        <v>0</v>
      </c>
      <c r="G107" s="4" t="n">
        <v>0</v>
      </c>
      <c r="I107" s="4" t="n">
        <v>0</v>
      </c>
    </row>
    <row r="108" spans="1:10">
      <c r="A108" s="3" t="s">
        <v>2832</v>
      </c>
    </row>
    <row r="109" spans="1:10">
      <c r="A109" s="6" t="s">
        <v>2731</v>
      </c>
    </row>
    <row r="110" spans="1:10">
      <c r="A110" s="3" t="s">
        <v>692</v>
      </c>
      <c r="C110" s="4" t="n">
        <v>1397</v>
      </c>
      <c r="D110" s="3" t="s">
        <v>453</v>
      </c>
      <c r="E110" s="4" t="n">
        <v>1397</v>
      </c>
      <c r="F110" s="3" t="s">
        <v>453</v>
      </c>
      <c r="G110" s="4" t="n">
        <v>3971</v>
      </c>
      <c r="H110" s="3" t="s">
        <v>455</v>
      </c>
      <c r="I110" s="4" t="n">
        <v>4260</v>
      </c>
      <c r="J110" s="3" t="s">
        <v>455</v>
      </c>
    </row>
    <row r="111" spans="1:10">
      <c r="A111" s="3" t="s">
        <v>2833</v>
      </c>
    </row>
    <row r="112" spans="1:10">
      <c r="A112" s="6" t="s">
        <v>2731</v>
      </c>
    </row>
    <row r="113" spans="1:10">
      <c r="A113" s="3" t="s">
        <v>692</v>
      </c>
      <c r="C113" s="4" t="n">
        <v>1095</v>
      </c>
      <c r="D113" s="3" t="s">
        <v>453</v>
      </c>
      <c r="E113" s="4" t="n">
        <v>982</v>
      </c>
      <c r="F113" s="3" t="s">
        <v>453</v>
      </c>
      <c r="G113" s="4" t="n">
        <v>3432</v>
      </c>
      <c r="H113" s="3" t="s">
        <v>455</v>
      </c>
      <c r="I113" s="4" t="n">
        <v>2948</v>
      </c>
      <c r="J113" s="3" t="s">
        <v>455</v>
      </c>
    </row>
    <row r="114" spans="1:10">
      <c r="A114" s="3" t="s">
        <v>2834</v>
      </c>
    </row>
    <row r="115" spans="1:10">
      <c r="A115" s="6" t="s">
        <v>2731</v>
      </c>
    </row>
    <row r="116" spans="1:10">
      <c r="A116" s="3" t="s">
        <v>692</v>
      </c>
      <c r="C116" s="4" t="n">
        <v>666</v>
      </c>
      <c r="D116" s="3" t="s">
        <v>453</v>
      </c>
      <c r="E116" s="4" t="n">
        <v>504</v>
      </c>
      <c r="F116" s="3" t="s">
        <v>453</v>
      </c>
      <c r="G116" s="4" t="n">
        <v>1943</v>
      </c>
      <c r="H116" s="3" t="s">
        <v>455</v>
      </c>
      <c r="I116" s="4" t="n">
        <v>1555</v>
      </c>
      <c r="J116" s="3" t="s">
        <v>455</v>
      </c>
    </row>
    <row r="117" spans="1:10">
      <c r="A117" s="3" t="s">
        <v>2835</v>
      </c>
    </row>
    <row r="118" spans="1:10">
      <c r="A118" s="6" t="s">
        <v>2731</v>
      </c>
    </row>
    <row r="119" spans="1:10">
      <c r="A119" s="3" t="s">
        <v>692</v>
      </c>
      <c r="C119" s="4" t="n">
        <v>475</v>
      </c>
      <c r="D119" s="3" t="s">
        <v>453</v>
      </c>
      <c r="E119" s="4" t="n">
        <v>454</v>
      </c>
      <c r="F119" s="3" t="s">
        <v>453</v>
      </c>
      <c r="G119" s="4" t="n">
        <v>1305</v>
      </c>
      <c r="H119" s="3" t="s">
        <v>455</v>
      </c>
      <c r="I119" s="4" t="n">
        <v>1161</v>
      </c>
      <c r="J119" s="3" t="s">
        <v>455</v>
      </c>
    </row>
    <row r="120" spans="1:10">
      <c r="A120" s="3" t="s">
        <v>2836</v>
      </c>
    </row>
    <row r="121" spans="1:10">
      <c r="A121" s="6" t="s">
        <v>2731</v>
      </c>
    </row>
    <row r="122" spans="1:10">
      <c r="A122" s="3" t="s">
        <v>692</v>
      </c>
      <c r="C122" s="4" t="n">
        <v>156</v>
      </c>
      <c r="D122" s="3" t="s">
        <v>453</v>
      </c>
      <c r="E122" s="4" t="n">
        <v>164</v>
      </c>
      <c r="F122" s="3" t="s">
        <v>453</v>
      </c>
      <c r="G122" s="4" t="n">
        <v>470</v>
      </c>
      <c r="H122" s="3" t="s">
        <v>455</v>
      </c>
      <c r="I122" s="4" t="n">
        <v>520</v>
      </c>
      <c r="J122" s="3" t="s">
        <v>455</v>
      </c>
    </row>
    <row r="123" spans="1:10">
      <c r="A123" s="3" t="s">
        <v>2837</v>
      </c>
    </row>
    <row r="124" spans="1:10">
      <c r="A124" s="6" t="s">
        <v>2731</v>
      </c>
    </row>
    <row r="125" spans="1:10">
      <c r="A125" s="3" t="s">
        <v>692</v>
      </c>
      <c r="C125" s="4" t="n">
        <v>293</v>
      </c>
      <c r="D125" s="3" t="s">
        <v>453</v>
      </c>
      <c r="E125" s="4" t="n">
        <v>167</v>
      </c>
      <c r="F125" s="3" t="s">
        <v>453</v>
      </c>
      <c r="G125" s="4" t="n">
        <v>713</v>
      </c>
      <c r="H125" s="3" t="s">
        <v>455</v>
      </c>
      <c r="I125" s="4" t="n">
        <v>439</v>
      </c>
      <c r="J125" s="3" t="s">
        <v>455</v>
      </c>
    </row>
    <row r="126" spans="1:10">
      <c r="A126" s="3" t="s">
        <v>2838</v>
      </c>
    </row>
    <row r="127" spans="1:10">
      <c r="A127" s="6" t="s">
        <v>2731</v>
      </c>
    </row>
    <row r="128" spans="1:10">
      <c r="A128" s="3" t="s">
        <v>692</v>
      </c>
      <c r="C128" s="4" t="n">
        <v>4082</v>
      </c>
      <c r="D128" s="3" t="s">
        <v>453</v>
      </c>
      <c r="E128" s="4" t="n">
        <v>3668</v>
      </c>
      <c r="F128" s="3" t="s">
        <v>453</v>
      </c>
      <c r="G128" s="4" t="n">
        <v>11834</v>
      </c>
      <c r="H128" s="3" t="s">
        <v>455</v>
      </c>
      <c r="I128" s="4" t="n">
        <v>10883</v>
      </c>
      <c r="J128" s="3" t="s">
        <v>455</v>
      </c>
    </row>
    <row r="129" spans="1:10">
      <c r="A129" s="3" t="s">
        <v>2839</v>
      </c>
    </row>
    <row r="130" spans="1:10">
      <c r="A130" s="6" t="s">
        <v>2731</v>
      </c>
    </row>
    <row r="131" spans="1:10">
      <c r="A131" s="3" t="s">
        <v>692</v>
      </c>
      <c r="C131" s="4" t="n">
        <v>200</v>
      </c>
      <c r="D131" s="3" t="s">
        <v>453</v>
      </c>
      <c r="E131" s="4" t="n">
        <v>226</v>
      </c>
      <c r="F131" s="3" t="s">
        <v>453</v>
      </c>
      <c r="G131" s="4" t="n">
        <v>1016</v>
      </c>
      <c r="H131" s="3" t="s">
        <v>455</v>
      </c>
      <c r="I131" s="4" t="n">
        <v>1237</v>
      </c>
      <c r="J131" s="3" t="s">
        <v>455</v>
      </c>
    </row>
    <row r="132" spans="1:10">
      <c r="A132" s="3" t="s">
        <v>2840</v>
      </c>
    </row>
    <row r="133" spans="1:10">
      <c r="A133" s="6" t="s">
        <v>2731</v>
      </c>
    </row>
    <row r="134" spans="1:10">
      <c r="A134" s="3" t="s">
        <v>692</v>
      </c>
      <c r="C134" s="4" t="n">
        <v>4412</v>
      </c>
      <c r="D134" s="3" t="s">
        <v>453</v>
      </c>
      <c r="E134" s="4" t="n">
        <v>4101</v>
      </c>
      <c r="F134" s="3" t="s">
        <v>453</v>
      </c>
      <c r="G134" s="4" t="n">
        <v>13235</v>
      </c>
      <c r="H134" s="3" t="s">
        <v>455</v>
      </c>
      <c r="I134" s="4" t="n">
        <v>12708</v>
      </c>
      <c r="J134" s="3" t="s">
        <v>455</v>
      </c>
    </row>
    <row r="135" spans="1:10">
      <c r="A135" s="3" t="s">
        <v>2841</v>
      </c>
    </row>
    <row r="136" spans="1:10">
      <c r="A136" s="6" t="s">
        <v>2731</v>
      </c>
    </row>
    <row r="137" spans="1:10">
      <c r="A137" s="3" t="s">
        <v>692</v>
      </c>
      <c r="C137" s="4" t="n">
        <v>130</v>
      </c>
      <c r="D137" s="3" t="s">
        <v>2757</v>
      </c>
      <c r="E137" s="4" t="n">
        <v>207</v>
      </c>
      <c r="F137" s="3" t="s">
        <v>2757</v>
      </c>
      <c r="G137" s="4" t="n">
        <v>385</v>
      </c>
      <c r="H137" s="3" t="s">
        <v>2821</v>
      </c>
      <c r="I137" s="4" t="n">
        <v>588</v>
      </c>
      <c r="J137" s="3" t="s">
        <v>2821</v>
      </c>
    </row>
    <row r="138" spans="1:10">
      <c r="A138" s="3" t="s">
        <v>2842</v>
      </c>
    </row>
    <row r="139" spans="1:10">
      <c r="A139" s="6" t="s">
        <v>2731</v>
      </c>
    </row>
    <row r="140" spans="1:10">
      <c r="A140" s="3" t="s">
        <v>692</v>
      </c>
      <c r="C140" s="4" t="n">
        <v>52</v>
      </c>
      <c r="D140" s="3" t="s">
        <v>2843</v>
      </c>
      <c r="E140" s="4" t="n">
        <v>24</v>
      </c>
      <c r="F140" s="3" t="s">
        <v>2843</v>
      </c>
      <c r="G140" s="4" t="n">
        <v>191</v>
      </c>
      <c r="H140" s="3" t="s">
        <v>2844</v>
      </c>
      <c r="I140" s="4" t="n">
        <v>-53</v>
      </c>
      <c r="J140" s="3" t="s">
        <v>2844</v>
      </c>
    </row>
    <row r="141" spans="1:10">
      <c r="A141" s="3" t="s">
        <v>2845</v>
      </c>
    </row>
    <row r="142" spans="1:10">
      <c r="A142" s="6" t="s">
        <v>2731</v>
      </c>
    </row>
    <row r="143" spans="1:10">
      <c r="A143" s="3" t="s">
        <v>692</v>
      </c>
      <c r="C143" s="4" t="n">
        <v>26</v>
      </c>
      <c r="D143" s="3" t="s">
        <v>2843</v>
      </c>
      <c r="E143" s="4" t="n">
        <v>67</v>
      </c>
      <c r="F143" s="3" t="s">
        <v>2843</v>
      </c>
      <c r="G143" s="4" t="n">
        <v>169</v>
      </c>
      <c r="H143" s="3" t="s">
        <v>2844</v>
      </c>
      <c r="I143" s="4" t="n">
        <v>210</v>
      </c>
      <c r="J143" s="3" t="s">
        <v>2844</v>
      </c>
    </row>
    <row r="144" spans="1:10">
      <c r="A144" s="3" t="s">
        <v>2846</v>
      </c>
    </row>
    <row r="145" spans="1:10">
      <c r="A145" s="6" t="s">
        <v>2731</v>
      </c>
    </row>
    <row r="146" spans="1:10">
      <c r="A146" s="3" t="s">
        <v>692</v>
      </c>
      <c r="C146" s="4" t="n">
        <v>33</v>
      </c>
      <c r="D146" s="3" t="s">
        <v>2843</v>
      </c>
      <c r="E146" s="4" t="n">
        <v>-22</v>
      </c>
      <c r="F146" s="3" t="s">
        <v>2843</v>
      </c>
      <c r="G146" s="4" t="n">
        <v>87</v>
      </c>
      <c r="H146" s="3" t="s">
        <v>2844</v>
      </c>
      <c r="I146" s="4" t="n">
        <v>-86</v>
      </c>
      <c r="J146" s="3" t="s">
        <v>2844</v>
      </c>
    </row>
    <row r="147" spans="1:10">
      <c r="A147" s="3" t="s">
        <v>2847</v>
      </c>
    </row>
    <row r="148" spans="1:10">
      <c r="A148" s="6" t="s">
        <v>2731</v>
      </c>
    </row>
    <row r="149" spans="1:10">
      <c r="A149" s="3" t="s">
        <v>692</v>
      </c>
      <c r="C149" s="4" t="n">
        <v>-6</v>
      </c>
      <c r="D149" s="3" t="s">
        <v>2843</v>
      </c>
      <c r="E149" s="4" t="n">
        <v>-21</v>
      </c>
      <c r="F149" s="3" t="s">
        <v>2843</v>
      </c>
      <c r="G149" s="4" t="n">
        <v>-37</v>
      </c>
      <c r="H149" s="3" t="s">
        <v>2844</v>
      </c>
      <c r="I149" s="4" t="n">
        <v>-37</v>
      </c>
      <c r="J149" s="3" t="s">
        <v>2844</v>
      </c>
    </row>
    <row r="150" spans="1:10">
      <c r="A150" s="3" t="s">
        <v>2848</v>
      </c>
    </row>
    <row r="151" spans="1:10">
      <c r="A151" s="6" t="s">
        <v>2731</v>
      </c>
    </row>
    <row r="152" spans="1:10">
      <c r="A152" s="3" t="s">
        <v>692</v>
      </c>
      <c r="C152" s="4" t="n">
        <v>289</v>
      </c>
      <c r="D152" s="3" t="s">
        <v>2843</v>
      </c>
      <c r="E152" s="4" t="n">
        <v>144</v>
      </c>
      <c r="F152" s="3" t="s">
        <v>2843</v>
      </c>
      <c r="G152" s="4" t="n">
        <v>459</v>
      </c>
      <c r="H152" s="3" t="s">
        <v>2844</v>
      </c>
      <c r="I152" s="4" t="n">
        <v>229</v>
      </c>
      <c r="J152" s="3" t="s">
        <v>2844</v>
      </c>
    </row>
    <row r="153" spans="1:10">
      <c r="A153" s="3" t="s">
        <v>2849</v>
      </c>
    </row>
    <row r="154" spans="1:10">
      <c r="A154" s="6" t="s">
        <v>2731</v>
      </c>
    </row>
    <row r="155" spans="1:10">
      <c r="A155" s="3" t="s">
        <v>692</v>
      </c>
      <c r="C155" s="4" t="n">
        <v>265</v>
      </c>
      <c r="D155" s="3" t="s">
        <v>2843</v>
      </c>
      <c r="E155" s="4" t="n">
        <v>181</v>
      </c>
      <c r="F155" s="3" t="s">
        <v>2843</v>
      </c>
      <c r="G155" s="4" t="n">
        <v>487</v>
      </c>
      <c r="H155" s="3" t="s">
        <v>2844</v>
      </c>
      <c r="I155" s="4" t="n">
        <v>368</v>
      </c>
      <c r="J155" s="3" t="s">
        <v>2844</v>
      </c>
    </row>
    <row r="156" spans="1:10">
      <c r="A156" s="3" t="s">
        <v>2850</v>
      </c>
    </row>
    <row r="157" spans="1:10">
      <c r="A157" s="6" t="s">
        <v>2731</v>
      </c>
    </row>
    <row r="158" spans="1:10">
      <c r="A158" s="3" t="s">
        <v>692</v>
      </c>
      <c r="C158" s="4" t="n">
        <v>659</v>
      </c>
      <c r="D158" s="3" t="s">
        <v>2843</v>
      </c>
      <c r="E158" s="4" t="n">
        <v>373</v>
      </c>
      <c r="F158" s="3" t="s">
        <v>2843</v>
      </c>
      <c r="G158" s="4" t="n">
        <v>1356</v>
      </c>
      <c r="H158" s="3" t="s">
        <v>2844</v>
      </c>
      <c r="I158" s="4" t="n">
        <v>631</v>
      </c>
      <c r="J158" s="3" t="s">
        <v>2844</v>
      </c>
    </row>
    <row r="159" spans="1:10">
      <c r="A159" s="3" t="s">
        <v>2851</v>
      </c>
    </row>
    <row r="160" spans="1:10">
      <c r="A160" s="6" t="s">
        <v>2731</v>
      </c>
    </row>
    <row r="161" spans="1:10">
      <c r="A161" s="3" t="s">
        <v>692</v>
      </c>
      <c r="C161" s="4" t="n">
        <v>197</v>
      </c>
      <c r="D161" s="3" t="s">
        <v>2843</v>
      </c>
      <c r="E161" s="4" t="n">
        <v>234</v>
      </c>
      <c r="F161" s="3" t="s">
        <v>2843</v>
      </c>
      <c r="G161" s="4" t="n">
        <v>823</v>
      </c>
      <c r="H161" s="3" t="s">
        <v>2844</v>
      </c>
      <c r="I161" s="4" t="n">
        <v>570</v>
      </c>
      <c r="J161" s="3" t="s">
        <v>2844</v>
      </c>
    </row>
    <row r="162" spans="1:10">
      <c r="A162" s="3" t="s">
        <v>2852</v>
      </c>
    </row>
    <row r="163" spans="1:10">
      <c r="A163" s="6" t="s">
        <v>2731</v>
      </c>
    </row>
    <row r="164" spans="1:10">
      <c r="A164" s="3" t="s">
        <v>692</v>
      </c>
      <c r="C164" s="4" t="n">
        <v>866</v>
      </c>
      <c r="D164" s="3" t="s">
        <v>2843</v>
      </c>
      <c r="E164" s="4" t="n">
        <v>649</v>
      </c>
      <c r="F164" s="3" t="s">
        <v>2843</v>
      </c>
      <c r="G164" s="4" t="n">
        <v>2133</v>
      </c>
      <c r="H164" s="3" t="s">
        <v>2844</v>
      </c>
      <c r="I164" s="4" t="n">
        <v>1135</v>
      </c>
      <c r="J164" s="3" t="s">
        <v>2844</v>
      </c>
    </row>
    <row r="165" spans="1:10">
      <c r="A165" s="3" t="s">
        <v>2853</v>
      </c>
    </row>
    <row r="166" spans="1:10">
      <c r="A166" s="6" t="s">
        <v>2731</v>
      </c>
    </row>
    <row r="167" spans="1:10">
      <c r="A167" s="3" t="s">
        <v>692</v>
      </c>
      <c r="C167" s="7" t="n">
        <v>10</v>
      </c>
      <c r="D167" s="3" t="s">
        <v>2854</v>
      </c>
      <c r="E167" s="7" t="n">
        <v>42</v>
      </c>
      <c r="F167" s="3" t="s">
        <v>2854</v>
      </c>
      <c r="G167" s="7" t="n">
        <v>-46</v>
      </c>
      <c r="H167" s="3" t="s">
        <v>2855</v>
      </c>
      <c r="I167" s="7" t="n">
        <v>-66</v>
      </c>
      <c r="J167" s="3" t="s">
        <v>2855</v>
      </c>
    </row>
    <row r="168" spans="1:10"/>
    <row r="169" spans="1:10">
      <c r="A169" s="3" t="s">
        <v>50</v>
      </c>
      <c r="B169" s="3" t="s">
        <v>99</v>
      </c>
    </row>
    <row r="170" spans="1:10">
      <c r="A170" s="3" t="s">
        <v>51</v>
      </c>
      <c r="B170" s="3" t="s">
        <v>99</v>
      </c>
    </row>
    <row r="171" spans="1:10">
      <c r="A171" s="3" t="s">
        <v>231</v>
      </c>
      <c r="B171" s="3" t="s">
        <v>2856</v>
      </c>
    </row>
    <row r="172" spans="1:10">
      <c r="A172" s="3" t="s">
        <v>234</v>
      </c>
      <c r="B172" s="3" t="s">
        <v>2791</v>
      </c>
    </row>
    <row r="173" spans="1:10">
      <c r="A173" s="3" t="s">
        <v>444</v>
      </c>
      <c r="B173" s="3" t="s">
        <v>2792</v>
      </c>
    </row>
    <row r="174" spans="1:10">
      <c r="A174" s="3" t="s">
        <v>453</v>
      </c>
      <c r="B174" s="3" t="s">
        <v>2798</v>
      </c>
    </row>
    <row r="175" spans="1:10">
      <c r="A175" s="3" t="s">
        <v>455</v>
      </c>
      <c r="B175" s="3" t="s">
        <v>2798</v>
      </c>
    </row>
    <row r="176" spans="1:10">
      <c r="A176" s="3" t="s">
        <v>457</v>
      </c>
      <c r="B176" s="3" t="s">
        <v>2857</v>
      </c>
    </row>
    <row r="177" spans="1:10">
      <c r="A177" s="3" t="s">
        <v>1048</v>
      </c>
      <c r="B177" s="3" t="s">
        <v>2858</v>
      </c>
    </row>
    <row r="178" spans="1:10">
      <c r="A178" s="3" t="s">
        <v>1050</v>
      </c>
      <c r="B178" s="3" t="s">
        <v>2858</v>
      </c>
    </row>
  </sheetData>
  <mergeCells count="18">
    <mergeCell ref="A1:B2"/>
    <mergeCell ref="C1:F1"/>
    <mergeCell ref="G1:J1"/>
    <mergeCell ref="C2:D2"/>
    <mergeCell ref="E2:F2"/>
    <mergeCell ref="G2:H2"/>
    <mergeCell ref="I2:J2"/>
    <mergeCell ref="A168:I168"/>
    <mergeCell ref="B169:I169"/>
    <mergeCell ref="B170:I170"/>
    <mergeCell ref="B171:I171"/>
    <mergeCell ref="B172:I172"/>
    <mergeCell ref="B173:I173"/>
    <mergeCell ref="B174:I174"/>
    <mergeCell ref="B175:I175"/>
    <mergeCell ref="B176:I176"/>
    <mergeCell ref="B177:I177"/>
    <mergeCell ref="B178:I17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r="A1" s="1" t="s">
        <v>2859</v>
      </c>
      <c r="B1" s="2" t="s">
        <v>40</v>
      </c>
      <c r="F1" s="2" t="s">
        <v>1</v>
      </c>
    </row>
    <row r="2" spans="1:9">
      <c r="B2" s="2" t="s">
        <v>41</v>
      </c>
      <c r="D2" s="2" t="s">
        <v>42</v>
      </c>
      <c r="F2" s="2" t="s">
        <v>41</v>
      </c>
      <c r="H2" s="2" t="s">
        <v>42</v>
      </c>
    </row>
    <row r="3" spans="1:9">
      <c r="A3" s="3" t="s">
        <v>2777</v>
      </c>
    </row>
    <row r="4" spans="1:9">
      <c r="A4" s="6" t="s">
        <v>2731</v>
      </c>
    </row>
    <row r="5" spans="1:9">
      <c r="A5" s="3" t="s">
        <v>2860</v>
      </c>
      <c r="B5" s="7" t="n">
        <v>763</v>
      </c>
      <c r="D5" s="7" t="n">
        <v>855</v>
      </c>
      <c r="F5" s="7" t="n">
        <v>2348</v>
      </c>
      <c r="H5" s="7" t="n">
        <v>2411</v>
      </c>
    </row>
    <row r="6" spans="1:9">
      <c r="A6" s="3" t="s">
        <v>2786</v>
      </c>
    </row>
    <row r="7" spans="1:9">
      <c r="A7" s="6" t="s">
        <v>2731</v>
      </c>
    </row>
    <row r="8" spans="1:9">
      <c r="A8" s="3" t="s">
        <v>2860</v>
      </c>
      <c r="B8" s="4" t="n">
        <v>768</v>
      </c>
      <c r="D8" s="4" t="n">
        <v>697</v>
      </c>
      <c r="F8" s="4" t="n">
        <v>2400</v>
      </c>
      <c r="H8" s="4" t="n">
        <v>2140</v>
      </c>
    </row>
    <row r="9" spans="1:9">
      <c r="A9" s="3" t="s">
        <v>2800</v>
      </c>
    </row>
    <row r="10" spans="1:9">
      <c r="A10" s="6" t="s">
        <v>2731</v>
      </c>
    </row>
    <row r="11" spans="1:9">
      <c r="A11" s="3" t="s">
        <v>2860</v>
      </c>
      <c r="B11" s="4" t="n">
        <v>81</v>
      </c>
      <c r="D11" s="4" t="n">
        <v>145</v>
      </c>
      <c r="F11" s="4" t="n">
        <v>298</v>
      </c>
      <c r="H11" s="4" t="n">
        <v>403</v>
      </c>
    </row>
    <row r="12" spans="1:9">
      <c r="A12" s="3" t="s">
        <v>2801</v>
      </c>
    </row>
    <row r="13" spans="1:9">
      <c r="A13" s="6" t="s">
        <v>2731</v>
      </c>
    </row>
    <row r="14" spans="1:9">
      <c r="A14" s="3" t="s">
        <v>2860</v>
      </c>
      <c r="B14" s="4" t="n">
        <v>292</v>
      </c>
      <c r="D14" s="4" t="n">
        <v>295</v>
      </c>
      <c r="F14" s="4" t="n">
        <v>841</v>
      </c>
      <c r="H14" s="4" t="n">
        <v>707</v>
      </c>
    </row>
    <row r="15" spans="1:9">
      <c r="A15" s="3" t="s">
        <v>2802</v>
      </c>
    </row>
    <row r="16" spans="1:9">
      <c r="A16" s="6" t="s">
        <v>2731</v>
      </c>
    </row>
    <row r="17" spans="1:9">
      <c r="A17" s="3" t="s">
        <v>2860</v>
      </c>
      <c r="B17" s="4" t="n">
        <v>98</v>
      </c>
      <c r="D17" s="4" t="n">
        <v>118</v>
      </c>
      <c r="F17" s="4" t="n">
        <v>216</v>
      </c>
      <c r="H17" s="4" t="n">
        <v>258</v>
      </c>
    </row>
    <row r="18" spans="1:9">
      <c r="A18" s="3" t="s">
        <v>2803</v>
      </c>
    </row>
    <row r="19" spans="1:9">
      <c r="A19" s="6" t="s">
        <v>2731</v>
      </c>
    </row>
    <row r="20" spans="1:9">
      <c r="A20" s="3" t="s">
        <v>2860</v>
      </c>
      <c r="B20" s="4" t="n">
        <v>99</v>
      </c>
      <c r="D20" s="4" t="n">
        <v>68</v>
      </c>
      <c r="F20" s="4" t="n">
        <v>309</v>
      </c>
      <c r="H20" s="4" t="n">
        <v>220</v>
      </c>
    </row>
    <row r="21" spans="1:9">
      <c r="A21" s="3" t="s">
        <v>2804</v>
      </c>
    </row>
    <row r="22" spans="1:9">
      <c r="A22" s="6" t="s">
        <v>2731</v>
      </c>
    </row>
    <row r="23" spans="1:9">
      <c r="A23" s="3" t="s">
        <v>2860</v>
      </c>
      <c r="B23" s="4" t="n">
        <v>2101</v>
      </c>
      <c r="D23" s="4" t="n">
        <v>2178</v>
      </c>
      <c r="F23" s="4" t="n">
        <v>6412</v>
      </c>
      <c r="H23" s="4" t="n">
        <v>6139</v>
      </c>
    </row>
    <row r="24" spans="1:9">
      <c r="A24" s="3" t="s">
        <v>2806</v>
      </c>
    </row>
    <row r="25" spans="1:9">
      <c r="A25" s="6" t="s">
        <v>2731</v>
      </c>
    </row>
    <row r="26" spans="1:9">
      <c r="A26" s="3" t="s">
        <v>2860</v>
      </c>
      <c r="B26" s="4" t="n">
        <v>197</v>
      </c>
      <c r="C26" s="3" t="s">
        <v>50</v>
      </c>
      <c r="D26" s="4" t="n">
        <v>241</v>
      </c>
      <c r="E26" s="3" t="s">
        <v>50</v>
      </c>
      <c r="F26" s="4" t="n">
        <v>404</v>
      </c>
      <c r="G26" s="3" t="s">
        <v>51</v>
      </c>
      <c r="H26" s="4" t="n">
        <v>418</v>
      </c>
      <c r="I26" s="3" t="s">
        <v>51</v>
      </c>
    </row>
    <row r="27" spans="1:9">
      <c r="A27" s="3" t="s">
        <v>2807</v>
      </c>
      <c r="B27" s="4" t="n">
        <v>6</v>
      </c>
      <c r="D27" s="4" t="n">
        <v>52</v>
      </c>
      <c r="F27" s="4" t="n">
        <v>-96</v>
      </c>
      <c r="H27" s="4" t="n">
        <v>-47</v>
      </c>
    </row>
    <row r="28" spans="1:9">
      <c r="A28" s="3" t="s">
        <v>2808</v>
      </c>
    </row>
    <row r="29" spans="1:9">
      <c r="A29" s="6" t="s">
        <v>2731</v>
      </c>
    </row>
    <row r="30" spans="1:9">
      <c r="A30" s="3" t="s">
        <v>2860</v>
      </c>
      <c r="B30" s="4" t="n">
        <v>2298</v>
      </c>
      <c r="D30" s="4" t="n">
        <v>2419</v>
      </c>
      <c r="F30" s="4" t="n">
        <v>6816</v>
      </c>
      <c r="H30" s="4" t="n">
        <v>6557</v>
      </c>
    </row>
    <row r="31" spans="1:9">
      <c r="A31" s="3" t="s">
        <v>2809</v>
      </c>
    </row>
    <row r="32" spans="1:9">
      <c r="A32" s="6" t="s">
        <v>2731</v>
      </c>
    </row>
    <row r="33" spans="1:9">
      <c r="A33" s="3" t="s">
        <v>2861</v>
      </c>
      <c r="B33" s="4" t="n">
        <v>746</v>
      </c>
      <c r="C33" s="3" t="s">
        <v>231</v>
      </c>
      <c r="D33" s="4" t="n">
        <v>817</v>
      </c>
      <c r="E33" s="3" t="s">
        <v>231</v>
      </c>
      <c r="F33" s="4" t="n">
        <v>2303</v>
      </c>
      <c r="G33" s="3" t="s">
        <v>234</v>
      </c>
      <c r="H33" s="4" t="n">
        <v>2330</v>
      </c>
      <c r="I33" s="3" t="s">
        <v>234</v>
      </c>
    </row>
    <row r="34" spans="1:9">
      <c r="A34" s="3" t="s">
        <v>2810</v>
      </c>
    </row>
    <row r="35" spans="1:9">
      <c r="A35" s="6" t="s">
        <v>2731</v>
      </c>
    </row>
    <row r="36" spans="1:9">
      <c r="A36" s="3" t="s">
        <v>2861</v>
      </c>
      <c r="B36" s="4" t="n">
        <v>763</v>
      </c>
      <c r="C36" s="3" t="s">
        <v>231</v>
      </c>
      <c r="D36" s="4" t="n">
        <v>697</v>
      </c>
      <c r="E36" s="3" t="s">
        <v>231</v>
      </c>
      <c r="F36" s="4" t="n">
        <v>2381</v>
      </c>
      <c r="G36" s="3" t="s">
        <v>234</v>
      </c>
      <c r="H36" s="4" t="n">
        <v>2129</v>
      </c>
      <c r="I36" s="3" t="s">
        <v>234</v>
      </c>
    </row>
    <row r="37" spans="1:9">
      <c r="A37" s="3" t="s">
        <v>2811</v>
      </c>
    </row>
    <row r="38" spans="1:9">
      <c r="A38" s="6" t="s">
        <v>2731</v>
      </c>
    </row>
    <row r="39" spans="1:9">
      <c r="A39" s="3" t="s">
        <v>2861</v>
      </c>
      <c r="B39" s="4" t="n">
        <v>83</v>
      </c>
      <c r="C39" s="3" t="s">
        <v>231</v>
      </c>
      <c r="D39" s="4" t="n">
        <v>151</v>
      </c>
      <c r="E39" s="3" t="s">
        <v>231</v>
      </c>
      <c r="F39" s="4" t="n">
        <v>310</v>
      </c>
      <c r="G39" s="3" t="s">
        <v>234</v>
      </c>
      <c r="H39" s="4" t="n">
        <v>423</v>
      </c>
      <c r="I39" s="3" t="s">
        <v>234</v>
      </c>
    </row>
    <row r="40" spans="1:9">
      <c r="A40" s="3" t="s">
        <v>2812</v>
      </c>
    </row>
    <row r="41" spans="1:9">
      <c r="A41" s="6" t="s">
        <v>2731</v>
      </c>
    </row>
    <row r="42" spans="1:9">
      <c r="A42" s="3" t="s">
        <v>2861</v>
      </c>
      <c r="B42" s="4" t="n">
        <v>290</v>
      </c>
      <c r="C42" s="3" t="s">
        <v>231</v>
      </c>
      <c r="D42" s="4" t="n">
        <v>295</v>
      </c>
      <c r="E42" s="3" t="s">
        <v>231</v>
      </c>
      <c r="F42" s="4" t="n">
        <v>832</v>
      </c>
      <c r="G42" s="3" t="s">
        <v>234</v>
      </c>
      <c r="H42" s="4" t="n">
        <v>708</v>
      </c>
      <c r="I42" s="3" t="s">
        <v>234</v>
      </c>
    </row>
    <row r="43" spans="1:9">
      <c r="A43" s="3" t="s">
        <v>2813</v>
      </c>
    </row>
    <row r="44" spans="1:9">
      <c r="A44" s="6" t="s">
        <v>2731</v>
      </c>
    </row>
    <row r="45" spans="1:9">
      <c r="A45" s="3" t="s">
        <v>2861</v>
      </c>
      <c r="B45" s="4" t="n">
        <v>161</v>
      </c>
      <c r="C45" s="3" t="s">
        <v>231</v>
      </c>
      <c r="D45" s="4" t="n">
        <v>229</v>
      </c>
      <c r="E45" s="3" t="s">
        <v>231</v>
      </c>
      <c r="F45" s="4" t="n">
        <v>396</v>
      </c>
      <c r="G45" s="3" t="s">
        <v>234</v>
      </c>
      <c r="H45" s="4" t="n">
        <v>446</v>
      </c>
      <c r="I45" s="3" t="s">
        <v>234</v>
      </c>
    </row>
    <row r="46" spans="1:9">
      <c r="A46" s="3" t="s">
        <v>2814</v>
      </c>
    </row>
    <row r="47" spans="1:9">
      <c r="A47" s="6" t="s">
        <v>2731</v>
      </c>
    </row>
    <row r="48" spans="1:9">
      <c r="A48" s="3" t="s">
        <v>2861</v>
      </c>
      <c r="B48" s="4" t="n">
        <v>143</v>
      </c>
      <c r="C48" s="3" t="s">
        <v>231</v>
      </c>
      <c r="D48" s="4" t="n">
        <v>118</v>
      </c>
      <c r="E48" s="3" t="s">
        <v>231</v>
      </c>
      <c r="F48" s="4" t="n">
        <v>430</v>
      </c>
      <c r="G48" s="3" t="s">
        <v>234</v>
      </c>
      <c r="H48" s="4" t="n">
        <v>359</v>
      </c>
      <c r="I48" s="3" t="s">
        <v>234</v>
      </c>
    </row>
    <row r="49" spans="1:9">
      <c r="A49" s="3" t="s">
        <v>2815</v>
      </c>
    </row>
    <row r="50" spans="1:9">
      <c r="A50" s="6" t="s">
        <v>2731</v>
      </c>
    </row>
    <row r="51" spans="1:9">
      <c r="A51" s="3" t="s">
        <v>2861</v>
      </c>
      <c r="B51" s="4" t="n">
        <v>2186</v>
      </c>
      <c r="C51" s="3" t="s">
        <v>231</v>
      </c>
      <c r="D51" s="4" t="n">
        <v>2307</v>
      </c>
      <c r="E51" s="3" t="s">
        <v>231</v>
      </c>
      <c r="F51" s="4" t="n">
        <v>6652</v>
      </c>
      <c r="G51" s="3" t="s">
        <v>234</v>
      </c>
      <c r="H51" s="4" t="n">
        <v>6395</v>
      </c>
      <c r="I51" s="3" t="s">
        <v>234</v>
      </c>
    </row>
    <row r="52" spans="1:9">
      <c r="A52" s="3" t="s">
        <v>2817</v>
      </c>
    </row>
    <row r="53" spans="1:9">
      <c r="A53" s="6" t="s">
        <v>2731</v>
      </c>
    </row>
    <row r="54" spans="1:9">
      <c r="A54" s="3" t="s">
        <v>2861</v>
      </c>
      <c r="B54" s="4" t="n">
        <v>112</v>
      </c>
      <c r="C54" s="3" t="s">
        <v>2246</v>
      </c>
      <c r="D54" s="4" t="n">
        <v>112</v>
      </c>
      <c r="E54" s="3" t="s">
        <v>2246</v>
      </c>
      <c r="F54" s="4" t="n">
        <v>164</v>
      </c>
      <c r="G54" s="3" t="s">
        <v>2436</v>
      </c>
      <c r="H54" s="4" t="n">
        <v>162</v>
      </c>
      <c r="I54" s="3" t="s">
        <v>2436</v>
      </c>
    </row>
    <row r="55" spans="1:9">
      <c r="A55" s="3" t="s">
        <v>2862</v>
      </c>
      <c r="D55" s="4" t="n">
        <v>-19</v>
      </c>
      <c r="H55" s="4" t="n">
        <v>-41</v>
      </c>
    </row>
    <row r="56" spans="1:9">
      <c r="A56" s="3" t="s">
        <v>2807</v>
      </c>
      <c r="B56" s="4" t="n">
        <v>71</v>
      </c>
      <c r="D56" s="4" t="n">
        <v>73</v>
      </c>
      <c r="F56" s="4" t="n">
        <v>-104</v>
      </c>
      <c r="H56" s="4" t="n">
        <v>-161</v>
      </c>
    </row>
    <row r="57" spans="1:9">
      <c r="A57" s="3" t="s">
        <v>2863</v>
      </c>
      <c r="B57" s="4" t="n">
        <v>-18</v>
      </c>
      <c r="D57" s="4" t="n">
        <v>-6</v>
      </c>
      <c r="F57" s="4" t="n">
        <v>-53</v>
      </c>
      <c r="H57" s="4" t="n">
        <v>-8</v>
      </c>
    </row>
    <row r="58" spans="1:9">
      <c r="A58" s="3" t="s">
        <v>2819</v>
      </c>
    </row>
    <row r="59" spans="1:9">
      <c r="A59" s="6" t="s">
        <v>2731</v>
      </c>
    </row>
    <row r="60" spans="1:9">
      <c r="A60" s="3" t="s">
        <v>2861</v>
      </c>
      <c r="B60" s="4" t="n">
        <v>2298</v>
      </c>
      <c r="C60" s="3" t="s">
        <v>231</v>
      </c>
      <c r="D60" s="4" t="n">
        <v>2419</v>
      </c>
      <c r="E60" s="3" t="s">
        <v>231</v>
      </c>
      <c r="F60" s="4" t="n">
        <v>6816</v>
      </c>
      <c r="G60" s="3" t="s">
        <v>234</v>
      </c>
      <c r="H60" s="4" t="n">
        <v>6557</v>
      </c>
      <c r="I60" s="3" t="s">
        <v>234</v>
      </c>
    </row>
    <row r="61" spans="1:9">
      <c r="A61" s="3" t="s">
        <v>2822</v>
      </c>
    </row>
    <row r="62" spans="1:9">
      <c r="A62" s="6" t="s">
        <v>2731</v>
      </c>
    </row>
    <row r="63" spans="1:9">
      <c r="A63" s="3" t="s">
        <v>2864</v>
      </c>
      <c r="B63" s="4" t="n">
        <v>17</v>
      </c>
      <c r="D63" s="4" t="n">
        <v>38</v>
      </c>
      <c r="F63" s="4" t="n">
        <v>45</v>
      </c>
      <c r="H63" s="4" t="n">
        <v>81</v>
      </c>
    </row>
    <row r="64" spans="1:9">
      <c r="A64" s="3" t="s">
        <v>2823</v>
      </c>
    </row>
    <row r="65" spans="1:9">
      <c r="A65" s="6" t="s">
        <v>2731</v>
      </c>
    </row>
    <row r="66" spans="1:9">
      <c r="A66" s="3" t="s">
        <v>2864</v>
      </c>
      <c r="B66" s="4" t="n">
        <v>5</v>
      </c>
      <c r="D66" s="4" t="n">
        <v>0</v>
      </c>
      <c r="F66" s="4" t="n">
        <v>19</v>
      </c>
      <c r="H66" s="4" t="n">
        <v>11</v>
      </c>
    </row>
    <row r="67" spans="1:9">
      <c r="A67" s="3" t="s">
        <v>2824</v>
      </c>
    </row>
    <row r="68" spans="1:9">
      <c r="A68" s="6" t="s">
        <v>2731</v>
      </c>
    </row>
    <row r="69" spans="1:9">
      <c r="A69" s="3" t="s">
        <v>2864</v>
      </c>
      <c r="B69" s="4" t="n">
        <v>-2</v>
      </c>
      <c r="D69" s="4" t="n">
        <v>-6</v>
      </c>
      <c r="F69" s="4" t="n">
        <v>-12</v>
      </c>
      <c r="H69" s="4" t="n">
        <v>-20</v>
      </c>
    </row>
    <row r="70" spans="1:9">
      <c r="A70" s="3" t="s">
        <v>2825</v>
      </c>
    </row>
    <row r="71" spans="1:9">
      <c r="A71" s="6" t="s">
        <v>2731</v>
      </c>
    </row>
    <row r="72" spans="1:9">
      <c r="A72" s="3" t="s">
        <v>2864</v>
      </c>
      <c r="B72" s="4" t="n">
        <v>2</v>
      </c>
      <c r="D72" s="4" t="n">
        <v>0</v>
      </c>
      <c r="F72" s="4" t="n">
        <v>9</v>
      </c>
      <c r="H72" s="4" t="n">
        <v>-1</v>
      </c>
    </row>
    <row r="73" spans="1:9">
      <c r="A73" s="3" t="s">
        <v>2826</v>
      </c>
    </row>
    <row r="74" spans="1:9">
      <c r="A74" s="6" t="s">
        <v>2731</v>
      </c>
    </row>
    <row r="75" spans="1:9">
      <c r="A75" s="3" t="s">
        <v>2864</v>
      </c>
      <c r="B75" s="4" t="n">
        <v>-63</v>
      </c>
      <c r="D75" s="4" t="n">
        <v>-111</v>
      </c>
      <c r="F75" s="4" t="n">
        <v>-180</v>
      </c>
      <c r="H75" s="4" t="n">
        <v>-188</v>
      </c>
    </row>
    <row r="76" spans="1:9">
      <c r="A76" s="3" t="s">
        <v>2827</v>
      </c>
    </row>
    <row r="77" spans="1:9">
      <c r="A77" s="6" t="s">
        <v>2731</v>
      </c>
    </row>
    <row r="78" spans="1:9">
      <c r="A78" s="3" t="s">
        <v>2864</v>
      </c>
      <c r="B78" s="4" t="n">
        <v>-44</v>
      </c>
      <c r="D78" s="4" t="n">
        <v>-50</v>
      </c>
      <c r="F78" s="4" t="n">
        <v>-121</v>
      </c>
      <c r="H78" s="4" t="n">
        <v>-139</v>
      </c>
    </row>
    <row r="79" spans="1:9">
      <c r="A79" s="3" t="s">
        <v>2828</v>
      </c>
    </row>
    <row r="80" spans="1:9">
      <c r="A80" s="6" t="s">
        <v>2731</v>
      </c>
    </row>
    <row r="81" spans="1:9">
      <c r="A81" s="3" t="s">
        <v>2864</v>
      </c>
      <c r="B81" s="4" t="n">
        <v>-85</v>
      </c>
      <c r="D81" s="4" t="n">
        <v>-129</v>
      </c>
      <c r="F81" s="4" t="n">
        <v>-240</v>
      </c>
      <c r="H81" s="4" t="n">
        <v>-256</v>
      </c>
    </row>
    <row r="82" spans="1:9">
      <c r="A82" s="3" t="s">
        <v>2830</v>
      </c>
    </row>
    <row r="83" spans="1:9">
      <c r="A83" s="6" t="s">
        <v>2731</v>
      </c>
    </row>
    <row r="84" spans="1:9">
      <c r="A84" s="3" t="s">
        <v>2864</v>
      </c>
      <c r="B84" s="4" t="n">
        <v>85</v>
      </c>
      <c r="C84" s="3" t="s">
        <v>50</v>
      </c>
      <c r="D84" s="4" t="n">
        <v>129</v>
      </c>
      <c r="E84" s="3" t="s">
        <v>50</v>
      </c>
      <c r="F84" s="4" t="n">
        <v>240</v>
      </c>
      <c r="G84" s="3" t="s">
        <v>51</v>
      </c>
      <c r="H84" s="4" t="n">
        <v>256</v>
      </c>
      <c r="I84" s="3" t="s">
        <v>51</v>
      </c>
    </row>
    <row r="85" spans="1:9">
      <c r="A85" s="3" t="s">
        <v>2831</v>
      </c>
    </row>
    <row r="86" spans="1:9">
      <c r="A86" s="6" t="s">
        <v>2731</v>
      </c>
    </row>
    <row r="87" spans="1:9">
      <c r="A87" s="3" t="s">
        <v>2864</v>
      </c>
      <c r="B87" s="7" t="n">
        <v>0</v>
      </c>
      <c r="D87" s="7" t="n">
        <v>0</v>
      </c>
      <c r="F87" s="7" t="n">
        <v>0</v>
      </c>
      <c r="H87" s="7" t="n">
        <v>0</v>
      </c>
    </row>
    <row r="88" spans="1:9"/>
    <row r="89" spans="1:9">
      <c r="A89" s="3" t="s">
        <v>50</v>
      </c>
      <c r="B89" s="3" t="s">
        <v>2865</v>
      </c>
    </row>
    <row r="90" spans="1:9">
      <c r="A90" s="3" t="s">
        <v>51</v>
      </c>
      <c r="B90" s="3" t="s">
        <v>2866</v>
      </c>
    </row>
    <row r="91" spans="1:9">
      <c r="A91" s="3" t="s">
        <v>231</v>
      </c>
      <c r="B91" s="3" t="s">
        <v>2867</v>
      </c>
    </row>
    <row r="92" spans="1:9">
      <c r="A92" s="3" t="s">
        <v>234</v>
      </c>
      <c r="B92" s="3" t="s">
        <v>2867</v>
      </c>
    </row>
  </sheetData>
  <mergeCells count="12">
    <mergeCell ref="A1:A2"/>
    <mergeCell ref="B1:E1"/>
    <mergeCell ref="F1:I1"/>
    <mergeCell ref="B2:C2"/>
    <mergeCell ref="D2:E2"/>
    <mergeCell ref="F2:G2"/>
    <mergeCell ref="H2:I2"/>
    <mergeCell ref="A88:I88"/>
    <mergeCell ref="B89:I89"/>
    <mergeCell ref="B90:I90"/>
    <mergeCell ref="B91:I91"/>
    <mergeCell ref="B92:I9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451"/>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5"/>
    <col customWidth="1" max="7" min="7" width="5"/>
    <col customWidth="1" max="8" min="8" width="14"/>
    <col customWidth="1" max="9" min="9" width="5"/>
  </cols>
  <sheetData>
    <row r="1" spans="1:9">
      <c r="A1" s="1" t="s">
        <v>2868</v>
      </c>
      <c r="B1" s="2" t="s">
        <v>40</v>
      </c>
      <c r="F1" s="2" t="s">
        <v>1</v>
      </c>
    </row>
    <row r="2" spans="1:9">
      <c r="B2" s="2" t="s">
        <v>41</v>
      </c>
      <c r="D2" s="2" t="s">
        <v>42</v>
      </c>
      <c r="F2" s="2" t="s">
        <v>41</v>
      </c>
      <c r="H2" s="2" t="s">
        <v>42</v>
      </c>
    </row>
    <row r="3" spans="1:9">
      <c r="A3" s="6" t="s">
        <v>2869</v>
      </c>
    </row>
    <row r="4" spans="1:9">
      <c r="A4" s="3" t="s">
        <v>2734</v>
      </c>
      <c r="D4" s="7" t="n">
        <v>0</v>
      </c>
      <c r="H4" s="7" t="n">
        <v>0</v>
      </c>
    </row>
    <row r="5" spans="1:9">
      <c r="A5" s="3" t="s">
        <v>2735</v>
      </c>
      <c r="D5" s="4" t="n">
        <v>0</v>
      </c>
      <c r="H5" s="4" t="n">
        <v>0</v>
      </c>
    </row>
    <row r="6" spans="1:9">
      <c r="A6" s="3" t="s">
        <v>48</v>
      </c>
      <c r="B6" s="7" t="n">
        <v>-25</v>
      </c>
      <c r="D6" s="4" t="n">
        <v>54</v>
      </c>
      <c r="F6" s="7" t="n">
        <v>-41</v>
      </c>
      <c r="H6" s="4" t="n">
        <v>191</v>
      </c>
    </row>
    <row r="7" spans="1:9">
      <c r="A7" s="3" t="s">
        <v>692</v>
      </c>
      <c r="B7" s="4" t="n">
        <v>9403</v>
      </c>
      <c r="D7" s="4" t="n">
        <v>8768</v>
      </c>
      <c r="F7" s="4" t="n">
        <v>27170</v>
      </c>
      <c r="H7" s="4" t="n">
        <v>25180</v>
      </c>
    </row>
    <row r="8" spans="1:9">
      <c r="A8" s="3" t="s">
        <v>2870</v>
      </c>
      <c r="B8" s="4" t="n">
        <v>0</v>
      </c>
      <c r="C8" s="3" t="s">
        <v>50</v>
      </c>
      <c r="D8" s="4" t="n">
        <v>0</v>
      </c>
      <c r="E8" s="3" t="s">
        <v>50</v>
      </c>
      <c r="F8" s="4" t="n">
        <v>0</v>
      </c>
      <c r="G8" s="3" t="s">
        <v>51</v>
      </c>
      <c r="H8" s="4" t="n">
        <v>0</v>
      </c>
    </row>
    <row r="9" spans="1:9">
      <c r="A9" s="3" t="s">
        <v>2737</v>
      </c>
    </row>
    <row r="10" spans="1:9">
      <c r="A10" s="6" t="s">
        <v>2869</v>
      </c>
    </row>
    <row r="11" spans="1:9">
      <c r="A11" s="3" t="s">
        <v>2734</v>
      </c>
      <c r="B11" s="4" t="n">
        <v>4270</v>
      </c>
      <c r="C11" s="3" t="s">
        <v>231</v>
      </c>
      <c r="D11" s="4" t="n">
        <v>4164</v>
      </c>
      <c r="E11" s="3" t="s">
        <v>231</v>
      </c>
      <c r="F11" s="4" t="n">
        <v>11766</v>
      </c>
      <c r="G11" s="3" t="s">
        <v>234</v>
      </c>
      <c r="H11" s="4" t="n">
        <v>11318</v>
      </c>
      <c r="I11" s="3" t="s">
        <v>234</v>
      </c>
    </row>
    <row r="12" spans="1:9">
      <c r="A12" s="3" t="s">
        <v>2735</v>
      </c>
      <c r="B12" s="4" t="n">
        <v>162</v>
      </c>
      <c r="C12" s="3" t="s">
        <v>231</v>
      </c>
      <c r="D12" s="4" t="n">
        <v>149</v>
      </c>
      <c r="E12" s="3" t="s">
        <v>231</v>
      </c>
      <c r="F12" s="4" t="n">
        <v>1017</v>
      </c>
      <c r="G12" s="3" t="s">
        <v>234</v>
      </c>
      <c r="H12" s="4" t="n">
        <v>906</v>
      </c>
      <c r="I12" s="3" t="s">
        <v>234</v>
      </c>
    </row>
    <row r="13" spans="1:9">
      <c r="A13" s="3" t="s">
        <v>692</v>
      </c>
      <c r="B13" s="4" t="n">
        <v>9403</v>
      </c>
      <c r="C13" s="3" t="s">
        <v>231</v>
      </c>
      <c r="D13" s="4" t="n">
        <v>8768</v>
      </c>
      <c r="E13" s="3" t="s">
        <v>231</v>
      </c>
      <c r="F13" s="4" t="n">
        <v>27170</v>
      </c>
      <c r="G13" s="3" t="s">
        <v>234</v>
      </c>
      <c r="H13" s="4" t="n">
        <v>25180</v>
      </c>
      <c r="I13" s="3" t="s">
        <v>234</v>
      </c>
    </row>
    <row r="14" spans="1:9">
      <c r="A14" s="3" t="s">
        <v>25</v>
      </c>
    </row>
    <row r="15" spans="1:9">
      <c r="A15" s="6" t="s">
        <v>2869</v>
      </c>
    </row>
    <row r="16" spans="1:9">
      <c r="A16" s="3" t="s">
        <v>2734</v>
      </c>
      <c r="B16" s="4" t="n">
        <v>1609</v>
      </c>
      <c r="D16" s="4" t="n">
        <v>1552</v>
      </c>
      <c r="F16" s="4" t="n">
        <v>4512</v>
      </c>
      <c r="H16" s="4" t="n">
        <v>4167</v>
      </c>
    </row>
    <row r="17" spans="1:9">
      <c r="A17" s="3" t="s">
        <v>2735</v>
      </c>
      <c r="D17" s="4" t="n">
        <v>0</v>
      </c>
      <c r="H17" s="4" t="n">
        <v>0</v>
      </c>
    </row>
    <row r="18" spans="1:9">
      <c r="A18" s="3" t="s">
        <v>48</v>
      </c>
      <c r="B18" s="4" t="n">
        <v>-15</v>
      </c>
      <c r="D18" s="4" t="n">
        <v>16</v>
      </c>
      <c r="F18" s="4" t="n">
        <v>-27</v>
      </c>
      <c r="H18" s="4" t="n">
        <v>48</v>
      </c>
    </row>
    <row r="19" spans="1:9">
      <c r="A19" s="3" t="s">
        <v>692</v>
      </c>
      <c r="B19" s="4" t="n">
        <v>1598</v>
      </c>
      <c r="D19" s="4" t="n">
        <v>1571</v>
      </c>
      <c r="F19" s="4" t="n">
        <v>4508</v>
      </c>
      <c r="H19" s="4" t="n">
        <v>4227</v>
      </c>
    </row>
    <row r="20" spans="1:9">
      <c r="A20" s="3" t="s">
        <v>2870</v>
      </c>
      <c r="B20" s="4" t="n">
        <v>4</v>
      </c>
      <c r="D20" s="4" t="n">
        <v>3</v>
      </c>
      <c r="F20" s="4" t="n">
        <v>23</v>
      </c>
      <c r="H20" s="4" t="n">
        <v>12</v>
      </c>
    </row>
    <row r="21" spans="1:9">
      <c r="A21" s="3" t="s">
        <v>2750</v>
      </c>
    </row>
    <row r="22" spans="1:9">
      <c r="A22" s="6" t="s">
        <v>2869</v>
      </c>
    </row>
    <row r="23" spans="1:9">
      <c r="A23" s="3" t="s">
        <v>48</v>
      </c>
      <c r="B23" s="4" t="n">
        <v>-15</v>
      </c>
      <c r="D23" s="4" t="n">
        <v>16</v>
      </c>
      <c r="F23" s="4" t="n">
        <v>-27</v>
      </c>
      <c r="H23" s="4" t="n">
        <v>48</v>
      </c>
    </row>
    <row r="24" spans="1:9">
      <c r="A24" s="3" t="s">
        <v>692</v>
      </c>
      <c r="D24" s="4" t="n">
        <v>0</v>
      </c>
      <c r="H24" s="4" t="n">
        <v>0</v>
      </c>
    </row>
    <row r="25" spans="1:9">
      <c r="A25" s="3" t="s">
        <v>2871</v>
      </c>
    </row>
    <row r="26" spans="1:9">
      <c r="A26" s="6" t="s">
        <v>2869</v>
      </c>
    </row>
    <row r="27" spans="1:9">
      <c r="A27" s="3" t="s">
        <v>2734</v>
      </c>
      <c r="B27" s="4" t="n">
        <v>1606</v>
      </c>
      <c r="C27" s="3" t="s">
        <v>444</v>
      </c>
      <c r="D27" s="4" t="n">
        <v>1547</v>
      </c>
      <c r="E27" s="3" t="s">
        <v>444</v>
      </c>
      <c r="F27" s="4" t="n">
        <v>4512</v>
      </c>
      <c r="G27" s="3" t="s">
        <v>453</v>
      </c>
      <c r="H27" s="4" t="n">
        <v>4156</v>
      </c>
      <c r="I27" s="3" t="s">
        <v>453</v>
      </c>
    </row>
    <row r="28" spans="1:9">
      <c r="A28" s="3" t="s">
        <v>2872</v>
      </c>
    </row>
    <row r="29" spans="1:9">
      <c r="A29" s="6" t="s">
        <v>2869</v>
      </c>
    </row>
    <row r="30" spans="1:9">
      <c r="A30" s="3" t="s">
        <v>2734</v>
      </c>
      <c r="B30" s="4" t="n">
        <v>7</v>
      </c>
      <c r="C30" s="3" t="s">
        <v>455</v>
      </c>
      <c r="D30" s="4" t="n">
        <v>8</v>
      </c>
      <c r="E30" s="3" t="s">
        <v>455</v>
      </c>
      <c r="F30" s="4" t="n">
        <v>23</v>
      </c>
      <c r="G30" s="3" t="s">
        <v>457</v>
      </c>
      <c r="H30" s="4" t="n">
        <v>23</v>
      </c>
      <c r="I30" s="3" t="s">
        <v>457</v>
      </c>
    </row>
    <row r="31" spans="1:9">
      <c r="A31" s="3" t="s">
        <v>2873</v>
      </c>
    </row>
    <row r="32" spans="1:9">
      <c r="A32" s="6" t="s">
        <v>2869</v>
      </c>
    </row>
    <row r="33" spans="1:9">
      <c r="A33" s="3" t="s">
        <v>2734</v>
      </c>
      <c r="B33" s="4" t="n">
        <v>861</v>
      </c>
      <c r="D33" s="4" t="n">
        <v>816</v>
      </c>
      <c r="F33" s="4" t="n">
        <v>2277</v>
      </c>
      <c r="H33" s="4" t="n">
        <v>2071</v>
      </c>
    </row>
    <row r="34" spans="1:9">
      <c r="A34" s="3" t="s">
        <v>2874</v>
      </c>
    </row>
    <row r="35" spans="1:9">
      <c r="A35" s="6" t="s">
        <v>2869</v>
      </c>
    </row>
    <row r="36" spans="1:9">
      <c r="A36" s="3" t="s">
        <v>2734</v>
      </c>
      <c r="B36" s="4" t="n">
        <v>391</v>
      </c>
      <c r="D36" s="4" t="n">
        <v>366</v>
      </c>
      <c r="F36" s="4" t="n">
        <v>1132</v>
      </c>
      <c r="H36" s="4" t="n">
        <v>1035</v>
      </c>
    </row>
    <row r="37" spans="1:9">
      <c r="A37" s="3" t="s">
        <v>2875</v>
      </c>
    </row>
    <row r="38" spans="1:9">
      <c r="A38" s="6" t="s">
        <v>2869</v>
      </c>
    </row>
    <row r="39" spans="1:9">
      <c r="A39" s="3" t="s">
        <v>2734</v>
      </c>
      <c r="B39" s="4" t="n">
        <v>131</v>
      </c>
      <c r="D39" s="4" t="n">
        <v>119</v>
      </c>
      <c r="F39" s="4" t="n">
        <v>411</v>
      </c>
      <c r="H39" s="4" t="n">
        <v>346</v>
      </c>
    </row>
    <row r="40" spans="1:9">
      <c r="A40" s="3" t="s">
        <v>2876</v>
      </c>
    </row>
    <row r="41" spans="1:9">
      <c r="A41" s="6" t="s">
        <v>2869</v>
      </c>
    </row>
    <row r="42" spans="1:9">
      <c r="A42" s="3" t="s">
        <v>2734</v>
      </c>
      <c r="B42" s="4" t="n">
        <v>11</v>
      </c>
      <c r="D42" s="4" t="n">
        <v>11</v>
      </c>
      <c r="F42" s="4" t="n">
        <v>36</v>
      </c>
      <c r="H42" s="4" t="n">
        <v>33</v>
      </c>
    </row>
    <row r="43" spans="1:9">
      <c r="A43" s="3" t="s">
        <v>2877</v>
      </c>
    </row>
    <row r="44" spans="1:9">
      <c r="A44" s="6" t="s">
        <v>2869</v>
      </c>
    </row>
    <row r="45" spans="1:9">
      <c r="A45" s="3" t="s">
        <v>2734</v>
      </c>
      <c r="B45" s="4" t="n">
        <v>212</v>
      </c>
      <c r="C45" s="3" t="s">
        <v>1048</v>
      </c>
      <c r="D45" s="4" t="n">
        <v>235</v>
      </c>
      <c r="E45" s="3" t="s">
        <v>1048</v>
      </c>
      <c r="F45" s="4" t="n">
        <v>656</v>
      </c>
      <c r="G45" s="3" t="s">
        <v>1050</v>
      </c>
      <c r="H45" s="4" t="n">
        <v>671</v>
      </c>
      <c r="I45" s="3" t="s">
        <v>1050</v>
      </c>
    </row>
    <row r="46" spans="1:9">
      <c r="A46" s="3" t="s">
        <v>2878</v>
      </c>
    </row>
    <row r="47" spans="1:9">
      <c r="A47" s="6" t="s">
        <v>2869</v>
      </c>
    </row>
    <row r="48" spans="1:9">
      <c r="A48" s="3" t="s">
        <v>2735</v>
      </c>
      <c r="B48" s="4" t="n">
        <v>0</v>
      </c>
      <c r="C48" s="3" t="s">
        <v>1052</v>
      </c>
      <c r="D48" s="4" t="n">
        <v>0</v>
      </c>
      <c r="E48" s="3" t="s">
        <v>1052</v>
      </c>
      <c r="F48" s="4" t="n">
        <v>0</v>
      </c>
      <c r="G48" s="3" t="s">
        <v>832</v>
      </c>
      <c r="H48" s="4" t="n">
        <v>0</v>
      </c>
      <c r="I48" s="3" t="s">
        <v>832</v>
      </c>
    </row>
    <row r="49" spans="1:9">
      <c r="A49" s="3" t="s">
        <v>2879</v>
      </c>
    </row>
    <row r="50" spans="1:9">
      <c r="A50" s="6" t="s">
        <v>2869</v>
      </c>
    </row>
    <row r="51" spans="1:9">
      <c r="A51" s="3" t="s">
        <v>2735</v>
      </c>
      <c r="B51" s="4" t="n">
        <v>0</v>
      </c>
      <c r="C51" s="3" t="s">
        <v>455</v>
      </c>
      <c r="D51" s="4" t="n">
        <v>0</v>
      </c>
      <c r="E51" s="3" t="s">
        <v>455</v>
      </c>
      <c r="F51" s="4" t="n">
        <v>0</v>
      </c>
      <c r="G51" s="3" t="s">
        <v>457</v>
      </c>
      <c r="H51" s="4" t="n">
        <v>0</v>
      </c>
      <c r="I51" s="3" t="s">
        <v>457</v>
      </c>
    </row>
    <row r="52" spans="1:9">
      <c r="A52" s="3" t="s">
        <v>2880</v>
      </c>
    </row>
    <row r="53" spans="1:9">
      <c r="A53" s="6" t="s">
        <v>2869</v>
      </c>
    </row>
    <row r="54" spans="1:9">
      <c r="A54" s="3" t="s">
        <v>2735</v>
      </c>
      <c r="B54" s="4" t="n">
        <v>0</v>
      </c>
      <c r="D54" s="4" t="n">
        <v>0</v>
      </c>
      <c r="F54" s="4" t="n">
        <v>0</v>
      </c>
      <c r="H54" s="4" t="n">
        <v>0</v>
      </c>
    </row>
    <row r="55" spans="1:9">
      <c r="A55" s="3" t="s">
        <v>2881</v>
      </c>
    </row>
    <row r="56" spans="1:9">
      <c r="A56" s="6" t="s">
        <v>2869</v>
      </c>
    </row>
    <row r="57" spans="1:9">
      <c r="A57" s="3" t="s">
        <v>2735</v>
      </c>
      <c r="B57" s="4" t="n">
        <v>0</v>
      </c>
      <c r="D57" s="4" t="n">
        <v>0</v>
      </c>
      <c r="F57" s="4" t="n">
        <v>0</v>
      </c>
      <c r="H57" s="4" t="n">
        <v>0</v>
      </c>
    </row>
    <row r="58" spans="1:9">
      <c r="A58" s="3" t="s">
        <v>2882</v>
      </c>
    </row>
    <row r="59" spans="1:9">
      <c r="A59" s="6" t="s">
        <v>2869</v>
      </c>
    </row>
    <row r="60" spans="1:9">
      <c r="A60" s="3" t="s">
        <v>2735</v>
      </c>
      <c r="F60" s="4" t="n">
        <v>0</v>
      </c>
      <c r="H60" s="4" t="n">
        <v>0</v>
      </c>
    </row>
    <row r="61" spans="1:9">
      <c r="A61" s="3" t="s">
        <v>2883</v>
      </c>
    </row>
    <row r="62" spans="1:9">
      <c r="A62" s="6" t="s">
        <v>2869</v>
      </c>
    </row>
    <row r="63" spans="1:9">
      <c r="A63" s="3" t="s">
        <v>2735</v>
      </c>
      <c r="B63" s="4" t="n">
        <v>0</v>
      </c>
      <c r="D63" s="4" t="n">
        <v>0</v>
      </c>
      <c r="F63" s="4" t="n">
        <v>0</v>
      </c>
      <c r="H63" s="4" t="n">
        <v>0</v>
      </c>
    </row>
    <row r="64" spans="1:9">
      <c r="A64" s="3" t="s">
        <v>2884</v>
      </c>
    </row>
    <row r="65" spans="1:9">
      <c r="A65" s="6" t="s">
        <v>2869</v>
      </c>
    </row>
    <row r="66" spans="1:9">
      <c r="A66" s="3" t="s">
        <v>2735</v>
      </c>
      <c r="B66" s="4" t="n">
        <v>0</v>
      </c>
      <c r="C66" s="3" t="s">
        <v>1696</v>
      </c>
      <c r="D66" s="4" t="n">
        <v>0</v>
      </c>
      <c r="E66" s="3" t="s">
        <v>1696</v>
      </c>
      <c r="F66" s="4" t="n">
        <v>0</v>
      </c>
      <c r="G66" s="3" t="s">
        <v>1699</v>
      </c>
      <c r="H66" s="4" t="n">
        <v>0</v>
      </c>
      <c r="I66" s="3" t="s">
        <v>1699</v>
      </c>
    </row>
    <row r="67" spans="1:9">
      <c r="A67" s="3" t="s">
        <v>2885</v>
      </c>
    </row>
    <row r="68" spans="1:9">
      <c r="A68" s="6" t="s">
        <v>2869</v>
      </c>
    </row>
    <row r="69" spans="1:9">
      <c r="A69" s="3" t="s">
        <v>692</v>
      </c>
      <c r="B69" s="4" t="n">
        <v>1606</v>
      </c>
      <c r="D69" s="4" t="n">
        <v>1547</v>
      </c>
      <c r="F69" s="4" t="n">
        <v>4512</v>
      </c>
      <c r="H69" s="4" t="n">
        <v>4156</v>
      </c>
    </row>
    <row r="70" spans="1:9">
      <c r="A70" s="3" t="s">
        <v>2886</v>
      </c>
    </row>
    <row r="71" spans="1:9">
      <c r="A71" s="6" t="s">
        <v>2869</v>
      </c>
    </row>
    <row r="72" spans="1:9">
      <c r="A72" s="3" t="s">
        <v>692</v>
      </c>
      <c r="B72" s="4" t="n">
        <v>-8</v>
      </c>
      <c r="D72" s="4" t="n">
        <v>24</v>
      </c>
      <c r="F72" s="4" t="n">
        <v>-4</v>
      </c>
      <c r="H72" s="4" t="n">
        <v>71</v>
      </c>
    </row>
    <row r="73" spans="1:9">
      <c r="A73" s="3" t="s">
        <v>27</v>
      </c>
    </row>
    <row r="74" spans="1:9">
      <c r="A74" s="6" t="s">
        <v>2869</v>
      </c>
    </row>
    <row r="75" spans="1:9">
      <c r="A75" s="3" t="s">
        <v>2734</v>
      </c>
      <c r="B75" s="4" t="n">
        <v>697</v>
      </c>
      <c r="D75" s="4" t="n">
        <v>660</v>
      </c>
      <c r="F75" s="4" t="n">
        <v>1886</v>
      </c>
      <c r="H75" s="4" t="n">
        <v>1798</v>
      </c>
    </row>
    <row r="76" spans="1:9">
      <c r="A76" s="3" t="s">
        <v>2735</v>
      </c>
      <c r="B76" s="4" t="n">
        <v>57</v>
      </c>
      <c r="D76" s="4" t="n">
        <v>53</v>
      </c>
      <c r="F76" s="4" t="n">
        <v>382</v>
      </c>
      <c r="H76" s="4" t="n">
        <v>338</v>
      </c>
    </row>
    <row r="77" spans="1:9">
      <c r="A77" s="3" t="s">
        <v>48</v>
      </c>
      <c r="B77" s="4" t="n">
        <v>1</v>
      </c>
      <c r="D77" s="4" t="n">
        <v>0</v>
      </c>
      <c r="F77" s="4" t="n">
        <v>2</v>
      </c>
      <c r="H77" s="4" t="n">
        <v>0</v>
      </c>
    </row>
    <row r="78" spans="1:9">
      <c r="A78" s="3" t="s">
        <v>692</v>
      </c>
      <c r="B78" s="4" t="n">
        <v>757</v>
      </c>
      <c r="D78" s="4" t="n">
        <v>715</v>
      </c>
      <c r="F78" s="4" t="n">
        <v>2275</v>
      </c>
      <c r="H78" s="4" t="n">
        <v>2141</v>
      </c>
    </row>
    <row r="79" spans="1:9">
      <c r="A79" s="3" t="s">
        <v>2870</v>
      </c>
      <c r="B79" s="4" t="n">
        <v>2</v>
      </c>
      <c r="D79" s="4" t="n">
        <v>2</v>
      </c>
      <c r="F79" s="4" t="n">
        <v>5</v>
      </c>
      <c r="H79" s="4" t="n">
        <v>5</v>
      </c>
    </row>
    <row r="80" spans="1:9">
      <c r="A80" s="3" t="s">
        <v>2752</v>
      </c>
    </row>
    <row r="81" spans="1:9">
      <c r="A81" s="6" t="s">
        <v>2869</v>
      </c>
    </row>
    <row r="82" spans="1:9">
      <c r="A82" s="3" t="s">
        <v>48</v>
      </c>
      <c r="B82" s="4" t="n">
        <v>1</v>
      </c>
      <c r="D82" s="4" t="n">
        <v>0</v>
      </c>
      <c r="F82" s="4" t="n">
        <v>2</v>
      </c>
      <c r="H82" s="4" t="n">
        <v>0</v>
      </c>
    </row>
    <row r="83" spans="1:9">
      <c r="A83" s="3" t="s">
        <v>692</v>
      </c>
      <c r="D83" s="4" t="n">
        <v>0</v>
      </c>
      <c r="H83" s="4" t="n">
        <v>0</v>
      </c>
    </row>
    <row r="84" spans="1:9">
      <c r="A84" s="3" t="s">
        <v>2887</v>
      </c>
    </row>
    <row r="85" spans="1:9">
      <c r="A85" s="6" t="s">
        <v>2869</v>
      </c>
    </row>
    <row r="86" spans="1:9">
      <c r="A86" s="3" t="s">
        <v>2734</v>
      </c>
      <c r="B86" s="4" t="n">
        <v>696</v>
      </c>
      <c r="C86" s="3" t="s">
        <v>444</v>
      </c>
      <c r="D86" s="4" t="n">
        <v>659</v>
      </c>
      <c r="E86" s="3" t="s">
        <v>444</v>
      </c>
      <c r="F86" s="4" t="n">
        <v>1881</v>
      </c>
      <c r="G86" s="3" t="s">
        <v>453</v>
      </c>
      <c r="H86" s="4" t="n">
        <v>1792</v>
      </c>
      <c r="I86" s="3" t="s">
        <v>453</v>
      </c>
    </row>
    <row r="87" spans="1:9">
      <c r="A87" s="3" t="s">
        <v>2870</v>
      </c>
      <c r="B87" s="4" t="n">
        <v>2</v>
      </c>
      <c r="D87" s="4" t="n">
        <v>1</v>
      </c>
      <c r="F87" s="4" t="n">
        <v>5</v>
      </c>
      <c r="H87" s="4" t="n">
        <v>4</v>
      </c>
    </row>
    <row r="88" spans="1:9">
      <c r="A88" s="3" t="s">
        <v>2888</v>
      </c>
    </row>
    <row r="89" spans="1:9">
      <c r="A89" s="6" t="s">
        <v>2869</v>
      </c>
    </row>
    <row r="90" spans="1:9">
      <c r="A90" s="3" t="s">
        <v>2734</v>
      </c>
      <c r="B90" s="4" t="n">
        <v>3</v>
      </c>
      <c r="C90" s="3" t="s">
        <v>455</v>
      </c>
      <c r="D90" s="4" t="n">
        <v>3</v>
      </c>
      <c r="E90" s="3" t="s">
        <v>455</v>
      </c>
      <c r="F90" s="4" t="n">
        <v>10</v>
      </c>
      <c r="G90" s="3" t="s">
        <v>457</v>
      </c>
      <c r="H90" s="4" t="n">
        <v>10</v>
      </c>
      <c r="I90" s="3" t="s">
        <v>457</v>
      </c>
    </row>
    <row r="91" spans="1:9">
      <c r="A91" s="3" t="s">
        <v>2889</v>
      </c>
    </row>
    <row r="92" spans="1:9">
      <c r="A92" s="6" t="s">
        <v>2869</v>
      </c>
    </row>
    <row r="93" spans="1:9">
      <c r="A93" s="3" t="s">
        <v>2734</v>
      </c>
      <c r="B93" s="4" t="n">
        <v>458</v>
      </c>
      <c r="D93" s="4" t="n">
        <v>434</v>
      </c>
      <c r="F93" s="4" t="n">
        <v>1199</v>
      </c>
      <c r="H93" s="4" t="n">
        <v>1147</v>
      </c>
    </row>
    <row r="94" spans="1:9">
      <c r="A94" s="3" t="s">
        <v>2890</v>
      </c>
    </row>
    <row r="95" spans="1:9">
      <c r="A95" s="6" t="s">
        <v>2869</v>
      </c>
    </row>
    <row r="96" spans="1:9">
      <c r="A96" s="3" t="s">
        <v>2734</v>
      </c>
      <c r="B96" s="4" t="n">
        <v>108</v>
      </c>
      <c r="D96" s="4" t="n">
        <v>106</v>
      </c>
      <c r="F96" s="4" t="n">
        <v>306</v>
      </c>
      <c r="H96" s="4" t="n">
        <v>303</v>
      </c>
    </row>
    <row r="97" spans="1:9">
      <c r="A97" s="3" t="s">
        <v>2891</v>
      </c>
    </row>
    <row r="98" spans="1:9">
      <c r="A98" s="6" t="s">
        <v>2869</v>
      </c>
    </row>
    <row r="99" spans="1:9">
      <c r="A99" s="3" t="s">
        <v>2734</v>
      </c>
      <c r="B99" s="4" t="n">
        <v>64</v>
      </c>
      <c r="D99" s="4" t="n">
        <v>59</v>
      </c>
      <c r="F99" s="4" t="n">
        <v>174</v>
      </c>
      <c r="H99" s="4" t="n">
        <v>168</v>
      </c>
    </row>
    <row r="100" spans="1:9">
      <c r="A100" s="3" t="s">
        <v>2892</v>
      </c>
    </row>
    <row r="101" spans="1:9">
      <c r="A101" s="6" t="s">
        <v>2869</v>
      </c>
    </row>
    <row r="102" spans="1:9">
      <c r="A102" s="3" t="s">
        <v>2734</v>
      </c>
      <c r="B102" s="4" t="n">
        <v>7</v>
      </c>
      <c r="D102" s="4" t="n">
        <v>7</v>
      </c>
      <c r="F102" s="4" t="n">
        <v>21</v>
      </c>
      <c r="H102" s="4" t="n">
        <v>23</v>
      </c>
    </row>
    <row r="103" spans="1:9">
      <c r="A103" s="3" t="s">
        <v>2893</v>
      </c>
    </row>
    <row r="104" spans="1:9">
      <c r="A104" s="6" t="s">
        <v>2869</v>
      </c>
    </row>
    <row r="105" spans="1:9">
      <c r="A105" s="3" t="s">
        <v>2734</v>
      </c>
      <c r="B105" s="4" t="n">
        <v>59</v>
      </c>
      <c r="C105" s="3" t="s">
        <v>1048</v>
      </c>
      <c r="D105" s="4" t="n">
        <v>53</v>
      </c>
      <c r="E105" s="3" t="s">
        <v>1048</v>
      </c>
      <c r="F105" s="4" t="n">
        <v>181</v>
      </c>
      <c r="G105" s="3" t="s">
        <v>1050</v>
      </c>
      <c r="H105" s="4" t="n">
        <v>151</v>
      </c>
      <c r="I105" s="3" t="s">
        <v>1050</v>
      </c>
    </row>
    <row r="106" spans="1:9">
      <c r="A106" s="3" t="s">
        <v>2894</v>
      </c>
    </row>
    <row r="107" spans="1:9">
      <c r="A107" s="6" t="s">
        <v>2869</v>
      </c>
    </row>
    <row r="108" spans="1:9">
      <c r="A108" s="3" t="s">
        <v>2735</v>
      </c>
      <c r="B108" s="4" t="n">
        <v>57</v>
      </c>
      <c r="C108" s="3" t="s">
        <v>1052</v>
      </c>
      <c r="D108" s="4" t="n">
        <v>53</v>
      </c>
      <c r="E108" s="3" t="s">
        <v>1052</v>
      </c>
      <c r="F108" s="4" t="n">
        <v>382</v>
      </c>
      <c r="G108" s="3" t="s">
        <v>832</v>
      </c>
      <c r="H108" s="4" t="n">
        <v>339</v>
      </c>
      <c r="I108" s="3" t="s">
        <v>832</v>
      </c>
    </row>
    <row r="109" spans="1:9">
      <c r="A109" s="3" t="s">
        <v>2870</v>
      </c>
      <c r="B109" s="4" t="n">
        <v>0</v>
      </c>
      <c r="D109" s="4" t="n">
        <v>0</v>
      </c>
      <c r="F109" s="4" t="n">
        <v>0</v>
      </c>
      <c r="H109" s="4" t="n">
        <v>0</v>
      </c>
    </row>
    <row r="110" spans="1:9">
      <c r="A110" s="3" t="s">
        <v>2895</v>
      </c>
    </row>
    <row r="111" spans="1:9">
      <c r="A111" s="6" t="s">
        <v>2869</v>
      </c>
    </row>
    <row r="112" spans="1:9">
      <c r="A112" s="3" t="s">
        <v>2735</v>
      </c>
      <c r="B112" s="4" t="n">
        <v>0</v>
      </c>
      <c r="C112" s="3" t="s">
        <v>455</v>
      </c>
      <c r="D112" s="4" t="n">
        <v>0</v>
      </c>
      <c r="E112" s="3" t="s">
        <v>455</v>
      </c>
      <c r="F112" s="4" t="n">
        <v>0</v>
      </c>
      <c r="G112" s="3" t="s">
        <v>457</v>
      </c>
      <c r="H112" s="4" t="n">
        <v>0</v>
      </c>
      <c r="I112" s="3" t="s">
        <v>457</v>
      </c>
    </row>
    <row r="113" spans="1:9">
      <c r="A113" s="3" t="s">
        <v>2896</v>
      </c>
    </row>
    <row r="114" spans="1:9">
      <c r="A114" s="6" t="s">
        <v>2869</v>
      </c>
    </row>
    <row r="115" spans="1:9">
      <c r="A115" s="3" t="s">
        <v>2735</v>
      </c>
      <c r="B115" s="4" t="n">
        <v>36</v>
      </c>
      <c r="D115" s="4" t="n">
        <v>33</v>
      </c>
      <c r="F115" s="4" t="n">
        <v>259</v>
      </c>
      <c r="H115" s="4" t="n">
        <v>225</v>
      </c>
    </row>
    <row r="116" spans="1:9">
      <c r="A116" s="3" t="s">
        <v>2897</v>
      </c>
    </row>
    <row r="117" spans="1:9">
      <c r="A117" s="6" t="s">
        <v>2869</v>
      </c>
    </row>
    <row r="118" spans="1:9">
      <c r="A118" s="3" t="s">
        <v>2735</v>
      </c>
      <c r="B118" s="4" t="n">
        <v>15</v>
      </c>
      <c r="D118" s="4" t="n">
        <v>14</v>
      </c>
      <c r="F118" s="4" t="n">
        <v>102</v>
      </c>
      <c r="H118" s="4" t="n">
        <v>90</v>
      </c>
    </row>
    <row r="119" spans="1:9">
      <c r="A119" s="3" t="s">
        <v>2898</v>
      </c>
    </row>
    <row r="120" spans="1:9">
      <c r="A120" s="6" t="s">
        <v>2869</v>
      </c>
    </row>
    <row r="121" spans="1:9">
      <c r="A121" s="3" t="s">
        <v>2735</v>
      </c>
      <c r="B121" s="4" t="n">
        <v>0</v>
      </c>
      <c r="D121" s="4" t="n">
        <v>0</v>
      </c>
      <c r="F121" s="4" t="n">
        <v>1</v>
      </c>
      <c r="H121" s="4" t="n">
        <v>0</v>
      </c>
    </row>
    <row r="122" spans="1:9">
      <c r="A122" s="3" t="s">
        <v>2899</v>
      </c>
    </row>
    <row r="123" spans="1:9">
      <c r="A123" s="6" t="s">
        <v>2869</v>
      </c>
    </row>
    <row r="124" spans="1:9">
      <c r="A124" s="3" t="s">
        <v>2735</v>
      </c>
      <c r="B124" s="4" t="n">
        <v>5</v>
      </c>
      <c r="D124" s="4" t="n">
        <v>5</v>
      </c>
      <c r="F124" s="4" t="n">
        <v>16</v>
      </c>
      <c r="H124" s="4" t="n">
        <v>16</v>
      </c>
    </row>
    <row r="125" spans="1:9">
      <c r="A125" s="3" t="s">
        <v>2900</v>
      </c>
    </row>
    <row r="126" spans="1:9">
      <c r="A126" s="6" t="s">
        <v>2869</v>
      </c>
    </row>
    <row r="127" spans="1:9">
      <c r="A127" s="3" t="s">
        <v>2735</v>
      </c>
      <c r="B127" s="4" t="n">
        <v>1</v>
      </c>
      <c r="C127" s="3" t="s">
        <v>1696</v>
      </c>
      <c r="D127" s="4" t="n">
        <v>1</v>
      </c>
      <c r="E127" s="3" t="s">
        <v>1696</v>
      </c>
      <c r="F127" s="4" t="n">
        <v>4</v>
      </c>
      <c r="G127" s="3" t="s">
        <v>1699</v>
      </c>
      <c r="H127" s="4" t="n">
        <v>8</v>
      </c>
      <c r="I127" s="3" t="s">
        <v>1699</v>
      </c>
    </row>
    <row r="128" spans="1:9">
      <c r="A128" s="3" t="s">
        <v>2901</v>
      </c>
    </row>
    <row r="129" spans="1:9">
      <c r="A129" s="6" t="s">
        <v>2869</v>
      </c>
    </row>
    <row r="130" spans="1:9">
      <c r="A130" s="3" t="s">
        <v>692</v>
      </c>
      <c r="B130" s="4" t="n">
        <v>753</v>
      </c>
      <c r="D130" s="4" t="n">
        <v>712</v>
      </c>
      <c r="F130" s="4" t="n">
        <v>2263</v>
      </c>
      <c r="H130" s="4" t="n">
        <v>2131</v>
      </c>
    </row>
    <row r="131" spans="1:9">
      <c r="A131" s="3" t="s">
        <v>2902</v>
      </c>
    </row>
    <row r="132" spans="1:9">
      <c r="A132" s="6" t="s">
        <v>2869</v>
      </c>
    </row>
    <row r="133" spans="1:9">
      <c r="A133" s="3" t="s">
        <v>692</v>
      </c>
      <c r="B133" s="4" t="n">
        <v>4</v>
      </c>
      <c r="D133" s="4" t="n">
        <v>3</v>
      </c>
      <c r="F133" s="4" t="n">
        <v>12</v>
      </c>
      <c r="H133" s="4" t="n">
        <v>10</v>
      </c>
    </row>
    <row r="134" spans="1:9">
      <c r="A134" s="3" t="s">
        <v>29</v>
      </c>
    </row>
    <row r="135" spans="1:9">
      <c r="A135" s="6" t="s">
        <v>2869</v>
      </c>
    </row>
    <row r="136" spans="1:9">
      <c r="A136" s="3" t="s">
        <v>2734</v>
      </c>
      <c r="B136" s="4" t="n">
        <v>652</v>
      </c>
      <c r="D136" s="4" t="n">
        <v>626</v>
      </c>
      <c r="F136" s="4" t="n">
        <v>1847</v>
      </c>
      <c r="H136" s="4" t="n">
        <v>1811</v>
      </c>
    </row>
    <row r="137" spans="1:9">
      <c r="A137" s="3" t="s">
        <v>2735</v>
      </c>
      <c r="B137" s="4" t="n">
        <v>79</v>
      </c>
      <c r="D137" s="4" t="n">
        <v>73</v>
      </c>
      <c r="F137" s="4" t="n">
        <v>527</v>
      </c>
      <c r="H137" s="4" t="n">
        <v>438</v>
      </c>
    </row>
    <row r="138" spans="1:9">
      <c r="A138" s="3" t="s">
        <v>48</v>
      </c>
      <c r="B138" s="4" t="n">
        <v>-6</v>
      </c>
      <c r="D138" s="4" t="n">
        <v>36</v>
      </c>
      <c r="F138" s="4" t="n">
        <v>-23</v>
      </c>
      <c r="H138" s="4" t="n">
        <v>102</v>
      </c>
    </row>
    <row r="139" spans="1:9">
      <c r="A139" s="3" t="s">
        <v>692</v>
      </c>
      <c r="B139" s="4" t="n">
        <v>731</v>
      </c>
      <c r="D139" s="4" t="n">
        <v>738</v>
      </c>
      <c r="F139" s="4" t="n">
        <v>2369</v>
      </c>
      <c r="H139" s="4" t="n">
        <v>2363</v>
      </c>
    </row>
    <row r="140" spans="1:9">
      <c r="A140" s="3" t="s">
        <v>2870</v>
      </c>
      <c r="B140" s="4" t="n">
        <v>6</v>
      </c>
      <c r="D140" s="4" t="n">
        <v>3</v>
      </c>
      <c r="F140" s="4" t="n">
        <v>18</v>
      </c>
      <c r="H140" s="4" t="n">
        <v>12</v>
      </c>
    </row>
    <row r="141" spans="1:9">
      <c r="A141" s="3" t="s">
        <v>2754</v>
      </c>
    </row>
    <row r="142" spans="1:9">
      <c r="A142" s="6" t="s">
        <v>2869</v>
      </c>
    </row>
    <row r="143" spans="1:9">
      <c r="A143" s="3" t="s">
        <v>48</v>
      </c>
      <c r="B143" s="4" t="n">
        <v>-6</v>
      </c>
      <c r="D143" s="4" t="n">
        <v>36</v>
      </c>
      <c r="F143" s="4" t="n">
        <v>-23</v>
      </c>
      <c r="H143" s="4" t="n">
        <v>102</v>
      </c>
    </row>
    <row r="144" spans="1:9">
      <c r="A144" s="3" t="s">
        <v>692</v>
      </c>
      <c r="D144" s="4" t="n">
        <v>0</v>
      </c>
      <c r="H144" s="4" t="n">
        <v>0</v>
      </c>
    </row>
    <row r="145" spans="1:9">
      <c r="A145" s="3" t="s">
        <v>2903</v>
      </c>
    </row>
    <row r="146" spans="1:9">
      <c r="A146" s="6" t="s">
        <v>2869</v>
      </c>
    </row>
    <row r="147" spans="1:9">
      <c r="A147" s="3" t="s">
        <v>2734</v>
      </c>
      <c r="B147" s="4" t="n">
        <v>649</v>
      </c>
      <c r="C147" s="3" t="s">
        <v>444</v>
      </c>
      <c r="D147" s="4" t="n">
        <v>624</v>
      </c>
      <c r="E147" s="3" t="s">
        <v>444</v>
      </c>
      <c r="F147" s="4" t="n">
        <v>1842</v>
      </c>
      <c r="G147" s="3" t="s">
        <v>453</v>
      </c>
      <c r="H147" s="4" t="n">
        <v>1805</v>
      </c>
      <c r="I147" s="3" t="s">
        <v>453</v>
      </c>
    </row>
    <row r="148" spans="1:9">
      <c r="A148" s="3" t="s">
        <v>2870</v>
      </c>
      <c r="B148" s="4" t="n">
        <v>1</v>
      </c>
      <c r="D148" s="4" t="n">
        <v>1</v>
      </c>
      <c r="F148" s="4" t="n">
        <v>5</v>
      </c>
      <c r="H148" s="4" t="n">
        <v>5</v>
      </c>
    </row>
    <row r="149" spans="1:9">
      <c r="A149" s="3" t="s">
        <v>2904</v>
      </c>
    </row>
    <row r="150" spans="1:9">
      <c r="A150" s="6" t="s">
        <v>2869</v>
      </c>
    </row>
    <row r="151" spans="1:9">
      <c r="A151" s="3" t="s">
        <v>2734</v>
      </c>
      <c r="B151" s="4" t="n">
        <v>4</v>
      </c>
      <c r="C151" s="3" t="s">
        <v>455</v>
      </c>
      <c r="D151" s="4" t="n">
        <v>3</v>
      </c>
      <c r="E151" s="3" t="s">
        <v>455</v>
      </c>
      <c r="F151" s="4" t="n">
        <v>10</v>
      </c>
      <c r="G151" s="3" t="s">
        <v>457</v>
      </c>
      <c r="H151" s="4" t="n">
        <v>11</v>
      </c>
      <c r="I151" s="3" t="s">
        <v>457</v>
      </c>
    </row>
    <row r="152" spans="1:9">
      <c r="A152" s="3" t="s">
        <v>2905</v>
      </c>
    </row>
    <row r="153" spans="1:9">
      <c r="A153" s="6" t="s">
        <v>2869</v>
      </c>
    </row>
    <row r="154" spans="1:9">
      <c r="A154" s="3" t="s">
        <v>2734</v>
      </c>
      <c r="B154" s="4" t="n">
        <v>366</v>
      </c>
      <c r="D154" s="4" t="n">
        <v>352</v>
      </c>
      <c r="F154" s="4" t="n">
        <v>1054</v>
      </c>
      <c r="H154" s="4" t="n">
        <v>1038</v>
      </c>
    </row>
    <row r="155" spans="1:9">
      <c r="A155" s="3" t="s">
        <v>2906</v>
      </c>
    </row>
    <row r="156" spans="1:9">
      <c r="A156" s="6" t="s">
        <v>2869</v>
      </c>
    </row>
    <row r="157" spans="1:9">
      <c r="A157" s="3" t="s">
        <v>2734</v>
      </c>
      <c r="B157" s="4" t="n">
        <v>68</v>
      </c>
      <c r="D157" s="4" t="n">
        <v>65</v>
      </c>
      <c r="F157" s="4" t="n">
        <v>196</v>
      </c>
      <c r="H157" s="4" t="n">
        <v>193</v>
      </c>
    </row>
    <row r="158" spans="1:9">
      <c r="A158" s="3" t="s">
        <v>2907</v>
      </c>
    </row>
    <row r="159" spans="1:9">
      <c r="A159" s="6" t="s">
        <v>2869</v>
      </c>
    </row>
    <row r="160" spans="1:9">
      <c r="A160" s="3" t="s">
        <v>2734</v>
      </c>
      <c r="B160" s="4" t="n">
        <v>117</v>
      </c>
      <c r="D160" s="4" t="n">
        <v>114</v>
      </c>
      <c r="F160" s="4" t="n">
        <v>325</v>
      </c>
      <c r="H160" s="4" t="n">
        <v>329</v>
      </c>
    </row>
    <row r="161" spans="1:9">
      <c r="A161" s="3" t="s">
        <v>2908</v>
      </c>
    </row>
    <row r="162" spans="1:9">
      <c r="A162" s="6" t="s">
        <v>2869</v>
      </c>
    </row>
    <row r="163" spans="1:9">
      <c r="A163" s="3" t="s">
        <v>2734</v>
      </c>
      <c r="B163" s="4" t="n">
        <v>7</v>
      </c>
      <c r="D163" s="4" t="n">
        <v>8</v>
      </c>
      <c r="F163" s="4" t="n">
        <v>21</v>
      </c>
      <c r="H163" s="4" t="n">
        <v>23</v>
      </c>
    </row>
    <row r="164" spans="1:9">
      <c r="A164" s="3" t="s">
        <v>2909</v>
      </c>
    </row>
    <row r="165" spans="1:9">
      <c r="A165" s="6" t="s">
        <v>2869</v>
      </c>
    </row>
    <row r="166" spans="1:9">
      <c r="A166" s="3" t="s">
        <v>2734</v>
      </c>
      <c r="B166" s="4" t="n">
        <v>91</v>
      </c>
      <c r="C166" s="3" t="s">
        <v>1048</v>
      </c>
      <c r="D166" s="4" t="n">
        <v>85</v>
      </c>
      <c r="E166" s="3" t="s">
        <v>1048</v>
      </c>
      <c r="F166" s="4" t="n">
        <v>246</v>
      </c>
      <c r="G166" s="3" t="s">
        <v>1050</v>
      </c>
      <c r="H166" s="4" t="n">
        <v>222</v>
      </c>
      <c r="I166" s="3" t="s">
        <v>1050</v>
      </c>
    </row>
    <row r="167" spans="1:9">
      <c r="A167" s="3" t="s">
        <v>2910</v>
      </c>
    </row>
    <row r="168" spans="1:9">
      <c r="A168" s="6" t="s">
        <v>2869</v>
      </c>
    </row>
    <row r="169" spans="1:9">
      <c r="A169" s="3" t="s">
        <v>2735</v>
      </c>
      <c r="B169" s="4" t="n">
        <v>83</v>
      </c>
      <c r="C169" s="3" t="s">
        <v>1052</v>
      </c>
      <c r="D169" s="4" t="n">
        <v>74</v>
      </c>
      <c r="E169" s="3" t="s">
        <v>1052</v>
      </c>
      <c r="F169" s="4" t="n">
        <v>537</v>
      </c>
      <c r="G169" s="3" t="s">
        <v>832</v>
      </c>
      <c r="H169" s="4" t="n">
        <v>442</v>
      </c>
      <c r="I169" s="3" t="s">
        <v>832</v>
      </c>
    </row>
    <row r="170" spans="1:9">
      <c r="A170" s="3" t="s">
        <v>2870</v>
      </c>
      <c r="B170" s="4" t="n">
        <v>5</v>
      </c>
      <c r="D170" s="4" t="n">
        <v>2</v>
      </c>
      <c r="F170" s="4" t="n">
        <v>13</v>
      </c>
      <c r="H170" s="4" t="n">
        <v>7</v>
      </c>
    </row>
    <row r="171" spans="1:9">
      <c r="A171" s="3" t="s">
        <v>2911</v>
      </c>
    </row>
    <row r="172" spans="1:9">
      <c r="A172" s="6" t="s">
        <v>2869</v>
      </c>
    </row>
    <row r="173" spans="1:9">
      <c r="A173" s="3" t="s">
        <v>2735</v>
      </c>
      <c r="B173" s="4" t="n">
        <v>1</v>
      </c>
      <c r="C173" s="3" t="s">
        <v>455</v>
      </c>
      <c r="D173" s="4" t="n">
        <v>1</v>
      </c>
      <c r="E173" s="3" t="s">
        <v>455</v>
      </c>
      <c r="F173" s="4" t="n">
        <v>3</v>
      </c>
      <c r="G173" s="3" t="s">
        <v>457</v>
      </c>
      <c r="H173" s="4" t="n">
        <v>3</v>
      </c>
      <c r="I173" s="3" t="s">
        <v>457</v>
      </c>
    </row>
    <row r="174" spans="1:9">
      <c r="A174" s="3" t="s">
        <v>2912</v>
      </c>
    </row>
    <row r="175" spans="1:9">
      <c r="A175" s="6" t="s">
        <v>2869</v>
      </c>
    </row>
    <row r="176" spans="1:9">
      <c r="A176" s="3" t="s">
        <v>2735</v>
      </c>
      <c r="B176" s="4" t="n">
        <v>46</v>
      </c>
      <c r="D176" s="4" t="n">
        <v>44</v>
      </c>
      <c r="F176" s="4" t="n">
        <v>345</v>
      </c>
      <c r="H176" s="4" t="n">
        <v>289</v>
      </c>
    </row>
    <row r="177" spans="1:9">
      <c r="A177" s="3" t="s">
        <v>2913</v>
      </c>
    </row>
    <row r="178" spans="1:9">
      <c r="A178" s="6" t="s">
        <v>2869</v>
      </c>
    </row>
    <row r="179" spans="1:9">
      <c r="A179" s="3" t="s">
        <v>2735</v>
      </c>
      <c r="B179" s="4" t="n">
        <v>8</v>
      </c>
      <c r="D179" s="4" t="n">
        <v>8</v>
      </c>
      <c r="F179" s="4" t="n">
        <v>55</v>
      </c>
      <c r="H179" s="4" t="n">
        <v>51</v>
      </c>
    </row>
    <row r="180" spans="1:9">
      <c r="A180" s="3" t="s">
        <v>2914</v>
      </c>
    </row>
    <row r="181" spans="1:9">
      <c r="A181" s="6" t="s">
        <v>2869</v>
      </c>
    </row>
    <row r="182" spans="1:9">
      <c r="A182" s="3" t="s">
        <v>2735</v>
      </c>
      <c r="B182" s="4" t="n">
        <v>17</v>
      </c>
      <c r="D182" s="4" t="n">
        <v>19</v>
      </c>
      <c r="F182" s="4" t="n">
        <v>88</v>
      </c>
      <c r="H182" s="4" t="n">
        <v>82</v>
      </c>
    </row>
    <row r="183" spans="1:9">
      <c r="A183" s="3" t="s">
        <v>2915</v>
      </c>
    </row>
    <row r="184" spans="1:9">
      <c r="A184" s="6" t="s">
        <v>2869</v>
      </c>
    </row>
    <row r="185" spans="1:9">
      <c r="A185" s="3" t="s">
        <v>2735</v>
      </c>
      <c r="B185" s="4" t="n">
        <v>0</v>
      </c>
      <c r="D185" s="4" t="n">
        <v>0</v>
      </c>
      <c r="F185" s="4" t="n">
        <v>0</v>
      </c>
      <c r="H185" s="4" t="n">
        <v>0</v>
      </c>
    </row>
    <row r="186" spans="1:9">
      <c r="A186" s="3" t="s">
        <v>2916</v>
      </c>
    </row>
    <row r="187" spans="1:9">
      <c r="A187" s="6" t="s">
        <v>2869</v>
      </c>
    </row>
    <row r="188" spans="1:9">
      <c r="A188" s="3" t="s">
        <v>2735</v>
      </c>
      <c r="B188" s="4" t="n">
        <v>12</v>
      </c>
      <c r="C188" s="3" t="s">
        <v>1696</v>
      </c>
      <c r="D188" s="4" t="n">
        <v>3</v>
      </c>
      <c r="E188" s="3" t="s">
        <v>1696</v>
      </c>
      <c r="F188" s="4" t="n">
        <v>49</v>
      </c>
      <c r="G188" s="3" t="s">
        <v>1699</v>
      </c>
      <c r="H188" s="4" t="n">
        <v>20</v>
      </c>
      <c r="I188" s="3" t="s">
        <v>1699</v>
      </c>
    </row>
    <row r="189" spans="1:9">
      <c r="A189" s="3" t="s">
        <v>2917</v>
      </c>
    </row>
    <row r="190" spans="1:9">
      <c r="A190" s="6" t="s">
        <v>2869</v>
      </c>
    </row>
    <row r="191" spans="1:9">
      <c r="A191" s="3" t="s">
        <v>692</v>
      </c>
      <c r="B191" s="4" t="n">
        <v>732</v>
      </c>
      <c r="D191" s="4" t="n">
        <v>698</v>
      </c>
      <c r="F191" s="4" t="n">
        <v>2379</v>
      </c>
      <c r="H191" s="4" t="n">
        <v>2247</v>
      </c>
    </row>
    <row r="192" spans="1:9">
      <c r="A192" s="3" t="s">
        <v>2918</v>
      </c>
    </row>
    <row r="193" spans="1:9">
      <c r="A193" s="6" t="s">
        <v>2869</v>
      </c>
    </row>
    <row r="194" spans="1:9">
      <c r="A194" s="3" t="s">
        <v>692</v>
      </c>
      <c r="B194" s="4" t="n">
        <v>-1</v>
      </c>
      <c r="D194" s="4" t="n">
        <v>40</v>
      </c>
      <c r="F194" s="4" t="n">
        <v>-10</v>
      </c>
      <c r="H194" s="4" t="n">
        <v>116</v>
      </c>
    </row>
    <row r="195" spans="1:9">
      <c r="A195" s="3" t="s">
        <v>31</v>
      </c>
    </row>
    <row r="196" spans="1:9">
      <c r="A196" s="6" t="s">
        <v>2869</v>
      </c>
    </row>
    <row r="197" spans="1:9">
      <c r="A197" s="3" t="s">
        <v>2734</v>
      </c>
      <c r="B197" s="4" t="n">
        <v>1340</v>
      </c>
      <c r="D197" s="4" t="n">
        <v>1278</v>
      </c>
      <c r="F197" s="4" t="n">
        <v>3541</v>
      </c>
      <c r="H197" s="4" t="n">
        <v>3376</v>
      </c>
    </row>
    <row r="198" spans="1:9">
      <c r="A198" s="3" t="s">
        <v>2735</v>
      </c>
      <c r="B198" s="4" t="n">
        <v>23</v>
      </c>
      <c r="D198" s="4" t="n">
        <v>18</v>
      </c>
      <c r="F198" s="4" t="n">
        <v>129</v>
      </c>
      <c r="H198" s="4" t="n">
        <v>105</v>
      </c>
    </row>
    <row r="199" spans="1:9">
      <c r="A199" s="3" t="s">
        <v>48</v>
      </c>
      <c r="B199" s="4" t="n">
        <v>-5</v>
      </c>
      <c r="D199" s="4" t="n">
        <v>2</v>
      </c>
      <c r="F199" s="4" t="n">
        <v>7</v>
      </c>
      <c r="H199" s="4" t="n">
        <v>41</v>
      </c>
    </row>
    <row r="200" spans="1:9">
      <c r="A200" s="3" t="s">
        <v>692</v>
      </c>
      <c r="B200" s="4" t="n">
        <v>1361</v>
      </c>
      <c r="D200" s="4" t="n">
        <v>1310</v>
      </c>
      <c r="F200" s="4" t="n">
        <v>3688</v>
      </c>
      <c r="H200" s="4" t="n">
        <v>3557</v>
      </c>
    </row>
    <row r="201" spans="1:9">
      <c r="A201" s="3" t="s">
        <v>2870</v>
      </c>
      <c r="B201" s="4" t="n">
        <v>3</v>
      </c>
      <c r="D201" s="4" t="n">
        <v>12</v>
      </c>
      <c r="F201" s="4" t="n">
        <v>11</v>
      </c>
      <c r="H201" s="4" t="n">
        <v>35</v>
      </c>
    </row>
    <row r="202" spans="1:9">
      <c r="A202" s="3" t="s">
        <v>2756</v>
      </c>
    </row>
    <row r="203" spans="1:9">
      <c r="A203" s="6" t="s">
        <v>2869</v>
      </c>
    </row>
    <row r="204" spans="1:9">
      <c r="A204" s="3" t="s">
        <v>48</v>
      </c>
      <c r="B204" s="4" t="n">
        <v>-5</v>
      </c>
      <c r="D204" s="4" t="n">
        <v>2</v>
      </c>
      <c r="F204" s="4" t="n">
        <v>7</v>
      </c>
      <c r="H204" s="4" t="n">
        <v>41</v>
      </c>
    </row>
    <row r="205" spans="1:9">
      <c r="A205" s="3" t="s">
        <v>2919</v>
      </c>
    </row>
    <row r="206" spans="1:9">
      <c r="A206" s="6" t="s">
        <v>2869</v>
      </c>
    </row>
    <row r="207" spans="1:9">
      <c r="A207" s="3" t="s">
        <v>2734</v>
      </c>
      <c r="B207" s="4" t="n">
        <v>1339</v>
      </c>
      <c r="C207" s="3" t="s">
        <v>444</v>
      </c>
      <c r="D207" s="4" t="n">
        <v>1276</v>
      </c>
      <c r="E207" s="3" t="s">
        <v>444</v>
      </c>
      <c r="F207" s="4" t="n">
        <v>3544</v>
      </c>
      <c r="G207" s="3" t="s">
        <v>453</v>
      </c>
      <c r="H207" s="4" t="n">
        <v>3370</v>
      </c>
      <c r="I207" s="3" t="s">
        <v>453</v>
      </c>
    </row>
    <row r="208" spans="1:9">
      <c r="A208" s="3" t="s">
        <v>2870</v>
      </c>
      <c r="D208" s="4" t="n">
        <v>1</v>
      </c>
      <c r="H208" s="4" t="n">
        <v>2</v>
      </c>
    </row>
    <row r="209" spans="1:9">
      <c r="A209" s="3" t="s">
        <v>2920</v>
      </c>
    </row>
    <row r="210" spans="1:9">
      <c r="A210" s="6" t="s">
        <v>2869</v>
      </c>
    </row>
    <row r="211" spans="1:9">
      <c r="A211" s="3" t="s">
        <v>2734</v>
      </c>
      <c r="B211" s="4" t="n">
        <v>3</v>
      </c>
      <c r="C211" s="3" t="s">
        <v>455</v>
      </c>
      <c r="D211" s="4" t="n">
        <v>3</v>
      </c>
      <c r="E211" s="3" t="s">
        <v>455</v>
      </c>
      <c r="F211" s="4" t="n">
        <v>8</v>
      </c>
      <c r="G211" s="3" t="s">
        <v>457</v>
      </c>
      <c r="H211" s="4" t="n">
        <v>8</v>
      </c>
      <c r="I211" s="3" t="s">
        <v>457</v>
      </c>
    </row>
    <row r="212" spans="1:9">
      <c r="A212" s="3" t="s">
        <v>2921</v>
      </c>
    </row>
    <row r="213" spans="1:9">
      <c r="A213" s="6" t="s">
        <v>2869</v>
      </c>
    </row>
    <row r="214" spans="1:9">
      <c r="A214" s="3" t="s">
        <v>2734</v>
      </c>
      <c r="B214" s="4" t="n">
        <v>726</v>
      </c>
      <c r="D214" s="4" t="n">
        <v>687</v>
      </c>
      <c r="F214" s="4" t="n">
        <v>1839</v>
      </c>
      <c r="H214" s="4" t="n">
        <v>1740</v>
      </c>
    </row>
    <row r="215" spans="1:9">
      <c r="A215" s="3" t="s">
        <v>2922</v>
      </c>
    </row>
    <row r="216" spans="1:9">
      <c r="A216" s="6" t="s">
        <v>2869</v>
      </c>
    </row>
    <row r="217" spans="1:9">
      <c r="A217" s="3" t="s">
        <v>2734</v>
      </c>
      <c r="B217" s="4" t="n">
        <v>140</v>
      </c>
      <c r="D217" s="4" t="n">
        <v>140</v>
      </c>
      <c r="F217" s="4" t="n">
        <v>370</v>
      </c>
      <c r="H217" s="4" t="n">
        <v>373</v>
      </c>
    </row>
    <row r="218" spans="1:9">
      <c r="A218" s="3" t="s">
        <v>2923</v>
      </c>
    </row>
    <row r="219" spans="1:9">
      <c r="A219" s="6" t="s">
        <v>2869</v>
      </c>
    </row>
    <row r="220" spans="1:9">
      <c r="A220" s="3" t="s">
        <v>2734</v>
      </c>
      <c r="B220" s="4" t="n">
        <v>303</v>
      </c>
      <c r="D220" s="4" t="n">
        <v>288</v>
      </c>
      <c r="F220" s="4" t="n">
        <v>845</v>
      </c>
      <c r="H220" s="4" t="n">
        <v>814</v>
      </c>
    </row>
    <row r="221" spans="1:9">
      <c r="A221" s="3" t="s">
        <v>2924</v>
      </c>
    </row>
    <row r="222" spans="1:9">
      <c r="A222" s="6" t="s">
        <v>2869</v>
      </c>
    </row>
    <row r="223" spans="1:9">
      <c r="A223" s="3" t="s">
        <v>2734</v>
      </c>
      <c r="B223" s="4" t="n">
        <v>14</v>
      </c>
      <c r="D223" s="4" t="n">
        <v>14</v>
      </c>
      <c r="F223" s="4" t="n">
        <v>44</v>
      </c>
      <c r="H223" s="4" t="n">
        <v>45</v>
      </c>
    </row>
    <row r="224" spans="1:9">
      <c r="A224" s="3" t="s">
        <v>2925</v>
      </c>
    </row>
    <row r="225" spans="1:9">
      <c r="A225" s="6" t="s">
        <v>2869</v>
      </c>
    </row>
    <row r="226" spans="1:9">
      <c r="A226" s="3" t="s">
        <v>2734</v>
      </c>
      <c r="B226" s="4" t="n">
        <v>156</v>
      </c>
      <c r="C226" s="3" t="s">
        <v>1048</v>
      </c>
      <c r="D226" s="4" t="n">
        <v>147</v>
      </c>
      <c r="E226" s="3" t="s">
        <v>1048</v>
      </c>
      <c r="F226" s="4" t="n">
        <v>446</v>
      </c>
      <c r="G226" s="3" t="s">
        <v>1050</v>
      </c>
      <c r="H226" s="4" t="n">
        <v>398</v>
      </c>
      <c r="I226" s="3" t="s">
        <v>1050</v>
      </c>
    </row>
    <row r="227" spans="1:9">
      <c r="A227" s="3" t="s">
        <v>2926</v>
      </c>
    </row>
    <row r="228" spans="1:9">
      <c r="A228" s="6" t="s">
        <v>2869</v>
      </c>
    </row>
    <row r="229" spans="1:9">
      <c r="A229" s="3" t="s">
        <v>2735</v>
      </c>
      <c r="B229" s="4" t="n">
        <v>24</v>
      </c>
      <c r="C229" s="3" t="s">
        <v>1052</v>
      </c>
      <c r="D229" s="4" t="n">
        <v>18</v>
      </c>
      <c r="E229" s="3" t="s">
        <v>1052</v>
      </c>
      <c r="F229" s="4" t="n">
        <v>129</v>
      </c>
      <c r="G229" s="3" t="s">
        <v>832</v>
      </c>
      <c r="H229" s="4" t="n">
        <v>105</v>
      </c>
      <c r="I229" s="3" t="s">
        <v>832</v>
      </c>
    </row>
    <row r="230" spans="1:9">
      <c r="A230" s="3" t="s">
        <v>2927</v>
      </c>
    </row>
    <row r="231" spans="1:9">
      <c r="A231" s="6" t="s">
        <v>2869</v>
      </c>
    </row>
    <row r="232" spans="1:9">
      <c r="A232" s="3" t="s">
        <v>2735</v>
      </c>
      <c r="B232" s="4" t="n">
        <v>0</v>
      </c>
      <c r="C232" s="3" t="s">
        <v>455</v>
      </c>
      <c r="D232" s="4" t="n">
        <v>0</v>
      </c>
      <c r="E232" s="3" t="s">
        <v>455</v>
      </c>
      <c r="F232" s="4" t="n">
        <v>0</v>
      </c>
      <c r="G232" s="3" t="s">
        <v>457</v>
      </c>
      <c r="H232" s="4" t="n">
        <v>0</v>
      </c>
      <c r="I232" s="3" t="s">
        <v>457</v>
      </c>
    </row>
    <row r="233" spans="1:9">
      <c r="A233" s="3" t="s">
        <v>2928</v>
      </c>
    </row>
    <row r="234" spans="1:9">
      <c r="A234" s="6" t="s">
        <v>2869</v>
      </c>
    </row>
    <row r="235" spans="1:9">
      <c r="A235" s="3" t="s">
        <v>2735</v>
      </c>
      <c r="B235" s="4" t="n">
        <v>8</v>
      </c>
      <c r="D235" s="4" t="n">
        <v>8</v>
      </c>
      <c r="F235" s="4" t="n">
        <v>68</v>
      </c>
      <c r="H235" s="4" t="n">
        <v>57</v>
      </c>
    </row>
    <row r="236" spans="1:9">
      <c r="A236" s="3" t="s">
        <v>2929</v>
      </c>
    </row>
    <row r="237" spans="1:9">
      <c r="A237" s="6" t="s">
        <v>2869</v>
      </c>
    </row>
    <row r="238" spans="1:9">
      <c r="A238" s="3" t="s">
        <v>2735</v>
      </c>
      <c r="B238" s="4" t="n">
        <v>5</v>
      </c>
      <c r="D238" s="4" t="n">
        <v>3</v>
      </c>
      <c r="F238" s="4" t="n">
        <v>31</v>
      </c>
      <c r="H238" s="4" t="n">
        <v>25</v>
      </c>
    </row>
    <row r="239" spans="1:9">
      <c r="A239" s="3" t="s">
        <v>2930</v>
      </c>
    </row>
    <row r="240" spans="1:9">
      <c r="A240" s="6" t="s">
        <v>2869</v>
      </c>
    </row>
    <row r="241" spans="1:9">
      <c r="A241" s="3" t="s">
        <v>2735</v>
      </c>
      <c r="B241" s="4" t="n">
        <v>2</v>
      </c>
      <c r="D241" s="4" t="n">
        <v>1</v>
      </c>
      <c r="F241" s="4" t="n">
        <v>7</v>
      </c>
      <c r="H241" s="4" t="n">
        <v>5</v>
      </c>
    </row>
    <row r="242" spans="1:9">
      <c r="A242" s="3" t="s">
        <v>2931</v>
      </c>
    </row>
    <row r="243" spans="1:9">
      <c r="A243" s="6" t="s">
        <v>2869</v>
      </c>
    </row>
    <row r="244" spans="1:9">
      <c r="A244" s="3" t="s">
        <v>2735</v>
      </c>
      <c r="B244" s="4" t="n">
        <v>3</v>
      </c>
      <c r="D244" s="4" t="n">
        <v>3</v>
      </c>
      <c r="F244" s="4" t="n">
        <v>12</v>
      </c>
      <c r="H244" s="4" t="n">
        <v>11</v>
      </c>
    </row>
    <row r="245" spans="1:9">
      <c r="A245" s="3" t="s">
        <v>2932</v>
      </c>
    </row>
    <row r="246" spans="1:9">
      <c r="A246" s="6" t="s">
        <v>2869</v>
      </c>
    </row>
    <row r="247" spans="1:9">
      <c r="A247" s="3" t="s">
        <v>2735</v>
      </c>
      <c r="B247" s="4" t="n">
        <v>6</v>
      </c>
      <c r="C247" s="3" t="s">
        <v>1696</v>
      </c>
      <c r="D247" s="4" t="n">
        <v>3</v>
      </c>
      <c r="E247" s="3" t="s">
        <v>1696</v>
      </c>
      <c r="F247" s="4" t="n">
        <v>11</v>
      </c>
      <c r="G247" s="3" t="s">
        <v>1699</v>
      </c>
      <c r="H247" s="4" t="n">
        <v>7</v>
      </c>
      <c r="I247" s="3" t="s">
        <v>1699</v>
      </c>
    </row>
    <row r="248" spans="1:9">
      <c r="A248" s="3" t="s">
        <v>2933</v>
      </c>
    </row>
    <row r="249" spans="1:9">
      <c r="A249" s="6" t="s">
        <v>2869</v>
      </c>
    </row>
    <row r="250" spans="1:9">
      <c r="A250" s="3" t="s">
        <v>692</v>
      </c>
      <c r="B250" s="4" t="n">
        <v>1363</v>
      </c>
      <c r="D250" s="4" t="n">
        <v>1294</v>
      </c>
      <c r="F250" s="4" t="n">
        <v>3673</v>
      </c>
      <c r="H250" s="4" t="n">
        <v>3475</v>
      </c>
    </row>
    <row r="251" spans="1:9">
      <c r="A251" s="3" t="s">
        <v>2934</v>
      </c>
    </row>
    <row r="252" spans="1:9">
      <c r="A252" s="6" t="s">
        <v>2869</v>
      </c>
    </row>
    <row r="253" spans="1:9">
      <c r="A253" s="3" t="s">
        <v>692</v>
      </c>
      <c r="B253" s="4" t="n">
        <v>-2</v>
      </c>
      <c r="D253" s="4" t="n">
        <v>16</v>
      </c>
      <c r="F253" s="4" t="n">
        <v>15</v>
      </c>
      <c r="H253" s="4" t="n">
        <v>82</v>
      </c>
    </row>
    <row r="254" spans="1:9">
      <c r="A254" s="3" t="s">
        <v>2870</v>
      </c>
      <c r="D254" s="4" t="n">
        <v>11</v>
      </c>
      <c r="E254" s="3" t="s">
        <v>1834</v>
      </c>
      <c r="H254" s="4" t="n">
        <v>33</v>
      </c>
      <c r="I254" s="3" t="s">
        <v>1835</v>
      </c>
    </row>
    <row r="255" spans="1:9">
      <c r="A255" s="3" t="s">
        <v>33</v>
      </c>
    </row>
    <row r="256" spans="1:9">
      <c r="A256" s="6" t="s">
        <v>2869</v>
      </c>
    </row>
    <row r="257" spans="1:9">
      <c r="A257" s="3" t="s">
        <v>2734</v>
      </c>
      <c r="B257" s="4" t="n">
        <v>630</v>
      </c>
      <c r="D257" s="4" t="n">
        <v>600</v>
      </c>
      <c r="F257" s="4" t="n">
        <v>1697</v>
      </c>
      <c r="H257" s="4" t="n">
        <v>1622</v>
      </c>
    </row>
    <row r="258" spans="1:9">
      <c r="A258" s="3" t="s">
        <v>2735</v>
      </c>
      <c r="D258" s="4" t="n">
        <v>0</v>
      </c>
      <c r="H258" s="4" t="n">
        <v>0</v>
      </c>
    </row>
    <row r="259" spans="1:9">
      <c r="A259" s="3" t="s">
        <v>48</v>
      </c>
      <c r="B259" s="4" t="n">
        <v>-4</v>
      </c>
      <c r="D259" s="4" t="n">
        <v>3</v>
      </c>
      <c r="F259" s="4" t="n">
        <v>6</v>
      </c>
      <c r="H259" s="4" t="n">
        <v>23</v>
      </c>
    </row>
    <row r="260" spans="1:9">
      <c r="A260" s="3" t="s">
        <v>692</v>
      </c>
      <c r="B260" s="4" t="n">
        <v>628</v>
      </c>
      <c r="D260" s="4" t="n">
        <v>604</v>
      </c>
      <c r="F260" s="4" t="n">
        <v>1708</v>
      </c>
      <c r="H260" s="4" t="n">
        <v>1649</v>
      </c>
    </row>
    <row r="261" spans="1:9">
      <c r="A261" s="3" t="s">
        <v>2870</v>
      </c>
      <c r="B261" s="4" t="n">
        <v>2</v>
      </c>
      <c r="D261" s="4" t="n">
        <v>1</v>
      </c>
      <c r="F261" s="4" t="n">
        <v>5</v>
      </c>
      <c r="H261" s="4" t="n">
        <v>4</v>
      </c>
    </row>
    <row r="262" spans="1:9">
      <c r="A262" s="3" t="s">
        <v>2760</v>
      </c>
    </row>
    <row r="263" spans="1:9">
      <c r="A263" s="6" t="s">
        <v>2869</v>
      </c>
    </row>
    <row r="264" spans="1:9">
      <c r="A264" s="3" t="s">
        <v>48</v>
      </c>
      <c r="B264" s="4" t="n">
        <v>-4</v>
      </c>
      <c r="D264" s="4" t="n">
        <v>3</v>
      </c>
      <c r="F264" s="4" t="n">
        <v>6</v>
      </c>
      <c r="H264" s="4" t="n">
        <v>23</v>
      </c>
    </row>
    <row r="265" spans="1:9">
      <c r="A265" s="3" t="s">
        <v>692</v>
      </c>
      <c r="D265" s="4" t="n">
        <v>0</v>
      </c>
      <c r="H265" s="4" t="n">
        <v>0</v>
      </c>
    </row>
    <row r="266" spans="1:9">
      <c r="A266" s="3" t="s">
        <v>2935</v>
      </c>
    </row>
    <row r="267" spans="1:9">
      <c r="A267" s="6" t="s">
        <v>2869</v>
      </c>
    </row>
    <row r="268" spans="1:9">
      <c r="A268" s="3" t="s">
        <v>2734</v>
      </c>
      <c r="B268" s="4" t="n">
        <v>630</v>
      </c>
      <c r="C268" s="3" t="s">
        <v>444</v>
      </c>
      <c r="D268" s="4" t="n">
        <v>599</v>
      </c>
      <c r="E268" s="3" t="s">
        <v>444</v>
      </c>
      <c r="F268" s="4" t="n">
        <v>1697</v>
      </c>
      <c r="G268" s="3" t="s">
        <v>453</v>
      </c>
      <c r="H268" s="4" t="n">
        <v>1621</v>
      </c>
      <c r="I268" s="3" t="s">
        <v>453</v>
      </c>
    </row>
    <row r="269" spans="1:9">
      <c r="A269" s="3" t="s">
        <v>2936</v>
      </c>
    </row>
    <row r="270" spans="1:9">
      <c r="A270" s="6" t="s">
        <v>2869</v>
      </c>
    </row>
    <row r="271" spans="1:9">
      <c r="A271" s="3" t="s">
        <v>2734</v>
      </c>
      <c r="B271" s="4" t="n">
        <v>2</v>
      </c>
      <c r="C271" s="3" t="s">
        <v>455</v>
      </c>
      <c r="D271" s="4" t="n">
        <v>2</v>
      </c>
      <c r="E271" s="3" t="s">
        <v>455</v>
      </c>
      <c r="F271" s="4" t="n">
        <v>5</v>
      </c>
      <c r="G271" s="3" t="s">
        <v>457</v>
      </c>
      <c r="H271" s="4" t="n">
        <v>5</v>
      </c>
      <c r="I271" s="3" t="s">
        <v>457</v>
      </c>
    </row>
    <row r="272" spans="1:9">
      <c r="A272" s="3" t="s">
        <v>2937</v>
      </c>
    </row>
    <row r="273" spans="1:9">
      <c r="A273" s="6" t="s">
        <v>2869</v>
      </c>
    </row>
    <row r="274" spans="1:9">
      <c r="A274" s="3" t="s">
        <v>2734</v>
      </c>
      <c r="B274" s="4" t="n">
        <v>306</v>
      </c>
      <c r="D274" s="4" t="n">
        <v>291</v>
      </c>
      <c r="F274" s="4" t="n">
        <v>792</v>
      </c>
      <c r="H274" s="4" t="n">
        <v>751</v>
      </c>
    </row>
    <row r="275" spans="1:9">
      <c r="A275" s="3" t="s">
        <v>2938</v>
      </c>
    </row>
    <row r="276" spans="1:9">
      <c r="A276" s="6" t="s">
        <v>2869</v>
      </c>
    </row>
    <row r="277" spans="1:9">
      <c r="A277" s="3" t="s">
        <v>2734</v>
      </c>
      <c r="B277" s="4" t="n">
        <v>39</v>
      </c>
      <c r="D277" s="4" t="n">
        <v>37</v>
      </c>
      <c r="F277" s="4" t="n">
        <v>104</v>
      </c>
      <c r="H277" s="4" t="n">
        <v>105</v>
      </c>
    </row>
    <row r="278" spans="1:9">
      <c r="A278" s="3" t="s">
        <v>2939</v>
      </c>
    </row>
    <row r="279" spans="1:9">
      <c r="A279" s="6" t="s">
        <v>2869</v>
      </c>
    </row>
    <row r="280" spans="1:9">
      <c r="A280" s="3" t="s">
        <v>2734</v>
      </c>
      <c r="B280" s="4" t="n">
        <v>230</v>
      </c>
      <c r="D280" s="4" t="n">
        <v>211</v>
      </c>
      <c r="F280" s="4" t="n">
        <v>632</v>
      </c>
      <c r="H280" s="4" t="n">
        <v>593</v>
      </c>
    </row>
    <row r="281" spans="1:9">
      <c r="A281" s="3" t="s">
        <v>2940</v>
      </c>
    </row>
    <row r="282" spans="1:9">
      <c r="A282" s="6" t="s">
        <v>2869</v>
      </c>
    </row>
    <row r="283" spans="1:9">
      <c r="A283" s="3" t="s">
        <v>2734</v>
      </c>
      <c r="B283" s="4" t="n">
        <v>8</v>
      </c>
      <c r="D283" s="4" t="n">
        <v>8</v>
      </c>
      <c r="F283" s="4" t="n">
        <v>24</v>
      </c>
      <c r="H283" s="4" t="n">
        <v>24</v>
      </c>
    </row>
    <row r="284" spans="1:9">
      <c r="A284" s="3" t="s">
        <v>2941</v>
      </c>
    </row>
    <row r="285" spans="1:9">
      <c r="A285" s="6" t="s">
        <v>2869</v>
      </c>
    </row>
    <row r="286" spans="1:9">
      <c r="A286" s="3" t="s">
        <v>2734</v>
      </c>
      <c r="B286" s="4" t="n">
        <v>47</v>
      </c>
      <c r="C286" s="3" t="s">
        <v>1048</v>
      </c>
      <c r="D286" s="4" t="n">
        <v>52</v>
      </c>
      <c r="E286" s="3" t="s">
        <v>1048</v>
      </c>
      <c r="F286" s="4" t="n">
        <v>145</v>
      </c>
      <c r="G286" s="3" t="s">
        <v>1050</v>
      </c>
      <c r="H286" s="4" t="n">
        <v>148</v>
      </c>
      <c r="I286" s="3" t="s">
        <v>1050</v>
      </c>
    </row>
    <row r="287" spans="1:9">
      <c r="A287" s="3" t="s">
        <v>2942</v>
      </c>
    </row>
    <row r="288" spans="1:9">
      <c r="A288" s="6" t="s">
        <v>2869</v>
      </c>
    </row>
    <row r="289" spans="1:9">
      <c r="A289" s="3" t="s">
        <v>2735</v>
      </c>
      <c r="B289" s="4" t="n">
        <v>0</v>
      </c>
      <c r="C289" s="3" t="s">
        <v>1052</v>
      </c>
      <c r="D289" s="4" t="n">
        <v>0</v>
      </c>
      <c r="E289" s="3" t="s">
        <v>1052</v>
      </c>
      <c r="F289" s="4" t="n">
        <v>0</v>
      </c>
      <c r="G289" s="3" t="s">
        <v>832</v>
      </c>
      <c r="H289" s="4" t="n">
        <v>0</v>
      </c>
      <c r="I289" s="3" t="s">
        <v>832</v>
      </c>
    </row>
    <row r="290" spans="1:9">
      <c r="A290" s="3" t="s">
        <v>2943</v>
      </c>
    </row>
    <row r="291" spans="1:9">
      <c r="A291" s="6" t="s">
        <v>2869</v>
      </c>
    </row>
    <row r="292" spans="1:9">
      <c r="A292" s="3" t="s">
        <v>2735</v>
      </c>
      <c r="B292" s="4" t="n">
        <v>0</v>
      </c>
      <c r="C292" s="3" t="s">
        <v>455</v>
      </c>
      <c r="D292" s="4" t="n">
        <v>0</v>
      </c>
      <c r="E292" s="3" t="s">
        <v>455</v>
      </c>
      <c r="F292" s="4" t="n">
        <v>0</v>
      </c>
      <c r="G292" s="3" t="s">
        <v>457</v>
      </c>
      <c r="H292" s="4" t="n">
        <v>0</v>
      </c>
      <c r="I292" s="3" t="s">
        <v>457</v>
      </c>
    </row>
    <row r="293" spans="1:9">
      <c r="A293" s="3" t="s">
        <v>2944</v>
      </c>
    </row>
    <row r="294" spans="1:9">
      <c r="A294" s="6" t="s">
        <v>2869</v>
      </c>
    </row>
    <row r="295" spans="1:9">
      <c r="A295" s="3" t="s">
        <v>2735</v>
      </c>
      <c r="B295" s="4" t="n">
        <v>0</v>
      </c>
      <c r="D295" s="4" t="n">
        <v>0</v>
      </c>
      <c r="F295" s="4" t="n">
        <v>0</v>
      </c>
      <c r="H295" s="4" t="n">
        <v>0</v>
      </c>
    </row>
    <row r="296" spans="1:9">
      <c r="A296" s="3" t="s">
        <v>2945</v>
      </c>
    </row>
    <row r="297" spans="1:9">
      <c r="A297" s="6" t="s">
        <v>2869</v>
      </c>
    </row>
    <row r="298" spans="1:9">
      <c r="A298" s="3" t="s">
        <v>2735</v>
      </c>
      <c r="B298" s="4" t="n">
        <v>0</v>
      </c>
      <c r="D298" s="4" t="n">
        <v>0</v>
      </c>
      <c r="F298" s="4" t="n">
        <v>0</v>
      </c>
      <c r="H298" s="4" t="n">
        <v>0</v>
      </c>
    </row>
    <row r="299" spans="1:9">
      <c r="A299" s="3" t="s">
        <v>2946</v>
      </c>
    </row>
    <row r="300" spans="1:9">
      <c r="A300" s="6" t="s">
        <v>2869</v>
      </c>
    </row>
    <row r="301" spans="1:9">
      <c r="A301" s="3" t="s">
        <v>2735</v>
      </c>
      <c r="B301" s="4" t="n">
        <v>0</v>
      </c>
      <c r="D301" s="4" t="n">
        <v>0</v>
      </c>
      <c r="F301" s="4" t="n">
        <v>0</v>
      </c>
      <c r="H301" s="4" t="n">
        <v>0</v>
      </c>
    </row>
    <row r="302" spans="1:9">
      <c r="A302" s="3" t="s">
        <v>2947</v>
      </c>
    </row>
    <row r="303" spans="1:9">
      <c r="A303" s="6" t="s">
        <v>2869</v>
      </c>
    </row>
    <row r="304" spans="1:9">
      <c r="A304" s="3" t="s">
        <v>2735</v>
      </c>
      <c r="B304" s="4" t="n">
        <v>0</v>
      </c>
      <c r="D304" s="4" t="n">
        <v>0</v>
      </c>
      <c r="F304" s="4" t="n">
        <v>0</v>
      </c>
      <c r="H304" s="4" t="n">
        <v>0</v>
      </c>
    </row>
    <row r="305" spans="1:9">
      <c r="A305" s="3" t="s">
        <v>2948</v>
      </c>
    </row>
    <row r="306" spans="1:9">
      <c r="A306" s="6" t="s">
        <v>2869</v>
      </c>
    </row>
    <row r="307" spans="1:9">
      <c r="A307" s="3" t="s">
        <v>2735</v>
      </c>
      <c r="B307" s="4" t="n">
        <v>0</v>
      </c>
      <c r="C307" s="3" t="s">
        <v>1696</v>
      </c>
      <c r="D307" s="4" t="n">
        <v>0</v>
      </c>
      <c r="E307" s="3" t="s">
        <v>1696</v>
      </c>
      <c r="F307" s="4" t="n">
        <v>0</v>
      </c>
      <c r="G307" s="3" t="s">
        <v>1699</v>
      </c>
      <c r="H307" s="4" t="n">
        <v>0</v>
      </c>
      <c r="I307" s="3" t="s">
        <v>1699</v>
      </c>
    </row>
    <row r="308" spans="1:9">
      <c r="A308" s="3" t="s">
        <v>2949</v>
      </c>
    </row>
    <row r="309" spans="1:9">
      <c r="A309" s="6" t="s">
        <v>2869</v>
      </c>
    </row>
    <row r="310" spans="1:9">
      <c r="A310" s="3" t="s">
        <v>692</v>
      </c>
      <c r="B310" s="4" t="n">
        <v>630</v>
      </c>
      <c r="D310" s="4" t="n">
        <v>599</v>
      </c>
      <c r="F310" s="4" t="n">
        <v>1697</v>
      </c>
      <c r="H310" s="4" t="n">
        <v>1621</v>
      </c>
    </row>
    <row r="311" spans="1:9">
      <c r="A311" s="3" t="s">
        <v>2950</v>
      </c>
    </row>
    <row r="312" spans="1:9">
      <c r="A312" s="6" t="s">
        <v>2869</v>
      </c>
    </row>
    <row r="313" spans="1:9">
      <c r="A313" s="3" t="s">
        <v>692</v>
      </c>
      <c r="B313" s="4" t="n">
        <v>-2</v>
      </c>
      <c r="D313" s="4" t="n">
        <v>5</v>
      </c>
      <c r="F313" s="4" t="n">
        <v>11</v>
      </c>
      <c r="H313" s="4" t="n">
        <v>28</v>
      </c>
    </row>
    <row r="314" spans="1:9">
      <c r="A314" s="3" t="s">
        <v>35</v>
      </c>
    </row>
    <row r="315" spans="1:9">
      <c r="A315" s="6" t="s">
        <v>2869</v>
      </c>
    </row>
    <row r="316" spans="1:9">
      <c r="A316" s="3" t="s">
        <v>2734</v>
      </c>
      <c r="B316" s="4" t="n">
        <v>302</v>
      </c>
      <c r="D316" s="4" t="n">
        <v>308</v>
      </c>
      <c r="F316" s="4" t="n">
        <v>861</v>
      </c>
      <c r="H316" s="4" t="n">
        <v>851</v>
      </c>
    </row>
    <row r="317" spans="1:9">
      <c r="A317" s="3" t="s">
        <v>2735</v>
      </c>
      <c r="B317" s="4" t="n">
        <v>24</v>
      </c>
      <c r="D317" s="4" t="n">
        <v>18</v>
      </c>
      <c r="F317" s="4" t="n">
        <v>129</v>
      </c>
      <c r="H317" s="4" t="n">
        <v>105</v>
      </c>
    </row>
    <row r="318" spans="1:9">
      <c r="A318" s="3" t="s">
        <v>48</v>
      </c>
      <c r="B318" s="4" t="n">
        <v>0</v>
      </c>
      <c r="D318" s="4" t="n">
        <v>-1</v>
      </c>
      <c r="F318" s="4" t="n">
        <v>5</v>
      </c>
      <c r="H318" s="4" t="n">
        <v>9</v>
      </c>
    </row>
    <row r="319" spans="1:9">
      <c r="A319" s="3" t="s">
        <v>692</v>
      </c>
      <c r="B319" s="4" t="n">
        <v>328</v>
      </c>
      <c r="D319" s="4" t="n">
        <v>327</v>
      </c>
      <c r="F319" s="4" t="n">
        <v>1001</v>
      </c>
      <c r="H319" s="4" t="n">
        <v>971</v>
      </c>
    </row>
    <row r="320" spans="1:9">
      <c r="A320" s="3" t="s">
        <v>2870</v>
      </c>
      <c r="B320" s="4" t="n">
        <v>2</v>
      </c>
      <c r="D320" s="4" t="n">
        <v>2</v>
      </c>
      <c r="F320" s="4" t="n">
        <v>6</v>
      </c>
      <c r="H320" s="4" t="n">
        <v>6</v>
      </c>
    </row>
    <row r="321" spans="1:9">
      <c r="A321" s="3" t="s">
        <v>2762</v>
      </c>
    </row>
    <row r="322" spans="1:9">
      <c r="A322" s="6" t="s">
        <v>2869</v>
      </c>
    </row>
    <row r="323" spans="1:9">
      <c r="A323" s="3" t="s">
        <v>48</v>
      </c>
      <c r="B323" s="4" t="n">
        <v>0</v>
      </c>
      <c r="D323" s="4" t="n">
        <v>-1</v>
      </c>
      <c r="F323" s="4" t="n">
        <v>5</v>
      </c>
      <c r="H323" s="4" t="n">
        <v>9</v>
      </c>
    </row>
    <row r="324" spans="1:9">
      <c r="A324" s="3" t="s">
        <v>692</v>
      </c>
      <c r="D324" s="4" t="n">
        <v>0</v>
      </c>
      <c r="H324" s="4" t="n">
        <v>0</v>
      </c>
    </row>
    <row r="325" spans="1:9">
      <c r="A325" s="3" t="s">
        <v>2951</v>
      </c>
    </row>
    <row r="326" spans="1:9">
      <c r="A326" s="6" t="s">
        <v>2869</v>
      </c>
    </row>
    <row r="327" spans="1:9">
      <c r="A327" s="3" t="s">
        <v>2734</v>
      </c>
      <c r="B327" s="4" t="n">
        <v>303</v>
      </c>
      <c r="C327" s="3" t="s">
        <v>444</v>
      </c>
      <c r="D327" s="4" t="n">
        <v>309</v>
      </c>
      <c r="E327" s="3" t="s">
        <v>444</v>
      </c>
      <c r="F327" s="4" t="n">
        <v>864</v>
      </c>
      <c r="G327" s="3" t="s">
        <v>453</v>
      </c>
      <c r="H327" s="4" t="n">
        <v>854</v>
      </c>
      <c r="I327" s="3" t="s">
        <v>453</v>
      </c>
    </row>
    <row r="328" spans="1:9">
      <c r="A328" s="3" t="s">
        <v>2952</v>
      </c>
    </row>
    <row r="329" spans="1:9">
      <c r="A329" s="6" t="s">
        <v>2869</v>
      </c>
    </row>
    <row r="330" spans="1:9">
      <c r="A330" s="3" t="s">
        <v>2734</v>
      </c>
      <c r="B330" s="4" t="n">
        <v>1</v>
      </c>
      <c r="C330" s="3" t="s">
        <v>455</v>
      </c>
      <c r="D330" s="4" t="n">
        <v>1</v>
      </c>
      <c r="E330" s="3" t="s">
        <v>455</v>
      </c>
      <c r="F330" s="4" t="n">
        <v>3</v>
      </c>
      <c r="G330" s="3" t="s">
        <v>457</v>
      </c>
      <c r="H330" s="4" t="n">
        <v>3</v>
      </c>
      <c r="I330" s="3" t="s">
        <v>457</v>
      </c>
    </row>
    <row r="331" spans="1:9">
      <c r="A331" s="3" t="s">
        <v>2953</v>
      </c>
    </row>
    <row r="332" spans="1:9">
      <c r="A332" s="6" t="s">
        <v>2869</v>
      </c>
    </row>
    <row r="333" spans="1:9">
      <c r="A333" s="3" t="s">
        <v>2734</v>
      </c>
      <c r="B333" s="4" t="n">
        <v>180</v>
      </c>
      <c r="D333" s="4" t="n">
        <v>185</v>
      </c>
      <c r="F333" s="4" t="n">
        <v>513</v>
      </c>
      <c r="H333" s="4" t="n">
        <v>505</v>
      </c>
    </row>
    <row r="334" spans="1:9">
      <c r="A334" s="3" t="s">
        <v>2954</v>
      </c>
    </row>
    <row r="335" spans="1:9">
      <c r="A335" s="6" t="s">
        <v>2869</v>
      </c>
    </row>
    <row r="336" spans="1:9">
      <c r="A336" s="3" t="s">
        <v>2734</v>
      </c>
      <c r="B336" s="4" t="n">
        <v>48</v>
      </c>
      <c r="D336" s="4" t="n">
        <v>50</v>
      </c>
      <c r="F336" s="4" t="n">
        <v>138</v>
      </c>
      <c r="H336" s="4" t="n">
        <v>139</v>
      </c>
    </row>
    <row r="337" spans="1:9">
      <c r="A337" s="3" t="s">
        <v>2955</v>
      </c>
    </row>
    <row r="338" spans="1:9">
      <c r="A338" s="6" t="s">
        <v>2869</v>
      </c>
    </row>
    <row r="339" spans="1:9">
      <c r="A339" s="3" t="s">
        <v>2734</v>
      </c>
      <c r="B339" s="4" t="n">
        <v>25</v>
      </c>
      <c r="D339" s="4" t="n">
        <v>28</v>
      </c>
      <c r="F339" s="4" t="n">
        <v>74</v>
      </c>
      <c r="H339" s="4" t="n">
        <v>78</v>
      </c>
    </row>
    <row r="340" spans="1:9">
      <c r="A340" s="3" t="s">
        <v>2956</v>
      </c>
    </row>
    <row r="341" spans="1:9">
      <c r="A341" s="6" t="s">
        <v>2869</v>
      </c>
    </row>
    <row r="342" spans="1:9">
      <c r="A342" s="3" t="s">
        <v>2734</v>
      </c>
      <c r="B342" s="4" t="n">
        <v>3</v>
      </c>
      <c r="D342" s="4" t="n">
        <v>3</v>
      </c>
      <c r="F342" s="4" t="n">
        <v>10</v>
      </c>
      <c r="H342" s="4" t="n">
        <v>11</v>
      </c>
    </row>
    <row r="343" spans="1:9">
      <c r="A343" s="3" t="s">
        <v>2957</v>
      </c>
    </row>
    <row r="344" spans="1:9">
      <c r="A344" s="6" t="s">
        <v>2869</v>
      </c>
    </row>
    <row r="345" spans="1:9">
      <c r="A345" s="3" t="s">
        <v>2734</v>
      </c>
      <c r="B345" s="4" t="n">
        <v>47</v>
      </c>
      <c r="C345" s="3" t="s">
        <v>1048</v>
      </c>
      <c r="D345" s="4" t="n">
        <v>43</v>
      </c>
      <c r="E345" s="3" t="s">
        <v>1048</v>
      </c>
      <c r="F345" s="4" t="n">
        <v>129</v>
      </c>
      <c r="G345" s="3" t="s">
        <v>1050</v>
      </c>
      <c r="H345" s="4" t="n">
        <v>121</v>
      </c>
      <c r="I345" s="3" t="s">
        <v>1050</v>
      </c>
    </row>
    <row r="346" spans="1:9">
      <c r="A346" s="3" t="s">
        <v>2958</v>
      </c>
    </row>
    <row r="347" spans="1:9">
      <c r="A347" s="6" t="s">
        <v>2869</v>
      </c>
    </row>
    <row r="348" spans="1:9">
      <c r="A348" s="3" t="s">
        <v>2735</v>
      </c>
      <c r="B348" s="4" t="n">
        <v>24</v>
      </c>
      <c r="C348" s="3" t="s">
        <v>1052</v>
      </c>
      <c r="D348" s="4" t="n">
        <v>18</v>
      </c>
      <c r="E348" s="3" t="s">
        <v>1052</v>
      </c>
      <c r="F348" s="4" t="n">
        <v>129</v>
      </c>
      <c r="G348" s="3" t="s">
        <v>832</v>
      </c>
      <c r="H348" s="4" t="n">
        <v>105</v>
      </c>
      <c r="I348" s="3" t="s">
        <v>832</v>
      </c>
    </row>
    <row r="349" spans="1:9">
      <c r="A349" s="3" t="s">
        <v>2959</v>
      </c>
    </row>
    <row r="350" spans="1:9">
      <c r="A350" s="6" t="s">
        <v>2869</v>
      </c>
    </row>
    <row r="351" spans="1:9">
      <c r="A351" s="3" t="s">
        <v>2735</v>
      </c>
      <c r="B351" s="4" t="n">
        <v>0</v>
      </c>
      <c r="C351" s="3" t="s">
        <v>455</v>
      </c>
      <c r="D351" s="4" t="n">
        <v>0</v>
      </c>
      <c r="E351" s="3" t="s">
        <v>455</v>
      </c>
      <c r="F351" s="4" t="n">
        <v>0</v>
      </c>
      <c r="G351" s="3" t="s">
        <v>457</v>
      </c>
      <c r="H351" s="4" t="n">
        <v>0</v>
      </c>
      <c r="I351" s="3" t="s">
        <v>457</v>
      </c>
    </row>
    <row r="352" spans="1:9">
      <c r="A352" s="3" t="s">
        <v>2960</v>
      </c>
    </row>
    <row r="353" spans="1:9">
      <c r="A353" s="6" t="s">
        <v>2869</v>
      </c>
    </row>
    <row r="354" spans="1:9">
      <c r="A354" s="3" t="s">
        <v>2735</v>
      </c>
      <c r="B354" s="4" t="n">
        <v>8</v>
      </c>
      <c r="D354" s="4" t="n">
        <v>8</v>
      </c>
      <c r="F354" s="4" t="n">
        <v>68</v>
      </c>
      <c r="H354" s="4" t="n">
        <v>57</v>
      </c>
    </row>
    <row r="355" spans="1:9">
      <c r="A355" s="3" t="s">
        <v>2961</v>
      </c>
    </row>
    <row r="356" spans="1:9">
      <c r="A356" s="6" t="s">
        <v>2869</v>
      </c>
    </row>
    <row r="357" spans="1:9">
      <c r="A357" s="3" t="s">
        <v>2735</v>
      </c>
      <c r="B357" s="4" t="n">
        <v>5</v>
      </c>
      <c r="D357" s="4" t="n">
        <v>3</v>
      </c>
      <c r="F357" s="4" t="n">
        <v>31</v>
      </c>
      <c r="H357" s="4" t="n">
        <v>25</v>
      </c>
    </row>
    <row r="358" spans="1:9">
      <c r="A358" s="3" t="s">
        <v>2962</v>
      </c>
    </row>
    <row r="359" spans="1:9">
      <c r="A359" s="6" t="s">
        <v>2869</v>
      </c>
    </row>
    <row r="360" spans="1:9">
      <c r="A360" s="3" t="s">
        <v>2735</v>
      </c>
      <c r="B360" s="4" t="n">
        <v>2</v>
      </c>
      <c r="D360" s="4" t="n">
        <v>1</v>
      </c>
      <c r="F360" s="4" t="n">
        <v>7</v>
      </c>
      <c r="H360" s="4" t="n">
        <v>5</v>
      </c>
    </row>
    <row r="361" spans="1:9">
      <c r="A361" s="3" t="s">
        <v>2963</v>
      </c>
    </row>
    <row r="362" spans="1:9">
      <c r="A362" s="6" t="s">
        <v>2869</v>
      </c>
    </row>
    <row r="363" spans="1:9">
      <c r="A363" s="3" t="s">
        <v>2735</v>
      </c>
      <c r="B363" s="4" t="n">
        <v>3</v>
      </c>
      <c r="D363" s="4" t="n">
        <v>3</v>
      </c>
      <c r="F363" s="4" t="n">
        <v>12</v>
      </c>
      <c r="H363" s="4" t="n">
        <v>11</v>
      </c>
    </row>
    <row r="364" spans="1:9">
      <c r="A364" s="3" t="s">
        <v>2964</v>
      </c>
    </row>
    <row r="365" spans="1:9">
      <c r="A365" s="6" t="s">
        <v>2869</v>
      </c>
    </row>
    <row r="366" spans="1:9">
      <c r="A366" s="3" t="s">
        <v>2735</v>
      </c>
      <c r="B366" s="4" t="n">
        <v>6</v>
      </c>
      <c r="C366" s="3" t="s">
        <v>1696</v>
      </c>
      <c r="D366" s="4" t="n">
        <v>3</v>
      </c>
      <c r="E366" s="3" t="s">
        <v>1696</v>
      </c>
      <c r="F366" s="4" t="n">
        <v>11</v>
      </c>
      <c r="G366" s="3" t="s">
        <v>1699</v>
      </c>
      <c r="H366" s="4" t="n">
        <v>7</v>
      </c>
      <c r="I366" s="3" t="s">
        <v>1699</v>
      </c>
    </row>
    <row r="367" spans="1:9">
      <c r="A367" s="3" t="s">
        <v>2965</v>
      </c>
    </row>
    <row r="368" spans="1:9">
      <c r="A368" s="6" t="s">
        <v>2869</v>
      </c>
    </row>
    <row r="369" spans="1:9">
      <c r="A369" s="3" t="s">
        <v>692</v>
      </c>
      <c r="B369" s="4" t="n">
        <v>327</v>
      </c>
      <c r="D369" s="4" t="n">
        <v>327</v>
      </c>
      <c r="F369" s="4" t="n">
        <v>993</v>
      </c>
      <c r="H369" s="4" t="n">
        <v>959</v>
      </c>
    </row>
    <row r="370" spans="1:9">
      <c r="A370" s="3" t="s">
        <v>2966</v>
      </c>
    </row>
    <row r="371" spans="1:9">
      <c r="A371" s="6" t="s">
        <v>2869</v>
      </c>
    </row>
    <row r="372" spans="1:9">
      <c r="A372" s="3" t="s">
        <v>692</v>
      </c>
      <c r="B372" s="4" t="n">
        <v>1</v>
      </c>
      <c r="D372" s="4" t="n">
        <v>0</v>
      </c>
      <c r="F372" s="4" t="n">
        <v>8</v>
      </c>
      <c r="H372" s="4" t="n">
        <v>12</v>
      </c>
    </row>
    <row r="373" spans="1:9">
      <c r="A373" s="3" t="s">
        <v>37</v>
      </c>
    </row>
    <row r="374" spans="1:9">
      <c r="A374" s="6" t="s">
        <v>2869</v>
      </c>
    </row>
    <row r="375" spans="1:9">
      <c r="A375" s="3" t="s">
        <v>2734</v>
      </c>
      <c r="B375" s="4" t="n">
        <v>406</v>
      </c>
      <c r="D375" s="4" t="n">
        <v>370</v>
      </c>
      <c r="F375" s="4" t="n">
        <v>983</v>
      </c>
      <c r="H375" s="4" t="n">
        <v>904</v>
      </c>
    </row>
    <row r="376" spans="1:9">
      <c r="A376" s="3" t="s">
        <v>2735</v>
      </c>
      <c r="D376" s="4" t="n">
        <v>0</v>
      </c>
      <c r="H376" s="4" t="n">
        <v>0</v>
      </c>
    </row>
    <row r="377" spans="1:9">
      <c r="A377" s="3" t="s">
        <v>48</v>
      </c>
      <c r="B377" s="4" t="n">
        <v>-1</v>
      </c>
      <c r="D377" s="4" t="n">
        <v>0</v>
      </c>
      <c r="F377" s="4" t="n">
        <v>-4</v>
      </c>
      <c r="H377" s="4" t="n">
        <v>9</v>
      </c>
    </row>
    <row r="378" spans="1:9">
      <c r="A378" s="3" t="s">
        <v>692</v>
      </c>
      <c r="B378" s="4" t="n">
        <v>406</v>
      </c>
      <c r="D378" s="4" t="n">
        <v>370</v>
      </c>
      <c r="F378" s="4" t="n">
        <v>981</v>
      </c>
      <c r="H378" s="4" t="n">
        <v>915</v>
      </c>
    </row>
    <row r="379" spans="1:9">
      <c r="A379" s="3" t="s">
        <v>2870</v>
      </c>
      <c r="B379" s="4" t="n">
        <v>1</v>
      </c>
      <c r="D379" s="4" t="n">
        <v>0</v>
      </c>
      <c r="F379" s="4" t="n">
        <v>2</v>
      </c>
      <c r="H379" s="4" t="n">
        <v>2</v>
      </c>
    </row>
    <row r="380" spans="1:9">
      <c r="A380" s="3" t="s">
        <v>2764</v>
      </c>
    </row>
    <row r="381" spans="1:9">
      <c r="A381" s="6" t="s">
        <v>2869</v>
      </c>
    </row>
    <row r="382" spans="1:9">
      <c r="A382" s="3" t="s">
        <v>48</v>
      </c>
      <c r="B382" s="4" t="n">
        <v>-1</v>
      </c>
      <c r="D382" s="4" t="n">
        <v>0</v>
      </c>
      <c r="F382" s="4" t="n">
        <v>-4</v>
      </c>
      <c r="H382" s="4" t="n">
        <v>9</v>
      </c>
    </row>
    <row r="383" spans="1:9">
      <c r="A383" s="3" t="s">
        <v>692</v>
      </c>
      <c r="D383" s="4" t="n">
        <v>0</v>
      </c>
      <c r="H383" s="4" t="n">
        <v>0</v>
      </c>
    </row>
    <row r="384" spans="1:9">
      <c r="A384" s="3" t="s">
        <v>2967</v>
      </c>
    </row>
    <row r="385" spans="1:9">
      <c r="A385" s="6" t="s">
        <v>2869</v>
      </c>
    </row>
    <row r="386" spans="1:9">
      <c r="A386" s="3" t="s">
        <v>2734</v>
      </c>
      <c r="B386" s="4" t="n">
        <v>407</v>
      </c>
      <c r="C386" s="3" t="s">
        <v>444</v>
      </c>
      <c r="D386" s="4" t="n">
        <v>370</v>
      </c>
      <c r="E386" s="3" t="s">
        <v>444</v>
      </c>
      <c r="F386" s="4" t="n">
        <v>985</v>
      </c>
      <c r="G386" s="3" t="s">
        <v>453</v>
      </c>
      <c r="H386" s="4" t="n">
        <v>906</v>
      </c>
      <c r="I386" s="3" t="s">
        <v>453</v>
      </c>
    </row>
    <row r="387" spans="1:9">
      <c r="A387" s="3" t="s">
        <v>2968</v>
      </c>
    </row>
    <row r="388" spans="1:9">
      <c r="A388" s="6" t="s">
        <v>2869</v>
      </c>
    </row>
    <row r="389" spans="1:9">
      <c r="A389" s="3" t="s">
        <v>2734</v>
      </c>
      <c r="B389" s="4" t="n">
        <v>0</v>
      </c>
      <c r="C389" s="3" t="s">
        <v>455</v>
      </c>
      <c r="D389" s="4" t="n">
        <v>0</v>
      </c>
      <c r="E389" s="3" t="s">
        <v>455</v>
      </c>
      <c r="F389" s="4" t="n">
        <v>0</v>
      </c>
      <c r="G389" s="3" t="s">
        <v>457</v>
      </c>
      <c r="H389" s="4" t="n">
        <v>0</v>
      </c>
      <c r="I389" s="3" t="s">
        <v>457</v>
      </c>
    </row>
    <row r="390" spans="1:9">
      <c r="A390" s="3" t="s">
        <v>2969</v>
      </c>
    </row>
    <row r="391" spans="1:9">
      <c r="A391" s="6" t="s">
        <v>2869</v>
      </c>
    </row>
    <row r="392" spans="1:9">
      <c r="A392" s="3" t="s">
        <v>2734</v>
      </c>
      <c r="B392" s="4" t="n">
        <v>240</v>
      </c>
      <c r="D392" s="4" t="n">
        <v>211</v>
      </c>
      <c r="F392" s="4" t="n">
        <v>534</v>
      </c>
      <c r="H392" s="4" t="n">
        <v>484</v>
      </c>
    </row>
    <row r="393" spans="1:9">
      <c r="A393" s="3" t="s">
        <v>2970</v>
      </c>
    </row>
    <row r="394" spans="1:9">
      <c r="A394" s="6" t="s">
        <v>2869</v>
      </c>
    </row>
    <row r="395" spans="1:9">
      <c r="A395" s="3" t="s">
        <v>2734</v>
      </c>
      <c r="B395" s="4" t="n">
        <v>53</v>
      </c>
      <c r="D395" s="4" t="n">
        <v>53</v>
      </c>
      <c r="F395" s="4" t="n">
        <v>128</v>
      </c>
      <c r="H395" s="4" t="n">
        <v>129</v>
      </c>
    </row>
    <row r="396" spans="1:9">
      <c r="A396" s="3" t="s">
        <v>2971</v>
      </c>
    </row>
    <row r="397" spans="1:9">
      <c r="A397" s="6" t="s">
        <v>2869</v>
      </c>
    </row>
    <row r="398" spans="1:9">
      <c r="A398" s="3" t="s">
        <v>2734</v>
      </c>
      <c r="B398" s="4" t="n">
        <v>48</v>
      </c>
      <c r="D398" s="4" t="n">
        <v>49</v>
      </c>
      <c r="F398" s="4" t="n">
        <v>139</v>
      </c>
      <c r="H398" s="4" t="n">
        <v>143</v>
      </c>
    </row>
    <row r="399" spans="1:9">
      <c r="A399" s="3" t="s">
        <v>2972</v>
      </c>
    </row>
    <row r="400" spans="1:9">
      <c r="A400" s="6" t="s">
        <v>2869</v>
      </c>
    </row>
    <row r="401" spans="1:9">
      <c r="A401" s="3" t="s">
        <v>2734</v>
      </c>
      <c r="B401" s="4" t="n">
        <v>3</v>
      </c>
      <c r="D401" s="4" t="n">
        <v>3</v>
      </c>
      <c r="F401" s="4" t="n">
        <v>10</v>
      </c>
      <c r="H401" s="4" t="n">
        <v>10</v>
      </c>
    </row>
    <row r="402" spans="1:9">
      <c r="A402" s="3" t="s">
        <v>2973</v>
      </c>
    </row>
    <row r="403" spans="1:9">
      <c r="A403" s="6" t="s">
        <v>2869</v>
      </c>
    </row>
    <row r="404" spans="1:9">
      <c r="A404" s="3" t="s">
        <v>2734</v>
      </c>
      <c r="B404" s="4" t="n">
        <v>63</v>
      </c>
      <c r="C404" s="3" t="s">
        <v>1048</v>
      </c>
      <c r="D404" s="4" t="n">
        <v>54</v>
      </c>
      <c r="E404" s="3" t="s">
        <v>1048</v>
      </c>
      <c r="F404" s="4" t="n">
        <v>174</v>
      </c>
      <c r="G404" s="3" t="s">
        <v>1050</v>
      </c>
      <c r="H404" s="4" t="n">
        <v>140</v>
      </c>
      <c r="I404" s="3" t="s">
        <v>1050</v>
      </c>
    </row>
    <row r="405" spans="1:9">
      <c r="A405" s="3" t="s">
        <v>2974</v>
      </c>
    </row>
    <row r="406" spans="1:9">
      <c r="A406" s="6" t="s">
        <v>2869</v>
      </c>
    </row>
    <row r="407" spans="1:9">
      <c r="A407" s="3" t="s">
        <v>2735</v>
      </c>
      <c r="B407" s="4" t="n">
        <v>0</v>
      </c>
      <c r="C407" s="3" t="s">
        <v>1052</v>
      </c>
      <c r="D407" s="4" t="n">
        <v>0</v>
      </c>
      <c r="E407" s="3" t="s">
        <v>1052</v>
      </c>
      <c r="F407" s="4" t="n">
        <v>0</v>
      </c>
      <c r="G407" s="3" t="s">
        <v>832</v>
      </c>
      <c r="H407" s="4" t="n">
        <v>0</v>
      </c>
      <c r="I407" s="3" t="s">
        <v>832</v>
      </c>
    </row>
    <row r="408" spans="1:9">
      <c r="A408" s="3" t="s">
        <v>2975</v>
      </c>
    </row>
    <row r="409" spans="1:9">
      <c r="A409" s="6" t="s">
        <v>2869</v>
      </c>
    </row>
    <row r="410" spans="1:9">
      <c r="A410" s="3" t="s">
        <v>2735</v>
      </c>
      <c r="B410" s="4" t="n">
        <v>0</v>
      </c>
      <c r="C410" s="3" t="s">
        <v>455</v>
      </c>
      <c r="D410" s="4" t="n">
        <v>0</v>
      </c>
      <c r="E410" s="3" t="s">
        <v>455</v>
      </c>
      <c r="F410" s="4" t="n">
        <v>0</v>
      </c>
      <c r="G410" s="3" t="s">
        <v>457</v>
      </c>
      <c r="H410" s="4" t="n">
        <v>0</v>
      </c>
      <c r="I410" s="3" t="s">
        <v>457</v>
      </c>
    </row>
    <row r="411" spans="1:9">
      <c r="A411" s="3" t="s">
        <v>2976</v>
      </c>
    </row>
    <row r="412" spans="1:9">
      <c r="A412" s="6" t="s">
        <v>2869</v>
      </c>
    </row>
    <row r="413" spans="1:9">
      <c r="A413" s="3" t="s">
        <v>2735</v>
      </c>
      <c r="B413" s="4" t="n">
        <v>0</v>
      </c>
      <c r="D413" s="4" t="n">
        <v>0</v>
      </c>
      <c r="F413" s="4" t="n">
        <v>0</v>
      </c>
      <c r="H413" s="4" t="n">
        <v>0</v>
      </c>
    </row>
    <row r="414" spans="1:9">
      <c r="A414" s="3" t="s">
        <v>2977</v>
      </c>
    </row>
    <row r="415" spans="1:9">
      <c r="A415" s="6" t="s">
        <v>2869</v>
      </c>
    </row>
    <row r="416" spans="1:9">
      <c r="A416" s="3" t="s">
        <v>2735</v>
      </c>
      <c r="B416" s="4" t="n">
        <v>0</v>
      </c>
      <c r="D416" s="4" t="n">
        <v>0</v>
      </c>
      <c r="F416" s="4" t="n">
        <v>0</v>
      </c>
      <c r="H416" s="4" t="n">
        <v>0</v>
      </c>
    </row>
    <row r="417" spans="1:9">
      <c r="A417" s="3" t="s">
        <v>2978</v>
      </c>
    </row>
    <row r="418" spans="1:9">
      <c r="A418" s="6" t="s">
        <v>2869</v>
      </c>
    </row>
    <row r="419" spans="1:9">
      <c r="A419" s="3" t="s">
        <v>2735</v>
      </c>
      <c r="B419" s="4" t="n">
        <v>0</v>
      </c>
      <c r="D419" s="4" t="n">
        <v>0</v>
      </c>
      <c r="F419" s="4" t="n">
        <v>0</v>
      </c>
      <c r="H419" s="4" t="n">
        <v>0</v>
      </c>
    </row>
    <row r="420" spans="1:9">
      <c r="A420" s="3" t="s">
        <v>2979</v>
      </c>
    </row>
    <row r="421" spans="1:9">
      <c r="A421" s="6" t="s">
        <v>2869</v>
      </c>
    </row>
    <row r="422" spans="1:9">
      <c r="A422" s="3" t="s">
        <v>2735</v>
      </c>
      <c r="B422" s="4" t="n">
        <v>0</v>
      </c>
      <c r="D422" s="4" t="n">
        <v>0</v>
      </c>
      <c r="F422" s="4" t="n">
        <v>0</v>
      </c>
      <c r="H422" s="4" t="n">
        <v>0</v>
      </c>
    </row>
    <row r="423" spans="1:9">
      <c r="A423" s="3" t="s">
        <v>2980</v>
      </c>
    </row>
    <row r="424" spans="1:9">
      <c r="A424" s="6" t="s">
        <v>2869</v>
      </c>
    </row>
    <row r="425" spans="1:9">
      <c r="A425" s="3" t="s">
        <v>2735</v>
      </c>
      <c r="B425" s="4" t="n">
        <v>0</v>
      </c>
      <c r="C425" s="3" t="s">
        <v>1696</v>
      </c>
      <c r="D425" s="4" t="n">
        <v>0</v>
      </c>
      <c r="E425" s="3" t="s">
        <v>1696</v>
      </c>
      <c r="F425" s="4" t="n">
        <v>0</v>
      </c>
      <c r="G425" s="3" t="s">
        <v>1699</v>
      </c>
      <c r="H425" s="4" t="n">
        <v>0</v>
      </c>
      <c r="I425" s="3" t="s">
        <v>1699</v>
      </c>
    </row>
    <row r="426" spans="1:9">
      <c r="A426" s="3" t="s">
        <v>2981</v>
      </c>
    </row>
    <row r="427" spans="1:9">
      <c r="A427" s="6" t="s">
        <v>2869</v>
      </c>
    </row>
    <row r="428" spans="1:9">
      <c r="A428" s="3" t="s">
        <v>692</v>
      </c>
      <c r="B428" s="4" t="n">
        <v>407</v>
      </c>
      <c r="D428" s="4" t="n">
        <v>370</v>
      </c>
      <c r="F428" s="4" t="n">
        <v>985</v>
      </c>
      <c r="H428" s="4" t="n">
        <v>906</v>
      </c>
    </row>
    <row r="429" spans="1:9">
      <c r="A429" s="3" t="s">
        <v>2982</v>
      </c>
    </row>
    <row r="430" spans="1:9">
      <c r="A430" s="6" t="s">
        <v>2869</v>
      </c>
    </row>
    <row r="431" spans="1:9">
      <c r="A431" s="3" t="s">
        <v>692</v>
      </c>
      <c r="B431" s="7" t="n">
        <v>-1</v>
      </c>
      <c r="D431" s="4" t="n">
        <v>0</v>
      </c>
      <c r="F431" s="7" t="n">
        <v>-4</v>
      </c>
      <c r="H431" s="7" t="n">
        <v>9</v>
      </c>
    </row>
    <row r="432" spans="1:9">
      <c r="A432" s="3" t="s">
        <v>2983</v>
      </c>
    </row>
    <row r="433" spans="1:9">
      <c r="A433" s="6" t="s">
        <v>2869</v>
      </c>
    </row>
    <row r="434" spans="1:9">
      <c r="A434" s="3" t="s">
        <v>2870</v>
      </c>
      <c r="D434" s="7" t="n">
        <v>0</v>
      </c>
    </row>
    <row r="435" spans="1:9"/>
    <row r="436" spans="1:9">
      <c r="A436" s="3" t="s">
        <v>50</v>
      </c>
      <c r="B436" s="3" t="s">
        <v>99</v>
      </c>
    </row>
    <row r="437" spans="1:9">
      <c r="A437" s="3" t="s">
        <v>51</v>
      </c>
      <c r="B437" s="3" t="s">
        <v>99</v>
      </c>
    </row>
    <row r="438" spans="1:9">
      <c r="A438" s="3" t="s">
        <v>231</v>
      </c>
      <c r="B438" s="3" t="s">
        <v>2791</v>
      </c>
    </row>
    <row r="439" spans="1:9">
      <c r="A439" s="3" t="s">
        <v>234</v>
      </c>
      <c r="B439" s="3" t="s">
        <v>2792</v>
      </c>
    </row>
    <row r="440" spans="1:9">
      <c r="A440" s="3" t="s">
        <v>444</v>
      </c>
      <c r="B440" s="3" t="s">
        <v>2984</v>
      </c>
    </row>
    <row r="441" spans="1:9">
      <c r="A441" s="3" t="s">
        <v>453</v>
      </c>
      <c r="B441" s="3" t="s">
        <v>2985</v>
      </c>
    </row>
    <row r="442" spans="1:9">
      <c r="A442" s="3" t="s">
        <v>455</v>
      </c>
      <c r="B442" s="3" t="s">
        <v>2986</v>
      </c>
    </row>
    <row r="443" spans="1:9">
      <c r="A443" s="3" t="s">
        <v>457</v>
      </c>
      <c r="B443" s="3" t="s">
        <v>2986</v>
      </c>
    </row>
    <row r="444" spans="1:9">
      <c r="A444" s="3" t="s">
        <v>1048</v>
      </c>
      <c r="B444" s="3" t="s">
        <v>2987</v>
      </c>
    </row>
    <row r="445" spans="1:9">
      <c r="A445" s="3" t="s">
        <v>1050</v>
      </c>
      <c r="B445" s="3" t="s">
        <v>2987</v>
      </c>
    </row>
    <row r="446" spans="1:9">
      <c r="A446" s="3" t="s">
        <v>1052</v>
      </c>
      <c r="B446" s="3" t="s">
        <v>2988</v>
      </c>
    </row>
    <row r="447" spans="1:9">
      <c r="A447" s="3" t="s">
        <v>832</v>
      </c>
      <c r="B447" s="3" t="s">
        <v>2989</v>
      </c>
    </row>
    <row r="448" spans="1:9">
      <c r="A448" s="3" t="s">
        <v>1696</v>
      </c>
      <c r="B448" s="3" t="s">
        <v>2990</v>
      </c>
    </row>
    <row r="449" spans="1:9">
      <c r="A449" s="3" t="s">
        <v>1699</v>
      </c>
      <c r="B449" s="3" t="s">
        <v>2990</v>
      </c>
    </row>
    <row r="450" spans="1:9">
      <c r="A450" s="3" t="s">
        <v>1834</v>
      </c>
      <c r="B450" s="3" t="s">
        <v>2991</v>
      </c>
    </row>
    <row r="451" spans="1:9">
      <c r="A451" s="3" t="s">
        <v>1835</v>
      </c>
      <c r="B451" s="3" t="s">
        <v>2992</v>
      </c>
    </row>
  </sheetData>
  <mergeCells count="24">
    <mergeCell ref="A1:A2"/>
    <mergeCell ref="B1:E1"/>
    <mergeCell ref="F1:I1"/>
    <mergeCell ref="B2:C2"/>
    <mergeCell ref="D2:E2"/>
    <mergeCell ref="F2:G2"/>
    <mergeCell ref="H2:I2"/>
    <mergeCell ref="A435:I435"/>
    <mergeCell ref="B436:I436"/>
    <mergeCell ref="B437:I437"/>
    <mergeCell ref="B438:I438"/>
    <mergeCell ref="B439:I439"/>
    <mergeCell ref="B440:I440"/>
    <mergeCell ref="B441:I441"/>
    <mergeCell ref="B442:I442"/>
    <mergeCell ref="B443:I443"/>
    <mergeCell ref="B444:I444"/>
    <mergeCell ref="B445:I445"/>
    <mergeCell ref="B446:I446"/>
    <mergeCell ref="B447:I447"/>
    <mergeCell ref="B448:I448"/>
    <mergeCell ref="B449:I449"/>
    <mergeCell ref="B450:I450"/>
    <mergeCell ref="B451:I45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41</v>
      </c>
    </row>
    <row r="3" spans="1:2">
      <c r="A3" s="6" t="s">
        <v>318</v>
      </c>
    </row>
    <row r="4" spans="1:2">
      <c r="A4" s="3" t="s">
        <v>317</v>
      </c>
      <c r="B4" s="3" t="s">
        <v>3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41</v>
      </c>
    </row>
    <row r="3" spans="1:2">
      <c r="A3" s="6" t="s">
        <v>321</v>
      </c>
    </row>
    <row r="4" spans="1:2">
      <c r="A4" s="3" t="s">
        <v>322</v>
      </c>
      <c r="B4" s="3" t="s">
        <v>3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41</v>
      </c>
    </row>
    <row r="3" spans="1:2">
      <c r="A3" s="6" t="s">
        <v>321</v>
      </c>
    </row>
    <row r="4" spans="1:2">
      <c r="A4" s="3" t="s">
        <v>325</v>
      </c>
      <c r="B4" s="3" t="s">
        <v>3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41</v>
      </c>
    </row>
    <row r="3" spans="1:2">
      <c r="A3" s="6" t="s">
        <v>328</v>
      </c>
    </row>
    <row r="4" spans="1:2">
      <c r="A4" s="3" t="s">
        <v>327</v>
      </c>
      <c r="B4" s="3" t="s">
        <v>3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41</v>
      </c>
    </row>
    <row r="3" spans="1:2">
      <c r="A3" s="6" t="s">
        <v>331</v>
      </c>
    </row>
    <row r="4" spans="1:2">
      <c r="A4" s="3" t="s">
        <v>332</v>
      </c>
      <c r="B4" s="3" t="s">
        <v>3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41</v>
      </c>
    </row>
    <row r="3" spans="1:2">
      <c r="A3" s="6" t="s">
        <v>335</v>
      </c>
    </row>
    <row r="4" spans="1:2">
      <c r="A4" s="3" t="s">
        <v>334</v>
      </c>
      <c r="B4" s="3" t="s">
        <v>3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41</v>
      </c>
    </row>
    <row r="3" spans="1:2">
      <c r="A3" s="6" t="s">
        <v>338</v>
      </c>
    </row>
    <row r="4" spans="1:2">
      <c r="A4" s="3" t="s">
        <v>337</v>
      </c>
      <c r="B4" s="3" t="s">
        <v>3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41</v>
      </c>
    </row>
    <row r="3" spans="1:2">
      <c r="A3" s="6" t="s">
        <v>341</v>
      </c>
    </row>
    <row r="4" spans="1:2">
      <c r="A4" s="3" t="s">
        <v>342</v>
      </c>
      <c r="B4" s="3" t="s">
        <v>3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r="1" spans="1:8">
      <c r="A1" s="1" t="s">
        <v>39</v>
      </c>
      <c r="B1" s="2" t="s">
        <v>40</v>
      </c>
      <c r="F1" s="2" t="s">
        <v>1</v>
      </c>
    </row>
    <row r="2" spans="1:8">
      <c r="B2" s="2" t="s">
        <v>41</v>
      </c>
      <c r="D2" s="2" t="s">
        <v>42</v>
      </c>
      <c r="F2" s="2" t="s">
        <v>41</v>
      </c>
      <c r="H2" s="2" t="s">
        <v>42</v>
      </c>
    </row>
    <row r="3" spans="1:8">
      <c r="A3" s="6" t="s">
        <v>43</v>
      </c>
    </row>
    <row r="4" spans="1:8">
      <c r="A4" s="3" t="s">
        <v>44</v>
      </c>
      <c r="B4" s="7" t="n">
        <v>4971</v>
      </c>
      <c r="D4" s="7" t="n">
        <v>4455</v>
      </c>
      <c r="F4" s="7" t="n">
        <v>14387</v>
      </c>
      <c r="H4" s="7" t="n">
        <v>12955</v>
      </c>
    </row>
    <row r="5" spans="1:8">
      <c r="A5" s="3" t="s">
        <v>45</v>
      </c>
      <c r="B5" s="4" t="n">
        <v>4457</v>
      </c>
      <c r="D5" s="4" t="n">
        <v>4259</v>
      </c>
      <c r="F5" s="4" t="n">
        <v>12824</v>
      </c>
      <c r="H5" s="4" t="n">
        <v>12034</v>
      </c>
    </row>
    <row r="6" spans="1:8">
      <c r="A6" s="3" t="s">
        <v>46</v>
      </c>
      <c r="D6" s="4" t="n">
        <v>0</v>
      </c>
      <c r="H6" s="4" t="n">
        <v>0</v>
      </c>
    </row>
    <row r="7" spans="1:8">
      <c r="A7" s="3" t="s">
        <v>47</v>
      </c>
      <c r="D7" s="4" t="n">
        <v>0</v>
      </c>
      <c r="H7" s="4" t="n">
        <v>0</v>
      </c>
    </row>
    <row r="8" spans="1:8">
      <c r="A8" s="3" t="s">
        <v>48</v>
      </c>
      <c r="B8" s="4" t="n">
        <v>-25</v>
      </c>
      <c r="D8" s="4" t="n">
        <v>54</v>
      </c>
      <c r="F8" s="4" t="n">
        <v>-41</v>
      </c>
      <c r="H8" s="4" t="n">
        <v>191</v>
      </c>
    </row>
    <row r="9" spans="1:8">
      <c r="A9" s="3" t="s">
        <v>49</v>
      </c>
      <c r="B9" s="4" t="n">
        <v>0</v>
      </c>
      <c r="C9" s="3" t="s">
        <v>50</v>
      </c>
      <c r="D9" s="4" t="n">
        <v>0</v>
      </c>
      <c r="E9" s="3" t="s">
        <v>50</v>
      </c>
      <c r="F9" s="4" t="n">
        <v>0</v>
      </c>
      <c r="G9" s="3" t="s">
        <v>51</v>
      </c>
      <c r="H9" s="4" t="n">
        <v>0</v>
      </c>
    </row>
    <row r="10" spans="1:8">
      <c r="A10" s="3" t="s">
        <v>52</v>
      </c>
      <c r="B10" s="4" t="n">
        <v>9403</v>
      </c>
      <c r="D10" s="4" t="n">
        <v>8768</v>
      </c>
      <c r="F10" s="4" t="n">
        <v>27170</v>
      </c>
      <c r="H10" s="4" t="n">
        <v>25180</v>
      </c>
    </row>
    <row r="11" spans="1:8">
      <c r="A11" s="6" t="s">
        <v>53</v>
      </c>
    </row>
    <row r="12" spans="1:8">
      <c r="A12" s="3" t="s">
        <v>54</v>
      </c>
      <c r="B12" s="4" t="n">
        <v>2977</v>
      </c>
      <c r="D12" s="4" t="n">
        <v>2316</v>
      </c>
      <c r="F12" s="4" t="n">
        <v>8542</v>
      </c>
      <c r="H12" s="4" t="n">
        <v>7268</v>
      </c>
    </row>
    <row r="13" spans="1:8">
      <c r="A13" s="3" t="s">
        <v>55</v>
      </c>
      <c r="B13" s="4" t="n">
        <v>1355</v>
      </c>
      <c r="D13" s="4" t="n">
        <v>1226</v>
      </c>
      <c r="F13" s="4" t="n">
        <v>3832</v>
      </c>
      <c r="H13" s="4" t="n">
        <v>3259</v>
      </c>
    </row>
    <row r="14" spans="1:8">
      <c r="A14" s="3" t="s">
        <v>56</v>
      </c>
      <c r="B14" s="4" t="n">
        <v>2346</v>
      </c>
      <c r="D14" s="4" t="n">
        <v>2275</v>
      </c>
      <c r="F14" s="4" t="n">
        <v>7036</v>
      </c>
      <c r="H14" s="4" t="n">
        <v>7658</v>
      </c>
    </row>
    <row r="15" spans="1:8">
      <c r="A15" s="3" t="s">
        <v>57</v>
      </c>
      <c r="B15" s="4" t="n">
        <v>1105</v>
      </c>
      <c r="D15" s="4" t="n">
        <v>1002</v>
      </c>
      <c r="F15" s="4" t="n">
        <v>3284</v>
      </c>
      <c r="H15" s="4" t="n">
        <v>2814</v>
      </c>
    </row>
    <row r="16" spans="1:8">
      <c r="A16" s="3" t="s">
        <v>58</v>
      </c>
      <c r="B16" s="4" t="n">
        <v>469</v>
      </c>
      <c r="D16" s="4" t="n">
        <v>456</v>
      </c>
      <c r="F16" s="4" t="n">
        <v>1342</v>
      </c>
      <c r="H16" s="4" t="n">
        <v>1313</v>
      </c>
    </row>
    <row r="17" spans="1:8">
      <c r="A17" s="3" t="s">
        <v>59</v>
      </c>
      <c r="B17" s="4" t="n">
        <v>8252</v>
      </c>
      <c r="D17" s="4" t="n">
        <v>7275</v>
      </c>
      <c r="F17" s="4" t="n">
        <v>24036</v>
      </c>
      <c r="H17" s="4" t="n">
        <v>22312</v>
      </c>
    </row>
    <row r="18" spans="1:8">
      <c r="A18" s="3" t="s">
        <v>60</v>
      </c>
      <c r="F18" s="4" t="n">
        <v>-22</v>
      </c>
      <c r="H18" s="4" t="n">
        <v>-26</v>
      </c>
    </row>
    <row r="19" spans="1:8">
      <c r="A19" s="3" t="s">
        <v>61</v>
      </c>
      <c r="B19" s="4" t="n">
        <v>-5</v>
      </c>
      <c r="D19" s="4" t="n">
        <v>-1</v>
      </c>
      <c r="F19" s="4" t="n">
        <v>55</v>
      </c>
      <c r="H19" s="4" t="n">
        <v>4</v>
      </c>
    </row>
    <row r="20" spans="1:8">
      <c r="A20" s="3" t="s">
        <v>62</v>
      </c>
      <c r="B20" s="4" t="n">
        <v>0</v>
      </c>
      <c r="D20" s="4" t="n">
        <v>7</v>
      </c>
      <c r="F20" s="4" t="n">
        <v>0</v>
      </c>
      <c r="H20" s="4" t="n">
        <v>233</v>
      </c>
    </row>
    <row r="21" spans="1:8">
      <c r="A21" s="3" t="s">
        <v>63</v>
      </c>
      <c r="B21" s="4" t="n">
        <v>1146</v>
      </c>
      <c r="D21" s="4" t="n">
        <v>1499</v>
      </c>
      <c r="F21" s="4" t="n">
        <v>3189</v>
      </c>
      <c r="H21" s="4" t="n">
        <v>3105</v>
      </c>
    </row>
    <row r="22" spans="1:8">
      <c r="A22" s="6" t="s">
        <v>64</v>
      </c>
    </row>
    <row r="23" spans="1:8">
      <c r="A23" s="3" t="s">
        <v>65</v>
      </c>
      <c r="B23" s="4" t="n">
        <v>-387</v>
      </c>
      <c r="D23" s="4" t="n">
        <v>-377</v>
      </c>
      <c r="F23" s="4" t="n">
        <v>-1119</v>
      </c>
      <c r="H23" s="4" t="n">
        <v>-1165</v>
      </c>
    </row>
    <row r="24" spans="1:8">
      <c r="A24" s="3" t="s">
        <v>66</v>
      </c>
      <c r="B24" s="4" t="n">
        <v>-6</v>
      </c>
      <c r="D24" s="4" t="n">
        <v>-9</v>
      </c>
      <c r="F24" s="4" t="n">
        <v>-19</v>
      </c>
      <c r="H24" s="4" t="n">
        <v>-29</v>
      </c>
    </row>
    <row r="25" spans="1:8">
      <c r="A25" s="3" t="s">
        <v>67</v>
      </c>
      <c r="B25" s="4" t="n">
        <v>194</v>
      </c>
      <c r="D25" s="4" t="n">
        <v>210</v>
      </c>
      <c r="F25" s="4" t="n">
        <v>212</v>
      </c>
      <c r="H25" s="4" t="n">
        <v>643</v>
      </c>
    </row>
    <row r="26" spans="1:8">
      <c r="A26" s="3" t="s">
        <v>68</v>
      </c>
      <c r="B26" s="4" t="n">
        <v>-199</v>
      </c>
      <c r="D26" s="4" t="n">
        <v>-176</v>
      </c>
      <c r="F26" s="4" t="n">
        <v>-926</v>
      </c>
      <c r="H26" s="4" t="n">
        <v>-551</v>
      </c>
    </row>
    <row r="27" spans="1:8">
      <c r="A27" s="3" t="s">
        <v>69</v>
      </c>
      <c r="B27" s="4" t="n">
        <v>947</v>
      </c>
      <c r="D27" s="4" t="n">
        <v>1323</v>
      </c>
      <c r="F27" s="4" t="n">
        <v>2263</v>
      </c>
      <c r="H27" s="4" t="n">
        <v>2554</v>
      </c>
    </row>
    <row r="28" spans="1:8">
      <c r="A28" s="3" t="s">
        <v>70</v>
      </c>
      <c r="B28" s="4" t="n">
        <v>137</v>
      </c>
      <c r="D28" s="4" t="n">
        <v>451</v>
      </c>
      <c r="F28" s="4" t="n">
        <v>262</v>
      </c>
      <c r="H28" s="4" t="n">
        <v>601</v>
      </c>
    </row>
    <row r="29" spans="1:8">
      <c r="A29" s="3" t="s">
        <v>71</v>
      </c>
      <c r="B29" s="4" t="n">
        <v>-10</v>
      </c>
      <c r="D29" s="4" t="n">
        <v>-7</v>
      </c>
      <c r="F29" s="4" t="n">
        <v>-22</v>
      </c>
      <c r="H29" s="4" t="n">
        <v>-25</v>
      </c>
    </row>
    <row r="30" spans="1:8">
      <c r="A30" s="3" t="s">
        <v>72</v>
      </c>
      <c r="B30" s="4" t="n">
        <v>800</v>
      </c>
      <c r="D30" s="4" t="n">
        <v>865</v>
      </c>
      <c r="F30" s="4" t="n">
        <v>1979</v>
      </c>
      <c r="H30" s="4" t="n">
        <v>1928</v>
      </c>
    </row>
    <row r="31" spans="1:8">
      <c r="A31" s="3" t="s">
        <v>73</v>
      </c>
      <c r="B31" s="4" t="n">
        <v>67</v>
      </c>
      <c r="D31" s="4" t="n">
        <v>42</v>
      </c>
      <c r="F31" s="4" t="n">
        <v>121</v>
      </c>
      <c r="H31" s="4" t="n">
        <v>21</v>
      </c>
    </row>
    <row r="32" spans="1:8">
      <c r="A32" s="3" t="s">
        <v>74</v>
      </c>
      <c r="B32" s="4" t="n">
        <v>733</v>
      </c>
      <c r="D32" s="4" t="n">
        <v>823</v>
      </c>
      <c r="F32" s="4" t="n">
        <v>1858</v>
      </c>
      <c r="H32" s="4" t="n">
        <v>1907</v>
      </c>
    </row>
    <row r="33" spans="1:8">
      <c r="A33" s="6" t="s">
        <v>75</v>
      </c>
    </row>
    <row r="34" spans="1:8">
      <c r="A34" s="3" t="s">
        <v>76</v>
      </c>
      <c r="B34" s="4" t="n">
        <v>-17</v>
      </c>
      <c r="D34" s="4" t="n">
        <v>-14</v>
      </c>
      <c r="F34" s="4" t="n">
        <v>-50</v>
      </c>
      <c r="H34" s="4" t="n">
        <v>-42</v>
      </c>
    </row>
    <row r="35" spans="1:8">
      <c r="A35" s="3" t="s">
        <v>77</v>
      </c>
      <c r="B35" s="4" t="n">
        <v>62</v>
      </c>
      <c r="D35" s="4" t="n">
        <v>49</v>
      </c>
      <c r="F35" s="4" t="n">
        <v>186</v>
      </c>
      <c r="H35" s="4" t="n">
        <v>147</v>
      </c>
    </row>
    <row r="36" spans="1:8">
      <c r="A36" s="3" t="s">
        <v>78</v>
      </c>
      <c r="B36" s="4" t="n">
        <v>5</v>
      </c>
      <c r="D36" s="4" t="n">
        <v>3</v>
      </c>
      <c r="F36" s="4" t="n">
        <v>22</v>
      </c>
      <c r="H36" s="4" t="n">
        <v>-55</v>
      </c>
    </row>
    <row r="37" spans="1:8">
      <c r="A37" s="3" t="s">
        <v>79</v>
      </c>
      <c r="B37" s="4" t="n">
        <v>0</v>
      </c>
      <c r="D37" s="4" t="n">
        <v>0</v>
      </c>
      <c r="F37" s="4" t="n">
        <v>12</v>
      </c>
      <c r="H37" s="4" t="n">
        <v>5</v>
      </c>
    </row>
    <row r="38" spans="1:8">
      <c r="A38" s="3" t="s">
        <v>80</v>
      </c>
      <c r="B38" s="4" t="n">
        <v>0</v>
      </c>
      <c r="D38" s="4" t="n">
        <v>1</v>
      </c>
      <c r="F38" s="4" t="n">
        <v>3</v>
      </c>
      <c r="H38" s="4" t="n">
        <v>5</v>
      </c>
    </row>
    <row r="39" spans="1:8">
      <c r="A39" s="3" t="s">
        <v>81</v>
      </c>
      <c r="B39" s="4" t="n">
        <v>2</v>
      </c>
      <c r="D39" s="4" t="n">
        <v>4</v>
      </c>
      <c r="F39" s="4" t="n">
        <v>-4</v>
      </c>
      <c r="H39" s="4" t="n">
        <v>7</v>
      </c>
    </row>
    <row r="40" spans="1:8">
      <c r="A40" s="3" t="s">
        <v>82</v>
      </c>
      <c r="B40" s="4" t="n">
        <v>0</v>
      </c>
      <c r="D40" s="4" t="n">
        <v>1</v>
      </c>
      <c r="F40" s="4" t="n">
        <v>0</v>
      </c>
      <c r="H40" s="4" t="n">
        <v>2</v>
      </c>
    </row>
    <row r="41" spans="1:8">
      <c r="A41" s="3" t="s">
        <v>83</v>
      </c>
      <c r="B41" s="4" t="n">
        <v>52</v>
      </c>
      <c r="D41" s="4" t="n">
        <v>44</v>
      </c>
      <c r="F41" s="4" t="n">
        <v>169</v>
      </c>
      <c r="H41" s="4" t="n">
        <v>69</v>
      </c>
    </row>
    <row r="42" spans="1:8">
      <c r="A42" s="3" t="s">
        <v>84</v>
      </c>
      <c r="B42" s="4" t="n">
        <v>852</v>
      </c>
      <c r="D42" s="4" t="n">
        <v>909</v>
      </c>
      <c r="F42" s="4" t="n">
        <v>2148</v>
      </c>
      <c r="H42" s="4" t="n">
        <v>1997</v>
      </c>
    </row>
    <row r="43" spans="1:8">
      <c r="A43" s="3" t="s">
        <v>85</v>
      </c>
      <c r="B43" s="7" t="n">
        <v>67</v>
      </c>
      <c r="D43" s="7" t="n">
        <v>42</v>
      </c>
      <c r="F43" s="7" t="n">
        <v>123</v>
      </c>
      <c r="H43" s="7" t="n">
        <v>19</v>
      </c>
    </row>
    <row r="44" spans="1:8">
      <c r="A44" s="6" t="s">
        <v>86</v>
      </c>
    </row>
    <row r="45" spans="1:8">
      <c r="A45" s="3" t="s">
        <v>87</v>
      </c>
      <c r="B45" s="4" t="n">
        <v>968</v>
      </c>
      <c r="D45" s="4" t="n">
        <v>962</v>
      </c>
      <c r="F45" s="4" t="n">
        <v>967</v>
      </c>
      <c r="H45" s="4" t="n">
        <v>941</v>
      </c>
    </row>
    <row r="46" spans="1:8">
      <c r="A46" s="3" t="s">
        <v>88</v>
      </c>
      <c r="B46" s="4" t="n">
        <v>970</v>
      </c>
      <c r="D46" s="4" t="n">
        <v>965</v>
      </c>
      <c r="F46" s="4" t="n">
        <v>969</v>
      </c>
      <c r="H46" s="4" t="n">
        <v>943</v>
      </c>
    </row>
    <row r="47" spans="1:8">
      <c r="A47" s="6" t="s">
        <v>89</v>
      </c>
    </row>
    <row r="48" spans="1:8">
      <c r="A48" s="3" t="s">
        <v>90</v>
      </c>
      <c r="B48" s="8" t="n">
        <v>0.76</v>
      </c>
      <c r="D48" s="8" t="n">
        <v>0.86</v>
      </c>
      <c r="F48" s="8" t="n">
        <v>1.92</v>
      </c>
      <c r="H48" s="8" t="n">
        <v>2.03</v>
      </c>
    </row>
    <row r="49" spans="1:8">
      <c r="A49" s="3" t="s">
        <v>91</v>
      </c>
      <c r="B49" s="9" t="n">
        <v>0.76</v>
      </c>
      <c r="D49" s="9" t="n">
        <v>0.85</v>
      </c>
      <c r="F49" s="9" t="n">
        <v>1.92</v>
      </c>
      <c r="H49" s="9" t="n">
        <v>2.02</v>
      </c>
    </row>
    <row r="50" spans="1:8">
      <c r="A50" s="3" t="s">
        <v>92</v>
      </c>
      <c r="B50" s="8" t="n">
        <v>0.35</v>
      </c>
      <c r="D50" s="8" t="n">
        <v>0.33</v>
      </c>
      <c r="F50" s="8" t="n">
        <v>1.04</v>
      </c>
      <c r="H50" s="8" t="n">
        <v>0.98</v>
      </c>
    </row>
    <row r="51" spans="1:8">
      <c r="A51" s="3" t="s">
        <v>93</v>
      </c>
      <c r="B51" s="7" t="n">
        <v>785</v>
      </c>
      <c r="D51" s="7" t="n">
        <v>867</v>
      </c>
      <c r="F51" s="7" t="n">
        <v>2025</v>
      </c>
      <c r="H51" s="7" t="n">
        <v>1978</v>
      </c>
    </row>
    <row r="52" spans="1:8">
      <c r="A52" s="3" t="s">
        <v>22</v>
      </c>
    </row>
    <row r="53" spans="1:8">
      <c r="A53" s="6" t="s">
        <v>43</v>
      </c>
    </row>
    <row r="54" spans="1:8">
      <c r="A54" s="3" t="s">
        <v>44</v>
      </c>
      <c r="B54" s="4" t="n">
        <v>4970</v>
      </c>
      <c r="D54" s="4" t="n">
        <v>4454</v>
      </c>
      <c r="F54" s="4" t="n">
        <v>14389</v>
      </c>
      <c r="H54" s="4" t="n">
        <v>12949</v>
      </c>
    </row>
    <row r="55" spans="1:8">
      <c r="A55" s="3" t="s">
        <v>45</v>
      </c>
      <c r="D55" s="4" t="n">
        <v>0</v>
      </c>
      <c r="H55" s="4" t="n">
        <v>0</v>
      </c>
    </row>
    <row r="56" spans="1:8">
      <c r="A56" s="3" t="s">
        <v>46</v>
      </c>
      <c r="D56" s="4" t="n">
        <v>0</v>
      </c>
      <c r="H56" s="4" t="n">
        <v>0</v>
      </c>
    </row>
    <row r="57" spans="1:8">
      <c r="A57" s="3" t="s">
        <v>47</v>
      </c>
      <c r="D57" s="4" t="n">
        <v>0</v>
      </c>
      <c r="H57" s="4" t="n">
        <v>0</v>
      </c>
    </row>
    <row r="58" spans="1:8">
      <c r="A58" s="3" t="s">
        <v>48</v>
      </c>
      <c r="D58" s="4" t="n">
        <v>0</v>
      </c>
      <c r="H58" s="4" t="n">
        <v>0</v>
      </c>
    </row>
    <row r="59" spans="1:8">
      <c r="A59" s="3" t="s">
        <v>49</v>
      </c>
      <c r="B59" s="4" t="n">
        <v>308</v>
      </c>
      <c r="D59" s="4" t="n">
        <v>296</v>
      </c>
      <c r="F59" s="4" t="n">
        <v>979</v>
      </c>
      <c r="H59" s="4" t="n">
        <v>894</v>
      </c>
    </row>
    <row r="60" spans="1:8">
      <c r="A60" s="3" t="s">
        <v>52</v>
      </c>
      <c r="B60" s="4" t="n">
        <v>5278</v>
      </c>
      <c r="D60" s="4" t="n">
        <v>4750</v>
      </c>
      <c r="F60" s="4" t="n">
        <v>15368</v>
      </c>
      <c r="H60" s="4" t="n">
        <v>13843</v>
      </c>
    </row>
    <row r="61" spans="1:8">
      <c r="A61" s="6" t="s">
        <v>53</v>
      </c>
    </row>
    <row r="62" spans="1:8">
      <c r="A62" s="3" t="s">
        <v>54</v>
      </c>
      <c r="B62" s="4" t="n">
        <v>2977</v>
      </c>
      <c r="D62" s="4" t="n">
        <v>2315</v>
      </c>
      <c r="F62" s="4" t="n">
        <v>8542</v>
      </c>
      <c r="H62" s="4" t="n">
        <v>7267</v>
      </c>
    </row>
    <row r="63" spans="1:8">
      <c r="A63" s="3" t="s">
        <v>94</v>
      </c>
      <c r="B63" s="4" t="n">
        <v>3</v>
      </c>
      <c r="D63" s="4" t="n">
        <v>16</v>
      </c>
      <c r="F63" s="4" t="n">
        <v>10</v>
      </c>
      <c r="H63" s="4" t="n">
        <v>19</v>
      </c>
    </row>
    <row r="64" spans="1:8">
      <c r="A64" s="3" t="s">
        <v>56</v>
      </c>
      <c r="B64" s="4" t="n">
        <v>1218</v>
      </c>
      <c r="D64" s="4" t="n">
        <v>1205</v>
      </c>
      <c r="F64" s="4" t="n">
        <v>3643</v>
      </c>
      <c r="H64" s="4" t="n">
        <v>4343</v>
      </c>
    </row>
    <row r="65" spans="1:8">
      <c r="A65" s="3" t="s">
        <v>95</v>
      </c>
      <c r="B65" s="4" t="n">
        <v>152</v>
      </c>
      <c r="D65" s="4" t="n">
        <v>171</v>
      </c>
      <c r="F65" s="4" t="n">
        <v>483</v>
      </c>
      <c r="H65" s="4" t="n">
        <v>536</v>
      </c>
    </row>
    <row r="66" spans="1:8">
      <c r="A66" s="3" t="s">
        <v>57</v>
      </c>
      <c r="B66" s="4" t="n">
        <v>468</v>
      </c>
      <c r="D66" s="4" t="n">
        <v>410</v>
      </c>
      <c r="F66" s="4" t="n">
        <v>1383</v>
      </c>
      <c r="H66" s="4" t="n">
        <v>1046</v>
      </c>
    </row>
    <row r="67" spans="1:8">
      <c r="A67" s="3" t="s">
        <v>58</v>
      </c>
      <c r="B67" s="4" t="n">
        <v>143</v>
      </c>
      <c r="D67" s="4" t="n">
        <v>141</v>
      </c>
      <c r="F67" s="4" t="n">
        <v>414</v>
      </c>
      <c r="H67" s="4" t="n">
        <v>425</v>
      </c>
    </row>
    <row r="68" spans="1:8">
      <c r="A68" s="3" t="s">
        <v>59</v>
      </c>
      <c r="B68" s="4" t="n">
        <v>4961</v>
      </c>
      <c r="D68" s="4" t="n">
        <v>4258</v>
      </c>
      <c r="F68" s="4" t="n">
        <v>14475</v>
      </c>
      <c r="H68" s="4" t="n">
        <v>13636</v>
      </c>
    </row>
    <row r="69" spans="1:8">
      <c r="A69" s="3" t="s">
        <v>60</v>
      </c>
      <c r="F69" s="4" t="n">
        <v>-23</v>
      </c>
      <c r="H69" s="4" t="n">
        <v>-26</v>
      </c>
    </row>
    <row r="70" spans="1:8">
      <c r="A70" s="3" t="s">
        <v>61</v>
      </c>
      <c r="B70" s="4" t="n">
        <v>-6</v>
      </c>
      <c r="D70" s="4" t="n">
        <v>-2</v>
      </c>
      <c r="F70" s="4" t="n">
        <v>48</v>
      </c>
      <c r="H70" s="4" t="n">
        <v>3</v>
      </c>
    </row>
    <row r="71" spans="1:8">
      <c r="A71" s="3" t="s">
        <v>62</v>
      </c>
      <c r="B71" s="4" t="n">
        <v>0</v>
      </c>
      <c r="D71" s="4" t="n">
        <v>7</v>
      </c>
      <c r="F71" s="4" t="n">
        <v>0</v>
      </c>
      <c r="H71" s="4" t="n">
        <v>233</v>
      </c>
    </row>
    <row r="72" spans="1:8">
      <c r="A72" s="3" t="s">
        <v>63</v>
      </c>
      <c r="B72" s="4" t="n">
        <v>311</v>
      </c>
      <c r="D72" s="4" t="n">
        <v>497</v>
      </c>
      <c r="F72" s="4" t="n">
        <v>941</v>
      </c>
      <c r="H72" s="4" t="n">
        <v>443</v>
      </c>
    </row>
    <row r="73" spans="1:8">
      <c r="A73" s="6" t="s">
        <v>64</v>
      </c>
    </row>
    <row r="74" spans="1:8">
      <c r="A74" s="3" t="s">
        <v>65</v>
      </c>
      <c r="B74" s="4" t="n">
        <v>-93</v>
      </c>
      <c r="D74" s="4" t="n">
        <v>-103</v>
      </c>
      <c r="F74" s="4" t="n">
        <v>-278</v>
      </c>
      <c r="H74" s="4" t="n">
        <v>-313</v>
      </c>
    </row>
    <row r="75" spans="1:8">
      <c r="A75" s="3" t="s">
        <v>66</v>
      </c>
      <c r="B75" s="4" t="n">
        <v>-8</v>
      </c>
      <c r="D75" s="4" t="n">
        <v>-10</v>
      </c>
      <c r="F75" s="4" t="n">
        <v>-27</v>
      </c>
      <c r="H75" s="4" t="n">
        <v>-29</v>
      </c>
    </row>
    <row r="76" spans="1:8">
      <c r="A76" s="3" t="s">
        <v>67</v>
      </c>
      <c r="B76" s="4" t="n">
        <v>179</v>
      </c>
      <c r="D76" s="4" t="n">
        <v>209</v>
      </c>
      <c r="F76" s="4" t="n">
        <v>164</v>
      </c>
      <c r="H76" s="4" t="n">
        <v>648</v>
      </c>
    </row>
    <row r="77" spans="1:8">
      <c r="A77" s="3" t="s">
        <v>68</v>
      </c>
      <c r="B77" s="4" t="n">
        <v>78</v>
      </c>
      <c r="D77" s="4" t="n">
        <v>96</v>
      </c>
      <c r="F77" s="4" t="n">
        <v>-141</v>
      </c>
      <c r="H77" s="4" t="n">
        <v>306</v>
      </c>
    </row>
    <row r="78" spans="1:8">
      <c r="A78" s="3" t="s">
        <v>69</v>
      </c>
      <c r="B78" s="4" t="n">
        <v>389</v>
      </c>
      <c r="D78" s="4" t="n">
        <v>593</v>
      </c>
      <c r="F78" s="4" t="n">
        <v>800</v>
      </c>
      <c r="H78" s="4" t="n">
        <v>749</v>
      </c>
    </row>
    <row r="79" spans="1:8">
      <c r="A79" s="3" t="s">
        <v>70</v>
      </c>
      <c r="B79" s="4" t="n">
        <v>78</v>
      </c>
      <c r="D79" s="4" t="n">
        <v>239</v>
      </c>
      <c r="F79" s="4" t="n">
        <v>110</v>
      </c>
      <c r="H79" s="4" t="n">
        <v>215</v>
      </c>
    </row>
    <row r="80" spans="1:8">
      <c r="A80" s="3" t="s">
        <v>71</v>
      </c>
      <c r="B80" s="4" t="n">
        <v>-11</v>
      </c>
      <c r="D80" s="4" t="n">
        <v>-8</v>
      </c>
      <c r="F80" s="4" t="n">
        <v>-23</v>
      </c>
      <c r="H80" s="4" t="n">
        <v>-26</v>
      </c>
    </row>
    <row r="81" spans="1:8">
      <c r="A81" s="3" t="s">
        <v>72</v>
      </c>
      <c r="B81" s="4" t="n">
        <v>300</v>
      </c>
      <c r="D81" s="4" t="n">
        <v>346</v>
      </c>
      <c r="F81" s="4" t="n">
        <v>667</v>
      </c>
      <c r="H81" s="4" t="n">
        <v>508</v>
      </c>
    </row>
    <row r="82" spans="1:8">
      <c r="A82" s="3" t="s">
        <v>73</v>
      </c>
      <c r="B82" s="4" t="n">
        <v>66</v>
      </c>
      <c r="D82" s="4" t="n">
        <v>42</v>
      </c>
      <c r="F82" s="4" t="n">
        <v>120</v>
      </c>
      <c r="H82" s="4" t="n">
        <v>21</v>
      </c>
    </row>
    <row r="83" spans="1:8">
      <c r="A83" s="3" t="s">
        <v>96</v>
      </c>
      <c r="B83" s="4" t="n">
        <v>234</v>
      </c>
      <c r="D83" s="4" t="n">
        <v>304</v>
      </c>
      <c r="F83" s="4" t="n">
        <v>547</v>
      </c>
      <c r="H83" s="4" t="n">
        <v>487</v>
      </c>
    </row>
    <row r="84" spans="1:8">
      <c r="A84" s="6" t="s">
        <v>75</v>
      </c>
    </row>
    <row r="85" spans="1:8">
      <c r="A85" s="3" t="s">
        <v>79</v>
      </c>
      <c r="B85" s="4" t="n">
        <v>0</v>
      </c>
      <c r="D85" s="4" t="n">
        <v>0</v>
      </c>
      <c r="F85" s="4" t="n">
        <v>12</v>
      </c>
      <c r="H85" s="4" t="n">
        <v>5</v>
      </c>
    </row>
    <row r="86" spans="1:8">
      <c r="A86" s="3" t="s">
        <v>80</v>
      </c>
      <c r="B86" s="4" t="n">
        <v>0</v>
      </c>
      <c r="D86" s="4" t="n">
        <v>0</v>
      </c>
      <c r="F86" s="4" t="n">
        <v>3</v>
      </c>
      <c r="H86" s="4" t="n">
        <v>4</v>
      </c>
    </row>
    <row r="87" spans="1:8">
      <c r="A87" s="3" t="s">
        <v>81</v>
      </c>
      <c r="B87" s="4" t="n">
        <v>2</v>
      </c>
      <c r="D87" s="4" t="n">
        <v>4</v>
      </c>
      <c r="F87" s="4" t="n">
        <v>-4</v>
      </c>
      <c r="H87" s="4" t="n">
        <v>7</v>
      </c>
    </row>
    <row r="88" spans="1:8">
      <c r="A88" s="3" t="s">
        <v>83</v>
      </c>
      <c r="B88" s="4" t="n">
        <v>2</v>
      </c>
      <c r="D88" s="4" t="n">
        <v>4</v>
      </c>
      <c r="F88" s="4" t="n">
        <v>11</v>
      </c>
      <c r="H88" s="4" t="n">
        <v>16</v>
      </c>
    </row>
    <row r="89" spans="1:8">
      <c r="A89" s="3" t="s">
        <v>84</v>
      </c>
      <c r="B89" s="4" t="n">
        <v>302</v>
      </c>
      <c r="D89" s="4" t="n">
        <v>350</v>
      </c>
      <c r="F89" s="4" t="n">
        <v>678</v>
      </c>
      <c r="H89" s="4" t="n">
        <v>524</v>
      </c>
    </row>
    <row r="90" spans="1:8">
      <c r="A90" s="3" t="s">
        <v>85</v>
      </c>
      <c r="B90" s="4" t="n">
        <v>66</v>
      </c>
      <c r="D90" s="4" t="n">
        <v>42</v>
      </c>
      <c r="F90" s="4" t="n">
        <v>122</v>
      </c>
      <c r="H90" s="4" t="n">
        <v>19</v>
      </c>
    </row>
    <row r="91" spans="1:8">
      <c r="A91" s="6" t="s">
        <v>89</v>
      </c>
    </row>
    <row r="92" spans="1:8">
      <c r="A92" s="3" t="s">
        <v>93</v>
      </c>
      <c r="B92" s="4" t="n">
        <v>236</v>
      </c>
      <c r="D92" s="4" t="n">
        <v>308</v>
      </c>
      <c r="F92" s="4" t="n">
        <v>556</v>
      </c>
      <c r="H92" s="4" t="n">
        <v>505</v>
      </c>
    </row>
    <row r="93" spans="1:8">
      <c r="A93" s="3" t="s">
        <v>25</v>
      </c>
    </row>
    <row r="94" spans="1:8">
      <c r="A94" s="6" t="s">
        <v>43</v>
      </c>
    </row>
    <row r="95" spans="1:8">
      <c r="A95" s="3" t="s">
        <v>44</v>
      </c>
      <c r="D95" s="4" t="n">
        <v>0</v>
      </c>
      <c r="H95" s="4" t="n">
        <v>0</v>
      </c>
    </row>
    <row r="96" spans="1:8">
      <c r="A96" s="3" t="s">
        <v>45</v>
      </c>
      <c r="D96" s="4" t="n">
        <v>0</v>
      </c>
      <c r="H96" s="4" t="n">
        <v>0</v>
      </c>
    </row>
    <row r="97" spans="1:8">
      <c r="A97" s="3" t="s">
        <v>46</v>
      </c>
      <c r="B97" s="4" t="n">
        <v>1609</v>
      </c>
      <c r="D97" s="4" t="n">
        <v>1552</v>
      </c>
      <c r="F97" s="4" t="n">
        <v>4512</v>
      </c>
      <c r="H97" s="4" t="n">
        <v>4167</v>
      </c>
    </row>
    <row r="98" spans="1:8">
      <c r="A98" s="3" t="s">
        <v>47</v>
      </c>
      <c r="D98" s="4" t="n">
        <v>0</v>
      </c>
      <c r="H98" s="4" t="n">
        <v>0</v>
      </c>
    </row>
    <row r="99" spans="1:8">
      <c r="A99" s="3" t="s">
        <v>48</v>
      </c>
      <c r="B99" s="4" t="n">
        <v>-15</v>
      </c>
      <c r="D99" s="4" t="n">
        <v>16</v>
      </c>
      <c r="F99" s="4" t="n">
        <v>-27</v>
      </c>
      <c r="H99" s="4" t="n">
        <v>48</v>
      </c>
    </row>
    <row r="100" spans="1:8">
      <c r="A100" s="3" t="s">
        <v>49</v>
      </c>
      <c r="B100" s="4" t="n">
        <v>4</v>
      </c>
      <c r="D100" s="4" t="n">
        <v>3</v>
      </c>
      <c r="F100" s="4" t="n">
        <v>23</v>
      </c>
      <c r="H100" s="4" t="n">
        <v>12</v>
      </c>
    </row>
    <row r="101" spans="1:8">
      <c r="A101" s="3" t="s">
        <v>52</v>
      </c>
      <c r="B101" s="4" t="n">
        <v>1598</v>
      </c>
      <c r="D101" s="4" t="n">
        <v>1571</v>
      </c>
      <c r="F101" s="4" t="n">
        <v>4508</v>
      </c>
      <c r="H101" s="4" t="n">
        <v>4227</v>
      </c>
    </row>
    <row r="102" spans="1:8">
      <c r="A102" s="6" t="s">
        <v>53</v>
      </c>
    </row>
    <row r="103" spans="1:8">
      <c r="A103" s="3" t="s">
        <v>97</v>
      </c>
      <c r="B103" s="4" t="n">
        <v>496</v>
      </c>
      <c r="D103" s="4" t="n">
        <v>489</v>
      </c>
      <c r="F103" s="4" t="n">
        <v>1281</v>
      </c>
      <c r="H103" s="4" t="n">
        <v>1178</v>
      </c>
    </row>
    <row r="104" spans="1:8">
      <c r="A104" s="3" t="s">
        <v>94</v>
      </c>
      <c r="B104" s="4" t="n">
        <v>123</v>
      </c>
      <c r="D104" s="4" t="n">
        <v>40</v>
      </c>
      <c r="F104" s="4" t="n">
        <v>421</v>
      </c>
      <c r="H104" s="4" t="n">
        <v>63</v>
      </c>
    </row>
    <row r="105" spans="1:8">
      <c r="A105" s="3" t="s">
        <v>56</v>
      </c>
      <c r="B105" s="4" t="n">
        <v>276</v>
      </c>
      <c r="D105" s="4" t="n">
        <v>277</v>
      </c>
      <c r="F105" s="4" t="n">
        <v>785</v>
      </c>
      <c r="H105" s="4" t="n">
        <v>897</v>
      </c>
    </row>
    <row r="106" spans="1:8">
      <c r="A106" s="3" t="s">
        <v>95</v>
      </c>
      <c r="B106" s="4" t="n">
        <v>61</v>
      </c>
      <c r="D106" s="4" t="n">
        <v>69</v>
      </c>
      <c r="F106" s="4" t="n">
        <v>189</v>
      </c>
      <c r="H106" s="4" t="n">
        <v>199</v>
      </c>
    </row>
    <row r="107" spans="1:8">
      <c r="A107" s="3" t="s">
        <v>57</v>
      </c>
      <c r="B107" s="4" t="n">
        <v>237</v>
      </c>
      <c r="D107" s="4" t="n">
        <v>212</v>
      </c>
      <c r="F107" s="4" t="n">
        <v>696</v>
      </c>
      <c r="H107" s="4" t="n">
        <v>631</v>
      </c>
    </row>
    <row r="108" spans="1:8">
      <c r="A108" s="3" t="s">
        <v>58</v>
      </c>
      <c r="B108" s="4" t="n">
        <v>82</v>
      </c>
      <c r="D108" s="4" t="n">
        <v>80</v>
      </c>
      <c r="F108" s="4" t="n">
        <v>238</v>
      </c>
      <c r="H108" s="4" t="n">
        <v>223</v>
      </c>
    </row>
    <row r="109" spans="1:8">
      <c r="A109" s="3" t="s">
        <v>59</v>
      </c>
      <c r="B109" s="4" t="n">
        <v>1275</v>
      </c>
      <c r="D109" s="4" t="n">
        <v>1167</v>
      </c>
      <c r="F109" s="4" t="n">
        <v>3610</v>
      </c>
      <c r="H109" s="4" t="n">
        <v>3191</v>
      </c>
    </row>
    <row r="110" spans="1:8">
      <c r="A110" s="3" t="s">
        <v>60</v>
      </c>
      <c r="F110" s="4" t="n">
        <v>0</v>
      </c>
      <c r="H110" s="4" t="n">
        <v>0</v>
      </c>
    </row>
    <row r="111" spans="1:8">
      <c r="A111" s="3" t="s">
        <v>61</v>
      </c>
      <c r="B111" s="4" t="n">
        <v>0</v>
      </c>
      <c r="D111" s="4" t="n">
        <v>0</v>
      </c>
      <c r="F111" s="4" t="n">
        <v>5</v>
      </c>
      <c r="H111" s="4" t="n">
        <v>0</v>
      </c>
    </row>
    <row r="112" spans="1:8">
      <c r="A112" s="3" t="s">
        <v>63</v>
      </c>
      <c r="B112" s="4" t="n">
        <v>323</v>
      </c>
      <c r="D112" s="4" t="n">
        <v>404</v>
      </c>
      <c r="F112" s="4" t="n">
        <v>903</v>
      </c>
      <c r="H112" s="4" t="n">
        <v>1036</v>
      </c>
    </row>
    <row r="113" spans="1:8">
      <c r="A113" s="6" t="s">
        <v>64</v>
      </c>
    </row>
    <row r="114" spans="1:8">
      <c r="A114" s="3" t="s">
        <v>65</v>
      </c>
      <c r="B114" s="4" t="n">
        <v>-82</v>
      </c>
      <c r="D114" s="4" t="n">
        <v>-86</v>
      </c>
      <c r="F114" s="4" t="n">
        <v>-251</v>
      </c>
      <c r="H114" s="4" t="n">
        <v>-265</v>
      </c>
    </row>
    <row r="115" spans="1:8">
      <c r="A115" s="3" t="s">
        <v>66</v>
      </c>
      <c r="B115" s="4" t="n">
        <v>-3</v>
      </c>
      <c r="D115" s="4" t="n">
        <v>-3</v>
      </c>
      <c r="F115" s="4" t="n">
        <v>-10</v>
      </c>
      <c r="H115" s="4" t="n">
        <v>-10</v>
      </c>
    </row>
    <row r="116" spans="1:8">
      <c r="A116" s="3" t="s">
        <v>67</v>
      </c>
      <c r="B116" s="4" t="n">
        <v>7</v>
      </c>
      <c r="D116" s="4" t="n">
        <v>5</v>
      </c>
      <c r="F116" s="4" t="n">
        <v>21</v>
      </c>
      <c r="H116" s="4" t="n">
        <v>14</v>
      </c>
    </row>
    <row r="117" spans="1:8">
      <c r="A117" s="3" t="s">
        <v>68</v>
      </c>
      <c r="B117" s="4" t="n">
        <v>-78</v>
      </c>
      <c r="D117" s="4" t="n">
        <v>-84</v>
      </c>
      <c r="F117" s="4" t="n">
        <v>-240</v>
      </c>
      <c r="H117" s="4" t="n">
        <v>-261</v>
      </c>
    </row>
    <row r="118" spans="1:8">
      <c r="A118" s="3" t="s">
        <v>69</v>
      </c>
      <c r="B118" s="4" t="n">
        <v>245</v>
      </c>
      <c r="D118" s="4" t="n">
        <v>320</v>
      </c>
      <c r="F118" s="4" t="n">
        <v>663</v>
      </c>
      <c r="H118" s="4" t="n">
        <v>775</v>
      </c>
    </row>
    <row r="119" spans="1:8">
      <c r="A119" s="3" t="s">
        <v>70</v>
      </c>
      <c r="B119" s="4" t="n">
        <v>52</v>
      </c>
      <c r="D119" s="4" t="n">
        <v>131</v>
      </c>
      <c r="F119" s="4" t="n">
        <v>140</v>
      </c>
      <c r="H119" s="4" t="n">
        <v>328</v>
      </c>
    </row>
    <row r="120" spans="1:8">
      <c r="A120" s="3" t="s">
        <v>72</v>
      </c>
      <c r="B120" s="4" t="n">
        <v>193</v>
      </c>
      <c r="D120" s="4" t="n">
        <v>189</v>
      </c>
      <c r="F120" s="4" t="n">
        <v>523</v>
      </c>
      <c r="H120" s="4" t="n">
        <v>447</v>
      </c>
    </row>
    <row r="121" spans="1:8">
      <c r="A121" s="6" t="s">
        <v>75</v>
      </c>
    </row>
    <row r="122" spans="1:8">
      <c r="A122" s="3" t="s">
        <v>84</v>
      </c>
      <c r="B122" s="4" t="n">
        <v>193</v>
      </c>
      <c r="D122" s="4" t="n">
        <v>189</v>
      </c>
      <c r="F122" s="4" t="n">
        <v>523</v>
      </c>
      <c r="H122" s="4" t="n">
        <v>447</v>
      </c>
    </row>
    <row r="123" spans="1:8">
      <c r="A123" s="3" t="s">
        <v>27</v>
      </c>
    </row>
    <row r="124" spans="1:8">
      <c r="A124" s="6" t="s">
        <v>43</v>
      </c>
    </row>
    <row r="125" spans="1:8">
      <c r="A125" s="3" t="s">
        <v>44</v>
      </c>
      <c r="D125" s="4" t="n">
        <v>0</v>
      </c>
      <c r="H125" s="4" t="n">
        <v>0</v>
      </c>
    </row>
    <row r="126" spans="1:8">
      <c r="A126" s="3" t="s">
        <v>45</v>
      </c>
      <c r="D126" s="4" t="n">
        <v>0</v>
      </c>
      <c r="H126" s="4" t="n">
        <v>0</v>
      </c>
    </row>
    <row r="127" spans="1:8">
      <c r="A127" s="3" t="s">
        <v>46</v>
      </c>
      <c r="B127" s="4" t="n">
        <v>697</v>
      </c>
      <c r="D127" s="4" t="n">
        <v>660</v>
      </c>
      <c r="F127" s="4" t="n">
        <v>1886</v>
      </c>
      <c r="H127" s="4" t="n">
        <v>1798</v>
      </c>
    </row>
    <row r="128" spans="1:8">
      <c r="A128" s="3" t="s">
        <v>47</v>
      </c>
      <c r="B128" s="4" t="n">
        <v>57</v>
      </c>
      <c r="D128" s="4" t="n">
        <v>53</v>
      </c>
      <c r="F128" s="4" t="n">
        <v>382</v>
      </c>
      <c r="H128" s="4" t="n">
        <v>338</v>
      </c>
    </row>
    <row r="129" spans="1:8">
      <c r="A129" s="3" t="s">
        <v>48</v>
      </c>
      <c r="B129" s="4" t="n">
        <v>1</v>
      </c>
      <c r="D129" s="4" t="n">
        <v>0</v>
      </c>
      <c r="F129" s="4" t="n">
        <v>2</v>
      </c>
      <c r="H129" s="4" t="n">
        <v>0</v>
      </c>
    </row>
    <row r="130" spans="1:8">
      <c r="A130" s="3" t="s">
        <v>49</v>
      </c>
      <c r="B130" s="4" t="n">
        <v>2</v>
      </c>
      <c r="D130" s="4" t="n">
        <v>2</v>
      </c>
      <c r="F130" s="4" t="n">
        <v>5</v>
      </c>
      <c r="H130" s="4" t="n">
        <v>5</v>
      </c>
    </row>
    <row r="131" spans="1:8">
      <c r="A131" s="3" t="s">
        <v>52</v>
      </c>
      <c r="B131" s="4" t="n">
        <v>757</v>
      </c>
      <c r="D131" s="4" t="n">
        <v>715</v>
      </c>
      <c r="F131" s="4" t="n">
        <v>2275</v>
      </c>
      <c r="H131" s="4" t="n">
        <v>2141</v>
      </c>
    </row>
    <row r="132" spans="1:8">
      <c r="A132" s="6" t="s">
        <v>53</v>
      </c>
    </row>
    <row r="133" spans="1:8">
      <c r="A133" s="3" t="s">
        <v>97</v>
      </c>
      <c r="B133" s="4" t="n">
        <v>215</v>
      </c>
      <c r="D133" s="4" t="n">
        <v>190</v>
      </c>
      <c r="F133" s="4" t="n">
        <v>576</v>
      </c>
      <c r="H133" s="4" t="n">
        <v>483</v>
      </c>
    </row>
    <row r="134" spans="1:8">
      <c r="A134" s="3" t="s">
        <v>98</v>
      </c>
      <c r="B134" s="4" t="n">
        <v>14</v>
      </c>
      <c r="D134" s="4" t="n">
        <v>14</v>
      </c>
      <c r="F134" s="4" t="n">
        <v>148</v>
      </c>
      <c r="H134" s="4" t="n">
        <v>126</v>
      </c>
    </row>
    <row r="135" spans="1:8">
      <c r="A135" s="3" t="s">
        <v>94</v>
      </c>
      <c r="B135" s="4" t="n">
        <v>34</v>
      </c>
      <c r="D135" s="4" t="n">
        <v>31</v>
      </c>
      <c r="F135" s="4" t="n">
        <v>94</v>
      </c>
      <c r="H135" s="4" t="n">
        <v>110</v>
      </c>
    </row>
    <row r="136" spans="1:8">
      <c r="A136" s="3" t="s">
        <v>56</v>
      </c>
      <c r="B136" s="4" t="n">
        <v>184</v>
      </c>
      <c r="D136" s="4" t="n">
        <v>161</v>
      </c>
      <c r="F136" s="4" t="n">
        <v>572</v>
      </c>
      <c r="H136" s="4" t="n">
        <v>488</v>
      </c>
    </row>
    <row r="137" spans="1:8">
      <c r="A137" s="3" t="s">
        <v>95</v>
      </c>
      <c r="B137" s="4" t="n">
        <v>35</v>
      </c>
      <c r="D137" s="4" t="n">
        <v>36</v>
      </c>
      <c r="F137" s="4" t="n">
        <v>114</v>
      </c>
      <c r="H137" s="4" t="n">
        <v>107</v>
      </c>
    </row>
    <row r="138" spans="1:8">
      <c r="A138" s="3" t="s">
        <v>57</v>
      </c>
      <c r="B138" s="4" t="n">
        <v>75</v>
      </c>
      <c r="D138" s="4" t="n">
        <v>72</v>
      </c>
      <c r="F138" s="4" t="n">
        <v>224</v>
      </c>
      <c r="H138" s="4" t="n">
        <v>213</v>
      </c>
    </row>
    <row r="139" spans="1:8">
      <c r="A139" s="3" t="s">
        <v>58</v>
      </c>
      <c r="B139" s="4" t="n">
        <v>46</v>
      </c>
      <c r="D139" s="4" t="n">
        <v>42</v>
      </c>
      <c r="F139" s="4" t="n">
        <v>125</v>
      </c>
      <c r="H139" s="4" t="n">
        <v>116</v>
      </c>
    </row>
    <row r="140" spans="1:8">
      <c r="A140" s="3" t="s">
        <v>59</v>
      </c>
      <c r="B140" s="4" t="n">
        <v>603</v>
      </c>
      <c r="D140" s="4" t="n">
        <v>546</v>
      </c>
      <c r="F140" s="4" t="n">
        <v>1853</v>
      </c>
      <c r="H140" s="4" t="n">
        <v>1643</v>
      </c>
    </row>
    <row r="141" spans="1:8">
      <c r="A141" s="3" t="s">
        <v>60</v>
      </c>
      <c r="F141" s="4" t="n">
        <v>0</v>
      </c>
      <c r="H141" s="4" t="n">
        <v>0</v>
      </c>
    </row>
    <row r="142" spans="1:8">
      <c r="A142" s="3" t="s">
        <v>61</v>
      </c>
      <c r="B142" s="4" t="n">
        <v>0</v>
      </c>
      <c r="D142" s="4" t="n">
        <v>0</v>
      </c>
      <c r="F142" s="4" t="n">
        <v>1</v>
      </c>
      <c r="H142" s="4" t="n">
        <v>0</v>
      </c>
    </row>
    <row r="143" spans="1:8">
      <c r="A143" s="3" t="s">
        <v>63</v>
      </c>
      <c r="B143" s="4" t="n">
        <v>154</v>
      </c>
      <c r="D143" s="4" t="n">
        <v>169</v>
      </c>
      <c r="F143" s="4" t="n">
        <v>423</v>
      </c>
      <c r="H143" s="4" t="n">
        <v>498</v>
      </c>
    </row>
    <row r="144" spans="1:8">
      <c r="A144" s="6" t="s">
        <v>64</v>
      </c>
    </row>
    <row r="145" spans="1:8">
      <c r="A145" s="3" t="s">
        <v>65</v>
      </c>
      <c r="B145" s="4" t="n">
        <v>-28</v>
      </c>
      <c r="D145" s="4" t="n">
        <v>-28</v>
      </c>
      <c r="F145" s="4" t="n">
        <v>-85</v>
      </c>
      <c r="H145" s="4" t="n">
        <v>-84</v>
      </c>
    </row>
    <row r="146" spans="1:8">
      <c r="A146" s="3" t="s">
        <v>66</v>
      </c>
      <c r="B146" s="4" t="n">
        <v>-4</v>
      </c>
      <c r="D146" s="4" t="n">
        <v>-3</v>
      </c>
      <c r="F146" s="4" t="n">
        <v>-11</v>
      </c>
      <c r="H146" s="4" t="n">
        <v>-9</v>
      </c>
    </row>
    <row r="147" spans="1:8">
      <c r="A147" s="3" t="s">
        <v>67</v>
      </c>
      <c r="B147" s="4" t="n">
        <v>2</v>
      </c>
      <c r="D147" s="4" t="n">
        <v>2</v>
      </c>
      <c r="F147" s="4" t="n">
        <v>4</v>
      </c>
      <c r="H147" s="4" t="n">
        <v>6</v>
      </c>
    </row>
    <row r="148" spans="1:8">
      <c r="A148" s="3" t="s">
        <v>68</v>
      </c>
      <c r="B148" s="4" t="n">
        <v>-30</v>
      </c>
      <c r="D148" s="4" t="n">
        <v>-29</v>
      </c>
      <c r="F148" s="4" t="n">
        <v>-92</v>
      </c>
      <c r="H148" s="4" t="n">
        <v>-87</v>
      </c>
    </row>
    <row r="149" spans="1:8">
      <c r="A149" s="3" t="s">
        <v>69</v>
      </c>
      <c r="B149" s="4" t="n">
        <v>124</v>
      </c>
      <c r="D149" s="4" t="n">
        <v>140</v>
      </c>
      <c r="F149" s="4" t="n">
        <v>331</v>
      </c>
      <c r="H149" s="4" t="n">
        <v>411</v>
      </c>
    </row>
    <row r="150" spans="1:8">
      <c r="A150" s="3" t="s">
        <v>70</v>
      </c>
      <c r="B150" s="4" t="n">
        <v>-2</v>
      </c>
      <c r="D150" s="4" t="n">
        <v>28</v>
      </c>
      <c r="F150" s="4" t="n">
        <v>-5</v>
      </c>
      <c r="H150" s="4" t="n">
        <v>84</v>
      </c>
    </row>
    <row r="151" spans="1:8">
      <c r="A151" s="3" t="s">
        <v>72</v>
      </c>
      <c r="B151" s="4" t="n">
        <v>126</v>
      </c>
      <c r="D151" s="4" t="n">
        <v>112</v>
      </c>
      <c r="F151" s="4" t="n">
        <v>336</v>
      </c>
      <c r="H151" s="4" t="n">
        <v>327</v>
      </c>
    </row>
    <row r="152" spans="1:8">
      <c r="A152" s="6" t="s">
        <v>75</v>
      </c>
    </row>
    <row r="153" spans="1:8">
      <c r="A153" s="3" t="s">
        <v>84</v>
      </c>
      <c r="B153" s="4" t="n">
        <v>126</v>
      </c>
      <c r="D153" s="4" t="n">
        <v>112</v>
      </c>
      <c r="F153" s="4" t="n">
        <v>336</v>
      </c>
      <c r="H153" s="4" t="n">
        <v>327</v>
      </c>
    </row>
    <row r="154" spans="1:8">
      <c r="A154" s="3" t="s">
        <v>29</v>
      </c>
    </row>
    <row r="155" spans="1:8">
      <c r="A155" s="6" t="s">
        <v>43</v>
      </c>
    </row>
    <row r="156" spans="1:8">
      <c r="A156" s="3" t="s">
        <v>44</v>
      </c>
      <c r="D156" s="4" t="n">
        <v>0</v>
      </c>
      <c r="H156" s="4" t="n">
        <v>0</v>
      </c>
    </row>
    <row r="157" spans="1:8">
      <c r="A157" s="3" t="s">
        <v>45</v>
      </c>
      <c r="D157" s="4" t="n">
        <v>0</v>
      </c>
      <c r="H157" s="4" t="n">
        <v>0</v>
      </c>
    </row>
    <row r="158" spans="1:8">
      <c r="A158" s="3" t="s">
        <v>46</v>
      </c>
      <c r="B158" s="4" t="n">
        <v>652</v>
      </c>
      <c r="D158" s="4" t="n">
        <v>626</v>
      </c>
      <c r="F158" s="4" t="n">
        <v>1847</v>
      </c>
      <c r="H158" s="4" t="n">
        <v>1811</v>
      </c>
    </row>
    <row r="159" spans="1:8">
      <c r="A159" s="3" t="s">
        <v>47</v>
      </c>
      <c r="B159" s="4" t="n">
        <v>79</v>
      </c>
      <c r="D159" s="4" t="n">
        <v>73</v>
      </c>
      <c r="F159" s="4" t="n">
        <v>527</v>
      </c>
      <c r="H159" s="4" t="n">
        <v>438</v>
      </c>
    </row>
    <row r="160" spans="1:8">
      <c r="A160" s="3" t="s">
        <v>48</v>
      </c>
      <c r="B160" s="4" t="n">
        <v>-6</v>
      </c>
      <c r="D160" s="4" t="n">
        <v>36</v>
      </c>
      <c r="F160" s="4" t="n">
        <v>-23</v>
      </c>
      <c r="H160" s="4" t="n">
        <v>102</v>
      </c>
    </row>
    <row r="161" spans="1:8">
      <c r="A161" s="3" t="s">
        <v>49</v>
      </c>
      <c r="B161" s="4" t="n">
        <v>6</v>
      </c>
      <c r="D161" s="4" t="n">
        <v>3</v>
      </c>
      <c r="F161" s="4" t="n">
        <v>18</v>
      </c>
      <c r="H161" s="4" t="n">
        <v>12</v>
      </c>
    </row>
    <row r="162" spans="1:8">
      <c r="A162" s="3" t="s">
        <v>52</v>
      </c>
      <c r="B162" s="4" t="n">
        <v>731</v>
      </c>
      <c r="D162" s="4" t="n">
        <v>738</v>
      </c>
      <c r="F162" s="4" t="n">
        <v>2369</v>
      </c>
      <c r="H162" s="4" t="n">
        <v>2363</v>
      </c>
    </row>
    <row r="163" spans="1:8">
      <c r="A163" s="6" t="s">
        <v>53</v>
      </c>
    </row>
    <row r="164" spans="1:8">
      <c r="A164" s="3" t="s">
        <v>97</v>
      </c>
      <c r="B164" s="4" t="n">
        <v>183</v>
      </c>
      <c r="D164" s="4" t="n">
        <v>159</v>
      </c>
      <c r="F164" s="4" t="n">
        <v>510</v>
      </c>
      <c r="H164" s="4" t="n">
        <v>407</v>
      </c>
    </row>
    <row r="165" spans="1:8">
      <c r="A165" s="3" t="s">
        <v>98</v>
      </c>
      <c r="B165" s="4" t="n">
        <v>21</v>
      </c>
      <c r="D165" s="4" t="n">
        <v>13</v>
      </c>
      <c r="F165" s="4" t="n">
        <v>176</v>
      </c>
      <c r="H165" s="4" t="n">
        <v>118</v>
      </c>
    </row>
    <row r="166" spans="1:8">
      <c r="A166" s="3" t="s">
        <v>94</v>
      </c>
      <c r="B166" s="4" t="n">
        <v>68</v>
      </c>
      <c r="D166" s="4" t="n">
        <v>97</v>
      </c>
      <c r="F166" s="4" t="n">
        <v>195</v>
      </c>
      <c r="H166" s="4" t="n">
        <v>328</v>
      </c>
    </row>
    <row r="167" spans="1:8">
      <c r="A167" s="3" t="s">
        <v>56</v>
      </c>
      <c r="B167" s="4" t="n">
        <v>144</v>
      </c>
      <c r="D167" s="4" t="n">
        <v>138</v>
      </c>
      <c r="F167" s="4" t="n">
        <v>462</v>
      </c>
      <c r="H167" s="4" t="n">
        <v>421</v>
      </c>
    </row>
    <row r="168" spans="1:8">
      <c r="A168" s="3" t="s">
        <v>95</v>
      </c>
      <c r="B168" s="4" t="n">
        <v>38</v>
      </c>
      <c r="D168" s="4" t="n">
        <v>37</v>
      </c>
      <c r="F168" s="4" t="n">
        <v>116</v>
      </c>
      <c r="H168" s="4" t="n">
        <v>111</v>
      </c>
    </row>
    <row r="169" spans="1:8">
      <c r="A169" s="3" t="s">
        <v>57</v>
      </c>
      <c r="B169" s="4" t="n">
        <v>110</v>
      </c>
      <c r="D169" s="4" t="n">
        <v>109</v>
      </c>
      <c r="F169" s="4" t="n">
        <v>358</v>
      </c>
      <c r="H169" s="4" t="n">
        <v>348</v>
      </c>
    </row>
    <row r="170" spans="1:8">
      <c r="A170" s="3" t="s">
        <v>58</v>
      </c>
      <c r="B170" s="4" t="n">
        <v>64</v>
      </c>
      <c r="D170" s="4" t="n">
        <v>61</v>
      </c>
      <c r="F170" s="4" t="n">
        <v>188</v>
      </c>
      <c r="H170" s="4" t="n">
        <v>180</v>
      </c>
    </row>
    <row r="171" spans="1:8">
      <c r="A171" s="3" t="s">
        <v>59</v>
      </c>
      <c r="B171" s="4" t="n">
        <v>628</v>
      </c>
      <c r="D171" s="4" t="n">
        <v>614</v>
      </c>
      <c r="F171" s="4" t="n">
        <v>2005</v>
      </c>
      <c r="H171" s="4" t="n">
        <v>1913</v>
      </c>
    </row>
    <row r="172" spans="1:8">
      <c r="A172" s="3" t="s">
        <v>60</v>
      </c>
      <c r="F172" s="4" t="n">
        <v>0</v>
      </c>
      <c r="H172" s="4" t="n">
        <v>0</v>
      </c>
    </row>
    <row r="173" spans="1:8">
      <c r="A173" s="3" t="s">
        <v>61</v>
      </c>
      <c r="B173" s="4" t="n">
        <v>0</v>
      </c>
      <c r="D173" s="4" t="n">
        <v>0</v>
      </c>
      <c r="F173" s="4" t="n">
        <v>1</v>
      </c>
      <c r="H173" s="4" t="n">
        <v>0</v>
      </c>
    </row>
    <row r="174" spans="1:8">
      <c r="A174" s="3" t="s">
        <v>63</v>
      </c>
      <c r="B174" s="4" t="n">
        <v>103</v>
      </c>
      <c r="D174" s="4" t="n">
        <v>124</v>
      </c>
      <c r="F174" s="4" t="n">
        <v>365</v>
      </c>
      <c r="H174" s="4" t="n">
        <v>450</v>
      </c>
    </row>
    <row r="175" spans="1:8">
      <c r="A175" s="6" t="s">
        <v>64</v>
      </c>
    </row>
    <row r="176" spans="1:8">
      <c r="A176" s="3" t="s">
        <v>65</v>
      </c>
      <c r="B176" s="4" t="n">
        <v>-27</v>
      </c>
      <c r="D176" s="4" t="n">
        <v>-24</v>
      </c>
      <c r="F176" s="4" t="n">
        <v>-78</v>
      </c>
      <c r="H176" s="4" t="n">
        <v>-69</v>
      </c>
    </row>
    <row r="177" spans="1:8">
      <c r="A177" s="3" t="s">
        <v>66</v>
      </c>
      <c r="B177" s="4" t="n">
        <v>0</v>
      </c>
      <c r="D177" s="4" t="n">
        <v>-2</v>
      </c>
      <c r="F177" s="4" t="n">
        <v>0</v>
      </c>
      <c r="H177" s="4" t="n">
        <v>-11</v>
      </c>
    </row>
    <row r="178" spans="1:8">
      <c r="A178" s="3" t="s">
        <v>67</v>
      </c>
      <c r="B178" s="4" t="n">
        <v>5</v>
      </c>
      <c r="D178" s="4" t="n">
        <v>4</v>
      </c>
      <c r="F178" s="4" t="n">
        <v>14</v>
      </c>
      <c r="H178" s="4" t="n">
        <v>12</v>
      </c>
    </row>
    <row r="179" spans="1:8">
      <c r="A179" s="3" t="s">
        <v>68</v>
      </c>
      <c r="B179" s="4" t="n">
        <v>-22</v>
      </c>
      <c r="D179" s="4" t="n">
        <v>-22</v>
      </c>
      <c r="F179" s="4" t="n">
        <v>-64</v>
      </c>
      <c r="H179" s="4" t="n">
        <v>-68</v>
      </c>
    </row>
    <row r="180" spans="1:8">
      <c r="A180" s="3" t="s">
        <v>69</v>
      </c>
      <c r="B180" s="4" t="n">
        <v>81</v>
      </c>
      <c r="D180" s="4" t="n">
        <v>102</v>
      </c>
      <c r="F180" s="4" t="n">
        <v>301</v>
      </c>
      <c r="H180" s="4" t="n">
        <v>382</v>
      </c>
    </row>
    <row r="181" spans="1:8">
      <c r="A181" s="3" t="s">
        <v>70</v>
      </c>
      <c r="B181" s="4" t="n">
        <v>18</v>
      </c>
      <c r="D181" s="4" t="n">
        <v>40</v>
      </c>
      <c r="F181" s="4" t="n">
        <v>59</v>
      </c>
      <c r="H181" s="4" t="n">
        <v>151</v>
      </c>
    </row>
    <row r="182" spans="1:8">
      <c r="A182" s="3" t="s">
        <v>72</v>
      </c>
      <c r="B182" s="4" t="n">
        <v>63</v>
      </c>
      <c r="D182" s="4" t="n">
        <v>62</v>
      </c>
      <c r="F182" s="4" t="n">
        <v>242</v>
      </c>
      <c r="H182" s="4" t="n">
        <v>231</v>
      </c>
    </row>
    <row r="183" spans="1:8">
      <c r="A183" s="6" t="s">
        <v>75</v>
      </c>
    </row>
    <row r="184" spans="1:8">
      <c r="A184" s="3" t="s">
        <v>84</v>
      </c>
      <c r="B184" s="4" t="n">
        <v>63</v>
      </c>
      <c r="D184" s="4" t="n">
        <v>62</v>
      </c>
      <c r="F184" s="4" t="n">
        <v>242</v>
      </c>
      <c r="H184" s="4" t="n">
        <v>231</v>
      </c>
    </row>
    <row r="185" spans="1:8">
      <c r="A185" s="3" t="s">
        <v>31</v>
      </c>
    </row>
    <row r="186" spans="1:8">
      <c r="A186" s="6" t="s">
        <v>43</v>
      </c>
    </row>
    <row r="187" spans="1:8">
      <c r="A187" s="3" t="s">
        <v>44</v>
      </c>
      <c r="D187" s="4" t="n">
        <v>0</v>
      </c>
      <c r="H187" s="4" t="n">
        <v>0</v>
      </c>
    </row>
    <row r="188" spans="1:8">
      <c r="A188" s="3" t="s">
        <v>45</v>
      </c>
      <c r="D188" s="4" t="n">
        <v>0</v>
      </c>
      <c r="H188" s="4" t="n">
        <v>0</v>
      </c>
    </row>
    <row r="189" spans="1:8">
      <c r="A189" s="3" t="s">
        <v>46</v>
      </c>
      <c r="B189" s="4" t="n">
        <v>1340</v>
      </c>
      <c r="D189" s="4" t="n">
        <v>1278</v>
      </c>
      <c r="F189" s="4" t="n">
        <v>3541</v>
      </c>
      <c r="H189" s="4" t="n">
        <v>3376</v>
      </c>
    </row>
    <row r="190" spans="1:8">
      <c r="A190" s="3" t="s">
        <v>47</v>
      </c>
      <c r="B190" s="4" t="n">
        <v>23</v>
      </c>
      <c r="D190" s="4" t="n">
        <v>18</v>
      </c>
      <c r="F190" s="4" t="n">
        <v>129</v>
      </c>
      <c r="H190" s="4" t="n">
        <v>105</v>
      </c>
    </row>
    <row r="191" spans="1:8">
      <c r="A191" s="3" t="s">
        <v>48</v>
      </c>
      <c r="B191" s="4" t="n">
        <v>-5</v>
      </c>
      <c r="D191" s="4" t="n">
        <v>2</v>
      </c>
      <c r="F191" s="4" t="n">
        <v>7</v>
      </c>
      <c r="H191" s="4" t="n">
        <v>41</v>
      </c>
    </row>
    <row r="192" spans="1:8">
      <c r="A192" s="3" t="s">
        <v>49</v>
      </c>
      <c r="B192" s="4" t="n">
        <v>3</v>
      </c>
      <c r="D192" s="4" t="n">
        <v>12</v>
      </c>
      <c r="F192" s="4" t="n">
        <v>11</v>
      </c>
      <c r="H192" s="4" t="n">
        <v>35</v>
      </c>
    </row>
    <row r="193" spans="1:8">
      <c r="A193" s="3" t="s">
        <v>52</v>
      </c>
      <c r="B193" s="4" t="n">
        <v>1361</v>
      </c>
      <c r="D193" s="4" t="n">
        <v>1310</v>
      </c>
      <c r="F193" s="4" t="n">
        <v>3688</v>
      </c>
      <c r="H193" s="4" t="n">
        <v>3557</v>
      </c>
    </row>
    <row r="194" spans="1:8">
      <c r="A194" s="6" t="s">
        <v>53</v>
      </c>
    </row>
    <row r="195" spans="1:8">
      <c r="A195" s="3" t="s">
        <v>97</v>
      </c>
      <c r="B195" s="4" t="n">
        <v>415</v>
      </c>
      <c r="D195" s="4" t="n">
        <v>354</v>
      </c>
      <c r="F195" s="4" t="n">
        <v>1077</v>
      </c>
      <c r="H195" s="4" t="n">
        <v>901</v>
      </c>
    </row>
    <row r="196" spans="1:8">
      <c r="A196" s="3" t="s">
        <v>98</v>
      </c>
      <c r="B196" s="4" t="n">
        <v>12</v>
      </c>
      <c r="D196" s="4" t="n">
        <v>7</v>
      </c>
      <c r="F196" s="4" t="n">
        <v>65</v>
      </c>
      <c r="H196" s="4" t="n">
        <v>46</v>
      </c>
    </row>
    <row r="197" spans="1:8">
      <c r="A197" s="3" t="s">
        <v>94</v>
      </c>
      <c r="B197" s="4" t="n">
        <v>82</v>
      </c>
      <c r="D197" s="4" t="n">
        <v>112</v>
      </c>
      <c r="F197" s="4" t="n">
        <v>268</v>
      </c>
      <c r="H197" s="4" t="n">
        <v>371</v>
      </c>
    </row>
    <row r="198" spans="1:8">
      <c r="A198" s="3" t="s">
        <v>56</v>
      </c>
      <c r="B198" s="4" t="n">
        <v>261</v>
      </c>
      <c r="D198" s="4" t="n">
        <v>214</v>
      </c>
      <c r="F198" s="4" t="n">
        <v>751</v>
      </c>
      <c r="H198" s="4" t="n">
        <v>666</v>
      </c>
    </row>
    <row r="199" spans="1:8">
      <c r="A199" s="3" t="s">
        <v>95</v>
      </c>
      <c r="B199" s="4" t="n">
        <v>31</v>
      </c>
      <c r="D199" s="4" t="n">
        <v>37</v>
      </c>
      <c r="F199" s="4" t="n">
        <v>106</v>
      </c>
      <c r="H199" s="4" t="n">
        <v>108</v>
      </c>
    </row>
    <row r="200" spans="1:8">
      <c r="A200" s="3" t="s">
        <v>57</v>
      </c>
      <c r="B200" s="4" t="n">
        <v>192</v>
      </c>
      <c r="D200" s="4" t="n">
        <v>179</v>
      </c>
      <c r="F200" s="4" t="n">
        <v>555</v>
      </c>
      <c r="H200" s="4" t="n">
        <v>511</v>
      </c>
    </row>
    <row r="201" spans="1:8">
      <c r="A201" s="3" t="s">
        <v>58</v>
      </c>
      <c r="B201" s="4" t="n">
        <v>123</v>
      </c>
      <c r="D201" s="4" t="n">
        <v>122</v>
      </c>
      <c r="F201" s="4" t="n">
        <v>343</v>
      </c>
      <c r="H201" s="4" t="n">
        <v>344</v>
      </c>
    </row>
    <row r="202" spans="1:8">
      <c r="A202" s="3" t="s">
        <v>59</v>
      </c>
      <c r="B202" s="4" t="n">
        <v>1116</v>
      </c>
      <c r="D202" s="4" t="n">
        <v>1025</v>
      </c>
      <c r="F202" s="4" t="n">
        <v>3165</v>
      </c>
      <c r="H202" s="4" t="n">
        <v>2947</v>
      </c>
    </row>
    <row r="203" spans="1:8">
      <c r="A203" s="3" t="s">
        <v>60</v>
      </c>
      <c r="F203" s="4" t="n">
        <v>1</v>
      </c>
      <c r="H203" s="4" t="n">
        <v>0</v>
      </c>
    </row>
    <row r="204" spans="1:8">
      <c r="A204" s="3" t="s">
        <v>61</v>
      </c>
      <c r="B204" s="4" t="n">
        <v>0</v>
      </c>
      <c r="D204" s="4" t="n">
        <v>0</v>
      </c>
      <c r="F204" s="4" t="n">
        <v>0</v>
      </c>
      <c r="H204" s="4" t="n">
        <v>1</v>
      </c>
    </row>
    <row r="205" spans="1:8">
      <c r="A205" s="3" t="s">
        <v>63</v>
      </c>
      <c r="B205" s="4" t="n">
        <v>245</v>
      </c>
      <c r="D205" s="4" t="n">
        <v>285</v>
      </c>
      <c r="F205" s="4" t="n">
        <v>523</v>
      </c>
      <c r="H205" s="4" t="n">
        <v>611</v>
      </c>
    </row>
    <row r="206" spans="1:8">
      <c r="A206" s="6" t="s">
        <v>64</v>
      </c>
    </row>
    <row r="207" spans="1:8">
      <c r="A207" s="3" t="s">
        <v>65</v>
      </c>
      <c r="B207" s="4" t="n">
        <v>-65</v>
      </c>
      <c r="D207" s="4" t="n">
        <v>-62</v>
      </c>
      <c r="F207" s="4" t="n">
        <v>-193</v>
      </c>
      <c r="H207" s="4" t="n">
        <v>-183</v>
      </c>
    </row>
    <row r="208" spans="1:8">
      <c r="A208" s="3" t="s">
        <v>67</v>
      </c>
      <c r="B208" s="4" t="n">
        <v>11</v>
      </c>
      <c r="D208" s="4" t="n">
        <v>13</v>
      </c>
      <c r="F208" s="4" t="n">
        <v>33</v>
      </c>
      <c r="H208" s="4" t="n">
        <v>40</v>
      </c>
    </row>
    <row r="209" spans="1:8">
      <c r="A209" s="3" t="s">
        <v>68</v>
      </c>
      <c r="B209" s="4" t="n">
        <v>-54</v>
      </c>
      <c r="D209" s="4" t="n">
        <v>-49</v>
      </c>
      <c r="F209" s="4" t="n">
        <v>-160</v>
      </c>
      <c r="H209" s="4" t="n">
        <v>-143</v>
      </c>
    </row>
    <row r="210" spans="1:8">
      <c r="A210" s="3" t="s">
        <v>69</v>
      </c>
      <c r="B210" s="4" t="n">
        <v>191</v>
      </c>
      <c r="D210" s="4" t="n">
        <v>236</v>
      </c>
      <c r="F210" s="4" t="n">
        <v>363</v>
      </c>
      <c r="H210" s="4" t="n">
        <v>468</v>
      </c>
    </row>
    <row r="211" spans="1:8">
      <c r="A211" s="3" t="s">
        <v>70</v>
      </c>
      <c r="B211" s="4" t="n">
        <v>4</v>
      </c>
      <c r="D211" s="4" t="n">
        <v>83</v>
      </c>
      <c r="F211" s="4" t="n">
        <v>28</v>
      </c>
      <c r="H211" s="4" t="n">
        <v>109</v>
      </c>
    </row>
    <row r="212" spans="1:8">
      <c r="A212" s="3" t="s">
        <v>71</v>
      </c>
      <c r="B212" s="4" t="n">
        <v>0</v>
      </c>
      <c r="D212" s="4" t="n">
        <v>0</v>
      </c>
      <c r="F212" s="4" t="n">
        <v>1</v>
      </c>
      <c r="H212" s="4" t="n">
        <v>0</v>
      </c>
    </row>
    <row r="213" spans="1:8">
      <c r="A213" s="3" t="s">
        <v>72</v>
      </c>
      <c r="B213" s="4" t="n">
        <v>187</v>
      </c>
      <c r="D213" s="4" t="n">
        <v>153</v>
      </c>
      <c r="F213" s="4" t="n">
        <v>336</v>
      </c>
      <c r="H213" s="4" t="n">
        <v>359</v>
      </c>
    </row>
    <row r="214" spans="1:8">
      <c r="A214" s="6" t="s">
        <v>89</v>
      </c>
    </row>
    <row r="215" spans="1:8">
      <c r="A215" s="3" t="s">
        <v>93</v>
      </c>
      <c r="B215" s="4" t="n">
        <v>187</v>
      </c>
      <c r="D215" s="4" t="n">
        <v>153</v>
      </c>
      <c r="F215" s="4" t="n">
        <v>336</v>
      </c>
      <c r="H215" s="4" t="n">
        <v>359</v>
      </c>
    </row>
    <row r="216" spans="1:8">
      <c r="A216" s="3" t="s">
        <v>33</v>
      </c>
    </row>
    <row r="217" spans="1:8">
      <c r="A217" s="6" t="s">
        <v>43</v>
      </c>
    </row>
    <row r="218" spans="1:8">
      <c r="A218" s="3" t="s">
        <v>44</v>
      </c>
      <c r="D218" s="4" t="n">
        <v>0</v>
      </c>
      <c r="H218" s="4" t="n">
        <v>0</v>
      </c>
    </row>
    <row r="219" spans="1:8">
      <c r="A219" s="3" t="s">
        <v>45</v>
      </c>
      <c r="D219" s="4" t="n">
        <v>0</v>
      </c>
      <c r="H219" s="4" t="n">
        <v>0</v>
      </c>
    </row>
    <row r="220" spans="1:8">
      <c r="A220" s="3" t="s">
        <v>46</v>
      </c>
      <c r="B220" s="4" t="n">
        <v>630</v>
      </c>
      <c r="D220" s="4" t="n">
        <v>600</v>
      </c>
      <c r="F220" s="4" t="n">
        <v>1697</v>
      </c>
      <c r="H220" s="4" t="n">
        <v>1622</v>
      </c>
    </row>
    <row r="221" spans="1:8">
      <c r="A221" s="3" t="s">
        <v>47</v>
      </c>
      <c r="D221" s="4" t="n">
        <v>0</v>
      </c>
      <c r="H221" s="4" t="n">
        <v>0</v>
      </c>
    </row>
    <row r="222" spans="1:8">
      <c r="A222" s="3" t="s">
        <v>48</v>
      </c>
      <c r="B222" s="4" t="n">
        <v>-4</v>
      </c>
      <c r="D222" s="4" t="n">
        <v>3</v>
      </c>
      <c r="F222" s="4" t="n">
        <v>6</v>
      </c>
      <c r="H222" s="4" t="n">
        <v>23</v>
      </c>
    </row>
    <row r="223" spans="1:8">
      <c r="A223" s="3" t="s">
        <v>49</v>
      </c>
      <c r="B223" s="4" t="n">
        <v>2</v>
      </c>
      <c r="D223" s="4" t="n">
        <v>1</v>
      </c>
      <c r="F223" s="4" t="n">
        <v>5</v>
      </c>
      <c r="H223" s="4" t="n">
        <v>4</v>
      </c>
    </row>
    <row r="224" spans="1:8">
      <c r="A224" s="3" t="s">
        <v>52</v>
      </c>
      <c r="B224" s="4" t="n">
        <v>628</v>
      </c>
      <c r="D224" s="4" t="n">
        <v>604</v>
      </c>
      <c r="F224" s="4" t="n">
        <v>1708</v>
      </c>
      <c r="H224" s="4" t="n">
        <v>1649</v>
      </c>
    </row>
    <row r="225" spans="1:8">
      <c r="A225" s="6" t="s">
        <v>53</v>
      </c>
    </row>
    <row r="226" spans="1:8">
      <c r="A226" s="3" t="s">
        <v>97</v>
      </c>
      <c r="B226" s="4" t="n">
        <v>131</v>
      </c>
      <c r="D226" s="4" t="n">
        <v>111</v>
      </c>
      <c r="F226" s="4" t="n">
        <v>354</v>
      </c>
      <c r="H226" s="4" t="n">
        <v>268</v>
      </c>
    </row>
    <row r="227" spans="1:8">
      <c r="A227" s="3" t="s">
        <v>94</v>
      </c>
      <c r="B227" s="4" t="n">
        <v>46</v>
      </c>
      <c r="D227" s="4" t="n">
        <v>57</v>
      </c>
      <c r="F227" s="4" t="n">
        <v>143</v>
      </c>
      <c r="H227" s="4" t="n">
        <v>210</v>
      </c>
    </row>
    <row r="228" spans="1:8">
      <c r="A228" s="3" t="s">
        <v>56</v>
      </c>
      <c r="B228" s="4" t="n">
        <v>84</v>
      </c>
      <c r="D228" s="4" t="n">
        <v>89</v>
      </c>
      <c r="F228" s="4" t="n">
        <v>216</v>
      </c>
      <c r="H228" s="4" t="n">
        <v>296</v>
      </c>
    </row>
    <row r="229" spans="1:8">
      <c r="A229" s="3" t="s">
        <v>95</v>
      </c>
      <c r="B229" s="4" t="n">
        <v>52</v>
      </c>
      <c r="D229" s="4" t="n">
        <v>14</v>
      </c>
      <c r="F229" s="4" t="n">
        <v>167</v>
      </c>
      <c r="H229" s="4" t="n">
        <v>40</v>
      </c>
    </row>
    <row r="230" spans="1:8">
      <c r="A230" s="3" t="s">
        <v>57</v>
      </c>
      <c r="B230" s="4" t="n">
        <v>99</v>
      </c>
      <c r="D230" s="4" t="n">
        <v>82</v>
      </c>
      <c r="F230" s="4" t="n">
        <v>286</v>
      </c>
      <c r="H230" s="4" t="n">
        <v>242</v>
      </c>
    </row>
    <row r="231" spans="1:8">
      <c r="A231" s="3" t="s">
        <v>58</v>
      </c>
      <c r="B231" s="4" t="n">
        <v>104</v>
      </c>
      <c r="D231" s="4" t="n">
        <v>102</v>
      </c>
      <c r="F231" s="4" t="n">
        <v>288</v>
      </c>
      <c r="H231" s="4" t="n">
        <v>282</v>
      </c>
    </row>
    <row r="232" spans="1:8">
      <c r="A232" s="3" t="s">
        <v>59</v>
      </c>
      <c r="B232" s="4" t="n">
        <v>516</v>
      </c>
      <c r="D232" s="4" t="n">
        <v>455</v>
      </c>
      <c r="F232" s="4" t="n">
        <v>1454</v>
      </c>
      <c r="H232" s="4" t="n">
        <v>1338</v>
      </c>
    </row>
    <row r="233" spans="1:8">
      <c r="A233" s="3" t="s">
        <v>60</v>
      </c>
      <c r="F233" s="4" t="n">
        <v>0</v>
      </c>
      <c r="H233" s="4" t="n">
        <v>0</v>
      </c>
    </row>
    <row r="234" spans="1:8">
      <c r="A234" s="3" t="s">
        <v>61</v>
      </c>
      <c r="B234" s="4" t="n">
        <v>0</v>
      </c>
      <c r="D234" s="4" t="n">
        <v>0</v>
      </c>
      <c r="F234" s="4" t="n">
        <v>0</v>
      </c>
      <c r="H234" s="4" t="n">
        <v>1</v>
      </c>
    </row>
    <row r="235" spans="1:8">
      <c r="A235" s="3" t="s">
        <v>63</v>
      </c>
      <c r="B235" s="4" t="n">
        <v>112</v>
      </c>
      <c r="D235" s="4" t="n">
        <v>149</v>
      </c>
      <c r="F235" s="4" t="n">
        <v>254</v>
      </c>
      <c r="H235" s="4" t="n">
        <v>312</v>
      </c>
    </row>
    <row r="236" spans="1:8">
      <c r="A236" s="6" t="s">
        <v>64</v>
      </c>
    </row>
    <row r="237" spans="1:8">
      <c r="A237" s="3" t="s">
        <v>65</v>
      </c>
      <c r="B237" s="4" t="n">
        <v>-32</v>
      </c>
      <c r="D237" s="4" t="n">
        <v>-31</v>
      </c>
      <c r="F237" s="4" t="n">
        <v>-96</v>
      </c>
      <c r="H237" s="4" t="n">
        <v>-89</v>
      </c>
    </row>
    <row r="238" spans="1:8">
      <c r="A238" s="3" t="s">
        <v>67</v>
      </c>
      <c r="B238" s="4" t="n">
        <v>7</v>
      </c>
      <c r="D238" s="4" t="n">
        <v>7</v>
      </c>
      <c r="F238" s="4" t="n">
        <v>23</v>
      </c>
      <c r="H238" s="4" t="n">
        <v>22</v>
      </c>
    </row>
    <row r="239" spans="1:8">
      <c r="A239" s="3" t="s">
        <v>68</v>
      </c>
      <c r="B239" s="4" t="n">
        <v>-25</v>
      </c>
      <c r="D239" s="4" t="n">
        <v>-24</v>
      </c>
      <c r="F239" s="4" t="n">
        <v>-73</v>
      </c>
      <c r="H239" s="4" t="n">
        <v>-67</v>
      </c>
    </row>
    <row r="240" spans="1:8">
      <c r="A240" s="3" t="s">
        <v>69</v>
      </c>
      <c r="B240" s="4" t="n">
        <v>87</v>
      </c>
      <c r="D240" s="4" t="n">
        <v>125</v>
      </c>
      <c r="F240" s="4" t="n">
        <v>181</v>
      </c>
      <c r="H240" s="4" t="n">
        <v>245</v>
      </c>
    </row>
    <row r="241" spans="1:8">
      <c r="A241" s="3" t="s">
        <v>70</v>
      </c>
      <c r="B241" s="4" t="n">
        <v>-2</v>
      </c>
      <c r="D241" s="4" t="n">
        <v>38</v>
      </c>
      <c r="F241" s="4" t="n">
        <v>7</v>
      </c>
      <c r="H241" s="4" t="n">
        <v>57</v>
      </c>
    </row>
    <row r="242" spans="1:8">
      <c r="A242" s="3" t="s">
        <v>72</v>
      </c>
      <c r="B242" s="4" t="n">
        <v>89</v>
      </c>
      <c r="D242" s="4" t="n">
        <v>87</v>
      </c>
      <c r="F242" s="4" t="n">
        <v>174</v>
      </c>
      <c r="H242" s="4" t="n">
        <v>188</v>
      </c>
    </row>
    <row r="243" spans="1:8">
      <c r="A243" s="6" t="s">
        <v>75</v>
      </c>
    </row>
    <row r="244" spans="1:8">
      <c r="A244" s="3" t="s">
        <v>84</v>
      </c>
      <c r="B244" s="4" t="n">
        <v>89</v>
      </c>
      <c r="D244" s="4" t="n">
        <v>87</v>
      </c>
      <c r="F244" s="4" t="n">
        <v>174</v>
      </c>
      <c r="H244" s="4" t="n">
        <v>188</v>
      </c>
    </row>
    <row r="245" spans="1:8">
      <c r="A245" s="3" t="s">
        <v>35</v>
      </c>
    </row>
    <row r="246" spans="1:8">
      <c r="A246" s="6" t="s">
        <v>43</v>
      </c>
    </row>
    <row r="247" spans="1:8">
      <c r="A247" s="3" t="s">
        <v>44</v>
      </c>
      <c r="D247" s="4" t="n">
        <v>0</v>
      </c>
      <c r="H247" s="4" t="n">
        <v>0</v>
      </c>
    </row>
    <row r="248" spans="1:8">
      <c r="A248" s="3" t="s">
        <v>45</v>
      </c>
      <c r="D248" s="4" t="n">
        <v>0</v>
      </c>
      <c r="H248" s="4" t="n">
        <v>0</v>
      </c>
    </row>
    <row r="249" spans="1:8">
      <c r="A249" s="3" t="s">
        <v>46</v>
      </c>
      <c r="B249" s="4" t="n">
        <v>302</v>
      </c>
      <c r="D249" s="4" t="n">
        <v>308</v>
      </c>
      <c r="F249" s="4" t="n">
        <v>861</v>
      </c>
      <c r="H249" s="4" t="n">
        <v>851</v>
      </c>
    </row>
    <row r="250" spans="1:8">
      <c r="A250" s="3" t="s">
        <v>47</v>
      </c>
      <c r="B250" s="4" t="n">
        <v>24</v>
      </c>
      <c r="D250" s="4" t="n">
        <v>18</v>
      </c>
      <c r="F250" s="4" t="n">
        <v>129</v>
      </c>
      <c r="H250" s="4" t="n">
        <v>105</v>
      </c>
    </row>
    <row r="251" spans="1:8">
      <c r="A251" s="3" t="s">
        <v>48</v>
      </c>
      <c r="B251" s="4" t="n">
        <v>0</v>
      </c>
      <c r="D251" s="4" t="n">
        <v>-1</v>
      </c>
      <c r="F251" s="4" t="n">
        <v>5</v>
      </c>
      <c r="H251" s="4" t="n">
        <v>9</v>
      </c>
    </row>
    <row r="252" spans="1:8">
      <c r="A252" s="3" t="s">
        <v>49</v>
      </c>
      <c r="B252" s="4" t="n">
        <v>2</v>
      </c>
      <c r="D252" s="4" t="n">
        <v>2</v>
      </c>
      <c r="F252" s="4" t="n">
        <v>6</v>
      </c>
      <c r="H252" s="4" t="n">
        <v>6</v>
      </c>
    </row>
    <row r="253" spans="1:8">
      <c r="A253" s="3" t="s">
        <v>52</v>
      </c>
      <c r="B253" s="4" t="n">
        <v>328</v>
      </c>
      <c r="D253" s="4" t="n">
        <v>327</v>
      </c>
      <c r="F253" s="4" t="n">
        <v>1001</v>
      </c>
      <c r="H253" s="4" t="n">
        <v>971</v>
      </c>
    </row>
    <row r="254" spans="1:8">
      <c r="A254" s="6" t="s">
        <v>53</v>
      </c>
    </row>
    <row r="255" spans="1:8">
      <c r="A255" s="3" t="s">
        <v>97</v>
      </c>
      <c r="B255" s="4" t="n">
        <v>96</v>
      </c>
      <c r="D255" s="4" t="n">
        <v>75</v>
      </c>
      <c r="F255" s="4" t="n">
        <v>258</v>
      </c>
      <c r="H255" s="4" t="n">
        <v>215</v>
      </c>
    </row>
    <row r="256" spans="1:8">
      <c r="A256" s="3" t="s">
        <v>98</v>
      </c>
      <c r="B256" s="4" t="n">
        <v>11</v>
      </c>
      <c r="D256" s="4" t="n">
        <v>7</v>
      </c>
      <c r="F256" s="4" t="n">
        <v>64</v>
      </c>
      <c r="H256" s="4" t="n">
        <v>46</v>
      </c>
    </row>
    <row r="257" spans="1:8">
      <c r="A257" s="3" t="s">
        <v>94</v>
      </c>
      <c r="B257" s="4" t="n">
        <v>26</v>
      </c>
      <c r="D257" s="4" t="n">
        <v>47</v>
      </c>
      <c r="F257" s="4" t="n">
        <v>103</v>
      </c>
      <c r="H257" s="4" t="n">
        <v>138</v>
      </c>
    </row>
    <row r="258" spans="1:8">
      <c r="A258" s="3" t="s">
        <v>56</v>
      </c>
      <c r="B258" s="4" t="n">
        <v>44</v>
      </c>
      <c r="D258" s="4" t="n">
        <v>71</v>
      </c>
      <c r="F258" s="4" t="n">
        <v>137</v>
      </c>
      <c r="H258" s="4" t="n">
        <v>204</v>
      </c>
    </row>
    <row r="259" spans="1:8">
      <c r="A259" s="3" t="s">
        <v>95</v>
      </c>
      <c r="B259" s="4" t="n">
        <v>38</v>
      </c>
      <c r="D259" s="4" t="n">
        <v>8</v>
      </c>
      <c r="F259" s="4" t="n">
        <v>119</v>
      </c>
      <c r="H259" s="4" t="n">
        <v>23</v>
      </c>
    </row>
    <row r="260" spans="1:8">
      <c r="A260" s="3" t="s">
        <v>57</v>
      </c>
      <c r="B260" s="4" t="n">
        <v>47</v>
      </c>
      <c r="D260" s="4" t="n">
        <v>45</v>
      </c>
      <c r="F260" s="4" t="n">
        <v>135</v>
      </c>
      <c r="H260" s="4" t="n">
        <v>124</v>
      </c>
    </row>
    <row r="261" spans="1:8">
      <c r="A261" s="3" t="s">
        <v>58</v>
      </c>
      <c r="B261" s="4" t="n">
        <v>15</v>
      </c>
      <c r="D261" s="4" t="n">
        <v>15</v>
      </c>
      <c r="F261" s="4" t="n">
        <v>43</v>
      </c>
      <c r="H261" s="4" t="n">
        <v>43</v>
      </c>
    </row>
    <row r="262" spans="1:8">
      <c r="A262" s="3" t="s">
        <v>59</v>
      </c>
      <c r="B262" s="4" t="n">
        <v>277</v>
      </c>
      <c r="D262" s="4" t="n">
        <v>268</v>
      </c>
      <c r="F262" s="4" t="n">
        <v>859</v>
      </c>
      <c r="H262" s="4" t="n">
        <v>793</v>
      </c>
    </row>
    <row r="263" spans="1:8">
      <c r="A263" s="3" t="s">
        <v>60</v>
      </c>
      <c r="F263" s="4" t="n">
        <v>0</v>
      </c>
      <c r="H263" s="4" t="n">
        <v>0</v>
      </c>
    </row>
    <row r="264" spans="1:8">
      <c r="A264" s="3" t="s">
        <v>63</v>
      </c>
      <c r="B264" s="4" t="n">
        <v>51</v>
      </c>
      <c r="D264" s="4" t="n">
        <v>59</v>
      </c>
      <c r="F264" s="4" t="n">
        <v>142</v>
      </c>
      <c r="H264" s="4" t="n">
        <v>178</v>
      </c>
    </row>
    <row r="265" spans="1:8">
      <c r="A265" s="6" t="s">
        <v>64</v>
      </c>
    </row>
    <row r="266" spans="1:8">
      <c r="A266" s="3" t="s">
        <v>65</v>
      </c>
      <c r="B266" s="4" t="n">
        <v>-15</v>
      </c>
      <c r="D266" s="4" t="n">
        <v>-13</v>
      </c>
      <c r="F266" s="4" t="n">
        <v>-42</v>
      </c>
      <c r="H266" s="4" t="n">
        <v>-38</v>
      </c>
    </row>
    <row r="267" spans="1:8">
      <c r="A267" s="3" t="s">
        <v>67</v>
      </c>
      <c r="B267" s="4" t="n">
        <v>2</v>
      </c>
      <c r="D267" s="4" t="n">
        <v>4</v>
      </c>
      <c r="F267" s="4" t="n">
        <v>7</v>
      </c>
      <c r="H267" s="4" t="n">
        <v>10</v>
      </c>
    </row>
    <row r="268" spans="1:8">
      <c r="A268" s="3" t="s">
        <v>68</v>
      </c>
      <c r="B268" s="4" t="n">
        <v>-13</v>
      </c>
      <c r="D268" s="4" t="n">
        <v>-9</v>
      </c>
      <c r="F268" s="4" t="n">
        <v>-35</v>
      </c>
      <c r="H268" s="4" t="n">
        <v>-28</v>
      </c>
    </row>
    <row r="269" spans="1:8">
      <c r="A269" s="3" t="s">
        <v>69</v>
      </c>
      <c r="B269" s="4" t="n">
        <v>38</v>
      </c>
      <c r="D269" s="4" t="n">
        <v>50</v>
      </c>
      <c r="F269" s="4" t="n">
        <v>107</v>
      </c>
      <c r="H269" s="4" t="n">
        <v>150</v>
      </c>
    </row>
    <row r="270" spans="1:8">
      <c r="A270" s="3" t="s">
        <v>70</v>
      </c>
      <c r="B270" s="4" t="n">
        <v>5</v>
      </c>
      <c r="D270" s="4" t="n">
        <v>19</v>
      </c>
      <c r="F270" s="4" t="n">
        <v>17</v>
      </c>
      <c r="H270" s="4" t="n">
        <v>43</v>
      </c>
    </row>
    <row r="271" spans="1:8">
      <c r="A271" s="3" t="s">
        <v>72</v>
      </c>
      <c r="B271" s="4" t="n">
        <v>33</v>
      </c>
      <c r="D271" s="4" t="n">
        <v>31</v>
      </c>
      <c r="F271" s="4" t="n">
        <v>90</v>
      </c>
      <c r="H271" s="4" t="n">
        <v>107</v>
      </c>
    </row>
    <row r="272" spans="1:8">
      <c r="A272" s="6" t="s">
        <v>75</v>
      </c>
    </row>
    <row r="273" spans="1:8">
      <c r="A273" s="3" t="s">
        <v>84</v>
      </c>
      <c r="B273" s="4" t="n">
        <v>33</v>
      </c>
      <c r="D273" s="4" t="n">
        <v>31</v>
      </c>
      <c r="F273" s="4" t="n">
        <v>90</v>
      </c>
      <c r="H273" s="4" t="n">
        <v>107</v>
      </c>
    </row>
    <row r="274" spans="1:8">
      <c r="A274" s="3" t="s">
        <v>37</v>
      </c>
    </row>
    <row r="275" spans="1:8">
      <c r="A275" s="6" t="s">
        <v>43</v>
      </c>
    </row>
    <row r="276" spans="1:8">
      <c r="A276" s="3" t="s">
        <v>44</v>
      </c>
      <c r="D276" s="4" t="n">
        <v>0</v>
      </c>
      <c r="H276" s="4" t="n">
        <v>0</v>
      </c>
    </row>
    <row r="277" spans="1:8">
      <c r="A277" s="3" t="s">
        <v>45</v>
      </c>
      <c r="D277" s="4" t="n">
        <v>0</v>
      </c>
      <c r="H277" s="4" t="n">
        <v>0</v>
      </c>
    </row>
    <row r="278" spans="1:8">
      <c r="A278" s="3" t="s">
        <v>46</v>
      </c>
      <c r="B278" s="4" t="n">
        <v>406</v>
      </c>
      <c r="D278" s="4" t="n">
        <v>370</v>
      </c>
      <c r="F278" s="4" t="n">
        <v>983</v>
      </c>
      <c r="H278" s="4" t="n">
        <v>904</v>
      </c>
    </row>
    <row r="279" spans="1:8">
      <c r="A279" s="3" t="s">
        <v>47</v>
      </c>
      <c r="D279" s="4" t="n">
        <v>0</v>
      </c>
      <c r="H279" s="4" t="n">
        <v>0</v>
      </c>
    </row>
    <row r="280" spans="1:8">
      <c r="A280" s="3" t="s">
        <v>48</v>
      </c>
      <c r="B280" s="4" t="n">
        <v>-1</v>
      </c>
      <c r="D280" s="4" t="n">
        <v>0</v>
      </c>
      <c r="F280" s="4" t="n">
        <v>-4</v>
      </c>
      <c r="H280" s="4" t="n">
        <v>9</v>
      </c>
    </row>
    <row r="281" spans="1:8">
      <c r="A281" s="3" t="s">
        <v>49</v>
      </c>
      <c r="B281" s="4" t="n">
        <v>1</v>
      </c>
      <c r="D281" s="4" t="n">
        <v>0</v>
      </c>
      <c r="F281" s="4" t="n">
        <v>2</v>
      </c>
      <c r="H281" s="4" t="n">
        <v>2</v>
      </c>
    </row>
    <row r="282" spans="1:8">
      <c r="A282" s="3" t="s">
        <v>52</v>
      </c>
      <c r="B282" s="4" t="n">
        <v>406</v>
      </c>
      <c r="D282" s="4" t="n">
        <v>370</v>
      </c>
      <c r="F282" s="4" t="n">
        <v>981</v>
      </c>
      <c r="H282" s="4" t="n">
        <v>915</v>
      </c>
    </row>
    <row r="283" spans="1:8">
      <c r="A283" s="6" t="s">
        <v>53</v>
      </c>
    </row>
    <row r="284" spans="1:8">
      <c r="A284" s="3" t="s">
        <v>97</v>
      </c>
      <c r="B284" s="4" t="n">
        <v>188</v>
      </c>
      <c r="D284" s="4" t="n">
        <v>169</v>
      </c>
      <c r="F284" s="4" t="n">
        <v>465</v>
      </c>
      <c r="H284" s="4" t="n">
        <v>418</v>
      </c>
    </row>
    <row r="285" spans="1:8">
      <c r="A285" s="3" t="s">
        <v>94</v>
      </c>
      <c r="B285" s="4" t="n">
        <v>10</v>
      </c>
      <c r="D285" s="4" t="n">
        <v>7</v>
      </c>
      <c r="F285" s="4" t="n">
        <v>21</v>
      </c>
      <c r="H285" s="4" t="n">
        <v>24</v>
      </c>
    </row>
    <row r="286" spans="1:8">
      <c r="A286" s="3" t="s">
        <v>56</v>
      </c>
      <c r="B286" s="4" t="n">
        <v>52</v>
      </c>
      <c r="D286" s="4" t="n">
        <v>66</v>
      </c>
      <c r="F286" s="4" t="n">
        <v>146</v>
      </c>
      <c r="H286" s="4" t="n">
        <v>205</v>
      </c>
    </row>
    <row r="287" spans="1:8">
      <c r="A287" s="3" t="s">
        <v>95</v>
      </c>
      <c r="B287" s="4" t="n">
        <v>33</v>
      </c>
      <c r="D287" s="4" t="n">
        <v>6</v>
      </c>
      <c r="F287" s="4" t="n">
        <v>104</v>
      </c>
      <c r="H287" s="4" t="n">
        <v>20</v>
      </c>
    </row>
    <row r="288" spans="1:8">
      <c r="A288" s="3" t="s">
        <v>57</v>
      </c>
      <c r="B288" s="4" t="n">
        <v>38</v>
      </c>
      <c r="D288" s="4" t="n">
        <v>41</v>
      </c>
      <c r="F288" s="4" t="n">
        <v>107</v>
      </c>
      <c r="H288" s="4" t="n">
        <v>113</v>
      </c>
    </row>
    <row r="289" spans="1:8">
      <c r="A289" s="3" t="s">
        <v>58</v>
      </c>
      <c r="B289" s="4" t="n">
        <v>1</v>
      </c>
      <c r="D289" s="4" t="n">
        <v>2</v>
      </c>
      <c r="F289" s="4" t="n">
        <v>4</v>
      </c>
      <c r="H289" s="4" t="n">
        <v>6</v>
      </c>
    </row>
    <row r="290" spans="1:8">
      <c r="A290" s="3" t="s">
        <v>59</v>
      </c>
      <c r="B290" s="4" t="n">
        <v>322</v>
      </c>
      <c r="D290" s="4" t="n">
        <v>291</v>
      </c>
      <c r="F290" s="4" t="n">
        <v>847</v>
      </c>
      <c r="H290" s="4" t="n">
        <v>786</v>
      </c>
    </row>
    <row r="291" spans="1:8">
      <c r="A291" s="3" t="s">
        <v>60</v>
      </c>
      <c r="F291" s="4" t="n">
        <v>0</v>
      </c>
      <c r="H291" s="4" t="n">
        <v>0</v>
      </c>
    </row>
    <row r="292" spans="1:8">
      <c r="A292" s="3" t="s">
        <v>63</v>
      </c>
      <c r="B292" s="4" t="n">
        <v>84</v>
      </c>
      <c r="D292" s="4" t="n">
        <v>79</v>
      </c>
      <c r="F292" s="4" t="n">
        <v>134</v>
      </c>
      <c r="H292" s="4" t="n">
        <v>129</v>
      </c>
    </row>
    <row r="293" spans="1:8">
      <c r="A293" s="6" t="s">
        <v>64</v>
      </c>
    </row>
    <row r="294" spans="1:8">
      <c r="A294" s="3" t="s">
        <v>65</v>
      </c>
      <c r="B294" s="4" t="n">
        <v>-16</v>
      </c>
      <c r="D294" s="4" t="n">
        <v>-15</v>
      </c>
      <c r="F294" s="4" t="n">
        <v>-48</v>
      </c>
      <c r="H294" s="4" t="n">
        <v>-46</v>
      </c>
    </row>
    <row r="295" spans="1:8">
      <c r="A295" s="3" t="s">
        <v>67</v>
      </c>
      <c r="B295" s="4" t="n">
        <v>1</v>
      </c>
      <c r="D295" s="4" t="n">
        <v>1</v>
      </c>
      <c r="F295" s="4" t="n">
        <v>2</v>
      </c>
      <c r="H295" s="4" t="n">
        <v>6</v>
      </c>
    </row>
    <row r="296" spans="1:8">
      <c r="A296" s="3" t="s">
        <v>68</v>
      </c>
      <c r="B296" s="4" t="n">
        <v>-15</v>
      </c>
      <c r="D296" s="4" t="n">
        <v>-14</v>
      </c>
      <c r="F296" s="4" t="n">
        <v>-46</v>
      </c>
      <c r="H296" s="4" t="n">
        <v>-40</v>
      </c>
    </row>
    <row r="297" spans="1:8">
      <c r="A297" s="3" t="s">
        <v>69</v>
      </c>
      <c r="B297" s="4" t="n">
        <v>69</v>
      </c>
      <c r="D297" s="4" t="n">
        <v>65</v>
      </c>
      <c r="F297" s="4" t="n">
        <v>88</v>
      </c>
      <c r="H297" s="4" t="n">
        <v>89</v>
      </c>
    </row>
    <row r="298" spans="1:8">
      <c r="A298" s="3" t="s">
        <v>70</v>
      </c>
      <c r="B298" s="4" t="n">
        <v>8</v>
      </c>
      <c r="D298" s="4" t="n">
        <v>24</v>
      </c>
      <c r="F298" s="4" t="n">
        <v>12</v>
      </c>
      <c r="H298" s="4" t="n">
        <v>12</v>
      </c>
    </row>
    <row r="299" spans="1:8">
      <c r="A299" s="3" t="s">
        <v>72</v>
      </c>
      <c r="B299" s="4" t="n">
        <v>61</v>
      </c>
      <c r="D299" s="4" t="n">
        <v>41</v>
      </c>
      <c r="F299" s="4" t="n">
        <v>76</v>
      </c>
      <c r="H299" s="4" t="n">
        <v>77</v>
      </c>
    </row>
    <row r="300" spans="1:8">
      <c r="A300" s="6" t="s">
        <v>75</v>
      </c>
    </row>
    <row r="301" spans="1:8">
      <c r="A301" s="3" t="s">
        <v>84</v>
      </c>
      <c r="B301" s="7" t="n">
        <v>61</v>
      </c>
      <c r="D301" s="7" t="n">
        <v>41</v>
      </c>
      <c r="F301" s="7" t="n">
        <v>76</v>
      </c>
      <c r="H301" s="7" t="n">
        <v>77</v>
      </c>
    </row>
    <row r="302" spans="1:8"/>
    <row r="303" spans="1:8">
      <c r="A303" s="3" t="s">
        <v>50</v>
      </c>
      <c r="B303" s="3" t="s">
        <v>99</v>
      </c>
    </row>
    <row r="304" spans="1:8">
      <c r="A304" s="3" t="s">
        <v>51</v>
      </c>
      <c r="B304" s="3" t="s">
        <v>99</v>
      </c>
    </row>
  </sheetData>
  <mergeCells count="9">
    <mergeCell ref="A1:A2"/>
    <mergeCell ref="B1:E1"/>
    <mergeCell ref="F1:H1"/>
    <mergeCell ref="B2:C2"/>
    <mergeCell ref="D2:E2"/>
    <mergeCell ref="F2:G2"/>
    <mergeCell ref="A302:H302"/>
    <mergeCell ref="B303:H303"/>
    <mergeCell ref="B304:H30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41</v>
      </c>
    </row>
    <row r="3" spans="1:2">
      <c r="A3" s="6" t="s">
        <v>345</v>
      </c>
    </row>
    <row r="4" spans="1:2">
      <c r="A4" s="3" t="s">
        <v>346</v>
      </c>
      <c r="B4" s="3" t="s">
        <v>3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41</v>
      </c>
    </row>
    <row r="3" spans="1:2">
      <c r="A3" s="6" t="s">
        <v>349</v>
      </c>
    </row>
    <row r="4" spans="1:2">
      <c r="A4" s="3" t="s">
        <v>350</v>
      </c>
      <c r="B4" s="3" t="s">
        <v>3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41</v>
      </c>
    </row>
    <row r="3" spans="1:2">
      <c r="A3" s="6" t="s">
        <v>353</v>
      </c>
    </row>
    <row r="4" spans="1:2">
      <c r="A4" s="3" t="s">
        <v>352</v>
      </c>
      <c r="B4" s="3" t="s">
        <v>3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41</v>
      </c>
    </row>
    <row r="3" spans="1:2">
      <c r="A3" s="6" t="s">
        <v>356</v>
      </c>
    </row>
    <row r="4" spans="1:2">
      <c r="A4" s="3" t="s">
        <v>355</v>
      </c>
      <c r="B4" s="3" t="s">
        <v>3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41</v>
      </c>
    </row>
    <row r="3" spans="1:2">
      <c r="A3" s="6" t="s">
        <v>359</v>
      </c>
    </row>
    <row r="4" spans="1:2">
      <c r="A4" s="3" t="s">
        <v>358</v>
      </c>
      <c r="B4" s="3" t="s">
        <v>3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41</v>
      </c>
    </row>
    <row r="3" spans="1:2">
      <c r="A3" s="6" t="s">
        <v>362</v>
      </c>
    </row>
    <row r="4" spans="1:2">
      <c r="A4" s="3" t="s">
        <v>361</v>
      </c>
      <c r="B4" s="3"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41</v>
      </c>
    </row>
    <row r="3" spans="1:2">
      <c r="A3" s="6" t="s">
        <v>296</v>
      </c>
    </row>
    <row r="4" spans="1:2">
      <c r="A4" s="3" t="s">
        <v>365</v>
      </c>
      <c r="B4" s="3" t="s">
        <v>366</v>
      </c>
    </row>
    <row r="5" spans="1:2">
      <c r="A5" s="3" t="s">
        <v>367</v>
      </c>
      <c r="B5" s="3" t="s">
        <v>368</v>
      </c>
    </row>
    <row r="6" spans="1:2">
      <c r="A6" s="3" t="s">
        <v>369</v>
      </c>
      <c r="B6" s="3" t="s">
        <v>370</v>
      </c>
    </row>
    <row r="7" spans="1:2">
      <c r="A7" s="3" t="s">
        <v>371</v>
      </c>
      <c r="B7" s="3" t="s">
        <v>372</v>
      </c>
    </row>
    <row r="8" spans="1:2">
      <c r="A8" s="3" t="s">
        <v>373</v>
      </c>
      <c r="B8" s="3" t="s">
        <v>3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41</v>
      </c>
    </row>
    <row r="3" spans="1:2">
      <c r="A3" s="6" t="s">
        <v>314</v>
      </c>
    </row>
    <row r="4" spans="1:2">
      <c r="A4" s="3" t="s">
        <v>376</v>
      </c>
      <c r="B4" s="3" t="s">
        <v>3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8</v>
      </c>
      <c r="B1" s="2" t="s">
        <v>1</v>
      </c>
    </row>
    <row r="2" spans="1:2">
      <c r="B2" s="2" t="s">
        <v>41</v>
      </c>
    </row>
    <row r="3" spans="1:2">
      <c r="A3" s="6" t="s">
        <v>306</v>
      </c>
    </row>
    <row r="4" spans="1:2">
      <c r="A4" s="3" t="s">
        <v>379</v>
      </c>
      <c r="B4" s="3"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41</v>
      </c>
    </row>
    <row r="3" spans="1:2">
      <c r="A3" s="6" t="s">
        <v>310</v>
      </c>
    </row>
    <row r="4" spans="1:2">
      <c r="A4" s="3" t="s">
        <v>382</v>
      </c>
      <c r="B4" s="3"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41</v>
      </c>
      <c r="C2" s="2" t="s">
        <v>42</v>
      </c>
    </row>
    <row r="3" spans="1:3">
      <c r="A3" s="6" t="s">
        <v>101</v>
      </c>
    </row>
    <row r="4" spans="1:3">
      <c r="A4" s="3" t="s">
        <v>102</v>
      </c>
      <c r="B4" s="7" t="n">
        <v>1979</v>
      </c>
      <c r="C4" s="7" t="n">
        <v>1928</v>
      </c>
    </row>
    <row r="5" spans="1:3">
      <c r="A5" s="6" t="s">
        <v>103</v>
      </c>
    </row>
    <row r="6" spans="1:3">
      <c r="A6" s="3" t="s">
        <v>104</v>
      </c>
      <c r="B6" s="4" t="n">
        <v>4511</v>
      </c>
      <c r="C6" s="4" t="n">
        <v>3999</v>
      </c>
    </row>
    <row r="7" spans="1:3">
      <c r="A7" s="3" t="s">
        <v>105</v>
      </c>
      <c r="B7" s="4" t="n">
        <v>49</v>
      </c>
      <c r="C7" s="4" t="n">
        <v>488</v>
      </c>
    </row>
    <row r="8" spans="1:3">
      <c r="A8" s="3" t="s">
        <v>106</v>
      </c>
      <c r="B8" s="4" t="n">
        <v>-55</v>
      </c>
      <c r="C8" s="4" t="n">
        <v>-5</v>
      </c>
    </row>
    <row r="9" spans="1:3">
      <c r="A9" s="3" t="s">
        <v>62</v>
      </c>
      <c r="B9" s="4" t="n">
        <v>0</v>
      </c>
      <c r="C9" s="4" t="n">
        <v>-233</v>
      </c>
    </row>
    <row r="10" spans="1:3">
      <c r="A10" s="3" t="s">
        <v>107</v>
      </c>
      <c r="B10" s="4" t="n">
        <v>97</v>
      </c>
      <c r="C10" s="4" t="n">
        <v>444</v>
      </c>
    </row>
    <row r="11" spans="1:3">
      <c r="A11" s="3" t="s">
        <v>108</v>
      </c>
      <c r="B11" s="4" t="n">
        <v>67</v>
      </c>
      <c r="C11" s="4" t="n">
        <v>149</v>
      </c>
    </row>
    <row r="12" spans="1:3">
      <c r="A12" s="3" t="s">
        <v>109</v>
      </c>
      <c r="B12" s="4" t="n">
        <v>-21</v>
      </c>
      <c r="C12" s="4" t="n">
        <v>-429</v>
      </c>
    </row>
    <row r="13" spans="1:3">
      <c r="A13" s="3" t="s">
        <v>110</v>
      </c>
      <c r="B13" s="4" t="n">
        <v>804</v>
      </c>
      <c r="C13" s="4" t="n">
        <v>603</v>
      </c>
    </row>
    <row r="14" spans="1:3">
      <c r="A14" s="6" t="s">
        <v>111</v>
      </c>
    </row>
    <row r="15" spans="1:3">
      <c r="A15" s="3" t="s">
        <v>112</v>
      </c>
      <c r="B15" s="4" t="n">
        <v>-167</v>
      </c>
      <c r="C15" s="4" t="n">
        <v>184</v>
      </c>
    </row>
    <row r="16" spans="1:3">
      <c r="A16" s="3" t="s">
        <v>113</v>
      </c>
      <c r="B16" s="4" t="n">
        <v>-24</v>
      </c>
      <c r="C16" s="4" t="n">
        <v>-87</v>
      </c>
    </row>
    <row r="17" spans="1:3">
      <c r="A17" s="3" t="s">
        <v>114</v>
      </c>
      <c r="B17" s="4" t="n">
        <v>84</v>
      </c>
      <c r="C17" s="4" t="n">
        <v>-591</v>
      </c>
    </row>
    <row r="18" spans="1:3">
      <c r="A18" s="3" t="s">
        <v>115</v>
      </c>
      <c r="B18" s="4" t="n">
        <v>-36</v>
      </c>
      <c r="C18" s="4" t="n">
        <v>35</v>
      </c>
    </row>
    <row r="19" spans="1:3">
      <c r="A19" s="3" t="s">
        <v>116</v>
      </c>
      <c r="B19" s="4" t="n">
        <v>222</v>
      </c>
      <c r="C19" s="4" t="n">
        <v>-100</v>
      </c>
    </row>
    <row r="20" spans="1:3">
      <c r="A20" s="3" t="s">
        <v>70</v>
      </c>
      <c r="B20" s="4" t="n">
        <v>166</v>
      </c>
      <c r="C20" s="4" t="n">
        <v>167</v>
      </c>
    </row>
    <row r="21" spans="1:3">
      <c r="A21" s="3" t="s">
        <v>117</v>
      </c>
      <c r="B21" s="4" t="n">
        <v>-362</v>
      </c>
      <c r="C21" s="4" t="n">
        <v>-344</v>
      </c>
    </row>
    <row r="22" spans="1:3">
      <c r="A22" s="3" t="s">
        <v>118</v>
      </c>
      <c r="B22" s="4" t="n">
        <v>-639</v>
      </c>
      <c r="C22" s="4" t="n">
        <v>-535</v>
      </c>
    </row>
    <row r="23" spans="1:3">
      <c r="A23" s="3" t="s">
        <v>119</v>
      </c>
      <c r="B23" s="4" t="n">
        <v>6675</v>
      </c>
      <c r="C23" s="4" t="n">
        <v>5673</v>
      </c>
    </row>
    <row r="24" spans="1:3">
      <c r="A24" s="6" t="s">
        <v>120</v>
      </c>
    </row>
    <row r="25" spans="1:3">
      <c r="A25" s="3" t="s">
        <v>121</v>
      </c>
      <c r="B25" s="4" t="n">
        <v>-5497</v>
      </c>
      <c r="C25" s="4" t="n">
        <v>-5556</v>
      </c>
    </row>
    <row r="26" spans="1:3">
      <c r="A26" s="3" t="s">
        <v>122</v>
      </c>
      <c r="B26" s="4" t="n">
        <v>6379</v>
      </c>
      <c r="C26" s="4" t="n">
        <v>6848</v>
      </c>
    </row>
    <row r="27" spans="1:3">
      <c r="A27" s="3" t="s">
        <v>123</v>
      </c>
      <c r="B27" s="4" t="n">
        <v>-6553</v>
      </c>
      <c r="C27" s="4" t="n">
        <v>-7044</v>
      </c>
    </row>
    <row r="28" spans="1:3">
      <c r="A28" s="3" t="s">
        <v>124</v>
      </c>
      <c r="B28" s="4" t="n">
        <v>-57</v>
      </c>
      <c r="C28" s="4" t="n">
        <v>-208</v>
      </c>
    </row>
    <row r="29" spans="1:3">
      <c r="A29" s="3" t="s">
        <v>125</v>
      </c>
      <c r="B29" s="4" t="n">
        <v>90</v>
      </c>
      <c r="C29" s="4" t="n">
        <v>219</v>
      </c>
    </row>
    <row r="30" spans="1:3">
      <c r="A30" s="3" t="s">
        <v>126</v>
      </c>
      <c r="B30" s="4" t="n">
        <v>29</v>
      </c>
      <c r="C30" s="4" t="n">
        <v>-2</v>
      </c>
    </row>
    <row r="31" spans="1:3">
      <c r="A31" s="3" t="s">
        <v>127</v>
      </c>
      <c r="B31" s="4" t="n">
        <v>-5609</v>
      </c>
      <c r="C31" s="4" t="n">
        <v>-5743</v>
      </c>
    </row>
    <row r="32" spans="1:3">
      <c r="A32" s="6" t="s">
        <v>128</v>
      </c>
    </row>
    <row r="33" spans="1:3">
      <c r="A33" s="3" t="s">
        <v>129</v>
      </c>
      <c r="B33" s="4" t="n">
        <v>-218</v>
      </c>
      <c r="C33" s="4" t="n">
        <v>-570</v>
      </c>
    </row>
    <row r="34" spans="1:3">
      <c r="A34" s="3" t="s">
        <v>130</v>
      </c>
      <c r="B34" s="4" t="n">
        <v>126</v>
      </c>
      <c r="C34" s="4" t="n">
        <v>621</v>
      </c>
    </row>
    <row r="35" spans="1:3">
      <c r="A35" s="3" t="s">
        <v>131</v>
      </c>
      <c r="B35" s="4" t="n">
        <v>-1</v>
      </c>
      <c r="C35" s="4" t="n">
        <v>-610</v>
      </c>
    </row>
    <row r="36" spans="1:3">
      <c r="A36" s="3" t="s">
        <v>132</v>
      </c>
      <c r="B36" s="4" t="n">
        <v>2664</v>
      </c>
      <c r="C36" s="4" t="n">
        <v>2616</v>
      </c>
    </row>
    <row r="37" spans="1:3">
      <c r="A37" s="3" t="s">
        <v>133</v>
      </c>
      <c r="B37" s="4" t="n">
        <v>-1480</v>
      </c>
      <c r="C37" s="4" t="n">
        <v>-1728</v>
      </c>
    </row>
    <row r="38" spans="1:3">
      <c r="A38" s="3" t="s">
        <v>134</v>
      </c>
      <c r="B38" s="4" t="n">
        <v>0</v>
      </c>
      <c r="C38" s="4" t="n">
        <v>-250</v>
      </c>
    </row>
    <row r="39" spans="1:3">
      <c r="A39" s="3" t="s">
        <v>135</v>
      </c>
      <c r="B39" s="4" t="n">
        <v>0</v>
      </c>
      <c r="C39" s="4" t="n">
        <v>396</v>
      </c>
    </row>
    <row r="40" spans="1:3">
      <c r="A40" s="3" t="s">
        <v>136</v>
      </c>
      <c r="B40" s="4" t="n">
        <v>-999</v>
      </c>
      <c r="C40" s="4" t="n">
        <v>-921</v>
      </c>
    </row>
    <row r="41" spans="1:3">
      <c r="A41" s="3" t="s">
        <v>137</v>
      </c>
      <c r="B41" s="4" t="n">
        <v>0</v>
      </c>
      <c r="C41" s="4" t="n">
        <v>1150</v>
      </c>
    </row>
    <row r="42" spans="1:3">
      <c r="A42" s="3" t="s">
        <v>138</v>
      </c>
      <c r="B42" s="4" t="n">
        <v>67</v>
      </c>
      <c r="C42" s="4" t="n">
        <v>61</v>
      </c>
    </row>
    <row r="43" spans="1:3">
      <c r="A43" s="3" t="s">
        <v>139</v>
      </c>
      <c r="B43" s="4" t="n">
        <v>-94</v>
      </c>
      <c r="C43" s="4" t="n">
        <v>-64</v>
      </c>
    </row>
    <row r="44" spans="1:3">
      <c r="A44" s="3" t="s">
        <v>140</v>
      </c>
      <c r="B44" s="4" t="n">
        <v>65</v>
      </c>
      <c r="C44" s="4" t="n">
        <v>701</v>
      </c>
    </row>
    <row r="45" spans="1:3">
      <c r="A45" s="3" t="s">
        <v>141</v>
      </c>
      <c r="B45" s="4" t="n">
        <v>1131</v>
      </c>
      <c r="C45" s="4" t="n">
        <v>631</v>
      </c>
    </row>
    <row r="46" spans="1:3">
      <c r="A46" s="3" t="s">
        <v>142</v>
      </c>
      <c r="B46" s="4" t="n">
        <v>1190</v>
      </c>
      <c r="C46" s="4" t="n">
        <v>914</v>
      </c>
    </row>
    <row r="47" spans="1:3">
      <c r="A47" s="3" t="s">
        <v>143</v>
      </c>
      <c r="B47" s="4" t="n">
        <v>2321</v>
      </c>
      <c r="C47" s="4" t="n">
        <v>1545</v>
      </c>
    </row>
    <row r="48" spans="1:3">
      <c r="A48" s="3" t="s">
        <v>22</v>
      </c>
    </row>
    <row r="49" spans="1:3">
      <c r="A49" s="6" t="s">
        <v>101</v>
      </c>
    </row>
    <row r="50" spans="1:3">
      <c r="A50" s="3" t="s">
        <v>102</v>
      </c>
      <c r="B50" s="4" t="n">
        <v>667</v>
      </c>
      <c r="C50" s="4" t="n">
        <v>508</v>
      </c>
    </row>
    <row r="51" spans="1:3">
      <c r="A51" s="6" t="s">
        <v>103</v>
      </c>
    </row>
    <row r="52" spans="1:3">
      <c r="A52" s="3" t="s">
        <v>104</v>
      </c>
      <c r="B52" s="4" t="n">
        <v>2608</v>
      </c>
      <c r="C52" s="4" t="n">
        <v>2231</v>
      </c>
    </row>
    <row r="53" spans="1:3">
      <c r="A53" s="3" t="s">
        <v>105</v>
      </c>
      <c r="B53" s="4" t="n">
        <v>49</v>
      </c>
      <c r="C53" s="4" t="n">
        <v>485</v>
      </c>
    </row>
    <row r="54" spans="1:3">
      <c r="A54" s="3" t="s">
        <v>106</v>
      </c>
      <c r="B54" s="4" t="n">
        <v>-48</v>
      </c>
      <c r="C54" s="4" t="n">
        <v>-3</v>
      </c>
    </row>
    <row r="55" spans="1:3">
      <c r="A55" s="3" t="s">
        <v>62</v>
      </c>
      <c r="B55" s="4" t="n">
        <v>0</v>
      </c>
      <c r="C55" s="4" t="n">
        <v>-233</v>
      </c>
    </row>
    <row r="56" spans="1:3">
      <c r="A56" s="3" t="s">
        <v>107</v>
      </c>
      <c r="B56" s="4" t="n">
        <v>-278</v>
      </c>
      <c r="C56" s="4" t="n">
        <v>-179</v>
      </c>
    </row>
    <row r="57" spans="1:3">
      <c r="A57" s="3" t="s">
        <v>108</v>
      </c>
      <c r="B57" s="4" t="n">
        <v>73</v>
      </c>
      <c r="C57" s="4" t="n">
        <v>160</v>
      </c>
    </row>
    <row r="58" spans="1:3">
      <c r="A58" s="3" t="s">
        <v>109</v>
      </c>
      <c r="B58" s="4" t="n">
        <v>-21</v>
      </c>
      <c r="C58" s="4" t="n">
        <v>-429</v>
      </c>
    </row>
    <row r="59" spans="1:3">
      <c r="A59" s="3" t="s">
        <v>110</v>
      </c>
      <c r="B59" s="4" t="n">
        <v>187</v>
      </c>
      <c r="C59" s="4" t="n">
        <v>132</v>
      </c>
    </row>
    <row r="60" spans="1:3">
      <c r="A60" s="6" t="s">
        <v>111</v>
      </c>
    </row>
    <row r="61" spans="1:3">
      <c r="A61" s="3" t="s">
        <v>112</v>
      </c>
      <c r="B61" s="4" t="n">
        <v>126</v>
      </c>
      <c r="C61" s="4" t="n">
        <v>66</v>
      </c>
    </row>
    <row r="62" spans="1:3">
      <c r="A62" s="3" t="s">
        <v>144</v>
      </c>
      <c r="B62" s="4" t="n">
        <v>-7</v>
      </c>
      <c r="C62" s="4" t="n">
        <v>27</v>
      </c>
    </row>
    <row r="63" spans="1:3">
      <c r="A63" s="3" t="s">
        <v>113</v>
      </c>
      <c r="B63" s="4" t="n">
        <v>-10</v>
      </c>
      <c r="C63" s="4" t="n">
        <v>-43</v>
      </c>
    </row>
    <row r="64" spans="1:3">
      <c r="A64" s="3" t="s">
        <v>114</v>
      </c>
      <c r="B64" s="4" t="n">
        <v>-59</v>
      </c>
      <c r="C64" s="4" t="n">
        <v>-255</v>
      </c>
    </row>
    <row r="65" spans="1:3">
      <c r="A65" s="3" t="s">
        <v>115</v>
      </c>
      <c r="B65" s="4" t="n">
        <v>-36</v>
      </c>
      <c r="C65" s="4" t="n">
        <v>35</v>
      </c>
    </row>
    <row r="66" spans="1:3">
      <c r="A66" s="3" t="s">
        <v>116</v>
      </c>
      <c r="B66" s="4" t="n">
        <v>228</v>
      </c>
      <c r="C66" s="4" t="n">
        <v>-77</v>
      </c>
    </row>
    <row r="67" spans="1:3">
      <c r="A67" s="3" t="s">
        <v>70</v>
      </c>
      <c r="B67" s="4" t="n">
        <v>220</v>
      </c>
      <c r="C67" s="4" t="n">
        <v>154</v>
      </c>
    </row>
    <row r="68" spans="1:3">
      <c r="A68" s="3" t="s">
        <v>117</v>
      </c>
      <c r="B68" s="4" t="n">
        <v>-134</v>
      </c>
      <c r="C68" s="4" t="n">
        <v>-122</v>
      </c>
    </row>
    <row r="69" spans="1:3">
      <c r="A69" s="3" t="s">
        <v>118</v>
      </c>
      <c r="B69" s="4" t="n">
        <v>-154</v>
      </c>
      <c r="C69" s="4" t="n">
        <v>-187</v>
      </c>
    </row>
    <row r="70" spans="1:3">
      <c r="A70" s="3" t="s">
        <v>119</v>
      </c>
      <c r="B70" s="4" t="n">
        <v>3411</v>
      </c>
      <c r="C70" s="4" t="n">
        <v>2270</v>
      </c>
    </row>
    <row r="71" spans="1:3">
      <c r="A71" s="6" t="s">
        <v>120</v>
      </c>
    </row>
    <row r="72" spans="1:3">
      <c r="A72" s="3" t="s">
        <v>121</v>
      </c>
      <c r="B72" s="4" t="n">
        <v>-1660</v>
      </c>
      <c r="C72" s="4" t="n">
        <v>-1654</v>
      </c>
    </row>
    <row r="73" spans="1:3">
      <c r="A73" s="3" t="s">
        <v>122</v>
      </c>
      <c r="B73" s="4" t="n">
        <v>6379</v>
      </c>
      <c r="C73" s="4" t="n">
        <v>6848</v>
      </c>
    </row>
    <row r="74" spans="1:3">
      <c r="A74" s="3" t="s">
        <v>123</v>
      </c>
      <c r="B74" s="4" t="n">
        <v>-6553</v>
      </c>
      <c r="C74" s="4" t="n">
        <v>-7044</v>
      </c>
    </row>
    <row r="75" spans="1:3">
      <c r="A75" s="3" t="s">
        <v>124</v>
      </c>
      <c r="B75" s="4" t="n">
        <v>-57</v>
      </c>
      <c r="C75" s="4" t="n">
        <v>-208</v>
      </c>
    </row>
    <row r="76" spans="1:3">
      <c r="A76" s="3" t="s">
        <v>125</v>
      </c>
      <c r="B76" s="4" t="n">
        <v>90</v>
      </c>
      <c r="C76" s="4" t="n">
        <v>218</v>
      </c>
    </row>
    <row r="77" spans="1:3">
      <c r="A77" s="3" t="s">
        <v>126</v>
      </c>
      <c r="B77" s="4" t="n">
        <v>-5</v>
      </c>
      <c r="C77" s="4" t="n">
        <v>-35</v>
      </c>
    </row>
    <row r="78" spans="1:3">
      <c r="A78" s="3" t="s">
        <v>127</v>
      </c>
      <c r="B78" s="4" t="n">
        <v>-1806</v>
      </c>
      <c r="C78" s="4" t="n">
        <v>-1875</v>
      </c>
    </row>
    <row r="79" spans="1:3">
      <c r="A79" s="6" t="s">
        <v>128</v>
      </c>
    </row>
    <row r="80" spans="1:3">
      <c r="A80" s="3" t="s">
        <v>129</v>
      </c>
      <c r="B80" s="4" t="n">
        <v>0</v>
      </c>
      <c r="C80" s="4" t="n">
        <v>-620</v>
      </c>
    </row>
    <row r="81" spans="1:3">
      <c r="A81" s="3" t="s">
        <v>130</v>
      </c>
      <c r="B81" s="4" t="n">
        <v>1</v>
      </c>
      <c r="C81" s="4" t="n">
        <v>121</v>
      </c>
    </row>
    <row r="82" spans="1:3">
      <c r="A82" s="3" t="s">
        <v>131</v>
      </c>
      <c r="B82" s="4" t="n">
        <v>-1</v>
      </c>
      <c r="C82" s="4" t="n">
        <v>-110</v>
      </c>
    </row>
    <row r="83" spans="1:3">
      <c r="A83" s="3" t="s">
        <v>132</v>
      </c>
      <c r="B83" s="4" t="n">
        <v>14</v>
      </c>
      <c r="C83" s="4" t="n">
        <v>789</v>
      </c>
    </row>
    <row r="84" spans="1:3">
      <c r="A84" s="3" t="s">
        <v>133</v>
      </c>
      <c r="B84" s="4" t="n">
        <v>-100</v>
      </c>
      <c r="C84" s="4" t="n">
        <v>-541</v>
      </c>
    </row>
    <row r="85" spans="1:3">
      <c r="A85" s="3" t="s">
        <v>135</v>
      </c>
      <c r="B85" s="4" t="n">
        <v>0</v>
      </c>
      <c r="C85" s="4" t="n">
        <v>396</v>
      </c>
    </row>
    <row r="86" spans="1:3">
      <c r="A86" s="3" t="s">
        <v>145</v>
      </c>
      <c r="B86" s="4" t="n">
        <v>-54</v>
      </c>
      <c r="C86" s="4" t="n">
        <v>91</v>
      </c>
    </row>
    <row r="87" spans="1:3">
      <c r="A87" s="3" t="s">
        <v>146</v>
      </c>
      <c r="B87" s="4" t="n">
        <v>-688</v>
      </c>
      <c r="C87" s="4" t="n">
        <v>-494</v>
      </c>
    </row>
    <row r="88" spans="1:3">
      <c r="A88" s="3" t="s">
        <v>147</v>
      </c>
      <c r="B88" s="4" t="n">
        <v>54</v>
      </c>
      <c r="C88" s="4" t="n">
        <v>102</v>
      </c>
    </row>
    <row r="89" spans="1:3">
      <c r="A89" s="3" t="s">
        <v>139</v>
      </c>
      <c r="B89" s="4" t="n">
        <v>-46</v>
      </c>
      <c r="C89" s="4" t="n">
        <v>-31</v>
      </c>
    </row>
    <row r="90" spans="1:3">
      <c r="A90" s="3" t="s">
        <v>140</v>
      </c>
      <c r="B90" s="4" t="n">
        <v>-820</v>
      </c>
      <c r="C90" s="4" t="n">
        <v>-297</v>
      </c>
    </row>
    <row r="91" spans="1:3">
      <c r="A91" s="3" t="s">
        <v>141</v>
      </c>
      <c r="B91" s="4" t="n">
        <v>785</v>
      </c>
      <c r="C91" s="4" t="n">
        <v>98</v>
      </c>
    </row>
    <row r="92" spans="1:3">
      <c r="A92" s="3" t="s">
        <v>142</v>
      </c>
      <c r="B92" s="4" t="n">
        <v>554</v>
      </c>
      <c r="C92" s="4" t="n">
        <v>448</v>
      </c>
    </row>
    <row r="93" spans="1:3">
      <c r="A93" s="3" t="s">
        <v>143</v>
      </c>
      <c r="B93" s="4" t="n">
        <v>1339</v>
      </c>
      <c r="C93" s="4" t="n">
        <v>546</v>
      </c>
    </row>
    <row r="94" spans="1:3">
      <c r="A94" s="3" t="s">
        <v>25</v>
      </c>
    </row>
    <row r="95" spans="1:3">
      <c r="A95" s="6" t="s">
        <v>101</v>
      </c>
    </row>
    <row r="96" spans="1:3">
      <c r="A96" s="3" t="s">
        <v>102</v>
      </c>
      <c r="B96" s="4" t="n">
        <v>523</v>
      </c>
      <c r="C96" s="4" t="n">
        <v>447</v>
      </c>
    </row>
    <row r="97" spans="1:3">
      <c r="A97" s="6" t="s">
        <v>103</v>
      </c>
    </row>
    <row r="98" spans="1:3">
      <c r="A98" s="3" t="s">
        <v>104</v>
      </c>
      <c r="B98" s="4" t="n">
        <v>696</v>
      </c>
      <c r="C98" s="4" t="n">
        <v>631</v>
      </c>
    </row>
    <row r="99" spans="1:3">
      <c r="A99" s="3" t="s">
        <v>107</v>
      </c>
      <c r="B99" s="4" t="n">
        <v>214</v>
      </c>
      <c r="C99" s="4" t="n">
        <v>455</v>
      </c>
    </row>
    <row r="100" spans="1:3">
      <c r="A100" s="3" t="s">
        <v>110</v>
      </c>
      <c r="B100" s="4" t="n">
        <v>187</v>
      </c>
      <c r="C100" s="4" t="n">
        <v>112</v>
      </c>
    </row>
    <row r="101" spans="1:3">
      <c r="A101" s="6" t="s">
        <v>111</v>
      </c>
    </row>
    <row r="102" spans="1:3">
      <c r="A102" s="3" t="s">
        <v>112</v>
      </c>
      <c r="B102" s="4" t="n">
        <v>-190</v>
      </c>
      <c r="C102" s="4" t="n">
        <v>31</v>
      </c>
    </row>
    <row r="103" spans="1:3">
      <c r="A103" s="3" t="s">
        <v>144</v>
      </c>
      <c r="B103" s="4" t="n">
        <v>8</v>
      </c>
      <c r="C103" s="4" t="n">
        <v>346</v>
      </c>
    </row>
    <row r="104" spans="1:3">
      <c r="A104" s="3" t="s">
        <v>113</v>
      </c>
      <c r="B104" s="4" t="n">
        <v>4</v>
      </c>
      <c r="C104" s="4" t="n">
        <v>6</v>
      </c>
    </row>
    <row r="105" spans="1:3">
      <c r="A105" s="3" t="s">
        <v>114</v>
      </c>
      <c r="B105" s="4" t="n">
        <v>-38</v>
      </c>
      <c r="C105" s="4" t="n">
        <v>-706</v>
      </c>
    </row>
    <row r="106" spans="1:3">
      <c r="A106" s="3" t="s">
        <v>116</v>
      </c>
      <c r="B106" s="4" t="n">
        <v>-10</v>
      </c>
      <c r="C106" s="4" t="n">
        <v>-22</v>
      </c>
    </row>
    <row r="107" spans="1:3">
      <c r="A107" s="3" t="s">
        <v>70</v>
      </c>
      <c r="B107" s="4" t="n">
        <v>-65</v>
      </c>
      <c r="C107" s="4" t="n">
        <v>-205</v>
      </c>
    </row>
    <row r="108" spans="1:3">
      <c r="A108" s="3" t="s">
        <v>117</v>
      </c>
      <c r="B108" s="4" t="n">
        <v>-41</v>
      </c>
      <c r="C108" s="4" t="n">
        <v>-38</v>
      </c>
    </row>
    <row r="109" spans="1:3">
      <c r="A109" s="3" t="s">
        <v>118</v>
      </c>
      <c r="B109" s="4" t="n">
        <v>-170</v>
      </c>
      <c r="C109" s="4" t="n">
        <v>63</v>
      </c>
    </row>
    <row r="110" spans="1:3">
      <c r="A110" s="3" t="s">
        <v>119</v>
      </c>
      <c r="B110" s="4" t="n">
        <v>1118</v>
      </c>
      <c r="C110" s="4" t="n">
        <v>1120</v>
      </c>
    </row>
    <row r="111" spans="1:3">
      <c r="A111" s="6" t="s">
        <v>120</v>
      </c>
    </row>
    <row r="112" spans="1:3">
      <c r="A112" s="3" t="s">
        <v>121</v>
      </c>
      <c r="B112" s="4" t="n">
        <v>-1540</v>
      </c>
      <c r="C112" s="4" t="n">
        <v>-1698</v>
      </c>
    </row>
    <row r="113" spans="1:3">
      <c r="A113" s="3" t="s">
        <v>126</v>
      </c>
      <c r="B113" s="4" t="n">
        <v>22</v>
      </c>
      <c r="C113" s="4" t="n">
        <v>17</v>
      </c>
    </row>
    <row r="114" spans="1:3">
      <c r="A114" s="3" t="s">
        <v>127</v>
      </c>
      <c r="B114" s="4" t="n">
        <v>-1518</v>
      </c>
      <c r="C114" s="4" t="n">
        <v>-1681</v>
      </c>
    </row>
    <row r="115" spans="1:3">
      <c r="A115" s="6" t="s">
        <v>128</v>
      </c>
    </row>
    <row r="116" spans="1:3">
      <c r="A116" s="3" t="s">
        <v>132</v>
      </c>
      <c r="B116" s="4" t="n">
        <v>1350</v>
      </c>
      <c r="C116" s="4" t="n">
        <v>1000</v>
      </c>
    </row>
    <row r="117" spans="1:3">
      <c r="A117" s="3" t="s">
        <v>133</v>
      </c>
      <c r="B117" s="4" t="n">
        <v>-840</v>
      </c>
      <c r="C117" s="4" t="n">
        <v>-425</v>
      </c>
    </row>
    <row r="118" spans="1:3">
      <c r="A118" s="3" t="s">
        <v>136</v>
      </c>
      <c r="B118" s="4" t="n">
        <v>-345</v>
      </c>
      <c r="C118" s="4" t="n">
        <v>-316</v>
      </c>
    </row>
    <row r="119" spans="1:3">
      <c r="A119" s="3" t="s">
        <v>148</v>
      </c>
      <c r="B119" s="4" t="n">
        <v>387</v>
      </c>
      <c r="C119" s="4" t="n">
        <v>567</v>
      </c>
    </row>
    <row r="120" spans="1:3">
      <c r="A120" s="3" t="s">
        <v>139</v>
      </c>
      <c r="B120" s="4" t="n">
        <v>-16</v>
      </c>
      <c r="C120" s="4" t="n">
        <v>-14</v>
      </c>
    </row>
    <row r="121" spans="1:3">
      <c r="A121" s="3" t="s">
        <v>140</v>
      </c>
      <c r="B121" s="4" t="n">
        <v>536</v>
      </c>
      <c r="C121" s="4" t="n">
        <v>812</v>
      </c>
    </row>
    <row r="122" spans="1:3">
      <c r="A122" s="3" t="s">
        <v>141</v>
      </c>
      <c r="B122" s="4" t="n">
        <v>136</v>
      </c>
      <c r="C122" s="4" t="n">
        <v>251</v>
      </c>
    </row>
    <row r="123" spans="1:3">
      <c r="A123" s="3" t="s">
        <v>142</v>
      </c>
      <c r="B123" s="4" t="n">
        <v>144</v>
      </c>
      <c r="C123" s="4" t="n">
        <v>58</v>
      </c>
    </row>
    <row r="124" spans="1:3">
      <c r="A124" s="3" t="s">
        <v>143</v>
      </c>
      <c r="B124" s="4" t="n">
        <v>280</v>
      </c>
      <c r="C124" s="4" t="n">
        <v>309</v>
      </c>
    </row>
    <row r="125" spans="1:3">
      <c r="A125" s="3" t="s">
        <v>27</v>
      </c>
    </row>
    <row r="126" spans="1:3">
      <c r="A126" s="6" t="s">
        <v>101</v>
      </c>
    </row>
    <row r="127" spans="1:3">
      <c r="A127" s="3" t="s">
        <v>102</v>
      </c>
      <c r="B127" s="4" t="n">
        <v>336</v>
      </c>
      <c r="C127" s="4" t="n">
        <v>327</v>
      </c>
    </row>
    <row r="128" spans="1:3">
      <c r="A128" s="6" t="s">
        <v>103</v>
      </c>
    </row>
    <row r="129" spans="1:3">
      <c r="A129" s="3" t="s">
        <v>104</v>
      </c>
      <c r="B129" s="4" t="n">
        <v>224</v>
      </c>
      <c r="C129" s="4" t="n">
        <v>213</v>
      </c>
    </row>
    <row r="130" spans="1:3">
      <c r="A130" s="3" t="s">
        <v>106</v>
      </c>
      <c r="B130" s="4" t="n">
        <v>-1</v>
      </c>
      <c r="C130" s="4" t="n">
        <v>0</v>
      </c>
    </row>
    <row r="131" spans="1:3">
      <c r="A131" s="3" t="s">
        <v>107</v>
      </c>
      <c r="B131" s="4" t="n">
        <v>5</v>
      </c>
      <c r="C131" s="4" t="n">
        <v>37</v>
      </c>
    </row>
    <row r="132" spans="1:3">
      <c r="A132" s="3" t="s">
        <v>110</v>
      </c>
      <c r="B132" s="4" t="n">
        <v>41</v>
      </c>
      <c r="C132" s="4" t="n">
        <v>38</v>
      </c>
    </row>
    <row r="133" spans="1:3">
      <c r="A133" s="6" t="s">
        <v>111</v>
      </c>
    </row>
    <row r="134" spans="1:3">
      <c r="A134" s="3" t="s">
        <v>112</v>
      </c>
      <c r="B134" s="4" t="n">
        <v>-85</v>
      </c>
      <c r="C134" s="4" t="n">
        <v>45</v>
      </c>
    </row>
    <row r="135" spans="1:3">
      <c r="A135" s="3" t="s">
        <v>144</v>
      </c>
      <c r="B135" s="4" t="n">
        <v>1</v>
      </c>
      <c r="C135" s="4" t="n">
        <v>-10</v>
      </c>
    </row>
    <row r="136" spans="1:3">
      <c r="A136" s="3" t="s">
        <v>113</v>
      </c>
      <c r="B136" s="4" t="n">
        <v>-13</v>
      </c>
      <c r="C136" s="4" t="n">
        <v>-5</v>
      </c>
    </row>
    <row r="137" spans="1:3">
      <c r="A137" s="3" t="s">
        <v>114</v>
      </c>
      <c r="B137" s="4" t="n">
        <v>-1</v>
      </c>
      <c r="C137" s="4" t="n">
        <v>-41</v>
      </c>
    </row>
    <row r="138" spans="1:3">
      <c r="A138" s="3" t="s">
        <v>70</v>
      </c>
      <c r="B138" s="4" t="n">
        <v>-16</v>
      </c>
      <c r="C138" s="4" t="n">
        <v>51</v>
      </c>
    </row>
    <row r="139" spans="1:3">
      <c r="A139" s="3" t="s">
        <v>117</v>
      </c>
      <c r="B139" s="4" t="n">
        <v>-25</v>
      </c>
      <c r="C139" s="4" t="n">
        <v>-23</v>
      </c>
    </row>
    <row r="140" spans="1:3">
      <c r="A140" s="3" t="s">
        <v>118</v>
      </c>
      <c r="B140" s="4" t="n">
        <v>26</v>
      </c>
      <c r="C140" s="4" t="n">
        <v>-29</v>
      </c>
    </row>
    <row r="141" spans="1:3">
      <c r="A141" s="3" t="s">
        <v>119</v>
      </c>
      <c r="B141" s="4" t="n">
        <v>492</v>
      </c>
      <c r="C141" s="4" t="n">
        <v>603</v>
      </c>
    </row>
    <row r="142" spans="1:3">
      <c r="A142" s="6" t="s">
        <v>120</v>
      </c>
    </row>
    <row r="143" spans="1:3">
      <c r="A143" s="3" t="s">
        <v>121</v>
      </c>
      <c r="B143" s="4" t="n">
        <v>-615</v>
      </c>
      <c r="C143" s="4" t="n">
        <v>-537</v>
      </c>
    </row>
    <row r="144" spans="1:3">
      <c r="A144" s="3" t="s">
        <v>145</v>
      </c>
      <c r="B144" s="4" t="n">
        <v>0</v>
      </c>
      <c r="C144" s="4" t="n">
        <v>74</v>
      </c>
    </row>
    <row r="145" spans="1:3">
      <c r="A145" s="3" t="s">
        <v>126</v>
      </c>
      <c r="B145" s="4" t="n">
        <v>6</v>
      </c>
      <c r="C145" s="4" t="n">
        <v>6</v>
      </c>
    </row>
    <row r="146" spans="1:3">
      <c r="A146" s="3" t="s">
        <v>127</v>
      </c>
      <c r="B146" s="4" t="n">
        <v>-609</v>
      </c>
      <c r="C146" s="4" t="n">
        <v>-457</v>
      </c>
    </row>
    <row r="147" spans="1:3">
      <c r="A147" s="6" t="s">
        <v>128</v>
      </c>
    </row>
    <row r="148" spans="1:3">
      <c r="A148" s="3" t="s">
        <v>132</v>
      </c>
      <c r="B148" s="4" t="n">
        <v>700</v>
      </c>
      <c r="C148" s="4" t="n">
        <v>325</v>
      </c>
    </row>
    <row r="149" spans="1:3">
      <c r="A149" s="3" t="s">
        <v>133</v>
      </c>
      <c r="B149" s="4" t="n">
        <v>-500</v>
      </c>
      <c r="C149" s="4" t="n">
        <v>0</v>
      </c>
    </row>
    <row r="150" spans="1:3">
      <c r="A150" s="3" t="s">
        <v>136</v>
      </c>
      <c r="B150" s="4" t="n">
        <v>-300</v>
      </c>
      <c r="C150" s="4" t="n">
        <v>-216</v>
      </c>
    </row>
    <row r="151" spans="1:3">
      <c r="A151" s="3" t="s">
        <v>148</v>
      </c>
      <c r="B151" s="4" t="n">
        <v>71</v>
      </c>
      <c r="C151" s="4" t="n">
        <v>16</v>
      </c>
    </row>
    <row r="152" spans="1:3">
      <c r="A152" s="3" t="s">
        <v>139</v>
      </c>
      <c r="B152" s="4" t="n">
        <v>-22</v>
      </c>
      <c r="C152" s="4" t="n">
        <v>-4</v>
      </c>
    </row>
    <row r="153" spans="1:3">
      <c r="A153" s="3" t="s">
        <v>140</v>
      </c>
      <c r="B153" s="4" t="n">
        <v>-51</v>
      </c>
      <c r="C153" s="4" t="n">
        <v>121</v>
      </c>
    </row>
    <row r="154" spans="1:3">
      <c r="A154" s="3" t="s">
        <v>141</v>
      </c>
      <c r="B154" s="4" t="n">
        <v>-168</v>
      </c>
      <c r="C154" s="4" t="n">
        <v>267</v>
      </c>
    </row>
    <row r="155" spans="1:3">
      <c r="A155" s="3" t="s">
        <v>142</v>
      </c>
      <c r="B155" s="4" t="n">
        <v>275</v>
      </c>
      <c r="C155" s="4" t="n">
        <v>67</v>
      </c>
    </row>
    <row r="156" spans="1:3">
      <c r="A156" s="3" t="s">
        <v>143</v>
      </c>
      <c r="B156" s="4" t="n">
        <v>107</v>
      </c>
      <c r="C156" s="4" t="n">
        <v>334</v>
      </c>
    </row>
    <row r="157" spans="1:3">
      <c r="A157" s="3" t="s">
        <v>29</v>
      </c>
    </row>
    <row r="158" spans="1:3">
      <c r="A158" s="6" t="s">
        <v>101</v>
      </c>
    </row>
    <row r="159" spans="1:3">
      <c r="A159" s="3" t="s">
        <v>102</v>
      </c>
      <c r="B159" s="4" t="n">
        <v>242</v>
      </c>
      <c r="C159" s="4" t="n">
        <v>231</v>
      </c>
    </row>
    <row r="160" spans="1:3">
      <c r="A160" s="6" t="s">
        <v>103</v>
      </c>
    </row>
    <row r="161" spans="1:3">
      <c r="A161" s="3" t="s">
        <v>104</v>
      </c>
      <c r="B161" s="4" t="n">
        <v>358</v>
      </c>
      <c r="C161" s="4" t="n">
        <v>348</v>
      </c>
    </row>
    <row r="162" spans="1:3">
      <c r="A162" s="3" t="s">
        <v>107</v>
      </c>
      <c r="B162" s="4" t="n">
        <v>82</v>
      </c>
      <c r="C162" s="4" t="n">
        <v>141</v>
      </c>
    </row>
    <row r="163" spans="1:3">
      <c r="A163" s="3" t="s">
        <v>110</v>
      </c>
      <c r="B163" s="4" t="n">
        <v>42</v>
      </c>
      <c r="C163" s="4" t="n">
        <v>52</v>
      </c>
    </row>
    <row r="164" spans="1:3">
      <c r="A164" s="6" t="s">
        <v>111</v>
      </c>
    </row>
    <row r="165" spans="1:3">
      <c r="A165" s="3" t="s">
        <v>112</v>
      </c>
      <c r="B165" s="4" t="n">
        <v>72</v>
      </c>
      <c r="C165" s="4" t="n">
        <v>95</v>
      </c>
    </row>
    <row r="166" spans="1:3">
      <c r="A166" s="3" t="s">
        <v>144</v>
      </c>
      <c r="B166" s="4" t="n">
        <v>-4</v>
      </c>
      <c r="C166" s="4" t="n">
        <v>-13</v>
      </c>
    </row>
    <row r="167" spans="1:3">
      <c r="A167" s="3" t="s">
        <v>113</v>
      </c>
      <c r="B167" s="4" t="n">
        <v>-8</v>
      </c>
      <c r="C167" s="4" t="n">
        <v>-18</v>
      </c>
    </row>
    <row r="168" spans="1:3">
      <c r="A168" s="3" t="s">
        <v>114</v>
      </c>
      <c r="B168" s="4" t="n">
        <v>-3</v>
      </c>
      <c r="C168" s="4" t="n">
        <v>-25</v>
      </c>
    </row>
    <row r="169" spans="1:3">
      <c r="A169" s="3" t="s">
        <v>116</v>
      </c>
      <c r="B169" s="4" t="n">
        <v>1</v>
      </c>
      <c r="C169" s="4" t="n">
        <v>0</v>
      </c>
    </row>
    <row r="170" spans="1:3">
      <c r="A170" s="3" t="s">
        <v>70</v>
      </c>
      <c r="B170" s="4" t="n">
        <v>-48</v>
      </c>
      <c r="C170" s="4" t="n">
        <v>12</v>
      </c>
    </row>
    <row r="171" spans="1:3">
      <c r="A171" s="3" t="s">
        <v>117</v>
      </c>
      <c r="B171" s="4" t="n">
        <v>-50</v>
      </c>
      <c r="C171" s="4" t="n">
        <v>-50</v>
      </c>
    </row>
    <row r="172" spans="1:3">
      <c r="A172" s="3" t="s">
        <v>118</v>
      </c>
      <c r="B172" s="4" t="n">
        <v>-9</v>
      </c>
      <c r="C172" s="4" t="n">
        <v>-72</v>
      </c>
    </row>
    <row r="173" spans="1:3">
      <c r="A173" s="3" t="s">
        <v>119</v>
      </c>
      <c r="B173" s="4" t="n">
        <v>675</v>
      </c>
      <c r="C173" s="4" t="n">
        <v>701</v>
      </c>
    </row>
    <row r="174" spans="1:3">
      <c r="A174" s="6" t="s">
        <v>120</v>
      </c>
    </row>
    <row r="175" spans="1:3">
      <c r="A175" s="3" t="s">
        <v>121</v>
      </c>
      <c r="B175" s="4" t="n">
        <v>-667</v>
      </c>
      <c r="C175" s="4" t="n">
        <v>-615</v>
      </c>
    </row>
    <row r="176" spans="1:3">
      <c r="A176" s="3" t="s">
        <v>126</v>
      </c>
      <c r="B176" s="4" t="n">
        <v>8</v>
      </c>
      <c r="C176" s="4" t="n">
        <v>6</v>
      </c>
    </row>
    <row r="177" spans="1:3">
      <c r="A177" s="3" t="s">
        <v>127</v>
      </c>
      <c r="B177" s="4" t="n">
        <v>-659</v>
      </c>
      <c r="C177" s="4" t="n">
        <v>-609</v>
      </c>
    </row>
    <row r="178" spans="1:3">
      <c r="A178" s="6" t="s">
        <v>128</v>
      </c>
    </row>
    <row r="179" spans="1:3">
      <c r="A179" s="3" t="s">
        <v>129</v>
      </c>
      <c r="B179" s="4" t="n">
        <v>-77</v>
      </c>
      <c r="C179" s="4" t="n">
        <v>-45</v>
      </c>
    </row>
    <row r="180" spans="1:3">
      <c r="A180" s="3" t="s">
        <v>132</v>
      </c>
      <c r="B180" s="4" t="n">
        <v>300</v>
      </c>
      <c r="C180" s="4" t="n">
        <v>300</v>
      </c>
    </row>
    <row r="181" spans="1:3">
      <c r="A181" s="3" t="s">
        <v>133</v>
      </c>
      <c r="B181" s="4" t="n">
        <v>0</v>
      </c>
      <c r="C181" s="4" t="n">
        <v>-41</v>
      </c>
    </row>
    <row r="182" spans="1:3">
      <c r="A182" s="3" t="s">
        <v>134</v>
      </c>
      <c r="B182" s="4" t="n">
        <v>0</v>
      </c>
      <c r="C182" s="4" t="n">
        <v>-250</v>
      </c>
    </row>
    <row r="183" spans="1:3">
      <c r="A183" s="3" t="s">
        <v>136</v>
      </c>
      <c r="B183" s="4" t="n">
        <v>-157</v>
      </c>
      <c r="C183" s="4" t="n">
        <v>-148</v>
      </c>
    </row>
    <row r="184" spans="1:3">
      <c r="A184" s="3" t="s">
        <v>148</v>
      </c>
      <c r="B184" s="4" t="n">
        <v>18</v>
      </c>
      <c r="C184" s="4" t="n">
        <v>77</v>
      </c>
    </row>
    <row r="185" spans="1:3">
      <c r="A185" s="3" t="s">
        <v>139</v>
      </c>
      <c r="B185" s="4" t="n">
        <v>-2</v>
      </c>
      <c r="C185" s="4" t="n">
        <v>-5</v>
      </c>
    </row>
    <row r="186" spans="1:3">
      <c r="A186" s="3" t="s">
        <v>140</v>
      </c>
      <c r="B186" s="4" t="n">
        <v>82</v>
      </c>
      <c r="C186" s="4" t="n">
        <v>-112</v>
      </c>
    </row>
    <row r="187" spans="1:3">
      <c r="A187" s="3" t="s">
        <v>141</v>
      </c>
      <c r="B187" s="4" t="n">
        <v>98</v>
      </c>
      <c r="C187" s="4" t="n">
        <v>-20</v>
      </c>
    </row>
    <row r="188" spans="1:3">
      <c r="A188" s="3" t="s">
        <v>142</v>
      </c>
      <c r="B188" s="4" t="n">
        <v>18</v>
      </c>
      <c r="C188" s="4" t="n">
        <v>50</v>
      </c>
    </row>
    <row r="189" spans="1:3">
      <c r="A189" s="3" t="s">
        <v>143</v>
      </c>
      <c r="B189" s="4" t="n">
        <v>116</v>
      </c>
      <c r="C189" s="4" t="n">
        <v>30</v>
      </c>
    </row>
    <row r="190" spans="1:3">
      <c r="A190" s="3" t="s">
        <v>31</v>
      </c>
    </row>
    <row r="191" spans="1:3">
      <c r="A191" s="6" t="s">
        <v>101</v>
      </c>
    </row>
    <row r="192" spans="1:3">
      <c r="A192" s="3" t="s">
        <v>102</v>
      </c>
      <c r="B192" s="4" t="n">
        <v>336</v>
      </c>
      <c r="C192" s="4" t="n">
        <v>359</v>
      </c>
    </row>
    <row r="193" spans="1:3">
      <c r="A193" s="6" t="s">
        <v>103</v>
      </c>
    </row>
    <row r="194" spans="1:3">
      <c r="A194" s="3" t="s">
        <v>104</v>
      </c>
      <c r="B194" s="4" t="n">
        <v>555</v>
      </c>
      <c r="C194" s="4" t="n">
        <v>511</v>
      </c>
    </row>
    <row r="195" spans="1:3">
      <c r="A195" s="3" t="s">
        <v>107</v>
      </c>
      <c r="B195" s="4" t="n">
        <v>50</v>
      </c>
      <c r="C195" s="4" t="n">
        <v>190</v>
      </c>
    </row>
    <row r="196" spans="1:3">
      <c r="A196" s="3" t="s">
        <v>110</v>
      </c>
      <c r="B196" s="4" t="n">
        <v>109</v>
      </c>
      <c r="C196" s="4" t="n">
        <v>66</v>
      </c>
    </row>
    <row r="197" spans="1:3">
      <c r="A197" s="6" t="s">
        <v>111</v>
      </c>
    </row>
    <row r="198" spans="1:3">
      <c r="A198" s="3" t="s">
        <v>112</v>
      </c>
      <c r="B198" s="4" t="n">
        <v>-89</v>
      </c>
      <c r="C198" s="4" t="n">
        <v>-42</v>
      </c>
    </row>
    <row r="199" spans="1:3">
      <c r="A199" s="3" t="s">
        <v>144</v>
      </c>
      <c r="B199" s="4" t="n">
        <v>10</v>
      </c>
      <c r="C199" s="4" t="n">
        <v>-13</v>
      </c>
    </row>
    <row r="200" spans="1:3">
      <c r="A200" s="3" t="s">
        <v>113</v>
      </c>
      <c r="B200" s="4" t="n">
        <v>0</v>
      </c>
      <c r="C200" s="4" t="n">
        <v>-29</v>
      </c>
    </row>
    <row r="201" spans="1:3">
      <c r="A201" s="3" t="s">
        <v>114</v>
      </c>
      <c r="B201" s="4" t="n">
        <v>115</v>
      </c>
      <c r="C201" s="4" t="n">
        <v>-49</v>
      </c>
    </row>
    <row r="202" spans="1:3">
      <c r="A202" s="3" t="s">
        <v>70</v>
      </c>
      <c r="B202" s="4" t="n">
        <v>-31</v>
      </c>
      <c r="C202" s="4" t="n">
        <v>82</v>
      </c>
    </row>
    <row r="203" spans="1:3">
      <c r="A203" s="3" t="s">
        <v>117</v>
      </c>
      <c r="B203" s="4" t="n">
        <v>-66</v>
      </c>
      <c r="C203" s="4" t="n">
        <v>-74</v>
      </c>
    </row>
    <row r="204" spans="1:3">
      <c r="A204" s="3" t="s">
        <v>118</v>
      </c>
      <c r="B204" s="4" t="n">
        <v>-144</v>
      </c>
      <c r="C204" s="4" t="n">
        <v>-206</v>
      </c>
    </row>
    <row r="205" spans="1:3">
      <c r="A205" s="3" t="s">
        <v>119</v>
      </c>
      <c r="B205" s="4" t="n">
        <v>845</v>
      </c>
      <c r="C205" s="4" t="n">
        <v>795</v>
      </c>
    </row>
    <row r="206" spans="1:3">
      <c r="A206" s="6" t="s">
        <v>120</v>
      </c>
    </row>
    <row r="207" spans="1:3">
      <c r="A207" s="3" t="s">
        <v>121</v>
      </c>
      <c r="B207" s="4" t="n">
        <v>-988</v>
      </c>
      <c r="C207" s="4" t="n">
        <v>-995</v>
      </c>
    </row>
    <row r="208" spans="1:3">
      <c r="A208" s="3" t="s">
        <v>125</v>
      </c>
      <c r="B208" s="4" t="n">
        <v>0</v>
      </c>
      <c r="C208" s="4" t="n">
        <v>1</v>
      </c>
    </row>
    <row r="209" spans="1:3">
      <c r="A209" s="3" t="s">
        <v>126</v>
      </c>
      <c r="B209" s="4" t="n">
        <v>2</v>
      </c>
      <c r="C209" s="4" t="n">
        <v>4</v>
      </c>
    </row>
    <row r="210" spans="1:3">
      <c r="A210" s="3" t="s">
        <v>127</v>
      </c>
      <c r="B210" s="4" t="n">
        <v>-986</v>
      </c>
      <c r="C210" s="4" t="n">
        <v>-990</v>
      </c>
    </row>
    <row r="211" spans="1:3">
      <c r="A211" s="6" t="s">
        <v>128</v>
      </c>
    </row>
    <row r="212" spans="1:3">
      <c r="A212" s="3" t="s">
        <v>129</v>
      </c>
      <c r="B212" s="4" t="n">
        <v>-141</v>
      </c>
      <c r="C212" s="4" t="n">
        <v>96</v>
      </c>
    </row>
    <row r="213" spans="1:3">
      <c r="A213" s="3" t="s">
        <v>130</v>
      </c>
      <c r="B213" s="4" t="n">
        <v>125</v>
      </c>
      <c r="C213" s="4" t="n">
        <v>0</v>
      </c>
    </row>
    <row r="214" spans="1:3">
      <c r="A214" s="3" t="s">
        <v>131</v>
      </c>
      <c r="B214" s="4" t="n">
        <v>0</v>
      </c>
      <c r="C214" s="4" t="n">
        <v>-500</v>
      </c>
    </row>
    <row r="215" spans="1:3">
      <c r="A215" s="3" t="s">
        <v>132</v>
      </c>
      <c r="B215" s="4" t="n">
        <v>300</v>
      </c>
      <c r="C215" s="4" t="n">
        <v>202</v>
      </c>
    </row>
    <row r="216" spans="1:3">
      <c r="A216" s="3" t="s">
        <v>133</v>
      </c>
      <c r="B216" s="4" t="n">
        <v>-33</v>
      </c>
      <c r="C216" s="4" t="n">
        <v>-127</v>
      </c>
    </row>
    <row r="217" spans="1:3">
      <c r="A217" s="3" t="s">
        <v>145</v>
      </c>
      <c r="B217" s="4" t="n">
        <v>10</v>
      </c>
      <c r="C217" s="4" t="n">
        <v>1</v>
      </c>
    </row>
    <row r="218" spans="1:3">
      <c r="A218" s="3" t="s">
        <v>146</v>
      </c>
      <c r="B218" s="4" t="n">
        <v>-232</v>
      </c>
      <c r="C218" s="4" t="n">
        <v>-267</v>
      </c>
    </row>
    <row r="219" spans="1:3">
      <c r="A219" s="3" t="s">
        <v>148</v>
      </c>
      <c r="B219" s="4" t="n">
        <v>237</v>
      </c>
      <c r="C219" s="4" t="n">
        <v>758</v>
      </c>
    </row>
    <row r="220" spans="1:3">
      <c r="A220" s="3" t="s">
        <v>139</v>
      </c>
      <c r="B220" s="4" t="n">
        <v>-6</v>
      </c>
      <c r="C220" s="4" t="n">
        <v>-2</v>
      </c>
    </row>
    <row r="221" spans="1:3">
      <c r="A221" s="3" t="s">
        <v>140</v>
      </c>
      <c r="B221" s="4" t="n">
        <v>260</v>
      </c>
      <c r="C221" s="4" t="n">
        <v>161</v>
      </c>
    </row>
    <row r="222" spans="1:3">
      <c r="A222" s="3" t="s">
        <v>141</v>
      </c>
      <c r="B222" s="4" t="n">
        <v>119</v>
      </c>
      <c r="C222" s="4" t="n">
        <v>-34</v>
      </c>
    </row>
    <row r="223" spans="1:3">
      <c r="A223" s="3" t="s">
        <v>142</v>
      </c>
      <c r="B223" s="4" t="n">
        <v>95</v>
      </c>
      <c r="C223" s="4" t="n">
        <v>236</v>
      </c>
    </row>
    <row r="224" spans="1:3">
      <c r="A224" s="3" t="s">
        <v>143</v>
      </c>
      <c r="B224" s="4" t="n">
        <v>214</v>
      </c>
      <c r="C224" s="4" t="n">
        <v>202</v>
      </c>
    </row>
    <row r="225" spans="1:3">
      <c r="A225" s="3" t="s">
        <v>33</v>
      </c>
    </row>
    <row r="226" spans="1:3">
      <c r="A226" s="6" t="s">
        <v>101</v>
      </c>
    </row>
    <row r="227" spans="1:3">
      <c r="A227" s="3" t="s">
        <v>102</v>
      </c>
      <c r="B227" s="4" t="n">
        <v>174</v>
      </c>
      <c r="C227" s="4" t="n">
        <v>188</v>
      </c>
    </row>
    <row r="228" spans="1:3">
      <c r="A228" s="6" t="s">
        <v>103</v>
      </c>
    </row>
    <row r="229" spans="1:3">
      <c r="A229" s="3" t="s">
        <v>104</v>
      </c>
      <c r="B229" s="4" t="n">
        <v>286</v>
      </c>
      <c r="C229" s="4" t="n">
        <v>242</v>
      </c>
    </row>
    <row r="230" spans="1:3">
      <c r="A230" s="3" t="s">
        <v>107</v>
      </c>
      <c r="B230" s="4" t="n">
        <v>-5</v>
      </c>
      <c r="C230" s="4" t="n">
        <v>90</v>
      </c>
    </row>
    <row r="231" spans="1:3">
      <c r="A231" s="3" t="s">
        <v>110</v>
      </c>
      <c r="B231" s="4" t="n">
        <v>42</v>
      </c>
      <c r="C231" s="4" t="n">
        <v>8</v>
      </c>
    </row>
    <row r="232" spans="1:3">
      <c r="A232" s="6" t="s">
        <v>111</v>
      </c>
    </row>
    <row r="233" spans="1:3">
      <c r="A233" s="3" t="s">
        <v>112</v>
      </c>
      <c r="B233" s="4" t="n">
        <v>-36</v>
      </c>
      <c r="C233" s="4" t="n">
        <v>-43</v>
      </c>
    </row>
    <row r="234" spans="1:3">
      <c r="A234" s="3" t="s">
        <v>144</v>
      </c>
      <c r="B234" s="4" t="n">
        <v>-9</v>
      </c>
      <c r="C234" s="4" t="n">
        <v>-10</v>
      </c>
    </row>
    <row r="235" spans="1:3">
      <c r="A235" s="3" t="s">
        <v>113</v>
      </c>
      <c r="B235" s="4" t="n">
        <v>6</v>
      </c>
      <c r="C235" s="4" t="n">
        <v>-15</v>
      </c>
    </row>
    <row r="236" spans="1:3">
      <c r="A236" s="3" t="s">
        <v>114</v>
      </c>
      <c r="B236" s="4" t="n">
        <v>104</v>
      </c>
      <c r="C236" s="4" t="n">
        <v>-24</v>
      </c>
    </row>
    <row r="237" spans="1:3">
      <c r="A237" s="3" t="s">
        <v>70</v>
      </c>
      <c r="B237" s="4" t="n">
        <v>-18</v>
      </c>
      <c r="C237" s="4" t="n">
        <v>80</v>
      </c>
    </row>
    <row r="238" spans="1:3">
      <c r="A238" s="3" t="s">
        <v>117</v>
      </c>
      <c r="B238" s="4" t="n">
        <v>-11</v>
      </c>
      <c r="C238" s="4" t="n">
        <v>-69</v>
      </c>
    </row>
    <row r="239" spans="1:3">
      <c r="A239" s="3" t="s">
        <v>118</v>
      </c>
      <c r="B239" s="4" t="n">
        <v>-137</v>
      </c>
      <c r="C239" s="4" t="n">
        <v>-99</v>
      </c>
    </row>
    <row r="240" spans="1:3">
      <c r="A240" s="3" t="s">
        <v>119</v>
      </c>
      <c r="B240" s="4" t="n">
        <v>396</v>
      </c>
      <c r="C240" s="4" t="n">
        <v>348</v>
      </c>
    </row>
    <row r="241" spans="1:3">
      <c r="A241" s="6" t="s">
        <v>120</v>
      </c>
    </row>
    <row r="242" spans="1:3">
      <c r="A242" s="3" t="s">
        <v>121</v>
      </c>
      <c r="B242" s="4" t="n">
        <v>-475</v>
      </c>
      <c r="C242" s="4" t="n">
        <v>-439</v>
      </c>
    </row>
    <row r="243" spans="1:3">
      <c r="A243" s="3" t="s">
        <v>125</v>
      </c>
      <c r="B243" s="4" t="n">
        <v>0</v>
      </c>
      <c r="C243" s="4" t="n">
        <v>1</v>
      </c>
    </row>
    <row r="244" spans="1:3">
      <c r="A244" s="3" t="s">
        <v>126</v>
      </c>
      <c r="B244" s="4" t="n">
        <v>3</v>
      </c>
      <c r="C244" s="4" t="n">
        <v>0</v>
      </c>
    </row>
    <row r="245" spans="1:3">
      <c r="A245" s="3" t="s">
        <v>127</v>
      </c>
      <c r="B245" s="4" t="n">
        <v>-472</v>
      </c>
      <c r="C245" s="4" t="n">
        <v>-438</v>
      </c>
    </row>
    <row r="246" spans="1:3">
      <c r="A246" s="6" t="s">
        <v>128</v>
      </c>
    </row>
    <row r="247" spans="1:3">
      <c r="A247" s="3" t="s">
        <v>129</v>
      </c>
      <c r="B247" s="4" t="n">
        <v>38</v>
      </c>
      <c r="C247" s="4" t="n">
        <v>-23</v>
      </c>
    </row>
    <row r="248" spans="1:3">
      <c r="A248" s="3" t="s">
        <v>132</v>
      </c>
      <c r="B248" s="4" t="n">
        <v>100</v>
      </c>
      <c r="C248" s="4" t="n">
        <v>202</v>
      </c>
    </row>
    <row r="249" spans="1:3">
      <c r="A249" s="3" t="s">
        <v>133</v>
      </c>
      <c r="B249" s="4" t="n">
        <v>-8</v>
      </c>
      <c r="C249" s="4" t="n">
        <v>-7</v>
      </c>
    </row>
    <row r="250" spans="1:3">
      <c r="A250" s="3" t="s">
        <v>136</v>
      </c>
      <c r="B250" s="4" t="n">
        <v>-128</v>
      </c>
      <c r="C250" s="4" t="n">
        <v>-133</v>
      </c>
    </row>
    <row r="251" spans="1:3">
      <c r="A251" s="3" t="s">
        <v>148</v>
      </c>
      <c r="B251" s="4" t="n">
        <v>85</v>
      </c>
      <c r="C251" s="4" t="n">
        <v>161</v>
      </c>
    </row>
    <row r="252" spans="1:3">
      <c r="A252" s="3" t="s">
        <v>139</v>
      </c>
      <c r="B252" s="4" t="n">
        <v>-4</v>
      </c>
      <c r="C252" s="4" t="n">
        <v>-1</v>
      </c>
    </row>
    <row r="253" spans="1:3">
      <c r="A253" s="3" t="s">
        <v>140</v>
      </c>
      <c r="B253" s="4" t="n">
        <v>83</v>
      </c>
      <c r="C253" s="4" t="n">
        <v>199</v>
      </c>
    </row>
    <row r="254" spans="1:3">
      <c r="A254" s="3" t="s">
        <v>141</v>
      </c>
      <c r="B254" s="4" t="n">
        <v>7</v>
      </c>
      <c r="C254" s="4" t="n">
        <v>109</v>
      </c>
    </row>
    <row r="255" spans="1:3">
      <c r="A255" s="3" t="s">
        <v>142</v>
      </c>
      <c r="B255" s="4" t="n">
        <v>40</v>
      </c>
      <c r="C255" s="4" t="n">
        <v>42</v>
      </c>
    </row>
    <row r="256" spans="1:3">
      <c r="A256" s="3" t="s">
        <v>143</v>
      </c>
      <c r="B256" s="4" t="n">
        <v>47</v>
      </c>
      <c r="C256" s="4" t="n">
        <v>151</v>
      </c>
    </row>
    <row r="257" spans="1:3">
      <c r="A257" s="3" t="s">
        <v>35</v>
      </c>
    </row>
    <row r="258" spans="1:3">
      <c r="A258" s="6" t="s">
        <v>101</v>
      </c>
    </row>
    <row r="259" spans="1:3">
      <c r="A259" s="3" t="s">
        <v>102</v>
      </c>
      <c r="B259" s="4" t="n">
        <v>90</v>
      </c>
      <c r="C259" s="4" t="n">
        <v>107</v>
      </c>
    </row>
    <row r="260" spans="1:3">
      <c r="A260" s="6" t="s">
        <v>103</v>
      </c>
    </row>
    <row r="261" spans="1:3">
      <c r="A261" s="3" t="s">
        <v>104</v>
      </c>
      <c r="B261" s="4" t="n">
        <v>135</v>
      </c>
      <c r="C261" s="4" t="n">
        <v>124</v>
      </c>
    </row>
    <row r="262" spans="1:3">
      <c r="A262" s="3" t="s">
        <v>107</v>
      </c>
      <c r="B262" s="4" t="n">
        <v>24</v>
      </c>
      <c r="C262" s="4" t="n">
        <v>61</v>
      </c>
    </row>
    <row r="263" spans="1:3">
      <c r="A263" s="3" t="s">
        <v>110</v>
      </c>
      <c r="B263" s="4" t="n">
        <v>16</v>
      </c>
      <c r="C263" s="4" t="n">
        <v>6</v>
      </c>
    </row>
    <row r="264" spans="1:3">
      <c r="A264" s="6" t="s">
        <v>111</v>
      </c>
    </row>
    <row r="265" spans="1:3">
      <c r="A265" s="3" t="s">
        <v>112</v>
      </c>
      <c r="B265" s="4" t="n">
        <v>13</v>
      </c>
      <c r="C265" s="4" t="n">
        <v>7</v>
      </c>
    </row>
    <row r="266" spans="1:3">
      <c r="A266" s="3" t="s">
        <v>144</v>
      </c>
      <c r="B266" s="4" t="n">
        <v>-14</v>
      </c>
      <c r="C266" s="4" t="n">
        <v>0</v>
      </c>
    </row>
    <row r="267" spans="1:3">
      <c r="A267" s="3" t="s">
        <v>113</v>
      </c>
      <c r="B267" s="4" t="n">
        <v>-3</v>
      </c>
      <c r="C267" s="4" t="n">
        <v>-6</v>
      </c>
    </row>
    <row r="268" spans="1:3">
      <c r="A268" s="3" t="s">
        <v>114</v>
      </c>
      <c r="B268" s="4" t="n">
        <v>18</v>
      </c>
      <c r="C268" s="4" t="n">
        <v>0</v>
      </c>
    </row>
    <row r="269" spans="1:3">
      <c r="A269" s="3" t="s">
        <v>70</v>
      </c>
      <c r="B269" s="4" t="n">
        <v>0</v>
      </c>
      <c r="C269" s="4" t="n">
        <v>33</v>
      </c>
    </row>
    <row r="270" spans="1:3">
      <c r="A270" s="3" t="s">
        <v>118</v>
      </c>
      <c r="B270" s="4" t="n">
        <v>13</v>
      </c>
      <c r="C270" s="4" t="n">
        <v>-40</v>
      </c>
    </row>
    <row r="271" spans="1:3">
      <c r="A271" s="3" t="s">
        <v>119</v>
      </c>
      <c r="B271" s="4" t="n">
        <v>292</v>
      </c>
      <c r="C271" s="4" t="n">
        <v>292</v>
      </c>
    </row>
    <row r="272" spans="1:3">
      <c r="A272" s="6" t="s">
        <v>120</v>
      </c>
    </row>
    <row r="273" spans="1:3">
      <c r="A273" s="3" t="s">
        <v>121</v>
      </c>
      <c r="B273" s="4" t="n">
        <v>-254</v>
      </c>
      <c r="C273" s="4" t="n">
        <v>-294</v>
      </c>
    </row>
    <row r="274" spans="1:3">
      <c r="A274" s="3" t="s">
        <v>126</v>
      </c>
      <c r="B274" s="4" t="n">
        <v>1</v>
      </c>
      <c r="C274" s="4" t="n">
        <v>1</v>
      </c>
    </row>
    <row r="275" spans="1:3">
      <c r="A275" s="3" t="s">
        <v>127</v>
      </c>
      <c r="B275" s="4" t="n">
        <v>-253</v>
      </c>
      <c r="C275" s="4" t="n">
        <v>-293</v>
      </c>
    </row>
    <row r="276" spans="1:3">
      <c r="A276" s="6" t="s">
        <v>128</v>
      </c>
    </row>
    <row r="277" spans="1:3">
      <c r="A277" s="3" t="s">
        <v>129</v>
      </c>
      <c r="B277" s="4" t="n">
        <v>-216</v>
      </c>
      <c r="C277" s="4" t="n">
        <v>54</v>
      </c>
    </row>
    <row r="278" spans="1:3">
      <c r="A278" s="3" t="s">
        <v>132</v>
      </c>
      <c r="B278" s="4" t="n">
        <v>200</v>
      </c>
      <c r="C278" s="4" t="n">
        <v>0</v>
      </c>
    </row>
    <row r="279" spans="1:3">
      <c r="A279" s="3" t="s">
        <v>133</v>
      </c>
      <c r="B279" s="4" t="n">
        <v>-4</v>
      </c>
      <c r="C279" s="4" t="n">
        <v>-14</v>
      </c>
    </row>
    <row r="280" spans="1:3">
      <c r="A280" s="3" t="s">
        <v>136</v>
      </c>
      <c r="B280" s="4" t="n">
        <v>-58</v>
      </c>
      <c r="C280" s="4" t="n">
        <v>-82</v>
      </c>
    </row>
    <row r="281" spans="1:3">
      <c r="A281" s="3" t="s">
        <v>148</v>
      </c>
      <c r="B281" s="4" t="n">
        <v>150</v>
      </c>
      <c r="C281" s="4" t="n">
        <v>0</v>
      </c>
    </row>
    <row r="282" spans="1:3">
      <c r="A282" s="3" t="s">
        <v>139</v>
      </c>
      <c r="B282" s="4" t="n">
        <v>-3</v>
      </c>
      <c r="C282" s="4" t="n">
        <v>0</v>
      </c>
    </row>
    <row r="283" spans="1:3">
      <c r="A283" s="3" t="s">
        <v>140</v>
      </c>
      <c r="B283" s="4" t="n">
        <v>69</v>
      </c>
      <c r="C283" s="4" t="n">
        <v>-42</v>
      </c>
    </row>
    <row r="284" spans="1:3">
      <c r="A284" s="3" t="s">
        <v>141</v>
      </c>
      <c r="B284" s="4" t="n">
        <v>108</v>
      </c>
      <c r="C284" s="4" t="n">
        <v>-43</v>
      </c>
    </row>
    <row r="285" spans="1:3">
      <c r="A285" s="3" t="s">
        <v>142</v>
      </c>
      <c r="B285" s="4" t="n">
        <v>2</v>
      </c>
      <c r="C285" s="4" t="n">
        <v>46</v>
      </c>
    </row>
    <row r="286" spans="1:3">
      <c r="A286" s="3" t="s">
        <v>143</v>
      </c>
      <c r="B286" s="4" t="n">
        <v>110</v>
      </c>
      <c r="C286" s="4" t="n">
        <v>3</v>
      </c>
    </row>
    <row r="287" spans="1:3">
      <c r="A287" s="3" t="s">
        <v>37</v>
      </c>
    </row>
    <row r="288" spans="1:3">
      <c r="A288" s="6" t="s">
        <v>101</v>
      </c>
    </row>
    <row r="289" spans="1:3">
      <c r="A289" s="3" t="s">
        <v>102</v>
      </c>
      <c r="B289" s="4" t="n">
        <v>76</v>
      </c>
      <c r="C289" s="4" t="n">
        <v>77</v>
      </c>
    </row>
    <row r="290" spans="1:3">
      <c r="A290" s="6" t="s">
        <v>103</v>
      </c>
    </row>
    <row r="291" spans="1:3">
      <c r="A291" s="3" t="s">
        <v>104</v>
      </c>
      <c r="B291" s="4" t="n">
        <v>107</v>
      </c>
      <c r="C291" s="4" t="n">
        <v>113</v>
      </c>
    </row>
    <row r="292" spans="1:3">
      <c r="A292" s="3" t="s">
        <v>107</v>
      </c>
      <c r="B292" s="4" t="n">
        <v>24</v>
      </c>
      <c r="C292" s="4" t="n">
        <v>28</v>
      </c>
    </row>
    <row r="293" spans="1:3">
      <c r="A293" s="3" t="s">
        <v>110</v>
      </c>
      <c r="B293" s="4" t="n">
        <v>24</v>
      </c>
      <c r="C293" s="4" t="n">
        <v>21</v>
      </c>
    </row>
    <row r="294" spans="1:3">
      <c r="A294" s="6" t="s">
        <v>111</v>
      </c>
    </row>
    <row r="295" spans="1:3">
      <c r="A295" s="3" t="s">
        <v>112</v>
      </c>
      <c r="B295" s="4" t="n">
        <v>-66</v>
      </c>
      <c r="C295" s="4" t="n">
        <v>-7</v>
      </c>
    </row>
    <row r="296" spans="1:3">
      <c r="A296" s="3" t="s">
        <v>144</v>
      </c>
      <c r="B296" s="4" t="n">
        <v>-3</v>
      </c>
      <c r="C296" s="4" t="n">
        <v>-5</v>
      </c>
    </row>
    <row r="297" spans="1:3">
      <c r="A297" s="3" t="s">
        <v>113</v>
      </c>
      <c r="B297" s="4" t="n">
        <v>-2</v>
      </c>
      <c r="C297" s="4" t="n">
        <v>-7</v>
      </c>
    </row>
    <row r="298" spans="1:3">
      <c r="A298" s="3" t="s">
        <v>114</v>
      </c>
      <c r="B298" s="4" t="n">
        <v>21</v>
      </c>
      <c r="C298" s="4" t="n">
        <v>9</v>
      </c>
    </row>
    <row r="299" spans="1:3">
      <c r="A299" s="3" t="s">
        <v>70</v>
      </c>
      <c r="B299" s="4" t="n">
        <v>-3</v>
      </c>
      <c r="C299" s="4" t="n">
        <v>-9</v>
      </c>
    </row>
    <row r="300" spans="1:3">
      <c r="A300" s="3" t="s">
        <v>117</v>
      </c>
      <c r="B300" s="4" t="n">
        <v>-6</v>
      </c>
      <c r="C300" s="4" t="n">
        <v>0</v>
      </c>
    </row>
    <row r="301" spans="1:3">
      <c r="A301" s="3" t="s">
        <v>118</v>
      </c>
      <c r="B301" s="4" t="n">
        <v>-12</v>
      </c>
      <c r="C301" s="4" t="n">
        <v>-62</v>
      </c>
    </row>
    <row r="302" spans="1:3">
      <c r="A302" s="3" t="s">
        <v>119</v>
      </c>
      <c r="B302" s="4" t="n">
        <v>160</v>
      </c>
      <c r="C302" s="4" t="n">
        <v>158</v>
      </c>
    </row>
    <row r="303" spans="1:3">
      <c r="A303" s="6" t="s">
        <v>120</v>
      </c>
    </row>
    <row r="304" spans="1:3">
      <c r="A304" s="3" t="s">
        <v>121</v>
      </c>
      <c r="B304" s="4" t="n">
        <v>-247</v>
      </c>
      <c r="C304" s="4" t="n">
        <v>-242</v>
      </c>
    </row>
    <row r="305" spans="1:3">
      <c r="A305" s="3" t="s">
        <v>126</v>
      </c>
      <c r="B305" s="4" t="n">
        <v>-1</v>
      </c>
      <c r="C305" s="4" t="n">
        <v>0</v>
      </c>
    </row>
    <row r="306" spans="1:3">
      <c r="A306" s="3" t="s">
        <v>127</v>
      </c>
      <c r="B306" s="4" t="n">
        <v>-248</v>
      </c>
      <c r="C306" s="4" t="n">
        <v>-242</v>
      </c>
    </row>
    <row r="307" spans="1:3">
      <c r="A307" s="6" t="s">
        <v>128</v>
      </c>
    </row>
    <row r="308" spans="1:3">
      <c r="A308" s="3" t="s">
        <v>129</v>
      </c>
      <c r="B308" s="4" t="n">
        <v>37</v>
      </c>
      <c r="C308" s="4" t="n">
        <v>65</v>
      </c>
    </row>
    <row r="309" spans="1:3">
      <c r="A309" s="3" t="s">
        <v>130</v>
      </c>
      <c r="B309" s="4" t="n">
        <v>125</v>
      </c>
      <c r="C309" s="4" t="n">
        <v>0</v>
      </c>
    </row>
    <row r="310" spans="1:3">
      <c r="A310" s="3" t="s">
        <v>133</v>
      </c>
      <c r="B310" s="4" t="n">
        <v>-22</v>
      </c>
      <c r="C310" s="4" t="n">
        <v>-25</v>
      </c>
    </row>
    <row r="311" spans="1:3">
      <c r="A311" s="3" t="s">
        <v>136</v>
      </c>
      <c r="B311" s="4" t="n">
        <v>-46</v>
      </c>
      <c r="C311" s="4" t="n">
        <v>-53</v>
      </c>
    </row>
    <row r="312" spans="1:3">
      <c r="A312" s="3" t="s">
        <v>140</v>
      </c>
      <c r="B312" s="4" t="n">
        <v>94</v>
      </c>
      <c r="C312" s="4" t="n">
        <v>-13</v>
      </c>
    </row>
    <row r="313" spans="1:3">
      <c r="A313" s="3" t="s">
        <v>141</v>
      </c>
      <c r="B313" s="4" t="n">
        <v>6</v>
      </c>
      <c r="C313" s="4" t="n">
        <v>-97</v>
      </c>
    </row>
    <row r="314" spans="1:3">
      <c r="A314" s="3" t="s">
        <v>142</v>
      </c>
      <c r="B314" s="4" t="n">
        <v>31</v>
      </c>
      <c r="C314" s="4" t="n">
        <v>133</v>
      </c>
    </row>
    <row r="315" spans="1:3">
      <c r="A315" s="3" t="s">
        <v>143</v>
      </c>
      <c r="B315" s="7" t="n">
        <v>37</v>
      </c>
      <c r="C315" s="7" t="n">
        <v>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41</v>
      </c>
    </row>
    <row r="3" spans="1:2">
      <c r="A3" s="6" t="s">
        <v>314</v>
      </c>
    </row>
    <row r="4" spans="1:2">
      <c r="A4" s="3" t="s">
        <v>385</v>
      </c>
      <c r="B4" s="3" t="s">
        <v>386</v>
      </c>
    </row>
    <row r="5" spans="1:2">
      <c r="A5" s="3" t="s">
        <v>387</v>
      </c>
      <c r="B5" s="3"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41</v>
      </c>
    </row>
    <row r="3" spans="1:2">
      <c r="A3" s="6" t="s">
        <v>318</v>
      </c>
    </row>
    <row r="4" spans="1:2">
      <c r="A4" s="3" t="s">
        <v>390</v>
      </c>
      <c r="B4" s="3" t="s">
        <v>391</v>
      </c>
    </row>
    <row r="5" spans="1:2">
      <c r="A5" s="3" t="s">
        <v>392</v>
      </c>
      <c r="B5" s="3" t="s">
        <v>393</v>
      </c>
    </row>
    <row r="6" spans="1:2">
      <c r="A6" s="3" t="s">
        <v>394</v>
      </c>
      <c r="B6" s="3" t="s">
        <v>393</v>
      </c>
    </row>
    <row r="7" spans="1:2">
      <c r="A7" s="3" t="s">
        <v>395</v>
      </c>
      <c r="B7" s="3"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7</v>
      </c>
      <c r="B1" s="2" t="s">
        <v>1</v>
      </c>
    </row>
    <row r="2" spans="1:2">
      <c r="B2" s="2" t="s">
        <v>41</v>
      </c>
    </row>
    <row r="3" spans="1:2">
      <c r="A3" s="6" t="s">
        <v>321</v>
      </c>
    </row>
    <row r="4" spans="1:2">
      <c r="A4" s="3" t="s">
        <v>398</v>
      </c>
      <c r="B4" s="3" t="s">
        <v>399</v>
      </c>
    </row>
    <row r="5" spans="1:2">
      <c r="A5" s="3" t="s">
        <v>400</v>
      </c>
      <c r="B5" s="3"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41</v>
      </c>
    </row>
    <row r="3" spans="1:2">
      <c r="A3" s="6" t="s">
        <v>328</v>
      </c>
    </row>
    <row r="4" spans="1:2">
      <c r="A4" s="3" t="s">
        <v>403</v>
      </c>
      <c r="B4" s="3" t="s">
        <v>404</v>
      </c>
    </row>
    <row r="5" spans="1:2">
      <c r="A5" s="3" t="s">
        <v>405</v>
      </c>
      <c r="B5" s="3" t="s">
        <v>406</v>
      </c>
    </row>
    <row r="6" spans="1:2">
      <c r="A6" s="3" t="s">
        <v>407</v>
      </c>
      <c r="B6" s="3" t="s">
        <v>408</v>
      </c>
    </row>
    <row r="7" spans="1:2">
      <c r="A7" s="3" t="s">
        <v>409</v>
      </c>
      <c r="B7" s="3" t="s">
        <v>410</v>
      </c>
    </row>
    <row r="8" spans="1:2">
      <c r="A8" s="3" t="s">
        <v>411</v>
      </c>
      <c r="B8" s="3"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41</v>
      </c>
    </row>
    <row r="3" spans="1:2">
      <c r="A3" s="6" t="s">
        <v>414</v>
      </c>
    </row>
    <row r="4" spans="1:2">
      <c r="A4" s="3" t="s">
        <v>415</v>
      </c>
      <c r="B4" s="3" t="s">
        <v>416</v>
      </c>
    </row>
    <row r="5" spans="1:2">
      <c r="A5" s="3" t="s">
        <v>417</v>
      </c>
      <c r="B5" s="3" t="s">
        <v>418</v>
      </c>
    </row>
    <row r="6" spans="1:2">
      <c r="A6" s="3" t="s">
        <v>419</v>
      </c>
      <c r="B6" s="3" t="s">
        <v>420</v>
      </c>
    </row>
    <row r="7" spans="1:2">
      <c r="A7" s="3" t="s">
        <v>421</v>
      </c>
      <c r="B7" s="3" t="s">
        <v>422</v>
      </c>
    </row>
    <row r="8" spans="1:2">
      <c r="A8" s="3" t="s">
        <v>423</v>
      </c>
      <c r="B8" s="3" t="s">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5</v>
      </c>
      <c r="B1" s="2" t="s">
        <v>1</v>
      </c>
    </row>
    <row r="2" spans="1:2">
      <c r="B2" s="2" t="s">
        <v>41</v>
      </c>
    </row>
    <row r="3" spans="1:2">
      <c r="A3" s="6" t="s">
        <v>335</v>
      </c>
    </row>
    <row r="4" spans="1:2">
      <c r="A4" s="3" t="s">
        <v>426</v>
      </c>
      <c r="B4" s="3" t="s">
        <v>427</v>
      </c>
    </row>
    <row r="5" spans="1:2">
      <c r="A5" s="3" t="s">
        <v>428</v>
      </c>
      <c r="B5" s="3"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41</v>
      </c>
    </row>
    <row r="3" spans="1:2">
      <c r="A3" s="6" t="s">
        <v>338</v>
      </c>
    </row>
    <row r="4" spans="1:2">
      <c r="A4" s="3" t="s">
        <v>431</v>
      </c>
      <c r="B4" s="3" t="s">
        <v>432</v>
      </c>
    </row>
    <row r="5" spans="1:2">
      <c r="A5" s="3" t="s">
        <v>433</v>
      </c>
      <c r="B5" s="3" t="s">
        <v>434</v>
      </c>
    </row>
    <row r="6" spans="1:2">
      <c r="A6" s="3" t="s">
        <v>435</v>
      </c>
      <c r="B6" s="3"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37</v>
      </c>
      <c r="B1" s="2" t="s">
        <v>1</v>
      </c>
    </row>
    <row r="2" spans="1:3">
      <c r="B2" s="2" t="s">
        <v>41</v>
      </c>
    </row>
    <row r="3" spans="1:3">
      <c r="A3" s="6" t="s">
        <v>438</v>
      </c>
    </row>
    <row r="4" spans="1:3">
      <c r="A4" s="3" t="s">
        <v>439</v>
      </c>
      <c r="B4" s="3" t="s">
        <v>440</v>
      </c>
      <c r="C4" s="3" t="s">
        <v>441</v>
      </c>
    </row>
    <row r="5" spans="1:3">
      <c r="A5" s="3" t="s">
        <v>442</v>
      </c>
      <c r="B5" s="3" t="s">
        <v>443</v>
      </c>
      <c r="C5" s="3" t="s">
        <v>444</v>
      </c>
    </row>
    <row r="6" spans="1:3">
      <c r="A6" s="3" t="s">
        <v>445</v>
      </c>
      <c r="B6" s="3" t="s">
        <v>446</v>
      </c>
      <c r="C6" s="3" t="s">
        <v>447</v>
      </c>
    </row>
    <row r="7" spans="1:3"/>
    <row r="8" spans="1:3">
      <c r="A8" s="3" t="s">
        <v>50</v>
      </c>
      <c r="B8" s="3" t="s">
        <v>448</v>
      </c>
    </row>
    <row r="9" spans="1:3">
      <c r="A9" s="3" t="s">
        <v>51</v>
      </c>
      <c r="B9" s="3" t="s">
        <v>449</v>
      </c>
    </row>
    <row r="10" spans="1:3">
      <c r="A10" s="3" t="s">
        <v>231</v>
      </c>
      <c r="B10" s="3" t="s">
        <v>450</v>
      </c>
    </row>
    <row r="11" spans="1:3">
      <c r="A11" s="3" t="s">
        <v>234</v>
      </c>
      <c r="B11" s="3" t="s">
        <v>451</v>
      </c>
    </row>
    <row r="12" spans="1:3">
      <c r="A12" s="3" t="s">
        <v>444</v>
      </c>
      <c r="B12" s="3" t="s">
        <v>452</v>
      </c>
    </row>
    <row r="13" spans="1:3">
      <c r="A13" s="3" t="s">
        <v>453</v>
      </c>
      <c r="B13" s="3" t="s">
        <v>454</v>
      </c>
    </row>
    <row r="14" spans="1:3">
      <c r="A14" s="3" t="s">
        <v>455</v>
      </c>
      <c r="B14" s="3" t="s">
        <v>456</v>
      </c>
    </row>
    <row r="15" spans="1:3">
      <c r="A15" s="3" t="s">
        <v>457</v>
      </c>
      <c r="B15" s="3" t="s">
        <v>458</v>
      </c>
    </row>
  </sheetData>
  <mergeCells count="12">
    <mergeCell ref="A1:A2"/>
    <mergeCell ref="B1:C1"/>
    <mergeCell ref="B2:C2"/>
    <mergeCell ref="A7:C7"/>
    <mergeCell ref="B8:C8"/>
    <mergeCell ref="B9:C9"/>
    <mergeCell ref="B10:C10"/>
    <mergeCell ref="B11:C11"/>
    <mergeCell ref="B12:C12"/>
    <mergeCell ref="B13:C13"/>
    <mergeCell ref="B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59</v>
      </c>
      <c r="B1" s="2" t="s">
        <v>1</v>
      </c>
    </row>
    <row r="2" spans="1:2">
      <c r="B2" s="2" t="s">
        <v>41</v>
      </c>
    </row>
    <row r="3" spans="1:2">
      <c r="A3" s="6" t="s">
        <v>345</v>
      </c>
    </row>
    <row r="4" spans="1:2">
      <c r="A4" s="3" t="s">
        <v>460</v>
      </c>
      <c r="B4" s="3" t="s">
        <v>461</v>
      </c>
    </row>
    <row r="5" spans="1:2">
      <c r="A5" s="3" t="s">
        <v>462</v>
      </c>
      <c r="B5" s="3" t="s">
        <v>463</v>
      </c>
    </row>
    <row r="6" spans="1:2">
      <c r="A6" s="3" t="s">
        <v>464</v>
      </c>
      <c r="B6" s="3" t="s">
        <v>4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6</v>
      </c>
      <c r="B1" s="2" t="s">
        <v>1</v>
      </c>
    </row>
    <row r="2" spans="1:2">
      <c r="B2" s="2" t="s">
        <v>41</v>
      </c>
    </row>
    <row r="3" spans="1:2">
      <c r="A3" s="6" t="s">
        <v>349</v>
      </c>
    </row>
    <row r="4" spans="1:2">
      <c r="A4" s="3" t="s">
        <v>467</v>
      </c>
      <c r="B4" s="3" t="s">
        <v>468</v>
      </c>
    </row>
    <row r="5" spans="1:2">
      <c r="A5" s="3" t="s">
        <v>469</v>
      </c>
      <c r="B5" s="3" t="s">
        <v>470</v>
      </c>
    </row>
    <row r="6" spans="1:2">
      <c r="A6" s="3" t="s">
        <v>471</v>
      </c>
      <c r="B6" s="3" t="s">
        <v>4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49</v>
      </c>
      <c r="C1" s="2" t="s">
        <v>41</v>
      </c>
      <c r="D1" s="2" t="s">
        <v>150</v>
      </c>
    </row>
    <row r="2" spans="1:4">
      <c r="A2" s="6" t="s">
        <v>151</v>
      </c>
    </row>
    <row r="3" spans="1:4">
      <c r="A3" s="3" t="s">
        <v>152</v>
      </c>
      <c r="C3" s="7" t="n">
        <v>1918</v>
      </c>
      <c r="D3" s="7" t="n">
        <v>898</v>
      </c>
    </row>
    <row r="4" spans="1:4">
      <c r="A4" s="3" t="s">
        <v>153</v>
      </c>
      <c r="C4" s="4" t="n">
        <v>240</v>
      </c>
      <c r="D4" s="4" t="n">
        <v>207</v>
      </c>
    </row>
    <row r="5" spans="1:4">
      <c r="A5" s="6" t="s">
        <v>154</v>
      </c>
    </row>
    <row r="6" spans="1:4">
      <c r="A6" s="3" t="s">
        <v>155</v>
      </c>
      <c r="C6" s="4" t="n">
        <v>4239</v>
      </c>
      <c r="D6" s="4" t="n">
        <v>4445</v>
      </c>
    </row>
    <row r="7" spans="1:4">
      <c r="A7" s="3" t="s">
        <v>156</v>
      </c>
      <c r="C7" s="4" t="n">
        <v>1246</v>
      </c>
      <c r="D7" s="4" t="n">
        <v>1132</v>
      </c>
    </row>
    <row r="8" spans="1:4">
      <c r="A8" s="3" t="s">
        <v>157</v>
      </c>
      <c r="C8" s="4" t="n">
        <v>696</v>
      </c>
      <c r="D8" s="4" t="n">
        <v>976</v>
      </c>
    </row>
    <row r="9" spans="1:4">
      <c r="A9" s="3" t="s">
        <v>158</v>
      </c>
      <c r="C9" s="4" t="n">
        <v>42</v>
      </c>
      <c r="D9" s="4" t="n">
        <v>60</v>
      </c>
    </row>
    <row r="10" spans="1:4">
      <c r="A10" s="6" t="s">
        <v>159</v>
      </c>
    </row>
    <row r="11" spans="1:4">
      <c r="A11" s="3" t="s">
        <v>160</v>
      </c>
      <c r="C11" s="4" t="n">
        <v>349</v>
      </c>
      <c r="D11" s="4" t="n">
        <v>340</v>
      </c>
    </row>
    <row r="12" spans="1:4">
      <c r="A12" s="3" t="s">
        <v>161</v>
      </c>
      <c r="C12" s="4" t="n">
        <v>1316</v>
      </c>
      <c r="D12" s="4" t="n">
        <v>1311</v>
      </c>
    </row>
    <row r="13" spans="1:4">
      <c r="A13" s="3" t="s">
        <v>162</v>
      </c>
      <c r="C13" s="4" t="n">
        <v>1340</v>
      </c>
      <c r="D13" s="4" t="n">
        <v>1267</v>
      </c>
    </row>
    <row r="14" spans="1:4">
      <c r="A14" s="3" t="s">
        <v>163</v>
      </c>
      <c r="C14" s="4" t="n">
        <v>910</v>
      </c>
      <c r="D14" s="4" t="n">
        <v>0</v>
      </c>
    </row>
    <row r="15" spans="1:4">
      <c r="A15" s="3" t="s">
        <v>156</v>
      </c>
      <c r="C15" s="4" t="n">
        <v>1177</v>
      </c>
      <c r="D15" s="4" t="n">
        <v>1260</v>
      </c>
    </row>
    <row r="16" spans="1:4">
      <c r="A16" s="3" t="s">
        <v>164</v>
      </c>
      <c r="C16" s="4" t="n">
        <v>13473</v>
      </c>
      <c r="D16" s="4" t="n">
        <v>11896</v>
      </c>
    </row>
    <row r="17" spans="1:4">
      <c r="A17" s="3" t="s">
        <v>165</v>
      </c>
      <c r="C17" s="4" t="n">
        <v>75840</v>
      </c>
      <c r="D17" s="4" t="n">
        <v>74202</v>
      </c>
    </row>
    <row r="18" spans="1:4">
      <c r="A18" s="6" t="s">
        <v>166</v>
      </c>
    </row>
    <row r="19" spans="1:4">
      <c r="A19" s="3" t="s">
        <v>167</v>
      </c>
      <c r="C19" s="4" t="n">
        <v>8002</v>
      </c>
      <c r="D19" s="4" t="n">
        <v>8021</v>
      </c>
    </row>
    <row r="20" spans="1:4">
      <c r="A20" s="3" t="s">
        <v>168</v>
      </c>
      <c r="C20" s="4" t="n">
        <v>12464</v>
      </c>
      <c r="D20" s="4" t="n">
        <v>13272</v>
      </c>
    </row>
    <row r="21" spans="1:4">
      <c r="A21" s="3" t="s">
        <v>169</v>
      </c>
      <c r="C21" s="4" t="n">
        <v>649</v>
      </c>
      <c r="D21" s="4" t="n">
        <v>640</v>
      </c>
    </row>
    <row r="22" spans="1:4">
      <c r="A22" s="3" t="s">
        <v>170</v>
      </c>
      <c r="C22" s="4" t="n">
        <v>6677</v>
      </c>
      <c r="D22" s="4" t="n">
        <v>6677</v>
      </c>
    </row>
    <row r="23" spans="1:4">
      <c r="A23" s="3" t="s">
        <v>171</v>
      </c>
      <c r="C23" s="4" t="n">
        <v>449</v>
      </c>
      <c r="D23" s="4" t="n">
        <v>337</v>
      </c>
    </row>
    <row r="24" spans="1:4">
      <c r="A24" s="3" t="s">
        <v>172</v>
      </c>
      <c r="C24" s="4" t="n">
        <v>371</v>
      </c>
      <c r="D24" s="4" t="n">
        <v>395</v>
      </c>
    </row>
    <row r="25" spans="1:4">
      <c r="A25" s="3" t="s">
        <v>156</v>
      </c>
      <c r="C25" s="4" t="n">
        <v>1560</v>
      </c>
      <c r="D25" s="4" t="n">
        <v>1330</v>
      </c>
    </row>
    <row r="26" spans="1:4">
      <c r="A26" s="3" t="s">
        <v>173</v>
      </c>
      <c r="C26" s="4" t="n">
        <v>30172</v>
      </c>
      <c r="D26" s="4" t="n">
        <v>30672</v>
      </c>
    </row>
    <row r="27" spans="1:4">
      <c r="A27" s="3" t="s">
        <v>174</v>
      </c>
      <c r="B27" s="3" t="s">
        <v>50</v>
      </c>
      <c r="C27" s="4" t="n">
        <v>119485</v>
      </c>
      <c r="D27" s="4" t="n">
        <v>116770</v>
      </c>
    </row>
    <row r="28" spans="1:4">
      <c r="A28" s="6" t="s">
        <v>175</v>
      </c>
    </row>
    <row r="29" spans="1:4">
      <c r="A29" s="3" t="s">
        <v>176</v>
      </c>
      <c r="C29" s="4" t="n">
        <v>834</v>
      </c>
      <c r="D29" s="4" t="n">
        <v>929</v>
      </c>
    </row>
    <row r="30" spans="1:4">
      <c r="A30" s="3" t="s">
        <v>177</v>
      </c>
      <c r="C30" s="4" t="n">
        <v>771</v>
      </c>
      <c r="D30" s="4" t="n">
        <v>2088</v>
      </c>
    </row>
    <row r="31" spans="1:4">
      <c r="A31" s="3" t="s">
        <v>178</v>
      </c>
      <c r="C31" s="4" t="n">
        <v>3348</v>
      </c>
      <c r="D31" s="4" t="n">
        <v>3532</v>
      </c>
    </row>
    <row r="32" spans="1:4">
      <c r="A32" s="3" t="s">
        <v>179</v>
      </c>
      <c r="C32" s="4" t="n">
        <v>1964</v>
      </c>
      <c r="D32" s="4" t="n">
        <v>1837</v>
      </c>
    </row>
    <row r="33" spans="1:4">
      <c r="A33" s="3" t="s">
        <v>180</v>
      </c>
      <c r="C33" s="4" t="n">
        <v>5</v>
      </c>
      <c r="D33" s="4" t="n">
        <v>5</v>
      </c>
    </row>
    <row r="34" spans="1:4">
      <c r="A34" s="3" t="s">
        <v>181</v>
      </c>
      <c r="C34" s="4" t="n">
        <v>689</v>
      </c>
      <c r="D34" s="4" t="n">
        <v>523</v>
      </c>
    </row>
    <row r="35" spans="1:4">
      <c r="A35" s="3" t="s">
        <v>182</v>
      </c>
      <c r="C35" s="4" t="n">
        <v>329</v>
      </c>
      <c r="D35" s="4" t="n">
        <v>232</v>
      </c>
    </row>
    <row r="36" spans="1:4">
      <c r="A36" s="3" t="s">
        <v>183</v>
      </c>
      <c r="C36" s="4" t="n">
        <v>158</v>
      </c>
      <c r="D36" s="4" t="n">
        <v>231</v>
      </c>
    </row>
    <row r="37" spans="1:4">
      <c r="A37" s="3" t="s">
        <v>184</v>
      </c>
      <c r="C37" s="4" t="n">
        <v>256</v>
      </c>
      <c r="D37" s="4" t="n">
        <v>352</v>
      </c>
    </row>
    <row r="38" spans="1:4">
      <c r="A38" s="3" t="s">
        <v>185</v>
      </c>
      <c r="C38" s="4" t="n">
        <v>63</v>
      </c>
      <c r="D38" s="4" t="n">
        <v>87</v>
      </c>
    </row>
    <row r="39" spans="1:4">
      <c r="A39" s="3" t="s">
        <v>186</v>
      </c>
      <c r="C39" s="4" t="n">
        <v>788</v>
      </c>
      <c r="D39" s="4" t="n">
        <v>0</v>
      </c>
    </row>
    <row r="40" spans="1:4">
      <c r="A40" s="3" t="s">
        <v>156</v>
      </c>
      <c r="C40" s="4" t="n">
        <v>935</v>
      </c>
      <c r="D40" s="4" t="n">
        <v>982</v>
      </c>
    </row>
    <row r="41" spans="1:4">
      <c r="A41" s="3" t="s">
        <v>187</v>
      </c>
      <c r="C41" s="4" t="n">
        <v>10140</v>
      </c>
      <c r="D41" s="4" t="n">
        <v>10798</v>
      </c>
    </row>
    <row r="42" spans="1:4">
      <c r="A42" s="3" t="s">
        <v>188</v>
      </c>
      <c r="C42" s="4" t="n">
        <v>34519</v>
      </c>
      <c r="D42" s="4" t="n">
        <v>32176</v>
      </c>
    </row>
    <row r="43" spans="1:4">
      <c r="A43" s="3" t="s">
        <v>189</v>
      </c>
      <c r="C43" s="4" t="n">
        <v>390</v>
      </c>
      <c r="D43" s="4" t="n">
        <v>389</v>
      </c>
    </row>
    <row r="44" spans="1:4">
      <c r="A44" s="6" t="s">
        <v>190</v>
      </c>
    </row>
    <row r="45" spans="1:4">
      <c r="A45" s="3" t="s">
        <v>191</v>
      </c>
      <c r="C45" s="4" t="n">
        <v>11702</v>
      </c>
      <c r="D45" s="4" t="n">
        <v>11235</v>
      </c>
    </row>
    <row r="46" spans="1:4">
      <c r="A46" s="3" t="s">
        <v>192</v>
      </c>
      <c r="C46" s="4" t="n">
        <v>9747</v>
      </c>
      <c r="D46" s="4" t="n">
        <v>10029</v>
      </c>
    </row>
    <row r="47" spans="1:4">
      <c r="A47" s="3" t="s">
        <v>193</v>
      </c>
      <c r="C47" s="4" t="n">
        <v>3385</v>
      </c>
      <c r="D47" s="4" t="n">
        <v>3736</v>
      </c>
    </row>
    <row r="48" spans="1:4">
      <c r="A48" s="3" t="s">
        <v>194</v>
      </c>
      <c r="C48" s="4" t="n">
        <v>2155</v>
      </c>
      <c r="D48" s="4" t="n">
        <v>2093</v>
      </c>
    </row>
    <row r="49" spans="1:4">
      <c r="A49" s="3" t="s">
        <v>195</v>
      </c>
      <c r="C49" s="4" t="n">
        <v>1164</v>
      </c>
      <c r="D49" s="4" t="n">
        <v>1147</v>
      </c>
    </row>
    <row r="50" spans="1:4">
      <c r="A50" s="3" t="s">
        <v>196</v>
      </c>
      <c r="C50" s="4" t="n">
        <v>9756</v>
      </c>
      <c r="D50" s="4" t="n">
        <v>9865</v>
      </c>
    </row>
    <row r="51" spans="1:4">
      <c r="A51" s="3" t="s">
        <v>197</v>
      </c>
      <c r="C51" s="4" t="n">
        <v>482</v>
      </c>
      <c r="D51" s="4" t="n">
        <v>409</v>
      </c>
    </row>
    <row r="52" spans="1:4">
      <c r="A52" s="3" t="s">
        <v>198</v>
      </c>
      <c r="C52" s="4" t="n">
        <v>497</v>
      </c>
      <c r="D52" s="4" t="n">
        <v>609</v>
      </c>
    </row>
    <row r="53" spans="1:4">
      <c r="A53" s="3" t="s">
        <v>156</v>
      </c>
      <c r="C53" s="4" t="n">
        <v>2160</v>
      </c>
      <c r="D53" s="4" t="n">
        <v>2097</v>
      </c>
    </row>
    <row r="54" spans="1:4">
      <c r="A54" s="3" t="s">
        <v>199</v>
      </c>
      <c r="C54" s="4" t="n">
        <v>41048</v>
      </c>
      <c r="D54" s="4" t="n">
        <v>41220</v>
      </c>
    </row>
    <row r="55" spans="1:4">
      <c r="A55" s="3" t="s">
        <v>200</v>
      </c>
      <c r="B55" s="3" t="s">
        <v>50</v>
      </c>
      <c r="C55" s="4" t="n">
        <v>86097</v>
      </c>
      <c r="D55" s="4" t="n">
        <v>84583</v>
      </c>
    </row>
    <row r="56" spans="1:4">
      <c r="A56" s="3" t="s">
        <v>201</v>
      </c>
      <c r="C56" s="3" t="s">
        <v>202</v>
      </c>
      <c r="D56" s="3" t="s">
        <v>202</v>
      </c>
    </row>
    <row r="57" spans="1:4">
      <c r="A57" s="6" t="s">
        <v>203</v>
      </c>
    </row>
    <row r="58" spans="1:4">
      <c r="A58" s="3" t="s">
        <v>204</v>
      </c>
      <c r="C58" s="4" t="n">
        <v>19063</v>
      </c>
      <c r="D58" s="4" t="n">
        <v>18964</v>
      </c>
    </row>
    <row r="59" spans="1:4">
      <c r="A59" s="3" t="s">
        <v>205</v>
      </c>
      <c r="C59" s="4" t="n">
        <v>-123</v>
      </c>
      <c r="D59" s="4" t="n">
        <v>-123</v>
      </c>
    </row>
    <row r="60" spans="1:4">
      <c r="A60" s="3" t="s">
        <v>206</v>
      </c>
      <c r="C60" s="4" t="n">
        <v>14949</v>
      </c>
      <c r="D60" s="4" t="n">
        <v>14081</v>
      </c>
    </row>
    <row r="61" spans="1:4">
      <c r="A61" s="3" t="s">
        <v>207</v>
      </c>
      <c r="C61" s="4" t="n">
        <v>-2869</v>
      </c>
      <c r="D61" s="4" t="n">
        <v>-3026</v>
      </c>
    </row>
    <row r="62" spans="1:4">
      <c r="A62" s="3" t="s">
        <v>208</v>
      </c>
      <c r="C62" s="4" t="n">
        <v>31020</v>
      </c>
      <c r="D62" s="4" t="n">
        <v>29896</v>
      </c>
    </row>
    <row r="63" spans="1:4">
      <c r="A63" s="6" t="s">
        <v>209</v>
      </c>
    </row>
    <row r="64" spans="1:4">
      <c r="A64" s="3" t="s">
        <v>210</v>
      </c>
      <c r="C64" s="4" t="n">
        <v>2368</v>
      </c>
      <c r="D64" s="4" t="n">
        <v>2291</v>
      </c>
    </row>
    <row r="65" spans="1:4">
      <c r="A65" s="3" t="s">
        <v>211</v>
      </c>
      <c r="C65" s="4" t="n">
        <v>33388</v>
      </c>
      <c r="D65" s="4" t="n">
        <v>32187</v>
      </c>
    </row>
    <row r="66" spans="1:4">
      <c r="A66" s="3" t="s">
        <v>212</v>
      </c>
      <c r="C66" s="4" t="n">
        <v>119485</v>
      </c>
      <c r="D66" s="4" t="n">
        <v>116770</v>
      </c>
    </row>
    <row r="67" spans="1:4">
      <c r="A67" s="3" t="s">
        <v>213</v>
      </c>
      <c r="C67" s="4" t="n">
        <v>9804</v>
      </c>
      <c r="D67" s="4" t="n">
        <v>9597</v>
      </c>
    </row>
    <row r="68" spans="1:4">
      <c r="A68" s="3" t="s">
        <v>214</v>
      </c>
      <c r="C68" s="4" t="n">
        <v>3606</v>
      </c>
      <c r="D68" s="4" t="n">
        <v>3618</v>
      </c>
    </row>
    <row r="69" spans="1:4">
      <c r="A69" s="3" t="s">
        <v>22</v>
      </c>
    </row>
    <row r="70" spans="1:4">
      <c r="A70" s="6" t="s">
        <v>151</v>
      </c>
    </row>
    <row r="71" spans="1:4">
      <c r="A71" s="3" t="s">
        <v>152</v>
      </c>
      <c r="C71" s="4" t="n">
        <v>1187</v>
      </c>
      <c r="D71" s="4" t="n">
        <v>416</v>
      </c>
    </row>
    <row r="72" spans="1:4">
      <c r="A72" s="3" t="s">
        <v>153</v>
      </c>
      <c r="C72" s="4" t="n">
        <v>152</v>
      </c>
      <c r="D72" s="4" t="n">
        <v>138</v>
      </c>
    </row>
    <row r="73" spans="1:4">
      <c r="A73" s="6" t="s">
        <v>154</v>
      </c>
    </row>
    <row r="74" spans="1:4">
      <c r="A74" s="3" t="s">
        <v>155</v>
      </c>
      <c r="C74" s="4" t="n">
        <v>2545</v>
      </c>
      <c r="D74" s="4" t="n">
        <v>2697</v>
      </c>
    </row>
    <row r="75" spans="1:4">
      <c r="A75" s="3" t="s">
        <v>156</v>
      </c>
      <c r="C75" s="4" t="n">
        <v>278</v>
      </c>
      <c r="D75" s="4" t="n">
        <v>321</v>
      </c>
    </row>
    <row r="76" spans="1:4">
      <c r="A76" s="3" t="s">
        <v>157</v>
      </c>
      <c r="C76" s="4" t="n">
        <v>696</v>
      </c>
      <c r="D76" s="4" t="n">
        <v>976</v>
      </c>
    </row>
    <row r="77" spans="1:4">
      <c r="A77" s="3" t="s">
        <v>215</v>
      </c>
      <c r="C77" s="4" t="n">
        <v>182</v>
      </c>
      <c r="D77" s="4" t="n">
        <v>140</v>
      </c>
    </row>
    <row r="78" spans="1:4">
      <c r="A78" s="3" t="s">
        <v>158</v>
      </c>
      <c r="C78" s="4" t="n">
        <v>42</v>
      </c>
      <c r="D78" s="4" t="n">
        <v>60</v>
      </c>
    </row>
    <row r="79" spans="1:4">
      <c r="A79" s="6" t="s">
        <v>159</v>
      </c>
    </row>
    <row r="80" spans="1:4">
      <c r="A80" s="3" t="s">
        <v>160</v>
      </c>
      <c r="C80" s="4" t="n">
        <v>255</v>
      </c>
      <c r="D80" s="4" t="n">
        <v>264</v>
      </c>
    </row>
    <row r="81" spans="1:4">
      <c r="A81" s="3" t="s">
        <v>161</v>
      </c>
      <c r="C81" s="4" t="n">
        <v>948</v>
      </c>
      <c r="D81" s="4" t="n">
        <v>937</v>
      </c>
    </row>
    <row r="82" spans="1:4">
      <c r="A82" s="3" t="s">
        <v>163</v>
      </c>
      <c r="C82" s="4" t="n">
        <v>910</v>
      </c>
      <c r="D82" s="4" t="n">
        <v>0</v>
      </c>
    </row>
    <row r="83" spans="1:4">
      <c r="A83" s="3" t="s">
        <v>156</v>
      </c>
      <c r="C83" s="4" t="n">
        <v>854</v>
      </c>
      <c r="D83" s="4" t="n">
        <v>933</v>
      </c>
    </row>
    <row r="84" spans="1:4">
      <c r="A84" s="3" t="s">
        <v>164</v>
      </c>
      <c r="C84" s="4" t="n">
        <v>8049</v>
      </c>
      <c r="D84" s="4" t="n">
        <v>6882</v>
      </c>
    </row>
    <row r="85" spans="1:4">
      <c r="A85" s="3" t="s">
        <v>165</v>
      </c>
      <c r="C85" s="4" t="n">
        <v>24168</v>
      </c>
      <c r="D85" s="4" t="n">
        <v>24906</v>
      </c>
    </row>
    <row r="86" spans="1:4">
      <c r="A86" s="6" t="s">
        <v>166</v>
      </c>
    </row>
    <row r="87" spans="1:4">
      <c r="A87" s="3" t="s">
        <v>168</v>
      </c>
      <c r="C87" s="4" t="n">
        <v>12464</v>
      </c>
      <c r="D87" s="4" t="n">
        <v>13272</v>
      </c>
    </row>
    <row r="88" spans="1:4">
      <c r="A88" s="3" t="s">
        <v>169</v>
      </c>
      <c r="C88" s="4" t="n">
        <v>433</v>
      </c>
      <c r="D88" s="4" t="n">
        <v>433</v>
      </c>
    </row>
    <row r="89" spans="1:4">
      <c r="A89" s="3" t="s">
        <v>170</v>
      </c>
      <c r="C89" s="4" t="n">
        <v>47</v>
      </c>
      <c r="D89" s="4" t="n">
        <v>47</v>
      </c>
    </row>
    <row r="90" spans="1:4">
      <c r="A90" s="3" t="s">
        <v>171</v>
      </c>
      <c r="C90" s="4" t="n">
        <v>449</v>
      </c>
      <c r="D90" s="4" t="n">
        <v>334</v>
      </c>
    </row>
    <row r="91" spans="1:4">
      <c r="A91" s="3" t="s">
        <v>216</v>
      </c>
      <c r="C91" s="4" t="n">
        <v>1472</v>
      </c>
      <c r="D91" s="4" t="n">
        <v>1502</v>
      </c>
    </row>
    <row r="92" spans="1:4">
      <c r="A92" s="3" t="s">
        <v>172</v>
      </c>
      <c r="C92" s="4" t="n">
        <v>370</v>
      </c>
      <c r="D92" s="4" t="n">
        <v>395</v>
      </c>
    </row>
    <row r="93" spans="1:4">
      <c r="A93" s="3" t="s">
        <v>217</v>
      </c>
      <c r="C93" s="4" t="n">
        <v>25</v>
      </c>
      <c r="D93" s="4" t="n">
        <v>16</v>
      </c>
    </row>
    <row r="94" spans="1:4">
      <c r="A94" s="3" t="s">
        <v>156</v>
      </c>
      <c r="C94" s="4" t="n">
        <v>730</v>
      </c>
      <c r="D94" s="4" t="n">
        <v>670</v>
      </c>
    </row>
    <row r="95" spans="1:4">
      <c r="A95" s="3" t="s">
        <v>173</v>
      </c>
      <c r="C95" s="4" t="n">
        <v>15990</v>
      </c>
      <c r="D95" s="4" t="n">
        <v>16669</v>
      </c>
    </row>
    <row r="96" spans="1:4">
      <c r="A96" s="3" t="s">
        <v>174</v>
      </c>
      <c r="B96" s="3" t="s">
        <v>51</v>
      </c>
      <c r="C96" s="4" t="n">
        <v>48207</v>
      </c>
      <c r="D96" s="4" t="n">
        <v>48457</v>
      </c>
    </row>
    <row r="97" spans="1:4">
      <c r="A97" s="6" t="s">
        <v>175</v>
      </c>
    </row>
    <row r="98" spans="1:4">
      <c r="A98" s="3" t="s">
        <v>176</v>
      </c>
      <c r="C98" s="4" t="n">
        <v>0</v>
      </c>
      <c r="D98" s="4" t="n">
        <v>2</v>
      </c>
    </row>
    <row r="99" spans="1:4">
      <c r="A99" s="3" t="s">
        <v>177</v>
      </c>
      <c r="C99" s="4" t="n">
        <v>336</v>
      </c>
      <c r="D99" s="4" t="n">
        <v>346</v>
      </c>
    </row>
    <row r="100" spans="1:4">
      <c r="A100" s="3" t="s">
        <v>178</v>
      </c>
      <c r="C100" s="4" t="n">
        <v>1450</v>
      </c>
      <c r="D100" s="4" t="n">
        <v>1773</v>
      </c>
    </row>
    <row r="101" spans="1:4">
      <c r="A101" s="3" t="s">
        <v>179</v>
      </c>
      <c r="C101" s="4" t="n">
        <v>1200</v>
      </c>
      <c r="D101" s="4" t="n">
        <v>1022</v>
      </c>
    </row>
    <row r="102" spans="1:4">
      <c r="A102" s="3" t="s">
        <v>180</v>
      </c>
      <c r="C102" s="4" t="n">
        <v>144</v>
      </c>
      <c r="D102" s="4" t="n">
        <v>123</v>
      </c>
    </row>
    <row r="103" spans="1:4">
      <c r="A103" s="3" t="s">
        <v>218</v>
      </c>
      <c r="C103" s="4" t="n">
        <v>0</v>
      </c>
      <c r="D103" s="4" t="n">
        <v>54</v>
      </c>
    </row>
    <row r="104" spans="1:4">
      <c r="A104" s="3" t="s">
        <v>182</v>
      </c>
      <c r="C104" s="4" t="n">
        <v>305</v>
      </c>
      <c r="D104" s="4" t="n">
        <v>211</v>
      </c>
    </row>
    <row r="105" spans="1:4">
      <c r="A105" s="3" t="s">
        <v>183</v>
      </c>
      <c r="C105" s="4" t="n">
        <v>33</v>
      </c>
      <c r="D105" s="4" t="n">
        <v>43</v>
      </c>
    </row>
    <row r="106" spans="1:4">
      <c r="A106" s="3" t="s">
        <v>184</v>
      </c>
      <c r="C106" s="4" t="n">
        <v>256</v>
      </c>
      <c r="D106" s="4" t="n">
        <v>352</v>
      </c>
    </row>
    <row r="107" spans="1:4">
      <c r="A107" s="3" t="s">
        <v>186</v>
      </c>
      <c r="C107" s="4" t="n">
        <v>788</v>
      </c>
      <c r="D107" s="4" t="n">
        <v>0</v>
      </c>
    </row>
    <row r="108" spans="1:4">
      <c r="A108" s="3" t="s">
        <v>156</v>
      </c>
      <c r="C108" s="4" t="n">
        <v>255</v>
      </c>
      <c r="D108" s="4" t="n">
        <v>265</v>
      </c>
    </row>
    <row r="109" spans="1:4">
      <c r="A109" s="3" t="s">
        <v>187</v>
      </c>
      <c r="C109" s="4" t="n">
        <v>4767</v>
      </c>
      <c r="D109" s="4" t="n">
        <v>4191</v>
      </c>
    </row>
    <row r="110" spans="1:4">
      <c r="A110" s="3" t="s">
        <v>188</v>
      </c>
      <c r="C110" s="4" t="n">
        <v>7605</v>
      </c>
      <c r="D110" s="4" t="n">
        <v>7734</v>
      </c>
    </row>
    <row r="111" spans="1:4">
      <c r="A111" s="3" t="s">
        <v>219</v>
      </c>
      <c r="C111" s="4" t="n">
        <v>901</v>
      </c>
      <c r="D111" s="4" t="n">
        <v>910</v>
      </c>
    </row>
    <row r="112" spans="1:4">
      <c r="A112" s="6" t="s">
        <v>190</v>
      </c>
    </row>
    <row r="113" spans="1:4">
      <c r="A113" s="3" t="s">
        <v>191</v>
      </c>
      <c r="C113" s="4" t="n">
        <v>3532</v>
      </c>
      <c r="D113" s="4" t="n">
        <v>3811</v>
      </c>
    </row>
    <row r="114" spans="1:4">
      <c r="A114" s="3" t="s">
        <v>192</v>
      </c>
      <c r="C114" s="4" t="n">
        <v>9521</v>
      </c>
      <c r="D114" s="4" t="n">
        <v>9844</v>
      </c>
    </row>
    <row r="115" spans="1:4">
      <c r="A115" s="3" t="s">
        <v>194</v>
      </c>
      <c r="C115" s="4" t="n">
        <v>903</v>
      </c>
      <c r="D115" s="4" t="n">
        <v>916</v>
      </c>
    </row>
    <row r="116" spans="1:4">
      <c r="A116" s="3" t="s">
        <v>195</v>
      </c>
      <c r="C116" s="4" t="n">
        <v>1164</v>
      </c>
      <c r="D116" s="4" t="n">
        <v>1147</v>
      </c>
    </row>
    <row r="117" spans="1:4">
      <c r="A117" s="3" t="s">
        <v>220</v>
      </c>
      <c r="C117" s="4" t="n">
        <v>2959</v>
      </c>
      <c r="D117" s="4" t="n">
        <v>3065</v>
      </c>
    </row>
    <row r="118" spans="1:4">
      <c r="A118" s="3" t="s">
        <v>197</v>
      </c>
      <c r="C118" s="4" t="n">
        <v>237</v>
      </c>
      <c r="D118" s="4" t="n">
        <v>174</v>
      </c>
    </row>
    <row r="119" spans="1:4">
      <c r="A119" s="3" t="s">
        <v>198</v>
      </c>
      <c r="C119" s="4" t="n">
        <v>23</v>
      </c>
      <c r="D119" s="4" t="n">
        <v>48</v>
      </c>
    </row>
    <row r="120" spans="1:4">
      <c r="A120" s="3" t="s">
        <v>156</v>
      </c>
      <c r="C120" s="4" t="n">
        <v>635</v>
      </c>
      <c r="D120" s="4" t="n">
        <v>658</v>
      </c>
    </row>
    <row r="121" spans="1:4">
      <c r="A121" s="3" t="s">
        <v>199</v>
      </c>
      <c r="C121" s="4" t="n">
        <v>18974</v>
      </c>
      <c r="D121" s="4" t="n">
        <v>19663</v>
      </c>
    </row>
    <row r="122" spans="1:4">
      <c r="A122" s="3" t="s">
        <v>200</v>
      </c>
      <c r="B122" s="3" t="s">
        <v>51</v>
      </c>
      <c r="C122" s="4" t="n">
        <v>32247</v>
      </c>
      <c r="D122" s="4" t="n">
        <v>32498</v>
      </c>
    </row>
    <row r="123" spans="1:4">
      <c r="A123" s="3" t="s">
        <v>201</v>
      </c>
      <c r="C123" s="3" t="s">
        <v>202</v>
      </c>
      <c r="D123" s="3" t="s">
        <v>202</v>
      </c>
    </row>
    <row r="124" spans="1:4">
      <c r="A124" s="6" t="s">
        <v>203</v>
      </c>
    </row>
    <row r="125" spans="1:4">
      <c r="A125" s="3" t="s">
        <v>206</v>
      </c>
      <c r="C125" s="4" t="n">
        <v>4214</v>
      </c>
      <c r="D125" s="4" t="n">
        <v>4349</v>
      </c>
    </row>
    <row r="126" spans="1:4">
      <c r="A126" s="3" t="s">
        <v>207</v>
      </c>
      <c r="C126" s="4" t="n">
        <v>-31</v>
      </c>
      <c r="D126" s="4" t="n">
        <v>-37</v>
      </c>
    </row>
    <row r="127" spans="1:4">
      <c r="A127" s="6" t="s">
        <v>209</v>
      </c>
    </row>
    <row r="128" spans="1:4">
      <c r="A128" s="3" t="s">
        <v>221</v>
      </c>
      <c r="C128" s="4" t="n">
        <v>9411</v>
      </c>
      <c r="D128" s="4" t="n">
        <v>9357</v>
      </c>
    </row>
    <row r="129" spans="1:4">
      <c r="A129" s="3" t="s">
        <v>222</v>
      </c>
      <c r="C129" s="4" t="n">
        <v>13594</v>
      </c>
      <c r="D129" s="4" t="n">
        <v>13669</v>
      </c>
    </row>
    <row r="130" spans="1:4">
      <c r="A130" s="3" t="s">
        <v>210</v>
      </c>
      <c r="C130" s="4" t="n">
        <v>2366</v>
      </c>
      <c r="D130" s="4" t="n">
        <v>2290</v>
      </c>
    </row>
    <row r="131" spans="1:4">
      <c r="A131" s="3" t="s">
        <v>211</v>
      </c>
      <c r="C131" s="4" t="n">
        <v>15960</v>
      </c>
      <c r="D131" s="4" t="n">
        <v>15959</v>
      </c>
    </row>
    <row r="132" spans="1:4">
      <c r="A132" s="3" t="s">
        <v>212</v>
      </c>
      <c r="C132" s="4" t="n">
        <v>48207</v>
      </c>
      <c r="D132" s="4" t="n">
        <v>48457</v>
      </c>
    </row>
    <row r="133" spans="1:4">
      <c r="A133" s="3" t="s">
        <v>213</v>
      </c>
      <c r="C133" s="4" t="n">
        <v>9768</v>
      </c>
      <c r="D133" s="4" t="n">
        <v>9556</v>
      </c>
    </row>
    <row r="134" spans="1:4">
      <c r="A134" s="3" t="s">
        <v>214</v>
      </c>
      <c r="C134" s="4" t="n">
        <v>3528</v>
      </c>
      <c r="D134" s="4" t="n">
        <v>3516</v>
      </c>
    </row>
    <row r="135" spans="1:4">
      <c r="A135" s="3" t="s">
        <v>25</v>
      </c>
    </row>
    <row r="136" spans="1:4">
      <c r="A136" s="6" t="s">
        <v>151</v>
      </c>
    </row>
    <row r="137" spans="1:4">
      <c r="A137" s="3" t="s">
        <v>152</v>
      </c>
      <c r="C137" s="4" t="n">
        <v>124</v>
      </c>
      <c r="D137" s="4" t="n">
        <v>76</v>
      </c>
    </row>
    <row r="138" spans="1:4">
      <c r="A138" s="3" t="s">
        <v>153</v>
      </c>
      <c r="C138" s="4" t="n">
        <v>12</v>
      </c>
      <c r="D138" s="4" t="n">
        <v>5</v>
      </c>
    </row>
    <row r="139" spans="1:4">
      <c r="A139" s="6" t="s">
        <v>154</v>
      </c>
    </row>
    <row r="140" spans="1:4">
      <c r="A140" s="3" t="s">
        <v>155</v>
      </c>
      <c r="C140" s="4" t="n">
        <v>590</v>
      </c>
      <c r="D140" s="4" t="n">
        <v>559</v>
      </c>
    </row>
    <row r="141" spans="1:4">
      <c r="A141" s="3" t="s">
        <v>156</v>
      </c>
      <c r="C141" s="4" t="n">
        <v>450</v>
      </c>
      <c r="D141" s="4" t="n">
        <v>266</v>
      </c>
    </row>
    <row r="142" spans="1:4">
      <c r="A142" s="3" t="s">
        <v>215</v>
      </c>
      <c r="C142" s="4" t="n">
        <v>13</v>
      </c>
      <c r="D142" s="4" t="n">
        <v>13</v>
      </c>
    </row>
    <row r="143" spans="1:4">
      <c r="A143" s="6" t="s">
        <v>159</v>
      </c>
    </row>
    <row r="144" spans="1:4">
      <c r="A144" s="3" t="s">
        <v>159</v>
      </c>
      <c r="C144" s="4" t="n">
        <v>146</v>
      </c>
      <c r="D144" s="4" t="n">
        <v>152</v>
      </c>
    </row>
    <row r="145" spans="1:4">
      <c r="A145" s="3" t="s">
        <v>162</v>
      </c>
      <c r="C145" s="4" t="n">
        <v>256</v>
      </c>
      <c r="D145" s="4" t="n">
        <v>225</v>
      </c>
    </row>
    <row r="146" spans="1:4">
      <c r="A146" s="3" t="s">
        <v>156</v>
      </c>
      <c r="C146" s="4" t="n">
        <v>94</v>
      </c>
      <c r="D146" s="4" t="n">
        <v>68</v>
      </c>
    </row>
    <row r="147" spans="1:4">
      <c r="A147" s="3" t="s">
        <v>164</v>
      </c>
      <c r="C147" s="4" t="n">
        <v>1685</v>
      </c>
      <c r="D147" s="4" t="n">
        <v>1364</v>
      </c>
    </row>
    <row r="148" spans="1:4">
      <c r="A148" s="3" t="s">
        <v>165</v>
      </c>
      <c r="C148" s="4" t="n">
        <v>21642</v>
      </c>
      <c r="D148" s="4" t="n">
        <v>20723</v>
      </c>
    </row>
    <row r="149" spans="1:4">
      <c r="A149" s="6" t="s">
        <v>166</v>
      </c>
    </row>
    <row r="150" spans="1:4">
      <c r="A150" s="3" t="s">
        <v>167</v>
      </c>
      <c r="C150" s="4" t="n">
        <v>1229</v>
      </c>
      <c r="D150" s="4" t="n">
        <v>1054</v>
      </c>
    </row>
    <row r="151" spans="1:4">
      <c r="A151" s="3" t="s">
        <v>169</v>
      </c>
      <c r="C151" s="4" t="n">
        <v>6</v>
      </c>
      <c r="D151" s="4" t="n">
        <v>6</v>
      </c>
    </row>
    <row r="152" spans="1:4">
      <c r="A152" s="3" t="s">
        <v>170</v>
      </c>
      <c r="C152" s="4" t="n">
        <v>2625</v>
      </c>
      <c r="D152" s="4" t="n">
        <v>2625</v>
      </c>
    </row>
    <row r="153" spans="1:4">
      <c r="A153" s="3" t="s">
        <v>223</v>
      </c>
      <c r="C153" s="4" t="n">
        <v>2469</v>
      </c>
      <c r="D153" s="4" t="n">
        <v>2528</v>
      </c>
    </row>
    <row r="154" spans="1:4">
      <c r="A154" s="3" t="s">
        <v>216</v>
      </c>
      <c r="C154" s="4" t="n">
        <v>1083</v>
      </c>
      <c r="D154" s="4" t="n">
        <v>1188</v>
      </c>
    </row>
    <row r="155" spans="1:4">
      <c r="A155" s="3" t="s">
        <v>156</v>
      </c>
      <c r="C155" s="4" t="n">
        <v>380</v>
      </c>
      <c r="D155" s="4" t="n">
        <v>238</v>
      </c>
    </row>
    <row r="156" spans="1:4">
      <c r="A156" s="3" t="s">
        <v>173</v>
      </c>
      <c r="C156" s="4" t="n">
        <v>7792</v>
      </c>
      <c r="D156" s="4" t="n">
        <v>7639</v>
      </c>
    </row>
    <row r="157" spans="1:4">
      <c r="A157" s="3" t="s">
        <v>174</v>
      </c>
      <c r="C157" s="4" t="n">
        <v>31119</v>
      </c>
      <c r="D157" s="4" t="n">
        <v>29726</v>
      </c>
    </row>
    <row r="158" spans="1:4">
      <c r="A158" s="6" t="s">
        <v>175</v>
      </c>
    </row>
    <row r="159" spans="1:4">
      <c r="A159" s="3" t="s">
        <v>177</v>
      </c>
      <c r="C159" s="4" t="n">
        <v>300</v>
      </c>
      <c r="D159" s="4" t="n">
        <v>840</v>
      </c>
    </row>
    <row r="160" spans="1:4">
      <c r="A160" s="3" t="s">
        <v>178</v>
      </c>
      <c r="C160" s="4" t="n">
        <v>576</v>
      </c>
      <c r="D160" s="4" t="n">
        <v>568</v>
      </c>
    </row>
    <row r="161" spans="1:4">
      <c r="A161" s="3" t="s">
        <v>179</v>
      </c>
      <c r="C161" s="4" t="n">
        <v>253</v>
      </c>
      <c r="D161" s="4" t="n">
        <v>327</v>
      </c>
    </row>
    <row r="162" spans="1:4">
      <c r="A162" s="3" t="s">
        <v>180</v>
      </c>
      <c r="C162" s="4" t="n">
        <v>82</v>
      </c>
      <c r="D162" s="4" t="n">
        <v>74</v>
      </c>
    </row>
    <row r="163" spans="1:4">
      <c r="A163" s="3" t="s">
        <v>181</v>
      </c>
      <c r="C163" s="4" t="n">
        <v>320</v>
      </c>
      <c r="D163" s="4" t="n">
        <v>249</v>
      </c>
    </row>
    <row r="164" spans="1:4">
      <c r="A164" s="3" t="s">
        <v>182</v>
      </c>
      <c r="C164" s="4" t="n">
        <v>24</v>
      </c>
      <c r="D164" s="4" t="n">
        <v>21</v>
      </c>
    </row>
    <row r="165" spans="1:4">
      <c r="A165" s="3" t="s">
        <v>224</v>
      </c>
      <c r="C165" s="4" t="n">
        <v>111</v>
      </c>
      <c r="D165" s="4" t="n">
        <v>112</v>
      </c>
    </row>
    <row r="166" spans="1:4">
      <c r="A166" s="3" t="s">
        <v>156</v>
      </c>
      <c r="C166" s="4" t="n">
        <v>90</v>
      </c>
      <c r="D166" s="4" t="n">
        <v>103</v>
      </c>
    </row>
    <row r="167" spans="1:4">
      <c r="A167" s="3" t="s">
        <v>187</v>
      </c>
      <c r="C167" s="4" t="n">
        <v>1756</v>
      </c>
      <c r="D167" s="4" t="n">
        <v>2294</v>
      </c>
    </row>
    <row r="168" spans="1:4">
      <c r="A168" s="3" t="s">
        <v>188</v>
      </c>
      <c r="C168" s="4" t="n">
        <v>7800</v>
      </c>
      <c r="D168" s="4" t="n">
        <v>6761</v>
      </c>
    </row>
    <row r="169" spans="1:4">
      <c r="A169" s="3" t="s">
        <v>189</v>
      </c>
      <c r="C169" s="4" t="n">
        <v>205</v>
      </c>
      <c r="D169" s="4" t="n">
        <v>205</v>
      </c>
    </row>
    <row r="170" spans="1:4">
      <c r="A170" s="6" t="s">
        <v>190</v>
      </c>
    </row>
    <row r="171" spans="1:4">
      <c r="A171" s="3" t="s">
        <v>191</v>
      </c>
      <c r="C171" s="4" t="n">
        <v>3744</v>
      </c>
      <c r="D171" s="4" t="n">
        <v>3469</v>
      </c>
    </row>
    <row r="172" spans="1:4">
      <c r="A172" s="3" t="s">
        <v>192</v>
      </c>
      <c r="C172" s="4" t="n">
        <v>115</v>
      </c>
      <c r="D172" s="4" t="n">
        <v>111</v>
      </c>
    </row>
    <row r="173" spans="1:4">
      <c r="A173" s="3" t="s">
        <v>194</v>
      </c>
      <c r="C173" s="4" t="n">
        <v>206</v>
      </c>
      <c r="D173" s="4" t="n">
        <v>219</v>
      </c>
    </row>
    <row r="174" spans="1:4">
      <c r="A174" s="3" t="s">
        <v>196</v>
      </c>
      <c r="C174" s="4" t="n">
        <v>6318</v>
      </c>
      <c r="D174" s="4" t="n">
        <v>6328</v>
      </c>
    </row>
    <row r="175" spans="1:4">
      <c r="A175" s="3" t="s">
        <v>197</v>
      </c>
      <c r="C175" s="4" t="n">
        <v>235</v>
      </c>
      <c r="D175" s="4" t="n">
        <v>235</v>
      </c>
    </row>
    <row r="176" spans="1:4">
      <c r="A176" s="3" t="s">
        <v>156</v>
      </c>
      <c r="C176" s="4" t="n">
        <v>633</v>
      </c>
      <c r="D176" s="4" t="n">
        <v>562</v>
      </c>
    </row>
    <row r="177" spans="1:4">
      <c r="A177" s="3" t="s">
        <v>199</v>
      </c>
      <c r="C177" s="4" t="n">
        <v>11251</v>
      </c>
      <c r="D177" s="4" t="n">
        <v>10924</v>
      </c>
    </row>
    <row r="178" spans="1:4">
      <c r="A178" s="3" t="s">
        <v>200</v>
      </c>
      <c r="C178" s="4" t="n">
        <v>21012</v>
      </c>
      <c r="D178" s="4" t="n">
        <v>20184</v>
      </c>
    </row>
    <row r="179" spans="1:4">
      <c r="A179" s="3" t="s">
        <v>201</v>
      </c>
      <c r="C179" s="3" t="s">
        <v>202</v>
      </c>
      <c r="D179" s="3" t="s">
        <v>202</v>
      </c>
    </row>
    <row r="180" spans="1:4">
      <c r="A180" s="6" t="s">
        <v>203</v>
      </c>
    </row>
    <row r="181" spans="1:4">
      <c r="A181" s="3" t="s">
        <v>204</v>
      </c>
      <c r="C181" s="4" t="n">
        <v>1588</v>
      </c>
      <c r="D181" s="4" t="n">
        <v>1588</v>
      </c>
    </row>
    <row r="182" spans="1:4">
      <c r="A182" s="3" t="s">
        <v>225</v>
      </c>
      <c r="C182" s="4" t="n">
        <v>7209</v>
      </c>
      <c r="D182" s="4" t="n">
        <v>6822</v>
      </c>
    </row>
    <row r="183" spans="1:4">
      <c r="A183" s="3" t="s">
        <v>226</v>
      </c>
      <c r="C183" s="4" t="n">
        <v>-1639</v>
      </c>
      <c r="D183" s="4" t="n">
        <v>-1639</v>
      </c>
    </row>
    <row r="184" spans="1:4">
      <c r="A184" s="3" t="s">
        <v>227</v>
      </c>
      <c r="C184" s="4" t="n">
        <v>2949</v>
      </c>
      <c r="D184" s="4" t="n">
        <v>2771</v>
      </c>
    </row>
    <row r="185" spans="1:4">
      <c r="A185" s="3" t="s">
        <v>208</v>
      </c>
      <c r="C185" s="4" t="n">
        <v>10107</v>
      </c>
      <c r="D185" s="4" t="n">
        <v>9542</v>
      </c>
    </row>
    <row r="186" spans="1:4">
      <c r="A186" s="6" t="s">
        <v>209</v>
      </c>
    </row>
    <row r="187" spans="1:4">
      <c r="A187" s="3" t="s">
        <v>212</v>
      </c>
      <c r="C187" s="4" t="n">
        <v>31119</v>
      </c>
      <c r="D187" s="4" t="n">
        <v>29726</v>
      </c>
    </row>
    <row r="188" spans="1:4">
      <c r="A188" s="3" t="s">
        <v>27</v>
      </c>
    </row>
    <row r="189" spans="1:4">
      <c r="A189" s="6" t="s">
        <v>151</v>
      </c>
    </row>
    <row r="190" spans="1:4">
      <c r="A190" s="3" t="s">
        <v>152</v>
      </c>
      <c r="C190" s="4" t="n">
        <v>102</v>
      </c>
      <c r="D190" s="4" t="n">
        <v>271</v>
      </c>
    </row>
    <row r="191" spans="1:4">
      <c r="A191" s="3" t="s">
        <v>153</v>
      </c>
      <c r="C191" s="4" t="n">
        <v>5</v>
      </c>
      <c r="D191" s="4" t="n">
        <v>4</v>
      </c>
    </row>
    <row r="192" spans="1:4">
      <c r="A192" s="6" t="s">
        <v>154</v>
      </c>
    </row>
    <row r="193" spans="1:4">
      <c r="A193" s="3" t="s">
        <v>155</v>
      </c>
      <c r="C193" s="4" t="n">
        <v>307</v>
      </c>
      <c r="D193" s="4" t="n">
        <v>327</v>
      </c>
    </row>
    <row r="194" spans="1:4">
      <c r="A194" s="3" t="s">
        <v>156</v>
      </c>
      <c r="C194" s="4" t="n">
        <v>190</v>
      </c>
      <c r="D194" s="4" t="n">
        <v>105</v>
      </c>
    </row>
    <row r="195" spans="1:4">
      <c r="A195" s="6" t="s">
        <v>159</v>
      </c>
    </row>
    <row r="196" spans="1:4">
      <c r="A196" s="3" t="s">
        <v>160</v>
      </c>
      <c r="C196" s="4" t="n">
        <v>39</v>
      </c>
      <c r="D196" s="4" t="n">
        <v>31</v>
      </c>
    </row>
    <row r="197" spans="1:4">
      <c r="A197" s="3" t="s">
        <v>161</v>
      </c>
      <c r="C197" s="4" t="n">
        <v>35</v>
      </c>
      <c r="D197" s="4" t="n">
        <v>30</v>
      </c>
    </row>
    <row r="198" spans="1:4">
      <c r="A198" s="3" t="s">
        <v>162</v>
      </c>
      <c r="C198" s="4" t="n">
        <v>84</v>
      </c>
      <c r="D198" s="4" t="n">
        <v>29</v>
      </c>
    </row>
    <row r="199" spans="1:4">
      <c r="A199" s="3" t="s">
        <v>228</v>
      </c>
      <c r="C199" s="4" t="n">
        <v>32</v>
      </c>
      <c r="D199" s="4" t="n">
        <v>8</v>
      </c>
    </row>
    <row r="200" spans="1:4">
      <c r="A200" s="3" t="s">
        <v>156</v>
      </c>
      <c r="C200" s="4" t="n">
        <v>19</v>
      </c>
      <c r="D200" s="4" t="n">
        <v>17</v>
      </c>
    </row>
    <row r="201" spans="1:4">
      <c r="A201" s="3" t="s">
        <v>164</v>
      </c>
      <c r="C201" s="4" t="n">
        <v>813</v>
      </c>
      <c r="D201" s="4" t="n">
        <v>822</v>
      </c>
    </row>
    <row r="202" spans="1:4">
      <c r="A202" s="3" t="s">
        <v>165</v>
      </c>
      <c r="C202" s="4" t="n">
        <v>8461</v>
      </c>
      <c r="D202" s="4" t="n">
        <v>8053</v>
      </c>
    </row>
    <row r="203" spans="1:4">
      <c r="A203" s="6" t="s">
        <v>166</v>
      </c>
    </row>
    <row r="204" spans="1:4">
      <c r="A204" s="3" t="s">
        <v>167</v>
      </c>
      <c r="C204" s="4" t="n">
        <v>448</v>
      </c>
      <c r="D204" s="4" t="n">
        <v>381</v>
      </c>
    </row>
    <row r="205" spans="1:4">
      <c r="A205" s="3" t="s">
        <v>169</v>
      </c>
      <c r="C205" s="4" t="n">
        <v>26</v>
      </c>
      <c r="D205" s="4" t="n">
        <v>25</v>
      </c>
    </row>
    <row r="206" spans="1:4">
      <c r="A206" s="3" t="s">
        <v>223</v>
      </c>
      <c r="C206" s="4" t="n">
        <v>489</v>
      </c>
      <c r="D206" s="4" t="n">
        <v>537</v>
      </c>
    </row>
    <row r="207" spans="1:4">
      <c r="A207" s="3" t="s">
        <v>216</v>
      </c>
      <c r="C207" s="4" t="n">
        <v>350</v>
      </c>
      <c r="D207" s="4" t="n">
        <v>340</v>
      </c>
    </row>
    <row r="208" spans="1:4">
      <c r="A208" s="3" t="s">
        <v>156</v>
      </c>
      <c r="C208" s="4" t="n">
        <v>34</v>
      </c>
      <c r="D208" s="4" t="n">
        <v>12</v>
      </c>
    </row>
    <row r="209" spans="1:4">
      <c r="A209" s="3" t="s">
        <v>173</v>
      </c>
      <c r="C209" s="4" t="n">
        <v>1347</v>
      </c>
      <c r="D209" s="4" t="n">
        <v>1295</v>
      </c>
    </row>
    <row r="210" spans="1:4">
      <c r="A210" s="3" t="s">
        <v>174</v>
      </c>
      <c r="C210" s="4" t="n">
        <v>10621</v>
      </c>
      <c r="D210" s="4" t="n">
        <v>10170</v>
      </c>
    </row>
    <row r="211" spans="1:4">
      <c r="A211" s="6" t="s">
        <v>175</v>
      </c>
    </row>
    <row r="212" spans="1:4">
      <c r="A212" s="3" t="s">
        <v>177</v>
      </c>
      <c r="C212" s="4" t="n">
        <v>0</v>
      </c>
      <c r="D212" s="4" t="n">
        <v>500</v>
      </c>
    </row>
    <row r="213" spans="1:4">
      <c r="A213" s="3" t="s">
        <v>178</v>
      </c>
      <c r="C213" s="4" t="n">
        <v>387</v>
      </c>
      <c r="D213" s="4" t="n">
        <v>370</v>
      </c>
    </row>
    <row r="214" spans="1:4">
      <c r="A214" s="3" t="s">
        <v>179</v>
      </c>
      <c r="C214" s="4" t="n">
        <v>89</v>
      </c>
      <c r="D214" s="4" t="n">
        <v>114</v>
      </c>
    </row>
    <row r="215" spans="1:4">
      <c r="A215" s="3" t="s">
        <v>180</v>
      </c>
      <c r="C215" s="4" t="n">
        <v>53</v>
      </c>
      <c r="D215" s="4" t="n">
        <v>53</v>
      </c>
    </row>
    <row r="216" spans="1:4">
      <c r="A216" s="3" t="s">
        <v>181</v>
      </c>
      <c r="C216" s="4" t="n">
        <v>159</v>
      </c>
      <c r="D216" s="4" t="n">
        <v>141</v>
      </c>
    </row>
    <row r="217" spans="1:4">
      <c r="A217" s="3" t="s">
        <v>224</v>
      </c>
      <c r="C217" s="4" t="n">
        <v>67</v>
      </c>
      <c r="D217" s="4" t="n">
        <v>66</v>
      </c>
    </row>
    <row r="218" spans="1:4">
      <c r="A218" s="3" t="s">
        <v>156</v>
      </c>
      <c r="C218" s="4" t="n">
        <v>31</v>
      </c>
      <c r="D218" s="4" t="n">
        <v>23</v>
      </c>
    </row>
    <row r="219" spans="1:4">
      <c r="A219" s="3" t="s">
        <v>187</v>
      </c>
      <c r="C219" s="4" t="n">
        <v>786</v>
      </c>
      <c r="D219" s="4" t="n">
        <v>1267</v>
      </c>
    </row>
    <row r="220" spans="1:4">
      <c r="A220" s="3" t="s">
        <v>188</v>
      </c>
      <c r="C220" s="4" t="n">
        <v>3083</v>
      </c>
      <c r="D220" s="4" t="n">
        <v>2403</v>
      </c>
    </row>
    <row r="221" spans="1:4">
      <c r="A221" s="3" t="s">
        <v>189</v>
      </c>
      <c r="C221" s="4" t="n">
        <v>184</v>
      </c>
      <c r="D221" s="4" t="n">
        <v>184</v>
      </c>
    </row>
    <row r="222" spans="1:4">
      <c r="A222" s="6" t="s">
        <v>190</v>
      </c>
    </row>
    <row r="223" spans="1:4">
      <c r="A223" s="3" t="s">
        <v>191</v>
      </c>
      <c r="C223" s="4" t="n">
        <v>1909</v>
      </c>
      <c r="D223" s="4" t="n">
        <v>1789</v>
      </c>
    </row>
    <row r="224" spans="1:4">
      <c r="A224" s="3" t="s">
        <v>192</v>
      </c>
      <c r="C224" s="4" t="n">
        <v>27</v>
      </c>
      <c r="D224" s="4" t="n">
        <v>27</v>
      </c>
    </row>
    <row r="225" spans="1:4">
      <c r="A225" s="3" t="s">
        <v>194</v>
      </c>
      <c r="C225" s="4" t="n">
        <v>288</v>
      </c>
      <c r="D225" s="4" t="n">
        <v>288</v>
      </c>
    </row>
    <row r="226" spans="1:4">
      <c r="A226" s="3" t="s">
        <v>196</v>
      </c>
      <c r="C226" s="4" t="n">
        <v>581</v>
      </c>
      <c r="D226" s="4" t="n">
        <v>549</v>
      </c>
    </row>
    <row r="227" spans="1:4">
      <c r="A227" s="3" t="s">
        <v>156</v>
      </c>
      <c r="C227" s="4" t="n">
        <v>79</v>
      </c>
      <c r="D227" s="4" t="n">
        <v>86</v>
      </c>
    </row>
    <row r="228" spans="1:4">
      <c r="A228" s="3" t="s">
        <v>199</v>
      </c>
      <c r="C228" s="4" t="n">
        <v>2884</v>
      </c>
      <c r="D228" s="4" t="n">
        <v>2739</v>
      </c>
    </row>
    <row r="229" spans="1:4">
      <c r="A229" s="3" t="s">
        <v>200</v>
      </c>
      <c r="C229" s="4" t="n">
        <v>6937</v>
      </c>
      <c r="D229" s="4" t="n">
        <v>6593</v>
      </c>
    </row>
    <row r="230" spans="1:4">
      <c r="A230" s="3" t="s">
        <v>201</v>
      </c>
      <c r="C230" s="3" t="s">
        <v>202</v>
      </c>
      <c r="D230" s="3" t="s">
        <v>202</v>
      </c>
    </row>
    <row r="231" spans="1:4">
      <c r="A231" s="6" t="s">
        <v>203</v>
      </c>
    </row>
    <row r="232" spans="1:4">
      <c r="A232" s="3" t="s">
        <v>204</v>
      </c>
      <c r="C232" s="4" t="n">
        <v>2560</v>
      </c>
      <c r="D232" s="4" t="n">
        <v>2489</v>
      </c>
    </row>
    <row r="233" spans="1:4">
      <c r="A233" s="3" t="s">
        <v>206</v>
      </c>
      <c r="C233" s="4" t="n">
        <v>1124</v>
      </c>
      <c r="D233" s="4" t="n">
        <v>1087</v>
      </c>
    </row>
    <row r="234" spans="1:4">
      <c r="A234" s="3" t="s">
        <v>207</v>
      </c>
      <c r="C234" s="4" t="n">
        <v>0</v>
      </c>
      <c r="D234" s="4" t="n">
        <v>1</v>
      </c>
    </row>
    <row r="235" spans="1:4">
      <c r="A235" s="3" t="s">
        <v>208</v>
      </c>
      <c r="C235" s="4" t="n">
        <v>3684</v>
      </c>
      <c r="D235" s="4" t="n">
        <v>3577</v>
      </c>
    </row>
    <row r="236" spans="1:4">
      <c r="A236" s="6" t="s">
        <v>209</v>
      </c>
    </row>
    <row r="237" spans="1:4">
      <c r="A237" s="3" t="s">
        <v>212</v>
      </c>
      <c r="C237" s="4" t="n">
        <v>10621</v>
      </c>
      <c r="D237" s="4" t="n">
        <v>10170</v>
      </c>
    </row>
    <row r="238" spans="1:4">
      <c r="A238" s="3" t="s">
        <v>29</v>
      </c>
    </row>
    <row r="239" spans="1:4">
      <c r="A239" s="6" t="s">
        <v>151</v>
      </c>
    </row>
    <row r="240" spans="1:4">
      <c r="A240" s="3" t="s">
        <v>152</v>
      </c>
      <c r="C240" s="4" t="n">
        <v>113</v>
      </c>
      <c r="D240" s="4" t="n">
        <v>17</v>
      </c>
    </row>
    <row r="241" spans="1:4">
      <c r="A241" s="3" t="s">
        <v>153</v>
      </c>
      <c r="C241" s="4" t="n">
        <v>3</v>
      </c>
      <c r="D241" s="4" t="n">
        <v>1</v>
      </c>
    </row>
    <row r="242" spans="1:4">
      <c r="A242" s="6" t="s">
        <v>154</v>
      </c>
    </row>
    <row r="243" spans="1:4">
      <c r="A243" s="3" t="s">
        <v>155</v>
      </c>
      <c r="C243" s="4" t="n">
        <v>296</v>
      </c>
      <c r="D243" s="4" t="n">
        <v>375</v>
      </c>
    </row>
    <row r="244" spans="1:4">
      <c r="A244" s="3" t="s">
        <v>156</v>
      </c>
      <c r="C244" s="4" t="n">
        <v>96</v>
      </c>
      <c r="D244" s="4" t="n">
        <v>94</v>
      </c>
    </row>
    <row r="245" spans="1:4">
      <c r="A245" s="3" t="s">
        <v>215</v>
      </c>
      <c r="C245" s="4" t="n">
        <v>0</v>
      </c>
      <c r="D245" s="4" t="n">
        <v>1</v>
      </c>
    </row>
    <row r="246" spans="1:4">
      <c r="A246" s="6" t="s">
        <v>159</v>
      </c>
    </row>
    <row r="247" spans="1:4">
      <c r="A247" s="3" t="s">
        <v>161</v>
      </c>
      <c r="C247" s="4" t="n">
        <v>39</v>
      </c>
      <c r="D247" s="4" t="n">
        <v>40</v>
      </c>
    </row>
    <row r="248" spans="1:4">
      <c r="A248" s="3" t="s">
        <v>229</v>
      </c>
      <c r="C248" s="4" t="n">
        <v>46</v>
      </c>
      <c r="D248" s="4" t="n">
        <v>37</v>
      </c>
    </row>
    <row r="249" spans="1:4">
      <c r="A249" s="3" t="s">
        <v>162</v>
      </c>
      <c r="C249" s="4" t="n">
        <v>195</v>
      </c>
      <c r="D249" s="4" t="n">
        <v>174</v>
      </c>
    </row>
    <row r="250" spans="1:4">
      <c r="A250" s="3" t="s">
        <v>228</v>
      </c>
      <c r="C250" s="4" t="n">
        <v>0</v>
      </c>
      <c r="D250" s="4" t="n">
        <v>69</v>
      </c>
    </row>
    <row r="251" spans="1:4">
      <c r="A251" s="3" t="s">
        <v>156</v>
      </c>
      <c r="C251" s="4" t="n">
        <v>10</v>
      </c>
      <c r="D251" s="4" t="n">
        <v>3</v>
      </c>
    </row>
    <row r="252" spans="1:4">
      <c r="A252" s="3" t="s">
        <v>164</v>
      </c>
      <c r="C252" s="4" t="n">
        <v>798</v>
      </c>
      <c r="D252" s="4" t="n">
        <v>811</v>
      </c>
    </row>
    <row r="253" spans="1:4">
      <c r="A253" s="3" t="s">
        <v>165</v>
      </c>
      <c r="C253" s="4" t="n">
        <v>8039</v>
      </c>
      <c r="D253" s="4" t="n">
        <v>7602</v>
      </c>
    </row>
    <row r="254" spans="1:4">
      <c r="A254" s="6" t="s">
        <v>166</v>
      </c>
    </row>
    <row r="255" spans="1:4">
      <c r="A255" s="3" t="s">
        <v>167</v>
      </c>
      <c r="C255" s="4" t="n">
        <v>402</v>
      </c>
      <c r="D255" s="4" t="n">
        <v>397</v>
      </c>
    </row>
    <row r="256" spans="1:4">
      <c r="A256" s="3" t="s">
        <v>169</v>
      </c>
      <c r="C256" s="4" t="n">
        <v>5</v>
      </c>
      <c r="D256" s="4" t="n">
        <v>5</v>
      </c>
    </row>
    <row r="257" spans="1:4">
      <c r="A257" s="3" t="s">
        <v>216</v>
      </c>
      <c r="C257" s="4" t="n">
        <v>290</v>
      </c>
      <c r="D257" s="4" t="n">
        <v>285</v>
      </c>
    </row>
    <row r="258" spans="1:4">
      <c r="A258" s="3" t="s">
        <v>156</v>
      </c>
      <c r="C258" s="4" t="n">
        <v>7</v>
      </c>
      <c r="D258" s="4" t="n">
        <v>4</v>
      </c>
    </row>
    <row r="259" spans="1:4">
      <c r="A259" s="3" t="s">
        <v>173</v>
      </c>
      <c r="C259" s="4" t="n">
        <v>704</v>
      </c>
      <c r="D259" s="4" t="n">
        <v>691</v>
      </c>
    </row>
    <row r="260" spans="1:4">
      <c r="A260" s="3" t="s">
        <v>174</v>
      </c>
      <c r="C260" s="4" t="n">
        <v>9541</v>
      </c>
      <c r="D260" s="4" t="n">
        <v>9104</v>
      </c>
    </row>
    <row r="261" spans="1:4">
      <c r="A261" s="6" t="s">
        <v>175</v>
      </c>
    </row>
    <row r="262" spans="1:4">
      <c r="A262" s="3" t="s">
        <v>176</v>
      </c>
      <c r="C262" s="4" t="n">
        <v>0</v>
      </c>
      <c r="D262" s="4" t="n">
        <v>77</v>
      </c>
    </row>
    <row r="263" spans="1:4">
      <c r="A263" s="3" t="s">
        <v>178</v>
      </c>
      <c r="C263" s="4" t="n">
        <v>277</v>
      </c>
      <c r="D263" s="4" t="n">
        <v>265</v>
      </c>
    </row>
    <row r="264" spans="1:4">
      <c r="A264" s="3" t="s">
        <v>179</v>
      </c>
      <c r="C264" s="4" t="n">
        <v>146</v>
      </c>
      <c r="D264" s="4" t="n">
        <v>164</v>
      </c>
    </row>
    <row r="265" spans="1:4">
      <c r="A265" s="3" t="s">
        <v>180</v>
      </c>
      <c r="C265" s="4" t="n">
        <v>47</v>
      </c>
      <c r="D265" s="4" t="n">
        <v>52</v>
      </c>
    </row>
    <row r="266" spans="1:4">
      <c r="A266" s="3" t="s">
        <v>181</v>
      </c>
      <c r="C266" s="4" t="n">
        <v>95</v>
      </c>
      <c r="D266" s="4" t="n">
        <v>62</v>
      </c>
    </row>
    <row r="267" spans="1:4">
      <c r="A267" s="3" t="s">
        <v>224</v>
      </c>
      <c r="C267" s="4" t="n">
        <v>119</v>
      </c>
      <c r="D267" s="4" t="n">
        <v>116</v>
      </c>
    </row>
    <row r="268" spans="1:4">
      <c r="A268" s="3" t="s">
        <v>156</v>
      </c>
      <c r="C268" s="4" t="n">
        <v>23</v>
      </c>
      <c r="D268" s="4" t="n">
        <v>24</v>
      </c>
    </row>
    <row r="269" spans="1:4">
      <c r="A269" s="3" t="s">
        <v>187</v>
      </c>
      <c r="C269" s="4" t="n">
        <v>707</v>
      </c>
      <c r="D269" s="4" t="n">
        <v>760</v>
      </c>
    </row>
    <row r="270" spans="1:4">
      <c r="A270" s="3" t="s">
        <v>188</v>
      </c>
      <c r="C270" s="4" t="n">
        <v>2876</v>
      </c>
      <c r="D270" s="4" t="n">
        <v>2577</v>
      </c>
    </row>
    <row r="271" spans="1:4">
      <c r="A271" s="6" t="s">
        <v>190</v>
      </c>
    </row>
    <row r="272" spans="1:4">
      <c r="A272" s="3" t="s">
        <v>191</v>
      </c>
      <c r="C272" s="4" t="n">
        <v>1345</v>
      </c>
      <c r="D272" s="4" t="n">
        <v>1244</v>
      </c>
    </row>
    <row r="273" spans="1:4">
      <c r="A273" s="3" t="s">
        <v>192</v>
      </c>
      <c r="C273" s="4" t="n">
        <v>24</v>
      </c>
      <c r="D273" s="4" t="n">
        <v>23</v>
      </c>
    </row>
    <row r="274" spans="1:4">
      <c r="A274" s="3" t="s">
        <v>194</v>
      </c>
      <c r="C274" s="4" t="n">
        <v>200</v>
      </c>
      <c r="D274" s="4" t="n">
        <v>202</v>
      </c>
    </row>
    <row r="275" spans="1:4">
      <c r="A275" s="3" t="s">
        <v>196</v>
      </c>
      <c r="C275" s="4" t="n">
        <v>1070</v>
      </c>
      <c r="D275" s="4" t="n">
        <v>1101</v>
      </c>
    </row>
    <row r="276" spans="1:4">
      <c r="A276" s="3" t="s">
        <v>156</v>
      </c>
      <c r="C276" s="4" t="n">
        <v>75</v>
      </c>
      <c r="D276" s="4" t="n">
        <v>56</v>
      </c>
    </row>
    <row r="277" spans="1:4">
      <c r="A277" s="3" t="s">
        <v>199</v>
      </c>
      <c r="C277" s="4" t="n">
        <v>2714</v>
      </c>
      <c r="D277" s="4" t="n">
        <v>2626</v>
      </c>
    </row>
    <row r="278" spans="1:4">
      <c r="A278" s="3" t="s">
        <v>200</v>
      </c>
      <c r="C278" s="4" t="n">
        <v>6297</v>
      </c>
      <c r="D278" s="4" t="n">
        <v>5963</v>
      </c>
    </row>
    <row r="279" spans="1:4">
      <c r="A279" s="3" t="s">
        <v>201</v>
      </c>
      <c r="C279" s="3" t="s">
        <v>202</v>
      </c>
      <c r="D279" s="3" t="s">
        <v>202</v>
      </c>
    </row>
    <row r="280" spans="1:4">
      <c r="A280" s="6" t="s">
        <v>203</v>
      </c>
    </row>
    <row r="281" spans="1:4">
      <c r="A281" s="3" t="s">
        <v>204</v>
      </c>
      <c r="C281" s="4" t="n">
        <v>1623</v>
      </c>
      <c r="D281" s="4" t="n">
        <v>1605</v>
      </c>
    </row>
    <row r="282" spans="1:4">
      <c r="A282" s="3" t="s">
        <v>206</v>
      </c>
      <c r="C282" s="4" t="n">
        <v>1621</v>
      </c>
      <c r="D282" s="4" t="n">
        <v>1536</v>
      </c>
    </row>
    <row r="283" spans="1:4">
      <c r="A283" s="3" t="s">
        <v>208</v>
      </c>
      <c r="C283" s="4" t="n">
        <v>3244</v>
      </c>
      <c r="D283" s="4" t="n">
        <v>3141</v>
      </c>
    </row>
    <row r="284" spans="1:4">
      <c r="A284" s="6" t="s">
        <v>209</v>
      </c>
    </row>
    <row r="285" spans="1:4">
      <c r="A285" s="3" t="s">
        <v>212</v>
      </c>
      <c r="C285" s="4" t="n">
        <v>9541</v>
      </c>
      <c r="D285" s="4" t="n">
        <v>9104</v>
      </c>
    </row>
    <row r="286" spans="1:4">
      <c r="A286" s="3" t="s">
        <v>31</v>
      </c>
    </row>
    <row r="287" spans="1:4">
      <c r="A287" s="6" t="s">
        <v>151</v>
      </c>
    </row>
    <row r="288" spans="1:4">
      <c r="A288" s="3" t="s">
        <v>152</v>
      </c>
      <c r="C288" s="4" t="n">
        <v>153</v>
      </c>
      <c r="D288" s="4" t="n">
        <v>30</v>
      </c>
    </row>
    <row r="289" spans="1:4">
      <c r="A289" s="3" t="s">
        <v>153</v>
      </c>
      <c r="C289" s="4" t="n">
        <v>42</v>
      </c>
      <c r="D289" s="4" t="n">
        <v>42</v>
      </c>
    </row>
    <row r="290" spans="1:4">
      <c r="A290" s="6" t="s">
        <v>154</v>
      </c>
    </row>
    <row r="291" spans="1:4">
      <c r="A291" s="3" t="s">
        <v>155</v>
      </c>
      <c r="C291" s="4" t="n">
        <v>500</v>
      </c>
      <c r="D291" s="4" t="n">
        <v>486</v>
      </c>
    </row>
    <row r="292" spans="1:4">
      <c r="A292" s="3" t="s">
        <v>156</v>
      </c>
      <c r="C292" s="4" t="n">
        <v>266</v>
      </c>
      <c r="D292" s="4" t="n">
        <v>206</v>
      </c>
    </row>
    <row r="293" spans="1:4">
      <c r="A293" s="3" t="s">
        <v>215</v>
      </c>
      <c r="C293" s="4" t="n">
        <v>0</v>
      </c>
      <c r="D293" s="4" t="n">
        <v>0</v>
      </c>
    </row>
    <row r="294" spans="1:4">
      <c r="A294" s="6" t="s">
        <v>159</v>
      </c>
    </row>
    <row r="295" spans="1:4">
      <c r="A295" s="3" t="s">
        <v>161</v>
      </c>
      <c r="C295" s="4" t="n">
        <v>149</v>
      </c>
      <c r="D295" s="4" t="n">
        <v>151</v>
      </c>
    </row>
    <row r="296" spans="1:4">
      <c r="A296" s="3" t="s">
        <v>229</v>
      </c>
      <c r="C296" s="4" t="n">
        <v>9</v>
      </c>
      <c r="D296" s="4" t="n">
        <v>7</v>
      </c>
    </row>
    <row r="297" spans="1:4">
      <c r="A297" s="3" t="s">
        <v>162</v>
      </c>
      <c r="C297" s="4" t="n">
        <v>521</v>
      </c>
      <c r="D297" s="4" t="n">
        <v>554</v>
      </c>
    </row>
    <row r="298" spans="1:4">
      <c r="A298" s="3" t="s">
        <v>156</v>
      </c>
      <c r="C298" s="4" t="n">
        <v>60</v>
      </c>
      <c r="D298" s="4" t="n">
        <v>75</v>
      </c>
    </row>
    <row r="299" spans="1:4">
      <c r="A299" s="3" t="s">
        <v>164</v>
      </c>
      <c r="C299" s="4" t="n">
        <v>1700</v>
      </c>
      <c r="D299" s="4" t="n">
        <v>1551</v>
      </c>
    </row>
    <row r="300" spans="1:4">
      <c r="A300" s="3" t="s">
        <v>165</v>
      </c>
      <c r="C300" s="4" t="n">
        <v>13167</v>
      </c>
      <c r="D300" s="4" t="n">
        <v>12498</v>
      </c>
    </row>
    <row r="301" spans="1:4">
      <c r="A301" s="6" t="s">
        <v>166</v>
      </c>
    </row>
    <row r="302" spans="1:4">
      <c r="A302" s="3" t="s">
        <v>167</v>
      </c>
      <c r="C302" s="4" t="n">
        <v>2374</v>
      </c>
      <c r="D302" s="4" t="n">
        <v>2493</v>
      </c>
    </row>
    <row r="303" spans="1:4">
      <c r="A303" s="3" t="s">
        <v>169</v>
      </c>
      <c r="C303" s="4" t="n">
        <v>133</v>
      </c>
      <c r="D303" s="4" t="n">
        <v>132</v>
      </c>
    </row>
    <row r="304" spans="1:4">
      <c r="A304" s="3" t="s">
        <v>230</v>
      </c>
      <c r="C304" s="4" t="n">
        <v>0</v>
      </c>
      <c r="D304" s="4" t="n">
        <v>4</v>
      </c>
    </row>
    <row r="305" spans="1:4">
      <c r="A305" s="3" t="s">
        <v>170</v>
      </c>
      <c r="C305" s="4" t="n">
        <v>4005</v>
      </c>
      <c r="D305" s="4" t="n">
        <v>4005</v>
      </c>
    </row>
    <row r="306" spans="1:4">
      <c r="A306" s="3" t="s">
        <v>216</v>
      </c>
      <c r="C306" s="4" t="n">
        <v>499</v>
      </c>
      <c r="D306" s="4" t="n">
        <v>490</v>
      </c>
    </row>
    <row r="307" spans="1:4">
      <c r="A307" s="3" t="s">
        <v>217</v>
      </c>
      <c r="C307" s="4" t="n">
        <v>12</v>
      </c>
      <c r="D307" s="4" t="n">
        <v>4</v>
      </c>
    </row>
    <row r="308" spans="1:4">
      <c r="A308" s="3" t="s">
        <v>156</v>
      </c>
      <c r="C308" s="4" t="n">
        <v>67</v>
      </c>
      <c r="D308" s="4" t="n">
        <v>70</v>
      </c>
    </row>
    <row r="309" spans="1:4">
      <c r="A309" s="3" t="s">
        <v>173</v>
      </c>
      <c r="C309" s="4" t="n">
        <v>7090</v>
      </c>
      <c r="D309" s="4" t="n">
        <v>7198</v>
      </c>
    </row>
    <row r="310" spans="1:4">
      <c r="A310" s="3" t="s">
        <v>174</v>
      </c>
      <c r="B310" s="3" t="s">
        <v>231</v>
      </c>
      <c r="C310" s="4" t="n">
        <v>21957</v>
      </c>
      <c r="D310" s="4" t="n">
        <v>21247</v>
      </c>
    </row>
    <row r="311" spans="1:4">
      <c r="A311" s="6" t="s">
        <v>175</v>
      </c>
    </row>
    <row r="312" spans="1:4">
      <c r="A312" s="3" t="s">
        <v>176</v>
      </c>
      <c r="C312" s="4" t="n">
        <v>334</v>
      </c>
      <c r="D312" s="4" t="n">
        <v>350</v>
      </c>
    </row>
    <row r="313" spans="1:4">
      <c r="A313" s="3" t="s">
        <v>177</v>
      </c>
      <c r="C313" s="4" t="n">
        <v>117</v>
      </c>
      <c r="D313" s="4" t="n">
        <v>396</v>
      </c>
    </row>
    <row r="314" spans="1:4">
      <c r="A314" s="3" t="s">
        <v>178</v>
      </c>
      <c r="C314" s="4" t="n">
        <v>505</v>
      </c>
      <c r="D314" s="4" t="n">
        <v>348</v>
      </c>
    </row>
    <row r="315" spans="1:4">
      <c r="A315" s="3" t="s">
        <v>179</v>
      </c>
      <c r="C315" s="4" t="n">
        <v>269</v>
      </c>
      <c r="D315" s="4" t="n">
        <v>261</v>
      </c>
    </row>
    <row r="316" spans="1:4">
      <c r="A316" s="3" t="s">
        <v>180</v>
      </c>
      <c r="C316" s="4" t="n">
        <v>102</v>
      </c>
      <c r="D316" s="4" t="n">
        <v>90</v>
      </c>
    </row>
    <row r="317" spans="1:4">
      <c r="A317" s="3" t="s">
        <v>218</v>
      </c>
      <c r="C317" s="4" t="n">
        <v>10</v>
      </c>
      <c r="D317" s="4" t="n">
        <v>0</v>
      </c>
    </row>
    <row r="318" spans="1:4">
      <c r="A318" s="3" t="s">
        <v>181</v>
      </c>
      <c r="C318" s="4" t="n">
        <v>99</v>
      </c>
      <c r="D318" s="4" t="n">
        <v>56</v>
      </c>
    </row>
    <row r="319" spans="1:4">
      <c r="A319" s="3" t="s">
        <v>183</v>
      </c>
      <c r="C319" s="4" t="n">
        <v>125</v>
      </c>
      <c r="D319" s="4" t="n">
        <v>188</v>
      </c>
    </row>
    <row r="320" spans="1:4">
      <c r="A320" s="3" t="s">
        <v>224</v>
      </c>
      <c r="C320" s="4" t="n">
        <v>113</v>
      </c>
      <c r="D320" s="4" t="n">
        <v>119</v>
      </c>
    </row>
    <row r="321" spans="1:4">
      <c r="A321" s="3" t="s">
        <v>232</v>
      </c>
      <c r="C321" s="4" t="n">
        <v>38</v>
      </c>
      <c r="D321" s="4" t="n">
        <v>42</v>
      </c>
    </row>
    <row r="322" spans="1:4">
      <c r="A322" s="3" t="s">
        <v>156</v>
      </c>
      <c r="C322" s="4" t="n">
        <v>57</v>
      </c>
      <c r="D322" s="4" t="n">
        <v>81</v>
      </c>
    </row>
    <row r="323" spans="1:4">
      <c r="A323" s="3" t="s">
        <v>187</v>
      </c>
      <c r="C323" s="4" t="n">
        <v>1769</v>
      </c>
      <c r="D323" s="4" t="n">
        <v>1931</v>
      </c>
    </row>
    <row r="324" spans="1:4">
      <c r="A324" s="3" t="s">
        <v>188</v>
      </c>
      <c r="C324" s="4" t="n">
        <v>5972</v>
      </c>
      <c r="D324" s="4" t="n">
        <v>5478</v>
      </c>
    </row>
    <row r="325" spans="1:4">
      <c r="A325" s="6" t="s">
        <v>190</v>
      </c>
    </row>
    <row r="326" spans="1:4">
      <c r="A326" s="3" t="s">
        <v>191</v>
      </c>
      <c r="C326" s="4" t="n">
        <v>2243</v>
      </c>
      <c r="D326" s="4" t="n">
        <v>2070</v>
      </c>
    </row>
    <row r="327" spans="1:4">
      <c r="A327" s="3" t="s">
        <v>192</v>
      </c>
      <c r="C327" s="4" t="n">
        <v>53</v>
      </c>
      <c r="D327" s="4" t="n">
        <v>16</v>
      </c>
    </row>
    <row r="328" spans="1:4">
      <c r="A328" s="3" t="s">
        <v>194</v>
      </c>
      <c r="C328" s="4" t="n">
        <v>102</v>
      </c>
      <c r="D328" s="4" t="n">
        <v>105</v>
      </c>
    </row>
    <row r="329" spans="1:4">
      <c r="A329" s="3" t="s">
        <v>196</v>
      </c>
      <c r="C329" s="4" t="n">
        <v>1783</v>
      </c>
      <c r="D329" s="4" t="n">
        <v>1872</v>
      </c>
    </row>
    <row r="330" spans="1:4">
      <c r="A330" s="3" t="s">
        <v>198</v>
      </c>
      <c r="C330" s="4" t="n">
        <v>474</v>
      </c>
      <c r="D330" s="4" t="n">
        <v>561</v>
      </c>
    </row>
    <row r="331" spans="1:4">
      <c r="A331" s="3" t="s">
        <v>156</v>
      </c>
      <c r="C331" s="4" t="n">
        <v>395</v>
      </c>
      <c r="D331" s="4" t="n">
        <v>389</v>
      </c>
    </row>
    <row r="332" spans="1:4">
      <c r="A332" s="3" t="s">
        <v>199</v>
      </c>
      <c r="C332" s="4" t="n">
        <v>5050</v>
      </c>
      <c r="D332" s="4" t="n">
        <v>5013</v>
      </c>
    </row>
    <row r="333" spans="1:4">
      <c r="A333" s="3" t="s">
        <v>200</v>
      </c>
      <c r="B333" s="3" t="s">
        <v>231</v>
      </c>
      <c r="C333" s="4" t="n">
        <v>12791</v>
      </c>
      <c r="D333" s="4" t="n">
        <v>12422</v>
      </c>
    </row>
    <row r="334" spans="1:4">
      <c r="A334" s="3" t="s">
        <v>201</v>
      </c>
      <c r="C334" s="3" t="s">
        <v>202</v>
      </c>
      <c r="D334" s="3" t="s">
        <v>202</v>
      </c>
    </row>
    <row r="335" spans="1:4">
      <c r="A335" s="6" t="s">
        <v>203</v>
      </c>
    </row>
    <row r="336" spans="1:4">
      <c r="A336" s="3" t="s">
        <v>206</v>
      </c>
      <c r="C336" s="4" t="n">
        <v>94</v>
      </c>
      <c r="D336" s="4" t="n">
        <v>-10</v>
      </c>
    </row>
    <row r="337" spans="1:4">
      <c r="A337" s="6" t="s">
        <v>209</v>
      </c>
    </row>
    <row r="338" spans="1:4">
      <c r="A338" s="3" t="s">
        <v>221</v>
      </c>
      <c r="C338" s="4" t="n">
        <v>9072</v>
      </c>
      <c r="D338" s="4" t="n">
        <v>8835</v>
      </c>
    </row>
    <row r="339" spans="1:4">
      <c r="A339" s="3" t="s">
        <v>222</v>
      </c>
      <c r="C339" s="4" t="n">
        <v>9166</v>
      </c>
      <c r="D339" s="4" t="n">
        <v>8825</v>
      </c>
    </row>
    <row r="340" spans="1:4">
      <c r="A340" s="3" t="s">
        <v>211</v>
      </c>
      <c r="C340" s="4" t="n">
        <v>9166</v>
      </c>
      <c r="D340" s="4" t="n">
        <v>8825</v>
      </c>
    </row>
    <row r="341" spans="1:4">
      <c r="A341" s="3" t="s">
        <v>212</v>
      </c>
      <c r="C341" s="4" t="n">
        <v>21957</v>
      </c>
      <c r="D341" s="4" t="n">
        <v>21247</v>
      </c>
    </row>
    <row r="342" spans="1:4">
      <c r="A342" s="3" t="s">
        <v>213</v>
      </c>
      <c r="C342" s="4" t="n">
        <v>36</v>
      </c>
      <c r="D342" s="4" t="n">
        <v>41</v>
      </c>
    </row>
    <row r="343" spans="1:4">
      <c r="A343" s="3" t="s">
        <v>214</v>
      </c>
      <c r="C343" s="4" t="n">
        <v>78</v>
      </c>
      <c r="D343" s="4" t="n">
        <v>102</v>
      </c>
    </row>
    <row r="344" spans="1:4">
      <c r="A344" s="3" t="s">
        <v>33</v>
      </c>
    </row>
    <row r="345" spans="1:4">
      <c r="A345" s="6" t="s">
        <v>151</v>
      </c>
    </row>
    <row r="346" spans="1:4">
      <c r="A346" s="3" t="s">
        <v>152</v>
      </c>
      <c r="C346" s="4" t="n">
        <v>12</v>
      </c>
      <c r="D346" s="4" t="n">
        <v>5</v>
      </c>
    </row>
    <row r="347" spans="1:4">
      <c r="A347" s="3" t="s">
        <v>153</v>
      </c>
      <c r="C347" s="4" t="n">
        <v>35</v>
      </c>
      <c r="D347" s="4" t="n">
        <v>35</v>
      </c>
    </row>
    <row r="348" spans="1:4">
      <c r="A348" s="6" t="s">
        <v>154</v>
      </c>
    </row>
    <row r="349" spans="1:4">
      <c r="A349" s="3" t="s">
        <v>155</v>
      </c>
      <c r="C349" s="4" t="n">
        <v>235</v>
      </c>
      <c r="D349" s="4" t="n">
        <v>250</v>
      </c>
    </row>
    <row r="350" spans="1:4">
      <c r="A350" s="3" t="s">
        <v>156</v>
      </c>
      <c r="C350" s="4" t="n">
        <v>102</v>
      </c>
      <c r="D350" s="4" t="n">
        <v>87</v>
      </c>
    </row>
    <row r="351" spans="1:4">
      <c r="A351" s="6" t="s">
        <v>159</v>
      </c>
    </row>
    <row r="352" spans="1:4">
      <c r="A352" s="3" t="s">
        <v>159</v>
      </c>
      <c r="C352" s="4" t="n">
        <v>81</v>
      </c>
      <c r="D352" s="4" t="n">
        <v>87</v>
      </c>
    </row>
    <row r="353" spans="1:4">
      <c r="A353" s="3" t="s">
        <v>162</v>
      </c>
      <c r="C353" s="4" t="n">
        <v>284</v>
      </c>
      <c r="D353" s="4" t="n">
        <v>213</v>
      </c>
    </row>
    <row r="354" spans="1:4">
      <c r="A354" s="3" t="s">
        <v>156</v>
      </c>
      <c r="C354" s="4" t="n">
        <v>9</v>
      </c>
      <c r="D354" s="4" t="n">
        <v>33</v>
      </c>
    </row>
    <row r="355" spans="1:4">
      <c r="A355" s="3" t="s">
        <v>164</v>
      </c>
      <c r="C355" s="4" t="n">
        <v>758</v>
      </c>
      <c r="D355" s="4" t="n">
        <v>710</v>
      </c>
    </row>
    <row r="356" spans="1:4">
      <c r="A356" s="3" t="s">
        <v>165</v>
      </c>
      <c r="C356" s="4" t="n">
        <v>6337</v>
      </c>
      <c r="D356" s="4" t="n">
        <v>6001</v>
      </c>
    </row>
    <row r="357" spans="1:4">
      <c r="A357" s="6" t="s">
        <v>166</v>
      </c>
    </row>
    <row r="358" spans="1:4">
      <c r="A358" s="3" t="s">
        <v>167</v>
      </c>
      <c r="C358" s="4" t="n">
        <v>662</v>
      </c>
      <c r="D358" s="4" t="n">
        <v>678</v>
      </c>
    </row>
    <row r="359" spans="1:4">
      <c r="A359" s="3" t="s">
        <v>169</v>
      </c>
      <c r="C359" s="4" t="n">
        <v>105</v>
      </c>
      <c r="D359" s="4" t="n">
        <v>102</v>
      </c>
    </row>
    <row r="360" spans="1:4">
      <c r="A360" s="3" t="s">
        <v>216</v>
      </c>
      <c r="C360" s="4" t="n">
        <v>318</v>
      </c>
      <c r="D360" s="4" t="n">
        <v>322</v>
      </c>
    </row>
    <row r="361" spans="1:4">
      <c r="A361" s="3" t="s">
        <v>156</v>
      </c>
      <c r="C361" s="4" t="n">
        <v>19</v>
      </c>
      <c r="D361" s="4" t="n">
        <v>19</v>
      </c>
    </row>
    <row r="362" spans="1:4">
      <c r="A362" s="3" t="s">
        <v>173</v>
      </c>
      <c r="C362" s="4" t="n">
        <v>1104</v>
      </c>
      <c r="D362" s="4" t="n">
        <v>1121</v>
      </c>
    </row>
    <row r="363" spans="1:4">
      <c r="A363" s="3" t="s">
        <v>174</v>
      </c>
      <c r="C363" s="4" t="n">
        <v>8199</v>
      </c>
      <c r="D363" s="4" t="n">
        <v>7832</v>
      </c>
    </row>
    <row r="364" spans="1:4">
      <c r="A364" s="6" t="s">
        <v>175</v>
      </c>
    </row>
    <row r="365" spans="1:4">
      <c r="A365" s="3" t="s">
        <v>176</v>
      </c>
      <c r="C365" s="4" t="n">
        <v>64</v>
      </c>
      <c r="D365" s="4" t="n">
        <v>26</v>
      </c>
    </row>
    <row r="366" spans="1:4">
      <c r="A366" s="3" t="s">
        <v>177</v>
      </c>
      <c r="C366" s="4" t="n">
        <v>14</v>
      </c>
      <c r="D366" s="4" t="n">
        <v>19</v>
      </c>
    </row>
    <row r="367" spans="1:4">
      <c r="A367" s="3" t="s">
        <v>178</v>
      </c>
      <c r="C367" s="4" t="n">
        <v>234</v>
      </c>
      <c r="D367" s="4" t="n">
        <v>139</v>
      </c>
    </row>
    <row r="368" spans="1:4">
      <c r="A368" s="3" t="s">
        <v>179</v>
      </c>
      <c r="C368" s="4" t="n">
        <v>141</v>
      </c>
      <c r="D368" s="4" t="n">
        <v>137</v>
      </c>
    </row>
    <row r="369" spans="1:4">
      <c r="A369" s="3" t="s">
        <v>180</v>
      </c>
      <c r="C369" s="4" t="n">
        <v>70</v>
      </c>
      <c r="D369" s="4" t="n">
        <v>74</v>
      </c>
    </row>
    <row r="370" spans="1:4">
      <c r="A370" s="3" t="s">
        <v>181</v>
      </c>
      <c r="C370" s="4" t="n">
        <v>5</v>
      </c>
      <c r="D370" s="4" t="n">
        <v>3</v>
      </c>
    </row>
    <row r="371" spans="1:4">
      <c r="A371" s="3" t="s">
        <v>224</v>
      </c>
      <c r="C371" s="4" t="n">
        <v>53</v>
      </c>
      <c r="D371" s="4" t="n">
        <v>54</v>
      </c>
    </row>
    <row r="372" spans="1:4">
      <c r="A372" s="3" t="s">
        <v>232</v>
      </c>
      <c r="C372" s="4" t="n">
        <v>38</v>
      </c>
      <c r="D372" s="4" t="n">
        <v>42</v>
      </c>
    </row>
    <row r="373" spans="1:4">
      <c r="A373" s="3" t="s">
        <v>233</v>
      </c>
      <c r="C373" s="4" t="n">
        <v>30</v>
      </c>
      <c r="D373" s="4" t="n">
        <v>28</v>
      </c>
    </row>
    <row r="374" spans="1:4">
      <c r="A374" s="3" t="s">
        <v>156</v>
      </c>
      <c r="C374" s="4" t="n">
        <v>9</v>
      </c>
      <c r="D374" s="4" t="n">
        <v>28</v>
      </c>
    </row>
    <row r="375" spans="1:4">
      <c r="A375" s="3" t="s">
        <v>187</v>
      </c>
      <c r="C375" s="4" t="n">
        <v>658</v>
      </c>
      <c r="D375" s="4" t="n">
        <v>550</v>
      </c>
    </row>
    <row r="376" spans="1:4">
      <c r="A376" s="3" t="s">
        <v>188</v>
      </c>
      <c r="C376" s="4" t="n">
        <v>2611</v>
      </c>
      <c r="D376" s="4" t="n">
        <v>2521</v>
      </c>
    </row>
    <row r="377" spans="1:4">
      <c r="A377" s="6" t="s">
        <v>190</v>
      </c>
    </row>
    <row r="378" spans="1:4">
      <c r="A378" s="3" t="s">
        <v>191</v>
      </c>
      <c r="C378" s="4" t="n">
        <v>1139</v>
      </c>
      <c r="D378" s="4" t="n">
        <v>1063</v>
      </c>
    </row>
    <row r="379" spans="1:4">
      <c r="A379" s="3" t="s">
        <v>194</v>
      </c>
      <c r="C379" s="4" t="n">
        <v>31</v>
      </c>
      <c r="D379" s="4" t="n">
        <v>36</v>
      </c>
    </row>
    <row r="380" spans="1:4">
      <c r="A380" s="3" t="s">
        <v>196</v>
      </c>
      <c r="C380" s="4" t="n">
        <v>759</v>
      </c>
      <c r="D380" s="4" t="n">
        <v>829</v>
      </c>
    </row>
    <row r="381" spans="1:4">
      <c r="A381" s="3" t="s">
        <v>156</v>
      </c>
      <c r="C381" s="4" t="n">
        <v>337</v>
      </c>
      <c r="D381" s="4" t="n">
        <v>300</v>
      </c>
    </row>
    <row r="382" spans="1:4">
      <c r="A382" s="3" t="s">
        <v>199</v>
      </c>
      <c r="C382" s="4" t="n">
        <v>2266</v>
      </c>
      <c r="D382" s="4" t="n">
        <v>2228</v>
      </c>
    </row>
    <row r="383" spans="1:4">
      <c r="A383" s="3" t="s">
        <v>200</v>
      </c>
      <c r="C383" s="4" t="n">
        <v>5535</v>
      </c>
      <c r="D383" s="4" t="n">
        <v>5299</v>
      </c>
    </row>
    <row r="384" spans="1:4">
      <c r="A384" s="3" t="s">
        <v>201</v>
      </c>
      <c r="C384" s="3" t="s">
        <v>202</v>
      </c>
      <c r="D384" s="3" t="s">
        <v>202</v>
      </c>
    </row>
    <row r="385" spans="1:4">
      <c r="A385" s="6" t="s">
        <v>203</v>
      </c>
    </row>
    <row r="386" spans="1:4">
      <c r="A386" s="3" t="s">
        <v>204</v>
      </c>
      <c r="C386" s="4" t="n">
        <v>1555</v>
      </c>
      <c r="D386" s="4" t="n">
        <v>1470</v>
      </c>
    </row>
    <row r="387" spans="1:4">
      <c r="A387" s="3" t="s">
        <v>206</v>
      </c>
      <c r="C387" s="4" t="n">
        <v>1109</v>
      </c>
      <c r="D387" s="4" t="n">
        <v>1063</v>
      </c>
    </row>
    <row r="388" spans="1:4">
      <c r="A388" s="3" t="s">
        <v>208</v>
      </c>
      <c r="C388" s="4" t="n">
        <v>2664</v>
      </c>
      <c r="D388" s="4" t="n">
        <v>2533</v>
      </c>
    </row>
    <row r="389" spans="1:4">
      <c r="A389" s="6" t="s">
        <v>209</v>
      </c>
    </row>
    <row r="390" spans="1:4">
      <c r="A390" s="3" t="s">
        <v>212</v>
      </c>
      <c r="C390" s="4" t="n">
        <v>8199</v>
      </c>
      <c r="D390" s="4" t="n">
        <v>7832</v>
      </c>
    </row>
    <row r="391" spans="1:4">
      <c r="A391" s="3" t="s">
        <v>35</v>
      </c>
    </row>
    <row r="392" spans="1:4">
      <c r="A392" s="6" t="s">
        <v>151</v>
      </c>
    </row>
    <row r="393" spans="1:4">
      <c r="A393" s="3" t="s">
        <v>152</v>
      </c>
      <c r="C393" s="4" t="n">
        <v>110</v>
      </c>
      <c r="D393" s="4" t="n">
        <v>2</v>
      </c>
    </row>
    <row r="394" spans="1:4">
      <c r="A394" s="3" t="s">
        <v>153</v>
      </c>
      <c r="C394" s="4" t="n">
        <v>0</v>
      </c>
      <c r="D394" s="4" t="n">
        <v>0</v>
      </c>
    </row>
    <row r="395" spans="1:4">
      <c r="A395" s="6" t="s">
        <v>154</v>
      </c>
    </row>
    <row r="396" spans="1:4">
      <c r="A396" s="3" t="s">
        <v>155</v>
      </c>
      <c r="C396" s="4" t="n">
        <v>121</v>
      </c>
      <c r="D396" s="4" t="n">
        <v>146</v>
      </c>
    </row>
    <row r="397" spans="1:4">
      <c r="A397" s="3" t="s">
        <v>156</v>
      </c>
      <c r="C397" s="4" t="n">
        <v>53</v>
      </c>
      <c r="D397" s="4" t="n">
        <v>38</v>
      </c>
    </row>
    <row r="398" spans="1:4">
      <c r="A398" s="6" t="s">
        <v>159</v>
      </c>
    </row>
    <row r="399" spans="1:4">
      <c r="A399" s="3" t="s">
        <v>161</v>
      </c>
      <c r="C399" s="4" t="n">
        <v>37</v>
      </c>
      <c r="D399" s="4" t="n">
        <v>36</v>
      </c>
    </row>
    <row r="400" spans="1:4">
      <c r="A400" s="3" t="s">
        <v>229</v>
      </c>
      <c r="C400" s="4" t="n">
        <v>9</v>
      </c>
      <c r="D400" s="4" t="n">
        <v>7</v>
      </c>
    </row>
    <row r="401" spans="1:4">
      <c r="A401" s="3" t="s">
        <v>162</v>
      </c>
      <c r="C401" s="4" t="n">
        <v>66</v>
      </c>
      <c r="D401" s="4" t="n">
        <v>69</v>
      </c>
    </row>
    <row r="402" spans="1:4">
      <c r="A402" s="3" t="s">
        <v>156</v>
      </c>
      <c r="C402" s="4" t="n">
        <v>18</v>
      </c>
      <c r="D402" s="4" t="n">
        <v>27</v>
      </c>
    </row>
    <row r="403" spans="1:4">
      <c r="A403" s="3" t="s">
        <v>164</v>
      </c>
      <c r="C403" s="4" t="n">
        <v>414</v>
      </c>
      <c r="D403" s="4" t="n">
        <v>325</v>
      </c>
    </row>
    <row r="404" spans="1:4">
      <c r="A404" s="3" t="s">
        <v>165</v>
      </c>
      <c r="C404" s="4" t="n">
        <v>3748</v>
      </c>
      <c r="D404" s="4" t="n">
        <v>3579</v>
      </c>
    </row>
    <row r="405" spans="1:4">
      <c r="A405" s="6" t="s">
        <v>166</v>
      </c>
    </row>
    <row r="406" spans="1:4">
      <c r="A406" s="3" t="s">
        <v>167</v>
      </c>
      <c r="C406" s="4" t="n">
        <v>235</v>
      </c>
      <c r="D406" s="4" t="n">
        <v>245</v>
      </c>
    </row>
    <row r="407" spans="1:4">
      <c r="A407" s="3" t="s">
        <v>170</v>
      </c>
      <c r="C407" s="4" t="n">
        <v>8</v>
      </c>
      <c r="D407" s="4" t="n">
        <v>8</v>
      </c>
    </row>
    <row r="408" spans="1:4">
      <c r="A408" s="3" t="s">
        <v>216</v>
      </c>
      <c r="C408" s="4" t="n">
        <v>188</v>
      </c>
      <c r="D408" s="4" t="n">
        <v>193</v>
      </c>
    </row>
    <row r="409" spans="1:4">
      <c r="A409" s="3" t="s">
        <v>156</v>
      </c>
      <c r="C409" s="4" t="n">
        <v>8</v>
      </c>
      <c r="D409" s="4" t="n">
        <v>7</v>
      </c>
    </row>
    <row r="410" spans="1:4">
      <c r="A410" s="3" t="s">
        <v>173</v>
      </c>
      <c r="C410" s="4" t="n">
        <v>439</v>
      </c>
      <c r="D410" s="4" t="n">
        <v>453</v>
      </c>
    </row>
    <row r="411" spans="1:4">
      <c r="A411" s="3" t="s">
        <v>174</v>
      </c>
      <c r="C411" s="4" t="n">
        <v>4601</v>
      </c>
      <c r="D411" s="4" t="n">
        <v>4357</v>
      </c>
    </row>
    <row r="412" spans="1:4">
      <c r="A412" s="6" t="s">
        <v>175</v>
      </c>
    </row>
    <row r="413" spans="1:4">
      <c r="A413" s="3" t="s">
        <v>176</v>
      </c>
      <c r="C413" s="4" t="n">
        <v>0</v>
      </c>
      <c r="D413" s="4" t="n">
        <v>216</v>
      </c>
    </row>
    <row r="414" spans="1:4">
      <c r="A414" s="3" t="s">
        <v>177</v>
      </c>
      <c r="C414" s="4" t="n">
        <v>79</v>
      </c>
      <c r="D414" s="4" t="n">
        <v>83</v>
      </c>
    </row>
    <row r="415" spans="1:4">
      <c r="A415" s="3" t="s">
        <v>178</v>
      </c>
      <c r="C415" s="4" t="n">
        <v>104</v>
      </c>
      <c r="D415" s="4" t="n">
        <v>82</v>
      </c>
    </row>
    <row r="416" spans="1:4">
      <c r="A416" s="3" t="s">
        <v>179</v>
      </c>
      <c r="C416" s="4" t="n">
        <v>52</v>
      </c>
      <c r="D416" s="4" t="n">
        <v>35</v>
      </c>
    </row>
    <row r="417" spans="1:4">
      <c r="A417" s="3" t="s">
        <v>180</v>
      </c>
      <c r="C417" s="4" t="n">
        <v>30</v>
      </c>
      <c r="D417" s="4" t="n">
        <v>46</v>
      </c>
    </row>
    <row r="418" spans="1:4">
      <c r="A418" s="3" t="s">
        <v>181</v>
      </c>
      <c r="C418" s="4" t="n">
        <v>67</v>
      </c>
      <c r="D418" s="4" t="n">
        <v>42</v>
      </c>
    </row>
    <row r="419" spans="1:4">
      <c r="A419" s="3" t="s">
        <v>224</v>
      </c>
      <c r="C419" s="4" t="n">
        <v>35</v>
      </c>
      <c r="D419" s="4" t="n">
        <v>35</v>
      </c>
    </row>
    <row r="420" spans="1:4">
      <c r="A420" s="3" t="s">
        <v>156</v>
      </c>
      <c r="C420" s="4" t="n">
        <v>6</v>
      </c>
      <c r="D420" s="4" t="n">
        <v>8</v>
      </c>
    </row>
    <row r="421" spans="1:4">
      <c r="A421" s="3" t="s">
        <v>187</v>
      </c>
      <c r="C421" s="4" t="n">
        <v>373</v>
      </c>
      <c r="D421" s="4" t="n">
        <v>547</v>
      </c>
    </row>
    <row r="422" spans="1:4">
      <c r="A422" s="3" t="s">
        <v>188</v>
      </c>
      <c r="C422" s="4" t="n">
        <v>1415</v>
      </c>
      <c r="D422" s="4" t="n">
        <v>1217</v>
      </c>
    </row>
    <row r="423" spans="1:4">
      <c r="A423" s="6" t="s">
        <v>190</v>
      </c>
    </row>
    <row r="424" spans="1:4">
      <c r="A424" s="3" t="s">
        <v>191</v>
      </c>
      <c r="C424" s="4" t="n">
        <v>645</v>
      </c>
      <c r="D424" s="4" t="n">
        <v>603</v>
      </c>
    </row>
    <row r="425" spans="1:4">
      <c r="A425" s="3" t="s">
        <v>194</v>
      </c>
      <c r="C425" s="4" t="n">
        <v>15</v>
      </c>
      <c r="D425" s="4" t="n">
        <v>14</v>
      </c>
    </row>
    <row r="426" spans="1:4">
      <c r="A426" s="3" t="s">
        <v>196</v>
      </c>
      <c r="C426" s="4" t="n">
        <v>587</v>
      </c>
      <c r="D426" s="4" t="n">
        <v>593</v>
      </c>
    </row>
    <row r="427" spans="1:4">
      <c r="A427" s="3" t="s">
        <v>156</v>
      </c>
      <c r="C427" s="4" t="n">
        <v>49</v>
      </c>
      <c r="D427" s="4" t="n">
        <v>48</v>
      </c>
    </row>
    <row r="428" spans="1:4">
      <c r="A428" s="3" t="s">
        <v>199</v>
      </c>
      <c r="C428" s="4" t="n">
        <v>1296</v>
      </c>
      <c r="D428" s="4" t="n">
        <v>1258</v>
      </c>
    </row>
    <row r="429" spans="1:4">
      <c r="A429" s="3" t="s">
        <v>200</v>
      </c>
      <c r="C429" s="4" t="n">
        <v>3084</v>
      </c>
      <c r="D429" s="4" t="n">
        <v>3022</v>
      </c>
    </row>
    <row r="430" spans="1:4">
      <c r="A430" s="3" t="s">
        <v>201</v>
      </c>
      <c r="C430" s="3" t="s">
        <v>202</v>
      </c>
      <c r="D430" s="3" t="s">
        <v>202</v>
      </c>
    </row>
    <row r="431" spans="1:4">
      <c r="A431" s="6" t="s">
        <v>203</v>
      </c>
    </row>
    <row r="432" spans="1:4">
      <c r="A432" s="3" t="s">
        <v>204</v>
      </c>
      <c r="C432" s="4" t="n">
        <v>914</v>
      </c>
      <c r="D432" s="4" t="n">
        <v>764</v>
      </c>
    </row>
    <row r="433" spans="1:4">
      <c r="A433" s="3" t="s">
        <v>206</v>
      </c>
      <c r="C433" s="4" t="n">
        <v>603</v>
      </c>
      <c r="D433" s="4" t="n">
        <v>571</v>
      </c>
    </row>
    <row r="434" spans="1:4">
      <c r="A434" s="3" t="s">
        <v>208</v>
      </c>
      <c r="C434" s="4" t="n">
        <v>1517</v>
      </c>
      <c r="D434" s="4" t="n">
        <v>1335</v>
      </c>
    </row>
    <row r="435" spans="1:4">
      <c r="A435" s="6" t="s">
        <v>209</v>
      </c>
    </row>
    <row r="436" spans="1:4">
      <c r="A436" s="3" t="s">
        <v>212</v>
      </c>
      <c r="C436" s="4" t="n">
        <v>4601</v>
      </c>
      <c r="D436" s="4" t="n">
        <v>4357</v>
      </c>
    </row>
    <row r="437" spans="1:4">
      <c r="A437" s="3" t="s">
        <v>37</v>
      </c>
    </row>
    <row r="438" spans="1:4">
      <c r="A438" s="6" t="s">
        <v>151</v>
      </c>
    </row>
    <row r="439" spans="1:4">
      <c r="A439" s="3" t="s">
        <v>152</v>
      </c>
      <c r="C439" s="4" t="n">
        <v>11</v>
      </c>
      <c r="D439" s="4" t="n">
        <v>2</v>
      </c>
    </row>
    <row r="440" spans="1:4">
      <c r="A440" s="3" t="s">
        <v>153</v>
      </c>
      <c r="C440" s="4" t="n">
        <v>7</v>
      </c>
      <c r="D440" s="4" t="n">
        <v>6</v>
      </c>
    </row>
    <row r="441" spans="1:4">
      <c r="A441" s="6" t="s">
        <v>154</v>
      </c>
    </row>
    <row r="442" spans="1:4">
      <c r="A442" s="3" t="s">
        <v>155</v>
      </c>
      <c r="C442" s="4" t="n">
        <v>144</v>
      </c>
      <c r="D442" s="4" t="n">
        <v>92</v>
      </c>
    </row>
    <row r="443" spans="1:4">
      <c r="A443" s="3" t="s">
        <v>156</v>
      </c>
      <c r="C443" s="4" t="n">
        <v>59</v>
      </c>
      <c r="D443" s="4" t="n">
        <v>56</v>
      </c>
    </row>
    <row r="444" spans="1:4">
      <c r="A444" s="3" t="s">
        <v>215</v>
      </c>
      <c r="C444" s="4" t="n">
        <v>0</v>
      </c>
      <c r="D444" s="4" t="n">
        <v>0</v>
      </c>
    </row>
    <row r="445" spans="1:4">
      <c r="A445" s="6" t="s">
        <v>159</v>
      </c>
    </row>
    <row r="446" spans="1:4">
      <c r="A446" s="3" t="s">
        <v>159</v>
      </c>
      <c r="C446" s="4" t="n">
        <v>31</v>
      </c>
      <c r="D446" s="4" t="n">
        <v>29</v>
      </c>
    </row>
    <row r="447" spans="1:4">
      <c r="A447" s="3" t="s">
        <v>162</v>
      </c>
      <c r="C447" s="4" t="n">
        <v>44</v>
      </c>
      <c r="D447" s="4" t="n">
        <v>71</v>
      </c>
    </row>
    <row r="448" spans="1:4">
      <c r="A448" s="3" t="s">
        <v>228</v>
      </c>
      <c r="C448" s="4" t="n">
        <v>0</v>
      </c>
      <c r="D448" s="4" t="n">
        <v>0</v>
      </c>
    </row>
    <row r="449" spans="1:4">
      <c r="A449" s="3" t="s">
        <v>156</v>
      </c>
      <c r="C449" s="4" t="n">
        <v>21</v>
      </c>
      <c r="D449" s="4" t="n">
        <v>2</v>
      </c>
    </row>
    <row r="450" spans="1:4">
      <c r="A450" s="3" t="s">
        <v>164</v>
      </c>
      <c r="C450" s="4" t="n">
        <v>317</v>
      </c>
      <c r="D450" s="4" t="n">
        <v>258</v>
      </c>
    </row>
    <row r="451" spans="1:4">
      <c r="A451" s="3" t="s">
        <v>165</v>
      </c>
      <c r="C451" s="4" t="n">
        <v>2883</v>
      </c>
      <c r="D451" s="4" t="n">
        <v>2706</v>
      </c>
    </row>
    <row r="452" spans="1:4">
      <c r="A452" s="6" t="s">
        <v>166</v>
      </c>
    </row>
    <row r="453" spans="1:4">
      <c r="A453" s="3" t="s">
        <v>167</v>
      </c>
      <c r="C453" s="4" t="n">
        <v>383</v>
      </c>
      <c r="D453" s="4" t="n">
        <v>359</v>
      </c>
    </row>
    <row r="454" spans="1:4">
      <c r="A454" s="3" t="s">
        <v>230</v>
      </c>
      <c r="C454" s="4" t="n">
        <v>0</v>
      </c>
      <c r="D454" s="4" t="n">
        <v>4</v>
      </c>
    </row>
    <row r="455" spans="1:4">
      <c r="A455" s="3" t="s">
        <v>216</v>
      </c>
      <c r="C455" s="4" t="n">
        <v>70</v>
      </c>
      <c r="D455" s="4" t="n">
        <v>73</v>
      </c>
    </row>
    <row r="456" spans="1:4">
      <c r="A456" s="3" t="s">
        <v>156</v>
      </c>
      <c r="C456" s="4" t="n">
        <v>41</v>
      </c>
      <c r="D456" s="4" t="n">
        <v>45</v>
      </c>
    </row>
    <row r="457" spans="1:4">
      <c r="A457" s="3" t="s">
        <v>173</v>
      </c>
      <c r="C457" s="4" t="n">
        <v>494</v>
      </c>
      <c r="D457" s="4" t="n">
        <v>481</v>
      </c>
    </row>
    <row r="458" spans="1:4">
      <c r="A458" s="3" t="s">
        <v>174</v>
      </c>
      <c r="B458" s="3" t="s">
        <v>234</v>
      </c>
      <c r="C458" s="4" t="n">
        <v>3694</v>
      </c>
      <c r="D458" s="4" t="n">
        <v>3445</v>
      </c>
    </row>
    <row r="459" spans="1:4">
      <c r="A459" s="6" t="s">
        <v>175</v>
      </c>
    </row>
    <row r="460" spans="1:4">
      <c r="A460" s="3" t="s">
        <v>176</v>
      </c>
      <c r="C460" s="4" t="n">
        <v>270</v>
      </c>
      <c r="D460" s="4" t="n">
        <v>108</v>
      </c>
    </row>
    <row r="461" spans="1:4">
      <c r="A461" s="3" t="s">
        <v>177</v>
      </c>
      <c r="C461" s="4" t="n">
        <v>22</v>
      </c>
      <c r="D461" s="4" t="n">
        <v>281</v>
      </c>
    </row>
    <row r="462" spans="1:4">
      <c r="A462" s="3" t="s">
        <v>178</v>
      </c>
      <c r="C462" s="4" t="n">
        <v>149</v>
      </c>
      <c r="D462" s="4" t="n">
        <v>118</v>
      </c>
    </row>
    <row r="463" spans="1:4">
      <c r="A463" s="3" t="s">
        <v>179</v>
      </c>
      <c r="C463" s="4" t="n">
        <v>38</v>
      </c>
      <c r="D463" s="4" t="n">
        <v>33</v>
      </c>
    </row>
    <row r="464" spans="1:4">
      <c r="A464" s="3" t="s">
        <v>180</v>
      </c>
      <c r="C464" s="4" t="n">
        <v>25</v>
      </c>
      <c r="D464" s="4" t="n">
        <v>29</v>
      </c>
    </row>
    <row r="465" spans="1:4">
      <c r="A465" s="3" t="s">
        <v>181</v>
      </c>
      <c r="C465" s="4" t="n">
        <v>27</v>
      </c>
      <c r="D465" s="4" t="n">
        <v>11</v>
      </c>
    </row>
    <row r="466" spans="1:4">
      <c r="A466" s="3" t="s">
        <v>224</v>
      </c>
      <c r="C466" s="4" t="n">
        <v>26</v>
      </c>
      <c r="D466" s="4" t="n">
        <v>31</v>
      </c>
    </row>
    <row r="467" spans="1:4">
      <c r="A467" s="3" t="s">
        <v>156</v>
      </c>
      <c r="C467" s="4" t="n">
        <v>9</v>
      </c>
      <c r="D467" s="4" t="n">
        <v>8</v>
      </c>
    </row>
    <row r="468" spans="1:4">
      <c r="A468" s="3" t="s">
        <v>187</v>
      </c>
      <c r="C468" s="4" t="n">
        <v>566</v>
      </c>
      <c r="D468" s="4" t="n">
        <v>619</v>
      </c>
    </row>
    <row r="469" spans="1:4">
      <c r="A469" s="3" t="s">
        <v>188</v>
      </c>
      <c r="C469" s="4" t="n">
        <v>1078</v>
      </c>
      <c r="D469" s="4" t="n">
        <v>840</v>
      </c>
    </row>
    <row r="470" spans="1:4">
      <c r="A470" s="6" t="s">
        <v>190</v>
      </c>
    </row>
    <row r="471" spans="1:4">
      <c r="A471" s="3" t="s">
        <v>191</v>
      </c>
      <c r="C471" s="4" t="n">
        <v>534</v>
      </c>
      <c r="D471" s="4" t="n">
        <v>493</v>
      </c>
    </row>
    <row r="472" spans="1:4">
      <c r="A472" s="3" t="s">
        <v>194</v>
      </c>
      <c r="C472" s="4" t="n">
        <v>16</v>
      </c>
      <c r="D472" s="4" t="n">
        <v>14</v>
      </c>
    </row>
    <row r="473" spans="1:4">
      <c r="A473" s="3" t="s">
        <v>196</v>
      </c>
      <c r="C473" s="4" t="n">
        <v>401</v>
      </c>
      <c r="D473" s="4" t="n">
        <v>411</v>
      </c>
    </row>
    <row r="474" spans="1:4">
      <c r="A474" s="3" t="s">
        <v>156</v>
      </c>
      <c r="C474" s="4" t="n">
        <v>26</v>
      </c>
      <c r="D474" s="4" t="n">
        <v>25</v>
      </c>
    </row>
    <row r="475" spans="1:4">
      <c r="A475" s="3" t="s">
        <v>199</v>
      </c>
      <c r="C475" s="4" t="n">
        <v>977</v>
      </c>
      <c r="D475" s="4" t="n">
        <v>943</v>
      </c>
    </row>
    <row r="476" spans="1:4">
      <c r="A476" s="3" t="s">
        <v>200</v>
      </c>
      <c r="B476" s="3" t="s">
        <v>234</v>
      </c>
      <c r="C476" s="4" t="n">
        <v>2621</v>
      </c>
      <c r="D476" s="4" t="n">
        <v>2402</v>
      </c>
    </row>
    <row r="477" spans="1:4">
      <c r="A477" s="3" t="s">
        <v>201</v>
      </c>
      <c r="C477" s="3" t="s">
        <v>202</v>
      </c>
      <c r="D477" s="3" t="s">
        <v>202</v>
      </c>
    </row>
    <row r="478" spans="1:4">
      <c r="A478" s="6" t="s">
        <v>203</v>
      </c>
    </row>
    <row r="479" spans="1:4">
      <c r="A479" s="3" t="s">
        <v>204</v>
      </c>
      <c r="C479" s="4" t="n">
        <v>912</v>
      </c>
      <c r="D479" s="4" t="n">
        <v>912</v>
      </c>
    </row>
    <row r="480" spans="1:4">
      <c r="A480" s="3" t="s">
        <v>206</v>
      </c>
      <c r="C480" s="4" t="n">
        <v>161</v>
      </c>
      <c r="D480" s="4" t="n">
        <v>131</v>
      </c>
    </row>
    <row r="481" spans="1:4">
      <c r="A481" s="3" t="s">
        <v>208</v>
      </c>
      <c r="C481" s="4" t="n">
        <v>1073</v>
      </c>
      <c r="D481" s="4" t="n">
        <v>1043</v>
      </c>
    </row>
    <row r="482" spans="1:4">
      <c r="A482" s="6" t="s">
        <v>209</v>
      </c>
    </row>
    <row r="483" spans="1:4">
      <c r="A483" s="3" t="s">
        <v>212</v>
      </c>
      <c r="C483" s="4" t="n">
        <v>3694</v>
      </c>
      <c r="D483" s="4" t="n">
        <v>3445</v>
      </c>
    </row>
    <row r="484" spans="1:4">
      <c r="A484" s="3" t="s">
        <v>213</v>
      </c>
      <c r="C484" s="4" t="n">
        <v>26</v>
      </c>
      <c r="D484" s="4" t="n">
        <v>29</v>
      </c>
    </row>
    <row r="485" spans="1:4">
      <c r="A485" s="3" t="s">
        <v>214</v>
      </c>
      <c r="C485" s="7" t="n">
        <v>68</v>
      </c>
      <c r="D485" s="7" t="n">
        <v>90</v>
      </c>
    </row>
    <row r="486" spans="1:4"/>
    <row r="487" spans="1:4">
      <c r="A487" s="3" t="s">
        <v>50</v>
      </c>
      <c r="B487" s="3" t="s">
        <v>235</v>
      </c>
    </row>
    <row r="488" spans="1:4">
      <c r="A488" s="3" t="s">
        <v>51</v>
      </c>
      <c r="B488" s="3" t="s">
        <v>236</v>
      </c>
    </row>
    <row r="489" spans="1:4">
      <c r="A489" s="3" t="s">
        <v>231</v>
      </c>
      <c r="B489" s="3" t="s">
        <v>237</v>
      </c>
    </row>
    <row r="490" spans="1:4">
      <c r="A490" s="3" t="s">
        <v>234</v>
      </c>
      <c r="B490" s="3" t="s">
        <v>238</v>
      </c>
    </row>
  </sheetData>
  <mergeCells count="6">
    <mergeCell ref="A1:B1"/>
    <mergeCell ref="A486:C486"/>
    <mergeCell ref="B487:C487"/>
    <mergeCell ref="B488:C488"/>
    <mergeCell ref="B489:C489"/>
    <mergeCell ref="B490:C49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3</v>
      </c>
      <c r="B1" s="2" t="s">
        <v>1</v>
      </c>
    </row>
    <row r="2" spans="1:2">
      <c r="B2" s="2" t="s">
        <v>41</v>
      </c>
    </row>
    <row r="3" spans="1:2">
      <c r="A3" s="6" t="s">
        <v>353</v>
      </c>
    </row>
    <row r="4" spans="1:2">
      <c r="A4" s="3" t="s">
        <v>474</v>
      </c>
      <c r="B4" s="3"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6</v>
      </c>
      <c r="B1" s="2" t="s">
        <v>1</v>
      </c>
    </row>
    <row r="2" spans="1:2">
      <c r="B2" s="2" t="s">
        <v>41</v>
      </c>
    </row>
    <row r="3" spans="1:2">
      <c r="A3" s="6" t="s">
        <v>477</v>
      </c>
    </row>
    <row r="4" spans="1:2">
      <c r="A4" s="3" t="s">
        <v>478</v>
      </c>
      <c r="B4" s="3" t="s">
        <v>479</v>
      </c>
    </row>
    <row r="5" spans="1:2">
      <c r="A5" s="3" t="s">
        <v>480</v>
      </c>
      <c r="B5" s="3" t="s">
        <v>4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82</v>
      </c>
      <c r="B1" s="2" t="s">
        <v>1</v>
      </c>
    </row>
    <row r="2" spans="1:2">
      <c r="B2" s="2" t="s">
        <v>41</v>
      </c>
    </row>
    <row r="3" spans="1:2">
      <c r="A3" s="6" t="s">
        <v>359</v>
      </c>
    </row>
    <row r="4" spans="1:2">
      <c r="A4" s="3" t="s">
        <v>483</v>
      </c>
      <c r="B4" s="3" t="s">
        <v>484</v>
      </c>
    </row>
    <row r="5" spans="1:2">
      <c r="A5" s="3" t="s">
        <v>485</v>
      </c>
      <c r="B5" s="3" t="s">
        <v>486</v>
      </c>
    </row>
    <row r="6" spans="1:2">
      <c r="A6" s="3" t="s">
        <v>487</v>
      </c>
      <c r="B6" s="3" t="s">
        <v>488</v>
      </c>
    </row>
    <row r="7" spans="1:2">
      <c r="A7" s="3" t="s">
        <v>489</v>
      </c>
      <c r="B7" s="3" t="s">
        <v>490</v>
      </c>
    </row>
    <row r="8" spans="1:2">
      <c r="A8" s="3" t="s">
        <v>491</v>
      </c>
      <c r="B8" s="3"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41</v>
      </c>
    </row>
    <row r="3" spans="1:2">
      <c r="A3" s="6" t="s">
        <v>362</v>
      </c>
    </row>
    <row r="4" spans="1:2">
      <c r="A4" s="3" t="s">
        <v>494</v>
      </c>
      <c r="B4" s="3" t="s">
        <v>495</v>
      </c>
    </row>
    <row r="5" spans="1:2">
      <c r="A5" s="3" t="s">
        <v>496</v>
      </c>
      <c r="B5" s="3" t="s">
        <v>497</v>
      </c>
    </row>
    <row r="6" spans="1:2">
      <c r="A6" s="3" t="s">
        <v>498</v>
      </c>
      <c r="B6" s="3"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r="1" spans="1:8">
      <c r="A1" s="1" t="s">
        <v>500</v>
      </c>
      <c r="B1" s="2" t="s">
        <v>40</v>
      </c>
      <c r="F1" s="2" t="s">
        <v>1</v>
      </c>
    </row>
    <row r="2" spans="1:8">
      <c r="B2" s="2" t="s">
        <v>41</v>
      </c>
      <c r="D2" s="2" t="s">
        <v>42</v>
      </c>
      <c r="F2" s="2" t="s">
        <v>41</v>
      </c>
      <c r="H2" s="2" t="s">
        <v>42</v>
      </c>
    </row>
    <row r="3" spans="1:8">
      <c r="A3" s="6" t="s">
        <v>501</v>
      </c>
    </row>
    <row r="4" spans="1:8">
      <c r="A4" s="3" t="s">
        <v>502</v>
      </c>
      <c r="B4" s="7" t="n">
        <v>4971</v>
      </c>
      <c r="D4" s="7" t="n">
        <v>4455</v>
      </c>
      <c r="F4" s="7" t="n">
        <v>14387</v>
      </c>
      <c r="H4" s="7" t="n">
        <v>12955</v>
      </c>
    </row>
    <row r="5" spans="1:8">
      <c r="A5" s="3" t="s">
        <v>503</v>
      </c>
      <c r="B5" s="4" t="n">
        <v>4457</v>
      </c>
      <c r="D5" s="4" t="n">
        <v>4259</v>
      </c>
      <c r="F5" s="4" t="n">
        <v>12824</v>
      </c>
      <c r="H5" s="4" t="n">
        <v>12034</v>
      </c>
    </row>
    <row r="6" spans="1:8">
      <c r="A6" s="3" t="s">
        <v>46</v>
      </c>
      <c r="D6" s="4" t="n">
        <v>0</v>
      </c>
      <c r="H6" s="4" t="n">
        <v>0</v>
      </c>
    </row>
    <row r="7" spans="1:8">
      <c r="A7" s="3" t="s">
        <v>47</v>
      </c>
      <c r="D7" s="4" t="n">
        <v>0</v>
      </c>
      <c r="H7" s="4" t="n">
        <v>0</v>
      </c>
    </row>
    <row r="8" spans="1:8">
      <c r="A8" s="3" t="s">
        <v>48</v>
      </c>
      <c r="B8" s="4" t="n">
        <v>-25</v>
      </c>
      <c r="D8" s="4" t="n">
        <v>54</v>
      </c>
      <c r="F8" s="4" t="n">
        <v>-41</v>
      </c>
      <c r="H8" s="4" t="n">
        <v>191</v>
      </c>
    </row>
    <row r="9" spans="1:8">
      <c r="A9" s="3" t="s">
        <v>49</v>
      </c>
      <c r="B9" s="4" t="n">
        <v>0</v>
      </c>
      <c r="C9" s="3" t="s">
        <v>50</v>
      </c>
      <c r="D9" s="4" t="n">
        <v>0</v>
      </c>
      <c r="E9" s="3" t="s">
        <v>50</v>
      </c>
      <c r="F9" s="4" t="n">
        <v>0</v>
      </c>
      <c r="G9" s="3" t="s">
        <v>51</v>
      </c>
      <c r="H9" s="4" t="n">
        <v>0</v>
      </c>
    </row>
    <row r="10" spans="1:8">
      <c r="A10" s="3" t="s">
        <v>52</v>
      </c>
      <c r="B10" s="4" t="n">
        <v>9403</v>
      </c>
      <c r="D10" s="4" t="n">
        <v>8768</v>
      </c>
      <c r="F10" s="4" t="n">
        <v>27170</v>
      </c>
      <c r="H10" s="4" t="n">
        <v>25180</v>
      </c>
    </row>
    <row r="11" spans="1:8">
      <c r="A11" s="3" t="s">
        <v>504</v>
      </c>
    </row>
    <row r="12" spans="1:8">
      <c r="A12" s="6" t="s">
        <v>501</v>
      </c>
    </row>
    <row r="13" spans="1:8">
      <c r="A13" s="3" t="s">
        <v>502</v>
      </c>
      <c r="D13" s="4" t="n">
        <v>0</v>
      </c>
      <c r="H13" s="4" t="n">
        <v>0</v>
      </c>
    </row>
    <row r="14" spans="1:8">
      <c r="A14" s="3" t="s">
        <v>505</v>
      </c>
    </row>
    <row r="15" spans="1:8">
      <c r="A15" s="6" t="s">
        <v>501</v>
      </c>
    </row>
    <row r="16" spans="1:8">
      <c r="A16" s="3" t="s">
        <v>502</v>
      </c>
      <c r="D16" s="4" t="n">
        <v>4456</v>
      </c>
      <c r="H16" s="4" t="n">
        <v>12924</v>
      </c>
    </row>
    <row r="17" spans="1:8">
      <c r="A17" s="3" t="s">
        <v>503</v>
      </c>
      <c r="D17" s="4" t="n">
        <v>4313</v>
      </c>
      <c r="H17" s="4" t="n">
        <v>12225</v>
      </c>
    </row>
    <row r="18" spans="1:8">
      <c r="A18" s="3" t="s">
        <v>46</v>
      </c>
      <c r="D18" s="4" t="n">
        <v>0</v>
      </c>
      <c r="H18" s="4" t="n">
        <v>0</v>
      </c>
    </row>
    <row r="19" spans="1:8">
      <c r="A19" s="3" t="s">
        <v>47</v>
      </c>
      <c r="D19" s="4" t="n">
        <v>0</v>
      </c>
      <c r="H19" s="4" t="n">
        <v>0</v>
      </c>
    </row>
    <row r="20" spans="1:8">
      <c r="A20" s="3" t="s">
        <v>49</v>
      </c>
      <c r="D20" s="4" t="n">
        <v>0</v>
      </c>
      <c r="H20" s="4" t="n">
        <v>0</v>
      </c>
    </row>
    <row r="21" spans="1:8">
      <c r="A21" s="3" t="s">
        <v>52</v>
      </c>
      <c r="D21" s="4" t="n">
        <v>8769</v>
      </c>
      <c r="H21" s="4" t="n">
        <v>25149</v>
      </c>
    </row>
    <row r="22" spans="1:8">
      <c r="A22" s="3" t="s">
        <v>506</v>
      </c>
    </row>
    <row r="23" spans="1:8">
      <c r="A23" s="6" t="s">
        <v>501</v>
      </c>
    </row>
    <row r="24" spans="1:8">
      <c r="A24" s="3" t="s">
        <v>502</v>
      </c>
      <c r="D24" s="4" t="n">
        <v>0</v>
      </c>
      <c r="H24" s="4" t="n">
        <v>0</v>
      </c>
    </row>
    <row r="25" spans="1:8">
      <c r="A25" s="3" t="s">
        <v>507</v>
      </c>
    </row>
    <row r="26" spans="1:8">
      <c r="A26" s="6" t="s">
        <v>501</v>
      </c>
    </row>
    <row r="27" spans="1:8">
      <c r="A27" s="3" t="s">
        <v>502</v>
      </c>
      <c r="D27" s="4" t="n">
        <v>-1</v>
      </c>
      <c r="H27" s="4" t="n">
        <v>31</v>
      </c>
    </row>
    <row r="28" spans="1:8">
      <c r="A28" s="3" t="s">
        <v>503</v>
      </c>
      <c r="D28" s="4" t="n">
        <v>-54</v>
      </c>
      <c r="H28" s="4" t="n">
        <v>-191</v>
      </c>
    </row>
    <row r="29" spans="1:8">
      <c r="A29" s="3" t="s">
        <v>46</v>
      </c>
      <c r="D29" s="4" t="n">
        <v>0</v>
      </c>
      <c r="H29" s="4" t="n">
        <v>0</v>
      </c>
    </row>
    <row r="30" spans="1:8">
      <c r="A30" s="3" t="s">
        <v>47</v>
      </c>
      <c r="D30" s="4" t="n">
        <v>0</v>
      </c>
      <c r="H30" s="4" t="n">
        <v>0</v>
      </c>
    </row>
    <row r="31" spans="1:8">
      <c r="A31" s="3" t="s">
        <v>48</v>
      </c>
      <c r="D31" s="4" t="n">
        <v>54</v>
      </c>
      <c r="H31" s="4" t="n">
        <v>191</v>
      </c>
    </row>
    <row r="32" spans="1:8">
      <c r="A32" s="3" t="s">
        <v>49</v>
      </c>
      <c r="D32" s="4" t="n">
        <v>0</v>
      </c>
      <c r="H32" s="4" t="n">
        <v>0</v>
      </c>
    </row>
    <row r="33" spans="1:8">
      <c r="A33" s="3" t="s">
        <v>52</v>
      </c>
      <c r="D33" s="4" t="n">
        <v>-1</v>
      </c>
      <c r="H33" s="4" t="n">
        <v>31</v>
      </c>
    </row>
    <row r="34" spans="1:8">
      <c r="A34" s="3" t="s">
        <v>508</v>
      </c>
    </row>
    <row r="35" spans="1:8">
      <c r="A35" s="6" t="s">
        <v>501</v>
      </c>
    </row>
    <row r="36" spans="1:8">
      <c r="A36" s="3" t="s">
        <v>502</v>
      </c>
      <c r="D36" s="4" t="n">
        <v>0</v>
      </c>
      <c r="H36" s="4" t="n">
        <v>0</v>
      </c>
    </row>
    <row r="37" spans="1:8">
      <c r="A37" s="3" t="s">
        <v>22</v>
      </c>
    </row>
    <row r="38" spans="1:8">
      <c r="A38" s="6" t="s">
        <v>501</v>
      </c>
    </row>
    <row r="39" spans="1:8">
      <c r="A39" s="3" t="s">
        <v>502</v>
      </c>
      <c r="B39" s="4" t="n">
        <v>4970</v>
      </c>
      <c r="D39" s="4" t="n">
        <v>4454</v>
      </c>
      <c r="F39" s="4" t="n">
        <v>14389</v>
      </c>
      <c r="H39" s="4" t="n">
        <v>12949</v>
      </c>
    </row>
    <row r="40" spans="1:8">
      <c r="A40" s="3" t="s">
        <v>503</v>
      </c>
      <c r="D40" s="4" t="n">
        <v>0</v>
      </c>
      <c r="H40" s="4" t="n">
        <v>0</v>
      </c>
    </row>
    <row r="41" spans="1:8">
      <c r="A41" s="3" t="s">
        <v>46</v>
      </c>
      <c r="D41" s="4" t="n">
        <v>0</v>
      </c>
      <c r="H41" s="4" t="n">
        <v>0</v>
      </c>
    </row>
    <row r="42" spans="1:8">
      <c r="A42" s="3" t="s">
        <v>47</v>
      </c>
      <c r="D42" s="4" t="n">
        <v>0</v>
      </c>
      <c r="H42" s="4" t="n">
        <v>0</v>
      </c>
    </row>
    <row r="43" spans="1:8">
      <c r="A43" s="3" t="s">
        <v>48</v>
      </c>
      <c r="D43" s="4" t="n">
        <v>0</v>
      </c>
      <c r="H43" s="4" t="n">
        <v>0</v>
      </c>
    </row>
    <row r="44" spans="1:8">
      <c r="A44" s="3" t="s">
        <v>49</v>
      </c>
      <c r="B44" s="4" t="n">
        <v>308</v>
      </c>
      <c r="D44" s="4" t="n">
        <v>296</v>
      </c>
      <c r="F44" s="4" t="n">
        <v>979</v>
      </c>
      <c r="H44" s="4" t="n">
        <v>894</v>
      </c>
    </row>
    <row r="45" spans="1:8">
      <c r="A45" s="3" t="s">
        <v>52</v>
      </c>
      <c r="B45" s="4" t="n">
        <v>5278</v>
      </c>
      <c r="D45" s="4" t="n">
        <v>4750</v>
      </c>
      <c r="F45" s="4" t="n">
        <v>15368</v>
      </c>
      <c r="H45" s="4" t="n">
        <v>13843</v>
      </c>
    </row>
    <row r="46" spans="1:8">
      <c r="A46" s="3" t="s">
        <v>509</v>
      </c>
    </row>
    <row r="47" spans="1:8">
      <c r="A47" s="6" t="s">
        <v>501</v>
      </c>
    </row>
    <row r="48" spans="1:8">
      <c r="A48" s="3" t="s">
        <v>502</v>
      </c>
      <c r="D48" s="4" t="n">
        <v>0</v>
      </c>
      <c r="H48" s="4" t="n">
        <v>0</v>
      </c>
    </row>
    <row r="49" spans="1:8">
      <c r="A49" s="3" t="s">
        <v>510</v>
      </c>
    </row>
    <row r="50" spans="1:8">
      <c r="A50" s="6" t="s">
        <v>501</v>
      </c>
    </row>
    <row r="51" spans="1:8">
      <c r="A51" s="3" t="s">
        <v>502</v>
      </c>
      <c r="D51" s="4" t="n">
        <v>4455</v>
      </c>
      <c r="H51" s="4" t="n">
        <v>12918</v>
      </c>
    </row>
    <row r="52" spans="1:8">
      <c r="A52" s="3" t="s">
        <v>503</v>
      </c>
      <c r="D52" s="4" t="n">
        <v>0</v>
      </c>
      <c r="H52" s="4" t="n">
        <v>0</v>
      </c>
    </row>
    <row r="53" spans="1:8">
      <c r="A53" s="3" t="s">
        <v>46</v>
      </c>
      <c r="D53" s="4" t="n">
        <v>0</v>
      </c>
      <c r="H53" s="4" t="n">
        <v>0</v>
      </c>
    </row>
    <row r="54" spans="1:8">
      <c r="A54" s="3" t="s">
        <v>47</v>
      </c>
      <c r="D54" s="4" t="n">
        <v>0</v>
      </c>
      <c r="H54" s="4" t="n">
        <v>0</v>
      </c>
    </row>
    <row r="55" spans="1:8">
      <c r="A55" s="3" t="s">
        <v>49</v>
      </c>
      <c r="D55" s="4" t="n">
        <v>296</v>
      </c>
      <c r="H55" s="4" t="n">
        <v>894</v>
      </c>
    </row>
    <row r="56" spans="1:8">
      <c r="A56" s="3" t="s">
        <v>52</v>
      </c>
      <c r="D56" s="4" t="n">
        <v>4751</v>
      </c>
      <c r="H56" s="4" t="n">
        <v>13812</v>
      </c>
    </row>
    <row r="57" spans="1:8">
      <c r="A57" s="3" t="s">
        <v>511</v>
      </c>
    </row>
    <row r="58" spans="1:8">
      <c r="A58" s="6" t="s">
        <v>501</v>
      </c>
    </row>
    <row r="59" spans="1:8">
      <c r="A59" s="3" t="s">
        <v>502</v>
      </c>
      <c r="D59" s="4" t="n">
        <v>0</v>
      </c>
      <c r="H59" s="4" t="n">
        <v>0</v>
      </c>
    </row>
    <row r="60" spans="1:8">
      <c r="A60" s="3" t="s">
        <v>512</v>
      </c>
    </row>
    <row r="61" spans="1:8">
      <c r="A61" s="6" t="s">
        <v>501</v>
      </c>
    </row>
    <row r="62" spans="1:8">
      <c r="A62" s="3" t="s">
        <v>502</v>
      </c>
      <c r="D62" s="4" t="n">
        <v>-1</v>
      </c>
      <c r="H62" s="4" t="n">
        <v>31</v>
      </c>
    </row>
    <row r="63" spans="1:8">
      <c r="A63" s="3" t="s">
        <v>503</v>
      </c>
      <c r="D63" s="4" t="n">
        <v>0</v>
      </c>
      <c r="H63" s="4" t="n">
        <v>0</v>
      </c>
    </row>
    <row r="64" spans="1:8">
      <c r="A64" s="3" t="s">
        <v>46</v>
      </c>
      <c r="D64" s="4" t="n">
        <v>0</v>
      </c>
      <c r="H64" s="4" t="n">
        <v>0</v>
      </c>
    </row>
    <row r="65" spans="1:8">
      <c r="A65" s="3" t="s">
        <v>47</v>
      </c>
      <c r="D65" s="4" t="n">
        <v>0</v>
      </c>
      <c r="H65" s="4" t="n">
        <v>0</v>
      </c>
    </row>
    <row r="66" spans="1:8">
      <c r="A66" s="3" t="s">
        <v>48</v>
      </c>
      <c r="D66" s="4" t="n">
        <v>0</v>
      </c>
      <c r="H66" s="4" t="n">
        <v>0</v>
      </c>
    </row>
    <row r="67" spans="1:8">
      <c r="A67" s="3" t="s">
        <v>49</v>
      </c>
      <c r="D67" s="4" t="n">
        <v>0</v>
      </c>
      <c r="H67" s="4" t="n">
        <v>0</v>
      </c>
    </row>
    <row r="68" spans="1:8">
      <c r="A68" s="3" t="s">
        <v>52</v>
      </c>
      <c r="D68" s="4" t="n">
        <v>-1</v>
      </c>
      <c r="H68" s="4" t="n">
        <v>31</v>
      </c>
    </row>
    <row r="69" spans="1:8">
      <c r="A69" s="3" t="s">
        <v>513</v>
      </c>
    </row>
    <row r="70" spans="1:8">
      <c r="A70" s="6" t="s">
        <v>501</v>
      </c>
    </row>
    <row r="71" spans="1:8">
      <c r="A71" s="3" t="s">
        <v>502</v>
      </c>
      <c r="D71" s="4" t="n">
        <v>0</v>
      </c>
      <c r="H71" s="4" t="n">
        <v>0</v>
      </c>
    </row>
    <row r="72" spans="1:8">
      <c r="A72" s="3" t="s">
        <v>25</v>
      </c>
    </row>
    <row r="73" spans="1:8">
      <c r="A73" s="6" t="s">
        <v>501</v>
      </c>
    </row>
    <row r="74" spans="1:8">
      <c r="A74" s="3" t="s">
        <v>502</v>
      </c>
      <c r="D74" s="4" t="n">
        <v>0</v>
      </c>
      <c r="H74" s="4" t="n">
        <v>0</v>
      </c>
    </row>
    <row r="75" spans="1:8">
      <c r="A75" s="3" t="s">
        <v>503</v>
      </c>
      <c r="D75" s="4" t="n">
        <v>0</v>
      </c>
      <c r="H75" s="4" t="n">
        <v>0</v>
      </c>
    </row>
    <row r="76" spans="1:8">
      <c r="A76" s="3" t="s">
        <v>46</v>
      </c>
      <c r="B76" s="4" t="n">
        <v>1609</v>
      </c>
      <c r="D76" s="4" t="n">
        <v>1552</v>
      </c>
      <c r="F76" s="4" t="n">
        <v>4512</v>
      </c>
      <c r="H76" s="4" t="n">
        <v>4167</v>
      </c>
    </row>
    <row r="77" spans="1:8">
      <c r="A77" s="3" t="s">
        <v>47</v>
      </c>
      <c r="D77" s="4" t="n">
        <v>0</v>
      </c>
      <c r="H77" s="4" t="n">
        <v>0</v>
      </c>
    </row>
    <row r="78" spans="1:8">
      <c r="A78" s="3" t="s">
        <v>48</v>
      </c>
      <c r="B78" s="4" t="n">
        <v>-15</v>
      </c>
      <c r="D78" s="4" t="n">
        <v>16</v>
      </c>
      <c r="F78" s="4" t="n">
        <v>-27</v>
      </c>
      <c r="H78" s="4" t="n">
        <v>48</v>
      </c>
    </row>
    <row r="79" spans="1:8">
      <c r="A79" s="3" t="s">
        <v>49</v>
      </c>
      <c r="B79" s="4" t="n">
        <v>4</v>
      </c>
      <c r="D79" s="4" t="n">
        <v>3</v>
      </c>
      <c r="F79" s="4" t="n">
        <v>23</v>
      </c>
      <c r="H79" s="4" t="n">
        <v>12</v>
      </c>
    </row>
    <row r="80" spans="1:8">
      <c r="A80" s="3" t="s">
        <v>52</v>
      </c>
      <c r="B80" s="4" t="n">
        <v>1598</v>
      </c>
      <c r="D80" s="4" t="n">
        <v>1571</v>
      </c>
      <c r="F80" s="4" t="n">
        <v>4508</v>
      </c>
      <c r="H80" s="4" t="n">
        <v>4227</v>
      </c>
    </row>
    <row r="81" spans="1:8">
      <c r="A81" s="3" t="s">
        <v>514</v>
      </c>
    </row>
    <row r="82" spans="1:8">
      <c r="A82" s="6" t="s">
        <v>501</v>
      </c>
    </row>
    <row r="83" spans="1:8">
      <c r="A83" s="3" t="s">
        <v>502</v>
      </c>
      <c r="D83" s="4" t="n">
        <v>0</v>
      </c>
      <c r="H83" s="4" t="n">
        <v>0</v>
      </c>
    </row>
    <row r="84" spans="1:8">
      <c r="A84" s="3" t="s">
        <v>503</v>
      </c>
      <c r="D84" s="4" t="n">
        <v>0</v>
      </c>
      <c r="H84" s="4" t="n">
        <v>0</v>
      </c>
    </row>
    <row r="85" spans="1:8">
      <c r="A85" s="3" t="s">
        <v>46</v>
      </c>
      <c r="D85" s="4" t="n">
        <v>1568</v>
      </c>
      <c r="H85" s="4" t="n">
        <v>4215</v>
      </c>
    </row>
    <row r="86" spans="1:8">
      <c r="A86" s="3" t="s">
        <v>47</v>
      </c>
      <c r="D86" s="4" t="n">
        <v>0</v>
      </c>
      <c r="H86" s="4" t="n">
        <v>0</v>
      </c>
    </row>
    <row r="87" spans="1:8">
      <c r="A87" s="3" t="s">
        <v>49</v>
      </c>
      <c r="D87" s="4" t="n">
        <v>3</v>
      </c>
      <c r="H87" s="4" t="n">
        <v>12</v>
      </c>
    </row>
    <row r="88" spans="1:8">
      <c r="A88" s="3" t="s">
        <v>52</v>
      </c>
      <c r="D88" s="4" t="n">
        <v>1571</v>
      </c>
      <c r="H88" s="4" t="n">
        <v>4227</v>
      </c>
    </row>
    <row r="89" spans="1:8">
      <c r="A89" s="3" t="s">
        <v>515</v>
      </c>
    </row>
    <row r="90" spans="1:8">
      <c r="A90" s="6" t="s">
        <v>501</v>
      </c>
    </row>
    <row r="91" spans="1:8">
      <c r="A91" s="3" t="s">
        <v>502</v>
      </c>
      <c r="D91" s="4" t="n">
        <v>0</v>
      </c>
      <c r="H91" s="4" t="n">
        <v>0</v>
      </c>
    </row>
    <row r="92" spans="1:8">
      <c r="A92" s="3" t="s">
        <v>503</v>
      </c>
      <c r="D92" s="4" t="n">
        <v>0</v>
      </c>
      <c r="H92" s="4" t="n">
        <v>0</v>
      </c>
    </row>
    <row r="93" spans="1:8">
      <c r="A93" s="3" t="s">
        <v>46</v>
      </c>
      <c r="D93" s="4" t="n">
        <v>-16</v>
      </c>
      <c r="H93" s="4" t="n">
        <v>-48</v>
      </c>
    </row>
    <row r="94" spans="1:8">
      <c r="A94" s="3" t="s">
        <v>47</v>
      </c>
      <c r="D94" s="4" t="n">
        <v>0</v>
      </c>
      <c r="H94" s="4" t="n">
        <v>0</v>
      </c>
    </row>
    <row r="95" spans="1:8">
      <c r="A95" s="3" t="s">
        <v>48</v>
      </c>
      <c r="D95" s="4" t="n">
        <v>16</v>
      </c>
      <c r="H95" s="4" t="n">
        <v>48</v>
      </c>
    </row>
    <row r="96" spans="1:8">
      <c r="A96" s="3" t="s">
        <v>49</v>
      </c>
      <c r="D96" s="4" t="n">
        <v>0</v>
      </c>
      <c r="H96" s="4" t="n">
        <v>0</v>
      </c>
    </row>
    <row r="97" spans="1:8">
      <c r="A97" s="3" t="s">
        <v>52</v>
      </c>
      <c r="D97" s="4" t="n">
        <v>0</v>
      </c>
      <c r="H97" s="4" t="n">
        <v>0</v>
      </c>
    </row>
    <row r="98" spans="1:8">
      <c r="A98" s="3" t="s">
        <v>27</v>
      </c>
    </row>
    <row r="99" spans="1:8">
      <c r="A99" s="6" t="s">
        <v>501</v>
      </c>
    </row>
    <row r="100" spans="1:8">
      <c r="A100" s="3" t="s">
        <v>502</v>
      </c>
      <c r="D100" s="4" t="n">
        <v>0</v>
      </c>
      <c r="H100" s="4" t="n">
        <v>0</v>
      </c>
    </row>
    <row r="101" spans="1:8">
      <c r="A101" s="3" t="s">
        <v>503</v>
      </c>
      <c r="D101" s="4" t="n">
        <v>0</v>
      </c>
      <c r="H101" s="4" t="n">
        <v>0</v>
      </c>
    </row>
    <row r="102" spans="1:8">
      <c r="A102" s="3" t="s">
        <v>46</v>
      </c>
      <c r="B102" s="4" t="n">
        <v>697</v>
      </c>
      <c r="D102" s="4" t="n">
        <v>660</v>
      </c>
      <c r="F102" s="4" t="n">
        <v>1886</v>
      </c>
      <c r="H102" s="4" t="n">
        <v>1798</v>
      </c>
    </row>
    <row r="103" spans="1:8">
      <c r="A103" s="3" t="s">
        <v>47</v>
      </c>
      <c r="B103" s="4" t="n">
        <v>57</v>
      </c>
      <c r="D103" s="4" t="n">
        <v>53</v>
      </c>
      <c r="F103" s="4" t="n">
        <v>382</v>
      </c>
      <c r="H103" s="4" t="n">
        <v>338</v>
      </c>
    </row>
    <row r="104" spans="1:8">
      <c r="A104" s="3" t="s">
        <v>48</v>
      </c>
      <c r="B104" s="4" t="n">
        <v>1</v>
      </c>
      <c r="D104" s="4" t="n">
        <v>0</v>
      </c>
      <c r="F104" s="4" t="n">
        <v>2</v>
      </c>
      <c r="H104" s="4" t="n">
        <v>0</v>
      </c>
    </row>
    <row r="105" spans="1:8">
      <c r="A105" s="3" t="s">
        <v>49</v>
      </c>
      <c r="B105" s="4" t="n">
        <v>2</v>
      </c>
      <c r="D105" s="4" t="n">
        <v>2</v>
      </c>
      <c r="F105" s="4" t="n">
        <v>5</v>
      </c>
      <c r="H105" s="4" t="n">
        <v>5</v>
      </c>
    </row>
    <row r="106" spans="1:8">
      <c r="A106" s="3" t="s">
        <v>52</v>
      </c>
      <c r="B106" s="4" t="n">
        <v>757</v>
      </c>
      <c r="D106" s="4" t="n">
        <v>715</v>
      </c>
      <c r="F106" s="4" t="n">
        <v>2275</v>
      </c>
      <c r="H106" s="4" t="n">
        <v>2141</v>
      </c>
    </row>
    <row r="107" spans="1:8">
      <c r="A107" s="3" t="s">
        <v>516</v>
      </c>
    </row>
    <row r="108" spans="1:8">
      <c r="A108" s="6" t="s">
        <v>501</v>
      </c>
    </row>
    <row r="109" spans="1:8">
      <c r="A109" s="3" t="s">
        <v>502</v>
      </c>
      <c r="D109" s="4" t="n">
        <v>0</v>
      </c>
      <c r="H109" s="4" t="n">
        <v>0</v>
      </c>
    </row>
    <row r="110" spans="1:8">
      <c r="A110" s="3" t="s">
        <v>503</v>
      </c>
      <c r="D110" s="4" t="n">
        <v>0</v>
      </c>
      <c r="H110" s="4" t="n">
        <v>0</v>
      </c>
    </row>
    <row r="111" spans="1:8">
      <c r="A111" s="3" t="s">
        <v>46</v>
      </c>
      <c r="D111" s="4" t="n">
        <v>660</v>
      </c>
      <c r="H111" s="4" t="n">
        <v>1798</v>
      </c>
    </row>
    <row r="112" spans="1:8">
      <c r="A112" s="3" t="s">
        <v>47</v>
      </c>
      <c r="D112" s="4" t="n">
        <v>53</v>
      </c>
      <c r="H112" s="4" t="n">
        <v>338</v>
      </c>
    </row>
    <row r="113" spans="1:8">
      <c r="A113" s="3" t="s">
        <v>49</v>
      </c>
      <c r="D113" s="4" t="n">
        <v>2</v>
      </c>
      <c r="H113" s="4" t="n">
        <v>5</v>
      </c>
    </row>
    <row r="114" spans="1:8">
      <c r="A114" s="3" t="s">
        <v>52</v>
      </c>
      <c r="D114" s="4" t="n">
        <v>715</v>
      </c>
      <c r="H114" s="4" t="n">
        <v>2141</v>
      </c>
    </row>
    <row r="115" spans="1:8">
      <c r="A115" s="3" t="s">
        <v>517</v>
      </c>
    </row>
    <row r="116" spans="1:8">
      <c r="A116" s="6" t="s">
        <v>501</v>
      </c>
    </row>
    <row r="117" spans="1:8">
      <c r="A117" s="3" t="s">
        <v>502</v>
      </c>
      <c r="D117" s="4" t="n">
        <v>0</v>
      </c>
      <c r="H117" s="4" t="n">
        <v>0</v>
      </c>
    </row>
    <row r="118" spans="1:8">
      <c r="A118" s="3" t="s">
        <v>503</v>
      </c>
      <c r="D118" s="4" t="n">
        <v>0</v>
      </c>
      <c r="H118" s="4" t="n">
        <v>0</v>
      </c>
    </row>
    <row r="119" spans="1:8">
      <c r="A119" s="3" t="s">
        <v>46</v>
      </c>
      <c r="D119" s="4" t="n">
        <v>0</v>
      </c>
      <c r="H119" s="4" t="n">
        <v>0</v>
      </c>
    </row>
    <row r="120" spans="1:8">
      <c r="A120" s="3" t="s">
        <v>47</v>
      </c>
      <c r="D120" s="4" t="n">
        <v>0</v>
      </c>
      <c r="H120" s="4" t="n">
        <v>0</v>
      </c>
    </row>
    <row r="121" spans="1:8">
      <c r="A121" s="3" t="s">
        <v>48</v>
      </c>
      <c r="D121" s="4" t="n">
        <v>0</v>
      </c>
      <c r="H121" s="4" t="n">
        <v>0</v>
      </c>
    </row>
    <row r="122" spans="1:8">
      <c r="A122" s="3" t="s">
        <v>49</v>
      </c>
      <c r="D122" s="4" t="n">
        <v>0</v>
      </c>
      <c r="H122" s="4" t="n">
        <v>0</v>
      </c>
    </row>
    <row r="123" spans="1:8">
      <c r="A123" s="3" t="s">
        <v>52</v>
      </c>
      <c r="D123" s="4" t="n">
        <v>0</v>
      </c>
      <c r="H123" s="4" t="n">
        <v>0</v>
      </c>
    </row>
    <row r="124" spans="1:8">
      <c r="A124" s="3" t="s">
        <v>29</v>
      </c>
    </row>
    <row r="125" spans="1:8">
      <c r="A125" s="6" t="s">
        <v>501</v>
      </c>
    </row>
    <row r="126" spans="1:8">
      <c r="A126" s="3" t="s">
        <v>502</v>
      </c>
      <c r="D126" s="4" t="n">
        <v>0</v>
      </c>
      <c r="H126" s="4" t="n">
        <v>0</v>
      </c>
    </row>
    <row r="127" spans="1:8">
      <c r="A127" s="3" t="s">
        <v>503</v>
      </c>
      <c r="D127" s="4" t="n">
        <v>0</v>
      </c>
      <c r="H127" s="4" t="n">
        <v>0</v>
      </c>
    </row>
    <row r="128" spans="1:8">
      <c r="A128" s="3" t="s">
        <v>46</v>
      </c>
      <c r="B128" s="4" t="n">
        <v>652</v>
      </c>
      <c r="D128" s="4" t="n">
        <v>626</v>
      </c>
      <c r="F128" s="4" t="n">
        <v>1847</v>
      </c>
      <c r="H128" s="4" t="n">
        <v>1811</v>
      </c>
    </row>
    <row r="129" spans="1:8">
      <c r="A129" s="3" t="s">
        <v>47</v>
      </c>
      <c r="B129" s="4" t="n">
        <v>79</v>
      </c>
      <c r="D129" s="4" t="n">
        <v>73</v>
      </c>
      <c r="F129" s="4" t="n">
        <v>527</v>
      </c>
      <c r="H129" s="4" t="n">
        <v>438</v>
      </c>
    </row>
    <row r="130" spans="1:8">
      <c r="A130" s="3" t="s">
        <v>48</v>
      </c>
      <c r="B130" s="4" t="n">
        <v>-6</v>
      </c>
      <c r="D130" s="4" t="n">
        <v>36</v>
      </c>
      <c r="F130" s="4" t="n">
        <v>-23</v>
      </c>
      <c r="H130" s="4" t="n">
        <v>102</v>
      </c>
    </row>
    <row r="131" spans="1:8">
      <c r="A131" s="3" t="s">
        <v>49</v>
      </c>
      <c r="B131" s="4" t="n">
        <v>6</v>
      </c>
      <c r="D131" s="4" t="n">
        <v>3</v>
      </c>
      <c r="F131" s="4" t="n">
        <v>18</v>
      </c>
      <c r="H131" s="4" t="n">
        <v>12</v>
      </c>
    </row>
    <row r="132" spans="1:8">
      <c r="A132" s="3" t="s">
        <v>52</v>
      </c>
      <c r="B132" s="4" t="n">
        <v>731</v>
      </c>
      <c r="D132" s="4" t="n">
        <v>738</v>
      </c>
      <c r="F132" s="4" t="n">
        <v>2369</v>
      </c>
      <c r="H132" s="4" t="n">
        <v>2363</v>
      </c>
    </row>
    <row r="133" spans="1:8">
      <c r="A133" s="3" t="s">
        <v>518</v>
      </c>
    </row>
    <row r="134" spans="1:8">
      <c r="A134" s="6" t="s">
        <v>501</v>
      </c>
    </row>
    <row r="135" spans="1:8">
      <c r="A135" s="3" t="s">
        <v>502</v>
      </c>
      <c r="D135" s="4" t="n">
        <v>0</v>
      </c>
      <c r="H135" s="4" t="n">
        <v>0</v>
      </c>
    </row>
    <row r="136" spans="1:8">
      <c r="A136" s="3" t="s">
        <v>503</v>
      </c>
      <c r="D136" s="4" t="n">
        <v>0</v>
      </c>
      <c r="H136" s="4" t="n">
        <v>0</v>
      </c>
    </row>
    <row r="137" spans="1:8">
      <c r="A137" s="3" t="s">
        <v>46</v>
      </c>
      <c r="D137" s="4" t="n">
        <v>657</v>
      </c>
      <c r="H137" s="4" t="n">
        <v>1890</v>
      </c>
    </row>
    <row r="138" spans="1:8">
      <c r="A138" s="3" t="s">
        <v>47</v>
      </c>
      <c r="D138" s="4" t="n">
        <v>78</v>
      </c>
      <c r="H138" s="4" t="n">
        <v>461</v>
      </c>
    </row>
    <row r="139" spans="1:8">
      <c r="A139" s="3" t="s">
        <v>49</v>
      </c>
      <c r="D139" s="4" t="n">
        <v>3</v>
      </c>
      <c r="H139" s="4" t="n">
        <v>12</v>
      </c>
    </row>
    <row r="140" spans="1:8">
      <c r="A140" s="3" t="s">
        <v>52</v>
      </c>
      <c r="D140" s="4" t="n">
        <v>738</v>
      </c>
      <c r="H140" s="4" t="n">
        <v>2363</v>
      </c>
    </row>
    <row r="141" spans="1:8">
      <c r="A141" s="3" t="s">
        <v>519</v>
      </c>
    </row>
    <row r="142" spans="1:8">
      <c r="A142" s="6" t="s">
        <v>501</v>
      </c>
    </row>
    <row r="143" spans="1:8">
      <c r="A143" s="3" t="s">
        <v>502</v>
      </c>
      <c r="D143" s="4" t="n">
        <v>0</v>
      </c>
      <c r="H143" s="4" t="n">
        <v>0</v>
      </c>
    </row>
    <row r="144" spans="1:8">
      <c r="A144" s="3" t="s">
        <v>503</v>
      </c>
      <c r="D144" s="4" t="n">
        <v>0</v>
      </c>
      <c r="H144" s="4" t="n">
        <v>0</v>
      </c>
    </row>
    <row r="145" spans="1:8">
      <c r="A145" s="3" t="s">
        <v>46</v>
      </c>
      <c r="D145" s="4" t="n">
        <v>-31</v>
      </c>
      <c r="H145" s="4" t="n">
        <v>-79</v>
      </c>
    </row>
    <row r="146" spans="1:8">
      <c r="A146" s="3" t="s">
        <v>47</v>
      </c>
      <c r="D146" s="4" t="n">
        <v>-5</v>
      </c>
      <c r="H146" s="4" t="n">
        <v>-23</v>
      </c>
    </row>
    <row r="147" spans="1:8">
      <c r="A147" s="3" t="s">
        <v>48</v>
      </c>
      <c r="D147" s="4" t="n">
        <v>36</v>
      </c>
      <c r="H147" s="4" t="n">
        <v>102</v>
      </c>
    </row>
    <row r="148" spans="1:8">
      <c r="A148" s="3" t="s">
        <v>49</v>
      </c>
      <c r="D148" s="4" t="n">
        <v>0</v>
      </c>
      <c r="H148" s="4" t="n">
        <v>0</v>
      </c>
    </row>
    <row r="149" spans="1:8">
      <c r="A149" s="3" t="s">
        <v>52</v>
      </c>
      <c r="D149" s="4" t="n">
        <v>0</v>
      </c>
      <c r="H149" s="4" t="n">
        <v>0</v>
      </c>
    </row>
    <row r="150" spans="1:8">
      <c r="A150" s="3" t="s">
        <v>31</v>
      </c>
    </row>
    <row r="151" spans="1:8">
      <c r="A151" s="6" t="s">
        <v>501</v>
      </c>
    </row>
    <row r="152" spans="1:8">
      <c r="A152" s="3" t="s">
        <v>502</v>
      </c>
      <c r="D152" s="4" t="n">
        <v>0</v>
      </c>
      <c r="H152" s="4" t="n">
        <v>0</v>
      </c>
    </row>
    <row r="153" spans="1:8">
      <c r="A153" s="3" t="s">
        <v>503</v>
      </c>
      <c r="D153" s="4" t="n">
        <v>0</v>
      </c>
      <c r="H153" s="4" t="n">
        <v>0</v>
      </c>
    </row>
    <row r="154" spans="1:8">
      <c r="A154" s="3" t="s">
        <v>46</v>
      </c>
      <c r="B154" s="4" t="n">
        <v>1340</v>
      </c>
      <c r="D154" s="4" t="n">
        <v>1278</v>
      </c>
      <c r="F154" s="4" t="n">
        <v>3541</v>
      </c>
      <c r="H154" s="4" t="n">
        <v>3376</v>
      </c>
    </row>
    <row r="155" spans="1:8">
      <c r="A155" s="3" t="s">
        <v>47</v>
      </c>
      <c r="B155" s="4" t="n">
        <v>23</v>
      </c>
      <c r="D155" s="4" t="n">
        <v>18</v>
      </c>
      <c r="F155" s="4" t="n">
        <v>129</v>
      </c>
      <c r="H155" s="4" t="n">
        <v>105</v>
      </c>
    </row>
    <row r="156" spans="1:8">
      <c r="A156" s="3" t="s">
        <v>48</v>
      </c>
      <c r="B156" s="4" t="n">
        <v>-5</v>
      </c>
      <c r="D156" s="4" t="n">
        <v>2</v>
      </c>
      <c r="F156" s="4" t="n">
        <v>7</v>
      </c>
      <c r="H156" s="4" t="n">
        <v>41</v>
      </c>
    </row>
    <row r="157" spans="1:8">
      <c r="A157" s="3" t="s">
        <v>49</v>
      </c>
      <c r="B157" s="4" t="n">
        <v>3</v>
      </c>
      <c r="D157" s="4" t="n">
        <v>12</v>
      </c>
      <c r="F157" s="4" t="n">
        <v>11</v>
      </c>
      <c r="H157" s="4" t="n">
        <v>35</v>
      </c>
    </row>
    <row r="158" spans="1:8">
      <c r="A158" s="3" t="s">
        <v>52</v>
      </c>
      <c r="B158" s="4" t="n">
        <v>1361</v>
      </c>
      <c r="D158" s="4" t="n">
        <v>1310</v>
      </c>
      <c r="F158" s="4" t="n">
        <v>3688</v>
      </c>
      <c r="H158" s="4" t="n">
        <v>3557</v>
      </c>
    </row>
    <row r="159" spans="1:8">
      <c r="A159" s="3" t="s">
        <v>520</v>
      </c>
    </row>
    <row r="160" spans="1:8">
      <c r="A160" s="6" t="s">
        <v>501</v>
      </c>
    </row>
    <row r="161" spans="1:8">
      <c r="A161" s="3" t="s">
        <v>502</v>
      </c>
      <c r="D161" s="4" t="n">
        <v>0</v>
      </c>
      <c r="H161" s="4" t="n">
        <v>0</v>
      </c>
    </row>
    <row r="162" spans="1:8">
      <c r="A162" s="3" t="s">
        <v>503</v>
      </c>
      <c r="D162" s="4" t="n">
        <v>0</v>
      </c>
      <c r="H162" s="4" t="n">
        <v>0</v>
      </c>
    </row>
    <row r="163" spans="1:8">
      <c r="A163" s="3" t="s">
        <v>46</v>
      </c>
      <c r="D163" s="4" t="n">
        <v>1280</v>
      </c>
      <c r="H163" s="4" t="n">
        <v>3417</v>
      </c>
    </row>
    <row r="164" spans="1:8">
      <c r="A164" s="3" t="s">
        <v>47</v>
      </c>
      <c r="D164" s="4" t="n">
        <v>18</v>
      </c>
      <c r="H164" s="4" t="n">
        <v>105</v>
      </c>
    </row>
    <row r="165" spans="1:8">
      <c r="A165" s="3" t="s">
        <v>49</v>
      </c>
      <c r="D165" s="4" t="n">
        <v>12</v>
      </c>
      <c r="H165" s="4" t="n">
        <v>35</v>
      </c>
    </row>
    <row r="166" spans="1:8">
      <c r="A166" s="3" t="s">
        <v>52</v>
      </c>
      <c r="D166" s="4" t="n">
        <v>1310</v>
      </c>
      <c r="H166" s="4" t="n">
        <v>3557</v>
      </c>
    </row>
    <row r="167" spans="1:8">
      <c r="A167" s="3" t="s">
        <v>521</v>
      </c>
    </row>
    <row r="168" spans="1:8">
      <c r="A168" s="6" t="s">
        <v>501</v>
      </c>
    </row>
    <row r="169" spans="1:8">
      <c r="A169" s="3" t="s">
        <v>502</v>
      </c>
      <c r="D169" s="4" t="n">
        <v>0</v>
      </c>
      <c r="H169" s="4" t="n">
        <v>0</v>
      </c>
    </row>
    <row r="170" spans="1:8">
      <c r="A170" s="3" t="s">
        <v>503</v>
      </c>
      <c r="D170" s="4" t="n">
        <v>0</v>
      </c>
      <c r="H170" s="4" t="n">
        <v>0</v>
      </c>
    </row>
    <row r="171" spans="1:8">
      <c r="A171" s="3" t="s">
        <v>46</v>
      </c>
      <c r="D171" s="4" t="n">
        <v>-2</v>
      </c>
      <c r="H171" s="4" t="n">
        <v>-41</v>
      </c>
    </row>
    <row r="172" spans="1:8">
      <c r="A172" s="3" t="s">
        <v>47</v>
      </c>
      <c r="D172" s="4" t="n">
        <v>0</v>
      </c>
      <c r="H172" s="4" t="n">
        <v>0</v>
      </c>
    </row>
    <row r="173" spans="1:8">
      <c r="A173" s="3" t="s">
        <v>48</v>
      </c>
      <c r="D173" s="4" t="n">
        <v>2</v>
      </c>
      <c r="H173" s="4" t="n">
        <v>41</v>
      </c>
    </row>
    <row r="174" spans="1:8">
      <c r="A174" s="3" t="s">
        <v>49</v>
      </c>
      <c r="D174" s="4" t="n">
        <v>0</v>
      </c>
      <c r="H174" s="4" t="n">
        <v>0</v>
      </c>
    </row>
    <row r="175" spans="1:8">
      <c r="A175" s="3" t="s">
        <v>52</v>
      </c>
      <c r="D175" s="4" t="n">
        <v>0</v>
      </c>
      <c r="H175" s="4" t="n">
        <v>0</v>
      </c>
    </row>
    <row r="176" spans="1:8">
      <c r="A176" s="3" t="s">
        <v>33</v>
      </c>
    </row>
    <row r="177" spans="1:8">
      <c r="A177" s="6" t="s">
        <v>501</v>
      </c>
    </row>
    <row r="178" spans="1:8">
      <c r="A178" s="3" t="s">
        <v>502</v>
      </c>
      <c r="D178" s="4" t="n">
        <v>0</v>
      </c>
      <c r="H178" s="4" t="n">
        <v>0</v>
      </c>
    </row>
    <row r="179" spans="1:8">
      <c r="A179" s="3" t="s">
        <v>503</v>
      </c>
      <c r="D179" s="4" t="n">
        <v>0</v>
      </c>
      <c r="H179" s="4" t="n">
        <v>0</v>
      </c>
    </row>
    <row r="180" spans="1:8">
      <c r="A180" s="3" t="s">
        <v>46</v>
      </c>
      <c r="B180" s="4" t="n">
        <v>630</v>
      </c>
      <c r="D180" s="4" t="n">
        <v>600</v>
      </c>
      <c r="F180" s="4" t="n">
        <v>1697</v>
      </c>
      <c r="H180" s="4" t="n">
        <v>1622</v>
      </c>
    </row>
    <row r="181" spans="1:8">
      <c r="A181" s="3" t="s">
        <v>47</v>
      </c>
      <c r="D181" s="4" t="n">
        <v>0</v>
      </c>
      <c r="H181" s="4" t="n">
        <v>0</v>
      </c>
    </row>
    <row r="182" spans="1:8">
      <c r="A182" s="3" t="s">
        <v>48</v>
      </c>
      <c r="B182" s="4" t="n">
        <v>-4</v>
      </c>
      <c r="D182" s="4" t="n">
        <v>3</v>
      </c>
      <c r="F182" s="4" t="n">
        <v>6</v>
      </c>
      <c r="H182" s="4" t="n">
        <v>23</v>
      </c>
    </row>
    <row r="183" spans="1:8">
      <c r="A183" s="3" t="s">
        <v>49</v>
      </c>
      <c r="B183" s="4" t="n">
        <v>2</v>
      </c>
      <c r="D183" s="4" t="n">
        <v>1</v>
      </c>
      <c r="F183" s="4" t="n">
        <v>5</v>
      </c>
      <c r="H183" s="4" t="n">
        <v>4</v>
      </c>
    </row>
    <row r="184" spans="1:8">
      <c r="A184" s="3" t="s">
        <v>52</v>
      </c>
      <c r="B184" s="4" t="n">
        <v>628</v>
      </c>
      <c r="D184" s="4" t="n">
        <v>604</v>
      </c>
      <c r="F184" s="4" t="n">
        <v>1708</v>
      </c>
      <c r="H184" s="4" t="n">
        <v>1649</v>
      </c>
    </row>
    <row r="185" spans="1:8">
      <c r="A185" s="3" t="s">
        <v>522</v>
      </c>
    </row>
    <row r="186" spans="1:8">
      <c r="A186" s="6" t="s">
        <v>501</v>
      </c>
    </row>
    <row r="187" spans="1:8">
      <c r="A187" s="3" t="s">
        <v>502</v>
      </c>
      <c r="D187" s="4" t="n">
        <v>0</v>
      </c>
      <c r="H187" s="4" t="n">
        <v>0</v>
      </c>
    </row>
    <row r="188" spans="1:8">
      <c r="A188" s="3" t="s">
        <v>503</v>
      </c>
      <c r="D188" s="4" t="n">
        <v>0</v>
      </c>
      <c r="H188" s="4" t="n">
        <v>0</v>
      </c>
    </row>
    <row r="189" spans="1:8">
      <c r="A189" s="3" t="s">
        <v>46</v>
      </c>
      <c r="D189" s="4" t="n">
        <v>603</v>
      </c>
      <c r="H189" s="4" t="n">
        <v>1645</v>
      </c>
    </row>
    <row r="190" spans="1:8">
      <c r="A190" s="3" t="s">
        <v>47</v>
      </c>
      <c r="D190" s="4" t="n">
        <v>0</v>
      </c>
      <c r="H190" s="4" t="n">
        <v>0</v>
      </c>
    </row>
    <row r="191" spans="1:8">
      <c r="A191" s="3" t="s">
        <v>49</v>
      </c>
      <c r="D191" s="4" t="n">
        <v>1</v>
      </c>
      <c r="H191" s="4" t="n">
        <v>4</v>
      </c>
    </row>
    <row r="192" spans="1:8">
      <c r="A192" s="3" t="s">
        <v>52</v>
      </c>
      <c r="D192" s="4" t="n">
        <v>604</v>
      </c>
      <c r="H192" s="4" t="n">
        <v>1649</v>
      </c>
    </row>
    <row r="193" spans="1:8">
      <c r="A193" s="3" t="s">
        <v>523</v>
      </c>
    </row>
    <row r="194" spans="1:8">
      <c r="A194" s="6" t="s">
        <v>501</v>
      </c>
    </row>
    <row r="195" spans="1:8">
      <c r="A195" s="3" t="s">
        <v>502</v>
      </c>
      <c r="D195" s="4" t="n">
        <v>0</v>
      </c>
      <c r="H195" s="4" t="n">
        <v>0</v>
      </c>
    </row>
    <row r="196" spans="1:8">
      <c r="A196" s="3" t="s">
        <v>503</v>
      </c>
      <c r="D196" s="4" t="n">
        <v>0</v>
      </c>
      <c r="H196" s="4" t="n">
        <v>0</v>
      </c>
    </row>
    <row r="197" spans="1:8">
      <c r="A197" s="3" t="s">
        <v>46</v>
      </c>
      <c r="D197" s="4" t="n">
        <v>-3</v>
      </c>
      <c r="H197" s="4" t="n">
        <v>-23</v>
      </c>
    </row>
    <row r="198" spans="1:8">
      <c r="A198" s="3" t="s">
        <v>47</v>
      </c>
      <c r="D198" s="4" t="n">
        <v>0</v>
      </c>
      <c r="H198" s="4" t="n">
        <v>0</v>
      </c>
    </row>
    <row r="199" spans="1:8">
      <c r="A199" s="3" t="s">
        <v>48</v>
      </c>
      <c r="D199" s="4" t="n">
        <v>3</v>
      </c>
      <c r="H199" s="4" t="n">
        <v>23</v>
      </c>
    </row>
    <row r="200" spans="1:8">
      <c r="A200" s="3" t="s">
        <v>49</v>
      </c>
      <c r="D200" s="4" t="n">
        <v>0</v>
      </c>
      <c r="H200" s="4" t="n">
        <v>0</v>
      </c>
    </row>
    <row r="201" spans="1:8">
      <c r="A201" s="3" t="s">
        <v>52</v>
      </c>
      <c r="D201" s="4" t="n">
        <v>0</v>
      </c>
      <c r="H201" s="4" t="n">
        <v>0</v>
      </c>
    </row>
    <row r="202" spans="1:8">
      <c r="A202" s="3" t="s">
        <v>35</v>
      </c>
    </row>
    <row r="203" spans="1:8">
      <c r="A203" s="6" t="s">
        <v>501</v>
      </c>
    </row>
    <row r="204" spans="1:8">
      <c r="A204" s="3" t="s">
        <v>502</v>
      </c>
      <c r="D204" s="4" t="n">
        <v>0</v>
      </c>
      <c r="H204" s="4" t="n">
        <v>0</v>
      </c>
    </row>
    <row r="205" spans="1:8">
      <c r="A205" s="3" t="s">
        <v>503</v>
      </c>
      <c r="D205" s="4" t="n">
        <v>0</v>
      </c>
      <c r="H205" s="4" t="n">
        <v>0</v>
      </c>
    </row>
    <row r="206" spans="1:8">
      <c r="A206" s="3" t="s">
        <v>46</v>
      </c>
      <c r="B206" s="4" t="n">
        <v>302</v>
      </c>
      <c r="D206" s="4" t="n">
        <v>308</v>
      </c>
      <c r="F206" s="4" t="n">
        <v>861</v>
      </c>
      <c r="H206" s="4" t="n">
        <v>851</v>
      </c>
    </row>
    <row r="207" spans="1:8">
      <c r="A207" s="3" t="s">
        <v>47</v>
      </c>
      <c r="B207" s="4" t="n">
        <v>24</v>
      </c>
      <c r="D207" s="4" t="n">
        <v>18</v>
      </c>
      <c r="F207" s="4" t="n">
        <v>129</v>
      </c>
      <c r="H207" s="4" t="n">
        <v>105</v>
      </c>
    </row>
    <row r="208" spans="1:8">
      <c r="A208" s="3" t="s">
        <v>48</v>
      </c>
      <c r="B208" s="4" t="n">
        <v>0</v>
      </c>
      <c r="D208" s="4" t="n">
        <v>-1</v>
      </c>
      <c r="F208" s="4" t="n">
        <v>5</v>
      </c>
      <c r="H208" s="4" t="n">
        <v>9</v>
      </c>
    </row>
    <row r="209" spans="1:8">
      <c r="A209" s="3" t="s">
        <v>49</v>
      </c>
      <c r="B209" s="4" t="n">
        <v>2</v>
      </c>
      <c r="D209" s="4" t="n">
        <v>2</v>
      </c>
      <c r="F209" s="4" t="n">
        <v>6</v>
      </c>
      <c r="H209" s="4" t="n">
        <v>6</v>
      </c>
    </row>
    <row r="210" spans="1:8">
      <c r="A210" s="3" t="s">
        <v>52</v>
      </c>
      <c r="B210" s="4" t="n">
        <v>328</v>
      </c>
      <c r="D210" s="4" t="n">
        <v>327</v>
      </c>
      <c r="F210" s="4" t="n">
        <v>1001</v>
      </c>
      <c r="H210" s="4" t="n">
        <v>971</v>
      </c>
    </row>
    <row r="211" spans="1:8">
      <c r="A211" s="3" t="s">
        <v>524</v>
      </c>
    </row>
    <row r="212" spans="1:8">
      <c r="A212" s="6" t="s">
        <v>501</v>
      </c>
    </row>
    <row r="213" spans="1:8">
      <c r="A213" s="3" t="s">
        <v>502</v>
      </c>
      <c r="D213" s="4" t="n">
        <v>0</v>
      </c>
      <c r="H213" s="4" t="n">
        <v>0</v>
      </c>
    </row>
    <row r="214" spans="1:8">
      <c r="A214" s="3" t="s">
        <v>503</v>
      </c>
      <c r="D214" s="4" t="n">
        <v>0</v>
      </c>
      <c r="H214" s="4" t="n">
        <v>0</v>
      </c>
    </row>
    <row r="215" spans="1:8">
      <c r="A215" s="3" t="s">
        <v>46</v>
      </c>
      <c r="D215" s="4" t="n">
        <v>307</v>
      </c>
      <c r="H215" s="4" t="n">
        <v>860</v>
      </c>
    </row>
    <row r="216" spans="1:8">
      <c r="A216" s="3" t="s">
        <v>47</v>
      </c>
      <c r="D216" s="4" t="n">
        <v>18</v>
      </c>
      <c r="H216" s="4" t="n">
        <v>105</v>
      </c>
    </row>
    <row r="217" spans="1:8">
      <c r="A217" s="3" t="s">
        <v>49</v>
      </c>
      <c r="D217" s="4" t="n">
        <v>2</v>
      </c>
      <c r="H217" s="4" t="n">
        <v>6</v>
      </c>
    </row>
    <row r="218" spans="1:8">
      <c r="A218" s="3" t="s">
        <v>52</v>
      </c>
      <c r="D218" s="4" t="n">
        <v>327</v>
      </c>
      <c r="H218" s="4" t="n">
        <v>971</v>
      </c>
    </row>
    <row r="219" spans="1:8">
      <c r="A219" s="3" t="s">
        <v>525</v>
      </c>
    </row>
    <row r="220" spans="1:8">
      <c r="A220" s="6" t="s">
        <v>501</v>
      </c>
    </row>
    <row r="221" spans="1:8">
      <c r="A221" s="3" t="s">
        <v>502</v>
      </c>
      <c r="D221" s="4" t="n">
        <v>0</v>
      </c>
      <c r="H221" s="4" t="n">
        <v>0</v>
      </c>
    </row>
    <row r="222" spans="1:8">
      <c r="A222" s="3" t="s">
        <v>503</v>
      </c>
      <c r="D222" s="4" t="n">
        <v>0</v>
      </c>
      <c r="H222" s="4" t="n">
        <v>0</v>
      </c>
    </row>
    <row r="223" spans="1:8">
      <c r="A223" s="3" t="s">
        <v>46</v>
      </c>
      <c r="D223" s="4" t="n">
        <v>1</v>
      </c>
      <c r="H223" s="4" t="n">
        <v>-9</v>
      </c>
    </row>
    <row r="224" spans="1:8">
      <c r="A224" s="3" t="s">
        <v>47</v>
      </c>
      <c r="D224" s="4" t="n">
        <v>0</v>
      </c>
      <c r="H224" s="4" t="n">
        <v>0</v>
      </c>
    </row>
    <row r="225" spans="1:8">
      <c r="A225" s="3" t="s">
        <v>48</v>
      </c>
      <c r="D225" s="4" t="n">
        <v>-1</v>
      </c>
      <c r="H225" s="4" t="n">
        <v>9</v>
      </c>
    </row>
    <row r="226" spans="1:8">
      <c r="A226" s="3" t="s">
        <v>49</v>
      </c>
      <c r="D226" s="4" t="n">
        <v>0</v>
      </c>
      <c r="H226" s="4" t="n">
        <v>0</v>
      </c>
    </row>
    <row r="227" spans="1:8">
      <c r="A227" s="3" t="s">
        <v>52</v>
      </c>
      <c r="D227" s="4" t="n">
        <v>0</v>
      </c>
      <c r="H227" s="4" t="n">
        <v>0</v>
      </c>
    </row>
    <row r="228" spans="1:8">
      <c r="A228" s="3" t="s">
        <v>37</v>
      </c>
    </row>
    <row r="229" spans="1:8">
      <c r="A229" s="6" t="s">
        <v>501</v>
      </c>
    </row>
    <row r="230" spans="1:8">
      <c r="A230" s="3" t="s">
        <v>502</v>
      </c>
      <c r="D230" s="4" t="n">
        <v>0</v>
      </c>
      <c r="H230" s="4" t="n">
        <v>0</v>
      </c>
    </row>
    <row r="231" spans="1:8">
      <c r="A231" s="3" t="s">
        <v>503</v>
      </c>
      <c r="D231" s="4" t="n">
        <v>0</v>
      </c>
      <c r="H231" s="4" t="n">
        <v>0</v>
      </c>
    </row>
    <row r="232" spans="1:8">
      <c r="A232" s="3" t="s">
        <v>46</v>
      </c>
      <c r="B232" s="4" t="n">
        <v>406</v>
      </c>
      <c r="D232" s="4" t="n">
        <v>370</v>
      </c>
      <c r="F232" s="4" t="n">
        <v>983</v>
      </c>
      <c r="H232" s="4" t="n">
        <v>904</v>
      </c>
    </row>
    <row r="233" spans="1:8">
      <c r="A233" s="3" t="s">
        <v>47</v>
      </c>
      <c r="D233" s="4" t="n">
        <v>0</v>
      </c>
      <c r="H233" s="4" t="n">
        <v>0</v>
      </c>
    </row>
    <row r="234" spans="1:8">
      <c r="A234" s="3" t="s">
        <v>48</v>
      </c>
      <c r="B234" s="4" t="n">
        <v>-1</v>
      </c>
      <c r="D234" s="4" t="n">
        <v>0</v>
      </c>
      <c r="F234" s="4" t="n">
        <v>-4</v>
      </c>
      <c r="H234" s="4" t="n">
        <v>9</v>
      </c>
    </row>
    <row r="235" spans="1:8">
      <c r="A235" s="3" t="s">
        <v>49</v>
      </c>
      <c r="B235" s="4" t="n">
        <v>1</v>
      </c>
      <c r="D235" s="4" t="n">
        <v>0</v>
      </c>
      <c r="F235" s="4" t="n">
        <v>2</v>
      </c>
      <c r="H235" s="4" t="n">
        <v>2</v>
      </c>
    </row>
    <row r="236" spans="1:8">
      <c r="A236" s="3" t="s">
        <v>52</v>
      </c>
      <c r="B236" s="7" t="n">
        <v>406</v>
      </c>
      <c r="D236" s="4" t="n">
        <v>370</v>
      </c>
      <c r="F236" s="7" t="n">
        <v>981</v>
      </c>
      <c r="H236" s="4" t="n">
        <v>915</v>
      </c>
    </row>
    <row r="237" spans="1:8">
      <c r="A237" s="3" t="s">
        <v>526</v>
      </c>
    </row>
    <row r="238" spans="1:8">
      <c r="A238" s="6" t="s">
        <v>501</v>
      </c>
    </row>
    <row r="239" spans="1:8">
      <c r="A239" s="3" t="s">
        <v>502</v>
      </c>
      <c r="D239" s="4" t="n">
        <v>0</v>
      </c>
      <c r="H239" s="4" t="n">
        <v>0</v>
      </c>
    </row>
    <row r="240" spans="1:8">
      <c r="A240" s="3" t="s">
        <v>503</v>
      </c>
      <c r="D240" s="4" t="n">
        <v>0</v>
      </c>
      <c r="H240" s="4" t="n">
        <v>0</v>
      </c>
    </row>
    <row r="241" spans="1:8">
      <c r="A241" s="3" t="s">
        <v>46</v>
      </c>
      <c r="D241" s="4" t="n">
        <v>370</v>
      </c>
      <c r="H241" s="4" t="n">
        <v>913</v>
      </c>
    </row>
    <row r="242" spans="1:8">
      <c r="A242" s="3" t="s">
        <v>47</v>
      </c>
      <c r="D242" s="4" t="n">
        <v>0</v>
      </c>
      <c r="H242" s="4" t="n">
        <v>0</v>
      </c>
    </row>
    <row r="243" spans="1:8">
      <c r="A243" s="3" t="s">
        <v>49</v>
      </c>
      <c r="D243" s="4" t="n">
        <v>0</v>
      </c>
      <c r="H243" s="4" t="n">
        <v>2</v>
      </c>
    </row>
    <row r="244" spans="1:8">
      <c r="A244" s="3" t="s">
        <v>52</v>
      </c>
      <c r="D244" s="4" t="n">
        <v>370</v>
      </c>
      <c r="H244" s="4" t="n">
        <v>915</v>
      </c>
    </row>
    <row r="245" spans="1:8">
      <c r="A245" s="3" t="s">
        <v>527</v>
      </c>
    </row>
    <row r="246" spans="1:8">
      <c r="A246" s="6" t="s">
        <v>501</v>
      </c>
    </row>
    <row r="247" spans="1:8">
      <c r="A247" s="3" t="s">
        <v>502</v>
      </c>
      <c r="D247" s="4" t="n">
        <v>0</v>
      </c>
      <c r="H247" s="4" t="n">
        <v>0</v>
      </c>
    </row>
    <row r="248" spans="1:8">
      <c r="A248" s="3" t="s">
        <v>503</v>
      </c>
      <c r="D248" s="4" t="n">
        <v>0</v>
      </c>
      <c r="H248" s="4" t="n">
        <v>0</v>
      </c>
    </row>
    <row r="249" spans="1:8">
      <c r="A249" s="3" t="s">
        <v>46</v>
      </c>
      <c r="D249" s="4" t="n">
        <v>0</v>
      </c>
      <c r="H249" s="4" t="n">
        <v>-9</v>
      </c>
    </row>
    <row r="250" spans="1:8">
      <c r="A250" s="3" t="s">
        <v>47</v>
      </c>
      <c r="D250" s="4" t="n">
        <v>0</v>
      </c>
      <c r="H250" s="4" t="n">
        <v>0</v>
      </c>
    </row>
    <row r="251" spans="1:8">
      <c r="A251" s="3" t="s">
        <v>48</v>
      </c>
      <c r="D251" s="4" t="n">
        <v>0</v>
      </c>
      <c r="H251" s="4" t="n">
        <v>9</v>
      </c>
    </row>
    <row r="252" spans="1:8">
      <c r="A252" s="3" t="s">
        <v>49</v>
      </c>
      <c r="D252" s="4" t="n">
        <v>0</v>
      </c>
      <c r="H252" s="4" t="n">
        <v>0</v>
      </c>
    </row>
    <row r="253" spans="1:8">
      <c r="A253" s="3" t="s">
        <v>52</v>
      </c>
      <c r="D253" s="7" t="n">
        <v>0</v>
      </c>
      <c r="H253" s="7" t="n">
        <v>0</v>
      </c>
    </row>
    <row r="254" spans="1:8"/>
    <row r="255" spans="1:8">
      <c r="A255" s="3" t="s">
        <v>50</v>
      </c>
      <c r="B255" s="3" t="s">
        <v>99</v>
      </c>
    </row>
    <row r="256" spans="1:8">
      <c r="A256" s="3" t="s">
        <v>51</v>
      </c>
      <c r="B256" s="3" t="s">
        <v>99</v>
      </c>
    </row>
  </sheetData>
  <mergeCells count="9">
    <mergeCell ref="A1:A2"/>
    <mergeCell ref="B1:E1"/>
    <mergeCell ref="F1:H1"/>
    <mergeCell ref="B2:C2"/>
    <mergeCell ref="D2:E2"/>
    <mergeCell ref="F2:G2"/>
    <mergeCell ref="A254:H254"/>
    <mergeCell ref="B255:H255"/>
    <mergeCell ref="B256:H25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529</v>
      </c>
    </row>
    <row r="3" spans="1:2">
      <c r="A3" s="6" t="s">
        <v>530</v>
      </c>
    </row>
    <row r="4" spans="1:2">
      <c r="A4" s="3" t="s">
        <v>531</v>
      </c>
      <c r="B4" s="7" t="n">
        <v>5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4"/>
    <col customWidth="1" max="6" min="6" width="21"/>
    <col customWidth="1" max="7" min="7" width="24"/>
    <col customWidth="1" max="8" min="8" width="21"/>
  </cols>
  <sheetData>
    <row r="1" spans="1:8">
      <c r="A1" s="1" t="s">
        <v>532</v>
      </c>
      <c r="C1" s="2" t="s">
        <v>40</v>
      </c>
      <c r="E1" s="2" t="s">
        <v>1</v>
      </c>
    </row>
    <row r="2" spans="1:8">
      <c r="C2" s="2" t="s">
        <v>533</v>
      </c>
      <c r="D2" s="2" t="s">
        <v>534</v>
      </c>
      <c r="E2" s="2" t="s">
        <v>533</v>
      </c>
      <c r="F2" s="2" t="s">
        <v>534</v>
      </c>
      <c r="G2" s="2" t="s">
        <v>535</v>
      </c>
      <c r="H2" s="2" t="s">
        <v>536</v>
      </c>
    </row>
    <row r="3" spans="1:8">
      <c r="A3" s="6" t="s">
        <v>537</v>
      </c>
    </row>
    <row r="4" spans="1:8">
      <c r="A4" s="3" t="s">
        <v>538</v>
      </c>
      <c r="C4" s="4" t="n">
        <v>5</v>
      </c>
      <c r="E4" s="4" t="n">
        <v>5</v>
      </c>
      <c r="G4" s="4" t="n">
        <v>5</v>
      </c>
    </row>
    <row r="5" spans="1:8">
      <c r="A5" s="3" t="s">
        <v>539</v>
      </c>
      <c r="C5" s="4" t="n">
        <v>7</v>
      </c>
      <c r="E5" s="4" t="n">
        <v>7</v>
      </c>
      <c r="G5" s="4" t="n">
        <v>7</v>
      </c>
    </row>
    <row r="6" spans="1:8">
      <c r="A6" s="3" t="s">
        <v>540</v>
      </c>
      <c r="C6" s="7" t="n">
        <v>60</v>
      </c>
      <c r="E6" s="7" t="n">
        <v>60</v>
      </c>
    </row>
    <row r="7" spans="1:8">
      <c r="A7" s="3" t="s">
        <v>541</v>
      </c>
      <c r="B7" s="3" t="s">
        <v>50</v>
      </c>
      <c r="C7" s="4" t="n">
        <v>598</v>
      </c>
      <c r="E7" s="4" t="n">
        <v>598</v>
      </c>
      <c r="G7" s="7" t="n">
        <v>618</v>
      </c>
    </row>
    <row r="8" spans="1:8">
      <c r="A8" s="3" t="s">
        <v>542</v>
      </c>
      <c r="C8" s="4" t="n">
        <v>15</v>
      </c>
      <c r="E8" s="4" t="n">
        <v>15</v>
      </c>
    </row>
    <row r="9" spans="1:8">
      <c r="A9" s="3" t="s">
        <v>543</v>
      </c>
    </row>
    <row r="10" spans="1:8">
      <c r="A10" s="6" t="s">
        <v>537</v>
      </c>
    </row>
    <row r="11" spans="1:8">
      <c r="A11" s="3" t="s">
        <v>540</v>
      </c>
      <c r="H11" s="7" t="n">
        <v>245</v>
      </c>
    </row>
    <row r="12" spans="1:8">
      <c r="A12" s="3" t="s">
        <v>544</v>
      </c>
    </row>
    <row r="13" spans="1:8">
      <c r="A13" s="6" t="s">
        <v>537</v>
      </c>
    </row>
    <row r="14" spans="1:8">
      <c r="A14" s="3" t="s">
        <v>540</v>
      </c>
      <c r="H14" s="4" t="n">
        <v>165</v>
      </c>
    </row>
    <row r="15" spans="1:8">
      <c r="A15" s="3" t="s">
        <v>22</v>
      </c>
    </row>
    <row r="16" spans="1:8">
      <c r="A16" s="6" t="s">
        <v>537</v>
      </c>
    </row>
    <row r="17" spans="1:8">
      <c r="A17" s="3" t="s">
        <v>545</v>
      </c>
      <c r="E17" s="7" t="n">
        <v>34</v>
      </c>
    </row>
    <row r="18" spans="1:8">
      <c r="A18" s="3" t="s">
        <v>546</v>
      </c>
      <c r="E18" s="3" t="s">
        <v>547</v>
      </c>
    </row>
    <row r="19" spans="1:8">
      <c r="A19" s="3" t="s">
        <v>541</v>
      </c>
      <c r="C19" s="4" t="n">
        <v>15</v>
      </c>
      <c r="E19" s="7" t="n">
        <v>15</v>
      </c>
    </row>
    <row r="20" spans="1:8">
      <c r="A20" s="3" t="s">
        <v>548</v>
      </c>
    </row>
    <row r="21" spans="1:8">
      <c r="A21" s="6" t="s">
        <v>537</v>
      </c>
    </row>
    <row r="22" spans="1:8">
      <c r="A22" s="3" t="s">
        <v>549</v>
      </c>
      <c r="C22" s="4" t="n">
        <v>194</v>
      </c>
      <c r="E22" s="4" t="n">
        <v>194</v>
      </c>
      <c r="H22" s="7" t="n">
        <v>400</v>
      </c>
    </row>
    <row r="23" spans="1:8">
      <c r="A23" s="3" t="s">
        <v>550</v>
      </c>
    </row>
    <row r="24" spans="1:8">
      <c r="A24" s="6" t="s">
        <v>537</v>
      </c>
    </row>
    <row r="25" spans="1:8">
      <c r="A25" s="3" t="s">
        <v>551</v>
      </c>
      <c r="C25" s="4" t="n">
        <v>637</v>
      </c>
      <c r="E25" s="4" t="n">
        <v>637</v>
      </c>
    </row>
    <row r="26" spans="1:8">
      <c r="A26" s="3" t="s">
        <v>37</v>
      </c>
    </row>
    <row r="27" spans="1:8">
      <c r="A27" s="6" t="s">
        <v>537</v>
      </c>
    </row>
    <row r="28" spans="1:8">
      <c r="A28" s="3" t="s">
        <v>540</v>
      </c>
      <c r="C28" s="4" t="n">
        <v>17</v>
      </c>
      <c r="E28" s="4" t="n">
        <v>17</v>
      </c>
    </row>
    <row r="29" spans="1:8">
      <c r="A29" s="3" t="s">
        <v>552</v>
      </c>
    </row>
    <row r="30" spans="1:8">
      <c r="A30" s="6" t="s">
        <v>537</v>
      </c>
    </row>
    <row r="31" spans="1:8">
      <c r="A31" s="3" t="s">
        <v>545</v>
      </c>
      <c r="C31" s="7" t="n">
        <v>9</v>
      </c>
      <c r="D31" s="7" t="n">
        <v>11</v>
      </c>
      <c r="E31" s="7" t="n">
        <v>23</v>
      </c>
      <c r="F31" s="7" t="n">
        <v>39</v>
      </c>
    </row>
    <row r="32" spans="1:8"/>
    <row r="33" spans="1:8">
      <c r="A33" s="3" t="s">
        <v>50</v>
      </c>
      <c r="B33" s="3" t="s">
        <v>553</v>
      </c>
    </row>
  </sheetData>
  <mergeCells count="5">
    <mergeCell ref="A1:B2"/>
    <mergeCell ref="C1:D1"/>
    <mergeCell ref="E1:F1"/>
    <mergeCell ref="A32:G32"/>
    <mergeCell ref="B33:G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41</v>
      </c>
      <c r="D1" s="2" t="s">
        <v>150</v>
      </c>
    </row>
    <row r="2" spans="1:4">
      <c r="A2" s="6" t="s">
        <v>537</v>
      </c>
    </row>
    <row r="3" spans="1:4">
      <c r="A3" s="3" t="s">
        <v>555</v>
      </c>
      <c r="B3" s="3" t="s">
        <v>50</v>
      </c>
      <c r="C3" s="7" t="n">
        <v>891</v>
      </c>
      <c r="D3" s="7" t="n">
        <v>662</v>
      </c>
    </row>
    <row r="4" spans="1:4">
      <c r="A4" s="3" t="s">
        <v>556</v>
      </c>
      <c r="B4" s="3" t="s">
        <v>50</v>
      </c>
      <c r="C4" s="4" t="n">
        <v>9259</v>
      </c>
      <c r="D4" s="4" t="n">
        <v>9317</v>
      </c>
    </row>
    <row r="5" spans="1:4">
      <c r="A5" s="3" t="s">
        <v>174</v>
      </c>
      <c r="B5" s="3" t="s">
        <v>50</v>
      </c>
      <c r="C5" s="4" t="n">
        <v>10150</v>
      </c>
      <c r="D5" s="4" t="n">
        <v>9979</v>
      </c>
    </row>
    <row r="6" spans="1:4">
      <c r="A6" s="3" t="s">
        <v>557</v>
      </c>
      <c r="B6" s="3" t="s">
        <v>50</v>
      </c>
      <c r="C6" s="4" t="n">
        <v>329</v>
      </c>
      <c r="D6" s="4" t="n">
        <v>308</v>
      </c>
    </row>
    <row r="7" spans="1:4">
      <c r="A7" s="3" t="s">
        <v>558</v>
      </c>
      <c r="B7" s="3" t="s">
        <v>50</v>
      </c>
      <c r="C7" s="4" t="n">
        <v>3284</v>
      </c>
      <c r="D7" s="4" t="n">
        <v>3316</v>
      </c>
    </row>
    <row r="8" spans="1:4">
      <c r="A8" s="3" t="s">
        <v>200</v>
      </c>
      <c r="B8" s="3" t="s">
        <v>50</v>
      </c>
      <c r="C8" s="4" t="n">
        <v>3613</v>
      </c>
      <c r="D8" s="4" t="n">
        <v>3624</v>
      </c>
    </row>
    <row r="9" spans="1:4">
      <c r="A9" s="3" t="s">
        <v>22</v>
      </c>
    </row>
    <row r="10" spans="1:4">
      <c r="A10" s="6" t="s">
        <v>537</v>
      </c>
    </row>
    <row r="11" spans="1:4">
      <c r="A11" s="3" t="s">
        <v>555</v>
      </c>
      <c r="C11" s="4" t="n">
        <v>881</v>
      </c>
      <c r="D11" s="4" t="n">
        <v>652</v>
      </c>
    </row>
    <row r="12" spans="1:4">
      <c r="A12" s="3" t="s">
        <v>556</v>
      </c>
      <c r="C12" s="4" t="n">
        <v>9233</v>
      </c>
      <c r="D12" s="4" t="n">
        <v>9286</v>
      </c>
    </row>
    <row r="13" spans="1:4">
      <c r="A13" s="3" t="s">
        <v>174</v>
      </c>
      <c r="C13" s="4" t="n">
        <v>10114</v>
      </c>
      <c r="D13" s="4" t="n">
        <v>9938</v>
      </c>
    </row>
    <row r="14" spans="1:4">
      <c r="A14" s="3" t="s">
        <v>557</v>
      </c>
      <c r="C14" s="4" t="n">
        <v>303</v>
      </c>
      <c r="D14" s="4" t="n">
        <v>272</v>
      </c>
    </row>
    <row r="15" spans="1:4">
      <c r="A15" s="3" t="s">
        <v>558</v>
      </c>
      <c r="C15" s="4" t="n">
        <v>3232</v>
      </c>
      <c r="D15" s="4" t="n">
        <v>3250</v>
      </c>
    </row>
    <row r="16" spans="1:4">
      <c r="A16" s="3" t="s">
        <v>200</v>
      </c>
      <c r="C16" s="4" t="n">
        <v>3535</v>
      </c>
      <c r="D16" s="4" t="n">
        <v>3522</v>
      </c>
    </row>
    <row r="17" spans="1:4">
      <c r="A17" s="3" t="s">
        <v>31</v>
      </c>
    </row>
    <row r="18" spans="1:4">
      <c r="A18" s="6" t="s">
        <v>537</v>
      </c>
    </row>
    <row r="19" spans="1:4">
      <c r="A19" s="3" t="s">
        <v>555</v>
      </c>
      <c r="B19" s="3" t="s">
        <v>50</v>
      </c>
      <c r="C19" s="4" t="n">
        <v>10</v>
      </c>
      <c r="D19" s="4" t="n">
        <v>10</v>
      </c>
    </row>
    <row r="20" spans="1:4">
      <c r="A20" s="3" t="s">
        <v>556</v>
      </c>
      <c r="B20" s="3" t="s">
        <v>50</v>
      </c>
      <c r="C20" s="4" t="n">
        <v>26</v>
      </c>
      <c r="D20" s="4" t="n">
        <v>31</v>
      </c>
    </row>
    <row r="21" spans="1:4">
      <c r="A21" s="3" t="s">
        <v>174</v>
      </c>
      <c r="B21" s="3" t="s">
        <v>50</v>
      </c>
      <c r="C21" s="4" t="n">
        <v>36</v>
      </c>
      <c r="D21" s="4" t="n">
        <v>41</v>
      </c>
    </row>
    <row r="22" spans="1:4">
      <c r="A22" s="3" t="s">
        <v>557</v>
      </c>
      <c r="B22" s="3" t="s">
        <v>50</v>
      </c>
      <c r="C22" s="4" t="n">
        <v>26</v>
      </c>
      <c r="D22" s="4" t="n">
        <v>36</v>
      </c>
    </row>
    <row r="23" spans="1:4">
      <c r="A23" s="3" t="s">
        <v>558</v>
      </c>
      <c r="B23" s="3" t="s">
        <v>50</v>
      </c>
      <c r="C23" s="4" t="n">
        <v>52</v>
      </c>
      <c r="D23" s="4" t="n">
        <v>66</v>
      </c>
    </row>
    <row r="24" spans="1:4">
      <c r="A24" s="3" t="s">
        <v>200</v>
      </c>
      <c r="B24" s="3" t="s">
        <v>50</v>
      </c>
      <c r="C24" s="4" t="n">
        <v>78</v>
      </c>
      <c r="D24" s="4" t="n">
        <v>102</v>
      </c>
    </row>
    <row r="25" spans="1:4">
      <c r="A25" s="3" t="s">
        <v>37</v>
      </c>
    </row>
    <row r="26" spans="1:4">
      <c r="A26" s="6" t="s">
        <v>537</v>
      </c>
    </row>
    <row r="27" spans="1:4">
      <c r="A27" s="3" t="s">
        <v>555</v>
      </c>
      <c r="C27" s="4" t="n">
        <v>7</v>
      </c>
      <c r="D27" s="4" t="n">
        <v>6</v>
      </c>
    </row>
    <row r="28" spans="1:4">
      <c r="A28" s="3" t="s">
        <v>556</v>
      </c>
      <c r="C28" s="4" t="n">
        <v>19</v>
      </c>
      <c r="D28" s="4" t="n">
        <v>23</v>
      </c>
    </row>
    <row r="29" spans="1:4">
      <c r="A29" s="3" t="s">
        <v>174</v>
      </c>
      <c r="C29" s="4" t="n">
        <v>26</v>
      </c>
      <c r="D29" s="4" t="n">
        <v>29</v>
      </c>
    </row>
    <row r="30" spans="1:4">
      <c r="A30" s="3" t="s">
        <v>557</v>
      </c>
      <c r="C30" s="4" t="n">
        <v>23</v>
      </c>
      <c r="D30" s="4" t="n">
        <v>32</v>
      </c>
    </row>
    <row r="31" spans="1:4">
      <c r="A31" s="3" t="s">
        <v>558</v>
      </c>
      <c r="C31" s="4" t="n">
        <v>45</v>
      </c>
      <c r="D31" s="4" t="n">
        <v>58</v>
      </c>
    </row>
    <row r="32" spans="1:4">
      <c r="A32" s="3" t="s">
        <v>200</v>
      </c>
      <c r="C32" s="7" t="n">
        <v>68</v>
      </c>
      <c r="D32" s="7" t="n">
        <v>90</v>
      </c>
    </row>
    <row r="33" spans="1:4"/>
    <row r="34" spans="1:4">
      <c r="A34" s="3" t="s">
        <v>50</v>
      </c>
      <c r="B34" s="3" t="s">
        <v>559</v>
      </c>
    </row>
  </sheetData>
  <mergeCells count="3">
    <mergeCell ref="A1:B1"/>
    <mergeCell ref="A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0</v>
      </c>
      <c r="C1" s="2" t="s">
        <v>41</v>
      </c>
      <c r="D1" s="2" t="s">
        <v>150</v>
      </c>
      <c r="E1" s="2" t="s">
        <v>42</v>
      </c>
      <c r="F1" s="2" t="s">
        <v>561</v>
      </c>
    </row>
    <row r="2" spans="1:6">
      <c r="A2" s="6" t="s">
        <v>537</v>
      </c>
    </row>
    <row r="3" spans="1:6">
      <c r="A3" s="3" t="s">
        <v>152</v>
      </c>
      <c r="C3" s="7" t="n">
        <v>1918</v>
      </c>
      <c r="D3" s="7" t="n">
        <v>898</v>
      </c>
      <c r="E3" s="7" t="n">
        <v>1203</v>
      </c>
      <c r="F3" s="7" t="n">
        <v>635</v>
      </c>
    </row>
    <row r="4" spans="1:6">
      <c r="A4" s="3" t="s">
        <v>562</v>
      </c>
      <c r="C4" s="4" t="n">
        <v>240</v>
      </c>
      <c r="D4" s="4" t="n">
        <v>207</v>
      </c>
      <c r="E4" s="4" t="n">
        <v>320</v>
      </c>
      <c r="F4" s="4" t="n">
        <v>253</v>
      </c>
    </row>
    <row r="5" spans="1:6">
      <c r="A5" s="6" t="s">
        <v>154</v>
      </c>
    </row>
    <row r="6" spans="1:6">
      <c r="A6" s="3" t="s">
        <v>155</v>
      </c>
      <c r="C6" s="4" t="n">
        <v>4239</v>
      </c>
      <c r="D6" s="4" t="n">
        <v>4445</v>
      </c>
    </row>
    <row r="7" spans="1:6">
      <c r="A7" s="3" t="s">
        <v>156</v>
      </c>
      <c r="C7" s="4" t="n">
        <v>1246</v>
      </c>
      <c r="D7" s="4" t="n">
        <v>1132</v>
      </c>
    </row>
    <row r="8" spans="1:6">
      <c r="A8" s="6" t="s">
        <v>563</v>
      </c>
    </row>
    <row r="9" spans="1:6">
      <c r="A9" s="3" t="s">
        <v>161</v>
      </c>
      <c r="C9" s="4" t="n">
        <v>1316</v>
      </c>
      <c r="D9" s="4" t="n">
        <v>1311</v>
      </c>
    </row>
    <row r="10" spans="1:6">
      <c r="A10" s="3" t="s">
        <v>564</v>
      </c>
      <c r="C10" s="4" t="n">
        <v>1177</v>
      </c>
      <c r="D10" s="4" t="n">
        <v>1260</v>
      </c>
    </row>
    <row r="11" spans="1:6">
      <c r="A11" s="3" t="s">
        <v>164</v>
      </c>
      <c r="C11" s="4" t="n">
        <v>13473</v>
      </c>
      <c r="D11" s="4" t="n">
        <v>11896</v>
      </c>
    </row>
    <row r="12" spans="1:6">
      <c r="A12" s="3" t="s">
        <v>165</v>
      </c>
      <c r="C12" s="4" t="n">
        <v>75840</v>
      </c>
      <c r="D12" s="4" t="n">
        <v>74202</v>
      </c>
    </row>
    <row r="13" spans="1:6">
      <c r="A13" s="3" t="s">
        <v>168</v>
      </c>
      <c r="C13" s="4" t="n">
        <v>12464</v>
      </c>
      <c r="D13" s="4" t="n">
        <v>13272</v>
      </c>
    </row>
    <row r="14" spans="1:6">
      <c r="A14" s="3" t="s">
        <v>170</v>
      </c>
      <c r="C14" s="4" t="n">
        <v>6677</v>
      </c>
      <c r="D14" s="4" t="n">
        <v>6677</v>
      </c>
    </row>
    <row r="15" spans="1:6">
      <c r="A15" s="3" t="s">
        <v>565</v>
      </c>
      <c r="C15" s="4" t="n">
        <v>449</v>
      </c>
      <c r="D15" s="4" t="n">
        <v>337</v>
      </c>
    </row>
    <row r="16" spans="1:6">
      <c r="A16" s="3" t="s">
        <v>566</v>
      </c>
      <c r="C16" s="4" t="n">
        <v>1560</v>
      </c>
      <c r="D16" s="4" t="n">
        <v>1330</v>
      </c>
    </row>
    <row r="17" spans="1:6">
      <c r="A17" s="3" t="s">
        <v>174</v>
      </c>
      <c r="B17" s="3" t="s">
        <v>50</v>
      </c>
      <c r="C17" s="4" t="n">
        <v>119485</v>
      </c>
      <c r="D17" s="4" t="n">
        <v>116770</v>
      </c>
    </row>
    <row r="18" spans="1:6">
      <c r="A18" s="3" t="s">
        <v>177</v>
      </c>
      <c r="C18" s="4" t="n">
        <v>771</v>
      </c>
      <c r="D18" s="4" t="n">
        <v>2088</v>
      </c>
    </row>
    <row r="19" spans="1:6">
      <c r="A19" s="3" t="s">
        <v>178</v>
      </c>
      <c r="C19" s="4" t="n">
        <v>3348</v>
      </c>
      <c r="D19" s="4" t="n">
        <v>3532</v>
      </c>
    </row>
    <row r="20" spans="1:6">
      <c r="A20" s="3" t="s">
        <v>179</v>
      </c>
      <c r="C20" s="4" t="n">
        <v>1964</v>
      </c>
      <c r="D20" s="4" t="n">
        <v>1837</v>
      </c>
    </row>
    <row r="21" spans="1:6">
      <c r="A21" s="3" t="s">
        <v>567</v>
      </c>
      <c r="C21" s="4" t="n">
        <v>158</v>
      </c>
      <c r="D21" s="4" t="n">
        <v>231</v>
      </c>
    </row>
    <row r="22" spans="1:6">
      <c r="A22" s="3" t="s">
        <v>156</v>
      </c>
      <c r="C22" s="4" t="n">
        <v>935</v>
      </c>
      <c r="D22" s="4" t="n">
        <v>982</v>
      </c>
    </row>
    <row r="23" spans="1:6">
      <c r="A23" s="3" t="s">
        <v>187</v>
      </c>
      <c r="C23" s="4" t="n">
        <v>10140</v>
      </c>
      <c r="D23" s="4" t="n">
        <v>10798</v>
      </c>
    </row>
    <row r="24" spans="1:6">
      <c r="A24" s="3" t="s">
        <v>188</v>
      </c>
      <c r="C24" s="4" t="n">
        <v>34519</v>
      </c>
      <c r="D24" s="4" t="n">
        <v>32176</v>
      </c>
    </row>
    <row r="25" spans="1:6">
      <c r="A25" s="3" t="s">
        <v>568</v>
      </c>
      <c r="C25" s="4" t="n">
        <v>9747</v>
      </c>
      <c r="D25" s="4" t="n">
        <v>10029</v>
      </c>
    </row>
    <row r="26" spans="1:6">
      <c r="A26" s="3" t="s">
        <v>569</v>
      </c>
      <c r="C26" s="4" t="n">
        <v>3385</v>
      </c>
      <c r="D26" s="4" t="n">
        <v>3736</v>
      </c>
    </row>
    <row r="27" spans="1:6">
      <c r="A27" s="3" t="s">
        <v>567</v>
      </c>
      <c r="C27" s="4" t="n">
        <v>497</v>
      </c>
      <c r="D27" s="4" t="n">
        <v>609</v>
      </c>
    </row>
    <row r="28" spans="1:6">
      <c r="A28" s="3" t="s">
        <v>570</v>
      </c>
      <c r="C28" s="4" t="n">
        <v>2160</v>
      </c>
      <c r="D28" s="4" t="n">
        <v>2097</v>
      </c>
    </row>
    <row r="29" spans="1:6">
      <c r="A29" s="3" t="s">
        <v>200</v>
      </c>
      <c r="B29" s="3" t="s">
        <v>50</v>
      </c>
      <c r="C29" s="4" t="n">
        <v>86097</v>
      </c>
      <c r="D29" s="4" t="n">
        <v>84583</v>
      </c>
    </row>
    <row r="30" spans="1:6">
      <c r="A30" s="3" t="s">
        <v>571</v>
      </c>
    </row>
    <row r="31" spans="1:6">
      <c r="A31" s="6" t="s">
        <v>537</v>
      </c>
    </row>
    <row r="32" spans="1:6">
      <c r="A32" s="3" t="s">
        <v>152</v>
      </c>
      <c r="B32" s="3" t="s">
        <v>51</v>
      </c>
      <c r="C32" s="4" t="n">
        <v>316</v>
      </c>
      <c r="D32" s="4" t="n">
        <v>126</v>
      </c>
    </row>
    <row r="33" spans="1:6">
      <c r="A33" s="3" t="s">
        <v>562</v>
      </c>
      <c r="B33" s="3" t="s">
        <v>51</v>
      </c>
      <c r="C33" s="4" t="n">
        <v>77</v>
      </c>
      <c r="D33" s="4" t="n">
        <v>64</v>
      </c>
    </row>
    <row r="34" spans="1:6">
      <c r="A34" s="6" t="s">
        <v>154</v>
      </c>
    </row>
    <row r="35" spans="1:6">
      <c r="A35" s="3" t="s">
        <v>155</v>
      </c>
      <c r="B35" s="3" t="s">
        <v>51</v>
      </c>
      <c r="C35" s="4" t="n">
        <v>165</v>
      </c>
      <c r="D35" s="4" t="n">
        <v>170</v>
      </c>
    </row>
    <row r="36" spans="1:6">
      <c r="A36" s="3" t="s">
        <v>156</v>
      </c>
      <c r="B36" s="3" t="s">
        <v>51</v>
      </c>
      <c r="C36" s="4" t="n">
        <v>30</v>
      </c>
      <c r="D36" s="4" t="n">
        <v>25</v>
      </c>
    </row>
    <row r="37" spans="1:6">
      <c r="A37" s="6" t="s">
        <v>563</v>
      </c>
    </row>
    <row r="38" spans="1:6">
      <c r="A38" s="3" t="s">
        <v>161</v>
      </c>
      <c r="B38" s="3" t="s">
        <v>51</v>
      </c>
      <c r="C38" s="4" t="n">
        <v>214</v>
      </c>
      <c r="D38" s="4" t="n">
        <v>205</v>
      </c>
    </row>
    <row r="39" spans="1:6">
      <c r="A39" s="3" t="s">
        <v>564</v>
      </c>
      <c r="B39" s="3" t="s">
        <v>51</v>
      </c>
      <c r="C39" s="4" t="n">
        <v>65</v>
      </c>
      <c r="D39" s="4" t="n">
        <v>45</v>
      </c>
    </row>
    <row r="40" spans="1:6">
      <c r="A40" s="3" t="s">
        <v>164</v>
      </c>
      <c r="B40" s="3" t="s">
        <v>51</v>
      </c>
      <c r="C40" s="4" t="n">
        <v>867</v>
      </c>
      <c r="D40" s="4" t="n">
        <v>635</v>
      </c>
    </row>
    <row r="41" spans="1:6">
      <c r="A41" s="3" t="s">
        <v>165</v>
      </c>
      <c r="B41" s="3" t="s">
        <v>51</v>
      </c>
      <c r="C41" s="4" t="n">
        <v>6158</v>
      </c>
      <c r="D41" s="4" t="n">
        <v>6186</v>
      </c>
    </row>
    <row r="42" spans="1:6">
      <c r="A42" s="3" t="s">
        <v>168</v>
      </c>
      <c r="B42" s="3" t="s">
        <v>51</v>
      </c>
      <c r="C42" s="4" t="n">
        <v>2523</v>
      </c>
      <c r="D42" s="4" t="n">
        <v>2502</v>
      </c>
    </row>
    <row r="43" spans="1:6">
      <c r="A43" s="3" t="s">
        <v>566</v>
      </c>
      <c r="B43" s="3" t="s">
        <v>51</v>
      </c>
      <c r="C43" s="4" t="n">
        <v>256</v>
      </c>
      <c r="D43" s="4" t="n">
        <v>274</v>
      </c>
    </row>
    <row r="44" spans="1:6">
      <c r="A44" s="3" t="s">
        <v>572</v>
      </c>
      <c r="B44" s="3" t="s">
        <v>51</v>
      </c>
      <c r="C44" s="4" t="n">
        <v>8937</v>
      </c>
      <c r="D44" s="4" t="n">
        <v>8962</v>
      </c>
    </row>
    <row r="45" spans="1:6">
      <c r="A45" s="3" t="s">
        <v>174</v>
      </c>
      <c r="B45" s="3" t="s">
        <v>51</v>
      </c>
      <c r="C45" s="4" t="n">
        <v>9804</v>
      </c>
      <c r="D45" s="4" t="n">
        <v>9597</v>
      </c>
    </row>
    <row r="46" spans="1:6">
      <c r="A46" s="3" t="s">
        <v>177</v>
      </c>
      <c r="B46" s="3" t="s">
        <v>51</v>
      </c>
      <c r="C46" s="4" t="n">
        <v>97</v>
      </c>
      <c r="D46" s="4" t="n">
        <v>102</v>
      </c>
    </row>
    <row r="47" spans="1:6">
      <c r="A47" s="3" t="s">
        <v>178</v>
      </c>
      <c r="B47" s="3" t="s">
        <v>51</v>
      </c>
      <c r="C47" s="4" t="n">
        <v>128</v>
      </c>
      <c r="D47" s="4" t="n">
        <v>114</v>
      </c>
    </row>
    <row r="48" spans="1:6">
      <c r="A48" s="3" t="s">
        <v>179</v>
      </c>
      <c r="B48" s="3" t="s">
        <v>51</v>
      </c>
      <c r="C48" s="4" t="n">
        <v>73</v>
      </c>
      <c r="D48" s="4" t="n">
        <v>67</v>
      </c>
    </row>
    <row r="49" spans="1:6">
      <c r="A49" s="3" t="s">
        <v>567</v>
      </c>
      <c r="B49" s="3" t="s">
        <v>51</v>
      </c>
      <c r="C49" s="4" t="n">
        <v>16</v>
      </c>
      <c r="D49" s="4" t="n">
        <v>18</v>
      </c>
    </row>
    <row r="50" spans="1:6">
      <c r="A50" s="3" t="s">
        <v>156</v>
      </c>
      <c r="B50" s="3" t="s">
        <v>51</v>
      </c>
      <c r="C50" s="4" t="n">
        <v>14</v>
      </c>
      <c r="D50" s="4" t="n">
        <v>7</v>
      </c>
    </row>
    <row r="51" spans="1:6">
      <c r="A51" s="3" t="s">
        <v>187</v>
      </c>
      <c r="B51" s="3" t="s">
        <v>51</v>
      </c>
      <c r="C51" s="4" t="n">
        <v>328</v>
      </c>
      <c r="D51" s="4" t="n">
        <v>308</v>
      </c>
    </row>
    <row r="52" spans="1:6">
      <c r="A52" s="3" t="s">
        <v>188</v>
      </c>
      <c r="B52" s="3" t="s">
        <v>51</v>
      </c>
      <c r="C52" s="4" t="n">
        <v>1087</v>
      </c>
      <c r="D52" s="4" t="n">
        <v>1154</v>
      </c>
    </row>
    <row r="53" spans="1:6">
      <c r="A53" s="3" t="s">
        <v>568</v>
      </c>
      <c r="B53" s="3" t="s">
        <v>51</v>
      </c>
      <c r="C53" s="4" t="n">
        <v>2116</v>
      </c>
      <c r="D53" s="4" t="n">
        <v>2035</v>
      </c>
    </row>
    <row r="54" spans="1:6">
      <c r="A54" s="3" t="s">
        <v>570</v>
      </c>
      <c r="B54" s="3" t="s">
        <v>51</v>
      </c>
      <c r="C54" s="4" t="n">
        <v>75</v>
      </c>
      <c r="D54" s="4" t="n">
        <v>121</v>
      </c>
    </row>
    <row r="55" spans="1:6">
      <c r="A55" s="3" t="s">
        <v>573</v>
      </c>
      <c r="B55" s="3" t="s">
        <v>51</v>
      </c>
      <c r="C55" s="4" t="n">
        <v>3278</v>
      </c>
      <c r="D55" s="4" t="n">
        <v>3310</v>
      </c>
    </row>
    <row r="56" spans="1:6">
      <c r="A56" s="3" t="s">
        <v>200</v>
      </c>
      <c r="B56" s="3" t="s">
        <v>51</v>
      </c>
      <c r="C56" s="4" t="n">
        <v>3606</v>
      </c>
      <c r="D56" s="4" t="n">
        <v>3618</v>
      </c>
    </row>
    <row r="57" spans="1:6">
      <c r="A57" s="3" t="s">
        <v>22</v>
      </c>
    </row>
    <row r="58" spans="1:6">
      <c r="A58" s="6" t="s">
        <v>537</v>
      </c>
    </row>
    <row r="59" spans="1:6">
      <c r="A59" s="3" t="s">
        <v>152</v>
      </c>
      <c r="C59" s="4" t="n">
        <v>1187</v>
      </c>
      <c r="D59" s="4" t="n">
        <v>416</v>
      </c>
      <c r="E59" s="4" t="n">
        <v>360</v>
      </c>
      <c r="F59" s="4" t="n">
        <v>290</v>
      </c>
    </row>
    <row r="60" spans="1:6">
      <c r="A60" s="3" t="s">
        <v>562</v>
      </c>
      <c r="C60" s="4" t="n">
        <v>152</v>
      </c>
      <c r="D60" s="4" t="n">
        <v>138</v>
      </c>
      <c r="E60" s="4" t="n">
        <v>186</v>
      </c>
      <c r="F60" s="4" t="n">
        <v>158</v>
      </c>
    </row>
    <row r="61" spans="1:6">
      <c r="A61" s="6" t="s">
        <v>154</v>
      </c>
    </row>
    <row r="62" spans="1:6">
      <c r="A62" s="3" t="s">
        <v>155</v>
      </c>
      <c r="C62" s="4" t="n">
        <v>2545</v>
      </c>
      <c r="D62" s="4" t="n">
        <v>2697</v>
      </c>
    </row>
    <row r="63" spans="1:6">
      <c r="A63" s="3" t="s">
        <v>156</v>
      </c>
      <c r="C63" s="4" t="n">
        <v>278</v>
      </c>
      <c r="D63" s="4" t="n">
        <v>321</v>
      </c>
    </row>
    <row r="64" spans="1:6">
      <c r="A64" s="6" t="s">
        <v>563</v>
      </c>
    </row>
    <row r="65" spans="1:6">
      <c r="A65" s="3" t="s">
        <v>161</v>
      </c>
      <c r="C65" s="4" t="n">
        <v>948</v>
      </c>
      <c r="D65" s="4" t="n">
        <v>937</v>
      </c>
    </row>
    <row r="66" spans="1:6">
      <c r="A66" s="3" t="s">
        <v>564</v>
      </c>
      <c r="C66" s="4" t="n">
        <v>854</v>
      </c>
      <c r="D66" s="4" t="n">
        <v>933</v>
      </c>
    </row>
    <row r="67" spans="1:6">
      <c r="A67" s="3" t="s">
        <v>164</v>
      </c>
      <c r="C67" s="4" t="n">
        <v>8049</v>
      </c>
      <c r="D67" s="4" t="n">
        <v>6882</v>
      </c>
    </row>
    <row r="68" spans="1:6">
      <c r="A68" s="3" t="s">
        <v>165</v>
      </c>
      <c r="C68" s="4" t="n">
        <v>24168</v>
      </c>
      <c r="D68" s="4" t="n">
        <v>24906</v>
      </c>
    </row>
    <row r="69" spans="1:6">
      <c r="A69" s="3" t="s">
        <v>168</v>
      </c>
      <c r="C69" s="4" t="n">
        <v>12464</v>
      </c>
      <c r="D69" s="4" t="n">
        <v>13272</v>
      </c>
    </row>
    <row r="70" spans="1:6">
      <c r="A70" s="3" t="s">
        <v>170</v>
      </c>
      <c r="C70" s="4" t="n">
        <v>47</v>
      </c>
      <c r="D70" s="4" t="n">
        <v>47</v>
      </c>
    </row>
    <row r="71" spans="1:6">
      <c r="A71" s="3" t="s">
        <v>565</v>
      </c>
      <c r="C71" s="4" t="n">
        <v>449</v>
      </c>
      <c r="D71" s="4" t="n">
        <v>334</v>
      </c>
    </row>
    <row r="72" spans="1:6">
      <c r="A72" s="3" t="s">
        <v>566</v>
      </c>
      <c r="C72" s="4" t="n">
        <v>730</v>
      </c>
      <c r="D72" s="4" t="n">
        <v>670</v>
      </c>
    </row>
    <row r="73" spans="1:6">
      <c r="A73" s="3" t="s">
        <v>174</v>
      </c>
      <c r="B73" s="3" t="s">
        <v>231</v>
      </c>
      <c r="C73" s="4" t="n">
        <v>48207</v>
      </c>
      <c r="D73" s="4" t="n">
        <v>48457</v>
      </c>
    </row>
    <row r="74" spans="1:6">
      <c r="A74" s="3" t="s">
        <v>177</v>
      </c>
      <c r="C74" s="4" t="n">
        <v>336</v>
      </c>
      <c r="D74" s="4" t="n">
        <v>346</v>
      </c>
    </row>
    <row r="75" spans="1:6">
      <c r="A75" s="3" t="s">
        <v>178</v>
      </c>
      <c r="C75" s="4" t="n">
        <v>1450</v>
      </c>
      <c r="D75" s="4" t="n">
        <v>1773</v>
      </c>
    </row>
    <row r="76" spans="1:6">
      <c r="A76" s="3" t="s">
        <v>179</v>
      </c>
      <c r="C76" s="4" t="n">
        <v>1200</v>
      </c>
      <c r="D76" s="4" t="n">
        <v>1022</v>
      </c>
    </row>
    <row r="77" spans="1:6">
      <c r="A77" s="3" t="s">
        <v>567</v>
      </c>
      <c r="C77" s="4" t="n">
        <v>33</v>
      </c>
      <c r="D77" s="4" t="n">
        <v>43</v>
      </c>
    </row>
    <row r="78" spans="1:6">
      <c r="A78" s="3" t="s">
        <v>156</v>
      </c>
      <c r="C78" s="4" t="n">
        <v>255</v>
      </c>
      <c r="D78" s="4" t="n">
        <v>265</v>
      </c>
    </row>
    <row r="79" spans="1:6">
      <c r="A79" s="3" t="s">
        <v>187</v>
      </c>
      <c r="C79" s="4" t="n">
        <v>4767</v>
      </c>
      <c r="D79" s="4" t="n">
        <v>4191</v>
      </c>
    </row>
    <row r="80" spans="1:6">
      <c r="A80" s="3" t="s">
        <v>188</v>
      </c>
      <c r="C80" s="4" t="n">
        <v>7605</v>
      </c>
      <c r="D80" s="4" t="n">
        <v>7734</v>
      </c>
    </row>
    <row r="81" spans="1:6">
      <c r="A81" s="3" t="s">
        <v>568</v>
      </c>
      <c r="C81" s="4" t="n">
        <v>9521</v>
      </c>
      <c r="D81" s="4" t="n">
        <v>9844</v>
      </c>
    </row>
    <row r="82" spans="1:6">
      <c r="A82" s="3" t="s">
        <v>567</v>
      </c>
      <c r="C82" s="4" t="n">
        <v>23</v>
      </c>
      <c r="D82" s="4" t="n">
        <v>48</v>
      </c>
    </row>
    <row r="83" spans="1:6">
      <c r="A83" s="3" t="s">
        <v>570</v>
      </c>
      <c r="C83" s="4" t="n">
        <v>635</v>
      </c>
      <c r="D83" s="4" t="n">
        <v>658</v>
      </c>
    </row>
    <row r="84" spans="1:6">
      <c r="A84" s="3" t="s">
        <v>200</v>
      </c>
      <c r="B84" s="3" t="s">
        <v>231</v>
      </c>
      <c r="C84" s="4" t="n">
        <v>32247</v>
      </c>
      <c r="D84" s="4" t="n">
        <v>32498</v>
      </c>
    </row>
    <row r="85" spans="1:6">
      <c r="A85" s="3" t="s">
        <v>574</v>
      </c>
    </row>
    <row r="86" spans="1:6">
      <c r="A86" s="6" t="s">
        <v>537</v>
      </c>
    </row>
    <row r="87" spans="1:6">
      <c r="A87" s="3" t="s">
        <v>152</v>
      </c>
      <c r="C87" s="4" t="n">
        <v>316</v>
      </c>
      <c r="D87" s="4" t="n">
        <v>126</v>
      </c>
    </row>
    <row r="88" spans="1:6">
      <c r="A88" s="3" t="s">
        <v>562</v>
      </c>
      <c r="C88" s="4" t="n">
        <v>70</v>
      </c>
      <c r="D88" s="4" t="n">
        <v>58</v>
      </c>
    </row>
    <row r="89" spans="1:6">
      <c r="A89" s="6" t="s">
        <v>154</v>
      </c>
    </row>
    <row r="90" spans="1:6">
      <c r="A90" s="3" t="s">
        <v>155</v>
      </c>
      <c r="C90" s="4" t="n">
        <v>165</v>
      </c>
      <c r="D90" s="4" t="n">
        <v>170</v>
      </c>
    </row>
    <row r="91" spans="1:6">
      <c r="A91" s="3" t="s">
        <v>156</v>
      </c>
      <c r="C91" s="4" t="n">
        <v>30</v>
      </c>
      <c r="D91" s="4" t="n">
        <v>25</v>
      </c>
    </row>
    <row r="92" spans="1:6">
      <c r="A92" s="6" t="s">
        <v>563</v>
      </c>
    </row>
    <row r="93" spans="1:6">
      <c r="A93" s="3" t="s">
        <v>161</v>
      </c>
      <c r="C93" s="4" t="n">
        <v>214</v>
      </c>
      <c r="D93" s="4" t="n">
        <v>205</v>
      </c>
    </row>
    <row r="94" spans="1:6">
      <c r="A94" s="3" t="s">
        <v>564</v>
      </c>
      <c r="C94" s="4" t="n">
        <v>62</v>
      </c>
      <c r="D94" s="4" t="n">
        <v>41</v>
      </c>
    </row>
    <row r="95" spans="1:6">
      <c r="A95" s="3" t="s">
        <v>164</v>
      </c>
      <c r="C95" s="4" t="n">
        <v>857</v>
      </c>
      <c r="D95" s="4" t="n">
        <v>625</v>
      </c>
    </row>
    <row r="96" spans="1:6">
      <c r="A96" s="3" t="s">
        <v>165</v>
      </c>
      <c r="C96" s="4" t="n">
        <v>6158</v>
      </c>
      <c r="D96" s="4" t="n">
        <v>6186</v>
      </c>
    </row>
    <row r="97" spans="1:6">
      <c r="A97" s="3" t="s">
        <v>168</v>
      </c>
      <c r="C97" s="4" t="n">
        <v>2523</v>
      </c>
      <c r="D97" s="4" t="n">
        <v>2502</v>
      </c>
    </row>
    <row r="98" spans="1:6">
      <c r="A98" s="3" t="s">
        <v>566</v>
      </c>
      <c r="C98" s="4" t="n">
        <v>230</v>
      </c>
      <c r="D98" s="4" t="n">
        <v>243</v>
      </c>
    </row>
    <row r="99" spans="1:6">
      <c r="A99" s="3" t="s">
        <v>572</v>
      </c>
      <c r="C99" s="4" t="n">
        <v>8911</v>
      </c>
      <c r="D99" s="4" t="n">
        <v>8931</v>
      </c>
    </row>
    <row r="100" spans="1:6">
      <c r="A100" s="3" t="s">
        <v>174</v>
      </c>
      <c r="C100" s="4" t="n">
        <v>9768</v>
      </c>
      <c r="D100" s="4" t="n">
        <v>9556</v>
      </c>
    </row>
    <row r="101" spans="1:6">
      <c r="A101" s="3" t="s">
        <v>177</v>
      </c>
      <c r="C101" s="4" t="n">
        <v>72</v>
      </c>
      <c r="D101" s="4" t="n">
        <v>67</v>
      </c>
    </row>
    <row r="102" spans="1:6">
      <c r="A102" s="3" t="s">
        <v>178</v>
      </c>
      <c r="C102" s="4" t="n">
        <v>128</v>
      </c>
      <c r="D102" s="4" t="n">
        <v>114</v>
      </c>
    </row>
    <row r="103" spans="1:6">
      <c r="A103" s="3" t="s">
        <v>179</v>
      </c>
      <c r="C103" s="4" t="n">
        <v>72</v>
      </c>
      <c r="D103" s="4" t="n">
        <v>66</v>
      </c>
    </row>
    <row r="104" spans="1:6">
      <c r="A104" s="3" t="s">
        <v>567</v>
      </c>
      <c r="C104" s="4" t="n">
        <v>16</v>
      </c>
      <c r="D104" s="4" t="n">
        <v>18</v>
      </c>
    </row>
    <row r="105" spans="1:6">
      <c r="A105" s="3" t="s">
        <v>156</v>
      </c>
      <c r="C105" s="4" t="n">
        <v>14</v>
      </c>
      <c r="D105" s="4" t="n">
        <v>7</v>
      </c>
    </row>
    <row r="106" spans="1:6">
      <c r="A106" s="3" t="s">
        <v>187</v>
      </c>
      <c r="C106" s="4" t="n">
        <v>302</v>
      </c>
      <c r="D106" s="4" t="n">
        <v>272</v>
      </c>
    </row>
    <row r="107" spans="1:6">
      <c r="A107" s="3" t="s">
        <v>188</v>
      </c>
      <c r="C107" s="4" t="n">
        <v>1035</v>
      </c>
      <c r="D107" s="4" t="n">
        <v>1088</v>
      </c>
    </row>
    <row r="108" spans="1:6">
      <c r="A108" s="3" t="s">
        <v>568</v>
      </c>
      <c r="C108" s="4" t="n">
        <v>2116</v>
      </c>
      <c r="D108" s="4" t="n">
        <v>2035</v>
      </c>
    </row>
    <row r="109" spans="1:6">
      <c r="A109" s="3" t="s">
        <v>570</v>
      </c>
      <c r="C109" s="4" t="n">
        <v>75</v>
      </c>
      <c r="D109" s="4" t="n">
        <v>121</v>
      </c>
    </row>
    <row r="110" spans="1:6">
      <c r="A110" s="3" t="s">
        <v>573</v>
      </c>
      <c r="C110" s="4" t="n">
        <v>3226</v>
      </c>
      <c r="D110" s="4" t="n">
        <v>3244</v>
      </c>
    </row>
    <row r="111" spans="1:6">
      <c r="A111" s="3" t="s">
        <v>200</v>
      </c>
      <c r="C111" s="4" t="n">
        <v>3528</v>
      </c>
      <c r="D111" s="4" t="n">
        <v>3516</v>
      </c>
    </row>
    <row r="112" spans="1:6">
      <c r="A112" s="3" t="s">
        <v>29</v>
      </c>
    </row>
    <row r="113" spans="1:6">
      <c r="A113" s="6" t="s">
        <v>537</v>
      </c>
    </row>
    <row r="114" spans="1:6">
      <c r="A114" s="3" t="s">
        <v>152</v>
      </c>
      <c r="C114" s="4" t="n">
        <v>113</v>
      </c>
      <c r="D114" s="4" t="n">
        <v>17</v>
      </c>
      <c r="E114" s="4" t="n">
        <v>29</v>
      </c>
      <c r="F114" s="4" t="n">
        <v>23</v>
      </c>
    </row>
    <row r="115" spans="1:6">
      <c r="A115" s="3" t="s">
        <v>562</v>
      </c>
      <c r="C115" s="4" t="n">
        <v>3</v>
      </c>
      <c r="D115" s="4" t="n">
        <v>1</v>
      </c>
      <c r="E115" s="4" t="n">
        <v>1</v>
      </c>
      <c r="F115" s="4" t="n">
        <v>24</v>
      </c>
    </row>
    <row r="116" spans="1:6">
      <c r="A116" s="6" t="s">
        <v>154</v>
      </c>
    </row>
    <row r="117" spans="1:6">
      <c r="A117" s="3" t="s">
        <v>155</v>
      </c>
      <c r="C117" s="4" t="n">
        <v>296</v>
      </c>
      <c r="D117" s="4" t="n">
        <v>375</v>
      </c>
    </row>
    <row r="118" spans="1:6">
      <c r="A118" s="3" t="s">
        <v>156</v>
      </c>
      <c r="C118" s="4" t="n">
        <v>96</v>
      </c>
      <c r="D118" s="4" t="n">
        <v>94</v>
      </c>
    </row>
    <row r="119" spans="1:6">
      <c r="A119" s="6" t="s">
        <v>563</v>
      </c>
    </row>
    <row r="120" spans="1:6">
      <c r="A120" s="3" t="s">
        <v>161</v>
      </c>
      <c r="C120" s="4" t="n">
        <v>39</v>
      </c>
      <c r="D120" s="4" t="n">
        <v>40</v>
      </c>
    </row>
    <row r="121" spans="1:6">
      <c r="A121" s="3" t="s">
        <v>564</v>
      </c>
      <c r="C121" s="4" t="n">
        <v>10</v>
      </c>
      <c r="D121" s="4" t="n">
        <v>3</v>
      </c>
    </row>
    <row r="122" spans="1:6">
      <c r="A122" s="3" t="s">
        <v>164</v>
      </c>
      <c r="C122" s="4" t="n">
        <v>798</v>
      </c>
      <c r="D122" s="4" t="n">
        <v>811</v>
      </c>
    </row>
    <row r="123" spans="1:6">
      <c r="A123" s="3" t="s">
        <v>165</v>
      </c>
      <c r="C123" s="4" t="n">
        <v>8039</v>
      </c>
      <c r="D123" s="4" t="n">
        <v>7602</v>
      </c>
    </row>
    <row r="124" spans="1:6">
      <c r="A124" s="3" t="s">
        <v>566</v>
      </c>
      <c r="C124" s="4" t="n">
        <v>7</v>
      </c>
      <c r="D124" s="4" t="n">
        <v>4</v>
      </c>
    </row>
    <row r="125" spans="1:6">
      <c r="A125" s="3" t="s">
        <v>174</v>
      </c>
      <c r="C125" s="4" t="n">
        <v>9541</v>
      </c>
      <c r="D125" s="4" t="n">
        <v>9104</v>
      </c>
    </row>
    <row r="126" spans="1:6">
      <c r="A126" s="3" t="s">
        <v>178</v>
      </c>
      <c r="C126" s="4" t="n">
        <v>277</v>
      </c>
      <c r="D126" s="4" t="n">
        <v>265</v>
      </c>
    </row>
    <row r="127" spans="1:6">
      <c r="A127" s="3" t="s">
        <v>179</v>
      </c>
      <c r="C127" s="4" t="n">
        <v>146</v>
      </c>
      <c r="D127" s="4" t="n">
        <v>164</v>
      </c>
    </row>
    <row r="128" spans="1:6">
      <c r="A128" s="3" t="s">
        <v>156</v>
      </c>
      <c r="C128" s="4" t="n">
        <v>23</v>
      </c>
      <c r="D128" s="4" t="n">
        <v>24</v>
      </c>
    </row>
    <row r="129" spans="1:6">
      <c r="A129" s="3" t="s">
        <v>187</v>
      </c>
      <c r="C129" s="4" t="n">
        <v>707</v>
      </c>
      <c r="D129" s="4" t="n">
        <v>760</v>
      </c>
    </row>
    <row r="130" spans="1:6">
      <c r="A130" s="3" t="s">
        <v>188</v>
      </c>
      <c r="C130" s="4" t="n">
        <v>2876</v>
      </c>
      <c r="D130" s="4" t="n">
        <v>2577</v>
      </c>
    </row>
    <row r="131" spans="1:6">
      <c r="A131" s="3" t="s">
        <v>568</v>
      </c>
      <c r="C131" s="4" t="n">
        <v>24</v>
      </c>
      <c r="D131" s="4" t="n">
        <v>23</v>
      </c>
    </row>
    <row r="132" spans="1:6">
      <c r="A132" s="3" t="s">
        <v>570</v>
      </c>
      <c r="C132" s="4" t="n">
        <v>75</v>
      </c>
      <c r="D132" s="4" t="n">
        <v>56</v>
      </c>
    </row>
    <row r="133" spans="1:6">
      <c r="A133" s="3" t="s">
        <v>200</v>
      </c>
      <c r="C133" s="4" t="n">
        <v>6297</v>
      </c>
      <c r="D133" s="4" t="n">
        <v>5963</v>
      </c>
    </row>
    <row r="134" spans="1:6">
      <c r="A134" s="3" t="s">
        <v>31</v>
      </c>
    </row>
    <row r="135" spans="1:6">
      <c r="A135" s="6" t="s">
        <v>537</v>
      </c>
    </row>
    <row r="136" spans="1:6">
      <c r="A136" s="3" t="s">
        <v>152</v>
      </c>
      <c r="C136" s="4" t="n">
        <v>153</v>
      </c>
      <c r="D136" s="4" t="n">
        <v>30</v>
      </c>
      <c r="E136" s="4" t="n">
        <v>137</v>
      </c>
      <c r="F136" s="4" t="n">
        <v>170</v>
      </c>
    </row>
    <row r="137" spans="1:6">
      <c r="A137" s="3" t="s">
        <v>562</v>
      </c>
      <c r="C137" s="4" t="n">
        <v>42</v>
      </c>
      <c r="D137" s="4" t="n">
        <v>42</v>
      </c>
      <c r="E137" s="4" t="n">
        <v>43</v>
      </c>
      <c r="F137" s="4" t="n">
        <v>43</v>
      </c>
    </row>
    <row r="138" spans="1:6">
      <c r="A138" s="6" t="s">
        <v>154</v>
      </c>
    </row>
    <row r="139" spans="1:6">
      <c r="A139" s="3" t="s">
        <v>155</v>
      </c>
      <c r="C139" s="4" t="n">
        <v>500</v>
      </c>
      <c r="D139" s="4" t="n">
        <v>486</v>
      </c>
    </row>
    <row r="140" spans="1:6">
      <c r="A140" s="3" t="s">
        <v>156</v>
      </c>
      <c r="C140" s="4" t="n">
        <v>266</v>
      </c>
      <c r="D140" s="4" t="n">
        <v>206</v>
      </c>
    </row>
    <row r="141" spans="1:6">
      <c r="A141" s="6" t="s">
        <v>563</v>
      </c>
    </row>
    <row r="142" spans="1:6">
      <c r="A142" s="3" t="s">
        <v>161</v>
      </c>
      <c r="C142" s="4" t="n">
        <v>149</v>
      </c>
      <c r="D142" s="4" t="n">
        <v>151</v>
      </c>
    </row>
    <row r="143" spans="1:6">
      <c r="A143" s="3" t="s">
        <v>564</v>
      </c>
      <c r="C143" s="4" t="n">
        <v>60</v>
      </c>
      <c r="D143" s="4" t="n">
        <v>75</v>
      </c>
    </row>
    <row r="144" spans="1:6">
      <c r="A144" s="3" t="s">
        <v>164</v>
      </c>
      <c r="C144" s="4" t="n">
        <v>1700</v>
      </c>
      <c r="D144" s="4" t="n">
        <v>1551</v>
      </c>
    </row>
    <row r="145" spans="1:6">
      <c r="A145" s="3" t="s">
        <v>165</v>
      </c>
      <c r="C145" s="4" t="n">
        <v>13167</v>
      </c>
      <c r="D145" s="4" t="n">
        <v>12498</v>
      </c>
    </row>
    <row r="146" spans="1:6">
      <c r="A146" s="3" t="s">
        <v>170</v>
      </c>
      <c r="C146" s="4" t="n">
        <v>4005</v>
      </c>
      <c r="D146" s="4" t="n">
        <v>4005</v>
      </c>
    </row>
    <row r="147" spans="1:6">
      <c r="A147" s="3" t="s">
        <v>566</v>
      </c>
      <c r="C147" s="4" t="n">
        <v>67</v>
      </c>
      <c r="D147" s="4" t="n">
        <v>70</v>
      </c>
    </row>
    <row r="148" spans="1:6">
      <c r="A148" s="3" t="s">
        <v>174</v>
      </c>
      <c r="B148" s="3" t="s">
        <v>234</v>
      </c>
      <c r="C148" s="4" t="n">
        <v>21957</v>
      </c>
      <c r="D148" s="4" t="n">
        <v>21247</v>
      </c>
    </row>
    <row r="149" spans="1:6">
      <c r="A149" s="3" t="s">
        <v>177</v>
      </c>
      <c r="C149" s="4" t="n">
        <v>117</v>
      </c>
      <c r="D149" s="4" t="n">
        <v>396</v>
      </c>
    </row>
    <row r="150" spans="1:6">
      <c r="A150" s="3" t="s">
        <v>178</v>
      </c>
      <c r="C150" s="4" t="n">
        <v>505</v>
      </c>
      <c r="D150" s="4" t="n">
        <v>348</v>
      </c>
    </row>
    <row r="151" spans="1:6">
      <c r="A151" s="3" t="s">
        <v>179</v>
      </c>
      <c r="C151" s="4" t="n">
        <v>269</v>
      </c>
      <c r="D151" s="4" t="n">
        <v>261</v>
      </c>
    </row>
    <row r="152" spans="1:6">
      <c r="A152" s="3" t="s">
        <v>567</v>
      </c>
      <c r="C152" s="4" t="n">
        <v>125</v>
      </c>
      <c r="D152" s="4" t="n">
        <v>188</v>
      </c>
    </row>
    <row r="153" spans="1:6">
      <c r="A153" s="3" t="s">
        <v>156</v>
      </c>
      <c r="C153" s="4" t="n">
        <v>57</v>
      </c>
      <c r="D153" s="4" t="n">
        <v>81</v>
      </c>
    </row>
    <row r="154" spans="1:6">
      <c r="A154" s="3" t="s">
        <v>187</v>
      </c>
      <c r="C154" s="4" t="n">
        <v>1769</v>
      </c>
      <c r="D154" s="4" t="n">
        <v>1931</v>
      </c>
    </row>
    <row r="155" spans="1:6">
      <c r="A155" s="3" t="s">
        <v>188</v>
      </c>
      <c r="C155" s="4" t="n">
        <v>5972</v>
      </c>
      <c r="D155" s="4" t="n">
        <v>5478</v>
      </c>
    </row>
    <row r="156" spans="1:6">
      <c r="A156" s="3" t="s">
        <v>568</v>
      </c>
      <c r="C156" s="4" t="n">
        <v>53</v>
      </c>
      <c r="D156" s="4" t="n">
        <v>16</v>
      </c>
    </row>
    <row r="157" spans="1:6">
      <c r="A157" s="3" t="s">
        <v>567</v>
      </c>
      <c r="C157" s="4" t="n">
        <v>474</v>
      </c>
      <c r="D157" s="4" t="n">
        <v>561</v>
      </c>
    </row>
    <row r="158" spans="1:6">
      <c r="A158" s="3" t="s">
        <v>570</v>
      </c>
      <c r="C158" s="4" t="n">
        <v>395</v>
      </c>
      <c r="D158" s="4" t="n">
        <v>389</v>
      </c>
    </row>
    <row r="159" spans="1:6">
      <c r="A159" s="3" t="s">
        <v>200</v>
      </c>
      <c r="B159" s="3" t="s">
        <v>234</v>
      </c>
      <c r="C159" s="4" t="n">
        <v>12791</v>
      </c>
      <c r="D159" s="4" t="n">
        <v>12422</v>
      </c>
    </row>
    <row r="160" spans="1:6">
      <c r="A160" s="3" t="s">
        <v>575</v>
      </c>
    </row>
    <row r="161" spans="1:6">
      <c r="A161" s="6" t="s">
        <v>537</v>
      </c>
    </row>
    <row r="162" spans="1:6">
      <c r="A162" s="3" t="s">
        <v>152</v>
      </c>
      <c r="B162" s="3" t="s">
        <v>51</v>
      </c>
      <c r="C162" s="4" t="n">
        <v>0</v>
      </c>
      <c r="D162" s="4" t="n">
        <v>0</v>
      </c>
    </row>
    <row r="163" spans="1:6">
      <c r="A163" s="3" t="s">
        <v>562</v>
      </c>
      <c r="B163" s="3" t="s">
        <v>51</v>
      </c>
      <c r="C163" s="4" t="n">
        <v>7</v>
      </c>
      <c r="D163" s="4" t="n">
        <v>6</v>
      </c>
    </row>
    <row r="164" spans="1:6">
      <c r="A164" s="6" t="s">
        <v>154</v>
      </c>
    </row>
    <row r="165" spans="1:6">
      <c r="A165" s="3" t="s">
        <v>155</v>
      </c>
      <c r="B165" s="3" t="s">
        <v>51</v>
      </c>
      <c r="C165" s="4" t="n">
        <v>0</v>
      </c>
      <c r="D165" s="4" t="n">
        <v>0</v>
      </c>
    </row>
    <row r="166" spans="1:6">
      <c r="A166" s="3" t="s">
        <v>156</v>
      </c>
      <c r="B166" s="3" t="s">
        <v>51</v>
      </c>
      <c r="C166" s="4" t="n">
        <v>0</v>
      </c>
      <c r="D166" s="4" t="n">
        <v>0</v>
      </c>
    </row>
    <row r="167" spans="1:6">
      <c r="A167" s="6" t="s">
        <v>563</v>
      </c>
    </row>
    <row r="168" spans="1:6">
      <c r="A168" s="3" t="s">
        <v>161</v>
      </c>
      <c r="B168" s="3" t="s">
        <v>51</v>
      </c>
      <c r="C168" s="4" t="n">
        <v>0</v>
      </c>
      <c r="D168" s="4" t="n">
        <v>0</v>
      </c>
    </row>
    <row r="169" spans="1:6">
      <c r="A169" s="3" t="s">
        <v>564</v>
      </c>
      <c r="B169" s="3" t="s">
        <v>51</v>
      </c>
      <c r="C169" s="4" t="n">
        <v>3</v>
      </c>
      <c r="D169" s="4" t="n">
        <v>4</v>
      </c>
    </row>
    <row r="170" spans="1:6">
      <c r="A170" s="3" t="s">
        <v>164</v>
      </c>
      <c r="B170" s="3" t="s">
        <v>51</v>
      </c>
      <c r="C170" s="4" t="n">
        <v>10</v>
      </c>
      <c r="D170" s="4" t="n">
        <v>10</v>
      </c>
    </row>
    <row r="171" spans="1:6">
      <c r="A171" s="3" t="s">
        <v>165</v>
      </c>
      <c r="B171" s="3" t="s">
        <v>51</v>
      </c>
      <c r="C171" s="4" t="n">
        <v>0</v>
      </c>
      <c r="D171" s="4" t="n">
        <v>0</v>
      </c>
    </row>
    <row r="172" spans="1:6">
      <c r="A172" s="3" t="s">
        <v>168</v>
      </c>
      <c r="B172" s="3" t="s">
        <v>51</v>
      </c>
      <c r="C172" s="4" t="n">
        <v>0</v>
      </c>
      <c r="D172" s="4" t="n">
        <v>0</v>
      </c>
    </row>
    <row r="173" spans="1:6">
      <c r="A173" s="3" t="s">
        <v>566</v>
      </c>
      <c r="B173" s="3" t="s">
        <v>51</v>
      </c>
      <c r="C173" s="4" t="n">
        <v>26</v>
      </c>
      <c r="D173" s="4" t="n">
        <v>31</v>
      </c>
    </row>
    <row r="174" spans="1:6">
      <c r="A174" s="3" t="s">
        <v>572</v>
      </c>
      <c r="B174" s="3" t="s">
        <v>51</v>
      </c>
      <c r="C174" s="4" t="n">
        <v>26</v>
      </c>
      <c r="D174" s="4" t="n">
        <v>31</v>
      </c>
    </row>
    <row r="175" spans="1:6">
      <c r="A175" s="3" t="s">
        <v>174</v>
      </c>
      <c r="B175" s="3" t="s">
        <v>51</v>
      </c>
      <c r="C175" s="4" t="n">
        <v>36</v>
      </c>
      <c r="D175" s="4" t="n">
        <v>41</v>
      </c>
    </row>
    <row r="176" spans="1:6">
      <c r="A176" s="3" t="s">
        <v>177</v>
      </c>
      <c r="B176" s="3" t="s">
        <v>51</v>
      </c>
      <c r="C176" s="4" t="n">
        <v>25</v>
      </c>
      <c r="D176" s="4" t="n">
        <v>35</v>
      </c>
    </row>
    <row r="177" spans="1:6">
      <c r="A177" s="3" t="s">
        <v>178</v>
      </c>
      <c r="B177" s="3" t="s">
        <v>51</v>
      </c>
      <c r="C177" s="4" t="n">
        <v>0</v>
      </c>
      <c r="D177" s="4" t="n">
        <v>0</v>
      </c>
    </row>
    <row r="178" spans="1:6">
      <c r="A178" s="3" t="s">
        <v>179</v>
      </c>
      <c r="B178" s="3" t="s">
        <v>51</v>
      </c>
      <c r="C178" s="4" t="n">
        <v>1</v>
      </c>
      <c r="D178" s="4" t="n">
        <v>1</v>
      </c>
    </row>
    <row r="179" spans="1:6">
      <c r="A179" s="3" t="s">
        <v>567</v>
      </c>
      <c r="B179" s="3" t="s">
        <v>51</v>
      </c>
      <c r="C179" s="4" t="n">
        <v>0</v>
      </c>
      <c r="D179" s="4" t="n">
        <v>0</v>
      </c>
    </row>
    <row r="180" spans="1:6">
      <c r="A180" s="3" t="s">
        <v>156</v>
      </c>
      <c r="B180" s="3" t="s">
        <v>51</v>
      </c>
      <c r="C180" s="4" t="n">
        <v>0</v>
      </c>
      <c r="D180" s="4" t="n">
        <v>0</v>
      </c>
    </row>
    <row r="181" spans="1:6">
      <c r="A181" s="3" t="s">
        <v>187</v>
      </c>
      <c r="B181" s="3" t="s">
        <v>51</v>
      </c>
      <c r="C181" s="4" t="n">
        <v>26</v>
      </c>
      <c r="D181" s="4" t="n">
        <v>36</v>
      </c>
    </row>
    <row r="182" spans="1:6">
      <c r="A182" s="3" t="s">
        <v>188</v>
      </c>
      <c r="B182" s="3" t="s">
        <v>51</v>
      </c>
      <c r="C182" s="4" t="n">
        <v>52</v>
      </c>
      <c r="D182" s="4" t="n">
        <v>66</v>
      </c>
    </row>
    <row r="183" spans="1:6">
      <c r="A183" s="3" t="s">
        <v>568</v>
      </c>
      <c r="B183" s="3" t="s">
        <v>51</v>
      </c>
      <c r="C183" s="4" t="n">
        <v>0</v>
      </c>
      <c r="D183" s="4" t="n">
        <v>0</v>
      </c>
    </row>
    <row r="184" spans="1:6">
      <c r="A184" s="3" t="s">
        <v>570</v>
      </c>
      <c r="B184" s="3" t="s">
        <v>51</v>
      </c>
      <c r="C184" s="4" t="n">
        <v>0</v>
      </c>
      <c r="D184" s="4" t="n">
        <v>0</v>
      </c>
    </row>
    <row r="185" spans="1:6">
      <c r="A185" s="3" t="s">
        <v>573</v>
      </c>
      <c r="B185" s="3" t="s">
        <v>51</v>
      </c>
      <c r="C185" s="4" t="n">
        <v>52</v>
      </c>
      <c r="D185" s="4" t="n">
        <v>66</v>
      </c>
    </row>
    <row r="186" spans="1:6">
      <c r="A186" s="3" t="s">
        <v>200</v>
      </c>
      <c r="B186" s="3" t="s">
        <v>51</v>
      </c>
      <c r="C186" s="4" t="n">
        <v>78</v>
      </c>
      <c r="D186" s="4" t="n">
        <v>102</v>
      </c>
    </row>
    <row r="187" spans="1:6">
      <c r="A187" s="3" t="s">
        <v>37</v>
      </c>
    </row>
    <row r="188" spans="1:6">
      <c r="A188" s="6" t="s">
        <v>537</v>
      </c>
    </row>
    <row r="189" spans="1:6">
      <c r="A189" s="3" t="s">
        <v>152</v>
      </c>
      <c r="C189" s="4" t="n">
        <v>11</v>
      </c>
      <c r="D189" s="4" t="n">
        <v>2</v>
      </c>
      <c r="E189" s="4" t="n">
        <v>5</v>
      </c>
      <c r="F189" s="4" t="n">
        <v>101</v>
      </c>
    </row>
    <row r="190" spans="1:6">
      <c r="A190" s="3" t="s">
        <v>562</v>
      </c>
      <c r="C190" s="4" t="n">
        <v>7</v>
      </c>
      <c r="D190" s="4" t="n">
        <v>6</v>
      </c>
      <c r="E190" s="7" t="n">
        <v>9</v>
      </c>
      <c r="F190" s="7" t="n">
        <v>9</v>
      </c>
    </row>
    <row r="191" spans="1:6">
      <c r="A191" s="6" t="s">
        <v>154</v>
      </c>
    </row>
    <row r="192" spans="1:6">
      <c r="A192" s="3" t="s">
        <v>155</v>
      </c>
      <c r="C192" s="4" t="n">
        <v>144</v>
      </c>
      <c r="D192" s="4" t="n">
        <v>92</v>
      </c>
    </row>
    <row r="193" spans="1:6">
      <c r="A193" s="3" t="s">
        <v>156</v>
      </c>
      <c r="C193" s="4" t="n">
        <v>59</v>
      </c>
      <c r="D193" s="4" t="n">
        <v>56</v>
      </c>
    </row>
    <row r="194" spans="1:6">
      <c r="A194" s="6" t="s">
        <v>563</v>
      </c>
    </row>
    <row r="195" spans="1:6">
      <c r="A195" s="3" t="s">
        <v>564</v>
      </c>
      <c r="C195" s="4" t="n">
        <v>21</v>
      </c>
      <c r="D195" s="4" t="n">
        <v>2</v>
      </c>
    </row>
    <row r="196" spans="1:6">
      <c r="A196" s="3" t="s">
        <v>164</v>
      </c>
      <c r="C196" s="4" t="n">
        <v>317</v>
      </c>
      <c r="D196" s="4" t="n">
        <v>258</v>
      </c>
    </row>
    <row r="197" spans="1:6">
      <c r="A197" s="3" t="s">
        <v>165</v>
      </c>
      <c r="C197" s="4" t="n">
        <v>2883</v>
      </c>
      <c r="D197" s="4" t="n">
        <v>2706</v>
      </c>
    </row>
    <row r="198" spans="1:6">
      <c r="A198" s="3" t="s">
        <v>566</v>
      </c>
      <c r="C198" s="4" t="n">
        <v>41</v>
      </c>
      <c r="D198" s="4" t="n">
        <v>45</v>
      </c>
    </row>
    <row r="199" spans="1:6">
      <c r="A199" s="3" t="s">
        <v>174</v>
      </c>
      <c r="B199" s="3" t="s">
        <v>444</v>
      </c>
      <c r="C199" s="4" t="n">
        <v>3694</v>
      </c>
      <c r="D199" s="4" t="n">
        <v>3445</v>
      </c>
    </row>
    <row r="200" spans="1:6">
      <c r="A200" s="3" t="s">
        <v>177</v>
      </c>
      <c r="C200" s="4" t="n">
        <v>22</v>
      </c>
      <c r="D200" s="4" t="n">
        <v>281</v>
      </c>
    </row>
    <row r="201" spans="1:6">
      <c r="A201" s="3" t="s">
        <v>178</v>
      </c>
      <c r="C201" s="4" t="n">
        <v>149</v>
      </c>
      <c r="D201" s="4" t="n">
        <v>118</v>
      </c>
    </row>
    <row r="202" spans="1:6">
      <c r="A202" s="3" t="s">
        <v>179</v>
      </c>
      <c r="C202" s="4" t="n">
        <v>38</v>
      </c>
      <c r="D202" s="4" t="n">
        <v>33</v>
      </c>
    </row>
    <row r="203" spans="1:6">
      <c r="A203" s="3" t="s">
        <v>156</v>
      </c>
      <c r="C203" s="4" t="n">
        <v>9</v>
      </c>
      <c r="D203" s="4" t="n">
        <v>8</v>
      </c>
    </row>
    <row r="204" spans="1:6">
      <c r="A204" s="3" t="s">
        <v>187</v>
      </c>
      <c r="C204" s="4" t="n">
        <v>566</v>
      </c>
      <c r="D204" s="4" t="n">
        <v>619</v>
      </c>
    </row>
    <row r="205" spans="1:6">
      <c r="A205" s="3" t="s">
        <v>188</v>
      </c>
      <c r="C205" s="4" t="n">
        <v>1078</v>
      </c>
      <c r="D205" s="4" t="n">
        <v>840</v>
      </c>
    </row>
    <row r="206" spans="1:6">
      <c r="A206" s="3" t="s">
        <v>570</v>
      </c>
      <c r="C206" s="4" t="n">
        <v>26</v>
      </c>
      <c r="D206" s="4" t="n">
        <v>25</v>
      </c>
    </row>
    <row r="207" spans="1:6">
      <c r="A207" s="3" t="s">
        <v>200</v>
      </c>
      <c r="B207" s="3" t="s">
        <v>444</v>
      </c>
      <c r="C207" s="4" t="n">
        <v>2621</v>
      </c>
      <c r="D207" s="4" t="n">
        <v>2402</v>
      </c>
    </row>
    <row r="208" spans="1:6">
      <c r="A208" s="3" t="s">
        <v>576</v>
      </c>
    </row>
    <row r="209" spans="1:6">
      <c r="A209" s="6" t="s">
        <v>537</v>
      </c>
    </row>
    <row r="210" spans="1:6">
      <c r="A210" s="3" t="s">
        <v>152</v>
      </c>
      <c r="C210" s="4" t="n">
        <v>0</v>
      </c>
      <c r="D210" s="4" t="n">
        <v>0</v>
      </c>
    </row>
    <row r="211" spans="1:6">
      <c r="A211" s="3" t="s">
        <v>562</v>
      </c>
      <c r="C211" s="4" t="n">
        <v>7</v>
      </c>
      <c r="D211" s="4" t="n">
        <v>6</v>
      </c>
    </row>
    <row r="212" spans="1:6">
      <c r="A212" s="6" t="s">
        <v>154</v>
      </c>
    </row>
    <row r="213" spans="1:6">
      <c r="A213" s="3" t="s">
        <v>155</v>
      </c>
      <c r="C213" s="4" t="n">
        <v>0</v>
      </c>
      <c r="D213" s="4" t="n">
        <v>0</v>
      </c>
    </row>
    <row r="214" spans="1:6">
      <c r="A214" s="3" t="s">
        <v>156</v>
      </c>
      <c r="C214" s="4" t="n">
        <v>0</v>
      </c>
      <c r="D214" s="4" t="n">
        <v>0</v>
      </c>
    </row>
    <row r="215" spans="1:6">
      <c r="A215" s="6" t="s">
        <v>563</v>
      </c>
    </row>
    <row r="216" spans="1:6">
      <c r="A216" s="3" t="s">
        <v>161</v>
      </c>
      <c r="C216" s="4" t="n">
        <v>0</v>
      </c>
      <c r="D216" s="4" t="n">
        <v>0</v>
      </c>
    </row>
    <row r="217" spans="1:6">
      <c r="A217" s="3" t="s">
        <v>564</v>
      </c>
      <c r="C217" s="4" t="n">
        <v>0</v>
      </c>
      <c r="D217" s="4" t="n">
        <v>0</v>
      </c>
    </row>
    <row r="218" spans="1:6">
      <c r="A218" s="3" t="s">
        <v>164</v>
      </c>
      <c r="C218" s="4" t="n">
        <v>7</v>
      </c>
      <c r="D218" s="4" t="n">
        <v>6</v>
      </c>
    </row>
    <row r="219" spans="1:6">
      <c r="A219" s="3" t="s">
        <v>165</v>
      </c>
      <c r="C219" s="4" t="n">
        <v>0</v>
      </c>
      <c r="D219" s="4" t="n">
        <v>0</v>
      </c>
    </row>
    <row r="220" spans="1:6">
      <c r="A220" s="3" t="s">
        <v>168</v>
      </c>
      <c r="C220" s="4" t="n">
        <v>0</v>
      </c>
      <c r="D220" s="4" t="n">
        <v>0</v>
      </c>
    </row>
    <row r="221" spans="1:6">
      <c r="A221" s="3" t="s">
        <v>566</v>
      </c>
      <c r="C221" s="4" t="n">
        <v>19</v>
      </c>
      <c r="D221" s="4" t="n">
        <v>23</v>
      </c>
    </row>
    <row r="222" spans="1:6">
      <c r="A222" s="3" t="s">
        <v>572</v>
      </c>
      <c r="C222" s="4" t="n">
        <v>19</v>
      </c>
      <c r="D222" s="4" t="n">
        <v>23</v>
      </c>
    </row>
    <row r="223" spans="1:6">
      <c r="A223" s="3" t="s">
        <v>174</v>
      </c>
      <c r="C223" s="4" t="n">
        <v>26</v>
      </c>
      <c r="D223" s="4" t="n">
        <v>29</v>
      </c>
    </row>
    <row r="224" spans="1:6">
      <c r="A224" s="3" t="s">
        <v>177</v>
      </c>
      <c r="C224" s="4" t="n">
        <v>22</v>
      </c>
      <c r="D224" s="4" t="n">
        <v>31</v>
      </c>
    </row>
    <row r="225" spans="1:6">
      <c r="A225" s="3" t="s">
        <v>178</v>
      </c>
      <c r="C225" s="4" t="n">
        <v>0</v>
      </c>
      <c r="D225" s="4" t="n">
        <v>0</v>
      </c>
    </row>
    <row r="226" spans="1:6">
      <c r="A226" s="3" t="s">
        <v>179</v>
      </c>
      <c r="C226" s="4" t="n">
        <v>1</v>
      </c>
      <c r="D226" s="4" t="n">
        <v>1</v>
      </c>
    </row>
    <row r="227" spans="1:6">
      <c r="A227" s="3" t="s">
        <v>567</v>
      </c>
      <c r="C227" s="4" t="n">
        <v>0</v>
      </c>
      <c r="D227" s="4" t="n">
        <v>0</v>
      </c>
    </row>
    <row r="228" spans="1:6">
      <c r="A228" s="3" t="s">
        <v>156</v>
      </c>
      <c r="C228" s="4" t="n">
        <v>0</v>
      </c>
      <c r="D228" s="4" t="n">
        <v>0</v>
      </c>
    </row>
    <row r="229" spans="1:6">
      <c r="A229" s="3" t="s">
        <v>187</v>
      </c>
      <c r="C229" s="4" t="n">
        <v>23</v>
      </c>
      <c r="D229" s="4" t="n">
        <v>32</v>
      </c>
    </row>
    <row r="230" spans="1:6">
      <c r="A230" s="3" t="s">
        <v>188</v>
      </c>
      <c r="C230" s="4" t="n">
        <v>45</v>
      </c>
      <c r="D230" s="4" t="n">
        <v>58</v>
      </c>
    </row>
    <row r="231" spans="1:6">
      <c r="A231" s="3" t="s">
        <v>568</v>
      </c>
      <c r="C231" s="4" t="n">
        <v>0</v>
      </c>
      <c r="D231" s="4" t="n">
        <v>0</v>
      </c>
    </row>
    <row r="232" spans="1:6">
      <c r="A232" s="3" t="s">
        <v>570</v>
      </c>
      <c r="C232" s="4" t="n">
        <v>0</v>
      </c>
      <c r="D232" s="4" t="n">
        <v>0</v>
      </c>
    </row>
    <row r="233" spans="1:6">
      <c r="A233" s="3" t="s">
        <v>573</v>
      </c>
      <c r="C233" s="4" t="n">
        <v>45</v>
      </c>
      <c r="D233" s="4" t="n">
        <v>58</v>
      </c>
    </row>
    <row r="234" spans="1:6">
      <c r="A234" s="3" t="s">
        <v>200</v>
      </c>
      <c r="C234" s="7" t="n">
        <v>68</v>
      </c>
      <c r="D234" s="7" t="n">
        <v>90</v>
      </c>
    </row>
    <row r="235" spans="1:6"/>
    <row r="236" spans="1:6">
      <c r="A236" s="3" t="s">
        <v>50</v>
      </c>
      <c r="B236" s="3" t="s">
        <v>235</v>
      </c>
    </row>
    <row r="237" spans="1:6">
      <c r="A237" s="3" t="s">
        <v>51</v>
      </c>
      <c r="B237" s="3" t="s">
        <v>559</v>
      </c>
    </row>
    <row r="238" spans="1:6">
      <c r="A238" s="3" t="s">
        <v>231</v>
      </c>
      <c r="B238" s="3" t="s">
        <v>236</v>
      </c>
    </row>
    <row r="239" spans="1:6">
      <c r="A239" s="3" t="s">
        <v>234</v>
      </c>
      <c r="B239" s="3" t="s">
        <v>237</v>
      </c>
    </row>
    <row r="240" spans="1:6">
      <c r="A240" s="3" t="s">
        <v>444</v>
      </c>
      <c r="B240" s="3" t="s">
        <v>238</v>
      </c>
    </row>
  </sheetData>
  <mergeCells count="7">
    <mergeCell ref="A1:B1"/>
    <mergeCell ref="A235:E235"/>
    <mergeCell ref="B236:E236"/>
    <mergeCell ref="B237:E237"/>
    <mergeCell ref="B238:E238"/>
    <mergeCell ref="B239:E239"/>
    <mergeCell ref="B240:E2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7</v>
      </c>
      <c r="C1" s="2" t="s">
        <v>41</v>
      </c>
      <c r="D1" s="2" t="s">
        <v>150</v>
      </c>
    </row>
    <row r="2" spans="1:4">
      <c r="A2" s="6" t="s">
        <v>537</v>
      </c>
    </row>
    <row r="3" spans="1:4">
      <c r="A3" s="3" t="s">
        <v>174</v>
      </c>
      <c r="B3" s="3" t="s">
        <v>50</v>
      </c>
      <c r="C3" s="7" t="n">
        <v>1087</v>
      </c>
      <c r="D3" s="7" t="n">
        <v>1134</v>
      </c>
    </row>
    <row r="4" spans="1:4">
      <c r="A4" s="3" t="s">
        <v>200</v>
      </c>
      <c r="B4" s="3" t="s">
        <v>50</v>
      </c>
      <c r="C4" s="4" t="n">
        <v>257</v>
      </c>
      <c r="D4" s="4" t="n">
        <v>265</v>
      </c>
    </row>
    <row r="5" spans="1:4">
      <c r="A5" s="3" t="s">
        <v>578</v>
      </c>
      <c r="B5" s="3" t="s">
        <v>50</v>
      </c>
      <c r="C5" s="4" t="n">
        <v>232</v>
      </c>
      <c r="D5" s="4" t="n">
        <v>251</v>
      </c>
    </row>
    <row r="6" spans="1:4">
      <c r="A6" s="3" t="s">
        <v>579</v>
      </c>
      <c r="B6" s="3" t="s">
        <v>50</v>
      </c>
      <c r="C6" s="4" t="n">
        <v>598</v>
      </c>
      <c r="D6" s="4" t="n">
        <v>618</v>
      </c>
    </row>
    <row r="7" spans="1:4">
      <c r="A7" s="3" t="s">
        <v>580</v>
      </c>
      <c r="C7" s="4" t="n">
        <v>15</v>
      </c>
    </row>
    <row r="8" spans="1:4">
      <c r="A8" s="3" t="s">
        <v>581</v>
      </c>
    </row>
    <row r="9" spans="1:4">
      <c r="A9" s="6" t="s">
        <v>537</v>
      </c>
    </row>
    <row r="10" spans="1:4">
      <c r="A10" s="3" t="s">
        <v>580</v>
      </c>
      <c r="C10" s="4" t="n">
        <v>232</v>
      </c>
      <c r="D10" s="4" t="n">
        <v>251</v>
      </c>
    </row>
    <row r="11" spans="1:4">
      <c r="A11" s="3" t="s">
        <v>582</v>
      </c>
    </row>
    <row r="12" spans="1:4">
      <c r="A12" s="6" t="s">
        <v>537</v>
      </c>
    </row>
    <row r="13" spans="1:4">
      <c r="A13" s="3" t="s">
        <v>580</v>
      </c>
      <c r="C13" s="4" t="n">
        <v>8</v>
      </c>
      <c r="D13" s="4" t="n">
        <v>8</v>
      </c>
    </row>
    <row r="14" spans="1:4">
      <c r="A14" s="3" t="s">
        <v>583</v>
      </c>
    </row>
    <row r="15" spans="1:4">
      <c r="A15" s="6" t="s">
        <v>537</v>
      </c>
    </row>
    <row r="16" spans="1:4">
      <c r="A16" s="3" t="s">
        <v>580</v>
      </c>
      <c r="B16" s="3" t="s">
        <v>51</v>
      </c>
      <c r="C16" s="4" t="n">
        <v>0</v>
      </c>
      <c r="D16" s="4" t="n">
        <v>2</v>
      </c>
    </row>
    <row r="17" spans="1:4">
      <c r="A17" s="3" t="s">
        <v>584</v>
      </c>
    </row>
    <row r="18" spans="1:4">
      <c r="A18" s="6" t="s">
        <v>537</v>
      </c>
    </row>
    <row r="19" spans="1:4">
      <c r="A19" s="3" t="s">
        <v>174</v>
      </c>
      <c r="B19" s="3" t="s">
        <v>50</v>
      </c>
      <c r="C19" s="4" t="n">
        <v>606</v>
      </c>
      <c r="D19" s="4" t="n">
        <v>625</v>
      </c>
    </row>
    <row r="20" spans="1:4">
      <c r="A20" s="3" t="s">
        <v>200</v>
      </c>
      <c r="B20" s="3" t="s">
        <v>50</v>
      </c>
      <c r="C20" s="4" t="n">
        <v>36</v>
      </c>
      <c r="D20" s="4" t="n">
        <v>37</v>
      </c>
    </row>
    <row r="21" spans="1:4">
      <c r="A21" s="3" t="s">
        <v>578</v>
      </c>
      <c r="B21" s="3" t="s">
        <v>50</v>
      </c>
      <c r="C21" s="4" t="n">
        <v>0</v>
      </c>
      <c r="D21" s="4" t="n">
        <v>0</v>
      </c>
    </row>
    <row r="22" spans="1:4">
      <c r="A22" s="3" t="s">
        <v>579</v>
      </c>
      <c r="B22" s="3" t="s">
        <v>50</v>
      </c>
      <c r="C22" s="4" t="n">
        <v>570</v>
      </c>
      <c r="D22" s="4" t="n">
        <v>588</v>
      </c>
    </row>
    <row r="23" spans="1:4">
      <c r="A23" s="3" t="s">
        <v>585</v>
      </c>
    </row>
    <row r="24" spans="1:4">
      <c r="A24" s="6" t="s">
        <v>537</v>
      </c>
    </row>
    <row r="25" spans="1:4">
      <c r="A25" s="3" t="s">
        <v>580</v>
      </c>
      <c r="C25" s="4" t="n">
        <v>0</v>
      </c>
      <c r="D25" s="4" t="n">
        <v>0</v>
      </c>
    </row>
    <row r="26" spans="1:4">
      <c r="A26" s="3" t="s">
        <v>586</v>
      </c>
    </row>
    <row r="27" spans="1:4">
      <c r="A27" s="6" t="s">
        <v>537</v>
      </c>
    </row>
    <row r="28" spans="1:4">
      <c r="A28" s="3" t="s">
        <v>580</v>
      </c>
      <c r="C28" s="4" t="n">
        <v>8</v>
      </c>
      <c r="D28" s="4" t="n">
        <v>8</v>
      </c>
    </row>
    <row r="29" spans="1:4">
      <c r="A29" s="3" t="s">
        <v>587</v>
      </c>
    </row>
    <row r="30" spans="1:4">
      <c r="A30" s="6" t="s">
        <v>537</v>
      </c>
    </row>
    <row r="31" spans="1:4">
      <c r="A31" s="3" t="s">
        <v>580</v>
      </c>
      <c r="B31" s="3" t="s">
        <v>51</v>
      </c>
      <c r="C31" s="4" t="n">
        <v>0</v>
      </c>
      <c r="D31" s="4" t="n">
        <v>2</v>
      </c>
    </row>
    <row r="32" spans="1:4">
      <c r="A32" s="3" t="s">
        <v>588</v>
      </c>
    </row>
    <row r="33" spans="1:4">
      <c r="A33" s="6" t="s">
        <v>537</v>
      </c>
    </row>
    <row r="34" spans="1:4">
      <c r="A34" s="3" t="s">
        <v>174</v>
      </c>
      <c r="B34" s="3" t="s">
        <v>50</v>
      </c>
      <c r="C34" s="4" t="n">
        <v>481</v>
      </c>
      <c r="D34" s="4" t="n">
        <v>509</v>
      </c>
    </row>
    <row r="35" spans="1:4">
      <c r="A35" s="3" t="s">
        <v>200</v>
      </c>
      <c r="B35" s="3" t="s">
        <v>50</v>
      </c>
      <c r="C35" s="4" t="n">
        <v>221</v>
      </c>
      <c r="D35" s="4" t="n">
        <v>228</v>
      </c>
    </row>
    <row r="36" spans="1:4">
      <c r="A36" s="3" t="s">
        <v>578</v>
      </c>
      <c r="B36" s="3" t="s">
        <v>50</v>
      </c>
      <c r="C36" s="4" t="n">
        <v>232</v>
      </c>
      <c r="D36" s="4" t="n">
        <v>251</v>
      </c>
    </row>
    <row r="37" spans="1:4">
      <c r="A37" s="3" t="s">
        <v>579</v>
      </c>
      <c r="B37" s="3" t="s">
        <v>50</v>
      </c>
      <c r="C37" s="4" t="n">
        <v>28</v>
      </c>
      <c r="D37" s="4" t="n">
        <v>30</v>
      </c>
    </row>
    <row r="38" spans="1:4">
      <c r="A38" s="3" t="s">
        <v>589</v>
      </c>
    </row>
    <row r="39" spans="1:4">
      <c r="A39" s="6" t="s">
        <v>537</v>
      </c>
    </row>
    <row r="40" spans="1:4">
      <c r="A40" s="3" t="s">
        <v>580</v>
      </c>
      <c r="C40" s="4" t="n">
        <v>232</v>
      </c>
      <c r="D40" s="4" t="n">
        <v>251</v>
      </c>
    </row>
    <row r="41" spans="1:4">
      <c r="A41" s="3" t="s">
        <v>590</v>
      </c>
    </row>
    <row r="42" spans="1:4">
      <c r="A42" s="6" t="s">
        <v>537</v>
      </c>
    </row>
    <row r="43" spans="1:4">
      <c r="A43" s="3" t="s">
        <v>580</v>
      </c>
      <c r="C43" s="4" t="n">
        <v>0</v>
      </c>
      <c r="D43" s="4" t="n">
        <v>0</v>
      </c>
    </row>
    <row r="44" spans="1:4">
      <c r="A44" s="3" t="s">
        <v>591</v>
      </c>
    </row>
    <row r="45" spans="1:4">
      <c r="A45" s="6" t="s">
        <v>537</v>
      </c>
    </row>
    <row r="46" spans="1:4">
      <c r="A46" s="3" t="s">
        <v>580</v>
      </c>
      <c r="B46" s="3" t="s">
        <v>51</v>
      </c>
      <c r="C46" s="4" t="n">
        <v>0</v>
      </c>
      <c r="D46" s="4" t="n">
        <v>0</v>
      </c>
    </row>
    <row r="47" spans="1:4">
      <c r="A47" s="3" t="s">
        <v>22</v>
      </c>
    </row>
    <row r="48" spans="1:4">
      <c r="A48" s="6" t="s">
        <v>537</v>
      </c>
    </row>
    <row r="49" spans="1:4">
      <c r="A49" s="3" t="s">
        <v>579</v>
      </c>
      <c r="C49" s="4" t="n">
        <v>15</v>
      </c>
    </row>
    <row r="50" spans="1:4">
      <c r="A50" s="3" t="s">
        <v>592</v>
      </c>
      <c r="B50" s="3" t="s">
        <v>231</v>
      </c>
      <c r="C50" s="4" t="n">
        <v>9</v>
      </c>
      <c r="D50" s="4" t="n">
        <v>39</v>
      </c>
    </row>
    <row r="51" spans="1:4">
      <c r="A51" s="3" t="s">
        <v>593</v>
      </c>
      <c r="B51" s="3" t="s">
        <v>594</v>
      </c>
      <c r="C51" s="7" t="n">
        <v>9</v>
      </c>
      <c r="D51" s="7" t="n">
        <v>37</v>
      </c>
    </row>
    <row r="52" spans="1:4"/>
    <row r="53" spans="1:4">
      <c r="A53" s="3" t="s">
        <v>50</v>
      </c>
      <c r="B53" s="3" t="s">
        <v>553</v>
      </c>
    </row>
    <row r="54" spans="1:4">
      <c r="A54" s="3" t="s">
        <v>51</v>
      </c>
      <c r="B54" s="3" t="s">
        <v>595</v>
      </c>
    </row>
    <row r="55" spans="1:4">
      <c r="A55" s="3" t="s">
        <v>231</v>
      </c>
      <c r="B55" s="3" t="s">
        <v>449</v>
      </c>
    </row>
    <row r="56" spans="1:4">
      <c r="A56" s="3" t="s">
        <v>234</v>
      </c>
      <c r="B56" s="3" t="s">
        <v>448</v>
      </c>
    </row>
    <row r="57" spans="1:4">
      <c r="A57" s="3" t="s">
        <v>444</v>
      </c>
      <c r="B57" s="3" t="s">
        <v>450</v>
      </c>
    </row>
  </sheetData>
  <mergeCells count="7">
    <mergeCell ref="A1:B1"/>
    <mergeCell ref="A52:C52"/>
    <mergeCell ref="B53:C53"/>
    <mergeCell ref="B54:C54"/>
    <mergeCell ref="B55:C55"/>
    <mergeCell ref="B56:C56"/>
    <mergeCell ref="B57:C5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9</v>
      </c>
      <c r="B1" s="2" t="s">
        <v>41</v>
      </c>
      <c r="C1" s="2" t="s">
        <v>150</v>
      </c>
    </row>
    <row r="2" spans="1:3">
      <c r="A2" s="6" t="s">
        <v>240</v>
      </c>
    </row>
    <row r="3" spans="1:3">
      <c r="A3" s="3" t="s">
        <v>241</v>
      </c>
      <c r="B3" s="4" t="n">
        <v>2000000000</v>
      </c>
      <c r="C3" s="4" t="n">
        <v>2000000000</v>
      </c>
    </row>
    <row r="4" spans="1:3">
      <c r="A4" s="3" t="s">
        <v>242</v>
      </c>
      <c r="B4" s="4" t="n">
        <v>967009746</v>
      </c>
      <c r="C4" s="4" t="n">
        <v>963335888</v>
      </c>
    </row>
    <row r="5" spans="1:3">
      <c r="A5" s="3" t="s">
        <v>243</v>
      </c>
      <c r="B5" s="4" t="n">
        <v>1832457</v>
      </c>
      <c r="C5" s="4" t="n">
        <v>1832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6</v>
      </c>
      <c r="B1" s="2" t="s">
        <v>597</v>
      </c>
      <c r="C1" s="2" t="s">
        <v>598</v>
      </c>
      <c r="D1" s="2" t="s">
        <v>599</v>
      </c>
      <c r="E1" s="2" t="s">
        <v>600</v>
      </c>
      <c r="F1" s="2" t="s">
        <v>41</v>
      </c>
      <c r="G1" s="2" t="s">
        <v>42</v>
      </c>
      <c r="H1" s="2" t="s">
        <v>600</v>
      </c>
      <c r="I1" s="2" t="s">
        <v>41</v>
      </c>
      <c r="J1" s="2" t="s">
        <v>42</v>
      </c>
      <c r="K1" s="2" t="s">
        <v>150</v>
      </c>
    </row>
    <row r="2" spans="1:11">
      <c r="A2" s="6" t="s">
        <v>601</v>
      </c>
    </row>
    <row r="3" spans="1:11">
      <c r="A3" s="3" t="s">
        <v>602</v>
      </c>
      <c r="I3" s="7" t="n">
        <v>57</v>
      </c>
      <c r="J3" s="7" t="n">
        <v>208</v>
      </c>
    </row>
    <row r="4" spans="1:11">
      <c r="A4" s="3" t="s">
        <v>603</v>
      </c>
      <c r="F4" s="7" t="n">
        <v>0</v>
      </c>
      <c r="G4" s="7" t="n">
        <v>7</v>
      </c>
      <c r="I4" s="4" t="n">
        <v>0</v>
      </c>
      <c r="J4" s="4" t="n">
        <v>233</v>
      </c>
    </row>
    <row r="5" spans="1:11">
      <c r="A5" s="3" t="s">
        <v>604</v>
      </c>
      <c r="F5" s="4" t="n">
        <v>910</v>
      </c>
      <c r="I5" s="4" t="n">
        <v>910</v>
      </c>
      <c r="K5" s="7" t="n">
        <v>0</v>
      </c>
    </row>
    <row r="6" spans="1:11">
      <c r="A6" s="3" t="s">
        <v>605</v>
      </c>
      <c r="F6" s="4" t="n">
        <v>788</v>
      </c>
      <c r="I6" s="4" t="n">
        <v>788</v>
      </c>
      <c r="K6" s="4" t="n">
        <v>0</v>
      </c>
    </row>
    <row r="7" spans="1:11">
      <c r="A7" s="3" t="s">
        <v>606</v>
      </c>
      <c r="I7" s="4" t="n">
        <v>-20</v>
      </c>
    </row>
    <row r="8" spans="1:11">
      <c r="A8" s="3" t="s">
        <v>607</v>
      </c>
    </row>
    <row r="9" spans="1:11">
      <c r="A9" s="6" t="s">
        <v>601</v>
      </c>
    </row>
    <row r="10" spans="1:11">
      <c r="A10" s="3" t="s">
        <v>608</v>
      </c>
      <c r="F10" s="4" t="n">
        <v>0</v>
      </c>
      <c r="I10" s="4" t="n">
        <v>0</v>
      </c>
    </row>
    <row r="11" spans="1:11">
      <c r="A11" s="3" t="s">
        <v>22</v>
      </c>
    </row>
    <row r="12" spans="1:11">
      <c r="A12" s="6" t="s">
        <v>601</v>
      </c>
    </row>
    <row r="13" spans="1:11">
      <c r="A13" s="3" t="s">
        <v>602</v>
      </c>
      <c r="I13" s="4" t="n">
        <v>57</v>
      </c>
      <c r="J13" s="4" t="n">
        <v>208</v>
      </c>
    </row>
    <row r="14" spans="1:11">
      <c r="A14" s="3" t="s">
        <v>603</v>
      </c>
      <c r="F14" s="4" t="n">
        <v>0</v>
      </c>
      <c r="G14" s="4" t="n">
        <v>7</v>
      </c>
      <c r="I14" s="4" t="n">
        <v>0</v>
      </c>
      <c r="J14" s="4" t="n">
        <v>233</v>
      </c>
    </row>
    <row r="15" spans="1:11">
      <c r="A15" s="3" t="s">
        <v>604</v>
      </c>
      <c r="F15" s="4" t="n">
        <v>910</v>
      </c>
      <c r="I15" s="4" t="n">
        <v>910</v>
      </c>
      <c r="K15" s="4" t="n">
        <v>0</v>
      </c>
    </row>
    <row r="16" spans="1:11">
      <c r="A16" s="3" t="s">
        <v>605</v>
      </c>
      <c r="F16" s="4" t="n">
        <v>788</v>
      </c>
      <c r="I16" s="4" t="n">
        <v>788</v>
      </c>
      <c r="K16" s="4" t="n">
        <v>0</v>
      </c>
    </row>
    <row r="17" spans="1:11">
      <c r="A17" s="3" t="s">
        <v>606</v>
      </c>
      <c r="F17" s="4" t="n">
        <v>84</v>
      </c>
      <c r="I17" s="4" t="n">
        <v>0</v>
      </c>
    </row>
    <row r="18" spans="1:11">
      <c r="A18" s="3" t="s">
        <v>609</v>
      </c>
      <c r="D18" s="7" t="n">
        <v>87</v>
      </c>
    </row>
    <row r="19" spans="1:11">
      <c r="A19" s="3" t="s">
        <v>610</v>
      </c>
    </row>
    <row r="20" spans="1:11">
      <c r="A20" s="6" t="s">
        <v>601</v>
      </c>
    </row>
    <row r="21" spans="1:11">
      <c r="A21" s="3" t="s">
        <v>602</v>
      </c>
      <c r="B21" s="7" t="n">
        <v>140</v>
      </c>
    </row>
    <row r="22" spans="1:11">
      <c r="A22" s="3" t="s">
        <v>611</v>
      </c>
    </row>
    <row r="23" spans="1:11">
      <c r="A23" s="6" t="s">
        <v>601</v>
      </c>
    </row>
    <row r="24" spans="1:11">
      <c r="A24" s="3" t="s">
        <v>602</v>
      </c>
      <c r="C24" s="7" t="n">
        <v>62</v>
      </c>
    </row>
    <row r="25" spans="1:11">
      <c r="A25" s="3" t="s">
        <v>612</v>
      </c>
    </row>
    <row r="26" spans="1:11">
      <c r="A26" s="6" t="s">
        <v>601</v>
      </c>
    </row>
    <row r="27" spans="1:11">
      <c r="A27" s="3" t="s">
        <v>602</v>
      </c>
      <c r="K27" s="4" t="n">
        <v>110</v>
      </c>
    </row>
    <row r="28" spans="1:11">
      <c r="A28" s="3" t="s">
        <v>613</v>
      </c>
      <c r="E28" s="7" t="n">
        <v>289</v>
      </c>
      <c r="K28" s="4" t="n">
        <v>289</v>
      </c>
    </row>
    <row r="29" spans="1:11">
      <c r="A29" s="3" t="s">
        <v>614</v>
      </c>
      <c r="E29" s="4" t="n">
        <v>179</v>
      </c>
      <c r="K29" s="4" t="n">
        <v>54</v>
      </c>
    </row>
    <row r="30" spans="1:11">
      <c r="A30" s="3" t="s">
        <v>603</v>
      </c>
      <c r="G30" s="4" t="n">
        <v>7</v>
      </c>
      <c r="H30" s="7" t="n">
        <v>226</v>
      </c>
      <c r="K30" s="4" t="n">
        <v>233</v>
      </c>
    </row>
    <row r="31" spans="1:11">
      <c r="A31" s="3" t="s">
        <v>608</v>
      </c>
      <c r="F31" s="7" t="n">
        <v>0</v>
      </c>
      <c r="G31" s="7" t="n">
        <v>16</v>
      </c>
      <c r="I31" s="7" t="n">
        <v>0</v>
      </c>
      <c r="J31" s="7" t="n">
        <v>47</v>
      </c>
    </row>
    <row r="32" spans="1:11">
      <c r="A32" s="3" t="s">
        <v>615</v>
      </c>
    </row>
    <row r="33" spans="1:11">
      <c r="A33" s="6" t="s">
        <v>601</v>
      </c>
    </row>
    <row r="34" spans="1:11">
      <c r="A34" s="3" t="s">
        <v>602</v>
      </c>
      <c r="K34" s="7" t="n">
        <v>125</v>
      </c>
    </row>
    <row r="35" spans="1:11">
      <c r="A35" s="3" t="s">
        <v>613</v>
      </c>
      <c r="E35" s="7" t="n">
        <v>1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6</v>
      </c>
      <c r="C1" s="2" t="s">
        <v>600</v>
      </c>
      <c r="D1" s="2" t="s">
        <v>41</v>
      </c>
      <c r="E1" s="2" t="s">
        <v>42</v>
      </c>
      <c r="F1" s="2" t="s">
        <v>600</v>
      </c>
      <c r="G1" s="2" t="s">
        <v>41</v>
      </c>
      <c r="H1" s="2" t="s">
        <v>42</v>
      </c>
      <c r="I1" s="2" t="s">
        <v>150</v>
      </c>
    </row>
    <row r="2" spans="1:9">
      <c r="A2" s="6" t="s">
        <v>601</v>
      </c>
    </row>
    <row r="3" spans="1:9">
      <c r="A3" s="3" t="s">
        <v>602</v>
      </c>
      <c r="G3" s="7" t="n">
        <v>57</v>
      </c>
      <c r="H3" s="7" t="n">
        <v>208</v>
      </c>
    </row>
    <row r="4" spans="1:9">
      <c r="A4" s="3" t="s">
        <v>603</v>
      </c>
      <c r="D4" s="7" t="n">
        <v>0</v>
      </c>
      <c r="E4" s="7" t="n">
        <v>7</v>
      </c>
      <c r="G4" s="4" t="n">
        <v>0</v>
      </c>
      <c r="H4" s="4" t="n">
        <v>233</v>
      </c>
    </row>
    <row r="5" spans="1:9">
      <c r="A5" s="3" t="s">
        <v>22</v>
      </c>
    </row>
    <row r="6" spans="1:9">
      <c r="A6" s="6" t="s">
        <v>601</v>
      </c>
    </row>
    <row r="7" spans="1:9">
      <c r="A7" s="3" t="s">
        <v>602</v>
      </c>
      <c r="G7" s="4" t="n">
        <v>57</v>
      </c>
      <c r="H7" s="4" t="n">
        <v>208</v>
      </c>
    </row>
    <row r="8" spans="1:9">
      <c r="A8" s="3" t="s">
        <v>603</v>
      </c>
      <c r="D8" s="7" t="n">
        <v>0</v>
      </c>
      <c r="E8" s="4" t="n">
        <v>7</v>
      </c>
      <c r="G8" s="7" t="n">
        <v>0</v>
      </c>
      <c r="H8" s="7" t="n">
        <v>233</v>
      </c>
    </row>
    <row r="9" spans="1:9">
      <c r="A9" s="3" t="s">
        <v>612</v>
      </c>
    </row>
    <row r="10" spans="1:9">
      <c r="A10" s="6" t="s">
        <v>601</v>
      </c>
    </row>
    <row r="11" spans="1:9">
      <c r="A11" s="3" t="s">
        <v>602</v>
      </c>
      <c r="I11" s="7" t="n">
        <v>110</v>
      </c>
    </row>
    <row r="12" spans="1:9">
      <c r="A12" s="3" t="s">
        <v>613</v>
      </c>
      <c r="C12" s="7" t="n">
        <v>289</v>
      </c>
      <c r="I12" s="4" t="n">
        <v>289</v>
      </c>
    </row>
    <row r="13" spans="1:9">
      <c r="A13" s="3" t="s">
        <v>614</v>
      </c>
      <c r="C13" s="4" t="n">
        <v>179</v>
      </c>
      <c r="I13" s="4" t="n">
        <v>54</v>
      </c>
    </row>
    <row r="14" spans="1:9">
      <c r="A14" s="3" t="s">
        <v>555</v>
      </c>
      <c r="I14" s="4" t="n">
        <v>60</v>
      </c>
    </row>
    <row r="15" spans="1:9">
      <c r="A15" s="3" t="s">
        <v>617</v>
      </c>
      <c r="I15" s="4" t="n">
        <v>298</v>
      </c>
    </row>
    <row r="16" spans="1:9">
      <c r="A16" s="3" t="s">
        <v>168</v>
      </c>
      <c r="I16" s="4" t="n">
        <v>807</v>
      </c>
    </row>
    <row r="17" spans="1:9">
      <c r="A17" s="3" t="s">
        <v>618</v>
      </c>
      <c r="B17" s="3" t="s">
        <v>50</v>
      </c>
      <c r="I17" s="4" t="n">
        <v>114</v>
      </c>
    </row>
    <row r="18" spans="1:9">
      <c r="A18" s="3" t="s">
        <v>174</v>
      </c>
      <c r="I18" s="4" t="n">
        <v>1279</v>
      </c>
    </row>
    <row r="19" spans="1:9">
      <c r="A19" s="3" t="s">
        <v>557</v>
      </c>
      <c r="I19" s="4" t="n">
        <v>6</v>
      </c>
    </row>
    <row r="20" spans="1:9">
      <c r="A20" s="3" t="s">
        <v>619</v>
      </c>
      <c r="I20" s="4" t="n">
        <v>444</v>
      </c>
    </row>
    <row r="21" spans="1:9">
      <c r="A21" s="3" t="s">
        <v>620</v>
      </c>
      <c r="I21" s="4" t="n">
        <v>33</v>
      </c>
    </row>
    <row r="22" spans="1:9">
      <c r="A22" s="3" t="s">
        <v>217</v>
      </c>
      <c r="I22" s="4" t="n">
        <v>149</v>
      </c>
    </row>
    <row r="23" spans="1:9">
      <c r="A23" s="3" t="s">
        <v>195</v>
      </c>
      <c r="I23" s="4" t="n">
        <v>110</v>
      </c>
    </row>
    <row r="24" spans="1:9">
      <c r="A24" s="3" t="s">
        <v>621</v>
      </c>
      <c r="I24" s="4" t="n">
        <v>15</v>
      </c>
    </row>
    <row r="25" spans="1:9">
      <c r="A25" s="3" t="s">
        <v>200</v>
      </c>
      <c r="I25" s="4" t="n">
        <v>757</v>
      </c>
    </row>
    <row r="26" spans="1:9">
      <c r="A26" s="3" t="s">
        <v>622</v>
      </c>
      <c r="I26" s="4" t="n">
        <v>522</v>
      </c>
    </row>
    <row r="27" spans="1:9">
      <c r="A27" s="3" t="s">
        <v>603</v>
      </c>
      <c r="E27" s="7" t="n">
        <v>7</v>
      </c>
      <c r="F27" s="7" t="n">
        <v>226</v>
      </c>
      <c r="I27" s="4" t="n">
        <v>233</v>
      </c>
    </row>
    <row r="28" spans="1:9">
      <c r="A28" s="3" t="s">
        <v>623</v>
      </c>
      <c r="I28" s="4" t="n">
        <v>110</v>
      </c>
    </row>
    <row r="29" spans="1:9">
      <c r="A29" s="3" t="s">
        <v>615</v>
      </c>
    </row>
    <row r="30" spans="1:9">
      <c r="A30" s="6" t="s">
        <v>601</v>
      </c>
    </row>
    <row r="31" spans="1:9">
      <c r="A31" s="3" t="s">
        <v>602</v>
      </c>
      <c r="I31" s="7" t="n">
        <v>125</v>
      </c>
    </row>
    <row r="32" spans="1:9">
      <c r="A32" s="3" t="s">
        <v>613</v>
      </c>
      <c r="C32" s="7" t="n">
        <v>110</v>
      </c>
    </row>
    <row r="33" spans="1:9"/>
    <row r="34" spans="1:9">
      <c r="A34" s="3" t="s">
        <v>50</v>
      </c>
      <c r="B34" s="3" t="s">
        <v>624</v>
      </c>
    </row>
  </sheetData>
  <mergeCells count="3">
    <mergeCell ref="A1:B1"/>
    <mergeCell ref="A33:H33"/>
    <mergeCell ref="B34:H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5</v>
      </c>
      <c r="B1" s="2" t="s">
        <v>40</v>
      </c>
      <c r="D1" s="2" t="s">
        <v>1</v>
      </c>
    </row>
    <row r="2" spans="1:6">
      <c r="B2" s="2" t="s">
        <v>41</v>
      </c>
      <c r="C2" s="2" t="s">
        <v>42</v>
      </c>
      <c r="D2" s="2" t="s">
        <v>41</v>
      </c>
      <c r="E2" s="2" t="s">
        <v>42</v>
      </c>
      <c r="F2" s="2" t="s">
        <v>150</v>
      </c>
    </row>
    <row r="3" spans="1:6">
      <c r="A3" s="6" t="s">
        <v>626</v>
      </c>
    </row>
    <row r="4" spans="1:6">
      <c r="A4" s="3" t="s">
        <v>627</v>
      </c>
      <c r="B4" s="7" t="n">
        <v>30</v>
      </c>
      <c r="D4" s="7" t="n">
        <v>30</v>
      </c>
      <c r="F4" s="7" t="n">
        <v>26</v>
      </c>
    </row>
    <row r="5" spans="1:6">
      <c r="A5" s="3" t="s">
        <v>628</v>
      </c>
      <c r="B5" s="4" t="n">
        <v>6</v>
      </c>
      <c r="C5" s="7" t="n">
        <v>7</v>
      </c>
      <c r="D5" s="4" t="n">
        <v>16</v>
      </c>
      <c r="E5" s="7" t="n">
        <v>24</v>
      </c>
    </row>
    <row r="6" spans="1:6">
      <c r="A6" s="3" t="s">
        <v>22</v>
      </c>
    </row>
    <row r="7" spans="1:6">
      <c r="A7" s="6" t="s">
        <v>626</v>
      </c>
    </row>
    <row r="8" spans="1:6">
      <c r="A8" s="3" t="s">
        <v>627</v>
      </c>
      <c r="B8" s="4" t="n">
        <v>30</v>
      </c>
      <c r="D8" s="4" t="n">
        <v>30</v>
      </c>
      <c r="F8" s="7" t="n">
        <v>26</v>
      </c>
    </row>
    <row r="9" spans="1:6">
      <c r="A9" s="3" t="s">
        <v>628</v>
      </c>
      <c r="B9" s="7" t="n">
        <v>6</v>
      </c>
      <c r="C9" s="7" t="n">
        <v>7</v>
      </c>
      <c r="D9" s="7" t="n">
        <v>16</v>
      </c>
      <c r="E9" s="7" t="n">
        <v>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41</v>
      </c>
      <c r="C2" s="2" t="s">
        <v>150</v>
      </c>
    </row>
    <row r="3" spans="1:3">
      <c r="A3" s="6" t="s">
        <v>630</v>
      </c>
    </row>
    <row r="4" spans="1:3">
      <c r="A4" s="3" t="s">
        <v>631</v>
      </c>
      <c r="B4" s="7" t="n">
        <v>197</v>
      </c>
      <c r="C4" s="7" t="n">
        <v>283</v>
      </c>
    </row>
    <row r="5" spans="1:3">
      <c r="A5" s="3" t="s">
        <v>632</v>
      </c>
      <c r="B5" s="4" t="n">
        <v>34</v>
      </c>
    </row>
    <row r="6" spans="1:3">
      <c r="A6" s="3" t="s">
        <v>633</v>
      </c>
      <c r="B6" s="4" t="n">
        <v>-120</v>
      </c>
    </row>
    <row r="7" spans="1:3">
      <c r="A7" s="3" t="s">
        <v>634</v>
      </c>
      <c r="B7" s="4" t="n">
        <v>37</v>
      </c>
      <c r="C7" s="4" t="n">
        <v>35</v>
      </c>
    </row>
    <row r="8" spans="1:3">
      <c r="A8" s="3" t="s">
        <v>635</v>
      </c>
      <c r="B8" s="4" t="n">
        <v>389</v>
      </c>
    </row>
    <row r="9" spans="1:3">
      <c r="A9" s="3" t="s">
        <v>636</v>
      </c>
      <c r="B9" s="4" t="n">
        <v>-387</v>
      </c>
    </row>
    <row r="10" spans="1:3">
      <c r="A10" s="3" t="s">
        <v>22</v>
      </c>
    </row>
    <row r="11" spans="1:3">
      <c r="A11" s="6" t="s">
        <v>630</v>
      </c>
    </row>
    <row r="12" spans="1:3">
      <c r="A12" s="3" t="s">
        <v>631</v>
      </c>
      <c r="B12" s="4" t="n">
        <v>197</v>
      </c>
      <c r="C12" s="4" t="n">
        <v>283</v>
      </c>
    </row>
    <row r="13" spans="1:3">
      <c r="A13" s="3" t="s">
        <v>632</v>
      </c>
      <c r="B13" s="4" t="n">
        <v>34</v>
      </c>
    </row>
    <row r="14" spans="1:3">
      <c r="A14" s="3" t="s">
        <v>633</v>
      </c>
      <c r="B14" s="4" t="n">
        <v>-120</v>
      </c>
    </row>
    <row r="15" spans="1:3">
      <c r="A15" s="3" t="s">
        <v>634</v>
      </c>
      <c r="B15" s="4" t="n">
        <v>37</v>
      </c>
      <c r="C15" s="7" t="n">
        <v>35</v>
      </c>
    </row>
    <row r="16" spans="1:3">
      <c r="A16" s="3" t="s">
        <v>635</v>
      </c>
      <c r="B16" s="4" t="n">
        <v>389</v>
      </c>
    </row>
    <row r="17" spans="1:3">
      <c r="A17" s="3" t="s">
        <v>636</v>
      </c>
      <c r="B17" s="7" t="n">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29</v>
      </c>
    </row>
    <row r="2" spans="1:2">
      <c r="A2" s="3" t="s">
        <v>638</v>
      </c>
    </row>
    <row r="3" spans="1:2">
      <c r="A3" s="6" t="s">
        <v>639</v>
      </c>
    </row>
    <row r="4" spans="1:2">
      <c r="A4" s="3" t="s">
        <v>640</v>
      </c>
      <c r="B4" s="7" t="n">
        <v>647</v>
      </c>
    </row>
    <row r="5" spans="1:2">
      <c r="A5" s="3" t="s">
        <v>641</v>
      </c>
    </row>
    <row r="6" spans="1:2">
      <c r="A6" s="6" t="s">
        <v>639</v>
      </c>
    </row>
    <row r="7" spans="1:2">
      <c r="A7" s="3" t="s">
        <v>640</v>
      </c>
      <c r="B7" s="4" t="n">
        <v>302</v>
      </c>
    </row>
    <row r="8" spans="1:2">
      <c r="A8" s="3" t="s">
        <v>642</v>
      </c>
    </row>
    <row r="9" spans="1:2">
      <c r="A9" s="6" t="s">
        <v>639</v>
      </c>
    </row>
    <row r="10" spans="1:2">
      <c r="A10" s="3" t="s">
        <v>640</v>
      </c>
      <c r="B10" s="4" t="n">
        <v>119</v>
      </c>
    </row>
    <row r="11" spans="1:2">
      <c r="A11" s="3" t="s">
        <v>643</v>
      </c>
    </row>
    <row r="12" spans="1:2">
      <c r="A12" s="6" t="s">
        <v>639</v>
      </c>
    </row>
    <row r="13" spans="1:2">
      <c r="A13" s="3" t="s">
        <v>640</v>
      </c>
      <c r="B13" s="4" t="n">
        <v>47</v>
      </c>
    </row>
    <row r="14" spans="1:2">
      <c r="A14" s="3" t="s">
        <v>644</v>
      </c>
    </row>
    <row r="15" spans="1:2">
      <c r="A15" s="6" t="s">
        <v>639</v>
      </c>
    </row>
    <row r="16" spans="1:2">
      <c r="A16" s="3" t="s">
        <v>640</v>
      </c>
      <c r="B16" s="4" t="n">
        <v>137</v>
      </c>
    </row>
    <row r="17" spans="1:2">
      <c r="A17" s="3" t="s">
        <v>645</v>
      </c>
    </row>
    <row r="18" spans="1:2">
      <c r="A18" s="6" t="s">
        <v>639</v>
      </c>
    </row>
    <row r="19" spans="1:2">
      <c r="A19" s="3" t="s">
        <v>640</v>
      </c>
      <c r="B19" s="4" t="n">
        <v>1252</v>
      </c>
    </row>
    <row r="20" spans="1:2">
      <c r="A20" s="3" t="s">
        <v>646</v>
      </c>
    </row>
    <row r="21" spans="1:2">
      <c r="A21" s="6" t="s">
        <v>639</v>
      </c>
    </row>
    <row r="22" spans="1:2">
      <c r="A22" s="3" t="s">
        <v>640</v>
      </c>
      <c r="B22" s="4" t="n">
        <v>647</v>
      </c>
    </row>
    <row r="23" spans="1:2">
      <c r="A23" s="3" t="s">
        <v>647</v>
      </c>
    </row>
    <row r="24" spans="1:2">
      <c r="A24" s="6" t="s">
        <v>639</v>
      </c>
    </row>
    <row r="25" spans="1:2">
      <c r="A25" s="3" t="s">
        <v>640</v>
      </c>
      <c r="B25" s="4" t="n">
        <v>302</v>
      </c>
    </row>
    <row r="26" spans="1:2">
      <c r="A26" s="3" t="s">
        <v>648</v>
      </c>
    </row>
    <row r="27" spans="1:2">
      <c r="A27" s="6" t="s">
        <v>639</v>
      </c>
    </row>
    <row r="28" spans="1:2">
      <c r="A28" s="3" t="s">
        <v>640</v>
      </c>
      <c r="B28" s="4" t="n">
        <v>119</v>
      </c>
    </row>
    <row r="29" spans="1:2">
      <c r="A29" s="3" t="s">
        <v>649</v>
      </c>
    </row>
    <row r="30" spans="1:2">
      <c r="A30" s="6" t="s">
        <v>639</v>
      </c>
    </row>
    <row r="31" spans="1:2">
      <c r="A31" s="3" t="s">
        <v>640</v>
      </c>
      <c r="B31" s="4" t="n">
        <v>47</v>
      </c>
    </row>
    <row r="32" spans="1:2">
      <c r="A32" s="3" t="s">
        <v>650</v>
      </c>
    </row>
    <row r="33" spans="1:2">
      <c r="A33" s="6" t="s">
        <v>639</v>
      </c>
    </row>
    <row r="34" spans="1:2">
      <c r="A34" s="3" t="s">
        <v>640</v>
      </c>
      <c r="B34" s="4" t="n">
        <v>137</v>
      </c>
    </row>
    <row r="35" spans="1:2">
      <c r="A35" s="3" t="s">
        <v>651</v>
      </c>
    </row>
    <row r="36" spans="1:2">
      <c r="A36" s="6" t="s">
        <v>639</v>
      </c>
    </row>
    <row r="37" spans="1:2">
      <c r="A37" s="3" t="s">
        <v>640</v>
      </c>
      <c r="B37" s="7" t="n">
        <v>12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T3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4"/>
    <col customWidth="1" max="36" min="36" width="14"/>
    <col customWidth="1" max="37" min="37" width="14"/>
    <col customWidth="1" max="38" min="38" width="14"/>
    <col customWidth="1" max="39" min="39" width="4"/>
    <col customWidth="1" max="40" min="40" width="14"/>
    <col customWidth="1" max="41" min="41" width="14"/>
    <col customWidth="1" max="42" min="42" width="8"/>
    <col customWidth="1" max="43" min="43" width="14"/>
    <col customWidth="1" max="44" min="44" width="14"/>
    <col customWidth="1" max="45" min="45" width="14"/>
    <col customWidth="1" max="46" min="46" width="14"/>
  </cols>
  <sheetData>
    <row r="1" spans="1:46">
      <c r="A1" s="1" t="s">
        <v>652</v>
      </c>
      <c r="C1" s="2" t="s">
        <v>653</v>
      </c>
      <c r="D1" s="2" t="s">
        <v>654</v>
      </c>
      <c r="E1" s="2" t="s">
        <v>655</v>
      </c>
      <c r="F1" s="2" t="s">
        <v>656</v>
      </c>
      <c r="G1" s="2" t="s">
        <v>657</v>
      </c>
      <c r="H1" s="2" t="s">
        <v>658</v>
      </c>
      <c r="I1" s="2" t="s">
        <v>659</v>
      </c>
      <c r="J1" s="2" t="s">
        <v>660</v>
      </c>
      <c r="K1" s="2" t="s">
        <v>661</v>
      </c>
      <c r="L1" s="2" t="s">
        <v>662</v>
      </c>
      <c r="M1" s="2" t="s">
        <v>663</v>
      </c>
      <c r="N1" s="2" t="s">
        <v>664</v>
      </c>
      <c r="O1" s="2" t="s">
        <v>665</v>
      </c>
      <c r="P1" s="2" t="s">
        <v>666</v>
      </c>
      <c r="Q1" s="2" t="s">
        <v>667</v>
      </c>
      <c r="R1" s="2" t="s">
        <v>668</v>
      </c>
      <c r="S1" s="2" t="s">
        <v>669</v>
      </c>
      <c r="T1" s="2" t="s">
        <v>670</v>
      </c>
      <c r="U1" s="2" t="s">
        <v>671</v>
      </c>
      <c r="V1" s="2" t="s">
        <v>672</v>
      </c>
      <c r="W1" s="2" t="s">
        <v>673</v>
      </c>
      <c r="X1" s="2" t="s">
        <v>674</v>
      </c>
      <c r="Y1" s="2" t="s">
        <v>675</v>
      </c>
      <c r="Z1" s="2" t="s">
        <v>676</v>
      </c>
      <c r="AA1" s="2" t="s">
        <v>677</v>
      </c>
      <c r="AB1" s="2" t="s">
        <v>678</v>
      </c>
      <c r="AC1" s="2" t="s">
        <v>679</v>
      </c>
      <c r="AD1" s="2" t="s">
        <v>680</v>
      </c>
      <c r="AE1" s="2" t="s">
        <v>681</v>
      </c>
      <c r="AF1" s="2" t="s">
        <v>682</v>
      </c>
      <c r="AG1" s="2" t="s">
        <v>683</v>
      </c>
      <c r="AH1" s="2" t="s">
        <v>41</v>
      </c>
      <c r="AJ1" s="2" t="s">
        <v>42</v>
      </c>
      <c r="AK1" s="2" t="s">
        <v>150</v>
      </c>
      <c r="AL1" s="2" t="s">
        <v>41</v>
      </c>
      <c r="AN1" s="2" t="s">
        <v>42</v>
      </c>
      <c r="AO1" s="2" t="s">
        <v>684</v>
      </c>
      <c r="AQ1" s="2" t="s">
        <v>685</v>
      </c>
      <c r="AR1" s="2" t="s">
        <v>686</v>
      </c>
      <c r="AS1" s="2" t="s">
        <v>687</v>
      </c>
      <c r="AT1" s="2" t="s">
        <v>688</v>
      </c>
    </row>
    <row r="2" spans="1:46">
      <c r="A2" s="6" t="s">
        <v>689</v>
      </c>
    </row>
    <row r="3" spans="1:46">
      <c r="A3" s="3" t="s">
        <v>690</v>
      </c>
      <c r="AH3" s="7" t="n">
        <v>9342</v>
      </c>
      <c r="AK3" s="7" t="n">
        <v>9288</v>
      </c>
      <c r="AL3" s="7" t="n">
        <v>9342</v>
      </c>
    </row>
    <row r="4" spans="1:46">
      <c r="A4" s="3" t="s">
        <v>691</v>
      </c>
      <c r="AH4" s="4" t="n">
        <v>10445</v>
      </c>
      <c r="AK4" s="4" t="n">
        <v>10388</v>
      </c>
      <c r="AL4" s="4" t="n">
        <v>10445</v>
      </c>
    </row>
    <row r="5" spans="1:46">
      <c r="A5" s="3" t="s">
        <v>692</v>
      </c>
      <c r="AH5" s="4" t="n">
        <v>9403</v>
      </c>
      <c r="AJ5" s="7" t="n">
        <v>8768</v>
      </c>
      <c r="AL5" s="4" t="n">
        <v>27170</v>
      </c>
      <c r="AN5" s="7" t="n">
        <v>25180</v>
      </c>
    </row>
    <row r="6" spans="1:46">
      <c r="A6" s="3" t="s">
        <v>693</v>
      </c>
      <c r="AL6" s="4" t="n">
        <v>5497</v>
      </c>
      <c r="AN6" s="4" t="n">
        <v>5556</v>
      </c>
    </row>
    <row r="7" spans="1:46">
      <c r="A7" s="3" t="s">
        <v>694</v>
      </c>
      <c r="AH7" s="4" t="n">
        <v>1246</v>
      </c>
      <c r="AK7" s="4" t="n">
        <v>1132</v>
      </c>
      <c r="AL7" s="4" t="n">
        <v>1246</v>
      </c>
    </row>
    <row r="8" spans="1:46">
      <c r="A8" s="3" t="s">
        <v>695</v>
      </c>
      <c r="AH8" s="4" t="n">
        <v>3348</v>
      </c>
      <c r="AK8" s="4" t="n">
        <v>3532</v>
      </c>
      <c r="AL8" s="4" t="n">
        <v>3348</v>
      </c>
    </row>
    <row r="9" spans="1:46">
      <c r="A9" s="3" t="s">
        <v>696</v>
      </c>
    </row>
    <row r="10" spans="1:46">
      <c r="A10" s="6" t="s">
        <v>689</v>
      </c>
    </row>
    <row r="11" spans="1:46">
      <c r="A11" s="3" t="s">
        <v>694</v>
      </c>
      <c r="AS11" s="7" t="n">
        <v>220</v>
      </c>
    </row>
    <row r="12" spans="1:46">
      <c r="A12" s="3" t="s">
        <v>695</v>
      </c>
      <c r="AS12" s="4" t="n">
        <v>176</v>
      </c>
    </row>
    <row r="13" spans="1:46">
      <c r="A13" s="3" t="s">
        <v>697</v>
      </c>
    </row>
    <row r="14" spans="1:46">
      <c r="A14" s="6" t="s">
        <v>689</v>
      </c>
    </row>
    <row r="15" spans="1:46">
      <c r="A15" s="3" t="s">
        <v>698</v>
      </c>
      <c r="AH15" s="4" t="n">
        <v>73</v>
      </c>
      <c r="AL15" s="4" t="n">
        <v>73</v>
      </c>
    </row>
    <row r="16" spans="1:46">
      <c r="A16" s="3" t="s">
        <v>22</v>
      </c>
    </row>
    <row r="17" spans="1:46">
      <c r="A17" s="6" t="s">
        <v>689</v>
      </c>
    </row>
    <row r="18" spans="1:46">
      <c r="A18" s="3" t="s">
        <v>692</v>
      </c>
      <c r="AH18" s="4" t="n">
        <v>5278</v>
      </c>
      <c r="AJ18" s="4" t="n">
        <v>4750</v>
      </c>
      <c r="AL18" s="4" t="n">
        <v>15368</v>
      </c>
      <c r="AN18" s="4" t="n">
        <v>13843</v>
      </c>
    </row>
    <row r="19" spans="1:46">
      <c r="A19" s="3" t="s">
        <v>693</v>
      </c>
      <c r="AL19" s="4" t="n">
        <v>1660</v>
      </c>
      <c r="AN19" s="4" t="n">
        <v>1654</v>
      </c>
    </row>
    <row r="20" spans="1:46">
      <c r="A20" s="3" t="s">
        <v>699</v>
      </c>
      <c r="AL20" s="4" t="n">
        <v>35</v>
      </c>
    </row>
    <row r="21" spans="1:46">
      <c r="A21" s="3" t="s">
        <v>694</v>
      </c>
      <c r="AH21" s="4" t="n">
        <v>278</v>
      </c>
      <c r="AK21" s="4" t="n">
        <v>321</v>
      </c>
      <c r="AL21" s="4" t="n">
        <v>278</v>
      </c>
    </row>
    <row r="22" spans="1:46">
      <c r="A22" s="3" t="s">
        <v>695</v>
      </c>
      <c r="AH22" s="4" t="n">
        <v>1450</v>
      </c>
      <c r="AK22" s="4" t="n">
        <v>1773</v>
      </c>
      <c r="AL22" s="4" t="n">
        <v>1450</v>
      </c>
    </row>
    <row r="23" spans="1:46">
      <c r="A23" s="3" t="s">
        <v>700</v>
      </c>
    </row>
    <row r="24" spans="1:46">
      <c r="A24" s="6" t="s">
        <v>689</v>
      </c>
    </row>
    <row r="25" spans="1:46">
      <c r="A25" s="3" t="s">
        <v>694</v>
      </c>
      <c r="AS25" s="4" t="n">
        <v>0</v>
      </c>
    </row>
    <row r="26" spans="1:46">
      <c r="A26" s="3" t="s">
        <v>695</v>
      </c>
      <c r="AS26" s="4" t="n">
        <v>41</v>
      </c>
    </row>
    <row r="27" spans="1:46">
      <c r="A27" s="3" t="s">
        <v>701</v>
      </c>
    </row>
    <row r="28" spans="1:46">
      <c r="A28" s="6" t="s">
        <v>689</v>
      </c>
    </row>
    <row r="29" spans="1:46">
      <c r="A29" s="3" t="s">
        <v>702</v>
      </c>
      <c r="AT29" s="7" t="n">
        <v>3</v>
      </c>
    </row>
    <row r="30" spans="1:46">
      <c r="A30" s="3" t="s">
        <v>703</v>
      </c>
    </row>
    <row r="31" spans="1:46">
      <c r="A31" s="6" t="s">
        <v>689</v>
      </c>
    </row>
    <row r="32" spans="1:46">
      <c r="A32" s="3" t="s">
        <v>702</v>
      </c>
      <c r="AT32" s="7" t="n">
        <v>7</v>
      </c>
    </row>
    <row r="33" spans="1:46">
      <c r="A33" s="3" t="s">
        <v>25</v>
      </c>
    </row>
    <row r="34" spans="1:46">
      <c r="A34" s="6" t="s">
        <v>689</v>
      </c>
    </row>
    <row r="35" spans="1:46">
      <c r="A35" s="3" t="s">
        <v>690</v>
      </c>
      <c r="AH35" s="4" t="n">
        <v>1485</v>
      </c>
      <c r="AK35" s="4" t="n">
        <v>1279</v>
      </c>
      <c r="AL35" s="4" t="n">
        <v>1485</v>
      </c>
    </row>
    <row r="36" spans="1:46">
      <c r="A36" s="3" t="s">
        <v>691</v>
      </c>
      <c r="AH36" s="4" t="n">
        <v>6638</v>
      </c>
      <c r="AK36" s="4" t="n">
        <v>6577</v>
      </c>
      <c r="AL36" s="4" t="n">
        <v>6638</v>
      </c>
    </row>
    <row r="37" spans="1:46">
      <c r="A37" s="3" t="s">
        <v>704</v>
      </c>
      <c r="Y37" s="7" t="n">
        <v>201</v>
      </c>
    </row>
    <row r="38" spans="1:46">
      <c r="A38" s="3" t="s">
        <v>692</v>
      </c>
      <c r="AH38" s="4" t="n">
        <v>1598</v>
      </c>
      <c r="AJ38" s="4" t="n">
        <v>1571</v>
      </c>
      <c r="AL38" s="7" t="n">
        <v>4508</v>
      </c>
      <c r="AN38" s="4" t="n">
        <v>4227</v>
      </c>
    </row>
    <row r="39" spans="1:46">
      <c r="A39" s="3" t="s">
        <v>705</v>
      </c>
      <c r="L39" s="7" t="n">
        <v>38</v>
      </c>
      <c r="AO39" s="7" t="n">
        <v>-44</v>
      </c>
      <c r="AP39" s="3" t="s">
        <v>706</v>
      </c>
    </row>
    <row r="40" spans="1:46">
      <c r="A40" s="3" t="s">
        <v>707</v>
      </c>
      <c r="L40" s="4" t="n">
        <v>1</v>
      </c>
      <c r="AO40" s="4" t="n">
        <v>-26</v>
      </c>
      <c r="AP40" s="3" t="s">
        <v>706</v>
      </c>
    </row>
    <row r="41" spans="1:46">
      <c r="A41" s="3" t="s">
        <v>708</v>
      </c>
      <c r="AO41" s="7" t="n">
        <v>18</v>
      </c>
    </row>
    <row r="42" spans="1:46">
      <c r="A42" s="3" t="s">
        <v>709</v>
      </c>
      <c r="L42" s="7" t="n">
        <v>-39</v>
      </c>
    </row>
    <row r="43" spans="1:46">
      <c r="A43" s="3" t="s">
        <v>710</v>
      </c>
      <c r="B43" s="3" t="s">
        <v>711</v>
      </c>
      <c r="AL43" s="3" t="s">
        <v>712</v>
      </c>
    </row>
    <row r="44" spans="1:46">
      <c r="A44" s="3" t="s">
        <v>713</v>
      </c>
      <c r="B44" s="3" t="s">
        <v>714</v>
      </c>
      <c r="AO44" s="3" t="s">
        <v>715</v>
      </c>
    </row>
    <row r="45" spans="1:46">
      <c r="A45" s="3" t="s">
        <v>693</v>
      </c>
      <c r="AL45" s="7" t="n">
        <v>1540</v>
      </c>
      <c r="AN45" s="4" t="n">
        <v>1698</v>
      </c>
    </row>
    <row r="46" spans="1:46">
      <c r="A46" s="3" t="s">
        <v>694</v>
      </c>
      <c r="AH46" s="4" t="n">
        <v>450</v>
      </c>
      <c r="AK46" s="4" t="n">
        <v>266</v>
      </c>
      <c r="AL46" s="4" t="n">
        <v>450</v>
      </c>
    </row>
    <row r="47" spans="1:46">
      <c r="A47" s="3" t="s">
        <v>695</v>
      </c>
      <c r="AH47" s="4" t="n">
        <v>576</v>
      </c>
      <c r="AK47" s="4" t="n">
        <v>568</v>
      </c>
      <c r="AL47" s="7" t="n">
        <v>576</v>
      </c>
    </row>
    <row r="48" spans="1:46">
      <c r="A48" s="3" t="s">
        <v>716</v>
      </c>
    </row>
    <row r="49" spans="1:46">
      <c r="A49" s="6" t="s">
        <v>689</v>
      </c>
    </row>
    <row r="50" spans="1:46">
      <c r="A50" s="3" t="s">
        <v>705</v>
      </c>
      <c r="AO50" s="7" t="n">
        <v>58</v>
      </c>
    </row>
    <row r="51" spans="1:46">
      <c r="A51" s="3" t="s">
        <v>717</v>
      </c>
      <c r="AO51" s="3" t="s">
        <v>718</v>
      </c>
    </row>
    <row r="52" spans="1:46">
      <c r="A52" s="3" t="s">
        <v>707</v>
      </c>
      <c r="AO52" s="7" t="n">
        <v>23</v>
      </c>
    </row>
    <row r="53" spans="1:46">
      <c r="A53" s="3" t="s">
        <v>719</v>
      </c>
      <c r="AO53" s="3" t="s">
        <v>720</v>
      </c>
    </row>
    <row r="54" spans="1:46">
      <c r="A54" s="3" t="s">
        <v>721</v>
      </c>
    </row>
    <row r="55" spans="1:46">
      <c r="A55" s="6" t="s">
        <v>689</v>
      </c>
    </row>
    <row r="56" spans="1:46">
      <c r="A56" s="3" t="s">
        <v>694</v>
      </c>
      <c r="AS56" s="4" t="n">
        <v>122</v>
      </c>
    </row>
    <row r="57" spans="1:46">
      <c r="A57" s="3" t="s">
        <v>695</v>
      </c>
      <c r="AS57" s="4" t="n">
        <v>0</v>
      </c>
    </row>
    <row r="58" spans="1:46">
      <c r="A58" s="3" t="s">
        <v>722</v>
      </c>
    </row>
    <row r="59" spans="1:46">
      <c r="A59" s="6" t="s">
        <v>689</v>
      </c>
    </row>
    <row r="60" spans="1:46">
      <c r="A60" s="3" t="s">
        <v>704</v>
      </c>
      <c r="AO60" s="7" t="n">
        <v>69</v>
      </c>
    </row>
    <row r="61" spans="1:46">
      <c r="A61" s="3" t="s">
        <v>710</v>
      </c>
      <c r="AL61" s="3" t="s">
        <v>723</v>
      </c>
    </row>
    <row r="62" spans="1:46">
      <c r="A62" s="3" t="s">
        <v>724</v>
      </c>
    </row>
    <row r="63" spans="1:46">
      <c r="A63" s="6" t="s">
        <v>689</v>
      </c>
    </row>
    <row r="64" spans="1:46">
      <c r="A64" s="3" t="s">
        <v>698</v>
      </c>
      <c r="AH64" s="4" t="n">
        <v>51</v>
      </c>
      <c r="AL64" s="7" t="n">
        <v>51</v>
      </c>
    </row>
    <row r="65" spans="1:46">
      <c r="A65" s="3" t="s">
        <v>725</v>
      </c>
    </row>
    <row r="66" spans="1:46">
      <c r="A66" s="6" t="s">
        <v>689</v>
      </c>
    </row>
    <row r="67" spans="1:46">
      <c r="A67" s="3" t="s">
        <v>709</v>
      </c>
      <c r="AO67" s="7" t="n">
        <v>-35</v>
      </c>
    </row>
    <row r="68" spans="1:46">
      <c r="A68" s="3" t="s">
        <v>726</v>
      </c>
      <c r="AO68" s="3" t="s">
        <v>718</v>
      </c>
    </row>
    <row r="69" spans="1:46">
      <c r="A69" s="3" t="s">
        <v>713</v>
      </c>
      <c r="AO69" s="3" t="s">
        <v>720</v>
      </c>
    </row>
    <row r="70" spans="1:46">
      <c r="A70" s="3" t="s">
        <v>27</v>
      </c>
    </row>
    <row r="71" spans="1:46">
      <c r="A71" s="6" t="s">
        <v>689</v>
      </c>
    </row>
    <row r="72" spans="1:46">
      <c r="A72" s="3" t="s">
        <v>690</v>
      </c>
      <c r="AH72" s="4" t="n">
        <v>532</v>
      </c>
      <c r="AK72" s="4" t="n">
        <v>410</v>
      </c>
      <c r="AL72" s="4" t="n">
        <v>532</v>
      </c>
    </row>
    <row r="73" spans="1:46">
      <c r="A73" s="3" t="s">
        <v>691</v>
      </c>
      <c r="AH73" s="4" t="n">
        <v>740</v>
      </c>
      <c r="AK73" s="4" t="n">
        <v>690</v>
      </c>
      <c r="AL73" s="4" t="n">
        <v>740</v>
      </c>
    </row>
    <row r="74" spans="1:46">
      <c r="A74" s="3" t="s">
        <v>704</v>
      </c>
      <c r="P74" s="7" t="n">
        <v>71</v>
      </c>
    </row>
    <row r="75" spans="1:46">
      <c r="A75" s="3" t="s">
        <v>692</v>
      </c>
      <c r="AH75" s="4" t="n">
        <v>757</v>
      </c>
      <c r="AJ75" s="4" t="n">
        <v>715</v>
      </c>
      <c r="AL75" s="4" t="n">
        <v>2275</v>
      </c>
      <c r="AN75" s="4" t="n">
        <v>2141</v>
      </c>
    </row>
    <row r="76" spans="1:46">
      <c r="A76" s="3" t="s">
        <v>707</v>
      </c>
      <c r="AG76" s="7" t="n">
        <v>22</v>
      </c>
    </row>
    <row r="77" spans="1:46">
      <c r="A77" s="3" t="s">
        <v>719</v>
      </c>
      <c r="AG77" s="3" t="s">
        <v>727</v>
      </c>
    </row>
    <row r="78" spans="1:46">
      <c r="A78" s="3" t="s">
        <v>708</v>
      </c>
      <c r="AL78" s="4" t="n">
        <v>6</v>
      </c>
    </row>
    <row r="79" spans="1:46">
      <c r="A79" s="3" t="s">
        <v>693</v>
      </c>
      <c r="AL79" s="4" t="n">
        <v>615</v>
      </c>
      <c r="AN79" s="4" t="n">
        <v>537</v>
      </c>
    </row>
    <row r="80" spans="1:46">
      <c r="A80" s="3" t="s">
        <v>694</v>
      </c>
      <c r="AH80" s="4" t="n">
        <v>190</v>
      </c>
      <c r="AK80" s="4" t="n">
        <v>105</v>
      </c>
      <c r="AL80" s="4" t="n">
        <v>190</v>
      </c>
    </row>
    <row r="81" spans="1:46">
      <c r="A81" s="3" t="s">
        <v>695</v>
      </c>
      <c r="AH81" s="4" t="n">
        <v>387</v>
      </c>
      <c r="AK81" s="4" t="n">
        <v>370</v>
      </c>
      <c r="AL81" s="4" t="n">
        <v>387</v>
      </c>
    </row>
    <row r="82" spans="1:46">
      <c r="A82" s="3" t="s">
        <v>728</v>
      </c>
    </row>
    <row r="83" spans="1:46">
      <c r="A83" s="6" t="s">
        <v>689</v>
      </c>
    </row>
    <row r="84" spans="1:46">
      <c r="A84" s="3" t="s">
        <v>704</v>
      </c>
      <c r="H84" s="7" t="n">
        <v>4</v>
      </c>
    </row>
    <row r="85" spans="1:46">
      <c r="A85" s="3" t="s">
        <v>729</v>
      </c>
    </row>
    <row r="86" spans="1:46">
      <c r="A86" s="6" t="s">
        <v>689</v>
      </c>
    </row>
    <row r="87" spans="1:46">
      <c r="A87" s="3" t="s">
        <v>704</v>
      </c>
      <c r="X87" s="7" t="n">
        <v>68</v>
      </c>
    </row>
    <row r="88" spans="1:46">
      <c r="A88" s="3" t="s">
        <v>705</v>
      </c>
      <c r="E88" s="7" t="n">
        <v>25</v>
      </c>
      <c r="P88" s="7" t="n">
        <v>82</v>
      </c>
    </row>
    <row r="89" spans="1:46">
      <c r="A89" s="3" t="s">
        <v>719</v>
      </c>
      <c r="P89" s="3" t="s">
        <v>730</v>
      </c>
    </row>
    <row r="90" spans="1:46">
      <c r="A90" s="3" t="s">
        <v>731</v>
      </c>
    </row>
    <row r="91" spans="1:46">
      <c r="A91" s="6" t="s">
        <v>689</v>
      </c>
    </row>
    <row r="92" spans="1:46">
      <c r="A92" s="3" t="s">
        <v>694</v>
      </c>
      <c r="AS92" s="4" t="n">
        <v>85</v>
      </c>
    </row>
    <row r="93" spans="1:46">
      <c r="A93" s="3" t="s">
        <v>695</v>
      </c>
      <c r="AS93" s="4" t="n">
        <v>0</v>
      </c>
    </row>
    <row r="94" spans="1:46">
      <c r="A94" s="3" t="s">
        <v>732</v>
      </c>
    </row>
    <row r="95" spans="1:46">
      <c r="A95" s="6" t="s">
        <v>689</v>
      </c>
    </row>
    <row r="96" spans="1:46">
      <c r="A96" s="3" t="s">
        <v>704</v>
      </c>
      <c r="AL96" s="4" t="n">
        <v>20</v>
      </c>
    </row>
    <row r="97" spans="1:46">
      <c r="A97" s="3" t="s">
        <v>29</v>
      </c>
    </row>
    <row r="98" spans="1:46">
      <c r="A98" s="6" t="s">
        <v>689</v>
      </c>
    </row>
    <row r="99" spans="1:46">
      <c r="A99" s="3" t="s">
        <v>690</v>
      </c>
      <c r="AH99" s="4" t="n">
        <v>597</v>
      </c>
      <c r="AK99" s="4" t="n">
        <v>571</v>
      </c>
      <c r="AL99" s="4" t="n">
        <v>597</v>
      </c>
    </row>
    <row r="100" spans="1:46">
      <c r="A100" s="3" t="s">
        <v>691</v>
      </c>
      <c r="AH100" s="4" t="n">
        <v>1165</v>
      </c>
      <c r="AK100" s="4" t="n">
        <v>1163</v>
      </c>
      <c r="AL100" s="4" t="n">
        <v>1165</v>
      </c>
    </row>
    <row r="101" spans="1:46">
      <c r="A101" s="3" t="s">
        <v>704</v>
      </c>
      <c r="X101" s="4" t="n">
        <v>103</v>
      </c>
    </row>
    <row r="102" spans="1:46">
      <c r="A102" s="3" t="s">
        <v>692</v>
      </c>
      <c r="AH102" s="4" t="n">
        <v>731</v>
      </c>
      <c r="AJ102" s="4" t="n">
        <v>738</v>
      </c>
      <c r="AL102" s="7" t="n">
        <v>2369</v>
      </c>
      <c r="AN102" s="4" t="n">
        <v>2363</v>
      </c>
    </row>
    <row r="103" spans="1:46">
      <c r="A103" s="3" t="s">
        <v>705</v>
      </c>
      <c r="B103" s="3" t="s">
        <v>706</v>
      </c>
      <c r="AO103" s="7" t="n">
        <v>10</v>
      </c>
    </row>
    <row r="104" spans="1:46">
      <c r="A104" s="3" t="s">
        <v>707</v>
      </c>
      <c r="B104" s="3" t="s">
        <v>706</v>
      </c>
      <c r="AO104" s="4" t="n">
        <v>26</v>
      </c>
    </row>
    <row r="105" spans="1:46">
      <c r="A105" s="3" t="s">
        <v>708</v>
      </c>
      <c r="B105" s="3" t="s">
        <v>706</v>
      </c>
      <c r="AO105" s="7" t="n">
        <v>4</v>
      </c>
    </row>
    <row r="106" spans="1:46">
      <c r="A106" s="3" t="s">
        <v>710</v>
      </c>
      <c r="B106" s="3" t="s">
        <v>711</v>
      </c>
      <c r="AL106" s="3" t="s">
        <v>733</v>
      </c>
    </row>
    <row r="107" spans="1:46">
      <c r="A107" s="3" t="s">
        <v>713</v>
      </c>
      <c r="B107" s="3" t="s">
        <v>714</v>
      </c>
      <c r="AO107" s="3" t="s">
        <v>734</v>
      </c>
    </row>
    <row r="108" spans="1:46">
      <c r="A108" s="3" t="s">
        <v>693</v>
      </c>
      <c r="AL108" s="7" t="n">
        <v>667</v>
      </c>
      <c r="AN108" s="4" t="n">
        <v>615</v>
      </c>
    </row>
    <row r="109" spans="1:46">
      <c r="A109" s="3" t="s">
        <v>694</v>
      </c>
      <c r="AH109" s="4" t="n">
        <v>96</v>
      </c>
      <c r="AK109" s="4" t="n">
        <v>94</v>
      </c>
      <c r="AL109" s="4" t="n">
        <v>96</v>
      </c>
    </row>
    <row r="110" spans="1:46">
      <c r="A110" s="3" t="s">
        <v>695</v>
      </c>
      <c r="AH110" s="4" t="n">
        <v>277</v>
      </c>
      <c r="AK110" s="4" t="n">
        <v>265</v>
      </c>
      <c r="AL110" s="4" t="n">
        <v>277</v>
      </c>
    </row>
    <row r="111" spans="1:46">
      <c r="A111" s="3" t="s">
        <v>735</v>
      </c>
    </row>
    <row r="112" spans="1:46">
      <c r="A112" s="6" t="s">
        <v>689</v>
      </c>
    </row>
    <row r="113" spans="1:46">
      <c r="A113" s="3" t="s">
        <v>704</v>
      </c>
      <c r="X113" s="4" t="n">
        <v>31</v>
      </c>
    </row>
    <row r="114" spans="1:46">
      <c r="A114" s="3" t="s">
        <v>705</v>
      </c>
      <c r="K114" s="7" t="n">
        <v>61</v>
      </c>
    </row>
    <row r="115" spans="1:46">
      <c r="A115" s="3" t="s">
        <v>736</v>
      </c>
      <c r="K115" s="3" t="s">
        <v>733</v>
      </c>
    </row>
    <row r="116" spans="1:46">
      <c r="A116" s="3" t="s">
        <v>737</v>
      </c>
    </row>
    <row r="117" spans="1:46">
      <c r="A117" s="6" t="s">
        <v>689</v>
      </c>
    </row>
    <row r="118" spans="1:46">
      <c r="A118" s="3" t="s">
        <v>704</v>
      </c>
      <c r="X118" s="7" t="n">
        <v>72</v>
      </c>
    </row>
    <row r="119" spans="1:46">
      <c r="A119" s="3" t="s">
        <v>738</v>
      </c>
    </row>
    <row r="120" spans="1:46">
      <c r="A120" s="6" t="s">
        <v>689</v>
      </c>
    </row>
    <row r="121" spans="1:46">
      <c r="A121" s="3" t="s">
        <v>694</v>
      </c>
      <c r="AS121" s="4" t="n">
        <v>0</v>
      </c>
    </row>
    <row r="122" spans="1:46">
      <c r="A122" s="3" t="s">
        <v>695</v>
      </c>
      <c r="AS122" s="4" t="n">
        <v>51</v>
      </c>
    </row>
    <row r="123" spans="1:46">
      <c r="A123" s="3" t="s">
        <v>739</v>
      </c>
    </row>
    <row r="124" spans="1:46">
      <c r="A124" s="6" t="s">
        <v>689</v>
      </c>
    </row>
    <row r="125" spans="1:46">
      <c r="A125" s="3" t="s">
        <v>704</v>
      </c>
      <c r="AO125" s="7" t="n">
        <v>18</v>
      </c>
    </row>
    <row r="126" spans="1:46">
      <c r="A126" s="3" t="s">
        <v>740</v>
      </c>
    </row>
    <row r="127" spans="1:46">
      <c r="A127" s="6" t="s">
        <v>689</v>
      </c>
    </row>
    <row r="128" spans="1:46">
      <c r="A128" s="3" t="s">
        <v>698</v>
      </c>
      <c r="AH128" s="4" t="n">
        <v>13</v>
      </c>
      <c r="AL128" s="4" t="n">
        <v>13</v>
      </c>
    </row>
    <row r="129" spans="1:46">
      <c r="A129" s="3" t="s">
        <v>741</v>
      </c>
    </row>
    <row r="130" spans="1:46">
      <c r="A130" s="6" t="s">
        <v>689</v>
      </c>
    </row>
    <row r="131" spans="1:46">
      <c r="A131" s="3" t="s">
        <v>709</v>
      </c>
      <c r="AR131" s="7" t="n">
        <v>-200</v>
      </c>
    </row>
    <row r="132" spans="1:46">
      <c r="A132" s="3" t="s">
        <v>693</v>
      </c>
      <c r="AR132" s="7" t="n">
        <v>732</v>
      </c>
    </row>
    <row r="133" spans="1:46">
      <c r="A133" s="3" t="s">
        <v>31</v>
      </c>
    </row>
    <row r="134" spans="1:46">
      <c r="A134" s="6" t="s">
        <v>689</v>
      </c>
    </row>
    <row r="135" spans="1:46">
      <c r="A135" s="3" t="s">
        <v>690</v>
      </c>
      <c r="AH135" s="4" t="n">
        <v>2895</v>
      </c>
      <c r="AK135" s="4" t="n">
        <v>3047</v>
      </c>
      <c r="AL135" s="4" t="n">
        <v>2895</v>
      </c>
    </row>
    <row r="136" spans="1:46">
      <c r="A136" s="3" t="s">
        <v>691</v>
      </c>
      <c r="AH136" s="4" t="n">
        <v>1882</v>
      </c>
      <c r="AK136" s="4" t="n">
        <v>1928</v>
      </c>
      <c r="AL136" s="4" t="n">
        <v>1882</v>
      </c>
    </row>
    <row r="137" spans="1:46">
      <c r="A137" s="3" t="s">
        <v>692</v>
      </c>
      <c r="AH137" s="4" t="n">
        <v>1361</v>
      </c>
      <c r="AJ137" s="4" t="n">
        <v>1310</v>
      </c>
      <c r="AL137" s="4" t="n">
        <v>3688</v>
      </c>
      <c r="AN137" s="4" t="n">
        <v>3557</v>
      </c>
    </row>
    <row r="138" spans="1:46">
      <c r="A138" s="3" t="s">
        <v>693</v>
      </c>
      <c r="AL138" s="4" t="n">
        <v>988</v>
      </c>
      <c r="AN138" s="4" t="n">
        <v>995</v>
      </c>
    </row>
    <row r="139" spans="1:46">
      <c r="A139" s="3" t="s">
        <v>694</v>
      </c>
      <c r="AH139" s="4" t="n">
        <v>266</v>
      </c>
      <c r="AK139" s="4" t="n">
        <v>206</v>
      </c>
      <c r="AL139" s="4" t="n">
        <v>266</v>
      </c>
    </row>
    <row r="140" spans="1:46">
      <c r="A140" s="3" t="s">
        <v>695</v>
      </c>
      <c r="AH140" s="4" t="n">
        <v>505</v>
      </c>
      <c r="AK140" s="4" t="n">
        <v>348</v>
      </c>
      <c r="AL140" s="4" t="n">
        <v>505</v>
      </c>
    </row>
    <row r="141" spans="1:46">
      <c r="A141" s="3" t="s">
        <v>742</v>
      </c>
    </row>
    <row r="142" spans="1:46">
      <c r="A142" s="6" t="s">
        <v>689</v>
      </c>
    </row>
    <row r="143" spans="1:46">
      <c r="A143" s="3" t="s">
        <v>694</v>
      </c>
      <c r="AS143" s="4" t="n">
        <v>13</v>
      </c>
    </row>
    <row r="144" spans="1:46">
      <c r="A144" s="3" t="s">
        <v>695</v>
      </c>
      <c r="AS144" s="4" t="n">
        <v>84</v>
      </c>
    </row>
    <row r="145" spans="1:46">
      <c r="A145" s="3" t="s">
        <v>743</v>
      </c>
    </row>
    <row r="146" spans="1:46">
      <c r="A146" s="6" t="s">
        <v>689</v>
      </c>
    </row>
    <row r="147" spans="1:46">
      <c r="A147" s="3" t="s">
        <v>698</v>
      </c>
      <c r="AH147" s="4" t="n">
        <v>9</v>
      </c>
      <c r="AL147" s="4" t="n">
        <v>9</v>
      </c>
    </row>
    <row r="148" spans="1:46">
      <c r="A148" s="3" t="s">
        <v>33</v>
      </c>
    </row>
    <row r="149" spans="1:46">
      <c r="A149" s="6" t="s">
        <v>689</v>
      </c>
    </row>
    <row r="150" spans="1:46">
      <c r="A150" s="3" t="s">
        <v>690</v>
      </c>
      <c r="AH150" s="4" t="n">
        <v>946</v>
      </c>
      <c r="AK150" s="4" t="n">
        <v>891</v>
      </c>
      <c r="AL150" s="4" t="n">
        <v>946</v>
      </c>
    </row>
    <row r="151" spans="1:46">
      <c r="A151" s="3" t="s">
        <v>691</v>
      </c>
      <c r="AH151" s="4" t="n">
        <v>764</v>
      </c>
      <c r="AK151" s="4" t="n">
        <v>832</v>
      </c>
      <c r="AL151" s="4" t="n">
        <v>764</v>
      </c>
    </row>
    <row r="152" spans="1:46">
      <c r="A152" s="3" t="s">
        <v>692</v>
      </c>
      <c r="AH152" s="4" t="n">
        <v>628</v>
      </c>
      <c r="AJ152" s="4" t="n">
        <v>604</v>
      </c>
      <c r="AL152" s="4" t="n">
        <v>1708</v>
      </c>
      <c r="AN152" s="4" t="n">
        <v>1649</v>
      </c>
    </row>
    <row r="153" spans="1:46">
      <c r="A153" s="3" t="s">
        <v>705</v>
      </c>
      <c r="B153" s="3" t="s">
        <v>706</v>
      </c>
      <c r="AO153" s="4" t="n">
        <v>6</v>
      </c>
    </row>
    <row r="154" spans="1:46">
      <c r="A154" s="3" t="s">
        <v>707</v>
      </c>
      <c r="B154" s="3" t="s">
        <v>706</v>
      </c>
      <c r="AO154" s="4" t="n">
        <v>8</v>
      </c>
    </row>
    <row r="155" spans="1:46">
      <c r="A155" s="3" t="s">
        <v>708</v>
      </c>
      <c r="B155" s="3" t="s">
        <v>706</v>
      </c>
      <c r="AO155" s="7" t="n">
        <v>2</v>
      </c>
    </row>
    <row r="156" spans="1:46">
      <c r="A156" s="3" t="s">
        <v>710</v>
      </c>
      <c r="B156" s="3" t="s">
        <v>711</v>
      </c>
      <c r="AO156" s="3" t="s">
        <v>733</v>
      </c>
    </row>
    <row r="157" spans="1:46">
      <c r="A157" s="3" t="s">
        <v>713</v>
      </c>
      <c r="B157" s="3" t="s">
        <v>714</v>
      </c>
      <c r="AO157" s="3" t="s">
        <v>744</v>
      </c>
    </row>
    <row r="158" spans="1:46">
      <c r="A158" s="3" t="s">
        <v>693</v>
      </c>
      <c r="AL158" s="4" t="n">
        <v>475</v>
      </c>
      <c r="AN158" s="4" t="n">
        <v>439</v>
      </c>
    </row>
    <row r="159" spans="1:46">
      <c r="A159" s="3" t="s">
        <v>694</v>
      </c>
      <c r="AH159" s="4" t="n">
        <v>102</v>
      </c>
      <c r="AK159" s="4" t="n">
        <v>87</v>
      </c>
      <c r="AL159" s="4" t="n">
        <v>102</v>
      </c>
    </row>
    <row r="160" spans="1:46">
      <c r="A160" s="3" t="s">
        <v>695</v>
      </c>
      <c r="AH160" s="4" t="n">
        <v>234</v>
      </c>
      <c r="AK160" s="4" t="n">
        <v>139</v>
      </c>
      <c r="AL160" s="4" t="n">
        <v>234</v>
      </c>
    </row>
    <row r="161" spans="1:46">
      <c r="A161" s="3" t="s">
        <v>745</v>
      </c>
    </row>
    <row r="162" spans="1:46">
      <c r="A162" s="6" t="s">
        <v>689</v>
      </c>
    </row>
    <row r="163" spans="1:46">
      <c r="A163" s="3" t="s">
        <v>704</v>
      </c>
      <c r="V163" s="7" t="n">
        <v>39</v>
      </c>
    </row>
    <row r="164" spans="1:46">
      <c r="A164" s="3" t="s">
        <v>746</v>
      </c>
      <c r="C164" s="7" t="n">
        <v>-20</v>
      </c>
      <c r="G164" s="7" t="n">
        <v>-19</v>
      </c>
    </row>
    <row r="165" spans="1:46">
      <c r="A165" s="3" t="s">
        <v>705</v>
      </c>
      <c r="W165" s="7" t="n">
        <v>11</v>
      </c>
      <c r="Z165" s="7" t="n">
        <v>41</v>
      </c>
      <c r="AA165" s="7" t="n">
        <v>66</v>
      </c>
    </row>
    <row r="166" spans="1:46">
      <c r="A166" s="3" t="s">
        <v>717</v>
      </c>
      <c r="N166" s="3" t="s">
        <v>747</v>
      </c>
      <c r="Z166" s="3" t="s">
        <v>748</v>
      </c>
    </row>
    <row r="167" spans="1:46">
      <c r="A167" s="3" t="s">
        <v>707</v>
      </c>
      <c r="N167" s="7" t="n">
        <v>15</v>
      </c>
      <c r="O167" s="7" t="n">
        <v>-24</v>
      </c>
      <c r="S167" s="7" t="n">
        <v>3</v>
      </c>
    </row>
    <row r="168" spans="1:46">
      <c r="A168" s="3" t="s">
        <v>736</v>
      </c>
      <c r="O168" s="3" t="s">
        <v>749</v>
      </c>
      <c r="AA168" s="3" t="s">
        <v>748</v>
      </c>
    </row>
    <row r="169" spans="1:46">
      <c r="A169" s="3" t="s">
        <v>750</v>
      </c>
      <c r="N169" s="7" t="n">
        <v>10</v>
      </c>
    </row>
    <row r="170" spans="1:46">
      <c r="A170" s="3" t="s">
        <v>751</v>
      </c>
    </row>
    <row r="171" spans="1:46">
      <c r="A171" s="6" t="s">
        <v>689</v>
      </c>
    </row>
    <row r="172" spans="1:46">
      <c r="A172" s="3" t="s">
        <v>694</v>
      </c>
      <c r="AS172" s="4" t="n">
        <v>0</v>
      </c>
    </row>
    <row r="173" spans="1:46">
      <c r="A173" s="3" t="s">
        <v>695</v>
      </c>
      <c r="AS173" s="4" t="n">
        <v>84</v>
      </c>
    </row>
    <row r="174" spans="1:46">
      <c r="A174" s="3" t="s">
        <v>752</v>
      </c>
    </row>
    <row r="175" spans="1:46">
      <c r="A175" s="6" t="s">
        <v>689</v>
      </c>
    </row>
    <row r="176" spans="1:46">
      <c r="A176" s="3" t="s">
        <v>704</v>
      </c>
      <c r="AO176" s="7" t="n">
        <v>13</v>
      </c>
    </row>
    <row r="177" spans="1:46">
      <c r="A177" s="3" t="s">
        <v>753</v>
      </c>
    </row>
    <row r="178" spans="1:46">
      <c r="A178" s="6" t="s">
        <v>689</v>
      </c>
    </row>
    <row r="179" spans="1:46">
      <c r="A179" s="3" t="s">
        <v>698</v>
      </c>
      <c r="AH179" s="4" t="n">
        <v>3</v>
      </c>
      <c r="AL179" s="4" t="n">
        <v>3</v>
      </c>
    </row>
    <row r="180" spans="1:46">
      <c r="A180" s="3" t="s">
        <v>35</v>
      </c>
    </row>
    <row r="181" spans="1:46">
      <c r="A181" s="6" t="s">
        <v>689</v>
      </c>
    </row>
    <row r="182" spans="1:46">
      <c r="A182" s="3" t="s">
        <v>690</v>
      </c>
      <c r="AH182" s="4" t="n">
        <v>301</v>
      </c>
      <c r="AK182" s="4" t="n">
        <v>314</v>
      </c>
      <c r="AL182" s="4" t="n">
        <v>301</v>
      </c>
    </row>
    <row r="183" spans="1:46">
      <c r="A183" s="3" t="s">
        <v>691</v>
      </c>
      <c r="AH183" s="4" t="n">
        <v>654</v>
      </c>
      <c r="AK183" s="4" t="n">
        <v>635</v>
      </c>
      <c r="AL183" s="4" t="n">
        <v>654</v>
      </c>
    </row>
    <row r="184" spans="1:46">
      <c r="A184" s="3" t="s">
        <v>692</v>
      </c>
      <c r="AH184" s="4" t="n">
        <v>328</v>
      </c>
      <c r="AJ184" s="4" t="n">
        <v>327</v>
      </c>
      <c r="AL184" s="4" t="n">
        <v>1001</v>
      </c>
      <c r="AN184" s="4" t="n">
        <v>971</v>
      </c>
    </row>
    <row r="185" spans="1:46">
      <c r="A185" s="3" t="s">
        <v>705</v>
      </c>
      <c r="B185" s="3" t="s">
        <v>706</v>
      </c>
      <c r="AO185" s="4" t="n">
        <v>14</v>
      </c>
    </row>
    <row r="186" spans="1:46">
      <c r="A186" s="3" t="s">
        <v>707</v>
      </c>
      <c r="B186" s="3" t="s">
        <v>706</v>
      </c>
      <c r="AO186" s="4" t="n">
        <v>27</v>
      </c>
    </row>
    <row r="187" spans="1:46">
      <c r="A187" s="3" t="s">
        <v>736</v>
      </c>
      <c r="AE187" s="3" t="s">
        <v>748</v>
      </c>
    </row>
    <row r="188" spans="1:46">
      <c r="A188" s="3" t="s">
        <v>708</v>
      </c>
      <c r="B188" s="3" t="s">
        <v>706</v>
      </c>
      <c r="AO188" s="7" t="n">
        <v>13</v>
      </c>
    </row>
    <row r="189" spans="1:46">
      <c r="A189" s="3" t="s">
        <v>710</v>
      </c>
      <c r="B189" s="3" t="s">
        <v>711</v>
      </c>
      <c r="AO189" s="3" t="s">
        <v>733</v>
      </c>
    </row>
    <row r="190" spans="1:46">
      <c r="A190" s="3" t="s">
        <v>713</v>
      </c>
      <c r="B190" s="3" t="s">
        <v>714</v>
      </c>
      <c r="AO190" s="3" t="s">
        <v>754</v>
      </c>
    </row>
    <row r="191" spans="1:46">
      <c r="A191" s="3" t="s">
        <v>755</v>
      </c>
      <c r="AD191" s="10" t="n">
        <v>2.5</v>
      </c>
    </row>
    <row r="192" spans="1:46">
      <c r="A192" s="3" t="s">
        <v>693</v>
      </c>
      <c r="AL192" s="4" t="n">
        <v>254</v>
      </c>
      <c r="AN192" s="4" t="n">
        <v>294</v>
      </c>
    </row>
    <row r="193" spans="1:46">
      <c r="A193" s="3" t="s">
        <v>694</v>
      </c>
      <c r="AH193" s="4" t="n">
        <v>53</v>
      </c>
      <c r="AK193" s="4" t="n">
        <v>38</v>
      </c>
      <c r="AL193" s="4" t="n">
        <v>53</v>
      </c>
    </row>
    <row r="194" spans="1:46">
      <c r="A194" s="3" t="s">
        <v>695</v>
      </c>
      <c r="AH194" s="4" t="n">
        <v>104</v>
      </c>
      <c r="AK194" s="4" t="n">
        <v>82</v>
      </c>
      <c r="AL194" s="4" t="n">
        <v>104</v>
      </c>
    </row>
    <row r="195" spans="1:46">
      <c r="A195" s="3" t="s">
        <v>756</v>
      </c>
    </row>
    <row r="196" spans="1:46">
      <c r="A196" s="6" t="s">
        <v>689</v>
      </c>
    </row>
    <row r="197" spans="1:46">
      <c r="A197" s="3" t="s">
        <v>704</v>
      </c>
      <c r="U197" s="7" t="n">
        <v>7</v>
      </c>
    </row>
    <row r="198" spans="1:46">
      <c r="A198" s="3" t="s">
        <v>746</v>
      </c>
      <c r="C198" s="4" t="n">
        <v>-1</v>
      </c>
    </row>
    <row r="199" spans="1:46">
      <c r="A199" s="3" t="s">
        <v>705</v>
      </c>
      <c r="C199" s="7" t="n">
        <v>-4</v>
      </c>
    </row>
    <row r="200" spans="1:46">
      <c r="A200" s="3" t="s">
        <v>707</v>
      </c>
      <c r="U200" s="4" t="n">
        <v>4</v>
      </c>
    </row>
    <row r="201" spans="1:46">
      <c r="A201" s="3" t="s">
        <v>736</v>
      </c>
      <c r="C201" s="3" t="s">
        <v>757</v>
      </c>
    </row>
    <row r="202" spans="1:46">
      <c r="A202" s="3" t="s">
        <v>755</v>
      </c>
      <c r="R202" s="7" t="n">
        <v>1</v>
      </c>
    </row>
    <row r="203" spans="1:46">
      <c r="A203" s="3" t="s">
        <v>758</v>
      </c>
    </row>
    <row r="204" spans="1:46">
      <c r="A204" s="6" t="s">
        <v>689</v>
      </c>
    </row>
    <row r="205" spans="1:46">
      <c r="A205" s="3" t="s">
        <v>704</v>
      </c>
      <c r="U205" s="4" t="n">
        <v>19</v>
      </c>
    </row>
    <row r="206" spans="1:46">
      <c r="A206" s="3" t="s">
        <v>746</v>
      </c>
      <c r="I206" s="7" t="n">
        <v>3</v>
      </c>
    </row>
    <row r="207" spans="1:46">
      <c r="A207" s="3" t="s">
        <v>705</v>
      </c>
      <c r="I207" s="7" t="n">
        <v>-7</v>
      </c>
      <c r="AF207" s="7" t="n">
        <v>27</v>
      </c>
    </row>
    <row r="208" spans="1:46">
      <c r="A208" s="3" t="s">
        <v>707</v>
      </c>
      <c r="U208" s="4" t="n">
        <v>12</v>
      </c>
      <c r="AC208" s="7" t="n">
        <v>19</v>
      </c>
    </row>
    <row r="209" spans="1:46">
      <c r="A209" s="3" t="s">
        <v>736</v>
      </c>
      <c r="I209" s="3" t="s">
        <v>757</v>
      </c>
      <c r="AF209" s="3" t="s">
        <v>748</v>
      </c>
    </row>
    <row r="210" spans="1:46">
      <c r="A210" s="3" t="s">
        <v>709</v>
      </c>
      <c r="AB210" s="7" t="n">
        <v>-13</v>
      </c>
    </row>
    <row r="211" spans="1:46">
      <c r="A211" s="3" t="s">
        <v>710</v>
      </c>
      <c r="AB211" s="3" t="s">
        <v>747</v>
      </c>
    </row>
    <row r="212" spans="1:46">
      <c r="A212" s="3" t="s">
        <v>755</v>
      </c>
      <c r="R212" s="7" t="n">
        <v>3</v>
      </c>
    </row>
    <row r="213" spans="1:46">
      <c r="A213" s="3" t="s">
        <v>759</v>
      </c>
    </row>
    <row r="214" spans="1:46">
      <c r="A214" s="6" t="s">
        <v>689</v>
      </c>
    </row>
    <row r="215" spans="1:46">
      <c r="A215" s="3" t="s">
        <v>704</v>
      </c>
      <c r="U215" s="7" t="n">
        <v>13</v>
      </c>
      <c r="W215" s="4" t="n">
        <v>31</v>
      </c>
      <c r="AH215" s="4" t="n">
        <v>14</v>
      </c>
    </row>
    <row r="216" spans="1:46">
      <c r="A216" s="3" t="s">
        <v>750</v>
      </c>
      <c r="AH216" s="4" t="n">
        <v>2</v>
      </c>
    </row>
    <row r="217" spans="1:46">
      <c r="A217" s="3" t="s">
        <v>760</v>
      </c>
    </row>
    <row r="218" spans="1:46">
      <c r="A218" s="6" t="s">
        <v>689</v>
      </c>
    </row>
    <row r="219" spans="1:46">
      <c r="A219" s="3" t="s">
        <v>694</v>
      </c>
      <c r="AS219" s="4" t="n">
        <v>10</v>
      </c>
    </row>
    <row r="220" spans="1:46">
      <c r="A220" s="3" t="s">
        <v>695</v>
      </c>
      <c r="AS220" s="4" t="n">
        <v>0</v>
      </c>
    </row>
    <row r="221" spans="1:46">
      <c r="A221" s="3" t="s">
        <v>761</v>
      </c>
    </row>
    <row r="222" spans="1:46">
      <c r="A222" s="6" t="s">
        <v>689</v>
      </c>
    </row>
    <row r="223" spans="1:46">
      <c r="A223" s="3" t="s">
        <v>704</v>
      </c>
      <c r="AO223" s="7" t="n">
        <v>12</v>
      </c>
    </row>
    <row r="224" spans="1:46">
      <c r="A224" s="3" t="s">
        <v>762</v>
      </c>
    </row>
    <row r="225" spans="1:46">
      <c r="A225" s="6" t="s">
        <v>689</v>
      </c>
    </row>
    <row r="226" spans="1:46">
      <c r="A226" s="3" t="s">
        <v>698</v>
      </c>
      <c r="AH226" s="4" t="n">
        <v>5</v>
      </c>
      <c r="AL226" s="4" t="n">
        <v>5</v>
      </c>
    </row>
    <row r="227" spans="1:46">
      <c r="A227" s="3" t="s">
        <v>37</v>
      </c>
    </row>
    <row r="228" spans="1:46">
      <c r="A228" s="6" t="s">
        <v>689</v>
      </c>
    </row>
    <row r="229" spans="1:46">
      <c r="A229" s="3" t="s">
        <v>690</v>
      </c>
      <c r="AH229" s="4" t="n">
        <v>427</v>
      </c>
      <c r="AK229" s="4" t="n">
        <v>430</v>
      </c>
      <c r="AL229" s="4" t="n">
        <v>427</v>
      </c>
    </row>
    <row r="230" spans="1:46">
      <c r="A230" s="3" t="s">
        <v>691</v>
      </c>
      <c r="AH230" s="4" t="n">
        <v>428</v>
      </c>
      <c r="AK230" s="4" t="n">
        <v>422</v>
      </c>
      <c r="AL230" s="4" t="n">
        <v>428</v>
      </c>
    </row>
    <row r="231" spans="1:46">
      <c r="A231" s="3" t="s">
        <v>704</v>
      </c>
      <c r="T231" s="7" t="n">
        <v>23</v>
      </c>
    </row>
    <row r="232" spans="1:46">
      <c r="A232" s="3" t="s">
        <v>692</v>
      </c>
      <c r="AH232" s="4" t="n">
        <v>406</v>
      </c>
      <c r="AJ232" s="7" t="n">
        <v>370</v>
      </c>
      <c r="AL232" s="4" t="n">
        <v>981</v>
      </c>
      <c r="AN232" s="4" t="n">
        <v>915</v>
      </c>
    </row>
    <row r="233" spans="1:46">
      <c r="A233" s="3" t="s">
        <v>705</v>
      </c>
      <c r="F233" s="7" t="n">
        <v>40</v>
      </c>
      <c r="J233" s="7" t="n">
        <v>40</v>
      </c>
      <c r="AO233" s="4" t="n">
        <v>4</v>
      </c>
      <c r="AP233" s="3" t="s">
        <v>706</v>
      </c>
    </row>
    <row r="234" spans="1:46">
      <c r="A234" s="3" t="s">
        <v>707</v>
      </c>
      <c r="B234" s="3" t="s">
        <v>706</v>
      </c>
      <c r="AO234" s="4" t="n">
        <v>0</v>
      </c>
    </row>
    <row r="235" spans="1:46">
      <c r="A235" s="3" t="s">
        <v>708</v>
      </c>
      <c r="B235" s="3" t="s">
        <v>706</v>
      </c>
      <c r="AO235" s="7" t="n">
        <v>-4</v>
      </c>
    </row>
    <row r="236" spans="1:46">
      <c r="A236" s="3" t="s">
        <v>710</v>
      </c>
      <c r="B236" s="3" t="s">
        <v>711</v>
      </c>
      <c r="AO236" s="3" t="s">
        <v>733</v>
      </c>
    </row>
    <row r="237" spans="1:46">
      <c r="A237" s="3" t="s">
        <v>713</v>
      </c>
      <c r="B237" s="3" t="s">
        <v>714</v>
      </c>
      <c r="AO237" s="3" t="s">
        <v>763</v>
      </c>
    </row>
    <row r="238" spans="1:46">
      <c r="A238" s="3" t="s">
        <v>693</v>
      </c>
      <c r="AL238" s="4" t="n">
        <v>247</v>
      </c>
      <c r="AN238" s="7" t="n">
        <v>242</v>
      </c>
    </row>
    <row r="239" spans="1:46">
      <c r="A239" s="3" t="s">
        <v>694</v>
      </c>
      <c r="AH239" s="4" t="n">
        <v>59</v>
      </c>
      <c r="AK239" s="4" t="n">
        <v>56</v>
      </c>
      <c r="AL239" s="4" t="n">
        <v>59</v>
      </c>
    </row>
    <row r="240" spans="1:46">
      <c r="A240" s="3" t="s">
        <v>695</v>
      </c>
      <c r="AH240" s="4" t="n">
        <v>149</v>
      </c>
      <c r="AK240" s="4" t="n">
        <v>118</v>
      </c>
      <c r="AL240" s="4" t="n">
        <v>149</v>
      </c>
    </row>
    <row r="241" spans="1:46">
      <c r="A241" s="3" t="s">
        <v>764</v>
      </c>
    </row>
    <row r="242" spans="1:46">
      <c r="A242" s="6" t="s">
        <v>689</v>
      </c>
    </row>
    <row r="243" spans="1:46">
      <c r="A243" s="3" t="s">
        <v>746</v>
      </c>
      <c r="D243" s="7" t="n">
        <v>6</v>
      </c>
    </row>
    <row r="244" spans="1:46">
      <c r="A244" s="3" t="s">
        <v>705</v>
      </c>
      <c r="F244" s="7" t="n">
        <v>109</v>
      </c>
      <c r="J244" s="10" t="n">
        <v>99.7</v>
      </c>
    </row>
    <row r="245" spans="1:46">
      <c r="A245" s="3" t="s">
        <v>707</v>
      </c>
      <c r="Q245" s="7" t="n">
        <v>13</v>
      </c>
      <c r="W245" s="7" t="n">
        <v>19</v>
      </c>
    </row>
    <row r="246" spans="1:46">
      <c r="A246" s="3" t="s">
        <v>736</v>
      </c>
      <c r="F246" s="3" t="s">
        <v>748</v>
      </c>
      <c r="J246" s="3" t="s">
        <v>748</v>
      </c>
    </row>
    <row r="247" spans="1:46">
      <c r="A247" s="3" t="s">
        <v>709</v>
      </c>
      <c r="M247" s="7" t="n">
        <v>33</v>
      </c>
    </row>
    <row r="248" spans="1:46">
      <c r="A248" s="3" t="s">
        <v>765</v>
      </c>
    </row>
    <row r="249" spans="1:46">
      <c r="A249" s="6" t="s">
        <v>689</v>
      </c>
    </row>
    <row r="250" spans="1:46">
      <c r="A250" s="3" t="s">
        <v>694</v>
      </c>
      <c r="AS250" s="4" t="n">
        <v>3</v>
      </c>
    </row>
    <row r="251" spans="1:46">
      <c r="A251" s="3" t="s">
        <v>695</v>
      </c>
      <c r="AS251" s="4" t="n">
        <v>0</v>
      </c>
    </row>
    <row r="252" spans="1:46">
      <c r="A252" s="3" t="s">
        <v>766</v>
      </c>
    </row>
    <row r="253" spans="1:46">
      <c r="A253" s="6" t="s">
        <v>689</v>
      </c>
    </row>
    <row r="254" spans="1:46">
      <c r="A254" s="3" t="s">
        <v>704</v>
      </c>
      <c r="AO254" s="7" t="n">
        <v>11</v>
      </c>
    </row>
    <row r="255" spans="1:46">
      <c r="A255" s="3" t="s">
        <v>767</v>
      </c>
    </row>
    <row r="256" spans="1:46">
      <c r="A256" s="6" t="s">
        <v>689</v>
      </c>
    </row>
    <row r="257" spans="1:46">
      <c r="A257" s="3" t="s">
        <v>698</v>
      </c>
      <c r="AH257" s="4" t="n">
        <v>1</v>
      </c>
      <c r="AL257" s="4" t="n">
        <v>1</v>
      </c>
    </row>
    <row r="258" spans="1:46">
      <c r="A258" s="3" t="s">
        <v>768</v>
      </c>
    </row>
    <row r="259" spans="1:46">
      <c r="A259" s="6" t="s">
        <v>689</v>
      </c>
    </row>
    <row r="260" spans="1:46">
      <c r="A260" s="3" t="s">
        <v>693</v>
      </c>
      <c r="AQ260" s="7" t="n">
        <v>338</v>
      </c>
    </row>
    <row r="261" spans="1:46">
      <c r="A261" s="3" t="s">
        <v>769</v>
      </c>
    </row>
    <row r="262" spans="1:46">
      <c r="A262" s="6" t="s">
        <v>689</v>
      </c>
    </row>
    <row r="263" spans="1:46">
      <c r="A263" s="3" t="s">
        <v>691</v>
      </c>
      <c r="AH263" s="4" t="n">
        <v>18</v>
      </c>
      <c r="AK263" s="4" t="n">
        <v>112</v>
      </c>
      <c r="AL263" s="4" t="n">
        <v>18</v>
      </c>
    </row>
    <row r="264" spans="1:46">
      <c r="A264" s="3" t="s">
        <v>770</v>
      </c>
    </row>
    <row r="265" spans="1:46">
      <c r="A265" s="6" t="s">
        <v>689</v>
      </c>
    </row>
    <row r="266" spans="1:46">
      <c r="A266" s="3" t="s">
        <v>692</v>
      </c>
      <c r="AH266" s="4" t="n">
        <v>61</v>
      </c>
      <c r="AL266" s="4" t="n">
        <v>315</v>
      </c>
    </row>
    <row r="267" spans="1:46">
      <c r="A267" s="3" t="s">
        <v>771</v>
      </c>
      <c r="AK267" s="4" t="n">
        <v>150</v>
      </c>
    </row>
    <row r="268" spans="1:46">
      <c r="A268" s="3" t="s">
        <v>772</v>
      </c>
    </row>
    <row r="269" spans="1:46">
      <c r="A269" s="6" t="s">
        <v>689</v>
      </c>
    </row>
    <row r="270" spans="1:46">
      <c r="A270" s="3" t="s">
        <v>691</v>
      </c>
      <c r="AH270" s="4" t="n">
        <v>18</v>
      </c>
      <c r="AK270" s="4" t="n">
        <v>112</v>
      </c>
      <c r="AL270" s="4" t="n">
        <v>18</v>
      </c>
    </row>
    <row r="271" spans="1:46">
      <c r="A271" s="3" t="s">
        <v>773</v>
      </c>
    </row>
    <row r="272" spans="1:46">
      <c r="A272" s="6" t="s">
        <v>689</v>
      </c>
    </row>
    <row r="273" spans="1:46">
      <c r="A273" s="3" t="s">
        <v>691</v>
      </c>
      <c r="AH273" s="4" t="n">
        <v>0</v>
      </c>
      <c r="AK273" s="4" t="n">
        <v>0</v>
      </c>
      <c r="AL273" s="4" t="n">
        <v>0</v>
      </c>
    </row>
    <row r="274" spans="1:46">
      <c r="A274" s="3" t="s">
        <v>774</v>
      </c>
    </row>
    <row r="275" spans="1:46">
      <c r="A275" s="6" t="s">
        <v>689</v>
      </c>
    </row>
    <row r="276" spans="1:46">
      <c r="A276" s="3" t="s">
        <v>691</v>
      </c>
      <c r="AH276" s="4" t="n">
        <v>0</v>
      </c>
      <c r="AK276" s="4" t="n">
        <v>0</v>
      </c>
      <c r="AL276" s="4" t="n">
        <v>0</v>
      </c>
    </row>
    <row r="277" spans="1:46">
      <c r="A277" s="3" t="s">
        <v>775</v>
      </c>
    </row>
    <row r="278" spans="1:46">
      <c r="A278" s="6" t="s">
        <v>689</v>
      </c>
    </row>
    <row r="279" spans="1:46">
      <c r="A279" s="3" t="s">
        <v>691</v>
      </c>
      <c r="AH279" s="4" t="n">
        <v>0</v>
      </c>
      <c r="AK279" s="4" t="n">
        <v>0</v>
      </c>
      <c r="AL279" s="4" t="n">
        <v>0</v>
      </c>
    </row>
    <row r="280" spans="1:46">
      <c r="A280" s="3" t="s">
        <v>776</v>
      </c>
    </row>
    <row r="281" spans="1:46">
      <c r="A281" s="6" t="s">
        <v>689</v>
      </c>
    </row>
    <row r="282" spans="1:46">
      <c r="A282" s="3" t="s">
        <v>691</v>
      </c>
      <c r="AH282" s="4" t="n">
        <v>0</v>
      </c>
      <c r="AK282" s="4" t="n">
        <v>0</v>
      </c>
      <c r="AL282" s="4" t="n">
        <v>0</v>
      </c>
    </row>
    <row r="283" spans="1:46">
      <c r="A283" s="3" t="s">
        <v>777</v>
      </c>
    </row>
    <row r="284" spans="1:46">
      <c r="A284" s="6" t="s">
        <v>689</v>
      </c>
    </row>
    <row r="285" spans="1:46">
      <c r="A285" s="3" t="s">
        <v>691</v>
      </c>
      <c r="AH285" s="4" t="n">
        <v>0</v>
      </c>
      <c r="AK285" s="4" t="n">
        <v>0</v>
      </c>
      <c r="AL285" s="4" t="n">
        <v>0</v>
      </c>
    </row>
    <row r="286" spans="1:46">
      <c r="A286" s="3" t="s">
        <v>778</v>
      </c>
    </row>
    <row r="287" spans="1:46">
      <c r="A287" s="6" t="s">
        <v>689</v>
      </c>
    </row>
    <row r="288" spans="1:46">
      <c r="A288" s="3" t="s">
        <v>691</v>
      </c>
      <c r="AH288" s="4" t="n">
        <v>0</v>
      </c>
      <c r="AK288" s="4" t="n">
        <v>0</v>
      </c>
      <c r="AL288" s="4" t="n">
        <v>0</v>
      </c>
    </row>
    <row r="289" spans="1:46">
      <c r="A289" s="3" t="s">
        <v>696</v>
      </c>
    </row>
    <row r="290" spans="1:46">
      <c r="A290" s="6" t="s">
        <v>689</v>
      </c>
    </row>
    <row r="291" spans="1:46">
      <c r="A291" s="3" t="s">
        <v>691</v>
      </c>
      <c r="AS291" s="4" t="n">
        <v>221</v>
      </c>
    </row>
    <row r="292" spans="1:46">
      <c r="A292" s="3" t="s">
        <v>779</v>
      </c>
    </row>
    <row r="293" spans="1:46">
      <c r="A293" s="6" t="s">
        <v>689</v>
      </c>
    </row>
    <row r="294" spans="1:46">
      <c r="A294" s="3" t="s">
        <v>691</v>
      </c>
      <c r="AS294" s="4" t="n">
        <v>0</v>
      </c>
    </row>
    <row r="295" spans="1:46">
      <c r="A295" s="3" t="s">
        <v>780</v>
      </c>
    </row>
    <row r="296" spans="1:46">
      <c r="A296" s="6" t="s">
        <v>689</v>
      </c>
    </row>
    <row r="297" spans="1:46">
      <c r="A297" s="3" t="s">
        <v>691</v>
      </c>
      <c r="AH297" s="4" t="n">
        <v>101</v>
      </c>
      <c r="AL297" s="4" t="n">
        <v>101</v>
      </c>
      <c r="AS297" s="4" t="n">
        <v>122</v>
      </c>
    </row>
    <row r="298" spans="1:46">
      <c r="A298" s="3" t="s">
        <v>781</v>
      </c>
    </row>
    <row r="299" spans="1:46">
      <c r="A299" s="6" t="s">
        <v>689</v>
      </c>
    </row>
    <row r="300" spans="1:46">
      <c r="A300" s="3" t="s">
        <v>691</v>
      </c>
      <c r="AH300" s="4" t="n">
        <v>85</v>
      </c>
      <c r="AL300" s="4" t="n">
        <v>85</v>
      </c>
      <c r="AS300" s="4" t="n">
        <v>85</v>
      </c>
    </row>
    <row r="301" spans="1:46">
      <c r="A301" s="3" t="s">
        <v>782</v>
      </c>
    </row>
    <row r="302" spans="1:46">
      <c r="A302" s="6" t="s">
        <v>689</v>
      </c>
    </row>
    <row r="303" spans="1:46">
      <c r="A303" s="3" t="s">
        <v>691</v>
      </c>
      <c r="AS303" s="4" t="n">
        <v>0</v>
      </c>
    </row>
    <row r="304" spans="1:46">
      <c r="A304" s="3" t="s">
        <v>783</v>
      </c>
    </row>
    <row r="305" spans="1:46">
      <c r="A305" s="6" t="s">
        <v>689</v>
      </c>
    </row>
    <row r="306" spans="1:46">
      <c r="A306" s="3" t="s">
        <v>691</v>
      </c>
      <c r="AS306" s="4" t="n">
        <v>14</v>
      </c>
    </row>
    <row r="307" spans="1:46">
      <c r="A307" s="3" t="s">
        <v>784</v>
      </c>
    </row>
    <row r="308" spans="1:46">
      <c r="A308" s="6" t="s">
        <v>689</v>
      </c>
    </row>
    <row r="309" spans="1:46">
      <c r="A309" s="3" t="s">
        <v>691</v>
      </c>
      <c r="AS309" s="4" t="n">
        <v>0</v>
      </c>
    </row>
    <row r="310" spans="1:46">
      <c r="A310" s="3" t="s">
        <v>785</v>
      </c>
    </row>
    <row r="311" spans="1:46">
      <c r="A311" s="6" t="s">
        <v>689</v>
      </c>
    </row>
    <row r="312" spans="1:46">
      <c r="A312" s="3" t="s">
        <v>691</v>
      </c>
      <c r="AH312" s="4" t="n">
        <v>10</v>
      </c>
      <c r="AI312" s="3" t="s">
        <v>444</v>
      </c>
      <c r="AL312" s="4" t="n">
        <v>10</v>
      </c>
      <c r="AM312" s="3" t="s">
        <v>444</v>
      </c>
      <c r="AS312" s="4" t="n">
        <v>10</v>
      </c>
    </row>
    <row r="313" spans="1:46">
      <c r="A313" s="3" t="s">
        <v>786</v>
      </c>
    </row>
    <row r="314" spans="1:46">
      <c r="A314" s="6" t="s">
        <v>689</v>
      </c>
    </row>
    <row r="315" spans="1:46">
      <c r="A315" s="3" t="s">
        <v>691</v>
      </c>
      <c r="AH315" s="4" t="n">
        <v>3</v>
      </c>
      <c r="AI315" s="3" t="s">
        <v>444</v>
      </c>
      <c r="AL315" s="4" t="n">
        <v>3</v>
      </c>
      <c r="AM315" s="3" t="s">
        <v>444</v>
      </c>
      <c r="AS315" s="4" t="n">
        <v>4</v>
      </c>
    </row>
    <row r="316" spans="1:46">
      <c r="A316" s="3" t="s">
        <v>787</v>
      </c>
    </row>
    <row r="317" spans="1:46">
      <c r="A317" s="6" t="s">
        <v>689</v>
      </c>
    </row>
    <row r="318" spans="1:46">
      <c r="A318" s="3" t="s">
        <v>690</v>
      </c>
      <c r="B318" s="3" t="s">
        <v>453</v>
      </c>
      <c r="AH318" s="4" t="n">
        <v>1</v>
      </c>
      <c r="AL318" s="4" t="n">
        <v>1</v>
      </c>
    </row>
    <row r="319" spans="1:46">
      <c r="A319" s="3" t="s">
        <v>788</v>
      </c>
    </row>
    <row r="320" spans="1:46">
      <c r="A320" s="6" t="s">
        <v>689</v>
      </c>
    </row>
    <row r="321" spans="1:46">
      <c r="A321" s="3" t="s">
        <v>690</v>
      </c>
      <c r="AK321" s="4" t="n">
        <v>8</v>
      </c>
    </row>
    <row r="322" spans="1:46">
      <c r="A322" s="3" t="s">
        <v>789</v>
      </c>
    </row>
    <row r="323" spans="1:46">
      <c r="A323" s="6" t="s">
        <v>689</v>
      </c>
    </row>
    <row r="324" spans="1:46">
      <c r="A324" s="3" t="s">
        <v>690</v>
      </c>
      <c r="B324" s="3" t="s">
        <v>455</v>
      </c>
      <c r="AH324" s="4" t="n">
        <v>3710</v>
      </c>
      <c r="AK324" s="4" t="n">
        <v>3848</v>
      </c>
      <c r="AL324" s="4" t="n">
        <v>3710</v>
      </c>
    </row>
    <row r="325" spans="1:46">
      <c r="A325" s="3" t="s">
        <v>790</v>
      </c>
    </row>
    <row r="326" spans="1:46">
      <c r="A326" s="6" t="s">
        <v>689</v>
      </c>
    </row>
    <row r="327" spans="1:46">
      <c r="A327" s="3" t="s">
        <v>690</v>
      </c>
      <c r="B327" s="3" t="s">
        <v>455</v>
      </c>
      <c r="AH327" s="4" t="n">
        <v>0</v>
      </c>
      <c r="AK327" s="4" t="n">
        <v>0</v>
      </c>
      <c r="AL327" s="4" t="n">
        <v>0</v>
      </c>
    </row>
    <row r="328" spans="1:46">
      <c r="A328" s="3" t="s">
        <v>791</v>
      </c>
    </row>
    <row r="329" spans="1:46">
      <c r="A329" s="6" t="s">
        <v>689</v>
      </c>
    </row>
    <row r="330" spans="1:46">
      <c r="A330" s="3" t="s">
        <v>690</v>
      </c>
      <c r="B330" s="3" t="s">
        <v>455</v>
      </c>
      <c r="AH330" s="4" t="n">
        <v>0</v>
      </c>
      <c r="AK330" s="4" t="n">
        <v>0</v>
      </c>
      <c r="AL330" s="4" t="n">
        <v>0</v>
      </c>
    </row>
    <row r="331" spans="1:46">
      <c r="A331" s="3" t="s">
        <v>792</v>
      </c>
    </row>
    <row r="332" spans="1:46">
      <c r="A332" s="6" t="s">
        <v>689</v>
      </c>
    </row>
    <row r="333" spans="1:46">
      <c r="A333" s="3" t="s">
        <v>690</v>
      </c>
      <c r="B333" s="3" t="s">
        <v>455</v>
      </c>
      <c r="AH333" s="4" t="n">
        <v>0</v>
      </c>
      <c r="AK333" s="4" t="n">
        <v>0</v>
      </c>
      <c r="AL333" s="4" t="n">
        <v>0</v>
      </c>
    </row>
    <row r="334" spans="1:46">
      <c r="A334" s="3" t="s">
        <v>793</v>
      </c>
    </row>
    <row r="335" spans="1:46">
      <c r="A335" s="6" t="s">
        <v>689</v>
      </c>
    </row>
    <row r="336" spans="1:46">
      <c r="A336" s="3" t="s">
        <v>690</v>
      </c>
      <c r="B336" s="3" t="s">
        <v>455</v>
      </c>
      <c r="AH336" s="4" t="n">
        <v>0</v>
      </c>
      <c r="AK336" s="4" t="n">
        <v>0</v>
      </c>
      <c r="AL336" s="4" t="n">
        <v>0</v>
      </c>
    </row>
    <row r="337" spans="1:46">
      <c r="A337" s="3" t="s">
        <v>794</v>
      </c>
    </row>
    <row r="338" spans="1:46">
      <c r="A338" s="6" t="s">
        <v>689</v>
      </c>
    </row>
    <row r="339" spans="1:46">
      <c r="A339" s="3" t="s">
        <v>690</v>
      </c>
      <c r="B339" s="3" t="s">
        <v>455</v>
      </c>
      <c r="AH339" s="4" t="n">
        <v>0</v>
      </c>
      <c r="AK339" s="4" t="n">
        <v>0</v>
      </c>
      <c r="AL339" s="4" t="n">
        <v>0</v>
      </c>
    </row>
    <row r="340" spans="1:46">
      <c r="A340" s="3" t="s">
        <v>795</v>
      </c>
    </row>
    <row r="341" spans="1:46">
      <c r="A341" s="6" t="s">
        <v>689</v>
      </c>
    </row>
    <row r="342" spans="1:46">
      <c r="A342" s="3" t="s">
        <v>690</v>
      </c>
      <c r="B342" s="3" t="s">
        <v>455</v>
      </c>
      <c r="AH342" s="4" t="n">
        <v>0</v>
      </c>
      <c r="AK342" s="4" t="n">
        <v>0</v>
      </c>
      <c r="AL342" s="4" t="n">
        <v>0</v>
      </c>
    </row>
    <row r="343" spans="1:46">
      <c r="A343" s="3" t="s">
        <v>796</v>
      </c>
    </row>
    <row r="344" spans="1:46">
      <c r="A344" s="6" t="s">
        <v>689</v>
      </c>
    </row>
    <row r="345" spans="1:46">
      <c r="A345" s="3" t="s">
        <v>690</v>
      </c>
      <c r="B345" s="3" t="s">
        <v>455</v>
      </c>
      <c r="AH345" s="4" t="n">
        <v>0</v>
      </c>
      <c r="AK345" s="7" t="n">
        <v>0</v>
      </c>
      <c r="AL345" s="4" t="n">
        <v>0</v>
      </c>
    </row>
    <row r="346" spans="1:46">
      <c r="A346" s="3" t="s">
        <v>696</v>
      </c>
    </row>
    <row r="347" spans="1:46">
      <c r="A347" s="6" t="s">
        <v>689</v>
      </c>
    </row>
    <row r="348" spans="1:46">
      <c r="A348" s="3" t="s">
        <v>690</v>
      </c>
      <c r="AS348" s="4" t="n">
        <v>136</v>
      </c>
    </row>
    <row r="349" spans="1:46">
      <c r="A349" s="3" t="s">
        <v>779</v>
      </c>
    </row>
    <row r="350" spans="1:46">
      <c r="A350" s="6" t="s">
        <v>689</v>
      </c>
    </row>
    <row r="351" spans="1:46">
      <c r="A351" s="3" t="s">
        <v>690</v>
      </c>
      <c r="AS351" s="4" t="n">
        <v>0</v>
      </c>
    </row>
    <row r="352" spans="1:46">
      <c r="A352" s="3" t="s">
        <v>780</v>
      </c>
    </row>
    <row r="353" spans="1:46">
      <c r="A353" s="6" t="s">
        <v>689</v>
      </c>
    </row>
    <row r="354" spans="1:46">
      <c r="A354" s="3" t="s">
        <v>690</v>
      </c>
      <c r="AS354" s="4" t="n">
        <v>0</v>
      </c>
    </row>
    <row r="355" spans="1:46">
      <c r="A355" s="3" t="s">
        <v>781</v>
      </c>
    </row>
    <row r="356" spans="1:46">
      <c r="A356" s="6" t="s">
        <v>689</v>
      </c>
    </row>
    <row r="357" spans="1:46">
      <c r="A357" s="3" t="s">
        <v>690</v>
      </c>
      <c r="AS357" s="4" t="n">
        <v>0</v>
      </c>
    </row>
    <row r="358" spans="1:46">
      <c r="A358" s="3" t="s">
        <v>782</v>
      </c>
    </row>
    <row r="359" spans="1:46">
      <c r="A359" s="6" t="s">
        <v>689</v>
      </c>
    </row>
    <row r="360" spans="1:46">
      <c r="A360" s="3" t="s">
        <v>690</v>
      </c>
      <c r="AH360" s="4" t="n">
        <v>48</v>
      </c>
      <c r="AL360" s="4" t="n">
        <v>48</v>
      </c>
      <c r="AS360" s="4" t="n">
        <v>51</v>
      </c>
    </row>
    <row r="361" spans="1:46">
      <c r="A361" s="3" t="s">
        <v>783</v>
      </c>
    </row>
    <row r="362" spans="1:46">
      <c r="A362" s="6" t="s">
        <v>689</v>
      </c>
    </row>
    <row r="363" spans="1:46">
      <c r="A363" s="3" t="s">
        <v>690</v>
      </c>
      <c r="AS363" s="4" t="n">
        <v>85</v>
      </c>
    </row>
    <row r="364" spans="1:46">
      <c r="A364" s="3" t="s">
        <v>784</v>
      </c>
    </row>
    <row r="365" spans="1:46">
      <c r="A365" s="6" t="s">
        <v>689</v>
      </c>
    </row>
    <row r="366" spans="1:46">
      <c r="A366" s="3" t="s">
        <v>690</v>
      </c>
      <c r="AH366" s="7" t="n">
        <v>74</v>
      </c>
      <c r="AL366" s="7" t="n">
        <v>74</v>
      </c>
      <c r="AS366" s="4" t="n">
        <v>84</v>
      </c>
    </row>
    <row r="367" spans="1:46">
      <c r="A367" s="3" t="s">
        <v>785</v>
      </c>
    </row>
    <row r="368" spans="1:46">
      <c r="A368" s="6" t="s">
        <v>689</v>
      </c>
    </row>
    <row r="369" spans="1:46">
      <c r="A369" s="3" t="s">
        <v>690</v>
      </c>
      <c r="AS369" s="4" t="n">
        <v>0</v>
      </c>
    </row>
    <row r="370" spans="1:46">
      <c r="A370" s="3" t="s">
        <v>786</v>
      </c>
    </row>
    <row r="371" spans="1:46">
      <c r="A371" s="6" t="s">
        <v>689</v>
      </c>
    </row>
    <row r="372" spans="1:46">
      <c r="A372" s="3" t="s">
        <v>690</v>
      </c>
      <c r="AS372" s="7" t="n">
        <v>1</v>
      </c>
    </row>
    <row r="373" spans="1:46"/>
    <row r="374" spans="1:46">
      <c r="A374" s="3" t="s">
        <v>50</v>
      </c>
      <c r="B374" s="3" t="s">
        <v>797</v>
      </c>
    </row>
    <row r="375" spans="1:46">
      <c r="A375" s="3" t="s">
        <v>51</v>
      </c>
      <c r="B375" s="3" t="s">
        <v>798</v>
      </c>
    </row>
    <row r="376" spans="1:46">
      <c r="A376" s="3" t="s">
        <v>231</v>
      </c>
      <c r="B376" s="3" t="s">
        <v>799</v>
      </c>
    </row>
    <row r="377" spans="1:46">
      <c r="A377" s="3" t="s">
        <v>234</v>
      </c>
      <c r="B377" s="3" t="s">
        <v>800</v>
      </c>
    </row>
    <row r="378" spans="1:46">
      <c r="A378" s="3" t="s">
        <v>444</v>
      </c>
      <c r="B378" s="3" t="s">
        <v>801</v>
      </c>
    </row>
    <row r="379" spans="1:46">
      <c r="A379" s="3" t="s">
        <v>453</v>
      </c>
      <c r="B379" s="3" t="s">
        <v>802</v>
      </c>
    </row>
    <row r="380" spans="1:46">
      <c r="A380" s="3" t="s">
        <v>455</v>
      </c>
      <c r="B380" s="3" t="s">
        <v>803</v>
      </c>
    </row>
  </sheetData>
  <mergeCells count="12">
    <mergeCell ref="A1:B1"/>
    <mergeCell ref="AH1:AI1"/>
    <mergeCell ref="AL1:AM1"/>
    <mergeCell ref="AO1:AP1"/>
    <mergeCell ref="A373:AS373"/>
    <mergeCell ref="B374:AS374"/>
    <mergeCell ref="B375:AS375"/>
    <mergeCell ref="B376:AS376"/>
    <mergeCell ref="B377:AS377"/>
    <mergeCell ref="B378:AS378"/>
    <mergeCell ref="B379:AS379"/>
    <mergeCell ref="B380:AS38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
  </cols>
  <sheetData>
    <row r="1" spans="1:11">
      <c r="A1" s="1" t="s">
        <v>804</v>
      </c>
      <c r="C1" s="2" t="s">
        <v>656</v>
      </c>
      <c r="D1" s="2" t="s">
        <v>660</v>
      </c>
      <c r="E1" s="2" t="s">
        <v>662</v>
      </c>
      <c r="F1" s="2" t="s">
        <v>670</v>
      </c>
      <c r="G1" s="2" t="s">
        <v>674</v>
      </c>
      <c r="H1" s="2" t="s">
        <v>675</v>
      </c>
      <c r="I1" s="2" t="s">
        <v>41</v>
      </c>
      <c r="J1" s="2" t="s">
        <v>684</v>
      </c>
    </row>
    <row r="2" spans="1:11">
      <c r="A2" s="3" t="s">
        <v>25</v>
      </c>
    </row>
    <row r="3" spans="1:11">
      <c r="A3" s="6" t="s">
        <v>805</v>
      </c>
    </row>
    <row r="4" spans="1:11">
      <c r="A4" s="3" t="s">
        <v>806</v>
      </c>
      <c r="E4" s="7" t="n">
        <v>38</v>
      </c>
      <c r="J4" s="7" t="n">
        <v>-44</v>
      </c>
      <c r="K4" s="3" t="s">
        <v>706</v>
      </c>
    </row>
    <row r="5" spans="1:11">
      <c r="A5" s="3" t="s">
        <v>807</v>
      </c>
      <c r="J5" s="4" t="n">
        <v>18</v>
      </c>
    </row>
    <row r="6" spans="1:11">
      <c r="A6" s="3" t="s">
        <v>808</v>
      </c>
      <c r="J6" s="4" t="n">
        <v>0</v>
      </c>
    </row>
    <row r="7" spans="1:11">
      <c r="A7" s="3" t="s">
        <v>707</v>
      </c>
      <c r="E7" s="7" t="n">
        <v>1</v>
      </c>
      <c r="J7" s="7" t="n">
        <v>-26</v>
      </c>
      <c r="K7" s="3" t="s">
        <v>706</v>
      </c>
    </row>
    <row r="8" spans="1:11">
      <c r="A8" s="3" t="s">
        <v>713</v>
      </c>
      <c r="B8" s="3" t="s">
        <v>711</v>
      </c>
      <c r="J8" s="3" t="s">
        <v>715</v>
      </c>
    </row>
    <row r="9" spans="1:11">
      <c r="A9" s="3" t="s">
        <v>710</v>
      </c>
      <c r="B9" s="3" t="s">
        <v>714</v>
      </c>
      <c r="I9" s="3" t="s">
        <v>712</v>
      </c>
    </row>
    <row r="10" spans="1:11">
      <c r="A10" s="3" t="s">
        <v>704</v>
      </c>
      <c r="H10" s="7" t="n">
        <v>201</v>
      </c>
    </row>
    <row r="11" spans="1:11">
      <c r="A11" s="3" t="s">
        <v>722</v>
      </c>
    </row>
    <row r="12" spans="1:11">
      <c r="A12" s="6" t="s">
        <v>805</v>
      </c>
    </row>
    <row r="13" spans="1:11">
      <c r="A13" s="3" t="s">
        <v>710</v>
      </c>
      <c r="I13" s="3" t="s">
        <v>723</v>
      </c>
    </row>
    <row r="14" spans="1:11">
      <c r="A14" s="3" t="s">
        <v>704</v>
      </c>
      <c r="J14" s="7" t="n">
        <v>69</v>
      </c>
    </row>
    <row r="15" spans="1:11">
      <c r="A15" s="3" t="s">
        <v>29</v>
      </c>
    </row>
    <row r="16" spans="1:11">
      <c r="A16" s="6" t="s">
        <v>805</v>
      </c>
    </row>
    <row r="17" spans="1:11">
      <c r="A17" s="3" t="s">
        <v>806</v>
      </c>
      <c r="B17" s="3" t="s">
        <v>706</v>
      </c>
      <c r="J17" s="4" t="n">
        <v>10</v>
      </c>
    </row>
    <row r="18" spans="1:11">
      <c r="A18" s="3" t="s">
        <v>807</v>
      </c>
      <c r="B18" s="3" t="s">
        <v>706</v>
      </c>
      <c r="J18" s="4" t="n">
        <v>4</v>
      </c>
    </row>
    <row r="19" spans="1:11">
      <c r="A19" s="3" t="s">
        <v>808</v>
      </c>
      <c r="B19" s="3" t="s">
        <v>809</v>
      </c>
      <c r="J19" s="4" t="n">
        <v>12</v>
      </c>
    </row>
    <row r="20" spans="1:11">
      <c r="A20" s="3" t="s">
        <v>707</v>
      </c>
      <c r="B20" s="3" t="s">
        <v>706</v>
      </c>
      <c r="J20" s="7" t="n">
        <v>26</v>
      </c>
    </row>
    <row r="21" spans="1:11">
      <c r="A21" s="3" t="s">
        <v>713</v>
      </c>
      <c r="B21" s="3" t="s">
        <v>711</v>
      </c>
      <c r="J21" s="3" t="s">
        <v>734</v>
      </c>
    </row>
    <row r="22" spans="1:11">
      <c r="A22" s="3" t="s">
        <v>710</v>
      </c>
      <c r="B22" s="3" t="s">
        <v>714</v>
      </c>
      <c r="I22" s="3" t="s">
        <v>733</v>
      </c>
    </row>
    <row r="23" spans="1:11">
      <c r="A23" s="3" t="s">
        <v>704</v>
      </c>
      <c r="G23" s="7" t="n">
        <v>103</v>
      </c>
    </row>
    <row r="24" spans="1:11">
      <c r="A24" s="3" t="s">
        <v>739</v>
      </c>
    </row>
    <row r="25" spans="1:11">
      <c r="A25" s="6" t="s">
        <v>805</v>
      </c>
    </row>
    <row r="26" spans="1:11">
      <c r="A26" s="3" t="s">
        <v>704</v>
      </c>
      <c r="J26" s="7" t="n">
        <v>18</v>
      </c>
    </row>
    <row r="27" spans="1:11">
      <c r="A27" s="3" t="s">
        <v>33</v>
      </c>
    </row>
    <row r="28" spans="1:11">
      <c r="A28" s="6" t="s">
        <v>805</v>
      </c>
    </row>
    <row r="29" spans="1:11">
      <c r="A29" s="3" t="s">
        <v>806</v>
      </c>
      <c r="B29" s="3" t="s">
        <v>706</v>
      </c>
      <c r="J29" s="4" t="n">
        <v>6</v>
      </c>
    </row>
    <row r="30" spans="1:11">
      <c r="A30" s="3" t="s">
        <v>807</v>
      </c>
      <c r="B30" s="3" t="s">
        <v>706</v>
      </c>
      <c r="J30" s="4" t="n">
        <v>2</v>
      </c>
    </row>
    <row r="31" spans="1:11">
      <c r="A31" s="3" t="s">
        <v>808</v>
      </c>
      <c r="J31" s="4" t="n">
        <v>0</v>
      </c>
    </row>
    <row r="32" spans="1:11">
      <c r="A32" s="3" t="s">
        <v>707</v>
      </c>
      <c r="B32" s="3" t="s">
        <v>706</v>
      </c>
      <c r="J32" s="7" t="n">
        <v>8</v>
      </c>
    </row>
    <row r="33" spans="1:11">
      <c r="A33" s="3" t="s">
        <v>713</v>
      </c>
      <c r="B33" s="3" t="s">
        <v>711</v>
      </c>
      <c r="J33" s="3" t="s">
        <v>744</v>
      </c>
    </row>
    <row r="34" spans="1:11">
      <c r="A34" s="3" t="s">
        <v>710</v>
      </c>
      <c r="B34" s="3" t="s">
        <v>714</v>
      </c>
      <c r="J34" s="3" t="s">
        <v>733</v>
      </c>
    </row>
    <row r="35" spans="1:11">
      <c r="A35" s="3" t="s">
        <v>752</v>
      </c>
    </row>
    <row r="36" spans="1:11">
      <c r="A36" s="6" t="s">
        <v>805</v>
      </c>
    </row>
    <row r="37" spans="1:11">
      <c r="A37" s="3" t="s">
        <v>704</v>
      </c>
      <c r="J37" s="7" t="n">
        <v>13</v>
      </c>
    </row>
    <row r="38" spans="1:11">
      <c r="A38" s="3" t="s">
        <v>35</v>
      </c>
    </row>
    <row r="39" spans="1:11">
      <c r="A39" s="6" t="s">
        <v>805</v>
      </c>
    </row>
    <row r="40" spans="1:11">
      <c r="A40" s="3" t="s">
        <v>806</v>
      </c>
      <c r="B40" s="3" t="s">
        <v>706</v>
      </c>
      <c r="J40" s="4" t="n">
        <v>14</v>
      </c>
    </row>
    <row r="41" spans="1:11">
      <c r="A41" s="3" t="s">
        <v>807</v>
      </c>
      <c r="B41" s="3" t="s">
        <v>706</v>
      </c>
      <c r="J41" s="4" t="n">
        <v>13</v>
      </c>
    </row>
    <row r="42" spans="1:11">
      <c r="A42" s="3" t="s">
        <v>808</v>
      </c>
      <c r="J42" s="4" t="n">
        <v>0</v>
      </c>
    </row>
    <row r="43" spans="1:11">
      <c r="A43" s="3" t="s">
        <v>707</v>
      </c>
      <c r="B43" s="3" t="s">
        <v>706</v>
      </c>
      <c r="J43" s="7" t="n">
        <v>27</v>
      </c>
    </row>
    <row r="44" spans="1:11">
      <c r="A44" s="3" t="s">
        <v>713</v>
      </c>
      <c r="B44" s="3" t="s">
        <v>711</v>
      </c>
      <c r="J44" s="3" t="s">
        <v>754</v>
      </c>
    </row>
    <row r="45" spans="1:11">
      <c r="A45" s="3" t="s">
        <v>710</v>
      </c>
      <c r="B45" s="3" t="s">
        <v>714</v>
      </c>
      <c r="J45" s="3" t="s">
        <v>733</v>
      </c>
    </row>
    <row r="46" spans="1:11">
      <c r="A46" s="3" t="s">
        <v>761</v>
      </c>
    </row>
    <row r="47" spans="1:11">
      <c r="A47" s="6" t="s">
        <v>805</v>
      </c>
    </row>
    <row r="48" spans="1:11">
      <c r="A48" s="3" t="s">
        <v>704</v>
      </c>
      <c r="J48" s="7" t="n">
        <v>12</v>
      </c>
    </row>
    <row r="49" spans="1:11">
      <c r="A49" s="3" t="s">
        <v>37</v>
      </c>
    </row>
    <row r="50" spans="1:11">
      <c r="A50" s="6" t="s">
        <v>805</v>
      </c>
    </row>
    <row r="51" spans="1:11">
      <c r="A51" s="3" t="s">
        <v>806</v>
      </c>
      <c r="C51" s="7" t="n">
        <v>40</v>
      </c>
      <c r="D51" s="7" t="n">
        <v>40</v>
      </c>
      <c r="J51" s="4" t="n">
        <v>4</v>
      </c>
      <c r="K51" s="3" t="s">
        <v>706</v>
      </c>
    </row>
    <row r="52" spans="1:11">
      <c r="A52" s="3" t="s">
        <v>807</v>
      </c>
      <c r="B52" s="3" t="s">
        <v>706</v>
      </c>
      <c r="J52" s="4" t="n">
        <v>-4</v>
      </c>
    </row>
    <row r="53" spans="1:11">
      <c r="A53" s="3" t="s">
        <v>808</v>
      </c>
      <c r="J53" s="4" t="n">
        <v>0</v>
      </c>
    </row>
    <row r="54" spans="1:11">
      <c r="A54" s="3" t="s">
        <v>707</v>
      </c>
      <c r="B54" s="3" t="s">
        <v>706</v>
      </c>
      <c r="J54" s="7" t="n">
        <v>0</v>
      </c>
    </row>
    <row r="55" spans="1:11">
      <c r="A55" s="3" t="s">
        <v>713</v>
      </c>
      <c r="B55" s="3" t="s">
        <v>711</v>
      </c>
      <c r="J55" s="3" t="s">
        <v>763</v>
      </c>
    </row>
    <row r="56" spans="1:11">
      <c r="A56" s="3" t="s">
        <v>710</v>
      </c>
      <c r="B56" s="3" t="s">
        <v>714</v>
      </c>
      <c r="J56" s="3" t="s">
        <v>733</v>
      </c>
    </row>
    <row r="57" spans="1:11">
      <c r="A57" s="3" t="s">
        <v>704</v>
      </c>
      <c r="F57" s="7" t="n">
        <v>23</v>
      </c>
    </row>
    <row r="58" spans="1:11">
      <c r="A58" s="3" t="s">
        <v>766</v>
      </c>
    </row>
    <row r="59" spans="1:11">
      <c r="A59" s="6" t="s">
        <v>805</v>
      </c>
    </row>
    <row r="60" spans="1:11">
      <c r="A60" s="3" t="s">
        <v>704</v>
      </c>
      <c r="J60" s="7" t="n">
        <v>11</v>
      </c>
    </row>
    <row r="61" spans="1:11"/>
    <row r="62" spans="1:11">
      <c r="A62" s="3" t="s">
        <v>50</v>
      </c>
      <c r="B62" s="3" t="s">
        <v>797</v>
      </c>
    </row>
    <row r="63" spans="1:11">
      <c r="A63" s="3" t="s">
        <v>51</v>
      </c>
      <c r="B63" s="3" t="s">
        <v>798</v>
      </c>
    </row>
    <row r="64" spans="1:11">
      <c r="A64" s="3" t="s">
        <v>231</v>
      </c>
      <c r="B64" s="3" t="s">
        <v>800</v>
      </c>
    </row>
    <row r="65" spans="1:11">
      <c r="A65" s="3" t="s">
        <v>234</v>
      </c>
      <c r="B65" s="3" t="s">
        <v>799</v>
      </c>
    </row>
    <row r="66" spans="1:11">
      <c r="A66" s="3" t="s">
        <v>444</v>
      </c>
      <c r="B66" s="3" t="s">
        <v>810</v>
      </c>
    </row>
  </sheetData>
  <mergeCells count="8">
    <mergeCell ref="A1:B1"/>
    <mergeCell ref="J1:K1"/>
    <mergeCell ref="A61:J61"/>
    <mergeCell ref="B62:J62"/>
    <mergeCell ref="B63:J63"/>
    <mergeCell ref="B64:J64"/>
    <mergeCell ref="B65:J65"/>
    <mergeCell ref="B66:J6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1</v>
      </c>
      <c r="C1" s="2" t="s">
        <v>41</v>
      </c>
      <c r="D1" s="2" t="s">
        <v>687</v>
      </c>
      <c r="E1" s="2" t="s">
        <v>150</v>
      </c>
    </row>
    <row r="2" spans="1:5">
      <c r="A2" s="6" t="s">
        <v>812</v>
      </c>
    </row>
    <row r="3" spans="1:5">
      <c r="A3" s="3" t="s">
        <v>690</v>
      </c>
      <c r="C3" s="7" t="n">
        <v>9342</v>
      </c>
      <c r="E3" s="7" t="n">
        <v>9288</v>
      </c>
    </row>
    <row r="4" spans="1:5">
      <c r="A4" s="3" t="s">
        <v>813</v>
      </c>
      <c r="C4" s="4" t="n">
        <v>1340</v>
      </c>
      <c r="E4" s="4" t="n">
        <v>1267</v>
      </c>
    </row>
    <row r="5" spans="1:5">
      <c r="A5" s="3" t="s">
        <v>167</v>
      </c>
      <c r="C5" s="4" t="n">
        <v>8002</v>
      </c>
      <c r="E5" s="4" t="n">
        <v>8021</v>
      </c>
    </row>
    <row r="6" spans="1:5">
      <c r="A6" s="3" t="s">
        <v>789</v>
      </c>
    </row>
    <row r="7" spans="1:5">
      <c r="A7" s="6" t="s">
        <v>812</v>
      </c>
    </row>
    <row r="8" spans="1:5">
      <c r="A8" s="3" t="s">
        <v>690</v>
      </c>
      <c r="B8" s="3" t="s">
        <v>50</v>
      </c>
      <c r="C8" s="4" t="n">
        <v>3710</v>
      </c>
      <c r="E8" s="4" t="n">
        <v>3848</v>
      </c>
    </row>
    <row r="9" spans="1:5">
      <c r="A9" s="3" t="s">
        <v>814</v>
      </c>
    </row>
    <row r="10" spans="1:5">
      <c r="A10" s="6" t="s">
        <v>812</v>
      </c>
    </row>
    <row r="11" spans="1:5">
      <c r="A11" s="3" t="s">
        <v>690</v>
      </c>
      <c r="C11" s="4" t="n">
        <v>391</v>
      </c>
      <c r="E11" s="4" t="n">
        <v>306</v>
      </c>
    </row>
    <row r="12" spans="1:5">
      <c r="A12" s="3" t="s">
        <v>815</v>
      </c>
    </row>
    <row r="13" spans="1:5">
      <c r="A13" s="6" t="s">
        <v>812</v>
      </c>
    </row>
    <row r="14" spans="1:5">
      <c r="A14" s="3" t="s">
        <v>690</v>
      </c>
      <c r="B14" s="3" t="s">
        <v>51</v>
      </c>
      <c r="C14" s="4" t="n">
        <v>583</v>
      </c>
      <c r="E14" s="4" t="n">
        <v>640</v>
      </c>
    </row>
    <row r="15" spans="1:5">
      <c r="A15" s="3" t="s">
        <v>816</v>
      </c>
    </row>
    <row r="16" spans="1:5">
      <c r="A16" s="6" t="s">
        <v>812</v>
      </c>
    </row>
    <row r="17" spans="1:5">
      <c r="A17" s="3" t="s">
        <v>690</v>
      </c>
      <c r="B17" s="3" t="s">
        <v>231</v>
      </c>
      <c r="C17" s="4" t="n">
        <v>228</v>
      </c>
      <c r="E17" s="4" t="n">
        <v>244</v>
      </c>
    </row>
    <row r="18" spans="1:5">
      <c r="A18" s="3" t="s">
        <v>817</v>
      </c>
    </row>
    <row r="19" spans="1:5">
      <c r="A19" s="6" t="s">
        <v>812</v>
      </c>
    </row>
    <row r="20" spans="1:5">
      <c r="A20" s="3" t="s">
        <v>690</v>
      </c>
      <c r="C20" s="4" t="n">
        <v>357</v>
      </c>
      <c r="E20" s="4" t="n">
        <v>166</v>
      </c>
    </row>
    <row r="21" spans="1:5">
      <c r="A21" s="3" t="s">
        <v>818</v>
      </c>
    </row>
    <row r="22" spans="1:5">
      <c r="A22" s="6" t="s">
        <v>812</v>
      </c>
    </row>
    <row r="23" spans="1:5">
      <c r="A23" s="3" t="s">
        <v>690</v>
      </c>
      <c r="C23" s="4" t="n">
        <v>102</v>
      </c>
      <c r="E23" s="4" t="n">
        <v>116</v>
      </c>
    </row>
    <row r="24" spans="1:5">
      <c r="A24" s="3" t="s">
        <v>819</v>
      </c>
    </row>
    <row r="25" spans="1:5">
      <c r="A25" s="6" t="s">
        <v>812</v>
      </c>
    </row>
    <row r="26" spans="1:5">
      <c r="A26" s="3" t="s">
        <v>690</v>
      </c>
      <c r="C26" s="4" t="n">
        <v>716</v>
      </c>
      <c r="E26" s="4" t="n">
        <v>758</v>
      </c>
    </row>
    <row r="27" spans="1:5">
      <c r="A27" s="3" t="s">
        <v>820</v>
      </c>
    </row>
    <row r="28" spans="1:5">
      <c r="A28" s="6" t="s">
        <v>812</v>
      </c>
    </row>
    <row r="29" spans="1:5">
      <c r="A29" s="3" t="s">
        <v>690</v>
      </c>
      <c r="C29" s="4" t="n">
        <v>600</v>
      </c>
      <c r="E29" s="4" t="n">
        <v>750</v>
      </c>
    </row>
    <row r="30" spans="1:5">
      <c r="A30" s="3" t="s">
        <v>821</v>
      </c>
    </row>
    <row r="31" spans="1:5">
      <c r="A31" s="6" t="s">
        <v>812</v>
      </c>
    </row>
    <row r="32" spans="1:5">
      <c r="A32" s="3" t="s">
        <v>690</v>
      </c>
      <c r="C32" s="4" t="n">
        <v>114</v>
      </c>
      <c r="E32" s="4" t="n">
        <v>109</v>
      </c>
    </row>
    <row r="33" spans="1:5">
      <c r="A33" s="3" t="s">
        <v>822</v>
      </c>
    </row>
    <row r="34" spans="1:5">
      <c r="A34" s="6" t="s">
        <v>812</v>
      </c>
    </row>
    <row r="35" spans="1:5">
      <c r="A35" s="3" t="s">
        <v>690</v>
      </c>
      <c r="C35" s="4" t="n">
        <v>318</v>
      </c>
      <c r="E35" s="4" t="n">
        <v>295</v>
      </c>
    </row>
    <row r="36" spans="1:5">
      <c r="A36" s="3" t="s">
        <v>823</v>
      </c>
    </row>
    <row r="37" spans="1:5">
      <c r="A37" s="6" t="s">
        <v>812</v>
      </c>
    </row>
    <row r="38" spans="1:5">
      <c r="A38" s="3" t="s">
        <v>690</v>
      </c>
      <c r="C38" s="4" t="n">
        <v>71</v>
      </c>
      <c r="E38" s="4" t="n">
        <v>61</v>
      </c>
    </row>
    <row r="39" spans="1:5">
      <c r="A39" s="3" t="s">
        <v>824</v>
      </c>
    </row>
    <row r="40" spans="1:5">
      <c r="A40" s="6" t="s">
        <v>812</v>
      </c>
    </row>
    <row r="41" spans="1:5">
      <c r="A41" s="3" t="s">
        <v>690</v>
      </c>
      <c r="C41" s="4" t="n">
        <v>260</v>
      </c>
      <c r="E41" s="4" t="n">
        <v>258</v>
      </c>
    </row>
    <row r="42" spans="1:5">
      <c r="A42" s="3" t="s">
        <v>825</v>
      </c>
    </row>
    <row r="43" spans="1:5">
      <c r="A43" s="6" t="s">
        <v>812</v>
      </c>
    </row>
    <row r="44" spans="1:5">
      <c r="A44" s="3" t="s">
        <v>690</v>
      </c>
      <c r="B44" s="3" t="s">
        <v>826</v>
      </c>
      <c r="C44" s="4" t="n">
        <v>251</v>
      </c>
      <c r="E44" s="4" t="n">
        <v>82</v>
      </c>
    </row>
    <row r="45" spans="1:5">
      <c r="A45" s="3" t="s">
        <v>827</v>
      </c>
    </row>
    <row r="46" spans="1:5">
      <c r="A46" s="6" t="s">
        <v>812</v>
      </c>
    </row>
    <row r="47" spans="1:5">
      <c r="A47" s="3" t="s">
        <v>690</v>
      </c>
      <c r="C47" s="4" t="n">
        <v>45</v>
      </c>
      <c r="E47" s="4" t="n">
        <v>27</v>
      </c>
    </row>
    <row r="48" spans="1:5">
      <c r="A48" s="3" t="s">
        <v>828</v>
      </c>
    </row>
    <row r="49" spans="1:5">
      <c r="A49" s="6" t="s">
        <v>812</v>
      </c>
    </row>
    <row r="50" spans="1:5">
      <c r="A50" s="3" t="s">
        <v>690</v>
      </c>
      <c r="C50" s="4" t="n">
        <v>561</v>
      </c>
      <c r="E50" s="4" t="n">
        <v>596</v>
      </c>
    </row>
    <row r="51" spans="1:5">
      <c r="A51" s="3" t="s">
        <v>829</v>
      </c>
    </row>
    <row r="52" spans="1:5">
      <c r="A52" s="6" t="s">
        <v>812</v>
      </c>
    </row>
    <row r="53" spans="1:5">
      <c r="A53" s="3" t="s">
        <v>690</v>
      </c>
      <c r="B53" s="3" t="s">
        <v>830</v>
      </c>
      <c r="C53" s="4" t="n">
        <v>44</v>
      </c>
      <c r="E53" s="4" t="n">
        <v>45</v>
      </c>
    </row>
    <row r="54" spans="1:5">
      <c r="A54" s="3" t="s">
        <v>831</v>
      </c>
    </row>
    <row r="55" spans="1:5">
      <c r="A55" s="6" t="s">
        <v>812</v>
      </c>
    </row>
    <row r="56" spans="1:5">
      <c r="A56" s="3" t="s">
        <v>690</v>
      </c>
      <c r="B56" s="3" t="s">
        <v>832</v>
      </c>
      <c r="C56" s="4" t="n">
        <v>64</v>
      </c>
      <c r="E56" s="4" t="n">
        <v>55</v>
      </c>
    </row>
    <row r="57" spans="1:5">
      <c r="A57" s="3" t="s">
        <v>833</v>
      </c>
    </row>
    <row r="58" spans="1:5">
      <c r="A58" s="6" t="s">
        <v>812</v>
      </c>
    </row>
    <row r="59" spans="1:5">
      <c r="A59" s="3" t="s">
        <v>690</v>
      </c>
      <c r="C59" s="4" t="n">
        <v>3</v>
      </c>
      <c r="E59" s="4" t="n">
        <v>5</v>
      </c>
    </row>
    <row r="60" spans="1:5">
      <c r="A60" s="3" t="s">
        <v>834</v>
      </c>
    </row>
    <row r="61" spans="1:5">
      <c r="A61" s="6" t="s">
        <v>812</v>
      </c>
    </row>
    <row r="62" spans="1:5">
      <c r="A62" s="3" t="s">
        <v>690</v>
      </c>
      <c r="C62" s="4" t="n">
        <v>36</v>
      </c>
      <c r="E62" s="4" t="n">
        <v>35</v>
      </c>
    </row>
    <row r="63" spans="1:5">
      <c r="A63" s="3" t="s">
        <v>835</v>
      </c>
    </row>
    <row r="64" spans="1:5">
      <c r="A64" s="6" t="s">
        <v>812</v>
      </c>
    </row>
    <row r="65" spans="1:5">
      <c r="A65" s="3" t="s">
        <v>690</v>
      </c>
      <c r="C65" s="4" t="n">
        <v>24</v>
      </c>
      <c r="E65" s="4" t="n">
        <v>19</v>
      </c>
    </row>
    <row r="66" spans="1:5">
      <c r="A66" s="3" t="s">
        <v>836</v>
      </c>
    </row>
    <row r="67" spans="1:5">
      <c r="A67" s="6" t="s">
        <v>812</v>
      </c>
    </row>
    <row r="68" spans="1:5">
      <c r="A68" s="3" t="s">
        <v>690</v>
      </c>
      <c r="C68" s="4" t="n">
        <v>57</v>
      </c>
      <c r="E68" s="4" t="n">
        <v>79</v>
      </c>
    </row>
    <row r="69" spans="1:5">
      <c r="A69" s="3" t="s">
        <v>837</v>
      </c>
    </row>
    <row r="70" spans="1:5">
      <c r="A70" s="6" t="s">
        <v>812</v>
      </c>
    </row>
    <row r="71" spans="1:5">
      <c r="A71" s="3" t="s">
        <v>690</v>
      </c>
      <c r="C71" s="4" t="n">
        <v>10</v>
      </c>
      <c r="E71" s="4" t="n">
        <v>8</v>
      </c>
    </row>
    <row r="72" spans="1:5">
      <c r="A72" s="3" t="s">
        <v>838</v>
      </c>
    </row>
    <row r="73" spans="1:5">
      <c r="A73" s="6" t="s">
        <v>812</v>
      </c>
    </row>
    <row r="74" spans="1:5">
      <c r="A74" s="3" t="s">
        <v>690</v>
      </c>
      <c r="C74" s="4" t="n">
        <v>555</v>
      </c>
      <c r="E74" s="4" t="n">
        <v>529</v>
      </c>
    </row>
    <row r="75" spans="1:5">
      <c r="A75" s="3" t="s">
        <v>839</v>
      </c>
    </row>
    <row r="76" spans="1:5">
      <c r="A76" s="6" t="s">
        <v>812</v>
      </c>
    </row>
    <row r="77" spans="1:5">
      <c r="A77" s="3" t="s">
        <v>690</v>
      </c>
      <c r="C77" s="4" t="n">
        <v>168</v>
      </c>
      <c r="E77" s="4" t="n">
        <v>190</v>
      </c>
    </row>
    <row r="78" spans="1:5">
      <c r="A78" s="3" t="s">
        <v>840</v>
      </c>
    </row>
    <row r="79" spans="1:5">
      <c r="A79" s="6" t="s">
        <v>812</v>
      </c>
    </row>
    <row r="80" spans="1:5">
      <c r="A80" s="3" t="s">
        <v>690</v>
      </c>
      <c r="C80" s="4" t="n">
        <v>74</v>
      </c>
      <c r="E80" s="4" t="n">
        <v>67</v>
      </c>
    </row>
    <row r="81" spans="1:5">
      <c r="A81" s="3" t="s">
        <v>841</v>
      </c>
    </row>
    <row r="82" spans="1:5">
      <c r="A82" s="6" t="s">
        <v>812</v>
      </c>
    </row>
    <row r="83" spans="1:5">
      <c r="A83" s="3" t="s">
        <v>690</v>
      </c>
      <c r="C83" s="4" t="n">
        <v>401</v>
      </c>
      <c r="E83" s="4" t="n">
        <v>440</v>
      </c>
    </row>
    <row r="84" spans="1:5">
      <c r="A84" s="3" t="s">
        <v>842</v>
      </c>
    </row>
    <row r="85" spans="1:5">
      <c r="A85" s="6" t="s">
        <v>812</v>
      </c>
    </row>
    <row r="86" spans="1:5">
      <c r="A86" s="3" t="s">
        <v>690</v>
      </c>
      <c r="C86" s="4" t="n">
        <v>897</v>
      </c>
      <c r="E86" s="4" t="n">
        <v>953</v>
      </c>
    </row>
    <row r="87" spans="1:5">
      <c r="A87" s="3" t="s">
        <v>696</v>
      </c>
    </row>
    <row r="88" spans="1:5">
      <c r="A88" s="6" t="s">
        <v>812</v>
      </c>
    </row>
    <row r="89" spans="1:5">
      <c r="A89" s="3" t="s">
        <v>690</v>
      </c>
      <c r="D89" s="7" t="n">
        <v>136</v>
      </c>
    </row>
    <row r="90" spans="1:5">
      <c r="A90" s="3" t="s">
        <v>700</v>
      </c>
    </row>
    <row r="91" spans="1:5">
      <c r="A91" s="6" t="s">
        <v>812</v>
      </c>
    </row>
    <row r="92" spans="1:5">
      <c r="A92" s="3" t="s">
        <v>690</v>
      </c>
      <c r="D92" s="4" t="n">
        <v>0</v>
      </c>
    </row>
    <row r="93" spans="1:5">
      <c r="A93" s="3" t="s">
        <v>25</v>
      </c>
    </row>
    <row r="94" spans="1:5">
      <c r="A94" s="6" t="s">
        <v>812</v>
      </c>
    </row>
    <row r="95" spans="1:5">
      <c r="A95" s="3" t="s">
        <v>690</v>
      </c>
      <c r="C95" s="4" t="n">
        <v>1485</v>
      </c>
      <c r="E95" s="4" t="n">
        <v>1279</v>
      </c>
    </row>
    <row r="96" spans="1:5">
      <c r="A96" s="3" t="s">
        <v>813</v>
      </c>
      <c r="C96" s="4" t="n">
        <v>256</v>
      </c>
      <c r="E96" s="4" t="n">
        <v>225</v>
      </c>
    </row>
    <row r="97" spans="1:5">
      <c r="A97" s="3" t="s">
        <v>167</v>
      </c>
      <c r="C97" s="4" t="n">
        <v>1229</v>
      </c>
      <c r="E97" s="4" t="n">
        <v>1054</v>
      </c>
    </row>
    <row r="98" spans="1:5">
      <c r="A98" s="3" t="s">
        <v>843</v>
      </c>
    </row>
    <row r="99" spans="1:5">
      <c r="A99" s="6" t="s">
        <v>812</v>
      </c>
    </row>
    <row r="100" spans="1:5">
      <c r="A100" s="3" t="s">
        <v>690</v>
      </c>
      <c r="B100" s="3" t="s">
        <v>50</v>
      </c>
      <c r="C100" s="4" t="n">
        <v>0</v>
      </c>
      <c r="E100" s="4" t="n">
        <v>0</v>
      </c>
    </row>
    <row r="101" spans="1:5">
      <c r="A101" s="3" t="s">
        <v>844</v>
      </c>
    </row>
    <row r="102" spans="1:5">
      <c r="A102" s="6" t="s">
        <v>812</v>
      </c>
    </row>
    <row r="103" spans="1:5">
      <c r="A103" s="3" t="s">
        <v>690</v>
      </c>
      <c r="C103" s="4" t="n">
        <v>0</v>
      </c>
      <c r="E103" s="4" t="n">
        <v>0</v>
      </c>
    </row>
    <row r="104" spans="1:5">
      <c r="A104" s="3" t="s">
        <v>845</v>
      </c>
    </row>
    <row r="105" spans="1:5">
      <c r="A105" s="6" t="s">
        <v>812</v>
      </c>
    </row>
    <row r="106" spans="1:5">
      <c r="A106" s="3" t="s">
        <v>690</v>
      </c>
      <c r="B106" s="3" t="s">
        <v>51</v>
      </c>
      <c r="C106" s="4" t="n">
        <v>142</v>
      </c>
      <c r="E106" s="4" t="n">
        <v>155</v>
      </c>
    </row>
    <row r="107" spans="1:5">
      <c r="A107" s="3" t="s">
        <v>846</v>
      </c>
    </row>
    <row r="108" spans="1:5">
      <c r="A108" s="6" t="s">
        <v>812</v>
      </c>
    </row>
    <row r="109" spans="1:5">
      <c r="A109" s="3" t="s">
        <v>690</v>
      </c>
      <c r="B109" s="3" t="s">
        <v>231</v>
      </c>
      <c r="C109" s="4" t="n">
        <v>228</v>
      </c>
      <c r="E109" s="4" t="n">
        <v>244</v>
      </c>
    </row>
    <row r="110" spans="1:5">
      <c r="A110" s="3" t="s">
        <v>847</v>
      </c>
    </row>
    <row r="111" spans="1:5">
      <c r="A111" s="6" t="s">
        <v>812</v>
      </c>
    </row>
    <row r="112" spans="1:5">
      <c r="A112" s="3" t="s">
        <v>690</v>
      </c>
      <c r="C112" s="4" t="n">
        <v>357</v>
      </c>
      <c r="E112" s="4" t="n">
        <v>166</v>
      </c>
    </row>
    <row r="113" spans="1:5">
      <c r="A113" s="3" t="s">
        <v>848</v>
      </c>
    </row>
    <row r="114" spans="1:5">
      <c r="A114" s="6" t="s">
        <v>812</v>
      </c>
    </row>
    <row r="115" spans="1:5">
      <c r="A115" s="3" t="s">
        <v>690</v>
      </c>
      <c r="C115" s="4" t="n">
        <v>34</v>
      </c>
      <c r="E115" s="4" t="n">
        <v>37</v>
      </c>
    </row>
    <row r="116" spans="1:5">
      <c r="A116" s="3" t="s">
        <v>849</v>
      </c>
    </row>
    <row r="117" spans="1:5">
      <c r="A117" s="6" t="s">
        <v>812</v>
      </c>
    </row>
    <row r="118" spans="1:5">
      <c r="A118" s="3" t="s">
        <v>690</v>
      </c>
      <c r="C118" s="4" t="n">
        <v>0</v>
      </c>
      <c r="E118" s="4" t="n">
        <v>0</v>
      </c>
    </row>
    <row r="119" spans="1:5">
      <c r="A119" s="3" t="s">
        <v>850</v>
      </c>
    </row>
    <row r="120" spans="1:5">
      <c r="A120" s="6" t="s">
        <v>812</v>
      </c>
    </row>
    <row r="121" spans="1:5">
      <c r="A121" s="3" t="s">
        <v>690</v>
      </c>
      <c r="C121" s="4" t="n">
        <v>0</v>
      </c>
      <c r="E121" s="4" t="n">
        <v>0</v>
      </c>
    </row>
    <row r="122" spans="1:5">
      <c r="A122" s="3" t="s">
        <v>851</v>
      </c>
    </row>
    <row r="123" spans="1:5">
      <c r="A123" s="6" t="s">
        <v>812</v>
      </c>
    </row>
    <row r="124" spans="1:5">
      <c r="A124" s="3" t="s">
        <v>690</v>
      </c>
      <c r="C124" s="4" t="n">
        <v>76</v>
      </c>
      <c r="E124" s="4" t="n">
        <v>73</v>
      </c>
    </row>
    <row r="125" spans="1:5">
      <c r="A125" s="3" t="s">
        <v>852</v>
      </c>
    </row>
    <row r="126" spans="1:5">
      <c r="A126" s="6" t="s">
        <v>812</v>
      </c>
    </row>
    <row r="127" spans="1:5">
      <c r="A127" s="3" t="s">
        <v>690</v>
      </c>
      <c r="C127" s="4" t="n">
        <v>299</v>
      </c>
      <c r="E127" s="4" t="n">
        <v>273</v>
      </c>
    </row>
    <row r="128" spans="1:5">
      <c r="A128" s="3" t="s">
        <v>853</v>
      </c>
    </row>
    <row r="129" spans="1:5">
      <c r="A129" s="6" t="s">
        <v>812</v>
      </c>
    </row>
    <row r="130" spans="1:5">
      <c r="A130" s="3" t="s">
        <v>690</v>
      </c>
      <c r="C130" s="4" t="n">
        <v>71</v>
      </c>
      <c r="E130" s="4" t="n">
        <v>61</v>
      </c>
    </row>
    <row r="131" spans="1:5">
      <c r="A131" s="3" t="s">
        <v>854</v>
      </c>
    </row>
    <row r="132" spans="1:5">
      <c r="A132" s="6" t="s">
        <v>812</v>
      </c>
    </row>
    <row r="133" spans="1:5">
      <c r="A133" s="3" t="s">
        <v>690</v>
      </c>
      <c r="C133" s="4" t="n">
        <v>259</v>
      </c>
      <c r="E133" s="4" t="n">
        <v>256</v>
      </c>
    </row>
    <row r="134" spans="1:5">
      <c r="A134" s="3" t="s">
        <v>855</v>
      </c>
    </row>
    <row r="135" spans="1:5">
      <c r="A135" s="6" t="s">
        <v>812</v>
      </c>
    </row>
    <row r="136" spans="1:5">
      <c r="A136" s="3" t="s">
        <v>690</v>
      </c>
      <c r="B136" s="3" t="s">
        <v>826</v>
      </c>
      <c r="C136" s="4" t="n">
        <v>7</v>
      </c>
      <c r="E136" s="4" t="n">
        <v>6</v>
      </c>
    </row>
    <row r="137" spans="1:5">
      <c r="A137" s="3" t="s">
        <v>856</v>
      </c>
    </row>
    <row r="138" spans="1:5">
      <c r="A138" s="6" t="s">
        <v>812</v>
      </c>
    </row>
    <row r="139" spans="1:5">
      <c r="A139" s="3" t="s">
        <v>690</v>
      </c>
      <c r="C139" s="4" t="n">
        <v>0</v>
      </c>
      <c r="E139" s="4" t="n">
        <v>0</v>
      </c>
    </row>
    <row r="140" spans="1:5">
      <c r="A140" s="3" t="s">
        <v>857</v>
      </c>
    </row>
    <row r="141" spans="1:5">
      <c r="A141" s="6" t="s">
        <v>812</v>
      </c>
    </row>
    <row r="142" spans="1:5">
      <c r="A142" s="3" t="s">
        <v>690</v>
      </c>
      <c r="C142" s="4" t="n">
        <v>0</v>
      </c>
      <c r="E142" s="4" t="n">
        <v>0</v>
      </c>
    </row>
    <row r="143" spans="1:5">
      <c r="A143" s="3" t="s">
        <v>858</v>
      </c>
    </row>
    <row r="144" spans="1:5">
      <c r="A144" s="6" t="s">
        <v>812</v>
      </c>
    </row>
    <row r="145" spans="1:5">
      <c r="A145" s="3" t="s">
        <v>690</v>
      </c>
      <c r="B145" s="3" t="s">
        <v>830</v>
      </c>
      <c r="C145" s="4" t="n">
        <v>0</v>
      </c>
      <c r="E145" s="4" t="n">
        <v>0</v>
      </c>
    </row>
    <row r="146" spans="1:5">
      <c r="A146" s="3" t="s">
        <v>859</v>
      </c>
    </row>
    <row r="147" spans="1:5">
      <c r="A147" s="6" t="s">
        <v>812</v>
      </c>
    </row>
    <row r="148" spans="1:5">
      <c r="A148" s="3" t="s">
        <v>690</v>
      </c>
      <c r="B148" s="3" t="s">
        <v>832</v>
      </c>
      <c r="C148" s="4" t="n">
        <v>0</v>
      </c>
      <c r="E148" s="4" t="n">
        <v>0</v>
      </c>
    </row>
    <row r="149" spans="1:5">
      <c r="A149" s="3" t="s">
        <v>860</v>
      </c>
    </row>
    <row r="150" spans="1:5">
      <c r="A150" s="6" t="s">
        <v>812</v>
      </c>
    </row>
    <row r="151" spans="1:5">
      <c r="A151" s="3" t="s">
        <v>690</v>
      </c>
      <c r="C151" s="4" t="n">
        <v>0</v>
      </c>
      <c r="E151" s="4" t="n">
        <v>0</v>
      </c>
    </row>
    <row r="152" spans="1:5">
      <c r="A152" s="3" t="s">
        <v>861</v>
      </c>
    </row>
    <row r="153" spans="1:5">
      <c r="A153" s="6" t="s">
        <v>812</v>
      </c>
    </row>
    <row r="154" spans="1:5">
      <c r="A154" s="3" t="s">
        <v>690</v>
      </c>
      <c r="C154" s="4" t="n">
        <v>0</v>
      </c>
      <c r="E154" s="4" t="n">
        <v>0</v>
      </c>
    </row>
    <row r="155" spans="1:5">
      <c r="A155" s="3" t="s">
        <v>862</v>
      </c>
    </row>
    <row r="156" spans="1:5">
      <c r="A156" s="6" t="s">
        <v>812</v>
      </c>
    </row>
    <row r="157" spans="1:5">
      <c r="A157" s="3" t="s">
        <v>690</v>
      </c>
      <c r="C157" s="4" t="n">
        <v>0</v>
      </c>
      <c r="E157" s="4" t="n">
        <v>0</v>
      </c>
    </row>
    <row r="158" spans="1:5">
      <c r="A158" s="3" t="s">
        <v>863</v>
      </c>
    </row>
    <row r="159" spans="1:5">
      <c r="A159" s="6" t="s">
        <v>812</v>
      </c>
    </row>
    <row r="160" spans="1:5">
      <c r="A160" s="3" t="s">
        <v>690</v>
      </c>
      <c r="C160" s="4" t="n">
        <v>0</v>
      </c>
      <c r="E160" s="4" t="n">
        <v>0</v>
      </c>
    </row>
    <row r="161" spans="1:5">
      <c r="A161" s="3" t="s">
        <v>864</v>
      </c>
    </row>
    <row r="162" spans="1:5">
      <c r="A162" s="6" t="s">
        <v>812</v>
      </c>
    </row>
    <row r="163" spans="1:5">
      <c r="A163" s="3" t="s">
        <v>690</v>
      </c>
      <c r="C163" s="4" t="n">
        <v>0</v>
      </c>
      <c r="E163" s="4" t="n">
        <v>0</v>
      </c>
    </row>
    <row r="164" spans="1:5">
      <c r="A164" s="3" t="s">
        <v>865</v>
      </c>
    </row>
    <row r="165" spans="1:5">
      <c r="A165" s="6" t="s">
        <v>812</v>
      </c>
    </row>
    <row r="166" spans="1:5">
      <c r="A166" s="3" t="s">
        <v>690</v>
      </c>
      <c r="C166" s="4" t="n">
        <v>0</v>
      </c>
      <c r="E166" s="4" t="n">
        <v>0</v>
      </c>
    </row>
    <row r="167" spans="1:5">
      <c r="A167" s="3" t="s">
        <v>866</v>
      </c>
    </row>
    <row r="168" spans="1:5">
      <c r="A168" s="6" t="s">
        <v>812</v>
      </c>
    </row>
    <row r="169" spans="1:5">
      <c r="A169" s="3" t="s">
        <v>690</v>
      </c>
      <c r="C169" s="4" t="n">
        <v>0</v>
      </c>
      <c r="E169" s="4" t="n">
        <v>0</v>
      </c>
    </row>
    <row r="170" spans="1:5">
      <c r="A170" s="3" t="s">
        <v>867</v>
      </c>
    </row>
    <row r="171" spans="1:5">
      <c r="A171" s="6" t="s">
        <v>812</v>
      </c>
    </row>
    <row r="172" spans="1:5">
      <c r="A172" s="3" t="s">
        <v>690</v>
      </c>
      <c r="C172" s="4" t="n">
        <v>12</v>
      </c>
      <c r="E172" s="4" t="n">
        <v>8</v>
      </c>
    </row>
    <row r="173" spans="1:5">
      <c r="A173" s="3" t="s">
        <v>868</v>
      </c>
    </row>
    <row r="174" spans="1:5">
      <c r="A174" s="6" t="s">
        <v>812</v>
      </c>
    </row>
    <row r="175" spans="1:5">
      <c r="A175" s="3" t="s">
        <v>690</v>
      </c>
      <c r="C175" s="4" t="n">
        <v>165</v>
      </c>
      <c r="E175" s="4" t="n">
        <v>186</v>
      </c>
    </row>
    <row r="176" spans="1:5">
      <c r="A176" s="3" t="s">
        <v>869</v>
      </c>
    </row>
    <row r="177" spans="1:5">
      <c r="A177" s="6" t="s">
        <v>812</v>
      </c>
    </row>
    <row r="178" spans="1:5">
      <c r="A178" s="3" t="s">
        <v>690</v>
      </c>
      <c r="C178" s="4" t="n">
        <v>63</v>
      </c>
      <c r="E178" s="4" t="n">
        <v>58</v>
      </c>
    </row>
    <row r="179" spans="1:5">
      <c r="A179" s="3" t="s">
        <v>721</v>
      </c>
    </row>
    <row r="180" spans="1:5">
      <c r="A180" s="6" t="s">
        <v>812</v>
      </c>
    </row>
    <row r="181" spans="1:5">
      <c r="A181" s="3" t="s">
        <v>690</v>
      </c>
      <c r="D181" s="4" t="n">
        <v>0</v>
      </c>
    </row>
    <row r="182" spans="1:5">
      <c r="A182" s="3" t="s">
        <v>27</v>
      </c>
    </row>
    <row r="183" spans="1:5">
      <c r="A183" s="6" t="s">
        <v>812</v>
      </c>
    </row>
    <row r="184" spans="1:5">
      <c r="A184" s="3" t="s">
        <v>690</v>
      </c>
      <c r="C184" s="4" t="n">
        <v>532</v>
      </c>
      <c r="E184" s="4" t="n">
        <v>410</v>
      </c>
    </row>
    <row r="185" spans="1:5">
      <c r="A185" s="3" t="s">
        <v>813</v>
      </c>
      <c r="C185" s="4" t="n">
        <v>84</v>
      </c>
      <c r="E185" s="4" t="n">
        <v>29</v>
      </c>
    </row>
    <row r="186" spans="1:5">
      <c r="A186" s="3" t="s">
        <v>167</v>
      </c>
      <c r="C186" s="4" t="n">
        <v>448</v>
      </c>
      <c r="E186" s="4" t="n">
        <v>381</v>
      </c>
    </row>
    <row r="187" spans="1:5">
      <c r="A187" s="3" t="s">
        <v>870</v>
      </c>
    </row>
    <row r="188" spans="1:5">
      <c r="A188" s="6" t="s">
        <v>812</v>
      </c>
    </row>
    <row r="189" spans="1:5">
      <c r="A189" s="3" t="s">
        <v>690</v>
      </c>
      <c r="B189" s="3" t="s">
        <v>50</v>
      </c>
      <c r="C189" s="4" t="n">
        <v>0</v>
      </c>
      <c r="E189" s="4" t="n">
        <v>0</v>
      </c>
    </row>
    <row r="190" spans="1:5">
      <c r="A190" s="3" t="s">
        <v>871</v>
      </c>
    </row>
    <row r="191" spans="1:5">
      <c r="A191" s="6" t="s">
        <v>812</v>
      </c>
    </row>
    <row r="192" spans="1:5">
      <c r="A192" s="3" t="s">
        <v>690</v>
      </c>
      <c r="C192" s="4" t="n">
        <v>381</v>
      </c>
      <c r="E192" s="4" t="n">
        <v>297</v>
      </c>
    </row>
    <row r="193" spans="1:5">
      <c r="A193" s="3" t="s">
        <v>872</v>
      </c>
    </row>
    <row r="194" spans="1:5">
      <c r="A194" s="6" t="s">
        <v>812</v>
      </c>
    </row>
    <row r="195" spans="1:5">
      <c r="A195" s="3" t="s">
        <v>690</v>
      </c>
      <c r="B195" s="3" t="s">
        <v>51</v>
      </c>
      <c r="C195" s="4" t="n">
        <v>27</v>
      </c>
      <c r="E195" s="4" t="n">
        <v>36</v>
      </c>
    </row>
    <row r="196" spans="1:5">
      <c r="A196" s="3" t="s">
        <v>873</v>
      </c>
    </row>
    <row r="197" spans="1:5">
      <c r="A197" s="6" t="s">
        <v>812</v>
      </c>
    </row>
    <row r="198" spans="1:5">
      <c r="A198" s="3" t="s">
        <v>690</v>
      </c>
      <c r="B198" s="3" t="s">
        <v>231</v>
      </c>
      <c r="C198" s="4" t="n">
        <v>0</v>
      </c>
      <c r="E198" s="4" t="n">
        <v>0</v>
      </c>
    </row>
    <row r="199" spans="1:5">
      <c r="A199" s="3" t="s">
        <v>874</v>
      </c>
    </row>
    <row r="200" spans="1:5">
      <c r="A200" s="6" t="s">
        <v>812</v>
      </c>
    </row>
    <row r="201" spans="1:5">
      <c r="A201" s="3" t="s">
        <v>690</v>
      </c>
      <c r="C201" s="4" t="n">
        <v>0</v>
      </c>
      <c r="E201" s="4" t="n">
        <v>0</v>
      </c>
    </row>
    <row r="202" spans="1:5">
      <c r="A202" s="3" t="s">
        <v>875</v>
      </c>
    </row>
    <row r="203" spans="1:5">
      <c r="A203" s="6" t="s">
        <v>812</v>
      </c>
    </row>
    <row r="204" spans="1:5">
      <c r="A204" s="3" t="s">
        <v>690</v>
      </c>
      <c r="C204" s="4" t="n">
        <v>1</v>
      </c>
      <c r="E204" s="4" t="n">
        <v>1</v>
      </c>
    </row>
    <row r="205" spans="1:5">
      <c r="A205" s="3" t="s">
        <v>876</v>
      </c>
    </row>
    <row r="206" spans="1:5">
      <c r="A206" s="6" t="s">
        <v>812</v>
      </c>
    </row>
    <row r="207" spans="1:5">
      <c r="A207" s="3" t="s">
        <v>690</v>
      </c>
      <c r="C207" s="4" t="n">
        <v>0</v>
      </c>
      <c r="E207" s="4" t="n">
        <v>0</v>
      </c>
    </row>
    <row r="208" spans="1:5">
      <c r="A208" s="3" t="s">
        <v>877</v>
      </c>
    </row>
    <row r="209" spans="1:5">
      <c r="A209" s="6" t="s">
        <v>812</v>
      </c>
    </row>
    <row r="210" spans="1:5">
      <c r="A210" s="3" t="s">
        <v>690</v>
      </c>
      <c r="C210" s="4" t="n">
        <v>0</v>
      </c>
      <c r="E210" s="4" t="n">
        <v>0</v>
      </c>
    </row>
    <row r="211" spans="1:5">
      <c r="A211" s="3" t="s">
        <v>878</v>
      </c>
    </row>
    <row r="212" spans="1:5">
      <c r="A212" s="6" t="s">
        <v>812</v>
      </c>
    </row>
    <row r="213" spans="1:5">
      <c r="A213" s="3" t="s">
        <v>690</v>
      </c>
      <c r="C213" s="4" t="n">
        <v>22</v>
      </c>
      <c r="E213" s="4" t="n">
        <v>22</v>
      </c>
    </row>
    <row r="214" spans="1:5">
      <c r="A214" s="3" t="s">
        <v>879</v>
      </c>
    </row>
    <row r="215" spans="1:5">
      <c r="A215" s="6" t="s">
        <v>812</v>
      </c>
    </row>
    <row r="216" spans="1:5">
      <c r="A216" s="3" t="s">
        <v>690</v>
      </c>
      <c r="C216" s="4" t="n">
        <v>19</v>
      </c>
      <c r="E216" s="4" t="n">
        <v>22</v>
      </c>
    </row>
    <row r="217" spans="1:5">
      <c r="A217" s="3" t="s">
        <v>880</v>
      </c>
    </row>
    <row r="218" spans="1:5">
      <c r="A218" s="6" t="s">
        <v>812</v>
      </c>
    </row>
    <row r="219" spans="1:5">
      <c r="A219" s="3" t="s">
        <v>690</v>
      </c>
      <c r="C219" s="4" t="n">
        <v>0</v>
      </c>
      <c r="E219" s="4" t="n">
        <v>0</v>
      </c>
    </row>
    <row r="220" spans="1:5">
      <c r="A220" s="3" t="s">
        <v>881</v>
      </c>
    </row>
    <row r="221" spans="1:5">
      <c r="A221" s="6" t="s">
        <v>812</v>
      </c>
    </row>
    <row r="222" spans="1:5">
      <c r="A222" s="3" t="s">
        <v>690</v>
      </c>
      <c r="C222" s="4" t="n">
        <v>0</v>
      </c>
      <c r="E222" s="4" t="n">
        <v>0</v>
      </c>
    </row>
    <row r="223" spans="1:5">
      <c r="A223" s="3" t="s">
        <v>882</v>
      </c>
    </row>
    <row r="224" spans="1:5">
      <c r="A224" s="6" t="s">
        <v>812</v>
      </c>
    </row>
    <row r="225" spans="1:5">
      <c r="A225" s="3" t="s">
        <v>690</v>
      </c>
      <c r="B225" s="3" t="s">
        <v>826</v>
      </c>
      <c r="C225" s="4" t="n">
        <v>50</v>
      </c>
      <c r="E225" s="4" t="n">
        <v>1</v>
      </c>
    </row>
    <row r="226" spans="1:5">
      <c r="A226" s="3" t="s">
        <v>883</v>
      </c>
    </row>
    <row r="227" spans="1:5">
      <c r="A227" s="6" t="s">
        <v>812</v>
      </c>
    </row>
    <row r="228" spans="1:5">
      <c r="A228" s="3" t="s">
        <v>690</v>
      </c>
      <c r="B228" s="3" t="s">
        <v>453</v>
      </c>
      <c r="C228" s="4" t="n">
        <v>1</v>
      </c>
    </row>
    <row r="229" spans="1:5">
      <c r="A229" s="3" t="s">
        <v>884</v>
      </c>
    </row>
    <row r="230" spans="1:5">
      <c r="A230" s="6" t="s">
        <v>812</v>
      </c>
    </row>
    <row r="231" spans="1:5">
      <c r="A231" s="3" t="s">
        <v>690</v>
      </c>
      <c r="C231" s="4" t="n">
        <v>0</v>
      </c>
      <c r="E231" s="4" t="n">
        <v>0</v>
      </c>
    </row>
    <row r="232" spans="1:5">
      <c r="A232" s="3" t="s">
        <v>885</v>
      </c>
    </row>
    <row r="233" spans="1:5">
      <c r="A233" s="6" t="s">
        <v>812</v>
      </c>
    </row>
    <row r="234" spans="1:5">
      <c r="A234" s="3" t="s">
        <v>690</v>
      </c>
      <c r="C234" s="4" t="n">
        <v>2</v>
      </c>
      <c r="E234" s="4" t="n">
        <v>1</v>
      </c>
    </row>
    <row r="235" spans="1:5">
      <c r="A235" s="3" t="s">
        <v>886</v>
      </c>
    </row>
    <row r="236" spans="1:5">
      <c r="A236" s="6" t="s">
        <v>812</v>
      </c>
    </row>
    <row r="237" spans="1:5">
      <c r="A237" s="3" t="s">
        <v>690</v>
      </c>
      <c r="B237" s="3" t="s">
        <v>830</v>
      </c>
      <c r="C237" s="4" t="n">
        <v>0</v>
      </c>
      <c r="E237" s="4" t="n">
        <v>0</v>
      </c>
    </row>
    <row r="238" spans="1:5">
      <c r="A238" s="3" t="s">
        <v>887</v>
      </c>
    </row>
    <row r="239" spans="1:5">
      <c r="A239" s="6" t="s">
        <v>812</v>
      </c>
    </row>
    <row r="240" spans="1:5">
      <c r="A240" s="3" t="s">
        <v>690</v>
      </c>
      <c r="B240" s="3" t="s">
        <v>832</v>
      </c>
      <c r="C240" s="4" t="n">
        <v>0</v>
      </c>
      <c r="E240" s="4" t="n">
        <v>0</v>
      </c>
    </row>
    <row r="241" spans="1:5">
      <c r="A241" s="3" t="s">
        <v>888</v>
      </c>
    </row>
    <row r="242" spans="1:5">
      <c r="A242" s="6" t="s">
        <v>812</v>
      </c>
    </row>
    <row r="243" spans="1:5">
      <c r="A243" s="3" t="s">
        <v>690</v>
      </c>
      <c r="C243" s="4" t="n">
        <v>0</v>
      </c>
      <c r="E243" s="4" t="n">
        <v>0</v>
      </c>
    </row>
    <row r="244" spans="1:5">
      <c r="A244" s="3" t="s">
        <v>889</v>
      </c>
    </row>
    <row r="245" spans="1:5">
      <c r="A245" s="6" t="s">
        <v>812</v>
      </c>
    </row>
    <row r="246" spans="1:5">
      <c r="A246" s="3" t="s">
        <v>690</v>
      </c>
      <c r="C246" s="4" t="n">
        <v>0</v>
      </c>
      <c r="E246" s="4" t="n">
        <v>0</v>
      </c>
    </row>
    <row r="247" spans="1:5">
      <c r="A247" s="3" t="s">
        <v>890</v>
      </c>
    </row>
    <row r="248" spans="1:5">
      <c r="A248" s="6" t="s">
        <v>812</v>
      </c>
    </row>
    <row r="249" spans="1:5">
      <c r="A249" s="3" t="s">
        <v>690</v>
      </c>
      <c r="C249" s="4" t="n">
        <v>11</v>
      </c>
      <c r="E249" s="4" t="n">
        <v>6</v>
      </c>
    </row>
    <row r="250" spans="1:5">
      <c r="A250" s="3" t="s">
        <v>891</v>
      </c>
    </row>
    <row r="251" spans="1:5">
      <c r="A251" s="6" t="s">
        <v>812</v>
      </c>
    </row>
    <row r="252" spans="1:5">
      <c r="A252" s="3" t="s">
        <v>690</v>
      </c>
      <c r="C252" s="4" t="n">
        <v>0</v>
      </c>
      <c r="E252" s="4" t="n">
        <v>0</v>
      </c>
    </row>
    <row r="253" spans="1:5">
      <c r="A253" s="3" t="s">
        <v>892</v>
      </c>
    </row>
    <row r="254" spans="1:5">
      <c r="A254" s="6" t="s">
        <v>812</v>
      </c>
    </row>
    <row r="255" spans="1:5">
      <c r="A255" s="3" t="s">
        <v>690</v>
      </c>
      <c r="C255" s="4" t="n">
        <v>10</v>
      </c>
      <c r="E255" s="4" t="n">
        <v>8</v>
      </c>
    </row>
    <row r="256" spans="1:5">
      <c r="A256" s="3" t="s">
        <v>893</v>
      </c>
    </row>
    <row r="257" spans="1:5">
      <c r="A257" s="6" t="s">
        <v>812</v>
      </c>
    </row>
    <row r="258" spans="1:5">
      <c r="A258" s="3" t="s">
        <v>690</v>
      </c>
      <c r="C258" s="4" t="n">
        <v>0</v>
      </c>
      <c r="E258" s="4" t="n">
        <v>0</v>
      </c>
    </row>
    <row r="259" spans="1:5">
      <c r="A259" s="3" t="s">
        <v>894</v>
      </c>
    </row>
    <row r="260" spans="1:5">
      <c r="A260" s="6" t="s">
        <v>812</v>
      </c>
    </row>
    <row r="261" spans="1:5">
      <c r="A261" s="3" t="s">
        <v>690</v>
      </c>
      <c r="C261" s="4" t="n">
        <v>0</v>
      </c>
      <c r="E261" s="4" t="n">
        <v>0</v>
      </c>
    </row>
    <row r="262" spans="1:5">
      <c r="A262" s="3" t="s">
        <v>895</v>
      </c>
    </row>
    <row r="263" spans="1:5">
      <c r="A263" s="6" t="s">
        <v>812</v>
      </c>
    </row>
    <row r="264" spans="1:5">
      <c r="A264" s="3" t="s">
        <v>690</v>
      </c>
      <c r="C264" s="4" t="n">
        <v>9</v>
      </c>
      <c r="E264" s="4" t="n">
        <v>16</v>
      </c>
    </row>
    <row r="265" spans="1:5">
      <c r="A265" s="3" t="s">
        <v>731</v>
      </c>
    </row>
    <row r="266" spans="1:5">
      <c r="A266" s="6" t="s">
        <v>812</v>
      </c>
    </row>
    <row r="267" spans="1:5">
      <c r="A267" s="3" t="s">
        <v>690</v>
      </c>
      <c r="D267" s="4" t="n">
        <v>0</v>
      </c>
    </row>
    <row r="268" spans="1:5">
      <c r="A268" s="3" t="s">
        <v>29</v>
      </c>
    </row>
    <row r="269" spans="1:5">
      <c r="A269" s="6" t="s">
        <v>812</v>
      </c>
    </row>
    <row r="270" spans="1:5">
      <c r="A270" s="3" t="s">
        <v>690</v>
      </c>
      <c r="C270" s="4" t="n">
        <v>597</v>
      </c>
      <c r="E270" s="4" t="n">
        <v>571</v>
      </c>
    </row>
    <row r="271" spans="1:5">
      <c r="A271" s="3" t="s">
        <v>813</v>
      </c>
      <c r="C271" s="4" t="n">
        <v>195</v>
      </c>
      <c r="E271" s="4" t="n">
        <v>174</v>
      </c>
    </row>
    <row r="272" spans="1:5">
      <c r="A272" s="3" t="s">
        <v>167</v>
      </c>
      <c r="C272" s="4" t="n">
        <v>402</v>
      </c>
      <c r="E272" s="4" t="n">
        <v>397</v>
      </c>
    </row>
    <row r="273" spans="1:5">
      <c r="A273" s="3" t="s">
        <v>896</v>
      </c>
    </row>
    <row r="274" spans="1:5">
      <c r="A274" s="6" t="s">
        <v>812</v>
      </c>
    </row>
    <row r="275" spans="1:5">
      <c r="A275" s="3" t="s">
        <v>690</v>
      </c>
      <c r="B275" s="3" t="s">
        <v>50</v>
      </c>
      <c r="C275" s="4" t="n">
        <v>0</v>
      </c>
      <c r="E275" s="4" t="n">
        <v>0</v>
      </c>
    </row>
    <row r="276" spans="1:5">
      <c r="A276" s="3" t="s">
        <v>897</v>
      </c>
    </row>
    <row r="277" spans="1:5">
      <c r="A277" s="6" t="s">
        <v>812</v>
      </c>
    </row>
    <row r="278" spans="1:5">
      <c r="A278" s="3" t="s">
        <v>690</v>
      </c>
      <c r="C278" s="4" t="n">
        <v>0</v>
      </c>
      <c r="E278" s="4" t="n">
        <v>0</v>
      </c>
    </row>
    <row r="279" spans="1:5">
      <c r="A279" s="3" t="s">
        <v>898</v>
      </c>
    </row>
    <row r="280" spans="1:5">
      <c r="A280" s="6" t="s">
        <v>812</v>
      </c>
    </row>
    <row r="281" spans="1:5">
      <c r="A281" s="3" t="s">
        <v>690</v>
      </c>
      <c r="B281" s="3" t="s">
        <v>51</v>
      </c>
      <c r="C281" s="4" t="n">
        <v>198</v>
      </c>
      <c r="E281" s="4" t="n">
        <v>214</v>
      </c>
    </row>
    <row r="282" spans="1:5">
      <c r="A282" s="3" t="s">
        <v>899</v>
      </c>
    </row>
    <row r="283" spans="1:5">
      <c r="A283" s="6" t="s">
        <v>812</v>
      </c>
    </row>
    <row r="284" spans="1:5">
      <c r="A284" s="3" t="s">
        <v>690</v>
      </c>
      <c r="B284" s="3" t="s">
        <v>231</v>
      </c>
      <c r="C284" s="4" t="n">
        <v>0</v>
      </c>
      <c r="E284" s="4" t="n">
        <v>0</v>
      </c>
    </row>
    <row r="285" spans="1:5">
      <c r="A285" s="3" t="s">
        <v>900</v>
      </c>
    </row>
    <row r="286" spans="1:5">
      <c r="A286" s="6" t="s">
        <v>812</v>
      </c>
    </row>
    <row r="287" spans="1:5">
      <c r="A287" s="3" t="s">
        <v>690</v>
      </c>
      <c r="C287" s="4" t="n">
        <v>0</v>
      </c>
      <c r="E287" s="4" t="n">
        <v>0</v>
      </c>
    </row>
    <row r="288" spans="1:5">
      <c r="A288" s="3" t="s">
        <v>901</v>
      </c>
    </row>
    <row r="289" spans="1:5">
      <c r="A289" s="6" t="s">
        <v>812</v>
      </c>
    </row>
    <row r="290" spans="1:5">
      <c r="A290" s="3" t="s">
        <v>690</v>
      </c>
      <c r="C290" s="4" t="n">
        <v>11</v>
      </c>
      <c r="E290" s="4" t="n">
        <v>11</v>
      </c>
    </row>
    <row r="291" spans="1:5">
      <c r="A291" s="3" t="s">
        <v>902</v>
      </c>
    </row>
    <row r="292" spans="1:5">
      <c r="A292" s="6" t="s">
        <v>812</v>
      </c>
    </row>
    <row r="293" spans="1:5">
      <c r="A293" s="3" t="s">
        <v>690</v>
      </c>
      <c r="C293" s="4" t="n">
        <v>0</v>
      </c>
      <c r="E293" s="4" t="n">
        <v>0</v>
      </c>
    </row>
    <row r="294" spans="1:5">
      <c r="A294" s="3" t="s">
        <v>903</v>
      </c>
    </row>
    <row r="295" spans="1:5">
      <c r="A295" s="6" t="s">
        <v>812</v>
      </c>
    </row>
    <row r="296" spans="1:5">
      <c r="A296" s="3" t="s">
        <v>690</v>
      </c>
      <c r="C296" s="4" t="n">
        <v>0</v>
      </c>
      <c r="E296" s="4" t="n">
        <v>0</v>
      </c>
    </row>
    <row r="297" spans="1:5">
      <c r="A297" s="3" t="s">
        <v>904</v>
      </c>
    </row>
    <row r="298" spans="1:5">
      <c r="A298" s="6" t="s">
        <v>812</v>
      </c>
    </row>
    <row r="299" spans="1:5">
      <c r="A299" s="3" t="s">
        <v>690</v>
      </c>
      <c r="C299" s="4" t="n">
        <v>15</v>
      </c>
      <c r="E299" s="4" t="n">
        <v>14</v>
      </c>
    </row>
    <row r="300" spans="1:5">
      <c r="A300" s="3" t="s">
        <v>905</v>
      </c>
    </row>
    <row r="301" spans="1:5">
      <c r="A301" s="6" t="s">
        <v>812</v>
      </c>
    </row>
    <row r="302" spans="1:5">
      <c r="A302" s="3" t="s">
        <v>690</v>
      </c>
      <c r="C302" s="4" t="n">
        <v>0</v>
      </c>
      <c r="E302" s="4" t="n">
        <v>0</v>
      </c>
    </row>
    <row r="303" spans="1:5">
      <c r="A303" s="3" t="s">
        <v>906</v>
      </c>
    </row>
    <row r="304" spans="1:5">
      <c r="A304" s="6" t="s">
        <v>812</v>
      </c>
    </row>
    <row r="305" spans="1:5">
      <c r="A305" s="3" t="s">
        <v>690</v>
      </c>
      <c r="C305" s="4" t="n">
        <v>0</v>
      </c>
      <c r="E305" s="4" t="n">
        <v>0</v>
      </c>
    </row>
    <row r="306" spans="1:5">
      <c r="A306" s="3" t="s">
        <v>907</v>
      </c>
    </row>
    <row r="307" spans="1:5">
      <c r="A307" s="6" t="s">
        <v>812</v>
      </c>
    </row>
    <row r="308" spans="1:5">
      <c r="A308" s="3" t="s">
        <v>690</v>
      </c>
      <c r="C308" s="4" t="n">
        <v>0</v>
      </c>
      <c r="E308" s="4" t="n">
        <v>0</v>
      </c>
    </row>
    <row r="309" spans="1:5">
      <c r="A309" s="3" t="s">
        <v>908</v>
      </c>
    </row>
    <row r="310" spans="1:5">
      <c r="A310" s="6" t="s">
        <v>812</v>
      </c>
    </row>
    <row r="311" spans="1:5">
      <c r="A311" s="3" t="s">
        <v>690</v>
      </c>
      <c r="B311" s="3" t="s">
        <v>826</v>
      </c>
      <c r="C311" s="4" t="n">
        <v>72</v>
      </c>
      <c r="E311" s="4" t="n">
        <v>23</v>
      </c>
    </row>
    <row r="312" spans="1:5">
      <c r="A312" s="3" t="s">
        <v>909</v>
      </c>
    </row>
    <row r="313" spans="1:5">
      <c r="A313" s="6" t="s">
        <v>812</v>
      </c>
    </row>
    <row r="314" spans="1:5">
      <c r="A314" s="3" t="s">
        <v>690</v>
      </c>
      <c r="C314" s="4" t="n">
        <v>0</v>
      </c>
      <c r="E314" s="4" t="n">
        <v>0</v>
      </c>
    </row>
    <row r="315" spans="1:5">
      <c r="A315" s="3" t="s">
        <v>910</v>
      </c>
    </row>
    <row r="316" spans="1:5">
      <c r="A316" s="6" t="s">
        <v>812</v>
      </c>
    </row>
    <row r="317" spans="1:5">
      <c r="A317" s="3" t="s">
        <v>690</v>
      </c>
      <c r="C317" s="4" t="n">
        <v>291</v>
      </c>
      <c r="E317" s="4" t="n">
        <v>285</v>
      </c>
    </row>
    <row r="318" spans="1:5">
      <c r="A318" s="3" t="s">
        <v>911</v>
      </c>
    </row>
    <row r="319" spans="1:5">
      <c r="A319" s="6" t="s">
        <v>812</v>
      </c>
    </row>
    <row r="320" spans="1:5">
      <c r="A320" s="3" t="s">
        <v>690</v>
      </c>
      <c r="B320" s="3" t="s">
        <v>830</v>
      </c>
      <c r="C320" s="4" t="n">
        <v>4</v>
      </c>
      <c r="E320" s="4" t="n">
        <v>6</v>
      </c>
    </row>
    <row r="321" spans="1:5">
      <c r="A321" s="3" t="s">
        <v>912</v>
      </c>
    </row>
    <row r="322" spans="1:5">
      <c r="A322" s="6" t="s">
        <v>812</v>
      </c>
    </row>
    <row r="323" spans="1:5">
      <c r="A323" s="3" t="s">
        <v>690</v>
      </c>
      <c r="B323" s="3" t="s">
        <v>832</v>
      </c>
      <c r="C323" s="4" t="n">
        <v>0</v>
      </c>
      <c r="E323" s="4" t="n">
        <v>14</v>
      </c>
    </row>
    <row r="324" spans="1:5">
      <c r="A324" s="3" t="s">
        <v>913</v>
      </c>
    </row>
    <row r="325" spans="1:5">
      <c r="A325" s="6" t="s">
        <v>812</v>
      </c>
    </row>
    <row r="326" spans="1:5">
      <c r="A326" s="3" t="s">
        <v>690</v>
      </c>
      <c r="C326" s="4" t="n">
        <v>0</v>
      </c>
      <c r="E326" s="4" t="n">
        <v>0</v>
      </c>
    </row>
    <row r="327" spans="1:5">
      <c r="A327" s="3" t="s">
        <v>914</v>
      </c>
    </row>
    <row r="328" spans="1:5">
      <c r="A328" s="6" t="s">
        <v>812</v>
      </c>
    </row>
    <row r="329" spans="1:5">
      <c r="A329" s="3" t="s">
        <v>690</v>
      </c>
      <c r="C329" s="4" t="n">
        <v>0</v>
      </c>
      <c r="E329" s="4" t="n">
        <v>0</v>
      </c>
    </row>
    <row r="330" spans="1:5">
      <c r="A330" s="3" t="s">
        <v>915</v>
      </c>
    </row>
    <row r="331" spans="1:5">
      <c r="A331" s="6" t="s">
        <v>812</v>
      </c>
    </row>
    <row r="332" spans="1:5">
      <c r="A332" s="3" t="s">
        <v>690</v>
      </c>
      <c r="C332" s="4" t="n">
        <v>0</v>
      </c>
      <c r="E332" s="4" t="n">
        <v>0</v>
      </c>
    </row>
    <row r="333" spans="1:5">
      <c r="A333" s="3" t="s">
        <v>916</v>
      </c>
    </row>
    <row r="334" spans="1:5">
      <c r="A334" s="6" t="s">
        <v>812</v>
      </c>
    </row>
    <row r="335" spans="1:5">
      <c r="A335" s="3" t="s">
        <v>690</v>
      </c>
      <c r="C335" s="4" t="n">
        <v>0</v>
      </c>
      <c r="E335" s="4" t="n">
        <v>0</v>
      </c>
    </row>
    <row r="336" spans="1:5">
      <c r="A336" s="3" t="s">
        <v>917</v>
      </c>
    </row>
    <row r="337" spans="1:5">
      <c r="A337" s="6" t="s">
        <v>812</v>
      </c>
    </row>
    <row r="338" spans="1:5">
      <c r="A338" s="3" t="s">
        <v>690</v>
      </c>
      <c r="C338" s="4" t="n">
        <v>0</v>
      </c>
      <c r="E338" s="4" t="n">
        <v>0</v>
      </c>
    </row>
    <row r="339" spans="1:5">
      <c r="A339" s="3" t="s">
        <v>918</v>
      </c>
    </row>
    <row r="340" spans="1:5">
      <c r="A340" s="6" t="s">
        <v>812</v>
      </c>
    </row>
    <row r="341" spans="1:5">
      <c r="A341" s="3" t="s">
        <v>690</v>
      </c>
      <c r="C341" s="4" t="n">
        <v>0</v>
      </c>
      <c r="E341" s="4" t="n">
        <v>0</v>
      </c>
    </row>
    <row r="342" spans="1:5">
      <c r="A342" s="3" t="s">
        <v>919</v>
      </c>
    </row>
    <row r="343" spans="1:5">
      <c r="A343" s="6" t="s">
        <v>812</v>
      </c>
    </row>
    <row r="344" spans="1:5">
      <c r="A344" s="3" t="s">
        <v>690</v>
      </c>
      <c r="C344" s="4" t="n">
        <v>0</v>
      </c>
      <c r="E344" s="4" t="n">
        <v>0</v>
      </c>
    </row>
    <row r="345" spans="1:5">
      <c r="A345" s="3" t="s">
        <v>920</v>
      </c>
    </row>
    <row r="346" spans="1:5">
      <c r="A346" s="6" t="s">
        <v>812</v>
      </c>
    </row>
    <row r="347" spans="1:5">
      <c r="A347" s="3" t="s">
        <v>690</v>
      </c>
      <c r="C347" s="4" t="n">
        <v>6</v>
      </c>
      <c r="E347" s="4" t="n">
        <v>4</v>
      </c>
    </row>
    <row r="348" spans="1:5">
      <c r="A348" s="3" t="s">
        <v>921</v>
      </c>
    </row>
    <row r="349" spans="1:5">
      <c r="A349" s="6" t="s">
        <v>812</v>
      </c>
    </row>
    <row r="350" spans="1:5">
      <c r="A350" s="3" t="s">
        <v>690</v>
      </c>
      <c r="C350" s="4" t="n">
        <v>117</v>
      </c>
      <c r="E350" s="4" t="n">
        <v>129</v>
      </c>
    </row>
    <row r="351" spans="1:5">
      <c r="A351" s="3" t="s">
        <v>922</v>
      </c>
    </row>
    <row r="352" spans="1:5">
      <c r="A352" s="6" t="s">
        <v>812</v>
      </c>
    </row>
    <row r="353" spans="1:5">
      <c r="A353" s="3" t="s">
        <v>690</v>
      </c>
      <c r="C353" s="4" t="n">
        <v>48</v>
      </c>
      <c r="E353" s="4" t="n">
        <v>53</v>
      </c>
    </row>
    <row r="354" spans="1:5">
      <c r="A354" s="3" t="s">
        <v>923</v>
      </c>
    </row>
    <row r="355" spans="1:5">
      <c r="A355" s="6" t="s">
        <v>812</v>
      </c>
    </row>
    <row r="356" spans="1:5">
      <c r="A356" s="3" t="s">
        <v>690</v>
      </c>
      <c r="C356" s="4" t="n">
        <v>33</v>
      </c>
      <c r="E356" s="4" t="n">
        <v>32</v>
      </c>
    </row>
    <row r="357" spans="1:5">
      <c r="A357" s="3" t="s">
        <v>924</v>
      </c>
    </row>
    <row r="358" spans="1:5">
      <c r="A358" s="6" t="s">
        <v>812</v>
      </c>
    </row>
    <row r="359" spans="1:5">
      <c r="A359" s="3" t="s">
        <v>690</v>
      </c>
      <c r="C359" s="4" t="n">
        <v>7</v>
      </c>
      <c r="E359" s="4" t="n">
        <v>5</v>
      </c>
    </row>
    <row r="360" spans="1:5">
      <c r="A360" s="3" t="s">
        <v>925</v>
      </c>
    </row>
    <row r="361" spans="1:5">
      <c r="A361" s="6" t="s">
        <v>812</v>
      </c>
    </row>
    <row r="362" spans="1:5">
      <c r="A362" s="3" t="s">
        <v>690</v>
      </c>
      <c r="C362" s="4" t="n">
        <v>14</v>
      </c>
      <c r="E362" s="4" t="n">
        <v>7</v>
      </c>
    </row>
    <row r="363" spans="1:5">
      <c r="A363" s="3" t="s">
        <v>738</v>
      </c>
    </row>
    <row r="364" spans="1:5">
      <c r="A364" s="6" t="s">
        <v>812</v>
      </c>
    </row>
    <row r="365" spans="1:5">
      <c r="A365" s="3" t="s">
        <v>690</v>
      </c>
      <c r="C365" s="4" t="n">
        <v>48</v>
      </c>
      <c r="D365" s="4" t="n">
        <v>51</v>
      </c>
    </row>
    <row r="366" spans="1:5">
      <c r="A366" s="3" t="s">
        <v>926</v>
      </c>
    </row>
    <row r="367" spans="1:5">
      <c r="A367" s="6" t="s">
        <v>812</v>
      </c>
    </row>
    <row r="368" spans="1:5">
      <c r="A368" s="3" t="s">
        <v>690</v>
      </c>
      <c r="C368" s="4" t="n">
        <v>3</v>
      </c>
      <c r="E368" s="4" t="n">
        <v>3</v>
      </c>
    </row>
    <row r="369" spans="1:5">
      <c r="A369" s="3" t="s">
        <v>927</v>
      </c>
    </row>
    <row r="370" spans="1:5">
      <c r="A370" s="6" t="s">
        <v>812</v>
      </c>
    </row>
    <row r="371" spans="1:5">
      <c r="A371" s="3" t="s">
        <v>690</v>
      </c>
      <c r="E371" s="4" t="n">
        <v>8</v>
      </c>
    </row>
    <row r="372" spans="1:5">
      <c r="A372" s="3" t="s">
        <v>928</v>
      </c>
    </row>
    <row r="373" spans="1:5">
      <c r="A373" s="6" t="s">
        <v>812</v>
      </c>
    </row>
    <row r="374" spans="1:5">
      <c r="A374" s="3" t="s">
        <v>690</v>
      </c>
      <c r="C374" s="4" t="n">
        <v>1</v>
      </c>
      <c r="E374" s="4" t="n">
        <v>10</v>
      </c>
    </row>
    <row r="375" spans="1:5">
      <c r="A375" s="3" t="s">
        <v>929</v>
      </c>
    </row>
    <row r="376" spans="1:5">
      <c r="A376" s="6" t="s">
        <v>812</v>
      </c>
    </row>
    <row r="377" spans="1:5">
      <c r="A377" s="3" t="s">
        <v>690</v>
      </c>
      <c r="C377" s="4" t="n">
        <v>17</v>
      </c>
      <c r="E377" s="4" t="n">
        <v>4</v>
      </c>
    </row>
    <row r="378" spans="1:5">
      <c r="A378" s="3" t="s">
        <v>31</v>
      </c>
    </row>
    <row r="379" spans="1:5">
      <c r="A379" s="6" t="s">
        <v>812</v>
      </c>
    </row>
    <row r="380" spans="1:5">
      <c r="A380" s="3" t="s">
        <v>690</v>
      </c>
      <c r="C380" s="4" t="n">
        <v>2895</v>
      </c>
      <c r="E380" s="4" t="n">
        <v>3047</v>
      </c>
    </row>
    <row r="381" spans="1:5">
      <c r="A381" s="3" t="s">
        <v>813</v>
      </c>
      <c r="C381" s="4" t="n">
        <v>521</v>
      </c>
      <c r="E381" s="4" t="n">
        <v>554</v>
      </c>
    </row>
    <row r="382" spans="1:5">
      <c r="A382" s="3" t="s">
        <v>167</v>
      </c>
      <c r="C382" s="4" t="n">
        <v>2374</v>
      </c>
      <c r="E382" s="4" t="n">
        <v>2493</v>
      </c>
    </row>
    <row r="383" spans="1:5">
      <c r="A383" s="3" t="s">
        <v>930</v>
      </c>
    </row>
    <row r="384" spans="1:5">
      <c r="A384" s="6" t="s">
        <v>812</v>
      </c>
    </row>
    <row r="385" spans="1:5">
      <c r="A385" s="3" t="s">
        <v>690</v>
      </c>
      <c r="B385" s="3" t="s">
        <v>50</v>
      </c>
      <c r="C385" s="4" t="n">
        <v>0</v>
      </c>
      <c r="E385" s="4" t="n">
        <v>0</v>
      </c>
    </row>
    <row r="386" spans="1:5">
      <c r="A386" s="3" t="s">
        <v>931</v>
      </c>
    </row>
    <row r="387" spans="1:5">
      <c r="A387" s="6" t="s">
        <v>812</v>
      </c>
    </row>
    <row r="388" spans="1:5">
      <c r="A388" s="3" t="s">
        <v>690</v>
      </c>
      <c r="C388" s="4" t="n">
        <v>10</v>
      </c>
      <c r="E388" s="4" t="n">
        <v>9</v>
      </c>
    </row>
    <row r="389" spans="1:5">
      <c r="A389" s="3" t="s">
        <v>932</v>
      </c>
    </row>
    <row r="390" spans="1:5">
      <c r="A390" s="6" t="s">
        <v>812</v>
      </c>
    </row>
    <row r="391" spans="1:5">
      <c r="A391" s="3" t="s">
        <v>690</v>
      </c>
      <c r="B391" s="3" t="s">
        <v>51</v>
      </c>
      <c r="C391" s="4" t="n">
        <v>216</v>
      </c>
      <c r="E391" s="4" t="n">
        <v>235</v>
      </c>
    </row>
    <row r="392" spans="1:5">
      <c r="A392" s="3" t="s">
        <v>933</v>
      </c>
    </row>
    <row r="393" spans="1:5">
      <c r="A393" s="6" t="s">
        <v>812</v>
      </c>
    </row>
    <row r="394" spans="1:5">
      <c r="A394" s="3" t="s">
        <v>690</v>
      </c>
      <c r="B394" s="3" t="s">
        <v>231</v>
      </c>
      <c r="C394" s="4" t="n">
        <v>0</v>
      </c>
      <c r="E394" s="4" t="n">
        <v>0</v>
      </c>
    </row>
    <row r="395" spans="1:5">
      <c r="A395" s="3" t="s">
        <v>934</v>
      </c>
    </row>
    <row r="396" spans="1:5">
      <c r="A396" s="6" t="s">
        <v>812</v>
      </c>
    </row>
    <row r="397" spans="1:5">
      <c r="A397" s="3" t="s">
        <v>690</v>
      </c>
      <c r="C397" s="4" t="n">
        <v>0</v>
      </c>
      <c r="E397" s="4" t="n">
        <v>0</v>
      </c>
    </row>
    <row r="398" spans="1:5">
      <c r="A398" s="3" t="s">
        <v>935</v>
      </c>
    </row>
    <row r="399" spans="1:5">
      <c r="A399" s="6" t="s">
        <v>812</v>
      </c>
    </row>
    <row r="400" spans="1:5">
      <c r="A400" s="3" t="s">
        <v>690</v>
      </c>
      <c r="C400" s="4" t="n">
        <v>68</v>
      </c>
      <c r="E400" s="4" t="n">
        <v>73</v>
      </c>
    </row>
    <row r="401" spans="1:5">
      <c r="A401" s="3" t="s">
        <v>936</v>
      </c>
    </row>
    <row r="402" spans="1:5">
      <c r="A402" s="6" t="s">
        <v>812</v>
      </c>
    </row>
    <row r="403" spans="1:5">
      <c r="A403" s="3" t="s">
        <v>690</v>
      </c>
      <c r="C403" s="4" t="n">
        <v>581</v>
      </c>
      <c r="E403" s="4" t="n">
        <v>619</v>
      </c>
    </row>
    <row r="404" spans="1:5">
      <c r="A404" s="3" t="s">
        <v>937</v>
      </c>
    </row>
    <row r="405" spans="1:5">
      <c r="A405" s="6" t="s">
        <v>812</v>
      </c>
    </row>
    <row r="406" spans="1:5">
      <c r="A406" s="3" t="s">
        <v>690</v>
      </c>
      <c r="C406" s="4" t="n">
        <v>600</v>
      </c>
      <c r="E406" s="4" t="n">
        <v>750</v>
      </c>
    </row>
    <row r="407" spans="1:5">
      <c r="A407" s="3" t="s">
        <v>938</v>
      </c>
    </row>
    <row r="408" spans="1:5">
      <c r="A408" s="6" t="s">
        <v>812</v>
      </c>
    </row>
    <row r="409" spans="1:5">
      <c r="A409" s="3" t="s">
        <v>690</v>
      </c>
      <c r="C409" s="4" t="n">
        <v>1</v>
      </c>
      <c r="E409" s="4" t="n">
        <v>0</v>
      </c>
    </row>
    <row r="410" spans="1:5">
      <c r="A410" s="3" t="s">
        <v>939</v>
      </c>
    </row>
    <row r="411" spans="1:5">
      <c r="A411" s="6" t="s">
        <v>812</v>
      </c>
    </row>
    <row r="412" spans="1:5">
      <c r="A412" s="3" t="s">
        <v>690</v>
      </c>
      <c r="C412" s="4" t="n">
        <v>0</v>
      </c>
      <c r="E412" s="4" t="n">
        <v>0</v>
      </c>
    </row>
    <row r="413" spans="1:5">
      <c r="A413" s="3" t="s">
        <v>940</v>
      </c>
    </row>
    <row r="414" spans="1:5">
      <c r="A414" s="6" t="s">
        <v>812</v>
      </c>
    </row>
    <row r="415" spans="1:5">
      <c r="A415" s="3" t="s">
        <v>690</v>
      </c>
      <c r="C415" s="4" t="n">
        <v>0</v>
      </c>
      <c r="E415" s="4" t="n">
        <v>0</v>
      </c>
    </row>
    <row r="416" spans="1:5">
      <c r="A416" s="3" t="s">
        <v>941</v>
      </c>
    </row>
    <row r="417" spans="1:5">
      <c r="A417" s="6" t="s">
        <v>812</v>
      </c>
    </row>
    <row r="418" spans="1:5">
      <c r="A418" s="3" t="s">
        <v>690</v>
      </c>
      <c r="C418" s="4" t="n">
        <v>1</v>
      </c>
      <c r="E418" s="4" t="n">
        <v>2</v>
      </c>
    </row>
    <row r="419" spans="1:5">
      <c r="A419" s="3" t="s">
        <v>942</v>
      </c>
    </row>
    <row r="420" spans="1:5">
      <c r="A420" s="6" t="s">
        <v>812</v>
      </c>
    </row>
    <row r="421" spans="1:5">
      <c r="A421" s="3" t="s">
        <v>690</v>
      </c>
      <c r="B421" s="3" t="s">
        <v>826</v>
      </c>
      <c r="C421" s="4" t="n">
        <v>122</v>
      </c>
      <c r="E421" s="4" t="n">
        <v>52</v>
      </c>
    </row>
    <row r="422" spans="1:5">
      <c r="A422" s="3" t="s">
        <v>943</v>
      </c>
    </row>
    <row r="423" spans="1:5">
      <c r="A423" s="6" t="s">
        <v>812</v>
      </c>
    </row>
    <row r="424" spans="1:5">
      <c r="A424" s="3" t="s">
        <v>690</v>
      </c>
      <c r="C424" s="4" t="n">
        <v>45</v>
      </c>
      <c r="E424" s="4" t="n">
        <v>27</v>
      </c>
    </row>
    <row r="425" spans="1:5">
      <c r="A425" s="3" t="s">
        <v>944</v>
      </c>
    </row>
    <row r="426" spans="1:5">
      <c r="A426" s="6" t="s">
        <v>812</v>
      </c>
    </row>
    <row r="427" spans="1:5">
      <c r="A427" s="3" t="s">
        <v>690</v>
      </c>
      <c r="C427" s="4" t="n">
        <v>268</v>
      </c>
      <c r="E427" s="4" t="n">
        <v>310</v>
      </c>
    </row>
    <row r="428" spans="1:5">
      <c r="A428" s="3" t="s">
        <v>945</v>
      </c>
    </row>
    <row r="429" spans="1:5">
      <c r="A429" s="6" t="s">
        <v>812</v>
      </c>
    </row>
    <row r="430" spans="1:5">
      <c r="A430" s="3" t="s">
        <v>690</v>
      </c>
      <c r="B430" s="3" t="s">
        <v>830</v>
      </c>
      <c r="C430" s="4" t="n">
        <v>40</v>
      </c>
      <c r="E430" s="4" t="n">
        <v>39</v>
      </c>
    </row>
    <row r="431" spans="1:5">
      <c r="A431" s="3" t="s">
        <v>946</v>
      </c>
    </row>
    <row r="432" spans="1:5">
      <c r="A432" s="6" t="s">
        <v>812</v>
      </c>
    </row>
    <row r="433" spans="1:5">
      <c r="A433" s="3" t="s">
        <v>690</v>
      </c>
      <c r="B433" s="3" t="s">
        <v>832</v>
      </c>
      <c r="C433" s="4" t="n">
        <v>64</v>
      </c>
      <c r="E433" s="4" t="n">
        <v>41</v>
      </c>
    </row>
    <row r="434" spans="1:5">
      <c r="A434" s="3" t="s">
        <v>947</v>
      </c>
    </row>
    <row r="435" spans="1:5">
      <c r="A435" s="6" t="s">
        <v>812</v>
      </c>
    </row>
    <row r="436" spans="1:5">
      <c r="A436" s="3" t="s">
        <v>690</v>
      </c>
      <c r="C436" s="4" t="n">
        <v>3</v>
      </c>
      <c r="E436" s="4" t="n">
        <v>5</v>
      </c>
    </row>
    <row r="437" spans="1:5">
      <c r="A437" s="3" t="s">
        <v>948</v>
      </c>
    </row>
    <row r="438" spans="1:5">
      <c r="A438" s="6" t="s">
        <v>812</v>
      </c>
    </row>
    <row r="439" spans="1:5">
      <c r="A439" s="3" t="s">
        <v>690</v>
      </c>
      <c r="C439" s="4" t="n">
        <v>36</v>
      </c>
      <c r="E439" s="4" t="n">
        <v>35</v>
      </c>
    </row>
    <row r="440" spans="1:5">
      <c r="A440" s="3" t="s">
        <v>949</v>
      </c>
    </row>
    <row r="441" spans="1:5">
      <c r="A441" s="6" t="s">
        <v>812</v>
      </c>
    </row>
    <row r="442" spans="1:5">
      <c r="A442" s="3" t="s">
        <v>690</v>
      </c>
      <c r="C442" s="4" t="n">
        <v>13</v>
      </c>
      <c r="E442" s="4" t="n">
        <v>13</v>
      </c>
    </row>
    <row r="443" spans="1:5">
      <c r="A443" s="3" t="s">
        <v>950</v>
      </c>
    </row>
    <row r="444" spans="1:5">
      <c r="A444" s="6" t="s">
        <v>812</v>
      </c>
    </row>
    <row r="445" spans="1:5">
      <c r="A445" s="3" t="s">
        <v>690</v>
      </c>
      <c r="C445" s="4" t="n">
        <v>57</v>
      </c>
      <c r="E445" s="4" t="n">
        <v>79</v>
      </c>
    </row>
    <row r="446" spans="1:5">
      <c r="A446" s="3" t="s">
        <v>951</v>
      </c>
    </row>
    <row r="447" spans="1:5">
      <c r="A447" s="6" t="s">
        <v>812</v>
      </c>
    </row>
    <row r="448" spans="1:5">
      <c r="A448" s="3" t="s">
        <v>690</v>
      </c>
      <c r="C448" s="4" t="n">
        <v>0</v>
      </c>
      <c r="E448" s="4" t="n">
        <v>0</v>
      </c>
    </row>
    <row r="449" spans="1:5">
      <c r="A449" s="3" t="s">
        <v>952</v>
      </c>
    </row>
    <row r="450" spans="1:5">
      <c r="A450" s="6" t="s">
        <v>812</v>
      </c>
    </row>
    <row r="451" spans="1:5">
      <c r="A451" s="3" t="s">
        <v>690</v>
      </c>
      <c r="C451" s="4" t="n">
        <v>555</v>
      </c>
      <c r="E451" s="4" t="n">
        <v>529</v>
      </c>
    </row>
    <row r="452" spans="1:5">
      <c r="A452" s="3" t="s">
        <v>953</v>
      </c>
    </row>
    <row r="453" spans="1:5">
      <c r="A453" s="6" t="s">
        <v>812</v>
      </c>
    </row>
    <row r="454" spans="1:5">
      <c r="A454" s="3" t="s">
        <v>690</v>
      </c>
      <c r="C454" s="4" t="n">
        <v>168</v>
      </c>
      <c r="E454" s="4" t="n">
        <v>190</v>
      </c>
    </row>
    <row r="455" spans="1:5">
      <c r="A455" s="3" t="s">
        <v>954</v>
      </c>
    </row>
    <row r="456" spans="1:5">
      <c r="A456" s="6" t="s">
        <v>812</v>
      </c>
    </row>
    <row r="457" spans="1:5">
      <c r="A457" s="3" t="s">
        <v>690</v>
      </c>
      <c r="C457" s="4" t="n">
        <v>47</v>
      </c>
      <c r="E457" s="4" t="n">
        <v>39</v>
      </c>
    </row>
    <row r="458" spans="1:5">
      <c r="A458" s="3" t="s">
        <v>742</v>
      </c>
    </row>
    <row r="459" spans="1:5">
      <c r="A459" s="6" t="s">
        <v>812</v>
      </c>
    </row>
    <row r="460" spans="1:5">
      <c r="A460" s="3" t="s">
        <v>690</v>
      </c>
      <c r="D460" s="4" t="n">
        <v>85</v>
      </c>
    </row>
    <row r="461" spans="1:5">
      <c r="A461" s="3" t="s">
        <v>33</v>
      </c>
    </row>
    <row r="462" spans="1:5">
      <c r="A462" s="6" t="s">
        <v>812</v>
      </c>
    </row>
    <row r="463" spans="1:5">
      <c r="A463" s="3" t="s">
        <v>690</v>
      </c>
      <c r="C463" s="4" t="n">
        <v>946</v>
      </c>
      <c r="E463" s="4" t="n">
        <v>891</v>
      </c>
    </row>
    <row r="464" spans="1:5">
      <c r="A464" s="3" t="s">
        <v>813</v>
      </c>
      <c r="C464" s="4" t="n">
        <v>284</v>
      </c>
      <c r="E464" s="4" t="n">
        <v>213</v>
      </c>
    </row>
    <row r="465" spans="1:5">
      <c r="A465" s="3" t="s">
        <v>167</v>
      </c>
      <c r="C465" s="4" t="n">
        <v>662</v>
      </c>
      <c r="E465" s="4" t="n">
        <v>678</v>
      </c>
    </row>
    <row r="466" spans="1:5">
      <c r="A466" s="3" t="s">
        <v>955</v>
      </c>
    </row>
    <row r="467" spans="1:5">
      <c r="A467" s="6" t="s">
        <v>812</v>
      </c>
    </row>
    <row r="468" spans="1:5">
      <c r="A468" s="3" t="s">
        <v>690</v>
      </c>
      <c r="B468" s="3" t="s">
        <v>50</v>
      </c>
      <c r="C468" s="4" t="n">
        <v>0</v>
      </c>
      <c r="E468" s="4" t="n">
        <v>0</v>
      </c>
    </row>
    <row r="469" spans="1:5">
      <c r="A469" s="3" t="s">
        <v>956</v>
      </c>
    </row>
    <row r="470" spans="1:5">
      <c r="A470" s="6" t="s">
        <v>812</v>
      </c>
    </row>
    <row r="471" spans="1:5">
      <c r="A471" s="3" t="s">
        <v>690</v>
      </c>
      <c r="C471" s="4" t="n">
        <v>10</v>
      </c>
      <c r="E471" s="4" t="n">
        <v>9</v>
      </c>
    </row>
    <row r="472" spans="1:5">
      <c r="A472" s="3" t="s">
        <v>957</v>
      </c>
    </row>
    <row r="473" spans="1:5">
      <c r="A473" s="6" t="s">
        <v>812</v>
      </c>
    </row>
    <row r="474" spans="1:5">
      <c r="A474" s="3" t="s">
        <v>690</v>
      </c>
      <c r="B474" s="3" t="s">
        <v>51</v>
      </c>
      <c r="C474" s="4" t="n">
        <v>144</v>
      </c>
      <c r="E474" s="4" t="n">
        <v>158</v>
      </c>
    </row>
    <row r="475" spans="1:5">
      <c r="A475" s="3" t="s">
        <v>958</v>
      </c>
    </row>
    <row r="476" spans="1:5">
      <c r="A476" s="6" t="s">
        <v>812</v>
      </c>
    </row>
    <row r="477" spans="1:5">
      <c r="A477" s="3" t="s">
        <v>690</v>
      </c>
      <c r="B477" s="3" t="s">
        <v>231</v>
      </c>
      <c r="C477" s="4" t="n">
        <v>0</v>
      </c>
      <c r="E477" s="4" t="n">
        <v>0</v>
      </c>
    </row>
    <row r="478" spans="1:5">
      <c r="A478" s="3" t="s">
        <v>959</v>
      </c>
    </row>
    <row r="479" spans="1:5">
      <c r="A479" s="6" t="s">
        <v>812</v>
      </c>
    </row>
    <row r="480" spans="1:5">
      <c r="A480" s="3" t="s">
        <v>690</v>
      </c>
      <c r="C480" s="4" t="n">
        <v>0</v>
      </c>
      <c r="E480" s="4" t="n">
        <v>0</v>
      </c>
    </row>
    <row r="481" spans="1:5">
      <c r="A481" s="3" t="s">
        <v>960</v>
      </c>
    </row>
    <row r="482" spans="1:5">
      <c r="A482" s="6" t="s">
        <v>812</v>
      </c>
    </row>
    <row r="483" spans="1:5">
      <c r="A483" s="3" t="s">
        <v>690</v>
      </c>
      <c r="C483" s="4" t="n">
        <v>15</v>
      </c>
      <c r="E483" s="4" t="n">
        <v>15</v>
      </c>
    </row>
    <row r="484" spans="1:5">
      <c r="A484" s="3" t="s">
        <v>961</v>
      </c>
    </row>
    <row r="485" spans="1:5">
      <c r="A485" s="6" t="s">
        <v>812</v>
      </c>
    </row>
    <row r="486" spans="1:5">
      <c r="A486" s="3" t="s">
        <v>690</v>
      </c>
      <c r="C486" s="4" t="n">
        <v>0</v>
      </c>
      <c r="E486" s="4" t="n">
        <v>0</v>
      </c>
    </row>
    <row r="487" spans="1:5">
      <c r="A487" s="3" t="s">
        <v>962</v>
      </c>
    </row>
    <row r="488" spans="1:5">
      <c r="A488" s="6" t="s">
        <v>812</v>
      </c>
    </row>
    <row r="489" spans="1:5">
      <c r="A489" s="3" t="s">
        <v>690</v>
      </c>
      <c r="C489" s="4" t="n">
        <v>0</v>
      </c>
      <c r="E489" s="4" t="n">
        <v>0</v>
      </c>
    </row>
    <row r="490" spans="1:5">
      <c r="A490" s="3" t="s">
        <v>963</v>
      </c>
    </row>
    <row r="491" spans="1:5">
      <c r="A491" s="6" t="s">
        <v>812</v>
      </c>
    </row>
    <row r="492" spans="1:5">
      <c r="A492" s="3" t="s">
        <v>690</v>
      </c>
      <c r="C492" s="4" t="n">
        <v>1</v>
      </c>
      <c r="E492" s="4" t="n">
        <v>0</v>
      </c>
    </row>
    <row r="493" spans="1:5">
      <c r="A493" s="3" t="s">
        <v>964</v>
      </c>
    </row>
    <row r="494" spans="1:5">
      <c r="A494" s="6" t="s">
        <v>812</v>
      </c>
    </row>
    <row r="495" spans="1:5">
      <c r="A495" s="3" t="s">
        <v>690</v>
      </c>
      <c r="C495" s="4" t="n">
        <v>0</v>
      </c>
      <c r="E495" s="4" t="n">
        <v>0</v>
      </c>
    </row>
    <row r="496" spans="1:5">
      <c r="A496" s="3" t="s">
        <v>965</v>
      </c>
    </row>
    <row r="497" spans="1:5">
      <c r="A497" s="6" t="s">
        <v>812</v>
      </c>
    </row>
    <row r="498" spans="1:5">
      <c r="A498" s="3" t="s">
        <v>690</v>
      </c>
      <c r="C498" s="4" t="n">
        <v>0</v>
      </c>
      <c r="E498" s="4" t="n">
        <v>0</v>
      </c>
    </row>
    <row r="499" spans="1:5">
      <c r="A499" s="3" t="s">
        <v>966</v>
      </c>
    </row>
    <row r="500" spans="1:5">
      <c r="A500" s="6" t="s">
        <v>812</v>
      </c>
    </row>
    <row r="501" spans="1:5">
      <c r="A501" s="3" t="s">
        <v>690</v>
      </c>
      <c r="C501" s="4" t="n">
        <v>0</v>
      </c>
      <c r="E501" s="4" t="n">
        <v>0</v>
      </c>
    </row>
    <row r="502" spans="1:5">
      <c r="A502" s="3" t="s">
        <v>967</v>
      </c>
    </row>
    <row r="503" spans="1:5">
      <c r="A503" s="6" t="s">
        <v>812</v>
      </c>
    </row>
    <row r="504" spans="1:5">
      <c r="A504" s="3" t="s">
        <v>690</v>
      </c>
      <c r="B504" s="3" t="s">
        <v>826</v>
      </c>
      <c r="C504" s="4" t="n">
        <v>93</v>
      </c>
      <c r="E504" s="4" t="n">
        <v>11</v>
      </c>
    </row>
    <row r="505" spans="1:5">
      <c r="A505" s="3" t="s">
        <v>968</v>
      </c>
    </row>
    <row r="506" spans="1:5">
      <c r="A506" s="6" t="s">
        <v>812</v>
      </c>
    </row>
    <row r="507" spans="1:5">
      <c r="A507" s="3" t="s">
        <v>690</v>
      </c>
      <c r="C507" s="4" t="n">
        <v>11</v>
      </c>
      <c r="E507" s="4" t="n">
        <v>7</v>
      </c>
    </row>
    <row r="508" spans="1:5">
      <c r="A508" s="3" t="s">
        <v>969</v>
      </c>
    </row>
    <row r="509" spans="1:5">
      <c r="A509" s="6" t="s">
        <v>812</v>
      </c>
    </row>
    <row r="510" spans="1:5">
      <c r="A510" s="3" t="s">
        <v>690</v>
      </c>
      <c r="C510" s="4" t="n">
        <v>194</v>
      </c>
      <c r="E510" s="4" t="n">
        <v>229</v>
      </c>
    </row>
    <row r="511" spans="1:5">
      <c r="A511" s="3" t="s">
        <v>970</v>
      </c>
    </row>
    <row r="512" spans="1:5">
      <c r="A512" s="6" t="s">
        <v>812</v>
      </c>
    </row>
    <row r="513" spans="1:5">
      <c r="A513" s="3" t="s">
        <v>690</v>
      </c>
      <c r="B513" s="3" t="s">
        <v>830</v>
      </c>
      <c r="C513" s="4" t="n">
        <v>18</v>
      </c>
      <c r="E513" s="4" t="n">
        <v>20</v>
      </c>
    </row>
    <row r="514" spans="1:5">
      <c r="A514" s="3" t="s">
        <v>971</v>
      </c>
    </row>
    <row r="515" spans="1:5">
      <c r="A515" s="6" t="s">
        <v>812</v>
      </c>
    </row>
    <row r="516" spans="1:5">
      <c r="A516" s="3" t="s">
        <v>690</v>
      </c>
      <c r="B516" s="3" t="s">
        <v>832</v>
      </c>
      <c r="C516" s="4" t="n">
        <v>64</v>
      </c>
      <c r="E516" s="4" t="n">
        <v>38</v>
      </c>
    </row>
    <row r="517" spans="1:5">
      <c r="A517" s="3" t="s">
        <v>972</v>
      </c>
    </row>
    <row r="518" spans="1:5">
      <c r="A518" s="6" t="s">
        <v>812</v>
      </c>
    </row>
    <row r="519" spans="1:5">
      <c r="A519" s="3" t="s">
        <v>690</v>
      </c>
      <c r="C519" s="4" t="n">
        <v>0</v>
      </c>
      <c r="E519" s="4" t="n">
        <v>0</v>
      </c>
    </row>
    <row r="520" spans="1:5">
      <c r="A520" s="3" t="s">
        <v>973</v>
      </c>
    </row>
    <row r="521" spans="1:5">
      <c r="A521" s="6" t="s">
        <v>812</v>
      </c>
    </row>
    <row r="522" spans="1:5">
      <c r="A522" s="3" t="s">
        <v>690</v>
      </c>
      <c r="C522" s="4" t="n">
        <v>36</v>
      </c>
      <c r="E522" s="4" t="n">
        <v>35</v>
      </c>
    </row>
    <row r="523" spans="1:5">
      <c r="A523" s="3" t="s">
        <v>974</v>
      </c>
    </row>
    <row r="524" spans="1:5">
      <c r="A524" s="6" t="s">
        <v>812</v>
      </c>
    </row>
    <row r="525" spans="1:5">
      <c r="A525" s="3" t="s">
        <v>690</v>
      </c>
      <c r="C525" s="4" t="n">
        <v>0</v>
      </c>
      <c r="E525" s="4" t="n">
        <v>0</v>
      </c>
    </row>
    <row r="526" spans="1:5">
      <c r="A526" s="3" t="s">
        <v>975</v>
      </c>
    </row>
    <row r="527" spans="1:5">
      <c r="A527" s="6" t="s">
        <v>812</v>
      </c>
    </row>
    <row r="528" spans="1:5">
      <c r="A528" s="3" t="s">
        <v>690</v>
      </c>
      <c r="C528" s="4" t="n">
        <v>0</v>
      </c>
      <c r="E528" s="4" t="n">
        <v>0</v>
      </c>
    </row>
    <row r="529" spans="1:5">
      <c r="A529" s="3" t="s">
        <v>976</v>
      </c>
    </row>
    <row r="530" spans="1:5">
      <c r="A530" s="6" t="s">
        <v>812</v>
      </c>
    </row>
    <row r="531" spans="1:5">
      <c r="A531" s="3" t="s">
        <v>690</v>
      </c>
      <c r="C531" s="4" t="n">
        <v>0</v>
      </c>
      <c r="E531" s="4" t="n">
        <v>0</v>
      </c>
    </row>
    <row r="532" spans="1:5">
      <c r="A532" s="3" t="s">
        <v>977</v>
      </c>
    </row>
    <row r="533" spans="1:5">
      <c r="A533" s="6" t="s">
        <v>812</v>
      </c>
    </row>
    <row r="534" spans="1:5">
      <c r="A534" s="3" t="s">
        <v>690</v>
      </c>
      <c r="C534" s="4" t="n">
        <v>156</v>
      </c>
      <c r="E534" s="4" t="n">
        <v>150</v>
      </c>
    </row>
    <row r="535" spans="1:5">
      <c r="A535" s="3" t="s">
        <v>978</v>
      </c>
    </row>
    <row r="536" spans="1:5">
      <c r="A536" s="6" t="s">
        <v>812</v>
      </c>
    </row>
    <row r="537" spans="1:5">
      <c r="A537" s="3" t="s">
        <v>690</v>
      </c>
      <c r="C537" s="4" t="n">
        <v>168</v>
      </c>
      <c r="E537" s="4" t="n">
        <v>190</v>
      </c>
    </row>
    <row r="538" spans="1:5">
      <c r="A538" s="3" t="s">
        <v>979</v>
      </c>
    </row>
    <row r="539" spans="1:5">
      <c r="A539" s="6" t="s">
        <v>812</v>
      </c>
    </row>
    <row r="540" spans="1:5">
      <c r="A540" s="3" t="s">
        <v>690</v>
      </c>
      <c r="C540" s="4" t="n">
        <v>36</v>
      </c>
      <c r="E540" s="4" t="n">
        <v>29</v>
      </c>
    </row>
    <row r="541" spans="1:5">
      <c r="A541" s="3" t="s">
        <v>980</v>
      </c>
    </row>
    <row r="542" spans="1:5">
      <c r="A542" s="6" t="s">
        <v>812</v>
      </c>
    </row>
    <row r="543" spans="1:5">
      <c r="A543" s="3" t="s">
        <v>690</v>
      </c>
      <c r="C543" s="4" t="n">
        <v>12</v>
      </c>
      <c r="E543" s="4" t="n">
        <v>8</v>
      </c>
    </row>
    <row r="544" spans="1:5">
      <c r="A544" s="3" t="s">
        <v>981</v>
      </c>
    </row>
    <row r="545" spans="1:5">
      <c r="A545" s="6" t="s">
        <v>812</v>
      </c>
    </row>
    <row r="546" spans="1:5">
      <c r="A546" s="3" t="s">
        <v>690</v>
      </c>
      <c r="C546" s="4" t="n">
        <v>7</v>
      </c>
      <c r="E546" s="4" t="n">
        <v>3</v>
      </c>
    </row>
    <row r="547" spans="1:5">
      <c r="A547" s="3" t="s">
        <v>751</v>
      </c>
    </row>
    <row r="548" spans="1:5">
      <c r="A548" s="6" t="s">
        <v>812</v>
      </c>
    </row>
    <row r="549" spans="1:5">
      <c r="A549" s="3" t="s">
        <v>690</v>
      </c>
      <c r="C549" s="4" t="n">
        <v>74</v>
      </c>
      <c r="D549" s="4" t="n">
        <v>84</v>
      </c>
    </row>
    <row r="550" spans="1:5">
      <c r="A550" s="3" t="s">
        <v>982</v>
      </c>
    </row>
    <row r="551" spans="1:5">
      <c r="A551" s="6" t="s">
        <v>812</v>
      </c>
    </row>
    <row r="552" spans="1:5">
      <c r="A552" s="3" t="s">
        <v>690</v>
      </c>
      <c r="C552" s="4" t="n">
        <v>9</v>
      </c>
      <c r="E552" s="4" t="n">
        <v>11</v>
      </c>
    </row>
    <row r="553" spans="1:5">
      <c r="A553" s="3" t="s">
        <v>983</v>
      </c>
    </row>
    <row r="554" spans="1:5">
      <c r="A554" s="6" t="s">
        <v>812</v>
      </c>
    </row>
    <row r="555" spans="1:5">
      <c r="A555" s="3" t="s">
        <v>690</v>
      </c>
      <c r="C555" s="4" t="n">
        <v>9</v>
      </c>
      <c r="E555" s="4" t="n">
        <v>9</v>
      </c>
    </row>
    <row r="556" spans="1:5">
      <c r="A556" s="3" t="s">
        <v>35</v>
      </c>
    </row>
    <row r="557" spans="1:5">
      <c r="A557" s="6" t="s">
        <v>812</v>
      </c>
    </row>
    <row r="558" spans="1:5">
      <c r="A558" s="3" t="s">
        <v>690</v>
      </c>
      <c r="C558" s="4" t="n">
        <v>301</v>
      </c>
      <c r="E558" s="4" t="n">
        <v>314</v>
      </c>
    </row>
    <row r="559" spans="1:5">
      <c r="A559" s="3" t="s">
        <v>813</v>
      </c>
      <c r="C559" s="4" t="n">
        <v>66</v>
      </c>
      <c r="E559" s="4" t="n">
        <v>69</v>
      </c>
    </row>
    <row r="560" spans="1:5">
      <c r="A560" s="3" t="s">
        <v>167</v>
      </c>
      <c r="C560" s="4" t="n">
        <v>235</v>
      </c>
      <c r="E560" s="4" t="n">
        <v>245</v>
      </c>
    </row>
    <row r="561" spans="1:5">
      <c r="A561" s="3" t="s">
        <v>984</v>
      </c>
    </row>
    <row r="562" spans="1:5">
      <c r="A562" s="6" t="s">
        <v>812</v>
      </c>
    </row>
    <row r="563" spans="1:5">
      <c r="A563" s="3" t="s">
        <v>690</v>
      </c>
      <c r="B563" s="3" t="s">
        <v>50</v>
      </c>
      <c r="C563" s="4" t="n">
        <v>0</v>
      </c>
      <c r="E563" s="4" t="n">
        <v>0</v>
      </c>
    </row>
    <row r="564" spans="1:5">
      <c r="A564" s="3" t="s">
        <v>985</v>
      </c>
    </row>
    <row r="565" spans="1:5">
      <c r="A565" s="6" t="s">
        <v>812</v>
      </c>
    </row>
    <row r="566" spans="1:5">
      <c r="A566" s="3" t="s">
        <v>690</v>
      </c>
      <c r="C566" s="4" t="n">
        <v>0</v>
      </c>
      <c r="E566" s="4" t="n">
        <v>0</v>
      </c>
    </row>
    <row r="567" spans="1:5">
      <c r="A567" s="3" t="s">
        <v>986</v>
      </c>
    </row>
    <row r="568" spans="1:5">
      <c r="A568" s="6" t="s">
        <v>812</v>
      </c>
    </row>
    <row r="569" spans="1:5">
      <c r="A569" s="3" t="s">
        <v>690</v>
      </c>
      <c r="B569" s="3" t="s">
        <v>51</v>
      </c>
      <c r="C569" s="4" t="n">
        <v>72</v>
      </c>
      <c r="E569" s="4" t="n">
        <v>77</v>
      </c>
    </row>
    <row r="570" spans="1:5">
      <c r="A570" s="3" t="s">
        <v>987</v>
      </c>
    </row>
    <row r="571" spans="1:5">
      <c r="A571" s="6" t="s">
        <v>812</v>
      </c>
    </row>
    <row r="572" spans="1:5">
      <c r="A572" s="3" t="s">
        <v>690</v>
      </c>
      <c r="B572" s="3" t="s">
        <v>231</v>
      </c>
      <c r="C572" s="4" t="n">
        <v>0</v>
      </c>
      <c r="E572" s="4" t="n">
        <v>0</v>
      </c>
    </row>
    <row r="573" spans="1:5">
      <c r="A573" s="3" t="s">
        <v>988</v>
      </c>
    </row>
    <row r="574" spans="1:5">
      <c r="A574" s="6" t="s">
        <v>812</v>
      </c>
    </row>
    <row r="575" spans="1:5">
      <c r="A575" s="3" t="s">
        <v>690</v>
      </c>
      <c r="C575" s="4" t="n">
        <v>0</v>
      </c>
      <c r="E575" s="4" t="n">
        <v>0</v>
      </c>
    </row>
    <row r="576" spans="1:5">
      <c r="A576" s="3" t="s">
        <v>989</v>
      </c>
    </row>
    <row r="577" spans="1:5">
      <c r="A577" s="6" t="s">
        <v>812</v>
      </c>
    </row>
    <row r="578" spans="1:5">
      <c r="A578" s="3" t="s">
        <v>690</v>
      </c>
      <c r="C578" s="4" t="n">
        <v>7</v>
      </c>
      <c r="E578" s="4" t="n">
        <v>8</v>
      </c>
    </row>
    <row r="579" spans="1:5">
      <c r="A579" s="3" t="s">
        <v>990</v>
      </c>
    </row>
    <row r="580" spans="1:5">
      <c r="A580" s="6" t="s">
        <v>812</v>
      </c>
    </row>
    <row r="581" spans="1:5">
      <c r="A581" s="3" t="s">
        <v>690</v>
      </c>
      <c r="C581" s="4" t="n">
        <v>0</v>
      </c>
      <c r="E581" s="4" t="n">
        <v>0</v>
      </c>
    </row>
    <row r="582" spans="1:5">
      <c r="A582" s="3" t="s">
        <v>991</v>
      </c>
    </row>
    <row r="583" spans="1:5">
      <c r="A583" s="6" t="s">
        <v>812</v>
      </c>
    </row>
    <row r="584" spans="1:5">
      <c r="A584" s="3" t="s">
        <v>690</v>
      </c>
      <c r="C584" s="4" t="n">
        <v>0</v>
      </c>
      <c r="E584" s="4" t="n">
        <v>0</v>
      </c>
    </row>
    <row r="585" spans="1:5">
      <c r="A585" s="3" t="s">
        <v>992</v>
      </c>
    </row>
    <row r="586" spans="1:5">
      <c r="A586" s="6" t="s">
        <v>812</v>
      </c>
    </row>
    <row r="587" spans="1:5">
      <c r="A587" s="3" t="s">
        <v>690</v>
      </c>
      <c r="C587" s="4" t="n">
        <v>0</v>
      </c>
      <c r="E587" s="4" t="n">
        <v>0</v>
      </c>
    </row>
    <row r="588" spans="1:5">
      <c r="A588" s="3" t="s">
        <v>993</v>
      </c>
    </row>
    <row r="589" spans="1:5">
      <c r="A589" s="6" t="s">
        <v>812</v>
      </c>
    </row>
    <row r="590" spans="1:5">
      <c r="A590" s="3" t="s">
        <v>690</v>
      </c>
      <c r="C590" s="4" t="n">
        <v>0</v>
      </c>
      <c r="E590" s="4" t="n">
        <v>0</v>
      </c>
    </row>
    <row r="591" spans="1:5">
      <c r="A591" s="3" t="s">
        <v>994</v>
      </c>
    </row>
    <row r="592" spans="1:5">
      <c r="A592" s="6" t="s">
        <v>812</v>
      </c>
    </row>
    <row r="593" spans="1:5">
      <c r="A593" s="3" t="s">
        <v>690</v>
      </c>
      <c r="C593" s="4" t="n">
        <v>0</v>
      </c>
      <c r="E593" s="4" t="n">
        <v>0</v>
      </c>
    </row>
    <row r="594" spans="1:5">
      <c r="A594" s="3" t="s">
        <v>995</v>
      </c>
    </row>
    <row r="595" spans="1:5">
      <c r="A595" s="6" t="s">
        <v>812</v>
      </c>
    </row>
    <row r="596" spans="1:5">
      <c r="A596" s="3" t="s">
        <v>690</v>
      </c>
      <c r="C596" s="4" t="n">
        <v>0</v>
      </c>
      <c r="E596" s="4" t="n">
        <v>1</v>
      </c>
    </row>
    <row r="597" spans="1:5">
      <c r="A597" s="3" t="s">
        <v>996</v>
      </c>
    </row>
    <row r="598" spans="1:5">
      <c r="A598" s="6" t="s">
        <v>812</v>
      </c>
    </row>
    <row r="599" spans="1:5">
      <c r="A599" s="3" t="s">
        <v>690</v>
      </c>
      <c r="B599" s="3" t="s">
        <v>826</v>
      </c>
      <c r="C599" s="4" t="n">
        <v>15</v>
      </c>
      <c r="E599" s="4" t="n">
        <v>15</v>
      </c>
    </row>
    <row r="600" spans="1:5">
      <c r="A600" s="3" t="s">
        <v>997</v>
      </c>
    </row>
    <row r="601" spans="1:5">
      <c r="A601" s="6" t="s">
        <v>812</v>
      </c>
    </row>
    <row r="602" spans="1:5">
      <c r="A602" s="3" t="s">
        <v>690</v>
      </c>
      <c r="C602" s="4" t="n">
        <v>5</v>
      </c>
      <c r="E602" s="4" t="n">
        <v>5</v>
      </c>
    </row>
    <row r="603" spans="1:5">
      <c r="A603" s="3" t="s">
        <v>998</v>
      </c>
    </row>
    <row r="604" spans="1:5">
      <c r="A604" s="6" t="s">
        <v>812</v>
      </c>
    </row>
    <row r="605" spans="1:5">
      <c r="A605" s="3" t="s">
        <v>690</v>
      </c>
      <c r="C605" s="4" t="n">
        <v>74</v>
      </c>
      <c r="E605" s="4" t="n">
        <v>81</v>
      </c>
    </row>
    <row r="606" spans="1:5">
      <c r="A606" s="3" t="s">
        <v>999</v>
      </c>
    </row>
    <row r="607" spans="1:5">
      <c r="A607" s="6" t="s">
        <v>812</v>
      </c>
    </row>
    <row r="608" spans="1:5">
      <c r="A608" s="3" t="s">
        <v>690</v>
      </c>
      <c r="B608" s="3" t="s">
        <v>830</v>
      </c>
      <c r="C608" s="4" t="n">
        <v>12</v>
      </c>
      <c r="E608" s="4" t="n">
        <v>10</v>
      </c>
    </row>
    <row r="609" spans="1:5">
      <c r="A609" s="3" t="s">
        <v>1000</v>
      </c>
    </row>
    <row r="610" spans="1:5">
      <c r="A610" s="6" t="s">
        <v>812</v>
      </c>
    </row>
    <row r="611" spans="1:5">
      <c r="A611" s="3" t="s">
        <v>690</v>
      </c>
      <c r="B611" s="3" t="s">
        <v>832</v>
      </c>
      <c r="C611" s="4" t="n">
        <v>0</v>
      </c>
      <c r="E611" s="4" t="n">
        <v>3</v>
      </c>
    </row>
    <row r="612" spans="1:5">
      <c r="A612" s="3" t="s">
        <v>1001</v>
      </c>
    </row>
    <row r="613" spans="1:5">
      <c r="A613" s="6" t="s">
        <v>812</v>
      </c>
    </row>
    <row r="614" spans="1:5">
      <c r="A614" s="3" t="s">
        <v>690</v>
      </c>
      <c r="C614" s="4" t="n">
        <v>3</v>
      </c>
      <c r="E614" s="4" t="n">
        <v>5</v>
      </c>
    </row>
    <row r="615" spans="1:5">
      <c r="A615" s="3" t="s">
        <v>1002</v>
      </c>
    </row>
    <row r="616" spans="1:5">
      <c r="A616" s="6" t="s">
        <v>812</v>
      </c>
    </row>
    <row r="617" spans="1:5">
      <c r="A617" s="3" t="s">
        <v>690</v>
      </c>
      <c r="C617" s="4" t="n">
        <v>0</v>
      </c>
      <c r="E617" s="4" t="n">
        <v>0</v>
      </c>
    </row>
    <row r="618" spans="1:5">
      <c r="A618" s="3" t="s">
        <v>1003</v>
      </c>
    </row>
    <row r="619" spans="1:5">
      <c r="A619" s="6" t="s">
        <v>812</v>
      </c>
    </row>
    <row r="620" spans="1:5">
      <c r="A620" s="3" t="s">
        <v>690</v>
      </c>
      <c r="C620" s="4" t="n">
        <v>8</v>
      </c>
      <c r="E620" s="4" t="n">
        <v>8</v>
      </c>
    </row>
    <row r="621" spans="1:5">
      <c r="A621" s="3" t="s">
        <v>1004</v>
      </c>
    </row>
    <row r="622" spans="1:5">
      <c r="A622" s="6" t="s">
        <v>812</v>
      </c>
    </row>
    <row r="623" spans="1:5">
      <c r="A623" s="3" t="s">
        <v>690</v>
      </c>
      <c r="C623" s="4" t="n">
        <v>0</v>
      </c>
      <c r="E623" s="4" t="n">
        <v>0</v>
      </c>
    </row>
    <row r="624" spans="1:5">
      <c r="A624" s="3" t="s">
        <v>1005</v>
      </c>
    </row>
    <row r="625" spans="1:5">
      <c r="A625" s="6" t="s">
        <v>812</v>
      </c>
    </row>
    <row r="626" spans="1:5">
      <c r="A626" s="3" t="s">
        <v>690</v>
      </c>
      <c r="C626" s="4" t="n">
        <v>0</v>
      </c>
      <c r="E626" s="4" t="n">
        <v>0</v>
      </c>
    </row>
    <row r="627" spans="1:5">
      <c r="A627" s="3" t="s">
        <v>1006</v>
      </c>
    </row>
    <row r="628" spans="1:5">
      <c r="A628" s="6" t="s">
        <v>812</v>
      </c>
    </row>
    <row r="629" spans="1:5">
      <c r="A629" s="3" t="s">
        <v>690</v>
      </c>
      <c r="C629" s="4" t="n">
        <v>97</v>
      </c>
      <c r="E629" s="4" t="n">
        <v>93</v>
      </c>
    </row>
    <row r="630" spans="1:5">
      <c r="A630" s="3" t="s">
        <v>1007</v>
      </c>
    </row>
    <row r="631" spans="1:5">
      <c r="A631" s="6" t="s">
        <v>812</v>
      </c>
    </row>
    <row r="632" spans="1:5">
      <c r="A632" s="3" t="s">
        <v>690</v>
      </c>
      <c r="C632" s="4" t="n">
        <v>0</v>
      </c>
      <c r="E632" s="4" t="n">
        <v>0</v>
      </c>
    </row>
    <row r="633" spans="1:5">
      <c r="A633" s="3" t="s">
        <v>1008</v>
      </c>
    </row>
    <row r="634" spans="1:5">
      <c r="A634" s="6" t="s">
        <v>812</v>
      </c>
    </row>
    <row r="635" spans="1:5">
      <c r="A635" s="3" t="s">
        <v>690</v>
      </c>
      <c r="C635" s="4" t="n">
        <v>8</v>
      </c>
      <c r="E635" s="4" t="n">
        <v>8</v>
      </c>
    </row>
    <row r="636" spans="1:5">
      <c r="A636" s="3" t="s">
        <v>1009</v>
      </c>
    </row>
    <row r="637" spans="1:5">
      <c r="A637" s="6" t="s">
        <v>812</v>
      </c>
    </row>
    <row r="638" spans="1:5">
      <c r="A638" s="3" t="s">
        <v>690</v>
      </c>
      <c r="C638" s="4" t="n">
        <v>1</v>
      </c>
      <c r="E638" s="4" t="n">
        <v>7</v>
      </c>
    </row>
    <row r="639" spans="1:5">
      <c r="A639" s="3" t="s">
        <v>1010</v>
      </c>
    </row>
    <row r="640" spans="1:5">
      <c r="A640" s="6" t="s">
        <v>812</v>
      </c>
    </row>
    <row r="641" spans="1:5">
      <c r="A641" s="3" t="s">
        <v>690</v>
      </c>
      <c r="C641" s="4" t="n">
        <v>14</v>
      </c>
      <c r="E641" s="4" t="n">
        <v>8</v>
      </c>
    </row>
    <row r="642" spans="1:5">
      <c r="A642" s="3" t="s">
        <v>760</v>
      </c>
    </row>
    <row r="643" spans="1:5">
      <c r="A643" s="6" t="s">
        <v>812</v>
      </c>
    </row>
    <row r="644" spans="1:5">
      <c r="A644" s="3" t="s">
        <v>690</v>
      </c>
      <c r="D644" s="4" t="n">
        <v>0</v>
      </c>
    </row>
    <row r="645" spans="1:5">
      <c r="A645" s="3" t="s">
        <v>1011</v>
      </c>
    </row>
    <row r="646" spans="1:5">
      <c r="A646" s="6" t="s">
        <v>812</v>
      </c>
    </row>
    <row r="647" spans="1:5">
      <c r="A647" s="3" t="s">
        <v>690</v>
      </c>
      <c r="C647" s="4" t="n">
        <v>4</v>
      </c>
      <c r="E647" s="4" t="n">
        <v>4</v>
      </c>
    </row>
    <row r="648" spans="1:5">
      <c r="A648" s="3" t="s">
        <v>1012</v>
      </c>
    </row>
    <row r="649" spans="1:5">
      <c r="A649" s="6" t="s">
        <v>812</v>
      </c>
    </row>
    <row r="650" spans="1:5">
      <c r="A650" s="3" t="s">
        <v>690</v>
      </c>
      <c r="E650" s="4" t="n">
        <v>5</v>
      </c>
    </row>
    <row r="651" spans="1:5">
      <c r="A651" s="3" t="s">
        <v>1013</v>
      </c>
    </row>
    <row r="652" spans="1:5">
      <c r="A652" s="6" t="s">
        <v>812</v>
      </c>
    </row>
    <row r="653" spans="1:5">
      <c r="A653" s="3" t="s">
        <v>690</v>
      </c>
      <c r="C653" s="4" t="n">
        <v>5</v>
      </c>
    </row>
    <row r="654" spans="1:5">
      <c r="A654" s="3" t="s">
        <v>1014</v>
      </c>
    </row>
    <row r="655" spans="1:5">
      <c r="A655" s="6" t="s">
        <v>812</v>
      </c>
    </row>
    <row r="656" spans="1:5">
      <c r="A656" s="3" t="s">
        <v>690</v>
      </c>
      <c r="C656" s="4" t="n">
        <v>2</v>
      </c>
    </row>
    <row r="657" spans="1:5">
      <c r="A657" s="3" t="s">
        <v>1015</v>
      </c>
    </row>
    <row r="658" spans="1:5">
      <c r="A658" s="6" t="s">
        <v>812</v>
      </c>
    </row>
    <row r="659" spans="1:5">
      <c r="A659" s="3" t="s">
        <v>690</v>
      </c>
      <c r="C659" s="4" t="n">
        <v>1</v>
      </c>
      <c r="E659" s="4" t="n">
        <v>1</v>
      </c>
    </row>
    <row r="660" spans="1:5">
      <c r="A660" s="3" t="s">
        <v>37</v>
      </c>
    </row>
    <row r="661" spans="1:5">
      <c r="A661" s="6" t="s">
        <v>812</v>
      </c>
    </row>
    <row r="662" spans="1:5">
      <c r="A662" s="3" t="s">
        <v>690</v>
      </c>
      <c r="C662" s="4" t="n">
        <v>427</v>
      </c>
      <c r="E662" s="4" t="n">
        <v>430</v>
      </c>
    </row>
    <row r="663" spans="1:5">
      <c r="A663" s="3" t="s">
        <v>813</v>
      </c>
      <c r="C663" s="4" t="n">
        <v>44</v>
      </c>
      <c r="E663" s="4" t="n">
        <v>71</v>
      </c>
    </row>
    <row r="664" spans="1:5">
      <c r="A664" s="3" t="s">
        <v>167</v>
      </c>
      <c r="C664" s="4" t="n">
        <v>383</v>
      </c>
      <c r="E664" s="4" t="n">
        <v>359</v>
      </c>
    </row>
    <row r="665" spans="1:5">
      <c r="A665" s="3" t="s">
        <v>1016</v>
      </c>
    </row>
    <row r="666" spans="1:5">
      <c r="A666" s="6" t="s">
        <v>812</v>
      </c>
    </row>
    <row r="667" spans="1:5">
      <c r="A667" s="3" t="s">
        <v>690</v>
      </c>
      <c r="B667" s="3" t="s">
        <v>50</v>
      </c>
      <c r="C667" s="4" t="n">
        <v>0</v>
      </c>
      <c r="E667" s="4" t="n">
        <v>0</v>
      </c>
    </row>
    <row r="668" spans="1:5">
      <c r="A668" s="3" t="s">
        <v>1017</v>
      </c>
    </row>
    <row r="669" spans="1:5">
      <c r="A669" s="6" t="s">
        <v>812</v>
      </c>
    </row>
    <row r="670" spans="1:5">
      <c r="A670" s="3" t="s">
        <v>690</v>
      </c>
      <c r="C670" s="4" t="n">
        <v>0</v>
      </c>
      <c r="E670" s="4" t="n">
        <v>0</v>
      </c>
    </row>
    <row r="671" spans="1:5">
      <c r="A671" s="3" t="s">
        <v>1018</v>
      </c>
    </row>
    <row r="672" spans="1:5">
      <c r="A672" s="6" t="s">
        <v>812</v>
      </c>
    </row>
    <row r="673" spans="1:5">
      <c r="A673" s="3" t="s">
        <v>690</v>
      </c>
      <c r="B673" s="3" t="s">
        <v>51</v>
      </c>
      <c r="C673" s="4" t="n">
        <v>0</v>
      </c>
      <c r="E673" s="4" t="n">
        <v>0</v>
      </c>
    </row>
    <row r="674" spans="1:5">
      <c r="A674" s="3" t="s">
        <v>1019</v>
      </c>
    </row>
    <row r="675" spans="1:5">
      <c r="A675" s="6" t="s">
        <v>812</v>
      </c>
    </row>
    <row r="676" spans="1:5">
      <c r="A676" s="3" t="s">
        <v>690</v>
      </c>
      <c r="B676" s="3" t="s">
        <v>231</v>
      </c>
      <c r="C676" s="4" t="n">
        <v>0</v>
      </c>
      <c r="E676" s="4" t="n">
        <v>0</v>
      </c>
    </row>
    <row r="677" spans="1:5">
      <c r="A677" s="3" t="s">
        <v>1020</v>
      </c>
    </row>
    <row r="678" spans="1:5">
      <c r="A678" s="6" t="s">
        <v>812</v>
      </c>
    </row>
    <row r="679" spans="1:5">
      <c r="A679" s="3" t="s">
        <v>690</v>
      </c>
      <c r="C679" s="4" t="n">
        <v>0</v>
      </c>
      <c r="E679" s="4" t="n">
        <v>0</v>
      </c>
    </row>
    <row r="680" spans="1:5">
      <c r="A680" s="3" t="s">
        <v>1021</v>
      </c>
    </row>
    <row r="681" spans="1:5">
      <c r="A681" s="6" t="s">
        <v>812</v>
      </c>
    </row>
    <row r="682" spans="1:5">
      <c r="A682" s="3" t="s">
        <v>690</v>
      </c>
      <c r="C682" s="4" t="n">
        <v>6</v>
      </c>
      <c r="E682" s="4" t="n">
        <v>5</v>
      </c>
    </row>
    <row r="683" spans="1:5">
      <c r="A683" s="3" t="s">
        <v>1022</v>
      </c>
    </row>
    <row r="684" spans="1:5">
      <c r="A684" s="6" t="s">
        <v>812</v>
      </c>
    </row>
    <row r="685" spans="1:5">
      <c r="A685" s="3" t="s">
        <v>690</v>
      </c>
      <c r="C685" s="4" t="n">
        <v>0</v>
      </c>
      <c r="E685" s="4" t="n">
        <v>0</v>
      </c>
    </row>
    <row r="686" spans="1:5">
      <c r="A686" s="3" t="s">
        <v>1023</v>
      </c>
    </row>
    <row r="687" spans="1:5">
      <c r="A687" s="6" t="s">
        <v>812</v>
      </c>
    </row>
    <row r="688" spans="1:5">
      <c r="A688" s="3" t="s">
        <v>690</v>
      </c>
      <c r="C688" s="4" t="n">
        <v>0</v>
      </c>
      <c r="E688" s="4" t="n">
        <v>0</v>
      </c>
    </row>
    <row r="689" spans="1:5">
      <c r="A689" s="3" t="s">
        <v>1024</v>
      </c>
    </row>
    <row r="690" spans="1:5">
      <c r="A690" s="6" t="s">
        <v>812</v>
      </c>
    </row>
    <row r="691" spans="1:5">
      <c r="A691" s="3" t="s">
        <v>690</v>
      </c>
      <c r="C691" s="4" t="n">
        <v>0</v>
      </c>
      <c r="E691" s="4" t="n">
        <v>0</v>
      </c>
    </row>
    <row r="692" spans="1:5">
      <c r="A692" s="3" t="s">
        <v>1025</v>
      </c>
    </row>
    <row r="693" spans="1:5">
      <c r="A693" s="6" t="s">
        <v>812</v>
      </c>
    </row>
    <row r="694" spans="1:5">
      <c r="A694" s="3" t="s">
        <v>690</v>
      </c>
      <c r="C694" s="4" t="n">
        <v>0</v>
      </c>
      <c r="E694" s="4" t="n">
        <v>0</v>
      </c>
    </row>
    <row r="695" spans="1:5">
      <c r="A695" s="3" t="s">
        <v>1026</v>
      </c>
    </row>
    <row r="696" spans="1:5">
      <c r="A696" s="6" t="s">
        <v>812</v>
      </c>
    </row>
    <row r="697" spans="1:5">
      <c r="A697" s="3" t="s">
        <v>690</v>
      </c>
      <c r="C697" s="4" t="n">
        <v>0</v>
      </c>
      <c r="E697" s="4" t="n">
        <v>0</v>
      </c>
    </row>
    <row r="698" spans="1:5">
      <c r="A698" s="3" t="s">
        <v>1027</v>
      </c>
    </row>
    <row r="699" spans="1:5">
      <c r="A699" s="6" t="s">
        <v>812</v>
      </c>
    </row>
    <row r="700" spans="1:5">
      <c r="A700" s="3" t="s">
        <v>690</v>
      </c>
      <c r="C700" s="4" t="n">
        <v>1</v>
      </c>
      <c r="E700" s="4" t="n">
        <v>1</v>
      </c>
    </row>
    <row r="701" spans="1:5">
      <c r="A701" s="3" t="s">
        <v>1028</v>
      </c>
    </row>
    <row r="702" spans="1:5">
      <c r="A702" s="6" t="s">
        <v>812</v>
      </c>
    </row>
    <row r="703" spans="1:5">
      <c r="A703" s="3" t="s">
        <v>690</v>
      </c>
      <c r="B703" s="3" t="s">
        <v>826</v>
      </c>
      <c r="C703" s="4" t="n">
        <v>14</v>
      </c>
      <c r="E703" s="4" t="n">
        <v>26</v>
      </c>
    </row>
    <row r="704" spans="1:5">
      <c r="A704" s="3" t="s">
        <v>1029</v>
      </c>
    </row>
    <row r="705" spans="1:5">
      <c r="A705" s="6" t="s">
        <v>812</v>
      </c>
    </row>
    <row r="706" spans="1:5">
      <c r="A706" s="3" t="s">
        <v>690</v>
      </c>
      <c r="C706" s="4" t="n">
        <v>29</v>
      </c>
      <c r="E706" s="4" t="n">
        <v>15</v>
      </c>
    </row>
    <row r="707" spans="1:5">
      <c r="A707" s="3" t="s">
        <v>1030</v>
      </c>
    </row>
    <row r="708" spans="1:5">
      <c r="A708" s="6" t="s">
        <v>812</v>
      </c>
    </row>
    <row r="709" spans="1:5">
      <c r="A709" s="3" t="s">
        <v>690</v>
      </c>
      <c r="C709" s="4" t="n">
        <v>0</v>
      </c>
      <c r="E709" s="4" t="n">
        <v>0</v>
      </c>
    </row>
    <row r="710" spans="1:5">
      <c r="A710" s="3" t="s">
        <v>1031</v>
      </c>
    </row>
    <row r="711" spans="1:5">
      <c r="A711" s="6" t="s">
        <v>812</v>
      </c>
    </row>
    <row r="712" spans="1:5">
      <c r="A712" s="3" t="s">
        <v>690</v>
      </c>
      <c r="B712" s="3" t="s">
        <v>830</v>
      </c>
      <c r="C712" s="4" t="n">
        <v>10</v>
      </c>
      <c r="E712" s="4" t="n">
        <v>9</v>
      </c>
    </row>
    <row r="713" spans="1:5">
      <c r="A713" s="3" t="s">
        <v>1032</v>
      </c>
    </row>
    <row r="714" spans="1:5">
      <c r="A714" s="6" t="s">
        <v>812</v>
      </c>
    </row>
    <row r="715" spans="1:5">
      <c r="A715" s="3" t="s">
        <v>690</v>
      </c>
      <c r="B715" s="3" t="s">
        <v>832</v>
      </c>
      <c r="C715" s="4" t="n">
        <v>0</v>
      </c>
      <c r="E715" s="4" t="n">
        <v>0</v>
      </c>
    </row>
    <row r="716" spans="1:5">
      <c r="A716" s="3" t="s">
        <v>1033</v>
      </c>
    </row>
    <row r="717" spans="1:5">
      <c r="A717" s="6" t="s">
        <v>812</v>
      </c>
    </row>
    <row r="718" spans="1:5">
      <c r="A718" s="3" t="s">
        <v>690</v>
      </c>
      <c r="C718" s="4" t="n">
        <v>0</v>
      </c>
      <c r="E718" s="4" t="n">
        <v>0</v>
      </c>
    </row>
    <row r="719" spans="1:5">
      <c r="A719" s="3" t="s">
        <v>1034</v>
      </c>
    </row>
    <row r="720" spans="1:5">
      <c r="A720" s="6" t="s">
        <v>812</v>
      </c>
    </row>
    <row r="721" spans="1:5">
      <c r="A721" s="3" t="s">
        <v>690</v>
      </c>
      <c r="C721" s="4" t="n">
        <v>0</v>
      </c>
      <c r="E721" s="4" t="n">
        <v>0</v>
      </c>
    </row>
    <row r="722" spans="1:5">
      <c r="A722" s="3" t="s">
        <v>1035</v>
      </c>
    </row>
    <row r="723" spans="1:5">
      <c r="A723" s="6" t="s">
        <v>812</v>
      </c>
    </row>
    <row r="724" spans="1:5">
      <c r="A724" s="3" t="s">
        <v>690</v>
      </c>
      <c r="C724" s="4" t="n">
        <v>5</v>
      </c>
      <c r="E724" s="4" t="n">
        <v>5</v>
      </c>
    </row>
    <row r="725" spans="1:5">
      <c r="A725" s="3" t="s">
        <v>1036</v>
      </c>
    </row>
    <row r="726" spans="1:5">
      <c r="A726" s="6" t="s">
        <v>812</v>
      </c>
    </row>
    <row r="727" spans="1:5">
      <c r="A727" s="3" t="s">
        <v>690</v>
      </c>
      <c r="C727" s="4" t="n">
        <v>57</v>
      </c>
      <c r="E727" s="4" t="n">
        <v>79</v>
      </c>
    </row>
    <row r="728" spans="1:5">
      <c r="A728" s="3" t="s">
        <v>1037</v>
      </c>
    </row>
    <row r="729" spans="1:5">
      <c r="A729" s="6" t="s">
        <v>812</v>
      </c>
    </row>
    <row r="730" spans="1:5">
      <c r="A730" s="3" t="s">
        <v>690</v>
      </c>
      <c r="C730" s="4" t="n">
        <v>0</v>
      </c>
      <c r="E730" s="4" t="n">
        <v>0</v>
      </c>
    </row>
    <row r="731" spans="1:5">
      <c r="A731" s="3" t="s">
        <v>1038</v>
      </c>
    </row>
    <row r="732" spans="1:5">
      <c r="A732" s="6" t="s">
        <v>812</v>
      </c>
    </row>
    <row r="733" spans="1:5">
      <c r="A733" s="3" t="s">
        <v>690</v>
      </c>
      <c r="C733" s="4" t="n">
        <v>302</v>
      </c>
      <c r="E733" s="4" t="n">
        <v>286</v>
      </c>
    </row>
    <row r="734" spans="1:5">
      <c r="A734" s="3" t="s">
        <v>1039</v>
      </c>
    </row>
    <row r="735" spans="1:5">
      <c r="A735" s="6" t="s">
        <v>812</v>
      </c>
    </row>
    <row r="736" spans="1:5">
      <c r="A736" s="3" t="s">
        <v>690</v>
      </c>
      <c r="C736" s="4" t="n">
        <v>0</v>
      </c>
      <c r="E736" s="4" t="n">
        <v>0</v>
      </c>
    </row>
    <row r="737" spans="1:5">
      <c r="A737" s="3" t="s">
        <v>1040</v>
      </c>
    </row>
    <row r="738" spans="1:5">
      <c r="A738" s="6" t="s">
        <v>812</v>
      </c>
    </row>
    <row r="739" spans="1:5">
      <c r="A739" s="3" t="s">
        <v>690</v>
      </c>
      <c r="C739" s="4" t="n">
        <v>3</v>
      </c>
      <c r="E739" s="4" t="n">
        <v>4</v>
      </c>
    </row>
    <row r="740" spans="1:5">
      <c r="A740" s="3" t="s">
        <v>1041</v>
      </c>
    </row>
    <row r="741" spans="1:5">
      <c r="A741" s="6" t="s">
        <v>812</v>
      </c>
    </row>
    <row r="742" spans="1:5">
      <c r="A742" s="3" t="s">
        <v>690</v>
      </c>
      <c r="C742" s="4" t="n">
        <v>7</v>
      </c>
      <c r="E742" s="4" t="n">
        <v>15</v>
      </c>
    </row>
    <row r="743" spans="1:5">
      <c r="A743" s="3" t="s">
        <v>1042</v>
      </c>
    </row>
    <row r="744" spans="1:5">
      <c r="A744" s="6" t="s">
        <v>812</v>
      </c>
    </row>
    <row r="745" spans="1:5">
      <c r="A745" s="3" t="s">
        <v>690</v>
      </c>
      <c r="C745" s="7" t="n">
        <v>7</v>
      </c>
      <c r="E745" s="7" t="n">
        <v>11</v>
      </c>
    </row>
    <row r="746" spans="1:5">
      <c r="A746" s="3" t="s">
        <v>765</v>
      </c>
    </row>
    <row r="747" spans="1:5">
      <c r="A747" s="6" t="s">
        <v>812</v>
      </c>
    </row>
    <row r="748" spans="1:5">
      <c r="A748" s="3" t="s">
        <v>690</v>
      </c>
      <c r="D748" s="7" t="n">
        <v>1</v>
      </c>
    </row>
    <row r="749" spans="1:5"/>
    <row r="750" spans="1:5">
      <c r="A750" s="3" t="s">
        <v>50</v>
      </c>
      <c r="B750" s="3" t="s">
        <v>803</v>
      </c>
    </row>
    <row r="751" spans="1:5">
      <c r="A751" s="3" t="s">
        <v>51</v>
      </c>
      <c r="B751" s="3" t="s">
        <v>1043</v>
      </c>
    </row>
    <row r="752" spans="1:5">
      <c r="A752" s="3" t="s">
        <v>231</v>
      </c>
      <c r="B752" s="3" t="s">
        <v>1044</v>
      </c>
    </row>
    <row r="753" spans="1:5">
      <c r="A753" s="3" t="s">
        <v>234</v>
      </c>
      <c r="B753" s="3" t="s">
        <v>1045</v>
      </c>
    </row>
    <row r="754" spans="1:5">
      <c r="A754" s="3" t="s">
        <v>444</v>
      </c>
      <c r="B754" s="3" t="s">
        <v>1046</v>
      </c>
    </row>
    <row r="755" spans="1:5">
      <c r="A755" s="3" t="s">
        <v>453</v>
      </c>
      <c r="B755" s="3" t="s">
        <v>802</v>
      </c>
    </row>
    <row r="756" spans="1:5">
      <c r="A756" s="3" t="s">
        <v>455</v>
      </c>
      <c r="B756" s="3" t="s">
        <v>801</v>
      </c>
    </row>
    <row r="757" spans="1:5">
      <c r="A757" s="3" t="s">
        <v>457</v>
      </c>
      <c r="B757" s="3" t="s">
        <v>1047</v>
      </c>
    </row>
    <row r="758" spans="1:5">
      <c r="A758" s="3" t="s">
        <v>1048</v>
      </c>
      <c r="B758" s="3" t="s">
        <v>1049</v>
      </c>
    </row>
    <row r="759" spans="1:5">
      <c r="A759" s="3" t="s">
        <v>1050</v>
      </c>
      <c r="B759" s="3" t="s">
        <v>1051</v>
      </c>
    </row>
    <row r="760" spans="1:5">
      <c r="A760" s="3" t="s">
        <v>1052</v>
      </c>
      <c r="B760" s="3" t="s">
        <v>1053</v>
      </c>
    </row>
    <row r="761" spans="1:5">
      <c r="A761" s="3" t="s">
        <v>832</v>
      </c>
      <c r="B761" s="3" t="s">
        <v>1054</v>
      </c>
    </row>
  </sheetData>
  <mergeCells count="14">
    <mergeCell ref="A1:B1"/>
    <mergeCell ref="A749:D749"/>
    <mergeCell ref="B750:D750"/>
    <mergeCell ref="B751:D751"/>
    <mergeCell ref="B752:D752"/>
    <mergeCell ref="B753:D753"/>
    <mergeCell ref="B754:D754"/>
    <mergeCell ref="B755:D755"/>
    <mergeCell ref="B756:D756"/>
    <mergeCell ref="B757:D757"/>
    <mergeCell ref="B758:D758"/>
    <mergeCell ref="B759:D759"/>
    <mergeCell ref="B760:D760"/>
    <mergeCell ref="B761:D76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4"/>
  </cols>
  <sheetData>
    <row r="1" spans="1:7">
      <c r="A1" s="1" t="s">
        <v>1055</v>
      </c>
      <c r="C1" s="2" t="s">
        <v>41</v>
      </c>
      <c r="E1" s="2" t="s">
        <v>687</v>
      </c>
      <c r="F1" s="2" t="s">
        <v>150</v>
      </c>
    </row>
    <row r="2" spans="1:7">
      <c r="A2" s="6" t="s">
        <v>1056</v>
      </c>
    </row>
    <row r="3" spans="1:7">
      <c r="A3" s="3" t="s">
        <v>691</v>
      </c>
      <c r="C3" s="7" t="n">
        <v>10445</v>
      </c>
      <c r="F3" s="7" t="n">
        <v>10388</v>
      </c>
    </row>
    <row r="4" spans="1:7">
      <c r="A4" s="3" t="s">
        <v>181</v>
      </c>
      <c r="C4" s="4" t="n">
        <v>689</v>
      </c>
      <c r="F4" s="4" t="n">
        <v>523</v>
      </c>
    </row>
    <row r="5" spans="1:7">
      <c r="A5" s="3" t="s">
        <v>196</v>
      </c>
      <c r="C5" s="4" t="n">
        <v>9756</v>
      </c>
      <c r="F5" s="4" t="n">
        <v>9865</v>
      </c>
    </row>
    <row r="6" spans="1:7">
      <c r="A6" s="3" t="s">
        <v>789</v>
      </c>
    </row>
    <row r="7" spans="1:7">
      <c r="A7" s="6" t="s">
        <v>1056</v>
      </c>
    </row>
    <row r="8" spans="1:7">
      <c r="A8" s="3" t="s">
        <v>691</v>
      </c>
      <c r="C8" s="4" t="n">
        <v>20</v>
      </c>
      <c r="F8" s="4" t="n">
        <v>30</v>
      </c>
    </row>
    <row r="9" spans="1:7">
      <c r="A9" s="3" t="s">
        <v>814</v>
      </c>
    </row>
    <row r="10" spans="1:7">
      <c r="A10" s="6" t="s">
        <v>1056</v>
      </c>
    </row>
    <row r="11" spans="1:7">
      <c r="A11" s="3" t="s">
        <v>691</v>
      </c>
      <c r="B11" s="3" t="s">
        <v>50</v>
      </c>
      <c r="C11" s="4" t="n">
        <v>5054</v>
      </c>
      <c r="F11" s="4" t="n">
        <v>5241</v>
      </c>
    </row>
    <row r="12" spans="1:7">
      <c r="A12" s="3" t="s">
        <v>1057</v>
      </c>
    </row>
    <row r="13" spans="1:7">
      <c r="A13" s="6" t="s">
        <v>1056</v>
      </c>
    </row>
    <row r="14" spans="1:7">
      <c r="A14" s="3" t="s">
        <v>691</v>
      </c>
      <c r="C14" s="4" t="n">
        <v>2958</v>
      </c>
      <c r="F14" s="4" t="n">
        <v>3064</v>
      </c>
    </row>
    <row r="15" spans="1:7">
      <c r="A15" s="3" t="s">
        <v>838</v>
      </c>
    </row>
    <row r="16" spans="1:7">
      <c r="A16" s="6" t="s">
        <v>1056</v>
      </c>
    </row>
    <row r="17" spans="1:7">
      <c r="A17" s="3" t="s">
        <v>691</v>
      </c>
      <c r="C17" s="4" t="n">
        <v>1566</v>
      </c>
      <c r="F17" s="4" t="n">
        <v>1573</v>
      </c>
    </row>
    <row r="18" spans="1:7">
      <c r="A18" s="3" t="s">
        <v>1058</v>
      </c>
    </row>
    <row r="19" spans="1:7">
      <c r="A19" s="6" t="s">
        <v>1056</v>
      </c>
    </row>
    <row r="20" spans="1:7">
      <c r="A20" s="3" t="s">
        <v>691</v>
      </c>
      <c r="C20" s="4" t="n">
        <v>34</v>
      </c>
      <c r="F20" s="4" t="n">
        <v>36</v>
      </c>
    </row>
    <row r="21" spans="1:7">
      <c r="A21" s="3" t="s">
        <v>1059</v>
      </c>
    </row>
    <row r="22" spans="1:7">
      <c r="A22" s="6" t="s">
        <v>1056</v>
      </c>
    </row>
    <row r="23" spans="1:7">
      <c r="A23" s="3" t="s">
        <v>691</v>
      </c>
      <c r="C23" s="4" t="n">
        <v>10</v>
      </c>
      <c r="F23" s="4" t="n">
        <v>23</v>
      </c>
    </row>
    <row r="24" spans="1:7">
      <c r="A24" s="3" t="s">
        <v>1060</v>
      </c>
    </row>
    <row r="25" spans="1:7">
      <c r="A25" s="6" t="s">
        <v>1056</v>
      </c>
    </row>
    <row r="26" spans="1:7">
      <c r="A26" s="3" t="s">
        <v>691</v>
      </c>
      <c r="C26" s="4" t="n">
        <v>7</v>
      </c>
      <c r="F26" s="4" t="n">
        <v>7</v>
      </c>
    </row>
    <row r="27" spans="1:7">
      <c r="A27" s="3" t="s">
        <v>1061</v>
      </c>
    </row>
    <row r="28" spans="1:7">
      <c r="A28" s="6" t="s">
        <v>1056</v>
      </c>
    </row>
    <row r="29" spans="1:7">
      <c r="A29" s="3" t="s">
        <v>691</v>
      </c>
      <c r="C29" s="4" t="n">
        <v>10</v>
      </c>
      <c r="F29" s="4" t="n">
        <v>35</v>
      </c>
    </row>
    <row r="30" spans="1:7">
      <c r="A30" s="3" t="s">
        <v>1062</v>
      </c>
    </row>
    <row r="31" spans="1:7">
      <c r="A31" s="6" t="s">
        <v>1056</v>
      </c>
    </row>
    <row r="32" spans="1:7">
      <c r="A32" s="3" t="s">
        <v>691</v>
      </c>
      <c r="C32" s="4" t="n">
        <v>4</v>
      </c>
      <c r="F32" s="4" t="n">
        <v>9</v>
      </c>
    </row>
    <row r="33" spans="1:7">
      <c r="A33" s="3" t="s">
        <v>1063</v>
      </c>
    </row>
    <row r="34" spans="1:7">
      <c r="A34" s="6" t="s">
        <v>1056</v>
      </c>
    </row>
    <row r="35" spans="1:7">
      <c r="A35" s="3" t="s">
        <v>691</v>
      </c>
      <c r="B35" s="3" t="s">
        <v>1064</v>
      </c>
      <c r="C35" s="4" t="n">
        <v>372</v>
      </c>
      <c r="D35" s="3" t="s">
        <v>1065</v>
      </c>
      <c r="F35" s="4" t="n">
        <v>111</v>
      </c>
      <c r="G35" s="3" t="s">
        <v>455</v>
      </c>
    </row>
    <row r="36" spans="1:7">
      <c r="A36" s="3" t="s">
        <v>1066</v>
      </c>
    </row>
    <row r="37" spans="1:7">
      <c r="A37" s="6" t="s">
        <v>1056</v>
      </c>
    </row>
    <row r="38" spans="1:7">
      <c r="A38" s="3" t="s">
        <v>691</v>
      </c>
      <c r="B38" s="3" t="s">
        <v>457</v>
      </c>
      <c r="C38" s="4" t="n">
        <v>21</v>
      </c>
    </row>
    <row r="39" spans="1:7">
      <c r="A39" s="3" t="s">
        <v>1067</v>
      </c>
    </row>
    <row r="40" spans="1:7">
      <c r="A40" s="6" t="s">
        <v>1056</v>
      </c>
    </row>
    <row r="41" spans="1:7">
      <c r="A41" s="3" t="s">
        <v>691</v>
      </c>
      <c r="C41" s="4" t="n">
        <v>140</v>
      </c>
      <c r="F41" s="4" t="n">
        <v>63</v>
      </c>
    </row>
    <row r="42" spans="1:7">
      <c r="A42" s="3" t="s">
        <v>769</v>
      </c>
    </row>
    <row r="43" spans="1:7">
      <c r="A43" s="6" t="s">
        <v>1056</v>
      </c>
    </row>
    <row r="44" spans="1:7">
      <c r="A44" s="3" t="s">
        <v>691</v>
      </c>
      <c r="C44" s="4" t="n">
        <v>18</v>
      </c>
      <c r="F44" s="4" t="n">
        <v>112</v>
      </c>
    </row>
    <row r="45" spans="1:7">
      <c r="A45" s="3" t="s">
        <v>1068</v>
      </c>
    </row>
    <row r="46" spans="1:7">
      <c r="A46" s="6" t="s">
        <v>1056</v>
      </c>
    </row>
    <row r="47" spans="1:7">
      <c r="A47" s="3" t="s">
        <v>691</v>
      </c>
      <c r="C47" s="4" t="n">
        <v>2</v>
      </c>
      <c r="F47" s="4" t="n">
        <v>2</v>
      </c>
    </row>
    <row r="48" spans="1:7">
      <c r="A48" s="3" t="s">
        <v>829</v>
      </c>
    </row>
    <row r="49" spans="1:7">
      <c r="A49" s="6" t="s">
        <v>1056</v>
      </c>
    </row>
    <row r="50" spans="1:7">
      <c r="A50" s="3" t="s">
        <v>691</v>
      </c>
      <c r="B50" s="3" t="s">
        <v>1048</v>
      </c>
      <c r="C50" s="4" t="n">
        <v>3</v>
      </c>
    </row>
    <row r="51" spans="1:7">
      <c r="A51" s="3" t="s">
        <v>1069</v>
      </c>
    </row>
    <row r="52" spans="1:7">
      <c r="A52" s="6" t="s">
        <v>1056</v>
      </c>
    </row>
    <row r="53" spans="1:7">
      <c r="A53" s="3" t="s">
        <v>691</v>
      </c>
      <c r="B53" s="3" t="s">
        <v>1050</v>
      </c>
      <c r="C53" s="4" t="n">
        <v>108</v>
      </c>
    </row>
    <row r="54" spans="1:7">
      <c r="A54" s="3" t="s">
        <v>1070</v>
      </c>
    </row>
    <row r="55" spans="1:7">
      <c r="A55" s="6" t="s">
        <v>1056</v>
      </c>
    </row>
    <row r="56" spans="1:7">
      <c r="A56" s="3" t="s">
        <v>691</v>
      </c>
      <c r="C56" s="4" t="n">
        <v>118</v>
      </c>
      <c r="F56" s="4" t="n">
        <v>82</v>
      </c>
    </row>
    <row r="57" spans="1:7">
      <c r="A57" s="3" t="s">
        <v>696</v>
      </c>
    </row>
    <row r="58" spans="1:7">
      <c r="A58" s="6" t="s">
        <v>1056</v>
      </c>
    </row>
    <row r="59" spans="1:7">
      <c r="A59" s="3" t="s">
        <v>691</v>
      </c>
      <c r="E59" s="7" t="n">
        <v>221</v>
      </c>
    </row>
    <row r="60" spans="1:7">
      <c r="A60" s="3" t="s">
        <v>25</v>
      </c>
    </row>
    <row r="61" spans="1:7">
      <c r="A61" s="6" t="s">
        <v>1056</v>
      </c>
    </row>
    <row r="62" spans="1:7">
      <c r="A62" s="3" t="s">
        <v>691</v>
      </c>
      <c r="C62" s="4" t="n">
        <v>6638</v>
      </c>
      <c r="F62" s="4" t="n">
        <v>6577</v>
      </c>
    </row>
    <row r="63" spans="1:7">
      <c r="A63" s="3" t="s">
        <v>181</v>
      </c>
      <c r="C63" s="4" t="n">
        <v>320</v>
      </c>
      <c r="F63" s="4" t="n">
        <v>249</v>
      </c>
    </row>
    <row r="64" spans="1:7">
      <c r="A64" s="3" t="s">
        <v>196</v>
      </c>
      <c r="C64" s="4" t="n">
        <v>6318</v>
      </c>
      <c r="F64" s="4" t="n">
        <v>6328</v>
      </c>
    </row>
    <row r="65" spans="1:7">
      <c r="A65" s="3" t="s">
        <v>843</v>
      </c>
    </row>
    <row r="66" spans="1:7">
      <c r="A66" s="6" t="s">
        <v>1056</v>
      </c>
    </row>
    <row r="67" spans="1:7">
      <c r="A67" s="3" t="s">
        <v>691</v>
      </c>
      <c r="C67" s="4" t="n">
        <v>0</v>
      </c>
      <c r="F67" s="4" t="n">
        <v>0</v>
      </c>
    </row>
    <row r="68" spans="1:7">
      <c r="A68" s="3" t="s">
        <v>844</v>
      </c>
    </row>
    <row r="69" spans="1:7">
      <c r="A69" s="6" t="s">
        <v>1056</v>
      </c>
    </row>
    <row r="70" spans="1:7">
      <c r="A70" s="3" t="s">
        <v>691</v>
      </c>
      <c r="B70" s="3" t="s">
        <v>50</v>
      </c>
      <c r="C70" s="4" t="n">
        <v>2418</v>
      </c>
      <c r="F70" s="4" t="n">
        <v>2479</v>
      </c>
    </row>
    <row r="71" spans="1:7">
      <c r="A71" s="3" t="s">
        <v>1071</v>
      </c>
    </row>
    <row r="72" spans="1:7">
      <c r="A72" s="6" t="s">
        <v>1056</v>
      </c>
    </row>
    <row r="73" spans="1:7">
      <c r="A73" s="3" t="s">
        <v>691</v>
      </c>
      <c r="C73" s="4" t="n">
        <v>2469</v>
      </c>
      <c r="F73" s="4" t="n">
        <v>2528</v>
      </c>
    </row>
    <row r="74" spans="1:7">
      <c r="A74" s="3" t="s">
        <v>865</v>
      </c>
    </row>
    <row r="75" spans="1:7">
      <c r="A75" s="6" t="s">
        <v>1056</v>
      </c>
    </row>
    <row r="76" spans="1:7">
      <c r="A76" s="3" t="s">
        <v>691</v>
      </c>
      <c r="C76" s="4" t="n">
        <v>1370</v>
      </c>
      <c r="F76" s="4" t="n">
        <v>1338</v>
      </c>
    </row>
    <row r="77" spans="1:7">
      <c r="A77" s="3" t="s">
        <v>1072</v>
      </c>
    </row>
    <row r="78" spans="1:7">
      <c r="A78" s="6" t="s">
        <v>1056</v>
      </c>
    </row>
    <row r="79" spans="1:7">
      <c r="A79" s="3" t="s">
        <v>691</v>
      </c>
      <c r="C79" s="4" t="n">
        <v>0</v>
      </c>
      <c r="F79" s="4" t="n">
        <v>0</v>
      </c>
    </row>
    <row r="80" spans="1:7">
      <c r="A80" s="3" t="s">
        <v>1073</v>
      </c>
    </row>
    <row r="81" spans="1:7">
      <c r="A81" s="6" t="s">
        <v>1056</v>
      </c>
    </row>
    <row r="82" spans="1:7">
      <c r="A82" s="3" t="s">
        <v>691</v>
      </c>
      <c r="C82" s="4" t="n">
        <v>3</v>
      </c>
      <c r="F82" s="4" t="n">
        <v>4</v>
      </c>
    </row>
    <row r="83" spans="1:7">
      <c r="A83" s="3" t="s">
        <v>1074</v>
      </c>
    </row>
    <row r="84" spans="1:7">
      <c r="A84" s="6" t="s">
        <v>1056</v>
      </c>
    </row>
    <row r="85" spans="1:7">
      <c r="A85" s="3" t="s">
        <v>691</v>
      </c>
      <c r="C85" s="4" t="n">
        <v>0</v>
      </c>
      <c r="F85" s="4" t="n">
        <v>0</v>
      </c>
    </row>
    <row r="86" spans="1:7">
      <c r="A86" s="3" t="s">
        <v>1075</v>
      </c>
    </row>
    <row r="87" spans="1:7">
      <c r="A87" s="6" t="s">
        <v>1056</v>
      </c>
    </row>
    <row r="88" spans="1:7">
      <c r="A88" s="3" t="s">
        <v>691</v>
      </c>
      <c r="C88" s="4" t="n">
        <v>0</v>
      </c>
      <c r="F88" s="4" t="n">
        <v>0</v>
      </c>
    </row>
    <row r="89" spans="1:7">
      <c r="A89" s="3" t="s">
        <v>1076</v>
      </c>
    </row>
    <row r="90" spans="1:7">
      <c r="A90" s="6" t="s">
        <v>1056</v>
      </c>
    </row>
    <row r="91" spans="1:7">
      <c r="A91" s="3" t="s">
        <v>691</v>
      </c>
      <c r="C91" s="4" t="n">
        <v>0</v>
      </c>
      <c r="F91" s="4" t="n">
        <v>0</v>
      </c>
    </row>
    <row r="92" spans="1:7">
      <c r="A92" s="3" t="s">
        <v>1077</v>
      </c>
    </row>
    <row r="93" spans="1:7">
      <c r="A93" s="6" t="s">
        <v>1056</v>
      </c>
    </row>
    <row r="94" spans="1:7">
      <c r="A94" s="3" t="s">
        <v>691</v>
      </c>
      <c r="B94" s="3" t="s">
        <v>1064</v>
      </c>
      <c r="C94" s="4" t="n">
        <v>204</v>
      </c>
      <c r="D94" s="3" t="s">
        <v>1065</v>
      </c>
      <c r="F94" s="4" t="n">
        <v>47</v>
      </c>
      <c r="G94" s="3" t="s">
        <v>455</v>
      </c>
    </row>
    <row r="95" spans="1:7">
      <c r="A95" s="3" t="s">
        <v>1078</v>
      </c>
    </row>
    <row r="96" spans="1:7">
      <c r="A96" s="6" t="s">
        <v>1056</v>
      </c>
    </row>
    <row r="97" spans="1:7">
      <c r="A97" s="3" t="s">
        <v>691</v>
      </c>
      <c r="B97" s="3" t="s">
        <v>457</v>
      </c>
      <c r="C97" s="4" t="n">
        <v>0</v>
      </c>
    </row>
    <row r="98" spans="1:7">
      <c r="A98" s="3" t="s">
        <v>1079</v>
      </c>
    </row>
    <row r="99" spans="1:7">
      <c r="A99" s="6" t="s">
        <v>1056</v>
      </c>
    </row>
    <row r="100" spans="1:7">
      <c r="A100" s="3" t="s">
        <v>691</v>
      </c>
      <c r="C100" s="4" t="n">
        <v>140</v>
      </c>
      <c r="F100" s="4" t="n">
        <v>63</v>
      </c>
    </row>
    <row r="101" spans="1:7">
      <c r="A101" s="3" t="s">
        <v>1080</v>
      </c>
    </row>
    <row r="102" spans="1:7">
      <c r="A102" s="6" t="s">
        <v>1056</v>
      </c>
    </row>
    <row r="103" spans="1:7">
      <c r="A103" s="3" t="s">
        <v>691</v>
      </c>
      <c r="C103" s="4" t="n">
        <v>18</v>
      </c>
      <c r="F103" s="4" t="n">
        <v>112</v>
      </c>
    </row>
    <row r="104" spans="1:7">
      <c r="A104" s="3" t="s">
        <v>1081</v>
      </c>
    </row>
    <row r="105" spans="1:7">
      <c r="A105" s="6" t="s">
        <v>1056</v>
      </c>
    </row>
    <row r="106" spans="1:7">
      <c r="A106" s="3" t="s">
        <v>691</v>
      </c>
      <c r="C106" s="4" t="n">
        <v>0</v>
      </c>
      <c r="F106" s="4" t="n">
        <v>0</v>
      </c>
    </row>
    <row r="107" spans="1:7">
      <c r="A107" s="3" t="s">
        <v>858</v>
      </c>
    </row>
    <row r="108" spans="1:7">
      <c r="A108" s="6" t="s">
        <v>1056</v>
      </c>
    </row>
    <row r="109" spans="1:7">
      <c r="A109" s="3" t="s">
        <v>691</v>
      </c>
      <c r="B109" s="3" t="s">
        <v>1048</v>
      </c>
      <c r="C109" s="4" t="n">
        <v>0</v>
      </c>
    </row>
    <row r="110" spans="1:7">
      <c r="A110" s="3" t="s">
        <v>1082</v>
      </c>
    </row>
    <row r="111" spans="1:7">
      <c r="A111" s="6" t="s">
        <v>1056</v>
      </c>
    </row>
    <row r="112" spans="1:7">
      <c r="A112" s="3" t="s">
        <v>691</v>
      </c>
      <c r="B112" s="3" t="s">
        <v>1050</v>
      </c>
      <c r="C112" s="4" t="n">
        <v>0</v>
      </c>
    </row>
    <row r="113" spans="1:7">
      <c r="A113" s="3" t="s">
        <v>1083</v>
      </c>
    </row>
    <row r="114" spans="1:7">
      <c r="A114" s="6" t="s">
        <v>1056</v>
      </c>
    </row>
    <row r="115" spans="1:7">
      <c r="A115" s="3" t="s">
        <v>691</v>
      </c>
      <c r="C115" s="4" t="n">
        <v>16</v>
      </c>
      <c r="F115" s="4" t="n">
        <v>6</v>
      </c>
    </row>
    <row r="116" spans="1:7">
      <c r="A116" s="3" t="s">
        <v>1084</v>
      </c>
    </row>
    <row r="117" spans="1:7">
      <c r="A117" s="6" t="s">
        <v>1056</v>
      </c>
    </row>
    <row r="118" spans="1:7">
      <c r="A118" s="3" t="s">
        <v>691</v>
      </c>
      <c r="C118" s="4" t="n">
        <v>464</v>
      </c>
      <c r="F118" s="4" t="n">
        <v>484</v>
      </c>
    </row>
    <row r="119" spans="1:7">
      <c r="A119" s="3" t="s">
        <v>1085</v>
      </c>
    </row>
    <row r="120" spans="1:7">
      <c r="A120" s="6" t="s">
        <v>1056</v>
      </c>
    </row>
    <row r="121" spans="1:7">
      <c r="A121" s="3" t="s">
        <v>691</v>
      </c>
      <c r="C121" s="4" t="n">
        <v>72</v>
      </c>
      <c r="F121" s="4" t="n">
        <v>14</v>
      </c>
    </row>
    <row r="122" spans="1:7">
      <c r="A122" s="3" t="s">
        <v>721</v>
      </c>
    </row>
    <row r="123" spans="1:7">
      <c r="A123" s="6" t="s">
        <v>1056</v>
      </c>
    </row>
    <row r="124" spans="1:7">
      <c r="A124" s="3" t="s">
        <v>691</v>
      </c>
      <c r="C124" s="4" t="n">
        <v>101</v>
      </c>
      <c r="E124" s="4" t="n">
        <v>122</v>
      </c>
    </row>
    <row r="125" spans="1:7">
      <c r="A125" s="3" t="s">
        <v>1086</v>
      </c>
    </row>
    <row r="126" spans="1:7">
      <c r="A126" s="6" t="s">
        <v>1056</v>
      </c>
    </row>
    <row r="127" spans="1:7">
      <c r="A127" s="3" t="s">
        <v>691</v>
      </c>
      <c r="C127" s="4" t="n">
        <v>31</v>
      </c>
      <c r="F127" s="4" t="n">
        <v>33</v>
      </c>
    </row>
    <row r="128" spans="1:7">
      <c r="A128" s="3" t="s">
        <v>27</v>
      </c>
    </row>
    <row r="129" spans="1:7">
      <c r="A129" s="6" t="s">
        <v>1056</v>
      </c>
    </row>
    <row r="130" spans="1:7">
      <c r="A130" s="3" t="s">
        <v>691</v>
      </c>
      <c r="C130" s="4" t="n">
        <v>740</v>
      </c>
      <c r="F130" s="4" t="n">
        <v>690</v>
      </c>
    </row>
    <row r="131" spans="1:7">
      <c r="A131" s="3" t="s">
        <v>181</v>
      </c>
      <c r="C131" s="4" t="n">
        <v>159</v>
      </c>
      <c r="F131" s="4" t="n">
        <v>141</v>
      </c>
    </row>
    <row r="132" spans="1:7">
      <c r="A132" s="3" t="s">
        <v>196</v>
      </c>
      <c r="C132" s="4" t="n">
        <v>581</v>
      </c>
      <c r="F132" s="4" t="n">
        <v>549</v>
      </c>
    </row>
    <row r="133" spans="1:7">
      <c r="A133" s="3" t="s">
        <v>870</v>
      </c>
    </row>
    <row r="134" spans="1:7">
      <c r="A134" s="6" t="s">
        <v>1056</v>
      </c>
    </row>
    <row r="135" spans="1:7">
      <c r="A135" s="3" t="s">
        <v>691</v>
      </c>
      <c r="C135" s="4" t="n">
        <v>0</v>
      </c>
      <c r="F135" s="4" t="n">
        <v>0</v>
      </c>
    </row>
    <row r="136" spans="1:7">
      <c r="A136" s="3" t="s">
        <v>871</v>
      </c>
    </row>
    <row r="137" spans="1:7">
      <c r="A137" s="6" t="s">
        <v>1056</v>
      </c>
    </row>
    <row r="138" spans="1:7">
      <c r="A138" s="3" t="s">
        <v>691</v>
      </c>
      <c r="C138" s="4" t="n">
        <v>0</v>
      </c>
      <c r="F138" s="4" t="n">
        <v>0</v>
      </c>
      <c r="G138" s="3" t="s">
        <v>50</v>
      </c>
    </row>
    <row r="139" spans="1:7">
      <c r="A139" s="3" t="s">
        <v>1087</v>
      </c>
    </row>
    <row r="140" spans="1:7">
      <c r="A140" s="6" t="s">
        <v>1056</v>
      </c>
    </row>
    <row r="141" spans="1:7">
      <c r="A141" s="3" t="s">
        <v>691</v>
      </c>
      <c r="C141" s="4" t="n">
        <v>489</v>
      </c>
      <c r="F141" s="4" t="n">
        <v>536</v>
      </c>
    </row>
    <row r="142" spans="1:7">
      <c r="A142" s="3" t="s">
        <v>893</v>
      </c>
    </row>
    <row r="143" spans="1:7">
      <c r="A143" s="6" t="s">
        <v>1056</v>
      </c>
    </row>
    <row r="144" spans="1:7">
      <c r="A144" s="3" t="s">
        <v>691</v>
      </c>
      <c r="C144" s="4" t="n">
        <v>0</v>
      </c>
      <c r="F144" s="4" t="n">
        <v>0</v>
      </c>
    </row>
    <row r="145" spans="1:7">
      <c r="A145" s="3" t="s">
        <v>1088</v>
      </c>
    </row>
    <row r="146" spans="1:7">
      <c r="A146" s="6" t="s">
        <v>1056</v>
      </c>
    </row>
    <row r="147" spans="1:7">
      <c r="A147" s="3" t="s">
        <v>691</v>
      </c>
      <c r="C147" s="4" t="n">
        <v>0</v>
      </c>
      <c r="F147" s="4" t="n">
        <v>0</v>
      </c>
    </row>
    <row r="148" spans="1:7">
      <c r="A148" s="3" t="s">
        <v>1089</v>
      </c>
    </row>
    <row r="149" spans="1:7">
      <c r="A149" s="6" t="s">
        <v>1056</v>
      </c>
    </row>
    <row r="150" spans="1:7">
      <c r="A150" s="3" t="s">
        <v>691</v>
      </c>
      <c r="C150" s="4" t="n">
        <v>5</v>
      </c>
      <c r="F150" s="4" t="n">
        <v>19</v>
      </c>
    </row>
    <row r="151" spans="1:7">
      <c r="A151" s="3" t="s">
        <v>1090</v>
      </c>
    </row>
    <row r="152" spans="1:7">
      <c r="A152" s="6" t="s">
        <v>1056</v>
      </c>
    </row>
    <row r="153" spans="1:7">
      <c r="A153" s="3" t="s">
        <v>691</v>
      </c>
      <c r="C153" s="4" t="n">
        <v>7</v>
      </c>
      <c r="F153" s="4" t="n">
        <v>7</v>
      </c>
    </row>
    <row r="154" spans="1:7">
      <c r="A154" s="3" t="s">
        <v>1091</v>
      </c>
    </row>
    <row r="155" spans="1:7">
      <c r="A155" s="6" t="s">
        <v>1056</v>
      </c>
    </row>
    <row r="156" spans="1:7">
      <c r="A156" s="3" t="s">
        <v>691</v>
      </c>
      <c r="C156" s="4" t="n">
        <v>10</v>
      </c>
      <c r="F156" s="4" t="n">
        <v>35</v>
      </c>
    </row>
    <row r="157" spans="1:7">
      <c r="A157" s="3" t="s">
        <v>1092</v>
      </c>
    </row>
    <row r="158" spans="1:7">
      <c r="A158" s="6" t="s">
        <v>1056</v>
      </c>
    </row>
    <row r="159" spans="1:7">
      <c r="A159" s="3" t="s">
        <v>691</v>
      </c>
      <c r="C159" s="4" t="n">
        <v>4</v>
      </c>
      <c r="F159" s="4" t="n">
        <v>9</v>
      </c>
    </row>
    <row r="160" spans="1:7">
      <c r="A160" s="3" t="s">
        <v>1093</v>
      </c>
    </row>
    <row r="161" spans="1:7">
      <c r="A161" s="6" t="s">
        <v>1056</v>
      </c>
    </row>
    <row r="162" spans="1:7">
      <c r="A162" s="3" t="s">
        <v>691</v>
      </c>
      <c r="B162" s="3" t="s">
        <v>1064</v>
      </c>
      <c r="C162" s="4" t="n">
        <v>143</v>
      </c>
      <c r="D162" s="3" t="s">
        <v>1065</v>
      </c>
      <c r="F162" s="4" t="n">
        <v>60</v>
      </c>
      <c r="G162" s="3" t="s">
        <v>455</v>
      </c>
    </row>
    <row r="163" spans="1:7">
      <c r="A163" s="3" t="s">
        <v>1094</v>
      </c>
    </row>
    <row r="164" spans="1:7">
      <c r="A164" s="6" t="s">
        <v>1056</v>
      </c>
    </row>
    <row r="165" spans="1:7">
      <c r="A165" s="3" t="s">
        <v>691</v>
      </c>
      <c r="B165" s="3" t="s">
        <v>457</v>
      </c>
      <c r="C165" s="4" t="n">
        <v>0</v>
      </c>
    </row>
    <row r="166" spans="1:7">
      <c r="A166" s="3" t="s">
        <v>1095</v>
      </c>
    </row>
    <row r="167" spans="1:7">
      <c r="A167" s="6" t="s">
        <v>1056</v>
      </c>
    </row>
    <row r="168" spans="1:7">
      <c r="A168" s="3" t="s">
        <v>691</v>
      </c>
      <c r="C168" s="4" t="n">
        <v>0</v>
      </c>
      <c r="F168" s="4" t="n">
        <v>0</v>
      </c>
    </row>
    <row r="169" spans="1:7">
      <c r="A169" s="3" t="s">
        <v>1096</v>
      </c>
    </row>
    <row r="170" spans="1:7">
      <c r="A170" s="6" t="s">
        <v>1056</v>
      </c>
    </row>
    <row r="171" spans="1:7">
      <c r="A171" s="3" t="s">
        <v>691</v>
      </c>
      <c r="C171" s="4" t="n">
        <v>0</v>
      </c>
      <c r="F171" s="4" t="n">
        <v>0</v>
      </c>
    </row>
    <row r="172" spans="1:7">
      <c r="A172" s="3" t="s">
        <v>1097</v>
      </c>
    </row>
    <row r="173" spans="1:7">
      <c r="A173" s="6" t="s">
        <v>1056</v>
      </c>
    </row>
    <row r="174" spans="1:7">
      <c r="A174" s="3" t="s">
        <v>691</v>
      </c>
      <c r="C174" s="4" t="n">
        <v>0</v>
      </c>
      <c r="F174" s="4" t="n">
        <v>0</v>
      </c>
    </row>
    <row r="175" spans="1:7">
      <c r="A175" s="3" t="s">
        <v>886</v>
      </c>
    </row>
    <row r="176" spans="1:7">
      <c r="A176" s="6" t="s">
        <v>1056</v>
      </c>
    </row>
    <row r="177" spans="1:7">
      <c r="A177" s="3" t="s">
        <v>691</v>
      </c>
      <c r="B177" s="3" t="s">
        <v>1048</v>
      </c>
      <c r="C177" s="4" t="n">
        <v>0</v>
      </c>
    </row>
    <row r="178" spans="1:7">
      <c r="A178" s="3" t="s">
        <v>1098</v>
      </c>
    </row>
    <row r="179" spans="1:7">
      <c r="A179" s="6" t="s">
        <v>1056</v>
      </c>
    </row>
    <row r="180" spans="1:7">
      <c r="A180" s="3" t="s">
        <v>691</v>
      </c>
      <c r="B180" s="3" t="s">
        <v>1050</v>
      </c>
      <c r="C180" s="4" t="n">
        <v>61</v>
      </c>
    </row>
    <row r="181" spans="1:7">
      <c r="A181" s="3" t="s">
        <v>1099</v>
      </c>
    </row>
    <row r="182" spans="1:7">
      <c r="A182" s="6" t="s">
        <v>1056</v>
      </c>
    </row>
    <row r="183" spans="1:7">
      <c r="A183" s="3" t="s">
        <v>691</v>
      </c>
      <c r="C183" s="4" t="n">
        <v>21</v>
      </c>
      <c r="F183" s="4" t="n">
        <v>24</v>
      </c>
    </row>
    <row r="184" spans="1:7">
      <c r="A184" s="3" t="s">
        <v>731</v>
      </c>
    </row>
    <row r="185" spans="1:7">
      <c r="A185" s="6" t="s">
        <v>1056</v>
      </c>
    </row>
    <row r="186" spans="1:7">
      <c r="A186" s="3" t="s">
        <v>691</v>
      </c>
      <c r="C186" s="4" t="n">
        <v>85</v>
      </c>
      <c r="E186" s="4" t="n">
        <v>85</v>
      </c>
    </row>
    <row r="187" spans="1:7">
      <c r="A187" s="3" t="s">
        <v>1100</v>
      </c>
    </row>
    <row r="188" spans="1:7">
      <c r="A188" s="6" t="s">
        <v>1056</v>
      </c>
    </row>
    <row r="189" spans="1:7">
      <c r="A189" s="3" t="s">
        <v>691</v>
      </c>
      <c r="C189" s="4" t="n">
        <v>43</v>
      </c>
      <c r="F189" s="4" t="n">
        <v>36</v>
      </c>
    </row>
    <row r="190" spans="1:7">
      <c r="A190" s="3" t="s">
        <v>1101</v>
      </c>
    </row>
    <row r="191" spans="1:7">
      <c r="A191" s="6" t="s">
        <v>1056</v>
      </c>
    </row>
    <row r="192" spans="1:7">
      <c r="A192" s="3" t="s">
        <v>691</v>
      </c>
      <c r="C192" s="4" t="n">
        <v>3</v>
      </c>
      <c r="F192" s="4" t="n">
        <v>12</v>
      </c>
    </row>
    <row r="193" spans="1:7">
      <c r="A193" s="3" t="s">
        <v>1102</v>
      </c>
    </row>
    <row r="194" spans="1:7">
      <c r="A194" s="6" t="s">
        <v>1056</v>
      </c>
    </row>
    <row r="195" spans="1:7">
      <c r="A195" s="3" t="s">
        <v>691</v>
      </c>
      <c r="C195" s="4" t="n">
        <v>12</v>
      </c>
      <c r="F195" s="4" t="n">
        <v>12</v>
      </c>
    </row>
    <row r="196" spans="1:7">
      <c r="A196" s="3" t="s">
        <v>29</v>
      </c>
    </row>
    <row r="197" spans="1:7">
      <c r="A197" s="6" t="s">
        <v>1056</v>
      </c>
    </row>
    <row r="198" spans="1:7">
      <c r="A198" s="3" t="s">
        <v>691</v>
      </c>
      <c r="C198" s="4" t="n">
        <v>1165</v>
      </c>
      <c r="F198" s="4" t="n">
        <v>1163</v>
      </c>
    </row>
    <row r="199" spans="1:7">
      <c r="A199" s="3" t="s">
        <v>181</v>
      </c>
      <c r="C199" s="4" t="n">
        <v>95</v>
      </c>
      <c r="F199" s="4" t="n">
        <v>62</v>
      </c>
    </row>
    <row r="200" spans="1:7">
      <c r="A200" s="3" t="s">
        <v>196</v>
      </c>
      <c r="C200" s="4" t="n">
        <v>1070</v>
      </c>
      <c r="F200" s="4" t="n">
        <v>1101</v>
      </c>
    </row>
    <row r="201" spans="1:7">
      <c r="A201" s="3" t="s">
        <v>896</v>
      </c>
    </row>
    <row r="202" spans="1:7">
      <c r="A202" s="6" t="s">
        <v>1056</v>
      </c>
    </row>
    <row r="203" spans="1:7">
      <c r="A203" s="3" t="s">
        <v>691</v>
      </c>
      <c r="C203" s="4" t="n">
        <v>0</v>
      </c>
      <c r="F203" s="4" t="n">
        <v>0</v>
      </c>
    </row>
    <row r="204" spans="1:7">
      <c r="A204" s="3" t="s">
        <v>897</v>
      </c>
    </row>
    <row r="205" spans="1:7">
      <c r="A205" s="6" t="s">
        <v>1056</v>
      </c>
    </row>
    <row r="206" spans="1:7">
      <c r="A206" s="3" t="s">
        <v>691</v>
      </c>
      <c r="B206" s="3" t="s">
        <v>50</v>
      </c>
      <c r="C206" s="4" t="n">
        <v>1015</v>
      </c>
      <c r="F206" s="4" t="n">
        <v>1032</v>
      </c>
    </row>
    <row r="207" spans="1:7">
      <c r="A207" s="3" t="s">
        <v>1103</v>
      </c>
    </row>
    <row r="208" spans="1:7">
      <c r="A208" s="6" t="s">
        <v>1056</v>
      </c>
    </row>
    <row r="209" spans="1:7">
      <c r="A209" s="3" t="s">
        <v>691</v>
      </c>
      <c r="C209" s="4" t="n">
        <v>0</v>
      </c>
      <c r="F209" s="4" t="n">
        <v>0</v>
      </c>
    </row>
    <row r="210" spans="1:7">
      <c r="A210" s="3" t="s">
        <v>918</v>
      </c>
    </row>
    <row r="211" spans="1:7">
      <c r="A211" s="6" t="s">
        <v>1056</v>
      </c>
    </row>
    <row r="212" spans="1:7">
      <c r="A212" s="3" t="s">
        <v>691</v>
      </c>
      <c r="C212" s="4" t="n">
        <v>67</v>
      </c>
      <c r="F212" s="4" t="n">
        <v>105</v>
      </c>
    </row>
    <row r="213" spans="1:7">
      <c r="A213" s="3" t="s">
        <v>1104</v>
      </c>
    </row>
    <row r="214" spans="1:7">
      <c r="A214" s="6" t="s">
        <v>1056</v>
      </c>
    </row>
    <row r="215" spans="1:7">
      <c r="A215" s="3" t="s">
        <v>691</v>
      </c>
      <c r="C215" s="4" t="n">
        <v>0</v>
      </c>
      <c r="F215" s="4" t="n">
        <v>0</v>
      </c>
    </row>
    <row r="216" spans="1:7">
      <c r="A216" s="3" t="s">
        <v>1105</v>
      </c>
    </row>
    <row r="217" spans="1:7">
      <c r="A217" s="6" t="s">
        <v>1056</v>
      </c>
    </row>
    <row r="218" spans="1:7">
      <c r="A218" s="3" t="s">
        <v>691</v>
      </c>
      <c r="C218" s="4" t="n">
        <v>0</v>
      </c>
      <c r="F218" s="4" t="n">
        <v>0</v>
      </c>
    </row>
    <row r="219" spans="1:7">
      <c r="A219" s="3" t="s">
        <v>1106</v>
      </c>
    </row>
    <row r="220" spans="1:7">
      <c r="A220" s="6" t="s">
        <v>1056</v>
      </c>
    </row>
    <row r="221" spans="1:7">
      <c r="A221" s="3" t="s">
        <v>691</v>
      </c>
      <c r="C221" s="4" t="n">
        <v>0</v>
      </c>
      <c r="F221" s="4" t="n">
        <v>0</v>
      </c>
    </row>
    <row r="222" spans="1:7">
      <c r="A222" s="3" t="s">
        <v>1107</v>
      </c>
    </row>
    <row r="223" spans="1:7">
      <c r="A223" s="6" t="s">
        <v>1056</v>
      </c>
    </row>
    <row r="224" spans="1:7">
      <c r="A224" s="3" t="s">
        <v>691</v>
      </c>
      <c r="C224" s="4" t="n">
        <v>0</v>
      </c>
      <c r="F224" s="4" t="n">
        <v>0</v>
      </c>
    </row>
    <row r="225" spans="1:7">
      <c r="A225" s="3" t="s">
        <v>1108</v>
      </c>
    </row>
    <row r="226" spans="1:7">
      <c r="A226" s="6" t="s">
        <v>1056</v>
      </c>
    </row>
    <row r="227" spans="1:7">
      <c r="A227" s="3" t="s">
        <v>691</v>
      </c>
      <c r="C227" s="4" t="n">
        <v>0</v>
      </c>
      <c r="F227" s="4" t="n">
        <v>0</v>
      </c>
    </row>
    <row r="228" spans="1:7">
      <c r="A228" s="3" t="s">
        <v>1109</v>
      </c>
    </row>
    <row r="229" spans="1:7">
      <c r="A229" s="6" t="s">
        <v>1056</v>
      </c>
    </row>
    <row r="230" spans="1:7">
      <c r="A230" s="3" t="s">
        <v>691</v>
      </c>
      <c r="B230" s="3" t="s">
        <v>1064</v>
      </c>
      <c r="C230" s="4" t="n">
        <v>7</v>
      </c>
      <c r="D230" s="3" t="s">
        <v>1065</v>
      </c>
      <c r="F230" s="4" t="n">
        <v>0</v>
      </c>
      <c r="G230" s="3" t="s">
        <v>455</v>
      </c>
    </row>
    <row r="231" spans="1:7">
      <c r="A231" s="3" t="s">
        <v>1110</v>
      </c>
    </row>
    <row r="232" spans="1:7">
      <c r="A232" s="6" t="s">
        <v>1056</v>
      </c>
    </row>
    <row r="233" spans="1:7">
      <c r="A233" s="3" t="s">
        <v>691</v>
      </c>
      <c r="B233" s="3" t="s">
        <v>457</v>
      </c>
      <c r="C233" s="4" t="n">
        <v>17</v>
      </c>
    </row>
    <row r="234" spans="1:7">
      <c r="A234" s="3" t="s">
        <v>1111</v>
      </c>
    </row>
    <row r="235" spans="1:7">
      <c r="A235" s="6" t="s">
        <v>1056</v>
      </c>
    </row>
    <row r="236" spans="1:7">
      <c r="A236" s="3" t="s">
        <v>691</v>
      </c>
      <c r="C236" s="4" t="n">
        <v>0</v>
      </c>
      <c r="F236" s="4" t="n">
        <v>0</v>
      </c>
    </row>
    <row r="237" spans="1:7">
      <c r="A237" s="3" t="s">
        <v>1112</v>
      </c>
    </row>
    <row r="238" spans="1:7">
      <c r="A238" s="6" t="s">
        <v>1056</v>
      </c>
    </row>
    <row r="239" spans="1:7">
      <c r="A239" s="3" t="s">
        <v>691</v>
      </c>
      <c r="C239" s="4" t="n">
        <v>0</v>
      </c>
      <c r="F239" s="4" t="n">
        <v>0</v>
      </c>
    </row>
    <row r="240" spans="1:7">
      <c r="A240" s="3" t="s">
        <v>1113</v>
      </c>
    </row>
    <row r="241" spans="1:7">
      <c r="A241" s="6" t="s">
        <v>1056</v>
      </c>
    </row>
    <row r="242" spans="1:7">
      <c r="A242" s="3" t="s">
        <v>691</v>
      </c>
      <c r="C242" s="4" t="n">
        <v>0</v>
      </c>
      <c r="F242" s="4" t="n">
        <v>0</v>
      </c>
    </row>
    <row r="243" spans="1:7">
      <c r="A243" s="3" t="s">
        <v>911</v>
      </c>
    </row>
    <row r="244" spans="1:7">
      <c r="A244" s="6" t="s">
        <v>1056</v>
      </c>
    </row>
    <row r="245" spans="1:7">
      <c r="A245" s="3" t="s">
        <v>691</v>
      </c>
      <c r="B245" s="3" t="s">
        <v>1048</v>
      </c>
      <c r="C245" s="4" t="n">
        <v>0</v>
      </c>
    </row>
    <row r="246" spans="1:7">
      <c r="A246" s="3" t="s">
        <v>1114</v>
      </c>
    </row>
    <row r="247" spans="1:7">
      <c r="A247" s="6" t="s">
        <v>1056</v>
      </c>
    </row>
    <row r="248" spans="1:7">
      <c r="A248" s="3" t="s">
        <v>691</v>
      </c>
      <c r="B248" s="3" t="s">
        <v>1050</v>
      </c>
      <c r="C248" s="4" t="n">
        <v>19</v>
      </c>
    </row>
    <row r="249" spans="1:7">
      <c r="A249" s="3" t="s">
        <v>1115</v>
      </c>
    </row>
    <row r="250" spans="1:7">
      <c r="A250" s="6" t="s">
        <v>1056</v>
      </c>
    </row>
    <row r="251" spans="1:7">
      <c r="A251" s="3" t="s">
        <v>691</v>
      </c>
      <c r="C251" s="4" t="n">
        <v>40</v>
      </c>
      <c r="F251" s="4" t="n">
        <v>26</v>
      </c>
    </row>
    <row r="252" spans="1:7">
      <c r="A252" s="3" t="s">
        <v>1116</v>
      </c>
    </row>
    <row r="253" spans="1:7">
      <c r="A253" s="6" t="s">
        <v>1056</v>
      </c>
    </row>
    <row r="254" spans="1:7">
      <c r="A254" s="3" t="s">
        <v>691</v>
      </c>
      <c r="C254" s="4" t="n">
        <v>135</v>
      </c>
      <c r="F254" s="4" t="n">
        <v>137</v>
      </c>
    </row>
    <row r="255" spans="1:7">
      <c r="A255" s="3" t="s">
        <v>738</v>
      </c>
    </row>
    <row r="256" spans="1:7">
      <c r="A256" s="6" t="s">
        <v>1056</v>
      </c>
    </row>
    <row r="257" spans="1:7">
      <c r="A257" s="3" t="s">
        <v>691</v>
      </c>
      <c r="E257" s="4" t="n">
        <v>0</v>
      </c>
    </row>
    <row r="258" spans="1:7">
      <c r="A258" s="3" t="s">
        <v>31</v>
      </c>
    </row>
    <row r="259" spans="1:7">
      <c r="A259" s="6" t="s">
        <v>1056</v>
      </c>
    </row>
    <row r="260" spans="1:7">
      <c r="A260" s="3" t="s">
        <v>691</v>
      </c>
      <c r="C260" s="4" t="n">
        <v>1882</v>
      </c>
      <c r="F260" s="4" t="n">
        <v>1928</v>
      </c>
    </row>
    <row r="261" spans="1:7">
      <c r="A261" s="3" t="s">
        <v>181</v>
      </c>
      <c r="C261" s="4" t="n">
        <v>99</v>
      </c>
      <c r="F261" s="4" t="n">
        <v>56</v>
      </c>
    </row>
    <row r="262" spans="1:7">
      <c r="A262" s="3" t="s">
        <v>196</v>
      </c>
      <c r="C262" s="4" t="n">
        <v>1783</v>
      </c>
      <c r="F262" s="4" t="n">
        <v>1872</v>
      </c>
    </row>
    <row r="263" spans="1:7">
      <c r="A263" s="3" t="s">
        <v>930</v>
      </c>
    </row>
    <row r="264" spans="1:7">
      <c r="A264" s="6" t="s">
        <v>1056</v>
      </c>
    </row>
    <row r="265" spans="1:7">
      <c r="A265" s="3" t="s">
        <v>691</v>
      </c>
      <c r="C265" s="4" t="n">
        <v>0</v>
      </c>
      <c r="F265" s="4" t="n">
        <v>0</v>
      </c>
    </row>
    <row r="266" spans="1:7">
      <c r="A266" s="3" t="s">
        <v>931</v>
      </c>
    </row>
    <row r="267" spans="1:7">
      <c r="A267" s="6" t="s">
        <v>1056</v>
      </c>
    </row>
    <row r="268" spans="1:7">
      <c r="A268" s="3" t="s">
        <v>691</v>
      </c>
      <c r="B268" s="3" t="s">
        <v>50</v>
      </c>
      <c r="C268" s="4" t="n">
        <v>1621</v>
      </c>
      <c r="F268" s="4" t="n">
        <v>1730</v>
      </c>
    </row>
    <row r="269" spans="1:7">
      <c r="A269" s="3" t="s">
        <v>1117</v>
      </c>
    </row>
    <row r="270" spans="1:7">
      <c r="A270" s="6" t="s">
        <v>1056</v>
      </c>
    </row>
    <row r="271" spans="1:7">
      <c r="A271" s="3" t="s">
        <v>691</v>
      </c>
      <c r="C271" s="4" t="n">
        <v>0</v>
      </c>
      <c r="F271" s="4" t="n">
        <v>0</v>
      </c>
    </row>
    <row r="272" spans="1:7">
      <c r="A272" s="3" t="s">
        <v>952</v>
      </c>
    </row>
    <row r="273" spans="1:7">
      <c r="A273" s="6" t="s">
        <v>1056</v>
      </c>
    </row>
    <row r="274" spans="1:7">
      <c r="A274" s="3" t="s">
        <v>691</v>
      </c>
      <c r="C274" s="4" t="n">
        <v>129</v>
      </c>
      <c r="F274" s="4" t="n">
        <v>130</v>
      </c>
    </row>
    <row r="275" spans="1:7">
      <c r="A275" s="3" t="s">
        <v>1118</v>
      </c>
    </row>
    <row r="276" spans="1:7">
      <c r="A276" s="6" t="s">
        <v>1056</v>
      </c>
    </row>
    <row r="277" spans="1:7">
      <c r="A277" s="3" t="s">
        <v>691</v>
      </c>
      <c r="C277" s="4" t="n">
        <v>34</v>
      </c>
      <c r="F277" s="4" t="n">
        <v>36</v>
      </c>
    </row>
    <row r="278" spans="1:7">
      <c r="A278" s="3" t="s">
        <v>1119</v>
      </c>
    </row>
    <row r="279" spans="1:7">
      <c r="A279" s="6" t="s">
        <v>1056</v>
      </c>
    </row>
    <row r="280" spans="1:7">
      <c r="A280" s="3" t="s">
        <v>691</v>
      </c>
      <c r="C280" s="4" t="n">
        <v>2</v>
      </c>
      <c r="F280" s="4" t="n">
        <v>0</v>
      </c>
    </row>
    <row r="281" spans="1:7">
      <c r="A281" s="3" t="s">
        <v>1120</v>
      </c>
    </row>
    <row r="282" spans="1:7">
      <c r="A282" s="6" t="s">
        <v>1056</v>
      </c>
    </row>
    <row r="283" spans="1:7">
      <c r="A283" s="3" t="s">
        <v>691</v>
      </c>
      <c r="C283" s="4" t="n">
        <v>0</v>
      </c>
      <c r="F283" s="4" t="n">
        <v>0</v>
      </c>
    </row>
    <row r="284" spans="1:7">
      <c r="A284" s="3" t="s">
        <v>1121</v>
      </c>
    </row>
    <row r="285" spans="1:7">
      <c r="A285" s="6" t="s">
        <v>1056</v>
      </c>
    </row>
    <row r="286" spans="1:7">
      <c r="A286" s="3" t="s">
        <v>691</v>
      </c>
      <c r="C286" s="4" t="n">
        <v>0</v>
      </c>
      <c r="F286" s="4" t="n">
        <v>0</v>
      </c>
    </row>
    <row r="287" spans="1:7">
      <c r="A287" s="3" t="s">
        <v>1122</v>
      </c>
    </row>
    <row r="288" spans="1:7">
      <c r="A288" s="6" t="s">
        <v>1056</v>
      </c>
    </row>
    <row r="289" spans="1:7">
      <c r="A289" s="3" t="s">
        <v>691</v>
      </c>
      <c r="C289" s="4" t="n">
        <v>0</v>
      </c>
      <c r="F289" s="4" t="n">
        <v>0</v>
      </c>
    </row>
    <row r="290" spans="1:7">
      <c r="A290" s="3" t="s">
        <v>1123</v>
      </c>
    </row>
    <row r="291" spans="1:7">
      <c r="A291" s="6" t="s">
        <v>1056</v>
      </c>
    </row>
    <row r="292" spans="1:7">
      <c r="A292" s="3" t="s">
        <v>691</v>
      </c>
      <c r="B292" s="3" t="s">
        <v>1064</v>
      </c>
      <c r="C292" s="4" t="n">
        <v>18</v>
      </c>
      <c r="D292" s="3" t="s">
        <v>1065</v>
      </c>
      <c r="F292" s="4" t="n">
        <v>4</v>
      </c>
      <c r="G292" s="3" t="s">
        <v>455</v>
      </c>
    </row>
    <row r="293" spans="1:7">
      <c r="A293" s="3" t="s">
        <v>1124</v>
      </c>
    </row>
    <row r="294" spans="1:7">
      <c r="A294" s="6" t="s">
        <v>1056</v>
      </c>
    </row>
    <row r="295" spans="1:7">
      <c r="A295" s="3" t="s">
        <v>691</v>
      </c>
      <c r="B295" s="3" t="s">
        <v>457</v>
      </c>
      <c r="C295" s="4" t="n">
        <v>4</v>
      </c>
    </row>
    <row r="296" spans="1:7">
      <c r="A296" s="3" t="s">
        <v>1125</v>
      </c>
    </row>
    <row r="297" spans="1:7">
      <c r="A297" s="6" t="s">
        <v>1056</v>
      </c>
    </row>
    <row r="298" spans="1:7">
      <c r="A298" s="3" t="s">
        <v>691</v>
      </c>
      <c r="C298" s="4" t="n">
        <v>0</v>
      </c>
      <c r="F298" s="4" t="n">
        <v>0</v>
      </c>
    </row>
    <row r="299" spans="1:7">
      <c r="A299" s="3" t="s">
        <v>1126</v>
      </c>
    </row>
    <row r="300" spans="1:7">
      <c r="A300" s="6" t="s">
        <v>1056</v>
      </c>
    </row>
    <row r="301" spans="1:7">
      <c r="A301" s="3" t="s">
        <v>691</v>
      </c>
      <c r="C301" s="4" t="n">
        <v>0</v>
      </c>
      <c r="F301" s="4" t="n">
        <v>0</v>
      </c>
    </row>
    <row r="302" spans="1:7">
      <c r="A302" s="3" t="s">
        <v>1127</v>
      </c>
    </row>
    <row r="303" spans="1:7">
      <c r="A303" s="6" t="s">
        <v>1056</v>
      </c>
    </row>
    <row r="304" spans="1:7">
      <c r="A304" s="3" t="s">
        <v>691</v>
      </c>
      <c r="C304" s="4" t="n">
        <v>2</v>
      </c>
      <c r="F304" s="4" t="n">
        <v>2</v>
      </c>
    </row>
    <row r="305" spans="1:7">
      <c r="A305" s="3" t="s">
        <v>945</v>
      </c>
    </row>
    <row r="306" spans="1:7">
      <c r="A306" s="6" t="s">
        <v>1056</v>
      </c>
    </row>
    <row r="307" spans="1:7">
      <c r="A307" s="3" t="s">
        <v>691</v>
      </c>
      <c r="B307" s="3" t="s">
        <v>1048</v>
      </c>
      <c r="C307" s="4" t="n">
        <v>3</v>
      </c>
    </row>
    <row r="308" spans="1:7">
      <c r="A308" s="3" t="s">
        <v>1128</v>
      </c>
    </row>
    <row r="309" spans="1:7">
      <c r="A309" s="6" t="s">
        <v>1056</v>
      </c>
    </row>
    <row r="310" spans="1:7">
      <c r="A310" s="3" t="s">
        <v>691</v>
      </c>
      <c r="B310" s="3" t="s">
        <v>1050</v>
      </c>
      <c r="C310" s="4" t="n">
        <v>28</v>
      </c>
    </row>
    <row r="311" spans="1:7">
      <c r="A311" s="3" t="s">
        <v>1129</v>
      </c>
    </row>
    <row r="312" spans="1:7">
      <c r="A312" s="6" t="s">
        <v>1056</v>
      </c>
    </row>
    <row r="313" spans="1:7">
      <c r="A313" s="3" t="s">
        <v>691</v>
      </c>
      <c r="C313" s="4" t="n">
        <v>41</v>
      </c>
      <c r="F313" s="4" t="n">
        <v>26</v>
      </c>
    </row>
    <row r="314" spans="1:7">
      <c r="A314" s="3" t="s">
        <v>742</v>
      </c>
    </row>
    <row r="315" spans="1:7">
      <c r="A315" s="6" t="s">
        <v>1056</v>
      </c>
    </row>
    <row r="316" spans="1:7">
      <c r="A316" s="3" t="s">
        <v>691</v>
      </c>
      <c r="E316" s="4" t="n">
        <v>14</v>
      </c>
    </row>
    <row r="317" spans="1:7">
      <c r="A317" s="3" t="s">
        <v>33</v>
      </c>
    </row>
    <row r="318" spans="1:7">
      <c r="A318" s="6" t="s">
        <v>1056</v>
      </c>
    </row>
    <row r="319" spans="1:7">
      <c r="A319" s="3" t="s">
        <v>691</v>
      </c>
      <c r="C319" s="4" t="n">
        <v>764</v>
      </c>
      <c r="F319" s="4" t="n">
        <v>832</v>
      </c>
    </row>
    <row r="320" spans="1:7">
      <c r="A320" s="3" t="s">
        <v>181</v>
      </c>
      <c r="C320" s="4" t="n">
        <v>5</v>
      </c>
      <c r="F320" s="4" t="n">
        <v>3</v>
      </c>
    </row>
    <row r="321" spans="1:7">
      <c r="A321" s="3" t="s">
        <v>196</v>
      </c>
      <c r="C321" s="4" t="n">
        <v>759</v>
      </c>
      <c r="F321" s="4" t="n">
        <v>829</v>
      </c>
    </row>
    <row r="322" spans="1:7">
      <c r="A322" s="3" t="s">
        <v>955</v>
      </c>
    </row>
    <row r="323" spans="1:7">
      <c r="A323" s="6" t="s">
        <v>1056</v>
      </c>
    </row>
    <row r="324" spans="1:7">
      <c r="A324" s="3" t="s">
        <v>691</v>
      </c>
      <c r="C324" s="4" t="n">
        <v>0</v>
      </c>
      <c r="F324" s="4" t="n">
        <v>0</v>
      </c>
    </row>
    <row r="325" spans="1:7">
      <c r="A325" s="3" t="s">
        <v>956</v>
      </c>
    </row>
    <row r="326" spans="1:7">
      <c r="A326" s="6" t="s">
        <v>1056</v>
      </c>
    </row>
    <row r="327" spans="1:7">
      <c r="A327" s="3" t="s">
        <v>691</v>
      </c>
      <c r="B327" s="3" t="s">
        <v>50</v>
      </c>
      <c r="C327" s="4" t="n">
        <v>734</v>
      </c>
      <c r="F327" s="4" t="n">
        <v>809</v>
      </c>
    </row>
    <row r="328" spans="1:7">
      <c r="A328" s="3" t="s">
        <v>1130</v>
      </c>
    </row>
    <row r="329" spans="1:7">
      <c r="A329" s="6" t="s">
        <v>1056</v>
      </c>
    </row>
    <row r="330" spans="1:7">
      <c r="A330" s="3" t="s">
        <v>691</v>
      </c>
      <c r="C330" s="4" t="n">
        <v>0</v>
      </c>
      <c r="F330" s="4" t="n">
        <v>0</v>
      </c>
    </row>
    <row r="331" spans="1:7">
      <c r="A331" s="3" t="s">
        <v>977</v>
      </c>
    </row>
    <row r="332" spans="1:7">
      <c r="A332" s="6" t="s">
        <v>1056</v>
      </c>
    </row>
    <row r="333" spans="1:7">
      <c r="A333" s="3" t="s">
        <v>691</v>
      </c>
      <c r="C333" s="4" t="n">
        <v>20</v>
      </c>
      <c r="F333" s="4" t="n">
        <v>20</v>
      </c>
    </row>
    <row r="334" spans="1:7">
      <c r="A334" s="3" t="s">
        <v>1131</v>
      </c>
    </row>
    <row r="335" spans="1:7">
      <c r="A335" s="6" t="s">
        <v>1056</v>
      </c>
    </row>
    <row r="336" spans="1:7">
      <c r="A336" s="3" t="s">
        <v>691</v>
      </c>
      <c r="C336" s="4" t="n">
        <v>0</v>
      </c>
      <c r="F336" s="4" t="n">
        <v>0</v>
      </c>
    </row>
    <row r="337" spans="1:7">
      <c r="A337" s="3" t="s">
        <v>1132</v>
      </c>
    </row>
    <row r="338" spans="1:7">
      <c r="A338" s="6" t="s">
        <v>1056</v>
      </c>
    </row>
    <row r="339" spans="1:7">
      <c r="A339" s="3" t="s">
        <v>691</v>
      </c>
      <c r="C339" s="4" t="n">
        <v>0</v>
      </c>
      <c r="F339" s="4" t="n">
        <v>0</v>
      </c>
    </row>
    <row r="340" spans="1:7">
      <c r="A340" s="3" t="s">
        <v>1133</v>
      </c>
    </row>
    <row r="341" spans="1:7">
      <c r="A341" s="6" t="s">
        <v>1056</v>
      </c>
    </row>
    <row r="342" spans="1:7">
      <c r="A342" s="3" t="s">
        <v>691</v>
      </c>
      <c r="C342" s="4" t="n">
        <v>0</v>
      </c>
      <c r="F342" s="4" t="n">
        <v>0</v>
      </c>
    </row>
    <row r="343" spans="1:7">
      <c r="A343" s="3" t="s">
        <v>1134</v>
      </c>
    </row>
    <row r="344" spans="1:7">
      <c r="A344" s="6" t="s">
        <v>1056</v>
      </c>
    </row>
    <row r="345" spans="1:7">
      <c r="A345" s="3" t="s">
        <v>691</v>
      </c>
      <c r="C345" s="4" t="n">
        <v>0</v>
      </c>
      <c r="F345" s="4" t="n">
        <v>0</v>
      </c>
    </row>
    <row r="346" spans="1:7">
      <c r="A346" s="3" t="s">
        <v>1135</v>
      </c>
    </row>
    <row r="347" spans="1:7">
      <c r="A347" s="6" t="s">
        <v>1056</v>
      </c>
    </row>
    <row r="348" spans="1:7">
      <c r="A348" s="3" t="s">
        <v>691</v>
      </c>
      <c r="C348" s="4" t="n">
        <v>0</v>
      </c>
      <c r="F348" s="4" t="n">
        <v>0</v>
      </c>
    </row>
    <row r="349" spans="1:7">
      <c r="A349" s="3" t="s">
        <v>1136</v>
      </c>
    </row>
    <row r="350" spans="1:7">
      <c r="A350" s="6" t="s">
        <v>1056</v>
      </c>
    </row>
    <row r="351" spans="1:7">
      <c r="A351" s="3" t="s">
        <v>691</v>
      </c>
      <c r="B351" s="3" t="s">
        <v>1064</v>
      </c>
      <c r="C351" s="4" t="n">
        <v>0</v>
      </c>
      <c r="D351" s="3" t="s">
        <v>1065</v>
      </c>
      <c r="F351" s="4" t="n">
        <v>0</v>
      </c>
      <c r="G351" s="3" t="s">
        <v>455</v>
      </c>
    </row>
    <row r="352" spans="1:7">
      <c r="A352" s="3" t="s">
        <v>1137</v>
      </c>
    </row>
    <row r="353" spans="1:7">
      <c r="A353" s="6" t="s">
        <v>1056</v>
      </c>
    </row>
    <row r="354" spans="1:7">
      <c r="A354" s="3" t="s">
        <v>691</v>
      </c>
      <c r="B354" s="3" t="s">
        <v>457</v>
      </c>
      <c r="C354" s="4" t="n">
        <v>0</v>
      </c>
    </row>
    <row r="355" spans="1:7">
      <c r="A355" s="3" t="s">
        <v>1138</v>
      </c>
    </row>
    <row r="356" spans="1:7">
      <c r="A356" s="6" t="s">
        <v>1056</v>
      </c>
    </row>
    <row r="357" spans="1:7">
      <c r="A357" s="3" t="s">
        <v>691</v>
      </c>
      <c r="C357" s="4" t="n">
        <v>0</v>
      </c>
      <c r="F357" s="4" t="n">
        <v>0</v>
      </c>
    </row>
    <row r="358" spans="1:7">
      <c r="A358" s="3" t="s">
        <v>1139</v>
      </c>
    </row>
    <row r="359" spans="1:7">
      <c r="A359" s="6" t="s">
        <v>1056</v>
      </c>
    </row>
    <row r="360" spans="1:7">
      <c r="A360" s="3" t="s">
        <v>691</v>
      </c>
      <c r="C360" s="4" t="n">
        <v>0</v>
      </c>
      <c r="F360" s="4" t="n">
        <v>0</v>
      </c>
    </row>
    <row r="361" spans="1:7">
      <c r="A361" s="3" t="s">
        <v>1140</v>
      </c>
    </row>
    <row r="362" spans="1:7">
      <c r="A362" s="6" t="s">
        <v>1056</v>
      </c>
    </row>
    <row r="363" spans="1:7">
      <c r="A363" s="3" t="s">
        <v>691</v>
      </c>
      <c r="C363" s="4" t="n">
        <v>0</v>
      </c>
      <c r="F363" s="4" t="n">
        <v>0</v>
      </c>
    </row>
    <row r="364" spans="1:7">
      <c r="A364" s="3" t="s">
        <v>970</v>
      </c>
    </row>
    <row r="365" spans="1:7">
      <c r="A365" s="6" t="s">
        <v>1056</v>
      </c>
    </row>
    <row r="366" spans="1:7">
      <c r="A366" s="3" t="s">
        <v>691</v>
      </c>
      <c r="B366" s="3" t="s">
        <v>1048</v>
      </c>
      <c r="C366" s="4" t="n">
        <v>0</v>
      </c>
    </row>
    <row r="367" spans="1:7">
      <c r="A367" s="3" t="s">
        <v>1141</v>
      </c>
    </row>
    <row r="368" spans="1:7">
      <c r="A368" s="6" t="s">
        <v>1056</v>
      </c>
    </row>
    <row r="369" spans="1:7">
      <c r="A369" s="3" t="s">
        <v>691</v>
      </c>
      <c r="B369" s="3" t="s">
        <v>1050</v>
      </c>
      <c r="C369" s="4" t="n">
        <v>6</v>
      </c>
    </row>
    <row r="370" spans="1:7">
      <c r="A370" s="3" t="s">
        <v>1142</v>
      </c>
    </row>
    <row r="371" spans="1:7">
      <c r="A371" s="6" t="s">
        <v>1056</v>
      </c>
    </row>
    <row r="372" spans="1:7">
      <c r="A372" s="3" t="s">
        <v>691</v>
      </c>
      <c r="C372" s="4" t="n">
        <v>4</v>
      </c>
      <c r="F372" s="4" t="n">
        <v>3</v>
      </c>
    </row>
    <row r="373" spans="1:7">
      <c r="A373" s="3" t="s">
        <v>1143</v>
      </c>
    </row>
    <row r="374" spans="1:7">
      <c r="A374" s="6" t="s">
        <v>1056</v>
      </c>
    </row>
    <row r="375" spans="1:7">
      <c r="A375" s="3" t="s">
        <v>691</v>
      </c>
      <c r="C375" s="4" t="n">
        <v>136</v>
      </c>
      <c r="F375" s="4" t="n">
        <v>147</v>
      </c>
    </row>
    <row r="376" spans="1:7">
      <c r="A376" s="3" t="s">
        <v>751</v>
      </c>
    </row>
    <row r="377" spans="1:7">
      <c r="A377" s="6" t="s">
        <v>1056</v>
      </c>
    </row>
    <row r="378" spans="1:7">
      <c r="A378" s="3" t="s">
        <v>691</v>
      </c>
      <c r="E378" s="4" t="n">
        <v>0</v>
      </c>
    </row>
    <row r="379" spans="1:7">
      <c r="A379" s="3" t="s">
        <v>35</v>
      </c>
    </row>
    <row r="380" spans="1:7">
      <c r="A380" s="6" t="s">
        <v>1056</v>
      </c>
    </row>
    <row r="381" spans="1:7">
      <c r="A381" s="3" t="s">
        <v>691</v>
      </c>
      <c r="C381" s="4" t="n">
        <v>654</v>
      </c>
      <c r="F381" s="4" t="n">
        <v>635</v>
      </c>
    </row>
    <row r="382" spans="1:7">
      <c r="A382" s="3" t="s">
        <v>181</v>
      </c>
      <c r="C382" s="4" t="n">
        <v>67</v>
      </c>
      <c r="F382" s="4" t="n">
        <v>42</v>
      </c>
    </row>
    <row r="383" spans="1:7">
      <c r="A383" s="3" t="s">
        <v>196</v>
      </c>
      <c r="C383" s="4" t="n">
        <v>587</v>
      </c>
      <c r="F383" s="4" t="n">
        <v>593</v>
      </c>
    </row>
    <row r="384" spans="1:7">
      <c r="A384" s="3" t="s">
        <v>984</v>
      </c>
    </row>
    <row r="385" spans="1:7">
      <c r="A385" s="6" t="s">
        <v>1056</v>
      </c>
    </row>
    <row r="386" spans="1:7">
      <c r="A386" s="3" t="s">
        <v>691</v>
      </c>
      <c r="C386" s="4" t="n">
        <v>0</v>
      </c>
      <c r="F386" s="4" t="n">
        <v>0</v>
      </c>
    </row>
    <row r="387" spans="1:7">
      <c r="A387" s="3" t="s">
        <v>985</v>
      </c>
    </row>
    <row r="388" spans="1:7">
      <c r="A388" s="6" t="s">
        <v>1056</v>
      </c>
    </row>
    <row r="389" spans="1:7">
      <c r="A389" s="3" t="s">
        <v>691</v>
      </c>
      <c r="B389" s="3" t="s">
        <v>50</v>
      </c>
      <c r="C389" s="4" t="n">
        <v>493</v>
      </c>
      <c r="F389" s="4" t="n">
        <v>510</v>
      </c>
    </row>
    <row r="390" spans="1:7">
      <c r="A390" s="3" t="s">
        <v>1144</v>
      </c>
    </row>
    <row r="391" spans="1:7">
      <c r="A391" s="6" t="s">
        <v>1056</v>
      </c>
    </row>
    <row r="392" spans="1:7">
      <c r="A392" s="3" t="s">
        <v>691</v>
      </c>
      <c r="C392" s="4" t="n">
        <v>0</v>
      </c>
      <c r="F392" s="4" t="n">
        <v>0</v>
      </c>
    </row>
    <row r="393" spans="1:7">
      <c r="A393" s="3" t="s">
        <v>1006</v>
      </c>
    </row>
    <row r="394" spans="1:7">
      <c r="A394" s="6" t="s">
        <v>1056</v>
      </c>
    </row>
    <row r="395" spans="1:7">
      <c r="A395" s="3" t="s">
        <v>691</v>
      </c>
      <c r="C395" s="4" t="n">
        <v>109</v>
      </c>
      <c r="F395" s="4" t="n">
        <v>110</v>
      </c>
    </row>
    <row r="396" spans="1:7">
      <c r="A396" s="3" t="s">
        <v>1145</v>
      </c>
    </row>
    <row r="397" spans="1:7">
      <c r="A397" s="6" t="s">
        <v>1056</v>
      </c>
    </row>
    <row r="398" spans="1:7">
      <c r="A398" s="3" t="s">
        <v>691</v>
      </c>
      <c r="C398" s="4" t="n">
        <v>0</v>
      </c>
      <c r="F398" s="4" t="n">
        <v>0</v>
      </c>
    </row>
    <row r="399" spans="1:7">
      <c r="A399" s="3" t="s">
        <v>1146</v>
      </c>
    </row>
    <row r="400" spans="1:7">
      <c r="A400" s="6" t="s">
        <v>1056</v>
      </c>
    </row>
    <row r="401" spans="1:7">
      <c r="A401" s="3" t="s">
        <v>691</v>
      </c>
      <c r="C401" s="4" t="n">
        <v>0</v>
      </c>
      <c r="F401" s="4" t="n">
        <v>0</v>
      </c>
    </row>
    <row r="402" spans="1:7">
      <c r="A402" s="3" t="s">
        <v>1147</v>
      </c>
    </row>
    <row r="403" spans="1:7">
      <c r="A403" s="6" t="s">
        <v>1056</v>
      </c>
    </row>
    <row r="404" spans="1:7">
      <c r="A404" s="3" t="s">
        <v>691</v>
      </c>
      <c r="C404" s="4" t="n">
        <v>0</v>
      </c>
      <c r="F404" s="4" t="n">
        <v>0</v>
      </c>
    </row>
    <row r="405" spans="1:7">
      <c r="A405" s="3" t="s">
        <v>1148</v>
      </c>
    </row>
    <row r="406" spans="1:7">
      <c r="A406" s="6" t="s">
        <v>1056</v>
      </c>
    </row>
    <row r="407" spans="1:7">
      <c r="A407" s="3" t="s">
        <v>691</v>
      </c>
      <c r="C407" s="4" t="n">
        <v>0</v>
      </c>
      <c r="F407" s="4" t="n">
        <v>0</v>
      </c>
    </row>
    <row r="408" spans="1:7">
      <c r="A408" s="3" t="s">
        <v>1149</v>
      </c>
    </row>
    <row r="409" spans="1:7">
      <c r="A409" s="6" t="s">
        <v>1056</v>
      </c>
    </row>
    <row r="410" spans="1:7">
      <c r="A410" s="3" t="s">
        <v>691</v>
      </c>
      <c r="C410" s="4" t="n">
        <v>0</v>
      </c>
      <c r="F410" s="4" t="n">
        <v>0</v>
      </c>
    </row>
    <row r="411" spans="1:7">
      <c r="A411" s="3" t="s">
        <v>1150</v>
      </c>
    </row>
    <row r="412" spans="1:7">
      <c r="A412" s="6" t="s">
        <v>1056</v>
      </c>
    </row>
    <row r="413" spans="1:7">
      <c r="A413" s="3" t="s">
        <v>691</v>
      </c>
      <c r="B413" s="3" t="s">
        <v>1064</v>
      </c>
      <c r="C413" s="4" t="n">
        <v>14</v>
      </c>
      <c r="D413" s="3" t="s">
        <v>1065</v>
      </c>
      <c r="F413" s="4" t="n">
        <v>1</v>
      </c>
      <c r="G413" s="3" t="s">
        <v>455</v>
      </c>
    </row>
    <row r="414" spans="1:7">
      <c r="A414" s="3" t="s">
        <v>1151</v>
      </c>
    </row>
    <row r="415" spans="1:7">
      <c r="A415" s="6" t="s">
        <v>1056</v>
      </c>
    </row>
    <row r="416" spans="1:7">
      <c r="A416" s="3" t="s">
        <v>691</v>
      </c>
      <c r="B416" s="3" t="s">
        <v>457</v>
      </c>
      <c r="C416" s="4" t="n">
        <v>4</v>
      </c>
    </row>
    <row r="417" spans="1:7">
      <c r="A417" s="3" t="s">
        <v>1152</v>
      </c>
    </row>
    <row r="418" spans="1:7">
      <c r="A418" s="6" t="s">
        <v>1056</v>
      </c>
    </row>
    <row r="419" spans="1:7">
      <c r="A419" s="3" t="s">
        <v>691</v>
      </c>
      <c r="C419" s="4" t="n">
        <v>0</v>
      </c>
      <c r="F419" s="4" t="n">
        <v>0</v>
      </c>
    </row>
    <row r="420" spans="1:7">
      <c r="A420" s="3" t="s">
        <v>1153</v>
      </c>
    </row>
    <row r="421" spans="1:7">
      <c r="A421" s="6" t="s">
        <v>1056</v>
      </c>
    </row>
    <row r="422" spans="1:7">
      <c r="A422" s="3" t="s">
        <v>691</v>
      </c>
      <c r="C422" s="4" t="n">
        <v>0</v>
      </c>
      <c r="F422" s="4" t="n">
        <v>0</v>
      </c>
    </row>
    <row r="423" spans="1:7">
      <c r="A423" s="3" t="s">
        <v>1154</v>
      </c>
    </row>
    <row r="424" spans="1:7">
      <c r="A424" s="6" t="s">
        <v>1056</v>
      </c>
    </row>
    <row r="425" spans="1:7">
      <c r="A425" s="3" t="s">
        <v>691</v>
      </c>
      <c r="C425" s="4" t="n">
        <v>0</v>
      </c>
      <c r="F425" s="4" t="n">
        <v>0</v>
      </c>
    </row>
    <row r="426" spans="1:7">
      <c r="A426" s="3" t="s">
        <v>999</v>
      </c>
    </row>
    <row r="427" spans="1:7">
      <c r="A427" s="6" t="s">
        <v>1056</v>
      </c>
    </row>
    <row r="428" spans="1:7">
      <c r="A428" s="3" t="s">
        <v>691</v>
      </c>
      <c r="B428" s="3" t="s">
        <v>1048</v>
      </c>
      <c r="C428" s="4" t="n">
        <v>3</v>
      </c>
    </row>
    <row r="429" spans="1:7">
      <c r="A429" s="3" t="s">
        <v>1155</v>
      </c>
    </row>
    <row r="430" spans="1:7">
      <c r="A430" s="6" t="s">
        <v>1056</v>
      </c>
    </row>
    <row r="431" spans="1:7">
      <c r="A431" s="3" t="s">
        <v>691</v>
      </c>
      <c r="B431" s="3" t="s">
        <v>1050</v>
      </c>
      <c r="C431" s="4" t="n">
        <v>8</v>
      </c>
    </row>
    <row r="432" spans="1:7">
      <c r="A432" s="3" t="s">
        <v>1156</v>
      </c>
    </row>
    <row r="433" spans="1:7">
      <c r="A433" s="6" t="s">
        <v>1056</v>
      </c>
    </row>
    <row r="434" spans="1:7">
      <c r="A434" s="3" t="s">
        <v>691</v>
      </c>
      <c r="C434" s="4" t="n">
        <v>23</v>
      </c>
      <c r="F434" s="4" t="n">
        <v>14</v>
      </c>
    </row>
    <row r="435" spans="1:7">
      <c r="A435" s="3" t="s">
        <v>1157</v>
      </c>
    </row>
    <row r="436" spans="1:7">
      <c r="A436" s="6" t="s">
        <v>1056</v>
      </c>
    </row>
    <row r="437" spans="1:7">
      <c r="A437" s="3" t="s">
        <v>691</v>
      </c>
      <c r="C437" s="4" t="n">
        <v>145</v>
      </c>
      <c r="F437" s="4" t="n">
        <v>148</v>
      </c>
    </row>
    <row r="438" spans="1:7">
      <c r="A438" s="3" t="s">
        <v>1158</v>
      </c>
    </row>
    <row r="439" spans="1:7">
      <c r="A439" s="6" t="s">
        <v>1056</v>
      </c>
    </row>
    <row r="440" spans="1:7">
      <c r="A440" s="3" t="s">
        <v>691</v>
      </c>
      <c r="B440" s="3" t="s">
        <v>444</v>
      </c>
      <c r="C440" s="4" t="n">
        <v>4</v>
      </c>
    </row>
    <row r="441" spans="1:7">
      <c r="A441" s="3" t="s">
        <v>760</v>
      </c>
    </row>
    <row r="442" spans="1:7">
      <c r="A442" s="6" t="s">
        <v>1056</v>
      </c>
    </row>
    <row r="443" spans="1:7">
      <c r="A443" s="3" t="s">
        <v>691</v>
      </c>
      <c r="C443" s="4" t="n">
        <v>10</v>
      </c>
      <c r="D443" s="3" t="s">
        <v>444</v>
      </c>
      <c r="E443" s="4" t="n">
        <v>10</v>
      </c>
    </row>
    <row r="444" spans="1:7">
      <c r="A444" s="3" t="s">
        <v>37</v>
      </c>
    </row>
    <row r="445" spans="1:7">
      <c r="A445" s="6" t="s">
        <v>1056</v>
      </c>
    </row>
    <row r="446" spans="1:7">
      <c r="A446" s="3" t="s">
        <v>691</v>
      </c>
      <c r="C446" s="4" t="n">
        <v>428</v>
      </c>
      <c r="F446" s="4" t="n">
        <v>422</v>
      </c>
    </row>
    <row r="447" spans="1:7">
      <c r="A447" s="3" t="s">
        <v>181</v>
      </c>
      <c r="C447" s="4" t="n">
        <v>27</v>
      </c>
      <c r="F447" s="4" t="n">
        <v>11</v>
      </c>
    </row>
    <row r="448" spans="1:7">
      <c r="A448" s="3" t="s">
        <v>196</v>
      </c>
      <c r="C448" s="4" t="n">
        <v>401</v>
      </c>
      <c r="F448" s="4" t="n">
        <v>411</v>
      </c>
    </row>
    <row r="449" spans="1:7">
      <c r="A449" s="3" t="s">
        <v>1016</v>
      </c>
    </row>
    <row r="450" spans="1:7">
      <c r="A450" s="6" t="s">
        <v>1056</v>
      </c>
    </row>
    <row r="451" spans="1:7">
      <c r="A451" s="3" t="s">
        <v>691</v>
      </c>
      <c r="C451" s="4" t="n">
        <v>0</v>
      </c>
      <c r="F451" s="4" t="n">
        <v>0</v>
      </c>
    </row>
    <row r="452" spans="1:7">
      <c r="A452" s="3" t="s">
        <v>1017</v>
      </c>
    </row>
    <row r="453" spans="1:7">
      <c r="A453" s="6" t="s">
        <v>1056</v>
      </c>
    </row>
    <row r="454" spans="1:7">
      <c r="A454" s="3" t="s">
        <v>691</v>
      </c>
      <c r="B454" s="3" t="s">
        <v>50</v>
      </c>
      <c r="C454" s="4" t="n">
        <v>394</v>
      </c>
      <c r="F454" s="4" t="n">
        <v>411</v>
      </c>
    </row>
    <row r="455" spans="1:7">
      <c r="A455" s="3" t="s">
        <v>1159</v>
      </c>
    </row>
    <row r="456" spans="1:7">
      <c r="A456" s="6" t="s">
        <v>1056</v>
      </c>
    </row>
    <row r="457" spans="1:7">
      <c r="A457" s="3" t="s">
        <v>691</v>
      </c>
      <c r="C457" s="4" t="n">
        <v>0</v>
      </c>
      <c r="F457" s="4" t="n">
        <v>0</v>
      </c>
    </row>
    <row r="458" spans="1:7">
      <c r="A458" s="3" t="s">
        <v>1038</v>
      </c>
    </row>
    <row r="459" spans="1:7">
      <c r="A459" s="6" t="s">
        <v>1056</v>
      </c>
    </row>
    <row r="460" spans="1:7">
      <c r="A460" s="3" t="s">
        <v>691</v>
      </c>
      <c r="C460" s="4" t="n">
        <v>0</v>
      </c>
      <c r="F460" s="4" t="n">
        <v>0</v>
      </c>
    </row>
    <row r="461" spans="1:7">
      <c r="A461" s="3" t="s">
        <v>1160</v>
      </c>
    </row>
    <row r="462" spans="1:7">
      <c r="A462" s="6" t="s">
        <v>1056</v>
      </c>
    </row>
    <row r="463" spans="1:7">
      <c r="A463" s="3" t="s">
        <v>691</v>
      </c>
      <c r="C463" s="4" t="n">
        <v>0</v>
      </c>
      <c r="F463" s="4" t="n">
        <v>0</v>
      </c>
    </row>
    <row r="464" spans="1:7">
      <c r="A464" s="3" t="s">
        <v>1161</v>
      </c>
    </row>
    <row r="465" spans="1:7">
      <c r="A465" s="6" t="s">
        <v>1056</v>
      </c>
    </row>
    <row r="466" spans="1:7">
      <c r="A466" s="3" t="s">
        <v>691</v>
      </c>
      <c r="C466" s="4" t="n">
        <v>2</v>
      </c>
      <c r="F466" s="4" t="n">
        <v>0</v>
      </c>
    </row>
    <row r="467" spans="1:7">
      <c r="A467" s="3" t="s">
        <v>1162</v>
      </c>
    </row>
    <row r="468" spans="1:7">
      <c r="A468" s="6" t="s">
        <v>1056</v>
      </c>
    </row>
    <row r="469" spans="1:7">
      <c r="A469" s="3" t="s">
        <v>691</v>
      </c>
      <c r="C469" s="4" t="n">
        <v>0</v>
      </c>
      <c r="F469" s="4" t="n">
        <v>0</v>
      </c>
    </row>
    <row r="470" spans="1:7">
      <c r="A470" s="3" t="s">
        <v>1163</v>
      </c>
    </row>
    <row r="471" spans="1:7">
      <c r="A471" s="6" t="s">
        <v>1056</v>
      </c>
    </row>
    <row r="472" spans="1:7">
      <c r="A472" s="3" t="s">
        <v>691</v>
      </c>
      <c r="C472" s="4" t="n">
        <v>0</v>
      </c>
      <c r="F472" s="4" t="n">
        <v>0</v>
      </c>
    </row>
    <row r="473" spans="1:7">
      <c r="A473" s="3" t="s">
        <v>1164</v>
      </c>
    </row>
    <row r="474" spans="1:7">
      <c r="A474" s="6" t="s">
        <v>1056</v>
      </c>
    </row>
    <row r="475" spans="1:7">
      <c r="A475" s="3" t="s">
        <v>691</v>
      </c>
      <c r="C475" s="4" t="n">
        <v>0</v>
      </c>
      <c r="F475" s="4" t="n">
        <v>0</v>
      </c>
    </row>
    <row r="476" spans="1:7">
      <c r="A476" s="3" t="s">
        <v>1165</v>
      </c>
    </row>
    <row r="477" spans="1:7">
      <c r="A477" s="6" t="s">
        <v>1056</v>
      </c>
    </row>
    <row r="478" spans="1:7">
      <c r="A478" s="3" t="s">
        <v>691</v>
      </c>
      <c r="B478" s="3" t="s">
        <v>1064</v>
      </c>
      <c r="C478" s="4" t="n">
        <v>4</v>
      </c>
      <c r="D478" s="3" t="s">
        <v>1065</v>
      </c>
      <c r="F478" s="4" t="n">
        <v>3</v>
      </c>
      <c r="G478" s="3" t="s">
        <v>455</v>
      </c>
    </row>
    <row r="479" spans="1:7">
      <c r="A479" s="3" t="s">
        <v>1166</v>
      </c>
    </row>
    <row r="480" spans="1:7">
      <c r="A480" s="6" t="s">
        <v>1056</v>
      </c>
    </row>
    <row r="481" spans="1:7">
      <c r="A481" s="3" t="s">
        <v>691</v>
      </c>
      <c r="B481" s="3" t="s">
        <v>457</v>
      </c>
      <c r="C481" s="4" t="n">
        <v>0</v>
      </c>
    </row>
    <row r="482" spans="1:7">
      <c r="A482" s="3" t="s">
        <v>1167</v>
      </c>
    </row>
    <row r="483" spans="1:7">
      <c r="A483" s="6" t="s">
        <v>1056</v>
      </c>
    </row>
    <row r="484" spans="1:7">
      <c r="A484" s="3" t="s">
        <v>691</v>
      </c>
      <c r="C484" s="4" t="n">
        <v>0</v>
      </c>
      <c r="F484" s="4" t="n">
        <v>0</v>
      </c>
    </row>
    <row r="485" spans="1:7">
      <c r="A485" s="3" t="s">
        <v>1168</v>
      </c>
    </row>
    <row r="486" spans="1:7">
      <c r="A486" s="6" t="s">
        <v>1056</v>
      </c>
    </row>
    <row r="487" spans="1:7">
      <c r="A487" s="3" t="s">
        <v>691</v>
      </c>
      <c r="C487" s="4" t="n">
        <v>0</v>
      </c>
      <c r="F487" s="4" t="n">
        <v>0</v>
      </c>
    </row>
    <row r="488" spans="1:7">
      <c r="A488" s="3" t="s">
        <v>1169</v>
      </c>
    </row>
    <row r="489" spans="1:7">
      <c r="A489" s="6" t="s">
        <v>1056</v>
      </c>
    </row>
    <row r="490" spans="1:7">
      <c r="A490" s="3" t="s">
        <v>691</v>
      </c>
      <c r="C490" s="4" t="n">
        <v>2</v>
      </c>
      <c r="F490" s="4" t="n">
        <v>2</v>
      </c>
    </row>
    <row r="491" spans="1:7">
      <c r="A491" s="3" t="s">
        <v>1031</v>
      </c>
    </row>
    <row r="492" spans="1:7">
      <c r="A492" s="6" t="s">
        <v>1056</v>
      </c>
    </row>
    <row r="493" spans="1:7">
      <c r="A493" s="3" t="s">
        <v>691</v>
      </c>
      <c r="B493" s="3" t="s">
        <v>1048</v>
      </c>
      <c r="C493" s="4" t="n">
        <v>0</v>
      </c>
    </row>
    <row r="494" spans="1:7">
      <c r="A494" s="3" t="s">
        <v>1170</v>
      </c>
    </row>
    <row r="495" spans="1:7">
      <c r="A495" s="6" t="s">
        <v>1056</v>
      </c>
    </row>
    <row r="496" spans="1:7">
      <c r="A496" s="3" t="s">
        <v>691</v>
      </c>
      <c r="B496" s="3" t="s">
        <v>1050</v>
      </c>
      <c r="C496" s="4" t="n">
        <v>14</v>
      </c>
    </row>
    <row r="497" spans="1:7">
      <c r="A497" s="3" t="s">
        <v>1171</v>
      </c>
    </row>
    <row r="498" spans="1:7">
      <c r="A498" s="6" t="s">
        <v>1056</v>
      </c>
    </row>
    <row r="499" spans="1:7">
      <c r="A499" s="3" t="s">
        <v>691</v>
      </c>
      <c r="C499" s="4" t="n">
        <v>12</v>
      </c>
      <c r="F499" s="4" t="n">
        <v>6</v>
      </c>
    </row>
    <row r="500" spans="1:7">
      <c r="A500" s="3" t="s">
        <v>1172</v>
      </c>
    </row>
    <row r="501" spans="1:7">
      <c r="A501" s="6" t="s">
        <v>1056</v>
      </c>
    </row>
    <row r="502" spans="1:7">
      <c r="A502" s="3" t="s">
        <v>691</v>
      </c>
      <c r="C502" s="4" t="n">
        <v>141</v>
      </c>
      <c r="F502" s="7" t="n">
        <v>147</v>
      </c>
    </row>
    <row r="503" spans="1:7">
      <c r="A503" s="3" t="s">
        <v>765</v>
      </c>
    </row>
    <row r="504" spans="1:7">
      <c r="A504" s="6" t="s">
        <v>1056</v>
      </c>
    </row>
    <row r="505" spans="1:7">
      <c r="A505" s="3" t="s">
        <v>691</v>
      </c>
      <c r="C505" s="4" t="n">
        <v>3</v>
      </c>
      <c r="D505" s="3" t="s">
        <v>444</v>
      </c>
      <c r="E505" s="7" t="n">
        <v>4</v>
      </c>
    </row>
    <row r="506" spans="1:7">
      <c r="A506" s="3" t="s">
        <v>1173</v>
      </c>
    </row>
    <row r="507" spans="1:7">
      <c r="A507" s="6" t="s">
        <v>1056</v>
      </c>
    </row>
    <row r="508" spans="1:7">
      <c r="A508" s="3" t="s">
        <v>691</v>
      </c>
      <c r="B508" s="3" t="s">
        <v>51</v>
      </c>
      <c r="C508" s="7" t="n">
        <v>1</v>
      </c>
    </row>
    <row r="509" spans="1:7"/>
    <row r="510" spans="1:7">
      <c r="A510" s="3" t="s">
        <v>50</v>
      </c>
      <c r="B510" s="3" t="s">
        <v>1174</v>
      </c>
    </row>
    <row r="511" spans="1:7">
      <c r="A511" s="3" t="s">
        <v>51</v>
      </c>
      <c r="B511" s="3" t="s">
        <v>1045</v>
      </c>
    </row>
    <row r="512" spans="1:7">
      <c r="A512" s="3" t="s">
        <v>231</v>
      </c>
      <c r="B512" s="3" t="s">
        <v>1046</v>
      </c>
    </row>
    <row r="513" spans="1:7">
      <c r="A513" s="3" t="s">
        <v>234</v>
      </c>
      <c r="B513" s="3" t="s">
        <v>802</v>
      </c>
    </row>
    <row r="514" spans="1:7">
      <c r="A514" s="3" t="s">
        <v>444</v>
      </c>
      <c r="B514" s="3" t="s">
        <v>801</v>
      </c>
    </row>
    <row r="515" spans="1:7">
      <c r="A515" s="3" t="s">
        <v>453</v>
      </c>
      <c r="B515" s="3" t="s">
        <v>1047</v>
      </c>
    </row>
    <row r="516" spans="1:7">
      <c r="A516" s="3" t="s">
        <v>455</v>
      </c>
      <c r="B516" s="3" t="s">
        <v>1175</v>
      </c>
    </row>
    <row r="517" spans="1:7">
      <c r="A517" s="3" t="s">
        <v>457</v>
      </c>
      <c r="B517" s="3" t="s">
        <v>1054</v>
      </c>
    </row>
    <row r="518" spans="1:7">
      <c r="A518" s="3" t="s">
        <v>1048</v>
      </c>
      <c r="B518" s="3" t="s">
        <v>1051</v>
      </c>
    </row>
    <row r="519" spans="1:7">
      <c r="A519" s="3" t="s">
        <v>1050</v>
      </c>
      <c r="B519" s="3" t="s">
        <v>1176</v>
      </c>
    </row>
  </sheetData>
  <mergeCells count="14">
    <mergeCell ref="A1:B1"/>
    <mergeCell ref="C1:D1"/>
    <mergeCell ref="F1:G1"/>
    <mergeCell ref="A509:F509"/>
    <mergeCell ref="B510:F510"/>
    <mergeCell ref="B511:F511"/>
    <mergeCell ref="B512:F512"/>
    <mergeCell ref="B513:F513"/>
    <mergeCell ref="B514:F514"/>
    <mergeCell ref="B515:F515"/>
    <mergeCell ref="B516:F516"/>
    <mergeCell ref="B517:F517"/>
    <mergeCell ref="B518:F518"/>
    <mergeCell ref="B519:F5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7</v>
      </c>
      <c r="C1" s="2" t="s">
        <v>41</v>
      </c>
      <c r="D1" s="2" t="s">
        <v>150</v>
      </c>
    </row>
    <row r="2" spans="1:4">
      <c r="A2" s="6" t="s">
        <v>1178</v>
      </c>
    </row>
    <row r="3" spans="1:4">
      <c r="A3" s="3" t="s">
        <v>1179</v>
      </c>
      <c r="C3" s="7" t="n">
        <v>67</v>
      </c>
      <c r="D3" s="7" t="n">
        <v>69</v>
      </c>
    </row>
    <row r="4" spans="1:4">
      <c r="A4" s="3" t="s">
        <v>25</v>
      </c>
    </row>
    <row r="5" spans="1:4">
      <c r="A5" s="6" t="s">
        <v>1178</v>
      </c>
    </row>
    <row r="6" spans="1:4">
      <c r="A6" s="3" t="s">
        <v>1179</v>
      </c>
      <c r="B6" s="3" t="s">
        <v>50</v>
      </c>
      <c r="C6" s="4" t="n">
        <v>8</v>
      </c>
      <c r="D6" s="4" t="n">
        <v>6</v>
      </c>
    </row>
    <row r="7" spans="1:4">
      <c r="A7" s="3" t="s">
        <v>27</v>
      </c>
    </row>
    <row r="8" spans="1:4">
      <c r="A8" s="6" t="s">
        <v>1178</v>
      </c>
    </row>
    <row r="9" spans="1:4">
      <c r="A9" s="3" t="s">
        <v>1179</v>
      </c>
      <c r="C9" s="4" t="n">
        <v>0</v>
      </c>
      <c r="D9" s="4" t="n">
        <v>0</v>
      </c>
    </row>
    <row r="10" spans="1:4">
      <c r="A10" s="3" t="s">
        <v>29</v>
      </c>
    </row>
    <row r="11" spans="1:4">
      <c r="A11" s="6" t="s">
        <v>1178</v>
      </c>
    </row>
    <row r="12" spans="1:4">
      <c r="A12" s="3" t="s">
        <v>1179</v>
      </c>
      <c r="B12" s="3" t="s">
        <v>51</v>
      </c>
      <c r="C12" s="4" t="n">
        <v>50</v>
      </c>
      <c r="D12" s="4" t="n">
        <v>53</v>
      </c>
    </row>
    <row r="13" spans="1:4">
      <c r="A13" s="3" t="s">
        <v>31</v>
      </c>
    </row>
    <row r="14" spans="1:4">
      <c r="A14" s="6" t="s">
        <v>1178</v>
      </c>
    </row>
    <row r="15" spans="1:4">
      <c r="A15" s="3" t="s">
        <v>1179</v>
      </c>
      <c r="C15" s="4" t="n">
        <v>9</v>
      </c>
      <c r="D15" s="4" t="n">
        <v>10</v>
      </c>
    </row>
    <row r="16" spans="1:4">
      <c r="A16" s="3" t="s">
        <v>33</v>
      </c>
    </row>
    <row r="17" spans="1:4">
      <c r="A17" s="6" t="s">
        <v>1178</v>
      </c>
    </row>
    <row r="18" spans="1:4">
      <c r="A18" s="3" t="s">
        <v>1179</v>
      </c>
      <c r="B18" s="3" t="s">
        <v>231</v>
      </c>
      <c r="C18" s="4" t="n">
        <v>5</v>
      </c>
      <c r="D18" s="4" t="n">
        <v>6</v>
      </c>
    </row>
    <row r="19" spans="1:4">
      <c r="A19" s="3" t="s">
        <v>35</v>
      </c>
    </row>
    <row r="20" spans="1:4">
      <c r="A20" s="6" t="s">
        <v>1178</v>
      </c>
    </row>
    <row r="21" spans="1:4">
      <c r="A21" s="3" t="s">
        <v>1179</v>
      </c>
      <c r="B21" s="3" t="s">
        <v>231</v>
      </c>
      <c r="C21" s="4" t="n">
        <v>4</v>
      </c>
      <c r="D21" s="4" t="n">
        <v>4</v>
      </c>
    </row>
    <row r="22" spans="1:4">
      <c r="A22" s="3" t="s">
        <v>37</v>
      </c>
    </row>
    <row r="23" spans="1:4">
      <c r="A23" s="6" t="s">
        <v>1178</v>
      </c>
    </row>
    <row r="24" spans="1:4">
      <c r="A24" s="3" t="s">
        <v>1179</v>
      </c>
      <c r="C24" s="7" t="n">
        <v>0</v>
      </c>
      <c r="D24" s="7" t="n">
        <v>0</v>
      </c>
    </row>
    <row r="25" spans="1:4"/>
    <row r="26" spans="1:4">
      <c r="A26" s="3" t="s">
        <v>50</v>
      </c>
      <c r="B26" s="3" t="s">
        <v>1180</v>
      </c>
    </row>
    <row r="27" spans="1:4">
      <c r="A27" s="3" t="s">
        <v>51</v>
      </c>
      <c r="B27" s="3" t="s">
        <v>1181</v>
      </c>
    </row>
    <row r="28" spans="1:4">
      <c r="A28" s="3" t="s">
        <v>231</v>
      </c>
      <c r="B28" s="3" t="s">
        <v>1182</v>
      </c>
    </row>
  </sheetData>
  <mergeCells count="5">
    <mergeCell ref="A1:B1"/>
    <mergeCell ref="A25:C25"/>
    <mergeCell ref="B26:C26"/>
    <mergeCell ref="B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N3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4"/>
    <col customWidth="1" max="6" min="6" width="27"/>
    <col customWidth="1" max="7" min="7" width="55"/>
    <col customWidth="1" max="8" min="8" width="4"/>
    <col customWidth="1" max="9" min="9" width="33"/>
    <col customWidth="1" max="10" min="10" width="36"/>
    <col customWidth="1" max="11" min="11" width="64"/>
    <col customWidth="1" max="12" min="12" width="78"/>
    <col customWidth="1" max="13" min="13" width="80"/>
    <col customWidth="1" max="14" min="14" width="4"/>
    <col customWidth="1" max="15" min="15" width="68"/>
    <col customWidth="1" max="16" min="16" width="32"/>
    <col customWidth="1" max="17" min="17" width="53"/>
    <col customWidth="1" max="18" min="18" width="65"/>
    <col customWidth="1" max="19" min="19" width="74"/>
    <col customWidth="1" max="20" min="20" width="72"/>
    <col customWidth="1" max="21" min="21" width="24"/>
    <col customWidth="1" max="22" min="22" width="45"/>
    <col customWidth="1" max="23" min="23" width="50"/>
    <col customWidth="1" max="24" min="24" width="78"/>
    <col customWidth="1" max="25" min="25" width="4"/>
    <col customWidth="1" max="26" min="26" width="44"/>
    <col customWidth="1" max="27" min="27" width="65"/>
    <col customWidth="1" max="28" min="28" width="70"/>
    <col customWidth="1" max="29" min="29" width="28"/>
    <col customWidth="1" max="30" min="30" width="56"/>
    <col customWidth="1" max="31" min="31" width="70"/>
    <col customWidth="1" max="32" min="32" width="40"/>
    <col customWidth="1" max="33" min="33" width="61"/>
    <col customWidth="1" max="34" min="34" width="66"/>
    <col customWidth="1" max="35" min="35" width="42"/>
    <col customWidth="1" max="36" min="36" width="63"/>
    <col customWidth="1" max="37" min="37" width="68"/>
    <col customWidth="1" max="38" min="38" width="40"/>
    <col customWidth="1" max="39" min="39" width="61"/>
    <col customWidth="1" max="40" min="40" width="66"/>
  </cols>
  <sheetData>
    <row r="1" spans="1:40">
      <c r="A1" s="1" t="s">
        <v>244</v>
      </c>
      <c r="C1" s="2" t="s">
        <v>245</v>
      </c>
      <c r="D1" s="2" t="s">
        <v>246</v>
      </c>
      <c r="E1" s="2" t="s">
        <v>247</v>
      </c>
      <c r="F1" s="2" t="s">
        <v>248</v>
      </c>
      <c r="G1" s="2" t="s">
        <v>249</v>
      </c>
      <c r="I1" s="2" t="s">
        <v>250</v>
      </c>
      <c r="J1" s="2" t="s">
        <v>22</v>
      </c>
      <c r="K1" s="2" t="s">
        <v>251</v>
      </c>
      <c r="L1" s="2" t="s">
        <v>252</v>
      </c>
      <c r="M1" s="2" t="s">
        <v>253</v>
      </c>
      <c r="O1" s="2" t="s">
        <v>254</v>
      </c>
      <c r="P1" s="2" t="s">
        <v>25</v>
      </c>
      <c r="Q1" s="2" t="s">
        <v>255</v>
      </c>
      <c r="R1" s="2" t="s">
        <v>256</v>
      </c>
      <c r="S1" s="2" t="s">
        <v>257</v>
      </c>
      <c r="T1" s="2" t="s">
        <v>258</v>
      </c>
      <c r="U1" s="2" t="s">
        <v>27</v>
      </c>
      <c r="V1" s="2" t="s">
        <v>259</v>
      </c>
      <c r="W1" s="2" t="s">
        <v>260</v>
      </c>
      <c r="X1" s="2" t="s">
        <v>261</v>
      </c>
      <c r="Z1" s="2" t="s">
        <v>29</v>
      </c>
      <c r="AA1" s="2" t="s">
        <v>262</v>
      </c>
      <c r="AB1" s="2" t="s">
        <v>263</v>
      </c>
      <c r="AC1" s="2" t="s">
        <v>31</v>
      </c>
      <c r="AD1" s="2" t="s">
        <v>264</v>
      </c>
      <c r="AE1" s="2" t="s">
        <v>265</v>
      </c>
      <c r="AF1" s="2" t="s">
        <v>33</v>
      </c>
      <c r="AG1" s="2" t="s">
        <v>266</v>
      </c>
      <c r="AH1" s="2" t="s">
        <v>267</v>
      </c>
      <c r="AI1" s="2" t="s">
        <v>35</v>
      </c>
      <c r="AJ1" s="2" t="s">
        <v>268</v>
      </c>
      <c r="AK1" s="2" t="s">
        <v>269</v>
      </c>
      <c r="AL1" s="2" t="s">
        <v>37</v>
      </c>
      <c r="AM1" s="2" t="s">
        <v>270</v>
      </c>
      <c r="AN1" s="2" t="s">
        <v>271</v>
      </c>
    </row>
    <row r="2" spans="1:40">
      <c r="A2" s="3" t="s">
        <v>272</v>
      </c>
      <c r="B2" s="3" t="s">
        <v>50</v>
      </c>
      <c r="G2" s="7" t="n">
        <v>-2660</v>
      </c>
    </row>
    <row r="3" spans="1:40">
      <c r="A3" s="3" t="s">
        <v>273</v>
      </c>
      <c r="B3" s="3" t="s">
        <v>50</v>
      </c>
      <c r="M3" s="7" t="n">
        <v>-54</v>
      </c>
    </row>
    <row r="4" spans="1:40">
      <c r="A4" s="3" t="s">
        <v>273</v>
      </c>
      <c r="B4" s="3" t="s">
        <v>50</v>
      </c>
      <c r="X4" s="7" t="n">
        <v>1</v>
      </c>
    </row>
    <row r="5" spans="1:40">
      <c r="A5" s="6" t="s">
        <v>274</v>
      </c>
    </row>
    <row r="6" spans="1:40">
      <c r="A6" s="3" t="s">
        <v>102</v>
      </c>
      <c r="C6" s="7" t="n">
        <v>1928</v>
      </c>
      <c r="J6" s="7" t="n">
        <v>508</v>
      </c>
      <c r="P6" s="7" t="n">
        <v>447</v>
      </c>
      <c r="U6" s="7" t="n">
        <v>327</v>
      </c>
      <c r="Z6" s="7" t="n">
        <v>231</v>
      </c>
      <c r="AC6" s="7" t="n">
        <v>359</v>
      </c>
      <c r="AF6" s="7" t="n">
        <v>188</v>
      </c>
      <c r="AI6" s="7" t="n">
        <v>107</v>
      </c>
      <c r="AL6" s="7" t="n">
        <v>77</v>
      </c>
    </row>
    <row r="7" spans="1:40">
      <c r="A7" s="3" t="s">
        <v>275</v>
      </c>
      <c r="C7" s="7" t="n">
        <v>69</v>
      </c>
      <c r="G7" s="4" t="n">
        <v>71</v>
      </c>
      <c r="H7" s="3" t="s">
        <v>50</v>
      </c>
      <c r="J7" s="4" t="n">
        <v>16</v>
      </c>
      <c r="M7" s="4" t="n">
        <v>18</v>
      </c>
      <c r="N7" s="3" t="s">
        <v>50</v>
      </c>
      <c r="X7" s="4" t="n">
        <v>0</v>
      </c>
      <c r="Y7" s="3" t="s">
        <v>50</v>
      </c>
    </row>
    <row r="8" spans="1:40">
      <c r="A8" s="3" t="s">
        <v>276</v>
      </c>
      <c r="B8" s="3" t="s">
        <v>50</v>
      </c>
      <c r="G8" s="4" t="n">
        <v>-2589</v>
      </c>
    </row>
    <row r="9" spans="1:40">
      <c r="A9" s="3" t="s">
        <v>277</v>
      </c>
      <c r="B9" s="3" t="s">
        <v>50</v>
      </c>
      <c r="M9" s="4" t="n">
        <v>-36</v>
      </c>
    </row>
    <row r="10" spans="1:40">
      <c r="A10" s="3" t="s">
        <v>277</v>
      </c>
      <c r="B10" s="3" t="s">
        <v>50</v>
      </c>
      <c r="X10" s="4" t="n">
        <v>1</v>
      </c>
    </row>
    <row r="11" spans="1:40">
      <c r="A11" s="6" t="s">
        <v>274</v>
      </c>
    </row>
    <row r="12" spans="1:40">
      <c r="A12" s="3" t="s">
        <v>227</v>
      </c>
      <c r="P12" s="4" t="n">
        <v>-2771</v>
      </c>
    </row>
    <row r="13" spans="1:40">
      <c r="A13" s="3" t="s">
        <v>278</v>
      </c>
      <c r="C13" s="4" t="n">
        <v>965168</v>
      </c>
    </row>
    <row r="14" spans="1:40">
      <c r="A14" s="3" t="s">
        <v>279</v>
      </c>
      <c r="C14" s="7" t="n">
        <v>32187</v>
      </c>
      <c r="D14" s="7" t="n">
        <v>18964</v>
      </c>
      <c r="E14" s="7" t="n">
        <v>-123</v>
      </c>
      <c r="F14" s="7" t="n">
        <v>14081</v>
      </c>
      <c r="G14" s="4" t="n">
        <v>-3026</v>
      </c>
      <c r="H14" s="3" t="s">
        <v>50</v>
      </c>
      <c r="I14" s="7" t="n">
        <v>2291</v>
      </c>
    </row>
    <row r="15" spans="1:40">
      <c r="A15" s="3" t="s">
        <v>280</v>
      </c>
      <c r="J15" s="4" t="n">
        <v>15959</v>
      </c>
      <c r="K15" s="7" t="n">
        <v>9357</v>
      </c>
      <c r="L15" s="7" t="n">
        <v>4349</v>
      </c>
      <c r="M15" s="4" t="n">
        <v>-37</v>
      </c>
      <c r="N15" s="3" t="s">
        <v>50</v>
      </c>
      <c r="O15" s="7" t="n">
        <v>2290</v>
      </c>
      <c r="AC15" s="4" t="n">
        <v>8825</v>
      </c>
      <c r="AD15" s="7" t="n">
        <v>8835</v>
      </c>
      <c r="AE15" s="7" t="n">
        <v>-10</v>
      </c>
    </row>
    <row r="16" spans="1:40">
      <c r="A16" s="3" t="s">
        <v>280</v>
      </c>
      <c r="C16" s="4" t="n">
        <v>29896</v>
      </c>
      <c r="P16" s="4" t="n">
        <v>9542</v>
      </c>
      <c r="Q16" s="7" t="n">
        <v>1588</v>
      </c>
      <c r="R16" s="7" t="n">
        <v>6822</v>
      </c>
      <c r="S16" s="7" t="n">
        <v>-1639</v>
      </c>
      <c r="T16" s="7" t="n">
        <v>2771</v>
      </c>
      <c r="U16" s="4" t="n">
        <v>3577</v>
      </c>
      <c r="V16" s="7" t="n">
        <v>2489</v>
      </c>
      <c r="W16" s="7" t="n">
        <v>1087</v>
      </c>
      <c r="X16" s="4" t="n">
        <v>1</v>
      </c>
      <c r="Y16" s="3" t="s">
        <v>50</v>
      </c>
      <c r="Z16" s="4" t="n">
        <v>3141</v>
      </c>
      <c r="AA16" s="7" t="n">
        <v>1605</v>
      </c>
      <c r="AB16" s="7" t="n">
        <v>1536</v>
      </c>
      <c r="AF16" s="4" t="n">
        <v>2533</v>
      </c>
      <c r="AG16" s="7" t="n">
        <v>1470</v>
      </c>
      <c r="AH16" s="7" t="n">
        <v>1063</v>
      </c>
      <c r="AI16" s="4" t="n">
        <v>1335</v>
      </c>
      <c r="AJ16" s="7" t="n">
        <v>764</v>
      </c>
      <c r="AK16" s="7" t="n">
        <v>571</v>
      </c>
      <c r="AL16" s="4" t="n">
        <v>1043</v>
      </c>
      <c r="AM16" s="7" t="n">
        <v>912</v>
      </c>
      <c r="AN16" s="7" t="n">
        <v>131</v>
      </c>
    </row>
    <row r="17" spans="1:40">
      <c r="A17" s="6" t="s">
        <v>274</v>
      </c>
    </row>
    <row r="18" spans="1:40">
      <c r="A18" s="3" t="s">
        <v>102</v>
      </c>
      <c r="C18" s="7" t="n">
        <v>1979</v>
      </c>
      <c r="F18" s="4" t="n">
        <v>1858</v>
      </c>
      <c r="I18" s="4" t="n">
        <v>121</v>
      </c>
      <c r="J18" s="4" t="n">
        <v>667</v>
      </c>
      <c r="L18" s="4" t="n">
        <v>547</v>
      </c>
      <c r="M18" s="4" t="n">
        <v>0</v>
      </c>
      <c r="O18" s="4" t="n">
        <v>120</v>
      </c>
      <c r="P18" s="4" t="n">
        <v>523</v>
      </c>
      <c r="S18" s="4" t="n">
        <v>523</v>
      </c>
      <c r="U18" s="4" t="n">
        <v>336</v>
      </c>
      <c r="V18" s="4" t="n">
        <v>0</v>
      </c>
      <c r="W18" s="4" t="n">
        <v>336</v>
      </c>
      <c r="X18" s="4" t="n">
        <v>0</v>
      </c>
      <c r="Z18" s="4" t="n">
        <v>242</v>
      </c>
      <c r="AA18" s="4" t="n">
        <v>0</v>
      </c>
      <c r="AB18" s="4" t="n">
        <v>242</v>
      </c>
      <c r="AC18" s="4" t="n">
        <v>336</v>
      </c>
      <c r="AE18" s="4" t="n">
        <v>336</v>
      </c>
      <c r="AF18" s="4" t="n">
        <v>174</v>
      </c>
      <c r="AH18" s="4" t="n">
        <v>174</v>
      </c>
      <c r="AI18" s="4" t="n">
        <v>90</v>
      </c>
      <c r="AK18" s="4" t="n">
        <v>90</v>
      </c>
      <c r="AL18" s="4" t="n">
        <v>76</v>
      </c>
      <c r="AN18" s="4" t="n">
        <v>76</v>
      </c>
    </row>
    <row r="19" spans="1:40">
      <c r="A19" s="3" t="s">
        <v>281</v>
      </c>
      <c r="C19" s="4" t="n">
        <v>2677</v>
      </c>
    </row>
    <row r="20" spans="1:40">
      <c r="A20" s="3" t="s">
        <v>282</v>
      </c>
      <c r="C20" s="7" t="n">
        <v>32</v>
      </c>
      <c r="D20" s="4" t="n">
        <v>32</v>
      </c>
      <c r="E20" s="4" t="n">
        <v>0</v>
      </c>
      <c r="F20" s="4" t="n">
        <v>0</v>
      </c>
      <c r="G20" s="4" t="n">
        <v>0</v>
      </c>
      <c r="I20" s="4" t="n">
        <v>0</v>
      </c>
    </row>
    <row r="21" spans="1:40">
      <c r="A21" s="3" t="s">
        <v>283</v>
      </c>
      <c r="C21" s="4" t="n">
        <v>997</v>
      </c>
    </row>
    <row r="22" spans="1:40">
      <c r="A22" s="3" t="s">
        <v>284</v>
      </c>
      <c r="C22" s="7" t="n">
        <v>67</v>
      </c>
      <c r="D22" s="4" t="n">
        <v>67</v>
      </c>
      <c r="E22" s="4" t="n">
        <v>0</v>
      </c>
      <c r="F22" s="4" t="n">
        <v>0</v>
      </c>
      <c r="G22" s="4" t="n">
        <v>0</v>
      </c>
      <c r="I22" s="4" t="n">
        <v>0</v>
      </c>
    </row>
    <row r="23" spans="1:40">
      <c r="A23" s="3" t="s">
        <v>285</v>
      </c>
      <c r="C23" s="4" t="n">
        <v>-46</v>
      </c>
      <c r="I23" s="4" t="n">
        <v>-46</v>
      </c>
      <c r="J23" s="4" t="n">
        <v>-46</v>
      </c>
      <c r="O23" s="4" t="n">
        <v>-46</v>
      </c>
    </row>
    <row r="24" spans="1:40">
      <c r="A24" s="3" t="s">
        <v>286</v>
      </c>
      <c r="C24" s="4" t="n">
        <v>-1004</v>
      </c>
      <c r="F24" s="4" t="n">
        <v>-1004</v>
      </c>
      <c r="P24" s="4" t="n">
        <v>-345</v>
      </c>
      <c r="T24" s="4" t="n">
        <v>-345</v>
      </c>
      <c r="U24" s="4" t="n">
        <v>-300</v>
      </c>
      <c r="V24" s="4" t="n">
        <v>0</v>
      </c>
      <c r="W24" s="4" t="n">
        <v>-300</v>
      </c>
      <c r="X24" s="4" t="n">
        <v>0</v>
      </c>
      <c r="Z24" s="4" t="n">
        <v>-157</v>
      </c>
      <c r="AA24" s="4" t="n">
        <v>0</v>
      </c>
      <c r="AB24" s="4" t="n">
        <v>-157</v>
      </c>
      <c r="AF24" s="4" t="n">
        <v>-128</v>
      </c>
      <c r="AH24" s="4" t="n">
        <v>-128</v>
      </c>
      <c r="AI24" s="4" t="n">
        <v>-58</v>
      </c>
      <c r="AK24" s="4" t="n">
        <v>-58</v>
      </c>
      <c r="AL24" s="4" t="n">
        <v>-46</v>
      </c>
      <c r="AN24" s="4" t="n">
        <v>-46</v>
      </c>
    </row>
    <row r="25" spans="1:40">
      <c r="A25" s="3" t="s">
        <v>287</v>
      </c>
      <c r="U25" s="4" t="n">
        <v>71</v>
      </c>
      <c r="V25" s="4" t="n">
        <v>71</v>
      </c>
    </row>
    <row r="26" spans="1:40">
      <c r="A26" s="3" t="s">
        <v>275</v>
      </c>
      <c r="C26" s="4" t="n">
        <v>169</v>
      </c>
      <c r="G26" s="4" t="n">
        <v>167</v>
      </c>
      <c r="H26" s="3" t="s">
        <v>50</v>
      </c>
      <c r="I26" s="4" t="n">
        <v>2</v>
      </c>
      <c r="J26" s="4" t="n">
        <v>11</v>
      </c>
      <c r="L26" s="4" t="n">
        <v>0</v>
      </c>
      <c r="M26" s="4" t="n">
        <v>9</v>
      </c>
      <c r="N26" s="3" t="s">
        <v>50</v>
      </c>
      <c r="O26" s="4" t="n">
        <v>2</v>
      </c>
      <c r="X26" s="4" t="n">
        <v>0</v>
      </c>
      <c r="Y26" s="3" t="s">
        <v>50</v>
      </c>
    </row>
    <row r="27" spans="1:40">
      <c r="A27" s="3" t="s">
        <v>288</v>
      </c>
      <c r="C27" s="7" t="n">
        <v>4</v>
      </c>
      <c r="F27" s="4" t="n">
        <v>14</v>
      </c>
      <c r="G27" s="4" t="n">
        <v>-10</v>
      </c>
      <c r="J27" s="4" t="n">
        <v>3</v>
      </c>
      <c r="L27" s="4" t="n">
        <v>6</v>
      </c>
      <c r="M27" s="4" t="n">
        <v>-3</v>
      </c>
      <c r="U27" s="4" t="n">
        <v>0</v>
      </c>
      <c r="W27" s="4" t="n">
        <v>1</v>
      </c>
      <c r="X27" s="4" t="n">
        <v>-1</v>
      </c>
    </row>
    <row r="28" spans="1:40">
      <c r="A28" s="3" t="s">
        <v>289</v>
      </c>
      <c r="J28" s="4" t="n">
        <v>-688</v>
      </c>
      <c r="L28" s="4" t="n">
        <v>-688</v>
      </c>
      <c r="AC28" s="4" t="n">
        <v>-232</v>
      </c>
      <c r="AE28" s="4" t="n">
        <v>-232</v>
      </c>
    </row>
    <row r="29" spans="1:40">
      <c r="A29" s="3" t="s">
        <v>290</v>
      </c>
      <c r="J29" s="4" t="n">
        <v>54</v>
      </c>
      <c r="K29" s="4" t="n">
        <v>54</v>
      </c>
      <c r="P29" s="4" t="n">
        <v>387</v>
      </c>
      <c r="R29" s="4" t="n">
        <v>387</v>
      </c>
      <c r="Z29" s="4" t="n">
        <v>18</v>
      </c>
      <c r="AA29" s="4" t="n">
        <v>18</v>
      </c>
      <c r="AB29" s="4" t="n">
        <v>0</v>
      </c>
      <c r="AC29" s="4" t="n">
        <v>237</v>
      </c>
      <c r="AD29" s="4" t="n">
        <v>237</v>
      </c>
      <c r="AF29" s="4" t="n">
        <v>85</v>
      </c>
      <c r="AG29" s="4" t="n">
        <v>85</v>
      </c>
      <c r="AI29" s="4" t="n">
        <v>150</v>
      </c>
      <c r="AJ29" s="4" t="n">
        <v>150</v>
      </c>
    </row>
    <row r="30" spans="1:40">
      <c r="A30" s="3" t="s">
        <v>291</v>
      </c>
      <c r="C30" s="4" t="n">
        <v>968842</v>
      </c>
    </row>
    <row r="31" spans="1:40">
      <c r="A31" s="3" t="s">
        <v>292</v>
      </c>
      <c r="C31" s="7" t="n">
        <v>33388</v>
      </c>
      <c r="D31" s="7" t="n">
        <v>19063</v>
      </c>
      <c r="E31" s="7" t="n">
        <v>-123</v>
      </c>
      <c r="F31" s="7" t="n">
        <v>14949</v>
      </c>
      <c r="G31" s="7" t="n">
        <v>-2869</v>
      </c>
      <c r="H31" s="3" t="s">
        <v>50</v>
      </c>
      <c r="I31" s="7" t="n">
        <v>2368</v>
      </c>
    </row>
    <row r="32" spans="1:40">
      <c r="A32" s="3" t="s">
        <v>293</v>
      </c>
      <c r="J32" s="7" t="n">
        <v>15960</v>
      </c>
      <c r="K32" s="7" t="n">
        <v>9411</v>
      </c>
      <c r="L32" s="7" t="n">
        <v>4214</v>
      </c>
      <c r="M32" s="7" t="n">
        <v>-31</v>
      </c>
      <c r="N32" s="3" t="s">
        <v>50</v>
      </c>
      <c r="O32" s="7" t="n">
        <v>2366</v>
      </c>
      <c r="AC32" s="7" t="n">
        <v>9166</v>
      </c>
      <c r="AD32" s="7" t="n">
        <v>9072</v>
      </c>
      <c r="AE32" s="7" t="n">
        <v>94</v>
      </c>
    </row>
    <row r="33" spans="1:40">
      <c r="A33" s="3" t="s">
        <v>293</v>
      </c>
      <c r="C33" s="7" t="n">
        <v>31020</v>
      </c>
      <c r="P33" s="4" t="n">
        <v>10107</v>
      </c>
      <c r="Q33" s="7" t="n">
        <v>1588</v>
      </c>
      <c r="R33" s="7" t="n">
        <v>7209</v>
      </c>
      <c r="S33" s="4" t="n">
        <v>-1639</v>
      </c>
      <c r="T33" s="4" t="n">
        <v>2949</v>
      </c>
      <c r="U33" s="7" t="n">
        <v>3684</v>
      </c>
      <c r="V33" s="7" t="n">
        <v>2560</v>
      </c>
      <c r="W33" s="7" t="n">
        <v>1124</v>
      </c>
      <c r="X33" s="7" t="n">
        <v>0</v>
      </c>
      <c r="Y33" s="3" t="s">
        <v>50</v>
      </c>
      <c r="Z33" s="7" t="n">
        <v>3244</v>
      </c>
      <c r="AA33" s="7" t="n">
        <v>1623</v>
      </c>
      <c r="AB33" s="7" t="n">
        <v>1621</v>
      </c>
      <c r="AF33" s="7" t="n">
        <v>2664</v>
      </c>
      <c r="AG33" s="7" t="n">
        <v>1555</v>
      </c>
      <c r="AH33" s="7" t="n">
        <v>1109</v>
      </c>
      <c r="AI33" s="7" t="n">
        <v>1517</v>
      </c>
      <c r="AJ33" s="7" t="n">
        <v>914</v>
      </c>
      <c r="AK33" s="7" t="n">
        <v>603</v>
      </c>
      <c r="AL33" s="7" t="n">
        <v>1073</v>
      </c>
      <c r="AM33" s="7" t="n">
        <v>912</v>
      </c>
      <c r="AN33" s="7" t="n">
        <v>161</v>
      </c>
    </row>
    <row r="34" spans="1:40">
      <c r="A34" s="6" t="s">
        <v>274</v>
      </c>
    </row>
    <row r="35" spans="1:40">
      <c r="A35" s="3" t="s">
        <v>227</v>
      </c>
      <c r="P35" s="7" t="n">
        <v>-2949</v>
      </c>
      <c r="S35" s="7" t="n">
        <v>-523</v>
      </c>
      <c r="T35" s="7" t="n">
        <v>-523</v>
      </c>
    </row>
    <row r="36" spans="1:40"/>
    <row r="37" spans="1:40">
      <c r="A37" s="3" t="s">
        <v>50</v>
      </c>
      <c r="B37" s="3" t="s">
        <v>294</v>
      </c>
    </row>
  </sheetData>
  <mergeCells count="6">
    <mergeCell ref="A1:B1"/>
    <mergeCell ref="G1:H1"/>
    <mergeCell ref="M1:N1"/>
    <mergeCell ref="X1:Y1"/>
    <mergeCell ref="A36:AM36"/>
    <mergeCell ref="B37:AM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183</v>
      </c>
      <c r="C1" s="2" t="s">
        <v>1</v>
      </c>
      <c r="D1" s="2" t="s">
        <v>1184</v>
      </c>
    </row>
    <row r="2" spans="1:4">
      <c r="C2" s="2" t="s">
        <v>41</v>
      </c>
      <c r="D2" s="2" t="s">
        <v>150</v>
      </c>
    </row>
    <row r="3" spans="1:4">
      <c r="A3" s="6" t="s">
        <v>1185</v>
      </c>
    </row>
    <row r="4" spans="1:4">
      <c r="A4" s="3" t="s">
        <v>1186</v>
      </c>
      <c r="C4" s="7" t="n">
        <v>379</v>
      </c>
      <c r="D4" s="7" t="n">
        <v>298</v>
      </c>
    </row>
    <row r="5" spans="1:4">
      <c r="A5" s="3" t="s">
        <v>1187</v>
      </c>
      <c r="B5" s="3" t="s">
        <v>50</v>
      </c>
      <c r="C5" s="4" t="n">
        <v>-37</v>
      </c>
      <c r="D5" s="4" t="n">
        <v>-31</v>
      </c>
    </row>
    <row r="6" spans="1:4">
      <c r="A6" s="3" t="s">
        <v>1188</v>
      </c>
      <c r="C6" s="4" t="n">
        <v>342</v>
      </c>
      <c r="D6" s="4" t="n">
        <v>267</v>
      </c>
    </row>
    <row r="7" spans="1:4">
      <c r="A7" s="3" t="s">
        <v>25</v>
      </c>
    </row>
    <row r="8" spans="1:4">
      <c r="A8" s="6" t="s">
        <v>1185</v>
      </c>
    </row>
    <row r="9" spans="1:4">
      <c r="A9" s="3" t="s">
        <v>1186</v>
      </c>
      <c r="C9" s="4" t="n">
        <v>120</v>
      </c>
      <c r="D9" s="4" t="n">
        <v>87</v>
      </c>
    </row>
    <row r="10" spans="1:4">
      <c r="A10" s="3" t="s">
        <v>1187</v>
      </c>
      <c r="B10" s="3" t="s">
        <v>50</v>
      </c>
      <c r="C10" s="4" t="n">
        <v>-19</v>
      </c>
      <c r="D10" s="4" t="n">
        <v>-14</v>
      </c>
    </row>
    <row r="11" spans="1:4">
      <c r="A11" s="3" t="s">
        <v>1188</v>
      </c>
      <c r="C11" s="4" t="n">
        <v>101</v>
      </c>
      <c r="D11" s="4" t="n">
        <v>73</v>
      </c>
    </row>
    <row r="12" spans="1:4">
      <c r="A12" s="3" t="s">
        <v>27</v>
      </c>
    </row>
    <row r="13" spans="1:4">
      <c r="A13" s="6" t="s">
        <v>1185</v>
      </c>
    </row>
    <row r="14" spans="1:4">
      <c r="A14" s="3" t="s">
        <v>1186</v>
      </c>
      <c r="C14" s="4" t="n">
        <v>91</v>
      </c>
      <c r="D14" s="4" t="n">
        <v>70</v>
      </c>
    </row>
    <row r="15" spans="1:4">
      <c r="A15" s="3" t="s">
        <v>1187</v>
      </c>
      <c r="B15" s="3" t="s">
        <v>50</v>
      </c>
      <c r="C15" s="4" t="n">
        <v>-5</v>
      </c>
      <c r="D15" s="4" t="n">
        <v>-5</v>
      </c>
    </row>
    <row r="16" spans="1:4">
      <c r="A16" s="3" t="s">
        <v>1188</v>
      </c>
      <c r="C16" s="4" t="n">
        <v>86</v>
      </c>
      <c r="D16" s="4" t="n">
        <v>65</v>
      </c>
    </row>
    <row r="17" spans="1:4">
      <c r="A17" s="3" t="s">
        <v>29</v>
      </c>
    </row>
    <row r="18" spans="1:4">
      <c r="A18" s="6" t="s">
        <v>1185</v>
      </c>
    </row>
    <row r="19" spans="1:4">
      <c r="A19" s="3" t="s">
        <v>1186</v>
      </c>
      <c r="C19" s="4" t="n">
        <v>60</v>
      </c>
      <c r="D19" s="4" t="n">
        <v>58</v>
      </c>
    </row>
    <row r="20" spans="1:4">
      <c r="A20" s="3" t="s">
        <v>1187</v>
      </c>
      <c r="B20" s="3" t="s">
        <v>50</v>
      </c>
      <c r="C20" s="4" t="n">
        <v>-3</v>
      </c>
      <c r="D20" s="4" t="n">
        <v>-3</v>
      </c>
    </row>
    <row r="21" spans="1:4">
      <c r="A21" s="3" t="s">
        <v>1188</v>
      </c>
      <c r="C21" s="4" t="n">
        <v>57</v>
      </c>
      <c r="D21" s="4" t="n">
        <v>55</v>
      </c>
    </row>
    <row r="22" spans="1:4">
      <c r="A22" s="3" t="s">
        <v>31</v>
      </c>
    </row>
    <row r="23" spans="1:4">
      <c r="A23" s="6" t="s">
        <v>1185</v>
      </c>
    </row>
    <row r="24" spans="1:4">
      <c r="A24" s="3" t="s">
        <v>1186</v>
      </c>
      <c r="C24" s="4" t="n">
        <v>108</v>
      </c>
      <c r="D24" s="4" t="n">
        <v>83</v>
      </c>
    </row>
    <row r="25" spans="1:4">
      <c r="A25" s="3" t="s">
        <v>1187</v>
      </c>
      <c r="B25" s="3" t="s">
        <v>50</v>
      </c>
      <c r="C25" s="4" t="n">
        <v>-10</v>
      </c>
      <c r="D25" s="4" t="n">
        <v>-9</v>
      </c>
    </row>
    <row r="26" spans="1:4">
      <c r="A26" s="3" t="s">
        <v>1188</v>
      </c>
      <c r="C26" s="4" t="n">
        <v>98</v>
      </c>
      <c r="D26" s="4" t="n">
        <v>74</v>
      </c>
    </row>
    <row r="27" spans="1:4">
      <c r="A27" s="3" t="s">
        <v>33</v>
      </c>
    </row>
    <row r="28" spans="1:4">
      <c r="A28" s="6" t="s">
        <v>1185</v>
      </c>
    </row>
    <row r="29" spans="1:4">
      <c r="A29" s="3" t="s">
        <v>1186</v>
      </c>
      <c r="C29" s="4" t="n">
        <v>69</v>
      </c>
      <c r="D29" s="4" t="n">
        <v>56</v>
      </c>
    </row>
    <row r="30" spans="1:4">
      <c r="A30" s="3" t="s">
        <v>1187</v>
      </c>
      <c r="B30" s="3" t="s">
        <v>50</v>
      </c>
      <c r="C30" s="4" t="n">
        <v>-5</v>
      </c>
      <c r="D30" s="4" t="n">
        <v>-5</v>
      </c>
    </row>
    <row r="31" spans="1:4">
      <c r="A31" s="3" t="s">
        <v>1188</v>
      </c>
      <c r="C31" s="4" t="n">
        <v>64</v>
      </c>
      <c r="D31" s="4" t="n">
        <v>51</v>
      </c>
    </row>
    <row r="32" spans="1:4">
      <c r="A32" s="3" t="s">
        <v>35</v>
      </c>
    </row>
    <row r="33" spans="1:4">
      <c r="A33" s="6" t="s">
        <v>1185</v>
      </c>
    </row>
    <row r="34" spans="1:4">
      <c r="A34" s="3" t="s">
        <v>1186</v>
      </c>
      <c r="C34" s="4" t="n">
        <v>11</v>
      </c>
      <c r="D34" s="4" t="n">
        <v>9</v>
      </c>
    </row>
    <row r="35" spans="1:4">
      <c r="A35" s="3" t="s">
        <v>1187</v>
      </c>
      <c r="B35" s="3" t="s">
        <v>50</v>
      </c>
      <c r="C35" s="4" t="n">
        <v>-1</v>
      </c>
      <c r="D35" s="4" t="n">
        <v>-1</v>
      </c>
    </row>
    <row r="36" spans="1:4">
      <c r="A36" s="3" t="s">
        <v>1188</v>
      </c>
      <c r="C36" s="4" t="n">
        <v>10</v>
      </c>
      <c r="D36" s="4" t="n">
        <v>8</v>
      </c>
    </row>
    <row r="37" spans="1:4">
      <c r="A37" s="3" t="s">
        <v>37</v>
      </c>
    </row>
    <row r="38" spans="1:4">
      <c r="A38" s="6" t="s">
        <v>1185</v>
      </c>
    </row>
    <row r="39" spans="1:4">
      <c r="A39" s="3" t="s">
        <v>1186</v>
      </c>
      <c r="C39" s="4" t="n">
        <v>28</v>
      </c>
      <c r="D39" s="4" t="n">
        <v>18</v>
      </c>
    </row>
    <row r="40" spans="1:4">
      <c r="A40" s="3" t="s">
        <v>1187</v>
      </c>
      <c r="B40" s="3" t="s">
        <v>50</v>
      </c>
      <c r="C40" s="4" t="n">
        <v>-4</v>
      </c>
      <c r="D40" s="4" t="n">
        <v>-3</v>
      </c>
    </row>
    <row r="41" spans="1:4">
      <c r="A41" s="3" t="s">
        <v>1188</v>
      </c>
      <c r="C41" s="7" t="n">
        <v>24</v>
      </c>
      <c r="D41" s="7" t="n">
        <v>15</v>
      </c>
    </row>
    <row r="42" spans="1:4"/>
    <row r="43" spans="1:4">
      <c r="A43" s="3" t="s">
        <v>50</v>
      </c>
      <c r="B43" s="3" t="s">
        <v>1189</v>
      </c>
    </row>
  </sheetData>
  <mergeCells count="3">
    <mergeCell ref="A1:B2"/>
    <mergeCell ref="A42:C42"/>
    <mergeCell ref="B43:C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0</v>
      </c>
      <c r="B1" s="2" t="s">
        <v>40</v>
      </c>
      <c r="D1" s="2" t="s">
        <v>1</v>
      </c>
    </row>
    <row r="2" spans="1:5">
      <c r="B2" s="2" t="s">
        <v>687</v>
      </c>
      <c r="C2" s="2" t="s">
        <v>42</v>
      </c>
      <c r="D2" s="2" t="s">
        <v>42</v>
      </c>
      <c r="E2" s="2" t="s">
        <v>41</v>
      </c>
    </row>
    <row r="3" spans="1:5">
      <c r="A3" s="6" t="s">
        <v>1191</v>
      </c>
    </row>
    <row r="4" spans="1:5">
      <c r="A4" s="3" t="s">
        <v>1192</v>
      </c>
      <c r="B4" s="7" t="n">
        <v>41</v>
      </c>
      <c r="C4" s="7" t="n">
        <v>418</v>
      </c>
      <c r="D4" s="7" t="n">
        <v>460</v>
      </c>
    </row>
    <row r="5" spans="1:5">
      <c r="A5" s="3" t="s">
        <v>1193</v>
      </c>
      <c r="E5" s="7" t="n">
        <v>41</v>
      </c>
    </row>
    <row r="6" spans="1:5">
      <c r="A6" s="3" t="s">
        <v>22</v>
      </c>
    </row>
    <row r="7" spans="1:5">
      <c r="A7" s="6" t="s">
        <v>1191</v>
      </c>
    </row>
    <row r="8" spans="1:5">
      <c r="A8" s="3" t="s">
        <v>1192</v>
      </c>
      <c r="B8" s="7" t="n">
        <v>41</v>
      </c>
      <c r="C8" s="7" t="n">
        <v>418</v>
      </c>
      <c r="D8" s="7" t="n">
        <v>460</v>
      </c>
    </row>
    <row r="9" spans="1:5">
      <c r="A9" s="3" t="s">
        <v>1193</v>
      </c>
      <c r="E9" s="7" t="n">
        <v>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1194</v>
      </c>
      <c r="B1" s="2" t="s">
        <v>40</v>
      </c>
      <c r="F1" s="2" t="s">
        <v>1</v>
      </c>
      <c r="G1" s="2" t="s">
        <v>1184</v>
      </c>
    </row>
    <row r="2" spans="1:7">
      <c r="B2" s="2" t="s">
        <v>41</v>
      </c>
      <c r="C2" s="2" t="s">
        <v>150</v>
      </c>
      <c r="D2" s="2" t="s">
        <v>42</v>
      </c>
      <c r="E2" s="2" t="s">
        <v>1195</v>
      </c>
      <c r="F2" s="2" t="s">
        <v>41</v>
      </c>
      <c r="G2" s="2" t="s">
        <v>150</v>
      </c>
    </row>
    <row r="3" spans="1:7">
      <c r="A3" s="3" t="s">
        <v>1196</v>
      </c>
    </row>
    <row r="4" spans="1:7">
      <c r="A4" s="6" t="s">
        <v>1197</v>
      </c>
    </row>
    <row r="5" spans="1:7">
      <c r="A5" s="3" t="s">
        <v>1198</v>
      </c>
      <c r="B5" s="3" t="s">
        <v>1199</v>
      </c>
      <c r="F5" s="3" t="s">
        <v>1199</v>
      </c>
    </row>
    <row r="6" spans="1:7">
      <c r="A6" s="3" t="s">
        <v>1200</v>
      </c>
    </row>
    <row r="7" spans="1:7">
      <c r="A7" s="6" t="s">
        <v>1197</v>
      </c>
    </row>
    <row r="8" spans="1:7">
      <c r="A8" s="3" t="s">
        <v>1201</v>
      </c>
      <c r="B8" s="7" t="n">
        <v>174</v>
      </c>
      <c r="F8" s="7" t="n">
        <v>525</v>
      </c>
    </row>
    <row r="9" spans="1:7">
      <c r="A9" s="3" t="s">
        <v>1202</v>
      </c>
    </row>
    <row r="10" spans="1:7">
      <c r="A10" s="6" t="s">
        <v>1197</v>
      </c>
    </row>
    <row r="11" spans="1:7">
      <c r="A11" s="3" t="s">
        <v>1201</v>
      </c>
      <c r="B11" s="7" t="n">
        <v>174</v>
      </c>
      <c r="F11" s="7" t="n">
        <v>525</v>
      </c>
    </row>
    <row r="12" spans="1:7">
      <c r="A12" s="3" t="s">
        <v>1203</v>
      </c>
    </row>
    <row r="13" spans="1:7">
      <c r="A13" s="6" t="s">
        <v>1197</v>
      </c>
    </row>
    <row r="14" spans="1:7">
      <c r="A14" s="3" t="s">
        <v>1201</v>
      </c>
      <c r="C14" s="7" t="n">
        <v>114</v>
      </c>
      <c r="D14" s="7" t="n">
        <v>117</v>
      </c>
      <c r="E14" s="7" t="n">
        <v>108</v>
      </c>
      <c r="G14" s="7" t="n">
        <v>339</v>
      </c>
    </row>
    <row r="15" spans="1:7">
      <c r="A15" s="3" t="s">
        <v>1204</v>
      </c>
    </row>
    <row r="16" spans="1:7">
      <c r="A16" s="6" t="s">
        <v>1197</v>
      </c>
    </row>
    <row r="17" spans="1:7">
      <c r="A17" s="3" t="s">
        <v>1201</v>
      </c>
      <c r="C17" s="7" t="n">
        <v>114</v>
      </c>
      <c r="D17" s="7" t="n">
        <v>117</v>
      </c>
      <c r="E17" s="7" t="n">
        <v>108</v>
      </c>
      <c r="G17" s="7" t="n">
        <v>33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s>
  <sheetData>
    <row r="1" spans="1:8">
      <c r="A1" s="1" t="s">
        <v>1205</v>
      </c>
      <c r="C1" s="2" t="s">
        <v>40</v>
      </c>
      <c r="G1" s="2" t="s">
        <v>1</v>
      </c>
      <c r="H1" s="2" t="s">
        <v>1184</v>
      </c>
    </row>
    <row r="2" spans="1:8">
      <c r="C2" s="2" t="s">
        <v>41</v>
      </c>
      <c r="D2" s="2" t="s">
        <v>150</v>
      </c>
      <c r="E2" s="2" t="s">
        <v>42</v>
      </c>
      <c r="F2" s="2" t="s">
        <v>1195</v>
      </c>
      <c r="G2" s="2" t="s">
        <v>41</v>
      </c>
      <c r="H2" s="2" t="s">
        <v>150</v>
      </c>
    </row>
    <row r="3" spans="1:8">
      <c r="A3" s="3" t="s">
        <v>1206</v>
      </c>
    </row>
    <row r="4" spans="1:8">
      <c r="A4" s="3" t="s">
        <v>1207</v>
      </c>
      <c r="B4" s="3" t="s">
        <v>706</v>
      </c>
      <c r="D4" s="7" t="n">
        <v>109</v>
      </c>
      <c r="E4" s="7" t="n">
        <v>106</v>
      </c>
      <c r="F4" s="7" t="n">
        <v>35</v>
      </c>
      <c r="H4" s="7" t="n">
        <v>250</v>
      </c>
    </row>
    <row r="5" spans="1:8">
      <c r="A5" s="3" t="s">
        <v>1208</v>
      </c>
      <c r="B5" s="3" t="s">
        <v>51</v>
      </c>
      <c r="D5" s="4" t="n">
        <v>4</v>
      </c>
      <c r="E5" s="4" t="n">
        <v>6</v>
      </c>
      <c r="F5" s="4" t="n">
        <v>2</v>
      </c>
      <c r="H5" s="4" t="n">
        <v>12</v>
      </c>
    </row>
    <row r="6" spans="1:8">
      <c r="A6" s="3" t="s">
        <v>56</v>
      </c>
      <c r="B6" s="3" t="s">
        <v>231</v>
      </c>
      <c r="D6" s="4" t="n">
        <v>1</v>
      </c>
      <c r="E6" s="4" t="n">
        <v>5</v>
      </c>
      <c r="F6" s="4" t="n">
        <v>71</v>
      </c>
      <c r="H6" s="4" t="n">
        <v>77</v>
      </c>
    </row>
    <row r="7" spans="1:8">
      <c r="A7" s="3" t="s">
        <v>1201</v>
      </c>
      <c r="D7" s="4" t="n">
        <v>114</v>
      </c>
      <c r="E7" s="4" t="n">
        <v>117</v>
      </c>
      <c r="F7" s="4" t="n">
        <v>108</v>
      </c>
      <c r="H7" s="4" t="n">
        <v>339</v>
      </c>
    </row>
    <row r="8" spans="1:8">
      <c r="A8" s="3" t="s">
        <v>1209</v>
      </c>
    </row>
    <row r="9" spans="1:8">
      <c r="A9" s="3" t="s">
        <v>1201</v>
      </c>
      <c r="C9" s="7" t="n">
        <v>174</v>
      </c>
      <c r="G9" s="7" t="n">
        <v>525</v>
      </c>
    </row>
    <row r="10" spans="1:8">
      <c r="A10" s="3" t="s">
        <v>1210</v>
      </c>
    </row>
    <row r="11" spans="1:8">
      <c r="A11" s="3" t="s">
        <v>1207</v>
      </c>
      <c r="B11" s="3" t="s">
        <v>706</v>
      </c>
      <c r="D11" s="4" t="n">
        <v>109</v>
      </c>
      <c r="E11" s="4" t="n">
        <v>106</v>
      </c>
      <c r="F11" s="4" t="n">
        <v>35</v>
      </c>
      <c r="H11" s="4" t="n">
        <v>250</v>
      </c>
    </row>
    <row r="12" spans="1:8">
      <c r="A12" s="3" t="s">
        <v>1208</v>
      </c>
      <c r="B12" s="3" t="s">
        <v>51</v>
      </c>
      <c r="D12" s="4" t="n">
        <v>4</v>
      </c>
      <c r="E12" s="4" t="n">
        <v>6</v>
      </c>
      <c r="F12" s="4" t="n">
        <v>2</v>
      </c>
      <c r="H12" s="4" t="n">
        <v>12</v>
      </c>
    </row>
    <row r="13" spans="1:8">
      <c r="A13" s="3" t="s">
        <v>56</v>
      </c>
      <c r="B13" s="3" t="s">
        <v>231</v>
      </c>
      <c r="D13" s="4" t="n">
        <v>1</v>
      </c>
      <c r="E13" s="4" t="n">
        <v>5</v>
      </c>
      <c r="F13" s="4" t="n">
        <v>71</v>
      </c>
      <c r="H13" s="4" t="n">
        <v>77</v>
      </c>
    </row>
    <row r="14" spans="1:8">
      <c r="A14" s="3" t="s">
        <v>1201</v>
      </c>
      <c r="D14" s="7" t="n">
        <v>114</v>
      </c>
      <c r="E14" s="7" t="n">
        <v>117</v>
      </c>
      <c r="F14" s="7" t="n">
        <v>108</v>
      </c>
      <c r="H14" s="7" t="n">
        <v>339</v>
      </c>
    </row>
    <row r="15" spans="1:8">
      <c r="A15" s="3" t="s">
        <v>1211</v>
      </c>
    </row>
    <row r="16" spans="1:8">
      <c r="A16" s="3" t="s">
        <v>1207</v>
      </c>
      <c r="B16" s="3" t="s">
        <v>594</v>
      </c>
      <c r="C16" s="4" t="n">
        <v>152</v>
      </c>
      <c r="G16" s="4" t="n">
        <v>441</v>
      </c>
    </row>
    <row r="17" spans="1:8">
      <c r="A17" s="3" t="s">
        <v>1208</v>
      </c>
      <c r="B17" s="3" t="s">
        <v>234</v>
      </c>
      <c r="C17" s="4" t="n">
        <v>18</v>
      </c>
      <c r="G17" s="4" t="n">
        <v>52</v>
      </c>
    </row>
    <row r="18" spans="1:8">
      <c r="A18" s="3" t="s">
        <v>56</v>
      </c>
      <c r="B18" s="3" t="s">
        <v>453</v>
      </c>
      <c r="C18" s="4" t="n">
        <v>4</v>
      </c>
      <c r="G18" s="4" t="n">
        <v>32</v>
      </c>
    </row>
    <row r="19" spans="1:8">
      <c r="A19" s="3" t="s">
        <v>1201</v>
      </c>
      <c r="C19" s="7" t="n">
        <v>174</v>
      </c>
      <c r="G19" s="7" t="n">
        <v>525</v>
      </c>
    </row>
    <row r="20" spans="1:8"/>
    <row r="21" spans="1:8">
      <c r="A21" s="3" t="s">
        <v>50</v>
      </c>
      <c r="B21" s="3" t="s">
        <v>1212</v>
      </c>
    </row>
    <row r="22" spans="1:8">
      <c r="A22" s="3" t="s">
        <v>51</v>
      </c>
      <c r="B22" s="3" t="s">
        <v>1213</v>
      </c>
    </row>
    <row r="23" spans="1:8">
      <c r="A23" s="3" t="s">
        <v>231</v>
      </c>
      <c r="B23" s="3" t="s">
        <v>1214</v>
      </c>
    </row>
    <row r="24" spans="1:8">
      <c r="A24" s="3" t="s">
        <v>234</v>
      </c>
      <c r="B24" s="3" t="s">
        <v>1215</v>
      </c>
    </row>
    <row r="25" spans="1:8">
      <c r="A25" s="3" t="s">
        <v>444</v>
      </c>
      <c r="B25" s="3" t="s">
        <v>1212</v>
      </c>
    </row>
    <row r="26" spans="1:8">
      <c r="A26" s="3" t="s">
        <v>453</v>
      </c>
      <c r="B26" s="3" t="s">
        <v>1216</v>
      </c>
    </row>
  </sheetData>
  <mergeCells count="9">
    <mergeCell ref="A1:B2"/>
    <mergeCell ref="C1:F1"/>
    <mergeCell ref="A20:G20"/>
    <mergeCell ref="B21:G21"/>
    <mergeCell ref="B22:G22"/>
    <mergeCell ref="B23:G23"/>
    <mergeCell ref="B24:G24"/>
    <mergeCell ref="B25:G25"/>
    <mergeCell ref="B26:G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7</v>
      </c>
      <c r="C1" s="2" t="s">
        <v>41</v>
      </c>
      <c r="D1" s="2" t="s">
        <v>150</v>
      </c>
    </row>
    <row r="2" spans="1:4">
      <c r="A2" s="6" t="s">
        <v>1218</v>
      </c>
    </row>
    <row r="3" spans="1:4">
      <c r="A3" s="3" t="s">
        <v>1219</v>
      </c>
      <c r="C3" s="7" t="n">
        <v>75840</v>
      </c>
      <c r="D3" s="7" t="n">
        <v>74202</v>
      </c>
    </row>
    <row r="4" spans="1:4">
      <c r="A4" s="3" t="s">
        <v>1220</v>
      </c>
    </row>
    <row r="5" spans="1:4">
      <c r="A5" s="6" t="s">
        <v>1218</v>
      </c>
    </row>
    <row r="6" spans="1:4">
      <c r="A6" s="3" t="s">
        <v>1221</v>
      </c>
      <c r="C6" s="4" t="n">
        <v>45</v>
      </c>
    </row>
    <row r="7" spans="1:4">
      <c r="A7" s="3" t="s">
        <v>1222</v>
      </c>
      <c r="C7" s="4" t="n">
        <v>114</v>
      </c>
    </row>
    <row r="8" spans="1:4">
      <c r="A8" s="3" t="s">
        <v>1219</v>
      </c>
      <c r="C8" s="4" t="n">
        <v>605</v>
      </c>
    </row>
    <row r="9" spans="1:4">
      <c r="A9" s="3" t="s">
        <v>1223</v>
      </c>
      <c r="C9" s="4" t="n">
        <v>34</v>
      </c>
    </row>
    <row r="10" spans="1:4">
      <c r="A10" s="3" t="s">
        <v>1224</v>
      </c>
      <c r="C10" s="4" t="n">
        <v>-455</v>
      </c>
    </row>
    <row r="11" spans="1:4">
      <c r="A11" s="3" t="s">
        <v>1225</v>
      </c>
    </row>
    <row r="12" spans="1:4">
      <c r="A12" s="6" t="s">
        <v>1218</v>
      </c>
    </row>
    <row r="13" spans="1:4">
      <c r="A13" s="3" t="s">
        <v>1221</v>
      </c>
      <c r="C13" s="4" t="n">
        <v>21</v>
      </c>
    </row>
    <row r="14" spans="1:4">
      <c r="A14" s="3" t="s">
        <v>1222</v>
      </c>
      <c r="C14" s="4" t="n">
        <v>18</v>
      </c>
    </row>
    <row r="15" spans="1:4">
      <c r="A15" s="3" t="s">
        <v>1219</v>
      </c>
      <c r="C15" s="4" t="n">
        <v>877</v>
      </c>
    </row>
    <row r="16" spans="1:4">
      <c r="A16" s="3" t="s">
        <v>1223</v>
      </c>
      <c r="C16" s="4" t="n">
        <v>5</v>
      </c>
    </row>
    <row r="17" spans="1:4">
      <c r="A17" s="3" t="s">
        <v>1226</v>
      </c>
      <c r="B17" s="3" t="s">
        <v>50</v>
      </c>
      <c r="C17" s="4" t="n">
        <v>15</v>
      </c>
    </row>
    <row r="18" spans="1:4">
      <c r="A18" s="3" t="s">
        <v>1224</v>
      </c>
      <c r="C18" s="4" t="n">
        <v>-5</v>
      </c>
    </row>
    <row r="19" spans="1:4">
      <c r="A19" s="3" t="s">
        <v>1227</v>
      </c>
      <c r="B19" s="3" t="s">
        <v>50</v>
      </c>
      <c r="C19" s="7" t="n">
        <v>-2</v>
      </c>
    </row>
    <row r="20" spans="1:4"/>
    <row r="21" spans="1:4">
      <c r="A21" s="3" t="s">
        <v>50</v>
      </c>
      <c r="B21" s="3" t="s">
        <v>1228</v>
      </c>
    </row>
  </sheetData>
  <mergeCells count="3">
    <mergeCell ref="A1:B1"/>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529</v>
      </c>
    </row>
    <row r="2" spans="1:2">
      <c r="A2" s="6" t="s">
        <v>1230</v>
      </c>
    </row>
    <row r="3" spans="1:2">
      <c r="A3" s="3" t="s">
        <v>1231</v>
      </c>
      <c r="B3" s="7" t="n">
        <v>71000000</v>
      </c>
    </row>
    <row r="4" spans="1:2">
      <c r="A4" s="3" t="s">
        <v>1232</v>
      </c>
      <c r="B4" s="9" t="n">
        <v>3.38</v>
      </c>
    </row>
    <row r="5" spans="1:2">
      <c r="A5" s="3" t="s">
        <v>1233</v>
      </c>
      <c r="B5" s="9" t="n">
        <v>0.46</v>
      </c>
    </row>
    <row r="6" spans="1:2">
      <c r="A6" s="3" t="s">
        <v>1234</v>
      </c>
    </row>
    <row r="7" spans="1:2">
      <c r="A7" s="6" t="s">
        <v>1230</v>
      </c>
    </row>
    <row r="8" spans="1:2">
      <c r="A8" s="3" t="s">
        <v>1235</v>
      </c>
      <c r="B8" s="4" t="n">
        <v>135000000</v>
      </c>
    </row>
    <row r="9" spans="1:2">
      <c r="A9" s="3" t="s">
        <v>1236</v>
      </c>
    </row>
    <row r="10" spans="1:2">
      <c r="A10" s="6" t="s">
        <v>1230</v>
      </c>
    </row>
    <row r="11" spans="1:2">
      <c r="A11" s="3" t="s">
        <v>1235</v>
      </c>
      <c r="B11" s="4" t="n">
        <v>208000000</v>
      </c>
    </row>
    <row r="12" spans="1:2">
      <c r="A12" s="3" t="s">
        <v>1237</v>
      </c>
    </row>
    <row r="13" spans="1:2">
      <c r="A13" s="6" t="s">
        <v>1230</v>
      </c>
    </row>
    <row r="14" spans="1:2">
      <c r="A14" s="3" t="s">
        <v>1235</v>
      </c>
      <c r="B14" s="4" t="n">
        <v>349000000</v>
      </c>
    </row>
    <row r="15" spans="1:2">
      <c r="A15" s="3" t="s">
        <v>1238</v>
      </c>
    </row>
    <row r="16" spans="1:2">
      <c r="A16" s="6" t="s">
        <v>1230</v>
      </c>
    </row>
    <row r="17" spans="1:2">
      <c r="A17" s="3" t="s">
        <v>1235</v>
      </c>
      <c r="B17" s="7" t="n">
        <v>227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9</v>
      </c>
      <c r="C1" s="2" t="s">
        <v>41</v>
      </c>
      <c r="D1" s="2" t="s">
        <v>150</v>
      </c>
    </row>
    <row r="2" spans="1:4">
      <c r="A2" s="6" t="s">
        <v>1240</v>
      </c>
    </row>
    <row r="3" spans="1:4">
      <c r="A3" s="3" t="s">
        <v>189</v>
      </c>
      <c r="C3" s="7" t="n">
        <v>390</v>
      </c>
      <c r="D3" s="7" t="n">
        <v>389</v>
      </c>
    </row>
    <row r="4" spans="1:4">
      <c r="A4" s="3" t="s">
        <v>1241</v>
      </c>
      <c r="C4" s="4" t="n">
        <v>1164</v>
      </c>
      <c r="D4" s="4" t="n">
        <v>1147</v>
      </c>
    </row>
    <row r="5" spans="1:4">
      <c r="A5" s="3" t="s">
        <v>1242</v>
      </c>
      <c r="C5" s="4" t="n">
        <v>219</v>
      </c>
      <c r="D5" s="4" t="n">
        <v>201</v>
      </c>
    </row>
    <row r="6" spans="1:4">
      <c r="A6" s="3" t="s">
        <v>1243</v>
      </c>
    </row>
    <row r="7" spans="1:4">
      <c r="A7" s="6" t="s">
        <v>1240</v>
      </c>
    </row>
    <row r="8" spans="1:4">
      <c r="A8" s="3" t="s">
        <v>1242</v>
      </c>
      <c r="C8" s="4" t="n">
        <v>1</v>
      </c>
    </row>
    <row r="9" spans="1:4">
      <c r="A9" s="3" t="s">
        <v>1244</v>
      </c>
    </row>
    <row r="10" spans="1:4">
      <c r="A10" s="6" t="s">
        <v>1240</v>
      </c>
    </row>
    <row r="11" spans="1:4">
      <c r="A11" s="3" t="s">
        <v>1245</v>
      </c>
      <c r="B11" s="3" t="s">
        <v>50</v>
      </c>
      <c r="C11" s="4" t="n">
        <v>834</v>
      </c>
      <c r="D11" s="4" t="n">
        <v>929</v>
      </c>
    </row>
    <row r="12" spans="1:4">
      <c r="A12" s="3" t="s">
        <v>1246</v>
      </c>
      <c r="B12" s="3" t="s">
        <v>1247</v>
      </c>
      <c r="C12" s="4" t="n">
        <v>35290</v>
      </c>
      <c r="D12" s="4" t="n">
        <v>34264</v>
      </c>
    </row>
    <row r="13" spans="1:4">
      <c r="A13" s="3" t="s">
        <v>189</v>
      </c>
      <c r="B13" s="3" t="s">
        <v>234</v>
      </c>
      <c r="C13" s="4" t="n">
        <v>390</v>
      </c>
      <c r="D13" s="4" t="n">
        <v>389</v>
      </c>
    </row>
    <row r="14" spans="1:4">
      <c r="A14" s="3" t="s">
        <v>1241</v>
      </c>
      <c r="C14" s="4" t="n">
        <v>1164</v>
      </c>
      <c r="D14" s="4" t="n">
        <v>1147</v>
      </c>
    </row>
    <row r="15" spans="1:4">
      <c r="A15" s="3" t="s">
        <v>1248</v>
      </c>
    </row>
    <row r="16" spans="1:4">
      <c r="A16" s="6" t="s">
        <v>1240</v>
      </c>
    </row>
    <row r="17" spans="1:4">
      <c r="A17" s="3" t="s">
        <v>1245</v>
      </c>
      <c r="B17" s="3" t="s">
        <v>50</v>
      </c>
      <c r="C17" s="4" t="n">
        <v>834</v>
      </c>
      <c r="D17" s="4" t="n">
        <v>929</v>
      </c>
    </row>
    <row r="18" spans="1:4">
      <c r="A18" s="3" t="s">
        <v>1246</v>
      </c>
      <c r="B18" s="3" t="s">
        <v>1247</v>
      </c>
      <c r="C18" s="4" t="n">
        <v>35687</v>
      </c>
      <c r="D18" s="4" t="n">
        <v>36705</v>
      </c>
    </row>
    <row r="19" spans="1:4">
      <c r="A19" s="3" t="s">
        <v>189</v>
      </c>
      <c r="B19" s="3" t="s">
        <v>234</v>
      </c>
      <c r="C19" s="4" t="n">
        <v>411</v>
      </c>
      <c r="D19" s="4" t="n">
        <v>431</v>
      </c>
    </row>
    <row r="20" spans="1:4">
      <c r="A20" s="3" t="s">
        <v>1241</v>
      </c>
      <c r="C20" s="4" t="n">
        <v>993</v>
      </c>
      <c r="D20" s="4" t="n">
        <v>936</v>
      </c>
    </row>
    <row r="21" spans="1:4">
      <c r="A21" s="3" t="s">
        <v>1249</v>
      </c>
    </row>
    <row r="22" spans="1:4">
      <c r="A22" s="6" t="s">
        <v>1240</v>
      </c>
    </row>
    <row r="23" spans="1:4">
      <c r="A23" s="3" t="s">
        <v>1245</v>
      </c>
      <c r="B23" s="3" t="s">
        <v>50</v>
      </c>
      <c r="C23" s="4" t="n">
        <v>0</v>
      </c>
      <c r="D23" s="4" t="n">
        <v>0</v>
      </c>
    </row>
    <row r="24" spans="1:4">
      <c r="A24" s="3" t="s">
        <v>1246</v>
      </c>
      <c r="B24" s="3" t="s">
        <v>1247</v>
      </c>
      <c r="C24" s="4" t="n">
        <v>0</v>
      </c>
      <c r="D24" s="4" t="n">
        <v>0</v>
      </c>
    </row>
    <row r="25" spans="1:4">
      <c r="A25" s="3" t="s">
        <v>189</v>
      </c>
      <c r="B25" s="3" t="s">
        <v>234</v>
      </c>
      <c r="C25" s="4" t="n">
        <v>0</v>
      </c>
      <c r="D25" s="4" t="n">
        <v>0</v>
      </c>
    </row>
    <row r="26" spans="1:4">
      <c r="A26" s="3" t="s">
        <v>1241</v>
      </c>
      <c r="C26" s="4" t="n">
        <v>0</v>
      </c>
      <c r="D26" s="4" t="n">
        <v>0</v>
      </c>
    </row>
    <row r="27" spans="1:4">
      <c r="A27" s="3" t="s">
        <v>1250</v>
      </c>
    </row>
    <row r="28" spans="1:4">
      <c r="A28" s="6" t="s">
        <v>1240</v>
      </c>
    </row>
    <row r="29" spans="1:4">
      <c r="A29" s="3" t="s">
        <v>1245</v>
      </c>
      <c r="B29" s="3" t="s">
        <v>50</v>
      </c>
      <c r="C29" s="4" t="n">
        <v>834</v>
      </c>
      <c r="D29" s="4" t="n">
        <v>929</v>
      </c>
    </row>
    <row r="30" spans="1:4">
      <c r="A30" s="3" t="s">
        <v>1246</v>
      </c>
      <c r="B30" s="3" t="s">
        <v>1247</v>
      </c>
      <c r="C30" s="4" t="n">
        <v>33608</v>
      </c>
      <c r="D30" s="4" t="n">
        <v>34735</v>
      </c>
    </row>
    <row r="31" spans="1:4">
      <c r="A31" s="3" t="s">
        <v>189</v>
      </c>
      <c r="B31" s="3" t="s">
        <v>234</v>
      </c>
      <c r="C31" s="4" t="n">
        <v>0</v>
      </c>
      <c r="D31" s="4" t="n">
        <v>0</v>
      </c>
    </row>
    <row r="32" spans="1:4">
      <c r="A32" s="3" t="s">
        <v>1241</v>
      </c>
      <c r="C32" s="4" t="n">
        <v>993</v>
      </c>
      <c r="D32" s="4" t="n">
        <v>936</v>
      </c>
    </row>
    <row r="33" spans="1:4">
      <c r="A33" s="3" t="s">
        <v>1251</v>
      </c>
    </row>
    <row r="34" spans="1:4">
      <c r="A34" s="6" t="s">
        <v>1240</v>
      </c>
    </row>
    <row r="35" spans="1:4">
      <c r="A35" s="3" t="s">
        <v>1245</v>
      </c>
      <c r="B35" s="3" t="s">
        <v>50</v>
      </c>
      <c r="C35" s="4" t="n">
        <v>0</v>
      </c>
      <c r="D35" s="4" t="n">
        <v>0</v>
      </c>
    </row>
    <row r="36" spans="1:4">
      <c r="A36" s="3" t="s">
        <v>1246</v>
      </c>
      <c r="B36" s="3" t="s">
        <v>1247</v>
      </c>
      <c r="C36" s="4" t="n">
        <v>2079</v>
      </c>
      <c r="D36" s="4" t="n">
        <v>1970</v>
      </c>
    </row>
    <row r="37" spans="1:4">
      <c r="A37" s="3" t="s">
        <v>189</v>
      </c>
      <c r="B37" s="3" t="s">
        <v>234</v>
      </c>
      <c r="C37" s="4" t="n">
        <v>411</v>
      </c>
      <c r="D37" s="4" t="n">
        <v>431</v>
      </c>
    </row>
    <row r="38" spans="1:4">
      <c r="A38" s="3" t="s">
        <v>1241</v>
      </c>
      <c r="C38" s="4" t="n">
        <v>0</v>
      </c>
      <c r="D38" s="4" t="n">
        <v>0</v>
      </c>
    </row>
    <row r="39" spans="1:4">
      <c r="A39" s="3" t="s">
        <v>22</v>
      </c>
    </row>
    <row r="40" spans="1:4">
      <c r="A40" s="6" t="s">
        <v>1240</v>
      </c>
    </row>
    <row r="41" spans="1:4">
      <c r="A41" s="3" t="s">
        <v>1241</v>
      </c>
      <c r="C41" s="4" t="n">
        <v>1164</v>
      </c>
      <c r="D41" s="4" t="n">
        <v>1147</v>
      </c>
    </row>
    <row r="42" spans="1:4">
      <c r="A42" s="3" t="s">
        <v>1242</v>
      </c>
      <c r="C42" s="4" t="n">
        <v>53</v>
      </c>
      <c r="D42" s="4" t="n">
        <v>60</v>
      </c>
    </row>
    <row r="43" spans="1:4">
      <c r="A43" s="3" t="s">
        <v>1252</v>
      </c>
    </row>
    <row r="44" spans="1:4">
      <c r="A44" s="6" t="s">
        <v>1240</v>
      </c>
    </row>
    <row r="45" spans="1:4">
      <c r="A45" s="3" t="s">
        <v>1245</v>
      </c>
      <c r="B45" s="3" t="s">
        <v>50</v>
      </c>
      <c r="D45" s="4" t="n">
        <v>2</v>
      </c>
    </row>
    <row r="46" spans="1:4">
      <c r="A46" s="3" t="s">
        <v>1246</v>
      </c>
      <c r="B46" s="3" t="s">
        <v>1247</v>
      </c>
      <c r="C46" s="4" t="n">
        <v>8842</v>
      </c>
      <c r="D46" s="4" t="n">
        <v>8990</v>
      </c>
    </row>
    <row r="47" spans="1:4">
      <c r="A47" s="3" t="s">
        <v>1241</v>
      </c>
      <c r="C47" s="4" t="n">
        <v>1164</v>
      </c>
      <c r="D47" s="4" t="n">
        <v>1147</v>
      </c>
    </row>
    <row r="48" spans="1:4">
      <c r="A48" s="3" t="s">
        <v>1253</v>
      </c>
    </row>
    <row r="49" spans="1:4">
      <c r="A49" s="6" t="s">
        <v>1240</v>
      </c>
    </row>
    <row r="50" spans="1:4">
      <c r="A50" s="3" t="s">
        <v>1245</v>
      </c>
      <c r="B50" s="3" t="s">
        <v>50</v>
      </c>
      <c r="D50" s="4" t="n">
        <v>2</v>
      </c>
    </row>
    <row r="51" spans="1:4">
      <c r="A51" s="3" t="s">
        <v>1246</v>
      </c>
      <c r="B51" s="3" t="s">
        <v>1247</v>
      </c>
      <c r="C51" s="4" t="n">
        <v>9024</v>
      </c>
      <c r="D51" s="4" t="n">
        <v>9512</v>
      </c>
    </row>
    <row r="52" spans="1:4">
      <c r="A52" s="3" t="s">
        <v>1241</v>
      </c>
      <c r="C52" s="4" t="n">
        <v>993</v>
      </c>
      <c r="D52" s="4" t="n">
        <v>936</v>
      </c>
    </row>
    <row r="53" spans="1:4">
      <c r="A53" s="3" t="s">
        <v>1254</v>
      </c>
    </row>
    <row r="54" spans="1:4">
      <c r="A54" s="6" t="s">
        <v>1240</v>
      </c>
    </row>
    <row r="55" spans="1:4">
      <c r="A55" s="3" t="s">
        <v>1245</v>
      </c>
      <c r="B55" s="3" t="s">
        <v>50</v>
      </c>
      <c r="D55" s="4" t="n">
        <v>0</v>
      </c>
    </row>
    <row r="56" spans="1:4">
      <c r="A56" s="3" t="s">
        <v>1246</v>
      </c>
      <c r="B56" s="3" t="s">
        <v>1247</v>
      </c>
      <c r="C56" s="4" t="n">
        <v>0</v>
      </c>
      <c r="D56" s="4" t="n">
        <v>0</v>
      </c>
    </row>
    <row r="57" spans="1:4">
      <c r="A57" s="3" t="s">
        <v>1241</v>
      </c>
      <c r="C57" s="4" t="n">
        <v>0</v>
      </c>
      <c r="D57" s="4" t="n">
        <v>0</v>
      </c>
    </row>
    <row r="58" spans="1:4">
      <c r="A58" s="3" t="s">
        <v>1255</v>
      </c>
    </row>
    <row r="59" spans="1:4">
      <c r="A59" s="6" t="s">
        <v>1240</v>
      </c>
    </row>
    <row r="60" spans="1:4">
      <c r="A60" s="3" t="s">
        <v>1245</v>
      </c>
      <c r="B60" s="3" t="s">
        <v>50</v>
      </c>
      <c r="D60" s="4" t="n">
        <v>2</v>
      </c>
    </row>
    <row r="61" spans="1:4">
      <c r="A61" s="3" t="s">
        <v>1246</v>
      </c>
      <c r="B61" s="3" t="s">
        <v>1247</v>
      </c>
      <c r="C61" s="4" t="n">
        <v>7563</v>
      </c>
      <c r="D61" s="4" t="n">
        <v>7839</v>
      </c>
    </row>
    <row r="62" spans="1:4">
      <c r="A62" s="3" t="s">
        <v>1241</v>
      </c>
      <c r="C62" s="4" t="n">
        <v>993</v>
      </c>
      <c r="D62" s="4" t="n">
        <v>936</v>
      </c>
    </row>
    <row r="63" spans="1:4">
      <c r="A63" s="3" t="s">
        <v>1256</v>
      </c>
    </row>
    <row r="64" spans="1:4">
      <c r="A64" s="6" t="s">
        <v>1240</v>
      </c>
    </row>
    <row r="65" spans="1:4">
      <c r="A65" s="3" t="s">
        <v>1245</v>
      </c>
      <c r="B65" s="3" t="s">
        <v>50</v>
      </c>
      <c r="D65" s="4" t="n">
        <v>0</v>
      </c>
    </row>
    <row r="66" spans="1:4">
      <c r="A66" s="3" t="s">
        <v>1246</v>
      </c>
      <c r="B66" s="3" t="s">
        <v>1247</v>
      </c>
      <c r="C66" s="4" t="n">
        <v>1461</v>
      </c>
      <c r="D66" s="4" t="n">
        <v>1673</v>
      </c>
    </row>
    <row r="67" spans="1:4">
      <c r="A67" s="3" t="s">
        <v>1241</v>
      </c>
      <c r="C67" s="4" t="n">
        <v>0</v>
      </c>
      <c r="D67" s="4" t="n">
        <v>0</v>
      </c>
    </row>
    <row r="68" spans="1:4">
      <c r="A68" s="3" t="s">
        <v>25</v>
      </c>
    </row>
    <row r="69" spans="1:4">
      <c r="A69" s="6" t="s">
        <v>1240</v>
      </c>
    </row>
    <row r="70" spans="1:4">
      <c r="A70" s="3" t="s">
        <v>189</v>
      </c>
      <c r="C70" s="4" t="n">
        <v>205</v>
      </c>
      <c r="D70" s="4" t="n">
        <v>205</v>
      </c>
    </row>
    <row r="71" spans="1:4">
      <c r="A71" s="3" t="s">
        <v>1242</v>
      </c>
      <c r="C71" s="4" t="n">
        <v>64</v>
      </c>
      <c r="D71" s="4" t="n">
        <v>52</v>
      </c>
    </row>
    <row r="72" spans="1:4">
      <c r="A72" s="3" t="s">
        <v>1257</v>
      </c>
    </row>
    <row r="73" spans="1:4">
      <c r="A73" s="6" t="s">
        <v>1240</v>
      </c>
    </row>
    <row r="74" spans="1:4">
      <c r="A74" s="3" t="s">
        <v>1242</v>
      </c>
      <c r="C74" s="4" t="n">
        <v>1</v>
      </c>
    </row>
    <row r="75" spans="1:4">
      <c r="A75" s="3" t="s">
        <v>1258</v>
      </c>
    </row>
    <row r="76" spans="1:4">
      <c r="A76" s="6" t="s">
        <v>1240</v>
      </c>
    </row>
    <row r="77" spans="1:4">
      <c r="A77" s="3" t="s">
        <v>1246</v>
      </c>
      <c r="B77" s="3" t="s">
        <v>1247</v>
      </c>
      <c r="C77" s="4" t="n">
        <v>8100</v>
      </c>
      <c r="D77" s="4" t="n">
        <v>7601</v>
      </c>
    </row>
    <row r="78" spans="1:4">
      <c r="A78" s="3" t="s">
        <v>189</v>
      </c>
      <c r="B78" s="3" t="s">
        <v>234</v>
      </c>
      <c r="C78" s="4" t="n">
        <v>205</v>
      </c>
      <c r="D78" s="4" t="n">
        <v>205</v>
      </c>
    </row>
    <row r="79" spans="1:4">
      <c r="A79" s="3" t="s">
        <v>1259</v>
      </c>
    </row>
    <row r="80" spans="1:4">
      <c r="A80" s="6" t="s">
        <v>1240</v>
      </c>
    </row>
    <row r="81" spans="1:4">
      <c r="A81" s="3" t="s">
        <v>1246</v>
      </c>
      <c r="B81" s="3" t="s">
        <v>1247</v>
      </c>
      <c r="C81" s="4" t="n">
        <v>8317</v>
      </c>
      <c r="D81" s="4" t="n">
        <v>8418</v>
      </c>
    </row>
    <row r="82" spans="1:4">
      <c r="A82" s="3" t="s">
        <v>189</v>
      </c>
      <c r="B82" s="3" t="s">
        <v>234</v>
      </c>
      <c r="C82" s="4" t="n">
        <v>214</v>
      </c>
      <c r="D82" s="4" t="n">
        <v>227</v>
      </c>
    </row>
    <row r="83" spans="1:4">
      <c r="A83" s="3" t="s">
        <v>1260</v>
      </c>
    </row>
    <row r="84" spans="1:4">
      <c r="A84" s="6" t="s">
        <v>1240</v>
      </c>
    </row>
    <row r="85" spans="1:4">
      <c r="A85" s="3" t="s">
        <v>1246</v>
      </c>
      <c r="B85" s="3" t="s">
        <v>1247</v>
      </c>
      <c r="C85" s="4" t="n">
        <v>0</v>
      </c>
      <c r="D85" s="4" t="n">
        <v>0</v>
      </c>
    </row>
    <row r="86" spans="1:4">
      <c r="A86" s="3" t="s">
        <v>189</v>
      </c>
      <c r="B86" s="3" t="s">
        <v>234</v>
      </c>
      <c r="C86" s="4" t="n">
        <v>0</v>
      </c>
      <c r="D86" s="4" t="n">
        <v>0</v>
      </c>
    </row>
    <row r="87" spans="1:4">
      <c r="A87" s="3" t="s">
        <v>1261</v>
      </c>
    </row>
    <row r="88" spans="1:4">
      <c r="A88" s="6" t="s">
        <v>1240</v>
      </c>
    </row>
    <row r="89" spans="1:4">
      <c r="A89" s="3" t="s">
        <v>1246</v>
      </c>
      <c r="B89" s="3" t="s">
        <v>1247</v>
      </c>
      <c r="C89" s="4" t="n">
        <v>8317</v>
      </c>
      <c r="D89" s="4" t="n">
        <v>8418</v>
      </c>
    </row>
    <row r="90" spans="1:4">
      <c r="A90" s="3" t="s">
        <v>189</v>
      </c>
      <c r="B90" s="3" t="s">
        <v>234</v>
      </c>
      <c r="C90" s="4" t="n">
        <v>0</v>
      </c>
      <c r="D90" s="4" t="n">
        <v>0</v>
      </c>
    </row>
    <row r="91" spans="1:4">
      <c r="A91" s="3" t="s">
        <v>1262</v>
      </c>
    </row>
    <row r="92" spans="1:4">
      <c r="A92" s="6" t="s">
        <v>1240</v>
      </c>
    </row>
    <row r="93" spans="1:4">
      <c r="A93" s="3" t="s">
        <v>1246</v>
      </c>
      <c r="B93" s="3" t="s">
        <v>1247</v>
      </c>
      <c r="C93" s="4" t="n">
        <v>0</v>
      </c>
      <c r="D93" s="4" t="n">
        <v>0</v>
      </c>
    </row>
    <row r="94" spans="1:4">
      <c r="A94" s="3" t="s">
        <v>189</v>
      </c>
      <c r="B94" s="3" t="s">
        <v>234</v>
      </c>
      <c r="C94" s="4" t="n">
        <v>214</v>
      </c>
      <c r="D94" s="4" t="n">
        <v>227</v>
      </c>
    </row>
    <row r="95" spans="1:4">
      <c r="A95" s="3" t="s">
        <v>27</v>
      </c>
    </row>
    <row r="96" spans="1:4">
      <c r="A96" s="6" t="s">
        <v>1240</v>
      </c>
    </row>
    <row r="97" spans="1:4">
      <c r="A97" s="3" t="s">
        <v>189</v>
      </c>
      <c r="C97" s="4" t="n">
        <v>184</v>
      </c>
      <c r="D97" s="4" t="n">
        <v>184</v>
      </c>
    </row>
    <row r="98" spans="1:4">
      <c r="A98" s="3" t="s">
        <v>1242</v>
      </c>
      <c r="C98" s="4" t="n">
        <v>23</v>
      </c>
      <c r="D98" s="4" t="n">
        <v>17</v>
      </c>
    </row>
    <row r="99" spans="1:4">
      <c r="A99" s="3" t="s">
        <v>1263</v>
      </c>
    </row>
    <row r="100" spans="1:4">
      <c r="A100" s="6" t="s">
        <v>1240</v>
      </c>
    </row>
    <row r="101" spans="1:4">
      <c r="A101" s="3" t="s">
        <v>1246</v>
      </c>
      <c r="B101" s="3" t="s">
        <v>1247</v>
      </c>
      <c r="C101" s="4" t="n">
        <v>3083</v>
      </c>
      <c r="D101" s="4" t="n">
        <v>2903</v>
      </c>
    </row>
    <row r="102" spans="1:4">
      <c r="A102" s="3" t="s">
        <v>189</v>
      </c>
      <c r="B102" s="3" t="s">
        <v>234</v>
      </c>
      <c r="C102" s="4" t="n">
        <v>184</v>
      </c>
      <c r="D102" s="4" t="n">
        <v>184</v>
      </c>
    </row>
    <row r="103" spans="1:4">
      <c r="A103" s="3" t="s">
        <v>1264</v>
      </c>
    </row>
    <row r="104" spans="1:4">
      <c r="A104" s="6" t="s">
        <v>1240</v>
      </c>
    </row>
    <row r="105" spans="1:4">
      <c r="A105" s="3" t="s">
        <v>1246</v>
      </c>
      <c r="B105" s="3" t="s">
        <v>1247</v>
      </c>
      <c r="C105" s="4" t="n">
        <v>3180</v>
      </c>
      <c r="D105" s="4" t="n">
        <v>3194</v>
      </c>
    </row>
    <row r="106" spans="1:4">
      <c r="A106" s="3" t="s">
        <v>189</v>
      </c>
      <c r="B106" s="3" t="s">
        <v>234</v>
      </c>
      <c r="C106" s="4" t="n">
        <v>196</v>
      </c>
      <c r="D106" s="4" t="n">
        <v>204</v>
      </c>
    </row>
    <row r="107" spans="1:4">
      <c r="A107" s="3" t="s">
        <v>1265</v>
      </c>
    </row>
    <row r="108" spans="1:4">
      <c r="A108" s="6" t="s">
        <v>1240</v>
      </c>
    </row>
    <row r="109" spans="1:4">
      <c r="A109" s="3" t="s">
        <v>1246</v>
      </c>
      <c r="B109" s="3" t="s">
        <v>1247</v>
      </c>
      <c r="C109" s="4" t="n">
        <v>0</v>
      </c>
      <c r="D109" s="4" t="n">
        <v>0</v>
      </c>
    </row>
    <row r="110" spans="1:4">
      <c r="A110" s="3" t="s">
        <v>189</v>
      </c>
      <c r="B110" s="3" t="s">
        <v>234</v>
      </c>
      <c r="C110" s="4" t="n">
        <v>0</v>
      </c>
      <c r="D110" s="4" t="n">
        <v>0</v>
      </c>
    </row>
    <row r="111" spans="1:4">
      <c r="A111" s="3" t="s">
        <v>1266</v>
      </c>
    </row>
    <row r="112" spans="1:4">
      <c r="A112" s="6" t="s">
        <v>1240</v>
      </c>
    </row>
    <row r="113" spans="1:4">
      <c r="A113" s="3" t="s">
        <v>1246</v>
      </c>
      <c r="B113" s="3" t="s">
        <v>1247</v>
      </c>
      <c r="C113" s="4" t="n">
        <v>3130</v>
      </c>
      <c r="D113" s="4" t="n">
        <v>3194</v>
      </c>
    </row>
    <row r="114" spans="1:4">
      <c r="A114" s="3" t="s">
        <v>189</v>
      </c>
      <c r="B114" s="3" t="s">
        <v>234</v>
      </c>
      <c r="C114" s="4" t="n">
        <v>0</v>
      </c>
      <c r="D114" s="4" t="n">
        <v>0</v>
      </c>
    </row>
    <row r="115" spans="1:4">
      <c r="A115" s="3" t="s">
        <v>1267</v>
      </c>
    </row>
    <row r="116" spans="1:4">
      <c r="A116" s="6" t="s">
        <v>1240</v>
      </c>
    </row>
    <row r="117" spans="1:4">
      <c r="A117" s="3" t="s">
        <v>1246</v>
      </c>
      <c r="B117" s="3" t="s">
        <v>1247</v>
      </c>
      <c r="C117" s="4" t="n">
        <v>50</v>
      </c>
      <c r="D117" s="4" t="n">
        <v>0</v>
      </c>
    </row>
    <row r="118" spans="1:4">
      <c r="A118" s="3" t="s">
        <v>189</v>
      </c>
      <c r="B118" s="3" t="s">
        <v>234</v>
      </c>
      <c r="C118" s="4" t="n">
        <v>196</v>
      </c>
      <c r="D118" s="4" t="n">
        <v>204</v>
      </c>
    </row>
    <row r="119" spans="1:4">
      <c r="A119" s="3" t="s">
        <v>29</v>
      </c>
    </row>
    <row r="120" spans="1:4">
      <c r="A120" s="6" t="s">
        <v>1240</v>
      </c>
    </row>
    <row r="121" spans="1:4">
      <c r="A121" s="3" t="s">
        <v>1242</v>
      </c>
      <c r="C121" s="4" t="n">
        <v>19</v>
      </c>
      <c r="D121" s="4" t="n">
        <v>17</v>
      </c>
    </row>
    <row r="122" spans="1:4">
      <c r="A122" s="3" t="s">
        <v>1268</v>
      </c>
    </row>
    <row r="123" spans="1:4">
      <c r="A123" s="6" t="s">
        <v>1240</v>
      </c>
    </row>
    <row r="124" spans="1:4">
      <c r="A124" s="3" t="s">
        <v>1245</v>
      </c>
      <c r="B124" s="3" t="s">
        <v>50</v>
      </c>
      <c r="D124" s="4" t="n">
        <v>77</v>
      </c>
    </row>
    <row r="125" spans="1:4">
      <c r="A125" s="3" t="s">
        <v>1246</v>
      </c>
      <c r="B125" s="3" t="s">
        <v>1247</v>
      </c>
      <c r="C125" s="4" t="n">
        <v>2876</v>
      </c>
      <c r="D125" s="4" t="n">
        <v>2577</v>
      </c>
    </row>
    <row r="126" spans="1:4">
      <c r="A126" s="3" t="s">
        <v>1269</v>
      </c>
    </row>
    <row r="127" spans="1:4">
      <c r="A127" s="6" t="s">
        <v>1240</v>
      </c>
    </row>
    <row r="128" spans="1:4">
      <c r="A128" s="3" t="s">
        <v>1245</v>
      </c>
      <c r="B128" s="3" t="s">
        <v>50</v>
      </c>
      <c r="D128" s="4" t="n">
        <v>77</v>
      </c>
    </row>
    <row r="129" spans="1:4">
      <c r="A129" s="3" t="s">
        <v>1246</v>
      </c>
      <c r="B129" s="3" t="s">
        <v>1247</v>
      </c>
      <c r="C129" s="4" t="n">
        <v>2933</v>
      </c>
      <c r="D129" s="4" t="n">
        <v>2825</v>
      </c>
    </row>
    <row r="130" spans="1:4">
      <c r="A130" s="3" t="s">
        <v>1270</v>
      </c>
    </row>
    <row r="131" spans="1:4">
      <c r="A131" s="6" t="s">
        <v>1240</v>
      </c>
    </row>
    <row r="132" spans="1:4">
      <c r="A132" s="3" t="s">
        <v>1245</v>
      </c>
      <c r="B132" s="3" t="s">
        <v>50</v>
      </c>
      <c r="D132" s="4" t="n">
        <v>0</v>
      </c>
    </row>
    <row r="133" spans="1:4">
      <c r="A133" s="3" t="s">
        <v>1246</v>
      </c>
      <c r="B133" s="3" t="s">
        <v>1247</v>
      </c>
      <c r="C133" s="4" t="n">
        <v>0</v>
      </c>
      <c r="D133" s="4" t="n">
        <v>0</v>
      </c>
    </row>
    <row r="134" spans="1:4">
      <c r="A134" s="3" t="s">
        <v>1271</v>
      </c>
    </row>
    <row r="135" spans="1:4">
      <c r="A135" s="6" t="s">
        <v>1240</v>
      </c>
    </row>
    <row r="136" spans="1:4">
      <c r="A136" s="3" t="s">
        <v>1245</v>
      </c>
      <c r="B136" s="3" t="s">
        <v>50</v>
      </c>
      <c r="D136" s="4" t="n">
        <v>77</v>
      </c>
    </row>
    <row r="137" spans="1:4">
      <c r="A137" s="3" t="s">
        <v>1246</v>
      </c>
      <c r="B137" s="3" t="s">
        <v>1247</v>
      </c>
      <c r="C137" s="4" t="n">
        <v>2933</v>
      </c>
      <c r="D137" s="4" t="n">
        <v>2825</v>
      </c>
    </row>
    <row r="138" spans="1:4">
      <c r="A138" s="3" t="s">
        <v>1272</v>
      </c>
    </row>
    <row r="139" spans="1:4">
      <c r="A139" s="6" t="s">
        <v>1240</v>
      </c>
    </row>
    <row r="140" spans="1:4">
      <c r="A140" s="3" t="s">
        <v>1245</v>
      </c>
      <c r="B140" s="3" t="s">
        <v>50</v>
      </c>
      <c r="D140" s="4" t="n">
        <v>0</v>
      </c>
    </row>
    <row r="141" spans="1:4">
      <c r="A141" s="3" t="s">
        <v>1246</v>
      </c>
      <c r="B141" s="3" t="s">
        <v>1247</v>
      </c>
      <c r="C141" s="4" t="n">
        <v>0</v>
      </c>
      <c r="D141" s="4" t="n">
        <v>0</v>
      </c>
    </row>
    <row r="142" spans="1:4">
      <c r="A142" s="3" t="s">
        <v>31</v>
      </c>
    </row>
    <row r="143" spans="1:4">
      <c r="A143" s="6" t="s">
        <v>1240</v>
      </c>
    </row>
    <row r="144" spans="1:4">
      <c r="A144" s="3" t="s">
        <v>1242</v>
      </c>
      <c r="C144" s="4" t="n">
        <v>11</v>
      </c>
      <c r="D144" s="4" t="n">
        <v>6</v>
      </c>
    </row>
    <row r="145" spans="1:4">
      <c r="A145" s="3" t="s">
        <v>1273</v>
      </c>
    </row>
    <row r="146" spans="1:4">
      <c r="A146" s="6" t="s">
        <v>1240</v>
      </c>
    </row>
    <row r="147" spans="1:4">
      <c r="A147" s="3" t="s">
        <v>1245</v>
      </c>
      <c r="B147" s="3" t="s">
        <v>50</v>
      </c>
      <c r="C147" s="4" t="n">
        <v>334</v>
      </c>
      <c r="D147" s="4" t="n">
        <v>350</v>
      </c>
    </row>
    <row r="148" spans="1:4">
      <c r="A148" s="3" t="s">
        <v>1246</v>
      </c>
      <c r="B148" s="3" t="s">
        <v>1247</v>
      </c>
      <c r="C148" s="4" t="n">
        <v>6089</v>
      </c>
      <c r="D148" s="4" t="n">
        <v>5874</v>
      </c>
    </row>
    <row r="149" spans="1:4">
      <c r="A149" s="3" t="s">
        <v>1274</v>
      </c>
    </row>
    <row r="150" spans="1:4">
      <c r="A150" s="6" t="s">
        <v>1240</v>
      </c>
    </row>
    <row r="151" spans="1:4">
      <c r="A151" s="3" t="s">
        <v>1245</v>
      </c>
      <c r="B151" s="3" t="s">
        <v>50</v>
      </c>
      <c r="C151" s="4" t="n">
        <v>334</v>
      </c>
      <c r="D151" s="4" t="n">
        <v>350</v>
      </c>
    </row>
    <row r="152" spans="1:4">
      <c r="A152" s="3" t="s">
        <v>1246</v>
      </c>
      <c r="B152" s="3" t="s">
        <v>1247</v>
      </c>
      <c r="C152" s="4" t="n">
        <v>5891</v>
      </c>
      <c r="D152" s="4" t="n">
        <v>6019</v>
      </c>
    </row>
    <row r="153" spans="1:4">
      <c r="A153" s="3" t="s">
        <v>1275</v>
      </c>
    </row>
    <row r="154" spans="1:4">
      <c r="A154" s="6" t="s">
        <v>1240</v>
      </c>
    </row>
    <row r="155" spans="1:4">
      <c r="A155" s="3" t="s">
        <v>1245</v>
      </c>
      <c r="B155" s="3" t="s">
        <v>50</v>
      </c>
      <c r="C155" s="4" t="n">
        <v>0</v>
      </c>
      <c r="D155" s="4" t="n">
        <v>0</v>
      </c>
    </row>
    <row r="156" spans="1:4">
      <c r="A156" s="3" t="s">
        <v>1246</v>
      </c>
      <c r="B156" s="3" t="s">
        <v>1247</v>
      </c>
      <c r="C156" s="4" t="n">
        <v>0</v>
      </c>
      <c r="D156" s="4" t="n">
        <v>0</v>
      </c>
    </row>
    <row r="157" spans="1:4">
      <c r="A157" s="3" t="s">
        <v>1276</v>
      </c>
    </row>
    <row r="158" spans="1:4">
      <c r="A158" s="6" t="s">
        <v>1240</v>
      </c>
    </row>
    <row r="159" spans="1:4">
      <c r="A159" s="3" t="s">
        <v>1245</v>
      </c>
      <c r="B159" s="3" t="s">
        <v>50</v>
      </c>
      <c r="C159" s="4" t="n">
        <v>334</v>
      </c>
      <c r="D159" s="4" t="n">
        <v>350</v>
      </c>
    </row>
    <row r="160" spans="1:4">
      <c r="A160" s="3" t="s">
        <v>1246</v>
      </c>
      <c r="B160" s="3" t="s">
        <v>1247</v>
      </c>
      <c r="C160" s="4" t="n">
        <v>5323</v>
      </c>
      <c r="D160" s="4" t="n">
        <v>5722</v>
      </c>
    </row>
    <row r="161" spans="1:4">
      <c r="A161" s="3" t="s">
        <v>1277</v>
      </c>
    </row>
    <row r="162" spans="1:4">
      <c r="A162" s="6" t="s">
        <v>1240</v>
      </c>
    </row>
    <row r="163" spans="1:4">
      <c r="A163" s="3" t="s">
        <v>1245</v>
      </c>
      <c r="B163" s="3" t="s">
        <v>50</v>
      </c>
      <c r="C163" s="4" t="n">
        <v>0</v>
      </c>
      <c r="D163" s="4" t="n">
        <v>0</v>
      </c>
    </row>
    <row r="164" spans="1:4">
      <c r="A164" s="3" t="s">
        <v>1246</v>
      </c>
      <c r="B164" s="3" t="s">
        <v>1247</v>
      </c>
      <c r="C164" s="4" t="n">
        <v>568</v>
      </c>
      <c r="D164" s="4" t="n">
        <v>297</v>
      </c>
    </row>
    <row r="165" spans="1:4">
      <c r="A165" s="3" t="s">
        <v>33</v>
      </c>
    </row>
    <row r="166" spans="1:4">
      <c r="A166" s="6" t="s">
        <v>1240</v>
      </c>
    </row>
    <row r="167" spans="1:4">
      <c r="A167" s="3" t="s">
        <v>1242</v>
      </c>
      <c r="C167" s="4" t="n">
        <v>34</v>
      </c>
      <c r="D167" s="4" t="n">
        <v>32</v>
      </c>
    </row>
    <row r="168" spans="1:4">
      <c r="A168" s="3" t="s">
        <v>1278</v>
      </c>
    </row>
    <row r="169" spans="1:4">
      <c r="A169" s="6" t="s">
        <v>1240</v>
      </c>
    </row>
    <row r="170" spans="1:4">
      <c r="A170" s="3" t="s">
        <v>1245</v>
      </c>
      <c r="B170" s="3" t="s">
        <v>50</v>
      </c>
      <c r="C170" s="4" t="n">
        <v>64</v>
      </c>
      <c r="D170" s="4" t="n">
        <v>26</v>
      </c>
    </row>
    <row r="171" spans="1:4">
      <c r="A171" s="3" t="s">
        <v>1246</v>
      </c>
      <c r="B171" s="3" t="s">
        <v>1247</v>
      </c>
      <c r="C171" s="4" t="n">
        <v>2625</v>
      </c>
      <c r="D171" s="4" t="n">
        <v>2540</v>
      </c>
    </row>
    <row r="172" spans="1:4">
      <c r="A172" s="3" t="s">
        <v>1279</v>
      </c>
    </row>
    <row r="173" spans="1:4">
      <c r="A173" s="6" t="s">
        <v>1240</v>
      </c>
    </row>
    <row r="174" spans="1:4">
      <c r="A174" s="3" t="s">
        <v>1245</v>
      </c>
      <c r="B174" s="3" t="s">
        <v>50</v>
      </c>
      <c r="C174" s="4" t="n">
        <v>64</v>
      </c>
      <c r="D174" s="4" t="n">
        <v>26</v>
      </c>
    </row>
    <row r="175" spans="1:4">
      <c r="A175" s="3" t="s">
        <v>1246</v>
      </c>
      <c r="B175" s="3" t="s">
        <v>1247</v>
      </c>
      <c r="C175" s="4" t="n">
        <v>2991</v>
      </c>
      <c r="D175" s="4" t="n">
        <v>3123</v>
      </c>
    </row>
    <row r="176" spans="1:4">
      <c r="A176" s="3" t="s">
        <v>1280</v>
      </c>
    </row>
    <row r="177" spans="1:4">
      <c r="A177" s="6" t="s">
        <v>1240</v>
      </c>
    </row>
    <row r="178" spans="1:4">
      <c r="A178" s="3" t="s">
        <v>1245</v>
      </c>
      <c r="B178" s="3" t="s">
        <v>50</v>
      </c>
      <c r="C178" s="4" t="n">
        <v>0</v>
      </c>
      <c r="D178" s="4" t="n">
        <v>0</v>
      </c>
    </row>
    <row r="179" spans="1:4">
      <c r="A179" s="3" t="s">
        <v>1246</v>
      </c>
      <c r="B179" s="3" t="s">
        <v>1247</v>
      </c>
      <c r="C179" s="4" t="n">
        <v>0</v>
      </c>
      <c r="D179" s="4" t="n">
        <v>0</v>
      </c>
    </row>
    <row r="180" spans="1:4">
      <c r="A180" s="3" t="s">
        <v>1281</v>
      </c>
    </row>
    <row r="181" spans="1:4">
      <c r="A181" s="6" t="s">
        <v>1240</v>
      </c>
    </row>
    <row r="182" spans="1:4">
      <c r="A182" s="3" t="s">
        <v>1245</v>
      </c>
      <c r="B182" s="3" t="s">
        <v>50</v>
      </c>
      <c r="C182" s="4" t="n">
        <v>64</v>
      </c>
      <c r="D182" s="4" t="n">
        <v>26</v>
      </c>
    </row>
    <row r="183" spans="1:4">
      <c r="A183" s="3" t="s">
        <v>1246</v>
      </c>
      <c r="B183" s="3" t="s">
        <v>1247</v>
      </c>
      <c r="C183" s="4" t="n">
        <v>2890</v>
      </c>
      <c r="D183" s="4" t="n">
        <v>3114</v>
      </c>
    </row>
    <row r="184" spans="1:4">
      <c r="A184" s="3" t="s">
        <v>1282</v>
      </c>
    </row>
    <row r="185" spans="1:4">
      <c r="A185" s="6" t="s">
        <v>1240</v>
      </c>
    </row>
    <row r="186" spans="1:4">
      <c r="A186" s="3" t="s">
        <v>1245</v>
      </c>
      <c r="B186" s="3" t="s">
        <v>50</v>
      </c>
      <c r="C186" s="4" t="n">
        <v>0</v>
      </c>
      <c r="D186" s="4" t="n">
        <v>0</v>
      </c>
    </row>
    <row r="187" spans="1:4">
      <c r="A187" s="3" t="s">
        <v>1246</v>
      </c>
      <c r="B187" s="3" t="s">
        <v>1247</v>
      </c>
      <c r="C187" s="4" t="n">
        <v>101</v>
      </c>
      <c r="D187" s="4" t="n">
        <v>9</v>
      </c>
    </row>
    <row r="188" spans="1:4">
      <c r="A188" s="3" t="s">
        <v>35</v>
      </c>
    </row>
    <row r="189" spans="1:4">
      <c r="A189" s="6" t="s">
        <v>1240</v>
      </c>
    </row>
    <row r="190" spans="1:4">
      <c r="A190" s="3" t="s">
        <v>1242</v>
      </c>
      <c r="C190" s="4" t="n">
        <v>12</v>
      </c>
      <c r="D190" s="4" t="n">
        <v>11</v>
      </c>
    </row>
    <row r="191" spans="1:4">
      <c r="A191" s="3" t="s">
        <v>1283</v>
      </c>
    </row>
    <row r="192" spans="1:4">
      <c r="A192" s="6" t="s">
        <v>1240</v>
      </c>
    </row>
    <row r="193" spans="1:4">
      <c r="A193" s="3" t="s">
        <v>1245</v>
      </c>
      <c r="B193" s="3" t="s">
        <v>50</v>
      </c>
      <c r="D193" s="4" t="n">
        <v>216</v>
      </c>
    </row>
    <row r="194" spans="1:4">
      <c r="A194" s="3" t="s">
        <v>1246</v>
      </c>
      <c r="B194" s="3" t="s">
        <v>1247</v>
      </c>
      <c r="C194" s="4" t="n">
        <v>1494</v>
      </c>
      <c r="D194" s="4" t="n">
        <v>1300</v>
      </c>
    </row>
    <row r="195" spans="1:4">
      <c r="A195" s="3" t="s">
        <v>1284</v>
      </c>
    </row>
    <row r="196" spans="1:4">
      <c r="A196" s="6" t="s">
        <v>1240</v>
      </c>
    </row>
    <row r="197" spans="1:4">
      <c r="A197" s="3" t="s">
        <v>1245</v>
      </c>
      <c r="B197" s="3" t="s">
        <v>50</v>
      </c>
      <c r="D197" s="4" t="n">
        <v>216</v>
      </c>
    </row>
    <row r="198" spans="1:4">
      <c r="A198" s="3" t="s">
        <v>1246</v>
      </c>
      <c r="B198" s="3" t="s">
        <v>1247</v>
      </c>
      <c r="C198" s="4" t="n">
        <v>1495</v>
      </c>
      <c r="D198" s="4" t="n">
        <v>1393</v>
      </c>
    </row>
    <row r="199" spans="1:4">
      <c r="A199" s="3" t="s">
        <v>1285</v>
      </c>
    </row>
    <row r="200" spans="1:4">
      <c r="A200" s="6" t="s">
        <v>1240</v>
      </c>
    </row>
    <row r="201" spans="1:4">
      <c r="A201" s="3" t="s">
        <v>1245</v>
      </c>
      <c r="B201" s="3" t="s">
        <v>50</v>
      </c>
      <c r="D201" s="4" t="n">
        <v>0</v>
      </c>
    </row>
    <row r="202" spans="1:4">
      <c r="A202" s="3" t="s">
        <v>1246</v>
      </c>
      <c r="B202" s="3" t="s">
        <v>1247</v>
      </c>
      <c r="C202" s="4" t="n">
        <v>0</v>
      </c>
      <c r="D202" s="4" t="n">
        <v>0</v>
      </c>
    </row>
    <row r="203" spans="1:4">
      <c r="A203" s="3" t="s">
        <v>1286</v>
      </c>
    </row>
    <row r="204" spans="1:4">
      <c r="A204" s="6" t="s">
        <v>1240</v>
      </c>
    </row>
    <row r="205" spans="1:4">
      <c r="A205" s="3" t="s">
        <v>1245</v>
      </c>
      <c r="B205" s="3" t="s">
        <v>50</v>
      </c>
      <c r="D205" s="4" t="n">
        <v>216</v>
      </c>
    </row>
    <row r="206" spans="1:4">
      <c r="A206" s="3" t="s">
        <v>1246</v>
      </c>
      <c r="B206" s="3" t="s">
        <v>1247</v>
      </c>
      <c r="C206" s="4" t="n">
        <v>1299</v>
      </c>
      <c r="D206" s="4" t="n">
        <v>1393</v>
      </c>
    </row>
    <row r="207" spans="1:4">
      <c r="A207" s="3" t="s">
        <v>1287</v>
      </c>
    </row>
    <row r="208" spans="1:4">
      <c r="A208" s="6" t="s">
        <v>1240</v>
      </c>
    </row>
    <row r="209" spans="1:4">
      <c r="A209" s="3" t="s">
        <v>1245</v>
      </c>
      <c r="B209" s="3" t="s">
        <v>50</v>
      </c>
      <c r="D209" s="4" t="n">
        <v>0</v>
      </c>
    </row>
    <row r="210" spans="1:4">
      <c r="A210" s="3" t="s">
        <v>1246</v>
      </c>
      <c r="B210" s="3" t="s">
        <v>1247</v>
      </c>
      <c r="C210" s="4" t="n">
        <v>196</v>
      </c>
      <c r="D210" s="4" t="n">
        <v>0</v>
      </c>
    </row>
    <row r="211" spans="1:4">
      <c r="A211" s="3" t="s">
        <v>37</v>
      </c>
    </row>
    <row r="212" spans="1:4">
      <c r="A212" s="6" t="s">
        <v>1240</v>
      </c>
    </row>
    <row r="213" spans="1:4">
      <c r="A213" s="3" t="s">
        <v>1242</v>
      </c>
      <c r="C213" s="4" t="n">
        <v>4</v>
      </c>
      <c r="D213" s="4" t="n">
        <v>5</v>
      </c>
    </row>
    <row r="214" spans="1:4">
      <c r="A214" s="3" t="s">
        <v>1288</v>
      </c>
    </row>
    <row r="215" spans="1:4">
      <c r="A215" s="6" t="s">
        <v>1240</v>
      </c>
    </row>
    <row r="216" spans="1:4">
      <c r="A216" s="3" t="s">
        <v>1245</v>
      </c>
      <c r="B216" s="3" t="s">
        <v>50</v>
      </c>
      <c r="C216" s="4" t="n">
        <v>270</v>
      </c>
      <c r="D216" s="4" t="n">
        <v>108</v>
      </c>
    </row>
    <row r="217" spans="1:4">
      <c r="A217" s="3" t="s">
        <v>1246</v>
      </c>
      <c r="B217" s="3" t="s">
        <v>1247</v>
      </c>
      <c r="C217" s="4" t="n">
        <v>1100</v>
      </c>
      <c r="D217" s="4" t="n">
        <v>1121</v>
      </c>
    </row>
    <row r="218" spans="1:4">
      <c r="A218" s="3" t="s">
        <v>1289</v>
      </c>
    </row>
    <row r="219" spans="1:4">
      <c r="A219" s="6" t="s">
        <v>1240</v>
      </c>
    </row>
    <row r="220" spans="1:4">
      <c r="A220" s="3" t="s">
        <v>1245</v>
      </c>
      <c r="B220" s="3" t="s">
        <v>50</v>
      </c>
      <c r="C220" s="4" t="n">
        <v>270</v>
      </c>
      <c r="D220" s="4" t="n">
        <v>108</v>
      </c>
    </row>
    <row r="221" spans="1:4">
      <c r="A221" s="3" t="s">
        <v>1246</v>
      </c>
      <c r="B221" s="3" t="s">
        <v>1247</v>
      </c>
      <c r="C221" s="4" t="n">
        <v>1158</v>
      </c>
      <c r="D221" s="4" t="n">
        <v>1237</v>
      </c>
    </row>
    <row r="222" spans="1:4">
      <c r="A222" s="3" t="s">
        <v>1290</v>
      </c>
    </row>
    <row r="223" spans="1:4">
      <c r="A223" s="6" t="s">
        <v>1240</v>
      </c>
    </row>
    <row r="224" spans="1:4">
      <c r="A224" s="3" t="s">
        <v>1245</v>
      </c>
      <c r="B224" s="3" t="s">
        <v>50</v>
      </c>
      <c r="C224" s="4" t="n">
        <v>0</v>
      </c>
      <c r="D224" s="4" t="n">
        <v>0</v>
      </c>
    </row>
    <row r="225" spans="1:4">
      <c r="A225" s="3" t="s">
        <v>1246</v>
      </c>
      <c r="B225" s="3" t="s">
        <v>1247</v>
      </c>
      <c r="C225" s="4" t="n">
        <v>0</v>
      </c>
      <c r="D225" s="4" t="n">
        <v>0</v>
      </c>
    </row>
    <row r="226" spans="1:4">
      <c r="A226" s="3" t="s">
        <v>1291</v>
      </c>
    </row>
    <row r="227" spans="1:4">
      <c r="A227" s="6" t="s">
        <v>1240</v>
      </c>
    </row>
    <row r="228" spans="1:4">
      <c r="A228" s="3" t="s">
        <v>1245</v>
      </c>
      <c r="B228" s="3" t="s">
        <v>50</v>
      </c>
      <c r="C228" s="4" t="n">
        <v>270</v>
      </c>
      <c r="D228" s="4" t="n">
        <v>108</v>
      </c>
    </row>
    <row r="229" spans="1:4">
      <c r="A229" s="3" t="s">
        <v>1246</v>
      </c>
      <c r="B229" s="3" t="s">
        <v>1247</v>
      </c>
      <c r="C229" s="4" t="n">
        <v>887</v>
      </c>
      <c r="D229" s="4" t="n">
        <v>949</v>
      </c>
    </row>
    <row r="230" spans="1:4">
      <c r="A230" s="3" t="s">
        <v>1292</v>
      </c>
    </row>
    <row r="231" spans="1:4">
      <c r="A231" s="6" t="s">
        <v>1240</v>
      </c>
    </row>
    <row r="232" spans="1:4">
      <c r="A232" s="3" t="s">
        <v>1245</v>
      </c>
      <c r="B232" s="3" t="s">
        <v>50</v>
      </c>
      <c r="C232" s="4" t="n">
        <v>0</v>
      </c>
      <c r="D232" s="4" t="n">
        <v>0</v>
      </c>
    </row>
    <row r="233" spans="1:4">
      <c r="A233" s="3" t="s">
        <v>1246</v>
      </c>
      <c r="B233" s="3" t="s">
        <v>1247</v>
      </c>
      <c r="C233" s="7" t="n">
        <v>271</v>
      </c>
      <c r="D233" s="7" t="n">
        <v>288</v>
      </c>
    </row>
    <row r="234" spans="1:4"/>
    <row r="235" spans="1:4">
      <c r="A235" s="3" t="s">
        <v>50</v>
      </c>
      <c r="B235" s="3" t="s">
        <v>1293</v>
      </c>
    </row>
    <row r="236" spans="1:4">
      <c r="A236" s="3" t="s">
        <v>51</v>
      </c>
      <c r="B236" s="3" t="s">
        <v>1294</v>
      </c>
    </row>
    <row r="237" spans="1:4">
      <c r="A237" s="3" t="s">
        <v>231</v>
      </c>
      <c r="B237" s="3" t="s">
        <v>1295</v>
      </c>
    </row>
    <row r="238" spans="1:4">
      <c r="A238" s="3" t="s">
        <v>234</v>
      </c>
      <c r="B238" s="3" t="s">
        <v>1296</v>
      </c>
    </row>
  </sheetData>
  <mergeCells count="6">
    <mergeCell ref="A1:B1"/>
    <mergeCell ref="A234:C234"/>
    <mergeCell ref="B235:C235"/>
    <mergeCell ref="B236:C236"/>
    <mergeCell ref="B237:C237"/>
    <mergeCell ref="B238:C23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7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5"/>
    <col customWidth="1" max="7" min="7" width="5"/>
    <col customWidth="1" max="8" min="8" width="14"/>
    <col customWidth="1" max="9" min="9" width="14"/>
    <col customWidth="1" max="10" min="10" width="14"/>
  </cols>
  <sheetData>
    <row r="1" spans="1:10">
      <c r="A1" s="1" t="s">
        <v>1297</v>
      </c>
      <c r="C1" s="2" t="s">
        <v>40</v>
      </c>
      <c r="F1" s="2" t="s">
        <v>1</v>
      </c>
    </row>
    <row r="2" spans="1:10">
      <c r="C2" s="2" t="s">
        <v>41</v>
      </c>
      <c r="E2" s="2" t="s">
        <v>42</v>
      </c>
      <c r="F2" s="2" t="s">
        <v>41</v>
      </c>
      <c r="H2" s="2" t="s">
        <v>42</v>
      </c>
      <c r="I2" s="2" t="s">
        <v>687</v>
      </c>
      <c r="J2" s="2" t="s">
        <v>150</v>
      </c>
    </row>
    <row r="3" spans="1:10">
      <c r="A3" s="6" t="s">
        <v>1298</v>
      </c>
    </row>
    <row r="4" spans="1:10">
      <c r="A4" s="3" t="s">
        <v>1299</v>
      </c>
      <c r="C4" s="7" t="n">
        <v>329</v>
      </c>
      <c r="F4" s="7" t="n">
        <v>329</v>
      </c>
      <c r="J4" s="7" t="n">
        <v>232</v>
      </c>
    </row>
    <row r="5" spans="1:10">
      <c r="A5" s="3" t="s">
        <v>1300</v>
      </c>
      <c r="C5" s="4" t="n">
        <v>-482</v>
      </c>
      <c r="F5" s="4" t="n">
        <v>-482</v>
      </c>
      <c r="J5" s="4" t="n">
        <v>-409</v>
      </c>
    </row>
    <row r="6" spans="1:10">
      <c r="A6" s="6" t="s">
        <v>1301</v>
      </c>
    </row>
    <row r="7" spans="1:10">
      <c r="A7" s="3" t="s">
        <v>1302</v>
      </c>
      <c r="C7" s="4" t="n">
        <v>37</v>
      </c>
      <c r="F7" s="4" t="n">
        <v>37</v>
      </c>
      <c r="J7" s="4" t="n">
        <v>77</v>
      </c>
    </row>
    <row r="8" spans="1:10">
      <c r="A8" s="3" t="s">
        <v>1303</v>
      </c>
      <c r="C8" s="4" t="n">
        <v>4</v>
      </c>
      <c r="F8" s="4" t="n">
        <v>4</v>
      </c>
      <c r="J8" s="4" t="n">
        <v>0</v>
      </c>
    </row>
    <row r="9" spans="1:10">
      <c r="A9" s="3" t="s">
        <v>1304</v>
      </c>
      <c r="C9" s="4" t="n">
        <v>915</v>
      </c>
      <c r="F9" s="4" t="n">
        <v>915</v>
      </c>
      <c r="J9" s="4" t="n">
        <v>811</v>
      </c>
    </row>
    <row r="10" spans="1:10">
      <c r="A10" s="3" t="s">
        <v>1305</v>
      </c>
      <c r="C10" s="4" t="n">
        <v>-166</v>
      </c>
      <c r="F10" s="4" t="n">
        <v>-166</v>
      </c>
      <c r="J10" s="4" t="n">
        <v>117</v>
      </c>
    </row>
    <row r="11" spans="1:10">
      <c r="A11" s="3" t="s">
        <v>1306</v>
      </c>
    </row>
    <row r="12" spans="1:10">
      <c r="A12" s="6" t="s">
        <v>1298</v>
      </c>
    </row>
    <row r="13" spans="1:10">
      <c r="A13" s="3" t="s">
        <v>1307</v>
      </c>
      <c r="C13" s="4" t="n">
        <v>330</v>
      </c>
      <c r="F13" s="4" t="n">
        <v>330</v>
      </c>
      <c r="J13" s="4" t="n">
        <v>389</v>
      </c>
    </row>
    <row r="14" spans="1:10">
      <c r="A14" s="3" t="s">
        <v>1308</v>
      </c>
    </row>
    <row r="15" spans="1:10">
      <c r="A15" s="6" t="s">
        <v>1298</v>
      </c>
    </row>
    <row r="16" spans="1:10">
      <c r="A16" s="3" t="s">
        <v>1307</v>
      </c>
      <c r="C16" s="4" t="n">
        <v>85</v>
      </c>
      <c r="F16" s="4" t="n">
        <v>85</v>
      </c>
      <c r="J16" s="4" t="n">
        <v>145</v>
      </c>
    </row>
    <row r="17" spans="1:10">
      <c r="A17" s="3" t="s">
        <v>1309</v>
      </c>
    </row>
    <row r="18" spans="1:10">
      <c r="A18" s="6" t="s">
        <v>1298</v>
      </c>
    </row>
    <row r="19" spans="1:10">
      <c r="A19" s="3" t="s">
        <v>1307</v>
      </c>
      <c r="C19" s="4" t="n">
        <v>163</v>
      </c>
      <c r="F19" s="4" t="n">
        <v>163</v>
      </c>
      <c r="J19" s="4" t="n">
        <v>85</v>
      </c>
    </row>
    <row r="20" spans="1:10">
      <c r="A20" s="3" t="s">
        <v>1310</v>
      </c>
    </row>
    <row r="21" spans="1:10">
      <c r="A21" s="6" t="s">
        <v>1301</v>
      </c>
    </row>
    <row r="22" spans="1:10">
      <c r="A22" s="3" t="s">
        <v>1311</v>
      </c>
      <c r="C22" s="4" t="n">
        <v>89</v>
      </c>
      <c r="F22" s="4" t="n">
        <v>89</v>
      </c>
      <c r="J22" s="4" t="n">
        <v>82</v>
      </c>
    </row>
    <row r="23" spans="1:10">
      <c r="A23" s="3" t="s">
        <v>1312</v>
      </c>
    </row>
    <row r="24" spans="1:10">
      <c r="A24" s="6" t="s">
        <v>1301</v>
      </c>
    </row>
    <row r="25" spans="1:10">
      <c r="A25" s="3" t="s">
        <v>1311</v>
      </c>
      <c r="C25" s="4" t="n">
        <v>0</v>
      </c>
      <c r="F25" s="4" t="n">
        <v>0</v>
      </c>
    </row>
    <row r="26" spans="1:10">
      <c r="A26" s="3" t="s">
        <v>1313</v>
      </c>
    </row>
    <row r="27" spans="1:10">
      <c r="A27" s="6" t="s">
        <v>1298</v>
      </c>
    </row>
    <row r="28" spans="1:10">
      <c r="A28" s="3" t="s">
        <v>1307</v>
      </c>
      <c r="B28" s="3" t="s">
        <v>50</v>
      </c>
      <c r="C28" s="4" t="n">
        <v>1906</v>
      </c>
      <c r="F28" s="4" t="n">
        <v>1906</v>
      </c>
      <c r="J28" s="4" t="n">
        <v>656</v>
      </c>
    </row>
    <row r="29" spans="1:10">
      <c r="A29" s="3" t="s">
        <v>1314</v>
      </c>
      <c r="C29" s="4" t="n">
        <v>16938</v>
      </c>
      <c r="F29" s="4" t="n">
        <v>16938</v>
      </c>
      <c r="J29" s="4" t="n">
        <v>15716</v>
      </c>
    </row>
    <row r="30" spans="1:10">
      <c r="A30" s="3" t="s">
        <v>1315</v>
      </c>
      <c r="C30" s="4" t="n">
        <v>-142</v>
      </c>
      <c r="F30" s="4" t="n">
        <v>-142</v>
      </c>
      <c r="J30" s="4" t="n">
        <v>-145</v>
      </c>
    </row>
    <row r="31" spans="1:10">
      <c r="A31" s="3" t="s">
        <v>1316</v>
      </c>
      <c r="C31" s="4" t="n">
        <v>-953</v>
      </c>
      <c r="F31" s="4" t="n">
        <v>-953</v>
      </c>
      <c r="J31" s="4" t="n">
        <v>-786</v>
      </c>
    </row>
    <row r="32" spans="1:10">
      <c r="A32" s="3" t="s">
        <v>1317</v>
      </c>
      <c r="C32" s="4" t="n">
        <v>15985</v>
      </c>
      <c r="F32" s="4" t="n">
        <v>15985</v>
      </c>
      <c r="J32" s="4" t="n">
        <v>14930</v>
      </c>
    </row>
    <row r="33" spans="1:10">
      <c r="A33" s="3" t="s">
        <v>1318</v>
      </c>
      <c r="C33" s="4" t="n">
        <v>3824</v>
      </c>
      <c r="F33" s="4" t="n">
        <v>3824</v>
      </c>
      <c r="J33" s="4" t="n">
        <v>3534</v>
      </c>
    </row>
    <row r="34" spans="1:10">
      <c r="A34" s="3" t="s">
        <v>1319</v>
      </c>
    </row>
    <row r="35" spans="1:10">
      <c r="A35" s="6" t="s">
        <v>1298</v>
      </c>
    </row>
    <row r="36" spans="1:10">
      <c r="A36" s="3" t="s">
        <v>1320</v>
      </c>
      <c r="C36" s="4" t="n">
        <v>-800</v>
      </c>
      <c r="F36" s="4" t="n">
        <v>-800</v>
      </c>
      <c r="J36" s="4" t="n">
        <v>-637</v>
      </c>
    </row>
    <row r="37" spans="1:10">
      <c r="A37" s="3" t="s">
        <v>1321</v>
      </c>
    </row>
    <row r="38" spans="1:10">
      <c r="A38" s="6" t="s">
        <v>1298</v>
      </c>
    </row>
    <row r="39" spans="1:10">
      <c r="A39" s="3" t="s">
        <v>1320</v>
      </c>
      <c r="C39" s="4" t="n">
        <v>-4304</v>
      </c>
      <c r="F39" s="4" t="n">
        <v>-4304</v>
      </c>
      <c r="J39" s="4" t="n">
        <v>-4040</v>
      </c>
    </row>
    <row r="40" spans="1:10">
      <c r="A40" s="3" t="s">
        <v>1322</v>
      </c>
    </row>
    <row r="41" spans="1:10">
      <c r="A41" s="6" t="s">
        <v>1298</v>
      </c>
    </row>
    <row r="42" spans="1:10">
      <c r="A42" s="3" t="s">
        <v>1320</v>
      </c>
      <c r="C42" s="4" t="n">
        <v>-127</v>
      </c>
      <c r="F42" s="4" t="n">
        <v>-127</v>
      </c>
      <c r="J42" s="4" t="n">
        <v>-53</v>
      </c>
    </row>
    <row r="43" spans="1:10">
      <c r="A43" s="3" t="s">
        <v>1323</v>
      </c>
    </row>
    <row r="44" spans="1:10">
      <c r="A44" s="6" t="s">
        <v>1298</v>
      </c>
    </row>
    <row r="45" spans="1:10">
      <c r="A45" s="3" t="s">
        <v>1320</v>
      </c>
      <c r="B45" s="3" t="s">
        <v>1247</v>
      </c>
      <c r="C45" s="4" t="n">
        <v>3631</v>
      </c>
      <c r="F45" s="4" t="n">
        <v>3631</v>
      </c>
      <c r="J45" s="4" t="n">
        <v>3456</v>
      </c>
    </row>
    <row r="46" spans="1:10">
      <c r="A46" s="3" t="s">
        <v>1324</v>
      </c>
    </row>
    <row r="47" spans="1:10">
      <c r="A47" s="6" t="s">
        <v>1298</v>
      </c>
    </row>
    <row r="48" spans="1:10">
      <c r="A48" s="3" t="s">
        <v>1320</v>
      </c>
      <c r="C48" s="4" t="n">
        <v>-11</v>
      </c>
      <c r="F48" s="4" t="n">
        <v>-11</v>
      </c>
      <c r="J48" s="4" t="n">
        <v>-4</v>
      </c>
    </row>
    <row r="49" spans="1:10">
      <c r="A49" s="3" t="s">
        <v>1325</v>
      </c>
    </row>
    <row r="50" spans="1:10">
      <c r="A50" s="6" t="s">
        <v>1298</v>
      </c>
    </row>
    <row r="51" spans="1:10">
      <c r="A51" s="3" t="s">
        <v>1320</v>
      </c>
      <c r="C51" s="4" t="n">
        <v>-10</v>
      </c>
      <c r="F51" s="4" t="n">
        <v>-10</v>
      </c>
      <c r="J51" s="4" t="n">
        <v>-2</v>
      </c>
    </row>
    <row r="52" spans="1:10">
      <c r="A52" s="3" t="s">
        <v>1326</v>
      </c>
    </row>
    <row r="53" spans="1:10">
      <c r="A53" s="6" t="s">
        <v>1298</v>
      </c>
    </row>
    <row r="54" spans="1:10">
      <c r="A54" s="3" t="s">
        <v>1320</v>
      </c>
      <c r="C54" s="4" t="n">
        <v>-2</v>
      </c>
      <c r="F54" s="4" t="n">
        <v>-2</v>
      </c>
      <c r="J54" s="4" t="n">
        <v>-9</v>
      </c>
    </row>
    <row r="55" spans="1:10">
      <c r="A55" s="3" t="s">
        <v>1327</v>
      </c>
    </row>
    <row r="56" spans="1:10">
      <c r="A56" s="6" t="s">
        <v>1298</v>
      </c>
    </row>
    <row r="57" spans="1:10">
      <c r="A57" s="3" t="s">
        <v>1320</v>
      </c>
      <c r="C57" s="4" t="n">
        <v>1</v>
      </c>
      <c r="F57" s="4" t="n">
        <v>1</v>
      </c>
      <c r="J57" s="4" t="n">
        <v>7</v>
      </c>
    </row>
    <row r="58" spans="1:10">
      <c r="A58" s="3" t="s">
        <v>1328</v>
      </c>
    </row>
    <row r="59" spans="1:10">
      <c r="A59" s="6" t="s">
        <v>1298</v>
      </c>
    </row>
    <row r="60" spans="1:10">
      <c r="A60" s="3" t="s">
        <v>1329</v>
      </c>
      <c r="B60" s="3" t="s">
        <v>234</v>
      </c>
      <c r="C60" s="4" t="n">
        <v>13576</v>
      </c>
      <c r="F60" s="4" t="n">
        <v>13576</v>
      </c>
      <c r="J60" s="4" t="n">
        <v>13431</v>
      </c>
    </row>
    <row r="61" spans="1:10">
      <c r="A61" s="3" t="s">
        <v>1318</v>
      </c>
      <c r="B61" s="3" t="s">
        <v>234</v>
      </c>
      <c r="C61" s="4" t="n">
        <v>3824</v>
      </c>
      <c r="F61" s="4" t="n">
        <v>3824</v>
      </c>
      <c r="J61" s="4" t="n">
        <v>3510</v>
      </c>
    </row>
    <row r="62" spans="1:10">
      <c r="A62" s="3" t="s">
        <v>1330</v>
      </c>
    </row>
    <row r="63" spans="1:10">
      <c r="A63" s="6" t="s">
        <v>1298</v>
      </c>
    </row>
    <row r="64" spans="1:10">
      <c r="A64" s="3" t="s">
        <v>1329</v>
      </c>
      <c r="B64" s="3" t="s">
        <v>444</v>
      </c>
      <c r="C64" s="4" t="n">
        <v>370</v>
      </c>
      <c r="F64" s="4" t="n">
        <v>370</v>
      </c>
      <c r="J64" s="4" t="n">
        <v>220</v>
      </c>
    </row>
    <row r="65" spans="1:10">
      <c r="A65" s="3" t="s">
        <v>1331</v>
      </c>
    </row>
    <row r="66" spans="1:10">
      <c r="A66" s="6" t="s">
        <v>1298</v>
      </c>
    </row>
    <row r="67" spans="1:10">
      <c r="A67" s="3" t="s">
        <v>1329</v>
      </c>
      <c r="C67" s="4" t="n">
        <v>6757</v>
      </c>
      <c r="F67" s="4" t="n">
        <v>6757</v>
      </c>
      <c r="J67" s="4" t="n">
        <v>7254</v>
      </c>
    </row>
    <row r="68" spans="1:10">
      <c r="A68" s="3" t="s">
        <v>1318</v>
      </c>
      <c r="C68" s="4" t="n">
        <v>1942</v>
      </c>
      <c r="F68" s="4" t="n">
        <v>1942</v>
      </c>
      <c r="J68" s="4" t="n">
        <v>2176</v>
      </c>
    </row>
    <row r="69" spans="1:10">
      <c r="A69" s="3" t="s">
        <v>1332</v>
      </c>
    </row>
    <row r="70" spans="1:10">
      <c r="A70" s="6" t="s">
        <v>1298</v>
      </c>
    </row>
    <row r="71" spans="1:10">
      <c r="A71" s="3" t="s">
        <v>1329</v>
      </c>
      <c r="C71" s="4" t="n">
        <v>5087</v>
      </c>
      <c r="F71" s="4" t="n">
        <v>5087</v>
      </c>
      <c r="J71" s="4" t="n">
        <v>4736</v>
      </c>
    </row>
    <row r="72" spans="1:10">
      <c r="A72" s="3" t="s">
        <v>1318</v>
      </c>
      <c r="C72" s="4" t="n">
        <v>854</v>
      </c>
      <c r="F72" s="4" t="n">
        <v>854</v>
      </c>
      <c r="J72" s="4" t="n">
        <v>510</v>
      </c>
    </row>
    <row r="73" spans="1:10">
      <c r="A73" s="3" t="s">
        <v>1333</v>
      </c>
    </row>
    <row r="74" spans="1:10">
      <c r="A74" s="6" t="s">
        <v>1298</v>
      </c>
    </row>
    <row r="75" spans="1:10">
      <c r="A75" s="3" t="s">
        <v>1329</v>
      </c>
      <c r="C75" s="4" t="n">
        <v>1860</v>
      </c>
      <c r="F75" s="4" t="n">
        <v>1860</v>
      </c>
      <c r="J75" s="4" t="n">
        <v>1865</v>
      </c>
    </row>
    <row r="76" spans="1:10">
      <c r="A76" s="3" t="s">
        <v>1334</v>
      </c>
    </row>
    <row r="77" spans="1:10">
      <c r="A77" s="6" t="s">
        <v>1298</v>
      </c>
    </row>
    <row r="78" spans="1:10">
      <c r="A78" s="3" t="s">
        <v>1329</v>
      </c>
      <c r="C78" s="4" t="n">
        <v>2130</v>
      </c>
      <c r="F78" s="4" t="n">
        <v>2130</v>
      </c>
      <c r="J78" s="4" t="n">
        <v>1969</v>
      </c>
    </row>
    <row r="79" spans="1:10">
      <c r="A79" s="3" t="s">
        <v>1335</v>
      </c>
    </row>
    <row r="80" spans="1:10">
      <c r="A80" s="6" t="s">
        <v>1298</v>
      </c>
    </row>
    <row r="81" spans="1:10">
      <c r="A81" s="3" t="s">
        <v>1329</v>
      </c>
      <c r="C81" s="4" t="n">
        <v>49</v>
      </c>
      <c r="F81" s="4" t="n">
        <v>49</v>
      </c>
      <c r="J81" s="4" t="n">
        <v>82</v>
      </c>
    </row>
    <row r="82" spans="1:10">
      <c r="A82" s="3" t="s">
        <v>1336</v>
      </c>
    </row>
    <row r="83" spans="1:10">
      <c r="A83" s="6" t="s">
        <v>1298</v>
      </c>
    </row>
    <row r="84" spans="1:10">
      <c r="A84" s="3" t="s">
        <v>1329</v>
      </c>
      <c r="C84" s="4" t="n">
        <v>165</v>
      </c>
      <c r="F84" s="4" t="n">
        <v>165</v>
      </c>
      <c r="J84" s="4" t="n">
        <v>263</v>
      </c>
    </row>
    <row r="85" spans="1:10">
      <c r="A85" s="3" t="s">
        <v>1337</v>
      </c>
    </row>
    <row r="86" spans="1:10">
      <c r="A86" s="6" t="s">
        <v>1298</v>
      </c>
    </row>
    <row r="87" spans="1:10">
      <c r="A87" s="3" t="s">
        <v>1329</v>
      </c>
      <c r="B87" s="3" t="s">
        <v>453</v>
      </c>
      <c r="C87" s="4" t="n">
        <v>883</v>
      </c>
      <c r="F87" s="4" t="n">
        <v>883</v>
      </c>
      <c r="J87" s="4" t="n">
        <v>557</v>
      </c>
    </row>
    <row r="88" spans="1:10">
      <c r="A88" s="3" t="s">
        <v>1318</v>
      </c>
      <c r="B88" s="3" t="s">
        <v>453</v>
      </c>
      <c r="C88" s="4" t="n">
        <v>854</v>
      </c>
      <c r="F88" s="4" t="n">
        <v>854</v>
      </c>
      <c r="J88" s="4" t="n">
        <v>510</v>
      </c>
    </row>
    <row r="89" spans="1:10">
      <c r="A89" s="3" t="s">
        <v>1338</v>
      </c>
    </row>
    <row r="90" spans="1:10">
      <c r="A90" s="6" t="s">
        <v>1298</v>
      </c>
    </row>
    <row r="91" spans="1:10">
      <c r="A91" s="3" t="s">
        <v>1329</v>
      </c>
      <c r="C91" s="4" t="n">
        <v>569</v>
      </c>
      <c r="F91" s="4" t="n">
        <v>569</v>
      </c>
      <c r="J91" s="4" t="n">
        <v>528</v>
      </c>
    </row>
    <row r="92" spans="1:10">
      <c r="A92" s="3" t="s">
        <v>1318</v>
      </c>
      <c r="C92" s="4" t="n">
        <v>235</v>
      </c>
      <c r="F92" s="4" t="n">
        <v>235</v>
      </c>
      <c r="J92" s="4" t="n">
        <v>131</v>
      </c>
    </row>
    <row r="93" spans="1:10">
      <c r="A93" s="3" t="s">
        <v>1339</v>
      </c>
    </row>
    <row r="94" spans="1:10">
      <c r="A94" s="6" t="s">
        <v>1298</v>
      </c>
    </row>
    <row r="95" spans="1:10">
      <c r="A95" s="3" t="s">
        <v>1329</v>
      </c>
      <c r="C95" s="4" t="n">
        <v>303</v>
      </c>
      <c r="F95" s="4" t="n">
        <v>303</v>
      </c>
      <c r="J95" s="4" t="n">
        <v>222</v>
      </c>
    </row>
    <row r="96" spans="1:10">
      <c r="A96" s="3" t="s">
        <v>1318</v>
      </c>
      <c r="C96" s="4" t="n">
        <v>303</v>
      </c>
      <c r="F96" s="4" t="n">
        <v>303</v>
      </c>
      <c r="J96" s="4" t="n">
        <v>222</v>
      </c>
    </row>
    <row r="97" spans="1:10">
      <c r="A97" s="3" t="s">
        <v>1340</v>
      </c>
    </row>
    <row r="98" spans="1:10">
      <c r="A98" s="6" t="s">
        <v>1298</v>
      </c>
    </row>
    <row r="99" spans="1:10">
      <c r="A99" s="3" t="s">
        <v>1329</v>
      </c>
      <c r="C99" s="4" t="n">
        <v>490</v>
      </c>
      <c r="F99" s="4" t="n">
        <v>490</v>
      </c>
      <c r="J99" s="4" t="n">
        <v>471</v>
      </c>
    </row>
    <row r="100" spans="1:10">
      <c r="A100" s="3" t="s">
        <v>1318</v>
      </c>
      <c r="C100" s="4" t="n">
        <v>490</v>
      </c>
      <c r="F100" s="4" t="n">
        <v>490</v>
      </c>
      <c r="J100" s="4" t="n">
        <v>471</v>
      </c>
    </row>
    <row r="101" spans="1:10">
      <c r="A101" s="3" t="s">
        <v>1341</v>
      </c>
    </row>
    <row r="102" spans="1:10">
      <c r="A102" s="6" t="s">
        <v>1298</v>
      </c>
    </row>
    <row r="103" spans="1:10">
      <c r="A103" s="3" t="s">
        <v>1329</v>
      </c>
      <c r="B103" s="3" t="s">
        <v>455</v>
      </c>
      <c r="C103" s="4" t="n">
        <v>9</v>
      </c>
      <c r="F103" s="4" t="n">
        <v>9</v>
      </c>
      <c r="J103" s="4" t="n">
        <v>39</v>
      </c>
    </row>
    <row r="104" spans="1:10">
      <c r="A104" s="3" t="s">
        <v>1318</v>
      </c>
      <c r="B104" s="3" t="s">
        <v>455</v>
      </c>
      <c r="C104" s="4" t="n">
        <v>0</v>
      </c>
      <c r="F104" s="4" t="n">
        <v>0</v>
      </c>
      <c r="J104" s="4" t="n">
        <v>24</v>
      </c>
    </row>
    <row r="105" spans="1:10">
      <c r="A105" s="3" t="s">
        <v>1342</v>
      </c>
    </row>
    <row r="106" spans="1:10">
      <c r="A106" s="6" t="s">
        <v>1298</v>
      </c>
    </row>
    <row r="107" spans="1:10">
      <c r="A107" s="3" t="s">
        <v>1329</v>
      </c>
      <c r="C107" s="4" t="n">
        <v>9</v>
      </c>
      <c r="F107" s="4" t="n">
        <v>9</v>
      </c>
      <c r="J107" s="4" t="n">
        <v>2</v>
      </c>
    </row>
    <row r="108" spans="1:10">
      <c r="A108" s="3" t="s">
        <v>1343</v>
      </c>
    </row>
    <row r="109" spans="1:10">
      <c r="A109" s="6" t="s">
        <v>1298</v>
      </c>
    </row>
    <row r="110" spans="1:10">
      <c r="A110" s="3" t="s">
        <v>1329</v>
      </c>
      <c r="J110" s="4" t="n">
        <v>1</v>
      </c>
    </row>
    <row r="111" spans="1:10">
      <c r="A111" s="3" t="s">
        <v>1344</v>
      </c>
    </row>
    <row r="112" spans="1:10">
      <c r="A112" s="6" t="s">
        <v>1298</v>
      </c>
    </row>
    <row r="113" spans="1:10">
      <c r="A113" s="3" t="s">
        <v>1329</v>
      </c>
      <c r="J113" s="4" t="n">
        <v>36</v>
      </c>
    </row>
    <row r="114" spans="1:10">
      <c r="A114" s="3" t="s">
        <v>1318</v>
      </c>
      <c r="J114" s="4" t="n">
        <v>24</v>
      </c>
    </row>
    <row r="115" spans="1:10">
      <c r="A115" s="3" t="s">
        <v>1345</v>
      </c>
    </row>
    <row r="116" spans="1:10">
      <c r="A116" s="6" t="s">
        <v>1298</v>
      </c>
    </row>
    <row r="117" spans="1:10">
      <c r="A117" s="3" t="s">
        <v>1329</v>
      </c>
      <c r="B117" s="3" t="s">
        <v>457</v>
      </c>
      <c r="C117" s="4" t="n">
        <v>250</v>
      </c>
      <c r="F117" s="4" t="n">
        <v>250</v>
      </c>
      <c r="J117" s="4" t="n">
        <v>240</v>
      </c>
    </row>
    <row r="118" spans="1:10">
      <c r="A118" s="3" t="s">
        <v>1346</v>
      </c>
    </row>
    <row r="119" spans="1:10">
      <c r="A119" s="6" t="s">
        <v>1298</v>
      </c>
    </row>
    <row r="120" spans="1:10">
      <c r="A120" s="3" t="s">
        <v>1329</v>
      </c>
      <c r="C120" s="4" t="n">
        <v>48</v>
      </c>
      <c r="F120" s="4" t="n">
        <v>48</v>
      </c>
      <c r="J120" s="4" t="n">
        <v>77</v>
      </c>
    </row>
    <row r="121" spans="1:10">
      <c r="A121" s="3" t="s">
        <v>1347</v>
      </c>
    </row>
    <row r="122" spans="1:10">
      <c r="A122" s="6" t="s">
        <v>1298</v>
      </c>
    </row>
    <row r="123" spans="1:10">
      <c r="A123" s="3" t="s">
        <v>1329</v>
      </c>
      <c r="C123" s="4" t="n">
        <v>76</v>
      </c>
      <c r="F123" s="4" t="n">
        <v>76</v>
      </c>
      <c r="J123" s="4" t="n">
        <v>58</v>
      </c>
    </row>
    <row r="124" spans="1:10">
      <c r="A124" s="3" t="s">
        <v>1348</v>
      </c>
    </row>
    <row r="125" spans="1:10">
      <c r="A125" s="6" t="s">
        <v>1298</v>
      </c>
    </row>
    <row r="126" spans="1:10">
      <c r="A126" s="3" t="s">
        <v>1329</v>
      </c>
      <c r="C126" s="4" t="n">
        <v>110</v>
      </c>
      <c r="F126" s="4" t="n">
        <v>110</v>
      </c>
      <c r="J126" s="4" t="n">
        <v>93</v>
      </c>
    </row>
    <row r="127" spans="1:10">
      <c r="A127" s="3" t="s">
        <v>1349</v>
      </c>
    </row>
    <row r="128" spans="1:10">
      <c r="A128" s="6" t="s">
        <v>1298</v>
      </c>
    </row>
    <row r="129" spans="1:10">
      <c r="A129" s="3" t="s">
        <v>1350</v>
      </c>
      <c r="C129" s="4" t="n">
        <v>4370</v>
      </c>
      <c r="F129" s="4" t="n">
        <v>4370</v>
      </c>
      <c r="J129" s="4" t="n">
        <v>4225</v>
      </c>
    </row>
    <row r="130" spans="1:10">
      <c r="A130" s="3" t="s">
        <v>1351</v>
      </c>
    </row>
    <row r="131" spans="1:10">
      <c r="A131" s="6" t="s">
        <v>1298</v>
      </c>
    </row>
    <row r="132" spans="1:10">
      <c r="A132" s="3" t="s">
        <v>1350</v>
      </c>
      <c r="C132" s="4" t="n">
        <v>174</v>
      </c>
      <c r="F132" s="4" t="n">
        <v>174</v>
      </c>
      <c r="J132" s="4" t="n">
        <v>68</v>
      </c>
    </row>
    <row r="133" spans="1:10">
      <c r="A133" s="3" t="s">
        <v>1352</v>
      </c>
    </row>
    <row r="134" spans="1:10">
      <c r="A134" s="6" t="s">
        <v>1298</v>
      </c>
    </row>
    <row r="135" spans="1:10">
      <c r="A135" s="3" t="s">
        <v>1350</v>
      </c>
      <c r="B135" s="3" t="s">
        <v>1247</v>
      </c>
      <c r="C135" s="4" t="n">
        <v>-3419</v>
      </c>
      <c r="F135" s="4" t="n">
        <v>-3419</v>
      </c>
      <c r="J135" s="4" t="n">
        <v>-2989</v>
      </c>
    </row>
    <row r="136" spans="1:10">
      <c r="A136" s="3" t="s">
        <v>1353</v>
      </c>
    </row>
    <row r="137" spans="1:10">
      <c r="A137" s="6" t="s">
        <v>1298</v>
      </c>
    </row>
    <row r="138" spans="1:10">
      <c r="A138" s="3" t="s">
        <v>1350</v>
      </c>
      <c r="C138" s="4" t="n">
        <v>1125</v>
      </c>
      <c r="F138" s="4" t="n">
        <v>1125</v>
      </c>
      <c r="J138" s="4" t="n">
        <v>1304</v>
      </c>
    </row>
    <row r="139" spans="1:10">
      <c r="A139" s="3" t="s">
        <v>1354</v>
      </c>
    </row>
    <row r="140" spans="1:10">
      <c r="A140" s="6" t="s">
        <v>1298</v>
      </c>
    </row>
    <row r="141" spans="1:10">
      <c r="A141" s="3" t="s">
        <v>1350</v>
      </c>
      <c r="C141" s="4" t="n">
        <v>20</v>
      </c>
      <c r="F141" s="4" t="n">
        <v>20</v>
      </c>
      <c r="J141" s="4" t="n">
        <v>9</v>
      </c>
    </row>
    <row r="142" spans="1:10">
      <c r="A142" s="3" t="s">
        <v>1355</v>
      </c>
    </row>
    <row r="143" spans="1:10">
      <c r="A143" s="6" t="s">
        <v>1298</v>
      </c>
    </row>
    <row r="144" spans="1:10">
      <c r="A144" s="3" t="s">
        <v>1350</v>
      </c>
      <c r="C144" s="4" t="n">
        <v>0</v>
      </c>
      <c r="F144" s="4" t="n">
        <v>0</v>
      </c>
      <c r="J144" s="4" t="n">
        <v>6</v>
      </c>
    </row>
    <row r="145" spans="1:10">
      <c r="A145" s="3" t="s">
        <v>1356</v>
      </c>
    </row>
    <row r="146" spans="1:10">
      <c r="A146" s="6" t="s">
        <v>1298</v>
      </c>
    </row>
    <row r="147" spans="1:10">
      <c r="A147" s="3" t="s">
        <v>1350</v>
      </c>
      <c r="C147" s="4" t="n">
        <v>21</v>
      </c>
      <c r="F147" s="4" t="n">
        <v>21</v>
      </c>
      <c r="J147" s="4" t="n">
        <v>10</v>
      </c>
    </row>
    <row r="148" spans="1:10">
      <c r="A148" s="3" t="s">
        <v>1357</v>
      </c>
    </row>
    <row r="149" spans="1:10">
      <c r="A149" s="6" t="s">
        <v>1298</v>
      </c>
    </row>
    <row r="150" spans="1:10">
      <c r="A150" s="3" t="s">
        <v>1350</v>
      </c>
      <c r="C150" s="4" t="n">
        <v>-1</v>
      </c>
      <c r="F150" s="4" t="n">
        <v>-1</v>
      </c>
      <c r="J150" s="4" t="n">
        <v>-7</v>
      </c>
    </row>
    <row r="151" spans="1:10">
      <c r="A151" s="3" t="s">
        <v>1358</v>
      </c>
    </row>
    <row r="152" spans="1:10">
      <c r="A152" s="6" t="s">
        <v>1298</v>
      </c>
    </row>
    <row r="153" spans="1:10">
      <c r="A153" s="3" t="s">
        <v>1329</v>
      </c>
      <c r="C153" s="4" t="n">
        <v>52</v>
      </c>
      <c r="F153" s="4" t="n">
        <v>52</v>
      </c>
      <c r="J153" s="4" t="n">
        <v>37</v>
      </c>
    </row>
    <row r="154" spans="1:10">
      <c r="A154" s="3" t="s">
        <v>1359</v>
      </c>
    </row>
    <row r="155" spans="1:10">
      <c r="A155" s="6" t="s">
        <v>1298</v>
      </c>
    </row>
    <row r="156" spans="1:10">
      <c r="A156" s="3" t="s">
        <v>1329</v>
      </c>
      <c r="C156" s="4" t="n">
        <v>16</v>
      </c>
      <c r="F156" s="4" t="n">
        <v>16</v>
      </c>
      <c r="J156" s="4" t="n">
        <v>12</v>
      </c>
    </row>
    <row r="157" spans="1:10">
      <c r="A157" s="3" t="s">
        <v>1360</v>
      </c>
    </row>
    <row r="158" spans="1:10">
      <c r="A158" s="6" t="s">
        <v>1301</v>
      </c>
    </row>
    <row r="159" spans="1:10">
      <c r="A159" s="3" t="s">
        <v>1361</v>
      </c>
      <c r="C159" s="4" t="n">
        <v>18</v>
      </c>
      <c r="F159" s="4" t="n">
        <v>18</v>
      </c>
      <c r="J159" s="4" t="n">
        <v>65</v>
      </c>
    </row>
    <row r="160" spans="1:10">
      <c r="A160" s="3" t="s">
        <v>1362</v>
      </c>
    </row>
    <row r="161" spans="1:10">
      <c r="A161" s="6" t="s">
        <v>1298</v>
      </c>
    </row>
    <row r="162" spans="1:10">
      <c r="A162" s="3" t="s">
        <v>1307</v>
      </c>
      <c r="B162" s="3" t="s">
        <v>50</v>
      </c>
      <c r="C162" s="4" t="n">
        <v>1906</v>
      </c>
      <c r="F162" s="4" t="n">
        <v>1906</v>
      </c>
      <c r="J162" s="4" t="n">
        <v>656</v>
      </c>
    </row>
    <row r="163" spans="1:10">
      <c r="A163" s="3" t="s">
        <v>1314</v>
      </c>
      <c r="C163" s="4" t="n">
        <v>7558</v>
      </c>
      <c r="F163" s="4" t="n">
        <v>7558</v>
      </c>
      <c r="J163" s="4" t="n">
        <v>6980</v>
      </c>
    </row>
    <row r="164" spans="1:10">
      <c r="A164" s="3" t="s">
        <v>1315</v>
      </c>
      <c r="C164" s="4" t="n">
        <v>0</v>
      </c>
      <c r="F164" s="4" t="n">
        <v>0</v>
      </c>
      <c r="J164" s="4" t="n">
        <v>0</v>
      </c>
    </row>
    <row r="165" spans="1:10">
      <c r="A165" s="3" t="s">
        <v>1316</v>
      </c>
      <c r="C165" s="4" t="n">
        <v>-82</v>
      </c>
      <c r="F165" s="4" t="n">
        <v>-82</v>
      </c>
      <c r="J165" s="4" t="n">
        <v>-63</v>
      </c>
    </row>
    <row r="166" spans="1:10">
      <c r="A166" s="3" t="s">
        <v>1317</v>
      </c>
      <c r="C166" s="4" t="n">
        <v>7476</v>
      </c>
      <c r="F166" s="4" t="n">
        <v>7476</v>
      </c>
      <c r="J166" s="4" t="n">
        <v>6917</v>
      </c>
    </row>
    <row r="167" spans="1:10">
      <c r="A167" s="3" t="s">
        <v>1363</v>
      </c>
    </row>
    <row r="168" spans="1:10">
      <c r="A168" s="6" t="s">
        <v>1298</v>
      </c>
    </row>
    <row r="169" spans="1:10">
      <c r="A169" s="3" t="s">
        <v>1320</v>
      </c>
      <c r="C169" s="4" t="n">
        <v>-82</v>
      </c>
      <c r="F169" s="4" t="n">
        <v>-82</v>
      </c>
      <c r="J169" s="4" t="n">
        <v>-64</v>
      </c>
    </row>
    <row r="170" spans="1:10">
      <c r="A170" s="3" t="s">
        <v>1364</v>
      </c>
    </row>
    <row r="171" spans="1:10">
      <c r="A171" s="6" t="s">
        <v>1298</v>
      </c>
    </row>
    <row r="172" spans="1:10">
      <c r="A172" s="3" t="s">
        <v>1320</v>
      </c>
      <c r="C172" s="4" t="n">
        <v>-329</v>
      </c>
      <c r="F172" s="4" t="n">
        <v>-329</v>
      </c>
      <c r="J172" s="4" t="n">
        <v>-713</v>
      </c>
    </row>
    <row r="173" spans="1:10">
      <c r="A173" s="3" t="s">
        <v>1365</v>
      </c>
    </row>
    <row r="174" spans="1:10">
      <c r="A174" s="6" t="s">
        <v>1298</v>
      </c>
    </row>
    <row r="175" spans="1:10">
      <c r="A175" s="3" t="s">
        <v>1320</v>
      </c>
      <c r="C175" s="4" t="n">
        <v>0</v>
      </c>
      <c r="F175" s="4" t="n">
        <v>0</v>
      </c>
      <c r="J175" s="4" t="n">
        <v>-2</v>
      </c>
    </row>
    <row r="176" spans="1:10">
      <c r="A176" s="3" t="s">
        <v>1366</v>
      </c>
    </row>
    <row r="177" spans="1:10">
      <c r="A177" s="6" t="s">
        <v>1298</v>
      </c>
    </row>
    <row r="178" spans="1:10">
      <c r="A178" s="3" t="s">
        <v>1320</v>
      </c>
      <c r="B178" s="3" t="s">
        <v>1247</v>
      </c>
      <c r="C178" s="4" t="n">
        <v>247</v>
      </c>
      <c r="F178" s="4" t="n">
        <v>247</v>
      </c>
      <c r="J178" s="4" t="n">
        <v>651</v>
      </c>
    </row>
    <row r="179" spans="1:10">
      <c r="A179" s="3" t="s">
        <v>1367</v>
      </c>
    </row>
    <row r="180" spans="1:10">
      <c r="A180" s="6" t="s">
        <v>1298</v>
      </c>
    </row>
    <row r="181" spans="1:10">
      <c r="A181" s="3" t="s">
        <v>1320</v>
      </c>
      <c r="C181" s="4" t="n">
        <v>0</v>
      </c>
      <c r="F181" s="4" t="n">
        <v>0</v>
      </c>
      <c r="J181" s="4" t="n">
        <v>1</v>
      </c>
    </row>
    <row r="182" spans="1:10">
      <c r="A182" s="3" t="s">
        <v>1368</v>
      </c>
    </row>
    <row r="183" spans="1:10">
      <c r="A183" s="6" t="s">
        <v>1298</v>
      </c>
    </row>
    <row r="184" spans="1:10">
      <c r="A184" s="3" t="s">
        <v>1320</v>
      </c>
      <c r="C184" s="4" t="n">
        <v>0</v>
      </c>
      <c r="F184" s="4" t="n">
        <v>0</v>
      </c>
      <c r="J184" s="4" t="n">
        <v>0</v>
      </c>
    </row>
    <row r="185" spans="1:10">
      <c r="A185" s="3" t="s">
        <v>1369</v>
      </c>
    </row>
    <row r="186" spans="1:10">
      <c r="A186" s="6" t="s">
        <v>1298</v>
      </c>
    </row>
    <row r="187" spans="1:10">
      <c r="A187" s="3" t="s">
        <v>1320</v>
      </c>
      <c r="C187" s="4" t="n">
        <v>0</v>
      </c>
      <c r="F187" s="4" t="n">
        <v>0</v>
      </c>
      <c r="J187" s="4" t="n">
        <v>-1</v>
      </c>
    </row>
    <row r="188" spans="1:10">
      <c r="A188" s="3" t="s">
        <v>1370</v>
      </c>
    </row>
    <row r="189" spans="1:10">
      <c r="A189" s="6" t="s">
        <v>1298</v>
      </c>
    </row>
    <row r="190" spans="1:10">
      <c r="A190" s="3" t="s">
        <v>1320</v>
      </c>
      <c r="C190" s="4" t="n">
        <v>0</v>
      </c>
      <c r="F190" s="4" t="n">
        <v>0</v>
      </c>
      <c r="J190" s="4" t="n">
        <v>2</v>
      </c>
    </row>
    <row r="191" spans="1:10">
      <c r="A191" s="3" t="s">
        <v>1371</v>
      </c>
    </row>
    <row r="192" spans="1:10">
      <c r="A192" s="6" t="s">
        <v>1298</v>
      </c>
    </row>
    <row r="193" spans="1:10">
      <c r="A193" s="3" t="s">
        <v>1329</v>
      </c>
      <c r="B193" s="3" t="s">
        <v>234</v>
      </c>
      <c r="C193" s="4" t="n">
        <v>5515</v>
      </c>
      <c r="F193" s="4" t="n">
        <v>5515</v>
      </c>
      <c r="J193" s="4" t="n">
        <v>6215</v>
      </c>
    </row>
    <row r="194" spans="1:10">
      <c r="A194" s="3" t="s">
        <v>1372</v>
      </c>
    </row>
    <row r="195" spans="1:10">
      <c r="A195" s="6" t="s">
        <v>1298</v>
      </c>
    </row>
    <row r="196" spans="1:10">
      <c r="A196" s="3" t="s">
        <v>1329</v>
      </c>
      <c r="B196" s="3" t="s">
        <v>444</v>
      </c>
      <c r="C196" s="4" t="n">
        <v>278</v>
      </c>
      <c r="F196" s="4" t="n">
        <v>278</v>
      </c>
      <c r="J196" s="4" t="n">
        <v>135</v>
      </c>
    </row>
    <row r="197" spans="1:10">
      <c r="A197" s="3" t="s">
        <v>1373</v>
      </c>
    </row>
    <row r="198" spans="1:10">
      <c r="A198" s="6" t="s">
        <v>1298</v>
      </c>
    </row>
    <row r="199" spans="1:10">
      <c r="A199" s="3" t="s">
        <v>1329</v>
      </c>
      <c r="C199" s="4" t="n">
        <v>3206</v>
      </c>
      <c r="F199" s="4" t="n">
        <v>3206</v>
      </c>
      <c r="J199" s="4" t="n">
        <v>4163</v>
      </c>
    </row>
    <row r="200" spans="1:10">
      <c r="A200" s="3" t="s">
        <v>1374</v>
      </c>
    </row>
    <row r="201" spans="1:10">
      <c r="A201" s="6" t="s">
        <v>1298</v>
      </c>
    </row>
    <row r="202" spans="1:10">
      <c r="A202" s="3" t="s">
        <v>1329</v>
      </c>
      <c r="C202" s="4" t="n">
        <v>2031</v>
      </c>
      <c r="F202" s="4" t="n">
        <v>2031</v>
      </c>
      <c r="J202" s="4" t="n">
        <v>1917</v>
      </c>
    </row>
    <row r="203" spans="1:10">
      <c r="A203" s="3" t="s">
        <v>1375</v>
      </c>
    </row>
    <row r="204" spans="1:10">
      <c r="A204" s="6" t="s">
        <v>1298</v>
      </c>
    </row>
    <row r="205" spans="1:10">
      <c r="A205" s="3" t="s">
        <v>1329</v>
      </c>
      <c r="C205" s="4" t="n">
        <v>0</v>
      </c>
      <c r="F205" s="4" t="n">
        <v>0</v>
      </c>
      <c r="J205" s="4" t="n">
        <v>0</v>
      </c>
    </row>
    <row r="206" spans="1:10">
      <c r="A206" s="3" t="s">
        <v>1376</v>
      </c>
    </row>
    <row r="207" spans="1:10">
      <c r="A207" s="6" t="s">
        <v>1298</v>
      </c>
    </row>
    <row r="208" spans="1:10">
      <c r="A208" s="3" t="s">
        <v>1329</v>
      </c>
      <c r="C208" s="4" t="n">
        <v>2031</v>
      </c>
      <c r="F208" s="4" t="n">
        <v>2031</v>
      </c>
      <c r="J208" s="4" t="n">
        <v>1917</v>
      </c>
    </row>
    <row r="209" spans="1:10">
      <c r="A209" s="3" t="s">
        <v>1377</v>
      </c>
    </row>
    <row r="210" spans="1:10">
      <c r="A210" s="6" t="s">
        <v>1298</v>
      </c>
    </row>
    <row r="211" spans="1:10">
      <c r="A211" s="3" t="s">
        <v>1329</v>
      </c>
      <c r="C211" s="4" t="n">
        <v>0</v>
      </c>
      <c r="F211" s="4" t="n">
        <v>0</v>
      </c>
      <c r="J211" s="4" t="n">
        <v>0</v>
      </c>
    </row>
    <row r="212" spans="1:10">
      <c r="A212" s="3" t="s">
        <v>1378</v>
      </c>
    </row>
    <row r="213" spans="1:10">
      <c r="A213" s="6" t="s">
        <v>1298</v>
      </c>
    </row>
    <row r="214" spans="1:10">
      <c r="A214" s="3" t="s">
        <v>1329</v>
      </c>
      <c r="C214" s="4" t="n">
        <v>0</v>
      </c>
      <c r="F214" s="4" t="n">
        <v>0</v>
      </c>
      <c r="J214" s="4" t="n">
        <v>0</v>
      </c>
    </row>
    <row r="215" spans="1:10">
      <c r="A215" s="3" t="s">
        <v>1379</v>
      </c>
    </row>
    <row r="216" spans="1:10">
      <c r="A216" s="6" t="s">
        <v>1298</v>
      </c>
    </row>
    <row r="217" spans="1:10">
      <c r="A217" s="3" t="s">
        <v>1329</v>
      </c>
      <c r="B217" s="3" t="s">
        <v>453</v>
      </c>
      <c r="C217" s="4" t="n">
        <v>0</v>
      </c>
      <c r="F217" s="4" t="n">
        <v>0</v>
      </c>
      <c r="J217" s="4" t="n">
        <v>0</v>
      </c>
    </row>
    <row r="218" spans="1:10">
      <c r="A218" s="3" t="s">
        <v>1380</v>
      </c>
    </row>
    <row r="219" spans="1:10">
      <c r="A219" s="6" t="s">
        <v>1298</v>
      </c>
    </row>
    <row r="220" spans="1:10">
      <c r="A220" s="3" t="s">
        <v>1329</v>
      </c>
      <c r="C220" s="4" t="n">
        <v>0</v>
      </c>
      <c r="F220" s="4" t="n">
        <v>0</v>
      </c>
      <c r="J220" s="4" t="n">
        <v>0</v>
      </c>
    </row>
    <row r="221" spans="1:10">
      <c r="A221" s="3" t="s">
        <v>1381</v>
      </c>
    </row>
    <row r="222" spans="1:10">
      <c r="A222" s="6" t="s">
        <v>1298</v>
      </c>
    </row>
    <row r="223" spans="1:10">
      <c r="A223" s="3" t="s">
        <v>1329</v>
      </c>
      <c r="C223" s="4" t="n">
        <v>0</v>
      </c>
      <c r="F223" s="4" t="n">
        <v>0</v>
      </c>
      <c r="J223" s="4" t="n">
        <v>0</v>
      </c>
    </row>
    <row r="224" spans="1:10">
      <c r="A224" s="3" t="s">
        <v>1382</v>
      </c>
    </row>
    <row r="225" spans="1:10">
      <c r="A225" s="6" t="s">
        <v>1298</v>
      </c>
    </row>
    <row r="226" spans="1:10">
      <c r="A226" s="3" t="s">
        <v>1329</v>
      </c>
      <c r="C226" s="4" t="n">
        <v>0</v>
      </c>
      <c r="F226" s="4" t="n">
        <v>0</v>
      </c>
      <c r="J226" s="4" t="n">
        <v>0</v>
      </c>
    </row>
    <row r="227" spans="1:10">
      <c r="A227" s="3" t="s">
        <v>1383</v>
      </c>
    </row>
    <row r="228" spans="1:10">
      <c r="A228" s="6" t="s">
        <v>1298</v>
      </c>
    </row>
    <row r="229" spans="1:10">
      <c r="A229" s="3" t="s">
        <v>1329</v>
      </c>
      <c r="B229" s="3" t="s">
        <v>455</v>
      </c>
      <c r="C229" s="4" t="n">
        <v>9</v>
      </c>
      <c r="F229" s="4" t="n">
        <v>9</v>
      </c>
      <c r="J229" s="4" t="n">
        <v>2</v>
      </c>
    </row>
    <row r="230" spans="1:10">
      <c r="A230" s="3" t="s">
        <v>1384</v>
      </c>
    </row>
    <row r="231" spans="1:10">
      <c r="A231" s="6" t="s">
        <v>1298</v>
      </c>
    </row>
    <row r="232" spans="1:10">
      <c r="A232" s="3" t="s">
        <v>1329</v>
      </c>
      <c r="C232" s="4" t="n">
        <v>9</v>
      </c>
      <c r="F232" s="4" t="n">
        <v>9</v>
      </c>
      <c r="J232" s="4" t="n">
        <v>2</v>
      </c>
    </row>
    <row r="233" spans="1:10">
      <c r="A233" s="3" t="s">
        <v>1385</v>
      </c>
    </row>
    <row r="234" spans="1:10">
      <c r="A234" s="6" t="s">
        <v>1298</v>
      </c>
    </row>
    <row r="235" spans="1:10">
      <c r="A235" s="3" t="s">
        <v>1329</v>
      </c>
      <c r="J235" s="4" t="n">
        <v>0</v>
      </c>
    </row>
    <row r="236" spans="1:10">
      <c r="A236" s="3" t="s">
        <v>1386</v>
      </c>
    </row>
    <row r="237" spans="1:10">
      <c r="A237" s="6" t="s">
        <v>1298</v>
      </c>
    </row>
    <row r="238" spans="1:10">
      <c r="A238" s="3" t="s">
        <v>1329</v>
      </c>
      <c r="J238" s="4" t="n">
        <v>0</v>
      </c>
    </row>
    <row r="239" spans="1:10">
      <c r="A239" s="3" t="s">
        <v>1387</v>
      </c>
    </row>
    <row r="240" spans="1:10">
      <c r="A240" s="6" t="s">
        <v>1298</v>
      </c>
    </row>
    <row r="241" spans="1:10">
      <c r="A241" s="3" t="s">
        <v>1329</v>
      </c>
      <c r="B241" s="3" t="s">
        <v>457</v>
      </c>
      <c r="C241" s="4" t="n">
        <v>124</v>
      </c>
      <c r="F241" s="4" t="n">
        <v>124</v>
      </c>
      <c r="J241" s="4" t="n">
        <v>135</v>
      </c>
    </row>
    <row r="242" spans="1:10">
      <c r="A242" s="3" t="s">
        <v>1388</v>
      </c>
    </row>
    <row r="243" spans="1:10">
      <c r="A243" s="6" t="s">
        <v>1298</v>
      </c>
    </row>
    <row r="244" spans="1:10">
      <c r="A244" s="3" t="s">
        <v>1329</v>
      </c>
      <c r="C244" s="4" t="n">
        <v>48</v>
      </c>
      <c r="F244" s="4" t="n">
        <v>48</v>
      </c>
      <c r="J244" s="4" t="n">
        <v>77</v>
      </c>
    </row>
    <row r="245" spans="1:10">
      <c r="A245" s="3" t="s">
        <v>1389</v>
      </c>
    </row>
    <row r="246" spans="1:10">
      <c r="A246" s="6" t="s">
        <v>1298</v>
      </c>
    </row>
    <row r="247" spans="1:10">
      <c r="A247" s="3" t="s">
        <v>1329</v>
      </c>
      <c r="C247" s="4" t="n">
        <v>76</v>
      </c>
      <c r="F247" s="4" t="n">
        <v>76</v>
      </c>
      <c r="J247" s="4" t="n">
        <v>58</v>
      </c>
    </row>
    <row r="248" spans="1:10">
      <c r="A248" s="3" t="s">
        <v>1390</v>
      </c>
    </row>
    <row r="249" spans="1:10">
      <c r="A249" s="6" t="s">
        <v>1298</v>
      </c>
    </row>
    <row r="250" spans="1:10">
      <c r="A250" s="3" t="s">
        <v>1329</v>
      </c>
      <c r="C250" s="4" t="n">
        <v>0</v>
      </c>
      <c r="F250" s="4" t="n">
        <v>0</v>
      </c>
      <c r="J250" s="4" t="n">
        <v>0</v>
      </c>
    </row>
    <row r="251" spans="1:10">
      <c r="A251" s="3" t="s">
        <v>1391</v>
      </c>
    </row>
    <row r="252" spans="1:10">
      <c r="A252" s="6" t="s">
        <v>1298</v>
      </c>
    </row>
    <row r="253" spans="1:10">
      <c r="A253" s="3" t="s">
        <v>1350</v>
      </c>
      <c r="C253" s="4" t="n">
        <v>234</v>
      </c>
      <c r="F253" s="4" t="n">
        <v>234</v>
      </c>
      <c r="J253" s="4" t="n">
        <v>557</v>
      </c>
    </row>
    <row r="254" spans="1:10">
      <c r="A254" s="3" t="s">
        <v>1392</v>
      </c>
    </row>
    <row r="255" spans="1:10">
      <c r="A255" s="6" t="s">
        <v>1298</v>
      </c>
    </row>
    <row r="256" spans="1:10">
      <c r="A256" s="3" t="s">
        <v>1350</v>
      </c>
      <c r="C256" s="4" t="n">
        <v>0</v>
      </c>
      <c r="F256" s="4" t="n">
        <v>0</v>
      </c>
      <c r="J256" s="4" t="n">
        <v>2</v>
      </c>
    </row>
    <row r="257" spans="1:10">
      <c r="A257" s="3" t="s">
        <v>1393</v>
      </c>
    </row>
    <row r="258" spans="1:10">
      <c r="A258" s="6" t="s">
        <v>1298</v>
      </c>
    </row>
    <row r="259" spans="1:10">
      <c r="A259" s="3" t="s">
        <v>1350</v>
      </c>
      <c r="B259" s="3" t="s">
        <v>1247</v>
      </c>
      <c r="C259" s="4" t="n">
        <v>-230</v>
      </c>
      <c r="F259" s="4" t="n">
        <v>-230</v>
      </c>
      <c r="J259" s="4" t="n">
        <v>-585</v>
      </c>
    </row>
    <row r="260" spans="1:10">
      <c r="A260" s="3" t="s">
        <v>1394</v>
      </c>
    </row>
    <row r="261" spans="1:10">
      <c r="A261" s="6" t="s">
        <v>1298</v>
      </c>
    </row>
    <row r="262" spans="1:10">
      <c r="A262" s="3" t="s">
        <v>1350</v>
      </c>
      <c r="C262" s="4" t="n">
        <v>4</v>
      </c>
      <c r="F262" s="4" t="n">
        <v>4</v>
      </c>
      <c r="J262" s="4" t="n">
        <v>-26</v>
      </c>
    </row>
    <row r="263" spans="1:10">
      <c r="A263" s="3" t="s">
        <v>1395</v>
      </c>
    </row>
    <row r="264" spans="1:10">
      <c r="A264" s="6" t="s">
        <v>1298</v>
      </c>
    </row>
    <row r="265" spans="1:10">
      <c r="A265" s="3" t="s">
        <v>1350</v>
      </c>
      <c r="C265" s="4" t="n">
        <v>0</v>
      </c>
      <c r="F265" s="4" t="n">
        <v>0</v>
      </c>
      <c r="J265" s="4" t="n">
        <v>-2</v>
      </c>
    </row>
    <row r="266" spans="1:10">
      <c r="A266" s="3" t="s">
        <v>1396</v>
      </c>
    </row>
    <row r="267" spans="1:10">
      <c r="A267" s="6" t="s">
        <v>1298</v>
      </c>
    </row>
    <row r="268" spans="1:10">
      <c r="A268" s="3" t="s">
        <v>1350</v>
      </c>
      <c r="C268" s="4" t="n">
        <v>0</v>
      </c>
      <c r="F268" s="4" t="n">
        <v>0</v>
      </c>
      <c r="J268" s="4" t="n">
        <v>0</v>
      </c>
    </row>
    <row r="269" spans="1:10">
      <c r="A269" s="3" t="s">
        <v>1397</v>
      </c>
    </row>
    <row r="270" spans="1:10">
      <c r="A270" s="6" t="s">
        <v>1298</v>
      </c>
    </row>
    <row r="271" spans="1:10">
      <c r="A271" s="3" t="s">
        <v>1350</v>
      </c>
      <c r="C271" s="4" t="n">
        <v>0</v>
      </c>
      <c r="F271" s="4" t="n">
        <v>0</v>
      </c>
      <c r="J271" s="4" t="n">
        <v>0</v>
      </c>
    </row>
    <row r="272" spans="1:10">
      <c r="A272" s="3" t="s">
        <v>1398</v>
      </c>
    </row>
    <row r="273" spans="1:10">
      <c r="A273" s="6" t="s">
        <v>1298</v>
      </c>
    </row>
    <row r="274" spans="1:10">
      <c r="A274" s="3" t="s">
        <v>1350</v>
      </c>
      <c r="C274" s="4" t="n">
        <v>0</v>
      </c>
      <c r="F274" s="4" t="n">
        <v>0</v>
      </c>
      <c r="J274" s="4" t="n">
        <v>-2</v>
      </c>
    </row>
    <row r="275" spans="1:10">
      <c r="A275" s="3" t="s">
        <v>1399</v>
      </c>
    </row>
    <row r="276" spans="1:10">
      <c r="A276" s="6" t="s">
        <v>1298</v>
      </c>
    </row>
    <row r="277" spans="1:10">
      <c r="A277" s="3" t="s">
        <v>1329</v>
      </c>
      <c r="C277" s="4" t="n">
        <v>0</v>
      </c>
      <c r="F277" s="4" t="n">
        <v>0</v>
      </c>
      <c r="J277" s="4" t="n">
        <v>0</v>
      </c>
    </row>
    <row r="278" spans="1:10">
      <c r="A278" s="3" t="s">
        <v>1400</v>
      </c>
    </row>
    <row r="279" spans="1:10">
      <c r="A279" s="6" t="s">
        <v>1298</v>
      </c>
    </row>
    <row r="280" spans="1:10">
      <c r="A280" s="3" t="s">
        <v>1329</v>
      </c>
      <c r="C280" s="4" t="n">
        <v>0</v>
      </c>
      <c r="F280" s="4" t="n">
        <v>0</v>
      </c>
      <c r="J280" s="4" t="n">
        <v>0</v>
      </c>
    </row>
    <row r="281" spans="1:10">
      <c r="A281" s="3" t="s">
        <v>1401</v>
      </c>
    </row>
    <row r="282" spans="1:10">
      <c r="A282" s="6" t="s">
        <v>1301</v>
      </c>
    </row>
    <row r="283" spans="1:10">
      <c r="A283" s="3" t="s">
        <v>1361</v>
      </c>
      <c r="C283" s="4" t="n">
        <v>100</v>
      </c>
      <c r="F283" s="4" t="n">
        <v>100</v>
      </c>
      <c r="J283" s="4" t="n">
        <v>320</v>
      </c>
    </row>
    <row r="284" spans="1:10">
      <c r="A284" s="3" t="s">
        <v>1402</v>
      </c>
    </row>
    <row r="285" spans="1:10">
      <c r="A285" s="6" t="s">
        <v>1298</v>
      </c>
    </row>
    <row r="286" spans="1:10">
      <c r="A286" s="3" t="s">
        <v>1307</v>
      </c>
      <c r="B286" s="3" t="s">
        <v>50</v>
      </c>
      <c r="C286" s="4" t="n">
        <v>0</v>
      </c>
      <c r="F286" s="4" t="n">
        <v>0</v>
      </c>
      <c r="J286" s="4" t="n">
        <v>0</v>
      </c>
    </row>
    <row r="287" spans="1:10">
      <c r="A287" s="3" t="s">
        <v>1314</v>
      </c>
      <c r="C287" s="4" t="n">
        <v>4094</v>
      </c>
      <c r="F287" s="4" t="n">
        <v>4094</v>
      </c>
      <c r="J287" s="4" t="n">
        <v>3793</v>
      </c>
    </row>
    <row r="288" spans="1:10">
      <c r="A288" s="3" t="s">
        <v>1315</v>
      </c>
      <c r="C288" s="4" t="n">
        <v>-142</v>
      </c>
      <c r="F288" s="4" t="n">
        <v>-142</v>
      </c>
      <c r="J288" s="4" t="n">
        <v>-145</v>
      </c>
    </row>
    <row r="289" spans="1:10">
      <c r="A289" s="3" t="s">
        <v>1316</v>
      </c>
      <c r="C289" s="4" t="n">
        <v>-317</v>
      </c>
      <c r="F289" s="4" t="n">
        <v>-317</v>
      </c>
      <c r="J289" s="4" t="n">
        <v>-329</v>
      </c>
    </row>
    <row r="290" spans="1:10">
      <c r="A290" s="3" t="s">
        <v>1317</v>
      </c>
      <c r="C290" s="4" t="n">
        <v>3777</v>
      </c>
      <c r="F290" s="4" t="n">
        <v>3777</v>
      </c>
      <c r="J290" s="4" t="n">
        <v>3464</v>
      </c>
    </row>
    <row r="291" spans="1:10">
      <c r="A291" s="3" t="s">
        <v>1403</v>
      </c>
    </row>
    <row r="292" spans="1:10">
      <c r="A292" s="6" t="s">
        <v>1298</v>
      </c>
    </row>
    <row r="293" spans="1:10">
      <c r="A293" s="3" t="s">
        <v>1320</v>
      </c>
      <c r="C293" s="4" t="n">
        <v>-164</v>
      </c>
      <c r="F293" s="4" t="n">
        <v>-164</v>
      </c>
      <c r="J293" s="4" t="n">
        <v>-179</v>
      </c>
    </row>
    <row r="294" spans="1:10">
      <c r="A294" s="3" t="s">
        <v>1404</v>
      </c>
    </row>
    <row r="295" spans="1:10">
      <c r="A295" s="6" t="s">
        <v>1298</v>
      </c>
    </row>
    <row r="296" spans="1:10">
      <c r="A296" s="3" t="s">
        <v>1320</v>
      </c>
      <c r="C296" s="4" t="n">
        <v>-2056</v>
      </c>
      <c r="F296" s="4" t="n">
        <v>-2056</v>
      </c>
      <c r="J296" s="4" t="n">
        <v>-2226</v>
      </c>
    </row>
    <row r="297" spans="1:10">
      <c r="A297" s="3" t="s">
        <v>1405</v>
      </c>
    </row>
    <row r="298" spans="1:10">
      <c r="A298" s="6" t="s">
        <v>1298</v>
      </c>
    </row>
    <row r="299" spans="1:10">
      <c r="A299" s="3" t="s">
        <v>1320</v>
      </c>
      <c r="C299" s="4" t="n">
        <v>-95</v>
      </c>
      <c r="F299" s="4" t="n">
        <v>-95</v>
      </c>
      <c r="J299" s="4" t="n">
        <v>-42</v>
      </c>
    </row>
    <row r="300" spans="1:10">
      <c r="A300" s="3" t="s">
        <v>1406</v>
      </c>
    </row>
    <row r="301" spans="1:10">
      <c r="A301" s="6" t="s">
        <v>1298</v>
      </c>
    </row>
    <row r="302" spans="1:10">
      <c r="A302" s="3" t="s">
        <v>1320</v>
      </c>
      <c r="B302" s="3" t="s">
        <v>1247</v>
      </c>
      <c r="C302" s="4" t="n">
        <v>1987</v>
      </c>
      <c r="F302" s="4" t="n">
        <v>1987</v>
      </c>
      <c r="J302" s="4" t="n">
        <v>2089</v>
      </c>
    </row>
    <row r="303" spans="1:10">
      <c r="A303" s="3" t="s">
        <v>1407</v>
      </c>
    </row>
    <row r="304" spans="1:10">
      <c r="A304" s="6" t="s">
        <v>1298</v>
      </c>
    </row>
    <row r="305" spans="1:10">
      <c r="A305" s="3" t="s">
        <v>1320</v>
      </c>
      <c r="C305" s="4" t="n">
        <v>-11</v>
      </c>
      <c r="F305" s="4" t="n">
        <v>-11</v>
      </c>
      <c r="J305" s="4" t="n">
        <v>-5</v>
      </c>
    </row>
    <row r="306" spans="1:10">
      <c r="A306" s="3" t="s">
        <v>1408</v>
      </c>
    </row>
    <row r="307" spans="1:10">
      <c r="A307" s="6" t="s">
        <v>1298</v>
      </c>
    </row>
    <row r="308" spans="1:10">
      <c r="A308" s="3" t="s">
        <v>1320</v>
      </c>
      <c r="C308" s="4" t="n">
        <v>-10</v>
      </c>
      <c r="F308" s="4" t="n">
        <v>-10</v>
      </c>
      <c r="J308" s="4" t="n">
        <v>-2</v>
      </c>
    </row>
    <row r="309" spans="1:10">
      <c r="A309" s="3" t="s">
        <v>1409</v>
      </c>
    </row>
    <row r="310" spans="1:10">
      <c r="A310" s="6" t="s">
        <v>1298</v>
      </c>
    </row>
    <row r="311" spans="1:10">
      <c r="A311" s="3" t="s">
        <v>1320</v>
      </c>
      <c r="C311" s="4" t="n">
        <v>-2</v>
      </c>
      <c r="F311" s="4" t="n">
        <v>-2</v>
      </c>
      <c r="J311" s="4" t="n">
        <v>-8</v>
      </c>
    </row>
    <row r="312" spans="1:10">
      <c r="A312" s="3" t="s">
        <v>1410</v>
      </c>
    </row>
    <row r="313" spans="1:10">
      <c r="A313" s="6" t="s">
        <v>1298</v>
      </c>
    </row>
    <row r="314" spans="1:10">
      <c r="A314" s="3" t="s">
        <v>1320</v>
      </c>
      <c r="C314" s="4" t="n">
        <v>1</v>
      </c>
      <c r="F314" s="4" t="n">
        <v>1</v>
      </c>
      <c r="J314" s="4" t="n">
        <v>5</v>
      </c>
    </row>
    <row r="315" spans="1:10">
      <c r="A315" s="3" t="s">
        <v>1411</v>
      </c>
    </row>
    <row r="316" spans="1:10">
      <c r="A316" s="6" t="s">
        <v>1298</v>
      </c>
    </row>
    <row r="317" spans="1:10">
      <c r="A317" s="3" t="s">
        <v>1329</v>
      </c>
      <c r="B317" s="3" t="s">
        <v>234</v>
      </c>
      <c r="C317" s="4" t="n">
        <v>3671</v>
      </c>
      <c r="F317" s="4" t="n">
        <v>3671</v>
      </c>
      <c r="J317" s="4" t="n">
        <v>3058</v>
      </c>
    </row>
    <row r="318" spans="1:10">
      <c r="A318" s="3" t="s">
        <v>1412</v>
      </c>
    </row>
    <row r="319" spans="1:10">
      <c r="A319" s="6" t="s">
        <v>1298</v>
      </c>
    </row>
    <row r="320" spans="1:10">
      <c r="A320" s="3" t="s">
        <v>1329</v>
      </c>
      <c r="B320" s="3" t="s">
        <v>444</v>
      </c>
      <c r="C320" s="4" t="n">
        <v>92</v>
      </c>
      <c r="F320" s="4" t="n">
        <v>92</v>
      </c>
      <c r="J320" s="4" t="n">
        <v>85</v>
      </c>
    </row>
    <row r="321" spans="1:10">
      <c r="A321" s="3" t="s">
        <v>1413</v>
      </c>
    </row>
    <row r="322" spans="1:10">
      <c r="A322" s="6" t="s">
        <v>1298</v>
      </c>
    </row>
    <row r="323" spans="1:10">
      <c r="A323" s="3" t="s">
        <v>1329</v>
      </c>
      <c r="C323" s="4" t="n">
        <v>1608</v>
      </c>
      <c r="F323" s="4" t="n">
        <v>1608</v>
      </c>
      <c r="J323" s="4" t="n">
        <v>915</v>
      </c>
    </row>
    <row r="324" spans="1:10">
      <c r="A324" s="3" t="s">
        <v>1414</v>
      </c>
    </row>
    <row r="325" spans="1:10">
      <c r="A325" s="6" t="s">
        <v>1298</v>
      </c>
    </row>
    <row r="326" spans="1:10">
      <c r="A326" s="3" t="s">
        <v>1329</v>
      </c>
      <c r="C326" s="4" t="n">
        <v>1971</v>
      </c>
      <c r="F326" s="4" t="n">
        <v>1971</v>
      </c>
      <c r="J326" s="4" t="n">
        <v>2058</v>
      </c>
    </row>
    <row r="327" spans="1:10">
      <c r="A327" s="3" t="s">
        <v>1415</v>
      </c>
    </row>
    <row r="328" spans="1:10">
      <c r="A328" s="6" t="s">
        <v>1298</v>
      </c>
    </row>
    <row r="329" spans="1:10">
      <c r="A329" s="3" t="s">
        <v>1329</v>
      </c>
      <c r="C329" s="4" t="n">
        <v>1629</v>
      </c>
      <c r="F329" s="4" t="n">
        <v>1629</v>
      </c>
      <c r="J329" s="4" t="n">
        <v>1614</v>
      </c>
    </row>
    <row r="330" spans="1:10">
      <c r="A330" s="3" t="s">
        <v>1416</v>
      </c>
    </row>
    <row r="331" spans="1:10">
      <c r="A331" s="6" t="s">
        <v>1298</v>
      </c>
    </row>
    <row r="332" spans="1:10">
      <c r="A332" s="3" t="s">
        <v>1329</v>
      </c>
      <c r="C332" s="4" t="n">
        <v>99</v>
      </c>
      <c r="F332" s="4" t="n">
        <v>99</v>
      </c>
      <c r="J332" s="4" t="n">
        <v>52</v>
      </c>
    </row>
    <row r="333" spans="1:10">
      <c r="A333" s="3" t="s">
        <v>1417</v>
      </c>
    </row>
    <row r="334" spans="1:10">
      <c r="A334" s="6" t="s">
        <v>1298</v>
      </c>
    </row>
    <row r="335" spans="1:10">
      <c r="A335" s="3" t="s">
        <v>1329</v>
      </c>
      <c r="C335" s="4" t="n">
        <v>49</v>
      </c>
      <c r="F335" s="4" t="n">
        <v>49</v>
      </c>
      <c r="J335" s="4" t="n">
        <v>82</v>
      </c>
    </row>
    <row r="336" spans="1:10">
      <c r="A336" s="3" t="s">
        <v>1418</v>
      </c>
    </row>
    <row r="337" spans="1:10">
      <c r="A337" s="6" t="s">
        <v>1298</v>
      </c>
    </row>
    <row r="338" spans="1:10">
      <c r="A338" s="3" t="s">
        <v>1329</v>
      </c>
      <c r="C338" s="4" t="n">
        <v>165</v>
      </c>
      <c r="F338" s="4" t="n">
        <v>165</v>
      </c>
      <c r="J338" s="4" t="n">
        <v>263</v>
      </c>
    </row>
    <row r="339" spans="1:10">
      <c r="A339" s="3" t="s">
        <v>1419</v>
      </c>
    </row>
    <row r="340" spans="1:10">
      <c r="A340" s="6" t="s">
        <v>1298</v>
      </c>
    </row>
    <row r="341" spans="1:10">
      <c r="A341" s="3" t="s">
        <v>1329</v>
      </c>
      <c r="B341" s="3" t="s">
        <v>453</v>
      </c>
      <c r="C341" s="4" t="n">
        <v>29</v>
      </c>
      <c r="F341" s="4" t="n">
        <v>29</v>
      </c>
      <c r="J341" s="4" t="n">
        <v>47</v>
      </c>
    </row>
    <row r="342" spans="1:10">
      <c r="A342" s="3" t="s">
        <v>1420</v>
      </c>
    </row>
    <row r="343" spans="1:10">
      <c r="A343" s="6" t="s">
        <v>1298</v>
      </c>
    </row>
    <row r="344" spans="1:10">
      <c r="A344" s="3" t="s">
        <v>1329</v>
      </c>
      <c r="C344" s="4" t="n">
        <v>0</v>
      </c>
      <c r="F344" s="4" t="n">
        <v>0</v>
      </c>
      <c r="J344" s="4" t="n">
        <v>0</v>
      </c>
    </row>
    <row r="345" spans="1:10">
      <c r="A345" s="3" t="s">
        <v>1421</v>
      </c>
    </row>
    <row r="346" spans="1:10">
      <c r="A346" s="6" t="s">
        <v>1298</v>
      </c>
    </row>
    <row r="347" spans="1:10">
      <c r="A347" s="3" t="s">
        <v>1329</v>
      </c>
      <c r="C347" s="4" t="n">
        <v>0</v>
      </c>
      <c r="F347" s="4" t="n">
        <v>0</v>
      </c>
      <c r="J347" s="4" t="n">
        <v>0</v>
      </c>
    </row>
    <row r="348" spans="1:10">
      <c r="A348" s="3" t="s">
        <v>1422</v>
      </c>
    </row>
    <row r="349" spans="1:10">
      <c r="A349" s="6" t="s">
        <v>1298</v>
      </c>
    </row>
    <row r="350" spans="1:10">
      <c r="A350" s="3" t="s">
        <v>1329</v>
      </c>
      <c r="C350" s="4" t="n">
        <v>0</v>
      </c>
      <c r="F350" s="4" t="n">
        <v>0</v>
      </c>
      <c r="J350" s="4" t="n">
        <v>0</v>
      </c>
    </row>
    <row r="351" spans="1:10">
      <c r="A351" s="3" t="s">
        <v>1423</v>
      </c>
    </row>
    <row r="352" spans="1:10">
      <c r="A352" s="6" t="s">
        <v>1298</v>
      </c>
    </row>
    <row r="353" spans="1:10">
      <c r="A353" s="3" t="s">
        <v>1329</v>
      </c>
      <c r="B353" s="3" t="s">
        <v>455</v>
      </c>
      <c r="C353" s="4" t="n">
        <v>0</v>
      </c>
      <c r="F353" s="4" t="n">
        <v>0</v>
      </c>
      <c r="J353" s="4" t="n">
        <v>1</v>
      </c>
    </row>
    <row r="354" spans="1:10">
      <c r="A354" s="3" t="s">
        <v>1424</v>
      </c>
    </row>
    <row r="355" spans="1:10">
      <c r="A355" s="6" t="s">
        <v>1298</v>
      </c>
    </row>
    <row r="356" spans="1:10">
      <c r="A356" s="3" t="s">
        <v>1329</v>
      </c>
      <c r="C356" s="4" t="n">
        <v>0</v>
      </c>
      <c r="F356" s="4" t="n">
        <v>0</v>
      </c>
      <c r="J356" s="4" t="n">
        <v>0</v>
      </c>
    </row>
    <row r="357" spans="1:10">
      <c r="A357" s="3" t="s">
        <v>1425</v>
      </c>
    </row>
    <row r="358" spans="1:10">
      <c r="A358" s="6" t="s">
        <v>1298</v>
      </c>
    </row>
    <row r="359" spans="1:10">
      <c r="A359" s="3" t="s">
        <v>1329</v>
      </c>
      <c r="J359" s="4" t="n">
        <v>1</v>
      </c>
    </row>
    <row r="360" spans="1:10">
      <c r="A360" s="3" t="s">
        <v>1426</v>
      </c>
    </row>
    <row r="361" spans="1:10">
      <c r="A361" s="6" t="s">
        <v>1298</v>
      </c>
    </row>
    <row r="362" spans="1:10">
      <c r="A362" s="3" t="s">
        <v>1329</v>
      </c>
      <c r="J362" s="4" t="n">
        <v>0</v>
      </c>
    </row>
    <row r="363" spans="1:10">
      <c r="A363" s="3" t="s">
        <v>1427</v>
      </c>
    </row>
    <row r="364" spans="1:10">
      <c r="A364" s="6" t="s">
        <v>1298</v>
      </c>
    </row>
    <row r="365" spans="1:10">
      <c r="A365" s="3" t="s">
        <v>1329</v>
      </c>
      <c r="B365" s="3" t="s">
        <v>457</v>
      </c>
      <c r="C365" s="4" t="n">
        <v>89</v>
      </c>
      <c r="F365" s="4" t="n">
        <v>89</v>
      </c>
      <c r="J365" s="4" t="n">
        <v>83</v>
      </c>
    </row>
    <row r="366" spans="1:10">
      <c r="A366" s="3" t="s">
        <v>1428</v>
      </c>
    </row>
    <row r="367" spans="1:10">
      <c r="A367" s="6" t="s">
        <v>1298</v>
      </c>
    </row>
    <row r="368" spans="1:10">
      <c r="A368" s="3" t="s">
        <v>1329</v>
      </c>
      <c r="C368" s="4" t="n">
        <v>0</v>
      </c>
      <c r="F368" s="4" t="n">
        <v>0</v>
      </c>
      <c r="J368" s="4" t="n">
        <v>0</v>
      </c>
    </row>
    <row r="369" spans="1:10">
      <c r="A369" s="3" t="s">
        <v>1429</v>
      </c>
    </row>
    <row r="370" spans="1:10">
      <c r="A370" s="6" t="s">
        <v>1298</v>
      </c>
    </row>
    <row r="371" spans="1:10">
      <c r="A371" s="3" t="s">
        <v>1329</v>
      </c>
      <c r="C371" s="4" t="n">
        <v>0</v>
      </c>
      <c r="F371" s="4" t="n">
        <v>0</v>
      </c>
      <c r="J371" s="4" t="n">
        <v>0</v>
      </c>
    </row>
    <row r="372" spans="1:10">
      <c r="A372" s="3" t="s">
        <v>1430</v>
      </c>
    </row>
    <row r="373" spans="1:10">
      <c r="A373" s="6" t="s">
        <v>1298</v>
      </c>
    </row>
    <row r="374" spans="1:10">
      <c r="A374" s="3" t="s">
        <v>1329</v>
      </c>
      <c r="C374" s="4" t="n">
        <v>73</v>
      </c>
      <c r="F374" s="4" t="n">
        <v>73</v>
      </c>
      <c r="J374" s="4" t="n">
        <v>71</v>
      </c>
    </row>
    <row r="375" spans="1:10">
      <c r="A375" s="3" t="s">
        <v>1431</v>
      </c>
    </row>
    <row r="376" spans="1:10">
      <c r="A376" s="6" t="s">
        <v>1298</v>
      </c>
    </row>
    <row r="377" spans="1:10">
      <c r="A377" s="3" t="s">
        <v>1350</v>
      </c>
      <c r="C377" s="4" t="n">
        <v>2117</v>
      </c>
      <c r="F377" s="4" t="n">
        <v>2117</v>
      </c>
      <c r="J377" s="4" t="n">
        <v>2378</v>
      </c>
    </row>
    <row r="378" spans="1:10">
      <c r="A378" s="3" t="s">
        <v>1432</v>
      </c>
    </row>
    <row r="379" spans="1:10">
      <c r="A379" s="6" t="s">
        <v>1298</v>
      </c>
    </row>
    <row r="380" spans="1:10">
      <c r="A380" s="3" t="s">
        <v>1350</v>
      </c>
      <c r="C380" s="4" t="n">
        <v>84</v>
      </c>
      <c r="F380" s="4" t="n">
        <v>84</v>
      </c>
      <c r="J380" s="4" t="n">
        <v>31</v>
      </c>
    </row>
    <row r="381" spans="1:10">
      <c r="A381" s="3" t="s">
        <v>1433</v>
      </c>
    </row>
    <row r="382" spans="1:10">
      <c r="A382" s="6" t="s">
        <v>1298</v>
      </c>
    </row>
    <row r="383" spans="1:10">
      <c r="A383" s="3" t="s">
        <v>1350</v>
      </c>
      <c r="B383" s="3" t="s">
        <v>1247</v>
      </c>
      <c r="C383" s="4" t="n">
        <v>-1887</v>
      </c>
      <c r="F383" s="4" t="n">
        <v>-1887</v>
      </c>
      <c r="J383" s="4" t="n">
        <v>-1769</v>
      </c>
    </row>
    <row r="384" spans="1:10">
      <c r="A384" s="3" t="s">
        <v>1434</v>
      </c>
    </row>
    <row r="385" spans="1:10">
      <c r="A385" s="6" t="s">
        <v>1298</v>
      </c>
    </row>
    <row r="386" spans="1:10">
      <c r="A386" s="3" t="s">
        <v>1350</v>
      </c>
      <c r="C386" s="4" t="n">
        <v>314</v>
      </c>
      <c r="F386" s="4" t="n">
        <v>314</v>
      </c>
      <c r="J386" s="4" t="n">
        <v>640</v>
      </c>
    </row>
    <row r="387" spans="1:10">
      <c r="A387" s="3" t="s">
        <v>1435</v>
      </c>
    </row>
    <row r="388" spans="1:10">
      <c r="A388" s="6" t="s">
        <v>1298</v>
      </c>
    </row>
    <row r="389" spans="1:10">
      <c r="A389" s="3" t="s">
        <v>1350</v>
      </c>
      <c r="C389" s="4" t="n">
        <v>20</v>
      </c>
      <c r="F389" s="4" t="n">
        <v>20</v>
      </c>
      <c r="J389" s="4" t="n">
        <v>11</v>
      </c>
    </row>
    <row r="390" spans="1:10">
      <c r="A390" s="3" t="s">
        <v>1436</v>
      </c>
    </row>
    <row r="391" spans="1:10">
      <c r="A391" s="6" t="s">
        <v>1298</v>
      </c>
    </row>
    <row r="392" spans="1:10">
      <c r="A392" s="3" t="s">
        <v>1350</v>
      </c>
      <c r="C392" s="4" t="n">
        <v>0</v>
      </c>
      <c r="F392" s="4" t="n">
        <v>0</v>
      </c>
      <c r="J392" s="4" t="n">
        <v>6</v>
      </c>
    </row>
    <row r="393" spans="1:10">
      <c r="A393" s="3" t="s">
        <v>1437</v>
      </c>
    </row>
    <row r="394" spans="1:10">
      <c r="A394" s="6" t="s">
        <v>1298</v>
      </c>
    </row>
    <row r="395" spans="1:10">
      <c r="A395" s="3" t="s">
        <v>1350</v>
      </c>
      <c r="C395" s="4" t="n">
        <v>21</v>
      </c>
      <c r="F395" s="4" t="n">
        <v>21</v>
      </c>
      <c r="J395" s="4" t="n">
        <v>10</v>
      </c>
    </row>
    <row r="396" spans="1:10">
      <c r="A396" s="3" t="s">
        <v>1438</v>
      </c>
    </row>
    <row r="397" spans="1:10">
      <c r="A397" s="6" t="s">
        <v>1298</v>
      </c>
    </row>
    <row r="398" spans="1:10">
      <c r="A398" s="3" t="s">
        <v>1350</v>
      </c>
      <c r="C398" s="4" t="n">
        <v>-1</v>
      </c>
      <c r="F398" s="4" t="n">
        <v>-1</v>
      </c>
      <c r="J398" s="4" t="n">
        <v>-5</v>
      </c>
    </row>
    <row r="399" spans="1:10">
      <c r="A399" s="3" t="s">
        <v>1439</v>
      </c>
    </row>
    <row r="400" spans="1:10">
      <c r="A400" s="6" t="s">
        <v>1298</v>
      </c>
    </row>
    <row r="401" spans="1:10">
      <c r="A401" s="3" t="s">
        <v>1329</v>
      </c>
      <c r="C401" s="4" t="n">
        <v>0</v>
      </c>
      <c r="F401" s="4" t="n">
        <v>0</v>
      </c>
      <c r="J401" s="4" t="n">
        <v>0</v>
      </c>
    </row>
    <row r="402" spans="1:10">
      <c r="A402" s="3" t="s">
        <v>1440</v>
      </c>
    </row>
    <row r="403" spans="1:10">
      <c r="A403" s="6" t="s">
        <v>1298</v>
      </c>
    </row>
    <row r="404" spans="1:10">
      <c r="A404" s="3" t="s">
        <v>1329</v>
      </c>
      <c r="C404" s="4" t="n">
        <v>16</v>
      </c>
      <c r="F404" s="4" t="n">
        <v>16</v>
      </c>
      <c r="J404" s="4" t="n">
        <v>12</v>
      </c>
    </row>
    <row r="405" spans="1:10">
      <c r="A405" s="3" t="s">
        <v>1441</v>
      </c>
    </row>
    <row r="406" spans="1:10">
      <c r="A406" s="6" t="s">
        <v>1301</v>
      </c>
    </row>
    <row r="407" spans="1:10">
      <c r="A407" s="3" t="s">
        <v>1361</v>
      </c>
      <c r="C407" s="4" t="n">
        <v>94</v>
      </c>
      <c r="F407" s="4" t="n">
        <v>94</v>
      </c>
      <c r="J407" s="4" t="n">
        <v>81</v>
      </c>
    </row>
    <row r="408" spans="1:10">
      <c r="A408" s="3" t="s">
        <v>1442</v>
      </c>
    </row>
    <row r="409" spans="1:10">
      <c r="A409" s="6" t="s">
        <v>1298</v>
      </c>
    </row>
    <row r="410" spans="1:10">
      <c r="A410" s="3" t="s">
        <v>1307</v>
      </c>
      <c r="B410" s="3" t="s">
        <v>50</v>
      </c>
      <c r="C410" s="4" t="n">
        <v>0</v>
      </c>
      <c r="F410" s="4" t="n">
        <v>0</v>
      </c>
      <c r="J410" s="4" t="n">
        <v>0</v>
      </c>
    </row>
    <row r="411" spans="1:10">
      <c r="A411" s="3" t="s">
        <v>1314</v>
      </c>
      <c r="C411" s="4" t="n">
        <v>1462</v>
      </c>
      <c r="F411" s="4" t="n">
        <v>1462</v>
      </c>
      <c r="J411" s="4" t="n">
        <v>1409</v>
      </c>
    </row>
    <row r="412" spans="1:10">
      <c r="A412" s="3" t="s">
        <v>1315</v>
      </c>
      <c r="C412" s="4" t="n">
        <v>0</v>
      </c>
      <c r="F412" s="4" t="n">
        <v>0</v>
      </c>
      <c r="J412" s="4" t="n">
        <v>0</v>
      </c>
    </row>
    <row r="413" spans="1:10">
      <c r="A413" s="3" t="s">
        <v>1316</v>
      </c>
      <c r="C413" s="4" t="n">
        <v>-554</v>
      </c>
      <c r="F413" s="4" t="n">
        <v>-554</v>
      </c>
      <c r="J413" s="4" t="n">
        <v>-394</v>
      </c>
    </row>
    <row r="414" spans="1:10">
      <c r="A414" s="3" t="s">
        <v>1317</v>
      </c>
      <c r="C414" s="4" t="n">
        <v>908</v>
      </c>
      <c r="F414" s="4" t="n">
        <v>908</v>
      </c>
      <c r="J414" s="4" t="n">
        <v>1015</v>
      </c>
    </row>
    <row r="415" spans="1:10">
      <c r="A415" s="3" t="s">
        <v>1443</v>
      </c>
    </row>
    <row r="416" spans="1:10">
      <c r="A416" s="6" t="s">
        <v>1298</v>
      </c>
    </row>
    <row r="417" spans="1:10">
      <c r="A417" s="3" t="s">
        <v>1320</v>
      </c>
      <c r="C417" s="4" t="n">
        <v>-554</v>
      </c>
      <c r="F417" s="4" t="n">
        <v>-554</v>
      </c>
      <c r="J417" s="4" t="n">
        <v>-394</v>
      </c>
    </row>
    <row r="418" spans="1:10">
      <c r="A418" s="3" t="s">
        <v>1444</v>
      </c>
    </row>
    <row r="419" spans="1:10">
      <c r="A419" s="6" t="s">
        <v>1298</v>
      </c>
    </row>
    <row r="420" spans="1:10">
      <c r="A420" s="3" t="s">
        <v>1320</v>
      </c>
      <c r="C420" s="4" t="n">
        <v>-1919</v>
      </c>
      <c r="F420" s="4" t="n">
        <v>-1919</v>
      </c>
      <c r="J420" s="4" t="n">
        <v>-1101</v>
      </c>
    </row>
    <row r="421" spans="1:10">
      <c r="A421" s="3" t="s">
        <v>1445</v>
      </c>
    </row>
    <row r="422" spans="1:10">
      <c r="A422" s="6" t="s">
        <v>1298</v>
      </c>
    </row>
    <row r="423" spans="1:10">
      <c r="A423" s="3" t="s">
        <v>1320</v>
      </c>
      <c r="C423" s="4" t="n">
        <v>-32</v>
      </c>
      <c r="F423" s="4" t="n">
        <v>-32</v>
      </c>
      <c r="J423" s="4" t="n">
        <v>-9</v>
      </c>
    </row>
    <row r="424" spans="1:10">
      <c r="A424" s="3" t="s">
        <v>1446</v>
      </c>
    </row>
    <row r="425" spans="1:10">
      <c r="A425" s="6" t="s">
        <v>1298</v>
      </c>
    </row>
    <row r="426" spans="1:10">
      <c r="A426" s="3" t="s">
        <v>1320</v>
      </c>
      <c r="B426" s="3" t="s">
        <v>1247</v>
      </c>
      <c r="C426" s="4" t="n">
        <v>1397</v>
      </c>
      <c r="F426" s="4" t="n">
        <v>1397</v>
      </c>
      <c r="J426" s="4" t="n">
        <v>716</v>
      </c>
    </row>
    <row r="427" spans="1:10">
      <c r="A427" s="3" t="s">
        <v>1447</v>
      </c>
    </row>
    <row r="428" spans="1:10">
      <c r="A428" s="6" t="s">
        <v>1298</v>
      </c>
    </row>
    <row r="429" spans="1:10">
      <c r="A429" s="3" t="s">
        <v>1320</v>
      </c>
      <c r="C429" s="4" t="n">
        <v>0</v>
      </c>
      <c r="F429" s="4" t="n">
        <v>0</v>
      </c>
      <c r="J429" s="4" t="n">
        <v>0</v>
      </c>
    </row>
    <row r="430" spans="1:10">
      <c r="A430" s="3" t="s">
        <v>1448</v>
      </c>
    </row>
    <row r="431" spans="1:10">
      <c r="A431" s="6" t="s">
        <v>1298</v>
      </c>
    </row>
    <row r="432" spans="1:10">
      <c r="A432" s="3" t="s">
        <v>1320</v>
      </c>
      <c r="C432" s="4" t="n">
        <v>0</v>
      </c>
      <c r="F432" s="4" t="n">
        <v>0</v>
      </c>
      <c r="J432" s="4" t="n">
        <v>0</v>
      </c>
    </row>
    <row r="433" spans="1:10">
      <c r="A433" s="3" t="s">
        <v>1449</v>
      </c>
    </row>
    <row r="434" spans="1:10">
      <c r="A434" s="6" t="s">
        <v>1298</v>
      </c>
    </row>
    <row r="435" spans="1:10">
      <c r="A435" s="3" t="s">
        <v>1320</v>
      </c>
      <c r="C435" s="4" t="n">
        <v>0</v>
      </c>
      <c r="F435" s="4" t="n">
        <v>0</v>
      </c>
      <c r="J435" s="4" t="n">
        <v>0</v>
      </c>
    </row>
    <row r="436" spans="1:10">
      <c r="A436" s="3" t="s">
        <v>1450</v>
      </c>
    </row>
    <row r="437" spans="1:10">
      <c r="A437" s="6" t="s">
        <v>1298</v>
      </c>
    </row>
    <row r="438" spans="1:10">
      <c r="A438" s="3" t="s">
        <v>1320</v>
      </c>
      <c r="C438" s="4" t="n">
        <v>0</v>
      </c>
      <c r="F438" s="4" t="n">
        <v>0</v>
      </c>
      <c r="J438" s="4" t="n">
        <v>0</v>
      </c>
    </row>
    <row r="439" spans="1:10">
      <c r="A439" s="3" t="s">
        <v>1451</v>
      </c>
    </row>
    <row r="440" spans="1:10">
      <c r="A440" s="6" t="s">
        <v>1298</v>
      </c>
    </row>
    <row r="441" spans="1:10">
      <c r="A441" s="3" t="s">
        <v>1329</v>
      </c>
      <c r="B441" s="3" t="s">
        <v>234</v>
      </c>
      <c r="C441" s="4" t="n">
        <v>566</v>
      </c>
      <c r="F441" s="4" t="n">
        <v>566</v>
      </c>
      <c r="J441" s="4" t="n">
        <v>648</v>
      </c>
    </row>
    <row r="442" spans="1:10">
      <c r="A442" s="3" t="s">
        <v>1452</v>
      </c>
    </row>
    <row r="443" spans="1:10">
      <c r="A443" s="6" t="s">
        <v>1298</v>
      </c>
    </row>
    <row r="444" spans="1:10">
      <c r="A444" s="3" t="s">
        <v>1329</v>
      </c>
      <c r="B444" s="3" t="s">
        <v>444</v>
      </c>
      <c r="C444" s="4" t="n">
        <v>0</v>
      </c>
      <c r="F444" s="4" t="n">
        <v>0</v>
      </c>
      <c r="J444" s="4" t="n">
        <v>0</v>
      </c>
    </row>
    <row r="445" spans="1:10">
      <c r="A445" s="3" t="s">
        <v>1453</v>
      </c>
    </row>
    <row r="446" spans="1:10">
      <c r="A446" s="6" t="s">
        <v>1298</v>
      </c>
    </row>
    <row r="447" spans="1:10">
      <c r="A447" s="3" t="s">
        <v>1329</v>
      </c>
      <c r="C447" s="4" t="n">
        <v>1</v>
      </c>
      <c r="F447" s="4" t="n">
        <v>1</v>
      </c>
      <c r="J447" s="4" t="n">
        <v>0</v>
      </c>
    </row>
    <row r="448" spans="1:10">
      <c r="A448" s="3" t="s">
        <v>1454</v>
      </c>
    </row>
    <row r="449" spans="1:10">
      <c r="A449" s="6" t="s">
        <v>1298</v>
      </c>
    </row>
    <row r="450" spans="1:10">
      <c r="A450" s="3" t="s">
        <v>1329</v>
      </c>
      <c r="C450" s="4" t="n">
        <v>231</v>
      </c>
      <c r="F450" s="4" t="n">
        <v>231</v>
      </c>
      <c r="J450" s="4" t="n">
        <v>251</v>
      </c>
    </row>
    <row r="451" spans="1:10">
      <c r="A451" s="3" t="s">
        <v>1455</v>
      </c>
    </row>
    <row r="452" spans="1:10">
      <c r="A452" s="6" t="s">
        <v>1298</v>
      </c>
    </row>
    <row r="453" spans="1:10">
      <c r="A453" s="3" t="s">
        <v>1329</v>
      </c>
      <c r="C453" s="4" t="n">
        <v>231</v>
      </c>
      <c r="F453" s="4" t="n">
        <v>231</v>
      </c>
      <c r="J453" s="4" t="n">
        <v>251</v>
      </c>
    </row>
    <row r="454" spans="1:10">
      <c r="A454" s="3" t="s">
        <v>1456</v>
      </c>
    </row>
    <row r="455" spans="1:10">
      <c r="A455" s="6" t="s">
        <v>1298</v>
      </c>
    </row>
    <row r="456" spans="1:10">
      <c r="A456" s="3" t="s">
        <v>1329</v>
      </c>
      <c r="C456" s="4" t="n">
        <v>0</v>
      </c>
      <c r="F456" s="4" t="n">
        <v>0</v>
      </c>
      <c r="J456" s="4" t="n">
        <v>0</v>
      </c>
    </row>
    <row r="457" spans="1:10">
      <c r="A457" s="3" t="s">
        <v>1457</v>
      </c>
    </row>
    <row r="458" spans="1:10">
      <c r="A458" s="6" t="s">
        <v>1298</v>
      </c>
    </row>
    <row r="459" spans="1:10">
      <c r="A459" s="3" t="s">
        <v>1329</v>
      </c>
      <c r="C459" s="4" t="n">
        <v>0</v>
      </c>
      <c r="F459" s="4" t="n">
        <v>0</v>
      </c>
      <c r="J459" s="4" t="n">
        <v>0</v>
      </c>
    </row>
    <row r="460" spans="1:10">
      <c r="A460" s="3" t="s">
        <v>1458</v>
      </c>
    </row>
    <row r="461" spans="1:10">
      <c r="A461" s="6" t="s">
        <v>1298</v>
      </c>
    </row>
    <row r="462" spans="1:10">
      <c r="A462" s="3" t="s">
        <v>1329</v>
      </c>
      <c r="C462" s="4" t="n">
        <v>0</v>
      </c>
      <c r="F462" s="4" t="n">
        <v>0</v>
      </c>
      <c r="J462" s="4" t="n">
        <v>0</v>
      </c>
    </row>
    <row r="463" spans="1:10">
      <c r="A463" s="3" t="s">
        <v>1459</v>
      </c>
    </row>
    <row r="464" spans="1:10">
      <c r="A464" s="6" t="s">
        <v>1298</v>
      </c>
    </row>
    <row r="465" spans="1:10">
      <c r="A465" s="3" t="s">
        <v>1329</v>
      </c>
      <c r="B465" s="3" t="s">
        <v>453</v>
      </c>
      <c r="C465" s="4" t="n">
        <v>0</v>
      </c>
      <c r="F465" s="4" t="n">
        <v>0</v>
      </c>
      <c r="J465" s="4" t="n">
        <v>0</v>
      </c>
    </row>
    <row r="466" spans="1:10">
      <c r="A466" s="3" t="s">
        <v>1460</v>
      </c>
    </row>
    <row r="467" spans="1:10">
      <c r="A467" s="6" t="s">
        <v>1298</v>
      </c>
    </row>
    <row r="468" spans="1:10">
      <c r="A468" s="3" t="s">
        <v>1329</v>
      </c>
      <c r="C468" s="4" t="n">
        <v>334</v>
      </c>
      <c r="F468" s="4" t="n">
        <v>334</v>
      </c>
      <c r="J468" s="4" t="n">
        <v>397</v>
      </c>
    </row>
    <row r="469" spans="1:10">
      <c r="A469" s="3" t="s">
        <v>1461</v>
      </c>
    </row>
    <row r="470" spans="1:10">
      <c r="A470" s="6" t="s">
        <v>1298</v>
      </c>
    </row>
    <row r="471" spans="1:10">
      <c r="A471" s="3" t="s">
        <v>1329</v>
      </c>
      <c r="C471" s="4" t="n">
        <v>0</v>
      </c>
      <c r="F471" s="4" t="n">
        <v>0</v>
      </c>
      <c r="J471" s="4" t="n">
        <v>0</v>
      </c>
    </row>
    <row r="472" spans="1:10">
      <c r="A472" s="3" t="s">
        <v>1462</v>
      </c>
    </row>
    <row r="473" spans="1:10">
      <c r="A473" s="6" t="s">
        <v>1298</v>
      </c>
    </row>
    <row r="474" spans="1:10">
      <c r="A474" s="3" t="s">
        <v>1329</v>
      </c>
      <c r="C474" s="4" t="n">
        <v>0</v>
      </c>
      <c r="F474" s="4" t="n">
        <v>0</v>
      </c>
      <c r="J474" s="4" t="n">
        <v>0</v>
      </c>
    </row>
    <row r="475" spans="1:10">
      <c r="A475" s="3" t="s">
        <v>1463</v>
      </c>
    </row>
    <row r="476" spans="1:10">
      <c r="A476" s="6" t="s">
        <v>1298</v>
      </c>
    </row>
    <row r="477" spans="1:10">
      <c r="A477" s="3" t="s">
        <v>1329</v>
      </c>
      <c r="B477" s="3" t="s">
        <v>455</v>
      </c>
      <c r="C477" s="4" t="n">
        <v>0</v>
      </c>
      <c r="F477" s="4" t="n">
        <v>0</v>
      </c>
      <c r="J477" s="4" t="n">
        <v>12</v>
      </c>
    </row>
    <row r="478" spans="1:10">
      <c r="A478" s="3" t="s">
        <v>1464</v>
      </c>
    </row>
    <row r="479" spans="1:10">
      <c r="A479" s="6" t="s">
        <v>1298</v>
      </c>
    </row>
    <row r="480" spans="1:10">
      <c r="A480" s="3" t="s">
        <v>1329</v>
      </c>
      <c r="C480" s="4" t="n">
        <v>0</v>
      </c>
      <c r="F480" s="4" t="n">
        <v>0</v>
      </c>
      <c r="J480" s="4" t="n">
        <v>0</v>
      </c>
    </row>
    <row r="481" spans="1:10">
      <c r="A481" s="3" t="s">
        <v>1465</v>
      </c>
    </row>
    <row r="482" spans="1:10">
      <c r="A482" s="6" t="s">
        <v>1298</v>
      </c>
    </row>
    <row r="483" spans="1:10">
      <c r="A483" s="3" t="s">
        <v>1329</v>
      </c>
      <c r="J483" s="4" t="n">
        <v>0</v>
      </c>
    </row>
    <row r="484" spans="1:10">
      <c r="A484" s="3" t="s">
        <v>1466</v>
      </c>
    </row>
    <row r="485" spans="1:10">
      <c r="A485" s="6" t="s">
        <v>1298</v>
      </c>
    </row>
    <row r="486" spans="1:10">
      <c r="A486" s="3" t="s">
        <v>1329</v>
      </c>
      <c r="J486" s="4" t="n">
        <v>12</v>
      </c>
    </row>
    <row r="487" spans="1:10">
      <c r="A487" s="3" t="s">
        <v>1467</v>
      </c>
    </row>
    <row r="488" spans="1:10">
      <c r="A488" s="6" t="s">
        <v>1298</v>
      </c>
    </row>
    <row r="489" spans="1:10">
      <c r="A489" s="3" t="s">
        <v>1329</v>
      </c>
      <c r="B489" s="3" t="s">
        <v>457</v>
      </c>
      <c r="C489" s="4" t="n">
        <v>37</v>
      </c>
      <c r="F489" s="4" t="n">
        <v>37</v>
      </c>
      <c r="J489" s="4" t="n">
        <v>22</v>
      </c>
    </row>
    <row r="490" spans="1:10">
      <c r="A490" s="3" t="s">
        <v>1468</v>
      </c>
    </row>
    <row r="491" spans="1:10">
      <c r="A491" s="6" t="s">
        <v>1298</v>
      </c>
    </row>
    <row r="492" spans="1:10">
      <c r="A492" s="3" t="s">
        <v>1329</v>
      </c>
      <c r="C492" s="4" t="n">
        <v>0</v>
      </c>
      <c r="F492" s="4" t="n">
        <v>0</v>
      </c>
      <c r="J492" s="4" t="n">
        <v>0</v>
      </c>
    </row>
    <row r="493" spans="1:10">
      <c r="A493" s="3" t="s">
        <v>1469</v>
      </c>
    </row>
    <row r="494" spans="1:10">
      <c r="A494" s="6" t="s">
        <v>1298</v>
      </c>
    </row>
    <row r="495" spans="1:10">
      <c r="A495" s="3" t="s">
        <v>1329</v>
      </c>
      <c r="C495" s="4" t="n">
        <v>0</v>
      </c>
      <c r="F495" s="4" t="n">
        <v>0</v>
      </c>
      <c r="J495" s="4" t="n">
        <v>0</v>
      </c>
    </row>
    <row r="496" spans="1:10">
      <c r="A496" s="3" t="s">
        <v>1470</v>
      </c>
    </row>
    <row r="497" spans="1:10">
      <c r="A497" s="6" t="s">
        <v>1298</v>
      </c>
    </row>
    <row r="498" spans="1:10">
      <c r="A498" s="3" t="s">
        <v>1329</v>
      </c>
      <c r="C498" s="4" t="n">
        <v>37</v>
      </c>
      <c r="F498" s="4" t="n">
        <v>37</v>
      </c>
      <c r="J498" s="4" t="n">
        <v>22</v>
      </c>
    </row>
    <row r="499" spans="1:10">
      <c r="A499" s="3" t="s">
        <v>1471</v>
      </c>
    </row>
    <row r="500" spans="1:10">
      <c r="A500" s="6" t="s">
        <v>1298</v>
      </c>
    </row>
    <row r="501" spans="1:10">
      <c r="A501" s="3" t="s">
        <v>1350</v>
      </c>
      <c r="C501" s="4" t="n">
        <v>2019</v>
      </c>
      <c r="F501" s="4" t="n">
        <v>2019</v>
      </c>
      <c r="J501" s="4" t="n">
        <v>1290</v>
      </c>
    </row>
    <row r="502" spans="1:10">
      <c r="A502" s="3" t="s">
        <v>1472</v>
      </c>
    </row>
    <row r="503" spans="1:10">
      <c r="A503" s="6" t="s">
        <v>1298</v>
      </c>
    </row>
    <row r="504" spans="1:10">
      <c r="A504" s="3" t="s">
        <v>1350</v>
      </c>
      <c r="C504" s="4" t="n">
        <v>90</v>
      </c>
      <c r="F504" s="4" t="n">
        <v>90</v>
      </c>
      <c r="J504" s="4" t="n">
        <v>35</v>
      </c>
    </row>
    <row r="505" spans="1:10">
      <c r="A505" s="3" t="s">
        <v>1473</v>
      </c>
    </row>
    <row r="506" spans="1:10">
      <c r="A506" s="6" t="s">
        <v>1298</v>
      </c>
    </row>
    <row r="507" spans="1:10">
      <c r="A507" s="3" t="s">
        <v>1350</v>
      </c>
      <c r="B507" s="3" t="s">
        <v>1247</v>
      </c>
      <c r="C507" s="4" t="n">
        <v>-1302</v>
      </c>
      <c r="F507" s="4" t="n">
        <v>-1302</v>
      </c>
      <c r="J507" s="4" t="n">
        <v>-635</v>
      </c>
    </row>
    <row r="508" spans="1:10">
      <c r="A508" s="3" t="s">
        <v>1474</v>
      </c>
    </row>
    <row r="509" spans="1:10">
      <c r="A509" s="6" t="s">
        <v>1298</v>
      </c>
    </row>
    <row r="510" spans="1:10">
      <c r="A510" s="3" t="s">
        <v>1350</v>
      </c>
      <c r="C510" s="4" t="n">
        <v>807</v>
      </c>
      <c r="F510" s="4" t="n">
        <v>807</v>
      </c>
      <c r="J510" s="4" t="n">
        <v>690</v>
      </c>
    </row>
    <row r="511" spans="1:10">
      <c r="A511" s="3" t="s">
        <v>1475</v>
      </c>
    </row>
    <row r="512" spans="1:10">
      <c r="A512" s="6" t="s">
        <v>1298</v>
      </c>
    </row>
    <row r="513" spans="1:10">
      <c r="A513" s="3" t="s">
        <v>1350</v>
      </c>
      <c r="C513" s="4" t="n">
        <v>0</v>
      </c>
      <c r="F513" s="4" t="n">
        <v>0</v>
      </c>
      <c r="J513" s="4" t="n">
        <v>0</v>
      </c>
    </row>
    <row r="514" spans="1:10">
      <c r="A514" s="3" t="s">
        <v>1476</v>
      </c>
    </row>
    <row r="515" spans="1:10">
      <c r="A515" s="6" t="s">
        <v>1298</v>
      </c>
    </row>
    <row r="516" spans="1:10">
      <c r="A516" s="3" t="s">
        <v>1350</v>
      </c>
      <c r="C516" s="4" t="n">
        <v>0</v>
      </c>
      <c r="F516" s="4" t="n">
        <v>0</v>
      </c>
      <c r="J516" s="4" t="n">
        <v>0</v>
      </c>
    </row>
    <row r="517" spans="1:10">
      <c r="A517" s="3" t="s">
        <v>1477</v>
      </c>
    </row>
    <row r="518" spans="1:10">
      <c r="A518" s="6" t="s">
        <v>1298</v>
      </c>
    </row>
    <row r="519" spans="1:10">
      <c r="A519" s="3" t="s">
        <v>1350</v>
      </c>
      <c r="C519" s="4" t="n">
        <v>0</v>
      </c>
      <c r="F519" s="4" t="n">
        <v>0</v>
      </c>
      <c r="J519" s="4" t="n">
        <v>0</v>
      </c>
    </row>
    <row r="520" spans="1:10">
      <c r="A520" s="3" t="s">
        <v>1478</v>
      </c>
    </row>
    <row r="521" spans="1:10">
      <c r="A521" s="6" t="s">
        <v>1298</v>
      </c>
    </row>
    <row r="522" spans="1:10">
      <c r="A522" s="3" t="s">
        <v>1350</v>
      </c>
      <c r="C522" s="4" t="n">
        <v>0</v>
      </c>
      <c r="F522" s="4" t="n">
        <v>0</v>
      </c>
      <c r="J522" s="4" t="n">
        <v>0</v>
      </c>
    </row>
    <row r="523" spans="1:10">
      <c r="A523" s="3" t="s">
        <v>1479</v>
      </c>
    </row>
    <row r="524" spans="1:10">
      <c r="A524" s="6" t="s">
        <v>1298</v>
      </c>
    </row>
    <row r="525" spans="1:10">
      <c r="A525" s="3" t="s">
        <v>1329</v>
      </c>
      <c r="C525" s="4" t="n">
        <v>52</v>
      </c>
      <c r="F525" s="4" t="n">
        <v>52</v>
      </c>
      <c r="J525" s="4" t="n">
        <v>37</v>
      </c>
    </row>
    <row r="526" spans="1:10">
      <c r="A526" s="3" t="s">
        <v>1480</v>
      </c>
    </row>
    <row r="527" spans="1:10">
      <c r="A527" s="6" t="s">
        <v>1298</v>
      </c>
    </row>
    <row r="528" spans="1:10">
      <c r="A528" s="3" t="s">
        <v>1329</v>
      </c>
      <c r="C528" s="4" t="n">
        <v>0</v>
      </c>
      <c r="F528" s="4" t="n">
        <v>0</v>
      </c>
      <c r="J528" s="4" t="n">
        <v>0</v>
      </c>
    </row>
    <row r="529" spans="1:10">
      <c r="A529" s="3" t="s">
        <v>22</v>
      </c>
    </row>
    <row r="530" spans="1:10">
      <c r="A530" s="6" t="s">
        <v>1298</v>
      </c>
    </row>
    <row r="531" spans="1:10">
      <c r="A531" s="3" t="s">
        <v>1299</v>
      </c>
      <c r="C531" s="4" t="n">
        <v>305</v>
      </c>
      <c r="F531" s="4" t="n">
        <v>305</v>
      </c>
      <c r="J531" s="4" t="n">
        <v>211</v>
      </c>
    </row>
    <row r="532" spans="1:10">
      <c r="A532" s="3" t="s">
        <v>1300</v>
      </c>
      <c r="C532" s="4" t="n">
        <v>-237</v>
      </c>
      <c r="F532" s="4" t="n">
        <v>-237</v>
      </c>
      <c r="J532" s="4" t="n">
        <v>-174</v>
      </c>
    </row>
    <row r="533" spans="1:10">
      <c r="A533" s="3" t="s">
        <v>1481</v>
      </c>
    </row>
    <row r="534" spans="1:10">
      <c r="A534" s="6" t="s">
        <v>1298</v>
      </c>
    </row>
    <row r="535" spans="1:10">
      <c r="A535" s="3" t="s">
        <v>1307</v>
      </c>
      <c r="C535" s="4" t="n">
        <v>183</v>
      </c>
      <c r="F535" s="4" t="n">
        <v>183</v>
      </c>
      <c r="J535" s="4" t="n">
        <v>259</v>
      </c>
    </row>
    <row r="536" spans="1:10">
      <c r="A536" s="3" t="s">
        <v>1482</v>
      </c>
    </row>
    <row r="537" spans="1:10">
      <c r="A537" s="6" t="s">
        <v>1298</v>
      </c>
    </row>
    <row r="538" spans="1:10">
      <c r="A538" s="3" t="s">
        <v>1307</v>
      </c>
      <c r="C538" s="4" t="n">
        <v>57</v>
      </c>
      <c r="F538" s="4" t="n">
        <v>57</v>
      </c>
      <c r="J538" s="4" t="n">
        <v>127</v>
      </c>
    </row>
    <row r="539" spans="1:10">
      <c r="A539" s="3" t="s">
        <v>1483</v>
      </c>
    </row>
    <row r="540" spans="1:10">
      <c r="A540" s="6" t="s">
        <v>1298</v>
      </c>
    </row>
    <row r="541" spans="1:10">
      <c r="A541" s="3" t="s">
        <v>1307</v>
      </c>
      <c r="B541" s="3" t="s">
        <v>50</v>
      </c>
      <c r="C541" s="4" t="n">
        <v>1099</v>
      </c>
      <c r="F541" s="4" t="n">
        <v>1099</v>
      </c>
      <c r="J541" s="4" t="n">
        <v>168</v>
      </c>
    </row>
    <row r="542" spans="1:10">
      <c r="A542" s="3" t="s">
        <v>1314</v>
      </c>
      <c r="C542" s="4" t="n">
        <v>15934</v>
      </c>
      <c r="F542" s="4" t="n">
        <v>15934</v>
      </c>
      <c r="J542" s="4" t="n">
        <v>15035</v>
      </c>
    </row>
    <row r="543" spans="1:10">
      <c r="A543" s="3" t="s">
        <v>1315</v>
      </c>
      <c r="C543" s="4" t="n">
        <v>-36</v>
      </c>
      <c r="F543" s="4" t="n">
        <v>-36</v>
      </c>
      <c r="J543" s="4" t="n">
        <v>-38</v>
      </c>
    </row>
    <row r="544" spans="1:10">
      <c r="A544" s="3" t="s">
        <v>1316</v>
      </c>
      <c r="C544" s="4" t="n">
        <v>-578</v>
      </c>
      <c r="F544" s="4" t="n">
        <v>-578</v>
      </c>
      <c r="J544" s="4" t="n">
        <v>-423</v>
      </c>
    </row>
    <row r="545" spans="1:10">
      <c r="A545" s="3" t="s">
        <v>1317</v>
      </c>
      <c r="C545" s="4" t="n">
        <v>15356</v>
      </c>
      <c r="F545" s="4" t="n">
        <v>15356</v>
      </c>
      <c r="J545" s="4" t="n">
        <v>14612</v>
      </c>
    </row>
    <row r="546" spans="1:10">
      <c r="A546" s="3" t="s">
        <v>1318</v>
      </c>
      <c r="C546" s="4" t="n">
        <v>3824</v>
      </c>
      <c r="F546" s="4" t="n">
        <v>3824</v>
      </c>
      <c r="J546" s="4" t="n">
        <v>3534</v>
      </c>
    </row>
    <row r="547" spans="1:10">
      <c r="A547" s="3" t="s">
        <v>1484</v>
      </c>
    </row>
    <row r="548" spans="1:10">
      <c r="A548" s="6" t="s">
        <v>1298</v>
      </c>
    </row>
    <row r="549" spans="1:10">
      <c r="A549" s="3" t="s">
        <v>1320</v>
      </c>
      <c r="C549" s="4" t="n">
        <v>-541</v>
      </c>
      <c r="F549" s="4" t="n">
        <v>-541</v>
      </c>
      <c r="J549" s="4" t="n">
        <v>-381</v>
      </c>
    </row>
    <row r="550" spans="1:10">
      <c r="A550" s="3" t="s">
        <v>1485</v>
      </c>
    </row>
    <row r="551" spans="1:10">
      <c r="A551" s="6" t="s">
        <v>1298</v>
      </c>
    </row>
    <row r="552" spans="1:10">
      <c r="A552" s="3" t="s">
        <v>1320</v>
      </c>
      <c r="C552" s="4" t="n">
        <v>-4045</v>
      </c>
      <c r="F552" s="4" t="n">
        <v>-4045</v>
      </c>
      <c r="J552" s="4" t="n">
        <v>-3783</v>
      </c>
    </row>
    <row r="553" spans="1:10">
      <c r="A553" s="3" t="s">
        <v>1486</v>
      </c>
    </row>
    <row r="554" spans="1:10">
      <c r="A554" s="6" t="s">
        <v>1298</v>
      </c>
    </row>
    <row r="555" spans="1:10">
      <c r="A555" s="3" t="s">
        <v>1320</v>
      </c>
      <c r="C555" s="4" t="n">
        <v>-127</v>
      </c>
      <c r="F555" s="4" t="n">
        <v>-127</v>
      </c>
      <c r="J555" s="4" t="n">
        <v>-53</v>
      </c>
    </row>
    <row r="556" spans="1:10">
      <c r="A556" s="3" t="s">
        <v>1487</v>
      </c>
    </row>
    <row r="557" spans="1:10">
      <c r="A557" s="6" t="s">
        <v>1298</v>
      </c>
    </row>
    <row r="558" spans="1:10">
      <c r="A558" s="3" t="s">
        <v>1320</v>
      </c>
      <c r="B558" s="3" t="s">
        <v>1247</v>
      </c>
      <c r="C558" s="4" t="n">
        <v>3631</v>
      </c>
      <c r="F558" s="4" t="n">
        <v>3631</v>
      </c>
      <c r="J558" s="4" t="n">
        <v>3455</v>
      </c>
    </row>
    <row r="559" spans="1:10">
      <c r="A559" s="3" t="s">
        <v>1488</v>
      </c>
    </row>
    <row r="560" spans="1:10">
      <c r="A560" s="6" t="s">
        <v>1298</v>
      </c>
    </row>
    <row r="561" spans="1:10">
      <c r="A561" s="3" t="s">
        <v>1320</v>
      </c>
      <c r="C561" s="4" t="n">
        <v>-1</v>
      </c>
      <c r="F561" s="4" t="n">
        <v>-1</v>
      </c>
      <c r="J561" s="4" t="n">
        <v>-4</v>
      </c>
    </row>
    <row r="562" spans="1:10">
      <c r="A562" s="3" t="s">
        <v>1489</v>
      </c>
    </row>
    <row r="563" spans="1:10">
      <c r="A563" s="6" t="s">
        <v>1298</v>
      </c>
    </row>
    <row r="564" spans="1:10">
      <c r="A564" s="3" t="s">
        <v>1320</v>
      </c>
      <c r="C564" s="4" t="n">
        <v>0</v>
      </c>
      <c r="F564" s="4" t="n">
        <v>0</v>
      </c>
      <c r="J564" s="4" t="n">
        <v>-2</v>
      </c>
    </row>
    <row r="565" spans="1:10">
      <c r="A565" s="3" t="s">
        <v>1490</v>
      </c>
    </row>
    <row r="566" spans="1:10">
      <c r="A566" s="6" t="s">
        <v>1298</v>
      </c>
    </row>
    <row r="567" spans="1:10">
      <c r="A567" s="3" t="s">
        <v>1320</v>
      </c>
      <c r="C567" s="4" t="n">
        <v>-2</v>
      </c>
      <c r="F567" s="4" t="n">
        <v>-2</v>
      </c>
      <c r="J567" s="4" t="n">
        <v>-9</v>
      </c>
    </row>
    <row r="568" spans="1:10">
      <c r="A568" s="3" t="s">
        <v>1491</v>
      </c>
    </row>
    <row r="569" spans="1:10">
      <c r="A569" s="6" t="s">
        <v>1298</v>
      </c>
    </row>
    <row r="570" spans="1:10">
      <c r="A570" s="3" t="s">
        <v>1320</v>
      </c>
      <c r="C570" s="4" t="n">
        <v>1</v>
      </c>
      <c r="F570" s="4" t="n">
        <v>1</v>
      </c>
      <c r="J570" s="4" t="n">
        <v>7</v>
      </c>
    </row>
    <row r="571" spans="1:10">
      <c r="A571" s="3" t="s">
        <v>1492</v>
      </c>
    </row>
    <row r="572" spans="1:10">
      <c r="A572" s="6" t="s">
        <v>1298</v>
      </c>
    </row>
    <row r="573" spans="1:10">
      <c r="A573" s="3" t="s">
        <v>1329</v>
      </c>
      <c r="B573" s="3" t="s">
        <v>234</v>
      </c>
      <c r="C573" s="4" t="n">
        <v>13576</v>
      </c>
      <c r="F573" s="4" t="n">
        <v>13576</v>
      </c>
      <c r="J573" s="4" t="n">
        <v>13431</v>
      </c>
    </row>
    <row r="574" spans="1:10">
      <c r="A574" s="3" t="s">
        <v>1318</v>
      </c>
      <c r="B574" s="3" t="s">
        <v>234</v>
      </c>
      <c r="C574" s="4" t="n">
        <v>3824</v>
      </c>
      <c r="F574" s="4" t="n">
        <v>3824</v>
      </c>
      <c r="J574" s="4" t="n">
        <v>3510</v>
      </c>
    </row>
    <row r="575" spans="1:10">
      <c r="A575" s="3" t="s">
        <v>1493</v>
      </c>
    </row>
    <row r="576" spans="1:10">
      <c r="A576" s="6" t="s">
        <v>1298</v>
      </c>
    </row>
    <row r="577" spans="1:10">
      <c r="A577" s="3" t="s">
        <v>1329</v>
      </c>
      <c r="B577" s="3" t="s">
        <v>444</v>
      </c>
      <c r="C577" s="4" t="n">
        <v>370</v>
      </c>
      <c r="F577" s="4" t="n">
        <v>370</v>
      </c>
      <c r="J577" s="4" t="n">
        <v>220</v>
      </c>
    </row>
    <row r="578" spans="1:10">
      <c r="A578" s="3" t="s">
        <v>1494</v>
      </c>
    </row>
    <row r="579" spans="1:10">
      <c r="A579" s="6" t="s">
        <v>1298</v>
      </c>
    </row>
    <row r="580" spans="1:10">
      <c r="A580" s="3" t="s">
        <v>1329</v>
      </c>
      <c r="C580" s="4" t="n">
        <v>6757</v>
      </c>
      <c r="F580" s="4" t="n">
        <v>6757</v>
      </c>
      <c r="J580" s="4" t="n">
        <v>7254</v>
      </c>
    </row>
    <row r="581" spans="1:10">
      <c r="A581" s="3" t="s">
        <v>1318</v>
      </c>
      <c r="C581" s="4" t="n">
        <v>1942</v>
      </c>
      <c r="F581" s="4" t="n">
        <v>1942</v>
      </c>
      <c r="J581" s="4" t="n">
        <v>2176</v>
      </c>
    </row>
    <row r="582" spans="1:10">
      <c r="A582" s="3" t="s">
        <v>1495</v>
      </c>
    </row>
    <row r="583" spans="1:10">
      <c r="A583" s="6" t="s">
        <v>1298</v>
      </c>
    </row>
    <row r="584" spans="1:10">
      <c r="A584" s="3" t="s">
        <v>1329</v>
      </c>
      <c r="C584" s="4" t="n">
        <v>5087</v>
      </c>
      <c r="F584" s="4" t="n">
        <v>5087</v>
      </c>
      <c r="J584" s="4" t="n">
        <v>4736</v>
      </c>
    </row>
    <row r="585" spans="1:10">
      <c r="A585" s="3" t="s">
        <v>1318</v>
      </c>
      <c r="C585" s="4" t="n">
        <v>854</v>
      </c>
      <c r="F585" s="4" t="n">
        <v>854</v>
      </c>
      <c r="J585" s="4" t="n">
        <v>510</v>
      </c>
    </row>
    <row r="586" spans="1:10">
      <c r="A586" s="3" t="s">
        <v>1496</v>
      </c>
    </row>
    <row r="587" spans="1:10">
      <c r="A587" s="6" t="s">
        <v>1298</v>
      </c>
    </row>
    <row r="588" spans="1:10">
      <c r="A588" s="3" t="s">
        <v>1329</v>
      </c>
      <c r="C588" s="4" t="n">
        <v>1860</v>
      </c>
      <c r="F588" s="4" t="n">
        <v>1860</v>
      </c>
      <c r="J588" s="4" t="n">
        <v>1865</v>
      </c>
    </row>
    <row r="589" spans="1:10">
      <c r="A589" s="3" t="s">
        <v>1497</v>
      </c>
    </row>
    <row r="590" spans="1:10">
      <c r="A590" s="6" t="s">
        <v>1298</v>
      </c>
    </row>
    <row r="591" spans="1:10">
      <c r="A591" s="3" t="s">
        <v>1329</v>
      </c>
      <c r="C591" s="4" t="n">
        <v>2130</v>
      </c>
      <c r="F591" s="4" t="n">
        <v>2130</v>
      </c>
      <c r="J591" s="4" t="n">
        <v>1969</v>
      </c>
    </row>
    <row r="592" spans="1:10">
      <c r="A592" s="3" t="s">
        <v>1498</v>
      </c>
    </row>
    <row r="593" spans="1:10">
      <c r="A593" s="6" t="s">
        <v>1298</v>
      </c>
    </row>
    <row r="594" spans="1:10">
      <c r="A594" s="3" t="s">
        <v>1329</v>
      </c>
      <c r="C594" s="4" t="n">
        <v>49</v>
      </c>
      <c r="F594" s="4" t="n">
        <v>49</v>
      </c>
      <c r="J594" s="4" t="n">
        <v>82</v>
      </c>
    </row>
    <row r="595" spans="1:10">
      <c r="A595" s="3" t="s">
        <v>1499</v>
      </c>
    </row>
    <row r="596" spans="1:10">
      <c r="A596" s="6" t="s">
        <v>1298</v>
      </c>
    </row>
    <row r="597" spans="1:10">
      <c r="A597" s="3" t="s">
        <v>1329</v>
      </c>
      <c r="C597" s="4" t="n">
        <v>165</v>
      </c>
      <c r="F597" s="4" t="n">
        <v>165</v>
      </c>
      <c r="J597" s="4" t="n">
        <v>263</v>
      </c>
    </row>
    <row r="598" spans="1:10">
      <c r="A598" s="3" t="s">
        <v>1500</v>
      </c>
    </row>
    <row r="599" spans="1:10">
      <c r="A599" s="6" t="s">
        <v>1298</v>
      </c>
    </row>
    <row r="600" spans="1:10">
      <c r="A600" s="3" t="s">
        <v>1329</v>
      </c>
      <c r="B600" s="3" t="s">
        <v>453</v>
      </c>
      <c r="C600" s="4" t="n">
        <v>883</v>
      </c>
      <c r="F600" s="4" t="n">
        <v>883</v>
      </c>
      <c r="J600" s="4" t="n">
        <v>557</v>
      </c>
    </row>
    <row r="601" spans="1:10">
      <c r="A601" s="3" t="s">
        <v>1318</v>
      </c>
      <c r="B601" s="3" t="s">
        <v>453</v>
      </c>
      <c r="C601" s="4" t="n">
        <v>854</v>
      </c>
      <c r="F601" s="4" t="n">
        <v>854</v>
      </c>
      <c r="J601" s="4" t="n">
        <v>510</v>
      </c>
    </row>
    <row r="602" spans="1:10">
      <c r="A602" s="3" t="s">
        <v>1501</v>
      </c>
    </row>
    <row r="603" spans="1:10">
      <c r="A603" s="6" t="s">
        <v>1298</v>
      </c>
    </row>
    <row r="604" spans="1:10">
      <c r="A604" s="3" t="s">
        <v>1329</v>
      </c>
      <c r="C604" s="4" t="n">
        <v>569</v>
      </c>
      <c r="F604" s="4" t="n">
        <v>569</v>
      </c>
      <c r="J604" s="4" t="n">
        <v>528</v>
      </c>
    </row>
    <row r="605" spans="1:10">
      <c r="A605" s="3" t="s">
        <v>1318</v>
      </c>
      <c r="C605" s="4" t="n">
        <v>235</v>
      </c>
      <c r="F605" s="4" t="n">
        <v>235</v>
      </c>
      <c r="J605" s="4" t="n">
        <v>131</v>
      </c>
    </row>
    <row r="606" spans="1:10">
      <c r="A606" s="3" t="s">
        <v>1502</v>
      </c>
    </row>
    <row r="607" spans="1:10">
      <c r="A607" s="6" t="s">
        <v>1298</v>
      </c>
    </row>
    <row r="608" spans="1:10">
      <c r="A608" s="3" t="s">
        <v>1329</v>
      </c>
      <c r="C608" s="4" t="n">
        <v>303</v>
      </c>
      <c r="F608" s="4" t="n">
        <v>303</v>
      </c>
      <c r="J608" s="4" t="n">
        <v>222</v>
      </c>
    </row>
    <row r="609" spans="1:10">
      <c r="A609" s="3" t="s">
        <v>1318</v>
      </c>
      <c r="C609" s="4" t="n">
        <v>303</v>
      </c>
      <c r="F609" s="4" t="n">
        <v>303</v>
      </c>
      <c r="J609" s="4" t="n">
        <v>222</v>
      </c>
    </row>
    <row r="610" spans="1:10">
      <c r="A610" s="3" t="s">
        <v>1503</v>
      </c>
    </row>
    <row r="611" spans="1:10">
      <c r="A611" s="6" t="s">
        <v>1298</v>
      </c>
    </row>
    <row r="612" spans="1:10">
      <c r="A612" s="3" t="s">
        <v>1329</v>
      </c>
      <c r="C612" s="4" t="n">
        <v>490</v>
      </c>
      <c r="F612" s="4" t="n">
        <v>490</v>
      </c>
      <c r="J612" s="4" t="n">
        <v>471</v>
      </c>
    </row>
    <row r="613" spans="1:10">
      <c r="A613" s="3" t="s">
        <v>1318</v>
      </c>
      <c r="C613" s="4" t="n">
        <v>490</v>
      </c>
      <c r="F613" s="4" t="n">
        <v>490</v>
      </c>
      <c r="J613" s="4" t="n">
        <v>471</v>
      </c>
    </row>
    <row r="614" spans="1:10">
      <c r="A614" s="3" t="s">
        <v>1504</v>
      </c>
    </row>
    <row r="615" spans="1:10">
      <c r="A615" s="6" t="s">
        <v>1298</v>
      </c>
    </row>
    <row r="616" spans="1:10">
      <c r="A616" s="3" t="s">
        <v>1329</v>
      </c>
      <c r="B616" s="3" t="s">
        <v>455</v>
      </c>
      <c r="C616" s="4" t="n">
        <v>9</v>
      </c>
      <c r="F616" s="4" t="n">
        <v>9</v>
      </c>
      <c r="J616" s="4" t="n">
        <v>39</v>
      </c>
    </row>
    <row r="617" spans="1:10">
      <c r="A617" s="3" t="s">
        <v>1318</v>
      </c>
      <c r="B617" s="3" t="s">
        <v>455</v>
      </c>
      <c r="C617" s="4" t="n">
        <v>0</v>
      </c>
      <c r="F617" s="4" t="n">
        <v>0</v>
      </c>
      <c r="J617" s="4" t="n">
        <v>24</v>
      </c>
    </row>
    <row r="618" spans="1:10">
      <c r="A618" s="3" t="s">
        <v>1505</v>
      </c>
    </row>
    <row r="619" spans="1:10">
      <c r="A619" s="6" t="s">
        <v>1298</v>
      </c>
    </row>
    <row r="620" spans="1:10">
      <c r="A620" s="3" t="s">
        <v>1329</v>
      </c>
      <c r="C620" s="4" t="n">
        <v>9</v>
      </c>
      <c r="F620" s="4" t="n">
        <v>9</v>
      </c>
      <c r="J620" s="4" t="n">
        <v>2</v>
      </c>
    </row>
    <row r="621" spans="1:10">
      <c r="A621" s="3" t="s">
        <v>1506</v>
      </c>
    </row>
    <row r="622" spans="1:10">
      <c r="A622" s="6" t="s">
        <v>1298</v>
      </c>
    </row>
    <row r="623" spans="1:10">
      <c r="A623" s="3" t="s">
        <v>1329</v>
      </c>
      <c r="J623" s="4" t="n">
        <v>1</v>
      </c>
    </row>
    <row r="624" spans="1:10">
      <c r="A624" s="3" t="s">
        <v>1507</v>
      </c>
    </row>
    <row r="625" spans="1:10">
      <c r="A625" s="6" t="s">
        <v>1298</v>
      </c>
    </row>
    <row r="626" spans="1:10">
      <c r="A626" s="3" t="s">
        <v>1329</v>
      </c>
      <c r="J626" s="4" t="n">
        <v>36</v>
      </c>
    </row>
    <row r="627" spans="1:10">
      <c r="A627" s="3" t="s">
        <v>1318</v>
      </c>
      <c r="J627" s="4" t="n">
        <v>24</v>
      </c>
    </row>
    <row r="628" spans="1:10">
      <c r="A628" s="3" t="s">
        <v>1508</v>
      </c>
    </row>
    <row r="629" spans="1:10">
      <c r="A629" s="6" t="s">
        <v>1298</v>
      </c>
    </row>
    <row r="630" spans="1:10">
      <c r="A630" s="3" t="s">
        <v>1329</v>
      </c>
      <c r="B630" s="3" t="s">
        <v>457</v>
      </c>
      <c r="C630" s="4" t="n">
        <v>53</v>
      </c>
      <c r="F630" s="4" t="n">
        <v>53</v>
      </c>
      <c r="J630" s="4" t="n">
        <v>50</v>
      </c>
    </row>
    <row r="631" spans="1:10">
      <c r="A631" s="3" t="s">
        <v>1509</v>
      </c>
    </row>
    <row r="632" spans="1:10">
      <c r="A632" s="6" t="s">
        <v>1298</v>
      </c>
    </row>
    <row r="633" spans="1:10">
      <c r="A633" s="3" t="s">
        <v>1329</v>
      </c>
      <c r="C633" s="4" t="n">
        <v>5</v>
      </c>
      <c r="F633" s="4" t="n">
        <v>5</v>
      </c>
      <c r="J633" s="4" t="n">
        <v>5</v>
      </c>
    </row>
    <row r="634" spans="1:10">
      <c r="A634" s="3" t="s">
        <v>1510</v>
      </c>
    </row>
    <row r="635" spans="1:10">
      <c r="A635" s="6" t="s">
        <v>1298</v>
      </c>
    </row>
    <row r="636" spans="1:10">
      <c r="A636" s="3" t="s">
        <v>1329</v>
      </c>
      <c r="C636" s="4" t="n">
        <v>25</v>
      </c>
      <c r="F636" s="4" t="n">
        <v>25</v>
      </c>
      <c r="J636" s="4" t="n">
        <v>23</v>
      </c>
    </row>
    <row r="637" spans="1:10">
      <c r="A637" s="3" t="s">
        <v>1511</v>
      </c>
    </row>
    <row r="638" spans="1:10">
      <c r="A638" s="6" t="s">
        <v>1298</v>
      </c>
    </row>
    <row r="639" spans="1:10">
      <c r="A639" s="3" t="s">
        <v>1329</v>
      </c>
      <c r="C639" s="4" t="n">
        <v>23</v>
      </c>
      <c r="F639" s="4" t="n">
        <v>23</v>
      </c>
      <c r="J639" s="4" t="n">
        <v>22</v>
      </c>
    </row>
    <row r="640" spans="1:10">
      <c r="A640" s="3" t="s">
        <v>1512</v>
      </c>
    </row>
    <row r="641" spans="1:10">
      <c r="A641" s="6" t="s">
        <v>1298</v>
      </c>
    </row>
    <row r="642" spans="1:10">
      <c r="A642" s="3" t="s">
        <v>1350</v>
      </c>
      <c r="C642" s="4" t="n">
        <v>4370</v>
      </c>
      <c r="F642" s="4" t="n">
        <v>4370</v>
      </c>
      <c r="J642" s="4" t="n">
        <v>4225</v>
      </c>
    </row>
    <row r="643" spans="1:10">
      <c r="A643" s="3" t="s">
        <v>1513</v>
      </c>
    </row>
    <row r="644" spans="1:10">
      <c r="A644" s="6" t="s">
        <v>1298</v>
      </c>
    </row>
    <row r="645" spans="1:10">
      <c r="A645" s="3" t="s">
        <v>1350</v>
      </c>
      <c r="C645" s="4" t="n">
        <v>174</v>
      </c>
      <c r="F645" s="4" t="n">
        <v>174</v>
      </c>
      <c r="J645" s="4" t="n">
        <v>68</v>
      </c>
    </row>
    <row r="646" spans="1:10">
      <c r="A646" s="3" t="s">
        <v>1514</v>
      </c>
    </row>
    <row r="647" spans="1:10">
      <c r="A647" s="6" t="s">
        <v>1298</v>
      </c>
    </row>
    <row r="648" spans="1:10">
      <c r="A648" s="3" t="s">
        <v>1350</v>
      </c>
      <c r="B648" s="3" t="s">
        <v>1247</v>
      </c>
      <c r="C648" s="4" t="n">
        <v>-3419</v>
      </c>
      <c r="F648" s="4" t="n">
        <v>-3419</v>
      </c>
      <c r="J648" s="4" t="n">
        <v>-2989</v>
      </c>
    </row>
    <row r="649" spans="1:10">
      <c r="A649" s="3" t="s">
        <v>1515</v>
      </c>
    </row>
    <row r="650" spans="1:10">
      <c r="A650" s="6" t="s">
        <v>1298</v>
      </c>
    </row>
    <row r="651" spans="1:10">
      <c r="A651" s="3" t="s">
        <v>1350</v>
      </c>
      <c r="C651" s="4" t="n">
        <v>1125</v>
      </c>
      <c r="F651" s="4" t="n">
        <v>1125</v>
      </c>
      <c r="J651" s="4" t="n">
        <v>1304</v>
      </c>
    </row>
    <row r="652" spans="1:10">
      <c r="A652" s="3" t="s">
        <v>1516</v>
      </c>
    </row>
    <row r="653" spans="1:10">
      <c r="A653" s="6" t="s">
        <v>1298</v>
      </c>
    </row>
    <row r="654" spans="1:10">
      <c r="A654" s="3" t="s">
        <v>1350</v>
      </c>
      <c r="C654" s="4" t="n">
        <v>20</v>
      </c>
      <c r="F654" s="4" t="n">
        <v>20</v>
      </c>
      <c r="J654" s="4" t="n">
        <v>6</v>
      </c>
    </row>
    <row r="655" spans="1:10">
      <c r="A655" s="3" t="s">
        <v>1517</v>
      </c>
    </row>
    <row r="656" spans="1:10">
      <c r="A656" s="6" t="s">
        <v>1298</v>
      </c>
    </row>
    <row r="657" spans="1:10">
      <c r="A657" s="3" t="s">
        <v>1350</v>
      </c>
      <c r="C657" s="4" t="n">
        <v>0</v>
      </c>
      <c r="F657" s="4" t="n">
        <v>0</v>
      </c>
      <c r="J657" s="4" t="n">
        <v>3</v>
      </c>
    </row>
    <row r="658" spans="1:10">
      <c r="A658" s="3" t="s">
        <v>1518</v>
      </c>
    </row>
    <row r="659" spans="1:10">
      <c r="A659" s="6" t="s">
        <v>1298</v>
      </c>
    </row>
    <row r="660" spans="1:10">
      <c r="A660" s="3" t="s">
        <v>1350</v>
      </c>
      <c r="C660" s="4" t="n">
        <v>21</v>
      </c>
      <c r="F660" s="4" t="n">
        <v>21</v>
      </c>
      <c r="J660" s="4" t="n">
        <v>10</v>
      </c>
    </row>
    <row r="661" spans="1:10">
      <c r="A661" s="3" t="s">
        <v>1519</v>
      </c>
    </row>
    <row r="662" spans="1:10">
      <c r="A662" s="6" t="s">
        <v>1298</v>
      </c>
    </row>
    <row r="663" spans="1:10">
      <c r="A663" s="3" t="s">
        <v>1350</v>
      </c>
      <c r="C663" s="4" t="n">
        <v>-1</v>
      </c>
      <c r="F663" s="4" t="n">
        <v>-1</v>
      </c>
      <c r="J663" s="4" t="n">
        <v>-7</v>
      </c>
    </row>
    <row r="664" spans="1:10">
      <c r="A664" s="3" t="s">
        <v>1520</v>
      </c>
    </row>
    <row r="665" spans="1:10">
      <c r="A665" s="6" t="s">
        <v>1298</v>
      </c>
    </row>
    <row r="666" spans="1:10">
      <c r="A666" s="3" t="s">
        <v>1329</v>
      </c>
      <c r="C666" s="4" t="n">
        <v>52</v>
      </c>
      <c r="F666" s="4" t="n">
        <v>52</v>
      </c>
      <c r="J666" s="4" t="n">
        <v>37</v>
      </c>
    </row>
    <row r="667" spans="1:10">
      <c r="A667" s="3" t="s">
        <v>1521</v>
      </c>
    </row>
    <row r="668" spans="1:10">
      <c r="A668" s="6" t="s">
        <v>1298</v>
      </c>
    </row>
    <row r="669" spans="1:10">
      <c r="A669" s="3" t="s">
        <v>1329</v>
      </c>
      <c r="C669" s="4" t="n">
        <v>0</v>
      </c>
      <c r="F669" s="4" t="n">
        <v>0</v>
      </c>
      <c r="J669" s="4" t="n">
        <v>0</v>
      </c>
    </row>
    <row r="670" spans="1:10">
      <c r="A670" s="3" t="s">
        <v>1522</v>
      </c>
    </row>
    <row r="671" spans="1:10">
      <c r="A671" s="6" t="s">
        <v>1298</v>
      </c>
    </row>
    <row r="672" spans="1:10">
      <c r="A672" s="3" t="s">
        <v>1307</v>
      </c>
      <c r="B672" s="3" t="s">
        <v>50</v>
      </c>
      <c r="C672" s="4" t="n">
        <v>1099</v>
      </c>
      <c r="F672" s="4" t="n">
        <v>1099</v>
      </c>
      <c r="J672" s="4" t="n">
        <v>168</v>
      </c>
    </row>
    <row r="673" spans="1:10">
      <c r="A673" s="3" t="s">
        <v>1314</v>
      </c>
      <c r="C673" s="4" t="n">
        <v>6657</v>
      </c>
      <c r="F673" s="4" t="n">
        <v>6657</v>
      </c>
      <c r="J673" s="4" t="n">
        <v>6385</v>
      </c>
    </row>
    <row r="674" spans="1:10">
      <c r="A674" s="3" t="s">
        <v>1315</v>
      </c>
      <c r="C674" s="4" t="n">
        <v>0</v>
      </c>
      <c r="F674" s="4" t="n">
        <v>0</v>
      </c>
      <c r="J674" s="4" t="n">
        <v>0</v>
      </c>
    </row>
    <row r="675" spans="1:10">
      <c r="A675" s="3" t="s">
        <v>1316</v>
      </c>
      <c r="C675" s="4" t="n">
        <v>-82</v>
      </c>
      <c r="F675" s="4" t="n">
        <v>-82</v>
      </c>
      <c r="J675" s="4" t="n">
        <v>-63</v>
      </c>
    </row>
    <row r="676" spans="1:10">
      <c r="A676" s="3" t="s">
        <v>1317</v>
      </c>
      <c r="C676" s="4" t="n">
        <v>6575</v>
      </c>
      <c r="F676" s="4" t="n">
        <v>6575</v>
      </c>
      <c r="J676" s="4" t="n">
        <v>6322</v>
      </c>
    </row>
    <row r="677" spans="1:10">
      <c r="A677" s="3" t="s">
        <v>1523</v>
      </c>
    </row>
    <row r="678" spans="1:10">
      <c r="A678" s="6" t="s">
        <v>1298</v>
      </c>
    </row>
    <row r="679" spans="1:10">
      <c r="A679" s="3" t="s">
        <v>1320</v>
      </c>
      <c r="C679" s="4" t="n">
        <v>-82</v>
      </c>
      <c r="F679" s="4" t="n">
        <v>-82</v>
      </c>
      <c r="J679" s="4" t="n">
        <v>-64</v>
      </c>
    </row>
    <row r="680" spans="1:10">
      <c r="A680" s="3" t="s">
        <v>1524</v>
      </c>
    </row>
    <row r="681" spans="1:10">
      <c r="A681" s="6" t="s">
        <v>1298</v>
      </c>
    </row>
    <row r="682" spans="1:10">
      <c r="A682" s="3" t="s">
        <v>1320</v>
      </c>
      <c r="C682" s="4" t="n">
        <v>-329</v>
      </c>
      <c r="F682" s="4" t="n">
        <v>-329</v>
      </c>
      <c r="J682" s="4" t="n">
        <v>-712</v>
      </c>
    </row>
    <row r="683" spans="1:10">
      <c r="A683" s="3" t="s">
        <v>1525</v>
      </c>
    </row>
    <row r="684" spans="1:10">
      <c r="A684" s="6" t="s">
        <v>1298</v>
      </c>
    </row>
    <row r="685" spans="1:10">
      <c r="A685" s="3" t="s">
        <v>1320</v>
      </c>
      <c r="C685" s="4" t="n">
        <v>0</v>
      </c>
      <c r="F685" s="4" t="n">
        <v>0</v>
      </c>
      <c r="J685" s="4" t="n">
        <v>-2</v>
      </c>
    </row>
    <row r="686" spans="1:10">
      <c r="A686" s="3" t="s">
        <v>1526</v>
      </c>
    </row>
    <row r="687" spans="1:10">
      <c r="A687" s="6" t="s">
        <v>1298</v>
      </c>
    </row>
    <row r="688" spans="1:10">
      <c r="A688" s="3" t="s">
        <v>1320</v>
      </c>
      <c r="B688" s="3" t="s">
        <v>1247</v>
      </c>
      <c r="C688" s="4" t="n">
        <v>247</v>
      </c>
      <c r="F688" s="4" t="n">
        <v>247</v>
      </c>
      <c r="J688" s="4" t="n">
        <v>650</v>
      </c>
    </row>
    <row r="689" spans="1:10">
      <c r="A689" s="3" t="s">
        <v>1527</v>
      </c>
    </row>
    <row r="690" spans="1:10">
      <c r="A690" s="6" t="s">
        <v>1298</v>
      </c>
    </row>
    <row r="691" spans="1:10">
      <c r="A691" s="3" t="s">
        <v>1320</v>
      </c>
      <c r="C691" s="4" t="n">
        <v>0</v>
      </c>
      <c r="F691" s="4" t="n">
        <v>0</v>
      </c>
      <c r="J691" s="4" t="n">
        <v>1</v>
      </c>
    </row>
    <row r="692" spans="1:10">
      <c r="A692" s="3" t="s">
        <v>1528</v>
      </c>
    </row>
    <row r="693" spans="1:10">
      <c r="A693" s="6" t="s">
        <v>1298</v>
      </c>
    </row>
    <row r="694" spans="1:10">
      <c r="A694" s="3" t="s">
        <v>1320</v>
      </c>
      <c r="C694" s="4" t="n">
        <v>0</v>
      </c>
      <c r="F694" s="4" t="n">
        <v>0</v>
      </c>
      <c r="J694" s="4" t="n">
        <v>0</v>
      </c>
    </row>
    <row r="695" spans="1:10">
      <c r="A695" s="3" t="s">
        <v>1529</v>
      </c>
    </row>
    <row r="696" spans="1:10">
      <c r="A696" s="6" t="s">
        <v>1298</v>
      </c>
    </row>
    <row r="697" spans="1:10">
      <c r="A697" s="3" t="s">
        <v>1320</v>
      </c>
      <c r="C697" s="4" t="n">
        <v>0</v>
      </c>
      <c r="F697" s="4" t="n">
        <v>0</v>
      </c>
      <c r="J697" s="4" t="n">
        <v>-1</v>
      </c>
    </row>
    <row r="698" spans="1:10">
      <c r="A698" s="3" t="s">
        <v>1530</v>
      </c>
    </row>
    <row r="699" spans="1:10">
      <c r="A699" s="6" t="s">
        <v>1298</v>
      </c>
    </row>
    <row r="700" spans="1:10">
      <c r="A700" s="3" t="s">
        <v>1320</v>
      </c>
      <c r="C700" s="4" t="n">
        <v>0</v>
      </c>
      <c r="F700" s="4" t="n">
        <v>0</v>
      </c>
      <c r="J700" s="4" t="n">
        <v>2</v>
      </c>
    </row>
    <row r="701" spans="1:10">
      <c r="A701" s="3" t="s">
        <v>1531</v>
      </c>
    </row>
    <row r="702" spans="1:10">
      <c r="A702" s="6" t="s">
        <v>1298</v>
      </c>
    </row>
    <row r="703" spans="1:10">
      <c r="A703" s="3" t="s">
        <v>1329</v>
      </c>
      <c r="B703" s="3" t="s">
        <v>234</v>
      </c>
      <c r="C703" s="4" t="n">
        <v>5515</v>
      </c>
      <c r="F703" s="4" t="n">
        <v>5515</v>
      </c>
      <c r="J703" s="4" t="n">
        <v>6215</v>
      </c>
    </row>
    <row r="704" spans="1:10">
      <c r="A704" s="3" t="s">
        <v>1532</v>
      </c>
    </row>
    <row r="705" spans="1:10">
      <c r="A705" s="6" t="s">
        <v>1298</v>
      </c>
    </row>
    <row r="706" spans="1:10">
      <c r="A706" s="3" t="s">
        <v>1329</v>
      </c>
      <c r="B706" s="3" t="s">
        <v>444</v>
      </c>
      <c r="C706" s="4" t="n">
        <v>278</v>
      </c>
      <c r="F706" s="4" t="n">
        <v>278</v>
      </c>
      <c r="J706" s="4" t="n">
        <v>135</v>
      </c>
    </row>
    <row r="707" spans="1:10">
      <c r="A707" s="3" t="s">
        <v>1533</v>
      </c>
    </row>
    <row r="708" spans="1:10">
      <c r="A708" s="6" t="s">
        <v>1298</v>
      </c>
    </row>
    <row r="709" spans="1:10">
      <c r="A709" s="3" t="s">
        <v>1329</v>
      </c>
      <c r="C709" s="4" t="n">
        <v>3206</v>
      </c>
      <c r="F709" s="4" t="n">
        <v>3206</v>
      </c>
      <c r="J709" s="4" t="n">
        <v>4163</v>
      </c>
    </row>
    <row r="710" spans="1:10">
      <c r="A710" s="3" t="s">
        <v>1534</v>
      </c>
    </row>
    <row r="711" spans="1:10">
      <c r="A711" s="6" t="s">
        <v>1298</v>
      </c>
    </row>
    <row r="712" spans="1:10">
      <c r="A712" s="3" t="s">
        <v>1329</v>
      </c>
      <c r="C712" s="4" t="n">
        <v>2031</v>
      </c>
      <c r="F712" s="4" t="n">
        <v>2031</v>
      </c>
      <c r="J712" s="4" t="n">
        <v>1917</v>
      </c>
    </row>
    <row r="713" spans="1:10">
      <c r="A713" s="3" t="s">
        <v>1535</v>
      </c>
    </row>
    <row r="714" spans="1:10">
      <c r="A714" s="6" t="s">
        <v>1298</v>
      </c>
    </row>
    <row r="715" spans="1:10">
      <c r="A715" s="3" t="s">
        <v>1329</v>
      </c>
      <c r="C715" s="4" t="n">
        <v>0</v>
      </c>
      <c r="F715" s="4" t="n">
        <v>0</v>
      </c>
      <c r="J715" s="4" t="n">
        <v>0</v>
      </c>
    </row>
    <row r="716" spans="1:10">
      <c r="A716" s="3" t="s">
        <v>1536</v>
      </c>
    </row>
    <row r="717" spans="1:10">
      <c r="A717" s="6" t="s">
        <v>1298</v>
      </c>
    </row>
    <row r="718" spans="1:10">
      <c r="A718" s="3" t="s">
        <v>1329</v>
      </c>
      <c r="C718" s="4" t="n">
        <v>2031</v>
      </c>
      <c r="F718" s="4" t="n">
        <v>2031</v>
      </c>
      <c r="J718" s="4" t="n">
        <v>1917</v>
      </c>
    </row>
    <row r="719" spans="1:10">
      <c r="A719" s="3" t="s">
        <v>1537</v>
      </c>
    </row>
    <row r="720" spans="1:10">
      <c r="A720" s="6" t="s">
        <v>1298</v>
      </c>
    </row>
    <row r="721" spans="1:10">
      <c r="A721" s="3" t="s">
        <v>1329</v>
      </c>
      <c r="C721" s="4" t="n">
        <v>0</v>
      </c>
      <c r="F721" s="4" t="n">
        <v>0</v>
      </c>
      <c r="J721" s="4" t="n">
        <v>0</v>
      </c>
    </row>
    <row r="722" spans="1:10">
      <c r="A722" s="3" t="s">
        <v>1538</v>
      </c>
    </row>
    <row r="723" spans="1:10">
      <c r="A723" s="6" t="s">
        <v>1298</v>
      </c>
    </row>
    <row r="724" spans="1:10">
      <c r="A724" s="3" t="s">
        <v>1329</v>
      </c>
      <c r="C724" s="4" t="n">
        <v>0</v>
      </c>
      <c r="F724" s="4" t="n">
        <v>0</v>
      </c>
      <c r="J724" s="4" t="n">
        <v>0</v>
      </c>
    </row>
    <row r="725" spans="1:10">
      <c r="A725" s="3" t="s">
        <v>1539</v>
      </c>
    </row>
    <row r="726" spans="1:10">
      <c r="A726" s="6" t="s">
        <v>1298</v>
      </c>
    </row>
    <row r="727" spans="1:10">
      <c r="A727" s="3" t="s">
        <v>1329</v>
      </c>
      <c r="B727" s="3" t="s">
        <v>453</v>
      </c>
      <c r="C727" s="4" t="n">
        <v>0</v>
      </c>
      <c r="F727" s="4" t="n">
        <v>0</v>
      </c>
      <c r="J727" s="4" t="n">
        <v>0</v>
      </c>
    </row>
    <row r="728" spans="1:10">
      <c r="A728" s="3" t="s">
        <v>1540</v>
      </c>
    </row>
    <row r="729" spans="1:10">
      <c r="A729" s="6" t="s">
        <v>1298</v>
      </c>
    </row>
    <row r="730" spans="1:10">
      <c r="A730" s="3" t="s">
        <v>1329</v>
      </c>
      <c r="C730" s="4" t="n">
        <v>0</v>
      </c>
      <c r="F730" s="4" t="n">
        <v>0</v>
      </c>
      <c r="J730" s="4" t="n">
        <v>0</v>
      </c>
    </row>
    <row r="731" spans="1:10">
      <c r="A731" s="3" t="s">
        <v>1541</v>
      </c>
    </row>
    <row r="732" spans="1:10">
      <c r="A732" s="6" t="s">
        <v>1298</v>
      </c>
    </row>
    <row r="733" spans="1:10">
      <c r="A733" s="3" t="s">
        <v>1329</v>
      </c>
      <c r="C733" s="4" t="n">
        <v>0</v>
      </c>
      <c r="F733" s="4" t="n">
        <v>0</v>
      </c>
      <c r="J733" s="4" t="n">
        <v>0</v>
      </c>
    </row>
    <row r="734" spans="1:10">
      <c r="A734" s="3" t="s">
        <v>1542</v>
      </c>
    </row>
    <row r="735" spans="1:10">
      <c r="A735" s="6" t="s">
        <v>1298</v>
      </c>
    </row>
    <row r="736" spans="1:10">
      <c r="A736" s="3" t="s">
        <v>1329</v>
      </c>
      <c r="C736" s="4" t="n">
        <v>0</v>
      </c>
      <c r="F736" s="4" t="n">
        <v>0</v>
      </c>
      <c r="J736" s="4" t="n">
        <v>0</v>
      </c>
    </row>
    <row r="737" spans="1:10">
      <c r="A737" s="3" t="s">
        <v>1543</v>
      </c>
    </row>
    <row r="738" spans="1:10">
      <c r="A738" s="6" t="s">
        <v>1298</v>
      </c>
    </row>
    <row r="739" spans="1:10">
      <c r="A739" s="3" t="s">
        <v>1329</v>
      </c>
      <c r="B739" s="3" t="s">
        <v>455</v>
      </c>
      <c r="C739" s="4" t="n">
        <v>9</v>
      </c>
      <c r="F739" s="4" t="n">
        <v>9</v>
      </c>
      <c r="J739" s="4" t="n">
        <v>2</v>
      </c>
    </row>
    <row r="740" spans="1:10">
      <c r="A740" s="3" t="s">
        <v>1544</v>
      </c>
    </row>
    <row r="741" spans="1:10">
      <c r="A741" s="6" t="s">
        <v>1298</v>
      </c>
    </row>
    <row r="742" spans="1:10">
      <c r="A742" s="3" t="s">
        <v>1329</v>
      </c>
      <c r="C742" s="4" t="n">
        <v>9</v>
      </c>
      <c r="F742" s="4" t="n">
        <v>9</v>
      </c>
      <c r="J742" s="4" t="n">
        <v>2</v>
      </c>
    </row>
    <row r="743" spans="1:10">
      <c r="A743" s="3" t="s">
        <v>1545</v>
      </c>
    </row>
    <row r="744" spans="1:10">
      <c r="A744" s="6" t="s">
        <v>1298</v>
      </c>
    </row>
    <row r="745" spans="1:10">
      <c r="A745" s="3" t="s">
        <v>1329</v>
      </c>
      <c r="J745" s="4" t="n">
        <v>0</v>
      </c>
    </row>
    <row r="746" spans="1:10">
      <c r="A746" s="3" t="s">
        <v>1546</v>
      </c>
    </row>
    <row r="747" spans="1:10">
      <c r="A747" s="6" t="s">
        <v>1298</v>
      </c>
    </row>
    <row r="748" spans="1:10">
      <c r="A748" s="3" t="s">
        <v>1329</v>
      </c>
      <c r="J748" s="4" t="n">
        <v>0</v>
      </c>
    </row>
    <row r="749" spans="1:10">
      <c r="A749" s="3" t="s">
        <v>1547</v>
      </c>
    </row>
    <row r="750" spans="1:10">
      <c r="A750" s="6" t="s">
        <v>1298</v>
      </c>
    </row>
    <row r="751" spans="1:10">
      <c r="A751" s="3" t="s">
        <v>1329</v>
      </c>
      <c r="B751" s="3" t="s">
        <v>457</v>
      </c>
      <c r="C751" s="4" t="n">
        <v>30</v>
      </c>
      <c r="F751" s="4" t="n">
        <v>30</v>
      </c>
      <c r="J751" s="4" t="n">
        <v>28</v>
      </c>
    </row>
    <row r="752" spans="1:10">
      <c r="A752" s="3" t="s">
        <v>1548</v>
      </c>
    </row>
    <row r="753" spans="1:10">
      <c r="A753" s="6" t="s">
        <v>1298</v>
      </c>
    </row>
    <row r="754" spans="1:10">
      <c r="A754" s="3" t="s">
        <v>1329</v>
      </c>
      <c r="C754" s="4" t="n">
        <v>5</v>
      </c>
      <c r="F754" s="4" t="n">
        <v>5</v>
      </c>
      <c r="J754" s="4" t="n">
        <v>5</v>
      </c>
    </row>
    <row r="755" spans="1:10">
      <c r="A755" s="3" t="s">
        <v>1549</v>
      </c>
    </row>
    <row r="756" spans="1:10">
      <c r="A756" s="6" t="s">
        <v>1298</v>
      </c>
    </row>
    <row r="757" spans="1:10">
      <c r="A757" s="3" t="s">
        <v>1329</v>
      </c>
      <c r="C757" s="4" t="n">
        <v>25</v>
      </c>
      <c r="F757" s="4" t="n">
        <v>25</v>
      </c>
      <c r="J757" s="4" t="n">
        <v>23</v>
      </c>
    </row>
    <row r="758" spans="1:10">
      <c r="A758" s="3" t="s">
        <v>1550</v>
      </c>
    </row>
    <row r="759" spans="1:10">
      <c r="A759" s="6" t="s">
        <v>1298</v>
      </c>
    </row>
    <row r="760" spans="1:10">
      <c r="A760" s="3" t="s">
        <v>1329</v>
      </c>
      <c r="C760" s="4" t="n">
        <v>0</v>
      </c>
      <c r="F760" s="4" t="n">
        <v>0</v>
      </c>
      <c r="J760" s="4" t="n">
        <v>0</v>
      </c>
    </row>
    <row r="761" spans="1:10">
      <c r="A761" s="3" t="s">
        <v>1551</v>
      </c>
    </row>
    <row r="762" spans="1:10">
      <c r="A762" s="6" t="s">
        <v>1298</v>
      </c>
    </row>
    <row r="763" spans="1:10">
      <c r="A763" s="3" t="s">
        <v>1350</v>
      </c>
      <c r="C763" s="4" t="n">
        <v>234</v>
      </c>
      <c r="F763" s="4" t="n">
        <v>234</v>
      </c>
      <c r="J763" s="4" t="n">
        <v>557</v>
      </c>
    </row>
    <row r="764" spans="1:10">
      <c r="A764" s="3" t="s">
        <v>1552</v>
      </c>
    </row>
    <row r="765" spans="1:10">
      <c r="A765" s="6" t="s">
        <v>1298</v>
      </c>
    </row>
    <row r="766" spans="1:10">
      <c r="A766" s="3" t="s">
        <v>1350</v>
      </c>
      <c r="C766" s="4" t="n">
        <v>0</v>
      </c>
      <c r="F766" s="4" t="n">
        <v>0</v>
      </c>
      <c r="J766" s="4" t="n">
        <v>2</v>
      </c>
    </row>
    <row r="767" spans="1:10">
      <c r="A767" s="3" t="s">
        <v>1553</v>
      </c>
    </row>
    <row r="768" spans="1:10">
      <c r="A768" s="6" t="s">
        <v>1298</v>
      </c>
    </row>
    <row r="769" spans="1:10">
      <c r="A769" s="3" t="s">
        <v>1350</v>
      </c>
      <c r="B769" s="3" t="s">
        <v>1247</v>
      </c>
      <c r="C769" s="4" t="n">
        <v>-230</v>
      </c>
      <c r="F769" s="4" t="n">
        <v>-230</v>
      </c>
      <c r="J769" s="4" t="n">
        <v>-585</v>
      </c>
    </row>
    <row r="770" spans="1:10">
      <c r="A770" s="3" t="s">
        <v>1554</v>
      </c>
    </row>
    <row r="771" spans="1:10">
      <c r="A771" s="6" t="s">
        <v>1298</v>
      </c>
    </row>
    <row r="772" spans="1:10">
      <c r="A772" s="3" t="s">
        <v>1350</v>
      </c>
      <c r="C772" s="4" t="n">
        <v>4</v>
      </c>
      <c r="F772" s="4" t="n">
        <v>4</v>
      </c>
      <c r="J772" s="4" t="n">
        <v>-26</v>
      </c>
    </row>
    <row r="773" spans="1:10">
      <c r="A773" s="3" t="s">
        <v>1555</v>
      </c>
    </row>
    <row r="774" spans="1:10">
      <c r="A774" s="6" t="s">
        <v>1298</v>
      </c>
    </row>
    <row r="775" spans="1:10">
      <c r="A775" s="3" t="s">
        <v>1350</v>
      </c>
      <c r="C775" s="4" t="n">
        <v>0</v>
      </c>
      <c r="F775" s="4" t="n">
        <v>0</v>
      </c>
      <c r="J775" s="4" t="n">
        <v>-2</v>
      </c>
    </row>
    <row r="776" spans="1:10">
      <c r="A776" s="3" t="s">
        <v>1556</v>
      </c>
    </row>
    <row r="777" spans="1:10">
      <c r="A777" s="6" t="s">
        <v>1298</v>
      </c>
    </row>
    <row r="778" spans="1:10">
      <c r="A778" s="3" t="s">
        <v>1350</v>
      </c>
      <c r="C778" s="4" t="n">
        <v>0</v>
      </c>
      <c r="F778" s="4" t="n">
        <v>0</v>
      </c>
      <c r="J778" s="4" t="n">
        <v>0</v>
      </c>
    </row>
    <row r="779" spans="1:10">
      <c r="A779" s="3" t="s">
        <v>1557</v>
      </c>
    </row>
    <row r="780" spans="1:10">
      <c r="A780" s="6" t="s">
        <v>1298</v>
      </c>
    </row>
    <row r="781" spans="1:10">
      <c r="A781" s="3" t="s">
        <v>1350</v>
      </c>
      <c r="C781" s="4" t="n">
        <v>0</v>
      </c>
      <c r="F781" s="4" t="n">
        <v>0</v>
      </c>
      <c r="J781" s="4" t="n">
        <v>0</v>
      </c>
    </row>
    <row r="782" spans="1:10">
      <c r="A782" s="3" t="s">
        <v>1558</v>
      </c>
    </row>
    <row r="783" spans="1:10">
      <c r="A783" s="6" t="s">
        <v>1298</v>
      </c>
    </row>
    <row r="784" spans="1:10">
      <c r="A784" s="3" t="s">
        <v>1350</v>
      </c>
      <c r="C784" s="4" t="n">
        <v>0</v>
      </c>
      <c r="F784" s="4" t="n">
        <v>0</v>
      </c>
      <c r="J784" s="4" t="n">
        <v>-2</v>
      </c>
    </row>
    <row r="785" spans="1:10">
      <c r="A785" s="3" t="s">
        <v>1559</v>
      </c>
    </row>
    <row r="786" spans="1:10">
      <c r="A786" s="6" t="s">
        <v>1298</v>
      </c>
    </row>
    <row r="787" spans="1:10">
      <c r="A787" s="3" t="s">
        <v>1329</v>
      </c>
      <c r="C787" s="4" t="n">
        <v>0</v>
      </c>
      <c r="F787" s="4" t="n">
        <v>0</v>
      </c>
      <c r="J787" s="4" t="n">
        <v>0</v>
      </c>
    </row>
    <row r="788" spans="1:10">
      <c r="A788" s="3" t="s">
        <v>1560</v>
      </c>
    </row>
    <row r="789" spans="1:10">
      <c r="A789" s="6" t="s">
        <v>1298</v>
      </c>
    </row>
    <row r="790" spans="1:10">
      <c r="A790" s="3" t="s">
        <v>1329</v>
      </c>
      <c r="C790" s="4" t="n">
        <v>0</v>
      </c>
      <c r="F790" s="4" t="n">
        <v>0</v>
      </c>
      <c r="J790" s="4" t="n">
        <v>0</v>
      </c>
    </row>
    <row r="791" spans="1:10">
      <c r="A791" s="3" t="s">
        <v>1561</v>
      </c>
    </row>
    <row r="792" spans="1:10">
      <c r="A792" s="6" t="s">
        <v>1298</v>
      </c>
    </row>
    <row r="793" spans="1:10">
      <c r="A793" s="3" t="s">
        <v>1307</v>
      </c>
      <c r="B793" s="3" t="s">
        <v>50</v>
      </c>
      <c r="C793" s="4" t="n">
        <v>0</v>
      </c>
      <c r="F793" s="4" t="n">
        <v>0</v>
      </c>
      <c r="J793" s="4" t="n">
        <v>0</v>
      </c>
    </row>
    <row r="794" spans="1:10">
      <c r="A794" s="3" t="s">
        <v>1314</v>
      </c>
      <c r="C794" s="4" t="n">
        <v>4028</v>
      </c>
      <c r="F794" s="4" t="n">
        <v>4028</v>
      </c>
      <c r="J794" s="4" t="n">
        <v>3729</v>
      </c>
    </row>
    <row r="795" spans="1:10">
      <c r="A795" s="3" t="s">
        <v>1315</v>
      </c>
      <c r="C795" s="4" t="n">
        <v>-36</v>
      </c>
      <c r="F795" s="4" t="n">
        <v>-36</v>
      </c>
      <c r="J795" s="4" t="n">
        <v>-38</v>
      </c>
    </row>
    <row r="796" spans="1:10">
      <c r="A796" s="3" t="s">
        <v>1316</v>
      </c>
      <c r="C796" s="4" t="n">
        <v>-201</v>
      </c>
      <c r="F796" s="4" t="n">
        <v>-201</v>
      </c>
      <c r="J796" s="4" t="n">
        <v>-222</v>
      </c>
    </row>
    <row r="797" spans="1:10">
      <c r="A797" s="3" t="s">
        <v>1317</v>
      </c>
      <c r="C797" s="4" t="n">
        <v>3827</v>
      </c>
      <c r="F797" s="4" t="n">
        <v>3827</v>
      </c>
      <c r="J797" s="4" t="n">
        <v>3507</v>
      </c>
    </row>
    <row r="798" spans="1:10">
      <c r="A798" s="3" t="s">
        <v>1562</v>
      </c>
    </row>
    <row r="799" spans="1:10">
      <c r="A799" s="6" t="s">
        <v>1298</v>
      </c>
    </row>
    <row r="800" spans="1:10">
      <c r="A800" s="3" t="s">
        <v>1320</v>
      </c>
      <c r="C800" s="4" t="n">
        <v>-164</v>
      </c>
      <c r="F800" s="4" t="n">
        <v>-164</v>
      </c>
      <c r="J800" s="4" t="n">
        <v>-179</v>
      </c>
    </row>
    <row r="801" spans="1:10">
      <c r="A801" s="3" t="s">
        <v>1563</v>
      </c>
    </row>
    <row r="802" spans="1:10">
      <c r="A802" s="6" t="s">
        <v>1298</v>
      </c>
    </row>
    <row r="803" spans="1:10">
      <c r="A803" s="3" t="s">
        <v>1320</v>
      </c>
      <c r="C803" s="4" t="n">
        <v>-2056</v>
      </c>
      <c r="F803" s="4" t="n">
        <v>-2056</v>
      </c>
      <c r="J803" s="4" t="n">
        <v>-2226</v>
      </c>
    </row>
    <row r="804" spans="1:10">
      <c r="A804" s="3" t="s">
        <v>1564</v>
      </c>
    </row>
    <row r="805" spans="1:10">
      <c r="A805" s="6" t="s">
        <v>1298</v>
      </c>
    </row>
    <row r="806" spans="1:10">
      <c r="A806" s="3" t="s">
        <v>1320</v>
      </c>
      <c r="C806" s="4" t="n">
        <v>-95</v>
      </c>
      <c r="F806" s="4" t="n">
        <v>-95</v>
      </c>
      <c r="J806" s="4" t="n">
        <v>-42</v>
      </c>
    </row>
    <row r="807" spans="1:10">
      <c r="A807" s="3" t="s">
        <v>1565</v>
      </c>
    </row>
    <row r="808" spans="1:10">
      <c r="A808" s="6" t="s">
        <v>1298</v>
      </c>
    </row>
    <row r="809" spans="1:10">
      <c r="A809" s="3" t="s">
        <v>1320</v>
      </c>
      <c r="B809" s="3" t="s">
        <v>1247</v>
      </c>
      <c r="C809" s="4" t="n">
        <v>1987</v>
      </c>
      <c r="F809" s="4" t="n">
        <v>1987</v>
      </c>
      <c r="J809" s="4" t="n">
        <v>2089</v>
      </c>
    </row>
    <row r="810" spans="1:10">
      <c r="A810" s="3" t="s">
        <v>1566</v>
      </c>
    </row>
    <row r="811" spans="1:10">
      <c r="A811" s="6" t="s">
        <v>1298</v>
      </c>
    </row>
    <row r="812" spans="1:10">
      <c r="A812" s="3" t="s">
        <v>1320</v>
      </c>
      <c r="C812" s="4" t="n">
        <v>-1</v>
      </c>
      <c r="F812" s="4" t="n">
        <v>-1</v>
      </c>
      <c r="J812" s="4" t="n">
        <v>-5</v>
      </c>
    </row>
    <row r="813" spans="1:10">
      <c r="A813" s="3" t="s">
        <v>1567</v>
      </c>
    </row>
    <row r="814" spans="1:10">
      <c r="A814" s="6" t="s">
        <v>1298</v>
      </c>
    </row>
    <row r="815" spans="1:10">
      <c r="A815" s="3" t="s">
        <v>1320</v>
      </c>
      <c r="C815" s="4" t="n">
        <v>0</v>
      </c>
      <c r="F815" s="4" t="n">
        <v>0</v>
      </c>
      <c r="J815" s="4" t="n">
        <v>-2</v>
      </c>
    </row>
    <row r="816" spans="1:10">
      <c r="A816" s="3" t="s">
        <v>1568</v>
      </c>
    </row>
    <row r="817" spans="1:10">
      <c r="A817" s="6" t="s">
        <v>1298</v>
      </c>
    </row>
    <row r="818" spans="1:10">
      <c r="A818" s="3" t="s">
        <v>1320</v>
      </c>
      <c r="C818" s="4" t="n">
        <v>-2</v>
      </c>
      <c r="F818" s="4" t="n">
        <v>-2</v>
      </c>
      <c r="J818" s="4" t="n">
        <v>-8</v>
      </c>
    </row>
    <row r="819" spans="1:10">
      <c r="A819" s="3" t="s">
        <v>1569</v>
      </c>
    </row>
    <row r="820" spans="1:10">
      <c r="A820" s="6" t="s">
        <v>1298</v>
      </c>
    </row>
    <row r="821" spans="1:10">
      <c r="A821" s="3" t="s">
        <v>1320</v>
      </c>
      <c r="C821" s="4" t="n">
        <v>1</v>
      </c>
      <c r="F821" s="4" t="n">
        <v>1</v>
      </c>
      <c r="J821" s="4" t="n">
        <v>5</v>
      </c>
    </row>
    <row r="822" spans="1:10">
      <c r="A822" s="3" t="s">
        <v>1570</v>
      </c>
    </row>
    <row r="823" spans="1:10">
      <c r="A823" s="6" t="s">
        <v>1298</v>
      </c>
    </row>
    <row r="824" spans="1:10">
      <c r="A824" s="3" t="s">
        <v>1329</v>
      </c>
      <c r="B824" s="3" t="s">
        <v>234</v>
      </c>
      <c r="C824" s="4" t="n">
        <v>3671</v>
      </c>
      <c r="F824" s="4" t="n">
        <v>3671</v>
      </c>
      <c r="J824" s="4" t="n">
        <v>3058</v>
      </c>
    </row>
    <row r="825" spans="1:10">
      <c r="A825" s="3" t="s">
        <v>1571</v>
      </c>
    </row>
    <row r="826" spans="1:10">
      <c r="A826" s="6" t="s">
        <v>1298</v>
      </c>
    </row>
    <row r="827" spans="1:10">
      <c r="A827" s="3" t="s">
        <v>1329</v>
      </c>
      <c r="B827" s="3" t="s">
        <v>444</v>
      </c>
      <c r="C827" s="4" t="n">
        <v>92</v>
      </c>
      <c r="F827" s="4" t="n">
        <v>92</v>
      </c>
      <c r="J827" s="4" t="n">
        <v>85</v>
      </c>
    </row>
    <row r="828" spans="1:10">
      <c r="A828" s="3" t="s">
        <v>1572</v>
      </c>
    </row>
    <row r="829" spans="1:10">
      <c r="A829" s="6" t="s">
        <v>1298</v>
      </c>
    </row>
    <row r="830" spans="1:10">
      <c r="A830" s="3" t="s">
        <v>1329</v>
      </c>
      <c r="C830" s="4" t="n">
        <v>1608</v>
      </c>
      <c r="F830" s="4" t="n">
        <v>1608</v>
      </c>
      <c r="J830" s="4" t="n">
        <v>915</v>
      </c>
    </row>
    <row r="831" spans="1:10">
      <c r="A831" s="3" t="s">
        <v>1573</v>
      </c>
    </row>
    <row r="832" spans="1:10">
      <c r="A832" s="6" t="s">
        <v>1298</v>
      </c>
    </row>
    <row r="833" spans="1:10">
      <c r="A833" s="3" t="s">
        <v>1329</v>
      </c>
      <c r="C833" s="4" t="n">
        <v>1971</v>
      </c>
      <c r="F833" s="4" t="n">
        <v>1971</v>
      </c>
      <c r="J833" s="4" t="n">
        <v>2058</v>
      </c>
    </row>
    <row r="834" spans="1:10">
      <c r="A834" s="3" t="s">
        <v>1574</v>
      </c>
    </row>
    <row r="835" spans="1:10">
      <c r="A835" s="6" t="s">
        <v>1298</v>
      </c>
    </row>
    <row r="836" spans="1:10">
      <c r="A836" s="3" t="s">
        <v>1329</v>
      </c>
      <c r="C836" s="4" t="n">
        <v>1629</v>
      </c>
      <c r="F836" s="4" t="n">
        <v>1629</v>
      </c>
      <c r="J836" s="4" t="n">
        <v>1614</v>
      </c>
    </row>
    <row r="837" spans="1:10">
      <c r="A837" s="3" t="s">
        <v>1575</v>
      </c>
    </row>
    <row r="838" spans="1:10">
      <c r="A838" s="6" t="s">
        <v>1298</v>
      </c>
    </row>
    <row r="839" spans="1:10">
      <c r="A839" s="3" t="s">
        <v>1329</v>
      </c>
      <c r="C839" s="4" t="n">
        <v>99</v>
      </c>
      <c r="F839" s="4" t="n">
        <v>99</v>
      </c>
      <c r="J839" s="4" t="n">
        <v>52</v>
      </c>
    </row>
    <row r="840" spans="1:10">
      <c r="A840" s="3" t="s">
        <v>1576</v>
      </c>
    </row>
    <row r="841" spans="1:10">
      <c r="A841" s="6" t="s">
        <v>1298</v>
      </c>
    </row>
    <row r="842" spans="1:10">
      <c r="A842" s="3" t="s">
        <v>1329</v>
      </c>
      <c r="C842" s="4" t="n">
        <v>49</v>
      </c>
      <c r="F842" s="4" t="n">
        <v>49</v>
      </c>
      <c r="J842" s="4" t="n">
        <v>82</v>
      </c>
    </row>
    <row r="843" spans="1:10">
      <c r="A843" s="3" t="s">
        <v>1577</v>
      </c>
    </row>
    <row r="844" spans="1:10">
      <c r="A844" s="6" t="s">
        <v>1298</v>
      </c>
    </row>
    <row r="845" spans="1:10">
      <c r="A845" s="3" t="s">
        <v>1329</v>
      </c>
      <c r="C845" s="4" t="n">
        <v>165</v>
      </c>
      <c r="F845" s="4" t="n">
        <v>165</v>
      </c>
      <c r="J845" s="4" t="n">
        <v>263</v>
      </c>
    </row>
    <row r="846" spans="1:10">
      <c r="A846" s="3" t="s">
        <v>1578</v>
      </c>
    </row>
    <row r="847" spans="1:10">
      <c r="A847" s="6" t="s">
        <v>1298</v>
      </c>
    </row>
    <row r="848" spans="1:10">
      <c r="A848" s="3" t="s">
        <v>1329</v>
      </c>
      <c r="B848" s="3" t="s">
        <v>453</v>
      </c>
      <c r="C848" s="4" t="n">
        <v>29</v>
      </c>
      <c r="F848" s="4" t="n">
        <v>29</v>
      </c>
      <c r="J848" s="4" t="n">
        <v>47</v>
      </c>
    </row>
    <row r="849" spans="1:10">
      <c r="A849" s="3" t="s">
        <v>1579</v>
      </c>
    </row>
    <row r="850" spans="1:10">
      <c r="A850" s="6" t="s">
        <v>1298</v>
      </c>
    </row>
    <row r="851" spans="1:10">
      <c r="A851" s="3" t="s">
        <v>1329</v>
      </c>
      <c r="C851" s="4" t="n">
        <v>0</v>
      </c>
      <c r="F851" s="4" t="n">
        <v>0</v>
      </c>
      <c r="J851" s="4" t="n">
        <v>0</v>
      </c>
    </row>
    <row r="852" spans="1:10">
      <c r="A852" s="3" t="s">
        <v>1580</v>
      </c>
    </row>
    <row r="853" spans="1:10">
      <c r="A853" s="6" t="s">
        <v>1298</v>
      </c>
    </row>
    <row r="854" spans="1:10">
      <c r="A854" s="3" t="s">
        <v>1329</v>
      </c>
      <c r="C854" s="4" t="n">
        <v>0</v>
      </c>
      <c r="F854" s="4" t="n">
        <v>0</v>
      </c>
      <c r="J854" s="4" t="n">
        <v>0</v>
      </c>
    </row>
    <row r="855" spans="1:10">
      <c r="A855" s="3" t="s">
        <v>1581</v>
      </c>
    </row>
    <row r="856" spans="1:10">
      <c r="A856" s="6" t="s">
        <v>1298</v>
      </c>
    </row>
    <row r="857" spans="1:10">
      <c r="A857" s="3" t="s">
        <v>1329</v>
      </c>
      <c r="C857" s="4" t="n">
        <v>0</v>
      </c>
      <c r="F857" s="4" t="n">
        <v>0</v>
      </c>
      <c r="J857" s="4" t="n">
        <v>0</v>
      </c>
    </row>
    <row r="858" spans="1:10">
      <c r="A858" s="3" t="s">
        <v>1582</v>
      </c>
    </row>
    <row r="859" spans="1:10">
      <c r="A859" s="6" t="s">
        <v>1298</v>
      </c>
    </row>
    <row r="860" spans="1:10">
      <c r="A860" s="3" t="s">
        <v>1329</v>
      </c>
      <c r="B860" s="3" t="s">
        <v>455</v>
      </c>
      <c r="C860" s="4" t="n">
        <v>0</v>
      </c>
      <c r="F860" s="4" t="n">
        <v>0</v>
      </c>
      <c r="J860" s="4" t="n">
        <v>1</v>
      </c>
    </row>
    <row r="861" spans="1:10">
      <c r="A861" s="3" t="s">
        <v>1583</v>
      </c>
    </row>
    <row r="862" spans="1:10">
      <c r="A862" s="6" t="s">
        <v>1298</v>
      </c>
    </row>
    <row r="863" spans="1:10">
      <c r="A863" s="3" t="s">
        <v>1329</v>
      </c>
      <c r="C863" s="4" t="n">
        <v>0</v>
      </c>
      <c r="F863" s="4" t="n">
        <v>0</v>
      </c>
      <c r="J863" s="4" t="n">
        <v>0</v>
      </c>
    </row>
    <row r="864" spans="1:10">
      <c r="A864" s="3" t="s">
        <v>1584</v>
      </c>
    </row>
    <row r="865" spans="1:10">
      <c r="A865" s="6" t="s">
        <v>1298</v>
      </c>
    </row>
    <row r="866" spans="1:10">
      <c r="A866" s="3" t="s">
        <v>1329</v>
      </c>
      <c r="J866" s="4" t="n">
        <v>1</v>
      </c>
    </row>
    <row r="867" spans="1:10">
      <c r="A867" s="3" t="s">
        <v>1585</v>
      </c>
    </row>
    <row r="868" spans="1:10">
      <c r="A868" s="6" t="s">
        <v>1298</v>
      </c>
    </row>
    <row r="869" spans="1:10">
      <c r="A869" s="3" t="s">
        <v>1329</v>
      </c>
      <c r="J869" s="4" t="n">
        <v>0</v>
      </c>
    </row>
    <row r="870" spans="1:10">
      <c r="A870" s="3" t="s">
        <v>1586</v>
      </c>
    </row>
    <row r="871" spans="1:10">
      <c r="A871" s="6" t="s">
        <v>1298</v>
      </c>
    </row>
    <row r="872" spans="1:10">
      <c r="A872" s="3" t="s">
        <v>1329</v>
      </c>
      <c r="B872" s="3" t="s">
        <v>457</v>
      </c>
      <c r="C872" s="4" t="n">
        <v>23</v>
      </c>
      <c r="F872" s="4" t="n">
        <v>23</v>
      </c>
      <c r="J872" s="4" t="n">
        <v>22</v>
      </c>
    </row>
    <row r="873" spans="1:10">
      <c r="A873" s="3" t="s">
        <v>1587</v>
      </c>
    </row>
    <row r="874" spans="1:10">
      <c r="A874" s="6" t="s">
        <v>1298</v>
      </c>
    </row>
    <row r="875" spans="1:10">
      <c r="A875" s="3" t="s">
        <v>1329</v>
      </c>
      <c r="C875" s="4" t="n">
        <v>0</v>
      </c>
      <c r="F875" s="4" t="n">
        <v>0</v>
      </c>
      <c r="J875" s="4" t="n">
        <v>0</v>
      </c>
    </row>
    <row r="876" spans="1:10">
      <c r="A876" s="3" t="s">
        <v>1588</v>
      </c>
    </row>
    <row r="877" spans="1:10">
      <c r="A877" s="6" t="s">
        <v>1298</v>
      </c>
    </row>
    <row r="878" spans="1:10">
      <c r="A878" s="3" t="s">
        <v>1329</v>
      </c>
      <c r="C878" s="4" t="n">
        <v>0</v>
      </c>
      <c r="F878" s="4" t="n">
        <v>0</v>
      </c>
      <c r="J878" s="4" t="n">
        <v>0</v>
      </c>
    </row>
    <row r="879" spans="1:10">
      <c r="A879" s="3" t="s">
        <v>1589</v>
      </c>
    </row>
    <row r="880" spans="1:10">
      <c r="A880" s="6" t="s">
        <v>1298</v>
      </c>
    </row>
    <row r="881" spans="1:10">
      <c r="A881" s="3" t="s">
        <v>1329</v>
      </c>
      <c r="C881" s="4" t="n">
        <v>23</v>
      </c>
      <c r="F881" s="4" t="n">
        <v>23</v>
      </c>
      <c r="J881" s="4" t="n">
        <v>22</v>
      </c>
    </row>
    <row r="882" spans="1:10">
      <c r="A882" s="3" t="s">
        <v>1590</v>
      </c>
    </row>
    <row r="883" spans="1:10">
      <c r="A883" s="6" t="s">
        <v>1298</v>
      </c>
    </row>
    <row r="884" spans="1:10">
      <c r="A884" s="3" t="s">
        <v>1350</v>
      </c>
      <c r="C884" s="4" t="n">
        <v>2117</v>
      </c>
      <c r="F884" s="4" t="n">
        <v>2117</v>
      </c>
      <c r="J884" s="4" t="n">
        <v>2378</v>
      </c>
    </row>
    <row r="885" spans="1:10">
      <c r="A885" s="3" t="s">
        <v>1591</v>
      </c>
    </row>
    <row r="886" spans="1:10">
      <c r="A886" s="6" t="s">
        <v>1298</v>
      </c>
    </row>
    <row r="887" spans="1:10">
      <c r="A887" s="3" t="s">
        <v>1350</v>
      </c>
      <c r="C887" s="4" t="n">
        <v>84</v>
      </c>
      <c r="F887" s="4" t="n">
        <v>84</v>
      </c>
      <c r="J887" s="4" t="n">
        <v>31</v>
      </c>
    </row>
    <row r="888" spans="1:10">
      <c r="A888" s="3" t="s">
        <v>1592</v>
      </c>
    </row>
    <row r="889" spans="1:10">
      <c r="A889" s="6" t="s">
        <v>1298</v>
      </c>
    </row>
    <row r="890" spans="1:10">
      <c r="A890" s="3" t="s">
        <v>1350</v>
      </c>
      <c r="B890" s="3" t="s">
        <v>1247</v>
      </c>
      <c r="C890" s="4" t="n">
        <v>-1887</v>
      </c>
      <c r="F890" s="4" t="n">
        <v>-1887</v>
      </c>
      <c r="J890" s="4" t="n">
        <v>-1769</v>
      </c>
    </row>
    <row r="891" spans="1:10">
      <c r="A891" s="3" t="s">
        <v>1593</v>
      </c>
    </row>
    <row r="892" spans="1:10">
      <c r="A892" s="6" t="s">
        <v>1298</v>
      </c>
    </row>
    <row r="893" spans="1:10">
      <c r="A893" s="3" t="s">
        <v>1350</v>
      </c>
      <c r="C893" s="4" t="n">
        <v>314</v>
      </c>
      <c r="F893" s="4" t="n">
        <v>314</v>
      </c>
      <c r="J893" s="4" t="n">
        <v>640</v>
      </c>
    </row>
    <row r="894" spans="1:10">
      <c r="A894" s="3" t="s">
        <v>1594</v>
      </c>
    </row>
    <row r="895" spans="1:10">
      <c r="A895" s="6" t="s">
        <v>1298</v>
      </c>
    </row>
    <row r="896" spans="1:10">
      <c r="A896" s="3" t="s">
        <v>1350</v>
      </c>
      <c r="C896" s="4" t="n">
        <v>20</v>
      </c>
      <c r="F896" s="4" t="n">
        <v>20</v>
      </c>
      <c r="J896" s="4" t="n">
        <v>8</v>
      </c>
    </row>
    <row r="897" spans="1:10">
      <c r="A897" s="3" t="s">
        <v>1595</v>
      </c>
    </row>
    <row r="898" spans="1:10">
      <c r="A898" s="6" t="s">
        <v>1298</v>
      </c>
    </row>
    <row r="899" spans="1:10">
      <c r="A899" s="3" t="s">
        <v>1350</v>
      </c>
      <c r="C899" s="4" t="n">
        <v>0</v>
      </c>
      <c r="F899" s="4" t="n">
        <v>0</v>
      </c>
      <c r="J899" s="4" t="n">
        <v>3</v>
      </c>
    </row>
    <row r="900" spans="1:10">
      <c r="A900" s="3" t="s">
        <v>1596</v>
      </c>
    </row>
    <row r="901" spans="1:10">
      <c r="A901" s="6" t="s">
        <v>1298</v>
      </c>
    </row>
    <row r="902" spans="1:10">
      <c r="A902" s="3" t="s">
        <v>1350</v>
      </c>
      <c r="C902" s="4" t="n">
        <v>21</v>
      </c>
      <c r="F902" s="4" t="n">
        <v>21</v>
      </c>
      <c r="J902" s="4" t="n">
        <v>10</v>
      </c>
    </row>
    <row r="903" spans="1:10">
      <c r="A903" s="3" t="s">
        <v>1597</v>
      </c>
    </row>
    <row r="904" spans="1:10">
      <c r="A904" s="6" t="s">
        <v>1298</v>
      </c>
    </row>
    <row r="905" spans="1:10">
      <c r="A905" s="3" t="s">
        <v>1350</v>
      </c>
      <c r="C905" s="4" t="n">
        <v>-1</v>
      </c>
      <c r="F905" s="4" t="n">
        <v>-1</v>
      </c>
      <c r="J905" s="4" t="n">
        <v>-5</v>
      </c>
    </row>
    <row r="906" spans="1:10">
      <c r="A906" s="3" t="s">
        <v>1598</v>
      </c>
    </row>
    <row r="907" spans="1:10">
      <c r="A907" s="6" t="s">
        <v>1298</v>
      </c>
    </row>
    <row r="908" spans="1:10">
      <c r="A908" s="3" t="s">
        <v>1329</v>
      </c>
      <c r="C908" s="4" t="n">
        <v>0</v>
      </c>
      <c r="F908" s="4" t="n">
        <v>0</v>
      </c>
      <c r="J908" s="4" t="n">
        <v>0</v>
      </c>
    </row>
    <row r="909" spans="1:10">
      <c r="A909" s="3" t="s">
        <v>1599</v>
      </c>
    </row>
    <row r="910" spans="1:10">
      <c r="A910" s="6" t="s">
        <v>1298</v>
      </c>
    </row>
    <row r="911" spans="1:10">
      <c r="A911" s="3" t="s">
        <v>1329</v>
      </c>
      <c r="C911" s="4" t="n">
        <v>0</v>
      </c>
      <c r="F911" s="4" t="n">
        <v>0</v>
      </c>
      <c r="J911" s="4" t="n">
        <v>0</v>
      </c>
    </row>
    <row r="912" spans="1:10">
      <c r="A912" s="3" t="s">
        <v>1600</v>
      </c>
    </row>
    <row r="913" spans="1:10">
      <c r="A913" s="6" t="s">
        <v>1298</v>
      </c>
    </row>
    <row r="914" spans="1:10">
      <c r="A914" s="3" t="s">
        <v>1307</v>
      </c>
      <c r="B914" s="3" t="s">
        <v>50</v>
      </c>
      <c r="C914" s="4" t="n">
        <v>0</v>
      </c>
      <c r="F914" s="4" t="n">
        <v>0</v>
      </c>
      <c r="J914" s="4" t="n">
        <v>0</v>
      </c>
    </row>
    <row r="915" spans="1:10">
      <c r="A915" s="3" t="s">
        <v>1314</v>
      </c>
      <c r="C915" s="4" t="n">
        <v>1425</v>
      </c>
      <c r="F915" s="4" t="n">
        <v>1425</v>
      </c>
      <c r="J915" s="4" t="n">
        <v>1387</v>
      </c>
    </row>
    <row r="916" spans="1:10">
      <c r="A916" s="3" t="s">
        <v>1315</v>
      </c>
      <c r="C916" s="4" t="n">
        <v>0</v>
      </c>
      <c r="F916" s="4" t="n">
        <v>0</v>
      </c>
      <c r="J916" s="4" t="n">
        <v>0</v>
      </c>
    </row>
    <row r="917" spans="1:10">
      <c r="A917" s="3" t="s">
        <v>1316</v>
      </c>
      <c r="C917" s="4" t="n">
        <v>-295</v>
      </c>
      <c r="F917" s="4" t="n">
        <v>-295</v>
      </c>
      <c r="J917" s="4" t="n">
        <v>-138</v>
      </c>
    </row>
    <row r="918" spans="1:10">
      <c r="A918" s="3" t="s">
        <v>1317</v>
      </c>
      <c r="C918" s="4" t="n">
        <v>1130</v>
      </c>
      <c r="F918" s="4" t="n">
        <v>1130</v>
      </c>
      <c r="J918" s="4" t="n">
        <v>1249</v>
      </c>
    </row>
    <row r="919" spans="1:10">
      <c r="A919" s="3" t="s">
        <v>1601</v>
      </c>
    </row>
    <row r="920" spans="1:10">
      <c r="A920" s="6" t="s">
        <v>1298</v>
      </c>
    </row>
    <row r="921" spans="1:10">
      <c r="A921" s="3" t="s">
        <v>1320</v>
      </c>
      <c r="C921" s="4" t="n">
        <v>-295</v>
      </c>
      <c r="F921" s="4" t="n">
        <v>-295</v>
      </c>
      <c r="J921" s="4" t="n">
        <v>-138</v>
      </c>
    </row>
    <row r="922" spans="1:10">
      <c r="A922" s="3" t="s">
        <v>1602</v>
      </c>
    </row>
    <row r="923" spans="1:10">
      <c r="A923" s="6" t="s">
        <v>1298</v>
      </c>
    </row>
    <row r="924" spans="1:10">
      <c r="A924" s="3" t="s">
        <v>1320</v>
      </c>
      <c r="C924" s="4" t="n">
        <v>-1660</v>
      </c>
      <c r="F924" s="4" t="n">
        <v>-1660</v>
      </c>
      <c r="J924" s="4" t="n">
        <v>-845</v>
      </c>
    </row>
    <row r="925" spans="1:10">
      <c r="A925" s="3" t="s">
        <v>1603</v>
      </c>
    </row>
    <row r="926" spans="1:10">
      <c r="A926" s="6" t="s">
        <v>1298</v>
      </c>
    </row>
    <row r="927" spans="1:10">
      <c r="A927" s="3" t="s">
        <v>1320</v>
      </c>
      <c r="C927" s="4" t="n">
        <v>-32</v>
      </c>
      <c r="F927" s="4" t="n">
        <v>-32</v>
      </c>
      <c r="J927" s="4" t="n">
        <v>-9</v>
      </c>
    </row>
    <row r="928" spans="1:10">
      <c r="A928" s="3" t="s">
        <v>1604</v>
      </c>
    </row>
    <row r="929" spans="1:10">
      <c r="A929" s="6" t="s">
        <v>1298</v>
      </c>
    </row>
    <row r="930" spans="1:10">
      <c r="A930" s="3" t="s">
        <v>1320</v>
      </c>
      <c r="B930" s="3" t="s">
        <v>1247</v>
      </c>
      <c r="C930" s="4" t="n">
        <v>1397</v>
      </c>
      <c r="F930" s="4" t="n">
        <v>1397</v>
      </c>
      <c r="J930" s="4" t="n">
        <v>716</v>
      </c>
    </row>
    <row r="931" spans="1:10">
      <c r="A931" s="3" t="s">
        <v>1605</v>
      </c>
    </row>
    <row r="932" spans="1:10">
      <c r="A932" s="6" t="s">
        <v>1298</v>
      </c>
    </row>
    <row r="933" spans="1:10">
      <c r="A933" s="3" t="s">
        <v>1320</v>
      </c>
      <c r="C933" s="4" t="n">
        <v>0</v>
      </c>
      <c r="F933" s="4" t="n">
        <v>0</v>
      </c>
      <c r="J933" s="4" t="n">
        <v>0</v>
      </c>
    </row>
    <row r="934" spans="1:10">
      <c r="A934" s="3" t="s">
        <v>1606</v>
      </c>
    </row>
    <row r="935" spans="1:10">
      <c r="A935" s="6" t="s">
        <v>1298</v>
      </c>
    </row>
    <row r="936" spans="1:10">
      <c r="A936" s="3" t="s">
        <v>1320</v>
      </c>
      <c r="C936" s="4" t="n">
        <v>0</v>
      </c>
      <c r="F936" s="4" t="n">
        <v>0</v>
      </c>
      <c r="J936" s="4" t="n">
        <v>0</v>
      </c>
    </row>
    <row r="937" spans="1:10">
      <c r="A937" s="3" t="s">
        <v>1607</v>
      </c>
    </row>
    <row r="938" spans="1:10">
      <c r="A938" s="6" t="s">
        <v>1298</v>
      </c>
    </row>
    <row r="939" spans="1:10">
      <c r="A939" s="3" t="s">
        <v>1320</v>
      </c>
      <c r="C939" s="4" t="n">
        <v>0</v>
      </c>
      <c r="F939" s="4" t="n">
        <v>0</v>
      </c>
      <c r="J939" s="4" t="n">
        <v>0</v>
      </c>
    </row>
    <row r="940" spans="1:10">
      <c r="A940" s="3" t="s">
        <v>1608</v>
      </c>
    </row>
    <row r="941" spans="1:10">
      <c r="A941" s="6" t="s">
        <v>1298</v>
      </c>
    </row>
    <row r="942" spans="1:10">
      <c r="A942" s="3" t="s">
        <v>1320</v>
      </c>
      <c r="C942" s="4" t="n">
        <v>0</v>
      </c>
      <c r="F942" s="4" t="n">
        <v>0</v>
      </c>
      <c r="J942" s="4" t="n">
        <v>0</v>
      </c>
    </row>
    <row r="943" spans="1:10">
      <c r="A943" s="3" t="s">
        <v>1609</v>
      </c>
    </row>
    <row r="944" spans="1:10">
      <c r="A944" s="6" t="s">
        <v>1298</v>
      </c>
    </row>
    <row r="945" spans="1:10">
      <c r="A945" s="3" t="s">
        <v>1329</v>
      </c>
      <c r="B945" s="3" t="s">
        <v>234</v>
      </c>
      <c r="C945" s="4" t="n">
        <v>566</v>
      </c>
      <c r="F945" s="4" t="n">
        <v>566</v>
      </c>
      <c r="J945" s="4" t="n">
        <v>648</v>
      </c>
    </row>
    <row r="946" spans="1:10">
      <c r="A946" s="3" t="s">
        <v>1610</v>
      </c>
    </row>
    <row r="947" spans="1:10">
      <c r="A947" s="6" t="s">
        <v>1298</v>
      </c>
    </row>
    <row r="948" spans="1:10">
      <c r="A948" s="3" t="s">
        <v>1329</v>
      </c>
      <c r="B948" s="3" t="s">
        <v>444</v>
      </c>
      <c r="C948" s="4" t="n">
        <v>0</v>
      </c>
      <c r="F948" s="4" t="n">
        <v>0</v>
      </c>
      <c r="J948" s="4" t="n">
        <v>0</v>
      </c>
    </row>
    <row r="949" spans="1:10">
      <c r="A949" s="3" t="s">
        <v>1611</v>
      </c>
    </row>
    <row r="950" spans="1:10">
      <c r="A950" s="6" t="s">
        <v>1298</v>
      </c>
    </row>
    <row r="951" spans="1:10">
      <c r="A951" s="3" t="s">
        <v>1329</v>
      </c>
      <c r="C951" s="4" t="n">
        <v>1</v>
      </c>
      <c r="F951" s="4" t="n">
        <v>1</v>
      </c>
      <c r="J951" s="4" t="n">
        <v>0</v>
      </c>
    </row>
    <row r="952" spans="1:10">
      <c r="A952" s="3" t="s">
        <v>1612</v>
      </c>
    </row>
    <row r="953" spans="1:10">
      <c r="A953" s="6" t="s">
        <v>1298</v>
      </c>
    </row>
    <row r="954" spans="1:10">
      <c r="A954" s="3" t="s">
        <v>1329</v>
      </c>
      <c r="C954" s="4" t="n">
        <v>231</v>
      </c>
      <c r="F954" s="4" t="n">
        <v>231</v>
      </c>
      <c r="J954" s="4" t="n">
        <v>251</v>
      </c>
    </row>
    <row r="955" spans="1:10">
      <c r="A955" s="3" t="s">
        <v>1613</v>
      </c>
    </row>
    <row r="956" spans="1:10">
      <c r="A956" s="6" t="s">
        <v>1298</v>
      </c>
    </row>
    <row r="957" spans="1:10">
      <c r="A957" s="3" t="s">
        <v>1329</v>
      </c>
      <c r="C957" s="4" t="n">
        <v>231</v>
      </c>
      <c r="F957" s="4" t="n">
        <v>231</v>
      </c>
      <c r="J957" s="4" t="n">
        <v>251</v>
      </c>
    </row>
    <row r="958" spans="1:10">
      <c r="A958" s="3" t="s">
        <v>1614</v>
      </c>
    </row>
    <row r="959" spans="1:10">
      <c r="A959" s="6" t="s">
        <v>1298</v>
      </c>
    </row>
    <row r="960" spans="1:10">
      <c r="A960" s="3" t="s">
        <v>1329</v>
      </c>
      <c r="C960" s="4" t="n">
        <v>0</v>
      </c>
      <c r="F960" s="4" t="n">
        <v>0</v>
      </c>
      <c r="J960" s="4" t="n">
        <v>0</v>
      </c>
    </row>
    <row r="961" spans="1:10">
      <c r="A961" s="3" t="s">
        <v>1615</v>
      </c>
    </row>
    <row r="962" spans="1:10">
      <c r="A962" s="6" t="s">
        <v>1298</v>
      </c>
    </row>
    <row r="963" spans="1:10">
      <c r="A963" s="3" t="s">
        <v>1329</v>
      </c>
      <c r="C963" s="4" t="n">
        <v>0</v>
      </c>
      <c r="F963" s="4" t="n">
        <v>0</v>
      </c>
      <c r="J963" s="4" t="n">
        <v>0</v>
      </c>
    </row>
    <row r="964" spans="1:10">
      <c r="A964" s="3" t="s">
        <v>1616</v>
      </c>
    </row>
    <row r="965" spans="1:10">
      <c r="A965" s="6" t="s">
        <v>1298</v>
      </c>
    </row>
    <row r="966" spans="1:10">
      <c r="A966" s="3" t="s">
        <v>1329</v>
      </c>
      <c r="C966" s="4" t="n">
        <v>0</v>
      </c>
      <c r="F966" s="4" t="n">
        <v>0</v>
      </c>
      <c r="J966" s="4" t="n">
        <v>0</v>
      </c>
    </row>
    <row r="967" spans="1:10">
      <c r="A967" s="3" t="s">
        <v>1617</v>
      </c>
    </row>
    <row r="968" spans="1:10">
      <c r="A968" s="6" t="s">
        <v>1298</v>
      </c>
    </row>
    <row r="969" spans="1:10">
      <c r="A969" s="3" t="s">
        <v>1329</v>
      </c>
      <c r="B969" s="3" t="s">
        <v>453</v>
      </c>
      <c r="C969" s="4" t="n">
        <v>0</v>
      </c>
      <c r="F969" s="4" t="n">
        <v>0</v>
      </c>
      <c r="J969" s="4" t="n">
        <v>0</v>
      </c>
    </row>
    <row r="970" spans="1:10">
      <c r="A970" s="3" t="s">
        <v>1618</v>
      </c>
    </row>
    <row r="971" spans="1:10">
      <c r="A971" s="6" t="s">
        <v>1298</v>
      </c>
    </row>
    <row r="972" spans="1:10">
      <c r="A972" s="3" t="s">
        <v>1329</v>
      </c>
      <c r="C972" s="4" t="n">
        <v>334</v>
      </c>
      <c r="F972" s="4" t="n">
        <v>334</v>
      </c>
      <c r="J972" s="4" t="n">
        <v>397</v>
      </c>
    </row>
    <row r="973" spans="1:10">
      <c r="A973" s="3" t="s">
        <v>1619</v>
      </c>
    </row>
    <row r="974" spans="1:10">
      <c r="A974" s="6" t="s">
        <v>1298</v>
      </c>
    </row>
    <row r="975" spans="1:10">
      <c r="A975" s="3" t="s">
        <v>1329</v>
      </c>
      <c r="C975" s="4" t="n">
        <v>0</v>
      </c>
      <c r="F975" s="4" t="n">
        <v>0</v>
      </c>
      <c r="J975" s="4" t="n">
        <v>0</v>
      </c>
    </row>
    <row r="976" spans="1:10">
      <c r="A976" s="3" t="s">
        <v>1620</v>
      </c>
    </row>
    <row r="977" spans="1:10">
      <c r="A977" s="6" t="s">
        <v>1298</v>
      </c>
    </row>
    <row r="978" spans="1:10">
      <c r="A978" s="3" t="s">
        <v>1329</v>
      </c>
      <c r="C978" s="4" t="n">
        <v>0</v>
      </c>
      <c r="F978" s="4" t="n">
        <v>0</v>
      </c>
      <c r="J978" s="4" t="n">
        <v>0</v>
      </c>
    </row>
    <row r="979" spans="1:10">
      <c r="A979" s="3" t="s">
        <v>1621</v>
      </c>
    </row>
    <row r="980" spans="1:10">
      <c r="A980" s="6" t="s">
        <v>1298</v>
      </c>
    </row>
    <row r="981" spans="1:10">
      <c r="A981" s="3" t="s">
        <v>1329</v>
      </c>
      <c r="B981" s="3" t="s">
        <v>455</v>
      </c>
      <c r="C981" s="4" t="n">
        <v>0</v>
      </c>
      <c r="F981" s="4" t="n">
        <v>0</v>
      </c>
      <c r="J981" s="4" t="n">
        <v>12</v>
      </c>
    </row>
    <row r="982" spans="1:10">
      <c r="A982" s="3" t="s">
        <v>1622</v>
      </c>
    </row>
    <row r="983" spans="1:10">
      <c r="A983" s="6" t="s">
        <v>1298</v>
      </c>
    </row>
    <row r="984" spans="1:10">
      <c r="A984" s="3" t="s">
        <v>1329</v>
      </c>
      <c r="C984" s="4" t="n">
        <v>0</v>
      </c>
      <c r="F984" s="4" t="n">
        <v>0</v>
      </c>
      <c r="J984" s="4" t="n">
        <v>0</v>
      </c>
    </row>
    <row r="985" spans="1:10">
      <c r="A985" s="3" t="s">
        <v>1623</v>
      </c>
    </row>
    <row r="986" spans="1:10">
      <c r="A986" s="6" t="s">
        <v>1298</v>
      </c>
    </row>
    <row r="987" spans="1:10">
      <c r="A987" s="3" t="s">
        <v>1329</v>
      </c>
      <c r="J987" s="4" t="n">
        <v>0</v>
      </c>
    </row>
    <row r="988" spans="1:10">
      <c r="A988" s="3" t="s">
        <v>1624</v>
      </c>
    </row>
    <row r="989" spans="1:10">
      <c r="A989" s="6" t="s">
        <v>1298</v>
      </c>
    </row>
    <row r="990" spans="1:10">
      <c r="A990" s="3" t="s">
        <v>1329</v>
      </c>
      <c r="J990" s="4" t="n">
        <v>12</v>
      </c>
    </row>
    <row r="991" spans="1:10">
      <c r="A991" s="3" t="s">
        <v>1625</v>
      </c>
    </row>
    <row r="992" spans="1:10">
      <c r="A992" s="6" t="s">
        <v>1298</v>
      </c>
    </row>
    <row r="993" spans="1:10">
      <c r="A993" s="3" t="s">
        <v>1329</v>
      </c>
      <c r="B993" s="3" t="s">
        <v>457</v>
      </c>
      <c r="C993" s="4" t="n">
        <v>0</v>
      </c>
      <c r="F993" s="4" t="n">
        <v>0</v>
      </c>
      <c r="J993" s="4" t="n">
        <v>0</v>
      </c>
    </row>
    <row r="994" spans="1:10">
      <c r="A994" s="3" t="s">
        <v>1626</v>
      </c>
    </row>
    <row r="995" spans="1:10">
      <c r="A995" s="6" t="s">
        <v>1298</v>
      </c>
    </row>
    <row r="996" spans="1:10">
      <c r="A996" s="3" t="s">
        <v>1329</v>
      </c>
      <c r="C996" s="4" t="n">
        <v>0</v>
      </c>
      <c r="F996" s="4" t="n">
        <v>0</v>
      </c>
      <c r="J996" s="4" t="n">
        <v>0</v>
      </c>
    </row>
    <row r="997" spans="1:10">
      <c r="A997" s="3" t="s">
        <v>1627</v>
      </c>
    </row>
    <row r="998" spans="1:10">
      <c r="A998" s="6" t="s">
        <v>1298</v>
      </c>
    </row>
    <row r="999" spans="1:10">
      <c r="A999" s="3" t="s">
        <v>1329</v>
      </c>
      <c r="C999" s="4" t="n">
        <v>0</v>
      </c>
      <c r="F999" s="4" t="n">
        <v>0</v>
      </c>
      <c r="J999" s="4" t="n">
        <v>0</v>
      </c>
    </row>
    <row r="1000" spans="1:10">
      <c r="A1000" s="3" t="s">
        <v>1628</v>
      </c>
    </row>
    <row r="1001" spans="1:10">
      <c r="A1001" s="6" t="s">
        <v>1298</v>
      </c>
    </row>
    <row r="1002" spans="1:10">
      <c r="A1002" s="3" t="s">
        <v>1329</v>
      </c>
      <c r="C1002" s="4" t="n">
        <v>0</v>
      </c>
      <c r="F1002" s="4" t="n">
        <v>0</v>
      </c>
      <c r="J1002" s="4" t="n">
        <v>0</v>
      </c>
    </row>
    <row r="1003" spans="1:10">
      <c r="A1003" s="3" t="s">
        <v>1629</v>
      </c>
    </row>
    <row r="1004" spans="1:10">
      <c r="A1004" s="6" t="s">
        <v>1298</v>
      </c>
    </row>
    <row r="1005" spans="1:10">
      <c r="A1005" s="3" t="s">
        <v>1350</v>
      </c>
      <c r="C1005" s="4" t="n">
        <v>2019</v>
      </c>
      <c r="F1005" s="4" t="n">
        <v>2019</v>
      </c>
      <c r="J1005" s="4" t="n">
        <v>1290</v>
      </c>
    </row>
    <row r="1006" spans="1:10">
      <c r="A1006" s="3" t="s">
        <v>1630</v>
      </c>
    </row>
    <row r="1007" spans="1:10">
      <c r="A1007" s="6" t="s">
        <v>1298</v>
      </c>
    </row>
    <row r="1008" spans="1:10">
      <c r="A1008" s="3" t="s">
        <v>1350</v>
      </c>
      <c r="C1008" s="4" t="n">
        <v>90</v>
      </c>
      <c r="F1008" s="4" t="n">
        <v>90</v>
      </c>
      <c r="J1008" s="4" t="n">
        <v>35</v>
      </c>
    </row>
    <row r="1009" spans="1:10">
      <c r="A1009" s="3" t="s">
        <v>1631</v>
      </c>
    </row>
    <row r="1010" spans="1:10">
      <c r="A1010" s="6" t="s">
        <v>1298</v>
      </c>
    </row>
    <row r="1011" spans="1:10">
      <c r="A1011" s="3" t="s">
        <v>1350</v>
      </c>
      <c r="B1011" s="3" t="s">
        <v>1247</v>
      </c>
      <c r="C1011" s="4" t="n">
        <v>-1302</v>
      </c>
      <c r="F1011" s="4" t="n">
        <v>-1302</v>
      </c>
      <c r="J1011" s="4" t="n">
        <v>-635</v>
      </c>
    </row>
    <row r="1012" spans="1:10">
      <c r="A1012" s="3" t="s">
        <v>1632</v>
      </c>
    </row>
    <row r="1013" spans="1:10">
      <c r="A1013" s="6" t="s">
        <v>1298</v>
      </c>
    </row>
    <row r="1014" spans="1:10">
      <c r="A1014" s="3" t="s">
        <v>1350</v>
      </c>
      <c r="C1014" s="4" t="n">
        <v>807</v>
      </c>
      <c r="F1014" s="4" t="n">
        <v>807</v>
      </c>
      <c r="J1014" s="4" t="n">
        <v>690</v>
      </c>
    </row>
    <row r="1015" spans="1:10">
      <c r="A1015" s="3" t="s">
        <v>1633</v>
      </c>
    </row>
    <row r="1016" spans="1:10">
      <c r="A1016" s="6" t="s">
        <v>1298</v>
      </c>
    </row>
    <row r="1017" spans="1:10">
      <c r="A1017" s="3" t="s">
        <v>1350</v>
      </c>
      <c r="C1017" s="4" t="n">
        <v>0</v>
      </c>
      <c r="F1017" s="4" t="n">
        <v>0</v>
      </c>
      <c r="J1017" s="4" t="n">
        <v>0</v>
      </c>
    </row>
    <row r="1018" spans="1:10">
      <c r="A1018" s="3" t="s">
        <v>1634</v>
      </c>
    </row>
    <row r="1019" spans="1:10">
      <c r="A1019" s="6" t="s">
        <v>1298</v>
      </c>
    </row>
    <row r="1020" spans="1:10">
      <c r="A1020" s="3" t="s">
        <v>1350</v>
      </c>
      <c r="C1020" s="4" t="n">
        <v>0</v>
      </c>
      <c r="F1020" s="4" t="n">
        <v>0</v>
      </c>
      <c r="J1020" s="4" t="n">
        <v>0</v>
      </c>
    </row>
    <row r="1021" spans="1:10">
      <c r="A1021" s="3" t="s">
        <v>1635</v>
      </c>
    </row>
    <row r="1022" spans="1:10">
      <c r="A1022" s="6" t="s">
        <v>1298</v>
      </c>
    </row>
    <row r="1023" spans="1:10">
      <c r="A1023" s="3" t="s">
        <v>1350</v>
      </c>
      <c r="C1023" s="4" t="n">
        <v>0</v>
      </c>
      <c r="F1023" s="4" t="n">
        <v>0</v>
      </c>
      <c r="J1023" s="4" t="n">
        <v>0</v>
      </c>
    </row>
    <row r="1024" spans="1:10">
      <c r="A1024" s="3" t="s">
        <v>1636</v>
      </c>
    </row>
    <row r="1025" spans="1:10">
      <c r="A1025" s="6" t="s">
        <v>1298</v>
      </c>
    </row>
    <row r="1026" spans="1:10">
      <c r="A1026" s="3" t="s">
        <v>1350</v>
      </c>
      <c r="C1026" s="4" t="n">
        <v>0</v>
      </c>
      <c r="F1026" s="4" t="n">
        <v>0</v>
      </c>
      <c r="J1026" s="4" t="n">
        <v>0</v>
      </c>
    </row>
    <row r="1027" spans="1:10">
      <c r="A1027" s="3" t="s">
        <v>1637</v>
      </c>
    </row>
    <row r="1028" spans="1:10">
      <c r="A1028" s="6" t="s">
        <v>1298</v>
      </c>
    </row>
    <row r="1029" spans="1:10">
      <c r="A1029" s="3" t="s">
        <v>1329</v>
      </c>
      <c r="C1029" s="4" t="n">
        <v>52</v>
      </c>
      <c r="F1029" s="4" t="n">
        <v>52</v>
      </c>
      <c r="J1029" s="4" t="n">
        <v>37</v>
      </c>
    </row>
    <row r="1030" spans="1:10">
      <c r="A1030" s="3" t="s">
        <v>1638</v>
      </c>
    </row>
    <row r="1031" spans="1:10">
      <c r="A1031" s="6" t="s">
        <v>1298</v>
      </c>
    </row>
    <row r="1032" spans="1:10">
      <c r="A1032" s="3" t="s">
        <v>1329</v>
      </c>
      <c r="C1032" s="4" t="n">
        <v>0</v>
      </c>
      <c r="F1032" s="4" t="n">
        <v>0</v>
      </c>
      <c r="J1032" s="4" t="n">
        <v>0</v>
      </c>
    </row>
    <row r="1033" spans="1:10">
      <c r="A1033" s="3" t="s">
        <v>25</v>
      </c>
    </row>
    <row r="1034" spans="1:10">
      <c r="A1034" s="6" t="s">
        <v>1298</v>
      </c>
    </row>
    <row r="1035" spans="1:10">
      <c r="A1035" s="3" t="s">
        <v>1299</v>
      </c>
      <c r="C1035" s="4" t="n">
        <v>24</v>
      </c>
      <c r="F1035" s="4" t="n">
        <v>24</v>
      </c>
      <c r="J1035" s="4" t="n">
        <v>21</v>
      </c>
    </row>
    <row r="1036" spans="1:10">
      <c r="A1036" s="3" t="s">
        <v>1300</v>
      </c>
      <c r="C1036" s="4" t="n">
        <v>-235</v>
      </c>
      <c r="F1036" s="4" t="n">
        <v>-235</v>
      </c>
      <c r="J1036" s="4" t="n">
        <v>-235</v>
      </c>
    </row>
    <row r="1037" spans="1:10">
      <c r="A1037" s="3" t="s">
        <v>1639</v>
      </c>
    </row>
    <row r="1038" spans="1:10">
      <c r="A1038" s="6" t="s">
        <v>1298</v>
      </c>
    </row>
    <row r="1039" spans="1:10">
      <c r="A1039" s="3" t="s">
        <v>1307</v>
      </c>
      <c r="C1039" s="4" t="n">
        <v>69</v>
      </c>
      <c r="F1039" s="4" t="n">
        <v>69</v>
      </c>
      <c r="J1039" s="4" t="n">
        <v>45</v>
      </c>
    </row>
    <row r="1040" spans="1:10">
      <c r="A1040" s="3" t="s">
        <v>1640</v>
      </c>
    </row>
    <row r="1041" spans="1:10">
      <c r="A1041" s="6" t="s">
        <v>1298</v>
      </c>
    </row>
    <row r="1042" spans="1:10">
      <c r="A1042" s="3" t="s">
        <v>1307</v>
      </c>
      <c r="C1042" s="4" t="n">
        <v>144</v>
      </c>
      <c r="F1042" s="4" t="n">
        <v>144</v>
      </c>
      <c r="J1042" s="4" t="n">
        <v>62</v>
      </c>
    </row>
    <row r="1043" spans="1:10">
      <c r="A1043" s="3" t="s">
        <v>1641</v>
      </c>
    </row>
    <row r="1044" spans="1:10">
      <c r="A1044" s="6" t="s">
        <v>1298</v>
      </c>
    </row>
    <row r="1045" spans="1:10">
      <c r="A1045" s="3" t="s">
        <v>1307</v>
      </c>
      <c r="B1045" s="3" t="s">
        <v>1048</v>
      </c>
      <c r="C1045" s="4" t="n">
        <v>211</v>
      </c>
      <c r="F1045" s="4" t="n">
        <v>211</v>
      </c>
      <c r="J1045" s="4" t="n">
        <v>98</v>
      </c>
    </row>
    <row r="1046" spans="1:10">
      <c r="A1046" s="3" t="s">
        <v>1314</v>
      </c>
      <c r="C1046" s="4" t="n">
        <v>211</v>
      </c>
      <c r="F1046" s="4" t="n">
        <v>211</v>
      </c>
      <c r="J1046" s="4" t="n">
        <v>98</v>
      </c>
    </row>
    <row r="1047" spans="1:10">
      <c r="A1047" s="3" t="s">
        <v>1320</v>
      </c>
      <c r="B1047" s="3" t="s">
        <v>1050</v>
      </c>
      <c r="C1047" s="4" t="n">
        <v>259</v>
      </c>
      <c r="F1047" s="4" t="n">
        <v>259</v>
      </c>
      <c r="J1047" s="4" t="n">
        <v>256</v>
      </c>
    </row>
    <row r="1048" spans="1:10">
      <c r="A1048" s="3" t="s">
        <v>1315</v>
      </c>
      <c r="C1048" s="4" t="n">
        <v>-7</v>
      </c>
      <c r="F1048" s="4" t="n">
        <v>-7</v>
      </c>
      <c r="J1048" s="4" t="n">
        <v>-8</v>
      </c>
    </row>
    <row r="1049" spans="1:10">
      <c r="A1049" s="3" t="s">
        <v>1316</v>
      </c>
      <c r="C1049" s="4" t="n">
        <v>-266</v>
      </c>
      <c r="F1049" s="4" t="n">
        <v>-266</v>
      </c>
      <c r="J1049" s="4" t="n">
        <v>-264</v>
      </c>
    </row>
    <row r="1050" spans="1:10">
      <c r="A1050" s="3" t="s">
        <v>1317</v>
      </c>
      <c r="C1050" s="4" t="n">
        <v>-55</v>
      </c>
      <c r="F1050" s="4" t="n">
        <v>-55</v>
      </c>
      <c r="J1050" s="4" t="n">
        <v>-166</v>
      </c>
    </row>
    <row r="1051" spans="1:10">
      <c r="A1051" s="3" t="s">
        <v>1642</v>
      </c>
    </row>
    <row r="1052" spans="1:10">
      <c r="A1052" s="6" t="s">
        <v>1298</v>
      </c>
    </row>
    <row r="1053" spans="1:10">
      <c r="A1053" s="3" t="s">
        <v>1329</v>
      </c>
      <c r="B1053" s="3" t="s">
        <v>1052</v>
      </c>
      <c r="C1053" s="4" t="n">
        <v>0</v>
      </c>
      <c r="F1053" s="4" t="n">
        <v>0</v>
      </c>
      <c r="J1053" s="4" t="n">
        <v>0</v>
      </c>
    </row>
    <row r="1054" spans="1:10">
      <c r="A1054" s="3" t="s">
        <v>1643</v>
      </c>
    </row>
    <row r="1055" spans="1:10">
      <c r="A1055" s="6" t="s">
        <v>1298</v>
      </c>
    </row>
    <row r="1056" spans="1:10">
      <c r="A1056" s="3" t="s">
        <v>1329</v>
      </c>
      <c r="C1056" s="4" t="n">
        <v>0</v>
      </c>
      <c r="F1056" s="4" t="n">
        <v>0</v>
      </c>
      <c r="J1056" s="4" t="n">
        <v>0</v>
      </c>
    </row>
    <row r="1057" spans="1:10">
      <c r="A1057" s="3" t="s">
        <v>1644</v>
      </c>
    </row>
    <row r="1058" spans="1:10">
      <c r="A1058" s="6" t="s">
        <v>1298</v>
      </c>
    </row>
    <row r="1059" spans="1:10">
      <c r="A1059" s="3" t="s">
        <v>1329</v>
      </c>
      <c r="C1059" s="4" t="n">
        <v>0</v>
      </c>
      <c r="F1059" s="4" t="n">
        <v>0</v>
      </c>
      <c r="J1059" s="4" t="n">
        <v>0</v>
      </c>
    </row>
    <row r="1060" spans="1:10">
      <c r="A1060" s="3" t="s">
        <v>1645</v>
      </c>
    </row>
    <row r="1061" spans="1:10">
      <c r="A1061" s="6" t="s">
        <v>1298</v>
      </c>
    </row>
    <row r="1062" spans="1:10">
      <c r="A1062" s="3" t="s">
        <v>1307</v>
      </c>
      <c r="B1062" s="3" t="s">
        <v>1048</v>
      </c>
      <c r="C1062" s="4" t="n">
        <v>211</v>
      </c>
      <c r="F1062" s="4" t="n">
        <v>211</v>
      </c>
      <c r="J1062" s="4" t="n">
        <v>98</v>
      </c>
    </row>
    <row r="1063" spans="1:10">
      <c r="A1063" s="3" t="s">
        <v>1314</v>
      </c>
      <c r="C1063" s="4" t="n">
        <v>211</v>
      </c>
      <c r="F1063" s="4" t="n">
        <v>211</v>
      </c>
      <c r="J1063" s="4" t="n">
        <v>98</v>
      </c>
    </row>
    <row r="1064" spans="1:10">
      <c r="A1064" s="3" t="s">
        <v>1320</v>
      </c>
      <c r="C1064" s="4" t="n">
        <v>0</v>
      </c>
      <c r="D1064" s="3" t="s">
        <v>1050</v>
      </c>
      <c r="F1064" s="4" t="n">
        <v>0</v>
      </c>
      <c r="G1064" s="3" t="s">
        <v>1050</v>
      </c>
      <c r="J1064" s="4" t="n">
        <v>0</v>
      </c>
    </row>
    <row r="1065" spans="1:10">
      <c r="A1065" s="3" t="s">
        <v>1315</v>
      </c>
      <c r="C1065" s="4" t="n">
        <v>0</v>
      </c>
      <c r="F1065" s="4" t="n">
        <v>0</v>
      </c>
      <c r="J1065" s="4" t="n">
        <v>0</v>
      </c>
    </row>
    <row r="1066" spans="1:10">
      <c r="A1066" s="3" t="s">
        <v>1316</v>
      </c>
      <c r="C1066" s="4" t="n">
        <v>0</v>
      </c>
      <c r="F1066" s="4" t="n">
        <v>0</v>
      </c>
      <c r="J1066" s="4" t="n">
        <v>0</v>
      </c>
    </row>
    <row r="1067" spans="1:10">
      <c r="A1067" s="3" t="s">
        <v>1317</v>
      </c>
      <c r="I1067" s="7" t="n">
        <v>211</v>
      </c>
      <c r="J1067" s="4" t="n">
        <v>98</v>
      </c>
    </row>
    <row r="1068" spans="1:10">
      <c r="A1068" s="3" t="s">
        <v>1646</v>
      </c>
    </row>
    <row r="1069" spans="1:10">
      <c r="A1069" s="6" t="s">
        <v>1298</v>
      </c>
    </row>
    <row r="1070" spans="1:10">
      <c r="A1070" s="3" t="s">
        <v>1329</v>
      </c>
      <c r="B1070" s="3" t="s">
        <v>1052</v>
      </c>
      <c r="C1070" s="4" t="n">
        <v>0</v>
      </c>
      <c r="F1070" s="4" t="n">
        <v>0</v>
      </c>
      <c r="J1070" s="4" t="n">
        <v>0</v>
      </c>
    </row>
    <row r="1071" spans="1:10">
      <c r="A1071" s="3" t="s">
        <v>1647</v>
      </c>
    </row>
    <row r="1072" spans="1:10">
      <c r="A1072" s="6" t="s">
        <v>1298</v>
      </c>
    </row>
    <row r="1073" spans="1:10">
      <c r="A1073" s="3" t="s">
        <v>1329</v>
      </c>
      <c r="C1073" s="4" t="n">
        <v>0</v>
      </c>
      <c r="F1073" s="4" t="n">
        <v>0</v>
      </c>
      <c r="J1073" s="4" t="n">
        <v>0</v>
      </c>
    </row>
    <row r="1074" spans="1:10">
      <c r="A1074" s="3" t="s">
        <v>1648</v>
      </c>
    </row>
    <row r="1075" spans="1:10">
      <c r="A1075" s="6" t="s">
        <v>1298</v>
      </c>
    </row>
    <row r="1076" spans="1:10">
      <c r="A1076" s="3" t="s">
        <v>1329</v>
      </c>
      <c r="C1076" s="4" t="n">
        <v>0</v>
      </c>
      <c r="F1076" s="4" t="n">
        <v>0</v>
      </c>
      <c r="J1076" s="4" t="n">
        <v>0</v>
      </c>
    </row>
    <row r="1077" spans="1:10">
      <c r="A1077" s="3" t="s">
        <v>1649</v>
      </c>
    </row>
    <row r="1078" spans="1:10">
      <c r="A1078" s="6" t="s">
        <v>1298</v>
      </c>
    </row>
    <row r="1079" spans="1:10">
      <c r="A1079" s="3" t="s">
        <v>1307</v>
      </c>
      <c r="B1079" s="3" t="s">
        <v>1048</v>
      </c>
      <c r="C1079" s="4" t="n">
        <v>0</v>
      </c>
      <c r="F1079" s="4" t="n">
        <v>0</v>
      </c>
      <c r="J1079" s="4" t="n">
        <v>0</v>
      </c>
    </row>
    <row r="1080" spans="1:10">
      <c r="A1080" s="3" t="s">
        <v>1314</v>
      </c>
      <c r="C1080" s="4" t="n">
        <v>0</v>
      </c>
      <c r="F1080" s="4" t="n">
        <v>0</v>
      </c>
      <c r="J1080" s="4" t="n">
        <v>0</v>
      </c>
    </row>
    <row r="1081" spans="1:10">
      <c r="A1081" s="3" t="s">
        <v>1320</v>
      </c>
      <c r="C1081" s="4" t="n">
        <v>0</v>
      </c>
      <c r="D1081" s="3" t="s">
        <v>1050</v>
      </c>
      <c r="F1081" s="4" t="n">
        <v>0</v>
      </c>
      <c r="G1081" s="3" t="s">
        <v>1050</v>
      </c>
      <c r="J1081" s="4" t="n">
        <v>0</v>
      </c>
    </row>
    <row r="1082" spans="1:10">
      <c r="A1082" s="3" t="s">
        <v>1315</v>
      </c>
      <c r="C1082" s="4" t="n">
        <v>-7</v>
      </c>
      <c r="F1082" s="4" t="n">
        <v>-7</v>
      </c>
      <c r="J1082" s="4" t="n">
        <v>-8</v>
      </c>
    </row>
    <row r="1083" spans="1:10">
      <c r="A1083" s="3" t="s">
        <v>1316</v>
      </c>
      <c r="C1083" s="4" t="n">
        <v>-7</v>
      </c>
      <c r="F1083" s="4" t="n">
        <v>-7</v>
      </c>
      <c r="J1083" s="4" t="n">
        <v>-8</v>
      </c>
    </row>
    <row r="1084" spans="1:10">
      <c r="A1084" s="3" t="s">
        <v>1317</v>
      </c>
      <c r="I1084" s="4" t="n">
        <v>-7</v>
      </c>
      <c r="J1084" s="4" t="n">
        <v>-8</v>
      </c>
    </row>
    <row r="1085" spans="1:10">
      <c r="A1085" s="3" t="s">
        <v>1650</v>
      </c>
    </row>
    <row r="1086" spans="1:10">
      <c r="A1086" s="6" t="s">
        <v>1298</v>
      </c>
    </row>
    <row r="1087" spans="1:10">
      <c r="A1087" s="3" t="s">
        <v>1329</v>
      </c>
      <c r="B1087" s="3" t="s">
        <v>1052</v>
      </c>
      <c r="C1087" s="4" t="n">
        <v>0</v>
      </c>
      <c r="F1087" s="4" t="n">
        <v>0</v>
      </c>
      <c r="J1087" s="4" t="n">
        <v>0</v>
      </c>
    </row>
    <row r="1088" spans="1:10">
      <c r="A1088" s="3" t="s">
        <v>1651</v>
      </c>
    </row>
    <row r="1089" spans="1:10">
      <c r="A1089" s="6" t="s">
        <v>1298</v>
      </c>
    </row>
    <row r="1090" spans="1:10">
      <c r="A1090" s="3" t="s">
        <v>1329</v>
      </c>
      <c r="C1090" s="4" t="n">
        <v>0</v>
      </c>
      <c r="F1090" s="4" t="n">
        <v>0</v>
      </c>
      <c r="J1090" s="4" t="n">
        <v>0</v>
      </c>
    </row>
    <row r="1091" spans="1:10">
      <c r="A1091" s="3" t="s">
        <v>1652</v>
      </c>
    </row>
    <row r="1092" spans="1:10">
      <c r="A1092" s="6" t="s">
        <v>1298</v>
      </c>
    </row>
    <row r="1093" spans="1:10">
      <c r="A1093" s="3" t="s">
        <v>1329</v>
      </c>
      <c r="C1093" s="4" t="n">
        <v>0</v>
      </c>
      <c r="F1093" s="4" t="n">
        <v>0</v>
      </c>
      <c r="J1093" s="4" t="n">
        <v>0</v>
      </c>
    </row>
    <row r="1094" spans="1:10">
      <c r="A1094" s="3" t="s">
        <v>1653</v>
      </c>
    </row>
    <row r="1095" spans="1:10">
      <c r="A1095" s="6" t="s">
        <v>1298</v>
      </c>
    </row>
    <row r="1096" spans="1:10">
      <c r="A1096" s="3" t="s">
        <v>1307</v>
      </c>
      <c r="B1096" s="3" t="s">
        <v>1048</v>
      </c>
      <c r="C1096" s="4" t="n">
        <v>0</v>
      </c>
      <c r="F1096" s="4" t="n">
        <v>0</v>
      </c>
      <c r="J1096" s="4" t="n">
        <v>0</v>
      </c>
    </row>
    <row r="1097" spans="1:10">
      <c r="A1097" s="3" t="s">
        <v>1314</v>
      </c>
      <c r="C1097" s="4" t="n">
        <v>0</v>
      </c>
      <c r="F1097" s="4" t="n">
        <v>0</v>
      </c>
      <c r="J1097" s="4" t="n">
        <v>0</v>
      </c>
    </row>
    <row r="1098" spans="1:10">
      <c r="A1098" s="3" t="s">
        <v>1320</v>
      </c>
      <c r="B1098" s="3" t="s">
        <v>1050</v>
      </c>
      <c r="C1098" s="4" t="n">
        <v>259</v>
      </c>
      <c r="F1098" s="4" t="n">
        <v>259</v>
      </c>
      <c r="J1098" s="4" t="n">
        <v>256</v>
      </c>
    </row>
    <row r="1099" spans="1:10">
      <c r="A1099" s="3" t="s">
        <v>1315</v>
      </c>
      <c r="C1099" s="4" t="n">
        <v>0</v>
      </c>
      <c r="F1099" s="4" t="n">
        <v>0</v>
      </c>
      <c r="J1099" s="4" t="n">
        <v>0</v>
      </c>
    </row>
    <row r="1100" spans="1:10">
      <c r="A1100" s="3" t="s">
        <v>1316</v>
      </c>
      <c r="C1100" s="4" t="n">
        <v>-259</v>
      </c>
      <c r="F1100" s="4" t="n">
        <v>-259</v>
      </c>
      <c r="J1100" s="4" t="n">
        <v>-256</v>
      </c>
    </row>
    <row r="1101" spans="1:10">
      <c r="A1101" s="3" t="s">
        <v>1317</v>
      </c>
      <c r="C1101" s="4" t="n">
        <v>-259</v>
      </c>
      <c r="F1101" s="4" t="n">
        <v>-259</v>
      </c>
      <c r="J1101" s="4" t="n">
        <v>-256</v>
      </c>
    </row>
    <row r="1102" spans="1:10">
      <c r="A1102" s="3" t="s">
        <v>1654</v>
      </c>
    </row>
    <row r="1103" spans="1:10">
      <c r="A1103" s="6" t="s">
        <v>1298</v>
      </c>
    </row>
    <row r="1104" spans="1:10">
      <c r="A1104" s="3" t="s">
        <v>1329</v>
      </c>
      <c r="B1104" s="3" t="s">
        <v>1052</v>
      </c>
      <c r="C1104" s="4" t="n">
        <v>0</v>
      </c>
      <c r="F1104" s="4" t="n">
        <v>0</v>
      </c>
      <c r="J1104" s="4" t="n">
        <v>0</v>
      </c>
    </row>
    <row r="1105" spans="1:10">
      <c r="A1105" s="3" t="s">
        <v>1655</v>
      </c>
    </row>
    <row r="1106" spans="1:10">
      <c r="A1106" s="6" t="s">
        <v>1298</v>
      </c>
    </row>
    <row r="1107" spans="1:10">
      <c r="A1107" s="3" t="s">
        <v>1329</v>
      </c>
      <c r="C1107" s="4" t="n">
        <v>0</v>
      </c>
      <c r="F1107" s="4" t="n">
        <v>0</v>
      </c>
      <c r="J1107" s="4" t="n">
        <v>0</v>
      </c>
    </row>
    <row r="1108" spans="1:10">
      <c r="A1108" s="3" t="s">
        <v>1656</v>
      </c>
    </row>
    <row r="1109" spans="1:10">
      <c r="A1109" s="6" t="s">
        <v>1298</v>
      </c>
    </row>
    <row r="1110" spans="1:10">
      <c r="A1110" s="3" t="s">
        <v>1329</v>
      </c>
      <c r="C1110" s="4" t="n">
        <v>0</v>
      </c>
      <c r="F1110" s="4" t="n">
        <v>0</v>
      </c>
      <c r="J1110" s="4" t="n">
        <v>0</v>
      </c>
    </row>
    <row r="1111" spans="1:10">
      <c r="A1111" s="3" t="s">
        <v>1657</v>
      </c>
    </row>
    <row r="1112" spans="1:10">
      <c r="A1112" s="6" t="s">
        <v>1298</v>
      </c>
    </row>
    <row r="1113" spans="1:10">
      <c r="A1113" s="3" t="s">
        <v>1307</v>
      </c>
      <c r="C1113" s="4" t="n">
        <v>23</v>
      </c>
      <c r="F1113" s="4" t="n">
        <v>23</v>
      </c>
      <c r="J1113" s="4" t="n">
        <v>47</v>
      </c>
    </row>
    <row r="1114" spans="1:10">
      <c r="A1114" s="3" t="s">
        <v>1658</v>
      </c>
    </row>
    <row r="1115" spans="1:10">
      <c r="A1115" s="6" t="s">
        <v>1298</v>
      </c>
    </row>
    <row r="1116" spans="1:10">
      <c r="A1116" s="3" t="s">
        <v>1307</v>
      </c>
      <c r="B1116" s="3" t="s">
        <v>1048</v>
      </c>
      <c r="C1116" s="4" t="n">
        <v>84</v>
      </c>
      <c r="F1116" s="4" t="n">
        <v>84</v>
      </c>
      <c r="J1116" s="4" t="n">
        <v>228</v>
      </c>
    </row>
    <row r="1117" spans="1:10">
      <c r="A1117" s="3" t="s">
        <v>1314</v>
      </c>
      <c r="C1117" s="4" t="n">
        <v>102</v>
      </c>
      <c r="F1117" s="4" t="n">
        <v>102</v>
      </c>
      <c r="J1117" s="4" t="n">
        <v>245</v>
      </c>
    </row>
    <row r="1118" spans="1:10">
      <c r="A1118" s="3" t="s">
        <v>1320</v>
      </c>
      <c r="B1118" s="3" t="s">
        <v>1050</v>
      </c>
      <c r="C1118" s="4" t="n">
        <v>0</v>
      </c>
      <c r="F1118" s="4" t="n">
        <v>0</v>
      </c>
      <c r="J1118" s="4" t="n">
        <v>0</v>
      </c>
    </row>
    <row r="1119" spans="1:10">
      <c r="A1119" s="3" t="s">
        <v>1315</v>
      </c>
      <c r="C1119" s="4" t="n">
        <v>-10</v>
      </c>
      <c r="F1119" s="4" t="n">
        <v>-10</v>
      </c>
      <c r="J1119" s="4" t="n">
        <v>-11</v>
      </c>
    </row>
    <row r="1120" spans="1:10">
      <c r="A1120" s="3" t="s">
        <v>1316</v>
      </c>
      <c r="C1120" s="4" t="n">
        <v>-10</v>
      </c>
      <c r="F1120" s="4" t="n">
        <v>-10</v>
      </c>
      <c r="J1120" s="4" t="n">
        <v>-11</v>
      </c>
    </row>
    <row r="1121" spans="1:10">
      <c r="A1121" s="3" t="s">
        <v>1317</v>
      </c>
      <c r="C1121" s="4" t="n">
        <v>92</v>
      </c>
      <c r="F1121" s="4" t="n">
        <v>92</v>
      </c>
      <c r="J1121" s="4" t="n">
        <v>234</v>
      </c>
    </row>
    <row r="1122" spans="1:10">
      <c r="A1122" s="3" t="s">
        <v>1659</v>
      </c>
    </row>
    <row r="1123" spans="1:10">
      <c r="A1123" s="6" t="s">
        <v>1298</v>
      </c>
    </row>
    <row r="1124" spans="1:10">
      <c r="A1124" s="3" t="s">
        <v>1329</v>
      </c>
      <c r="B1124" s="3" t="s">
        <v>1052</v>
      </c>
      <c r="C1124" s="4" t="n">
        <v>18</v>
      </c>
      <c r="F1124" s="4" t="n">
        <v>18</v>
      </c>
      <c r="J1124" s="4" t="n">
        <v>17</v>
      </c>
    </row>
    <row r="1125" spans="1:10">
      <c r="A1125" s="3" t="s">
        <v>1660</v>
      </c>
    </row>
    <row r="1126" spans="1:10">
      <c r="A1126" s="6" t="s">
        <v>1298</v>
      </c>
    </row>
    <row r="1127" spans="1:10">
      <c r="A1127" s="3" t="s">
        <v>1329</v>
      </c>
      <c r="C1127" s="4" t="n">
        <v>7</v>
      </c>
      <c r="F1127" s="4" t="n">
        <v>7</v>
      </c>
      <c r="J1127" s="4" t="n">
        <v>7</v>
      </c>
    </row>
    <row r="1128" spans="1:10">
      <c r="A1128" s="3" t="s">
        <v>1661</v>
      </c>
    </row>
    <row r="1129" spans="1:10">
      <c r="A1129" s="6" t="s">
        <v>1298</v>
      </c>
    </row>
    <row r="1130" spans="1:10">
      <c r="A1130" s="3" t="s">
        <v>1329</v>
      </c>
      <c r="C1130" s="4" t="n">
        <v>11</v>
      </c>
      <c r="F1130" s="4" t="n">
        <v>11</v>
      </c>
      <c r="J1130" s="4" t="n">
        <v>10</v>
      </c>
    </row>
    <row r="1131" spans="1:10">
      <c r="A1131" s="3" t="s">
        <v>1662</v>
      </c>
    </row>
    <row r="1132" spans="1:10">
      <c r="A1132" s="6" t="s">
        <v>1298</v>
      </c>
    </row>
    <row r="1133" spans="1:10">
      <c r="A1133" s="3" t="s">
        <v>1307</v>
      </c>
      <c r="B1133" s="3" t="s">
        <v>1048</v>
      </c>
      <c r="C1133" s="4" t="n">
        <v>84</v>
      </c>
      <c r="F1133" s="4" t="n">
        <v>84</v>
      </c>
      <c r="J1133" s="4" t="n">
        <v>228</v>
      </c>
    </row>
    <row r="1134" spans="1:10">
      <c r="A1134" s="3" t="s">
        <v>1314</v>
      </c>
      <c r="C1134" s="4" t="n">
        <v>91</v>
      </c>
      <c r="F1134" s="4" t="n">
        <v>91</v>
      </c>
      <c r="J1134" s="4" t="n">
        <v>235</v>
      </c>
    </row>
    <row r="1135" spans="1:10">
      <c r="A1135" s="3" t="s">
        <v>1320</v>
      </c>
      <c r="C1135" s="4" t="n">
        <v>0</v>
      </c>
      <c r="D1135" s="3" t="s">
        <v>1050</v>
      </c>
      <c r="F1135" s="4" t="n">
        <v>0</v>
      </c>
      <c r="G1135" s="3" t="s">
        <v>1050</v>
      </c>
      <c r="J1135" s="4" t="n">
        <v>0</v>
      </c>
    </row>
    <row r="1136" spans="1:10">
      <c r="A1136" s="3" t="s">
        <v>1315</v>
      </c>
      <c r="C1136" s="4" t="n">
        <v>0</v>
      </c>
      <c r="F1136" s="4" t="n">
        <v>0</v>
      </c>
      <c r="J1136" s="4" t="n">
        <v>0</v>
      </c>
    </row>
    <row r="1137" spans="1:10">
      <c r="A1137" s="3" t="s">
        <v>1316</v>
      </c>
      <c r="C1137" s="4" t="n">
        <v>0</v>
      </c>
      <c r="F1137" s="4" t="n">
        <v>0</v>
      </c>
      <c r="J1137" s="4" t="n">
        <v>0</v>
      </c>
    </row>
    <row r="1138" spans="1:10">
      <c r="A1138" s="3" t="s">
        <v>1317</v>
      </c>
      <c r="I1138" s="4" t="n">
        <v>91</v>
      </c>
      <c r="J1138" s="4" t="n">
        <v>235</v>
      </c>
    </row>
    <row r="1139" spans="1:10">
      <c r="A1139" s="3" t="s">
        <v>1663</v>
      </c>
    </row>
    <row r="1140" spans="1:10">
      <c r="A1140" s="6" t="s">
        <v>1298</v>
      </c>
    </row>
    <row r="1141" spans="1:10">
      <c r="A1141" s="3" t="s">
        <v>1329</v>
      </c>
      <c r="B1141" s="3" t="s">
        <v>1052</v>
      </c>
      <c r="C1141" s="4" t="n">
        <v>7</v>
      </c>
      <c r="F1141" s="4" t="n">
        <v>7</v>
      </c>
      <c r="J1141" s="4" t="n">
        <v>7</v>
      </c>
    </row>
    <row r="1142" spans="1:10">
      <c r="A1142" s="3" t="s">
        <v>1664</v>
      </c>
    </row>
    <row r="1143" spans="1:10">
      <c r="A1143" s="6" t="s">
        <v>1298</v>
      </c>
    </row>
    <row r="1144" spans="1:10">
      <c r="A1144" s="3" t="s">
        <v>1329</v>
      </c>
      <c r="C1144" s="4" t="n">
        <v>7</v>
      </c>
      <c r="F1144" s="4" t="n">
        <v>7</v>
      </c>
      <c r="J1144" s="4" t="n">
        <v>7</v>
      </c>
    </row>
    <row r="1145" spans="1:10">
      <c r="A1145" s="3" t="s">
        <v>1665</v>
      </c>
    </row>
    <row r="1146" spans="1:10">
      <c r="A1146" s="6" t="s">
        <v>1298</v>
      </c>
    </row>
    <row r="1147" spans="1:10">
      <c r="A1147" s="3" t="s">
        <v>1329</v>
      </c>
      <c r="C1147" s="4" t="n">
        <v>0</v>
      </c>
      <c r="F1147" s="4" t="n">
        <v>0</v>
      </c>
      <c r="J1147" s="4" t="n">
        <v>0</v>
      </c>
    </row>
    <row r="1148" spans="1:10">
      <c r="A1148" s="3" t="s">
        <v>1666</v>
      </c>
    </row>
    <row r="1149" spans="1:10">
      <c r="A1149" s="6" t="s">
        <v>1298</v>
      </c>
    </row>
    <row r="1150" spans="1:10">
      <c r="A1150" s="3" t="s">
        <v>1307</v>
      </c>
      <c r="B1150" s="3" t="s">
        <v>1048</v>
      </c>
      <c r="C1150" s="4" t="n">
        <v>0</v>
      </c>
      <c r="F1150" s="4" t="n">
        <v>0</v>
      </c>
      <c r="J1150" s="4" t="n">
        <v>0</v>
      </c>
    </row>
    <row r="1151" spans="1:10">
      <c r="A1151" s="3" t="s">
        <v>1314</v>
      </c>
      <c r="C1151" s="4" t="n">
        <v>11</v>
      </c>
      <c r="F1151" s="4" t="n">
        <v>11</v>
      </c>
      <c r="J1151" s="4" t="n">
        <v>10</v>
      </c>
    </row>
    <row r="1152" spans="1:10">
      <c r="A1152" s="3" t="s">
        <v>1320</v>
      </c>
      <c r="C1152" s="4" t="n">
        <v>0</v>
      </c>
      <c r="D1152" s="3" t="s">
        <v>1050</v>
      </c>
      <c r="F1152" s="4" t="n">
        <v>0</v>
      </c>
      <c r="G1152" s="3" t="s">
        <v>1050</v>
      </c>
      <c r="J1152" s="4" t="n">
        <v>0</v>
      </c>
    </row>
    <row r="1153" spans="1:10">
      <c r="A1153" s="3" t="s">
        <v>1315</v>
      </c>
      <c r="C1153" s="4" t="n">
        <v>-10</v>
      </c>
      <c r="F1153" s="4" t="n">
        <v>-10</v>
      </c>
      <c r="J1153" s="4" t="n">
        <v>-11</v>
      </c>
    </row>
    <row r="1154" spans="1:10">
      <c r="A1154" s="3" t="s">
        <v>1316</v>
      </c>
      <c r="C1154" s="4" t="n">
        <v>-10</v>
      </c>
      <c r="F1154" s="4" t="n">
        <v>-10</v>
      </c>
      <c r="J1154" s="4" t="n">
        <v>-11</v>
      </c>
    </row>
    <row r="1155" spans="1:10">
      <c r="A1155" s="3" t="s">
        <v>1317</v>
      </c>
      <c r="I1155" s="4" t="n">
        <v>1</v>
      </c>
      <c r="J1155" s="4" t="n">
        <v>-1</v>
      </c>
    </row>
    <row r="1156" spans="1:10">
      <c r="A1156" s="3" t="s">
        <v>1667</v>
      </c>
    </row>
    <row r="1157" spans="1:10">
      <c r="A1157" s="6" t="s">
        <v>1298</v>
      </c>
    </row>
    <row r="1158" spans="1:10">
      <c r="A1158" s="3" t="s">
        <v>1329</v>
      </c>
      <c r="B1158" s="3" t="s">
        <v>1052</v>
      </c>
      <c r="C1158" s="4" t="n">
        <v>11</v>
      </c>
      <c r="F1158" s="4" t="n">
        <v>11</v>
      </c>
      <c r="J1158" s="4" t="n">
        <v>10</v>
      </c>
    </row>
    <row r="1159" spans="1:10">
      <c r="A1159" s="3" t="s">
        <v>1668</v>
      </c>
    </row>
    <row r="1160" spans="1:10">
      <c r="A1160" s="6" t="s">
        <v>1298</v>
      </c>
    </row>
    <row r="1161" spans="1:10">
      <c r="A1161" s="3" t="s">
        <v>1329</v>
      </c>
      <c r="C1161" s="4" t="n">
        <v>0</v>
      </c>
      <c r="F1161" s="4" t="n">
        <v>0</v>
      </c>
      <c r="J1161" s="4" t="n">
        <v>0</v>
      </c>
    </row>
    <row r="1162" spans="1:10">
      <c r="A1162" s="3" t="s">
        <v>1669</v>
      </c>
    </row>
    <row r="1163" spans="1:10">
      <c r="A1163" s="6" t="s">
        <v>1298</v>
      </c>
    </row>
    <row r="1164" spans="1:10">
      <c r="A1164" s="3" t="s">
        <v>1329</v>
      </c>
      <c r="C1164" s="4" t="n">
        <v>11</v>
      </c>
      <c r="F1164" s="4" t="n">
        <v>11</v>
      </c>
      <c r="J1164" s="4" t="n">
        <v>10</v>
      </c>
    </row>
    <row r="1165" spans="1:10">
      <c r="A1165" s="3" t="s">
        <v>1670</v>
      </c>
    </row>
    <row r="1166" spans="1:10">
      <c r="A1166" s="6" t="s">
        <v>1298</v>
      </c>
    </row>
    <row r="1167" spans="1:10">
      <c r="A1167" s="3" t="s">
        <v>1307</v>
      </c>
      <c r="B1167" s="3" t="s">
        <v>1048</v>
      </c>
      <c r="C1167" s="4" t="n">
        <v>0</v>
      </c>
      <c r="F1167" s="4" t="n">
        <v>0</v>
      </c>
      <c r="J1167" s="4" t="n">
        <v>0</v>
      </c>
    </row>
    <row r="1168" spans="1:10">
      <c r="A1168" s="3" t="s">
        <v>1314</v>
      </c>
      <c r="C1168" s="4" t="n">
        <v>0</v>
      </c>
      <c r="F1168" s="4" t="n">
        <v>0</v>
      </c>
      <c r="J1168" s="4" t="n">
        <v>0</v>
      </c>
    </row>
    <row r="1169" spans="1:10">
      <c r="A1169" s="3" t="s">
        <v>1320</v>
      </c>
      <c r="C1169" s="4" t="n">
        <v>0</v>
      </c>
      <c r="D1169" s="3" t="s">
        <v>1050</v>
      </c>
      <c r="F1169" s="4" t="n">
        <v>0</v>
      </c>
      <c r="G1169" s="3" t="s">
        <v>1050</v>
      </c>
      <c r="J1169" s="4" t="n">
        <v>0</v>
      </c>
    </row>
    <row r="1170" spans="1:10">
      <c r="A1170" s="3" t="s">
        <v>1315</v>
      </c>
      <c r="C1170" s="4" t="n">
        <v>0</v>
      </c>
      <c r="F1170" s="4" t="n">
        <v>0</v>
      </c>
      <c r="J1170" s="4" t="n">
        <v>0</v>
      </c>
    </row>
    <row r="1171" spans="1:10">
      <c r="A1171" s="3" t="s">
        <v>1316</v>
      </c>
      <c r="C1171" s="4" t="n">
        <v>0</v>
      </c>
      <c r="F1171" s="4" t="n">
        <v>0</v>
      </c>
      <c r="J1171" s="4" t="n">
        <v>0</v>
      </c>
    </row>
    <row r="1172" spans="1:10">
      <c r="A1172" s="3" t="s">
        <v>1317</v>
      </c>
      <c r="C1172" s="4" t="n">
        <v>0</v>
      </c>
      <c r="F1172" s="4" t="n">
        <v>0</v>
      </c>
      <c r="J1172" s="4" t="n">
        <v>0</v>
      </c>
    </row>
    <row r="1173" spans="1:10">
      <c r="A1173" s="3" t="s">
        <v>1671</v>
      </c>
    </row>
    <row r="1174" spans="1:10">
      <c r="A1174" s="6" t="s">
        <v>1298</v>
      </c>
    </row>
    <row r="1175" spans="1:10">
      <c r="A1175" s="3" t="s">
        <v>1329</v>
      </c>
      <c r="B1175" s="3" t="s">
        <v>1052</v>
      </c>
      <c r="C1175" s="4" t="n">
        <v>0</v>
      </c>
      <c r="F1175" s="4" t="n">
        <v>0</v>
      </c>
      <c r="J1175" s="4" t="n">
        <v>0</v>
      </c>
    </row>
    <row r="1176" spans="1:10">
      <c r="A1176" s="3" t="s">
        <v>1672</v>
      </c>
    </row>
    <row r="1177" spans="1:10">
      <c r="A1177" s="6" t="s">
        <v>1298</v>
      </c>
    </row>
    <row r="1178" spans="1:10">
      <c r="A1178" s="3" t="s">
        <v>1329</v>
      </c>
      <c r="C1178" s="4" t="n">
        <v>0</v>
      </c>
      <c r="F1178" s="4" t="n">
        <v>0</v>
      </c>
      <c r="J1178" s="4" t="n">
        <v>0</v>
      </c>
    </row>
    <row r="1179" spans="1:10">
      <c r="A1179" s="3" t="s">
        <v>1673</v>
      </c>
    </row>
    <row r="1180" spans="1:10">
      <c r="A1180" s="6" t="s">
        <v>1298</v>
      </c>
    </row>
    <row r="1181" spans="1:10">
      <c r="A1181" s="3" t="s">
        <v>1329</v>
      </c>
      <c r="C1181" s="4" t="n">
        <v>0</v>
      </c>
      <c r="F1181" s="4" t="n">
        <v>0</v>
      </c>
      <c r="J1181" s="4" t="n">
        <v>0</v>
      </c>
    </row>
    <row r="1182" spans="1:10">
      <c r="A1182" s="3" t="s">
        <v>1674</v>
      </c>
    </row>
    <row r="1183" spans="1:10">
      <c r="A1183" s="6" t="s">
        <v>1298</v>
      </c>
    </row>
    <row r="1184" spans="1:10">
      <c r="A1184" s="3" t="s">
        <v>1307</v>
      </c>
      <c r="C1184" s="4" t="n">
        <v>13</v>
      </c>
      <c r="F1184" s="4" t="n">
        <v>13</v>
      </c>
      <c r="J1184" s="4" t="n">
        <v>17</v>
      </c>
    </row>
    <row r="1185" spans="1:10">
      <c r="A1185" s="3" t="s">
        <v>1675</v>
      </c>
    </row>
    <row r="1186" spans="1:10">
      <c r="A1186" s="6" t="s">
        <v>1298</v>
      </c>
    </row>
    <row r="1187" spans="1:10">
      <c r="A1187" s="3" t="s">
        <v>1307</v>
      </c>
      <c r="C1187" s="4" t="n">
        <v>3</v>
      </c>
      <c r="F1187" s="4" t="n">
        <v>3</v>
      </c>
      <c r="J1187" s="4" t="n">
        <v>1</v>
      </c>
    </row>
    <row r="1188" spans="1:10">
      <c r="A1188" s="3" t="s">
        <v>1676</v>
      </c>
    </row>
    <row r="1189" spans="1:10">
      <c r="A1189" s="6" t="s">
        <v>1298</v>
      </c>
    </row>
    <row r="1190" spans="1:10">
      <c r="A1190" s="3" t="s">
        <v>1307</v>
      </c>
      <c r="B1190" s="3" t="s">
        <v>1048</v>
      </c>
      <c r="C1190" s="4" t="n">
        <v>100</v>
      </c>
      <c r="F1190" s="4" t="n">
        <v>100</v>
      </c>
      <c r="J1190" s="4" t="n">
        <v>0</v>
      </c>
    </row>
    <row r="1191" spans="1:10">
      <c r="A1191" s="3" t="s">
        <v>1314</v>
      </c>
      <c r="C1191" s="4" t="n">
        <v>106</v>
      </c>
      <c r="F1191" s="4" t="n">
        <v>106</v>
      </c>
      <c r="J1191" s="4" t="n">
        <v>6</v>
      </c>
    </row>
    <row r="1192" spans="1:10">
      <c r="A1192" s="3" t="s">
        <v>1320</v>
      </c>
      <c r="B1192" s="3" t="s">
        <v>1050</v>
      </c>
      <c r="C1192" s="4" t="n">
        <v>0</v>
      </c>
      <c r="F1192" s="4" t="n">
        <v>0</v>
      </c>
      <c r="J1192" s="4" t="n">
        <v>0</v>
      </c>
    </row>
    <row r="1193" spans="1:10">
      <c r="A1193" s="3" t="s">
        <v>1315</v>
      </c>
      <c r="C1193" s="4" t="n">
        <v>-5</v>
      </c>
      <c r="F1193" s="4" t="n">
        <v>-5</v>
      </c>
      <c r="J1193" s="4" t="n">
        <v>-5</v>
      </c>
    </row>
    <row r="1194" spans="1:10">
      <c r="A1194" s="3" t="s">
        <v>1316</v>
      </c>
      <c r="C1194" s="4" t="n">
        <v>-5</v>
      </c>
      <c r="F1194" s="4" t="n">
        <v>-5</v>
      </c>
      <c r="J1194" s="4" t="n">
        <v>-5</v>
      </c>
    </row>
    <row r="1195" spans="1:10">
      <c r="A1195" s="3" t="s">
        <v>1317</v>
      </c>
      <c r="C1195" s="4" t="n">
        <v>101</v>
      </c>
      <c r="F1195" s="4" t="n">
        <v>101</v>
      </c>
      <c r="J1195" s="4" t="n">
        <v>1</v>
      </c>
    </row>
    <row r="1196" spans="1:10">
      <c r="A1196" s="3" t="s">
        <v>1677</v>
      </c>
    </row>
    <row r="1197" spans="1:10">
      <c r="A1197" s="6" t="s">
        <v>1298</v>
      </c>
    </row>
    <row r="1198" spans="1:10">
      <c r="A1198" s="3" t="s">
        <v>1329</v>
      </c>
      <c r="B1198" s="3" t="s">
        <v>1052</v>
      </c>
      <c r="C1198" s="4" t="n">
        <v>6</v>
      </c>
      <c r="F1198" s="4" t="n">
        <v>6</v>
      </c>
      <c r="J1198" s="4" t="n">
        <v>6</v>
      </c>
    </row>
    <row r="1199" spans="1:10">
      <c r="A1199" s="3" t="s">
        <v>1678</v>
      </c>
    </row>
    <row r="1200" spans="1:10">
      <c r="A1200" s="6" t="s">
        <v>1298</v>
      </c>
    </row>
    <row r="1201" spans="1:10">
      <c r="A1201" s="3" t="s">
        <v>1329</v>
      </c>
      <c r="C1201" s="4" t="n">
        <v>6</v>
      </c>
      <c r="F1201" s="4" t="n">
        <v>6</v>
      </c>
      <c r="J1201" s="4" t="n">
        <v>6</v>
      </c>
    </row>
    <row r="1202" spans="1:10">
      <c r="A1202" s="3" t="s">
        <v>1679</v>
      </c>
    </row>
    <row r="1203" spans="1:10">
      <c r="A1203" s="6" t="s">
        <v>1298</v>
      </c>
    </row>
    <row r="1204" spans="1:10">
      <c r="A1204" s="3" t="s">
        <v>1329</v>
      </c>
      <c r="C1204" s="4" t="n">
        <v>0</v>
      </c>
      <c r="F1204" s="4" t="n">
        <v>0</v>
      </c>
      <c r="J1204" s="4" t="n">
        <v>0</v>
      </c>
    </row>
    <row r="1205" spans="1:10">
      <c r="A1205" s="3" t="s">
        <v>1680</v>
      </c>
    </row>
    <row r="1206" spans="1:10">
      <c r="A1206" s="6" t="s">
        <v>1298</v>
      </c>
    </row>
    <row r="1207" spans="1:10">
      <c r="A1207" s="3" t="s">
        <v>1307</v>
      </c>
      <c r="B1207" s="3" t="s">
        <v>1048</v>
      </c>
      <c r="C1207" s="4" t="n">
        <v>100</v>
      </c>
      <c r="F1207" s="4" t="n">
        <v>100</v>
      </c>
      <c r="J1207" s="4" t="n">
        <v>0</v>
      </c>
    </row>
    <row r="1208" spans="1:10">
      <c r="A1208" s="3" t="s">
        <v>1314</v>
      </c>
      <c r="C1208" s="4" t="n">
        <v>106</v>
      </c>
      <c r="F1208" s="4" t="n">
        <v>106</v>
      </c>
      <c r="J1208" s="4" t="n">
        <v>6</v>
      </c>
    </row>
    <row r="1209" spans="1:10">
      <c r="A1209" s="3" t="s">
        <v>1320</v>
      </c>
      <c r="C1209" s="4" t="n">
        <v>0</v>
      </c>
      <c r="D1209" s="3" t="s">
        <v>1050</v>
      </c>
      <c r="F1209" s="4" t="n">
        <v>0</v>
      </c>
      <c r="G1209" s="3" t="s">
        <v>1050</v>
      </c>
      <c r="J1209" s="4" t="n">
        <v>0</v>
      </c>
    </row>
    <row r="1210" spans="1:10">
      <c r="A1210" s="3" t="s">
        <v>1315</v>
      </c>
      <c r="C1210" s="4" t="n">
        <v>0</v>
      </c>
      <c r="F1210" s="4" t="n">
        <v>0</v>
      </c>
      <c r="J1210" s="4" t="n">
        <v>0</v>
      </c>
    </row>
    <row r="1211" spans="1:10">
      <c r="A1211" s="3" t="s">
        <v>1316</v>
      </c>
      <c r="C1211" s="4" t="n">
        <v>0</v>
      </c>
      <c r="F1211" s="4" t="n">
        <v>0</v>
      </c>
      <c r="J1211" s="4" t="n">
        <v>0</v>
      </c>
    </row>
    <row r="1212" spans="1:10">
      <c r="A1212" s="3" t="s">
        <v>1317</v>
      </c>
      <c r="I1212" s="4" t="n">
        <v>106</v>
      </c>
      <c r="J1212" s="4" t="n">
        <v>6</v>
      </c>
    </row>
    <row r="1213" spans="1:10">
      <c r="A1213" s="3" t="s">
        <v>1681</v>
      </c>
    </row>
    <row r="1214" spans="1:10">
      <c r="A1214" s="6" t="s">
        <v>1298</v>
      </c>
    </row>
    <row r="1215" spans="1:10">
      <c r="A1215" s="3" t="s">
        <v>1329</v>
      </c>
      <c r="B1215" s="3" t="s">
        <v>1052</v>
      </c>
      <c r="C1215" s="4" t="n">
        <v>6</v>
      </c>
      <c r="F1215" s="4" t="n">
        <v>6</v>
      </c>
      <c r="J1215" s="4" t="n">
        <v>6</v>
      </c>
    </row>
    <row r="1216" spans="1:10">
      <c r="A1216" s="3" t="s">
        <v>1682</v>
      </c>
    </row>
    <row r="1217" spans="1:10">
      <c r="A1217" s="6" t="s">
        <v>1298</v>
      </c>
    </row>
    <row r="1218" spans="1:10">
      <c r="A1218" s="3" t="s">
        <v>1329</v>
      </c>
      <c r="C1218" s="4" t="n">
        <v>6</v>
      </c>
      <c r="F1218" s="4" t="n">
        <v>6</v>
      </c>
      <c r="J1218" s="4" t="n">
        <v>6</v>
      </c>
    </row>
    <row r="1219" spans="1:10">
      <c r="A1219" s="3" t="s">
        <v>1683</v>
      </c>
    </row>
    <row r="1220" spans="1:10">
      <c r="A1220" s="6" t="s">
        <v>1298</v>
      </c>
    </row>
    <row r="1221" spans="1:10">
      <c r="A1221" s="3" t="s">
        <v>1329</v>
      </c>
      <c r="C1221" s="4" t="n">
        <v>0</v>
      </c>
      <c r="F1221" s="4" t="n">
        <v>0</v>
      </c>
      <c r="J1221" s="4" t="n">
        <v>0</v>
      </c>
    </row>
    <row r="1222" spans="1:10">
      <c r="A1222" s="3" t="s">
        <v>1684</v>
      </c>
    </row>
    <row r="1223" spans="1:10">
      <c r="A1223" s="6" t="s">
        <v>1298</v>
      </c>
    </row>
    <row r="1224" spans="1:10">
      <c r="A1224" s="3" t="s">
        <v>1307</v>
      </c>
      <c r="B1224" s="3" t="s">
        <v>1048</v>
      </c>
      <c r="C1224" s="4" t="n">
        <v>0</v>
      </c>
      <c r="F1224" s="4" t="n">
        <v>0</v>
      </c>
      <c r="J1224" s="4" t="n">
        <v>0</v>
      </c>
    </row>
    <row r="1225" spans="1:10">
      <c r="A1225" s="3" t="s">
        <v>1314</v>
      </c>
      <c r="C1225" s="4" t="n">
        <v>0</v>
      </c>
      <c r="F1225" s="4" t="n">
        <v>0</v>
      </c>
      <c r="J1225" s="4" t="n">
        <v>0</v>
      </c>
    </row>
    <row r="1226" spans="1:10">
      <c r="A1226" s="3" t="s">
        <v>1320</v>
      </c>
      <c r="C1226" s="4" t="n">
        <v>0</v>
      </c>
      <c r="D1226" s="3" t="s">
        <v>1050</v>
      </c>
      <c r="F1226" s="4" t="n">
        <v>0</v>
      </c>
      <c r="G1226" s="3" t="s">
        <v>1050</v>
      </c>
      <c r="J1226" s="4" t="n">
        <v>0</v>
      </c>
    </row>
    <row r="1227" spans="1:10">
      <c r="A1227" s="3" t="s">
        <v>1315</v>
      </c>
      <c r="C1227" s="4" t="n">
        <v>-5</v>
      </c>
      <c r="F1227" s="4" t="n">
        <v>-5</v>
      </c>
      <c r="J1227" s="4" t="n">
        <v>-5</v>
      </c>
    </row>
    <row r="1228" spans="1:10">
      <c r="A1228" s="3" t="s">
        <v>1316</v>
      </c>
      <c r="C1228" s="4" t="n">
        <v>-5</v>
      </c>
      <c r="F1228" s="4" t="n">
        <v>-5</v>
      </c>
      <c r="J1228" s="4" t="n">
        <v>-5</v>
      </c>
    </row>
    <row r="1229" spans="1:10">
      <c r="A1229" s="3" t="s">
        <v>1317</v>
      </c>
      <c r="I1229" s="7" t="n">
        <v>-5</v>
      </c>
      <c r="J1229" s="4" t="n">
        <v>-5</v>
      </c>
    </row>
    <row r="1230" spans="1:10">
      <c r="A1230" s="3" t="s">
        <v>1685</v>
      </c>
    </row>
    <row r="1231" spans="1:10">
      <c r="A1231" s="6" t="s">
        <v>1298</v>
      </c>
    </row>
    <row r="1232" spans="1:10">
      <c r="A1232" s="3" t="s">
        <v>1329</v>
      </c>
      <c r="B1232" s="3" t="s">
        <v>1052</v>
      </c>
      <c r="C1232" s="4" t="n">
        <v>0</v>
      </c>
      <c r="F1232" s="4" t="n">
        <v>0</v>
      </c>
      <c r="J1232" s="4" t="n">
        <v>0</v>
      </c>
    </row>
    <row r="1233" spans="1:10">
      <c r="A1233" s="3" t="s">
        <v>1686</v>
      </c>
    </row>
    <row r="1234" spans="1:10">
      <c r="A1234" s="6" t="s">
        <v>1298</v>
      </c>
    </row>
    <row r="1235" spans="1:10">
      <c r="A1235" s="3" t="s">
        <v>1329</v>
      </c>
      <c r="C1235" s="4" t="n">
        <v>0</v>
      </c>
      <c r="F1235" s="4" t="n">
        <v>0</v>
      </c>
      <c r="J1235" s="4" t="n">
        <v>0</v>
      </c>
    </row>
    <row r="1236" spans="1:10">
      <c r="A1236" s="3" t="s">
        <v>1687</v>
      </c>
    </row>
    <row r="1237" spans="1:10">
      <c r="A1237" s="6" t="s">
        <v>1298</v>
      </c>
    </row>
    <row r="1238" spans="1:10">
      <c r="A1238" s="3" t="s">
        <v>1329</v>
      </c>
      <c r="C1238" s="4" t="n">
        <v>0</v>
      </c>
      <c r="F1238" s="4" t="n">
        <v>0</v>
      </c>
      <c r="J1238" s="4" t="n">
        <v>0</v>
      </c>
    </row>
    <row r="1239" spans="1:10">
      <c r="A1239" s="3" t="s">
        <v>1688</v>
      </c>
    </row>
    <row r="1240" spans="1:10">
      <c r="A1240" s="6" t="s">
        <v>1298</v>
      </c>
    </row>
    <row r="1241" spans="1:10">
      <c r="A1241" s="3" t="s">
        <v>1307</v>
      </c>
      <c r="B1241" s="3" t="s">
        <v>1048</v>
      </c>
      <c r="C1241" s="4" t="n">
        <v>0</v>
      </c>
      <c r="F1241" s="4" t="n">
        <v>0</v>
      </c>
      <c r="J1241" s="4" t="n">
        <v>0</v>
      </c>
    </row>
    <row r="1242" spans="1:10">
      <c r="A1242" s="3" t="s">
        <v>1314</v>
      </c>
      <c r="C1242" s="4" t="n">
        <v>0</v>
      </c>
      <c r="F1242" s="4" t="n">
        <v>0</v>
      </c>
      <c r="J1242" s="4" t="n">
        <v>0</v>
      </c>
    </row>
    <row r="1243" spans="1:10">
      <c r="A1243" s="3" t="s">
        <v>1320</v>
      </c>
      <c r="C1243" s="4" t="n">
        <v>0</v>
      </c>
      <c r="D1243" s="3" t="s">
        <v>1050</v>
      </c>
      <c r="F1243" s="4" t="n">
        <v>0</v>
      </c>
      <c r="G1243" s="3" t="s">
        <v>1050</v>
      </c>
      <c r="J1243" s="4" t="n">
        <v>0</v>
      </c>
    </row>
    <row r="1244" spans="1:10">
      <c r="A1244" s="3" t="s">
        <v>1315</v>
      </c>
      <c r="C1244" s="4" t="n">
        <v>0</v>
      </c>
      <c r="F1244" s="4" t="n">
        <v>0</v>
      </c>
      <c r="J1244" s="4" t="n">
        <v>0</v>
      </c>
    </row>
    <row r="1245" spans="1:10">
      <c r="A1245" s="3" t="s">
        <v>1316</v>
      </c>
      <c r="C1245" s="4" t="n">
        <v>0</v>
      </c>
      <c r="F1245" s="4" t="n">
        <v>0</v>
      </c>
      <c r="J1245" s="4" t="n">
        <v>0</v>
      </c>
    </row>
    <row r="1246" spans="1:10">
      <c r="A1246" s="3" t="s">
        <v>1317</v>
      </c>
      <c r="C1246" s="4" t="n">
        <v>0</v>
      </c>
      <c r="F1246" s="4" t="n">
        <v>0</v>
      </c>
      <c r="J1246" s="4" t="n">
        <v>0</v>
      </c>
    </row>
    <row r="1247" spans="1:10">
      <c r="A1247" s="3" t="s">
        <v>1689</v>
      </c>
    </row>
    <row r="1248" spans="1:10">
      <c r="A1248" s="6" t="s">
        <v>1298</v>
      </c>
    </row>
    <row r="1249" spans="1:10">
      <c r="A1249" s="3" t="s">
        <v>1329</v>
      </c>
      <c r="B1249" s="3" t="s">
        <v>1052</v>
      </c>
      <c r="C1249" s="4" t="n">
        <v>0</v>
      </c>
      <c r="F1249" s="4" t="n">
        <v>0</v>
      </c>
      <c r="J1249" s="4" t="n">
        <v>0</v>
      </c>
    </row>
    <row r="1250" spans="1:10">
      <c r="A1250" s="3" t="s">
        <v>1690</v>
      </c>
    </row>
    <row r="1251" spans="1:10">
      <c r="A1251" s="6" t="s">
        <v>1298</v>
      </c>
    </row>
    <row r="1252" spans="1:10">
      <c r="A1252" s="3" t="s">
        <v>1329</v>
      </c>
      <c r="C1252" s="4" t="n">
        <v>0</v>
      </c>
      <c r="F1252" s="4" t="n">
        <v>0</v>
      </c>
      <c r="J1252" s="4" t="n">
        <v>0</v>
      </c>
    </row>
    <row r="1253" spans="1:10">
      <c r="A1253" s="3" t="s">
        <v>1691</v>
      </c>
    </row>
    <row r="1254" spans="1:10">
      <c r="A1254" s="6" t="s">
        <v>1298</v>
      </c>
    </row>
    <row r="1255" spans="1:10">
      <c r="A1255" s="3" t="s">
        <v>1329</v>
      </c>
      <c r="C1255" s="4" t="n">
        <v>0</v>
      </c>
      <c r="F1255" s="4" t="n">
        <v>0</v>
      </c>
      <c r="J1255" s="4" t="n">
        <v>0</v>
      </c>
    </row>
    <row r="1256" spans="1:10">
      <c r="A1256" s="3" t="s">
        <v>1692</v>
      </c>
    </row>
    <row r="1257" spans="1:10">
      <c r="A1257" s="6" t="s">
        <v>1298</v>
      </c>
    </row>
    <row r="1258" spans="1:10">
      <c r="A1258" s="3" t="s">
        <v>1307</v>
      </c>
      <c r="C1258" s="4" t="n">
        <v>33</v>
      </c>
      <c r="F1258" s="4" t="n">
        <v>33</v>
      </c>
      <c r="J1258" s="4" t="n">
        <v>12</v>
      </c>
    </row>
    <row r="1259" spans="1:10">
      <c r="A1259" s="3" t="s">
        <v>1693</v>
      </c>
    </row>
    <row r="1260" spans="1:10">
      <c r="A1260" s="6" t="s">
        <v>1298</v>
      </c>
    </row>
    <row r="1261" spans="1:10">
      <c r="A1261" s="3" t="s">
        <v>1307</v>
      </c>
      <c r="C1261" s="4" t="n">
        <v>19</v>
      </c>
      <c r="F1261" s="4" t="n">
        <v>19</v>
      </c>
      <c r="J1261" s="4" t="n">
        <v>23</v>
      </c>
    </row>
    <row r="1262" spans="1:10">
      <c r="A1262" s="3" t="s">
        <v>1694</v>
      </c>
    </row>
    <row r="1263" spans="1:10">
      <c r="A1263" s="6" t="s">
        <v>1298</v>
      </c>
    </row>
    <row r="1264" spans="1:10">
      <c r="A1264" s="3" t="s">
        <v>1307</v>
      </c>
      <c r="B1264" s="3" t="s">
        <v>832</v>
      </c>
      <c r="C1264" s="4" t="n">
        <v>182</v>
      </c>
      <c r="F1264" s="4" t="n">
        <v>182</v>
      </c>
      <c r="J1264" s="4" t="n">
        <v>83</v>
      </c>
    </row>
    <row r="1265" spans="1:10">
      <c r="A1265" s="3" t="s">
        <v>1314</v>
      </c>
      <c r="C1265" s="4" t="n">
        <v>314</v>
      </c>
      <c r="F1265" s="4" t="n">
        <v>314</v>
      </c>
      <c r="J1265" s="4" t="n">
        <v>212</v>
      </c>
    </row>
    <row r="1266" spans="1:10">
      <c r="A1266" s="3" t="s">
        <v>1320</v>
      </c>
      <c r="C1266" s="4" t="n">
        <v>0</v>
      </c>
      <c r="F1266" s="4" t="n">
        <v>0</v>
      </c>
      <c r="J1266" s="4" t="n">
        <v>0</v>
      </c>
    </row>
    <row r="1267" spans="1:10">
      <c r="A1267" s="3" t="s">
        <v>1315</v>
      </c>
      <c r="C1267" s="4" t="n">
        <v>-22</v>
      </c>
      <c r="F1267" s="4" t="n">
        <v>-22</v>
      </c>
      <c r="J1267" s="4" t="n">
        <v>-25</v>
      </c>
    </row>
    <row r="1268" spans="1:10">
      <c r="A1268" s="3" t="s">
        <v>1316</v>
      </c>
      <c r="C1268" s="4" t="n">
        <v>-22</v>
      </c>
      <c r="F1268" s="4" t="n">
        <v>-22</v>
      </c>
      <c r="J1268" s="4" t="n">
        <v>-25</v>
      </c>
    </row>
    <row r="1269" spans="1:10">
      <c r="A1269" s="3" t="s">
        <v>1317</v>
      </c>
      <c r="C1269" s="4" t="n">
        <v>292</v>
      </c>
      <c r="F1269" s="4" t="n">
        <v>292</v>
      </c>
      <c r="J1269" s="4" t="n">
        <v>187</v>
      </c>
    </row>
    <row r="1270" spans="1:10">
      <c r="A1270" s="3" t="s">
        <v>1695</v>
      </c>
    </row>
    <row r="1271" spans="1:10">
      <c r="A1271" s="6" t="s">
        <v>1298</v>
      </c>
    </row>
    <row r="1272" spans="1:10">
      <c r="A1272" s="3" t="s">
        <v>1316</v>
      </c>
      <c r="B1272" s="3" t="s">
        <v>1696</v>
      </c>
      <c r="C1272" s="4" t="n">
        <v>0</v>
      </c>
      <c r="F1272" s="4" t="n">
        <v>0</v>
      </c>
      <c r="J1272" s="4" t="n">
        <v>-1</v>
      </c>
    </row>
    <row r="1273" spans="1:10">
      <c r="A1273" s="3" t="s">
        <v>1697</v>
      </c>
    </row>
    <row r="1274" spans="1:10">
      <c r="A1274" s="6" t="s">
        <v>1298</v>
      </c>
    </row>
    <row r="1275" spans="1:10">
      <c r="A1275" s="3" t="s">
        <v>1300</v>
      </c>
      <c r="C1275" s="4" t="n">
        <v>0</v>
      </c>
      <c r="F1275" s="4" t="n">
        <v>0</v>
      </c>
      <c r="J1275" s="4" t="n">
        <v>1</v>
      </c>
    </row>
    <row r="1276" spans="1:10">
      <c r="A1276" s="3" t="s">
        <v>1698</v>
      </c>
    </row>
    <row r="1277" spans="1:10">
      <c r="A1277" s="6" t="s">
        <v>1298</v>
      </c>
    </row>
    <row r="1278" spans="1:10">
      <c r="A1278" s="3" t="s">
        <v>1329</v>
      </c>
      <c r="B1278" s="3" t="s">
        <v>1699</v>
      </c>
      <c r="C1278" s="4" t="n">
        <v>132</v>
      </c>
      <c r="F1278" s="4" t="n">
        <v>132</v>
      </c>
      <c r="J1278" s="4" t="n">
        <v>129</v>
      </c>
    </row>
    <row r="1279" spans="1:10">
      <c r="A1279" s="3" t="s">
        <v>1700</v>
      </c>
    </row>
    <row r="1280" spans="1:10">
      <c r="A1280" s="6" t="s">
        <v>1298</v>
      </c>
    </row>
    <row r="1281" spans="1:10">
      <c r="A1281" s="3" t="s">
        <v>1329</v>
      </c>
      <c r="C1281" s="4" t="n">
        <v>42</v>
      </c>
      <c r="F1281" s="4" t="n">
        <v>42</v>
      </c>
      <c r="J1281" s="4" t="n">
        <v>72</v>
      </c>
    </row>
    <row r="1282" spans="1:10">
      <c r="A1282" s="3" t="s">
        <v>1701</v>
      </c>
    </row>
    <row r="1283" spans="1:10">
      <c r="A1283" s="6" t="s">
        <v>1298</v>
      </c>
    </row>
    <row r="1284" spans="1:10">
      <c r="A1284" s="3" t="s">
        <v>1329</v>
      </c>
      <c r="C1284" s="4" t="n">
        <v>15</v>
      </c>
      <c r="F1284" s="4" t="n">
        <v>15</v>
      </c>
      <c r="J1284" s="4" t="n">
        <v>0</v>
      </c>
    </row>
    <row r="1285" spans="1:10">
      <c r="A1285" s="3" t="s">
        <v>1702</v>
      </c>
    </row>
    <row r="1286" spans="1:10">
      <c r="A1286" s="6" t="s">
        <v>1298</v>
      </c>
    </row>
    <row r="1287" spans="1:10">
      <c r="A1287" s="3" t="s">
        <v>1329</v>
      </c>
      <c r="C1287" s="4" t="n">
        <v>59</v>
      </c>
      <c r="F1287" s="4" t="n">
        <v>59</v>
      </c>
      <c r="J1287" s="4" t="n">
        <v>45</v>
      </c>
    </row>
    <row r="1288" spans="1:10">
      <c r="A1288" s="3" t="s">
        <v>1703</v>
      </c>
    </row>
    <row r="1289" spans="1:10">
      <c r="A1289" s="6" t="s">
        <v>1298</v>
      </c>
    </row>
    <row r="1290" spans="1:10">
      <c r="A1290" s="3" t="s">
        <v>1329</v>
      </c>
      <c r="C1290" s="4" t="n">
        <v>16</v>
      </c>
      <c r="F1290" s="4" t="n">
        <v>16</v>
      </c>
      <c r="J1290" s="4" t="n">
        <v>12</v>
      </c>
    </row>
    <row r="1291" spans="1:10">
      <c r="A1291" s="3" t="s">
        <v>1704</v>
      </c>
    </row>
    <row r="1292" spans="1:10">
      <c r="A1292" s="6" t="s">
        <v>1298</v>
      </c>
    </row>
    <row r="1293" spans="1:10">
      <c r="A1293" s="3" t="s">
        <v>1307</v>
      </c>
      <c r="B1293" s="3" t="s">
        <v>832</v>
      </c>
      <c r="C1293" s="4" t="n">
        <v>182</v>
      </c>
      <c r="F1293" s="4" t="n">
        <v>182</v>
      </c>
      <c r="J1293" s="4" t="n">
        <v>83</v>
      </c>
    </row>
    <row r="1294" spans="1:10">
      <c r="A1294" s="3" t="s">
        <v>1314</v>
      </c>
      <c r="C1294" s="4" t="n">
        <v>239</v>
      </c>
      <c r="F1294" s="4" t="n">
        <v>239</v>
      </c>
      <c r="J1294" s="4" t="n">
        <v>155</v>
      </c>
    </row>
    <row r="1295" spans="1:10">
      <c r="A1295" s="3" t="s">
        <v>1320</v>
      </c>
      <c r="C1295" s="4" t="n">
        <v>0</v>
      </c>
      <c r="F1295" s="4" t="n">
        <v>0</v>
      </c>
      <c r="J1295" s="4" t="n">
        <v>0</v>
      </c>
    </row>
    <row r="1296" spans="1:10">
      <c r="A1296" s="3" t="s">
        <v>1315</v>
      </c>
      <c r="C1296" s="4" t="n">
        <v>0</v>
      </c>
      <c r="F1296" s="4" t="n">
        <v>0</v>
      </c>
      <c r="J1296" s="4" t="n">
        <v>0</v>
      </c>
    </row>
    <row r="1297" spans="1:10">
      <c r="A1297" s="3" t="s">
        <v>1316</v>
      </c>
      <c r="C1297" s="4" t="n">
        <v>0</v>
      </c>
      <c r="F1297" s="4" t="n">
        <v>0</v>
      </c>
      <c r="J1297" s="4" t="n">
        <v>0</v>
      </c>
    </row>
    <row r="1298" spans="1:10">
      <c r="A1298" s="3" t="s">
        <v>1317</v>
      </c>
      <c r="C1298" s="4" t="n">
        <v>239</v>
      </c>
      <c r="F1298" s="4" t="n">
        <v>239</v>
      </c>
      <c r="J1298" s="4" t="n">
        <v>155</v>
      </c>
    </row>
    <row r="1299" spans="1:10">
      <c r="A1299" s="3" t="s">
        <v>1705</v>
      </c>
    </row>
    <row r="1300" spans="1:10">
      <c r="A1300" s="6" t="s">
        <v>1298</v>
      </c>
    </row>
    <row r="1301" spans="1:10">
      <c r="A1301" s="3" t="s">
        <v>1316</v>
      </c>
      <c r="B1301" s="3" t="s">
        <v>1696</v>
      </c>
      <c r="C1301" s="4" t="n">
        <v>0</v>
      </c>
      <c r="F1301" s="4" t="n">
        <v>0</v>
      </c>
      <c r="J1301" s="4" t="n">
        <v>-1</v>
      </c>
    </row>
    <row r="1302" spans="1:10">
      <c r="A1302" s="3" t="s">
        <v>1706</v>
      </c>
    </row>
    <row r="1303" spans="1:10">
      <c r="A1303" s="6" t="s">
        <v>1298</v>
      </c>
    </row>
    <row r="1304" spans="1:10">
      <c r="A1304" s="3" t="s">
        <v>1300</v>
      </c>
      <c r="C1304" s="4" t="n">
        <v>0</v>
      </c>
      <c r="F1304" s="4" t="n">
        <v>0</v>
      </c>
      <c r="J1304" s="4" t="n">
        <v>1</v>
      </c>
    </row>
    <row r="1305" spans="1:10">
      <c r="A1305" s="3" t="s">
        <v>1707</v>
      </c>
    </row>
    <row r="1306" spans="1:10">
      <c r="A1306" s="6" t="s">
        <v>1298</v>
      </c>
    </row>
    <row r="1307" spans="1:10">
      <c r="A1307" s="3" t="s">
        <v>1329</v>
      </c>
      <c r="B1307" s="3" t="s">
        <v>1699</v>
      </c>
      <c r="C1307" s="4" t="n">
        <v>57</v>
      </c>
      <c r="F1307" s="4" t="n">
        <v>57</v>
      </c>
      <c r="J1307" s="4" t="n">
        <v>72</v>
      </c>
    </row>
    <row r="1308" spans="1:10">
      <c r="A1308" s="3" t="s">
        <v>1708</v>
      </c>
    </row>
    <row r="1309" spans="1:10">
      <c r="A1309" s="6" t="s">
        <v>1298</v>
      </c>
    </row>
    <row r="1310" spans="1:10">
      <c r="A1310" s="3" t="s">
        <v>1329</v>
      </c>
      <c r="C1310" s="4" t="n">
        <v>42</v>
      </c>
      <c r="F1310" s="4" t="n">
        <v>42</v>
      </c>
      <c r="J1310" s="4" t="n">
        <v>72</v>
      </c>
    </row>
    <row r="1311" spans="1:10">
      <c r="A1311" s="3" t="s">
        <v>1709</v>
      </c>
    </row>
    <row r="1312" spans="1:10">
      <c r="A1312" s="6" t="s">
        <v>1298</v>
      </c>
    </row>
    <row r="1313" spans="1:10">
      <c r="A1313" s="3" t="s">
        <v>1329</v>
      </c>
      <c r="C1313" s="4" t="n">
        <v>15</v>
      </c>
      <c r="F1313" s="4" t="n">
        <v>15</v>
      </c>
      <c r="J1313" s="4" t="n">
        <v>0</v>
      </c>
    </row>
    <row r="1314" spans="1:10">
      <c r="A1314" s="3" t="s">
        <v>1710</v>
      </c>
    </row>
    <row r="1315" spans="1:10">
      <c r="A1315" s="6" t="s">
        <v>1298</v>
      </c>
    </row>
    <row r="1316" spans="1:10">
      <c r="A1316" s="3" t="s">
        <v>1329</v>
      </c>
      <c r="C1316" s="4" t="n">
        <v>0</v>
      </c>
      <c r="F1316" s="4" t="n">
        <v>0</v>
      </c>
      <c r="J1316" s="4" t="n">
        <v>0</v>
      </c>
    </row>
    <row r="1317" spans="1:10">
      <c r="A1317" s="3" t="s">
        <v>1711</v>
      </c>
    </row>
    <row r="1318" spans="1:10">
      <c r="A1318" s="6" t="s">
        <v>1298</v>
      </c>
    </row>
    <row r="1319" spans="1:10">
      <c r="A1319" s="3" t="s">
        <v>1329</v>
      </c>
      <c r="C1319" s="4" t="n">
        <v>0</v>
      </c>
      <c r="F1319" s="4" t="n">
        <v>0</v>
      </c>
      <c r="J1319" s="4" t="n">
        <v>0</v>
      </c>
    </row>
    <row r="1320" spans="1:10">
      <c r="A1320" s="3" t="s">
        <v>1712</v>
      </c>
    </row>
    <row r="1321" spans="1:10">
      <c r="A1321" s="6" t="s">
        <v>1298</v>
      </c>
    </row>
    <row r="1322" spans="1:10">
      <c r="A1322" s="3" t="s">
        <v>1307</v>
      </c>
      <c r="B1322" s="3" t="s">
        <v>832</v>
      </c>
      <c r="C1322" s="4" t="n">
        <v>0</v>
      </c>
      <c r="F1322" s="4" t="n">
        <v>0</v>
      </c>
      <c r="J1322" s="4" t="n">
        <v>0</v>
      </c>
    </row>
    <row r="1323" spans="1:10">
      <c r="A1323" s="3" t="s">
        <v>1314</v>
      </c>
      <c r="C1323" s="4" t="n">
        <v>38</v>
      </c>
      <c r="F1323" s="4" t="n">
        <v>38</v>
      </c>
      <c r="J1323" s="4" t="n">
        <v>35</v>
      </c>
    </row>
    <row r="1324" spans="1:10">
      <c r="A1324" s="3" t="s">
        <v>1320</v>
      </c>
      <c r="C1324" s="4" t="n">
        <v>0</v>
      </c>
      <c r="F1324" s="4" t="n">
        <v>0</v>
      </c>
      <c r="J1324" s="4" t="n">
        <v>0</v>
      </c>
    </row>
    <row r="1325" spans="1:10">
      <c r="A1325" s="3" t="s">
        <v>1315</v>
      </c>
      <c r="C1325" s="4" t="n">
        <v>-22</v>
      </c>
      <c r="F1325" s="4" t="n">
        <v>-22</v>
      </c>
      <c r="J1325" s="4" t="n">
        <v>-25</v>
      </c>
    </row>
    <row r="1326" spans="1:10">
      <c r="A1326" s="3" t="s">
        <v>1316</v>
      </c>
      <c r="C1326" s="4" t="n">
        <v>-22</v>
      </c>
      <c r="F1326" s="4" t="n">
        <v>-22</v>
      </c>
      <c r="J1326" s="4" t="n">
        <v>-25</v>
      </c>
    </row>
    <row r="1327" spans="1:10">
      <c r="A1327" s="3" t="s">
        <v>1317</v>
      </c>
      <c r="C1327" s="4" t="n">
        <v>16</v>
      </c>
      <c r="F1327" s="4" t="n">
        <v>16</v>
      </c>
      <c r="J1327" s="4" t="n">
        <v>10</v>
      </c>
    </row>
    <row r="1328" spans="1:10">
      <c r="A1328" s="3" t="s">
        <v>1713</v>
      </c>
    </row>
    <row r="1329" spans="1:10">
      <c r="A1329" s="6" t="s">
        <v>1298</v>
      </c>
    </row>
    <row r="1330" spans="1:10">
      <c r="A1330" s="3" t="s">
        <v>1316</v>
      </c>
      <c r="B1330" s="3" t="s">
        <v>1696</v>
      </c>
      <c r="C1330" s="4" t="n">
        <v>0</v>
      </c>
      <c r="F1330" s="4" t="n">
        <v>0</v>
      </c>
      <c r="J1330" s="4" t="n">
        <v>0</v>
      </c>
    </row>
    <row r="1331" spans="1:10">
      <c r="A1331" s="3" t="s">
        <v>1714</v>
      </c>
    </row>
    <row r="1332" spans="1:10">
      <c r="A1332" s="6" t="s">
        <v>1298</v>
      </c>
    </row>
    <row r="1333" spans="1:10">
      <c r="A1333" s="3" t="s">
        <v>1300</v>
      </c>
      <c r="C1333" s="4" t="n">
        <v>0</v>
      </c>
      <c r="F1333" s="4" t="n">
        <v>0</v>
      </c>
      <c r="J1333" s="4" t="n">
        <v>0</v>
      </c>
    </row>
    <row r="1334" spans="1:10">
      <c r="A1334" s="3" t="s">
        <v>1715</v>
      </c>
    </row>
    <row r="1335" spans="1:10">
      <c r="A1335" s="6" t="s">
        <v>1298</v>
      </c>
    </row>
    <row r="1336" spans="1:10">
      <c r="A1336" s="3" t="s">
        <v>1329</v>
      </c>
      <c r="B1336" s="3" t="s">
        <v>1699</v>
      </c>
      <c r="C1336" s="4" t="n">
        <v>38</v>
      </c>
      <c r="F1336" s="4" t="n">
        <v>38</v>
      </c>
      <c r="J1336" s="4" t="n">
        <v>35</v>
      </c>
    </row>
    <row r="1337" spans="1:10">
      <c r="A1337" s="3" t="s">
        <v>1716</v>
      </c>
    </row>
    <row r="1338" spans="1:10">
      <c r="A1338" s="6" t="s">
        <v>1298</v>
      </c>
    </row>
    <row r="1339" spans="1:10">
      <c r="A1339" s="3" t="s">
        <v>1329</v>
      </c>
      <c r="C1339" s="4" t="n">
        <v>0</v>
      </c>
      <c r="F1339" s="4" t="n">
        <v>0</v>
      </c>
      <c r="J1339" s="4" t="n">
        <v>0</v>
      </c>
    </row>
    <row r="1340" spans="1:10">
      <c r="A1340" s="3" t="s">
        <v>1717</v>
      </c>
    </row>
    <row r="1341" spans="1:10">
      <c r="A1341" s="6" t="s">
        <v>1298</v>
      </c>
    </row>
    <row r="1342" spans="1:10">
      <c r="A1342" s="3" t="s">
        <v>1329</v>
      </c>
      <c r="C1342" s="4" t="n">
        <v>0</v>
      </c>
      <c r="F1342" s="4" t="n">
        <v>0</v>
      </c>
      <c r="J1342" s="4" t="n">
        <v>0</v>
      </c>
    </row>
    <row r="1343" spans="1:10">
      <c r="A1343" s="3" t="s">
        <v>1718</v>
      </c>
    </row>
    <row r="1344" spans="1:10">
      <c r="A1344" s="6" t="s">
        <v>1298</v>
      </c>
    </row>
    <row r="1345" spans="1:10">
      <c r="A1345" s="3" t="s">
        <v>1329</v>
      </c>
      <c r="C1345" s="4" t="n">
        <v>22</v>
      </c>
      <c r="F1345" s="4" t="n">
        <v>22</v>
      </c>
      <c r="J1345" s="4" t="n">
        <v>23</v>
      </c>
    </row>
    <row r="1346" spans="1:10">
      <c r="A1346" s="3" t="s">
        <v>1719</v>
      </c>
    </row>
    <row r="1347" spans="1:10">
      <c r="A1347" s="6" t="s">
        <v>1298</v>
      </c>
    </row>
    <row r="1348" spans="1:10">
      <c r="A1348" s="3" t="s">
        <v>1329</v>
      </c>
      <c r="C1348" s="4" t="n">
        <v>16</v>
      </c>
      <c r="F1348" s="4" t="n">
        <v>16</v>
      </c>
      <c r="J1348" s="4" t="n">
        <v>12</v>
      </c>
    </row>
    <row r="1349" spans="1:10">
      <c r="A1349" s="3" t="s">
        <v>1720</v>
      </c>
    </row>
    <row r="1350" spans="1:10">
      <c r="A1350" s="6" t="s">
        <v>1298</v>
      </c>
    </row>
    <row r="1351" spans="1:10">
      <c r="A1351" s="3" t="s">
        <v>1307</v>
      </c>
      <c r="B1351" s="3" t="s">
        <v>832</v>
      </c>
      <c r="C1351" s="4" t="n">
        <v>0</v>
      </c>
      <c r="F1351" s="4" t="n">
        <v>0</v>
      </c>
      <c r="J1351" s="4" t="n">
        <v>0</v>
      </c>
    </row>
    <row r="1352" spans="1:10">
      <c r="A1352" s="3" t="s">
        <v>1314</v>
      </c>
      <c r="C1352" s="4" t="n">
        <v>37</v>
      </c>
      <c r="F1352" s="4" t="n">
        <v>37</v>
      </c>
      <c r="J1352" s="4" t="n">
        <v>22</v>
      </c>
    </row>
    <row r="1353" spans="1:10">
      <c r="A1353" s="3" t="s">
        <v>1320</v>
      </c>
      <c r="C1353" s="4" t="n">
        <v>0</v>
      </c>
      <c r="F1353" s="4" t="n">
        <v>0</v>
      </c>
      <c r="J1353" s="4" t="n">
        <v>0</v>
      </c>
    </row>
    <row r="1354" spans="1:10">
      <c r="A1354" s="3" t="s">
        <v>1315</v>
      </c>
      <c r="C1354" s="4" t="n">
        <v>0</v>
      </c>
      <c r="F1354" s="4" t="n">
        <v>0</v>
      </c>
      <c r="J1354" s="4" t="n">
        <v>0</v>
      </c>
    </row>
    <row r="1355" spans="1:10">
      <c r="A1355" s="3" t="s">
        <v>1316</v>
      </c>
      <c r="C1355" s="4" t="n">
        <v>0</v>
      </c>
      <c r="F1355" s="4" t="n">
        <v>0</v>
      </c>
      <c r="J1355" s="4" t="n">
        <v>0</v>
      </c>
    </row>
    <row r="1356" spans="1:10">
      <c r="A1356" s="3" t="s">
        <v>1317</v>
      </c>
      <c r="C1356" s="4" t="n">
        <v>37</v>
      </c>
      <c r="F1356" s="4" t="n">
        <v>37</v>
      </c>
      <c r="J1356" s="4" t="n">
        <v>22</v>
      </c>
    </row>
    <row r="1357" spans="1:10">
      <c r="A1357" s="3" t="s">
        <v>1721</v>
      </c>
    </row>
    <row r="1358" spans="1:10">
      <c r="A1358" s="6" t="s">
        <v>1298</v>
      </c>
    </row>
    <row r="1359" spans="1:10">
      <c r="A1359" s="3" t="s">
        <v>1316</v>
      </c>
      <c r="B1359" s="3" t="s">
        <v>1696</v>
      </c>
      <c r="C1359" s="4" t="n">
        <v>0</v>
      </c>
      <c r="F1359" s="4" t="n">
        <v>0</v>
      </c>
      <c r="J1359" s="4" t="n">
        <v>0</v>
      </c>
    </row>
    <row r="1360" spans="1:10">
      <c r="A1360" s="3" t="s">
        <v>1722</v>
      </c>
    </row>
    <row r="1361" spans="1:10">
      <c r="A1361" s="6" t="s">
        <v>1298</v>
      </c>
    </row>
    <row r="1362" spans="1:10">
      <c r="A1362" s="3" t="s">
        <v>1300</v>
      </c>
      <c r="C1362" s="4" t="n">
        <v>0</v>
      </c>
      <c r="F1362" s="4" t="n">
        <v>0</v>
      </c>
      <c r="J1362" s="4" t="n">
        <v>0</v>
      </c>
    </row>
    <row r="1363" spans="1:10">
      <c r="A1363" s="3" t="s">
        <v>1723</v>
      </c>
    </row>
    <row r="1364" spans="1:10">
      <c r="A1364" s="6" t="s">
        <v>1298</v>
      </c>
    </row>
    <row r="1365" spans="1:10">
      <c r="A1365" s="3" t="s">
        <v>1329</v>
      </c>
      <c r="B1365" s="3" t="s">
        <v>1699</v>
      </c>
      <c r="C1365" s="4" t="n">
        <v>37</v>
      </c>
      <c r="F1365" s="4" t="n">
        <v>37</v>
      </c>
      <c r="J1365" s="4" t="n">
        <v>22</v>
      </c>
    </row>
    <row r="1366" spans="1:10">
      <c r="A1366" s="3" t="s">
        <v>1724</v>
      </c>
    </row>
    <row r="1367" spans="1:10">
      <c r="A1367" s="6" t="s">
        <v>1298</v>
      </c>
    </row>
    <row r="1368" spans="1:10">
      <c r="A1368" s="3" t="s">
        <v>1329</v>
      </c>
      <c r="C1368" s="4" t="n">
        <v>0</v>
      </c>
      <c r="F1368" s="4" t="n">
        <v>0</v>
      </c>
      <c r="J1368" s="4" t="n">
        <v>0</v>
      </c>
    </row>
    <row r="1369" spans="1:10">
      <c r="A1369" s="3" t="s">
        <v>1725</v>
      </c>
    </row>
    <row r="1370" spans="1:10">
      <c r="A1370" s="6" t="s">
        <v>1298</v>
      </c>
    </row>
    <row r="1371" spans="1:10">
      <c r="A1371" s="3" t="s">
        <v>1329</v>
      </c>
      <c r="C1371" s="4" t="n">
        <v>0</v>
      </c>
      <c r="F1371" s="4" t="n">
        <v>0</v>
      </c>
      <c r="J1371" s="4" t="n">
        <v>0</v>
      </c>
    </row>
    <row r="1372" spans="1:10">
      <c r="A1372" s="3" t="s">
        <v>1726</v>
      </c>
    </row>
    <row r="1373" spans="1:10">
      <c r="A1373" s="6" t="s">
        <v>1298</v>
      </c>
    </row>
    <row r="1374" spans="1:10">
      <c r="A1374" s="3" t="s">
        <v>1329</v>
      </c>
      <c r="C1374" s="4" t="n">
        <v>37</v>
      </c>
      <c r="F1374" s="4" t="n">
        <v>37</v>
      </c>
      <c r="J1374" s="4" t="n">
        <v>22</v>
      </c>
    </row>
    <row r="1375" spans="1:10">
      <c r="A1375" s="3" t="s">
        <v>1727</v>
      </c>
    </row>
    <row r="1376" spans="1:10">
      <c r="A1376" s="6" t="s">
        <v>1298</v>
      </c>
    </row>
    <row r="1377" spans="1:10">
      <c r="A1377" s="3" t="s">
        <v>1329</v>
      </c>
      <c r="C1377" s="4" t="n">
        <v>0</v>
      </c>
      <c r="F1377" s="4" t="n">
        <v>0</v>
      </c>
      <c r="J1377" s="4" t="n">
        <v>0</v>
      </c>
    </row>
    <row r="1378" spans="1:10">
      <c r="A1378" s="3" t="s">
        <v>1728</v>
      </c>
    </row>
    <row r="1379" spans="1:10">
      <c r="A1379" s="6" t="s">
        <v>1298</v>
      </c>
    </row>
    <row r="1380" spans="1:10">
      <c r="A1380" s="3" t="s">
        <v>1307</v>
      </c>
      <c r="C1380" s="4" t="n">
        <v>12</v>
      </c>
      <c r="F1380" s="4" t="n">
        <v>12</v>
      </c>
      <c r="J1380" s="4" t="n">
        <v>4</v>
      </c>
    </row>
    <row r="1381" spans="1:10">
      <c r="A1381" s="3" t="s">
        <v>1729</v>
      </c>
    </row>
    <row r="1382" spans="1:10">
      <c r="A1382" s="6" t="s">
        <v>1298</v>
      </c>
    </row>
    <row r="1383" spans="1:10">
      <c r="A1383" s="3" t="s">
        <v>1307</v>
      </c>
      <c r="B1383" s="3" t="s">
        <v>832</v>
      </c>
      <c r="C1383" s="4" t="n">
        <v>35</v>
      </c>
      <c r="F1383" s="4" t="n">
        <v>35</v>
      </c>
      <c r="J1383" s="4" t="n">
        <v>36</v>
      </c>
    </row>
    <row r="1384" spans="1:10">
      <c r="A1384" s="3" t="s">
        <v>1314</v>
      </c>
      <c r="C1384" s="4" t="n">
        <v>140</v>
      </c>
      <c r="F1384" s="4" t="n">
        <v>140</v>
      </c>
      <c r="J1384" s="4" t="n">
        <v>137</v>
      </c>
    </row>
    <row r="1385" spans="1:10">
      <c r="A1385" s="3" t="s">
        <v>1320</v>
      </c>
      <c r="J1385" s="4" t="n">
        <v>0</v>
      </c>
    </row>
    <row r="1386" spans="1:10">
      <c r="A1386" s="3" t="s">
        <v>1315</v>
      </c>
      <c r="C1386" s="4" t="n">
        <v>-3</v>
      </c>
      <c r="F1386" s="4" t="n">
        <v>-3</v>
      </c>
      <c r="J1386" s="4" t="n">
        <v>-4</v>
      </c>
    </row>
    <row r="1387" spans="1:10">
      <c r="A1387" s="3" t="s">
        <v>1316</v>
      </c>
      <c r="C1387" s="4" t="n">
        <v>-3</v>
      </c>
      <c r="F1387" s="4" t="n">
        <v>-3</v>
      </c>
      <c r="J1387" s="4" t="n">
        <v>-4</v>
      </c>
    </row>
    <row r="1388" spans="1:10">
      <c r="A1388" s="3" t="s">
        <v>1317</v>
      </c>
      <c r="C1388" s="4" t="n">
        <v>137</v>
      </c>
      <c r="F1388" s="4" t="n">
        <v>137</v>
      </c>
      <c r="J1388" s="4" t="n">
        <v>133</v>
      </c>
    </row>
    <row r="1389" spans="1:10">
      <c r="A1389" s="3" t="s">
        <v>1730</v>
      </c>
    </row>
    <row r="1390" spans="1:10">
      <c r="A1390" s="6" t="s">
        <v>1298</v>
      </c>
    </row>
    <row r="1391" spans="1:10">
      <c r="A1391" s="3" t="s">
        <v>1316</v>
      </c>
      <c r="B1391" s="3" t="s">
        <v>1696</v>
      </c>
      <c r="J1391" s="4" t="n">
        <v>0</v>
      </c>
    </row>
    <row r="1392" spans="1:10">
      <c r="A1392" s="3" t="s">
        <v>1731</v>
      </c>
    </row>
    <row r="1393" spans="1:10">
      <c r="A1393" s="6" t="s">
        <v>1298</v>
      </c>
    </row>
    <row r="1394" spans="1:10">
      <c r="A1394" s="3" t="s">
        <v>1300</v>
      </c>
      <c r="J1394" s="4" t="n">
        <v>0</v>
      </c>
    </row>
    <row r="1395" spans="1:10">
      <c r="A1395" s="3" t="s">
        <v>1732</v>
      </c>
    </row>
    <row r="1396" spans="1:10">
      <c r="A1396" s="6" t="s">
        <v>1298</v>
      </c>
    </row>
    <row r="1397" spans="1:10">
      <c r="A1397" s="3" t="s">
        <v>1329</v>
      </c>
      <c r="B1397" s="3" t="s">
        <v>1699</v>
      </c>
      <c r="C1397" s="4" t="n">
        <v>105</v>
      </c>
      <c r="F1397" s="4" t="n">
        <v>105</v>
      </c>
      <c r="J1397" s="4" t="n">
        <v>101</v>
      </c>
    </row>
    <row r="1398" spans="1:10">
      <c r="A1398" s="3" t="s">
        <v>1733</v>
      </c>
    </row>
    <row r="1399" spans="1:10">
      <c r="A1399" s="6" t="s">
        <v>1298</v>
      </c>
    </row>
    <row r="1400" spans="1:10">
      <c r="A1400" s="3" t="s">
        <v>1329</v>
      </c>
      <c r="C1400" s="4" t="n">
        <v>41</v>
      </c>
      <c r="F1400" s="4" t="n">
        <v>41</v>
      </c>
      <c r="J1400" s="4" t="n">
        <v>44</v>
      </c>
    </row>
    <row r="1401" spans="1:10">
      <c r="A1401" s="3" t="s">
        <v>1734</v>
      </c>
    </row>
    <row r="1402" spans="1:10">
      <c r="A1402" s="6" t="s">
        <v>1298</v>
      </c>
    </row>
    <row r="1403" spans="1:10">
      <c r="A1403" s="3" t="s">
        <v>1329</v>
      </c>
      <c r="C1403" s="4" t="n">
        <v>58</v>
      </c>
      <c r="F1403" s="4" t="n">
        <v>58</v>
      </c>
      <c r="J1403" s="4" t="n">
        <v>45</v>
      </c>
    </row>
    <row r="1404" spans="1:10">
      <c r="A1404" s="3" t="s">
        <v>1735</v>
      </c>
    </row>
    <row r="1405" spans="1:10">
      <c r="A1405" s="6" t="s">
        <v>1298</v>
      </c>
    </row>
    <row r="1406" spans="1:10">
      <c r="A1406" s="3" t="s">
        <v>1329</v>
      </c>
      <c r="C1406" s="4" t="n">
        <v>6</v>
      </c>
      <c r="F1406" s="4" t="n">
        <v>6</v>
      </c>
      <c r="J1406" s="4" t="n">
        <v>12</v>
      </c>
    </row>
    <row r="1407" spans="1:10">
      <c r="A1407" s="3" t="s">
        <v>1736</v>
      </c>
    </row>
    <row r="1408" spans="1:10">
      <c r="A1408" s="6" t="s">
        <v>1298</v>
      </c>
    </row>
    <row r="1409" spans="1:10">
      <c r="A1409" s="3" t="s">
        <v>1307</v>
      </c>
      <c r="B1409" s="3" t="s">
        <v>832</v>
      </c>
      <c r="C1409" s="4" t="n">
        <v>35</v>
      </c>
      <c r="F1409" s="4" t="n">
        <v>35</v>
      </c>
      <c r="J1409" s="4" t="n">
        <v>36</v>
      </c>
    </row>
    <row r="1410" spans="1:10">
      <c r="A1410" s="3" t="s">
        <v>1329</v>
      </c>
      <c r="C1410" s="4" t="n">
        <v>0</v>
      </c>
      <c r="F1410" s="4" t="n">
        <v>0</v>
      </c>
    </row>
    <row r="1411" spans="1:10">
      <c r="A1411" s="3" t="s">
        <v>1314</v>
      </c>
      <c r="C1411" s="4" t="n">
        <v>76</v>
      </c>
      <c r="F1411" s="4" t="n">
        <v>76</v>
      </c>
      <c r="J1411" s="4" t="n">
        <v>80</v>
      </c>
    </row>
    <row r="1412" spans="1:10">
      <c r="A1412" s="3" t="s">
        <v>1320</v>
      </c>
      <c r="J1412" s="4" t="n">
        <v>0</v>
      </c>
    </row>
    <row r="1413" spans="1:10">
      <c r="A1413" s="3" t="s">
        <v>1315</v>
      </c>
      <c r="C1413" s="4" t="n">
        <v>0</v>
      </c>
      <c r="F1413" s="4" t="n">
        <v>0</v>
      </c>
      <c r="J1413" s="4" t="n">
        <v>0</v>
      </c>
    </row>
    <row r="1414" spans="1:10">
      <c r="A1414" s="3" t="s">
        <v>1316</v>
      </c>
      <c r="C1414" s="4" t="n">
        <v>0</v>
      </c>
      <c r="F1414" s="4" t="n">
        <v>0</v>
      </c>
      <c r="J1414" s="4" t="n">
        <v>0</v>
      </c>
    </row>
    <row r="1415" spans="1:10">
      <c r="A1415" s="3" t="s">
        <v>1317</v>
      </c>
      <c r="C1415" s="4" t="n">
        <v>76</v>
      </c>
      <c r="F1415" s="4" t="n">
        <v>76</v>
      </c>
      <c r="J1415" s="4" t="n">
        <v>80</v>
      </c>
    </row>
    <row r="1416" spans="1:10">
      <c r="A1416" s="3" t="s">
        <v>1737</v>
      </c>
    </row>
    <row r="1417" spans="1:10">
      <c r="A1417" s="6" t="s">
        <v>1298</v>
      </c>
    </row>
    <row r="1418" spans="1:10">
      <c r="A1418" s="3" t="s">
        <v>1316</v>
      </c>
      <c r="B1418" s="3" t="s">
        <v>1696</v>
      </c>
      <c r="J1418" s="4" t="n">
        <v>0</v>
      </c>
    </row>
    <row r="1419" spans="1:10">
      <c r="A1419" s="3" t="s">
        <v>1738</v>
      </c>
    </row>
    <row r="1420" spans="1:10">
      <c r="A1420" s="6" t="s">
        <v>1298</v>
      </c>
    </row>
    <row r="1421" spans="1:10">
      <c r="A1421" s="3" t="s">
        <v>1300</v>
      </c>
      <c r="J1421" s="4" t="n">
        <v>0</v>
      </c>
    </row>
    <row r="1422" spans="1:10">
      <c r="A1422" s="3" t="s">
        <v>1739</v>
      </c>
    </row>
    <row r="1423" spans="1:10">
      <c r="A1423" s="6" t="s">
        <v>1298</v>
      </c>
    </row>
    <row r="1424" spans="1:10">
      <c r="A1424" s="3" t="s">
        <v>1329</v>
      </c>
      <c r="B1424" s="3" t="s">
        <v>1699</v>
      </c>
      <c r="C1424" s="4" t="n">
        <v>41</v>
      </c>
      <c r="F1424" s="4" t="n">
        <v>41</v>
      </c>
      <c r="J1424" s="4" t="n">
        <v>44</v>
      </c>
    </row>
    <row r="1425" spans="1:10">
      <c r="A1425" s="3" t="s">
        <v>1740</v>
      </c>
    </row>
    <row r="1426" spans="1:10">
      <c r="A1426" s="6" t="s">
        <v>1298</v>
      </c>
    </row>
    <row r="1427" spans="1:10">
      <c r="A1427" s="3" t="s">
        <v>1329</v>
      </c>
      <c r="C1427" s="4" t="n">
        <v>41</v>
      </c>
      <c r="F1427" s="4" t="n">
        <v>41</v>
      </c>
      <c r="J1427" s="4" t="n">
        <v>44</v>
      </c>
    </row>
    <row r="1428" spans="1:10">
      <c r="A1428" s="3" t="s">
        <v>1741</v>
      </c>
    </row>
    <row r="1429" spans="1:10">
      <c r="A1429" s="6" t="s">
        <v>1298</v>
      </c>
    </row>
    <row r="1430" spans="1:10">
      <c r="A1430" s="3" t="s">
        <v>1329</v>
      </c>
      <c r="C1430" s="4" t="n">
        <v>0</v>
      </c>
      <c r="F1430" s="4" t="n">
        <v>0</v>
      </c>
      <c r="J1430" s="4" t="n">
        <v>0</v>
      </c>
    </row>
    <row r="1431" spans="1:10">
      <c r="A1431" s="3" t="s">
        <v>1742</v>
      </c>
    </row>
    <row r="1432" spans="1:10">
      <c r="A1432" s="6" t="s">
        <v>1298</v>
      </c>
    </row>
    <row r="1433" spans="1:10">
      <c r="A1433" s="3" t="s">
        <v>1329</v>
      </c>
      <c r="C1433" s="4" t="n">
        <v>0</v>
      </c>
      <c r="F1433" s="4" t="n">
        <v>0</v>
      </c>
      <c r="J1433" s="4" t="n">
        <v>0</v>
      </c>
    </row>
    <row r="1434" spans="1:10">
      <c r="A1434" s="3" t="s">
        <v>1743</v>
      </c>
    </row>
    <row r="1435" spans="1:10">
      <c r="A1435" s="6" t="s">
        <v>1298</v>
      </c>
    </row>
    <row r="1436" spans="1:10">
      <c r="A1436" s="3" t="s">
        <v>1307</v>
      </c>
      <c r="B1436" s="3" t="s">
        <v>832</v>
      </c>
      <c r="C1436" s="4" t="n">
        <v>0</v>
      </c>
      <c r="F1436" s="4" t="n">
        <v>0</v>
      </c>
      <c r="J1436" s="4" t="n">
        <v>0</v>
      </c>
    </row>
    <row r="1437" spans="1:10">
      <c r="A1437" s="3" t="s">
        <v>1329</v>
      </c>
      <c r="J1437" s="4" t="n">
        <v>0</v>
      </c>
    </row>
    <row r="1438" spans="1:10">
      <c r="A1438" s="3" t="s">
        <v>1314</v>
      </c>
      <c r="C1438" s="4" t="n">
        <v>28</v>
      </c>
      <c r="F1438" s="4" t="n">
        <v>28</v>
      </c>
      <c r="J1438" s="4" t="n">
        <v>35</v>
      </c>
    </row>
    <row r="1439" spans="1:10">
      <c r="A1439" s="3" t="s">
        <v>1320</v>
      </c>
      <c r="J1439" s="4" t="n">
        <v>0</v>
      </c>
    </row>
    <row r="1440" spans="1:10">
      <c r="A1440" s="3" t="s">
        <v>1315</v>
      </c>
      <c r="C1440" s="4" t="n">
        <v>-3</v>
      </c>
      <c r="F1440" s="4" t="n">
        <v>-3</v>
      </c>
      <c r="J1440" s="4" t="n">
        <v>-4</v>
      </c>
    </row>
    <row r="1441" spans="1:10">
      <c r="A1441" s="3" t="s">
        <v>1316</v>
      </c>
      <c r="C1441" s="4" t="n">
        <v>-3</v>
      </c>
      <c r="F1441" s="4" t="n">
        <v>-3</v>
      </c>
      <c r="J1441" s="4" t="n">
        <v>-4</v>
      </c>
    </row>
    <row r="1442" spans="1:10">
      <c r="A1442" s="3" t="s">
        <v>1317</v>
      </c>
      <c r="C1442" s="4" t="n">
        <v>25</v>
      </c>
      <c r="F1442" s="4" t="n">
        <v>25</v>
      </c>
      <c r="J1442" s="4" t="n">
        <v>31</v>
      </c>
    </row>
    <row r="1443" spans="1:10">
      <c r="A1443" s="3" t="s">
        <v>1744</v>
      </c>
    </row>
    <row r="1444" spans="1:10">
      <c r="A1444" s="6" t="s">
        <v>1298</v>
      </c>
    </row>
    <row r="1445" spans="1:10">
      <c r="A1445" s="3" t="s">
        <v>1316</v>
      </c>
      <c r="B1445" s="3" t="s">
        <v>1696</v>
      </c>
      <c r="J1445" s="4" t="n">
        <v>0</v>
      </c>
    </row>
    <row r="1446" spans="1:10">
      <c r="A1446" s="3" t="s">
        <v>1745</v>
      </c>
    </row>
    <row r="1447" spans="1:10">
      <c r="A1447" s="6" t="s">
        <v>1298</v>
      </c>
    </row>
    <row r="1448" spans="1:10">
      <c r="A1448" s="3" t="s">
        <v>1300</v>
      </c>
      <c r="J1448" s="4" t="n">
        <v>0</v>
      </c>
    </row>
    <row r="1449" spans="1:10">
      <c r="A1449" s="3" t="s">
        <v>1746</v>
      </c>
    </row>
    <row r="1450" spans="1:10">
      <c r="A1450" s="6" t="s">
        <v>1298</v>
      </c>
    </row>
    <row r="1451" spans="1:10">
      <c r="A1451" s="3" t="s">
        <v>1329</v>
      </c>
      <c r="B1451" s="3" t="s">
        <v>1699</v>
      </c>
      <c r="C1451" s="4" t="n">
        <v>28</v>
      </c>
      <c r="F1451" s="4" t="n">
        <v>28</v>
      </c>
      <c r="J1451" s="4" t="n">
        <v>35</v>
      </c>
    </row>
    <row r="1452" spans="1:10">
      <c r="A1452" s="3" t="s">
        <v>1747</v>
      </c>
    </row>
    <row r="1453" spans="1:10">
      <c r="A1453" s="6" t="s">
        <v>1298</v>
      </c>
    </row>
    <row r="1454" spans="1:10">
      <c r="A1454" s="3" t="s">
        <v>1329</v>
      </c>
      <c r="C1454" s="4" t="n">
        <v>22</v>
      </c>
      <c r="F1454" s="4" t="n">
        <v>22</v>
      </c>
      <c r="J1454" s="4" t="n">
        <v>23</v>
      </c>
    </row>
    <row r="1455" spans="1:10">
      <c r="A1455" s="3" t="s">
        <v>1748</v>
      </c>
    </row>
    <row r="1456" spans="1:10">
      <c r="A1456" s="6" t="s">
        <v>1298</v>
      </c>
    </row>
    <row r="1457" spans="1:10">
      <c r="A1457" s="3" t="s">
        <v>1329</v>
      </c>
      <c r="C1457" s="4" t="n">
        <v>6</v>
      </c>
      <c r="F1457" s="4" t="n">
        <v>6</v>
      </c>
      <c r="J1457" s="4" t="n">
        <v>12</v>
      </c>
    </row>
    <row r="1458" spans="1:10">
      <c r="A1458" s="3" t="s">
        <v>1749</v>
      </c>
    </row>
    <row r="1459" spans="1:10">
      <c r="A1459" s="6" t="s">
        <v>1298</v>
      </c>
    </row>
    <row r="1460" spans="1:10">
      <c r="A1460" s="3" t="s">
        <v>1307</v>
      </c>
      <c r="B1460" s="3" t="s">
        <v>832</v>
      </c>
      <c r="C1460" s="4" t="n">
        <v>0</v>
      </c>
      <c r="F1460" s="4" t="n">
        <v>0</v>
      </c>
      <c r="J1460" s="4" t="n">
        <v>0</v>
      </c>
    </row>
    <row r="1461" spans="1:10">
      <c r="A1461" s="3" t="s">
        <v>1329</v>
      </c>
      <c r="C1461" s="4" t="n">
        <v>0</v>
      </c>
      <c r="F1461" s="4" t="n">
        <v>0</v>
      </c>
      <c r="J1461" s="4" t="n">
        <v>0</v>
      </c>
    </row>
    <row r="1462" spans="1:10">
      <c r="A1462" s="3" t="s">
        <v>1314</v>
      </c>
      <c r="C1462" s="4" t="n">
        <v>36</v>
      </c>
      <c r="F1462" s="4" t="n">
        <v>36</v>
      </c>
      <c r="J1462" s="4" t="n">
        <v>22</v>
      </c>
    </row>
    <row r="1463" spans="1:10">
      <c r="A1463" s="3" t="s">
        <v>1320</v>
      </c>
      <c r="J1463" s="4" t="n">
        <v>0</v>
      </c>
    </row>
    <row r="1464" spans="1:10">
      <c r="A1464" s="3" t="s">
        <v>1315</v>
      </c>
      <c r="C1464" s="4" t="n">
        <v>0</v>
      </c>
      <c r="F1464" s="4" t="n">
        <v>0</v>
      </c>
      <c r="J1464" s="4" t="n">
        <v>0</v>
      </c>
    </row>
    <row r="1465" spans="1:10">
      <c r="A1465" s="3" t="s">
        <v>1316</v>
      </c>
      <c r="C1465" s="4" t="n">
        <v>0</v>
      </c>
      <c r="F1465" s="4" t="n">
        <v>0</v>
      </c>
      <c r="J1465" s="4" t="n">
        <v>0</v>
      </c>
    </row>
    <row r="1466" spans="1:10">
      <c r="A1466" s="3" t="s">
        <v>1317</v>
      </c>
      <c r="C1466" s="4" t="n">
        <v>36</v>
      </c>
      <c r="F1466" s="4" t="n">
        <v>36</v>
      </c>
      <c r="J1466" s="4" t="n">
        <v>22</v>
      </c>
    </row>
    <row r="1467" spans="1:10">
      <c r="A1467" s="3" t="s">
        <v>1750</v>
      </c>
    </row>
    <row r="1468" spans="1:10">
      <c r="A1468" s="6" t="s">
        <v>1298</v>
      </c>
    </row>
    <row r="1469" spans="1:10">
      <c r="A1469" s="3" t="s">
        <v>1316</v>
      </c>
      <c r="B1469" s="3" t="s">
        <v>1696</v>
      </c>
      <c r="J1469" s="4" t="n">
        <v>0</v>
      </c>
    </row>
    <row r="1470" spans="1:10">
      <c r="A1470" s="3" t="s">
        <v>1751</v>
      </c>
    </row>
    <row r="1471" spans="1:10">
      <c r="A1471" s="6" t="s">
        <v>1298</v>
      </c>
    </row>
    <row r="1472" spans="1:10">
      <c r="A1472" s="3" t="s">
        <v>1300</v>
      </c>
      <c r="J1472" s="4" t="n">
        <v>0</v>
      </c>
    </row>
    <row r="1473" spans="1:10">
      <c r="A1473" s="3" t="s">
        <v>1752</v>
      </c>
    </row>
    <row r="1474" spans="1:10">
      <c r="A1474" s="6" t="s">
        <v>1298</v>
      </c>
    </row>
    <row r="1475" spans="1:10">
      <c r="A1475" s="3" t="s">
        <v>1329</v>
      </c>
      <c r="B1475" s="3" t="s">
        <v>1699</v>
      </c>
      <c r="C1475" s="4" t="n">
        <v>36</v>
      </c>
      <c r="F1475" s="4" t="n">
        <v>36</v>
      </c>
      <c r="J1475" s="4" t="n">
        <v>22</v>
      </c>
    </row>
    <row r="1476" spans="1:10">
      <c r="A1476" s="3" t="s">
        <v>1753</v>
      </c>
    </row>
    <row r="1477" spans="1:10">
      <c r="A1477" s="6" t="s">
        <v>1298</v>
      </c>
    </row>
    <row r="1478" spans="1:10">
      <c r="A1478" s="3" t="s">
        <v>1329</v>
      </c>
      <c r="C1478" s="4" t="n">
        <v>36</v>
      </c>
      <c r="F1478" s="4" t="n">
        <v>36</v>
      </c>
      <c r="J1478" s="4" t="n">
        <v>22</v>
      </c>
    </row>
    <row r="1479" spans="1:10">
      <c r="A1479" s="3" t="s">
        <v>1754</v>
      </c>
    </row>
    <row r="1480" spans="1:10">
      <c r="A1480" s="6" t="s">
        <v>1298</v>
      </c>
    </row>
    <row r="1481" spans="1:10">
      <c r="A1481" s="3" t="s">
        <v>1329</v>
      </c>
      <c r="C1481" s="4" t="n">
        <v>0</v>
      </c>
      <c r="F1481" s="4" t="n">
        <v>0</v>
      </c>
      <c r="J1481" s="4" t="n">
        <v>0</v>
      </c>
    </row>
    <row r="1482" spans="1:10">
      <c r="A1482" s="3" t="s">
        <v>1755</v>
      </c>
    </row>
    <row r="1483" spans="1:10">
      <c r="A1483" s="6" t="s">
        <v>1298</v>
      </c>
    </row>
    <row r="1484" spans="1:10">
      <c r="A1484" s="3" t="s">
        <v>1307</v>
      </c>
      <c r="C1484" s="4" t="n">
        <v>8</v>
      </c>
      <c r="F1484" s="4" t="n">
        <v>8</v>
      </c>
      <c r="J1484" s="4" t="n">
        <v>2</v>
      </c>
    </row>
    <row r="1485" spans="1:10">
      <c r="A1485" s="3" t="s">
        <v>1756</v>
      </c>
    </row>
    <row r="1486" spans="1:10">
      <c r="A1486" s="6" t="s">
        <v>1298</v>
      </c>
    </row>
    <row r="1487" spans="1:10">
      <c r="A1487" s="3" t="s">
        <v>1307</v>
      </c>
      <c r="B1487" s="3" t="s">
        <v>832</v>
      </c>
      <c r="C1487" s="4" t="n">
        <v>102</v>
      </c>
      <c r="F1487" s="4" t="n">
        <v>102</v>
      </c>
      <c r="J1487" s="4" t="n">
        <v>0</v>
      </c>
    </row>
    <row r="1488" spans="1:10">
      <c r="A1488" s="3" t="s">
        <v>1314</v>
      </c>
      <c r="C1488" s="4" t="n">
        <v>102</v>
      </c>
      <c r="F1488" s="4" t="n">
        <v>102</v>
      </c>
      <c r="J1488" s="4" t="n">
        <v>0</v>
      </c>
    </row>
    <row r="1489" spans="1:10">
      <c r="A1489" s="3" t="s">
        <v>1320</v>
      </c>
      <c r="J1489" s="4" t="n">
        <v>0</v>
      </c>
    </row>
    <row r="1490" spans="1:10">
      <c r="A1490" s="3" t="s">
        <v>1315</v>
      </c>
      <c r="C1490" s="4" t="n">
        <v>-1</v>
      </c>
      <c r="F1490" s="4" t="n">
        <v>-1</v>
      </c>
      <c r="J1490" s="4" t="n">
        <v>-1</v>
      </c>
    </row>
    <row r="1491" spans="1:10">
      <c r="A1491" s="3" t="s">
        <v>1316</v>
      </c>
      <c r="C1491" s="4" t="n">
        <v>-1</v>
      </c>
      <c r="F1491" s="4" t="n">
        <v>-1</v>
      </c>
      <c r="J1491" s="4" t="n">
        <v>-1</v>
      </c>
    </row>
    <row r="1492" spans="1:10">
      <c r="A1492" s="3" t="s">
        <v>1317</v>
      </c>
      <c r="C1492" s="4" t="n">
        <v>101</v>
      </c>
      <c r="F1492" s="4" t="n">
        <v>101</v>
      </c>
      <c r="J1492" s="4" t="n">
        <v>-1</v>
      </c>
    </row>
    <row r="1493" spans="1:10">
      <c r="A1493" s="3" t="s">
        <v>1757</v>
      </c>
    </row>
    <row r="1494" spans="1:10">
      <c r="A1494" s="6" t="s">
        <v>1298</v>
      </c>
    </row>
    <row r="1495" spans="1:10">
      <c r="A1495" s="3" t="s">
        <v>1316</v>
      </c>
      <c r="B1495" s="3" t="s">
        <v>1696</v>
      </c>
      <c r="J1495" s="4" t="n">
        <v>-1</v>
      </c>
    </row>
    <row r="1496" spans="1:10">
      <c r="A1496" s="3" t="s">
        <v>1758</v>
      </c>
    </row>
    <row r="1497" spans="1:10">
      <c r="A1497" s="6" t="s">
        <v>1298</v>
      </c>
    </row>
    <row r="1498" spans="1:10">
      <c r="A1498" s="3" t="s">
        <v>1300</v>
      </c>
      <c r="J1498" s="4" t="n">
        <v>1</v>
      </c>
    </row>
    <row r="1499" spans="1:10">
      <c r="A1499" s="3" t="s">
        <v>1759</v>
      </c>
    </row>
    <row r="1500" spans="1:10">
      <c r="A1500" s="6" t="s">
        <v>1298</v>
      </c>
    </row>
    <row r="1501" spans="1:10">
      <c r="A1501" s="3" t="s">
        <v>1329</v>
      </c>
      <c r="B1501" s="3" t="s">
        <v>1699</v>
      </c>
      <c r="C1501" s="4" t="n">
        <v>0</v>
      </c>
      <c r="F1501" s="4" t="n">
        <v>0</v>
      </c>
      <c r="J1501" s="4" t="n">
        <v>0</v>
      </c>
    </row>
    <row r="1502" spans="1:10">
      <c r="A1502" s="3" t="s">
        <v>1760</v>
      </c>
    </row>
    <row r="1503" spans="1:10">
      <c r="A1503" s="6" t="s">
        <v>1298</v>
      </c>
    </row>
    <row r="1504" spans="1:10">
      <c r="A1504" s="3" t="s">
        <v>1329</v>
      </c>
      <c r="C1504" s="4" t="n">
        <v>0</v>
      </c>
      <c r="F1504" s="4" t="n">
        <v>0</v>
      </c>
      <c r="J1504" s="4" t="n">
        <v>0</v>
      </c>
    </row>
    <row r="1505" spans="1:10">
      <c r="A1505" s="3" t="s">
        <v>1761</v>
      </c>
    </row>
    <row r="1506" spans="1:10">
      <c r="A1506" s="6" t="s">
        <v>1298</v>
      </c>
    </row>
    <row r="1507" spans="1:10">
      <c r="A1507" s="3" t="s">
        <v>1329</v>
      </c>
      <c r="C1507" s="4" t="n">
        <v>0</v>
      </c>
      <c r="F1507" s="4" t="n">
        <v>0</v>
      </c>
      <c r="J1507" s="4" t="n">
        <v>0</v>
      </c>
    </row>
    <row r="1508" spans="1:10">
      <c r="A1508" s="3" t="s">
        <v>1762</v>
      </c>
    </row>
    <row r="1509" spans="1:10">
      <c r="A1509" s="6" t="s">
        <v>1298</v>
      </c>
    </row>
    <row r="1510" spans="1:10">
      <c r="A1510" s="3" t="s">
        <v>1329</v>
      </c>
      <c r="C1510" s="4" t="n">
        <v>0</v>
      </c>
      <c r="F1510" s="4" t="n">
        <v>0</v>
      </c>
      <c r="J1510" s="4" t="n">
        <v>0</v>
      </c>
    </row>
    <row r="1511" spans="1:10">
      <c r="A1511" s="3" t="s">
        <v>1763</v>
      </c>
    </row>
    <row r="1512" spans="1:10">
      <c r="A1512" s="6" t="s">
        <v>1298</v>
      </c>
    </row>
    <row r="1513" spans="1:10">
      <c r="A1513" s="3" t="s">
        <v>1307</v>
      </c>
      <c r="B1513" s="3" t="s">
        <v>832</v>
      </c>
      <c r="C1513" s="4" t="n">
        <v>102</v>
      </c>
      <c r="F1513" s="4" t="n">
        <v>102</v>
      </c>
      <c r="J1513" s="4" t="n">
        <v>0</v>
      </c>
    </row>
    <row r="1514" spans="1:10">
      <c r="A1514" s="3" t="s">
        <v>1329</v>
      </c>
      <c r="C1514" s="4" t="n">
        <v>0</v>
      </c>
      <c r="F1514" s="4" t="n">
        <v>0</v>
      </c>
      <c r="J1514" s="4" t="n">
        <v>0</v>
      </c>
    </row>
    <row r="1515" spans="1:10">
      <c r="A1515" s="3" t="s">
        <v>1314</v>
      </c>
      <c r="C1515" s="4" t="n">
        <v>102</v>
      </c>
      <c r="F1515" s="4" t="n">
        <v>102</v>
      </c>
      <c r="J1515" s="4" t="n">
        <v>0</v>
      </c>
    </row>
    <row r="1516" spans="1:10">
      <c r="A1516" s="3" t="s">
        <v>1320</v>
      </c>
      <c r="J1516" s="4" t="n">
        <v>0</v>
      </c>
    </row>
    <row r="1517" spans="1:10">
      <c r="A1517" s="3" t="s">
        <v>1315</v>
      </c>
      <c r="C1517" s="4" t="n">
        <v>0</v>
      </c>
      <c r="F1517" s="4" t="n">
        <v>0</v>
      </c>
      <c r="J1517" s="4" t="n">
        <v>0</v>
      </c>
    </row>
    <row r="1518" spans="1:10">
      <c r="A1518" s="3" t="s">
        <v>1316</v>
      </c>
      <c r="C1518" s="4" t="n">
        <v>0</v>
      </c>
      <c r="F1518" s="4" t="n">
        <v>0</v>
      </c>
      <c r="J1518" s="4" t="n">
        <v>0</v>
      </c>
    </row>
    <row r="1519" spans="1:10">
      <c r="A1519" s="3" t="s">
        <v>1317</v>
      </c>
      <c r="C1519" s="4" t="n">
        <v>102</v>
      </c>
      <c r="F1519" s="4" t="n">
        <v>102</v>
      </c>
      <c r="J1519" s="4" t="n">
        <v>0</v>
      </c>
    </row>
    <row r="1520" spans="1:10">
      <c r="A1520" s="3" t="s">
        <v>1764</v>
      </c>
    </row>
    <row r="1521" spans="1:10">
      <c r="A1521" s="6" t="s">
        <v>1298</v>
      </c>
    </row>
    <row r="1522" spans="1:10">
      <c r="A1522" s="3" t="s">
        <v>1316</v>
      </c>
      <c r="B1522" s="3" t="s">
        <v>1696</v>
      </c>
      <c r="J1522" s="4" t="n">
        <v>-1</v>
      </c>
    </row>
    <row r="1523" spans="1:10">
      <c r="A1523" s="3" t="s">
        <v>1765</v>
      </c>
    </row>
    <row r="1524" spans="1:10">
      <c r="A1524" s="6" t="s">
        <v>1298</v>
      </c>
    </row>
    <row r="1525" spans="1:10">
      <c r="A1525" s="3" t="s">
        <v>1300</v>
      </c>
      <c r="J1525" s="4" t="n">
        <v>1</v>
      </c>
    </row>
    <row r="1526" spans="1:10">
      <c r="A1526" s="3" t="s">
        <v>1766</v>
      </c>
    </row>
    <row r="1527" spans="1:10">
      <c r="A1527" s="6" t="s">
        <v>1298</v>
      </c>
    </row>
    <row r="1528" spans="1:10">
      <c r="A1528" s="3" t="s">
        <v>1329</v>
      </c>
      <c r="B1528" s="3" t="s">
        <v>1699</v>
      </c>
      <c r="C1528" s="4" t="n">
        <v>0</v>
      </c>
      <c r="F1528" s="4" t="n">
        <v>0</v>
      </c>
      <c r="J1528" s="4" t="n">
        <v>0</v>
      </c>
    </row>
    <row r="1529" spans="1:10">
      <c r="A1529" s="3" t="s">
        <v>1767</v>
      </c>
    </row>
    <row r="1530" spans="1:10">
      <c r="A1530" s="6" t="s">
        <v>1298</v>
      </c>
    </row>
    <row r="1531" spans="1:10">
      <c r="A1531" s="3" t="s">
        <v>1329</v>
      </c>
      <c r="C1531" s="4" t="n">
        <v>0</v>
      </c>
      <c r="F1531" s="4" t="n">
        <v>0</v>
      </c>
      <c r="J1531" s="4" t="n">
        <v>0</v>
      </c>
    </row>
    <row r="1532" spans="1:10">
      <c r="A1532" s="3" t="s">
        <v>1768</v>
      </c>
    </row>
    <row r="1533" spans="1:10">
      <c r="A1533" s="6" t="s">
        <v>1298</v>
      </c>
    </row>
    <row r="1534" spans="1:10">
      <c r="A1534" s="3" t="s">
        <v>1329</v>
      </c>
      <c r="C1534" s="4" t="n">
        <v>0</v>
      </c>
      <c r="F1534" s="4" t="n">
        <v>0</v>
      </c>
      <c r="J1534" s="4" t="n">
        <v>0</v>
      </c>
    </row>
    <row r="1535" spans="1:10">
      <c r="A1535" s="3" t="s">
        <v>1769</v>
      </c>
    </row>
    <row r="1536" spans="1:10">
      <c r="A1536" s="6" t="s">
        <v>1298</v>
      </c>
    </row>
    <row r="1537" spans="1:10">
      <c r="A1537" s="3" t="s">
        <v>1307</v>
      </c>
      <c r="B1537" s="3" t="s">
        <v>832</v>
      </c>
      <c r="C1537" s="4" t="n">
        <v>0</v>
      </c>
      <c r="F1537" s="4" t="n">
        <v>0</v>
      </c>
      <c r="J1537" s="4" t="n">
        <v>0</v>
      </c>
    </row>
    <row r="1538" spans="1:10">
      <c r="A1538" s="3" t="s">
        <v>1329</v>
      </c>
      <c r="C1538" s="4" t="n">
        <v>0</v>
      </c>
      <c r="F1538" s="4" t="n">
        <v>0</v>
      </c>
      <c r="J1538" s="4" t="n">
        <v>0</v>
      </c>
    </row>
    <row r="1539" spans="1:10">
      <c r="A1539" s="3" t="s">
        <v>1314</v>
      </c>
      <c r="C1539" s="4" t="n">
        <v>0</v>
      </c>
      <c r="F1539" s="4" t="n">
        <v>0</v>
      </c>
      <c r="J1539" s="4" t="n">
        <v>0</v>
      </c>
    </row>
    <row r="1540" spans="1:10">
      <c r="A1540" s="3" t="s">
        <v>1320</v>
      </c>
      <c r="J1540" s="4" t="n">
        <v>0</v>
      </c>
    </row>
    <row r="1541" spans="1:10">
      <c r="A1541" s="3" t="s">
        <v>1315</v>
      </c>
      <c r="C1541" s="4" t="n">
        <v>-1</v>
      </c>
      <c r="F1541" s="4" t="n">
        <v>-1</v>
      </c>
      <c r="J1541" s="4" t="n">
        <v>-1</v>
      </c>
    </row>
    <row r="1542" spans="1:10">
      <c r="A1542" s="3" t="s">
        <v>1316</v>
      </c>
      <c r="C1542" s="4" t="n">
        <v>-1</v>
      </c>
      <c r="F1542" s="4" t="n">
        <v>-1</v>
      </c>
      <c r="J1542" s="4" t="n">
        <v>-1</v>
      </c>
    </row>
    <row r="1543" spans="1:10">
      <c r="A1543" s="3" t="s">
        <v>1317</v>
      </c>
      <c r="C1543" s="4" t="n">
        <v>-1</v>
      </c>
      <c r="F1543" s="4" t="n">
        <v>-1</v>
      </c>
      <c r="J1543" s="4" t="n">
        <v>-1</v>
      </c>
    </row>
    <row r="1544" spans="1:10">
      <c r="A1544" s="3" t="s">
        <v>1770</v>
      </c>
    </row>
    <row r="1545" spans="1:10">
      <c r="A1545" s="6" t="s">
        <v>1298</v>
      </c>
    </row>
    <row r="1546" spans="1:10">
      <c r="A1546" s="3" t="s">
        <v>1316</v>
      </c>
      <c r="B1546" s="3" t="s">
        <v>1696</v>
      </c>
      <c r="J1546" s="4" t="n">
        <v>0</v>
      </c>
    </row>
    <row r="1547" spans="1:10">
      <c r="A1547" s="3" t="s">
        <v>1771</v>
      </c>
    </row>
    <row r="1548" spans="1:10">
      <c r="A1548" s="6" t="s">
        <v>1298</v>
      </c>
    </row>
    <row r="1549" spans="1:10">
      <c r="A1549" s="3" t="s">
        <v>1300</v>
      </c>
      <c r="J1549" s="4" t="n">
        <v>0</v>
      </c>
    </row>
    <row r="1550" spans="1:10">
      <c r="A1550" s="3" t="s">
        <v>1772</v>
      </c>
    </row>
    <row r="1551" spans="1:10">
      <c r="A1551" s="6" t="s">
        <v>1298</v>
      </c>
    </row>
    <row r="1552" spans="1:10">
      <c r="A1552" s="3" t="s">
        <v>1329</v>
      </c>
      <c r="B1552" s="3" t="s">
        <v>1699</v>
      </c>
      <c r="C1552" s="4" t="n">
        <v>0</v>
      </c>
      <c r="F1552" s="4" t="n">
        <v>0</v>
      </c>
      <c r="J1552" s="4" t="n">
        <v>0</v>
      </c>
    </row>
    <row r="1553" spans="1:10">
      <c r="A1553" s="3" t="s">
        <v>1773</v>
      </c>
    </row>
    <row r="1554" spans="1:10">
      <c r="A1554" s="6" t="s">
        <v>1298</v>
      </c>
    </row>
    <row r="1555" spans="1:10">
      <c r="A1555" s="3" t="s">
        <v>1329</v>
      </c>
      <c r="C1555" s="4" t="n">
        <v>0</v>
      </c>
      <c r="F1555" s="4" t="n">
        <v>0</v>
      </c>
      <c r="J1555" s="4" t="n">
        <v>0</v>
      </c>
    </row>
    <row r="1556" spans="1:10">
      <c r="A1556" s="3" t="s">
        <v>1774</v>
      </c>
    </row>
    <row r="1557" spans="1:10">
      <c r="A1557" s="6" t="s">
        <v>1298</v>
      </c>
    </row>
    <row r="1558" spans="1:10">
      <c r="A1558" s="3" t="s">
        <v>1329</v>
      </c>
      <c r="C1558" s="4" t="n">
        <v>0</v>
      </c>
      <c r="F1558" s="4" t="n">
        <v>0</v>
      </c>
      <c r="J1558" s="4" t="n">
        <v>0</v>
      </c>
    </row>
    <row r="1559" spans="1:10">
      <c r="A1559" s="3" t="s">
        <v>1775</v>
      </c>
    </row>
    <row r="1560" spans="1:10">
      <c r="A1560" s="6" t="s">
        <v>1298</v>
      </c>
    </row>
    <row r="1561" spans="1:10">
      <c r="A1561" s="3" t="s">
        <v>1307</v>
      </c>
      <c r="B1561" s="3" t="s">
        <v>832</v>
      </c>
      <c r="C1561" s="4" t="n">
        <v>0</v>
      </c>
      <c r="F1561" s="4" t="n">
        <v>0</v>
      </c>
      <c r="J1561" s="4" t="n">
        <v>0</v>
      </c>
    </row>
    <row r="1562" spans="1:10">
      <c r="A1562" s="3" t="s">
        <v>1329</v>
      </c>
      <c r="C1562" s="4" t="n">
        <v>0</v>
      </c>
      <c r="F1562" s="4" t="n">
        <v>0</v>
      </c>
      <c r="J1562" s="4" t="n">
        <v>0</v>
      </c>
    </row>
    <row r="1563" spans="1:10">
      <c r="A1563" s="3" t="s">
        <v>1314</v>
      </c>
      <c r="C1563" s="4" t="n">
        <v>0</v>
      </c>
      <c r="F1563" s="4" t="n">
        <v>0</v>
      </c>
      <c r="J1563" s="4" t="n">
        <v>0</v>
      </c>
    </row>
    <row r="1564" spans="1:10">
      <c r="A1564" s="3" t="s">
        <v>1320</v>
      </c>
      <c r="J1564" s="4" t="n">
        <v>0</v>
      </c>
    </row>
    <row r="1565" spans="1:10">
      <c r="A1565" s="3" t="s">
        <v>1315</v>
      </c>
      <c r="C1565" s="4" t="n">
        <v>0</v>
      </c>
      <c r="F1565" s="4" t="n">
        <v>0</v>
      </c>
      <c r="J1565" s="4" t="n">
        <v>0</v>
      </c>
    </row>
    <row r="1566" spans="1:10">
      <c r="A1566" s="3" t="s">
        <v>1316</v>
      </c>
      <c r="C1566" s="4" t="n">
        <v>0</v>
      </c>
      <c r="F1566" s="4" t="n">
        <v>0</v>
      </c>
      <c r="J1566" s="4" t="n">
        <v>0</v>
      </c>
    </row>
    <row r="1567" spans="1:10">
      <c r="A1567" s="3" t="s">
        <v>1317</v>
      </c>
      <c r="C1567" s="4" t="n">
        <v>0</v>
      </c>
      <c r="F1567" s="4" t="n">
        <v>0</v>
      </c>
      <c r="J1567" s="4" t="n">
        <v>0</v>
      </c>
    </row>
    <row r="1568" spans="1:10">
      <c r="A1568" s="3" t="s">
        <v>1776</v>
      </c>
    </row>
    <row r="1569" spans="1:10">
      <c r="A1569" s="6" t="s">
        <v>1298</v>
      </c>
    </row>
    <row r="1570" spans="1:10">
      <c r="A1570" s="3" t="s">
        <v>1316</v>
      </c>
      <c r="B1570" s="3" t="s">
        <v>1696</v>
      </c>
      <c r="J1570" s="4" t="n">
        <v>0</v>
      </c>
    </row>
    <row r="1571" spans="1:10">
      <c r="A1571" s="3" t="s">
        <v>1777</v>
      </c>
    </row>
    <row r="1572" spans="1:10">
      <c r="A1572" s="6" t="s">
        <v>1298</v>
      </c>
    </row>
    <row r="1573" spans="1:10">
      <c r="A1573" s="3" t="s">
        <v>1300</v>
      </c>
      <c r="J1573" s="4" t="n">
        <v>0</v>
      </c>
    </row>
    <row r="1574" spans="1:10">
      <c r="A1574" s="3" t="s">
        <v>1778</v>
      </c>
    </row>
    <row r="1575" spans="1:10">
      <c r="A1575" s="6" t="s">
        <v>1298</v>
      </c>
    </row>
    <row r="1576" spans="1:10">
      <c r="A1576" s="3" t="s">
        <v>1329</v>
      </c>
      <c r="B1576" s="3" t="s">
        <v>1699</v>
      </c>
      <c r="C1576" s="4" t="n">
        <v>0</v>
      </c>
      <c r="F1576" s="4" t="n">
        <v>0</v>
      </c>
      <c r="J1576" s="4" t="n">
        <v>0</v>
      </c>
    </row>
    <row r="1577" spans="1:10">
      <c r="A1577" s="3" t="s">
        <v>1779</v>
      </c>
    </row>
    <row r="1578" spans="1:10">
      <c r="A1578" s="6" t="s">
        <v>1298</v>
      </c>
    </row>
    <row r="1579" spans="1:10">
      <c r="A1579" s="3" t="s">
        <v>1329</v>
      </c>
      <c r="C1579" s="4" t="n">
        <v>0</v>
      </c>
      <c r="F1579" s="4" t="n">
        <v>0</v>
      </c>
      <c r="J1579" s="4" t="n">
        <v>0</v>
      </c>
    </row>
    <row r="1580" spans="1:10">
      <c r="A1580" s="3" t="s">
        <v>1780</v>
      </c>
    </row>
    <row r="1581" spans="1:10">
      <c r="A1581" s="6" t="s">
        <v>1298</v>
      </c>
    </row>
    <row r="1582" spans="1:10">
      <c r="A1582" s="3" t="s">
        <v>1329</v>
      </c>
      <c r="C1582" s="4" t="n">
        <v>0</v>
      </c>
      <c r="F1582" s="4" t="n">
        <v>0</v>
      </c>
      <c r="J1582" s="4" t="n">
        <v>0</v>
      </c>
    </row>
    <row r="1583" spans="1:10">
      <c r="A1583" s="3" t="s">
        <v>1781</v>
      </c>
    </row>
    <row r="1584" spans="1:10">
      <c r="A1584" s="6" t="s">
        <v>1298</v>
      </c>
    </row>
    <row r="1585" spans="1:10">
      <c r="A1585" s="3" t="s">
        <v>1307</v>
      </c>
      <c r="C1585" s="4" t="n">
        <v>11</v>
      </c>
      <c r="F1585" s="4" t="n">
        <v>11</v>
      </c>
      <c r="J1585" s="4" t="n">
        <v>2</v>
      </c>
    </row>
    <row r="1586" spans="1:10">
      <c r="A1586" s="3" t="s">
        <v>1782</v>
      </c>
    </row>
    <row r="1587" spans="1:10">
      <c r="A1587" s="6" t="s">
        <v>1298</v>
      </c>
    </row>
    <row r="1588" spans="1:10">
      <c r="A1588" s="3" t="s">
        <v>1307</v>
      </c>
      <c r="C1588" s="4" t="n">
        <v>19</v>
      </c>
      <c r="F1588" s="4" t="n">
        <v>19</v>
      </c>
      <c r="J1588" s="4" t="n">
        <v>23</v>
      </c>
    </row>
    <row r="1589" spans="1:10">
      <c r="A1589" s="3" t="s">
        <v>1783</v>
      </c>
    </row>
    <row r="1590" spans="1:10">
      <c r="A1590" s="6" t="s">
        <v>1298</v>
      </c>
    </row>
    <row r="1591" spans="1:10">
      <c r="A1591" s="3" t="s">
        <v>1307</v>
      </c>
      <c r="B1591" s="3" t="s">
        <v>832</v>
      </c>
      <c r="C1591" s="4" t="n">
        <v>26</v>
      </c>
      <c r="F1591" s="4" t="n">
        <v>26</v>
      </c>
      <c r="J1591" s="4" t="n">
        <v>29</v>
      </c>
    </row>
    <row r="1592" spans="1:10">
      <c r="A1592" s="3" t="s">
        <v>1314</v>
      </c>
      <c r="C1592" s="4" t="n">
        <v>26</v>
      </c>
      <c r="F1592" s="4" t="n">
        <v>26</v>
      </c>
      <c r="J1592" s="4" t="n">
        <v>29</v>
      </c>
    </row>
    <row r="1593" spans="1:10">
      <c r="A1593" s="3" t="s">
        <v>1320</v>
      </c>
      <c r="J1593" s="4" t="n">
        <v>0</v>
      </c>
    </row>
    <row r="1594" spans="1:10">
      <c r="A1594" s="3" t="s">
        <v>1315</v>
      </c>
      <c r="C1594" s="4" t="n">
        <v>0</v>
      </c>
      <c r="F1594" s="4" t="n">
        <v>0</v>
      </c>
      <c r="J1594" s="4" t="n">
        <v>0</v>
      </c>
    </row>
    <row r="1595" spans="1:10">
      <c r="A1595" s="3" t="s">
        <v>1316</v>
      </c>
      <c r="C1595" s="4" t="n">
        <v>0</v>
      </c>
      <c r="F1595" s="4" t="n">
        <v>0</v>
      </c>
      <c r="J1595" s="4" t="n">
        <v>0</v>
      </c>
    </row>
    <row r="1596" spans="1:10">
      <c r="A1596" s="3" t="s">
        <v>1317</v>
      </c>
      <c r="C1596" s="4" t="n">
        <v>26</v>
      </c>
      <c r="F1596" s="4" t="n">
        <v>26</v>
      </c>
      <c r="J1596" s="4" t="n">
        <v>29</v>
      </c>
    </row>
    <row r="1597" spans="1:10">
      <c r="A1597" s="3" t="s">
        <v>1784</v>
      </c>
    </row>
    <row r="1598" spans="1:10">
      <c r="A1598" s="6" t="s">
        <v>1298</v>
      </c>
    </row>
    <row r="1599" spans="1:10">
      <c r="A1599" s="3" t="s">
        <v>1316</v>
      </c>
      <c r="B1599" s="3" t="s">
        <v>1696</v>
      </c>
      <c r="J1599" s="4" t="n">
        <v>0</v>
      </c>
    </row>
    <row r="1600" spans="1:10">
      <c r="A1600" s="3" t="s">
        <v>1785</v>
      </c>
    </row>
    <row r="1601" spans="1:10">
      <c r="A1601" s="6" t="s">
        <v>1298</v>
      </c>
    </row>
    <row r="1602" spans="1:10">
      <c r="A1602" s="3" t="s">
        <v>1300</v>
      </c>
      <c r="J1602" s="4" t="n">
        <v>0</v>
      </c>
    </row>
    <row r="1603" spans="1:10">
      <c r="A1603" s="3" t="s">
        <v>1786</v>
      </c>
    </row>
    <row r="1604" spans="1:10">
      <c r="A1604" s="6" t="s">
        <v>1298</v>
      </c>
    </row>
    <row r="1605" spans="1:10">
      <c r="A1605" s="3" t="s">
        <v>1329</v>
      </c>
      <c r="B1605" s="3" t="s">
        <v>1699</v>
      </c>
      <c r="C1605" s="4" t="n">
        <v>0</v>
      </c>
      <c r="F1605" s="4" t="n">
        <v>0</v>
      </c>
      <c r="J1605" s="4" t="n">
        <v>0</v>
      </c>
    </row>
    <row r="1606" spans="1:10">
      <c r="A1606" s="3" t="s">
        <v>1787</v>
      </c>
    </row>
    <row r="1607" spans="1:10">
      <c r="A1607" s="6" t="s">
        <v>1298</v>
      </c>
    </row>
    <row r="1608" spans="1:10">
      <c r="A1608" s="3" t="s">
        <v>1329</v>
      </c>
      <c r="C1608" s="4" t="n">
        <v>0</v>
      </c>
      <c r="F1608" s="4" t="n">
        <v>0</v>
      </c>
      <c r="J1608" s="4" t="n">
        <v>0</v>
      </c>
    </row>
    <row r="1609" spans="1:10">
      <c r="A1609" s="3" t="s">
        <v>1788</v>
      </c>
    </row>
    <row r="1610" spans="1:10">
      <c r="A1610" s="6" t="s">
        <v>1298</v>
      </c>
    </row>
    <row r="1611" spans="1:10">
      <c r="A1611" s="3" t="s">
        <v>1329</v>
      </c>
      <c r="C1611" s="4" t="n">
        <v>0</v>
      </c>
      <c r="F1611" s="4" t="n">
        <v>0</v>
      </c>
      <c r="J1611" s="4" t="n">
        <v>0</v>
      </c>
    </row>
    <row r="1612" spans="1:10">
      <c r="A1612" s="3" t="s">
        <v>1789</v>
      </c>
    </row>
    <row r="1613" spans="1:10">
      <c r="A1613" s="6" t="s">
        <v>1298</v>
      </c>
    </row>
    <row r="1614" spans="1:10">
      <c r="A1614" s="3" t="s">
        <v>1329</v>
      </c>
      <c r="C1614" s="4" t="n">
        <v>0</v>
      </c>
      <c r="F1614" s="4" t="n">
        <v>0</v>
      </c>
      <c r="J1614" s="4" t="n">
        <v>0</v>
      </c>
    </row>
    <row r="1615" spans="1:10">
      <c r="A1615" s="3" t="s">
        <v>1790</v>
      </c>
    </row>
    <row r="1616" spans="1:10">
      <c r="A1616" s="6" t="s">
        <v>1298</v>
      </c>
    </row>
    <row r="1617" spans="1:10">
      <c r="A1617" s="3" t="s">
        <v>1307</v>
      </c>
      <c r="B1617" s="3" t="s">
        <v>832</v>
      </c>
      <c r="C1617" s="4" t="n">
        <v>26</v>
      </c>
      <c r="F1617" s="4" t="n">
        <v>26</v>
      </c>
      <c r="J1617" s="4" t="n">
        <v>29</v>
      </c>
    </row>
    <row r="1618" spans="1:10">
      <c r="A1618" s="3" t="s">
        <v>1329</v>
      </c>
      <c r="C1618" s="4" t="n">
        <v>0</v>
      </c>
      <c r="F1618" s="4" t="n">
        <v>0</v>
      </c>
      <c r="J1618" s="4" t="n">
        <v>0</v>
      </c>
    </row>
    <row r="1619" spans="1:10">
      <c r="A1619" s="3" t="s">
        <v>1314</v>
      </c>
      <c r="C1619" s="4" t="n">
        <v>26</v>
      </c>
      <c r="F1619" s="4" t="n">
        <v>26</v>
      </c>
      <c r="J1619" s="4" t="n">
        <v>29</v>
      </c>
    </row>
    <row r="1620" spans="1:10">
      <c r="A1620" s="3" t="s">
        <v>1320</v>
      </c>
      <c r="J1620" s="4" t="n">
        <v>0</v>
      </c>
    </row>
    <row r="1621" spans="1:10">
      <c r="A1621" s="3" t="s">
        <v>1315</v>
      </c>
      <c r="C1621" s="4" t="n">
        <v>0</v>
      </c>
      <c r="F1621" s="4" t="n">
        <v>0</v>
      </c>
      <c r="J1621" s="4" t="n">
        <v>0</v>
      </c>
    </row>
    <row r="1622" spans="1:10">
      <c r="A1622" s="3" t="s">
        <v>1316</v>
      </c>
      <c r="C1622" s="4" t="n">
        <v>0</v>
      </c>
      <c r="F1622" s="4" t="n">
        <v>0</v>
      </c>
      <c r="J1622" s="4" t="n">
        <v>0</v>
      </c>
    </row>
    <row r="1623" spans="1:10">
      <c r="A1623" s="3" t="s">
        <v>1317</v>
      </c>
      <c r="C1623" s="4" t="n">
        <v>26</v>
      </c>
      <c r="F1623" s="4" t="n">
        <v>26</v>
      </c>
      <c r="J1623" s="4" t="n">
        <v>29</v>
      </c>
    </row>
    <row r="1624" spans="1:10">
      <c r="A1624" s="3" t="s">
        <v>1791</v>
      </c>
    </row>
    <row r="1625" spans="1:10">
      <c r="A1625" s="6" t="s">
        <v>1298</v>
      </c>
    </row>
    <row r="1626" spans="1:10">
      <c r="A1626" s="3" t="s">
        <v>1316</v>
      </c>
      <c r="B1626" s="3" t="s">
        <v>1696</v>
      </c>
      <c r="J1626" s="4" t="n">
        <v>0</v>
      </c>
    </row>
    <row r="1627" spans="1:10">
      <c r="A1627" s="3" t="s">
        <v>1792</v>
      </c>
    </row>
    <row r="1628" spans="1:10">
      <c r="A1628" s="6" t="s">
        <v>1298</v>
      </c>
    </row>
    <row r="1629" spans="1:10">
      <c r="A1629" s="3" t="s">
        <v>1300</v>
      </c>
      <c r="J1629" s="4" t="n">
        <v>0</v>
      </c>
    </row>
    <row r="1630" spans="1:10">
      <c r="A1630" s="3" t="s">
        <v>1793</v>
      </c>
    </row>
    <row r="1631" spans="1:10">
      <c r="A1631" s="6" t="s">
        <v>1298</v>
      </c>
    </row>
    <row r="1632" spans="1:10">
      <c r="A1632" s="3" t="s">
        <v>1329</v>
      </c>
      <c r="B1632" s="3" t="s">
        <v>1699</v>
      </c>
      <c r="C1632" s="4" t="n">
        <v>0</v>
      </c>
      <c r="F1632" s="4" t="n">
        <v>0</v>
      </c>
      <c r="J1632" s="4" t="n">
        <v>0</v>
      </c>
    </row>
    <row r="1633" spans="1:10">
      <c r="A1633" s="3" t="s">
        <v>1794</v>
      </c>
    </row>
    <row r="1634" spans="1:10">
      <c r="A1634" s="6" t="s">
        <v>1298</v>
      </c>
    </row>
    <row r="1635" spans="1:10">
      <c r="A1635" s="3" t="s">
        <v>1329</v>
      </c>
      <c r="C1635" s="4" t="n">
        <v>0</v>
      </c>
      <c r="F1635" s="4" t="n">
        <v>0</v>
      </c>
      <c r="J1635" s="4" t="n">
        <v>0</v>
      </c>
    </row>
    <row r="1636" spans="1:10">
      <c r="A1636" s="3" t="s">
        <v>1795</v>
      </c>
    </row>
    <row r="1637" spans="1:10">
      <c r="A1637" s="6" t="s">
        <v>1298</v>
      </c>
    </row>
    <row r="1638" spans="1:10">
      <c r="A1638" s="3" t="s">
        <v>1329</v>
      </c>
      <c r="C1638" s="4" t="n">
        <v>0</v>
      </c>
      <c r="F1638" s="4" t="n">
        <v>0</v>
      </c>
      <c r="J1638" s="4" t="n">
        <v>0</v>
      </c>
    </row>
    <row r="1639" spans="1:10">
      <c r="A1639" s="3" t="s">
        <v>1796</v>
      </c>
    </row>
    <row r="1640" spans="1:10">
      <c r="A1640" s="6" t="s">
        <v>1298</v>
      </c>
    </row>
    <row r="1641" spans="1:10">
      <c r="A1641" s="3" t="s">
        <v>1307</v>
      </c>
      <c r="B1641" s="3" t="s">
        <v>832</v>
      </c>
      <c r="C1641" s="4" t="n">
        <v>0</v>
      </c>
      <c r="F1641" s="4" t="n">
        <v>0</v>
      </c>
      <c r="J1641" s="4" t="n">
        <v>0</v>
      </c>
    </row>
    <row r="1642" spans="1:10">
      <c r="A1642" s="3" t="s">
        <v>1329</v>
      </c>
      <c r="C1642" s="4" t="n">
        <v>0</v>
      </c>
      <c r="F1642" s="4" t="n">
        <v>0</v>
      </c>
      <c r="J1642" s="4" t="n">
        <v>0</v>
      </c>
    </row>
    <row r="1643" spans="1:10">
      <c r="A1643" s="3" t="s">
        <v>1314</v>
      </c>
      <c r="C1643" s="4" t="n">
        <v>0</v>
      </c>
      <c r="F1643" s="4" t="n">
        <v>0</v>
      </c>
      <c r="J1643" s="4" t="n">
        <v>0</v>
      </c>
    </row>
    <row r="1644" spans="1:10">
      <c r="A1644" s="3" t="s">
        <v>1320</v>
      </c>
      <c r="J1644" s="4" t="n">
        <v>0</v>
      </c>
    </row>
    <row r="1645" spans="1:10">
      <c r="A1645" s="3" t="s">
        <v>1315</v>
      </c>
      <c r="C1645" s="4" t="n">
        <v>0</v>
      </c>
      <c r="F1645" s="4" t="n">
        <v>0</v>
      </c>
      <c r="J1645" s="4" t="n">
        <v>0</v>
      </c>
    </row>
    <row r="1646" spans="1:10">
      <c r="A1646" s="3" t="s">
        <v>1316</v>
      </c>
      <c r="C1646" s="4" t="n">
        <v>0</v>
      </c>
      <c r="F1646" s="4" t="n">
        <v>0</v>
      </c>
      <c r="J1646" s="4" t="n">
        <v>0</v>
      </c>
    </row>
    <row r="1647" spans="1:10">
      <c r="A1647" s="3" t="s">
        <v>1317</v>
      </c>
      <c r="C1647" s="4" t="n">
        <v>0</v>
      </c>
      <c r="F1647" s="4" t="n">
        <v>0</v>
      </c>
      <c r="J1647" s="4" t="n">
        <v>0</v>
      </c>
    </row>
    <row r="1648" spans="1:10">
      <c r="A1648" s="3" t="s">
        <v>1797</v>
      </c>
    </row>
    <row r="1649" spans="1:10">
      <c r="A1649" s="6" t="s">
        <v>1298</v>
      </c>
    </row>
    <row r="1650" spans="1:10">
      <c r="A1650" s="3" t="s">
        <v>1316</v>
      </c>
      <c r="B1650" s="3" t="s">
        <v>1696</v>
      </c>
      <c r="J1650" s="4" t="n">
        <v>0</v>
      </c>
    </row>
    <row r="1651" spans="1:10">
      <c r="A1651" s="3" t="s">
        <v>1798</v>
      </c>
    </row>
    <row r="1652" spans="1:10">
      <c r="A1652" s="6" t="s">
        <v>1298</v>
      </c>
    </row>
    <row r="1653" spans="1:10">
      <c r="A1653" s="3" t="s">
        <v>1300</v>
      </c>
      <c r="J1653" s="4" t="n">
        <v>0</v>
      </c>
    </row>
    <row r="1654" spans="1:10">
      <c r="A1654" s="3" t="s">
        <v>1799</v>
      </c>
    </row>
    <row r="1655" spans="1:10">
      <c r="A1655" s="6" t="s">
        <v>1298</v>
      </c>
    </row>
    <row r="1656" spans="1:10">
      <c r="A1656" s="3" t="s">
        <v>1329</v>
      </c>
      <c r="B1656" s="3" t="s">
        <v>1699</v>
      </c>
      <c r="C1656" s="4" t="n">
        <v>0</v>
      </c>
      <c r="F1656" s="4" t="n">
        <v>0</v>
      </c>
      <c r="J1656" s="4" t="n">
        <v>0</v>
      </c>
    </row>
    <row r="1657" spans="1:10">
      <c r="A1657" s="3" t="s">
        <v>1800</v>
      </c>
    </row>
    <row r="1658" spans="1:10">
      <c r="A1658" s="6" t="s">
        <v>1298</v>
      </c>
    </row>
    <row r="1659" spans="1:10">
      <c r="A1659" s="3" t="s">
        <v>1329</v>
      </c>
      <c r="C1659" s="4" t="n">
        <v>0</v>
      </c>
      <c r="F1659" s="4" t="n">
        <v>0</v>
      </c>
      <c r="J1659" s="4" t="n">
        <v>0</v>
      </c>
    </row>
    <row r="1660" spans="1:10">
      <c r="A1660" s="3" t="s">
        <v>1801</v>
      </c>
    </row>
    <row r="1661" spans="1:10">
      <c r="A1661" s="6" t="s">
        <v>1298</v>
      </c>
    </row>
    <row r="1662" spans="1:10">
      <c r="A1662" s="3" t="s">
        <v>1329</v>
      </c>
      <c r="C1662" s="4" t="n">
        <v>0</v>
      </c>
      <c r="F1662" s="4" t="n">
        <v>0</v>
      </c>
      <c r="J1662" s="4" t="n">
        <v>0</v>
      </c>
    </row>
    <row r="1663" spans="1:10">
      <c r="A1663" s="3" t="s">
        <v>1802</v>
      </c>
    </row>
    <row r="1664" spans="1:10">
      <c r="A1664" s="6" t="s">
        <v>1298</v>
      </c>
    </row>
    <row r="1665" spans="1:10">
      <c r="A1665" s="3" t="s">
        <v>1307</v>
      </c>
      <c r="B1665" s="3" t="s">
        <v>832</v>
      </c>
      <c r="C1665" s="4" t="n">
        <v>0</v>
      </c>
      <c r="F1665" s="4" t="n">
        <v>0</v>
      </c>
      <c r="J1665" s="4" t="n">
        <v>0</v>
      </c>
    </row>
    <row r="1666" spans="1:10">
      <c r="A1666" s="3" t="s">
        <v>1329</v>
      </c>
      <c r="C1666" s="4" t="n">
        <v>0</v>
      </c>
      <c r="F1666" s="4" t="n">
        <v>0</v>
      </c>
      <c r="J1666" s="4" t="n">
        <v>0</v>
      </c>
    </row>
    <row r="1667" spans="1:10">
      <c r="A1667" s="3" t="s">
        <v>1314</v>
      </c>
      <c r="C1667" s="4" t="n">
        <v>0</v>
      </c>
      <c r="F1667" s="4" t="n">
        <v>0</v>
      </c>
      <c r="J1667" s="4" t="n">
        <v>0</v>
      </c>
    </row>
    <row r="1668" spans="1:10">
      <c r="A1668" s="3" t="s">
        <v>1320</v>
      </c>
      <c r="J1668" s="4" t="n">
        <v>0</v>
      </c>
    </row>
    <row r="1669" spans="1:10">
      <c r="A1669" s="3" t="s">
        <v>1315</v>
      </c>
      <c r="C1669" s="4" t="n">
        <v>0</v>
      </c>
      <c r="F1669" s="4" t="n">
        <v>0</v>
      </c>
      <c r="J1669" s="4" t="n">
        <v>0</v>
      </c>
    </row>
    <row r="1670" spans="1:10">
      <c r="A1670" s="3" t="s">
        <v>1316</v>
      </c>
      <c r="C1670" s="4" t="n">
        <v>0</v>
      </c>
      <c r="F1670" s="4" t="n">
        <v>0</v>
      </c>
      <c r="J1670" s="4" t="n">
        <v>0</v>
      </c>
    </row>
    <row r="1671" spans="1:10">
      <c r="A1671" s="3" t="s">
        <v>1317</v>
      </c>
      <c r="C1671" s="4" t="n">
        <v>0</v>
      </c>
      <c r="F1671" s="4" t="n">
        <v>0</v>
      </c>
      <c r="J1671" s="4" t="n">
        <v>0</v>
      </c>
    </row>
    <row r="1672" spans="1:10">
      <c r="A1672" s="3" t="s">
        <v>1803</v>
      </c>
    </row>
    <row r="1673" spans="1:10">
      <c r="A1673" s="6" t="s">
        <v>1298</v>
      </c>
    </row>
    <row r="1674" spans="1:10">
      <c r="A1674" s="3" t="s">
        <v>1316</v>
      </c>
      <c r="B1674" s="3" t="s">
        <v>1696</v>
      </c>
      <c r="J1674" s="4" t="n">
        <v>0</v>
      </c>
    </row>
    <row r="1675" spans="1:10">
      <c r="A1675" s="3" t="s">
        <v>1804</v>
      </c>
    </row>
    <row r="1676" spans="1:10">
      <c r="A1676" s="6" t="s">
        <v>1298</v>
      </c>
    </row>
    <row r="1677" spans="1:10">
      <c r="A1677" s="3" t="s">
        <v>1300</v>
      </c>
      <c r="J1677" s="4" t="n">
        <v>0</v>
      </c>
    </row>
    <row r="1678" spans="1:10">
      <c r="A1678" s="3" t="s">
        <v>1805</v>
      </c>
    </row>
    <row r="1679" spans="1:10">
      <c r="A1679" s="6" t="s">
        <v>1298</v>
      </c>
    </row>
    <row r="1680" spans="1:10">
      <c r="A1680" s="3" t="s">
        <v>1329</v>
      </c>
      <c r="B1680" s="3" t="s">
        <v>1699</v>
      </c>
      <c r="C1680" s="4" t="n">
        <v>0</v>
      </c>
      <c r="F1680" s="4" t="n">
        <v>0</v>
      </c>
      <c r="J1680" s="4" t="n">
        <v>0</v>
      </c>
    </row>
    <row r="1681" spans="1:10">
      <c r="A1681" s="3" t="s">
        <v>1806</v>
      </c>
    </row>
    <row r="1682" spans="1:10">
      <c r="A1682" s="6" t="s">
        <v>1298</v>
      </c>
    </row>
    <row r="1683" spans="1:10">
      <c r="A1683" s="3" t="s">
        <v>1329</v>
      </c>
      <c r="C1683" s="4" t="n">
        <v>0</v>
      </c>
      <c r="F1683" s="4" t="n">
        <v>0</v>
      </c>
      <c r="J1683" s="4" t="n">
        <v>0</v>
      </c>
    </row>
    <row r="1684" spans="1:10">
      <c r="A1684" s="3" t="s">
        <v>1807</v>
      </c>
    </row>
    <row r="1685" spans="1:10">
      <c r="A1685" s="6" t="s">
        <v>1298</v>
      </c>
    </row>
    <row r="1686" spans="1:10">
      <c r="A1686" s="3" t="s">
        <v>1329</v>
      </c>
      <c r="C1686" s="4" t="n">
        <v>0</v>
      </c>
      <c r="F1686" s="4" t="n">
        <v>0</v>
      </c>
      <c r="J1686" s="7" t="n">
        <v>0</v>
      </c>
    </row>
    <row r="1687" spans="1:10">
      <c r="A1687" s="3" t="s">
        <v>1808</v>
      </c>
    </row>
    <row r="1688" spans="1:10">
      <c r="A1688" s="6" t="s">
        <v>1301</v>
      </c>
    </row>
    <row r="1689" spans="1:10">
      <c r="A1689" s="3" t="s">
        <v>1809</v>
      </c>
      <c r="B1689" s="3" t="s">
        <v>1810</v>
      </c>
      <c r="F1689" s="4" t="n">
        <v>-10</v>
      </c>
    </row>
    <row r="1690" spans="1:10">
      <c r="A1690" s="3" t="s">
        <v>1811</v>
      </c>
    </row>
    <row r="1691" spans="1:10">
      <c r="A1691" s="6" t="s">
        <v>1301</v>
      </c>
    </row>
    <row r="1692" spans="1:10">
      <c r="A1692" s="3" t="s">
        <v>1809</v>
      </c>
      <c r="C1692" s="4" t="n">
        <v>1</v>
      </c>
      <c r="E1692" s="7" t="n">
        <v>1</v>
      </c>
      <c r="F1692" s="4" t="n">
        <v>2</v>
      </c>
      <c r="H1692" s="7" t="n">
        <v>3</v>
      </c>
    </row>
    <row r="1693" spans="1:10">
      <c r="A1693" s="3" t="s">
        <v>1812</v>
      </c>
    </row>
    <row r="1694" spans="1:10">
      <c r="A1694" s="6" t="s">
        <v>1301</v>
      </c>
    </row>
    <row r="1695" spans="1:10">
      <c r="A1695" s="3" t="s">
        <v>1809</v>
      </c>
      <c r="B1695" s="3" t="s">
        <v>1810</v>
      </c>
      <c r="F1695" s="4" t="n">
        <v>-3</v>
      </c>
    </row>
    <row r="1696" spans="1:10">
      <c r="A1696" s="3" t="s">
        <v>1813</v>
      </c>
    </row>
    <row r="1697" spans="1:10">
      <c r="A1697" s="6" t="s">
        <v>1301</v>
      </c>
    </row>
    <row r="1698" spans="1:10">
      <c r="A1698" s="3" t="s">
        <v>1809</v>
      </c>
      <c r="C1698" s="4" t="n">
        <v>0</v>
      </c>
      <c r="E1698" s="4" t="n">
        <v>0</v>
      </c>
      <c r="F1698" s="4" t="n">
        <v>0</v>
      </c>
      <c r="H1698" s="4" t="n">
        <v>1</v>
      </c>
    </row>
    <row r="1699" spans="1:10">
      <c r="A1699" s="3" t="s">
        <v>1814</v>
      </c>
    </row>
    <row r="1700" spans="1:10">
      <c r="A1700" s="6" t="s">
        <v>1301</v>
      </c>
    </row>
    <row r="1701" spans="1:10">
      <c r="A1701" s="3" t="s">
        <v>1809</v>
      </c>
      <c r="C1701" s="4" t="n">
        <v>0</v>
      </c>
      <c r="E1701" s="4" t="n">
        <v>0</v>
      </c>
      <c r="F1701" s="4" t="n">
        <v>0</v>
      </c>
      <c r="H1701" s="4" t="n">
        <v>0</v>
      </c>
    </row>
    <row r="1702" spans="1:10">
      <c r="A1702" s="3" t="s">
        <v>1815</v>
      </c>
    </row>
    <row r="1703" spans="1:10">
      <c r="A1703" s="6" t="s">
        <v>1301</v>
      </c>
    </row>
    <row r="1704" spans="1:10">
      <c r="A1704" s="3" t="s">
        <v>1809</v>
      </c>
      <c r="B1704" s="3" t="s">
        <v>1810</v>
      </c>
      <c r="F1704" s="4" t="n">
        <v>-1</v>
      </c>
    </row>
    <row r="1705" spans="1:10">
      <c r="A1705" s="3" t="s">
        <v>1816</v>
      </c>
    </row>
    <row r="1706" spans="1:10">
      <c r="A1706" s="6" t="s">
        <v>1301</v>
      </c>
    </row>
    <row r="1707" spans="1:10">
      <c r="A1707" s="3" t="s">
        <v>1809</v>
      </c>
      <c r="C1707" s="4" t="n">
        <v>0</v>
      </c>
      <c r="E1707" s="4" t="n">
        <v>0</v>
      </c>
      <c r="F1707" s="4" t="n">
        <v>0</v>
      </c>
      <c r="H1707" s="4" t="n">
        <v>0</v>
      </c>
    </row>
    <row r="1708" spans="1:10">
      <c r="A1708" s="3" t="s">
        <v>1817</v>
      </c>
    </row>
    <row r="1709" spans="1:10">
      <c r="A1709" s="6" t="s">
        <v>1301</v>
      </c>
    </row>
    <row r="1710" spans="1:10">
      <c r="A1710" s="3" t="s">
        <v>1809</v>
      </c>
      <c r="C1710" s="4" t="n">
        <v>0</v>
      </c>
      <c r="E1710" s="4" t="n">
        <v>0</v>
      </c>
      <c r="F1710" s="4" t="n">
        <v>0</v>
      </c>
      <c r="H1710" s="4" t="n">
        <v>0</v>
      </c>
    </row>
    <row r="1711" spans="1:10">
      <c r="A1711" s="3" t="s">
        <v>1818</v>
      </c>
    </row>
    <row r="1712" spans="1:10">
      <c r="A1712" s="6" t="s">
        <v>1301</v>
      </c>
    </row>
    <row r="1713" spans="1:10">
      <c r="A1713" s="3" t="s">
        <v>1809</v>
      </c>
      <c r="C1713" s="4" t="n">
        <v>0</v>
      </c>
      <c r="E1713" s="4" t="n">
        <v>0</v>
      </c>
      <c r="F1713" s="4" t="n">
        <v>1</v>
      </c>
      <c r="H1713" s="4" t="n">
        <v>0</v>
      </c>
    </row>
    <row r="1714" spans="1:10">
      <c r="A1714" s="3" t="s">
        <v>1819</v>
      </c>
    </row>
    <row r="1715" spans="1:10">
      <c r="A1715" s="6" t="s">
        <v>1301</v>
      </c>
    </row>
    <row r="1716" spans="1:10">
      <c r="A1716" s="3" t="s">
        <v>1809</v>
      </c>
      <c r="C1716" s="7" t="n">
        <v>1</v>
      </c>
      <c r="E1716" s="7" t="n">
        <v>0</v>
      </c>
      <c r="F1716" s="7" t="n">
        <v>0</v>
      </c>
      <c r="H1716" s="7" t="n">
        <v>0</v>
      </c>
    </row>
    <row r="1717" spans="1:10"/>
    <row r="1718" spans="1:10">
      <c r="A1718" s="3" t="s">
        <v>50</v>
      </c>
      <c r="B1718" s="3" t="s">
        <v>1820</v>
      </c>
    </row>
    <row r="1719" spans="1:10">
      <c r="A1719" s="3" t="s">
        <v>51</v>
      </c>
      <c r="B1719" s="3" t="s">
        <v>1821</v>
      </c>
    </row>
    <row r="1720" spans="1:10">
      <c r="A1720" s="3" t="s">
        <v>231</v>
      </c>
      <c r="B1720" s="3" t="s">
        <v>1822</v>
      </c>
    </row>
    <row r="1721" spans="1:10">
      <c r="A1721" s="3" t="s">
        <v>234</v>
      </c>
      <c r="B1721" s="3" t="s">
        <v>1823</v>
      </c>
    </row>
    <row r="1722" spans="1:10">
      <c r="A1722" s="3" t="s">
        <v>444</v>
      </c>
      <c r="B1722" s="3" t="s">
        <v>1824</v>
      </c>
    </row>
    <row r="1723" spans="1:10">
      <c r="A1723" s="3" t="s">
        <v>453</v>
      </c>
      <c r="B1723" s="3" t="s">
        <v>1825</v>
      </c>
    </row>
    <row r="1724" spans="1:10">
      <c r="A1724" s="3" t="s">
        <v>455</v>
      </c>
      <c r="B1724" s="3" t="s">
        <v>1826</v>
      </c>
    </row>
    <row r="1725" spans="1:10">
      <c r="A1725" s="3" t="s">
        <v>457</v>
      </c>
      <c r="B1725" s="3" t="s">
        <v>1827</v>
      </c>
    </row>
    <row r="1726" spans="1:10">
      <c r="A1726" s="3" t="s">
        <v>1048</v>
      </c>
      <c r="B1726" s="3" t="s">
        <v>1828</v>
      </c>
    </row>
    <row r="1727" spans="1:10">
      <c r="A1727" s="3" t="s">
        <v>1050</v>
      </c>
      <c r="B1727" s="3" t="s">
        <v>1829</v>
      </c>
    </row>
    <row r="1728" spans="1:10">
      <c r="A1728" s="3" t="s">
        <v>1052</v>
      </c>
      <c r="B1728" s="3" t="s">
        <v>1830</v>
      </c>
    </row>
    <row r="1729" spans="1:10">
      <c r="A1729" s="3" t="s">
        <v>832</v>
      </c>
      <c r="B1729" s="3" t="s">
        <v>1831</v>
      </c>
    </row>
    <row r="1730" spans="1:10">
      <c r="A1730" s="3" t="s">
        <v>1696</v>
      </c>
      <c r="B1730" s="3" t="s">
        <v>1832</v>
      </c>
    </row>
    <row r="1731" spans="1:10">
      <c r="A1731" s="3" t="s">
        <v>1699</v>
      </c>
      <c r="B1731" s="3" t="s">
        <v>1833</v>
      </c>
    </row>
    <row r="1732" spans="1:10">
      <c r="A1732" s="3" t="s">
        <v>1834</v>
      </c>
      <c r="B1732" s="3" t="s">
        <v>294</v>
      </c>
    </row>
    <row r="1733" spans="1:10">
      <c r="A1733" s="3" t="s">
        <v>1835</v>
      </c>
      <c r="B1733" s="3" t="s">
        <v>1836</v>
      </c>
    </row>
  </sheetData>
  <mergeCells count="22">
    <mergeCell ref="A1:B2"/>
    <mergeCell ref="C1:E1"/>
    <mergeCell ref="F1:H1"/>
    <mergeCell ref="C2:D2"/>
    <mergeCell ref="F2:G2"/>
    <mergeCell ref="A1717:I1717"/>
    <mergeCell ref="B1718:I1718"/>
    <mergeCell ref="B1719:I1719"/>
    <mergeCell ref="B1720:I1720"/>
    <mergeCell ref="B1721:I1721"/>
    <mergeCell ref="B1722:I1722"/>
    <mergeCell ref="B1723:I1723"/>
    <mergeCell ref="B1724:I1724"/>
    <mergeCell ref="B1725:I1725"/>
    <mergeCell ref="B1726:I1726"/>
    <mergeCell ref="B1727:I1727"/>
    <mergeCell ref="B1728:I1728"/>
    <mergeCell ref="B1729:I1729"/>
    <mergeCell ref="B1730:I1730"/>
    <mergeCell ref="B1731:I1731"/>
    <mergeCell ref="B1732:I1732"/>
    <mergeCell ref="B1733:I17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1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s>
  <sheetData>
    <row r="1" spans="1:18">
      <c r="A1" s="1" t="s">
        <v>1837</v>
      </c>
      <c r="C1" s="2" t="s">
        <v>40</v>
      </c>
      <c r="G1" s="2" t="s">
        <v>1</v>
      </c>
    </row>
    <row r="2" spans="1:18">
      <c r="C2" s="2" t="s">
        <v>41</v>
      </c>
      <c r="E2" s="2" t="s">
        <v>42</v>
      </c>
      <c r="G2" s="2" t="s">
        <v>41</v>
      </c>
      <c r="I2" s="2" t="s">
        <v>42</v>
      </c>
      <c r="K2" s="2" t="s">
        <v>687</v>
      </c>
      <c r="M2" s="2" t="s">
        <v>150</v>
      </c>
      <c r="O2" s="2" t="s">
        <v>1195</v>
      </c>
      <c r="Q2" s="2" t="s">
        <v>561</v>
      </c>
    </row>
    <row r="3" spans="1:18">
      <c r="A3" s="6" t="s">
        <v>1838</v>
      </c>
    </row>
    <row r="4" spans="1:18">
      <c r="A4" s="3" t="s">
        <v>1839</v>
      </c>
      <c r="Q4" s="7" t="n">
        <v>0</v>
      </c>
    </row>
    <row r="5" spans="1:18">
      <c r="A5" s="3" t="s">
        <v>1441</v>
      </c>
    </row>
    <row r="6" spans="1:18">
      <c r="A6" s="6" t="s">
        <v>1838</v>
      </c>
    </row>
    <row r="7" spans="1:18">
      <c r="A7" s="3" t="s">
        <v>1839</v>
      </c>
      <c r="C7" s="7" t="n">
        <v>908</v>
      </c>
      <c r="E7" s="7" t="n">
        <v>1070</v>
      </c>
      <c r="G7" s="7" t="n">
        <v>908</v>
      </c>
      <c r="I7" s="7" t="n">
        <v>1070</v>
      </c>
      <c r="K7" s="7" t="n">
        <v>1160</v>
      </c>
      <c r="M7" s="7" t="n">
        <v>1015</v>
      </c>
      <c r="O7" s="7" t="n">
        <v>1098</v>
      </c>
      <c r="Q7" s="4" t="n">
        <v>993</v>
      </c>
    </row>
    <row r="8" spans="1:18">
      <c r="A8" s="6" t="s">
        <v>1840</v>
      </c>
    </row>
    <row r="9" spans="1:18">
      <c r="A9" s="3" t="s">
        <v>1841</v>
      </c>
      <c r="C9" s="4" t="n">
        <v>-246</v>
      </c>
      <c r="E9" s="4" t="n">
        <v>-80</v>
      </c>
      <c r="G9" s="4" t="n">
        <v>-172</v>
      </c>
      <c r="I9" s="4" t="n">
        <v>-102</v>
      </c>
    </row>
    <row r="10" spans="1:18">
      <c r="A10" s="3" t="s">
        <v>1842</v>
      </c>
      <c r="C10" s="4" t="n">
        <v>0</v>
      </c>
      <c r="E10" s="4" t="n">
        <v>0</v>
      </c>
      <c r="G10" s="4" t="n">
        <v>0</v>
      </c>
      <c r="I10" s="4" t="n">
        <v>0</v>
      </c>
    </row>
    <row r="11" spans="1:18">
      <c r="A11" s="3" t="s">
        <v>1843</v>
      </c>
      <c r="C11" s="4" t="n">
        <v>2</v>
      </c>
      <c r="E11" s="4" t="n">
        <v>-4</v>
      </c>
      <c r="G11" s="4" t="n">
        <v>7</v>
      </c>
      <c r="I11" s="4" t="n">
        <v>-3</v>
      </c>
    </row>
    <row r="12" spans="1:18">
      <c r="A12" s="3" t="s">
        <v>1844</v>
      </c>
      <c r="C12" s="4" t="n">
        <v>-11</v>
      </c>
      <c r="E12" s="4" t="n">
        <v>-21</v>
      </c>
      <c r="G12" s="4" t="n">
        <v>-3</v>
      </c>
      <c r="I12" s="4" t="n">
        <v>-6</v>
      </c>
    </row>
    <row r="13" spans="1:18">
      <c r="A13" s="3" t="s">
        <v>1845</v>
      </c>
      <c r="C13" s="4" t="n">
        <v>-44</v>
      </c>
      <c r="E13" s="4" t="n">
        <v>11</v>
      </c>
      <c r="G13" s="4" t="n">
        <v>14</v>
      </c>
      <c r="I13" s="4" t="n">
        <v>81</v>
      </c>
    </row>
    <row r="14" spans="1:18">
      <c r="A14" s="6" t="s">
        <v>1846</v>
      </c>
    </row>
    <row r="15" spans="1:18">
      <c r="A15" s="3" t="s">
        <v>1847</v>
      </c>
      <c r="C15" s="4" t="n">
        <v>99</v>
      </c>
      <c r="E15" s="4" t="n">
        <v>77</v>
      </c>
      <c r="G15" s="4" t="n">
        <v>219</v>
      </c>
      <c r="I15" s="4" t="n">
        <v>205</v>
      </c>
    </row>
    <row r="16" spans="1:18">
      <c r="A16" s="3" t="s">
        <v>1848</v>
      </c>
      <c r="C16" s="4" t="n">
        <v>-20</v>
      </c>
      <c r="E16" s="4" t="n">
        <v>0</v>
      </c>
      <c r="G16" s="4" t="n">
        <v>-23</v>
      </c>
      <c r="I16" s="4" t="n">
        <v>-15</v>
      </c>
    </row>
    <row r="17" spans="1:18">
      <c r="A17" s="3" t="s">
        <v>1849</v>
      </c>
      <c r="I17" s="4" t="n">
        <v>-1</v>
      </c>
    </row>
    <row r="18" spans="1:18">
      <c r="A18" s="3" t="s">
        <v>1850</v>
      </c>
      <c r="C18" s="4" t="n">
        <v>-29</v>
      </c>
      <c r="E18" s="4" t="n">
        <v>-21</v>
      </c>
      <c r="G18" s="4" t="n">
        <v>-103</v>
      </c>
      <c r="I18" s="4" t="n">
        <v>-85</v>
      </c>
    </row>
    <row r="19" spans="1:18">
      <c r="A19" s="3" t="s">
        <v>1851</v>
      </c>
      <c r="C19" s="4" t="n">
        <v>3</v>
      </c>
      <c r="E19" s="4" t="n">
        <v>0</v>
      </c>
      <c r="G19" s="4" t="n">
        <v>-21</v>
      </c>
      <c r="I19" s="4" t="n">
        <v>-9</v>
      </c>
    </row>
    <row r="20" spans="1:18">
      <c r="A20" s="3" t="s">
        <v>1852</v>
      </c>
      <c r="C20" s="4" t="n">
        <v>-6</v>
      </c>
      <c r="E20" s="4" t="n">
        <v>10</v>
      </c>
      <c r="G20" s="4" t="n">
        <v>-25</v>
      </c>
      <c r="I20" s="4" t="n">
        <v>12</v>
      </c>
    </row>
    <row r="21" spans="1:18">
      <c r="A21" s="3" t="s">
        <v>1853</v>
      </c>
      <c r="C21" s="4" t="n">
        <v>-92</v>
      </c>
      <c r="E21" s="4" t="n">
        <v>26</v>
      </c>
      <c r="G21" s="4" t="n">
        <v>168</v>
      </c>
      <c r="I21" s="4" t="n">
        <v>167</v>
      </c>
    </row>
    <row r="22" spans="1:18">
      <c r="A22" s="3" t="s">
        <v>1854</v>
      </c>
    </row>
    <row r="23" spans="1:18">
      <c r="A23" s="6" t="s">
        <v>1838</v>
      </c>
    </row>
    <row r="24" spans="1:18">
      <c r="A24" s="3" t="s">
        <v>1839</v>
      </c>
      <c r="C24" s="4" t="n">
        <v>0</v>
      </c>
      <c r="E24" s="4" t="n">
        <v>0</v>
      </c>
      <c r="G24" s="4" t="n">
        <v>0</v>
      </c>
      <c r="I24" s="4" t="n">
        <v>0</v>
      </c>
      <c r="M24" s="4" t="n">
        <v>0</v>
      </c>
    </row>
    <row r="25" spans="1:18">
      <c r="A25" s="6" t="s">
        <v>1840</v>
      </c>
    </row>
    <row r="26" spans="1:18">
      <c r="A26" s="3" t="s">
        <v>1841</v>
      </c>
      <c r="C26" s="4" t="n">
        <v>0</v>
      </c>
      <c r="G26" s="4" t="n">
        <v>0</v>
      </c>
      <c r="I26" s="4" t="n">
        <v>0</v>
      </c>
    </row>
    <row r="27" spans="1:18">
      <c r="A27" s="3" t="s">
        <v>1842</v>
      </c>
      <c r="C27" s="4" t="n">
        <v>4</v>
      </c>
      <c r="G27" s="4" t="n">
        <v>0</v>
      </c>
      <c r="I27" s="4" t="n">
        <v>-13</v>
      </c>
    </row>
    <row r="28" spans="1:18">
      <c r="A28" s="3" t="s">
        <v>1843</v>
      </c>
      <c r="C28" s="4" t="n">
        <v>0</v>
      </c>
      <c r="G28" s="4" t="n">
        <v>0</v>
      </c>
      <c r="I28" s="4" t="n">
        <v>0</v>
      </c>
    </row>
    <row r="29" spans="1:18">
      <c r="A29" s="3" t="s">
        <v>1844</v>
      </c>
      <c r="C29" s="4" t="n">
        <v>-4</v>
      </c>
      <c r="G29" s="4" t="n">
        <v>0</v>
      </c>
      <c r="I29" s="4" t="n">
        <v>13</v>
      </c>
    </row>
    <row r="30" spans="1:18">
      <c r="A30" s="3" t="s">
        <v>1845</v>
      </c>
      <c r="C30" s="4" t="n">
        <v>0</v>
      </c>
      <c r="G30" s="4" t="n">
        <v>0</v>
      </c>
      <c r="I30" s="4" t="n">
        <v>0</v>
      </c>
    </row>
    <row r="31" spans="1:18">
      <c r="A31" s="6" t="s">
        <v>1846</v>
      </c>
    </row>
    <row r="32" spans="1:18">
      <c r="A32" s="3" t="s">
        <v>1847</v>
      </c>
      <c r="C32" s="4" t="n">
        <v>0</v>
      </c>
      <c r="G32" s="4" t="n">
        <v>0</v>
      </c>
      <c r="I32" s="4" t="n">
        <v>0</v>
      </c>
    </row>
    <row r="33" spans="1:18">
      <c r="A33" s="3" t="s">
        <v>1848</v>
      </c>
      <c r="C33" s="4" t="n">
        <v>0</v>
      </c>
      <c r="G33" s="4" t="n">
        <v>0</v>
      </c>
      <c r="I33" s="4" t="n">
        <v>0</v>
      </c>
    </row>
    <row r="34" spans="1:18">
      <c r="A34" s="3" t="s">
        <v>1849</v>
      </c>
      <c r="I34" s="4" t="n">
        <v>0</v>
      </c>
    </row>
    <row r="35" spans="1:18">
      <c r="A35" s="3" t="s">
        <v>1850</v>
      </c>
      <c r="C35" s="4" t="n">
        <v>0</v>
      </c>
      <c r="G35" s="4" t="n">
        <v>0</v>
      </c>
      <c r="I35" s="4" t="n">
        <v>0</v>
      </c>
    </row>
    <row r="36" spans="1:18">
      <c r="A36" s="3" t="s">
        <v>1851</v>
      </c>
      <c r="C36" s="4" t="n">
        <v>0</v>
      </c>
      <c r="G36" s="4" t="n">
        <v>0</v>
      </c>
      <c r="I36" s="4" t="n">
        <v>0</v>
      </c>
    </row>
    <row r="37" spans="1:18">
      <c r="A37" s="3" t="s">
        <v>1852</v>
      </c>
      <c r="C37" s="4" t="n">
        <v>0</v>
      </c>
      <c r="G37" s="4" t="n">
        <v>0</v>
      </c>
      <c r="I37" s="4" t="n">
        <v>0</v>
      </c>
    </row>
    <row r="38" spans="1:18">
      <c r="A38" s="3" t="s">
        <v>1853</v>
      </c>
      <c r="C38" s="4" t="n">
        <v>0</v>
      </c>
      <c r="G38" s="4" t="n">
        <v>0</v>
      </c>
      <c r="I38" s="4" t="n">
        <v>0</v>
      </c>
    </row>
    <row r="39" spans="1:18">
      <c r="A39" s="3" t="s">
        <v>22</v>
      </c>
    </row>
    <row r="40" spans="1:18">
      <c r="A40" s="6" t="s">
        <v>1855</v>
      </c>
    </row>
    <row r="41" spans="1:18">
      <c r="A41" s="3" t="s">
        <v>1856</v>
      </c>
      <c r="C41" s="4" t="n">
        <v>-155</v>
      </c>
      <c r="E41" s="4" t="n">
        <v>96</v>
      </c>
      <c r="G41" s="4" t="n">
        <v>-347</v>
      </c>
      <c r="I41" s="4" t="n">
        <v>279</v>
      </c>
    </row>
    <row r="42" spans="1:18">
      <c r="A42" s="3" t="s">
        <v>1857</v>
      </c>
    </row>
    <row r="43" spans="1:18">
      <c r="A43" s="6" t="s">
        <v>1838</v>
      </c>
    </row>
    <row r="44" spans="1:18">
      <c r="A44" s="3" t="s">
        <v>1839</v>
      </c>
      <c r="C44" s="4" t="n">
        <v>1130</v>
      </c>
      <c r="E44" s="4" t="n">
        <v>1326</v>
      </c>
      <c r="G44" s="4" t="n">
        <v>1130</v>
      </c>
      <c r="I44" s="4" t="n">
        <v>1326</v>
      </c>
      <c r="K44" s="4" t="n">
        <v>1376</v>
      </c>
      <c r="M44" s="4" t="n">
        <v>1249</v>
      </c>
      <c r="O44" s="4" t="n">
        <v>1334</v>
      </c>
      <c r="Q44" s="4" t="n">
        <v>1231</v>
      </c>
    </row>
    <row r="45" spans="1:18">
      <c r="A45" s="6" t="s">
        <v>1840</v>
      </c>
    </row>
    <row r="46" spans="1:18">
      <c r="A46" s="3" t="s">
        <v>1841</v>
      </c>
      <c r="C46" s="4" t="n">
        <v>-247</v>
      </c>
      <c r="E46" s="4" t="n">
        <v>-81</v>
      </c>
      <c r="G46" s="4" t="n">
        <v>-175</v>
      </c>
      <c r="I46" s="4" t="n">
        <v>-104</v>
      </c>
    </row>
    <row r="47" spans="1:18">
      <c r="A47" s="3" t="s">
        <v>1842</v>
      </c>
      <c r="C47" s="4" t="n">
        <v>-4</v>
      </c>
      <c r="E47" s="4" t="n">
        <v>0</v>
      </c>
      <c r="G47" s="4" t="n">
        <v>0</v>
      </c>
      <c r="I47" s="4" t="n">
        <v>13</v>
      </c>
    </row>
    <row r="48" spans="1:18">
      <c r="A48" s="3" t="s">
        <v>1843</v>
      </c>
      <c r="C48" s="4" t="n">
        <v>2</v>
      </c>
      <c r="E48" s="4" t="n">
        <v>-4</v>
      </c>
      <c r="G48" s="4" t="n">
        <v>7</v>
      </c>
      <c r="I48" s="4" t="n">
        <v>-3</v>
      </c>
    </row>
    <row r="49" spans="1:18">
      <c r="A49" s="3" t="s">
        <v>1844</v>
      </c>
      <c r="C49" s="4" t="n">
        <v>0</v>
      </c>
      <c r="E49" s="4" t="n">
        <v>0</v>
      </c>
      <c r="G49" s="4" t="n">
        <v>0</v>
      </c>
      <c r="I49" s="4" t="n">
        <v>0</v>
      </c>
    </row>
    <row r="50" spans="1:18">
      <c r="A50" s="3" t="s">
        <v>1845</v>
      </c>
      <c r="C50" s="4" t="n">
        <v>-44</v>
      </c>
      <c r="E50" s="4" t="n">
        <v>11</v>
      </c>
      <c r="G50" s="4" t="n">
        <v>14</v>
      </c>
      <c r="I50" s="4" t="n">
        <v>81</v>
      </c>
    </row>
    <row r="51" spans="1:18">
      <c r="A51" s="6" t="s">
        <v>1846</v>
      </c>
    </row>
    <row r="52" spans="1:18">
      <c r="A52" s="3" t="s">
        <v>1847</v>
      </c>
      <c r="C52" s="4" t="n">
        <v>99</v>
      </c>
      <c r="E52" s="4" t="n">
        <v>77</v>
      </c>
      <c r="G52" s="4" t="n">
        <v>219</v>
      </c>
      <c r="I52" s="4" t="n">
        <v>205</v>
      </c>
    </row>
    <row r="53" spans="1:18">
      <c r="A53" s="3" t="s">
        <v>1848</v>
      </c>
      <c r="C53" s="4" t="n">
        <v>-20</v>
      </c>
      <c r="E53" s="4" t="n">
        <v>0</v>
      </c>
      <c r="G53" s="4" t="n">
        <v>-23</v>
      </c>
      <c r="I53" s="4" t="n">
        <v>-15</v>
      </c>
    </row>
    <row r="54" spans="1:18">
      <c r="A54" s="3" t="s">
        <v>1849</v>
      </c>
      <c r="I54" s="4" t="n">
        <v>0</v>
      </c>
    </row>
    <row r="55" spans="1:18">
      <c r="A55" s="3" t="s">
        <v>1850</v>
      </c>
      <c r="C55" s="4" t="n">
        <v>-29</v>
      </c>
      <c r="E55" s="4" t="n">
        <v>-21</v>
      </c>
      <c r="G55" s="4" t="n">
        <v>-115</v>
      </c>
      <c r="I55" s="4" t="n">
        <v>-85</v>
      </c>
    </row>
    <row r="56" spans="1:18">
      <c r="A56" s="3" t="s">
        <v>1851</v>
      </c>
      <c r="C56" s="4" t="n">
        <v>3</v>
      </c>
      <c r="E56" s="4" t="n">
        <v>0</v>
      </c>
      <c r="G56" s="4" t="n">
        <v>-21</v>
      </c>
      <c r="I56" s="4" t="n">
        <v>-9</v>
      </c>
    </row>
    <row r="57" spans="1:18">
      <c r="A57" s="3" t="s">
        <v>1852</v>
      </c>
      <c r="C57" s="4" t="n">
        <v>-6</v>
      </c>
      <c r="E57" s="4" t="n">
        <v>10</v>
      </c>
      <c r="G57" s="4" t="n">
        <v>-25</v>
      </c>
      <c r="I57" s="4" t="n">
        <v>12</v>
      </c>
    </row>
    <row r="58" spans="1:18">
      <c r="A58" s="3" t="s">
        <v>1853</v>
      </c>
      <c r="C58" s="4" t="n">
        <v>-92</v>
      </c>
      <c r="E58" s="4" t="n">
        <v>25</v>
      </c>
      <c r="G58" s="4" t="n">
        <v>168</v>
      </c>
      <c r="I58" s="4" t="n">
        <v>165</v>
      </c>
    </row>
    <row r="59" spans="1:18">
      <c r="A59" s="3" t="s">
        <v>1858</v>
      </c>
    </row>
    <row r="60" spans="1:18">
      <c r="A60" s="6" t="s">
        <v>1838</v>
      </c>
    </row>
    <row r="61" spans="1:18">
      <c r="A61" s="3" t="s">
        <v>1839</v>
      </c>
      <c r="C61" s="4" t="n">
        <v>566</v>
      </c>
      <c r="E61" s="4" t="n">
        <v>671</v>
      </c>
      <c r="G61" s="4" t="n">
        <v>566</v>
      </c>
      <c r="I61" s="4" t="n">
        <v>671</v>
      </c>
      <c r="K61" s="4" t="n">
        <v>585</v>
      </c>
      <c r="M61" s="4" t="n">
        <v>648</v>
      </c>
      <c r="O61" s="4" t="n">
        <v>683</v>
      </c>
      <c r="Q61" s="4" t="n">
        <v>677</v>
      </c>
    </row>
    <row r="62" spans="1:18">
      <c r="A62" s="6" t="s">
        <v>1840</v>
      </c>
    </row>
    <row r="63" spans="1:18">
      <c r="A63" s="3" t="s">
        <v>1841</v>
      </c>
      <c r="C63" s="4" t="n">
        <v>-1</v>
      </c>
      <c r="E63" s="4" t="n">
        <v>0</v>
      </c>
      <c r="G63" s="4" t="n">
        <v>-1</v>
      </c>
      <c r="I63" s="4" t="n">
        <v>4</v>
      </c>
    </row>
    <row r="64" spans="1:18">
      <c r="A64" s="3" t="s">
        <v>1842</v>
      </c>
      <c r="C64" s="4" t="n">
        <v>-4</v>
      </c>
      <c r="E64" s="4" t="n">
        <v>0</v>
      </c>
      <c r="G64" s="4" t="n">
        <v>0</v>
      </c>
      <c r="I64" s="4" t="n">
        <v>13</v>
      </c>
    </row>
    <row r="65" spans="1:18">
      <c r="A65" s="3" t="s">
        <v>1843</v>
      </c>
      <c r="C65" s="4" t="n">
        <v>0</v>
      </c>
      <c r="E65" s="4" t="n">
        <v>0</v>
      </c>
      <c r="G65" s="4" t="n">
        <v>0</v>
      </c>
      <c r="I65" s="4" t="n">
        <v>0</v>
      </c>
    </row>
    <row r="66" spans="1:18">
      <c r="A66" s="3" t="s">
        <v>1844</v>
      </c>
      <c r="E66" s="4" t="n">
        <v>0</v>
      </c>
      <c r="I66" s="4" t="n">
        <v>0</v>
      </c>
    </row>
    <row r="67" spans="1:18">
      <c r="A67" s="3" t="s">
        <v>1845</v>
      </c>
      <c r="C67" s="4" t="n">
        <v>0</v>
      </c>
      <c r="E67" s="4" t="n">
        <v>0</v>
      </c>
      <c r="G67" s="4" t="n">
        <v>0</v>
      </c>
      <c r="I67" s="4" t="n">
        <v>0</v>
      </c>
    </row>
    <row r="68" spans="1:18">
      <c r="A68" s="6" t="s">
        <v>1846</v>
      </c>
    </row>
    <row r="69" spans="1:18">
      <c r="A69" s="3" t="s">
        <v>1847</v>
      </c>
      <c r="C69" s="4" t="n">
        <v>15</v>
      </c>
      <c r="E69" s="4" t="n">
        <v>19</v>
      </c>
      <c r="G69" s="4" t="n">
        <v>34</v>
      </c>
      <c r="I69" s="4" t="n">
        <v>54</v>
      </c>
    </row>
    <row r="70" spans="1:18">
      <c r="A70" s="3" t="s">
        <v>1848</v>
      </c>
      <c r="C70" s="4" t="n">
        <v>0</v>
      </c>
      <c r="E70" s="4" t="n">
        <v>0</v>
      </c>
      <c r="G70" s="4" t="n">
        <v>0</v>
      </c>
      <c r="I70" s="4" t="n">
        <v>0</v>
      </c>
    </row>
    <row r="71" spans="1:18">
      <c r="A71" s="3" t="s">
        <v>1849</v>
      </c>
      <c r="I71" s="4" t="n">
        <v>0</v>
      </c>
    </row>
    <row r="72" spans="1:18">
      <c r="A72" s="3" t="s">
        <v>1850</v>
      </c>
      <c r="C72" s="4" t="n">
        <v>-29</v>
      </c>
      <c r="E72" s="4" t="n">
        <v>-31</v>
      </c>
      <c r="G72" s="4" t="n">
        <v>-115</v>
      </c>
      <c r="I72" s="4" t="n">
        <v>-77</v>
      </c>
    </row>
    <row r="73" spans="1:18">
      <c r="A73" s="3" t="s">
        <v>1851</v>
      </c>
      <c r="C73" s="4" t="n">
        <v>0</v>
      </c>
      <c r="E73" s="4" t="n">
        <v>0</v>
      </c>
      <c r="G73" s="4" t="n">
        <v>0</v>
      </c>
      <c r="I73" s="4" t="n">
        <v>0</v>
      </c>
    </row>
    <row r="74" spans="1:18">
      <c r="A74" s="3" t="s">
        <v>1852</v>
      </c>
      <c r="C74" s="4" t="n">
        <v>0</v>
      </c>
      <c r="E74" s="4" t="n">
        <v>0</v>
      </c>
      <c r="G74" s="4" t="n">
        <v>0</v>
      </c>
      <c r="I74" s="4" t="n">
        <v>0</v>
      </c>
    </row>
    <row r="75" spans="1:18">
      <c r="A75" s="3" t="s">
        <v>1853</v>
      </c>
      <c r="C75" s="4" t="n">
        <v>-1</v>
      </c>
      <c r="E75" s="4" t="n">
        <v>0</v>
      </c>
      <c r="G75" s="4" t="n">
        <v>-5</v>
      </c>
      <c r="I75" s="4" t="n">
        <v>2</v>
      </c>
    </row>
    <row r="76" spans="1:18">
      <c r="A76" s="3" t="s">
        <v>1859</v>
      </c>
    </row>
    <row r="77" spans="1:18">
      <c r="A77" s="6" t="s">
        <v>1838</v>
      </c>
    </row>
    <row r="78" spans="1:18">
      <c r="A78" s="3" t="s">
        <v>1839</v>
      </c>
      <c r="C78" s="4" t="n">
        <v>0</v>
      </c>
      <c r="E78" s="4" t="n">
        <v>17</v>
      </c>
      <c r="G78" s="4" t="n">
        <v>0</v>
      </c>
      <c r="I78" s="4" t="n">
        <v>17</v>
      </c>
      <c r="K78" s="4" t="n">
        <v>18</v>
      </c>
      <c r="M78" s="4" t="n">
        <v>12</v>
      </c>
      <c r="O78" s="4" t="n">
        <v>21</v>
      </c>
      <c r="Q78" s="4" t="n">
        <v>19</v>
      </c>
    </row>
    <row r="79" spans="1:18">
      <c r="A79" s="6" t="s">
        <v>1840</v>
      </c>
    </row>
    <row r="80" spans="1:18">
      <c r="A80" s="3" t="s">
        <v>1841</v>
      </c>
      <c r="C80" s="4" t="n">
        <v>0</v>
      </c>
      <c r="E80" s="4" t="n">
        <v>0</v>
      </c>
      <c r="G80" s="4" t="n">
        <v>0</v>
      </c>
      <c r="I80" s="4" t="n">
        <v>0</v>
      </c>
    </row>
    <row r="81" spans="1:18">
      <c r="A81" s="3" t="s">
        <v>1842</v>
      </c>
      <c r="C81" s="4" t="n">
        <v>0</v>
      </c>
      <c r="E81" s="4" t="n">
        <v>0</v>
      </c>
      <c r="G81" s="4" t="n">
        <v>0</v>
      </c>
      <c r="I81" s="4" t="n">
        <v>0</v>
      </c>
    </row>
    <row r="82" spans="1:18">
      <c r="A82" s="3" t="s">
        <v>1843</v>
      </c>
      <c r="C82" s="4" t="n">
        <v>2</v>
      </c>
      <c r="E82" s="4" t="n">
        <v>-4</v>
      </c>
      <c r="G82" s="4" t="n">
        <v>7</v>
      </c>
      <c r="I82" s="4" t="n">
        <v>-3</v>
      </c>
    </row>
    <row r="83" spans="1:18">
      <c r="A83" s="3" t="s">
        <v>1844</v>
      </c>
      <c r="E83" s="4" t="n">
        <v>0</v>
      </c>
      <c r="I83" s="4" t="n">
        <v>0</v>
      </c>
    </row>
    <row r="84" spans="1:18">
      <c r="A84" s="3" t="s">
        <v>1845</v>
      </c>
      <c r="C84" s="4" t="n">
        <v>0</v>
      </c>
      <c r="E84" s="4" t="n">
        <v>0</v>
      </c>
      <c r="G84" s="4" t="n">
        <v>0</v>
      </c>
      <c r="I84" s="4" t="n">
        <v>0</v>
      </c>
    </row>
    <row r="85" spans="1:18">
      <c r="A85" s="6" t="s">
        <v>1846</v>
      </c>
    </row>
    <row r="86" spans="1:18">
      <c r="A86" s="3" t="s">
        <v>1847</v>
      </c>
      <c r="C86" s="4" t="n">
        <v>0</v>
      </c>
      <c r="E86" s="4" t="n">
        <v>0</v>
      </c>
      <c r="G86" s="4" t="n">
        <v>1</v>
      </c>
      <c r="I86" s="4" t="n">
        <v>1</v>
      </c>
    </row>
    <row r="87" spans="1:18">
      <c r="A87" s="3" t="s">
        <v>1848</v>
      </c>
      <c r="C87" s="4" t="n">
        <v>-20</v>
      </c>
      <c r="E87" s="4" t="n">
        <v>0</v>
      </c>
      <c r="G87" s="4" t="n">
        <v>-20</v>
      </c>
      <c r="I87" s="4" t="n">
        <v>0</v>
      </c>
    </row>
    <row r="88" spans="1:18">
      <c r="A88" s="3" t="s">
        <v>1849</v>
      </c>
      <c r="I88" s="4" t="n">
        <v>0</v>
      </c>
    </row>
    <row r="89" spans="1:18">
      <c r="A89" s="3" t="s">
        <v>1850</v>
      </c>
      <c r="C89" s="4" t="n">
        <v>0</v>
      </c>
      <c r="E89" s="4" t="n">
        <v>0</v>
      </c>
      <c r="G89" s="4" t="n">
        <v>0</v>
      </c>
      <c r="I89" s="3" t="s">
        <v>202</v>
      </c>
    </row>
    <row r="90" spans="1:18">
      <c r="A90" s="3" t="s">
        <v>1851</v>
      </c>
      <c r="C90" s="4" t="n">
        <v>0</v>
      </c>
      <c r="E90" s="4" t="n">
        <v>0</v>
      </c>
      <c r="G90" s="4" t="n">
        <v>0</v>
      </c>
      <c r="I90" s="4" t="n">
        <v>0</v>
      </c>
    </row>
    <row r="91" spans="1:18">
      <c r="A91" s="3" t="s">
        <v>1852</v>
      </c>
      <c r="C91" s="4" t="n">
        <v>0</v>
      </c>
      <c r="E91" s="4" t="n">
        <v>0</v>
      </c>
      <c r="G91" s="4" t="n">
        <v>0</v>
      </c>
      <c r="I91" s="4" t="n">
        <v>0</v>
      </c>
    </row>
    <row r="92" spans="1:18">
      <c r="A92" s="3" t="s">
        <v>1853</v>
      </c>
      <c r="C92" s="4" t="n">
        <v>0</v>
      </c>
      <c r="E92" s="4" t="n">
        <v>0</v>
      </c>
      <c r="G92" s="4" t="n">
        <v>0</v>
      </c>
      <c r="I92" s="4" t="n">
        <v>0</v>
      </c>
    </row>
    <row r="93" spans="1:18">
      <c r="A93" s="3" t="s">
        <v>1860</v>
      </c>
    </row>
    <row r="94" spans="1:18">
      <c r="A94" s="6" t="s">
        <v>1838</v>
      </c>
    </row>
    <row r="95" spans="1:18">
      <c r="A95" s="3" t="s">
        <v>1839</v>
      </c>
      <c r="C95" s="4" t="n">
        <v>512</v>
      </c>
      <c r="E95" s="4" t="n">
        <v>595</v>
      </c>
      <c r="G95" s="4" t="n">
        <v>512</v>
      </c>
      <c r="I95" s="4" t="n">
        <v>595</v>
      </c>
      <c r="K95" s="4" t="n">
        <v>737</v>
      </c>
      <c r="M95" s="4" t="n">
        <v>552</v>
      </c>
      <c r="O95" s="4" t="n">
        <v>589</v>
      </c>
      <c r="Q95" s="4" t="n">
        <v>493</v>
      </c>
    </row>
    <row r="96" spans="1:18">
      <c r="A96" s="6" t="s">
        <v>1840</v>
      </c>
    </row>
    <row r="97" spans="1:18">
      <c r="A97" s="3" t="s">
        <v>1841</v>
      </c>
      <c r="C97" s="4" t="n">
        <v>-259</v>
      </c>
      <c r="D97" s="3" t="s">
        <v>50</v>
      </c>
      <c r="E97" s="4" t="n">
        <v>-82</v>
      </c>
      <c r="F97" s="3" t="s">
        <v>51</v>
      </c>
      <c r="G97" s="4" t="n">
        <v>-188</v>
      </c>
      <c r="H97" s="3" t="s">
        <v>50</v>
      </c>
      <c r="I97" s="4" t="n">
        <v>-110</v>
      </c>
      <c r="J97" s="3" t="s">
        <v>51</v>
      </c>
    </row>
    <row r="98" spans="1:18">
      <c r="A98" s="3" t="s">
        <v>1842</v>
      </c>
      <c r="C98" s="4" t="n">
        <v>0</v>
      </c>
      <c r="E98" s="4" t="n">
        <v>0</v>
      </c>
      <c r="G98" s="4" t="n">
        <v>0</v>
      </c>
      <c r="I98" s="4" t="n">
        <v>0</v>
      </c>
    </row>
    <row r="99" spans="1:18">
      <c r="A99" s="3" t="s">
        <v>1843</v>
      </c>
      <c r="C99" s="4" t="n">
        <v>0</v>
      </c>
      <c r="E99" s="4" t="n">
        <v>0</v>
      </c>
      <c r="G99" s="4" t="n">
        <v>0</v>
      </c>
      <c r="I99" s="4" t="n">
        <v>0</v>
      </c>
    </row>
    <row r="100" spans="1:18">
      <c r="A100" s="3" t="s">
        <v>1844</v>
      </c>
      <c r="E100" s="4" t="n">
        <v>0</v>
      </c>
      <c r="I100" s="4" t="n">
        <v>0</v>
      </c>
    </row>
    <row r="101" spans="1:18">
      <c r="A101" s="3" t="s">
        <v>1845</v>
      </c>
      <c r="C101" s="4" t="n">
        <v>-44</v>
      </c>
      <c r="E101" s="4" t="n">
        <v>11</v>
      </c>
      <c r="G101" s="4" t="n">
        <v>14</v>
      </c>
      <c r="I101" s="4" t="n">
        <v>81</v>
      </c>
    </row>
    <row r="102" spans="1:18">
      <c r="A102" s="6" t="s">
        <v>1846</v>
      </c>
    </row>
    <row r="103" spans="1:18">
      <c r="A103" s="3" t="s">
        <v>1847</v>
      </c>
      <c r="C103" s="4" t="n">
        <v>81</v>
      </c>
      <c r="E103" s="4" t="n">
        <v>57</v>
      </c>
      <c r="G103" s="4" t="n">
        <v>181</v>
      </c>
      <c r="I103" s="4" t="n">
        <v>146</v>
      </c>
    </row>
    <row r="104" spans="1:18">
      <c r="A104" s="3" t="s">
        <v>1848</v>
      </c>
      <c r="C104" s="4" t="n">
        <v>0</v>
      </c>
      <c r="E104" s="4" t="n">
        <v>0</v>
      </c>
      <c r="G104" s="4" t="n">
        <v>-3</v>
      </c>
      <c r="I104" s="4" t="n">
        <v>-15</v>
      </c>
    </row>
    <row r="105" spans="1:18">
      <c r="A105" s="3" t="s">
        <v>1849</v>
      </c>
      <c r="I105" s="4" t="n">
        <v>0</v>
      </c>
    </row>
    <row r="106" spans="1:18">
      <c r="A106" s="3" t="s">
        <v>1850</v>
      </c>
      <c r="C106" s="4" t="n">
        <v>0</v>
      </c>
      <c r="E106" s="4" t="n">
        <v>10</v>
      </c>
      <c r="G106" s="4" t="n">
        <v>0</v>
      </c>
      <c r="I106" s="4" t="n">
        <v>-8</v>
      </c>
    </row>
    <row r="107" spans="1:18">
      <c r="A107" s="3" t="s">
        <v>1851</v>
      </c>
      <c r="C107" s="4" t="n">
        <v>3</v>
      </c>
      <c r="E107" s="4" t="n">
        <v>0</v>
      </c>
      <c r="G107" s="4" t="n">
        <v>-21</v>
      </c>
      <c r="I107" s="4" t="n">
        <v>-9</v>
      </c>
    </row>
    <row r="108" spans="1:18">
      <c r="A108" s="3" t="s">
        <v>1852</v>
      </c>
      <c r="C108" s="4" t="n">
        <v>-6</v>
      </c>
      <c r="E108" s="4" t="n">
        <v>10</v>
      </c>
      <c r="G108" s="4" t="n">
        <v>-23</v>
      </c>
      <c r="I108" s="4" t="n">
        <v>17</v>
      </c>
    </row>
    <row r="109" spans="1:18">
      <c r="A109" s="3" t="s">
        <v>1853</v>
      </c>
      <c r="C109" s="4" t="n">
        <v>-104</v>
      </c>
      <c r="E109" s="4" t="n">
        <v>24</v>
      </c>
      <c r="G109" s="4" t="n">
        <v>159</v>
      </c>
      <c r="I109" s="4" t="n">
        <v>161</v>
      </c>
    </row>
    <row r="110" spans="1:18">
      <c r="A110" s="3" t="s">
        <v>1861</v>
      </c>
    </row>
    <row r="111" spans="1:18">
      <c r="A111" s="6" t="s">
        <v>1838</v>
      </c>
    </row>
    <row r="112" spans="1:18">
      <c r="A112" s="3" t="s">
        <v>1839</v>
      </c>
      <c r="C112" s="4" t="n">
        <v>52</v>
      </c>
      <c r="E112" s="4" t="n">
        <v>43</v>
      </c>
      <c r="G112" s="4" t="n">
        <v>52</v>
      </c>
      <c r="I112" s="4" t="n">
        <v>43</v>
      </c>
      <c r="K112" s="4" t="n">
        <v>36</v>
      </c>
      <c r="M112" s="4" t="n">
        <v>37</v>
      </c>
      <c r="O112" s="4" t="n">
        <v>41</v>
      </c>
      <c r="Q112" s="4" t="n">
        <v>42</v>
      </c>
    </row>
    <row r="113" spans="1:18">
      <c r="A113" s="6" t="s">
        <v>1840</v>
      </c>
    </row>
    <row r="114" spans="1:18">
      <c r="A114" s="3" t="s">
        <v>1841</v>
      </c>
      <c r="C114" s="4" t="n">
        <v>13</v>
      </c>
      <c r="E114" s="4" t="n">
        <v>1</v>
      </c>
      <c r="G114" s="4" t="n">
        <v>14</v>
      </c>
      <c r="I114" s="4" t="n">
        <v>2</v>
      </c>
    </row>
    <row r="115" spans="1:18">
      <c r="A115" s="3" t="s">
        <v>1842</v>
      </c>
      <c r="C115" s="4" t="n">
        <v>0</v>
      </c>
      <c r="E115" s="4" t="n">
        <v>0</v>
      </c>
      <c r="G115" s="4" t="n">
        <v>0</v>
      </c>
      <c r="I115" s="4" t="n">
        <v>0</v>
      </c>
    </row>
    <row r="116" spans="1:18">
      <c r="A116" s="3" t="s">
        <v>1843</v>
      </c>
      <c r="C116" s="4" t="n">
        <v>0</v>
      </c>
      <c r="E116" s="4" t="n">
        <v>0</v>
      </c>
      <c r="G116" s="4" t="n">
        <v>0</v>
      </c>
      <c r="I116" s="4" t="n">
        <v>0</v>
      </c>
    </row>
    <row r="117" spans="1:18">
      <c r="A117" s="3" t="s">
        <v>1844</v>
      </c>
      <c r="E117" s="4" t="n">
        <v>0</v>
      </c>
      <c r="I117" s="4" t="n">
        <v>0</v>
      </c>
    </row>
    <row r="118" spans="1:18">
      <c r="A118" s="3" t="s">
        <v>1845</v>
      </c>
      <c r="C118" s="4" t="n">
        <v>0</v>
      </c>
      <c r="E118" s="4" t="n">
        <v>0</v>
      </c>
      <c r="G118" s="4" t="n">
        <v>0</v>
      </c>
      <c r="I118" s="4" t="n">
        <v>0</v>
      </c>
    </row>
    <row r="119" spans="1:18">
      <c r="A119" s="6" t="s">
        <v>1846</v>
      </c>
    </row>
    <row r="120" spans="1:18">
      <c r="A120" s="3" t="s">
        <v>1847</v>
      </c>
      <c r="C120" s="4" t="n">
        <v>3</v>
      </c>
      <c r="E120" s="4" t="n">
        <v>1</v>
      </c>
      <c r="G120" s="4" t="n">
        <v>3</v>
      </c>
      <c r="I120" s="4" t="n">
        <v>4</v>
      </c>
    </row>
    <row r="121" spans="1:18">
      <c r="A121" s="3" t="s">
        <v>1848</v>
      </c>
      <c r="C121" s="4" t="n">
        <v>0</v>
      </c>
      <c r="E121" s="4" t="n">
        <v>0</v>
      </c>
      <c r="G121" s="4" t="n">
        <v>0</v>
      </c>
      <c r="I121" s="4" t="n">
        <v>0</v>
      </c>
    </row>
    <row r="122" spans="1:18">
      <c r="A122" s="3" t="s">
        <v>1849</v>
      </c>
      <c r="I122" s="4" t="n">
        <v>0</v>
      </c>
    </row>
    <row r="123" spans="1:18">
      <c r="A123" s="3" t="s">
        <v>1850</v>
      </c>
      <c r="C123" s="4" t="n">
        <v>0</v>
      </c>
      <c r="E123" s="4" t="n">
        <v>0</v>
      </c>
      <c r="G123" s="4" t="n">
        <v>0</v>
      </c>
      <c r="I123" s="3" t="s">
        <v>202</v>
      </c>
    </row>
    <row r="124" spans="1:18">
      <c r="A124" s="3" t="s">
        <v>1851</v>
      </c>
      <c r="C124" s="4" t="n">
        <v>0</v>
      </c>
      <c r="E124" s="4" t="n">
        <v>0</v>
      </c>
      <c r="G124" s="4" t="n">
        <v>0</v>
      </c>
      <c r="I124" s="4" t="n">
        <v>0</v>
      </c>
    </row>
    <row r="125" spans="1:18">
      <c r="A125" s="3" t="s">
        <v>1852</v>
      </c>
      <c r="C125" s="4" t="n">
        <v>0</v>
      </c>
      <c r="E125" s="4" t="n">
        <v>0</v>
      </c>
      <c r="G125" s="4" t="n">
        <v>-2</v>
      </c>
      <c r="I125" s="4" t="n">
        <v>-5</v>
      </c>
    </row>
    <row r="126" spans="1:18">
      <c r="A126" s="3" t="s">
        <v>1853</v>
      </c>
      <c r="C126" s="4" t="n">
        <v>13</v>
      </c>
      <c r="E126" s="4" t="n">
        <v>1</v>
      </c>
      <c r="G126" s="4" t="n">
        <v>14</v>
      </c>
      <c r="I126" s="4" t="n">
        <v>2</v>
      </c>
    </row>
    <row r="127" spans="1:18">
      <c r="A127" s="3" t="s">
        <v>1862</v>
      </c>
    </row>
    <row r="128" spans="1:18">
      <c r="A128" s="6" t="s">
        <v>1855</v>
      </c>
    </row>
    <row r="129" spans="1:18">
      <c r="A129" s="3" t="s">
        <v>1863</v>
      </c>
      <c r="C129" s="4" t="n">
        <v>-3</v>
      </c>
      <c r="E129" s="4" t="n">
        <v>-3</v>
      </c>
      <c r="G129" s="4" t="n">
        <v>-12</v>
      </c>
      <c r="I129" s="4" t="n">
        <v>-13</v>
      </c>
    </row>
    <row r="130" spans="1:18">
      <c r="A130" s="3" t="s">
        <v>1864</v>
      </c>
    </row>
    <row r="131" spans="1:18">
      <c r="A131" s="6" t="s">
        <v>1838</v>
      </c>
    </row>
    <row r="132" spans="1:18">
      <c r="A132" s="3" t="s">
        <v>1839</v>
      </c>
      <c r="C132" s="4" t="n">
        <v>-259</v>
      </c>
      <c r="E132" s="4" t="n">
        <v>-277</v>
      </c>
      <c r="G132" s="4" t="n">
        <v>-259</v>
      </c>
      <c r="I132" s="4" t="n">
        <v>-277</v>
      </c>
      <c r="K132" s="4" t="n">
        <v>-252</v>
      </c>
      <c r="M132" s="4" t="n">
        <v>-256</v>
      </c>
      <c r="O132" s="4" t="n">
        <v>-256</v>
      </c>
      <c r="Q132" s="4" t="n">
        <v>-258</v>
      </c>
    </row>
    <row r="133" spans="1:18">
      <c r="A133" s="6" t="s">
        <v>1840</v>
      </c>
    </row>
    <row r="134" spans="1:18">
      <c r="A134" s="3" t="s">
        <v>1841</v>
      </c>
      <c r="C134" s="4" t="n">
        <v>0</v>
      </c>
      <c r="E134" s="4" t="n">
        <v>0</v>
      </c>
      <c r="G134" s="4" t="n">
        <v>0</v>
      </c>
      <c r="I134" s="4" t="n">
        <v>0</v>
      </c>
    </row>
    <row r="135" spans="1:18">
      <c r="A135" s="3" t="s">
        <v>1842</v>
      </c>
      <c r="C135" s="4" t="n">
        <v>0</v>
      </c>
      <c r="E135" s="4" t="n">
        <v>0</v>
      </c>
      <c r="G135" s="4" t="n">
        <v>0</v>
      </c>
      <c r="I135" s="4" t="n">
        <v>0</v>
      </c>
    </row>
    <row r="136" spans="1:18">
      <c r="A136" s="3" t="s">
        <v>1843</v>
      </c>
      <c r="C136" s="4" t="n">
        <v>0</v>
      </c>
      <c r="E136" s="4" t="n">
        <v>0</v>
      </c>
      <c r="G136" s="4" t="n">
        <v>0</v>
      </c>
      <c r="I136" s="4" t="n">
        <v>0</v>
      </c>
    </row>
    <row r="137" spans="1:18">
      <c r="A137" s="3" t="s">
        <v>1844</v>
      </c>
      <c r="C137" s="4" t="n">
        <v>-7</v>
      </c>
      <c r="D137" s="3" t="s">
        <v>231</v>
      </c>
      <c r="E137" s="4" t="n">
        <v>21</v>
      </c>
      <c r="F137" s="3" t="s">
        <v>234</v>
      </c>
      <c r="G137" s="4" t="n">
        <v>-3</v>
      </c>
      <c r="H137" s="3" t="s">
        <v>231</v>
      </c>
      <c r="I137" s="4" t="n">
        <v>-19</v>
      </c>
      <c r="J137" s="3" t="s">
        <v>234</v>
      </c>
    </row>
    <row r="138" spans="1:18">
      <c r="A138" s="3" t="s">
        <v>1845</v>
      </c>
      <c r="C138" s="4" t="n">
        <v>0</v>
      </c>
      <c r="E138" s="4" t="n">
        <v>0</v>
      </c>
      <c r="G138" s="4" t="n">
        <v>0</v>
      </c>
      <c r="I138" s="4" t="n">
        <v>0</v>
      </c>
    </row>
    <row r="139" spans="1:18">
      <c r="A139" s="6" t="s">
        <v>1846</v>
      </c>
    </row>
    <row r="140" spans="1:18">
      <c r="A140" s="3" t="s">
        <v>1847</v>
      </c>
      <c r="C140" s="4" t="n">
        <v>0</v>
      </c>
      <c r="E140" s="4" t="n">
        <v>0</v>
      </c>
      <c r="G140" s="4" t="n">
        <v>0</v>
      </c>
      <c r="I140" s="4" t="n">
        <v>0</v>
      </c>
    </row>
    <row r="141" spans="1:18">
      <c r="A141" s="3" t="s">
        <v>1848</v>
      </c>
      <c r="C141" s="4" t="n">
        <v>0</v>
      </c>
      <c r="E141" s="4" t="n">
        <v>0</v>
      </c>
      <c r="G141" s="4" t="n">
        <v>0</v>
      </c>
      <c r="I141" s="4" t="n">
        <v>0</v>
      </c>
    </row>
    <row r="142" spans="1:18">
      <c r="A142" s="3" t="s">
        <v>1849</v>
      </c>
      <c r="I142" s="4" t="n">
        <v>0</v>
      </c>
    </row>
    <row r="143" spans="1:18">
      <c r="A143" s="3" t="s">
        <v>1850</v>
      </c>
      <c r="C143" s="4" t="n">
        <v>0</v>
      </c>
      <c r="E143" s="4" t="n">
        <v>0</v>
      </c>
      <c r="G143" s="4" t="n">
        <v>0</v>
      </c>
      <c r="I143" s="4" t="n">
        <v>0</v>
      </c>
    </row>
    <row r="144" spans="1:18">
      <c r="A144" s="3" t="s">
        <v>1851</v>
      </c>
      <c r="C144" s="4" t="n">
        <v>0</v>
      </c>
      <c r="E144" s="4" t="n">
        <v>0</v>
      </c>
      <c r="G144" s="4" t="n">
        <v>0</v>
      </c>
      <c r="I144" s="4" t="n">
        <v>0</v>
      </c>
    </row>
    <row r="145" spans="1:18">
      <c r="A145" s="3" t="s">
        <v>1852</v>
      </c>
      <c r="C145" s="4" t="n">
        <v>0</v>
      </c>
      <c r="E145" s="4" t="n">
        <v>0</v>
      </c>
      <c r="G145" s="4" t="n">
        <v>0</v>
      </c>
      <c r="I145" s="4" t="n">
        <v>0</v>
      </c>
    </row>
    <row r="146" spans="1:18">
      <c r="A146" s="3" t="s">
        <v>1853</v>
      </c>
      <c r="C146" s="4" t="n">
        <v>0</v>
      </c>
      <c r="E146" s="4" t="n">
        <v>0</v>
      </c>
      <c r="G146" s="4" t="n">
        <v>0</v>
      </c>
      <c r="I146" s="4" t="n">
        <v>0</v>
      </c>
    </row>
    <row r="147" spans="1:18">
      <c r="A147" s="6" t="s">
        <v>1855</v>
      </c>
    </row>
    <row r="148" spans="1:18">
      <c r="A148" s="3" t="s">
        <v>1865</v>
      </c>
      <c r="C148" s="4" t="n">
        <v>4</v>
      </c>
      <c r="E148" s="4" t="n">
        <v>24</v>
      </c>
      <c r="G148" s="4" t="n">
        <v>-9</v>
      </c>
      <c r="I148" s="4" t="n">
        <v>32</v>
      </c>
    </row>
    <row r="149" spans="1:18">
      <c r="A149" s="3" t="s">
        <v>1866</v>
      </c>
    </row>
    <row r="150" spans="1:18">
      <c r="A150" s="6" t="s">
        <v>1838</v>
      </c>
    </row>
    <row r="151" spans="1:18">
      <c r="A151" s="3" t="s">
        <v>1839</v>
      </c>
      <c r="C151" s="4" t="n">
        <v>37</v>
      </c>
      <c r="D151" s="3" t="s">
        <v>444</v>
      </c>
      <c r="E151" s="4" t="n">
        <v>21</v>
      </c>
      <c r="F151" s="3" t="s">
        <v>453</v>
      </c>
      <c r="G151" s="4" t="n">
        <v>37</v>
      </c>
      <c r="H151" s="3" t="s">
        <v>444</v>
      </c>
      <c r="I151" s="4" t="n">
        <v>21</v>
      </c>
      <c r="J151" s="3" t="s">
        <v>453</v>
      </c>
      <c r="K151" s="7" t="n">
        <v>36</v>
      </c>
      <c r="L151" s="3" t="s">
        <v>444</v>
      </c>
      <c r="M151" s="7" t="n">
        <v>22</v>
      </c>
      <c r="N151" s="3" t="s">
        <v>444</v>
      </c>
      <c r="O151" s="7" t="n">
        <v>20</v>
      </c>
      <c r="P151" s="3" t="s">
        <v>453</v>
      </c>
      <c r="Q151" s="7" t="n">
        <v>20</v>
      </c>
      <c r="R151" s="3" t="s">
        <v>453</v>
      </c>
    </row>
    <row r="152" spans="1:18">
      <c r="A152" s="6" t="s">
        <v>1840</v>
      </c>
    </row>
    <row r="153" spans="1:18">
      <c r="A153" s="3" t="s">
        <v>1841</v>
      </c>
      <c r="C153" s="4" t="n">
        <v>-1</v>
      </c>
      <c r="D153" s="3" t="s">
        <v>444</v>
      </c>
      <c r="E153" s="4" t="n">
        <v>-1</v>
      </c>
      <c r="F153" s="3" t="s">
        <v>453</v>
      </c>
      <c r="G153" s="4" t="n">
        <v>-3</v>
      </c>
      <c r="H153" s="3" t="s">
        <v>444</v>
      </c>
      <c r="I153" s="4" t="n">
        <v>-2</v>
      </c>
      <c r="J153" s="3" t="s">
        <v>453</v>
      </c>
    </row>
    <row r="154" spans="1:18">
      <c r="A154" s="3" t="s">
        <v>1842</v>
      </c>
      <c r="C154" s="4" t="n">
        <v>0</v>
      </c>
      <c r="D154" s="3" t="s">
        <v>444</v>
      </c>
      <c r="E154" s="4" t="n">
        <v>0</v>
      </c>
      <c r="F154" s="3" t="s">
        <v>453</v>
      </c>
      <c r="G154" s="4" t="n">
        <v>0</v>
      </c>
      <c r="H154" s="3" t="s">
        <v>444</v>
      </c>
      <c r="I154" s="4" t="n">
        <v>0</v>
      </c>
      <c r="J154" s="3" t="s">
        <v>453</v>
      </c>
    </row>
    <row r="155" spans="1:18">
      <c r="A155" s="3" t="s">
        <v>1843</v>
      </c>
      <c r="C155" s="4" t="n">
        <v>0</v>
      </c>
      <c r="D155" s="3" t="s">
        <v>444</v>
      </c>
      <c r="E155" s="4" t="n">
        <v>0</v>
      </c>
      <c r="F155" s="3" t="s">
        <v>453</v>
      </c>
      <c r="G155" s="4" t="n">
        <v>0</v>
      </c>
      <c r="H155" s="3" t="s">
        <v>444</v>
      </c>
      <c r="I155" s="4" t="n">
        <v>0</v>
      </c>
      <c r="J155" s="3" t="s">
        <v>453</v>
      </c>
    </row>
    <row r="156" spans="1:18">
      <c r="A156" s="3" t="s">
        <v>1844</v>
      </c>
      <c r="C156" s="4" t="n">
        <v>0</v>
      </c>
      <c r="D156" s="3" t="s">
        <v>444</v>
      </c>
      <c r="E156" s="4" t="n">
        <v>0</v>
      </c>
      <c r="F156" s="3" t="s">
        <v>453</v>
      </c>
      <c r="G156" s="4" t="n">
        <v>0</v>
      </c>
      <c r="H156" s="3" t="s">
        <v>444</v>
      </c>
      <c r="I156" s="4" t="n">
        <v>0</v>
      </c>
      <c r="J156" s="3" t="s">
        <v>453</v>
      </c>
    </row>
    <row r="157" spans="1:18">
      <c r="A157" s="3" t="s">
        <v>1845</v>
      </c>
      <c r="C157" s="4" t="n">
        <v>0</v>
      </c>
      <c r="D157" s="3" t="s">
        <v>444</v>
      </c>
      <c r="E157" s="4" t="n">
        <v>0</v>
      </c>
      <c r="F157" s="3" t="s">
        <v>453</v>
      </c>
      <c r="G157" s="4" t="n">
        <v>0</v>
      </c>
      <c r="H157" s="3" t="s">
        <v>444</v>
      </c>
      <c r="I157" s="4" t="n">
        <v>0</v>
      </c>
    </row>
    <row r="158" spans="1:18">
      <c r="A158" s="6" t="s">
        <v>1846</v>
      </c>
    </row>
    <row r="159" spans="1:18">
      <c r="A159" s="3" t="s">
        <v>1847</v>
      </c>
      <c r="C159" s="4" t="n">
        <v>0</v>
      </c>
      <c r="D159" s="3" t="s">
        <v>444</v>
      </c>
      <c r="E159" s="4" t="n">
        <v>0</v>
      </c>
      <c r="F159" s="3" t="s">
        <v>453</v>
      </c>
      <c r="G159" s="4" t="n">
        <v>0</v>
      </c>
      <c r="H159" s="3" t="s">
        <v>444</v>
      </c>
      <c r="I159" s="4" t="n">
        <v>0</v>
      </c>
      <c r="J159" s="3" t="s">
        <v>453</v>
      </c>
    </row>
    <row r="160" spans="1:18">
      <c r="A160" s="3" t="s">
        <v>1848</v>
      </c>
      <c r="C160" s="4" t="n">
        <v>0</v>
      </c>
      <c r="D160" s="3" t="s">
        <v>444</v>
      </c>
      <c r="E160" s="4" t="n">
        <v>0</v>
      </c>
      <c r="F160" s="3" t="s">
        <v>453</v>
      </c>
      <c r="G160" s="4" t="n">
        <v>0</v>
      </c>
      <c r="H160" s="3" t="s">
        <v>444</v>
      </c>
      <c r="I160" s="4" t="n">
        <v>0</v>
      </c>
      <c r="J160" s="3" t="s">
        <v>453</v>
      </c>
    </row>
    <row r="161" spans="1:18">
      <c r="A161" s="3" t="s">
        <v>1849</v>
      </c>
      <c r="B161" s="3" t="s">
        <v>453</v>
      </c>
      <c r="I161" s="4" t="n">
        <v>-1</v>
      </c>
    </row>
    <row r="162" spans="1:18">
      <c r="A162" s="3" t="s">
        <v>1850</v>
      </c>
      <c r="C162" s="4" t="n">
        <v>0</v>
      </c>
      <c r="D162" s="3" t="s">
        <v>444</v>
      </c>
      <c r="E162" s="4" t="n">
        <v>0</v>
      </c>
      <c r="F162" s="3" t="s">
        <v>453</v>
      </c>
      <c r="G162" s="4" t="n">
        <v>-12</v>
      </c>
      <c r="H162" s="3" t="s">
        <v>444</v>
      </c>
      <c r="I162" s="4" t="n">
        <v>0</v>
      </c>
      <c r="J162" s="3" t="s">
        <v>453</v>
      </c>
    </row>
    <row r="163" spans="1:18">
      <c r="A163" s="3" t="s">
        <v>1851</v>
      </c>
      <c r="C163" s="4" t="n">
        <v>0</v>
      </c>
      <c r="D163" s="3" t="s">
        <v>444</v>
      </c>
      <c r="E163" s="4" t="n">
        <v>0</v>
      </c>
      <c r="F163" s="3" t="s">
        <v>453</v>
      </c>
      <c r="G163" s="4" t="n">
        <v>0</v>
      </c>
      <c r="H163" s="3" t="s">
        <v>444</v>
      </c>
      <c r="I163" s="4" t="n">
        <v>0</v>
      </c>
      <c r="J163" s="3" t="s">
        <v>453</v>
      </c>
    </row>
    <row r="164" spans="1:18">
      <c r="A164" s="3" t="s">
        <v>1852</v>
      </c>
      <c r="C164" s="4" t="n">
        <v>0</v>
      </c>
      <c r="D164" s="3" t="s">
        <v>444</v>
      </c>
      <c r="E164" s="4" t="n">
        <v>0</v>
      </c>
      <c r="F164" s="3" t="s">
        <v>453</v>
      </c>
      <c r="G164" s="4" t="n">
        <v>0</v>
      </c>
      <c r="H164" s="3" t="s">
        <v>444</v>
      </c>
      <c r="I164" s="4" t="n">
        <v>0</v>
      </c>
      <c r="J164" s="3" t="s">
        <v>453</v>
      </c>
    </row>
    <row r="165" spans="1:18">
      <c r="A165" s="3" t="s">
        <v>1853</v>
      </c>
      <c r="C165" s="7" t="n">
        <v>0</v>
      </c>
      <c r="D165" s="3" t="s">
        <v>444</v>
      </c>
      <c r="E165" s="7" t="n">
        <v>1</v>
      </c>
      <c r="F165" s="3" t="s">
        <v>453</v>
      </c>
      <c r="G165" s="7" t="n">
        <v>0</v>
      </c>
      <c r="H165" s="3" t="s">
        <v>444</v>
      </c>
      <c r="I165" s="7" t="n">
        <v>2</v>
      </c>
      <c r="J165" s="3" t="s">
        <v>453</v>
      </c>
    </row>
    <row r="166" spans="1:18"/>
    <row r="167" spans="1:18">
      <c r="A167" s="3" t="s">
        <v>50</v>
      </c>
      <c r="B167" s="3" t="s">
        <v>1867</v>
      </c>
    </row>
    <row r="168" spans="1:18">
      <c r="A168" s="3" t="s">
        <v>51</v>
      </c>
      <c r="B168" s="3" t="s">
        <v>1868</v>
      </c>
    </row>
    <row r="169" spans="1:18">
      <c r="A169" s="3" t="s">
        <v>231</v>
      </c>
      <c r="B169" s="3" t="s">
        <v>1869</v>
      </c>
    </row>
    <row r="170" spans="1:18">
      <c r="A170" s="3" t="s">
        <v>234</v>
      </c>
      <c r="B170" s="3" t="s">
        <v>1870</v>
      </c>
    </row>
    <row r="171" spans="1:18">
      <c r="A171" s="3" t="s">
        <v>444</v>
      </c>
      <c r="B171" s="3" t="s">
        <v>1871</v>
      </c>
    </row>
    <row r="172" spans="1:18">
      <c r="A172" s="3" t="s">
        <v>453</v>
      </c>
      <c r="B172" s="3" t="s">
        <v>1871</v>
      </c>
    </row>
  </sheetData>
  <mergeCells count="22">
    <mergeCell ref="A1:B2"/>
    <mergeCell ref="C1:F1"/>
    <mergeCell ref="G1:J1"/>
    <mergeCell ref="K1:L1"/>
    <mergeCell ref="M1:N1"/>
    <mergeCell ref="O1:P1"/>
    <mergeCell ref="Q1:R1"/>
    <mergeCell ref="C2:D2"/>
    <mergeCell ref="E2:F2"/>
    <mergeCell ref="G2:H2"/>
    <mergeCell ref="I2:J2"/>
    <mergeCell ref="K2:L2"/>
    <mergeCell ref="M2:N2"/>
    <mergeCell ref="O2:P2"/>
    <mergeCell ref="Q2:R2"/>
    <mergeCell ref="A166:Q166"/>
    <mergeCell ref="B167:Q167"/>
    <mergeCell ref="B168:Q168"/>
    <mergeCell ref="B169:Q169"/>
    <mergeCell ref="B170:Q170"/>
    <mergeCell ref="B171:Q171"/>
    <mergeCell ref="B172:Q17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872</v>
      </c>
      <c r="B1" s="2" t="s">
        <v>40</v>
      </c>
      <c r="F1" s="2" t="s">
        <v>1</v>
      </c>
    </row>
    <row r="2" spans="1:9">
      <c r="B2" s="2" t="s">
        <v>41</v>
      </c>
      <c r="D2" s="2" t="s">
        <v>42</v>
      </c>
      <c r="F2" s="2" t="s">
        <v>41</v>
      </c>
      <c r="H2" s="2" t="s">
        <v>42</v>
      </c>
    </row>
    <row r="3" spans="1:9">
      <c r="A3" s="3" t="s">
        <v>1873</v>
      </c>
    </row>
    <row r="4" spans="1:9">
      <c r="A4" s="6" t="s">
        <v>1874</v>
      </c>
    </row>
    <row r="5" spans="1:9">
      <c r="A5" s="3" t="s">
        <v>1875</v>
      </c>
      <c r="B5" s="7" t="n">
        <v>1</v>
      </c>
      <c r="F5" s="7" t="n">
        <v>3</v>
      </c>
    </row>
    <row r="6" spans="1:9">
      <c r="A6" s="3" t="s">
        <v>1853</v>
      </c>
      <c r="B6" s="4" t="n">
        <v>0</v>
      </c>
      <c r="F6" s="4" t="n">
        <v>0</v>
      </c>
    </row>
    <row r="7" spans="1:9">
      <c r="A7" s="3" t="s">
        <v>1441</v>
      </c>
    </row>
    <row r="8" spans="1:9">
      <c r="A8" s="6" t="s">
        <v>1874</v>
      </c>
    </row>
    <row r="9" spans="1:9">
      <c r="A9" s="3" t="s">
        <v>1875</v>
      </c>
      <c r="B9" s="4" t="n">
        <v>246</v>
      </c>
      <c r="D9" s="7" t="n">
        <v>80</v>
      </c>
      <c r="F9" s="4" t="n">
        <v>172</v>
      </c>
      <c r="H9" s="7" t="n">
        <v>102</v>
      </c>
    </row>
    <row r="10" spans="1:9">
      <c r="A10" s="3" t="s">
        <v>1853</v>
      </c>
      <c r="B10" s="4" t="n">
        <v>-92</v>
      </c>
      <c r="D10" s="4" t="n">
        <v>26</v>
      </c>
      <c r="F10" s="4" t="n">
        <v>168</v>
      </c>
      <c r="H10" s="4" t="n">
        <v>167</v>
      </c>
    </row>
    <row r="11" spans="1:9">
      <c r="A11" s="3" t="s">
        <v>1876</v>
      </c>
    </row>
    <row r="12" spans="1:9">
      <c r="A12" s="6" t="s">
        <v>1874</v>
      </c>
    </row>
    <row r="13" spans="1:9">
      <c r="A13" s="3" t="s">
        <v>1875</v>
      </c>
      <c r="B13" s="4" t="n">
        <v>-176</v>
      </c>
      <c r="D13" s="4" t="n">
        <v>-3</v>
      </c>
      <c r="F13" s="4" t="n">
        <v>-32</v>
      </c>
      <c r="H13" s="4" t="n">
        <v>34</v>
      </c>
    </row>
    <row r="14" spans="1:9">
      <c r="A14" s="3" t="s">
        <v>1853</v>
      </c>
      <c r="B14" s="4" t="n">
        <v>-64</v>
      </c>
      <c r="D14" s="4" t="n">
        <v>47</v>
      </c>
      <c r="F14" s="4" t="n">
        <v>174</v>
      </c>
      <c r="H14" s="4" t="n">
        <v>222</v>
      </c>
    </row>
    <row r="15" spans="1:9">
      <c r="A15" s="3" t="s">
        <v>1877</v>
      </c>
    </row>
    <row r="16" spans="1:9">
      <c r="A16" s="6" t="s">
        <v>1874</v>
      </c>
    </row>
    <row r="17" spans="1:9">
      <c r="A17" s="3" t="s">
        <v>1875</v>
      </c>
      <c r="B17" s="4" t="n">
        <v>-83</v>
      </c>
      <c r="D17" s="4" t="n">
        <v>-69</v>
      </c>
      <c r="F17" s="4" t="n">
        <v>-156</v>
      </c>
      <c r="H17" s="4" t="n">
        <v>-152</v>
      </c>
    </row>
    <row r="18" spans="1:9">
      <c r="A18" s="3" t="s">
        <v>1853</v>
      </c>
      <c r="B18" s="4" t="n">
        <v>-40</v>
      </c>
      <c r="D18" s="4" t="n">
        <v>-23</v>
      </c>
      <c r="F18" s="4" t="n">
        <v>-15</v>
      </c>
      <c r="H18" s="4" t="n">
        <v>-61</v>
      </c>
    </row>
    <row r="19" spans="1:9">
      <c r="A19" s="3" t="s">
        <v>1878</v>
      </c>
    </row>
    <row r="20" spans="1:9">
      <c r="A20" s="6" t="s">
        <v>1874</v>
      </c>
    </row>
    <row r="21" spans="1:9">
      <c r="A21" s="3" t="s">
        <v>1875</v>
      </c>
      <c r="B21" s="4" t="n">
        <v>12</v>
      </c>
      <c r="D21" s="4" t="n">
        <v>2</v>
      </c>
      <c r="F21" s="4" t="n">
        <v>13</v>
      </c>
      <c r="H21" s="4" t="n">
        <v>8</v>
      </c>
    </row>
    <row r="22" spans="1:9">
      <c r="A22" s="3" t="s">
        <v>1853</v>
      </c>
      <c r="B22" s="4" t="n">
        <v>12</v>
      </c>
      <c r="D22" s="4" t="n">
        <v>2</v>
      </c>
      <c r="F22" s="4" t="n">
        <v>9</v>
      </c>
      <c r="H22" s="4" t="n">
        <v>6</v>
      </c>
    </row>
    <row r="23" spans="1:9">
      <c r="A23" s="3" t="s">
        <v>1879</v>
      </c>
    </row>
    <row r="24" spans="1:9">
      <c r="A24" s="6" t="s">
        <v>1874</v>
      </c>
    </row>
    <row r="25" spans="1:9">
      <c r="A25" s="3" t="s">
        <v>1875</v>
      </c>
      <c r="B25" s="4" t="n">
        <v>1</v>
      </c>
      <c r="F25" s="4" t="n">
        <v>3</v>
      </c>
    </row>
    <row r="26" spans="1:9">
      <c r="A26" s="3" t="s">
        <v>1853</v>
      </c>
      <c r="B26" s="4" t="n">
        <v>0</v>
      </c>
      <c r="F26" s="4" t="n">
        <v>0</v>
      </c>
    </row>
    <row r="27" spans="1:9">
      <c r="A27" s="3" t="s">
        <v>1880</v>
      </c>
    </row>
    <row r="28" spans="1:9">
      <c r="A28" s="6" t="s">
        <v>1874</v>
      </c>
    </row>
    <row r="29" spans="1:9">
      <c r="A29" s="3" t="s">
        <v>1875</v>
      </c>
      <c r="B29" s="4" t="n">
        <v>247</v>
      </c>
      <c r="D29" s="4" t="n">
        <v>81</v>
      </c>
      <c r="F29" s="4" t="n">
        <v>175</v>
      </c>
      <c r="H29" s="4" t="n">
        <v>104</v>
      </c>
    </row>
    <row r="30" spans="1:9">
      <c r="A30" s="3" t="s">
        <v>1853</v>
      </c>
      <c r="B30" s="4" t="n">
        <v>-92</v>
      </c>
      <c r="D30" s="4" t="n">
        <v>25</v>
      </c>
      <c r="F30" s="4" t="n">
        <v>168</v>
      </c>
      <c r="H30" s="4" t="n">
        <v>165</v>
      </c>
    </row>
    <row r="31" spans="1:9">
      <c r="A31" s="3" t="s">
        <v>1881</v>
      </c>
    </row>
    <row r="32" spans="1:9">
      <c r="A32" s="6" t="s">
        <v>1874</v>
      </c>
    </row>
    <row r="33" spans="1:9">
      <c r="A33" s="3" t="s">
        <v>1875</v>
      </c>
      <c r="B33" s="4" t="n">
        <v>-176</v>
      </c>
      <c r="D33" s="4" t="n">
        <v>-3</v>
      </c>
      <c r="F33" s="4" t="n">
        <v>-32</v>
      </c>
      <c r="H33" s="4" t="n">
        <v>34</v>
      </c>
    </row>
    <row r="34" spans="1:9">
      <c r="A34" s="3" t="s">
        <v>1853</v>
      </c>
      <c r="B34" s="4" t="n">
        <v>-64</v>
      </c>
      <c r="D34" s="4" t="n">
        <v>47</v>
      </c>
      <c r="F34" s="4" t="n">
        <v>174</v>
      </c>
      <c r="H34" s="4" t="n">
        <v>222</v>
      </c>
    </row>
    <row r="35" spans="1:9">
      <c r="A35" s="3" t="s">
        <v>1882</v>
      </c>
    </row>
    <row r="36" spans="1:9">
      <c r="A36" s="6" t="s">
        <v>1874</v>
      </c>
    </row>
    <row r="37" spans="1:9">
      <c r="A37" s="3" t="s">
        <v>1875</v>
      </c>
      <c r="B37" s="4" t="n">
        <v>-83</v>
      </c>
      <c r="D37" s="4" t="n">
        <v>-69</v>
      </c>
      <c r="F37" s="4" t="n">
        <v>-156</v>
      </c>
      <c r="H37" s="4" t="n">
        <v>-152</v>
      </c>
    </row>
    <row r="38" spans="1:9">
      <c r="A38" s="3" t="s">
        <v>1853</v>
      </c>
      <c r="B38" s="4" t="n">
        <v>-40</v>
      </c>
      <c r="D38" s="4" t="n">
        <v>-23</v>
      </c>
      <c r="F38" s="4" t="n">
        <v>-15</v>
      </c>
      <c r="H38" s="4" t="n">
        <v>-61</v>
      </c>
    </row>
    <row r="39" spans="1:9">
      <c r="A39" s="3" t="s">
        <v>1883</v>
      </c>
    </row>
    <row r="40" spans="1:9">
      <c r="A40" s="6" t="s">
        <v>1874</v>
      </c>
    </row>
    <row r="41" spans="1:9">
      <c r="A41" s="3" t="s">
        <v>1875</v>
      </c>
      <c r="B41" s="4" t="n">
        <v>12</v>
      </c>
      <c r="D41" s="4" t="n">
        <v>1</v>
      </c>
      <c r="F41" s="4" t="n">
        <v>13</v>
      </c>
      <c r="H41" s="4" t="n">
        <v>6</v>
      </c>
    </row>
    <row r="42" spans="1:9">
      <c r="A42" s="3" t="s">
        <v>1853</v>
      </c>
      <c r="B42" s="4" t="n">
        <v>12</v>
      </c>
      <c r="D42" s="4" t="n">
        <v>1</v>
      </c>
      <c r="F42" s="4" t="n">
        <v>9</v>
      </c>
      <c r="H42" s="4" t="n">
        <v>4</v>
      </c>
    </row>
    <row r="43" spans="1:9">
      <c r="A43" s="3" t="s">
        <v>1884</v>
      </c>
    </row>
    <row r="44" spans="1:9">
      <c r="A44" s="6" t="s">
        <v>1874</v>
      </c>
    </row>
    <row r="45" spans="1:9">
      <c r="A45" s="3" t="s">
        <v>1875</v>
      </c>
      <c r="D45" s="4" t="n">
        <v>1</v>
      </c>
      <c r="H45" s="4" t="n">
        <v>2</v>
      </c>
    </row>
    <row r="46" spans="1:9">
      <c r="A46" s="3" t="s">
        <v>1853</v>
      </c>
      <c r="D46" s="4" t="n">
        <v>1</v>
      </c>
      <c r="H46" s="4" t="n">
        <v>2</v>
      </c>
    </row>
    <row r="47" spans="1:9">
      <c r="A47" s="3" t="s">
        <v>1885</v>
      </c>
    </row>
    <row r="48" spans="1:9">
      <c r="A48" s="6" t="s">
        <v>1874</v>
      </c>
    </row>
    <row r="49" spans="1:9">
      <c r="A49" s="3" t="s">
        <v>1875</v>
      </c>
      <c r="B49" s="4" t="n">
        <v>1</v>
      </c>
      <c r="C49" s="3" t="s">
        <v>50</v>
      </c>
      <c r="D49" s="4" t="n">
        <v>1</v>
      </c>
      <c r="E49" s="3" t="s">
        <v>51</v>
      </c>
      <c r="F49" s="4" t="n">
        <v>3</v>
      </c>
      <c r="G49" s="3" t="s">
        <v>50</v>
      </c>
      <c r="H49" s="4" t="n">
        <v>2</v>
      </c>
      <c r="I49" s="3" t="s">
        <v>51</v>
      </c>
    </row>
    <row r="50" spans="1:9">
      <c r="A50" s="3" t="s">
        <v>1853</v>
      </c>
      <c r="B50" s="7" t="n">
        <v>0</v>
      </c>
      <c r="C50" s="3" t="s">
        <v>50</v>
      </c>
      <c r="D50" s="7" t="n">
        <v>1</v>
      </c>
      <c r="E50" s="3" t="s">
        <v>51</v>
      </c>
      <c r="F50" s="7" t="n">
        <v>0</v>
      </c>
      <c r="G50" s="3" t="s">
        <v>50</v>
      </c>
      <c r="H50" s="7" t="n">
        <v>2</v>
      </c>
      <c r="I50" s="3" t="s">
        <v>51</v>
      </c>
    </row>
    <row r="51" spans="1:9"/>
    <row r="52" spans="1:9">
      <c r="A52" s="3" t="s">
        <v>50</v>
      </c>
      <c r="B52" s="3" t="s">
        <v>1871</v>
      </c>
    </row>
    <row r="53" spans="1:9">
      <c r="A53" s="3" t="s">
        <v>51</v>
      </c>
      <c r="B53" s="3" t="s">
        <v>1871</v>
      </c>
    </row>
  </sheetData>
  <mergeCells count="10">
    <mergeCell ref="A1:A2"/>
    <mergeCell ref="B1:E1"/>
    <mergeCell ref="F1:I1"/>
    <mergeCell ref="B2:C2"/>
    <mergeCell ref="D2:E2"/>
    <mergeCell ref="F2:G2"/>
    <mergeCell ref="H2:I2"/>
    <mergeCell ref="A51:I51"/>
    <mergeCell ref="B52:I52"/>
    <mergeCell ref="B53:I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41</v>
      </c>
    </row>
    <row r="3" spans="1:2">
      <c r="A3" s="6" t="s">
        <v>296</v>
      </c>
    </row>
    <row r="4" spans="1:2">
      <c r="A4" s="3" t="s">
        <v>297</v>
      </c>
      <c r="B4" s="3" t="s">
        <v>2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
  </cols>
  <sheetData>
    <row r="1" spans="1:5">
      <c r="A1" s="1" t="s">
        <v>1886</v>
      </c>
      <c r="C1" s="2" t="s">
        <v>1</v>
      </c>
      <c r="D1" s="2" t="s">
        <v>1184</v>
      </c>
    </row>
    <row r="2" spans="1:5">
      <c r="C2" s="2" t="s">
        <v>41</v>
      </c>
      <c r="D2" s="2" t="s">
        <v>150</v>
      </c>
    </row>
    <row r="3" spans="1:5">
      <c r="A3" s="6" t="s">
        <v>1887</v>
      </c>
    </row>
    <row r="4" spans="1:5">
      <c r="A4" s="3" t="s">
        <v>1888</v>
      </c>
      <c r="C4" s="7" t="n">
        <v>4000000</v>
      </c>
    </row>
    <row r="5" spans="1:5">
      <c r="A5" s="3" t="s">
        <v>1889</v>
      </c>
    </row>
    <row r="6" spans="1:5">
      <c r="A6" s="6" t="s">
        <v>1890</v>
      </c>
    </row>
    <row r="7" spans="1:5">
      <c r="A7" s="3" t="s">
        <v>1891</v>
      </c>
      <c r="C7" s="4" t="n">
        <v>536000000</v>
      </c>
      <c r="D7" s="7" t="n">
        <v>445000000</v>
      </c>
      <c r="E7" s="3" t="s">
        <v>706</v>
      </c>
    </row>
    <row r="8" spans="1:5">
      <c r="A8" s="3" t="s">
        <v>1892</v>
      </c>
    </row>
    <row r="9" spans="1:5">
      <c r="A9" s="6" t="s">
        <v>1890</v>
      </c>
    </row>
    <row r="10" spans="1:5">
      <c r="A10" s="3" t="s">
        <v>1891</v>
      </c>
      <c r="C10" s="7" t="n">
        <v>-252000000</v>
      </c>
      <c r="D10" s="7" t="n">
        <v>-256000000</v>
      </c>
    </row>
    <row r="11" spans="1:5">
      <c r="A11" s="3" t="s">
        <v>1893</v>
      </c>
    </row>
    <row r="12" spans="1:5">
      <c r="A12" s="6" t="s">
        <v>1894</v>
      </c>
    </row>
    <row r="13" spans="1:5">
      <c r="A13" s="3" t="s">
        <v>1895</v>
      </c>
      <c r="B13" s="3" t="s">
        <v>51</v>
      </c>
      <c r="C13" s="4" t="n">
        <v>9</v>
      </c>
      <c r="D13" s="4" t="n">
        <v>3</v>
      </c>
    </row>
    <row r="14" spans="1:5">
      <c r="A14" s="3" t="s">
        <v>1896</v>
      </c>
      <c r="B14" s="3" t="s">
        <v>51</v>
      </c>
      <c r="C14" s="9" t="n">
        <v>1.1</v>
      </c>
      <c r="D14" s="9" t="n">
        <v>1.27</v>
      </c>
    </row>
    <row r="15" spans="1:5">
      <c r="A15" s="3" t="s">
        <v>1897</v>
      </c>
      <c r="C15" s="3" t="s">
        <v>1898</v>
      </c>
      <c r="D15" s="3" t="s">
        <v>1899</v>
      </c>
      <c r="E15" s="3" t="s">
        <v>231</v>
      </c>
    </row>
    <row r="16" spans="1:5">
      <c r="A16" s="3" t="s">
        <v>1900</v>
      </c>
      <c r="C16" s="3" t="s">
        <v>1901</v>
      </c>
      <c r="D16" s="3" t="s">
        <v>1901</v>
      </c>
    </row>
    <row r="17" spans="1:5">
      <c r="A17" s="3" t="s">
        <v>1902</v>
      </c>
      <c r="C17" s="3" t="s">
        <v>1903</v>
      </c>
      <c r="D17" s="3" t="s">
        <v>1903</v>
      </c>
    </row>
    <row r="18" spans="1:5">
      <c r="A18" s="3" t="s">
        <v>1904</v>
      </c>
    </row>
    <row r="19" spans="1:5">
      <c r="A19" s="6" t="s">
        <v>1894</v>
      </c>
    </row>
    <row r="20" spans="1:5">
      <c r="A20" s="3" t="s">
        <v>1895</v>
      </c>
      <c r="B20" s="3" t="s">
        <v>51</v>
      </c>
      <c r="C20" s="4" t="n">
        <v>158</v>
      </c>
      <c r="D20" s="4" t="n">
        <v>124</v>
      </c>
    </row>
    <row r="21" spans="1:5">
      <c r="A21" s="3" t="s">
        <v>1896</v>
      </c>
      <c r="B21" s="3" t="s">
        <v>51</v>
      </c>
      <c r="C21" s="9" t="n">
        <v>12.57</v>
      </c>
      <c r="D21" s="9" t="n">
        <v>12.8</v>
      </c>
    </row>
    <row r="22" spans="1:5">
      <c r="A22" s="3" t="s">
        <v>1897</v>
      </c>
      <c r="C22" s="3" t="s">
        <v>1905</v>
      </c>
      <c r="D22" s="3" t="s">
        <v>1898</v>
      </c>
      <c r="E22" s="3" t="s">
        <v>231</v>
      </c>
    </row>
    <row r="23" spans="1:5">
      <c r="A23" s="3" t="s">
        <v>1900</v>
      </c>
      <c r="C23" s="3" t="s">
        <v>1906</v>
      </c>
      <c r="D23" s="3" t="s">
        <v>1906</v>
      </c>
    </row>
    <row r="24" spans="1:5">
      <c r="A24" s="3" t="s">
        <v>1902</v>
      </c>
      <c r="C24" s="3" t="s">
        <v>1907</v>
      </c>
      <c r="D24" s="3" t="s">
        <v>1907</v>
      </c>
    </row>
    <row r="25" spans="1:5">
      <c r="A25" s="3" t="s">
        <v>1908</v>
      </c>
    </row>
    <row r="26" spans="1:5">
      <c r="A26" s="6" t="s">
        <v>1894</v>
      </c>
    </row>
    <row r="27" spans="1:5">
      <c r="A27" s="3" t="s">
        <v>1909</v>
      </c>
      <c r="B27" s="3" t="s">
        <v>51</v>
      </c>
      <c r="C27" s="3" t="s">
        <v>1906</v>
      </c>
      <c r="D27" s="3" t="s">
        <v>727</v>
      </c>
    </row>
    <row r="28" spans="1:5">
      <c r="A28" s="3" t="s">
        <v>1910</v>
      </c>
    </row>
    <row r="29" spans="1:5">
      <c r="A29" s="6" t="s">
        <v>1894</v>
      </c>
    </row>
    <row r="30" spans="1:5">
      <c r="A30" s="3" t="s">
        <v>1909</v>
      </c>
      <c r="B30" s="3" t="s">
        <v>51</v>
      </c>
      <c r="C30" s="3" t="s">
        <v>1911</v>
      </c>
      <c r="D30" s="3" t="s">
        <v>1912</v>
      </c>
    </row>
    <row r="31" spans="1:5">
      <c r="A31" s="3" t="s">
        <v>1913</v>
      </c>
    </row>
    <row r="32" spans="1:5">
      <c r="A32" s="6" t="s">
        <v>1890</v>
      </c>
    </row>
    <row r="33" spans="1:5">
      <c r="A33" s="3" t="s">
        <v>1914</v>
      </c>
      <c r="C33" s="7" t="n">
        <v>-63000000</v>
      </c>
      <c r="D33" s="7" t="n">
        <v>26000000</v>
      </c>
      <c r="E33" s="3" t="s">
        <v>706</v>
      </c>
    </row>
    <row r="34" spans="1:5">
      <c r="A34" s="3" t="s">
        <v>1915</v>
      </c>
    </row>
    <row r="35" spans="1:5">
      <c r="A35" s="6" t="s">
        <v>1894</v>
      </c>
    </row>
    <row r="36" spans="1:5">
      <c r="A36" s="3" t="s">
        <v>1895</v>
      </c>
      <c r="C36" s="4" t="n">
        <v>9</v>
      </c>
      <c r="D36" s="4" t="n">
        <v>14</v>
      </c>
      <c r="E36" s="3" t="s">
        <v>51</v>
      </c>
    </row>
    <row r="37" spans="1:5">
      <c r="A37" s="3" t="s">
        <v>1916</v>
      </c>
    </row>
    <row r="38" spans="1:5">
      <c r="A38" s="6" t="s">
        <v>1894</v>
      </c>
    </row>
    <row r="39" spans="1:5">
      <c r="A39" s="3" t="s">
        <v>1895</v>
      </c>
      <c r="C39" s="4" t="n">
        <v>139</v>
      </c>
      <c r="D39" s="4" t="n">
        <v>94</v>
      </c>
      <c r="E39" s="3" t="s">
        <v>51</v>
      </c>
    </row>
    <row r="40" spans="1:5">
      <c r="A40" s="3" t="s">
        <v>22</v>
      </c>
    </row>
    <row r="41" spans="1:5">
      <c r="A41" s="6" t="s">
        <v>1887</v>
      </c>
    </row>
    <row r="42" spans="1:5">
      <c r="A42" s="3" t="s">
        <v>1888</v>
      </c>
      <c r="C42" s="7" t="n">
        <v>255000000</v>
      </c>
      <c r="D42" s="7" t="n">
        <v>497000000</v>
      </c>
    </row>
    <row r="43" spans="1:5">
      <c r="A43" s="3" t="s">
        <v>1857</v>
      </c>
    </row>
    <row r="44" spans="1:5">
      <c r="A44" s="6" t="s">
        <v>1887</v>
      </c>
    </row>
    <row r="45" spans="1:5">
      <c r="A45" s="3" t="s">
        <v>1888</v>
      </c>
      <c r="C45" s="4" t="n">
        <v>94000000</v>
      </c>
      <c r="D45" s="4" t="n">
        <v>81000000</v>
      </c>
    </row>
    <row r="46" spans="1:5">
      <c r="A46" s="3" t="s">
        <v>1917</v>
      </c>
    </row>
    <row r="47" spans="1:5">
      <c r="A47" s="6" t="s">
        <v>1890</v>
      </c>
    </row>
    <row r="48" spans="1:5">
      <c r="A48" s="3" t="s">
        <v>1891</v>
      </c>
      <c r="B48" s="3" t="s">
        <v>706</v>
      </c>
      <c r="C48" s="4" t="n">
        <v>359000000</v>
      </c>
      <c r="D48" s="7" t="n">
        <v>445000000</v>
      </c>
    </row>
    <row r="49" spans="1:5">
      <c r="A49" s="3" t="s">
        <v>1918</v>
      </c>
    </row>
    <row r="50" spans="1:5">
      <c r="A50" s="6" t="s">
        <v>1894</v>
      </c>
    </row>
    <row r="51" spans="1:5">
      <c r="A51" s="3" t="s">
        <v>1895</v>
      </c>
      <c r="B51" s="3" t="s">
        <v>51</v>
      </c>
      <c r="D51" s="4" t="n">
        <v>3</v>
      </c>
    </row>
    <row r="52" spans="1:5">
      <c r="A52" s="3" t="s">
        <v>1896</v>
      </c>
      <c r="B52" s="3" t="s">
        <v>51</v>
      </c>
      <c r="D52" s="9" t="n">
        <v>1.27</v>
      </c>
    </row>
    <row r="53" spans="1:5">
      <c r="A53" s="3" t="s">
        <v>1919</v>
      </c>
    </row>
    <row r="54" spans="1:5">
      <c r="A54" s="6" t="s">
        <v>1894</v>
      </c>
    </row>
    <row r="55" spans="1:5">
      <c r="A55" s="3" t="s">
        <v>1895</v>
      </c>
      <c r="B55" s="3" t="s">
        <v>51</v>
      </c>
      <c r="D55" s="4" t="n">
        <v>124</v>
      </c>
    </row>
    <row r="56" spans="1:5">
      <c r="A56" s="3" t="s">
        <v>1896</v>
      </c>
      <c r="B56" s="3" t="s">
        <v>51</v>
      </c>
      <c r="D56" s="9" t="n">
        <v>12.8</v>
      </c>
    </row>
    <row r="57" spans="1:5">
      <c r="A57" s="3" t="s">
        <v>1920</v>
      </c>
    </row>
    <row r="58" spans="1:5">
      <c r="A58" s="6" t="s">
        <v>1894</v>
      </c>
    </row>
    <row r="59" spans="1:5">
      <c r="A59" s="3" t="s">
        <v>1909</v>
      </c>
      <c r="B59" s="3" t="s">
        <v>51</v>
      </c>
      <c r="D59" s="3" t="s">
        <v>727</v>
      </c>
    </row>
    <row r="60" spans="1:5">
      <c r="A60" s="3" t="s">
        <v>1921</v>
      </c>
    </row>
    <row r="61" spans="1:5">
      <c r="A61" s="6" t="s">
        <v>1894</v>
      </c>
    </row>
    <row r="62" spans="1:5">
      <c r="A62" s="3" t="s">
        <v>1909</v>
      </c>
      <c r="B62" s="3" t="s">
        <v>51</v>
      </c>
      <c r="D62" s="3" t="s">
        <v>1912</v>
      </c>
    </row>
    <row r="63" spans="1:5">
      <c r="A63" s="3" t="s">
        <v>1922</v>
      </c>
    </row>
    <row r="64" spans="1:5">
      <c r="A64" s="6" t="s">
        <v>1890</v>
      </c>
    </row>
    <row r="65" spans="1:5">
      <c r="A65" s="3" t="s">
        <v>1914</v>
      </c>
      <c r="B65" s="3" t="s">
        <v>706</v>
      </c>
      <c r="C65" s="7" t="n">
        <v>-58000000</v>
      </c>
      <c r="D65" s="7" t="n">
        <v>26000000</v>
      </c>
    </row>
    <row r="66" spans="1:5">
      <c r="A66" s="3" t="s">
        <v>1923</v>
      </c>
    </row>
    <row r="67" spans="1:5">
      <c r="A67" s="6" t="s">
        <v>1894</v>
      </c>
    </row>
    <row r="68" spans="1:5">
      <c r="A68" s="3" t="s">
        <v>1895</v>
      </c>
      <c r="B68" s="3" t="s">
        <v>51</v>
      </c>
      <c r="C68" s="4" t="n">
        <v>17</v>
      </c>
      <c r="D68" s="4" t="n">
        <v>14</v>
      </c>
    </row>
    <row r="69" spans="1:5">
      <c r="A69" s="3" t="s">
        <v>1924</v>
      </c>
    </row>
    <row r="70" spans="1:5">
      <c r="A70" s="6" t="s">
        <v>1894</v>
      </c>
    </row>
    <row r="71" spans="1:5">
      <c r="A71" s="3" t="s">
        <v>1895</v>
      </c>
      <c r="B71" s="3" t="s">
        <v>51</v>
      </c>
      <c r="C71" s="4" t="n">
        <v>158</v>
      </c>
      <c r="D71" s="4" t="n">
        <v>94</v>
      </c>
    </row>
    <row r="72" spans="1:5">
      <c r="A72" s="3" t="s">
        <v>1864</v>
      </c>
    </row>
    <row r="73" spans="1:5">
      <c r="A73" s="6" t="s">
        <v>1890</v>
      </c>
    </row>
    <row r="74" spans="1:5">
      <c r="A74" s="3" t="s">
        <v>1891</v>
      </c>
      <c r="C74" s="7" t="n">
        <v>-259000000</v>
      </c>
      <c r="D74" s="7" t="n">
        <v>-256000000</v>
      </c>
    </row>
    <row r="75" spans="1:5">
      <c r="A75" s="3" t="s">
        <v>1925</v>
      </c>
    </row>
    <row r="76" spans="1:5">
      <c r="A76" s="6" t="s">
        <v>1894</v>
      </c>
    </row>
    <row r="77" spans="1:5">
      <c r="A77" s="3" t="s">
        <v>1897</v>
      </c>
      <c r="B77" s="3" t="s">
        <v>231</v>
      </c>
      <c r="C77" s="3" t="s">
        <v>1898</v>
      </c>
      <c r="D77" s="3" t="s">
        <v>1899</v>
      </c>
    </row>
    <row r="78" spans="1:5">
      <c r="A78" s="3" t="s">
        <v>1900</v>
      </c>
      <c r="C78" s="3" t="s">
        <v>1901</v>
      </c>
      <c r="D78" s="3" t="s">
        <v>1901</v>
      </c>
    </row>
    <row r="79" spans="1:5">
      <c r="A79" s="3" t="s">
        <v>1902</v>
      </c>
      <c r="C79" s="3" t="s">
        <v>1926</v>
      </c>
      <c r="D79" s="3" t="s">
        <v>1903</v>
      </c>
    </row>
    <row r="80" spans="1:5">
      <c r="A80" s="3" t="s">
        <v>1927</v>
      </c>
    </row>
    <row r="81" spans="1:5">
      <c r="A81" s="6" t="s">
        <v>1894</v>
      </c>
    </row>
    <row r="82" spans="1:5">
      <c r="A82" s="3" t="s">
        <v>1897</v>
      </c>
      <c r="B82" s="3" t="s">
        <v>231</v>
      </c>
      <c r="C82" s="3" t="s">
        <v>1905</v>
      </c>
      <c r="D82" s="3" t="s">
        <v>1898</v>
      </c>
    </row>
    <row r="83" spans="1:5">
      <c r="A83" s="3" t="s">
        <v>1900</v>
      </c>
      <c r="C83" s="3" t="s">
        <v>1906</v>
      </c>
      <c r="D83" s="3" t="s">
        <v>1906</v>
      </c>
    </row>
    <row r="84" spans="1:5">
      <c r="A84" s="3" t="s">
        <v>1902</v>
      </c>
      <c r="C84" s="3" t="s">
        <v>1928</v>
      </c>
      <c r="D84" s="3" t="s">
        <v>1907</v>
      </c>
    </row>
    <row r="85" spans="1:5"/>
    <row r="86" spans="1:5">
      <c r="A86" s="3" t="s">
        <v>50</v>
      </c>
      <c r="B86" s="3" t="s">
        <v>1929</v>
      </c>
    </row>
    <row r="87" spans="1:5">
      <c r="A87" s="3" t="s">
        <v>51</v>
      </c>
      <c r="B87" s="3" t="s">
        <v>1930</v>
      </c>
    </row>
    <row r="88" spans="1:5">
      <c r="A88" s="3" t="s">
        <v>231</v>
      </c>
      <c r="B88" s="3" t="s">
        <v>1931</v>
      </c>
    </row>
  </sheetData>
  <mergeCells count="7">
    <mergeCell ref="A1:B2"/>
    <mergeCell ref="D1:E1"/>
    <mergeCell ref="D2:E2"/>
    <mergeCell ref="A85:D85"/>
    <mergeCell ref="B86:D86"/>
    <mergeCell ref="B87:D87"/>
    <mergeCell ref="B88:D8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32</v>
      </c>
      <c r="C1" s="2" t="s">
        <v>41</v>
      </c>
      <c r="E1" s="2" t="s">
        <v>150</v>
      </c>
    </row>
    <row r="2" spans="1:6">
      <c r="A2" s="6" t="s">
        <v>1933</v>
      </c>
    </row>
    <row r="3" spans="1:6">
      <c r="A3" s="3" t="s">
        <v>1934</v>
      </c>
      <c r="C3" s="7" t="n">
        <v>696</v>
      </c>
      <c r="E3" s="7" t="n">
        <v>976</v>
      </c>
    </row>
    <row r="4" spans="1:6">
      <c r="A4" s="3" t="s">
        <v>1935</v>
      </c>
      <c r="C4" s="4" t="n">
        <v>449</v>
      </c>
      <c r="E4" s="4" t="n">
        <v>337</v>
      </c>
    </row>
    <row r="5" spans="1:6">
      <c r="A5" s="3" t="s">
        <v>1936</v>
      </c>
      <c r="C5" s="4" t="n">
        <v>-329</v>
      </c>
      <c r="E5" s="4" t="n">
        <v>-232</v>
      </c>
    </row>
    <row r="6" spans="1:6">
      <c r="A6" s="3" t="s">
        <v>1300</v>
      </c>
      <c r="C6" s="4" t="n">
        <v>-482</v>
      </c>
      <c r="E6" s="4" t="n">
        <v>-409</v>
      </c>
    </row>
    <row r="7" spans="1:6">
      <c r="A7" s="3" t="s">
        <v>1302</v>
      </c>
      <c r="C7" s="4" t="n">
        <v>37</v>
      </c>
      <c r="E7" s="4" t="n">
        <v>77</v>
      </c>
    </row>
    <row r="8" spans="1:6">
      <c r="A8" s="3" t="s">
        <v>1937</v>
      </c>
    </row>
    <row r="9" spans="1:6">
      <c r="A9" s="6" t="s">
        <v>1933</v>
      </c>
    </row>
    <row r="10" spans="1:6">
      <c r="A10" s="3" t="s">
        <v>1934</v>
      </c>
      <c r="C10" s="4" t="n">
        <v>694</v>
      </c>
      <c r="E10" s="4" t="n">
        <v>973</v>
      </c>
    </row>
    <row r="11" spans="1:6">
      <c r="A11" s="3" t="s">
        <v>1935</v>
      </c>
      <c r="C11" s="4" t="n">
        <v>431</v>
      </c>
      <c r="E11" s="4" t="n">
        <v>331</v>
      </c>
    </row>
    <row r="12" spans="1:6">
      <c r="A12" s="3" t="s">
        <v>1938</v>
      </c>
      <c r="C12" s="4" t="n">
        <v>1125</v>
      </c>
      <c r="E12" s="4" t="n">
        <v>1304</v>
      </c>
    </row>
    <row r="13" spans="1:6">
      <c r="A13" s="3" t="s">
        <v>1936</v>
      </c>
      <c r="C13" s="4" t="n">
        <v>-328</v>
      </c>
      <c r="E13" s="4" t="n">
        <v>-230</v>
      </c>
    </row>
    <row r="14" spans="1:6">
      <c r="A14" s="3" t="s">
        <v>1300</v>
      </c>
      <c r="C14" s="4" t="n">
        <v>-472</v>
      </c>
      <c r="E14" s="4" t="n">
        <v>-407</v>
      </c>
    </row>
    <row r="15" spans="1:6">
      <c r="A15" s="3" t="s">
        <v>1320</v>
      </c>
      <c r="C15" s="4" t="n">
        <v>-800</v>
      </c>
      <c r="E15" s="4" t="n">
        <v>-637</v>
      </c>
    </row>
    <row r="16" spans="1:6">
      <c r="A16" s="3" t="s">
        <v>1939</v>
      </c>
      <c r="C16" s="4" t="n">
        <v>325</v>
      </c>
      <c r="E16" s="4" t="n">
        <v>667</v>
      </c>
    </row>
    <row r="17" spans="1:6">
      <c r="A17" s="3" t="s">
        <v>22</v>
      </c>
    </row>
    <row r="18" spans="1:6">
      <c r="A18" s="6" t="s">
        <v>1933</v>
      </c>
    </row>
    <row r="19" spans="1:6">
      <c r="A19" s="3" t="s">
        <v>1934</v>
      </c>
      <c r="C19" s="4" t="n">
        <v>696</v>
      </c>
      <c r="E19" s="4" t="n">
        <v>976</v>
      </c>
    </row>
    <row r="20" spans="1:6">
      <c r="A20" s="3" t="s">
        <v>1935</v>
      </c>
      <c r="C20" s="4" t="n">
        <v>449</v>
      </c>
      <c r="E20" s="4" t="n">
        <v>334</v>
      </c>
    </row>
    <row r="21" spans="1:6">
      <c r="A21" s="3" t="s">
        <v>1936</v>
      </c>
      <c r="C21" s="4" t="n">
        <v>-305</v>
      </c>
      <c r="E21" s="4" t="n">
        <v>-211</v>
      </c>
    </row>
    <row r="22" spans="1:6">
      <c r="A22" s="3" t="s">
        <v>1300</v>
      </c>
      <c r="C22" s="4" t="n">
        <v>-237</v>
      </c>
      <c r="E22" s="4" t="n">
        <v>-174</v>
      </c>
    </row>
    <row r="23" spans="1:6">
      <c r="A23" s="3" t="s">
        <v>1940</v>
      </c>
      <c r="B23" s="3" t="s">
        <v>50</v>
      </c>
      <c r="C23" s="4" t="n">
        <v>-1249</v>
      </c>
      <c r="E23" s="4" t="n">
        <v>-577</v>
      </c>
    </row>
    <row r="24" spans="1:6">
      <c r="A24" s="3" t="s">
        <v>1941</v>
      </c>
    </row>
    <row r="25" spans="1:6">
      <c r="A25" s="6" t="s">
        <v>1933</v>
      </c>
    </row>
    <row r="26" spans="1:6">
      <c r="A26" s="3" t="s">
        <v>1934</v>
      </c>
      <c r="C26" s="4" t="n">
        <v>694</v>
      </c>
      <c r="D26" s="3" t="s">
        <v>51</v>
      </c>
      <c r="E26" s="4" t="n">
        <v>973</v>
      </c>
      <c r="F26" s="3" t="s">
        <v>231</v>
      </c>
    </row>
    <row r="27" spans="1:6">
      <c r="A27" s="3" t="s">
        <v>1935</v>
      </c>
      <c r="C27" s="4" t="n">
        <v>431</v>
      </c>
      <c r="D27" s="3" t="s">
        <v>51</v>
      </c>
      <c r="E27" s="4" t="n">
        <v>331</v>
      </c>
      <c r="F27" s="3" t="s">
        <v>231</v>
      </c>
    </row>
    <row r="28" spans="1:6">
      <c r="A28" s="3" t="s">
        <v>1938</v>
      </c>
      <c r="C28" s="4" t="n">
        <v>1125</v>
      </c>
      <c r="D28" s="3" t="s">
        <v>51</v>
      </c>
      <c r="E28" s="4" t="n">
        <v>1304</v>
      </c>
      <c r="F28" s="3" t="s">
        <v>231</v>
      </c>
    </row>
    <row r="29" spans="1:6">
      <c r="A29" s="3" t="s">
        <v>1936</v>
      </c>
      <c r="C29" s="4" t="n">
        <v>-304</v>
      </c>
      <c r="D29" s="3" t="s">
        <v>51</v>
      </c>
      <c r="E29" s="4" t="n">
        <v>-209</v>
      </c>
      <c r="F29" s="3" t="s">
        <v>231</v>
      </c>
    </row>
    <row r="30" spans="1:6">
      <c r="A30" s="3" t="s">
        <v>1300</v>
      </c>
      <c r="C30" s="4" t="n">
        <v>-237</v>
      </c>
      <c r="D30" s="3" t="s">
        <v>51</v>
      </c>
      <c r="E30" s="4" t="n">
        <v>-172</v>
      </c>
      <c r="F30" s="3" t="s">
        <v>231</v>
      </c>
    </row>
    <row r="31" spans="1:6">
      <c r="A31" s="3" t="s">
        <v>1320</v>
      </c>
      <c r="C31" s="4" t="n">
        <v>-541</v>
      </c>
      <c r="D31" s="3" t="s">
        <v>51</v>
      </c>
      <c r="E31" s="4" t="n">
        <v>-381</v>
      </c>
      <c r="F31" s="3" t="s">
        <v>231</v>
      </c>
    </row>
    <row r="32" spans="1:6">
      <c r="A32" s="3" t="s">
        <v>1939</v>
      </c>
      <c r="C32" s="4" t="n">
        <v>584</v>
      </c>
      <c r="D32" s="3" t="s">
        <v>51</v>
      </c>
      <c r="E32" s="4" t="n">
        <v>923</v>
      </c>
      <c r="F32" s="3" t="s">
        <v>231</v>
      </c>
    </row>
    <row r="33" spans="1:6">
      <c r="A33" s="3" t="s">
        <v>25</v>
      </c>
    </row>
    <row r="34" spans="1:6">
      <c r="A34" s="6" t="s">
        <v>1933</v>
      </c>
    </row>
    <row r="35" spans="1:6">
      <c r="A35" s="3" t="s">
        <v>1936</v>
      </c>
      <c r="C35" s="4" t="n">
        <v>-24</v>
      </c>
      <c r="E35" s="4" t="n">
        <v>-21</v>
      </c>
    </row>
    <row r="36" spans="1:6">
      <c r="A36" s="3" t="s">
        <v>1300</v>
      </c>
      <c r="C36" s="4" t="n">
        <v>-235</v>
      </c>
      <c r="E36" s="4" t="n">
        <v>-235</v>
      </c>
    </row>
    <row r="37" spans="1:6">
      <c r="A37" s="3" t="s">
        <v>1942</v>
      </c>
    </row>
    <row r="38" spans="1:6">
      <c r="A38" s="6" t="s">
        <v>1933</v>
      </c>
    </row>
    <row r="39" spans="1:6">
      <c r="A39" s="3" t="s">
        <v>1934</v>
      </c>
      <c r="C39" s="4" t="n">
        <v>0</v>
      </c>
      <c r="E39" s="4" t="n">
        <v>0</v>
      </c>
    </row>
    <row r="40" spans="1:6">
      <c r="A40" s="3" t="s">
        <v>1935</v>
      </c>
      <c r="C40" s="4" t="n">
        <v>0</v>
      </c>
      <c r="E40" s="4" t="n">
        <v>0</v>
      </c>
    </row>
    <row r="41" spans="1:6">
      <c r="A41" s="3" t="s">
        <v>1938</v>
      </c>
      <c r="C41" s="4" t="n">
        <v>0</v>
      </c>
      <c r="E41" s="4" t="n">
        <v>0</v>
      </c>
    </row>
    <row r="42" spans="1:6">
      <c r="A42" s="3" t="s">
        <v>1936</v>
      </c>
      <c r="C42" s="4" t="n">
        <v>0</v>
      </c>
      <c r="E42" s="4" t="n">
        <v>0</v>
      </c>
    </row>
    <row r="43" spans="1:6">
      <c r="A43" s="3" t="s">
        <v>1300</v>
      </c>
      <c r="C43" s="4" t="n">
        <v>0</v>
      </c>
      <c r="E43" s="4" t="n">
        <v>0</v>
      </c>
    </row>
    <row r="44" spans="1:6">
      <c r="A44" s="3" t="s">
        <v>1320</v>
      </c>
      <c r="C44" s="4" t="n">
        <v>0</v>
      </c>
      <c r="E44" s="4" t="n">
        <v>0</v>
      </c>
    </row>
    <row r="45" spans="1:6">
      <c r="A45" s="3" t="s">
        <v>1939</v>
      </c>
      <c r="C45" s="4" t="n">
        <v>0</v>
      </c>
      <c r="E45" s="4" t="n">
        <v>0</v>
      </c>
    </row>
    <row r="46" spans="1:6">
      <c r="A46" s="3" t="s">
        <v>1943</v>
      </c>
    </row>
    <row r="47" spans="1:6">
      <c r="A47" s="6" t="s">
        <v>1933</v>
      </c>
    </row>
    <row r="48" spans="1:6">
      <c r="A48" s="3" t="s">
        <v>1934</v>
      </c>
      <c r="B48" s="3" t="s">
        <v>234</v>
      </c>
      <c r="C48" s="4" t="n">
        <v>-2406</v>
      </c>
      <c r="D48" s="3" t="s">
        <v>444</v>
      </c>
      <c r="E48" s="4" t="n">
        <v>-2144</v>
      </c>
      <c r="F48" s="3" t="s">
        <v>453</v>
      </c>
    </row>
    <row r="49" spans="1:6">
      <c r="A49" s="3" t="s">
        <v>1935</v>
      </c>
      <c r="B49" s="3" t="s">
        <v>234</v>
      </c>
      <c r="C49" s="4" t="n">
        <v>-1013</v>
      </c>
      <c r="D49" s="3" t="s">
        <v>444</v>
      </c>
      <c r="E49" s="4" t="n">
        <v>-845</v>
      </c>
      <c r="F49" s="3" t="s">
        <v>453</v>
      </c>
    </row>
    <row r="50" spans="1:6">
      <c r="A50" s="3" t="s">
        <v>1938</v>
      </c>
      <c r="B50" s="3" t="s">
        <v>234</v>
      </c>
      <c r="C50" s="4" t="n">
        <v>-3419</v>
      </c>
      <c r="D50" s="3" t="s">
        <v>444</v>
      </c>
      <c r="E50" s="4" t="n">
        <v>-2989</v>
      </c>
      <c r="F50" s="3" t="s">
        <v>453</v>
      </c>
    </row>
    <row r="51" spans="1:6">
      <c r="A51" s="3" t="s">
        <v>1936</v>
      </c>
      <c r="B51" s="3" t="s">
        <v>234</v>
      </c>
      <c r="C51" s="4" t="n">
        <v>2543</v>
      </c>
      <c r="D51" s="3" t="s">
        <v>444</v>
      </c>
      <c r="E51" s="4" t="n">
        <v>2480</v>
      </c>
      <c r="F51" s="3" t="s">
        <v>453</v>
      </c>
    </row>
    <row r="52" spans="1:6">
      <c r="A52" s="3" t="s">
        <v>1300</v>
      </c>
      <c r="B52" s="3" t="s">
        <v>234</v>
      </c>
      <c r="C52" s="4" t="n">
        <v>1088</v>
      </c>
      <c r="D52" s="3" t="s">
        <v>444</v>
      </c>
      <c r="E52" s="4" t="n">
        <v>975</v>
      </c>
      <c r="F52" s="3" t="s">
        <v>453</v>
      </c>
    </row>
    <row r="53" spans="1:6">
      <c r="A53" s="3" t="s">
        <v>1320</v>
      </c>
      <c r="B53" s="3" t="s">
        <v>234</v>
      </c>
      <c r="C53" s="4" t="n">
        <v>3631</v>
      </c>
      <c r="D53" s="3" t="s">
        <v>444</v>
      </c>
      <c r="E53" s="4" t="n">
        <v>3455</v>
      </c>
      <c r="F53" s="3" t="s">
        <v>453</v>
      </c>
    </row>
    <row r="54" spans="1:6">
      <c r="A54" s="3" t="s">
        <v>1939</v>
      </c>
      <c r="B54" s="3" t="s">
        <v>234</v>
      </c>
      <c r="C54" s="4" t="n">
        <v>212</v>
      </c>
      <c r="D54" s="3" t="s">
        <v>444</v>
      </c>
      <c r="E54" s="4" t="n">
        <v>466</v>
      </c>
      <c r="F54" s="3" t="s">
        <v>453</v>
      </c>
    </row>
    <row r="55" spans="1:6">
      <c r="A55" s="3" t="s">
        <v>1944</v>
      </c>
    </row>
    <row r="56" spans="1:6">
      <c r="A56" s="6" t="s">
        <v>1933</v>
      </c>
    </row>
    <row r="57" spans="1:6">
      <c r="A57" s="3" t="s">
        <v>1934</v>
      </c>
      <c r="B57" s="3" t="s">
        <v>234</v>
      </c>
      <c r="C57" s="4" t="n">
        <v>0</v>
      </c>
      <c r="E57" s="4" t="n">
        <v>0</v>
      </c>
    </row>
    <row r="58" spans="1:6">
      <c r="A58" s="3" t="s">
        <v>1935</v>
      </c>
      <c r="B58" s="3" t="s">
        <v>234</v>
      </c>
      <c r="C58" s="4" t="n">
        <v>0</v>
      </c>
      <c r="E58" s="4" t="n">
        <v>0</v>
      </c>
    </row>
    <row r="59" spans="1:6">
      <c r="A59" s="3" t="s">
        <v>1938</v>
      </c>
      <c r="B59" s="3" t="s">
        <v>234</v>
      </c>
      <c r="C59" s="4" t="n">
        <v>0</v>
      </c>
      <c r="E59" s="4" t="n">
        <v>0</v>
      </c>
    </row>
    <row r="60" spans="1:6">
      <c r="A60" s="3" t="s">
        <v>1936</v>
      </c>
      <c r="B60" s="3" t="s">
        <v>234</v>
      </c>
      <c r="C60" s="4" t="n">
        <v>0</v>
      </c>
      <c r="E60" s="4" t="n">
        <v>1</v>
      </c>
    </row>
    <row r="61" spans="1:6">
      <c r="A61" s="3" t="s">
        <v>1300</v>
      </c>
      <c r="B61" s="3" t="s">
        <v>234</v>
      </c>
      <c r="C61" s="4" t="n">
        <v>0</v>
      </c>
      <c r="E61" s="4" t="n">
        <v>0</v>
      </c>
    </row>
    <row r="62" spans="1:6">
      <c r="A62" s="3" t="s">
        <v>1320</v>
      </c>
      <c r="B62" s="3" t="s">
        <v>234</v>
      </c>
      <c r="C62" s="4" t="n">
        <v>0</v>
      </c>
      <c r="E62" s="4" t="n">
        <v>1</v>
      </c>
    </row>
    <row r="63" spans="1:6">
      <c r="A63" s="3" t="s">
        <v>1939</v>
      </c>
      <c r="B63" s="3" t="s">
        <v>234</v>
      </c>
      <c r="C63" s="4" t="n">
        <v>0</v>
      </c>
      <c r="E63" s="4" t="n">
        <v>1</v>
      </c>
    </row>
    <row r="64" spans="1:6">
      <c r="A64" s="3" t="s">
        <v>1945</v>
      </c>
    </row>
    <row r="65" spans="1:6">
      <c r="A65" s="6" t="s">
        <v>1933</v>
      </c>
    </row>
    <row r="66" spans="1:6">
      <c r="A66" s="3" t="s">
        <v>1934</v>
      </c>
      <c r="C66" s="4" t="n">
        <v>2987</v>
      </c>
      <c r="E66" s="4" t="n">
        <v>3061</v>
      </c>
    </row>
    <row r="67" spans="1:6">
      <c r="A67" s="3" t="s">
        <v>1935</v>
      </c>
      <c r="C67" s="4" t="n">
        <v>1383</v>
      </c>
      <c r="E67" s="4" t="n">
        <v>1164</v>
      </c>
    </row>
    <row r="68" spans="1:6">
      <c r="A68" s="3" t="s">
        <v>1938</v>
      </c>
      <c r="C68" s="4" t="n">
        <v>4370</v>
      </c>
      <c r="E68" s="4" t="n">
        <v>4225</v>
      </c>
    </row>
    <row r="69" spans="1:6">
      <c r="A69" s="3" t="s">
        <v>1936</v>
      </c>
      <c r="C69" s="4" t="n">
        <v>-2761</v>
      </c>
      <c r="E69" s="4" t="n">
        <v>-2646</v>
      </c>
    </row>
    <row r="70" spans="1:6">
      <c r="A70" s="3" t="s">
        <v>1300</v>
      </c>
      <c r="C70" s="4" t="n">
        <v>-1284</v>
      </c>
      <c r="E70" s="4" t="n">
        <v>-1137</v>
      </c>
    </row>
    <row r="71" spans="1:6">
      <c r="A71" s="3" t="s">
        <v>1320</v>
      </c>
      <c r="C71" s="4" t="n">
        <v>-4045</v>
      </c>
      <c r="E71" s="4" t="n">
        <v>-3783</v>
      </c>
    </row>
    <row r="72" spans="1:6">
      <c r="A72" s="3" t="s">
        <v>1939</v>
      </c>
      <c r="C72" s="4" t="n">
        <v>325</v>
      </c>
      <c r="E72" s="4" t="n">
        <v>442</v>
      </c>
    </row>
    <row r="73" spans="1:6">
      <c r="A73" s="3" t="s">
        <v>1946</v>
      </c>
    </row>
    <row r="74" spans="1:6">
      <c r="A74" s="6" t="s">
        <v>1933</v>
      </c>
    </row>
    <row r="75" spans="1:6">
      <c r="A75" s="3" t="s">
        <v>1934</v>
      </c>
      <c r="B75" s="3" t="s">
        <v>455</v>
      </c>
      <c r="C75" s="4" t="n">
        <v>0</v>
      </c>
      <c r="E75" s="4" t="n">
        <v>0</v>
      </c>
    </row>
    <row r="76" spans="1:6">
      <c r="A76" s="3" t="s">
        <v>1935</v>
      </c>
      <c r="B76" s="3" t="s">
        <v>455</v>
      </c>
      <c r="C76" s="4" t="n">
        <v>0</v>
      </c>
      <c r="E76" s="4" t="n">
        <v>0</v>
      </c>
    </row>
    <row r="77" spans="1:6">
      <c r="A77" s="3" t="s">
        <v>1938</v>
      </c>
      <c r="B77" s="3" t="s">
        <v>455</v>
      </c>
      <c r="C77" s="4" t="n">
        <v>0</v>
      </c>
      <c r="E77" s="4" t="n">
        <v>0</v>
      </c>
    </row>
    <row r="78" spans="1:6">
      <c r="A78" s="3" t="s">
        <v>1936</v>
      </c>
      <c r="B78" s="3" t="s">
        <v>455</v>
      </c>
      <c r="C78" s="4" t="n">
        <v>-24</v>
      </c>
      <c r="E78" s="4" t="n">
        <v>-21</v>
      </c>
    </row>
    <row r="79" spans="1:6">
      <c r="A79" s="3" t="s">
        <v>1300</v>
      </c>
      <c r="B79" s="3" t="s">
        <v>455</v>
      </c>
      <c r="C79" s="4" t="n">
        <v>-235</v>
      </c>
      <c r="E79" s="4" t="n">
        <v>-235</v>
      </c>
    </row>
    <row r="80" spans="1:6">
      <c r="A80" s="3" t="s">
        <v>1320</v>
      </c>
      <c r="B80" s="3" t="s">
        <v>455</v>
      </c>
      <c r="C80" s="4" t="n">
        <v>-259</v>
      </c>
      <c r="E80" s="4" t="n">
        <v>-256</v>
      </c>
    </row>
    <row r="81" spans="1:6">
      <c r="A81" s="3" t="s">
        <v>1939</v>
      </c>
      <c r="B81" s="3" t="s">
        <v>455</v>
      </c>
      <c r="C81" s="4" t="n">
        <v>-259</v>
      </c>
      <c r="E81" s="4" t="n">
        <v>-256</v>
      </c>
    </row>
    <row r="82" spans="1:6">
      <c r="A82" s="3" t="s">
        <v>1947</v>
      </c>
    </row>
    <row r="83" spans="1:6">
      <c r="A83" s="6" t="s">
        <v>1933</v>
      </c>
    </row>
    <row r="84" spans="1:6">
      <c r="A84" s="3" t="s">
        <v>1934</v>
      </c>
      <c r="B84" s="3" t="s">
        <v>457</v>
      </c>
      <c r="C84" s="4" t="n">
        <v>0</v>
      </c>
      <c r="E84" s="4" t="n">
        <v>0</v>
      </c>
    </row>
    <row r="85" spans="1:6">
      <c r="A85" s="3" t="s">
        <v>1935</v>
      </c>
      <c r="B85" s="3" t="s">
        <v>457</v>
      </c>
      <c r="C85" s="4" t="n">
        <v>0</v>
      </c>
      <c r="E85" s="4" t="n">
        <v>0</v>
      </c>
    </row>
    <row r="86" spans="1:6">
      <c r="A86" s="3" t="s">
        <v>1938</v>
      </c>
      <c r="B86" s="3" t="s">
        <v>457</v>
      </c>
      <c r="C86" s="4" t="n">
        <v>0</v>
      </c>
      <c r="E86" s="4" t="n">
        <v>0</v>
      </c>
    </row>
    <row r="87" spans="1:6">
      <c r="A87" s="3" t="s">
        <v>1936</v>
      </c>
      <c r="B87" s="3" t="s">
        <v>457</v>
      </c>
      <c r="C87" s="4" t="n">
        <v>0</v>
      </c>
      <c r="E87" s="4" t="n">
        <v>-1</v>
      </c>
    </row>
    <row r="88" spans="1:6">
      <c r="A88" s="3" t="s">
        <v>1300</v>
      </c>
      <c r="B88" s="3" t="s">
        <v>457</v>
      </c>
      <c r="C88" s="4" t="n">
        <v>0</v>
      </c>
      <c r="E88" s="4" t="n">
        <v>0</v>
      </c>
    </row>
    <row r="89" spans="1:6">
      <c r="A89" s="3" t="s">
        <v>1320</v>
      </c>
      <c r="B89" s="3" t="s">
        <v>457</v>
      </c>
      <c r="C89" s="4" t="n">
        <v>0</v>
      </c>
      <c r="E89" s="4" t="n">
        <v>-1</v>
      </c>
    </row>
    <row r="90" spans="1:6">
      <c r="A90" s="3" t="s">
        <v>1939</v>
      </c>
      <c r="B90" s="3" t="s">
        <v>457</v>
      </c>
      <c r="C90" s="4" t="n">
        <v>0</v>
      </c>
      <c r="E90" s="4" t="n">
        <v>-1</v>
      </c>
    </row>
    <row r="91" spans="1:6">
      <c r="A91" s="3" t="s">
        <v>1948</v>
      </c>
    </row>
    <row r="92" spans="1:6">
      <c r="A92" s="6" t="s">
        <v>1933</v>
      </c>
    </row>
    <row r="93" spans="1:6">
      <c r="A93" s="3" t="s">
        <v>1934</v>
      </c>
      <c r="C93" s="4" t="n">
        <v>113</v>
      </c>
      <c r="E93" s="4" t="n">
        <v>56</v>
      </c>
    </row>
    <row r="94" spans="1:6">
      <c r="A94" s="3" t="s">
        <v>1935</v>
      </c>
      <c r="C94" s="4" t="n">
        <v>61</v>
      </c>
      <c r="E94" s="4" t="n">
        <v>12</v>
      </c>
    </row>
    <row r="95" spans="1:6">
      <c r="A95" s="3" t="s">
        <v>1938</v>
      </c>
      <c r="C95" s="4" t="n">
        <v>174</v>
      </c>
      <c r="E95" s="4" t="n">
        <v>68</v>
      </c>
    </row>
    <row r="96" spans="1:6">
      <c r="A96" s="3" t="s">
        <v>1936</v>
      </c>
      <c r="C96" s="4" t="n">
        <v>-86</v>
      </c>
      <c r="E96" s="4" t="n">
        <v>-43</v>
      </c>
    </row>
    <row r="97" spans="1:6">
      <c r="A97" s="3" t="s">
        <v>1300</v>
      </c>
      <c r="C97" s="4" t="n">
        <v>-41</v>
      </c>
      <c r="E97" s="4" t="n">
        <v>-10</v>
      </c>
    </row>
    <row r="98" spans="1:6">
      <c r="A98" s="3" t="s">
        <v>1320</v>
      </c>
      <c r="C98" s="4" t="n">
        <v>-127</v>
      </c>
      <c r="E98" s="4" t="n">
        <v>-53</v>
      </c>
    </row>
    <row r="99" spans="1:6">
      <c r="A99" s="3" t="s">
        <v>1939</v>
      </c>
      <c r="C99" s="4" t="n">
        <v>47</v>
      </c>
      <c r="E99" s="4" t="n">
        <v>15</v>
      </c>
    </row>
    <row r="100" spans="1:6">
      <c r="A100" s="3" t="s">
        <v>1949</v>
      </c>
    </row>
    <row r="101" spans="1:6">
      <c r="A101" s="6" t="s">
        <v>1933</v>
      </c>
    </row>
    <row r="102" spans="1:6">
      <c r="A102" s="3" t="s">
        <v>1950</v>
      </c>
      <c r="C102" s="4" t="n">
        <v>-212</v>
      </c>
      <c r="E102" s="4" t="n">
        <v>-466</v>
      </c>
    </row>
    <row r="103" spans="1:6">
      <c r="A103" s="3" t="s">
        <v>1951</v>
      </c>
      <c r="C103" s="4" t="n">
        <v>66</v>
      </c>
      <c r="E103" s="4" t="n">
        <v>167</v>
      </c>
    </row>
    <row r="104" spans="1:6">
      <c r="A104" s="3" t="s">
        <v>1952</v>
      </c>
      <c r="C104" s="4" t="n">
        <v>47</v>
      </c>
      <c r="E104" s="4" t="n">
        <v>77</v>
      </c>
    </row>
    <row r="105" spans="1:6">
      <c r="A105" s="3" t="s">
        <v>1953</v>
      </c>
    </row>
    <row r="106" spans="1:6">
      <c r="A106" s="6" t="s">
        <v>1933</v>
      </c>
    </row>
    <row r="107" spans="1:6">
      <c r="A107" s="3" t="s">
        <v>1302</v>
      </c>
      <c r="C107" s="4" t="n">
        <v>71</v>
      </c>
      <c r="E107" s="4" t="n">
        <v>169</v>
      </c>
    </row>
    <row r="108" spans="1:6">
      <c r="A108" s="3" t="s">
        <v>1940</v>
      </c>
      <c r="C108" s="4" t="n">
        <v>-166</v>
      </c>
      <c r="E108" s="4" t="n">
        <v>-117</v>
      </c>
    </row>
    <row r="109" spans="1:6">
      <c r="A109" s="3" t="s">
        <v>1954</v>
      </c>
    </row>
    <row r="110" spans="1:6">
      <c r="A110" s="6" t="s">
        <v>1933</v>
      </c>
    </row>
    <row r="111" spans="1:6">
      <c r="A111" s="3" t="s">
        <v>1302</v>
      </c>
      <c r="C111" s="7" t="n">
        <v>28</v>
      </c>
      <c r="E111" s="7" t="n">
        <v>53</v>
      </c>
    </row>
    <row r="112" spans="1:6"/>
    <row r="113" spans="1:6">
      <c r="A113" s="3" t="s">
        <v>50</v>
      </c>
      <c r="B113" s="3" t="s">
        <v>1955</v>
      </c>
    </row>
    <row r="114" spans="1:6">
      <c r="A114" s="3" t="s">
        <v>51</v>
      </c>
      <c r="B114" s="3" t="s">
        <v>1956</v>
      </c>
    </row>
    <row r="115" spans="1:6">
      <c r="A115" s="3" t="s">
        <v>231</v>
      </c>
      <c r="B115" s="3" t="s">
        <v>1957</v>
      </c>
    </row>
    <row r="116" spans="1:6">
      <c r="A116" s="3" t="s">
        <v>234</v>
      </c>
      <c r="B116" s="3" t="s">
        <v>1958</v>
      </c>
    </row>
    <row r="117" spans="1:6">
      <c r="A117" s="3" t="s">
        <v>444</v>
      </c>
      <c r="B117" s="3" t="s">
        <v>1959</v>
      </c>
    </row>
    <row r="118" spans="1:6">
      <c r="A118" s="3" t="s">
        <v>453</v>
      </c>
      <c r="B118" s="3" t="s">
        <v>1960</v>
      </c>
    </row>
    <row r="119" spans="1:6">
      <c r="A119" s="3" t="s">
        <v>455</v>
      </c>
      <c r="B119" s="3" t="s">
        <v>1961</v>
      </c>
    </row>
    <row r="120" spans="1:6">
      <c r="A120" s="3" t="s">
        <v>457</v>
      </c>
      <c r="B120" s="3" t="s">
        <v>1962</v>
      </c>
    </row>
  </sheetData>
  <mergeCells count="12">
    <mergeCell ref="A1:B1"/>
    <mergeCell ref="C1:D1"/>
    <mergeCell ref="E1:F1"/>
    <mergeCell ref="A112:E112"/>
    <mergeCell ref="B113:E113"/>
    <mergeCell ref="B114:E114"/>
    <mergeCell ref="B115:E115"/>
    <mergeCell ref="B116:E116"/>
    <mergeCell ref="B117:E117"/>
    <mergeCell ref="B118:E118"/>
    <mergeCell ref="B119:E119"/>
    <mergeCell ref="B120:E1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3</v>
      </c>
      <c r="B1" s="2" t="s">
        <v>40</v>
      </c>
      <c r="D1" s="2" t="s">
        <v>1</v>
      </c>
    </row>
    <row r="2" spans="1:5">
      <c r="B2" s="2" t="s">
        <v>41</v>
      </c>
      <c r="C2" s="2" t="s">
        <v>42</v>
      </c>
      <c r="D2" s="2" t="s">
        <v>41</v>
      </c>
      <c r="E2" s="2" t="s">
        <v>42</v>
      </c>
    </row>
    <row r="3" spans="1:5">
      <c r="A3" s="6" t="s">
        <v>1933</v>
      </c>
    </row>
    <row r="4" spans="1:5">
      <c r="A4" s="3" t="s">
        <v>1964</v>
      </c>
      <c r="D4" s="7" t="n">
        <v>-67</v>
      </c>
      <c r="E4" s="7" t="n">
        <v>-149</v>
      </c>
    </row>
    <row r="5" spans="1:5">
      <c r="A5" s="3" t="s">
        <v>22</v>
      </c>
    </row>
    <row r="6" spans="1:5">
      <c r="A6" s="6" t="s">
        <v>1933</v>
      </c>
    </row>
    <row r="7" spans="1:5">
      <c r="A7" s="3" t="s">
        <v>1964</v>
      </c>
      <c r="D7" s="4" t="n">
        <v>-73</v>
      </c>
      <c r="E7" s="4" t="n">
        <v>-160</v>
      </c>
    </row>
    <row r="8" spans="1:5">
      <c r="A8" s="3" t="s">
        <v>1965</v>
      </c>
    </row>
    <row r="9" spans="1:5">
      <c r="A9" s="6" t="s">
        <v>1933</v>
      </c>
    </row>
    <row r="10" spans="1:5">
      <c r="A10" s="3" t="s">
        <v>1964</v>
      </c>
      <c r="B10" s="7" t="n">
        <v>-1</v>
      </c>
      <c r="C10" s="7" t="n">
        <v>-3</v>
      </c>
      <c r="D10" s="4" t="n">
        <v>1</v>
      </c>
      <c r="E10" s="4" t="n">
        <v>-6</v>
      </c>
    </row>
    <row r="11" spans="1:5">
      <c r="A11" s="3" t="s">
        <v>1966</v>
      </c>
    </row>
    <row r="12" spans="1:5">
      <c r="A12" s="6" t="s">
        <v>1933</v>
      </c>
    </row>
    <row r="13" spans="1:5">
      <c r="A13" s="3" t="s">
        <v>1964</v>
      </c>
      <c r="B13" s="4" t="n">
        <v>1</v>
      </c>
      <c r="C13" s="4" t="n">
        <v>-3</v>
      </c>
      <c r="D13" s="4" t="n">
        <v>3</v>
      </c>
      <c r="E13" s="4" t="n">
        <v>-6</v>
      </c>
    </row>
    <row r="14" spans="1:5">
      <c r="A14" s="3" t="s">
        <v>1967</v>
      </c>
    </row>
    <row r="15" spans="1:5">
      <c r="A15" s="6" t="s">
        <v>1933</v>
      </c>
    </row>
    <row r="16" spans="1:5">
      <c r="A16" s="3" t="s">
        <v>1964</v>
      </c>
      <c r="B16" s="4" t="n">
        <v>-2</v>
      </c>
      <c r="C16" s="4" t="n">
        <v>-3</v>
      </c>
      <c r="D16" s="4" t="n">
        <v>3</v>
      </c>
      <c r="E16" s="4" t="n">
        <v>-6</v>
      </c>
    </row>
    <row r="17" spans="1:5">
      <c r="A17" s="3" t="s">
        <v>1968</v>
      </c>
    </row>
    <row r="18" spans="1:5">
      <c r="A18" s="6" t="s">
        <v>1933</v>
      </c>
    </row>
    <row r="19" spans="1:5">
      <c r="A19" s="3" t="s">
        <v>1964</v>
      </c>
      <c r="B19" s="4" t="n">
        <v>-2</v>
      </c>
      <c r="C19" s="4" t="n">
        <v>-3</v>
      </c>
      <c r="D19" s="4" t="n">
        <v>3</v>
      </c>
      <c r="E19" s="4" t="n">
        <v>-6</v>
      </c>
    </row>
    <row r="20" spans="1:5">
      <c r="A20" s="3" t="s">
        <v>1969</v>
      </c>
    </row>
    <row r="21" spans="1:5">
      <c r="A21" s="6" t="s">
        <v>1933</v>
      </c>
    </row>
    <row r="22" spans="1:5">
      <c r="A22" s="3" t="s">
        <v>1964</v>
      </c>
      <c r="B22" s="4" t="n">
        <v>-1</v>
      </c>
      <c r="C22" s="4" t="n">
        <v>0</v>
      </c>
      <c r="D22" s="4" t="n">
        <v>-4</v>
      </c>
      <c r="E22" s="4" t="n">
        <v>0</v>
      </c>
    </row>
    <row r="23" spans="1:5">
      <c r="A23" s="3" t="s">
        <v>1970</v>
      </c>
    </row>
    <row r="24" spans="1:5">
      <c r="A24" s="6" t="s">
        <v>1933</v>
      </c>
    </row>
    <row r="25" spans="1:5">
      <c r="A25" s="3" t="s">
        <v>1964</v>
      </c>
      <c r="B25" s="4" t="n">
        <v>-1</v>
      </c>
      <c r="C25" s="4" t="n">
        <v>0</v>
      </c>
      <c r="D25" s="4" t="n">
        <v>-4</v>
      </c>
      <c r="E25" s="4" t="n">
        <v>0</v>
      </c>
    </row>
    <row r="26" spans="1:5">
      <c r="A26" s="3" t="s">
        <v>1971</v>
      </c>
    </row>
    <row r="27" spans="1:5">
      <c r="A27" s="6" t="s">
        <v>1933</v>
      </c>
    </row>
    <row r="28" spans="1:5">
      <c r="A28" s="3" t="s">
        <v>1964</v>
      </c>
      <c r="B28" s="4" t="n">
        <v>2</v>
      </c>
      <c r="C28" s="4" t="n">
        <v>0</v>
      </c>
      <c r="D28" s="4" t="n">
        <v>2</v>
      </c>
      <c r="E28" s="4" t="n">
        <v>0</v>
      </c>
    </row>
    <row r="29" spans="1:5">
      <c r="A29" s="3" t="s">
        <v>1972</v>
      </c>
    </row>
    <row r="30" spans="1:5">
      <c r="A30" s="6" t="s">
        <v>1933</v>
      </c>
    </row>
    <row r="31" spans="1:5">
      <c r="A31" s="3" t="s">
        <v>1964</v>
      </c>
      <c r="B31" s="4" t="n">
        <v>4</v>
      </c>
      <c r="C31" s="4" t="n">
        <v>0</v>
      </c>
      <c r="D31" s="4" t="n">
        <v>4</v>
      </c>
      <c r="E31" s="4" t="n">
        <v>0</v>
      </c>
    </row>
    <row r="32" spans="1:5">
      <c r="A32" s="3" t="s">
        <v>1973</v>
      </c>
    </row>
    <row r="33" spans="1:5">
      <c r="A33" s="6" t="s">
        <v>1933</v>
      </c>
    </row>
    <row r="34" spans="1:5">
      <c r="A34" s="3" t="s">
        <v>1964</v>
      </c>
      <c r="B34" s="4" t="n">
        <v>74</v>
      </c>
      <c r="C34" s="4" t="n">
        <v>76</v>
      </c>
      <c r="D34" s="4" t="n">
        <v>-103</v>
      </c>
      <c r="E34" s="4" t="n">
        <v>-155</v>
      </c>
    </row>
    <row r="35" spans="1:5">
      <c r="A35" s="3" t="s">
        <v>1974</v>
      </c>
    </row>
    <row r="36" spans="1:5">
      <c r="A36" s="6" t="s">
        <v>1933</v>
      </c>
    </row>
    <row r="37" spans="1:5">
      <c r="A37" s="3" t="s">
        <v>1964</v>
      </c>
      <c r="B37" s="4" t="n">
        <v>8</v>
      </c>
      <c r="C37" s="4" t="n">
        <v>55</v>
      </c>
      <c r="D37" s="4" t="n">
        <v>-99</v>
      </c>
      <c r="E37" s="4" t="n">
        <v>-41</v>
      </c>
    </row>
    <row r="38" spans="1:5">
      <c r="A38" s="3" t="s">
        <v>1975</v>
      </c>
    </row>
    <row r="39" spans="1:5">
      <c r="A39" s="6" t="s">
        <v>1933</v>
      </c>
    </row>
    <row r="40" spans="1:5">
      <c r="A40" s="3" t="s">
        <v>1964</v>
      </c>
      <c r="B40" s="7" t="n">
        <v>66</v>
      </c>
      <c r="C40" s="7" t="n">
        <v>21</v>
      </c>
      <c r="D40" s="7" t="n">
        <v>-4</v>
      </c>
      <c r="E40" s="7" t="n">
        <v>-1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6</v>
      </c>
      <c r="B1" s="2" t="s">
        <v>40</v>
      </c>
      <c r="D1" s="2" t="s">
        <v>1</v>
      </c>
    </row>
    <row r="2" spans="1:5">
      <c r="B2" s="2" t="s">
        <v>41</v>
      </c>
      <c r="C2" s="2" t="s">
        <v>42</v>
      </c>
      <c r="D2" s="2" t="s">
        <v>41</v>
      </c>
      <c r="E2" s="2" t="s">
        <v>42</v>
      </c>
    </row>
    <row r="3" spans="1:5">
      <c r="A3" s="6" t="s">
        <v>1933</v>
      </c>
    </row>
    <row r="4" spans="1:5">
      <c r="A4" s="3" t="s">
        <v>1964</v>
      </c>
      <c r="D4" s="7" t="n">
        <v>-67</v>
      </c>
      <c r="E4" s="7" t="n">
        <v>-149</v>
      </c>
    </row>
    <row r="5" spans="1:5">
      <c r="A5" s="3" t="s">
        <v>22</v>
      </c>
    </row>
    <row r="6" spans="1:5">
      <c r="A6" s="6" t="s">
        <v>1933</v>
      </c>
    </row>
    <row r="7" spans="1:5">
      <c r="A7" s="3" t="s">
        <v>1964</v>
      </c>
      <c r="D7" s="4" t="n">
        <v>-73</v>
      </c>
      <c r="E7" s="4" t="n">
        <v>-160</v>
      </c>
    </row>
    <row r="8" spans="1:5">
      <c r="A8" s="3" t="s">
        <v>1977</v>
      </c>
    </row>
    <row r="9" spans="1:5">
      <c r="A9" s="6" t="s">
        <v>1933</v>
      </c>
    </row>
    <row r="10" spans="1:5">
      <c r="A10" s="3" t="s">
        <v>1964</v>
      </c>
      <c r="B10" s="7" t="n">
        <v>-3</v>
      </c>
      <c r="C10" s="7" t="n">
        <v>5</v>
      </c>
      <c r="D10" s="4" t="n">
        <v>14</v>
      </c>
      <c r="E10" s="4" t="n">
        <v>4</v>
      </c>
    </row>
    <row r="11" spans="1:5">
      <c r="A11" s="3" t="s">
        <v>1978</v>
      </c>
    </row>
    <row r="12" spans="1:5">
      <c r="A12" s="6" t="s">
        <v>1933</v>
      </c>
    </row>
    <row r="13" spans="1:5">
      <c r="A13" s="3" t="s">
        <v>1964</v>
      </c>
      <c r="B13" s="7" t="n">
        <v>0</v>
      </c>
      <c r="C13" s="7" t="n">
        <v>0</v>
      </c>
      <c r="D13" s="7" t="n">
        <v>0</v>
      </c>
      <c r="E13" s="7"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79</v>
      </c>
      <c r="C1" s="2" t="s">
        <v>41</v>
      </c>
      <c r="D1" s="2" t="s">
        <v>150</v>
      </c>
    </row>
    <row r="2" spans="1:4">
      <c r="A2" s="6" t="s">
        <v>1933</v>
      </c>
    </row>
    <row r="3" spans="1:4">
      <c r="A3" s="3" t="s">
        <v>1934</v>
      </c>
      <c r="C3" s="7" t="n">
        <v>696</v>
      </c>
      <c r="D3" s="7" t="n">
        <v>976</v>
      </c>
    </row>
    <row r="4" spans="1:4">
      <c r="A4" s="3" t="s">
        <v>1935</v>
      </c>
      <c r="C4" s="4" t="n">
        <v>449</v>
      </c>
      <c r="D4" s="4" t="n">
        <v>337</v>
      </c>
    </row>
    <row r="5" spans="1:4">
      <c r="A5" s="3" t="s">
        <v>1936</v>
      </c>
      <c r="C5" s="4" t="n">
        <v>-329</v>
      </c>
      <c r="D5" s="4" t="n">
        <v>-232</v>
      </c>
    </row>
    <row r="6" spans="1:4">
      <c r="A6" s="3" t="s">
        <v>1300</v>
      </c>
      <c r="C6" s="4" t="n">
        <v>-482</v>
      </c>
      <c r="D6" s="4" t="n">
        <v>-409</v>
      </c>
    </row>
    <row r="7" spans="1:4">
      <c r="A7" s="3" t="s">
        <v>22</v>
      </c>
    </row>
    <row r="8" spans="1:4">
      <c r="A8" s="6" t="s">
        <v>1933</v>
      </c>
    </row>
    <row r="9" spans="1:4">
      <c r="A9" s="3" t="s">
        <v>1934</v>
      </c>
      <c r="C9" s="4" t="n">
        <v>696</v>
      </c>
      <c r="D9" s="4" t="n">
        <v>976</v>
      </c>
    </row>
    <row r="10" spans="1:4">
      <c r="A10" s="3" t="s">
        <v>1935</v>
      </c>
      <c r="C10" s="4" t="n">
        <v>449</v>
      </c>
      <c r="D10" s="4" t="n">
        <v>334</v>
      </c>
    </row>
    <row r="11" spans="1:4">
      <c r="A11" s="3" t="s">
        <v>1936</v>
      </c>
      <c r="C11" s="4" t="n">
        <v>-305</v>
      </c>
      <c r="D11" s="4" t="n">
        <v>-211</v>
      </c>
    </row>
    <row r="12" spans="1:4">
      <c r="A12" s="3" t="s">
        <v>1300</v>
      </c>
      <c r="C12" s="4" t="n">
        <v>-237</v>
      </c>
      <c r="D12" s="4" t="n">
        <v>-174</v>
      </c>
    </row>
    <row r="13" spans="1:4">
      <c r="A13" s="3" t="s">
        <v>1980</v>
      </c>
    </row>
    <row r="14" spans="1:4">
      <c r="A14" s="6" t="s">
        <v>1933</v>
      </c>
    </row>
    <row r="15" spans="1:4">
      <c r="A15" s="3" t="s">
        <v>1934</v>
      </c>
      <c r="C15" s="4" t="n">
        <v>2</v>
      </c>
      <c r="D15" s="4" t="n">
        <v>3</v>
      </c>
    </row>
    <row r="16" spans="1:4">
      <c r="A16" s="3" t="s">
        <v>1935</v>
      </c>
      <c r="C16" s="4" t="n">
        <v>18</v>
      </c>
      <c r="D16" s="4" t="n">
        <v>6</v>
      </c>
    </row>
    <row r="17" spans="1:4">
      <c r="A17" s="3" t="s">
        <v>1938</v>
      </c>
      <c r="C17" s="4" t="n">
        <v>20</v>
      </c>
      <c r="D17" s="4" t="n">
        <v>9</v>
      </c>
    </row>
    <row r="18" spans="1:4">
      <c r="A18" s="3" t="s">
        <v>1936</v>
      </c>
      <c r="C18" s="4" t="n">
        <v>-1</v>
      </c>
      <c r="D18" s="4" t="n">
        <v>-2</v>
      </c>
    </row>
    <row r="19" spans="1:4">
      <c r="A19" s="3" t="s">
        <v>1300</v>
      </c>
      <c r="C19" s="4" t="n">
        <v>-10</v>
      </c>
      <c r="D19" s="4" t="n">
        <v>-2</v>
      </c>
    </row>
    <row r="20" spans="1:4">
      <c r="A20" s="3" t="s">
        <v>1320</v>
      </c>
      <c r="C20" s="4" t="n">
        <v>-11</v>
      </c>
      <c r="D20" s="4" t="n">
        <v>-4</v>
      </c>
    </row>
    <row r="21" spans="1:4">
      <c r="A21" s="3" t="s">
        <v>1939</v>
      </c>
      <c r="C21" s="4" t="n">
        <v>9</v>
      </c>
      <c r="D21" s="4" t="n">
        <v>5</v>
      </c>
    </row>
    <row r="22" spans="1:4">
      <c r="A22" s="3" t="s">
        <v>1981</v>
      </c>
    </row>
    <row r="23" spans="1:4">
      <c r="A23" s="6" t="s">
        <v>1933</v>
      </c>
    </row>
    <row r="24" spans="1:4">
      <c r="A24" s="3" t="s">
        <v>1934</v>
      </c>
      <c r="C24" s="4" t="n">
        <v>2</v>
      </c>
      <c r="D24" s="4" t="n">
        <v>3</v>
      </c>
    </row>
    <row r="25" spans="1:4">
      <c r="A25" s="3" t="s">
        <v>1935</v>
      </c>
      <c r="C25" s="4" t="n">
        <v>18</v>
      </c>
      <c r="D25" s="4" t="n">
        <v>3</v>
      </c>
    </row>
    <row r="26" spans="1:4">
      <c r="A26" s="3" t="s">
        <v>1938</v>
      </c>
      <c r="C26" s="4" t="n">
        <v>20</v>
      </c>
      <c r="D26" s="4" t="n">
        <v>6</v>
      </c>
    </row>
    <row r="27" spans="1:4">
      <c r="A27" s="3" t="s">
        <v>1936</v>
      </c>
      <c r="C27" s="4" t="n">
        <v>-1</v>
      </c>
      <c r="D27" s="4" t="n">
        <v>-2</v>
      </c>
    </row>
    <row r="28" spans="1:4">
      <c r="A28" s="3" t="s">
        <v>1300</v>
      </c>
      <c r="C28" s="4" t="n">
        <v>0</v>
      </c>
      <c r="D28" s="4" t="n">
        <v>-2</v>
      </c>
    </row>
    <row r="29" spans="1:4">
      <c r="A29" s="3" t="s">
        <v>1320</v>
      </c>
      <c r="C29" s="4" t="n">
        <v>-1</v>
      </c>
      <c r="D29" s="4" t="n">
        <v>-4</v>
      </c>
    </row>
    <row r="30" spans="1:4">
      <c r="A30" s="3" t="s">
        <v>1939</v>
      </c>
      <c r="C30" s="4" t="n">
        <v>19</v>
      </c>
      <c r="D30" s="4" t="n">
        <v>2</v>
      </c>
    </row>
    <row r="31" spans="1:4">
      <c r="A31" s="3" t="s">
        <v>1982</v>
      </c>
    </row>
    <row r="32" spans="1:4">
      <c r="A32" s="6" t="s">
        <v>1933</v>
      </c>
    </row>
    <row r="33" spans="1:4">
      <c r="A33" s="3" t="s">
        <v>1934</v>
      </c>
      <c r="B33" s="3" t="s">
        <v>50</v>
      </c>
      <c r="C33" s="4" t="n">
        <v>-1</v>
      </c>
      <c r="D33" s="4" t="n">
        <v>-7</v>
      </c>
    </row>
    <row r="34" spans="1:4">
      <c r="A34" s="3" t="s">
        <v>1935</v>
      </c>
      <c r="B34" s="3" t="s">
        <v>50</v>
      </c>
      <c r="C34" s="4" t="n">
        <v>0</v>
      </c>
      <c r="D34" s="4" t="n">
        <v>0</v>
      </c>
    </row>
    <row r="35" spans="1:4">
      <c r="A35" s="3" t="s">
        <v>1938</v>
      </c>
      <c r="B35" s="3" t="s">
        <v>50</v>
      </c>
      <c r="C35" s="4" t="n">
        <v>-1</v>
      </c>
      <c r="D35" s="4" t="n">
        <v>-7</v>
      </c>
    </row>
    <row r="36" spans="1:4">
      <c r="A36" s="3" t="s">
        <v>1936</v>
      </c>
      <c r="B36" s="3" t="s">
        <v>50</v>
      </c>
      <c r="C36" s="4" t="n">
        <v>1</v>
      </c>
      <c r="D36" s="4" t="n">
        <v>7</v>
      </c>
    </row>
    <row r="37" spans="1:4">
      <c r="A37" s="3" t="s">
        <v>1300</v>
      </c>
      <c r="B37" s="3" t="s">
        <v>50</v>
      </c>
      <c r="C37" s="4" t="n">
        <v>0</v>
      </c>
      <c r="D37" s="4" t="n">
        <v>0</v>
      </c>
    </row>
    <row r="38" spans="1:4">
      <c r="A38" s="3" t="s">
        <v>1320</v>
      </c>
      <c r="B38" s="3" t="s">
        <v>50</v>
      </c>
      <c r="C38" s="4" t="n">
        <v>1</v>
      </c>
      <c r="D38" s="4" t="n">
        <v>7</v>
      </c>
    </row>
    <row r="39" spans="1:4">
      <c r="A39" s="3" t="s">
        <v>1939</v>
      </c>
      <c r="B39" s="3" t="s">
        <v>50</v>
      </c>
      <c r="C39" s="4" t="n">
        <v>0</v>
      </c>
      <c r="D39" s="4" t="n">
        <v>0</v>
      </c>
    </row>
    <row r="40" spans="1:4">
      <c r="A40" s="3" t="s">
        <v>1983</v>
      </c>
    </row>
    <row r="41" spans="1:4">
      <c r="A41" s="6" t="s">
        <v>1933</v>
      </c>
    </row>
    <row r="42" spans="1:4">
      <c r="A42" s="3" t="s">
        <v>1934</v>
      </c>
      <c r="C42" s="4" t="n">
        <v>0</v>
      </c>
    </row>
    <row r="43" spans="1:4">
      <c r="A43" s="3" t="s">
        <v>1935</v>
      </c>
      <c r="C43" s="4" t="n">
        <v>0</v>
      </c>
    </row>
    <row r="44" spans="1:4">
      <c r="A44" s="3" t="s">
        <v>1938</v>
      </c>
      <c r="C44" s="4" t="n">
        <v>0</v>
      </c>
    </row>
    <row r="45" spans="1:4">
      <c r="A45" s="3" t="s">
        <v>1936</v>
      </c>
      <c r="C45" s="4" t="n">
        <v>0</v>
      </c>
    </row>
    <row r="46" spans="1:4">
      <c r="A46" s="3" t="s">
        <v>1300</v>
      </c>
      <c r="C46" s="4" t="n">
        <v>-10</v>
      </c>
    </row>
    <row r="47" spans="1:4">
      <c r="A47" s="3" t="s">
        <v>1320</v>
      </c>
      <c r="C47" s="4" t="n">
        <v>-10</v>
      </c>
    </row>
    <row r="48" spans="1:4">
      <c r="A48" s="3" t="s">
        <v>1939</v>
      </c>
      <c r="C48" s="4" t="n">
        <v>-10</v>
      </c>
    </row>
    <row r="49" spans="1:4">
      <c r="A49" s="3" t="s">
        <v>1984</v>
      </c>
    </row>
    <row r="50" spans="1:4">
      <c r="A50" s="6" t="s">
        <v>1933</v>
      </c>
    </row>
    <row r="51" spans="1:4">
      <c r="A51" s="3" t="s">
        <v>1934</v>
      </c>
      <c r="D51" s="4" t="n">
        <v>0</v>
      </c>
    </row>
    <row r="52" spans="1:4">
      <c r="A52" s="3" t="s">
        <v>1935</v>
      </c>
      <c r="D52" s="4" t="n">
        <v>3</v>
      </c>
    </row>
    <row r="53" spans="1:4">
      <c r="A53" s="3" t="s">
        <v>1938</v>
      </c>
      <c r="D53" s="4" t="n">
        <v>3</v>
      </c>
    </row>
    <row r="54" spans="1:4">
      <c r="A54" s="3" t="s">
        <v>1936</v>
      </c>
      <c r="D54" s="4" t="n">
        <v>-2</v>
      </c>
    </row>
    <row r="55" spans="1:4">
      <c r="A55" s="3" t="s">
        <v>1300</v>
      </c>
      <c r="D55" s="4" t="n">
        <v>0</v>
      </c>
    </row>
    <row r="56" spans="1:4">
      <c r="A56" s="3" t="s">
        <v>1320</v>
      </c>
      <c r="D56" s="4" t="n">
        <v>-2</v>
      </c>
    </row>
    <row r="57" spans="1:4">
      <c r="A57" s="3" t="s">
        <v>1939</v>
      </c>
      <c r="D57" s="4" t="n">
        <v>1</v>
      </c>
    </row>
    <row r="58" spans="1:4">
      <c r="A58" s="3" t="s">
        <v>1985</v>
      </c>
    </row>
    <row r="59" spans="1:4">
      <c r="A59" s="6" t="s">
        <v>1933</v>
      </c>
    </row>
    <row r="60" spans="1:4">
      <c r="A60" s="3" t="s">
        <v>1934</v>
      </c>
      <c r="D60" s="4" t="n">
        <v>0</v>
      </c>
    </row>
    <row r="61" spans="1:4">
      <c r="A61" s="3" t="s">
        <v>1935</v>
      </c>
      <c r="D61" s="4" t="n">
        <v>3</v>
      </c>
    </row>
    <row r="62" spans="1:4">
      <c r="A62" s="3" t="s">
        <v>1938</v>
      </c>
      <c r="D62" s="4" t="n">
        <v>3</v>
      </c>
    </row>
    <row r="63" spans="1:4">
      <c r="A63" s="3" t="s">
        <v>1936</v>
      </c>
      <c r="D63" s="4" t="n">
        <v>0</v>
      </c>
    </row>
    <row r="64" spans="1:4">
      <c r="A64" s="3" t="s">
        <v>1300</v>
      </c>
      <c r="D64" s="4" t="n">
        <v>0</v>
      </c>
    </row>
    <row r="65" spans="1:4">
      <c r="A65" s="3" t="s">
        <v>1320</v>
      </c>
      <c r="D65" s="4" t="n">
        <v>0</v>
      </c>
    </row>
    <row r="66" spans="1:4">
      <c r="A66" s="3" t="s">
        <v>1939</v>
      </c>
      <c r="D66" s="4" t="n">
        <v>3</v>
      </c>
    </row>
    <row r="67" spans="1:4">
      <c r="A67" s="3" t="s">
        <v>1986</v>
      </c>
    </row>
    <row r="68" spans="1:4">
      <c r="A68" s="6" t="s">
        <v>1933</v>
      </c>
    </row>
    <row r="69" spans="1:4">
      <c r="A69" s="3" t="s">
        <v>1934</v>
      </c>
      <c r="C69" s="4" t="n">
        <v>3</v>
      </c>
      <c r="D69" s="4" t="n">
        <v>10</v>
      </c>
    </row>
    <row r="70" spans="1:4">
      <c r="A70" s="3" t="s">
        <v>1935</v>
      </c>
      <c r="C70" s="4" t="n">
        <v>18</v>
      </c>
      <c r="D70" s="4" t="n">
        <v>0</v>
      </c>
    </row>
    <row r="71" spans="1:4">
      <c r="A71" s="3" t="s">
        <v>1938</v>
      </c>
      <c r="C71" s="4" t="n">
        <v>21</v>
      </c>
      <c r="D71" s="4" t="n">
        <v>10</v>
      </c>
    </row>
    <row r="72" spans="1:4">
      <c r="A72" s="3" t="s">
        <v>1936</v>
      </c>
      <c r="C72" s="4" t="n">
        <v>-2</v>
      </c>
      <c r="D72" s="4" t="n">
        <v>-7</v>
      </c>
    </row>
    <row r="73" spans="1:4">
      <c r="A73" s="3" t="s">
        <v>1300</v>
      </c>
      <c r="C73" s="4" t="n">
        <v>0</v>
      </c>
      <c r="D73" s="4" t="n">
        <v>-2</v>
      </c>
    </row>
    <row r="74" spans="1:4">
      <c r="A74" s="3" t="s">
        <v>1320</v>
      </c>
      <c r="C74" s="4" t="n">
        <v>-2</v>
      </c>
      <c r="D74" s="4" t="n">
        <v>-9</v>
      </c>
    </row>
    <row r="75" spans="1:4">
      <c r="A75" s="3" t="s">
        <v>1939</v>
      </c>
      <c r="C75" s="7" t="n">
        <v>19</v>
      </c>
      <c r="D75" s="7" t="n">
        <v>1</v>
      </c>
    </row>
    <row r="76" spans="1:4"/>
    <row r="77" spans="1:4">
      <c r="A77" s="3" t="s">
        <v>50</v>
      </c>
      <c r="B77" s="3" t="s">
        <v>1987</v>
      </c>
    </row>
  </sheetData>
  <mergeCells count="3">
    <mergeCell ref="A1:B1"/>
    <mergeCell ref="A76:C76"/>
    <mergeCell ref="B77:C7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988</v>
      </c>
      <c r="C1" s="2" t="s">
        <v>40</v>
      </c>
      <c r="F1" s="2" t="s">
        <v>1</v>
      </c>
    </row>
    <row r="2" spans="1:8">
      <c r="C2" s="2" t="s">
        <v>41</v>
      </c>
      <c r="D2" s="2" t="s">
        <v>42</v>
      </c>
      <c r="F2" s="2" t="s">
        <v>41</v>
      </c>
      <c r="G2" s="2" t="s">
        <v>42</v>
      </c>
    </row>
    <row r="3" spans="1:8">
      <c r="A3" s="6" t="s">
        <v>1933</v>
      </c>
    </row>
    <row r="4" spans="1:8">
      <c r="A4" s="3" t="s">
        <v>1989</v>
      </c>
      <c r="F4" s="7" t="n">
        <v>-3026</v>
      </c>
    </row>
    <row r="5" spans="1:8">
      <c r="A5" s="3" t="s">
        <v>1990</v>
      </c>
      <c r="C5" s="7" t="n">
        <v>-2869</v>
      </c>
      <c r="F5" s="4" t="n">
        <v>-2869</v>
      </c>
    </row>
    <row r="6" spans="1:8">
      <c r="A6" s="3" t="s">
        <v>70</v>
      </c>
      <c r="C6" s="4" t="n">
        <v>137</v>
      </c>
      <c r="D6" s="7" t="n">
        <v>451</v>
      </c>
      <c r="F6" s="4" t="n">
        <v>262</v>
      </c>
      <c r="G6" s="7" t="n">
        <v>601</v>
      </c>
    </row>
    <row r="7" spans="1:8">
      <c r="A7" s="3" t="s">
        <v>1991</v>
      </c>
      <c r="B7" s="3" t="s">
        <v>50</v>
      </c>
      <c r="C7" s="4" t="n">
        <v>-45</v>
      </c>
      <c r="D7" s="4" t="n">
        <v>-34</v>
      </c>
      <c r="F7" s="4" t="n">
        <v>-137</v>
      </c>
      <c r="G7" s="4" t="n">
        <v>-108</v>
      </c>
    </row>
    <row r="8" spans="1:8">
      <c r="A8" s="3" t="s">
        <v>1992</v>
      </c>
    </row>
    <row r="9" spans="1:8">
      <c r="A9" s="6" t="s">
        <v>1933</v>
      </c>
    </row>
    <row r="10" spans="1:8">
      <c r="A10" s="3" t="s">
        <v>1991</v>
      </c>
      <c r="B10" s="3" t="s">
        <v>1247</v>
      </c>
      <c r="F10" s="4" t="n">
        <v>-1</v>
      </c>
      <c r="G10" s="4" t="n">
        <v>-3</v>
      </c>
    </row>
    <row r="11" spans="1:8">
      <c r="A11" s="3" t="s">
        <v>1993</v>
      </c>
    </row>
    <row r="12" spans="1:8">
      <c r="A12" s="6" t="s">
        <v>1933</v>
      </c>
    </row>
    <row r="13" spans="1:8">
      <c r="A13" s="3" t="s">
        <v>1989</v>
      </c>
      <c r="C13" s="4" t="n">
        <v>-2</v>
      </c>
      <c r="D13" s="4" t="n">
        <v>-12</v>
      </c>
      <c r="F13" s="4" t="n">
        <v>-14</v>
      </c>
      <c r="G13" s="4" t="n">
        <v>-17</v>
      </c>
    </row>
    <row r="14" spans="1:8">
      <c r="A14" s="3" t="s">
        <v>1990</v>
      </c>
      <c r="C14" s="4" t="n">
        <v>-2</v>
      </c>
      <c r="D14" s="4" t="n">
        <v>-12</v>
      </c>
      <c r="F14" s="4" t="n">
        <v>-2</v>
      </c>
      <c r="G14" s="4" t="n">
        <v>-12</v>
      </c>
    </row>
    <row r="15" spans="1:8">
      <c r="A15" s="3" t="s">
        <v>1994</v>
      </c>
      <c r="D15" s="4" t="n">
        <v>1</v>
      </c>
      <c r="F15" s="4" t="n">
        <v>11</v>
      </c>
      <c r="G15" s="4" t="n">
        <v>2</v>
      </c>
    </row>
    <row r="16" spans="1:8">
      <c r="A16" s="3" t="s">
        <v>22</v>
      </c>
    </row>
    <row r="17" spans="1:8">
      <c r="A17" s="6" t="s">
        <v>1933</v>
      </c>
    </row>
    <row r="18" spans="1:8">
      <c r="A18" s="3" t="s">
        <v>1989</v>
      </c>
      <c r="F18" s="4" t="n">
        <v>-37</v>
      </c>
    </row>
    <row r="19" spans="1:8">
      <c r="A19" s="3" t="s">
        <v>1990</v>
      </c>
      <c r="C19" s="4" t="n">
        <v>-31</v>
      </c>
      <c r="F19" s="4" t="n">
        <v>-31</v>
      </c>
    </row>
    <row r="20" spans="1:8">
      <c r="A20" s="3" t="s">
        <v>70</v>
      </c>
      <c r="C20" s="4" t="n">
        <v>78</v>
      </c>
      <c r="D20" s="4" t="n">
        <v>239</v>
      </c>
      <c r="F20" s="4" t="n">
        <v>110</v>
      </c>
      <c r="G20" s="4" t="n">
        <v>215</v>
      </c>
    </row>
    <row r="21" spans="1:8">
      <c r="A21" s="3" t="s">
        <v>1991</v>
      </c>
      <c r="B21" s="3" t="s">
        <v>50</v>
      </c>
      <c r="C21" s="4" t="n">
        <v>0</v>
      </c>
      <c r="D21" s="4" t="n">
        <v>1</v>
      </c>
      <c r="F21" s="4" t="n">
        <v>-1</v>
      </c>
      <c r="G21" s="4" t="n">
        <v>-3</v>
      </c>
    </row>
    <row r="22" spans="1:8">
      <c r="A22" s="3" t="s">
        <v>1995</v>
      </c>
    </row>
    <row r="23" spans="1:8">
      <c r="A23" s="6" t="s">
        <v>1933</v>
      </c>
    </row>
    <row r="24" spans="1:8">
      <c r="A24" s="3" t="s">
        <v>1991</v>
      </c>
      <c r="B24" s="3" t="s">
        <v>1247</v>
      </c>
      <c r="F24" s="4" t="n">
        <v>-1</v>
      </c>
      <c r="G24" s="4" t="n">
        <v>-3</v>
      </c>
    </row>
    <row r="25" spans="1:8">
      <c r="A25" s="3" t="s">
        <v>1996</v>
      </c>
    </row>
    <row r="26" spans="1:8">
      <c r="A26" s="6" t="s">
        <v>1933</v>
      </c>
    </row>
    <row r="27" spans="1:8">
      <c r="A27" s="3" t="s">
        <v>1989</v>
      </c>
      <c r="C27" s="4" t="n">
        <v>-4</v>
      </c>
      <c r="D27" s="4" t="n">
        <v>-14</v>
      </c>
      <c r="F27" s="4" t="n">
        <v>-16</v>
      </c>
      <c r="G27" s="4" t="n">
        <v>-19</v>
      </c>
    </row>
    <row r="28" spans="1:8">
      <c r="A28" s="3" t="s">
        <v>1990</v>
      </c>
      <c r="C28" s="4" t="n">
        <v>-4</v>
      </c>
      <c r="D28" s="4" t="n">
        <v>-14</v>
      </c>
      <c r="F28" s="4" t="n">
        <v>-4</v>
      </c>
      <c r="G28" s="4" t="n">
        <v>-14</v>
      </c>
    </row>
    <row r="29" spans="1:8">
      <c r="A29" s="3" t="s">
        <v>1994</v>
      </c>
      <c r="D29" s="4" t="n">
        <v>1</v>
      </c>
      <c r="F29" s="4" t="n">
        <v>11</v>
      </c>
      <c r="G29" s="4" t="n">
        <v>2</v>
      </c>
    </row>
    <row r="30" spans="1:8">
      <c r="A30" s="3" t="s">
        <v>1997</v>
      </c>
    </row>
    <row r="31" spans="1:8">
      <c r="A31" s="6" t="s">
        <v>1933</v>
      </c>
    </row>
    <row r="32" spans="1:8">
      <c r="A32" s="3" t="s">
        <v>1991</v>
      </c>
      <c r="C32" s="4" t="n">
        <v>0</v>
      </c>
      <c r="D32" s="4" t="n">
        <v>-1</v>
      </c>
      <c r="E32" s="3" t="s">
        <v>234</v>
      </c>
      <c r="F32" s="4" t="n">
        <v>1</v>
      </c>
      <c r="G32" s="4" t="n">
        <v>3</v>
      </c>
      <c r="H32" s="3" t="s">
        <v>444</v>
      </c>
    </row>
    <row r="33" spans="1:8">
      <c r="A33" s="3" t="s">
        <v>1998</v>
      </c>
    </row>
    <row r="34" spans="1:8">
      <c r="A34" s="6" t="s">
        <v>1933</v>
      </c>
    </row>
    <row r="35" spans="1:8">
      <c r="A35" s="3" t="s">
        <v>1991</v>
      </c>
      <c r="C35" s="4" t="n">
        <v>0</v>
      </c>
      <c r="D35" s="4" t="n">
        <v>-1</v>
      </c>
      <c r="E35" s="3" t="s">
        <v>234</v>
      </c>
      <c r="F35" s="4" t="n">
        <v>1</v>
      </c>
      <c r="G35" s="4" t="n">
        <v>3</v>
      </c>
      <c r="H35" s="3" t="s">
        <v>444</v>
      </c>
    </row>
    <row r="36" spans="1:8">
      <c r="A36" s="3" t="s">
        <v>1999</v>
      </c>
    </row>
    <row r="37" spans="1:8">
      <c r="A37" s="6" t="s">
        <v>1933</v>
      </c>
    </row>
    <row r="38" spans="1:8">
      <c r="A38" s="3" t="s">
        <v>70</v>
      </c>
      <c r="D38" s="4" t="n">
        <v>1</v>
      </c>
      <c r="G38" s="4" t="n">
        <v>2</v>
      </c>
    </row>
    <row r="39" spans="1:8">
      <c r="A39" s="3" t="s">
        <v>2000</v>
      </c>
    </row>
    <row r="40" spans="1:8">
      <c r="A40" s="6" t="s">
        <v>1933</v>
      </c>
    </row>
    <row r="41" spans="1:8">
      <c r="A41" s="3" t="s">
        <v>70</v>
      </c>
      <c r="B41" s="3" t="s">
        <v>50</v>
      </c>
      <c r="C41" s="4" t="n">
        <v>0</v>
      </c>
      <c r="D41" s="4" t="n">
        <v>-1</v>
      </c>
      <c r="F41" s="4" t="n">
        <v>0</v>
      </c>
      <c r="G41" s="4" t="n">
        <v>2</v>
      </c>
    </row>
    <row r="42" spans="1:8">
      <c r="A42" s="3" t="s">
        <v>2001</v>
      </c>
    </row>
    <row r="43" spans="1:8">
      <c r="A43" s="6" t="s">
        <v>1933</v>
      </c>
    </row>
    <row r="44" spans="1:8">
      <c r="A44" s="3" t="s">
        <v>70</v>
      </c>
      <c r="B44" s="3" t="s">
        <v>50</v>
      </c>
      <c r="C44" s="7" t="n">
        <v>0</v>
      </c>
      <c r="D44" s="7" t="n">
        <v>-1</v>
      </c>
      <c r="F44" s="7" t="n">
        <v>0</v>
      </c>
      <c r="G44" s="7" t="n">
        <v>2</v>
      </c>
    </row>
    <row r="45" spans="1:8"/>
    <row r="46" spans="1:8">
      <c r="A46" s="3" t="s">
        <v>50</v>
      </c>
      <c r="B46" s="3" t="s">
        <v>2002</v>
      </c>
    </row>
    <row r="47" spans="1:8">
      <c r="A47" s="3" t="s">
        <v>51</v>
      </c>
      <c r="B47" s="3" t="s">
        <v>294</v>
      </c>
    </row>
    <row r="48" spans="1:8">
      <c r="A48" s="3" t="s">
        <v>231</v>
      </c>
      <c r="B48" s="3" t="s">
        <v>2003</v>
      </c>
    </row>
    <row r="49" spans="1:8">
      <c r="A49" s="3" t="s">
        <v>234</v>
      </c>
      <c r="B49" s="3" t="s">
        <v>2004</v>
      </c>
    </row>
    <row r="50" spans="1:8">
      <c r="A50" s="3" t="s">
        <v>444</v>
      </c>
      <c r="B50" s="3" t="s">
        <v>2005</v>
      </c>
    </row>
  </sheetData>
  <mergeCells count="11">
    <mergeCell ref="A1:B2"/>
    <mergeCell ref="C1:E1"/>
    <mergeCell ref="F1:H1"/>
    <mergeCell ref="D2:E2"/>
    <mergeCell ref="G2:H2"/>
    <mergeCell ref="A45:G45"/>
    <mergeCell ref="B46:G46"/>
    <mergeCell ref="B47:G47"/>
    <mergeCell ref="B48:G48"/>
    <mergeCell ref="B49:G49"/>
    <mergeCell ref="B50:G5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6</v>
      </c>
      <c r="B1" s="2" t="s">
        <v>40</v>
      </c>
      <c r="D1" s="2" t="s">
        <v>1</v>
      </c>
    </row>
    <row r="2" spans="1:5">
      <c r="B2" s="2" t="s">
        <v>41</v>
      </c>
      <c r="C2" s="2" t="s">
        <v>42</v>
      </c>
      <c r="D2" s="2" t="s">
        <v>41</v>
      </c>
      <c r="E2" s="2" t="s">
        <v>42</v>
      </c>
    </row>
    <row r="3" spans="1:5">
      <c r="A3" s="3" t="s">
        <v>2007</v>
      </c>
    </row>
    <row r="4" spans="1:5">
      <c r="A4" s="6" t="s">
        <v>1933</v>
      </c>
    </row>
    <row r="5" spans="1:5">
      <c r="A5" s="3" t="s">
        <v>2008</v>
      </c>
      <c r="B5" s="7" t="n">
        <v>0</v>
      </c>
      <c r="C5" s="7" t="n">
        <v>-2</v>
      </c>
      <c r="D5" s="7" t="n">
        <v>-11</v>
      </c>
      <c r="E5" s="7" t="n">
        <v>-6</v>
      </c>
    </row>
    <row r="6" spans="1:5">
      <c r="A6" s="3" t="s">
        <v>2009</v>
      </c>
    </row>
    <row r="7" spans="1:5">
      <c r="A7" s="6" t="s">
        <v>1933</v>
      </c>
    </row>
    <row r="8" spans="1:5">
      <c r="A8" s="3" t="s">
        <v>2010</v>
      </c>
      <c r="B8" s="7" t="n">
        <v>0</v>
      </c>
      <c r="C8" s="7" t="n">
        <v>6</v>
      </c>
      <c r="D8" s="7" t="n">
        <v>20</v>
      </c>
      <c r="E8" s="7" t="n">
        <v>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11</v>
      </c>
      <c r="C1" s="2" t="s">
        <v>41</v>
      </c>
      <c r="D1" s="2" t="s">
        <v>150</v>
      </c>
    </row>
    <row r="2" spans="1:4">
      <c r="A2" s="6" t="s">
        <v>1933</v>
      </c>
    </row>
    <row r="3" spans="1:4">
      <c r="A3" s="3" t="s">
        <v>1888</v>
      </c>
      <c r="C3" s="7" t="n">
        <v>4</v>
      </c>
    </row>
    <row r="4" spans="1:4">
      <c r="A4" s="3" t="s">
        <v>2012</v>
      </c>
      <c r="C4" s="4" t="n">
        <v>34</v>
      </c>
    </row>
    <row r="5" spans="1:4">
      <c r="A5" s="3" t="s">
        <v>22</v>
      </c>
    </row>
    <row r="6" spans="1:4">
      <c r="A6" s="6" t="s">
        <v>1933</v>
      </c>
    </row>
    <row r="7" spans="1:4">
      <c r="A7" s="3" t="s">
        <v>2013</v>
      </c>
      <c r="C7" s="4" t="n">
        <v>19</v>
      </c>
    </row>
    <row r="8" spans="1:4">
      <c r="A8" s="3" t="s">
        <v>2014</v>
      </c>
      <c r="C8" s="4" t="n">
        <v>572</v>
      </c>
    </row>
    <row r="9" spans="1:4">
      <c r="A9" s="3" t="s">
        <v>2015</v>
      </c>
      <c r="C9" s="4" t="n">
        <v>357</v>
      </c>
    </row>
    <row r="10" spans="1:4">
      <c r="A10" s="3" t="s">
        <v>156</v>
      </c>
      <c r="C10" s="4" t="n">
        <v>80</v>
      </c>
    </row>
    <row r="11" spans="1:4">
      <c r="A11" s="3" t="s">
        <v>1888</v>
      </c>
      <c r="C11" s="4" t="n">
        <v>255</v>
      </c>
      <c r="D11" s="7" t="n">
        <v>497</v>
      </c>
    </row>
    <row r="12" spans="1:4">
      <c r="A12" s="3" t="s">
        <v>2012</v>
      </c>
      <c r="C12" s="4" t="n">
        <v>283</v>
      </c>
      <c r="D12" s="7" t="n">
        <v>293</v>
      </c>
    </row>
    <row r="13" spans="1:4">
      <c r="A13" s="3" t="s">
        <v>2016</v>
      </c>
    </row>
    <row r="14" spans="1:4">
      <c r="A14" s="6" t="s">
        <v>1933</v>
      </c>
    </row>
    <row r="15" spans="1:4">
      <c r="A15" s="3" t="s">
        <v>2017</v>
      </c>
      <c r="C15" s="4" t="n">
        <v>647</v>
      </c>
    </row>
    <row r="16" spans="1:4">
      <c r="A16" s="3" t="s">
        <v>2018</v>
      </c>
      <c r="C16" s="4" t="n">
        <v>101</v>
      </c>
    </row>
    <row r="17" spans="1:4">
      <c r="A17" s="3" t="s">
        <v>2019</v>
      </c>
      <c r="C17" s="4" t="n">
        <v>179</v>
      </c>
    </row>
    <row r="18" spans="1:4">
      <c r="A18" s="3" t="s">
        <v>2020</v>
      </c>
      <c r="C18" s="4" t="n">
        <v>139</v>
      </c>
    </row>
    <row r="19" spans="1:4">
      <c r="A19" s="3" t="s">
        <v>245</v>
      </c>
      <c r="C19" s="4" t="n">
        <v>1066</v>
      </c>
    </row>
    <row r="20" spans="1:4">
      <c r="A20" s="3" t="s">
        <v>2021</v>
      </c>
    </row>
    <row r="21" spans="1:4">
      <c r="A21" s="6" t="s">
        <v>1933</v>
      </c>
    </row>
    <row r="22" spans="1:4">
      <c r="A22" s="3" t="s">
        <v>2017</v>
      </c>
      <c r="C22" s="4" t="n">
        <v>0</v>
      </c>
    </row>
    <row r="23" spans="1:4">
      <c r="A23" s="3" t="s">
        <v>2018</v>
      </c>
      <c r="C23" s="4" t="n">
        <v>20</v>
      </c>
    </row>
    <row r="24" spans="1:4">
      <c r="A24" s="3" t="s">
        <v>2019</v>
      </c>
      <c r="C24" s="4" t="n">
        <v>1</v>
      </c>
    </row>
    <row r="25" spans="1:4">
      <c r="A25" s="3" t="s">
        <v>2020</v>
      </c>
      <c r="C25" s="4" t="n">
        <v>17</v>
      </c>
    </row>
    <row r="26" spans="1:4">
      <c r="A26" s="3" t="s">
        <v>245</v>
      </c>
      <c r="B26" s="3" t="s">
        <v>50</v>
      </c>
      <c r="C26" s="4" t="n">
        <v>38</v>
      </c>
    </row>
    <row r="27" spans="1:4">
      <c r="A27" s="3" t="s">
        <v>2022</v>
      </c>
    </row>
    <row r="28" spans="1:4">
      <c r="A28" s="6" t="s">
        <v>1933</v>
      </c>
    </row>
    <row r="29" spans="1:4">
      <c r="A29" s="3" t="s">
        <v>2017</v>
      </c>
      <c r="C29" s="4" t="n">
        <v>647</v>
      </c>
    </row>
    <row r="30" spans="1:4">
      <c r="A30" s="3" t="s">
        <v>2018</v>
      </c>
      <c r="C30" s="4" t="n">
        <v>81</v>
      </c>
    </row>
    <row r="31" spans="1:4">
      <c r="A31" s="3" t="s">
        <v>2019</v>
      </c>
      <c r="C31" s="4" t="n">
        <v>178</v>
      </c>
    </row>
    <row r="32" spans="1:4">
      <c r="A32" s="3" t="s">
        <v>2020</v>
      </c>
      <c r="C32" s="4" t="n">
        <v>122</v>
      </c>
    </row>
    <row r="33" spans="1:4">
      <c r="A33" s="3" t="s">
        <v>245</v>
      </c>
      <c r="C33" s="4" t="n">
        <v>1028</v>
      </c>
    </row>
    <row r="34" spans="1:4">
      <c r="A34" s="3" t="s">
        <v>2023</v>
      </c>
    </row>
    <row r="35" spans="1:4">
      <c r="A35" s="6" t="s">
        <v>1933</v>
      </c>
    </row>
    <row r="36" spans="1:4">
      <c r="A36" s="3" t="s">
        <v>2017</v>
      </c>
      <c r="C36" s="4" t="n">
        <v>1</v>
      </c>
    </row>
    <row r="37" spans="1:4">
      <c r="A37" s="3" t="s">
        <v>2018</v>
      </c>
      <c r="C37" s="3" t="s">
        <v>202</v>
      </c>
    </row>
    <row r="38" spans="1:4">
      <c r="A38" s="3" t="s">
        <v>2019</v>
      </c>
      <c r="C38" s="3" t="s">
        <v>202</v>
      </c>
    </row>
    <row r="39" spans="1:4">
      <c r="A39" s="3" t="s">
        <v>2020</v>
      </c>
      <c r="C39" s="3" t="s">
        <v>202</v>
      </c>
    </row>
    <row r="40" spans="1:4">
      <c r="A40" s="3" t="s">
        <v>245</v>
      </c>
      <c r="C40" s="4" t="n">
        <v>1</v>
      </c>
    </row>
    <row r="41" spans="1:4">
      <c r="A41" s="3" t="s">
        <v>2024</v>
      </c>
    </row>
    <row r="42" spans="1:4">
      <c r="A42" s="6" t="s">
        <v>1933</v>
      </c>
    </row>
    <row r="43" spans="1:4">
      <c r="A43" s="3" t="s">
        <v>2017</v>
      </c>
      <c r="C43" s="4" t="n">
        <v>176</v>
      </c>
    </row>
    <row r="44" spans="1:4">
      <c r="A44" s="3" t="s">
        <v>2018</v>
      </c>
      <c r="C44" s="3" t="s">
        <v>202</v>
      </c>
    </row>
    <row r="45" spans="1:4">
      <c r="A45" s="3" t="s">
        <v>2019</v>
      </c>
      <c r="C45" s="3" t="s">
        <v>202</v>
      </c>
    </row>
    <row r="46" spans="1:4">
      <c r="A46" s="3" t="s">
        <v>2020</v>
      </c>
      <c r="C46" s="3" t="s">
        <v>202</v>
      </c>
    </row>
    <row r="47" spans="1:4">
      <c r="A47" s="3" t="s">
        <v>245</v>
      </c>
      <c r="C47" s="7" t="n">
        <v>176</v>
      </c>
    </row>
    <row r="48" spans="1:4"/>
    <row r="49" spans="1:4">
      <c r="A49" s="3" t="s">
        <v>50</v>
      </c>
      <c r="B49" s="3" t="s">
        <v>2025</v>
      </c>
    </row>
  </sheetData>
  <mergeCells count="3">
    <mergeCell ref="A1:B1"/>
    <mergeCell ref="A48:C48"/>
    <mergeCell ref="B49:C4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26</v>
      </c>
      <c r="C1" s="2" t="s">
        <v>41</v>
      </c>
      <c r="D1" s="2" t="s">
        <v>150</v>
      </c>
    </row>
    <row r="2" spans="1:4">
      <c r="A2" s="6" t="s">
        <v>1933</v>
      </c>
    </row>
    <row r="3" spans="1:4">
      <c r="A3" s="3" t="s">
        <v>2027</v>
      </c>
      <c r="B3" s="3" t="s">
        <v>50</v>
      </c>
      <c r="C3" s="7" t="n">
        <v>-1704</v>
      </c>
      <c r="D3" s="7" t="n">
        <v>-926</v>
      </c>
    </row>
    <row r="4" spans="1:4">
      <c r="A4" s="3" t="s">
        <v>2028</v>
      </c>
      <c r="B4" s="3" t="s">
        <v>51</v>
      </c>
      <c r="C4" s="4" t="n">
        <v>1249</v>
      </c>
      <c r="D4" s="4" t="n">
        <v>577</v>
      </c>
    </row>
    <row r="5" spans="1:4">
      <c r="A5" s="3" t="s">
        <v>2029</v>
      </c>
      <c r="B5" s="3" t="s">
        <v>231</v>
      </c>
      <c r="C5" s="7" t="n">
        <v>-455</v>
      </c>
      <c r="D5" s="7" t="n">
        <v>-349</v>
      </c>
    </row>
    <row r="6" spans="1:4"/>
    <row r="7" spans="1:4">
      <c r="A7" s="3" t="s">
        <v>50</v>
      </c>
      <c r="B7" s="3" t="s">
        <v>2030</v>
      </c>
    </row>
    <row r="8" spans="1:4">
      <c r="A8" s="3" t="s">
        <v>51</v>
      </c>
      <c r="B8" s="3" t="s">
        <v>1955</v>
      </c>
    </row>
    <row r="9" spans="1:4">
      <c r="A9" s="3" t="s">
        <v>231</v>
      </c>
      <c r="B9" s="3" t="s">
        <v>2031</v>
      </c>
    </row>
  </sheetData>
  <mergeCells count="5">
    <mergeCell ref="A1:B1"/>
    <mergeCell ref="A6:C6"/>
    <mergeCell ref="B7:C7"/>
    <mergeCell ref="B8:C8"/>
    <mergeCell ref="B9:C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32</v>
      </c>
      <c r="B1" s="2" t="s">
        <v>40</v>
      </c>
      <c r="D1" s="2" t="s">
        <v>1</v>
      </c>
    </row>
    <row r="2" spans="1:6">
      <c r="B2" s="2" t="s">
        <v>41</v>
      </c>
      <c r="C2" s="2" t="s">
        <v>42</v>
      </c>
      <c r="D2" s="2" t="s">
        <v>41</v>
      </c>
      <c r="E2" s="2" t="s">
        <v>42</v>
      </c>
      <c r="F2" s="2" t="s">
        <v>150</v>
      </c>
    </row>
    <row r="3" spans="1:6">
      <c r="A3" s="6" t="s">
        <v>1933</v>
      </c>
    </row>
    <row r="4" spans="1:6">
      <c r="A4" s="3" t="s">
        <v>2033</v>
      </c>
      <c r="B4" s="7" t="n">
        <v>0</v>
      </c>
      <c r="C4" s="7" t="n">
        <v>4000</v>
      </c>
      <c r="D4" s="7" t="n">
        <v>9000</v>
      </c>
      <c r="E4" s="7" t="n">
        <v>11000</v>
      </c>
    </row>
    <row r="5" spans="1:6">
      <c r="A5" s="3" t="s">
        <v>1888</v>
      </c>
      <c r="B5" s="4" t="n">
        <v>4000</v>
      </c>
      <c r="D5" s="4" t="n">
        <v>4000</v>
      </c>
    </row>
    <row r="6" spans="1:6">
      <c r="A6" s="3" t="s">
        <v>2034</v>
      </c>
      <c r="B6" s="4" t="n">
        <v>34000</v>
      </c>
      <c r="D6" s="4" t="n">
        <v>34000</v>
      </c>
    </row>
    <row r="7" spans="1:6">
      <c r="A7" s="3" t="s">
        <v>22</v>
      </c>
    </row>
    <row r="8" spans="1:6">
      <c r="A8" s="6" t="s">
        <v>1933</v>
      </c>
    </row>
    <row r="9" spans="1:6">
      <c r="A9" s="3" t="s">
        <v>2035</v>
      </c>
      <c r="B9" s="4" t="n">
        <v>23000</v>
      </c>
      <c r="D9" s="4" t="n">
        <v>23000</v>
      </c>
      <c r="F9" s="7" t="n">
        <v>4000</v>
      </c>
    </row>
    <row r="10" spans="1:6">
      <c r="A10" s="3" t="s">
        <v>1888</v>
      </c>
      <c r="B10" s="4" t="n">
        <v>255000</v>
      </c>
      <c r="D10" s="4" t="n">
        <v>255000</v>
      </c>
      <c r="F10" s="4" t="n">
        <v>497000</v>
      </c>
    </row>
    <row r="11" spans="1:6">
      <c r="A11" s="3" t="s">
        <v>2036</v>
      </c>
      <c r="B11" s="4" t="n">
        <v>48000</v>
      </c>
      <c r="D11" s="4" t="n">
        <v>48000</v>
      </c>
      <c r="F11" s="4" t="n">
        <v>33000</v>
      </c>
    </row>
    <row r="12" spans="1:6">
      <c r="A12" s="3" t="s">
        <v>2034</v>
      </c>
      <c r="B12" s="4" t="n">
        <v>283000</v>
      </c>
      <c r="D12" s="4" t="n">
        <v>283000</v>
      </c>
      <c r="F12" s="4" t="n">
        <v>293000</v>
      </c>
    </row>
    <row r="13" spans="1:6">
      <c r="A13" s="3" t="s">
        <v>2037</v>
      </c>
      <c r="B13" s="4" t="n">
        <v>20000</v>
      </c>
      <c r="D13" s="4" t="n">
        <v>20000</v>
      </c>
      <c r="F13" s="4" t="n">
        <v>35000</v>
      </c>
    </row>
    <row r="14" spans="1:6">
      <c r="A14" s="3" t="s">
        <v>2038</v>
      </c>
      <c r="B14" s="4" t="n">
        <v>1800000</v>
      </c>
      <c r="D14" s="4" t="n">
        <v>1800000</v>
      </c>
      <c r="F14" s="4" t="n">
        <v>1800000</v>
      </c>
    </row>
    <row r="15" spans="1:6">
      <c r="A15" s="3" t="s">
        <v>2039</v>
      </c>
      <c r="B15" s="4" t="n">
        <v>19000</v>
      </c>
      <c r="D15" s="4" t="n">
        <v>19000</v>
      </c>
    </row>
    <row r="16" spans="1:6">
      <c r="A16" s="3" t="s">
        <v>25</v>
      </c>
    </row>
    <row r="17" spans="1:6">
      <c r="A17" s="6" t="s">
        <v>1933</v>
      </c>
    </row>
    <row r="18" spans="1:6">
      <c r="A18" s="3" t="s">
        <v>2038</v>
      </c>
      <c r="B18" s="4" t="n">
        <v>8000</v>
      </c>
      <c r="D18" s="4" t="n">
        <v>8000</v>
      </c>
    </row>
    <row r="19" spans="1:6">
      <c r="A19" s="3" t="s">
        <v>2040</v>
      </c>
      <c r="B19" s="4" t="n">
        <v>2000</v>
      </c>
      <c r="D19" s="7" t="n">
        <v>2000</v>
      </c>
    </row>
    <row r="20" spans="1:6">
      <c r="A20" s="3" t="s">
        <v>27</v>
      </c>
    </row>
    <row r="21" spans="1:6">
      <c r="A21" s="6" t="s">
        <v>1933</v>
      </c>
    </row>
    <row r="22" spans="1:6">
      <c r="A22" s="3" t="s">
        <v>2041</v>
      </c>
      <c r="D22" s="3" t="s">
        <v>2042</v>
      </c>
    </row>
    <row r="23" spans="1:6">
      <c r="A23" s="3" t="s">
        <v>2038</v>
      </c>
      <c r="B23" s="4" t="n">
        <v>22000</v>
      </c>
      <c r="D23" s="7" t="n">
        <v>22000</v>
      </c>
    </row>
    <row r="24" spans="1:6">
      <c r="A24" s="3" t="s">
        <v>29</v>
      </c>
    </row>
    <row r="25" spans="1:6">
      <c r="A25" s="6" t="s">
        <v>1933</v>
      </c>
    </row>
    <row r="26" spans="1:6">
      <c r="A26" s="3" t="s">
        <v>2038</v>
      </c>
      <c r="B26" s="4" t="n">
        <v>31000</v>
      </c>
      <c r="D26" s="4" t="n">
        <v>31000</v>
      </c>
    </row>
    <row r="27" spans="1:6">
      <c r="A27" s="3" t="s">
        <v>35</v>
      </c>
    </row>
    <row r="28" spans="1:6">
      <c r="A28" s="6" t="s">
        <v>1933</v>
      </c>
    </row>
    <row r="29" spans="1:6">
      <c r="A29" s="3" t="s">
        <v>2038</v>
      </c>
      <c r="B29" s="4" t="n">
        <v>10000</v>
      </c>
      <c r="D29" s="7" t="n">
        <v>10000</v>
      </c>
    </row>
    <row r="30" spans="1:6">
      <c r="A30" s="3" t="s">
        <v>2043</v>
      </c>
    </row>
    <row r="31" spans="1:6">
      <c r="A31" s="6" t="s">
        <v>1933</v>
      </c>
    </row>
    <row r="32" spans="1:6">
      <c r="A32" s="3" t="s">
        <v>2044</v>
      </c>
      <c r="D32" s="3" t="s">
        <v>2045</v>
      </c>
    </row>
    <row r="33" spans="1:6">
      <c r="A33" s="3" t="s">
        <v>2046</v>
      </c>
      <c r="D33" s="3" t="s">
        <v>2047</v>
      </c>
    </row>
    <row r="34" spans="1:6">
      <c r="A34" s="3" t="s">
        <v>2048</v>
      </c>
      <c r="D34" s="3" t="s">
        <v>2049</v>
      </c>
    </row>
    <row r="35" spans="1:6">
      <c r="A35" s="3" t="s">
        <v>2050</v>
      </c>
    </row>
    <row r="36" spans="1:6">
      <c r="A36" s="6" t="s">
        <v>1933</v>
      </c>
    </row>
    <row r="37" spans="1:6">
      <c r="A37" s="3" t="s">
        <v>2041</v>
      </c>
      <c r="D37" s="3" t="s">
        <v>2051</v>
      </c>
    </row>
    <row r="38" spans="1:6">
      <c r="A38" s="3" t="s">
        <v>2052</v>
      </c>
    </row>
    <row r="39" spans="1:6">
      <c r="A39" s="6" t="s">
        <v>1933</v>
      </c>
    </row>
    <row r="40" spans="1:6">
      <c r="A40" s="3" t="s">
        <v>2044</v>
      </c>
      <c r="D40" s="3" t="s">
        <v>2053</v>
      </c>
    </row>
    <row r="41" spans="1:6">
      <c r="A41" s="3" t="s">
        <v>2046</v>
      </c>
      <c r="D41" s="3" t="s">
        <v>2054</v>
      </c>
    </row>
    <row r="42" spans="1:6">
      <c r="A42" s="3" t="s">
        <v>2048</v>
      </c>
      <c r="D42" s="3" t="s">
        <v>2055</v>
      </c>
    </row>
    <row r="43" spans="1:6">
      <c r="A43" s="3" t="s">
        <v>2056</v>
      </c>
    </row>
    <row r="44" spans="1:6">
      <c r="A44" s="6" t="s">
        <v>1933</v>
      </c>
    </row>
    <row r="45" spans="1:6">
      <c r="A45" s="3" t="s">
        <v>2041</v>
      </c>
      <c r="D45" s="3" t="s">
        <v>2042</v>
      </c>
    </row>
    <row r="46" spans="1:6">
      <c r="A46" s="3" t="s">
        <v>2057</v>
      </c>
    </row>
    <row r="47" spans="1:6">
      <c r="A47" s="6" t="s">
        <v>1933</v>
      </c>
    </row>
    <row r="48" spans="1:6">
      <c r="A48" s="3" t="s">
        <v>2058</v>
      </c>
      <c r="D48" s="4" t="n">
        <v>19</v>
      </c>
    </row>
    <row r="49" spans="1:6">
      <c r="A49" s="3" t="s">
        <v>2059</v>
      </c>
    </row>
    <row r="50" spans="1:6">
      <c r="A50" s="6" t="s">
        <v>1933</v>
      </c>
    </row>
    <row r="51" spans="1:6">
      <c r="A51" s="3" t="s">
        <v>2058</v>
      </c>
      <c r="D51" s="4" t="n">
        <v>6</v>
      </c>
    </row>
    <row r="52" spans="1:6">
      <c r="A52" s="3" t="s">
        <v>2060</v>
      </c>
    </row>
    <row r="53" spans="1:6">
      <c r="A53" s="6" t="s">
        <v>1933</v>
      </c>
    </row>
    <row r="54" spans="1:6">
      <c r="A54" s="3" t="s">
        <v>2061</v>
      </c>
      <c r="D54" s="7" t="n">
        <v>2750</v>
      </c>
    </row>
    <row r="55" spans="1:6">
      <c r="A55" s="3" t="s">
        <v>2062</v>
      </c>
    </row>
    <row r="56" spans="1:6">
      <c r="A56" s="6" t="s">
        <v>1933</v>
      </c>
    </row>
    <row r="57" spans="1:6">
      <c r="A57" s="3" t="s">
        <v>2058</v>
      </c>
      <c r="D57" s="4" t="n">
        <v>20</v>
      </c>
    </row>
    <row r="58" spans="1:6">
      <c r="A58" s="3" t="s">
        <v>1980</v>
      </c>
    </row>
    <row r="59" spans="1:6">
      <c r="A59" s="6" t="s">
        <v>1933</v>
      </c>
    </row>
    <row r="60" spans="1:6">
      <c r="A60" s="3" t="s">
        <v>2063</v>
      </c>
      <c r="B60" s="4" t="n">
        <v>9000</v>
      </c>
      <c r="D60" s="7" t="n">
        <v>9000</v>
      </c>
      <c r="F60" s="4" t="n">
        <v>5000</v>
      </c>
    </row>
    <row r="61" spans="1:6">
      <c r="A61" s="3" t="s">
        <v>1981</v>
      </c>
    </row>
    <row r="62" spans="1:6">
      <c r="A62" s="6" t="s">
        <v>1933</v>
      </c>
    </row>
    <row r="63" spans="1:6">
      <c r="A63" s="3" t="s">
        <v>2063</v>
      </c>
      <c r="B63" s="4" t="n">
        <v>19000</v>
      </c>
      <c r="D63" s="4" t="n">
        <v>19000</v>
      </c>
      <c r="F63" s="4" t="n">
        <v>2000</v>
      </c>
    </row>
    <row r="64" spans="1:6">
      <c r="A64" s="3" t="s">
        <v>2064</v>
      </c>
    </row>
    <row r="65" spans="1:6">
      <c r="A65" s="6" t="s">
        <v>1933</v>
      </c>
    </row>
    <row r="66" spans="1:6">
      <c r="A66" s="3" t="s">
        <v>2065</v>
      </c>
      <c r="B66" s="4" t="n">
        <v>47000</v>
      </c>
      <c r="D66" s="4" t="n">
        <v>47000</v>
      </c>
    </row>
    <row r="67" spans="1:6">
      <c r="A67" s="3" t="s">
        <v>2066</v>
      </c>
    </row>
    <row r="68" spans="1:6">
      <c r="A68" s="6" t="s">
        <v>1933</v>
      </c>
    </row>
    <row r="69" spans="1:6">
      <c r="A69" s="3" t="s">
        <v>2067</v>
      </c>
      <c r="B69" s="4" t="n">
        <v>26000</v>
      </c>
      <c r="D69" s="4" t="n">
        <v>26000</v>
      </c>
    </row>
    <row r="70" spans="1:6">
      <c r="A70" s="3" t="s">
        <v>2068</v>
      </c>
    </row>
    <row r="71" spans="1:6">
      <c r="A71" s="6" t="s">
        <v>1933</v>
      </c>
    </row>
    <row r="72" spans="1:6">
      <c r="A72" s="3" t="s">
        <v>2067</v>
      </c>
      <c r="B72" s="4" t="n">
        <v>23000</v>
      </c>
      <c r="D72" s="4" t="n">
        <v>23000</v>
      </c>
    </row>
    <row r="73" spans="1:6">
      <c r="A73" s="3" t="s">
        <v>2069</v>
      </c>
    </row>
    <row r="74" spans="1:6">
      <c r="A74" s="6" t="s">
        <v>1933</v>
      </c>
    </row>
    <row r="75" spans="1:6">
      <c r="A75" s="3" t="s">
        <v>2065</v>
      </c>
      <c r="B75" s="4" t="n">
        <v>39000</v>
      </c>
      <c r="D75" s="4" t="n">
        <v>39000</v>
      </c>
    </row>
    <row r="76" spans="1:6">
      <c r="A76" s="3" t="s">
        <v>2070</v>
      </c>
    </row>
    <row r="77" spans="1:6">
      <c r="A77" s="6" t="s">
        <v>1933</v>
      </c>
    </row>
    <row r="78" spans="1:6">
      <c r="A78" s="3" t="s">
        <v>2065</v>
      </c>
      <c r="B78" s="4" t="n">
        <v>8000</v>
      </c>
      <c r="D78" s="4" t="n">
        <v>8000</v>
      </c>
    </row>
    <row r="79" spans="1:6">
      <c r="A79" s="3" t="s">
        <v>2071</v>
      </c>
    </row>
    <row r="80" spans="1:6">
      <c r="A80" s="6" t="s">
        <v>1933</v>
      </c>
    </row>
    <row r="81" spans="1:6">
      <c r="A81" s="3" t="s">
        <v>2065</v>
      </c>
      <c r="B81" s="7" t="n">
        <v>6000</v>
      </c>
      <c r="D81" s="7" t="n">
        <v>6000</v>
      </c>
    </row>
    <row r="82" spans="1:6">
      <c r="A82" s="3" t="s">
        <v>1984</v>
      </c>
    </row>
    <row r="83" spans="1:6">
      <c r="A83" s="6" t="s">
        <v>1933</v>
      </c>
    </row>
    <row r="84" spans="1:6">
      <c r="A84" s="3" t="s">
        <v>2063</v>
      </c>
      <c r="F84" s="4" t="n">
        <v>1000</v>
      </c>
    </row>
    <row r="85" spans="1:6">
      <c r="A85" s="3" t="s">
        <v>2072</v>
      </c>
    </row>
    <row r="86" spans="1:6">
      <c r="A86" s="6" t="s">
        <v>1933</v>
      </c>
    </row>
    <row r="87" spans="1:6">
      <c r="A87" s="3" t="s">
        <v>2063</v>
      </c>
      <c r="F87" s="7" t="n">
        <v>3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41</v>
      </c>
    </row>
    <row r="3" spans="1:2">
      <c r="A3" s="6" t="s">
        <v>300</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073</v>
      </c>
      <c r="C1" s="2" t="s">
        <v>41</v>
      </c>
      <c r="D1" s="2" t="s">
        <v>150</v>
      </c>
    </row>
    <row r="2" spans="1:5">
      <c r="A2" s="3" t="s">
        <v>2074</v>
      </c>
    </row>
    <row r="3" spans="1:5">
      <c r="A3" s="6" t="s">
        <v>1933</v>
      </c>
    </row>
    <row r="4" spans="1:5">
      <c r="A4" s="3" t="s">
        <v>2075</v>
      </c>
      <c r="C4" s="7" t="n">
        <v>0</v>
      </c>
      <c r="D4" s="7" t="n">
        <v>800</v>
      </c>
      <c r="E4" s="3" t="s">
        <v>50</v>
      </c>
    </row>
    <row r="5" spans="1:5">
      <c r="A5" s="3" t="s">
        <v>2076</v>
      </c>
    </row>
    <row r="6" spans="1:5">
      <c r="A6" s="6" t="s">
        <v>1933</v>
      </c>
    </row>
    <row r="7" spans="1:5">
      <c r="A7" s="3" t="s">
        <v>2075</v>
      </c>
      <c r="B7" s="3" t="s">
        <v>50</v>
      </c>
      <c r="C7" s="4" t="n">
        <v>0</v>
      </c>
      <c r="D7" s="4" t="n">
        <v>636</v>
      </c>
    </row>
    <row r="8" spans="1:5">
      <c r="A8" s="3" t="s">
        <v>2077</v>
      </c>
    </row>
    <row r="9" spans="1:5">
      <c r="A9" s="6" t="s">
        <v>1933</v>
      </c>
    </row>
    <row r="10" spans="1:5">
      <c r="A10" s="3" t="s">
        <v>2075</v>
      </c>
      <c r="C10" s="4" t="n">
        <v>1513</v>
      </c>
      <c r="D10" s="4" t="n">
        <v>95</v>
      </c>
    </row>
    <row r="11" spans="1:5">
      <c r="A11" s="3" t="s">
        <v>1965</v>
      </c>
    </row>
    <row r="12" spans="1:5">
      <c r="A12" s="6" t="s">
        <v>1933</v>
      </c>
    </row>
    <row r="13" spans="1:5">
      <c r="A13" s="3" t="s">
        <v>2075</v>
      </c>
      <c r="C13" s="4" t="n">
        <v>88</v>
      </c>
      <c r="D13" s="4" t="n">
        <v>94</v>
      </c>
    </row>
    <row r="14" spans="1:5">
      <c r="A14" s="3" t="s">
        <v>2078</v>
      </c>
    </row>
    <row r="15" spans="1:5">
      <c r="A15" s="6" t="s">
        <v>1933</v>
      </c>
    </row>
    <row r="16" spans="1:5">
      <c r="A16" s="3" t="s">
        <v>2075</v>
      </c>
      <c r="C16" s="4" t="n">
        <v>1425</v>
      </c>
      <c r="D16" s="4" t="n">
        <v>1</v>
      </c>
      <c r="E16" s="3" t="s">
        <v>50</v>
      </c>
    </row>
    <row r="17" spans="1:5">
      <c r="A17" s="3" t="s">
        <v>2079</v>
      </c>
    </row>
    <row r="18" spans="1:5">
      <c r="A18" s="6" t="s">
        <v>1933</v>
      </c>
    </row>
    <row r="19" spans="1:5">
      <c r="A19" s="3" t="s">
        <v>2075</v>
      </c>
      <c r="C19" s="4" t="n">
        <v>713</v>
      </c>
      <c r="D19" s="4" t="n">
        <v>95</v>
      </c>
    </row>
    <row r="20" spans="1:5">
      <c r="A20" s="3" t="s">
        <v>2080</v>
      </c>
    </row>
    <row r="21" spans="1:5">
      <c r="A21" s="6" t="s">
        <v>1933</v>
      </c>
    </row>
    <row r="22" spans="1:5">
      <c r="A22" s="3" t="s">
        <v>2075</v>
      </c>
      <c r="C22" s="4" t="n">
        <v>88</v>
      </c>
      <c r="D22" s="4" t="n">
        <v>94</v>
      </c>
    </row>
    <row r="23" spans="1:5">
      <c r="A23" s="3" t="s">
        <v>2081</v>
      </c>
    </row>
    <row r="24" spans="1:5">
      <c r="A24" s="6" t="s">
        <v>1933</v>
      </c>
    </row>
    <row r="25" spans="1:5">
      <c r="A25" s="3" t="s">
        <v>2075</v>
      </c>
      <c r="C25" s="4" t="n">
        <v>625</v>
      </c>
      <c r="D25" s="4" t="n">
        <v>1</v>
      </c>
    </row>
    <row r="26" spans="1:5">
      <c r="A26" s="3" t="s">
        <v>2082</v>
      </c>
    </row>
    <row r="27" spans="1:5">
      <c r="A27" s="6" t="s">
        <v>1933</v>
      </c>
    </row>
    <row r="28" spans="1:5">
      <c r="A28" s="3" t="s">
        <v>2075</v>
      </c>
      <c r="C28" s="4" t="n">
        <v>800</v>
      </c>
      <c r="D28" s="4" t="n">
        <v>0</v>
      </c>
    </row>
    <row r="29" spans="1:5">
      <c r="A29" s="3" t="s">
        <v>2083</v>
      </c>
    </row>
    <row r="30" spans="1:5">
      <c r="A30" s="6" t="s">
        <v>1933</v>
      </c>
    </row>
    <row r="31" spans="1:5">
      <c r="A31" s="3" t="s">
        <v>2075</v>
      </c>
      <c r="C31" s="4" t="n">
        <v>0</v>
      </c>
      <c r="D31" s="4" t="n">
        <v>0</v>
      </c>
    </row>
    <row r="32" spans="1:5">
      <c r="A32" s="3" t="s">
        <v>2084</v>
      </c>
    </row>
    <row r="33" spans="1:5">
      <c r="A33" s="6" t="s">
        <v>1933</v>
      </c>
    </row>
    <row r="34" spans="1:5">
      <c r="A34" s="3" t="s">
        <v>2075</v>
      </c>
      <c r="C34" s="7" t="n">
        <v>800</v>
      </c>
      <c r="D34" s="7" t="n">
        <v>0</v>
      </c>
    </row>
    <row r="35" spans="1:5"/>
    <row r="36" spans="1:5">
      <c r="A36" s="3" t="s">
        <v>50</v>
      </c>
      <c r="B36" s="3" t="s">
        <v>2085</v>
      </c>
    </row>
  </sheetData>
  <mergeCells count="4">
    <mergeCell ref="A1:B1"/>
    <mergeCell ref="D1:E1"/>
    <mergeCell ref="A35:D35"/>
    <mergeCell ref="B36:D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86</v>
      </c>
      <c r="C1" s="2" t="s">
        <v>41</v>
      </c>
      <c r="D1" s="2" t="s">
        <v>150</v>
      </c>
    </row>
    <row r="2" spans="1:4">
      <c r="A2" s="6" t="s">
        <v>2087</v>
      </c>
    </row>
    <row r="3" spans="1:4">
      <c r="A3" s="3" t="s">
        <v>2088</v>
      </c>
      <c r="C3" s="7" t="n">
        <v>209</v>
      </c>
      <c r="D3" s="7" t="n">
        <v>427</v>
      </c>
    </row>
    <row r="4" spans="1:4">
      <c r="A4" s="3" t="s">
        <v>29</v>
      </c>
    </row>
    <row r="5" spans="1:4">
      <c r="A5" s="6" t="s">
        <v>2087</v>
      </c>
    </row>
    <row r="6" spans="1:4">
      <c r="A6" s="3" t="s">
        <v>2088</v>
      </c>
      <c r="C6" s="4" t="n">
        <v>0</v>
      </c>
      <c r="D6" s="4" t="n">
        <v>77</v>
      </c>
    </row>
    <row r="7" spans="1:4">
      <c r="A7" s="3" t="s">
        <v>31</v>
      </c>
    </row>
    <row r="8" spans="1:4">
      <c r="A8" s="6" t="s">
        <v>2087</v>
      </c>
    </row>
    <row r="9" spans="1:4">
      <c r="A9" s="3" t="s">
        <v>2088</v>
      </c>
      <c r="B9" s="3" t="s">
        <v>50</v>
      </c>
      <c r="C9" s="4" t="n">
        <v>209</v>
      </c>
      <c r="D9" s="4" t="n">
        <v>350</v>
      </c>
    </row>
    <row r="10" spans="1:4">
      <c r="A10" s="3" t="s">
        <v>33</v>
      </c>
    </row>
    <row r="11" spans="1:4">
      <c r="A11" s="6" t="s">
        <v>2087</v>
      </c>
    </row>
    <row r="12" spans="1:4">
      <c r="A12" s="3" t="s">
        <v>2088</v>
      </c>
      <c r="C12" s="4" t="n">
        <v>64</v>
      </c>
      <c r="D12" s="4" t="n">
        <v>26</v>
      </c>
    </row>
    <row r="13" spans="1:4">
      <c r="A13" s="3" t="s">
        <v>35</v>
      </c>
    </row>
    <row r="14" spans="1:4">
      <c r="A14" s="6" t="s">
        <v>2087</v>
      </c>
    </row>
    <row r="15" spans="1:4">
      <c r="A15" s="3" t="s">
        <v>2088</v>
      </c>
      <c r="C15" s="4" t="n">
        <v>0</v>
      </c>
      <c r="D15" s="4" t="n">
        <v>216</v>
      </c>
    </row>
    <row r="16" spans="1:4">
      <c r="A16" s="3" t="s">
        <v>37</v>
      </c>
    </row>
    <row r="17" spans="1:4">
      <c r="A17" s="6" t="s">
        <v>2087</v>
      </c>
    </row>
    <row r="18" spans="1:4">
      <c r="A18" s="3" t="s">
        <v>2088</v>
      </c>
      <c r="C18" s="7" t="n">
        <v>145</v>
      </c>
      <c r="D18" s="7" t="n">
        <v>108</v>
      </c>
    </row>
    <row r="19" spans="1:4"/>
    <row r="20" spans="1:4">
      <c r="A20" s="3" t="s">
        <v>50</v>
      </c>
      <c r="B20" s="3" t="s">
        <v>2089</v>
      </c>
    </row>
  </sheetData>
  <mergeCells count="3">
    <mergeCell ref="A1:B1"/>
    <mergeCell ref="A19:C19"/>
    <mergeCell ref="B20:C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2090</v>
      </c>
      <c r="B1" s="2" t="s">
        <v>529</v>
      </c>
    </row>
    <row r="2" spans="1:2">
      <c r="A2" s="3" t="s">
        <v>2091</v>
      </c>
    </row>
    <row r="3" spans="1:2">
      <c r="A3" s="6" t="s">
        <v>2092</v>
      </c>
    </row>
    <row r="4" spans="1:2">
      <c r="A4" s="3" t="s">
        <v>2093</v>
      </c>
      <c r="B4" s="3" t="s">
        <v>2094</v>
      </c>
    </row>
    <row r="5" spans="1:2">
      <c r="A5" s="3" t="s">
        <v>2095</v>
      </c>
      <c r="B5" s="7" t="n">
        <v>4</v>
      </c>
    </row>
    <row r="6" spans="1:2">
      <c r="A6" s="3" t="s">
        <v>2096</v>
      </c>
    </row>
    <row r="7" spans="1:2">
      <c r="A7" s="6" t="s">
        <v>2092</v>
      </c>
    </row>
    <row r="8" spans="1:2">
      <c r="A8" s="3" t="s">
        <v>2093</v>
      </c>
      <c r="B8" s="3" t="s">
        <v>2097</v>
      </c>
    </row>
    <row r="9" spans="1:2">
      <c r="A9" s="3" t="s">
        <v>2095</v>
      </c>
      <c r="B9" s="7" t="n">
        <v>1</v>
      </c>
    </row>
    <row r="10" spans="1:2">
      <c r="A10" s="3" t="s">
        <v>2098</v>
      </c>
    </row>
    <row r="11" spans="1:2">
      <c r="A11" s="6" t="s">
        <v>2092</v>
      </c>
    </row>
    <row r="12" spans="1:2">
      <c r="A12" s="3" t="s">
        <v>2093</v>
      </c>
      <c r="B12" s="3" t="s">
        <v>2099</v>
      </c>
    </row>
    <row r="13" spans="1:2">
      <c r="A13" s="3" t="s">
        <v>2095</v>
      </c>
      <c r="B13" s="7" t="n">
        <v>5</v>
      </c>
    </row>
    <row r="14" spans="1:2">
      <c r="A14" s="3" t="s">
        <v>2100</v>
      </c>
    </row>
    <row r="15" spans="1:2">
      <c r="A15" s="6" t="s">
        <v>2092</v>
      </c>
    </row>
    <row r="16" spans="1:2">
      <c r="A16" s="3" t="s">
        <v>2093</v>
      </c>
      <c r="B16" s="3" t="s">
        <v>2101</v>
      </c>
    </row>
    <row r="17" spans="1:2">
      <c r="A17" s="3" t="s">
        <v>2095</v>
      </c>
      <c r="B17" s="7" t="n">
        <v>1</v>
      </c>
    </row>
    <row r="18" spans="1:2">
      <c r="A18" s="3" t="s">
        <v>2102</v>
      </c>
    </row>
    <row r="19" spans="1:2">
      <c r="A19" s="6" t="s">
        <v>2092</v>
      </c>
    </row>
    <row r="20" spans="1:2">
      <c r="A20" s="3" t="s">
        <v>2093</v>
      </c>
      <c r="B20" s="3" t="s">
        <v>2103</v>
      </c>
    </row>
    <row r="21" spans="1:2">
      <c r="A21" s="3" t="s">
        <v>2095</v>
      </c>
      <c r="B21" s="7" t="n">
        <v>3</v>
      </c>
    </row>
    <row r="22" spans="1:2">
      <c r="A22" s="3" t="s">
        <v>2104</v>
      </c>
    </row>
    <row r="23" spans="1:2">
      <c r="A23" s="6" t="s">
        <v>2092</v>
      </c>
    </row>
    <row r="24" spans="1:2">
      <c r="A24" s="3" t="s">
        <v>2093</v>
      </c>
      <c r="B24" s="3" t="s">
        <v>1901</v>
      </c>
    </row>
    <row r="25" spans="1:2">
      <c r="A25" s="3" t="s">
        <v>2095</v>
      </c>
      <c r="B25" s="7" t="n">
        <v>800</v>
      </c>
    </row>
    <row r="26" spans="1:2">
      <c r="A26" s="3" t="s">
        <v>2105</v>
      </c>
    </row>
    <row r="27" spans="1:2">
      <c r="A27" s="6" t="s">
        <v>2092</v>
      </c>
    </row>
    <row r="28" spans="1:2">
      <c r="A28" s="3" t="s">
        <v>2093</v>
      </c>
      <c r="B28" s="3" t="s">
        <v>2106</v>
      </c>
    </row>
    <row r="29" spans="1:2">
      <c r="A29" s="3" t="s">
        <v>2095</v>
      </c>
      <c r="B29" s="7" t="n">
        <v>550</v>
      </c>
    </row>
    <row r="30" spans="1:2">
      <c r="A30" s="3" t="s">
        <v>2107</v>
      </c>
    </row>
    <row r="31" spans="1:2">
      <c r="A31" s="6" t="s">
        <v>2092</v>
      </c>
    </row>
    <row r="32" spans="1:2">
      <c r="A32" s="3" t="s">
        <v>2093</v>
      </c>
      <c r="B32" s="3" t="s">
        <v>2108</v>
      </c>
    </row>
    <row r="33" spans="1:2">
      <c r="A33" s="3" t="s">
        <v>2095</v>
      </c>
      <c r="B33" s="7" t="n">
        <v>325</v>
      </c>
    </row>
    <row r="34" spans="1:2">
      <c r="A34" s="3" t="s">
        <v>2109</v>
      </c>
    </row>
    <row r="35" spans="1:2">
      <c r="A35" s="6" t="s">
        <v>2092</v>
      </c>
    </row>
    <row r="36" spans="1:2">
      <c r="A36" s="3" t="s">
        <v>2093</v>
      </c>
      <c r="B36" s="3" t="s">
        <v>2110</v>
      </c>
    </row>
    <row r="37" spans="1:2">
      <c r="A37" s="3" t="s">
        <v>2095</v>
      </c>
      <c r="B37" s="7" t="n">
        <v>50</v>
      </c>
    </row>
    <row r="38" spans="1:2">
      <c r="A38" s="3" t="s">
        <v>2111</v>
      </c>
    </row>
    <row r="39" spans="1:2">
      <c r="A39" s="6" t="s">
        <v>2092</v>
      </c>
    </row>
    <row r="40" spans="1:2">
      <c r="A40" s="3" t="s">
        <v>2093</v>
      </c>
      <c r="B40" s="3" t="s">
        <v>2108</v>
      </c>
    </row>
    <row r="41" spans="1:2">
      <c r="A41" s="3" t="s">
        <v>2095</v>
      </c>
      <c r="B41" s="7" t="n">
        <v>325</v>
      </c>
    </row>
    <row r="42" spans="1:2">
      <c r="A42" s="3" t="s">
        <v>2112</v>
      </c>
    </row>
    <row r="43" spans="1:2">
      <c r="A43" s="6" t="s">
        <v>2092</v>
      </c>
    </row>
    <row r="44" spans="1:2">
      <c r="A44" s="3" t="s">
        <v>2093</v>
      </c>
      <c r="B44" s="3" t="s">
        <v>2113</v>
      </c>
    </row>
    <row r="45" spans="1:2">
      <c r="A45" s="3" t="s">
        <v>2095</v>
      </c>
      <c r="B45" s="7" t="n">
        <v>300</v>
      </c>
    </row>
    <row r="46" spans="1:2">
      <c r="A46" s="3" t="s">
        <v>2114</v>
      </c>
    </row>
    <row r="47" spans="1:2">
      <c r="A47" s="6" t="s">
        <v>2092</v>
      </c>
    </row>
    <row r="48" spans="1:2">
      <c r="A48" s="3" t="s">
        <v>2093</v>
      </c>
      <c r="B48" s="3" t="s">
        <v>2115</v>
      </c>
    </row>
    <row r="49" spans="1:2">
      <c r="A49" s="3" t="s">
        <v>2095</v>
      </c>
      <c r="B49" s="7" t="n">
        <v>100</v>
      </c>
    </row>
    <row r="50" spans="1:2">
      <c r="A50" s="3" t="s">
        <v>2116</v>
      </c>
    </row>
    <row r="51" spans="1:2">
      <c r="A51" s="6" t="s">
        <v>2092</v>
      </c>
    </row>
    <row r="52" spans="1:2">
      <c r="A52" s="3" t="s">
        <v>2093</v>
      </c>
      <c r="B52" s="3" t="s">
        <v>2115</v>
      </c>
    </row>
    <row r="53" spans="1:2">
      <c r="A53" s="3" t="s">
        <v>2095</v>
      </c>
      <c r="B53" s="7" t="n">
        <v>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117</v>
      </c>
      <c r="B1" s="2" t="s">
        <v>1</v>
      </c>
    </row>
    <row r="2" spans="1:4">
      <c r="B2" s="2" t="s">
        <v>41</v>
      </c>
      <c r="C2" s="2" t="s">
        <v>2118</v>
      </c>
      <c r="D2" s="2" t="s">
        <v>2119</v>
      </c>
    </row>
    <row r="3" spans="1:4">
      <c r="A3" s="3" t="s">
        <v>2120</v>
      </c>
    </row>
    <row r="4" spans="1:4">
      <c r="A4" s="6" t="s">
        <v>2092</v>
      </c>
    </row>
    <row r="5" spans="1:4">
      <c r="A5" s="3" t="s">
        <v>2121</v>
      </c>
      <c r="B5" s="7" t="n">
        <v>500</v>
      </c>
    </row>
    <row r="6" spans="1:4">
      <c r="A6" s="3" t="s">
        <v>2122</v>
      </c>
      <c r="B6" s="3" t="s">
        <v>2123</v>
      </c>
    </row>
    <row r="7" spans="1:4">
      <c r="A7" s="3" t="s">
        <v>2124</v>
      </c>
    </row>
    <row r="8" spans="1:4">
      <c r="A8" s="6" t="s">
        <v>2092</v>
      </c>
    </row>
    <row r="9" spans="1:4">
      <c r="A9" s="3" t="s">
        <v>2125</v>
      </c>
      <c r="B9" s="7" t="n">
        <v>30</v>
      </c>
    </row>
    <row r="10" spans="1:4">
      <c r="A10" s="3" t="s">
        <v>2126</v>
      </c>
      <c r="B10" s="4" t="n">
        <v>95</v>
      </c>
    </row>
    <row r="11" spans="1:4">
      <c r="A11" s="3" t="s">
        <v>31</v>
      </c>
    </row>
    <row r="12" spans="1:4">
      <c r="A12" s="6" t="s">
        <v>2092</v>
      </c>
    </row>
    <row r="13" spans="1:4">
      <c r="A13" s="3" t="s">
        <v>2121</v>
      </c>
      <c r="B13" s="7" t="n">
        <v>500</v>
      </c>
    </row>
    <row r="14" spans="1:4">
      <c r="A14" s="3" t="s">
        <v>2122</v>
      </c>
      <c r="B14" s="3" t="s">
        <v>2123</v>
      </c>
    </row>
    <row r="15" spans="1:4">
      <c r="A15" s="3" t="s">
        <v>37</v>
      </c>
    </row>
    <row r="16" spans="1:4">
      <c r="A16" s="6" t="s">
        <v>2092</v>
      </c>
    </row>
    <row r="17" spans="1:4">
      <c r="A17" s="3" t="s">
        <v>2121</v>
      </c>
      <c r="B17" s="7" t="n">
        <v>125</v>
      </c>
    </row>
    <row r="18" spans="1:4">
      <c r="A18" s="3" t="s">
        <v>2122</v>
      </c>
      <c r="B18" s="3" t="s">
        <v>2127</v>
      </c>
    </row>
    <row r="19" spans="1:4">
      <c r="A19" s="3" t="s">
        <v>2128</v>
      </c>
    </row>
    <row r="20" spans="1:4">
      <c r="A20" s="6" t="s">
        <v>2092</v>
      </c>
    </row>
    <row r="21" spans="1:4">
      <c r="A21" s="3" t="s">
        <v>2095</v>
      </c>
      <c r="D21" s="7" t="n">
        <v>350</v>
      </c>
    </row>
    <row r="22" spans="1:4">
      <c r="A22" s="3" t="s">
        <v>2093</v>
      </c>
      <c r="D22" s="3" t="s">
        <v>1901</v>
      </c>
    </row>
    <row r="23" spans="1:4">
      <c r="A23" s="3" t="s">
        <v>2129</v>
      </c>
    </row>
    <row r="24" spans="1:4">
      <c r="A24" s="6" t="s">
        <v>2092</v>
      </c>
    </row>
    <row r="25" spans="1:4">
      <c r="A25" s="3" t="s">
        <v>2093</v>
      </c>
      <c r="B25" s="3" t="s">
        <v>2130</v>
      </c>
    </row>
    <row r="26" spans="1:4">
      <c r="A26" s="3" t="s">
        <v>2131</v>
      </c>
    </row>
    <row r="27" spans="1:4">
      <c r="A27" s="6" t="s">
        <v>2092</v>
      </c>
    </row>
    <row r="28" spans="1:4">
      <c r="A28" s="3" t="s">
        <v>2095</v>
      </c>
      <c r="C28" s="7" t="n">
        <v>100</v>
      </c>
    </row>
    <row r="29" spans="1:4">
      <c r="A29" s="3" t="s">
        <v>2093</v>
      </c>
      <c r="C29" s="3" t="s">
        <v>21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14"/>
    <col customWidth="1" max="9" min="9" width="4"/>
    <col customWidth="1" max="10" min="10" width="16"/>
    <col customWidth="1" max="11" min="11" width="14"/>
    <col customWidth="1" max="12" min="12" width="14"/>
  </cols>
  <sheetData>
    <row r="1" spans="1:12">
      <c r="A1" s="1" t="s">
        <v>2133</v>
      </c>
      <c r="C1" s="2" t="s">
        <v>40</v>
      </c>
      <c r="G1" s="2" t="s">
        <v>1</v>
      </c>
      <c r="J1" s="2" t="s">
        <v>1184</v>
      </c>
    </row>
    <row r="2" spans="1:12">
      <c r="C2" s="2" t="s">
        <v>41</v>
      </c>
      <c r="D2" s="2" t="s">
        <v>687</v>
      </c>
      <c r="E2" s="2" t="s">
        <v>42</v>
      </c>
      <c r="F2" s="2" t="s">
        <v>50</v>
      </c>
      <c r="G2" s="2" t="s">
        <v>41</v>
      </c>
      <c r="H2" s="2" t="s">
        <v>42</v>
      </c>
      <c r="I2" s="2" t="s">
        <v>50</v>
      </c>
      <c r="J2" s="2" t="s">
        <v>150</v>
      </c>
      <c r="K2" s="2" t="s">
        <v>2134</v>
      </c>
      <c r="L2" s="2" t="s">
        <v>2135</v>
      </c>
    </row>
    <row r="3" spans="1:12">
      <c r="A3" s="6" t="s">
        <v>2136</v>
      </c>
    </row>
    <row r="4" spans="1:12">
      <c r="A4" s="3" t="s">
        <v>2137</v>
      </c>
      <c r="C4" s="3" t="s">
        <v>2138</v>
      </c>
      <c r="E4" s="3" t="s">
        <v>2139</v>
      </c>
      <c r="G4" s="3" t="s">
        <v>2138</v>
      </c>
      <c r="H4" s="3" t="s">
        <v>2139</v>
      </c>
      <c r="J4" s="3" t="s">
        <v>2139</v>
      </c>
    </row>
    <row r="5" spans="1:12">
      <c r="A5" s="3" t="s">
        <v>2140</v>
      </c>
      <c r="G5" s="3" t="s">
        <v>2141</v>
      </c>
    </row>
    <row r="6" spans="1:12">
      <c r="A6" s="3" t="s">
        <v>2142</v>
      </c>
      <c r="G6" s="3" t="s">
        <v>2143</v>
      </c>
    </row>
    <row r="7" spans="1:12">
      <c r="A7" s="3" t="s">
        <v>2144</v>
      </c>
      <c r="C7" s="7" t="n">
        <v>10445</v>
      </c>
      <c r="G7" s="7" t="n">
        <v>10445</v>
      </c>
      <c r="J7" s="7" t="n">
        <v>10388</v>
      </c>
    </row>
    <row r="8" spans="1:12">
      <c r="A8" s="3" t="s">
        <v>2145</v>
      </c>
      <c r="C8" s="4" t="n">
        <v>473</v>
      </c>
      <c r="G8" s="4" t="n">
        <v>473</v>
      </c>
      <c r="K8" s="7" t="n">
        <v>20</v>
      </c>
    </row>
    <row r="9" spans="1:12">
      <c r="A9" s="3" t="s">
        <v>2146</v>
      </c>
      <c r="C9" s="4" t="n">
        <v>515</v>
      </c>
      <c r="G9" s="4" t="n">
        <v>515</v>
      </c>
    </row>
    <row r="10" spans="1:12">
      <c r="A10" s="3" t="s">
        <v>690</v>
      </c>
      <c r="C10" s="4" t="n">
        <v>9342</v>
      </c>
      <c r="G10" s="4" t="n">
        <v>9342</v>
      </c>
      <c r="J10" s="4" t="n">
        <v>9288</v>
      </c>
    </row>
    <row r="11" spans="1:12">
      <c r="A11" s="3" t="s">
        <v>2147</v>
      </c>
    </row>
    <row r="12" spans="1:12">
      <c r="A12" s="6" t="s">
        <v>2136</v>
      </c>
    </row>
    <row r="13" spans="1:12">
      <c r="A13" s="3" t="s">
        <v>2146</v>
      </c>
      <c r="C13" s="7" t="n">
        <v>33</v>
      </c>
      <c r="G13" s="4" t="n">
        <v>33</v>
      </c>
    </row>
    <row r="14" spans="1:12">
      <c r="A14" s="3" t="s">
        <v>2148</v>
      </c>
      <c r="L14" s="7" t="n">
        <v>1200</v>
      </c>
    </row>
    <row r="15" spans="1:12">
      <c r="A15" s="3" t="s">
        <v>2149</v>
      </c>
      <c r="G15" s="7" t="n">
        <v>90</v>
      </c>
    </row>
    <row r="16" spans="1:12">
      <c r="A16" s="3" t="s">
        <v>22</v>
      </c>
    </row>
    <row r="17" spans="1:12">
      <c r="A17" s="6" t="s">
        <v>2136</v>
      </c>
    </row>
    <row r="18" spans="1:12">
      <c r="A18" s="3" t="s">
        <v>2137</v>
      </c>
      <c r="C18" s="3" t="s">
        <v>2138</v>
      </c>
      <c r="E18" s="3" t="s">
        <v>2139</v>
      </c>
      <c r="G18" s="3" t="s">
        <v>2138</v>
      </c>
      <c r="H18" s="3" t="s">
        <v>2139</v>
      </c>
    </row>
    <row r="19" spans="1:12">
      <c r="A19" s="3" t="s">
        <v>2150</v>
      </c>
      <c r="K19" s="4" t="n">
        <v>71</v>
      </c>
    </row>
    <row r="20" spans="1:12">
      <c r="A20" s="3" t="s">
        <v>2145</v>
      </c>
      <c r="C20" s="7" t="n">
        <v>473</v>
      </c>
      <c r="G20" s="7" t="n">
        <v>473</v>
      </c>
      <c r="K20" s="7" t="n">
        <v>20</v>
      </c>
    </row>
    <row r="21" spans="1:12">
      <c r="A21" s="3" t="s">
        <v>2146</v>
      </c>
      <c r="C21" s="7" t="n">
        <v>501</v>
      </c>
      <c r="G21" s="7" t="n">
        <v>501</v>
      </c>
    </row>
    <row r="22" spans="1:12">
      <c r="A22" s="3" t="s">
        <v>25</v>
      </c>
    </row>
    <row r="23" spans="1:12">
      <c r="A23" s="6" t="s">
        <v>2136</v>
      </c>
    </row>
    <row r="24" spans="1:12">
      <c r="A24" s="3" t="s">
        <v>2137</v>
      </c>
      <c r="C24" s="3" t="s">
        <v>2138</v>
      </c>
      <c r="E24" s="3" t="s">
        <v>2139</v>
      </c>
      <c r="G24" s="3" t="s">
        <v>2138</v>
      </c>
      <c r="H24" s="3" t="s">
        <v>2139</v>
      </c>
    </row>
    <row r="25" spans="1:12">
      <c r="A25" s="3" t="s">
        <v>2144</v>
      </c>
      <c r="C25" s="7" t="n">
        <v>6638</v>
      </c>
      <c r="G25" s="7" t="n">
        <v>6638</v>
      </c>
      <c r="J25" s="4" t="n">
        <v>6577</v>
      </c>
    </row>
    <row r="26" spans="1:12">
      <c r="A26" s="3" t="s">
        <v>690</v>
      </c>
      <c r="C26" s="4" t="n">
        <v>1485</v>
      </c>
      <c r="G26" s="4" t="n">
        <v>1485</v>
      </c>
      <c r="J26" s="4" t="n">
        <v>1279</v>
      </c>
    </row>
    <row r="27" spans="1:12">
      <c r="A27" s="3" t="s">
        <v>2151</v>
      </c>
    </row>
    <row r="28" spans="1:12">
      <c r="A28" s="6" t="s">
        <v>2136</v>
      </c>
    </row>
    <row r="29" spans="1:12">
      <c r="A29" s="3" t="s">
        <v>2146</v>
      </c>
      <c r="C29" s="7" t="n">
        <v>2</v>
      </c>
      <c r="G29" s="7" t="n">
        <v>2</v>
      </c>
    </row>
    <row r="30" spans="1:12">
      <c r="A30" s="3" t="s">
        <v>27</v>
      </c>
    </row>
    <row r="31" spans="1:12">
      <c r="A31" s="6" t="s">
        <v>2136</v>
      </c>
    </row>
    <row r="32" spans="1:12">
      <c r="A32" s="3" t="s">
        <v>2137</v>
      </c>
      <c r="C32" s="3" t="s">
        <v>2138</v>
      </c>
      <c r="E32" s="3" t="s">
        <v>2139</v>
      </c>
      <c r="G32" s="3" t="s">
        <v>2138</v>
      </c>
      <c r="H32" s="3" t="s">
        <v>2139</v>
      </c>
    </row>
    <row r="33" spans="1:12">
      <c r="A33" s="3" t="s">
        <v>2144</v>
      </c>
      <c r="C33" s="7" t="n">
        <v>740</v>
      </c>
      <c r="G33" s="7" t="n">
        <v>740</v>
      </c>
      <c r="J33" s="4" t="n">
        <v>690</v>
      </c>
    </row>
    <row r="34" spans="1:12">
      <c r="A34" s="3" t="s">
        <v>690</v>
      </c>
      <c r="C34" s="7" t="n">
        <v>532</v>
      </c>
      <c r="G34" s="7" t="n">
        <v>532</v>
      </c>
      <c r="J34" s="4" t="n">
        <v>410</v>
      </c>
    </row>
    <row r="35" spans="1:12">
      <c r="A35" s="3" t="s">
        <v>29</v>
      </c>
    </row>
    <row r="36" spans="1:12">
      <c r="A36" s="6" t="s">
        <v>2136</v>
      </c>
    </row>
    <row r="37" spans="1:12">
      <c r="A37" s="3" t="s">
        <v>2137</v>
      </c>
      <c r="C37" s="3" t="s">
        <v>2138</v>
      </c>
      <c r="E37" s="3" t="s">
        <v>2139</v>
      </c>
      <c r="G37" s="3" t="s">
        <v>2138</v>
      </c>
      <c r="H37" s="3" t="s">
        <v>2139</v>
      </c>
    </row>
    <row r="38" spans="1:12">
      <c r="A38" s="3" t="s">
        <v>2144</v>
      </c>
      <c r="C38" s="7" t="n">
        <v>1165</v>
      </c>
      <c r="G38" s="7" t="n">
        <v>1165</v>
      </c>
      <c r="J38" s="4" t="n">
        <v>1163</v>
      </c>
    </row>
    <row r="39" spans="1:12">
      <c r="A39" s="3" t="s">
        <v>690</v>
      </c>
      <c r="C39" s="7" t="n">
        <v>597</v>
      </c>
      <c r="G39" s="7" t="n">
        <v>597</v>
      </c>
      <c r="J39" s="4" t="n">
        <v>571</v>
      </c>
    </row>
    <row r="40" spans="1:12">
      <c r="A40" s="3" t="s">
        <v>31</v>
      </c>
    </row>
    <row r="41" spans="1:12">
      <c r="A41" s="6" t="s">
        <v>2136</v>
      </c>
    </row>
    <row r="42" spans="1:12">
      <c r="A42" s="3" t="s">
        <v>2137</v>
      </c>
      <c r="C42" s="3" t="s">
        <v>2138</v>
      </c>
      <c r="E42" s="3" t="s">
        <v>2139</v>
      </c>
      <c r="G42" s="3" t="s">
        <v>2138</v>
      </c>
      <c r="H42" s="3" t="s">
        <v>2139</v>
      </c>
    </row>
    <row r="43" spans="1:12">
      <c r="A43" s="3" t="s">
        <v>2144</v>
      </c>
      <c r="C43" s="7" t="n">
        <v>1882</v>
      </c>
      <c r="G43" s="7" t="n">
        <v>1882</v>
      </c>
      <c r="J43" s="4" t="n">
        <v>1928</v>
      </c>
    </row>
    <row r="44" spans="1:12">
      <c r="A44" s="3" t="s">
        <v>2146</v>
      </c>
      <c r="C44" s="4" t="n">
        <v>14</v>
      </c>
      <c r="G44" s="4" t="n">
        <v>14</v>
      </c>
    </row>
    <row r="45" spans="1:12">
      <c r="A45" s="3" t="s">
        <v>690</v>
      </c>
      <c r="C45" s="7" t="n">
        <v>2895</v>
      </c>
      <c r="G45" s="7" t="n">
        <v>2895</v>
      </c>
      <c r="J45" s="4" t="n">
        <v>3047</v>
      </c>
    </row>
    <row r="46" spans="1:12">
      <c r="A46" s="3" t="s">
        <v>33</v>
      </c>
    </row>
    <row r="47" spans="1:12">
      <c r="A47" s="6" t="s">
        <v>2136</v>
      </c>
    </row>
    <row r="48" spans="1:12">
      <c r="A48" s="3" t="s">
        <v>2137</v>
      </c>
      <c r="C48" s="3" t="s">
        <v>2138</v>
      </c>
      <c r="E48" s="3" t="s">
        <v>2139</v>
      </c>
      <c r="G48" s="3" t="s">
        <v>2138</v>
      </c>
      <c r="H48" s="3" t="s">
        <v>2139</v>
      </c>
    </row>
    <row r="49" spans="1:12">
      <c r="A49" s="3" t="s">
        <v>2144</v>
      </c>
      <c r="C49" s="7" t="n">
        <v>764</v>
      </c>
      <c r="G49" s="7" t="n">
        <v>764</v>
      </c>
      <c r="J49" s="4" t="n">
        <v>832</v>
      </c>
    </row>
    <row r="50" spans="1:12">
      <c r="A50" s="3" t="s">
        <v>690</v>
      </c>
      <c r="C50" s="7" t="n">
        <v>946</v>
      </c>
      <c r="G50" s="7" t="n">
        <v>946</v>
      </c>
      <c r="J50" s="4" t="n">
        <v>891</v>
      </c>
    </row>
    <row r="51" spans="1:12">
      <c r="A51" s="3" t="s">
        <v>35</v>
      </c>
    </row>
    <row r="52" spans="1:12">
      <c r="A52" s="6" t="s">
        <v>2136</v>
      </c>
    </row>
    <row r="53" spans="1:12">
      <c r="A53" s="3" t="s">
        <v>2137</v>
      </c>
      <c r="C53" s="3" t="s">
        <v>2138</v>
      </c>
      <c r="E53" s="3" t="s">
        <v>2139</v>
      </c>
      <c r="G53" s="3" t="s">
        <v>2138</v>
      </c>
      <c r="H53" s="3" t="s">
        <v>2139</v>
      </c>
    </row>
    <row r="54" spans="1:12">
      <c r="A54" s="3" t="s">
        <v>2144</v>
      </c>
      <c r="C54" s="7" t="n">
        <v>654</v>
      </c>
      <c r="G54" s="7" t="n">
        <v>654</v>
      </c>
      <c r="J54" s="4" t="n">
        <v>635</v>
      </c>
    </row>
    <row r="55" spans="1:12">
      <c r="A55" s="3" t="s">
        <v>690</v>
      </c>
      <c r="C55" s="7" t="n">
        <v>301</v>
      </c>
      <c r="G55" s="7" t="n">
        <v>301</v>
      </c>
      <c r="J55" s="4" t="n">
        <v>314</v>
      </c>
    </row>
    <row r="56" spans="1:12">
      <c r="A56" s="3" t="s">
        <v>37</v>
      </c>
    </row>
    <row r="57" spans="1:12">
      <c r="A57" s="6" t="s">
        <v>2136</v>
      </c>
    </row>
    <row r="58" spans="1:12">
      <c r="A58" s="3" t="s">
        <v>2137</v>
      </c>
      <c r="C58" s="3" t="s">
        <v>2138</v>
      </c>
      <c r="E58" s="3" t="s">
        <v>2139</v>
      </c>
      <c r="G58" s="3" t="s">
        <v>2138</v>
      </c>
      <c r="H58" s="3" t="s">
        <v>2139</v>
      </c>
    </row>
    <row r="59" spans="1:12">
      <c r="A59" s="3" t="s">
        <v>2144</v>
      </c>
      <c r="C59" s="7" t="n">
        <v>428</v>
      </c>
      <c r="G59" s="7" t="n">
        <v>428</v>
      </c>
      <c r="J59" s="4" t="n">
        <v>422</v>
      </c>
    </row>
    <row r="60" spans="1:12">
      <c r="A60" s="3" t="s">
        <v>2146</v>
      </c>
      <c r="C60" s="4" t="n">
        <v>14</v>
      </c>
      <c r="G60" s="4" t="n">
        <v>14</v>
      </c>
    </row>
    <row r="61" spans="1:12">
      <c r="A61" s="3" t="s">
        <v>690</v>
      </c>
      <c r="C61" s="4" t="n">
        <v>427</v>
      </c>
      <c r="G61" s="4" t="n">
        <v>427</v>
      </c>
      <c r="J61" s="4" t="n">
        <v>430</v>
      </c>
    </row>
    <row r="62" spans="1:12">
      <c r="A62" s="3" t="s">
        <v>2152</v>
      </c>
    </row>
    <row r="63" spans="1:12">
      <c r="A63" s="6" t="s">
        <v>2136</v>
      </c>
    </row>
    <row r="64" spans="1:12">
      <c r="A64" s="3" t="s">
        <v>2144</v>
      </c>
      <c r="J64" s="4" t="n">
        <v>3040</v>
      </c>
    </row>
    <row r="65" spans="1:12">
      <c r="A65" s="3" t="s">
        <v>2153</v>
      </c>
    </row>
    <row r="66" spans="1:12">
      <c r="A66" s="6" t="s">
        <v>2136</v>
      </c>
    </row>
    <row r="67" spans="1:12">
      <c r="A67" s="3" t="s">
        <v>2144</v>
      </c>
      <c r="J67" s="4" t="n">
        <v>1400</v>
      </c>
    </row>
    <row r="68" spans="1:12">
      <c r="A68" s="3" t="s">
        <v>2154</v>
      </c>
    </row>
    <row r="69" spans="1:12">
      <c r="A69" s="6" t="s">
        <v>2136</v>
      </c>
    </row>
    <row r="70" spans="1:12">
      <c r="A70" s="3" t="s">
        <v>2144</v>
      </c>
      <c r="B70" s="3" t="s">
        <v>51</v>
      </c>
      <c r="J70" s="4" t="n">
        <v>533</v>
      </c>
    </row>
    <row r="71" spans="1:12">
      <c r="A71" s="3" t="s">
        <v>2155</v>
      </c>
    </row>
    <row r="72" spans="1:12">
      <c r="A72" s="6" t="s">
        <v>2136</v>
      </c>
    </row>
    <row r="73" spans="1:12">
      <c r="A73" s="3" t="s">
        <v>2144</v>
      </c>
      <c r="J73" s="4" t="n">
        <v>459</v>
      </c>
    </row>
    <row r="74" spans="1:12">
      <c r="A74" s="3" t="s">
        <v>2156</v>
      </c>
    </row>
    <row r="75" spans="1:12">
      <c r="A75" s="6" t="s">
        <v>2136</v>
      </c>
    </row>
    <row r="76" spans="1:12">
      <c r="A76" s="3" t="s">
        <v>2144</v>
      </c>
      <c r="J76" s="4" t="n">
        <v>648</v>
      </c>
    </row>
    <row r="77" spans="1:12">
      <c r="A77" s="3" t="s">
        <v>2157</v>
      </c>
    </row>
    <row r="78" spans="1:12">
      <c r="A78" s="6" t="s">
        <v>2136</v>
      </c>
    </row>
    <row r="79" spans="1:12">
      <c r="A79" s="3" t="s">
        <v>2144</v>
      </c>
      <c r="J79" s="4" t="n">
        <v>299</v>
      </c>
    </row>
    <row r="80" spans="1:12">
      <c r="A80" s="3" t="s">
        <v>2158</v>
      </c>
    </row>
    <row r="81" spans="1:12">
      <c r="A81" s="6" t="s">
        <v>2136</v>
      </c>
    </row>
    <row r="82" spans="1:12">
      <c r="A82" s="3" t="s">
        <v>2144</v>
      </c>
      <c r="J82" s="4" t="n">
        <v>195</v>
      </c>
    </row>
    <row r="83" spans="1:12">
      <c r="A83" s="3" t="s">
        <v>2159</v>
      </c>
    </row>
    <row r="84" spans="1:12">
      <c r="A84" s="6" t="s">
        <v>2136</v>
      </c>
    </row>
    <row r="85" spans="1:12">
      <c r="A85" s="3" t="s">
        <v>2144</v>
      </c>
      <c r="J85" s="4" t="n">
        <v>153</v>
      </c>
    </row>
    <row r="86" spans="1:12">
      <c r="A86" s="3" t="s">
        <v>2160</v>
      </c>
    </row>
    <row r="87" spans="1:12">
      <c r="A87" s="6" t="s">
        <v>2136</v>
      </c>
    </row>
    <row r="88" spans="1:12">
      <c r="A88" s="3" t="s">
        <v>2144</v>
      </c>
      <c r="J88" s="4" t="n">
        <v>1694</v>
      </c>
    </row>
    <row r="89" spans="1:12">
      <c r="A89" s="3" t="s">
        <v>2161</v>
      </c>
    </row>
    <row r="90" spans="1:12">
      <c r="A90" s="6" t="s">
        <v>2136</v>
      </c>
    </row>
    <row r="91" spans="1:12">
      <c r="A91" s="3" t="s">
        <v>2144</v>
      </c>
      <c r="J91" s="4" t="n">
        <v>573</v>
      </c>
    </row>
    <row r="92" spans="1:12">
      <c r="A92" s="3" t="s">
        <v>2162</v>
      </c>
    </row>
    <row r="93" spans="1:12">
      <c r="A93" s="6" t="s">
        <v>2136</v>
      </c>
    </row>
    <row r="94" spans="1:12">
      <c r="A94" s="3" t="s">
        <v>2144</v>
      </c>
      <c r="B94" s="3" t="s">
        <v>51</v>
      </c>
      <c r="J94" s="4" t="n">
        <v>43</v>
      </c>
    </row>
    <row r="95" spans="1:12">
      <c r="A95" s="3" t="s">
        <v>2163</v>
      </c>
    </row>
    <row r="96" spans="1:12">
      <c r="A96" s="6" t="s">
        <v>2136</v>
      </c>
    </row>
    <row r="97" spans="1:12">
      <c r="A97" s="3" t="s">
        <v>2144</v>
      </c>
      <c r="J97" s="4" t="n">
        <v>324</v>
      </c>
    </row>
    <row r="98" spans="1:12">
      <c r="A98" s="3" t="s">
        <v>2164</v>
      </c>
    </row>
    <row r="99" spans="1:12">
      <c r="A99" s="6" t="s">
        <v>2136</v>
      </c>
    </row>
    <row r="100" spans="1:12">
      <c r="A100" s="3" t="s">
        <v>2144</v>
      </c>
      <c r="J100" s="4" t="n">
        <v>754</v>
      </c>
    </row>
    <row r="101" spans="1:12">
      <c r="A101" s="3" t="s">
        <v>2165</v>
      </c>
    </row>
    <row r="102" spans="1:12">
      <c r="A102" s="6" t="s">
        <v>2136</v>
      </c>
    </row>
    <row r="103" spans="1:12">
      <c r="A103" s="3" t="s">
        <v>2144</v>
      </c>
      <c r="J103" s="4" t="n">
        <v>391</v>
      </c>
    </row>
    <row r="104" spans="1:12">
      <c r="A104" s="3" t="s">
        <v>2166</v>
      </c>
    </row>
    <row r="105" spans="1:12">
      <c r="A105" s="6" t="s">
        <v>2136</v>
      </c>
    </row>
    <row r="106" spans="1:12">
      <c r="A106" s="3" t="s">
        <v>2144</v>
      </c>
      <c r="J106" s="4" t="n">
        <v>194</v>
      </c>
    </row>
    <row r="107" spans="1:12">
      <c r="A107" s="3" t="s">
        <v>2167</v>
      </c>
    </row>
    <row r="108" spans="1:12">
      <c r="A108" s="6" t="s">
        <v>2136</v>
      </c>
    </row>
    <row r="109" spans="1:12">
      <c r="A109" s="3" t="s">
        <v>2144</v>
      </c>
      <c r="J109" s="4" t="n">
        <v>170</v>
      </c>
    </row>
    <row r="110" spans="1:12">
      <c r="A110" s="3" t="s">
        <v>2168</v>
      </c>
    </row>
    <row r="111" spans="1:12">
      <c r="A111" s="6" t="s">
        <v>2136</v>
      </c>
    </row>
    <row r="112" spans="1:12">
      <c r="A112" s="3" t="s">
        <v>2144</v>
      </c>
      <c r="J112" s="4" t="n">
        <v>4734</v>
      </c>
    </row>
    <row r="113" spans="1:12">
      <c r="A113" s="3" t="s">
        <v>2169</v>
      </c>
    </row>
    <row r="114" spans="1:12">
      <c r="A114" s="6" t="s">
        <v>2136</v>
      </c>
    </row>
    <row r="115" spans="1:12">
      <c r="A115" s="3" t="s">
        <v>2144</v>
      </c>
      <c r="J115" s="4" t="n">
        <v>1973</v>
      </c>
    </row>
    <row r="116" spans="1:12">
      <c r="A116" s="3" t="s">
        <v>2170</v>
      </c>
    </row>
    <row r="117" spans="1:12">
      <c r="A117" s="6" t="s">
        <v>2136</v>
      </c>
    </row>
    <row r="118" spans="1:12">
      <c r="A118" s="3" t="s">
        <v>2144</v>
      </c>
      <c r="B118" s="3" t="s">
        <v>51</v>
      </c>
      <c r="J118" s="4" t="n">
        <v>576</v>
      </c>
    </row>
    <row r="119" spans="1:12">
      <c r="A119" s="3" t="s">
        <v>2171</v>
      </c>
    </row>
    <row r="120" spans="1:12">
      <c r="A120" s="6" t="s">
        <v>2136</v>
      </c>
    </row>
    <row r="121" spans="1:12">
      <c r="A121" s="3" t="s">
        <v>2144</v>
      </c>
      <c r="J121" s="4" t="n">
        <v>783</v>
      </c>
    </row>
    <row r="122" spans="1:12">
      <c r="A122" s="3" t="s">
        <v>2172</v>
      </c>
    </row>
    <row r="123" spans="1:12">
      <c r="A123" s="6" t="s">
        <v>2136</v>
      </c>
    </row>
    <row r="124" spans="1:12">
      <c r="A124" s="3" t="s">
        <v>2144</v>
      </c>
      <c r="J124" s="4" t="n">
        <v>1402</v>
      </c>
    </row>
    <row r="125" spans="1:12">
      <c r="A125" s="3" t="s">
        <v>2173</v>
      </c>
    </row>
    <row r="126" spans="1:12">
      <c r="A126" s="6" t="s">
        <v>2136</v>
      </c>
    </row>
    <row r="127" spans="1:12">
      <c r="A127" s="3" t="s">
        <v>2144</v>
      </c>
      <c r="J127" s="4" t="n">
        <v>690</v>
      </c>
    </row>
    <row r="128" spans="1:12">
      <c r="A128" s="3" t="s">
        <v>2174</v>
      </c>
    </row>
    <row r="129" spans="1:12">
      <c r="A129" s="6" t="s">
        <v>2136</v>
      </c>
    </row>
    <row r="130" spans="1:12">
      <c r="A130" s="3" t="s">
        <v>2144</v>
      </c>
      <c r="J130" s="4" t="n">
        <v>389</v>
      </c>
    </row>
    <row r="131" spans="1:12">
      <c r="A131" s="3" t="s">
        <v>2175</v>
      </c>
    </row>
    <row r="132" spans="1:12">
      <c r="A132" s="6" t="s">
        <v>2136</v>
      </c>
    </row>
    <row r="133" spans="1:12">
      <c r="A133" s="3" t="s">
        <v>2144</v>
      </c>
      <c r="J133" s="7" t="n">
        <v>323</v>
      </c>
    </row>
    <row r="134" spans="1:12">
      <c r="A134" s="3" t="s">
        <v>2176</v>
      </c>
    </row>
    <row r="135" spans="1:12">
      <c r="A135" s="6" t="s">
        <v>2136</v>
      </c>
    </row>
    <row r="136" spans="1:12">
      <c r="A136" s="3" t="s">
        <v>2145</v>
      </c>
      <c r="C136" s="4" t="n">
        <v>26</v>
      </c>
      <c r="G136" s="4" t="n">
        <v>26</v>
      </c>
    </row>
    <row r="137" spans="1:12">
      <c r="A137" s="3" t="s">
        <v>2146</v>
      </c>
      <c r="C137" s="4" t="n">
        <v>241</v>
      </c>
      <c r="G137" s="4" t="n">
        <v>241</v>
      </c>
    </row>
    <row r="138" spans="1:12">
      <c r="A138" s="3" t="s">
        <v>2177</v>
      </c>
      <c r="C138" s="4" t="n">
        <v>-50</v>
      </c>
      <c r="D138" s="7" t="n">
        <v>16</v>
      </c>
    </row>
    <row r="139" spans="1:12">
      <c r="A139" s="3" t="s">
        <v>2178</v>
      </c>
      <c r="C139" s="4" t="n">
        <v>-50</v>
      </c>
    </row>
    <row r="140" spans="1:12">
      <c r="A140" s="3" t="s">
        <v>2179</v>
      </c>
    </row>
    <row r="141" spans="1:12">
      <c r="A141" s="6" t="s">
        <v>2136</v>
      </c>
    </row>
    <row r="142" spans="1:12">
      <c r="A142" s="3" t="s">
        <v>2145</v>
      </c>
      <c r="C142" s="4" t="n">
        <v>26</v>
      </c>
      <c r="G142" s="4" t="n">
        <v>26</v>
      </c>
    </row>
    <row r="143" spans="1:12">
      <c r="A143" s="3" t="s">
        <v>2146</v>
      </c>
      <c r="C143" s="4" t="n">
        <v>33</v>
      </c>
      <c r="G143" s="4" t="n">
        <v>33</v>
      </c>
    </row>
    <row r="144" spans="1:12">
      <c r="A144" s="3" t="s">
        <v>2177</v>
      </c>
      <c r="C144" s="4" t="n">
        <v>-53</v>
      </c>
      <c r="D144" s="4" t="n">
        <v>5</v>
      </c>
    </row>
    <row r="145" spans="1:12">
      <c r="A145" s="3" t="s">
        <v>2178</v>
      </c>
      <c r="C145" s="4" t="n">
        <v>-53</v>
      </c>
    </row>
    <row r="146" spans="1:12">
      <c r="A146" s="3" t="s">
        <v>2180</v>
      </c>
    </row>
    <row r="147" spans="1:12">
      <c r="A147" s="6" t="s">
        <v>2136</v>
      </c>
    </row>
    <row r="148" spans="1:12">
      <c r="A148" s="3" t="s">
        <v>2146</v>
      </c>
      <c r="C148" s="4" t="n">
        <v>120</v>
      </c>
      <c r="G148" s="4" t="n">
        <v>120</v>
      </c>
    </row>
    <row r="149" spans="1:12">
      <c r="A149" s="3" t="s">
        <v>2181</v>
      </c>
    </row>
    <row r="150" spans="1:12">
      <c r="A150" s="6" t="s">
        <v>2136</v>
      </c>
    </row>
    <row r="151" spans="1:12">
      <c r="A151" s="3" t="s">
        <v>2146</v>
      </c>
      <c r="C151" s="4" t="n">
        <v>88</v>
      </c>
      <c r="G151" s="4" t="n">
        <v>88</v>
      </c>
    </row>
    <row r="152" spans="1:12">
      <c r="A152" s="3" t="s">
        <v>2177</v>
      </c>
      <c r="C152" s="4" t="n">
        <v>-4</v>
      </c>
      <c r="D152" s="4" t="n">
        <v>17</v>
      </c>
    </row>
    <row r="153" spans="1:12">
      <c r="A153" s="3" t="s">
        <v>2178</v>
      </c>
      <c r="C153" s="4" t="n">
        <v>-3</v>
      </c>
    </row>
    <row r="154" spans="1:12">
      <c r="A154" s="3" t="s">
        <v>2182</v>
      </c>
    </row>
    <row r="155" spans="1:12">
      <c r="A155" s="6" t="s">
        <v>2136</v>
      </c>
    </row>
    <row r="156" spans="1:12">
      <c r="A156" s="3" t="s">
        <v>2146</v>
      </c>
      <c r="C156" s="4" t="n">
        <v>67</v>
      </c>
      <c r="G156" s="4" t="n">
        <v>67</v>
      </c>
    </row>
    <row r="157" spans="1:12">
      <c r="A157" s="3" t="s">
        <v>2177</v>
      </c>
      <c r="C157" s="4" t="n">
        <v>1</v>
      </c>
      <c r="D157" s="4" t="n">
        <v>16</v>
      </c>
    </row>
    <row r="158" spans="1:12">
      <c r="A158" s="3" t="s">
        <v>2183</v>
      </c>
    </row>
    <row r="159" spans="1:12">
      <c r="A159" s="6" t="s">
        <v>2136</v>
      </c>
    </row>
    <row r="160" spans="1:12">
      <c r="A160" s="3" t="s">
        <v>2146</v>
      </c>
      <c r="C160" s="4" t="n">
        <v>21</v>
      </c>
      <c r="G160" s="4" t="n">
        <v>21</v>
      </c>
    </row>
    <row r="161" spans="1:12">
      <c r="A161" s="3" t="s">
        <v>2177</v>
      </c>
      <c r="C161" s="4" t="n">
        <v>-2</v>
      </c>
      <c r="D161" s="7" t="n">
        <v>1</v>
      </c>
    </row>
    <row r="162" spans="1:12">
      <c r="A162" s="3" t="s">
        <v>2184</v>
      </c>
    </row>
    <row r="163" spans="1:12">
      <c r="A163" s="6" t="s">
        <v>2136</v>
      </c>
    </row>
    <row r="164" spans="1:12">
      <c r="A164" s="3" t="s">
        <v>2144</v>
      </c>
      <c r="C164" s="4" t="n">
        <v>1</v>
      </c>
      <c r="G164" s="4" t="n">
        <v>1</v>
      </c>
    </row>
    <row r="165" spans="1:12">
      <c r="A165" s="3" t="s">
        <v>2185</v>
      </c>
    </row>
    <row r="166" spans="1:12">
      <c r="A166" s="6" t="s">
        <v>2136</v>
      </c>
    </row>
    <row r="167" spans="1:12">
      <c r="A167" s="3" t="s">
        <v>2144</v>
      </c>
      <c r="C167" s="4" t="n">
        <v>1</v>
      </c>
      <c r="G167" s="4" t="n">
        <v>1</v>
      </c>
    </row>
    <row r="168" spans="1:12">
      <c r="A168" s="3" t="s">
        <v>2186</v>
      </c>
    </row>
    <row r="169" spans="1:12">
      <c r="A169" s="6" t="s">
        <v>2136</v>
      </c>
    </row>
    <row r="170" spans="1:12">
      <c r="A170" s="3" t="s">
        <v>2144</v>
      </c>
      <c r="C170" s="4" t="n">
        <v>2</v>
      </c>
      <c r="G170" s="4" t="n">
        <v>2</v>
      </c>
    </row>
    <row r="171" spans="1:12">
      <c r="A171" s="3" t="s">
        <v>2187</v>
      </c>
    </row>
    <row r="172" spans="1:12">
      <c r="A172" s="6" t="s">
        <v>2136</v>
      </c>
    </row>
    <row r="173" spans="1:12">
      <c r="A173" s="3" t="s">
        <v>690</v>
      </c>
      <c r="C173" s="7" t="n">
        <v>1</v>
      </c>
      <c r="G173" s="7" t="n">
        <v>1</v>
      </c>
    </row>
    <row r="174" spans="1:12"/>
    <row r="175" spans="1:12">
      <c r="A175" s="3" t="s">
        <v>50</v>
      </c>
      <c r="B175" s="3" t="s">
        <v>2188</v>
      </c>
    </row>
    <row r="176" spans="1:12">
      <c r="A176" s="3" t="s">
        <v>51</v>
      </c>
      <c r="B176" s="3" t="s">
        <v>2189</v>
      </c>
    </row>
  </sheetData>
  <mergeCells count="348">
    <mergeCell ref="A1:B2"/>
    <mergeCell ref="C1:F1"/>
    <mergeCell ref="G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E30:F30"/>
    <mergeCell ref="H30:I30"/>
    <mergeCell ref="E31:F31"/>
    <mergeCell ref="H31:I31"/>
    <mergeCell ref="E32:F32"/>
    <mergeCell ref="H32:I32"/>
    <mergeCell ref="E33:F33"/>
    <mergeCell ref="H33:I33"/>
    <mergeCell ref="E34:F34"/>
    <mergeCell ref="H34:I34"/>
    <mergeCell ref="E35:F35"/>
    <mergeCell ref="H35:I35"/>
    <mergeCell ref="E36:F36"/>
    <mergeCell ref="H36:I36"/>
    <mergeCell ref="E37:F37"/>
    <mergeCell ref="H37:I37"/>
    <mergeCell ref="E38:F38"/>
    <mergeCell ref="H38:I38"/>
    <mergeCell ref="E39:F39"/>
    <mergeCell ref="H39:I39"/>
    <mergeCell ref="E40:F40"/>
    <mergeCell ref="H40:I40"/>
    <mergeCell ref="E41:F41"/>
    <mergeCell ref="H41:I41"/>
    <mergeCell ref="E42:F42"/>
    <mergeCell ref="H42:I42"/>
    <mergeCell ref="E43:F43"/>
    <mergeCell ref="H43:I43"/>
    <mergeCell ref="E44:F44"/>
    <mergeCell ref="H44:I44"/>
    <mergeCell ref="E45:F45"/>
    <mergeCell ref="H45:I45"/>
    <mergeCell ref="E46:F46"/>
    <mergeCell ref="H46:I46"/>
    <mergeCell ref="E47:F47"/>
    <mergeCell ref="H47:I47"/>
    <mergeCell ref="E48:F48"/>
    <mergeCell ref="H48:I48"/>
    <mergeCell ref="E49:F49"/>
    <mergeCell ref="H49:I49"/>
    <mergeCell ref="E50:F50"/>
    <mergeCell ref="H50:I50"/>
    <mergeCell ref="E51:F51"/>
    <mergeCell ref="H51:I51"/>
    <mergeCell ref="E52:F52"/>
    <mergeCell ref="H52:I52"/>
    <mergeCell ref="E53:F53"/>
    <mergeCell ref="H53:I53"/>
    <mergeCell ref="E54:F54"/>
    <mergeCell ref="H54:I54"/>
    <mergeCell ref="E55:F55"/>
    <mergeCell ref="H55:I55"/>
    <mergeCell ref="E56:F56"/>
    <mergeCell ref="H56:I56"/>
    <mergeCell ref="E57:F57"/>
    <mergeCell ref="H57:I57"/>
    <mergeCell ref="E58:F58"/>
    <mergeCell ref="H58:I58"/>
    <mergeCell ref="E59:F59"/>
    <mergeCell ref="H59:I59"/>
    <mergeCell ref="E60:F60"/>
    <mergeCell ref="H60:I60"/>
    <mergeCell ref="E61:F61"/>
    <mergeCell ref="H61:I61"/>
    <mergeCell ref="E62:F62"/>
    <mergeCell ref="H62:I62"/>
    <mergeCell ref="E63:F63"/>
    <mergeCell ref="H63:I63"/>
    <mergeCell ref="E64:F64"/>
    <mergeCell ref="H64:I64"/>
    <mergeCell ref="E65:F65"/>
    <mergeCell ref="H65:I65"/>
    <mergeCell ref="E66:F66"/>
    <mergeCell ref="H66:I66"/>
    <mergeCell ref="E67:F67"/>
    <mergeCell ref="H67:I67"/>
    <mergeCell ref="E68:F68"/>
    <mergeCell ref="H68:I68"/>
    <mergeCell ref="E69:F69"/>
    <mergeCell ref="H69:I69"/>
    <mergeCell ref="E70:F70"/>
    <mergeCell ref="H70:I70"/>
    <mergeCell ref="E71:F71"/>
    <mergeCell ref="H71:I71"/>
    <mergeCell ref="E72:F72"/>
    <mergeCell ref="H72:I72"/>
    <mergeCell ref="E73:F73"/>
    <mergeCell ref="H73:I73"/>
    <mergeCell ref="E74:F74"/>
    <mergeCell ref="H74:I74"/>
    <mergeCell ref="E75:F75"/>
    <mergeCell ref="H75:I75"/>
    <mergeCell ref="E76:F76"/>
    <mergeCell ref="H76:I76"/>
    <mergeCell ref="E77:F77"/>
    <mergeCell ref="H77:I77"/>
    <mergeCell ref="E78:F78"/>
    <mergeCell ref="H78:I78"/>
    <mergeCell ref="E79:F79"/>
    <mergeCell ref="H79:I79"/>
    <mergeCell ref="E80:F80"/>
    <mergeCell ref="H80:I80"/>
    <mergeCell ref="E81:F81"/>
    <mergeCell ref="H81:I81"/>
    <mergeCell ref="E82:F82"/>
    <mergeCell ref="H82:I82"/>
    <mergeCell ref="E83:F83"/>
    <mergeCell ref="H83:I83"/>
    <mergeCell ref="E84:F84"/>
    <mergeCell ref="H84:I84"/>
    <mergeCell ref="E85:F85"/>
    <mergeCell ref="H85:I85"/>
    <mergeCell ref="E86:F86"/>
    <mergeCell ref="H86:I86"/>
    <mergeCell ref="E87:F87"/>
    <mergeCell ref="H87:I87"/>
    <mergeCell ref="E88:F88"/>
    <mergeCell ref="H88:I88"/>
    <mergeCell ref="E89:F89"/>
    <mergeCell ref="H89:I89"/>
    <mergeCell ref="E90:F90"/>
    <mergeCell ref="H90:I90"/>
    <mergeCell ref="E91:F91"/>
    <mergeCell ref="H91:I91"/>
    <mergeCell ref="E92:F92"/>
    <mergeCell ref="H92:I92"/>
    <mergeCell ref="E93:F93"/>
    <mergeCell ref="H93:I93"/>
    <mergeCell ref="E94:F94"/>
    <mergeCell ref="H94:I94"/>
    <mergeCell ref="E95:F95"/>
    <mergeCell ref="H95:I95"/>
    <mergeCell ref="E96:F96"/>
    <mergeCell ref="H96:I96"/>
    <mergeCell ref="E97:F97"/>
    <mergeCell ref="H97:I97"/>
    <mergeCell ref="E98:F98"/>
    <mergeCell ref="H98:I98"/>
    <mergeCell ref="E99:F99"/>
    <mergeCell ref="H99:I99"/>
    <mergeCell ref="E100:F100"/>
    <mergeCell ref="H100:I100"/>
    <mergeCell ref="E101:F101"/>
    <mergeCell ref="H101:I101"/>
    <mergeCell ref="E102:F102"/>
    <mergeCell ref="H102:I102"/>
    <mergeCell ref="E103:F103"/>
    <mergeCell ref="H103:I103"/>
    <mergeCell ref="E104:F104"/>
    <mergeCell ref="H104:I104"/>
    <mergeCell ref="E105:F105"/>
    <mergeCell ref="H105:I105"/>
    <mergeCell ref="E106:F106"/>
    <mergeCell ref="H106:I106"/>
    <mergeCell ref="E107:F107"/>
    <mergeCell ref="H107:I107"/>
    <mergeCell ref="E108:F108"/>
    <mergeCell ref="H108:I108"/>
    <mergeCell ref="E109:F109"/>
    <mergeCell ref="H109:I109"/>
    <mergeCell ref="E110:F110"/>
    <mergeCell ref="H110:I110"/>
    <mergeCell ref="E111:F111"/>
    <mergeCell ref="H111:I111"/>
    <mergeCell ref="E112:F112"/>
    <mergeCell ref="H112:I112"/>
    <mergeCell ref="E113:F113"/>
    <mergeCell ref="H113:I113"/>
    <mergeCell ref="E114:F114"/>
    <mergeCell ref="H114:I114"/>
    <mergeCell ref="E115:F115"/>
    <mergeCell ref="H115:I115"/>
    <mergeCell ref="E116:F116"/>
    <mergeCell ref="H116:I116"/>
    <mergeCell ref="E117:F117"/>
    <mergeCell ref="H117:I117"/>
    <mergeCell ref="E118:F118"/>
    <mergeCell ref="H118:I118"/>
    <mergeCell ref="E119:F119"/>
    <mergeCell ref="H119:I119"/>
    <mergeCell ref="E120:F120"/>
    <mergeCell ref="H120:I120"/>
    <mergeCell ref="E121:F121"/>
    <mergeCell ref="H121:I121"/>
    <mergeCell ref="E122:F122"/>
    <mergeCell ref="H122:I122"/>
    <mergeCell ref="E123:F123"/>
    <mergeCell ref="H123:I123"/>
    <mergeCell ref="E124:F124"/>
    <mergeCell ref="H124:I124"/>
    <mergeCell ref="E125:F125"/>
    <mergeCell ref="H125:I125"/>
    <mergeCell ref="E126:F126"/>
    <mergeCell ref="H126:I126"/>
    <mergeCell ref="E127:F127"/>
    <mergeCell ref="H127:I127"/>
    <mergeCell ref="E128:F128"/>
    <mergeCell ref="H128:I128"/>
    <mergeCell ref="E129:F129"/>
    <mergeCell ref="H129:I129"/>
    <mergeCell ref="E130:F130"/>
    <mergeCell ref="H130:I130"/>
    <mergeCell ref="E131:F131"/>
    <mergeCell ref="H131:I131"/>
    <mergeCell ref="E132:F132"/>
    <mergeCell ref="H132:I132"/>
    <mergeCell ref="E133:F133"/>
    <mergeCell ref="H133:I133"/>
    <mergeCell ref="E134:F134"/>
    <mergeCell ref="H134:I134"/>
    <mergeCell ref="E135:F135"/>
    <mergeCell ref="H135:I135"/>
    <mergeCell ref="E136:F136"/>
    <mergeCell ref="H136:I136"/>
    <mergeCell ref="E137:F137"/>
    <mergeCell ref="H137:I137"/>
    <mergeCell ref="E138:F138"/>
    <mergeCell ref="H138:I138"/>
    <mergeCell ref="E139:F139"/>
    <mergeCell ref="H139:I139"/>
    <mergeCell ref="E140:F140"/>
    <mergeCell ref="H140:I140"/>
    <mergeCell ref="E141:F141"/>
    <mergeCell ref="H141:I141"/>
    <mergeCell ref="E142:F142"/>
    <mergeCell ref="H142:I142"/>
    <mergeCell ref="E143:F143"/>
    <mergeCell ref="H143:I143"/>
    <mergeCell ref="E144:F144"/>
    <mergeCell ref="H144:I144"/>
    <mergeCell ref="E145:F145"/>
    <mergeCell ref="H145:I145"/>
    <mergeCell ref="E146:F146"/>
    <mergeCell ref="H146:I146"/>
    <mergeCell ref="E147:F147"/>
    <mergeCell ref="H147:I147"/>
    <mergeCell ref="E148:F148"/>
    <mergeCell ref="H148:I148"/>
    <mergeCell ref="E149:F149"/>
    <mergeCell ref="H149:I149"/>
    <mergeCell ref="E150:F150"/>
    <mergeCell ref="H150:I150"/>
    <mergeCell ref="E151:F151"/>
    <mergeCell ref="H151:I151"/>
    <mergeCell ref="E152:F152"/>
    <mergeCell ref="H152:I152"/>
    <mergeCell ref="E153:F153"/>
    <mergeCell ref="H153:I153"/>
    <mergeCell ref="E154:F154"/>
    <mergeCell ref="H154:I154"/>
    <mergeCell ref="E155:F155"/>
    <mergeCell ref="H155:I155"/>
    <mergeCell ref="E156:F156"/>
    <mergeCell ref="H156:I156"/>
    <mergeCell ref="E157:F157"/>
    <mergeCell ref="H157:I157"/>
    <mergeCell ref="E158:F158"/>
    <mergeCell ref="H158:I158"/>
    <mergeCell ref="E159:F159"/>
    <mergeCell ref="H159:I159"/>
    <mergeCell ref="E160:F160"/>
    <mergeCell ref="H160:I160"/>
    <mergeCell ref="E161:F161"/>
    <mergeCell ref="H161:I161"/>
    <mergeCell ref="E162:F162"/>
    <mergeCell ref="H162:I162"/>
    <mergeCell ref="E163:F163"/>
    <mergeCell ref="H163:I163"/>
    <mergeCell ref="E164:F164"/>
    <mergeCell ref="H164:I164"/>
    <mergeCell ref="E165:F165"/>
    <mergeCell ref="H165:I165"/>
    <mergeCell ref="E166:F166"/>
    <mergeCell ref="H166:I166"/>
    <mergeCell ref="E167:F167"/>
    <mergeCell ref="H167:I167"/>
    <mergeCell ref="E168:F168"/>
    <mergeCell ref="H168:I168"/>
    <mergeCell ref="E169:F169"/>
    <mergeCell ref="H169:I169"/>
    <mergeCell ref="E170:F170"/>
    <mergeCell ref="H170:I170"/>
    <mergeCell ref="E171:F171"/>
    <mergeCell ref="H171:I171"/>
    <mergeCell ref="E172:F172"/>
    <mergeCell ref="H172:I172"/>
    <mergeCell ref="E173:F173"/>
    <mergeCell ref="H173:I173"/>
    <mergeCell ref="A174:K174"/>
    <mergeCell ref="B175:K175"/>
    <mergeCell ref="B176:K17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90</v>
      </c>
      <c r="C1" s="2" t="s">
        <v>1184</v>
      </c>
    </row>
    <row r="2" spans="1:4">
      <c r="C2" s="2" t="s">
        <v>150</v>
      </c>
      <c r="D2" s="2" t="s">
        <v>41</v>
      </c>
    </row>
    <row r="3" spans="1:4">
      <c r="A3" s="3" t="s">
        <v>2191</v>
      </c>
      <c r="C3" s="7" t="n">
        <v>10388</v>
      </c>
      <c r="D3" s="7" t="n">
        <v>10445</v>
      </c>
    </row>
    <row r="4" spans="1:4">
      <c r="A4" s="3" t="s">
        <v>25</v>
      </c>
    </row>
    <row r="5" spans="1:4">
      <c r="A5" s="3" t="s">
        <v>2191</v>
      </c>
      <c r="C5" s="4" t="n">
        <v>6577</v>
      </c>
      <c r="D5" s="4" t="n">
        <v>6638</v>
      </c>
    </row>
    <row r="6" spans="1:4">
      <c r="A6" s="3" t="s">
        <v>27</v>
      </c>
    </row>
    <row r="7" spans="1:4">
      <c r="A7" s="3" t="s">
        <v>2191</v>
      </c>
      <c r="C7" s="4" t="n">
        <v>690</v>
      </c>
      <c r="D7" s="4" t="n">
        <v>740</v>
      </c>
    </row>
    <row r="8" spans="1:4">
      <c r="A8" s="3" t="s">
        <v>29</v>
      </c>
    </row>
    <row r="9" spans="1:4">
      <c r="A9" s="3" t="s">
        <v>2191</v>
      </c>
      <c r="C9" s="4" t="n">
        <v>1163</v>
      </c>
      <c r="D9" s="4" t="n">
        <v>1165</v>
      </c>
    </row>
    <row r="10" spans="1:4">
      <c r="A10" s="3" t="s">
        <v>31</v>
      </c>
    </row>
    <row r="11" spans="1:4">
      <c r="A11" s="3" t="s">
        <v>2191</v>
      </c>
      <c r="C11" s="4" t="n">
        <v>1928</v>
      </c>
      <c r="D11" s="4" t="n">
        <v>1882</v>
      </c>
    </row>
    <row r="12" spans="1:4">
      <c r="A12" s="3" t="s">
        <v>33</v>
      </c>
    </row>
    <row r="13" spans="1:4">
      <c r="A13" s="3" t="s">
        <v>2191</v>
      </c>
      <c r="C13" s="4" t="n">
        <v>832</v>
      </c>
      <c r="D13" s="4" t="n">
        <v>764</v>
      </c>
    </row>
    <row r="14" spans="1:4">
      <c r="A14" s="3" t="s">
        <v>35</v>
      </c>
    </row>
    <row r="15" spans="1:4">
      <c r="A15" s="3" t="s">
        <v>2191</v>
      </c>
      <c r="C15" s="4" t="n">
        <v>635</v>
      </c>
      <c r="D15" s="4" t="n">
        <v>654</v>
      </c>
    </row>
    <row r="16" spans="1:4">
      <c r="A16" s="3" t="s">
        <v>37</v>
      </c>
    </row>
    <row r="17" spans="1:4">
      <c r="A17" s="3" t="s">
        <v>2191</v>
      </c>
      <c r="C17" s="4" t="n">
        <v>422</v>
      </c>
      <c r="D17" s="7" t="n">
        <v>428</v>
      </c>
    </row>
    <row r="18" spans="1:4">
      <c r="A18" s="3" t="s">
        <v>2192</v>
      </c>
    </row>
    <row r="19" spans="1:4">
      <c r="A19" s="3" t="s">
        <v>2193</v>
      </c>
      <c r="B19" s="3" t="s">
        <v>50</v>
      </c>
      <c r="C19" s="4" t="n">
        <v>8624</v>
      </c>
    </row>
    <row r="20" spans="1:4">
      <c r="A20" s="3" t="s">
        <v>2191</v>
      </c>
      <c r="B20" s="3" t="s">
        <v>51</v>
      </c>
      <c r="C20" s="4" t="n">
        <v>7315</v>
      </c>
    </row>
    <row r="21" spans="1:4">
      <c r="A21" s="3" t="s">
        <v>2194</v>
      </c>
      <c r="B21" s="3" t="s">
        <v>50</v>
      </c>
      <c r="C21" s="4" t="n">
        <v>1309</v>
      </c>
    </row>
    <row r="22" spans="1:4">
      <c r="A22" s="3" t="s">
        <v>2195</v>
      </c>
    </row>
    <row r="23" spans="1:4">
      <c r="A23" s="3" t="s">
        <v>2193</v>
      </c>
      <c r="C23" s="4" t="n">
        <v>1895</v>
      </c>
    </row>
    <row r="24" spans="1:4">
      <c r="A24" s="3" t="s">
        <v>2194</v>
      </c>
      <c r="C24" s="4" t="n">
        <v>1895</v>
      </c>
    </row>
    <row r="25" spans="1:4">
      <c r="A25" s="3" t="s">
        <v>2196</v>
      </c>
    </row>
    <row r="26" spans="1:4">
      <c r="A26" s="3" t="s">
        <v>2193</v>
      </c>
      <c r="C26" s="4" t="n">
        <v>2819</v>
      </c>
    </row>
    <row r="27" spans="1:4">
      <c r="A27" s="3" t="s">
        <v>2191</v>
      </c>
      <c r="B27" s="3" t="s">
        <v>51</v>
      </c>
      <c r="C27" s="4" t="n">
        <v>2818</v>
      </c>
    </row>
    <row r="28" spans="1:4">
      <c r="A28" s="3" t="s">
        <v>2194</v>
      </c>
      <c r="C28" s="4" t="n">
        <v>1</v>
      </c>
    </row>
    <row r="29" spans="1:4">
      <c r="A29" s="3" t="s">
        <v>2197</v>
      </c>
    </row>
    <row r="30" spans="1:4">
      <c r="A30" s="3" t="s">
        <v>2193</v>
      </c>
      <c r="C30" s="4" t="n">
        <v>1407</v>
      </c>
    </row>
    <row r="31" spans="1:4">
      <c r="A31" s="3" t="s">
        <v>2191</v>
      </c>
      <c r="B31" s="3" t="s">
        <v>1247</v>
      </c>
      <c r="C31" s="4" t="n">
        <v>1394</v>
      </c>
    </row>
    <row r="32" spans="1:4">
      <c r="A32" s="3" t="s">
        <v>2194</v>
      </c>
      <c r="C32" s="4" t="n">
        <v>13</v>
      </c>
    </row>
    <row r="33" spans="1:4">
      <c r="A33" s="3" t="s">
        <v>2198</v>
      </c>
    </row>
    <row r="34" spans="1:4">
      <c r="A34" s="3" t="s">
        <v>2193</v>
      </c>
      <c r="C34" s="4" t="n">
        <v>1120</v>
      </c>
    </row>
    <row r="35" spans="1:4">
      <c r="A35" s="3" t="s">
        <v>2191</v>
      </c>
      <c r="B35" s="3" t="s">
        <v>51</v>
      </c>
      <c r="C35" s="4" t="n">
        <v>1124</v>
      </c>
    </row>
    <row r="36" spans="1:4">
      <c r="A36" s="3" t="s">
        <v>2194</v>
      </c>
      <c r="C36" s="4" t="n">
        <v>-4</v>
      </c>
    </row>
    <row r="37" spans="1:4">
      <c r="A37" s="3" t="s">
        <v>2199</v>
      </c>
    </row>
    <row r="38" spans="1:4">
      <c r="A38" s="3" t="s">
        <v>2193</v>
      </c>
      <c r="C38" s="4" t="n">
        <v>1944</v>
      </c>
    </row>
    <row r="39" spans="1:4">
      <c r="A39" s="3" t="s">
        <v>2191</v>
      </c>
      <c r="B39" s="3" t="s">
        <v>51</v>
      </c>
      <c r="C39" s="4" t="n">
        <v>1979</v>
      </c>
    </row>
    <row r="40" spans="1:4">
      <c r="A40" s="3" t="s">
        <v>2194</v>
      </c>
      <c r="C40" s="4" t="n">
        <v>-35</v>
      </c>
    </row>
    <row r="41" spans="1:4">
      <c r="A41" s="3" t="s">
        <v>2200</v>
      </c>
    </row>
    <row r="42" spans="1:4">
      <c r="A42" s="3" t="s">
        <v>2193</v>
      </c>
      <c r="C42" s="4" t="n">
        <v>968</v>
      </c>
    </row>
    <row r="43" spans="1:4">
      <c r="A43" s="3" t="s">
        <v>2191</v>
      </c>
      <c r="B43" s="3" t="s">
        <v>51</v>
      </c>
      <c r="C43" s="4" t="n">
        <v>976</v>
      </c>
    </row>
    <row r="44" spans="1:4">
      <c r="A44" s="3" t="s">
        <v>2194</v>
      </c>
      <c r="C44" s="4" t="n">
        <v>-8</v>
      </c>
    </row>
    <row r="45" spans="1:4">
      <c r="A45" s="3" t="s">
        <v>2201</v>
      </c>
    </row>
    <row r="46" spans="1:4">
      <c r="A46" s="3" t="s">
        <v>2193</v>
      </c>
      <c r="C46" s="4" t="n">
        <v>540</v>
      </c>
    </row>
    <row r="47" spans="1:4">
      <c r="A47" s="3" t="s">
        <v>2191</v>
      </c>
      <c r="B47" s="3" t="s">
        <v>51</v>
      </c>
      <c r="C47" s="4" t="n">
        <v>545</v>
      </c>
    </row>
    <row r="48" spans="1:4">
      <c r="A48" s="3" t="s">
        <v>2194</v>
      </c>
      <c r="C48" s="4" t="n">
        <v>-5</v>
      </c>
    </row>
    <row r="49" spans="1:4">
      <c r="A49" s="3" t="s">
        <v>2202</v>
      </c>
    </row>
    <row r="50" spans="1:4">
      <c r="A50" s="3" t="s">
        <v>2193</v>
      </c>
      <c r="C50" s="4" t="n">
        <v>456</v>
      </c>
    </row>
    <row r="51" spans="1:4">
      <c r="A51" s="3" t="s">
        <v>2191</v>
      </c>
      <c r="B51" s="3" t="s">
        <v>51</v>
      </c>
      <c r="C51" s="4" t="n">
        <v>458</v>
      </c>
    </row>
    <row r="52" spans="1:4">
      <c r="A52" s="3" t="s">
        <v>2194</v>
      </c>
      <c r="C52" s="7" t="n">
        <v>-2</v>
      </c>
    </row>
    <row r="53" spans="1:4"/>
    <row r="54" spans="1:4">
      <c r="A54" s="3" t="s">
        <v>50</v>
      </c>
      <c r="B54" s="3" t="s">
        <v>2203</v>
      </c>
    </row>
    <row r="55" spans="1:4">
      <c r="A55" s="3" t="s">
        <v>51</v>
      </c>
      <c r="B55" s="3" t="s">
        <v>2204</v>
      </c>
    </row>
    <row r="56" spans="1:4">
      <c r="A56" s="3" t="s">
        <v>231</v>
      </c>
      <c r="B56" s="3" t="s">
        <v>2205</v>
      </c>
    </row>
  </sheetData>
  <mergeCells count="5">
    <mergeCell ref="A1:B2"/>
    <mergeCell ref="A53:C53"/>
    <mergeCell ref="B54:C54"/>
    <mergeCell ref="B55:C55"/>
    <mergeCell ref="B56:C5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s>
  <sheetData>
    <row r="1" spans="1:9">
      <c r="A1" s="1" t="s">
        <v>2206</v>
      </c>
      <c r="C1" s="2" t="s">
        <v>40</v>
      </c>
      <c r="F1" s="2" t="s">
        <v>1</v>
      </c>
      <c r="I1" s="2" t="s">
        <v>1184</v>
      </c>
    </row>
    <row r="2" spans="1:9">
      <c r="C2" s="2" t="s">
        <v>41</v>
      </c>
      <c r="D2" s="2" t="s">
        <v>42</v>
      </c>
      <c r="F2" s="2" t="s">
        <v>41</v>
      </c>
      <c r="G2" s="2" t="s">
        <v>42</v>
      </c>
      <c r="I2" s="2" t="s">
        <v>150</v>
      </c>
    </row>
    <row r="3" spans="1:9">
      <c r="A3" s="6" t="s">
        <v>2207</v>
      </c>
    </row>
    <row r="4" spans="1:9">
      <c r="A4" s="3" t="s">
        <v>2208</v>
      </c>
      <c r="C4" s="3" t="s">
        <v>2138</v>
      </c>
      <c r="D4" s="3" t="s">
        <v>2139</v>
      </c>
      <c r="E4" s="3" t="s">
        <v>50</v>
      </c>
      <c r="F4" s="3" t="s">
        <v>2138</v>
      </c>
      <c r="G4" s="3" t="s">
        <v>2139</v>
      </c>
      <c r="H4" s="3" t="s">
        <v>50</v>
      </c>
      <c r="I4" s="3" t="s">
        <v>2139</v>
      </c>
    </row>
    <row r="5" spans="1:9">
      <c r="A5" s="6" t="s">
        <v>2209</v>
      </c>
    </row>
    <row r="6" spans="1:9">
      <c r="A6" s="3" t="s">
        <v>2210</v>
      </c>
      <c r="C6" s="3" t="s">
        <v>2211</v>
      </c>
      <c r="D6" s="3" t="s">
        <v>2212</v>
      </c>
      <c r="E6" s="3" t="s">
        <v>50</v>
      </c>
      <c r="F6" s="3" t="s">
        <v>2213</v>
      </c>
      <c r="G6" s="3" t="s">
        <v>2214</v>
      </c>
      <c r="H6" s="3" t="s">
        <v>50</v>
      </c>
    </row>
    <row r="7" spans="1:9">
      <c r="A7" s="3" t="s">
        <v>2215</v>
      </c>
      <c r="C7" s="3" t="s">
        <v>2216</v>
      </c>
      <c r="D7" s="3" t="s">
        <v>2217</v>
      </c>
      <c r="E7" s="3" t="s">
        <v>50</v>
      </c>
      <c r="F7" s="3" t="s">
        <v>2218</v>
      </c>
      <c r="G7" s="3" t="s">
        <v>1901</v>
      </c>
      <c r="H7" s="3" t="s">
        <v>50</v>
      </c>
    </row>
    <row r="8" spans="1:9">
      <c r="A8" s="3" t="s">
        <v>2219</v>
      </c>
      <c r="C8" s="3" t="s">
        <v>2220</v>
      </c>
      <c r="D8" s="3" t="s">
        <v>2221</v>
      </c>
      <c r="E8" s="3" t="s">
        <v>50</v>
      </c>
      <c r="F8" s="3" t="s">
        <v>2222</v>
      </c>
      <c r="G8" s="3" t="s">
        <v>2222</v>
      </c>
      <c r="H8" s="3" t="s">
        <v>50</v>
      </c>
    </row>
    <row r="9" spans="1:9">
      <c r="A9" s="3" t="s">
        <v>2223</v>
      </c>
      <c r="C9" s="3" t="s">
        <v>2224</v>
      </c>
      <c r="D9" s="3" t="s">
        <v>2225</v>
      </c>
      <c r="E9" s="3" t="s">
        <v>50</v>
      </c>
      <c r="F9" s="3" t="s">
        <v>2226</v>
      </c>
      <c r="G9" s="3" t="s">
        <v>2227</v>
      </c>
      <c r="H9" s="3" t="s">
        <v>50</v>
      </c>
    </row>
    <row r="10" spans="1:9">
      <c r="A10" s="3" t="s">
        <v>2228</v>
      </c>
      <c r="C10" s="3" t="s">
        <v>2211</v>
      </c>
      <c r="D10" s="3" t="s">
        <v>2229</v>
      </c>
      <c r="E10" s="3" t="s">
        <v>50</v>
      </c>
      <c r="F10" s="3" t="s">
        <v>2230</v>
      </c>
      <c r="G10" s="3" t="s">
        <v>2230</v>
      </c>
      <c r="H10" s="3" t="s">
        <v>50</v>
      </c>
    </row>
    <row r="11" spans="1:9">
      <c r="A11" s="3" t="s">
        <v>2231</v>
      </c>
      <c r="C11" s="3" t="s">
        <v>2221</v>
      </c>
      <c r="D11" s="3" t="s">
        <v>2232</v>
      </c>
      <c r="E11" s="3" t="s">
        <v>50</v>
      </c>
      <c r="F11" s="3" t="s">
        <v>2221</v>
      </c>
      <c r="G11" s="3" t="s">
        <v>2233</v>
      </c>
      <c r="H11" s="3" t="s">
        <v>50</v>
      </c>
    </row>
    <row r="12" spans="1:9">
      <c r="A12" s="3" t="s">
        <v>2234</v>
      </c>
      <c r="C12" s="3" t="s">
        <v>2235</v>
      </c>
      <c r="F12" s="3" t="s">
        <v>2236</v>
      </c>
    </row>
    <row r="13" spans="1:9">
      <c r="A13" s="3" t="s">
        <v>2237</v>
      </c>
      <c r="B13" s="3" t="s">
        <v>706</v>
      </c>
      <c r="G13" s="3" t="s">
        <v>2238</v>
      </c>
    </row>
    <row r="14" spans="1:9">
      <c r="A14" s="3" t="s">
        <v>2239</v>
      </c>
      <c r="B14" s="3" t="s">
        <v>50</v>
      </c>
      <c r="D14" s="3" t="s">
        <v>2240</v>
      </c>
      <c r="G14" s="3" t="s">
        <v>2241</v>
      </c>
    </row>
    <row r="15" spans="1:9">
      <c r="A15" s="3" t="s">
        <v>2242</v>
      </c>
      <c r="C15" s="3" t="s">
        <v>2243</v>
      </c>
      <c r="F15" s="3" t="s">
        <v>2244</v>
      </c>
    </row>
    <row r="16" spans="1:9">
      <c r="A16" s="3" t="s">
        <v>2245</v>
      </c>
      <c r="B16" s="3" t="s">
        <v>2246</v>
      </c>
      <c r="G16" s="3" t="s">
        <v>2247</v>
      </c>
    </row>
    <row r="17" spans="1:9">
      <c r="A17" s="3" t="s">
        <v>156</v>
      </c>
      <c r="C17" s="3" t="s">
        <v>2248</v>
      </c>
      <c r="D17" s="3" t="s">
        <v>2249</v>
      </c>
      <c r="E17" s="3" t="s">
        <v>50</v>
      </c>
      <c r="F17" s="3" t="s">
        <v>2250</v>
      </c>
      <c r="G17" s="3" t="s">
        <v>2233</v>
      </c>
      <c r="H17" s="3" t="s">
        <v>50</v>
      </c>
    </row>
    <row r="18" spans="1:9">
      <c r="A18" s="3" t="s">
        <v>2251</v>
      </c>
      <c r="C18" s="3" t="s">
        <v>2252</v>
      </c>
      <c r="D18" s="3" t="s">
        <v>2253</v>
      </c>
      <c r="F18" s="3" t="s">
        <v>2254</v>
      </c>
      <c r="G18" s="3" t="s">
        <v>2255</v>
      </c>
    </row>
    <row r="19" spans="1:9">
      <c r="A19" s="3" t="s">
        <v>22</v>
      </c>
    </row>
    <row r="20" spans="1:9">
      <c r="A20" s="6" t="s">
        <v>2207</v>
      </c>
    </row>
    <row r="21" spans="1:9">
      <c r="A21" s="3" t="s">
        <v>2208</v>
      </c>
      <c r="C21" s="3" t="s">
        <v>2138</v>
      </c>
      <c r="D21" s="3" t="s">
        <v>2139</v>
      </c>
      <c r="E21" s="3" t="s">
        <v>50</v>
      </c>
      <c r="F21" s="3" t="s">
        <v>2138</v>
      </c>
      <c r="G21" s="3" t="s">
        <v>2139</v>
      </c>
      <c r="H21" s="3" t="s">
        <v>50</v>
      </c>
    </row>
    <row r="22" spans="1:9">
      <c r="A22" s="6" t="s">
        <v>2209</v>
      </c>
    </row>
    <row r="23" spans="1:9">
      <c r="A23" s="3" t="s">
        <v>2210</v>
      </c>
      <c r="C23" s="3" t="s">
        <v>2256</v>
      </c>
      <c r="D23" s="3" t="s">
        <v>2257</v>
      </c>
      <c r="E23" s="3" t="s">
        <v>50</v>
      </c>
      <c r="F23" s="3" t="s">
        <v>2225</v>
      </c>
      <c r="G23" s="3" t="s">
        <v>2212</v>
      </c>
      <c r="H23" s="3" t="s">
        <v>50</v>
      </c>
    </row>
    <row r="24" spans="1:9">
      <c r="A24" s="3" t="s">
        <v>2215</v>
      </c>
      <c r="C24" s="3" t="s">
        <v>2258</v>
      </c>
      <c r="D24" s="3" t="s">
        <v>2258</v>
      </c>
      <c r="E24" s="3" t="s">
        <v>50</v>
      </c>
      <c r="F24" s="3" t="s">
        <v>2217</v>
      </c>
      <c r="G24" s="3" t="s">
        <v>2259</v>
      </c>
      <c r="H24" s="3" t="s">
        <v>50</v>
      </c>
    </row>
    <row r="25" spans="1:9">
      <c r="A25" s="3" t="s">
        <v>2219</v>
      </c>
      <c r="C25" s="3" t="s">
        <v>2221</v>
      </c>
      <c r="D25" s="3" t="s">
        <v>2229</v>
      </c>
      <c r="E25" s="3" t="s">
        <v>50</v>
      </c>
      <c r="F25" s="3" t="s">
        <v>2229</v>
      </c>
      <c r="G25" s="3" t="s">
        <v>2226</v>
      </c>
      <c r="H25" s="3" t="s">
        <v>50</v>
      </c>
    </row>
    <row r="26" spans="1:9">
      <c r="A26" s="3" t="s">
        <v>2223</v>
      </c>
      <c r="C26" s="3" t="s">
        <v>2260</v>
      </c>
      <c r="D26" s="3" t="s">
        <v>2260</v>
      </c>
      <c r="E26" s="3" t="s">
        <v>50</v>
      </c>
      <c r="F26" s="3" t="s">
        <v>2260</v>
      </c>
      <c r="G26" s="3" t="s">
        <v>2260</v>
      </c>
      <c r="H26" s="3" t="s">
        <v>50</v>
      </c>
    </row>
    <row r="27" spans="1:9">
      <c r="A27" s="3" t="s">
        <v>2228</v>
      </c>
      <c r="C27" s="3" t="s">
        <v>2261</v>
      </c>
      <c r="D27" s="3" t="s">
        <v>2262</v>
      </c>
      <c r="E27" s="3" t="s">
        <v>50</v>
      </c>
      <c r="F27" s="3" t="s">
        <v>2263</v>
      </c>
      <c r="G27" s="3" t="s">
        <v>2264</v>
      </c>
      <c r="H27" s="3" t="s">
        <v>50</v>
      </c>
    </row>
    <row r="28" spans="1:9">
      <c r="A28" s="3" t="s">
        <v>2231</v>
      </c>
      <c r="C28" s="3" t="s">
        <v>2265</v>
      </c>
      <c r="D28" s="3" t="s">
        <v>2266</v>
      </c>
      <c r="E28" s="3" t="s">
        <v>50</v>
      </c>
      <c r="F28" s="3" t="s">
        <v>2241</v>
      </c>
      <c r="G28" s="3" t="s">
        <v>2267</v>
      </c>
      <c r="H28" s="3" t="s">
        <v>50</v>
      </c>
    </row>
    <row r="29" spans="1:9">
      <c r="A29" s="3" t="s">
        <v>2234</v>
      </c>
      <c r="C29" s="3" t="s">
        <v>2268</v>
      </c>
      <c r="F29" s="3" t="s">
        <v>2268</v>
      </c>
    </row>
    <row r="30" spans="1:9">
      <c r="A30" s="3" t="s">
        <v>2237</v>
      </c>
      <c r="B30" s="3" t="s">
        <v>706</v>
      </c>
      <c r="G30" s="3" t="s">
        <v>2269</v>
      </c>
    </row>
    <row r="31" spans="1:9">
      <c r="A31" s="3" t="s">
        <v>2239</v>
      </c>
      <c r="B31" s="3" t="s">
        <v>50</v>
      </c>
      <c r="D31" s="3" t="s">
        <v>2270</v>
      </c>
      <c r="G31" s="3" t="s">
        <v>2271</v>
      </c>
    </row>
    <row r="32" spans="1:9">
      <c r="A32" s="3" t="s">
        <v>2242</v>
      </c>
      <c r="C32" s="3" t="s">
        <v>2272</v>
      </c>
      <c r="F32" s="3" t="s">
        <v>2243</v>
      </c>
    </row>
    <row r="33" spans="1:9">
      <c r="A33" s="3" t="s">
        <v>2245</v>
      </c>
      <c r="B33" s="3" t="s">
        <v>50</v>
      </c>
      <c r="G33" s="3" t="s">
        <v>2268</v>
      </c>
    </row>
    <row r="34" spans="1:9">
      <c r="A34" s="3" t="s">
        <v>156</v>
      </c>
      <c r="C34" s="3" t="s">
        <v>2257</v>
      </c>
      <c r="D34" s="3" t="s">
        <v>2267</v>
      </c>
      <c r="E34" s="3" t="s">
        <v>50</v>
      </c>
      <c r="F34" s="3" t="s">
        <v>2110</v>
      </c>
      <c r="G34" s="3" t="s">
        <v>2270</v>
      </c>
      <c r="H34" s="3" t="s">
        <v>50</v>
      </c>
    </row>
    <row r="35" spans="1:9">
      <c r="A35" s="3" t="s">
        <v>2251</v>
      </c>
      <c r="C35" s="3" t="s">
        <v>2273</v>
      </c>
      <c r="D35" s="3" t="s">
        <v>2274</v>
      </c>
      <c r="F35" s="3" t="s">
        <v>2275</v>
      </c>
      <c r="G35" s="3" t="s">
        <v>2276</v>
      </c>
    </row>
    <row r="36" spans="1:9">
      <c r="A36" s="3" t="s">
        <v>25</v>
      </c>
    </row>
    <row r="37" spans="1:9">
      <c r="A37" s="6" t="s">
        <v>2207</v>
      </c>
    </row>
    <row r="38" spans="1:9">
      <c r="A38" s="3" t="s">
        <v>2208</v>
      </c>
      <c r="C38" s="3" t="s">
        <v>2138</v>
      </c>
      <c r="D38" s="3" t="s">
        <v>2139</v>
      </c>
      <c r="E38" s="3" t="s">
        <v>50</v>
      </c>
      <c r="F38" s="3" t="s">
        <v>2138</v>
      </c>
      <c r="G38" s="3" t="s">
        <v>2139</v>
      </c>
      <c r="H38" s="3" t="s">
        <v>50</v>
      </c>
    </row>
    <row r="39" spans="1:9">
      <c r="A39" s="6" t="s">
        <v>2209</v>
      </c>
    </row>
    <row r="40" spans="1:9">
      <c r="A40" s="3" t="s">
        <v>2210</v>
      </c>
      <c r="C40" s="3" t="s">
        <v>2277</v>
      </c>
      <c r="D40" s="3" t="s">
        <v>2278</v>
      </c>
      <c r="E40" s="3" t="s">
        <v>50</v>
      </c>
      <c r="F40" s="3" t="s">
        <v>2279</v>
      </c>
      <c r="G40" s="3" t="s">
        <v>2280</v>
      </c>
      <c r="H40" s="3" t="s">
        <v>50</v>
      </c>
    </row>
    <row r="41" spans="1:9">
      <c r="A41" s="3" t="s">
        <v>2215</v>
      </c>
      <c r="C41" s="3" t="s">
        <v>2268</v>
      </c>
      <c r="D41" s="3" t="s">
        <v>2268</v>
      </c>
      <c r="E41" s="3" t="s">
        <v>50</v>
      </c>
      <c r="F41" s="3" t="s">
        <v>2268</v>
      </c>
      <c r="G41" s="3" t="s">
        <v>2268</v>
      </c>
      <c r="H41" s="3" t="s">
        <v>50</v>
      </c>
    </row>
    <row r="42" spans="1:9">
      <c r="A42" s="3" t="s">
        <v>2219</v>
      </c>
      <c r="C42" s="3" t="s">
        <v>2240</v>
      </c>
      <c r="D42" s="3" t="s">
        <v>2240</v>
      </c>
      <c r="E42" s="3" t="s">
        <v>50</v>
      </c>
      <c r="F42" s="3" t="s">
        <v>2240</v>
      </c>
      <c r="G42" s="3" t="s">
        <v>2240</v>
      </c>
      <c r="H42" s="3" t="s">
        <v>50</v>
      </c>
    </row>
    <row r="43" spans="1:9">
      <c r="A43" s="3" t="s">
        <v>2223</v>
      </c>
      <c r="C43" s="3" t="s">
        <v>2281</v>
      </c>
      <c r="D43" s="3" t="s">
        <v>2281</v>
      </c>
      <c r="E43" s="3" t="s">
        <v>50</v>
      </c>
      <c r="F43" s="3" t="s">
        <v>2249</v>
      </c>
      <c r="G43" s="3" t="s">
        <v>2281</v>
      </c>
      <c r="H43" s="3" t="s">
        <v>50</v>
      </c>
    </row>
    <row r="44" spans="1:9">
      <c r="A44" s="3" t="s">
        <v>2228</v>
      </c>
      <c r="C44" s="3" t="s">
        <v>2249</v>
      </c>
      <c r="D44" s="3" t="s">
        <v>2260</v>
      </c>
      <c r="E44" s="3" t="s">
        <v>50</v>
      </c>
      <c r="F44" s="3" t="s">
        <v>2249</v>
      </c>
      <c r="G44" s="3" t="s">
        <v>2260</v>
      </c>
      <c r="H44" s="3" t="s">
        <v>50</v>
      </c>
    </row>
    <row r="45" spans="1:9">
      <c r="A45" s="3" t="s">
        <v>2231</v>
      </c>
      <c r="C45" s="3" t="s">
        <v>2260</v>
      </c>
      <c r="D45" s="3" t="s">
        <v>2260</v>
      </c>
      <c r="E45" s="3" t="s">
        <v>50</v>
      </c>
      <c r="F45" s="3" t="s">
        <v>2260</v>
      </c>
      <c r="G45" s="3" t="s">
        <v>2260</v>
      </c>
      <c r="H45" s="3" t="s">
        <v>50</v>
      </c>
    </row>
    <row r="46" spans="1:9">
      <c r="A46" s="3" t="s">
        <v>2234</v>
      </c>
      <c r="C46" s="3" t="s">
        <v>2282</v>
      </c>
      <c r="F46" s="3" t="s">
        <v>2283</v>
      </c>
    </row>
    <row r="47" spans="1:9">
      <c r="A47" s="3" t="s">
        <v>2237</v>
      </c>
      <c r="B47" s="3" t="s">
        <v>706</v>
      </c>
      <c r="G47" s="3" t="s">
        <v>2268</v>
      </c>
    </row>
    <row r="48" spans="1:9">
      <c r="A48" s="3" t="s">
        <v>2239</v>
      </c>
      <c r="B48" s="3" t="s">
        <v>50</v>
      </c>
      <c r="D48" s="3" t="s">
        <v>2268</v>
      </c>
      <c r="G48" s="3" t="s">
        <v>2268</v>
      </c>
    </row>
    <row r="49" spans="1:9">
      <c r="A49" s="3" t="s">
        <v>2242</v>
      </c>
      <c r="C49" s="3" t="s">
        <v>2268</v>
      </c>
      <c r="F49" s="3" t="s">
        <v>2240</v>
      </c>
    </row>
    <row r="50" spans="1:9">
      <c r="A50" s="3" t="s">
        <v>2245</v>
      </c>
      <c r="B50" s="3" t="s">
        <v>2246</v>
      </c>
      <c r="G50" s="3" t="s">
        <v>2213</v>
      </c>
    </row>
    <row r="51" spans="1:9">
      <c r="A51" s="3" t="s">
        <v>156</v>
      </c>
      <c r="C51" s="3" t="s">
        <v>2267</v>
      </c>
      <c r="D51" s="3" t="s">
        <v>2240</v>
      </c>
      <c r="E51" s="3" t="s">
        <v>50</v>
      </c>
      <c r="F51" s="3" t="s">
        <v>2233</v>
      </c>
      <c r="G51" s="3" t="s">
        <v>2244</v>
      </c>
      <c r="H51" s="3" t="s">
        <v>50</v>
      </c>
    </row>
    <row r="52" spans="1:9">
      <c r="A52" s="3" t="s">
        <v>2251</v>
      </c>
      <c r="C52" s="3" t="s">
        <v>2284</v>
      </c>
      <c r="D52" s="3" t="s">
        <v>2285</v>
      </c>
      <c r="F52" s="3" t="s">
        <v>2286</v>
      </c>
      <c r="G52" s="3" t="s">
        <v>2287</v>
      </c>
    </row>
    <row r="53" spans="1:9">
      <c r="A53" s="3" t="s">
        <v>27</v>
      </c>
    </row>
    <row r="54" spans="1:9">
      <c r="A54" s="6" t="s">
        <v>2207</v>
      </c>
    </row>
    <row r="55" spans="1:9">
      <c r="A55" s="3" t="s">
        <v>2208</v>
      </c>
      <c r="C55" s="3" t="s">
        <v>2138</v>
      </c>
      <c r="D55" s="3" t="s">
        <v>2139</v>
      </c>
      <c r="E55" s="3" t="s">
        <v>50</v>
      </c>
      <c r="F55" s="3" t="s">
        <v>2138</v>
      </c>
      <c r="G55" s="3" t="s">
        <v>2139</v>
      </c>
      <c r="H55" s="3" t="s">
        <v>50</v>
      </c>
    </row>
    <row r="56" spans="1:9">
      <c r="A56" s="6" t="s">
        <v>2209</v>
      </c>
    </row>
    <row r="57" spans="1:9">
      <c r="A57" s="3" t="s">
        <v>2210</v>
      </c>
      <c r="C57" s="3" t="s">
        <v>2288</v>
      </c>
      <c r="D57" s="3" t="s">
        <v>2249</v>
      </c>
      <c r="E57" s="3" t="s">
        <v>50</v>
      </c>
      <c r="F57" s="3" t="s">
        <v>2288</v>
      </c>
      <c r="G57" s="3" t="s">
        <v>2249</v>
      </c>
      <c r="H57" s="3" t="s">
        <v>50</v>
      </c>
    </row>
    <row r="58" spans="1:9">
      <c r="A58" s="3" t="s">
        <v>2215</v>
      </c>
      <c r="C58" s="3" t="s">
        <v>2268</v>
      </c>
      <c r="D58" s="3" t="s">
        <v>2268</v>
      </c>
      <c r="E58" s="3" t="s">
        <v>50</v>
      </c>
      <c r="F58" s="3" t="s">
        <v>2268</v>
      </c>
      <c r="G58" s="3" t="s">
        <v>2268</v>
      </c>
      <c r="H58" s="3" t="s">
        <v>50</v>
      </c>
    </row>
    <row r="59" spans="1:9">
      <c r="A59" s="3" t="s">
        <v>2219</v>
      </c>
      <c r="C59" s="3" t="s">
        <v>2249</v>
      </c>
      <c r="D59" s="3" t="s">
        <v>2249</v>
      </c>
      <c r="E59" s="3" t="s">
        <v>50</v>
      </c>
      <c r="F59" s="3" t="s">
        <v>2249</v>
      </c>
      <c r="G59" s="3" t="s">
        <v>2249</v>
      </c>
      <c r="H59" s="3" t="s">
        <v>50</v>
      </c>
    </row>
    <row r="60" spans="1:9">
      <c r="A60" s="3" t="s">
        <v>2223</v>
      </c>
      <c r="C60" s="3" t="s">
        <v>2289</v>
      </c>
      <c r="D60" s="3" t="s">
        <v>2290</v>
      </c>
      <c r="E60" s="3" t="s">
        <v>50</v>
      </c>
      <c r="F60" s="3" t="s">
        <v>2291</v>
      </c>
      <c r="G60" s="3" t="s">
        <v>2292</v>
      </c>
      <c r="H60" s="3" t="s">
        <v>50</v>
      </c>
    </row>
    <row r="61" spans="1:9">
      <c r="A61" s="3" t="s">
        <v>2228</v>
      </c>
      <c r="C61" s="3" t="s">
        <v>2260</v>
      </c>
      <c r="D61" s="3" t="s">
        <v>2260</v>
      </c>
      <c r="E61" s="3" t="s">
        <v>50</v>
      </c>
      <c r="F61" s="3" t="s">
        <v>2260</v>
      </c>
      <c r="G61" s="3" t="s">
        <v>2260</v>
      </c>
      <c r="H61" s="3" t="s">
        <v>50</v>
      </c>
    </row>
    <row r="62" spans="1:9">
      <c r="A62" s="3" t="s">
        <v>2231</v>
      </c>
      <c r="C62" s="3" t="s">
        <v>2260</v>
      </c>
      <c r="D62" s="3" t="s">
        <v>2260</v>
      </c>
      <c r="E62" s="3" t="s">
        <v>50</v>
      </c>
      <c r="F62" s="3" t="s">
        <v>2260</v>
      </c>
      <c r="G62" s="3" t="s">
        <v>2260</v>
      </c>
      <c r="H62" s="3" t="s">
        <v>50</v>
      </c>
    </row>
    <row r="63" spans="1:9">
      <c r="A63" s="3" t="s">
        <v>2234</v>
      </c>
      <c r="C63" s="3" t="s">
        <v>2293</v>
      </c>
      <c r="F63" s="3" t="s">
        <v>2227</v>
      </c>
    </row>
    <row r="64" spans="1:9">
      <c r="A64" s="3" t="s">
        <v>2237</v>
      </c>
      <c r="B64" s="3" t="s">
        <v>706</v>
      </c>
      <c r="G64" s="3" t="s">
        <v>2268</v>
      </c>
    </row>
    <row r="65" spans="1:9">
      <c r="A65" s="3" t="s">
        <v>2239</v>
      </c>
      <c r="B65" s="3" t="s">
        <v>50</v>
      </c>
      <c r="D65" s="3" t="s">
        <v>2268</v>
      </c>
      <c r="G65" s="3" t="s">
        <v>2268</v>
      </c>
    </row>
    <row r="66" spans="1:9">
      <c r="A66" s="3" t="s">
        <v>2242</v>
      </c>
      <c r="C66" s="3" t="s">
        <v>2268</v>
      </c>
      <c r="F66" s="3" t="s">
        <v>2268</v>
      </c>
    </row>
    <row r="67" spans="1:9">
      <c r="A67" s="3" t="s">
        <v>2245</v>
      </c>
      <c r="B67" s="3" t="s">
        <v>50</v>
      </c>
      <c r="G67" s="3" t="s">
        <v>2268</v>
      </c>
    </row>
    <row r="68" spans="1:9">
      <c r="A68" s="3" t="s">
        <v>156</v>
      </c>
      <c r="C68" s="3" t="s">
        <v>2218</v>
      </c>
      <c r="D68" s="3" t="s">
        <v>2240</v>
      </c>
      <c r="E68" s="3" t="s">
        <v>50</v>
      </c>
      <c r="F68" s="3" t="s">
        <v>2268</v>
      </c>
      <c r="G68" s="3" t="s">
        <v>2268</v>
      </c>
      <c r="H68" s="3" t="s">
        <v>50</v>
      </c>
    </row>
    <row r="69" spans="1:9">
      <c r="A69" s="3" t="s">
        <v>2251</v>
      </c>
      <c r="C69" s="3" t="s">
        <v>2294</v>
      </c>
      <c r="D69" s="3" t="s">
        <v>2042</v>
      </c>
      <c r="F69" s="3" t="s">
        <v>2295</v>
      </c>
      <c r="G69" s="3" t="s">
        <v>2296</v>
      </c>
    </row>
    <row r="70" spans="1:9">
      <c r="A70" s="3" t="s">
        <v>29</v>
      </c>
    </row>
    <row r="71" spans="1:9">
      <c r="A71" s="6" t="s">
        <v>2207</v>
      </c>
    </row>
    <row r="72" spans="1:9">
      <c r="A72" s="3" t="s">
        <v>2208</v>
      </c>
      <c r="C72" s="3" t="s">
        <v>2138</v>
      </c>
      <c r="D72" s="3" t="s">
        <v>2139</v>
      </c>
      <c r="E72" s="3" t="s">
        <v>50</v>
      </c>
      <c r="F72" s="3" t="s">
        <v>2138</v>
      </c>
      <c r="G72" s="3" t="s">
        <v>2139</v>
      </c>
      <c r="H72" s="3" t="s">
        <v>50</v>
      </c>
    </row>
    <row r="73" spans="1:9">
      <c r="A73" s="6" t="s">
        <v>2209</v>
      </c>
    </row>
    <row r="74" spans="1:9">
      <c r="A74" s="3" t="s">
        <v>2210</v>
      </c>
      <c r="C74" s="3" t="s">
        <v>2297</v>
      </c>
      <c r="D74" s="3" t="s">
        <v>2298</v>
      </c>
      <c r="E74" s="3" t="s">
        <v>50</v>
      </c>
      <c r="F74" s="3" t="s">
        <v>2278</v>
      </c>
      <c r="G74" s="3" t="s">
        <v>2299</v>
      </c>
      <c r="H74" s="3" t="s">
        <v>50</v>
      </c>
    </row>
    <row r="75" spans="1:9">
      <c r="A75" s="3" t="s">
        <v>2215</v>
      </c>
      <c r="C75" s="3" t="s">
        <v>2268</v>
      </c>
      <c r="D75" s="3" t="s">
        <v>2268</v>
      </c>
      <c r="E75" s="3" t="s">
        <v>50</v>
      </c>
      <c r="F75" s="3" t="s">
        <v>2268</v>
      </c>
      <c r="G75" s="3" t="s">
        <v>2268</v>
      </c>
      <c r="H75" s="3" t="s">
        <v>50</v>
      </c>
    </row>
    <row r="76" spans="1:9">
      <c r="A76" s="3" t="s">
        <v>2219</v>
      </c>
      <c r="C76" s="3" t="s">
        <v>2260</v>
      </c>
      <c r="D76" s="3" t="s">
        <v>2249</v>
      </c>
      <c r="E76" s="3" t="s">
        <v>50</v>
      </c>
      <c r="F76" s="3" t="s">
        <v>2249</v>
      </c>
      <c r="G76" s="3" t="s">
        <v>2249</v>
      </c>
      <c r="H76" s="3" t="s">
        <v>50</v>
      </c>
    </row>
    <row r="77" spans="1:9">
      <c r="A77" s="3" t="s">
        <v>2223</v>
      </c>
      <c r="C77" s="3" t="s">
        <v>2300</v>
      </c>
      <c r="D77" s="3" t="s">
        <v>2300</v>
      </c>
      <c r="E77" s="3" t="s">
        <v>50</v>
      </c>
      <c r="F77" s="3" t="s">
        <v>2301</v>
      </c>
      <c r="G77" s="3" t="s">
        <v>2300</v>
      </c>
      <c r="H77" s="3" t="s">
        <v>50</v>
      </c>
    </row>
    <row r="78" spans="1:9">
      <c r="A78" s="3" t="s">
        <v>2228</v>
      </c>
      <c r="C78" s="3" t="s">
        <v>2260</v>
      </c>
      <c r="D78" s="3" t="s">
        <v>2260</v>
      </c>
      <c r="E78" s="3" t="s">
        <v>50</v>
      </c>
      <c r="F78" s="3" t="s">
        <v>2260</v>
      </c>
      <c r="G78" s="3" t="s">
        <v>2260</v>
      </c>
      <c r="H78" s="3" t="s">
        <v>50</v>
      </c>
    </row>
    <row r="79" spans="1:9">
      <c r="A79" s="3" t="s">
        <v>2231</v>
      </c>
      <c r="C79" s="3" t="s">
        <v>2260</v>
      </c>
      <c r="D79" s="3" t="s">
        <v>2260</v>
      </c>
      <c r="E79" s="3" t="s">
        <v>50</v>
      </c>
      <c r="F79" s="3" t="s">
        <v>2260</v>
      </c>
      <c r="G79" s="3" t="s">
        <v>2260</v>
      </c>
      <c r="H79" s="3" t="s">
        <v>50</v>
      </c>
    </row>
    <row r="80" spans="1:9">
      <c r="A80" s="3" t="s">
        <v>2234</v>
      </c>
      <c r="C80" s="3" t="s">
        <v>2302</v>
      </c>
      <c r="F80" s="3" t="s">
        <v>2303</v>
      </c>
    </row>
    <row r="81" spans="1:9">
      <c r="A81" s="3" t="s">
        <v>2237</v>
      </c>
      <c r="B81" s="3" t="s">
        <v>706</v>
      </c>
      <c r="G81" s="3" t="s">
        <v>2268</v>
      </c>
    </row>
    <row r="82" spans="1:9">
      <c r="A82" s="3" t="s">
        <v>2239</v>
      </c>
      <c r="B82" s="3" t="s">
        <v>50</v>
      </c>
      <c r="D82" s="3" t="s">
        <v>2268</v>
      </c>
      <c r="G82" s="3" t="s">
        <v>2268</v>
      </c>
    </row>
    <row r="83" spans="1:9">
      <c r="A83" s="3" t="s">
        <v>2242</v>
      </c>
      <c r="C83" s="3" t="s">
        <v>2268</v>
      </c>
      <c r="F83" s="3" t="s">
        <v>2268</v>
      </c>
    </row>
    <row r="84" spans="1:9">
      <c r="A84" s="3" t="s">
        <v>2245</v>
      </c>
      <c r="B84" s="3" t="s">
        <v>50</v>
      </c>
      <c r="G84" s="3" t="s">
        <v>2268</v>
      </c>
    </row>
    <row r="85" spans="1:9">
      <c r="A85" s="3" t="s">
        <v>156</v>
      </c>
      <c r="C85" s="3" t="s">
        <v>2217</v>
      </c>
      <c r="D85" s="3" t="s">
        <v>2240</v>
      </c>
      <c r="E85" s="3" t="s">
        <v>50</v>
      </c>
      <c r="F85" s="3" t="s">
        <v>2218</v>
      </c>
      <c r="G85" s="3" t="s">
        <v>2244</v>
      </c>
      <c r="H85" s="3" t="s">
        <v>50</v>
      </c>
    </row>
    <row r="86" spans="1:9">
      <c r="A86" s="3" t="s">
        <v>2251</v>
      </c>
      <c r="C86" s="3" t="s">
        <v>2304</v>
      </c>
      <c r="D86" s="3" t="s">
        <v>2305</v>
      </c>
      <c r="F86" s="3" t="s">
        <v>2306</v>
      </c>
      <c r="G86" s="3" t="s">
        <v>2307</v>
      </c>
    </row>
    <row r="87" spans="1:9">
      <c r="A87" s="3" t="s">
        <v>31</v>
      </c>
    </row>
    <row r="88" spans="1:9">
      <c r="A88" s="6" t="s">
        <v>2207</v>
      </c>
    </row>
    <row r="89" spans="1:9">
      <c r="A89" s="3" t="s">
        <v>2208</v>
      </c>
      <c r="C89" s="3" t="s">
        <v>2138</v>
      </c>
      <c r="D89" s="3" t="s">
        <v>2139</v>
      </c>
      <c r="E89" s="3" t="s">
        <v>50</v>
      </c>
      <c r="F89" s="3" t="s">
        <v>2138</v>
      </c>
      <c r="G89" s="3" t="s">
        <v>2139</v>
      </c>
      <c r="H89" s="3" t="s">
        <v>50</v>
      </c>
    </row>
    <row r="90" spans="1:9">
      <c r="A90" s="6" t="s">
        <v>2209</v>
      </c>
    </row>
    <row r="91" spans="1:9">
      <c r="A91" s="3" t="s">
        <v>2210</v>
      </c>
      <c r="C91" s="3" t="s">
        <v>2244</v>
      </c>
      <c r="D91" s="3" t="s">
        <v>2308</v>
      </c>
      <c r="E91" s="3" t="s">
        <v>50</v>
      </c>
      <c r="F91" s="3" t="s">
        <v>2309</v>
      </c>
      <c r="G91" s="3" t="s">
        <v>2310</v>
      </c>
      <c r="H91" s="3" t="s">
        <v>50</v>
      </c>
    </row>
    <row r="92" spans="1:9">
      <c r="A92" s="3" t="s">
        <v>2215</v>
      </c>
      <c r="C92" s="3" t="s">
        <v>2268</v>
      </c>
      <c r="D92" s="3" t="s">
        <v>2268</v>
      </c>
      <c r="E92" s="3" t="s">
        <v>50</v>
      </c>
      <c r="F92" s="3" t="s">
        <v>2268</v>
      </c>
      <c r="G92" s="3" t="s">
        <v>2268</v>
      </c>
      <c r="H92" s="3" t="s">
        <v>50</v>
      </c>
    </row>
    <row r="93" spans="1:9">
      <c r="A93" s="3" t="s">
        <v>2219</v>
      </c>
      <c r="C93" s="3" t="s">
        <v>2240</v>
      </c>
      <c r="D93" s="3" t="s">
        <v>2240</v>
      </c>
      <c r="E93" s="3" t="s">
        <v>50</v>
      </c>
      <c r="F93" s="3" t="s">
        <v>2240</v>
      </c>
      <c r="G93" s="3" t="s">
        <v>2240</v>
      </c>
      <c r="H93" s="3" t="s">
        <v>50</v>
      </c>
    </row>
    <row r="94" spans="1:9">
      <c r="A94" s="3" t="s">
        <v>2223</v>
      </c>
      <c r="C94" s="3" t="s">
        <v>2311</v>
      </c>
      <c r="D94" s="3" t="s">
        <v>2262</v>
      </c>
      <c r="E94" s="3" t="s">
        <v>50</v>
      </c>
      <c r="F94" s="3" t="s">
        <v>2312</v>
      </c>
      <c r="G94" s="3" t="s">
        <v>2293</v>
      </c>
      <c r="H94" s="3" t="s">
        <v>50</v>
      </c>
    </row>
    <row r="95" spans="1:9">
      <c r="A95" s="3" t="s">
        <v>2228</v>
      </c>
      <c r="C95" s="3" t="s">
        <v>2260</v>
      </c>
      <c r="D95" s="3" t="s">
        <v>2260</v>
      </c>
      <c r="E95" s="3" t="s">
        <v>50</v>
      </c>
      <c r="F95" s="3" t="s">
        <v>2260</v>
      </c>
      <c r="G95" s="3" t="s">
        <v>2260</v>
      </c>
      <c r="H95" s="3" t="s">
        <v>50</v>
      </c>
    </row>
    <row r="96" spans="1:9">
      <c r="A96" s="3" t="s">
        <v>2231</v>
      </c>
      <c r="C96" s="3" t="s">
        <v>2260</v>
      </c>
      <c r="D96" s="3" t="s">
        <v>2260</v>
      </c>
      <c r="E96" s="3" t="s">
        <v>50</v>
      </c>
      <c r="F96" s="3" t="s">
        <v>2260</v>
      </c>
      <c r="G96" s="3" t="s">
        <v>2260</v>
      </c>
      <c r="H96" s="3" t="s">
        <v>50</v>
      </c>
    </row>
    <row r="97" spans="1:9">
      <c r="A97" s="3" t="s">
        <v>2234</v>
      </c>
      <c r="C97" s="3" t="s">
        <v>2313</v>
      </c>
      <c r="F97" s="3" t="s">
        <v>2314</v>
      </c>
    </row>
    <row r="98" spans="1:9">
      <c r="A98" s="3" t="s">
        <v>2237</v>
      </c>
      <c r="B98" s="3" t="s">
        <v>706</v>
      </c>
      <c r="G98" s="3" t="s">
        <v>2315</v>
      </c>
    </row>
    <row r="99" spans="1:9">
      <c r="A99" s="3" t="s">
        <v>2239</v>
      </c>
      <c r="B99" s="3" t="s">
        <v>50</v>
      </c>
      <c r="D99" s="3" t="s">
        <v>2268</v>
      </c>
      <c r="G99" s="3" t="s">
        <v>2268</v>
      </c>
    </row>
    <row r="100" spans="1:9">
      <c r="A100" s="3" t="s">
        <v>2242</v>
      </c>
      <c r="C100" s="3" t="s">
        <v>2244</v>
      </c>
      <c r="F100" s="3" t="s">
        <v>2267</v>
      </c>
    </row>
    <row r="101" spans="1:9">
      <c r="A101" s="3" t="s">
        <v>2245</v>
      </c>
      <c r="B101" s="3" t="s">
        <v>50</v>
      </c>
      <c r="G101" s="3" t="s">
        <v>2268</v>
      </c>
    </row>
    <row r="102" spans="1:9">
      <c r="A102" s="3" t="s">
        <v>156</v>
      </c>
      <c r="C102" s="3" t="s">
        <v>2316</v>
      </c>
      <c r="D102" s="3" t="s">
        <v>2244</v>
      </c>
      <c r="E102" s="3" t="s">
        <v>50</v>
      </c>
      <c r="F102" s="3" t="s">
        <v>2267</v>
      </c>
      <c r="G102" s="3" t="s">
        <v>2268</v>
      </c>
      <c r="H102" s="3" t="s">
        <v>50</v>
      </c>
    </row>
    <row r="103" spans="1:9">
      <c r="A103" s="3" t="s">
        <v>2251</v>
      </c>
      <c r="C103" s="3" t="s">
        <v>2317</v>
      </c>
      <c r="D103" s="3" t="s">
        <v>2318</v>
      </c>
      <c r="F103" s="3" t="s">
        <v>2319</v>
      </c>
      <c r="G103" s="3" t="s">
        <v>2320</v>
      </c>
    </row>
    <row r="104" spans="1:9">
      <c r="A104" s="3" t="s">
        <v>33</v>
      </c>
    </row>
    <row r="105" spans="1:9">
      <c r="A105" s="6" t="s">
        <v>2207</v>
      </c>
    </row>
    <row r="106" spans="1:9">
      <c r="A106" s="3" t="s">
        <v>2208</v>
      </c>
      <c r="C106" s="3" t="s">
        <v>2138</v>
      </c>
      <c r="D106" s="3" t="s">
        <v>2139</v>
      </c>
      <c r="E106" s="3" t="s">
        <v>50</v>
      </c>
      <c r="F106" s="3" t="s">
        <v>2138</v>
      </c>
      <c r="G106" s="3" t="s">
        <v>2139</v>
      </c>
      <c r="H106" s="3" t="s">
        <v>50</v>
      </c>
    </row>
    <row r="107" spans="1:9">
      <c r="A107" s="6" t="s">
        <v>2209</v>
      </c>
    </row>
    <row r="108" spans="1:9">
      <c r="A108" s="3" t="s">
        <v>2210</v>
      </c>
      <c r="C108" s="3" t="s">
        <v>2321</v>
      </c>
      <c r="D108" s="3" t="s">
        <v>2212</v>
      </c>
      <c r="E108" s="3" t="s">
        <v>50</v>
      </c>
      <c r="F108" s="3" t="s">
        <v>2216</v>
      </c>
      <c r="G108" s="3" t="s">
        <v>2322</v>
      </c>
      <c r="H108" s="3" t="s">
        <v>50</v>
      </c>
    </row>
    <row r="109" spans="1:9">
      <c r="A109" s="3" t="s">
        <v>2215</v>
      </c>
      <c r="C109" s="3" t="s">
        <v>2268</v>
      </c>
      <c r="D109" s="3" t="s">
        <v>2268</v>
      </c>
      <c r="E109" s="3" t="s">
        <v>50</v>
      </c>
      <c r="F109" s="3" t="s">
        <v>2268</v>
      </c>
      <c r="G109" s="3" t="s">
        <v>2268</v>
      </c>
      <c r="H109" s="3" t="s">
        <v>50</v>
      </c>
    </row>
    <row r="110" spans="1:9">
      <c r="A110" s="3" t="s">
        <v>2219</v>
      </c>
      <c r="C110" s="3" t="s">
        <v>2249</v>
      </c>
      <c r="D110" s="3" t="s">
        <v>2249</v>
      </c>
      <c r="E110" s="3" t="s">
        <v>50</v>
      </c>
      <c r="F110" s="3" t="s">
        <v>2249</v>
      </c>
      <c r="G110" s="3" t="s">
        <v>2249</v>
      </c>
      <c r="H110" s="3" t="s">
        <v>50</v>
      </c>
    </row>
    <row r="111" spans="1:9">
      <c r="A111" s="3" t="s">
        <v>2223</v>
      </c>
      <c r="C111" s="3" t="s">
        <v>2227</v>
      </c>
      <c r="D111" s="3" t="s">
        <v>2323</v>
      </c>
      <c r="E111" s="3" t="s">
        <v>50</v>
      </c>
      <c r="F111" s="3" t="s">
        <v>2261</v>
      </c>
      <c r="G111" s="3" t="s">
        <v>2324</v>
      </c>
      <c r="H111" s="3" t="s">
        <v>50</v>
      </c>
    </row>
    <row r="112" spans="1:9">
      <c r="A112" s="3" t="s">
        <v>2228</v>
      </c>
      <c r="C112" s="3" t="s">
        <v>2260</v>
      </c>
      <c r="D112" s="3" t="s">
        <v>2260</v>
      </c>
      <c r="E112" s="3" t="s">
        <v>50</v>
      </c>
      <c r="F112" s="3" t="s">
        <v>2260</v>
      </c>
      <c r="G112" s="3" t="s">
        <v>2260</v>
      </c>
      <c r="H112" s="3" t="s">
        <v>50</v>
      </c>
    </row>
    <row r="113" spans="1:9">
      <c r="A113" s="3" t="s">
        <v>2231</v>
      </c>
      <c r="C113" s="3" t="s">
        <v>2260</v>
      </c>
      <c r="D113" s="3" t="s">
        <v>2260</v>
      </c>
      <c r="E113" s="3" t="s">
        <v>50</v>
      </c>
      <c r="F113" s="3" t="s">
        <v>2260</v>
      </c>
      <c r="G113" s="3" t="s">
        <v>2260</v>
      </c>
      <c r="H113" s="3" t="s">
        <v>50</v>
      </c>
    </row>
    <row r="114" spans="1:9">
      <c r="A114" s="3" t="s">
        <v>2234</v>
      </c>
      <c r="C114" s="3" t="s">
        <v>2325</v>
      </c>
      <c r="F114" s="3" t="s">
        <v>2326</v>
      </c>
    </row>
    <row r="115" spans="1:9">
      <c r="A115" s="3" t="s">
        <v>2237</v>
      </c>
      <c r="B115" s="3" t="s">
        <v>706</v>
      </c>
      <c r="G115" s="3" t="s">
        <v>2327</v>
      </c>
    </row>
    <row r="116" spans="1:9">
      <c r="A116" s="3" t="s">
        <v>2239</v>
      </c>
      <c r="B116" s="3" t="s">
        <v>50</v>
      </c>
      <c r="D116" s="3" t="s">
        <v>2268</v>
      </c>
      <c r="G116" s="3" t="s">
        <v>2268</v>
      </c>
    </row>
    <row r="117" spans="1:9">
      <c r="A117" s="3" t="s">
        <v>2242</v>
      </c>
      <c r="C117" s="3" t="s">
        <v>2233</v>
      </c>
      <c r="F117" s="3" t="s">
        <v>2268</v>
      </c>
    </row>
    <row r="118" spans="1:9">
      <c r="A118" s="3" t="s">
        <v>2245</v>
      </c>
      <c r="B118" s="3" t="s">
        <v>50</v>
      </c>
      <c r="G118" s="3" t="s">
        <v>2268</v>
      </c>
    </row>
    <row r="119" spans="1:9">
      <c r="A119" s="3" t="s">
        <v>156</v>
      </c>
      <c r="C119" s="3" t="s">
        <v>2267</v>
      </c>
      <c r="D119" s="3" t="s">
        <v>2268</v>
      </c>
      <c r="E119" s="3" t="s">
        <v>50</v>
      </c>
      <c r="F119" s="3" t="s">
        <v>2268</v>
      </c>
      <c r="G119" s="3" t="s">
        <v>2281</v>
      </c>
      <c r="H119" s="3" t="s">
        <v>50</v>
      </c>
    </row>
    <row r="120" spans="1:9">
      <c r="A120" s="3" t="s">
        <v>2251</v>
      </c>
      <c r="C120" s="3" t="s">
        <v>2328</v>
      </c>
      <c r="D120" s="3" t="s">
        <v>2329</v>
      </c>
      <c r="F120" s="3" t="s">
        <v>2108</v>
      </c>
      <c r="G120" s="3" t="s">
        <v>2320</v>
      </c>
    </row>
    <row r="121" spans="1:9">
      <c r="A121" s="3" t="s">
        <v>35</v>
      </c>
    </row>
    <row r="122" spans="1:9">
      <c r="A122" s="6" t="s">
        <v>2207</v>
      </c>
    </row>
    <row r="123" spans="1:9">
      <c r="A123" s="3" t="s">
        <v>2208</v>
      </c>
      <c r="C123" s="3" t="s">
        <v>2138</v>
      </c>
      <c r="D123" s="3" t="s">
        <v>2139</v>
      </c>
      <c r="E123" s="3" t="s">
        <v>50</v>
      </c>
      <c r="F123" s="3" t="s">
        <v>2138</v>
      </c>
      <c r="G123" s="3" t="s">
        <v>2139</v>
      </c>
      <c r="H123" s="3" t="s">
        <v>50</v>
      </c>
    </row>
    <row r="124" spans="1:9">
      <c r="A124" s="6" t="s">
        <v>2209</v>
      </c>
    </row>
    <row r="125" spans="1:9">
      <c r="A125" s="3" t="s">
        <v>2210</v>
      </c>
      <c r="C125" s="3" t="s">
        <v>2278</v>
      </c>
      <c r="D125" s="3" t="s">
        <v>2298</v>
      </c>
      <c r="E125" s="3" t="s">
        <v>50</v>
      </c>
      <c r="F125" s="3" t="s">
        <v>2330</v>
      </c>
      <c r="G125" s="3" t="s">
        <v>2308</v>
      </c>
      <c r="H125" s="3" t="s">
        <v>50</v>
      </c>
    </row>
    <row r="126" spans="1:9">
      <c r="A126" s="3" t="s">
        <v>2215</v>
      </c>
      <c r="C126" s="3" t="s">
        <v>2268</v>
      </c>
      <c r="D126" s="3" t="s">
        <v>2268</v>
      </c>
      <c r="E126" s="3" t="s">
        <v>50</v>
      </c>
      <c r="F126" s="3" t="s">
        <v>2268</v>
      </c>
      <c r="G126" s="3" t="s">
        <v>2268</v>
      </c>
      <c r="H126" s="3" t="s">
        <v>50</v>
      </c>
    </row>
    <row r="127" spans="1:9">
      <c r="A127" s="3" t="s">
        <v>2219</v>
      </c>
      <c r="C127" s="3" t="s">
        <v>2281</v>
      </c>
      <c r="D127" s="3" t="s">
        <v>2240</v>
      </c>
      <c r="E127" s="3" t="s">
        <v>50</v>
      </c>
      <c r="F127" s="3" t="s">
        <v>2281</v>
      </c>
      <c r="G127" s="3" t="s">
        <v>2240</v>
      </c>
      <c r="H127" s="3" t="s">
        <v>50</v>
      </c>
    </row>
    <row r="128" spans="1:9">
      <c r="A128" s="3" t="s">
        <v>2223</v>
      </c>
      <c r="C128" s="3" t="s">
        <v>2301</v>
      </c>
      <c r="D128" s="3" t="s">
        <v>2312</v>
      </c>
      <c r="E128" s="3" t="s">
        <v>50</v>
      </c>
      <c r="F128" s="3" t="s">
        <v>2301</v>
      </c>
      <c r="G128" s="3" t="s">
        <v>2230</v>
      </c>
      <c r="H128" s="3" t="s">
        <v>50</v>
      </c>
    </row>
    <row r="129" spans="1:9">
      <c r="A129" s="3" t="s">
        <v>2228</v>
      </c>
      <c r="C129" s="3" t="s">
        <v>2260</v>
      </c>
      <c r="D129" s="3" t="s">
        <v>2260</v>
      </c>
      <c r="E129" s="3" t="s">
        <v>50</v>
      </c>
      <c r="F129" s="3" t="s">
        <v>2260</v>
      </c>
      <c r="G129" s="3" t="s">
        <v>2260</v>
      </c>
      <c r="H129" s="3" t="s">
        <v>50</v>
      </c>
    </row>
    <row r="130" spans="1:9">
      <c r="A130" s="3" t="s">
        <v>2231</v>
      </c>
      <c r="C130" s="3" t="s">
        <v>2260</v>
      </c>
      <c r="D130" s="3" t="s">
        <v>2260</v>
      </c>
      <c r="E130" s="3" t="s">
        <v>50</v>
      </c>
      <c r="F130" s="3" t="s">
        <v>2260</v>
      </c>
      <c r="G130" s="3" t="s">
        <v>2260</v>
      </c>
      <c r="H130" s="3" t="s">
        <v>50</v>
      </c>
    </row>
    <row r="131" spans="1:9">
      <c r="A131" s="3" t="s">
        <v>2234</v>
      </c>
      <c r="C131" s="3" t="s">
        <v>2331</v>
      </c>
      <c r="F131" s="3" t="s">
        <v>2332</v>
      </c>
    </row>
    <row r="132" spans="1:9">
      <c r="A132" s="3" t="s">
        <v>2237</v>
      </c>
      <c r="B132" s="3" t="s">
        <v>706</v>
      </c>
      <c r="G132" s="3" t="s">
        <v>2333</v>
      </c>
    </row>
    <row r="133" spans="1:9">
      <c r="A133" s="3" t="s">
        <v>2239</v>
      </c>
      <c r="B133" s="3" t="s">
        <v>50</v>
      </c>
      <c r="D133" s="3" t="s">
        <v>2268</v>
      </c>
      <c r="G133" s="3" t="s">
        <v>2268</v>
      </c>
    </row>
    <row r="134" spans="1:9">
      <c r="A134" s="3" t="s">
        <v>2242</v>
      </c>
      <c r="C134" s="3" t="s">
        <v>2268</v>
      </c>
      <c r="F134" s="3" t="s">
        <v>2268</v>
      </c>
    </row>
    <row r="135" spans="1:9">
      <c r="A135" s="3" t="s">
        <v>2245</v>
      </c>
      <c r="B135" s="3" t="s">
        <v>50</v>
      </c>
      <c r="G135" s="3" t="s">
        <v>2268</v>
      </c>
    </row>
    <row r="136" spans="1:9">
      <c r="A136" s="3" t="s">
        <v>156</v>
      </c>
      <c r="C136" s="3" t="s">
        <v>2316</v>
      </c>
      <c r="D136" s="3" t="s">
        <v>2240</v>
      </c>
      <c r="E136" s="3" t="s">
        <v>50</v>
      </c>
      <c r="F136" s="3" t="s">
        <v>2250</v>
      </c>
      <c r="G136" s="3" t="s">
        <v>2316</v>
      </c>
      <c r="H136" s="3" t="s">
        <v>50</v>
      </c>
    </row>
    <row r="137" spans="1:9">
      <c r="A137" s="3" t="s">
        <v>2251</v>
      </c>
      <c r="C137" s="3" t="s">
        <v>2334</v>
      </c>
      <c r="D137" s="3" t="s">
        <v>2335</v>
      </c>
      <c r="F137" s="3" t="s">
        <v>2336</v>
      </c>
      <c r="G137" s="3" t="s">
        <v>2276</v>
      </c>
    </row>
    <row r="138" spans="1:9">
      <c r="A138" s="3" t="s">
        <v>37</v>
      </c>
    </row>
    <row r="139" spans="1:9">
      <c r="A139" s="6" t="s">
        <v>2207</v>
      </c>
    </row>
    <row r="140" spans="1:9">
      <c r="A140" s="3" t="s">
        <v>2208</v>
      </c>
      <c r="C140" s="3" t="s">
        <v>2138</v>
      </c>
      <c r="D140" s="3" t="s">
        <v>2139</v>
      </c>
      <c r="E140" s="3" t="s">
        <v>50</v>
      </c>
      <c r="F140" s="3" t="s">
        <v>2138</v>
      </c>
      <c r="G140" s="3" t="s">
        <v>2139</v>
      </c>
      <c r="H140" s="3" t="s">
        <v>50</v>
      </c>
    </row>
    <row r="141" spans="1:9">
      <c r="A141" s="6" t="s">
        <v>2209</v>
      </c>
    </row>
    <row r="142" spans="1:9">
      <c r="A142" s="3" t="s">
        <v>2210</v>
      </c>
      <c r="C142" s="3" t="s">
        <v>2297</v>
      </c>
      <c r="D142" s="3" t="s">
        <v>2257</v>
      </c>
      <c r="E142" s="3" t="s">
        <v>50</v>
      </c>
      <c r="F142" s="3" t="s">
        <v>2297</v>
      </c>
      <c r="G142" s="3" t="s">
        <v>2257</v>
      </c>
      <c r="H142" s="3" t="s">
        <v>50</v>
      </c>
    </row>
    <row r="143" spans="1:9">
      <c r="A143" s="3" t="s">
        <v>2215</v>
      </c>
      <c r="C143" s="3" t="s">
        <v>2268</v>
      </c>
      <c r="D143" s="3" t="s">
        <v>2268</v>
      </c>
      <c r="E143" s="3" t="s">
        <v>50</v>
      </c>
      <c r="F143" s="3" t="s">
        <v>2268</v>
      </c>
      <c r="G143" s="3" t="s">
        <v>2268</v>
      </c>
      <c r="H143" s="3" t="s">
        <v>50</v>
      </c>
    </row>
    <row r="144" spans="1:9">
      <c r="A144" s="3" t="s">
        <v>2219</v>
      </c>
      <c r="C144" s="3" t="s">
        <v>2281</v>
      </c>
      <c r="D144" s="3" t="s">
        <v>2270</v>
      </c>
      <c r="E144" s="3" t="s">
        <v>50</v>
      </c>
      <c r="F144" s="3" t="s">
        <v>2281</v>
      </c>
      <c r="G144" s="3" t="s">
        <v>2270</v>
      </c>
      <c r="H144" s="3" t="s">
        <v>50</v>
      </c>
    </row>
    <row r="145" spans="1:9">
      <c r="A145" s="3" t="s">
        <v>2223</v>
      </c>
      <c r="C145" s="3" t="s">
        <v>2337</v>
      </c>
      <c r="D145" s="3" t="s">
        <v>2227</v>
      </c>
      <c r="E145" s="3" t="s">
        <v>50</v>
      </c>
      <c r="F145" s="3" t="s">
        <v>2337</v>
      </c>
      <c r="G145" s="3" t="s">
        <v>2227</v>
      </c>
      <c r="H145" s="3" t="s">
        <v>50</v>
      </c>
    </row>
    <row r="146" spans="1:9">
      <c r="A146" s="3" t="s">
        <v>2228</v>
      </c>
      <c r="C146" s="3" t="s">
        <v>2260</v>
      </c>
      <c r="D146" s="3" t="s">
        <v>2260</v>
      </c>
      <c r="E146" s="3" t="s">
        <v>50</v>
      </c>
      <c r="F146" s="3" t="s">
        <v>2260</v>
      </c>
      <c r="G146" s="3" t="s">
        <v>2260</v>
      </c>
      <c r="H146" s="3" t="s">
        <v>50</v>
      </c>
    </row>
    <row r="147" spans="1:9">
      <c r="A147" s="3" t="s">
        <v>2231</v>
      </c>
      <c r="C147" s="3" t="s">
        <v>2260</v>
      </c>
      <c r="D147" s="3" t="s">
        <v>2260</v>
      </c>
      <c r="E147" s="3" t="s">
        <v>50</v>
      </c>
      <c r="F147" s="3" t="s">
        <v>2260</v>
      </c>
      <c r="G147" s="3" t="s">
        <v>2260</v>
      </c>
      <c r="H147" s="3" t="s">
        <v>50</v>
      </c>
    </row>
    <row r="148" spans="1:9">
      <c r="A148" s="3" t="s">
        <v>2234</v>
      </c>
      <c r="C148" s="3" t="s">
        <v>2291</v>
      </c>
      <c r="F148" s="3" t="s">
        <v>2331</v>
      </c>
    </row>
    <row r="149" spans="1:9">
      <c r="A149" s="3" t="s">
        <v>2237</v>
      </c>
      <c r="B149" s="3" t="s">
        <v>706</v>
      </c>
      <c r="G149" s="3" t="s">
        <v>2338</v>
      </c>
    </row>
    <row r="150" spans="1:9">
      <c r="A150" s="3" t="s">
        <v>2239</v>
      </c>
      <c r="B150" s="3" t="s">
        <v>50</v>
      </c>
      <c r="D150" s="3" t="s">
        <v>2268</v>
      </c>
      <c r="G150" s="3" t="s">
        <v>2268</v>
      </c>
    </row>
    <row r="151" spans="1:9">
      <c r="A151" s="3" t="s">
        <v>2242</v>
      </c>
      <c r="C151" s="3" t="s">
        <v>2268</v>
      </c>
      <c r="F151" s="3" t="s">
        <v>2268</v>
      </c>
    </row>
    <row r="152" spans="1:9">
      <c r="A152" s="3" t="s">
        <v>2245</v>
      </c>
      <c r="B152" s="3" t="s">
        <v>50</v>
      </c>
      <c r="G152" s="3" t="s">
        <v>2268</v>
      </c>
    </row>
    <row r="153" spans="1:9">
      <c r="A153" s="3" t="s">
        <v>156</v>
      </c>
      <c r="C153" s="3" t="s">
        <v>2267</v>
      </c>
      <c r="D153" s="3" t="s">
        <v>2233</v>
      </c>
      <c r="E153" s="3" t="s">
        <v>50</v>
      </c>
      <c r="F153" s="3" t="s">
        <v>2218</v>
      </c>
      <c r="G153" s="3" t="s">
        <v>2281</v>
      </c>
      <c r="H153" s="3" t="s">
        <v>50</v>
      </c>
    </row>
    <row r="154" spans="1:9">
      <c r="A154" s="3" t="s">
        <v>2251</v>
      </c>
      <c r="C154" s="3" t="s">
        <v>2254</v>
      </c>
      <c r="D154" s="3" t="s">
        <v>2339</v>
      </c>
      <c r="F154" s="3" t="s">
        <v>2259</v>
      </c>
      <c r="G154" s="3" t="s">
        <v>2340</v>
      </c>
    </row>
    <row r="155" spans="1:9"/>
    <row r="156" spans="1:9">
      <c r="A156" s="3" t="s">
        <v>50</v>
      </c>
      <c r="B156" s="3" t="s">
        <v>2188</v>
      </c>
    </row>
    <row r="157" spans="1:9">
      <c r="A157" s="3" t="s">
        <v>51</v>
      </c>
      <c r="B157" s="3" t="s">
        <v>2341</v>
      </c>
    </row>
    <row r="158" spans="1:9">
      <c r="A158" s="3" t="s">
        <v>231</v>
      </c>
      <c r="B158" s="3" t="s">
        <v>2342</v>
      </c>
    </row>
  </sheetData>
  <mergeCells count="9">
    <mergeCell ref="A1:B2"/>
    <mergeCell ref="C1:E1"/>
    <mergeCell ref="F1:H1"/>
    <mergeCell ref="D2:E2"/>
    <mergeCell ref="G2:H2"/>
    <mergeCell ref="A155:H155"/>
    <mergeCell ref="B156:H156"/>
    <mergeCell ref="B157:H157"/>
    <mergeCell ref="B158:H15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3</v>
      </c>
      <c r="B1" s="2" t="s">
        <v>41</v>
      </c>
      <c r="C1" s="2" t="s">
        <v>150</v>
      </c>
    </row>
    <row r="2" spans="1:3">
      <c r="A2" s="6" t="s">
        <v>2344</v>
      </c>
    </row>
    <row r="3" spans="1:3">
      <c r="A3" s="3" t="s">
        <v>2345</v>
      </c>
      <c r="B3" s="7" t="n">
        <v>804</v>
      </c>
      <c r="C3" s="7" t="n">
        <v>743</v>
      </c>
    </row>
    <row r="4" spans="1:3">
      <c r="A4" s="3" t="s">
        <v>22</v>
      </c>
    </row>
    <row r="5" spans="1:3">
      <c r="A5" s="6" t="s">
        <v>2344</v>
      </c>
    </row>
    <row r="6" spans="1:3">
      <c r="A6" s="3" t="s">
        <v>2345</v>
      </c>
      <c r="B6" s="4" t="n">
        <v>527</v>
      </c>
      <c r="C6" s="4" t="n">
        <v>468</v>
      </c>
    </row>
    <row r="7" spans="1:3">
      <c r="A7" s="3" t="s">
        <v>25</v>
      </c>
    </row>
    <row r="8" spans="1:3">
      <c r="A8" s="6" t="s">
        <v>2344</v>
      </c>
    </row>
    <row r="9" spans="1:3">
      <c r="A9" s="3" t="s">
        <v>2345</v>
      </c>
      <c r="B9" s="4" t="n">
        <v>2</v>
      </c>
      <c r="C9" s="4" t="n">
        <v>2</v>
      </c>
    </row>
    <row r="10" spans="1:3">
      <c r="A10" s="3" t="s">
        <v>27</v>
      </c>
    </row>
    <row r="11" spans="1:3">
      <c r="A11" s="6" t="s">
        <v>2344</v>
      </c>
    </row>
    <row r="12" spans="1:3">
      <c r="A12" s="3" t="s">
        <v>2345</v>
      </c>
      <c r="B12" s="4" t="n">
        <v>0</v>
      </c>
      <c r="C12" s="4" t="n">
        <v>0</v>
      </c>
    </row>
    <row r="13" spans="1:3">
      <c r="A13" s="3" t="s">
        <v>29</v>
      </c>
    </row>
    <row r="14" spans="1:3">
      <c r="A14" s="6" t="s">
        <v>2344</v>
      </c>
    </row>
    <row r="15" spans="1:3">
      <c r="A15" s="3" t="s">
        <v>2345</v>
      </c>
      <c r="B15" s="4" t="n">
        <v>120</v>
      </c>
      <c r="C15" s="4" t="n">
        <v>120</v>
      </c>
    </row>
    <row r="16" spans="1:3">
      <c r="A16" s="3" t="s">
        <v>31</v>
      </c>
    </row>
    <row r="17" spans="1:3">
      <c r="A17" s="6" t="s">
        <v>2344</v>
      </c>
    </row>
    <row r="18" spans="1:3">
      <c r="A18" s="3" t="s">
        <v>2345</v>
      </c>
      <c r="B18" s="4" t="n">
        <v>134</v>
      </c>
      <c r="C18" s="4" t="n">
        <v>125</v>
      </c>
    </row>
    <row r="19" spans="1:3">
      <c r="A19" s="3" t="s">
        <v>33</v>
      </c>
    </row>
    <row r="20" spans="1:3">
      <c r="A20" s="6" t="s">
        <v>2344</v>
      </c>
    </row>
    <row r="21" spans="1:3">
      <c r="A21" s="3" t="s">
        <v>2345</v>
      </c>
      <c r="B21" s="4" t="n">
        <v>67</v>
      </c>
      <c r="C21" s="4" t="n">
        <v>59</v>
      </c>
    </row>
    <row r="22" spans="1:3">
      <c r="A22" s="3" t="s">
        <v>35</v>
      </c>
    </row>
    <row r="23" spans="1:3">
      <c r="A23" s="6" t="s">
        <v>2344</v>
      </c>
    </row>
    <row r="24" spans="1:3">
      <c r="A24" s="3" t="s">
        <v>2345</v>
      </c>
      <c r="B24" s="4" t="n">
        <v>21</v>
      </c>
      <c r="C24" s="4" t="n">
        <v>21</v>
      </c>
    </row>
    <row r="25" spans="1:3">
      <c r="A25" s="3" t="s">
        <v>37</v>
      </c>
    </row>
    <row r="26" spans="1:3">
      <c r="A26" s="6" t="s">
        <v>2344</v>
      </c>
    </row>
    <row r="27" spans="1:3">
      <c r="A27" s="3" t="s">
        <v>2345</v>
      </c>
      <c r="B27" s="7" t="n">
        <v>14</v>
      </c>
      <c r="C27" s="7" t="n">
        <v>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2346</v>
      </c>
      <c r="C1" s="2" t="s">
        <v>676</v>
      </c>
      <c r="D1" s="2" t="s">
        <v>41</v>
      </c>
      <c r="E1" s="2" t="s">
        <v>2347</v>
      </c>
      <c r="F1" s="2" t="s">
        <v>41</v>
      </c>
      <c r="G1" s="2" t="s">
        <v>150</v>
      </c>
    </row>
    <row r="2" spans="1:8">
      <c r="A2" s="6" t="s">
        <v>2348</v>
      </c>
    </row>
    <row r="3" spans="1:8">
      <c r="A3" s="3" t="s">
        <v>606</v>
      </c>
      <c r="F3" s="7" t="n">
        <v>-20</v>
      </c>
    </row>
    <row r="4" spans="1:8">
      <c r="A4" s="3" t="s">
        <v>2349</v>
      </c>
      <c r="D4" s="7" t="n">
        <v>12464</v>
      </c>
      <c r="F4" s="4" t="n">
        <v>12464</v>
      </c>
      <c r="G4" s="7" t="n">
        <v>13272</v>
      </c>
    </row>
    <row r="5" spans="1:8">
      <c r="A5" s="3" t="s">
        <v>604</v>
      </c>
      <c r="D5" s="4" t="n">
        <v>910</v>
      </c>
      <c r="F5" s="4" t="n">
        <v>910</v>
      </c>
      <c r="G5" s="4" t="n">
        <v>0</v>
      </c>
    </row>
    <row r="6" spans="1:8">
      <c r="A6" s="3" t="s">
        <v>22</v>
      </c>
    </row>
    <row r="7" spans="1:8">
      <c r="A7" s="6" t="s">
        <v>2348</v>
      </c>
    </row>
    <row r="8" spans="1:8">
      <c r="A8" s="3" t="s">
        <v>606</v>
      </c>
      <c r="D8" s="4" t="n">
        <v>84</v>
      </c>
      <c r="F8" s="4" t="n">
        <v>0</v>
      </c>
    </row>
    <row r="9" spans="1:8">
      <c r="A9" s="3" t="s">
        <v>2350</v>
      </c>
      <c r="C9" s="7" t="n">
        <v>4</v>
      </c>
    </row>
    <row r="10" spans="1:8">
      <c r="A10" s="3" t="s">
        <v>2351</v>
      </c>
      <c r="F10" s="4" t="n">
        <v>345</v>
      </c>
    </row>
    <row r="11" spans="1:8">
      <c r="A11" s="3" t="s">
        <v>2349</v>
      </c>
      <c r="D11" s="4" t="n">
        <v>12464</v>
      </c>
      <c r="F11" s="4" t="n">
        <v>12464</v>
      </c>
      <c r="G11" s="4" t="n">
        <v>13272</v>
      </c>
    </row>
    <row r="12" spans="1:8">
      <c r="A12" s="3" t="s">
        <v>604</v>
      </c>
      <c r="D12" s="4" t="n">
        <v>910</v>
      </c>
      <c r="F12" s="4" t="n">
        <v>910</v>
      </c>
      <c r="G12" s="4" t="n">
        <v>0</v>
      </c>
    </row>
    <row r="13" spans="1:8">
      <c r="A13" s="3" t="s">
        <v>2352</v>
      </c>
    </row>
    <row r="14" spans="1:8">
      <c r="A14" s="6" t="s">
        <v>2348</v>
      </c>
    </row>
    <row r="15" spans="1:8">
      <c r="A15" s="3" t="s">
        <v>604</v>
      </c>
      <c r="D15" s="4" t="n">
        <v>903</v>
      </c>
      <c r="F15" s="4" t="n">
        <v>903</v>
      </c>
    </row>
    <row r="16" spans="1:8">
      <c r="A16" s="3" t="s">
        <v>33</v>
      </c>
    </row>
    <row r="17" spans="1:8">
      <c r="A17" s="6" t="s">
        <v>2348</v>
      </c>
    </row>
    <row r="18" spans="1:8">
      <c r="A18" s="3" t="s">
        <v>606</v>
      </c>
      <c r="F18" s="4" t="n">
        <v>-22</v>
      </c>
    </row>
    <row r="19" spans="1:8">
      <c r="A19" s="3" t="s">
        <v>2353</v>
      </c>
    </row>
    <row r="20" spans="1:8">
      <c r="A20" s="6" t="s">
        <v>2348</v>
      </c>
    </row>
    <row r="21" spans="1:8">
      <c r="A21" s="3" t="s">
        <v>2354</v>
      </c>
      <c r="D21" s="4" t="n">
        <v>12</v>
      </c>
      <c r="F21" s="4" t="n">
        <v>12</v>
      </c>
      <c r="G21" s="4" t="n">
        <v>13</v>
      </c>
    </row>
    <row r="22" spans="1:8">
      <c r="A22" s="3" t="s">
        <v>2351</v>
      </c>
      <c r="D22" s="4" t="n">
        <v>84</v>
      </c>
      <c r="E22" s="7" t="n">
        <v>32</v>
      </c>
      <c r="F22" s="4" t="n">
        <v>116</v>
      </c>
    </row>
    <row r="23" spans="1:8">
      <c r="A23" s="3" t="s">
        <v>2355</v>
      </c>
      <c r="D23" s="4" t="n">
        <v>9317</v>
      </c>
      <c r="F23" s="4" t="n">
        <v>9317</v>
      </c>
      <c r="G23" s="4" t="n">
        <v>9662</v>
      </c>
      <c r="H23" s="3" t="s">
        <v>50</v>
      </c>
    </row>
    <row r="24" spans="1:8">
      <c r="A24" s="3" t="s">
        <v>1196</v>
      </c>
    </row>
    <row r="25" spans="1:8">
      <c r="A25" s="6" t="s">
        <v>2348</v>
      </c>
    </row>
    <row r="26" spans="1:8">
      <c r="A26" s="3" t="s">
        <v>2356</v>
      </c>
      <c r="D26" s="4" t="n">
        <v>118</v>
      </c>
      <c r="F26" s="4" t="n">
        <v>118</v>
      </c>
    </row>
    <row r="27" spans="1:8">
      <c r="A27" s="3" t="s">
        <v>2357</v>
      </c>
    </row>
    <row r="28" spans="1:8">
      <c r="A28" s="6" t="s">
        <v>2348</v>
      </c>
    </row>
    <row r="29" spans="1:8">
      <c r="A29" s="3" t="s">
        <v>606</v>
      </c>
      <c r="B29" s="3" t="s">
        <v>50</v>
      </c>
      <c r="D29" s="4" t="n">
        <v>22</v>
      </c>
    </row>
    <row r="30" spans="1:8">
      <c r="A30" s="3" t="s">
        <v>2355</v>
      </c>
      <c r="B30" s="3" t="s">
        <v>50</v>
      </c>
      <c r="D30" s="4" t="n">
        <v>38</v>
      </c>
      <c r="F30" s="4" t="n">
        <v>38</v>
      </c>
      <c r="G30" s="4" t="n">
        <v>3</v>
      </c>
    </row>
    <row r="31" spans="1:8">
      <c r="A31" s="3" t="s">
        <v>2358</v>
      </c>
    </row>
    <row r="32" spans="1:8">
      <c r="A32" s="6" t="s">
        <v>2348</v>
      </c>
    </row>
    <row r="33" spans="1:8">
      <c r="A33" s="3" t="s">
        <v>2349</v>
      </c>
      <c r="D33" s="4" t="n">
        <v>12584</v>
      </c>
      <c r="F33" s="4" t="n">
        <v>12584</v>
      </c>
      <c r="G33" s="4" t="n">
        <v>13349</v>
      </c>
    </row>
    <row r="34" spans="1:8">
      <c r="A34" s="3" t="s">
        <v>2359</v>
      </c>
    </row>
    <row r="35" spans="1:8">
      <c r="A35" s="6" t="s">
        <v>2348</v>
      </c>
    </row>
    <row r="36" spans="1:8">
      <c r="A36" s="3" t="s">
        <v>2349</v>
      </c>
      <c r="D36" s="7" t="n">
        <v>120</v>
      </c>
      <c r="F36" s="7" t="n">
        <v>120</v>
      </c>
      <c r="G36" s="7" t="n">
        <v>77</v>
      </c>
    </row>
    <row r="37" spans="1:8"/>
    <row r="38" spans="1:8">
      <c r="A38" s="3" t="s">
        <v>50</v>
      </c>
      <c r="B38" s="3" t="s">
        <v>452</v>
      </c>
    </row>
  </sheetData>
  <mergeCells count="4">
    <mergeCell ref="A1:B1"/>
    <mergeCell ref="G1:H1"/>
    <mergeCell ref="A37:G37"/>
    <mergeCell ref="B38:G3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360</v>
      </c>
      <c r="C1" s="2" t="s">
        <v>40</v>
      </c>
      <c r="E1" s="2" t="s">
        <v>1</v>
      </c>
    </row>
    <row r="2" spans="1:7">
      <c r="C2" s="2" t="s">
        <v>41</v>
      </c>
      <c r="D2" s="2" t="s">
        <v>2347</v>
      </c>
      <c r="E2" s="2" t="s">
        <v>41</v>
      </c>
      <c r="F2" s="2" t="s">
        <v>42</v>
      </c>
      <c r="G2" s="2" t="s">
        <v>150</v>
      </c>
    </row>
    <row r="3" spans="1:7">
      <c r="A3" s="6" t="s">
        <v>2361</v>
      </c>
    </row>
    <row r="4" spans="1:7">
      <c r="A4" s="3" t="s">
        <v>604</v>
      </c>
      <c r="C4" s="7" t="n">
        <v>910</v>
      </c>
      <c r="E4" s="7" t="n">
        <v>910</v>
      </c>
      <c r="G4" s="7" t="n">
        <v>0</v>
      </c>
    </row>
    <row r="5" spans="1:7">
      <c r="A5" s="6" t="s">
        <v>2362</v>
      </c>
    </row>
    <row r="6" spans="1:7">
      <c r="A6" s="3" t="s">
        <v>2363</v>
      </c>
      <c r="B6" s="3" t="s">
        <v>50</v>
      </c>
      <c r="E6" s="4" t="n">
        <v>367</v>
      </c>
      <c r="F6" s="7" t="n">
        <v>350</v>
      </c>
    </row>
    <row r="7" spans="1:7">
      <c r="A7" s="3" t="s">
        <v>22</v>
      </c>
    </row>
    <row r="8" spans="1:7">
      <c r="A8" s="6" t="s">
        <v>2361</v>
      </c>
    </row>
    <row r="9" spans="1:7">
      <c r="A9" s="3" t="s">
        <v>604</v>
      </c>
      <c r="C9" s="4" t="n">
        <v>910</v>
      </c>
      <c r="E9" s="4" t="n">
        <v>910</v>
      </c>
      <c r="G9" s="4" t="n">
        <v>0</v>
      </c>
    </row>
    <row r="10" spans="1:7">
      <c r="A10" s="6" t="s">
        <v>2362</v>
      </c>
    </row>
    <row r="11" spans="1:7">
      <c r="A11" s="3" t="s">
        <v>2363</v>
      </c>
      <c r="B11" s="3" t="s">
        <v>50</v>
      </c>
      <c r="E11" s="4" t="n">
        <v>365</v>
      </c>
      <c r="F11" s="7" t="n">
        <v>350</v>
      </c>
    </row>
    <row r="12" spans="1:7">
      <c r="A12" s="3" t="s">
        <v>2364</v>
      </c>
      <c r="E12" s="4" t="n">
        <v>345</v>
      </c>
    </row>
    <row r="13" spans="1:7">
      <c r="A13" s="3" t="s">
        <v>2365</v>
      </c>
    </row>
    <row r="14" spans="1:7">
      <c r="A14" s="6" t="s">
        <v>2362</v>
      </c>
    </row>
    <row r="15" spans="1:7">
      <c r="A15" s="3" t="s">
        <v>2366</v>
      </c>
      <c r="B15" s="3" t="s">
        <v>51</v>
      </c>
      <c r="D15" s="7" t="n">
        <v>9662</v>
      </c>
      <c r="E15" s="4" t="n">
        <v>9662</v>
      </c>
    </row>
    <row r="16" spans="1:7">
      <c r="A16" s="3" t="s">
        <v>2367</v>
      </c>
      <c r="E16" s="4" t="n">
        <v>-783</v>
      </c>
    </row>
    <row r="17" spans="1:7">
      <c r="A17" s="3" t="s">
        <v>2363</v>
      </c>
      <c r="E17" s="4" t="n">
        <v>357</v>
      </c>
    </row>
    <row r="18" spans="1:7">
      <c r="A18" s="3" t="s">
        <v>2364</v>
      </c>
      <c r="C18" s="4" t="n">
        <v>84</v>
      </c>
      <c r="D18" s="7" t="n">
        <v>32</v>
      </c>
      <c r="E18" s="4" t="n">
        <v>116</v>
      </c>
    </row>
    <row r="19" spans="1:7">
      <c r="A19" s="3" t="s">
        <v>2368</v>
      </c>
      <c r="E19" s="4" t="n">
        <v>-35</v>
      </c>
    </row>
    <row r="20" spans="1:7">
      <c r="A20" s="3" t="s">
        <v>2369</v>
      </c>
      <c r="C20" s="4" t="n">
        <v>9317</v>
      </c>
      <c r="E20" s="4" t="n">
        <v>9317</v>
      </c>
    </row>
    <row r="21" spans="1:7">
      <c r="A21" s="3" t="s">
        <v>2370</v>
      </c>
      <c r="C21" s="7" t="n">
        <v>12</v>
      </c>
      <c r="E21" s="7" t="n">
        <v>12</v>
      </c>
      <c r="G21" s="7" t="n">
        <v>13</v>
      </c>
    </row>
    <row r="22" spans="1:7"/>
    <row r="23" spans="1:7">
      <c r="A23" s="3" t="s">
        <v>50</v>
      </c>
      <c r="B23" s="3" t="s">
        <v>2371</v>
      </c>
    </row>
    <row r="24" spans="1:7">
      <c r="A24" s="3" t="s">
        <v>51</v>
      </c>
      <c r="B24" s="3" t="s">
        <v>452</v>
      </c>
    </row>
  </sheetData>
  <mergeCells count="6">
    <mergeCell ref="A1:B2"/>
    <mergeCell ref="C1:D1"/>
    <mergeCell ref="E1:F1"/>
    <mergeCell ref="A22:F22"/>
    <mergeCell ref="B23:F23"/>
    <mergeCell ref="B24:F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41</v>
      </c>
    </row>
    <row r="3" spans="1:2">
      <c r="A3" s="6" t="s">
        <v>306</v>
      </c>
    </row>
    <row r="4" spans="1:2">
      <c r="A4" s="3" t="s">
        <v>307</v>
      </c>
      <c r="B4" s="3" t="s">
        <v>3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72</v>
      </c>
      <c r="C1" s="2" t="s">
        <v>40</v>
      </c>
      <c r="E1" s="2" t="s">
        <v>1</v>
      </c>
    </row>
    <row r="2" spans="1:6">
      <c r="C2" s="2" t="s">
        <v>41</v>
      </c>
      <c r="D2" s="2" t="s">
        <v>42</v>
      </c>
      <c r="E2" s="2" t="s">
        <v>41</v>
      </c>
      <c r="F2" s="2" t="s">
        <v>42</v>
      </c>
    </row>
    <row r="3" spans="1:6">
      <c r="A3" s="6" t="s">
        <v>2373</v>
      </c>
    </row>
    <row r="4" spans="1:6">
      <c r="A4" s="3" t="s">
        <v>2374</v>
      </c>
      <c r="C4" s="7" t="n">
        <v>9</v>
      </c>
      <c r="D4" s="7" t="n">
        <v>4</v>
      </c>
      <c r="E4" s="7" t="n">
        <v>7</v>
      </c>
      <c r="F4" s="7" t="n">
        <v>5</v>
      </c>
    </row>
    <row r="5" spans="1:6">
      <c r="A5" s="3" t="s">
        <v>2375</v>
      </c>
    </row>
    <row r="6" spans="1:6">
      <c r="A6" s="6" t="s">
        <v>2373</v>
      </c>
    </row>
    <row r="7" spans="1:6">
      <c r="A7" s="3" t="s">
        <v>2374</v>
      </c>
      <c r="B7" s="3" t="s">
        <v>50</v>
      </c>
      <c r="C7" s="4" t="n">
        <v>-66</v>
      </c>
      <c r="D7" s="4" t="n">
        <v>44</v>
      </c>
      <c r="E7" s="4" t="n">
        <v>-335</v>
      </c>
      <c r="F7" s="4" t="n">
        <v>253</v>
      </c>
    </row>
    <row r="8" spans="1:6">
      <c r="A8" s="3" t="s">
        <v>2376</v>
      </c>
    </row>
    <row r="9" spans="1:6">
      <c r="A9" s="6" t="s">
        <v>2373</v>
      </c>
    </row>
    <row r="10" spans="1:6">
      <c r="A10" s="3" t="s">
        <v>2374</v>
      </c>
      <c r="B10" s="3" t="s">
        <v>1247</v>
      </c>
      <c r="C10" s="7" t="n">
        <v>72</v>
      </c>
      <c r="D10" s="7" t="n">
        <v>111</v>
      </c>
      <c r="E10" s="7" t="n">
        <v>-143</v>
      </c>
      <c r="F10" s="7" t="n">
        <v>347</v>
      </c>
    </row>
    <row r="11" spans="1:6"/>
    <row r="12" spans="1:6">
      <c r="A12" s="3" t="s">
        <v>50</v>
      </c>
      <c r="B12" s="3" t="s">
        <v>456</v>
      </c>
    </row>
    <row r="13" spans="1:6">
      <c r="A13" s="3" t="s">
        <v>51</v>
      </c>
      <c r="B13" s="3" t="s">
        <v>454</v>
      </c>
    </row>
    <row r="14" spans="1:6">
      <c r="A14" s="3" t="s">
        <v>231</v>
      </c>
      <c r="B14" s="3" t="s">
        <v>458</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77</v>
      </c>
      <c r="C1" s="2" t="s">
        <v>41</v>
      </c>
      <c r="D1" s="2" t="s">
        <v>150</v>
      </c>
    </row>
    <row r="2" spans="1:4">
      <c r="A2" s="6" t="s">
        <v>2348</v>
      </c>
    </row>
    <row r="3" spans="1:4">
      <c r="A3" s="3" t="s">
        <v>592</v>
      </c>
      <c r="B3" s="3" t="s">
        <v>50</v>
      </c>
      <c r="C3" s="7" t="n">
        <v>9</v>
      </c>
      <c r="D3" s="7" t="n">
        <v>39</v>
      </c>
    </row>
    <row r="4" spans="1:4">
      <c r="A4" s="3" t="s">
        <v>2378</v>
      </c>
      <c r="B4" s="3" t="s">
        <v>1247</v>
      </c>
      <c r="C4" s="4" t="n">
        <v>9</v>
      </c>
      <c r="D4" s="4" t="n">
        <v>37</v>
      </c>
    </row>
    <row r="5" spans="1:4">
      <c r="A5" s="3" t="s">
        <v>2379</v>
      </c>
      <c r="B5" s="3" t="s">
        <v>234</v>
      </c>
      <c r="C5" s="7" t="n">
        <v>965</v>
      </c>
      <c r="D5" s="7" t="n">
        <v>942</v>
      </c>
    </row>
    <row r="6" spans="1:4"/>
    <row r="7" spans="1:4">
      <c r="A7" s="3" t="s">
        <v>50</v>
      </c>
      <c r="B7" s="3" t="s">
        <v>449</v>
      </c>
    </row>
    <row r="8" spans="1:4">
      <c r="A8" s="3" t="s">
        <v>51</v>
      </c>
      <c r="B8" s="3" t="s">
        <v>448</v>
      </c>
    </row>
    <row r="9" spans="1:4">
      <c r="A9" s="3" t="s">
        <v>231</v>
      </c>
      <c r="B9" s="3" t="s">
        <v>450</v>
      </c>
    </row>
    <row r="10" spans="1:4">
      <c r="A10" s="3" t="s">
        <v>234</v>
      </c>
      <c r="B10" s="3" t="s">
        <v>451</v>
      </c>
    </row>
  </sheetData>
  <mergeCells count="6">
    <mergeCell ref="A1:B1"/>
    <mergeCell ref="A6:C6"/>
    <mergeCell ref="B7:C7"/>
    <mergeCell ref="B8:C8"/>
    <mergeCell ref="B9:C9"/>
    <mergeCell ref="B10:C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380</v>
      </c>
      <c r="B1" s="2" t="s">
        <v>40</v>
      </c>
      <c r="E1" s="2" t="s">
        <v>1</v>
      </c>
    </row>
    <row r="2" spans="1:5">
      <c r="B2" s="2" t="s">
        <v>2347</v>
      </c>
      <c r="C2" s="2" t="s">
        <v>42</v>
      </c>
      <c r="D2" s="2" t="s">
        <v>600</v>
      </c>
      <c r="E2" s="2" t="s">
        <v>41</v>
      </c>
    </row>
    <row r="3" spans="1:5">
      <c r="A3" s="6" t="s">
        <v>2381</v>
      </c>
    </row>
    <row r="4" spans="1:5">
      <c r="A4" s="3" t="s">
        <v>2382</v>
      </c>
      <c r="B4" s="7" t="n">
        <v>23</v>
      </c>
    </row>
    <row r="5" spans="1:5">
      <c r="A5" s="3" t="s">
        <v>2383</v>
      </c>
      <c r="B5" s="4" t="n">
        <v>14</v>
      </c>
    </row>
    <row r="6" spans="1:5">
      <c r="A6" s="3" t="s">
        <v>2384</v>
      </c>
      <c r="E6" s="7" t="n">
        <v>-18</v>
      </c>
    </row>
    <row r="7" spans="1:5">
      <c r="A7" s="3" t="s">
        <v>2385</v>
      </c>
      <c r="B7" s="4" t="n">
        <v>61</v>
      </c>
    </row>
    <row r="8" spans="1:5">
      <c r="A8" s="3" t="s">
        <v>2386</v>
      </c>
      <c r="B8" s="7" t="n">
        <v>1</v>
      </c>
    </row>
    <row r="9" spans="1:5">
      <c r="A9" s="3" t="s">
        <v>2387</v>
      </c>
    </row>
    <row r="10" spans="1:5">
      <c r="A10" s="6" t="s">
        <v>2381</v>
      </c>
    </row>
    <row r="11" spans="1:5">
      <c r="A11" s="3" t="s">
        <v>2388</v>
      </c>
      <c r="E11" s="3" t="s">
        <v>2389</v>
      </c>
    </row>
    <row r="12" spans="1:5">
      <c r="A12" s="3" t="s">
        <v>2390</v>
      </c>
      <c r="E12" s="3" t="s">
        <v>2391</v>
      </c>
    </row>
    <row r="13" spans="1:5">
      <c r="A13" s="3" t="s">
        <v>2392</v>
      </c>
    </row>
    <row r="14" spans="1:5">
      <c r="A14" s="6" t="s">
        <v>2381</v>
      </c>
    </row>
    <row r="15" spans="1:5">
      <c r="A15" s="3" t="s">
        <v>2388</v>
      </c>
      <c r="E15" s="3" t="s">
        <v>2278</v>
      </c>
    </row>
    <row r="16" spans="1:5">
      <c r="A16" s="3" t="s">
        <v>2390</v>
      </c>
      <c r="E16" s="3" t="s">
        <v>2393</v>
      </c>
    </row>
    <row r="17" spans="1:5">
      <c r="A17" s="3" t="s">
        <v>607</v>
      </c>
    </row>
    <row r="18" spans="1:5">
      <c r="A18" s="6" t="s">
        <v>2381</v>
      </c>
    </row>
    <row r="19" spans="1:5">
      <c r="A19" s="3" t="s">
        <v>2382</v>
      </c>
      <c r="C19" s="7" t="n">
        <v>16</v>
      </c>
      <c r="D19" s="7" t="n">
        <v>38</v>
      </c>
    </row>
    <row r="20" spans="1:5">
      <c r="A20" s="3" t="s">
        <v>2383</v>
      </c>
      <c r="C20" s="7" t="n">
        <v>17</v>
      </c>
      <c r="D20" s="7" t="n">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394</v>
      </c>
      <c r="B1" s="2" t="s">
        <v>40</v>
      </c>
      <c r="E1" s="2" t="s">
        <v>1</v>
      </c>
    </row>
    <row r="2" spans="1:7">
      <c r="B2" s="2" t="s">
        <v>41</v>
      </c>
      <c r="C2" s="2" t="s">
        <v>42</v>
      </c>
      <c r="E2" s="2" t="s">
        <v>41</v>
      </c>
      <c r="F2" s="2" t="s">
        <v>42</v>
      </c>
    </row>
    <row r="3" spans="1:7">
      <c r="A3" s="6" t="s">
        <v>2395</v>
      </c>
    </row>
    <row r="4" spans="1:7">
      <c r="A4" s="3" t="s">
        <v>2396</v>
      </c>
      <c r="B4" s="7" t="n">
        <v>12</v>
      </c>
      <c r="C4" s="7" t="n">
        <v>27</v>
      </c>
      <c r="E4" s="7" t="n">
        <v>33</v>
      </c>
      <c r="F4" s="7" t="n">
        <v>82</v>
      </c>
    </row>
    <row r="5" spans="1:7">
      <c r="A5" s="3" t="s">
        <v>2387</v>
      </c>
    </row>
    <row r="6" spans="1:7">
      <c r="A6" s="6" t="s">
        <v>2381</v>
      </c>
    </row>
    <row r="7" spans="1:7">
      <c r="A7" s="3" t="s">
        <v>2397</v>
      </c>
      <c r="B7" s="4" t="n">
        <v>100</v>
      </c>
      <c r="C7" s="4" t="n">
        <v>98</v>
      </c>
      <c r="E7" s="4" t="n">
        <v>303</v>
      </c>
      <c r="F7" s="4" t="n">
        <v>290</v>
      </c>
    </row>
    <row r="8" spans="1:7">
      <c r="A8" s="3" t="s">
        <v>2398</v>
      </c>
      <c r="B8" s="4" t="n">
        <v>201</v>
      </c>
      <c r="C8" s="4" t="n">
        <v>211</v>
      </c>
      <c r="E8" s="4" t="n">
        <v>602</v>
      </c>
      <c r="F8" s="4" t="n">
        <v>632</v>
      </c>
    </row>
    <row r="9" spans="1:7">
      <c r="A9" s="3" t="s">
        <v>2388</v>
      </c>
      <c r="B9" s="4" t="n">
        <v>-312</v>
      </c>
      <c r="C9" s="4" t="n">
        <v>-300</v>
      </c>
      <c r="E9" s="4" t="n">
        <v>-939</v>
      </c>
      <c r="F9" s="4" t="n">
        <v>-898</v>
      </c>
    </row>
    <row r="10" spans="1:7">
      <c r="A10" s="6" t="s">
        <v>2395</v>
      </c>
    </row>
    <row r="11" spans="1:7">
      <c r="A11" s="3" t="s">
        <v>2399</v>
      </c>
      <c r="B11" s="4" t="n">
        <v>0</v>
      </c>
      <c r="C11" s="4" t="n">
        <v>-1</v>
      </c>
      <c r="E11" s="4" t="n">
        <v>1</v>
      </c>
      <c r="F11" s="4" t="n">
        <v>0</v>
      </c>
    </row>
    <row r="12" spans="1:7">
      <c r="A12" s="3" t="s">
        <v>2400</v>
      </c>
      <c r="B12" s="4" t="n">
        <v>158</v>
      </c>
      <c r="C12" s="4" t="n">
        <v>152</v>
      </c>
      <c r="E12" s="4" t="n">
        <v>472</v>
      </c>
      <c r="F12" s="4" t="n">
        <v>455</v>
      </c>
    </row>
    <row r="13" spans="1:7">
      <c r="A13" s="3" t="s">
        <v>2401</v>
      </c>
      <c r="B13" s="4" t="n">
        <v>0</v>
      </c>
      <c r="C13" s="4" t="n">
        <v>-1</v>
      </c>
      <c r="E13" s="4" t="n">
        <v>-1</v>
      </c>
      <c r="F13" s="4" t="n">
        <v>-3</v>
      </c>
    </row>
    <row r="14" spans="1:7">
      <c r="A14" s="3" t="s">
        <v>2396</v>
      </c>
      <c r="B14" s="4" t="n">
        <v>147</v>
      </c>
      <c r="C14" s="4" t="n">
        <v>161</v>
      </c>
      <c r="D14" s="3" t="s">
        <v>50</v>
      </c>
      <c r="E14" s="4" t="n">
        <v>440</v>
      </c>
      <c r="F14" s="4" t="n">
        <v>482</v>
      </c>
      <c r="G14" s="3" t="s">
        <v>50</v>
      </c>
    </row>
    <row r="15" spans="1:7">
      <c r="A15" s="3" t="s">
        <v>2392</v>
      </c>
    </row>
    <row r="16" spans="1:7">
      <c r="A16" s="6" t="s">
        <v>2381</v>
      </c>
    </row>
    <row r="17" spans="1:7">
      <c r="A17" s="3" t="s">
        <v>2397</v>
      </c>
      <c r="B17" s="4" t="n">
        <v>28</v>
      </c>
      <c r="C17" s="4" t="n">
        <v>26</v>
      </c>
      <c r="E17" s="4" t="n">
        <v>84</v>
      </c>
      <c r="F17" s="4" t="n">
        <v>79</v>
      </c>
    </row>
    <row r="18" spans="1:7">
      <c r="A18" s="3" t="s">
        <v>2398</v>
      </c>
      <c r="B18" s="4" t="n">
        <v>43</v>
      </c>
      <c r="C18" s="4" t="n">
        <v>45</v>
      </c>
      <c r="E18" s="4" t="n">
        <v>131</v>
      </c>
      <c r="F18" s="4" t="n">
        <v>136</v>
      </c>
    </row>
    <row r="19" spans="1:7">
      <c r="A19" s="3" t="s">
        <v>2388</v>
      </c>
      <c r="B19" s="4" t="n">
        <v>-43</v>
      </c>
      <c r="C19" s="4" t="n">
        <v>-39</v>
      </c>
      <c r="E19" s="4" t="n">
        <v>-130</v>
      </c>
      <c r="F19" s="4" t="n">
        <v>-121</v>
      </c>
    </row>
    <row r="20" spans="1:7">
      <c r="A20" s="6" t="s">
        <v>2395</v>
      </c>
    </row>
    <row r="21" spans="1:7">
      <c r="A21" s="3" t="s">
        <v>2399</v>
      </c>
      <c r="B21" s="4" t="n">
        <v>-47</v>
      </c>
      <c r="C21" s="4" t="n">
        <v>-47</v>
      </c>
      <c r="E21" s="4" t="n">
        <v>-140</v>
      </c>
      <c r="F21" s="4" t="n">
        <v>-140</v>
      </c>
    </row>
    <row r="22" spans="1:7">
      <c r="A22" s="3" t="s">
        <v>2400</v>
      </c>
      <c r="B22" s="4" t="n">
        <v>18</v>
      </c>
      <c r="C22" s="4" t="n">
        <v>15</v>
      </c>
      <c r="E22" s="4" t="n">
        <v>50</v>
      </c>
      <c r="F22" s="4" t="n">
        <v>46</v>
      </c>
    </row>
    <row r="23" spans="1:7">
      <c r="A23" s="3" t="s">
        <v>2401</v>
      </c>
      <c r="B23" s="4" t="n">
        <v>0</v>
      </c>
      <c r="C23" s="4" t="n">
        <v>0</v>
      </c>
      <c r="E23" s="4" t="n">
        <v>0</v>
      </c>
      <c r="F23" s="4" t="n">
        <v>0</v>
      </c>
    </row>
    <row r="24" spans="1:7">
      <c r="A24" s="3" t="s">
        <v>2396</v>
      </c>
      <c r="B24" s="4" t="n">
        <v>-1</v>
      </c>
      <c r="C24" s="4" t="n">
        <v>0</v>
      </c>
      <c r="D24" s="3" t="s">
        <v>50</v>
      </c>
      <c r="E24" s="4" t="n">
        <v>-5</v>
      </c>
      <c r="F24" s="4" t="n">
        <v>0</v>
      </c>
      <c r="G24" s="3" t="s">
        <v>50</v>
      </c>
    </row>
    <row r="25" spans="1:7">
      <c r="A25" s="3" t="s">
        <v>31</v>
      </c>
    </row>
    <row r="26" spans="1:7">
      <c r="A26" s="6" t="s">
        <v>2395</v>
      </c>
    </row>
    <row r="27" spans="1:7">
      <c r="A27" s="3" t="s">
        <v>2396</v>
      </c>
      <c r="B27" s="7" t="n">
        <v>0</v>
      </c>
      <c r="C27" s="7" t="n">
        <v>0</v>
      </c>
      <c r="E27" s="7" t="n">
        <v>0</v>
      </c>
      <c r="F27" s="7" t="n">
        <v>0</v>
      </c>
    </row>
    <row r="28" spans="1:7"/>
    <row r="29" spans="1:7">
      <c r="A29" s="3" t="s">
        <v>50</v>
      </c>
      <c r="B29" s="3" t="s">
        <v>2402</v>
      </c>
    </row>
  </sheetData>
  <mergeCells count="7">
    <mergeCell ref="A1:A2"/>
    <mergeCell ref="B1:D1"/>
    <mergeCell ref="E1:G1"/>
    <mergeCell ref="C2:D2"/>
    <mergeCell ref="F2:G2"/>
    <mergeCell ref="A28:G28"/>
    <mergeCell ref="B29:G2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403</v>
      </c>
      <c r="C1" s="2" t="s">
        <v>40</v>
      </c>
      <c r="G1" s="2" t="s">
        <v>1</v>
      </c>
    </row>
    <row r="2" spans="1:10">
      <c r="C2" s="2" t="s">
        <v>41</v>
      </c>
      <c r="E2" s="2" t="s">
        <v>42</v>
      </c>
      <c r="G2" s="2" t="s">
        <v>41</v>
      </c>
      <c r="I2" s="2" t="s">
        <v>42</v>
      </c>
    </row>
    <row r="3" spans="1:10">
      <c r="A3" s="6" t="s">
        <v>2381</v>
      </c>
    </row>
    <row r="4" spans="1:10">
      <c r="A4" s="3" t="s">
        <v>2404</v>
      </c>
      <c r="G4" s="7" t="n">
        <v>435</v>
      </c>
      <c r="I4" s="7" t="n">
        <v>482</v>
      </c>
    </row>
    <row r="5" spans="1:10">
      <c r="A5" s="3" t="s">
        <v>2405</v>
      </c>
    </row>
    <row r="6" spans="1:10">
      <c r="A6" s="6" t="s">
        <v>2381</v>
      </c>
    </row>
    <row r="7" spans="1:10">
      <c r="A7" s="3" t="s">
        <v>2404</v>
      </c>
      <c r="B7" s="3" t="s">
        <v>50</v>
      </c>
      <c r="C7" s="7" t="n">
        <v>145</v>
      </c>
      <c r="E7" s="7" t="n">
        <v>161</v>
      </c>
      <c r="F7" s="3" t="s">
        <v>51</v>
      </c>
      <c r="G7" s="4" t="n">
        <v>435</v>
      </c>
      <c r="I7" s="4" t="n">
        <v>482</v>
      </c>
      <c r="J7" s="3" t="s">
        <v>51</v>
      </c>
    </row>
    <row r="8" spans="1:10">
      <c r="A8" s="3" t="s">
        <v>2406</v>
      </c>
    </row>
    <row r="9" spans="1:10">
      <c r="A9" s="6" t="s">
        <v>2381</v>
      </c>
    </row>
    <row r="10" spans="1:10">
      <c r="A10" s="3" t="s">
        <v>2404</v>
      </c>
      <c r="B10" s="3" t="s">
        <v>231</v>
      </c>
      <c r="C10" s="4" t="n">
        <v>13</v>
      </c>
      <c r="E10" s="4" t="n">
        <v>13</v>
      </c>
      <c r="G10" s="4" t="n">
        <v>42</v>
      </c>
      <c r="I10" s="4" t="n">
        <v>40</v>
      </c>
    </row>
    <row r="11" spans="1:10">
      <c r="A11" s="3" t="s">
        <v>22</v>
      </c>
    </row>
    <row r="12" spans="1:10">
      <c r="A12" s="6" t="s">
        <v>2381</v>
      </c>
    </row>
    <row r="13" spans="1:10">
      <c r="A13" s="3" t="s">
        <v>2404</v>
      </c>
      <c r="G13" s="4" t="n">
        <v>151</v>
      </c>
      <c r="I13" s="4" t="n">
        <v>170</v>
      </c>
    </row>
    <row r="14" spans="1:10">
      <c r="A14" s="3" t="s">
        <v>2407</v>
      </c>
    </row>
    <row r="15" spans="1:10">
      <c r="A15" s="6" t="s">
        <v>2381</v>
      </c>
    </row>
    <row r="16" spans="1:10">
      <c r="A16" s="3" t="s">
        <v>2404</v>
      </c>
      <c r="C16" s="4" t="n">
        <v>50</v>
      </c>
      <c r="E16" s="4" t="n">
        <v>57</v>
      </c>
      <c r="F16" s="3" t="s">
        <v>51</v>
      </c>
      <c r="G16" s="4" t="n">
        <v>151</v>
      </c>
      <c r="I16" s="4" t="n">
        <v>170</v>
      </c>
      <c r="J16" s="3" t="s">
        <v>51</v>
      </c>
    </row>
    <row r="17" spans="1:10">
      <c r="A17" s="3" t="s">
        <v>25</v>
      </c>
    </row>
    <row r="18" spans="1:10">
      <c r="A18" s="6" t="s">
        <v>2381</v>
      </c>
    </row>
    <row r="19" spans="1:10">
      <c r="A19" s="3" t="s">
        <v>2404</v>
      </c>
      <c r="G19" s="4" t="n">
        <v>133</v>
      </c>
      <c r="I19" s="4" t="n">
        <v>131</v>
      </c>
    </row>
    <row r="20" spans="1:10">
      <c r="A20" s="3" t="s">
        <v>2408</v>
      </c>
    </row>
    <row r="21" spans="1:10">
      <c r="A21" s="6" t="s">
        <v>2381</v>
      </c>
    </row>
    <row r="22" spans="1:10">
      <c r="A22" s="3" t="s">
        <v>2404</v>
      </c>
      <c r="C22" s="4" t="n">
        <v>45</v>
      </c>
      <c r="E22" s="4" t="n">
        <v>44</v>
      </c>
      <c r="G22" s="4" t="n">
        <v>133</v>
      </c>
      <c r="I22" s="4" t="n">
        <v>131</v>
      </c>
    </row>
    <row r="23" spans="1:10">
      <c r="A23" s="3" t="s">
        <v>27</v>
      </c>
    </row>
    <row r="24" spans="1:10">
      <c r="A24" s="6" t="s">
        <v>2381</v>
      </c>
    </row>
    <row r="25" spans="1:10">
      <c r="A25" s="3" t="s">
        <v>2404</v>
      </c>
      <c r="G25" s="4" t="n">
        <v>14</v>
      </c>
      <c r="I25" s="4" t="n">
        <v>21</v>
      </c>
    </row>
    <row r="26" spans="1:10">
      <c r="A26" s="3" t="s">
        <v>2409</v>
      </c>
    </row>
    <row r="27" spans="1:10">
      <c r="A27" s="6" t="s">
        <v>2381</v>
      </c>
    </row>
    <row r="28" spans="1:10">
      <c r="A28" s="3" t="s">
        <v>2404</v>
      </c>
      <c r="C28" s="4" t="n">
        <v>5</v>
      </c>
      <c r="E28" s="4" t="n">
        <v>7</v>
      </c>
      <c r="G28" s="4" t="n">
        <v>14</v>
      </c>
      <c r="I28" s="4" t="n">
        <v>21</v>
      </c>
    </row>
    <row r="29" spans="1:10">
      <c r="A29" s="3" t="s">
        <v>29</v>
      </c>
    </row>
    <row r="30" spans="1:10">
      <c r="A30" s="6" t="s">
        <v>2381</v>
      </c>
    </row>
    <row r="31" spans="1:10">
      <c r="A31" s="3" t="s">
        <v>2404</v>
      </c>
      <c r="G31" s="4" t="n">
        <v>43</v>
      </c>
      <c r="I31" s="4" t="n">
        <v>47</v>
      </c>
    </row>
    <row r="32" spans="1:10">
      <c r="A32" s="3" t="s">
        <v>2410</v>
      </c>
    </row>
    <row r="33" spans="1:10">
      <c r="A33" s="6" t="s">
        <v>2381</v>
      </c>
    </row>
    <row r="34" spans="1:10">
      <c r="A34" s="3" t="s">
        <v>2404</v>
      </c>
      <c r="C34" s="4" t="n">
        <v>15</v>
      </c>
      <c r="E34" s="4" t="n">
        <v>16</v>
      </c>
      <c r="G34" s="4" t="n">
        <v>44</v>
      </c>
      <c r="I34" s="4" t="n">
        <v>48</v>
      </c>
    </row>
    <row r="35" spans="1:10">
      <c r="A35" s="3" t="s">
        <v>33</v>
      </c>
    </row>
    <row r="36" spans="1:10">
      <c r="A36" s="6" t="s">
        <v>2381</v>
      </c>
    </row>
    <row r="37" spans="1:10">
      <c r="A37" s="3" t="s">
        <v>2404</v>
      </c>
      <c r="G37" s="4" t="n">
        <v>10</v>
      </c>
      <c r="I37" s="4" t="n">
        <v>19</v>
      </c>
    </row>
    <row r="38" spans="1:10">
      <c r="A38" s="3" t="s">
        <v>2411</v>
      </c>
    </row>
    <row r="39" spans="1:10">
      <c r="A39" s="6" t="s">
        <v>2381</v>
      </c>
    </row>
    <row r="40" spans="1:10">
      <c r="A40" s="3" t="s">
        <v>2404</v>
      </c>
      <c r="C40" s="4" t="n">
        <v>3</v>
      </c>
      <c r="E40" s="4" t="n">
        <v>6</v>
      </c>
      <c r="G40" s="4" t="n">
        <v>10</v>
      </c>
      <c r="I40" s="4" t="n">
        <v>19</v>
      </c>
    </row>
    <row r="41" spans="1:10">
      <c r="A41" s="3" t="s">
        <v>35</v>
      </c>
    </row>
    <row r="42" spans="1:10">
      <c r="A42" s="6" t="s">
        <v>2381</v>
      </c>
    </row>
    <row r="43" spans="1:10">
      <c r="A43" s="3" t="s">
        <v>2404</v>
      </c>
      <c r="G43" s="4" t="n">
        <v>5</v>
      </c>
      <c r="I43" s="4" t="n">
        <v>10</v>
      </c>
    </row>
    <row r="44" spans="1:10">
      <c r="A44" s="3" t="s">
        <v>2412</v>
      </c>
    </row>
    <row r="45" spans="1:10">
      <c r="A45" s="6" t="s">
        <v>2381</v>
      </c>
    </row>
    <row r="46" spans="1:10">
      <c r="A46" s="3" t="s">
        <v>2404</v>
      </c>
      <c r="C46" s="4" t="n">
        <v>2</v>
      </c>
      <c r="E46" s="4" t="n">
        <v>3</v>
      </c>
      <c r="G46" s="4" t="n">
        <v>5</v>
      </c>
      <c r="I46" s="4" t="n">
        <v>10</v>
      </c>
    </row>
    <row r="47" spans="1:10">
      <c r="A47" s="3" t="s">
        <v>37</v>
      </c>
    </row>
    <row r="48" spans="1:10">
      <c r="A48" s="6" t="s">
        <v>2381</v>
      </c>
    </row>
    <row r="49" spans="1:10">
      <c r="A49" s="3" t="s">
        <v>2404</v>
      </c>
      <c r="G49" s="4" t="n">
        <v>10</v>
      </c>
      <c r="I49" s="4" t="n">
        <v>10</v>
      </c>
    </row>
    <row r="50" spans="1:10">
      <c r="A50" s="3" t="s">
        <v>2413</v>
      </c>
    </row>
    <row r="51" spans="1:10">
      <c r="A51" s="6" t="s">
        <v>2381</v>
      </c>
    </row>
    <row r="52" spans="1:10">
      <c r="A52" s="3" t="s">
        <v>2404</v>
      </c>
      <c r="C52" s="4" t="n">
        <v>3</v>
      </c>
      <c r="E52" s="4" t="n">
        <v>3</v>
      </c>
      <c r="G52" s="4" t="n">
        <v>10</v>
      </c>
      <c r="I52" s="4" t="n">
        <v>10</v>
      </c>
    </row>
    <row r="53" spans="1:10">
      <c r="A53" s="3" t="s">
        <v>31</v>
      </c>
    </row>
    <row r="54" spans="1:10">
      <c r="A54" s="6" t="s">
        <v>2381</v>
      </c>
    </row>
    <row r="55" spans="1:10">
      <c r="A55" s="3" t="s">
        <v>2404</v>
      </c>
      <c r="G55" s="4" t="n">
        <v>51</v>
      </c>
      <c r="I55" s="4" t="n">
        <v>72</v>
      </c>
    </row>
    <row r="56" spans="1:10">
      <c r="A56" s="3" t="s">
        <v>2414</v>
      </c>
    </row>
    <row r="57" spans="1:10">
      <c r="A57" s="6" t="s">
        <v>2381</v>
      </c>
    </row>
    <row r="58" spans="1:10">
      <c r="A58" s="3" t="s">
        <v>2404</v>
      </c>
      <c r="B58" s="3" t="s">
        <v>50</v>
      </c>
      <c r="C58" s="4" t="n">
        <v>17</v>
      </c>
      <c r="E58" s="4" t="n">
        <v>24</v>
      </c>
      <c r="G58" s="4" t="n">
        <v>51</v>
      </c>
      <c r="I58" s="4" t="n">
        <v>72</v>
      </c>
    </row>
    <row r="59" spans="1:10">
      <c r="A59" s="3" t="s">
        <v>2415</v>
      </c>
    </row>
    <row r="60" spans="1:10">
      <c r="A60" s="6" t="s">
        <v>2381</v>
      </c>
    </row>
    <row r="61" spans="1:10">
      <c r="A61" s="3" t="s">
        <v>2404</v>
      </c>
      <c r="C61" s="7" t="n">
        <v>9</v>
      </c>
      <c r="D61" s="3" t="s">
        <v>231</v>
      </c>
      <c r="E61" s="7" t="n">
        <v>12</v>
      </c>
      <c r="F61" s="3" t="s">
        <v>231</v>
      </c>
      <c r="G61" s="7" t="n">
        <v>26</v>
      </c>
      <c r="H61" s="3" t="s">
        <v>234</v>
      </c>
      <c r="I61" s="7" t="n">
        <v>33</v>
      </c>
      <c r="J61" s="3" t="s">
        <v>234</v>
      </c>
    </row>
    <row r="62" spans="1:10"/>
    <row r="63" spans="1:10">
      <c r="A63" s="3" t="s">
        <v>50</v>
      </c>
      <c r="B63" s="3" t="s">
        <v>2416</v>
      </c>
    </row>
    <row r="64" spans="1:10">
      <c r="A64" s="3" t="s">
        <v>51</v>
      </c>
      <c r="B64" s="3" t="s">
        <v>2402</v>
      </c>
    </row>
    <row r="65" spans="1:10">
      <c r="A65" s="3" t="s">
        <v>231</v>
      </c>
      <c r="B65" s="3" t="s">
        <v>2417</v>
      </c>
    </row>
    <row r="66" spans="1:10">
      <c r="A66" s="3" t="s">
        <v>234</v>
      </c>
      <c r="B66" s="3" t="s">
        <v>2418</v>
      </c>
    </row>
  </sheetData>
  <mergeCells count="12">
    <mergeCell ref="A1:B2"/>
    <mergeCell ref="C1:F1"/>
    <mergeCell ref="G1:J1"/>
    <mergeCell ref="C2:D2"/>
    <mergeCell ref="E2:F2"/>
    <mergeCell ref="G2:H2"/>
    <mergeCell ref="I2:J2"/>
    <mergeCell ref="A62:I62"/>
    <mergeCell ref="B63:I63"/>
    <mergeCell ref="B64:I64"/>
    <mergeCell ref="B65:I65"/>
    <mergeCell ref="B66:I6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419</v>
      </c>
      <c r="C1" s="2" t="s">
        <v>40</v>
      </c>
      <c r="F1" s="2" t="s">
        <v>1</v>
      </c>
    </row>
    <row r="2" spans="1:8">
      <c r="C2" s="2" t="s">
        <v>41</v>
      </c>
      <c r="D2" s="2" t="s">
        <v>42</v>
      </c>
      <c r="F2" s="2" t="s">
        <v>41</v>
      </c>
      <c r="G2" s="2" t="s">
        <v>42</v>
      </c>
    </row>
    <row r="3" spans="1:8">
      <c r="A3" s="6" t="s">
        <v>2381</v>
      </c>
    </row>
    <row r="4" spans="1:8">
      <c r="A4" s="3" t="s">
        <v>2420</v>
      </c>
      <c r="B4" s="3" t="s">
        <v>50</v>
      </c>
      <c r="C4" s="7" t="n">
        <v>44</v>
      </c>
      <c r="D4" s="7" t="n">
        <v>34</v>
      </c>
      <c r="E4" s="3" t="s">
        <v>51</v>
      </c>
      <c r="F4" s="7" t="n">
        <v>126</v>
      </c>
      <c r="G4" s="7" t="n">
        <v>97</v>
      </c>
      <c r="H4" s="3" t="s">
        <v>51</v>
      </c>
    </row>
    <row r="5" spans="1:8">
      <c r="A5" s="3" t="s">
        <v>2120</v>
      </c>
    </row>
    <row r="6" spans="1:8">
      <c r="A6" s="6" t="s">
        <v>2381</v>
      </c>
    </row>
    <row r="7" spans="1:8">
      <c r="A7" s="3" t="s">
        <v>2420</v>
      </c>
      <c r="B7" s="3" t="s">
        <v>231</v>
      </c>
      <c r="C7" s="4" t="n">
        <v>5</v>
      </c>
      <c r="D7" s="4" t="n">
        <v>2</v>
      </c>
      <c r="F7" s="4" t="n">
        <v>16</v>
      </c>
      <c r="G7" s="4" t="n">
        <v>7</v>
      </c>
    </row>
    <row r="8" spans="1:8">
      <c r="A8" s="3" t="s">
        <v>22</v>
      </c>
    </row>
    <row r="9" spans="1:8">
      <c r="A9" s="6" t="s">
        <v>2381</v>
      </c>
    </row>
    <row r="10" spans="1:8">
      <c r="A10" s="3" t="s">
        <v>2420</v>
      </c>
      <c r="C10" s="4" t="n">
        <v>23</v>
      </c>
      <c r="D10" s="4" t="n">
        <v>14</v>
      </c>
      <c r="E10" s="3" t="s">
        <v>51</v>
      </c>
      <c r="F10" s="4" t="n">
        <v>65</v>
      </c>
      <c r="G10" s="4" t="n">
        <v>42</v>
      </c>
      <c r="H10" s="3" t="s">
        <v>51</v>
      </c>
    </row>
    <row r="11" spans="1:8">
      <c r="A11" s="3" t="s">
        <v>25</v>
      </c>
    </row>
    <row r="12" spans="1:8">
      <c r="A12" s="6" t="s">
        <v>2381</v>
      </c>
    </row>
    <row r="13" spans="1:8">
      <c r="A13" s="3" t="s">
        <v>2420</v>
      </c>
      <c r="C13" s="4" t="n">
        <v>8</v>
      </c>
      <c r="D13" s="4" t="n">
        <v>9</v>
      </c>
      <c r="F13" s="4" t="n">
        <v>23</v>
      </c>
      <c r="G13" s="4" t="n">
        <v>24</v>
      </c>
    </row>
    <row r="14" spans="1:8">
      <c r="A14" s="3" t="s">
        <v>27</v>
      </c>
    </row>
    <row r="15" spans="1:8">
      <c r="A15" s="6" t="s">
        <v>2381</v>
      </c>
    </row>
    <row r="16" spans="1:8">
      <c r="A16" s="3" t="s">
        <v>2420</v>
      </c>
      <c r="C16" s="4" t="n">
        <v>2</v>
      </c>
      <c r="D16" s="4" t="n">
        <v>3</v>
      </c>
      <c r="F16" s="4" t="n">
        <v>7</v>
      </c>
      <c r="G16" s="4" t="n">
        <v>7</v>
      </c>
    </row>
    <row r="17" spans="1:8">
      <c r="A17" s="3" t="s">
        <v>29</v>
      </c>
    </row>
    <row r="18" spans="1:8">
      <c r="A18" s="6" t="s">
        <v>2381</v>
      </c>
    </row>
    <row r="19" spans="1:8">
      <c r="A19" s="3" t="s">
        <v>2420</v>
      </c>
      <c r="C19" s="4" t="n">
        <v>2</v>
      </c>
      <c r="D19" s="4" t="n">
        <v>3</v>
      </c>
      <c r="F19" s="4" t="n">
        <v>5</v>
      </c>
      <c r="G19" s="4" t="n">
        <v>7</v>
      </c>
    </row>
    <row r="20" spans="1:8">
      <c r="A20" s="3" t="s">
        <v>33</v>
      </c>
    </row>
    <row r="21" spans="1:8">
      <c r="A21" s="6" t="s">
        <v>2381</v>
      </c>
    </row>
    <row r="22" spans="1:8">
      <c r="A22" s="3" t="s">
        <v>2420</v>
      </c>
      <c r="C22" s="4" t="n">
        <v>1</v>
      </c>
      <c r="D22" s="4" t="n">
        <v>1</v>
      </c>
      <c r="F22" s="4" t="n">
        <v>2</v>
      </c>
      <c r="G22" s="4" t="n">
        <v>3</v>
      </c>
    </row>
    <row r="23" spans="1:8">
      <c r="A23" s="3" t="s">
        <v>35</v>
      </c>
    </row>
    <row r="24" spans="1:8">
      <c r="A24" s="6" t="s">
        <v>2381</v>
      </c>
    </row>
    <row r="25" spans="1:8">
      <c r="A25" s="3" t="s">
        <v>2420</v>
      </c>
      <c r="C25" s="4" t="n">
        <v>1</v>
      </c>
      <c r="D25" s="4" t="n">
        <v>1</v>
      </c>
      <c r="F25" s="4" t="n">
        <v>2</v>
      </c>
      <c r="G25" s="4" t="n">
        <v>2</v>
      </c>
    </row>
    <row r="26" spans="1:8">
      <c r="A26" s="3" t="s">
        <v>37</v>
      </c>
    </row>
    <row r="27" spans="1:8">
      <c r="A27" s="6" t="s">
        <v>2381</v>
      </c>
    </row>
    <row r="28" spans="1:8">
      <c r="A28" s="3" t="s">
        <v>2420</v>
      </c>
      <c r="C28" s="4" t="n">
        <v>1</v>
      </c>
      <c r="D28" s="4" t="n">
        <v>0</v>
      </c>
      <c r="F28" s="4" t="n">
        <v>2</v>
      </c>
      <c r="G28" s="4" t="n">
        <v>1</v>
      </c>
    </row>
    <row r="29" spans="1:8">
      <c r="A29" s="3" t="s">
        <v>31</v>
      </c>
    </row>
    <row r="30" spans="1:8">
      <c r="A30" s="6" t="s">
        <v>2381</v>
      </c>
    </row>
    <row r="31" spans="1:8">
      <c r="A31" s="3" t="s">
        <v>2420</v>
      </c>
      <c r="B31" s="3" t="s">
        <v>50</v>
      </c>
      <c r="C31" s="4" t="n">
        <v>4</v>
      </c>
      <c r="D31" s="4" t="n">
        <v>3</v>
      </c>
      <c r="F31" s="4" t="n">
        <v>10</v>
      </c>
      <c r="G31" s="4" t="n">
        <v>10</v>
      </c>
    </row>
    <row r="32" spans="1:8">
      <c r="A32" s="3" t="s">
        <v>2421</v>
      </c>
    </row>
    <row r="33" spans="1:8">
      <c r="A33" s="6" t="s">
        <v>2381</v>
      </c>
    </row>
    <row r="34" spans="1:8">
      <c r="A34" s="3" t="s">
        <v>2420</v>
      </c>
      <c r="B34" s="3" t="s">
        <v>234</v>
      </c>
      <c r="C34" s="7" t="n">
        <v>1</v>
      </c>
      <c r="D34" s="7" t="n">
        <v>1</v>
      </c>
      <c r="F34" s="7" t="n">
        <v>4</v>
      </c>
      <c r="G34" s="7" t="n">
        <v>4</v>
      </c>
    </row>
    <row r="35" spans="1:8"/>
    <row r="36" spans="1:8">
      <c r="A36" s="3" t="s">
        <v>50</v>
      </c>
      <c r="B36" s="3" t="s">
        <v>2422</v>
      </c>
    </row>
    <row r="37" spans="1:8">
      <c r="A37" s="3" t="s">
        <v>51</v>
      </c>
      <c r="B37" s="3" t="s">
        <v>2402</v>
      </c>
    </row>
    <row r="38" spans="1:8">
      <c r="A38" s="3" t="s">
        <v>231</v>
      </c>
      <c r="B38" s="3" t="s">
        <v>2417</v>
      </c>
    </row>
    <row r="39" spans="1:8">
      <c r="A39" s="3" t="s">
        <v>234</v>
      </c>
      <c r="B39" s="3" t="s">
        <v>2423</v>
      </c>
    </row>
  </sheetData>
  <mergeCells count="10">
    <mergeCell ref="A1:B2"/>
    <mergeCell ref="C1:E1"/>
    <mergeCell ref="F1:H1"/>
    <mergeCell ref="D2:E2"/>
    <mergeCell ref="G2:H2"/>
    <mergeCell ref="A35:G35"/>
    <mergeCell ref="B36:G36"/>
    <mergeCell ref="B37:G37"/>
    <mergeCell ref="B38:G38"/>
    <mergeCell ref="B39:G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r="1" spans="1:8">
      <c r="A1" s="1" t="s">
        <v>2424</v>
      </c>
      <c r="C1" s="2" t="s">
        <v>40</v>
      </c>
      <c r="E1" s="2" t="s">
        <v>1</v>
      </c>
    </row>
    <row r="2" spans="1:8">
      <c r="C2" s="2" t="s">
        <v>41</v>
      </c>
      <c r="D2" s="2" t="s">
        <v>42</v>
      </c>
      <c r="E2" s="2" t="s">
        <v>41</v>
      </c>
      <c r="G2" s="2" t="s">
        <v>42</v>
      </c>
    </row>
    <row r="3" spans="1:8">
      <c r="A3" s="6" t="s">
        <v>2425</v>
      </c>
    </row>
    <row r="4" spans="1:8">
      <c r="A4" s="3" t="s">
        <v>2426</v>
      </c>
      <c r="E4" s="7" t="n">
        <v>32187</v>
      </c>
    </row>
    <row r="5" spans="1:8">
      <c r="A5" s="3" t="s">
        <v>1989</v>
      </c>
      <c r="E5" s="4" t="n">
        <v>29896</v>
      </c>
    </row>
    <row r="6" spans="1:8">
      <c r="A6" s="3" t="s">
        <v>2427</v>
      </c>
      <c r="B6" s="3" t="s">
        <v>50</v>
      </c>
      <c r="C6" s="7" t="n">
        <v>45</v>
      </c>
      <c r="D6" s="7" t="n">
        <v>34</v>
      </c>
      <c r="E6" s="4" t="n">
        <v>137</v>
      </c>
      <c r="G6" s="7" t="n">
        <v>108</v>
      </c>
    </row>
    <row r="7" spans="1:8">
      <c r="A7" s="3" t="s">
        <v>83</v>
      </c>
      <c r="C7" s="4" t="n">
        <v>52</v>
      </c>
      <c r="D7" s="4" t="n">
        <v>44</v>
      </c>
      <c r="E7" s="4" t="n">
        <v>169</v>
      </c>
      <c r="G7" s="4" t="n">
        <v>69</v>
      </c>
    </row>
    <row r="8" spans="1:8">
      <c r="A8" s="3" t="s">
        <v>2428</v>
      </c>
      <c r="C8" s="4" t="n">
        <v>33388</v>
      </c>
      <c r="E8" s="4" t="n">
        <v>33388</v>
      </c>
    </row>
    <row r="9" spans="1:8">
      <c r="A9" s="3" t="s">
        <v>1990</v>
      </c>
      <c r="C9" s="4" t="n">
        <v>31020</v>
      </c>
      <c r="E9" s="4" t="n">
        <v>31020</v>
      </c>
    </row>
    <row r="10" spans="1:8">
      <c r="A10" s="3" t="s">
        <v>2429</v>
      </c>
      <c r="E10" s="4" t="n">
        <v>539</v>
      </c>
    </row>
    <row r="11" spans="1:8">
      <c r="A11" s="3" t="s">
        <v>2430</v>
      </c>
    </row>
    <row r="12" spans="1:8">
      <c r="A12" s="6" t="s">
        <v>2425</v>
      </c>
    </row>
    <row r="13" spans="1:8">
      <c r="A13" s="3" t="s">
        <v>2426</v>
      </c>
      <c r="B13" s="3" t="s">
        <v>51</v>
      </c>
      <c r="E13" s="4" t="n">
        <v>-14</v>
      </c>
      <c r="G13" s="4" t="n">
        <v>-17</v>
      </c>
    </row>
    <row r="14" spans="1:8">
      <c r="A14" s="3" t="s">
        <v>2431</v>
      </c>
      <c r="B14" s="3" t="s">
        <v>51</v>
      </c>
      <c r="E14" s="4" t="n">
        <v>11</v>
      </c>
      <c r="G14" s="4" t="n">
        <v>2</v>
      </c>
    </row>
    <row r="15" spans="1:8">
      <c r="A15" s="3" t="s">
        <v>2427</v>
      </c>
      <c r="B15" s="3" t="s">
        <v>1247</v>
      </c>
      <c r="E15" s="4" t="n">
        <v>1</v>
      </c>
      <c r="G15" s="4" t="n">
        <v>3</v>
      </c>
    </row>
    <row r="16" spans="1:8">
      <c r="A16" s="3" t="s">
        <v>83</v>
      </c>
      <c r="B16" s="3" t="s">
        <v>51</v>
      </c>
      <c r="E16" s="4" t="n">
        <v>12</v>
      </c>
      <c r="G16" s="4" t="n">
        <v>5</v>
      </c>
    </row>
    <row r="17" spans="1:8">
      <c r="A17" s="3" t="s">
        <v>2428</v>
      </c>
      <c r="B17" s="3" t="s">
        <v>51</v>
      </c>
      <c r="C17" s="4" t="n">
        <v>-2</v>
      </c>
      <c r="D17" s="4" t="n">
        <v>-12</v>
      </c>
      <c r="E17" s="4" t="n">
        <v>-2</v>
      </c>
      <c r="G17" s="4" t="n">
        <v>-12</v>
      </c>
    </row>
    <row r="18" spans="1:8">
      <c r="A18" s="3" t="s">
        <v>2432</v>
      </c>
    </row>
    <row r="19" spans="1:8">
      <c r="A19" s="6" t="s">
        <v>2425</v>
      </c>
    </row>
    <row r="20" spans="1:8">
      <c r="A20" s="3" t="s">
        <v>2433</v>
      </c>
      <c r="B20" s="3" t="s">
        <v>51</v>
      </c>
      <c r="E20" s="4" t="n">
        <v>0</v>
      </c>
    </row>
    <row r="21" spans="1:8">
      <c r="A21" s="3" t="s">
        <v>2434</v>
      </c>
    </row>
    <row r="22" spans="1:8">
      <c r="A22" s="6" t="s">
        <v>2425</v>
      </c>
    </row>
    <row r="23" spans="1:8">
      <c r="A23" s="3" t="s">
        <v>2426</v>
      </c>
      <c r="B23" s="3" t="s">
        <v>51</v>
      </c>
      <c r="E23" s="4" t="n">
        <v>10</v>
      </c>
      <c r="G23" s="4" t="n">
        <v>4</v>
      </c>
    </row>
    <row r="24" spans="1:8">
      <c r="A24" s="3" t="s">
        <v>2431</v>
      </c>
      <c r="B24" s="3" t="s">
        <v>51</v>
      </c>
      <c r="E24" s="4" t="n">
        <v>0</v>
      </c>
      <c r="G24" s="4" t="n">
        <v>2</v>
      </c>
    </row>
    <row r="25" spans="1:8">
      <c r="A25" s="3" t="s">
        <v>2427</v>
      </c>
      <c r="B25" s="3" t="s">
        <v>1247</v>
      </c>
      <c r="E25" s="4" t="n">
        <v>0</v>
      </c>
      <c r="G25" s="4" t="n">
        <v>0</v>
      </c>
    </row>
    <row r="26" spans="1:8">
      <c r="A26" s="3" t="s">
        <v>83</v>
      </c>
      <c r="B26" s="3" t="s">
        <v>51</v>
      </c>
      <c r="E26" s="4" t="n">
        <v>0</v>
      </c>
      <c r="G26" s="4" t="n">
        <v>2</v>
      </c>
    </row>
    <row r="27" spans="1:8">
      <c r="A27" s="3" t="s">
        <v>2428</v>
      </c>
      <c r="B27" s="3" t="s">
        <v>51</v>
      </c>
      <c r="C27" s="4" t="n">
        <v>0</v>
      </c>
      <c r="D27" s="4" t="n">
        <v>6</v>
      </c>
      <c r="E27" s="4" t="n">
        <v>0</v>
      </c>
      <c r="G27" s="4" t="n">
        <v>6</v>
      </c>
    </row>
    <row r="28" spans="1:8">
      <c r="A28" s="3" t="s">
        <v>2435</v>
      </c>
    </row>
    <row r="29" spans="1:8">
      <c r="A29" s="6" t="s">
        <v>2425</v>
      </c>
    </row>
    <row r="30" spans="1:8">
      <c r="A30" s="3" t="s">
        <v>2433</v>
      </c>
      <c r="B30" s="3" t="s">
        <v>2436</v>
      </c>
      <c r="E30" s="4" t="n">
        <v>-10</v>
      </c>
    </row>
    <row r="31" spans="1:8">
      <c r="A31" s="3" t="s">
        <v>2437</v>
      </c>
    </row>
    <row r="32" spans="1:8">
      <c r="A32" s="6" t="s">
        <v>2425</v>
      </c>
    </row>
    <row r="33" spans="1:8">
      <c r="A33" s="3" t="s">
        <v>2426</v>
      </c>
      <c r="B33" s="3" t="s">
        <v>51</v>
      </c>
      <c r="E33" s="4" t="n">
        <v>-2998</v>
      </c>
      <c r="F33" s="3" t="s">
        <v>444</v>
      </c>
      <c r="G33" s="4" t="n">
        <v>-2610</v>
      </c>
    </row>
    <row r="34" spans="1:8">
      <c r="A34" s="3" t="s">
        <v>2431</v>
      </c>
      <c r="B34" s="3" t="s">
        <v>51</v>
      </c>
      <c r="E34" s="4" t="n">
        <v>22</v>
      </c>
      <c r="G34" s="4" t="n">
        <v>-55</v>
      </c>
    </row>
    <row r="35" spans="1:8">
      <c r="A35" s="3" t="s">
        <v>2427</v>
      </c>
      <c r="B35" s="3" t="s">
        <v>50</v>
      </c>
      <c r="C35" s="4" t="n">
        <v>45</v>
      </c>
      <c r="D35" s="4" t="n">
        <v>35</v>
      </c>
      <c r="E35" s="4" t="n">
        <v>136</v>
      </c>
      <c r="F35" s="3" t="s">
        <v>1247</v>
      </c>
      <c r="G35" s="4" t="n">
        <v>105</v>
      </c>
      <c r="H35" s="3" t="s">
        <v>1247</v>
      </c>
    </row>
    <row r="36" spans="1:8">
      <c r="A36" s="3" t="s">
        <v>83</v>
      </c>
      <c r="B36" s="3" t="s">
        <v>51</v>
      </c>
      <c r="E36" s="4" t="n">
        <v>158</v>
      </c>
      <c r="G36" s="4" t="n">
        <v>50</v>
      </c>
    </row>
    <row r="37" spans="1:8">
      <c r="A37" s="3" t="s">
        <v>2428</v>
      </c>
      <c r="B37" s="3" t="s">
        <v>51</v>
      </c>
      <c r="C37" s="4" t="n">
        <v>-2840</v>
      </c>
      <c r="D37" s="4" t="n">
        <v>-2560</v>
      </c>
      <c r="E37" s="4" t="n">
        <v>-2840</v>
      </c>
      <c r="G37" s="4" t="n">
        <v>-2560</v>
      </c>
    </row>
    <row r="38" spans="1:8">
      <c r="A38" s="3" t="s">
        <v>2438</v>
      </c>
    </row>
    <row r="39" spans="1:8">
      <c r="A39" s="6" t="s">
        <v>2425</v>
      </c>
    </row>
    <row r="40" spans="1:8">
      <c r="A40" s="3" t="s">
        <v>2433</v>
      </c>
      <c r="B40" s="3" t="s">
        <v>51</v>
      </c>
      <c r="E40" s="4" t="n">
        <v>0</v>
      </c>
    </row>
    <row r="41" spans="1:8">
      <c r="A41" s="3" t="s">
        <v>2439</v>
      </c>
    </row>
    <row r="42" spans="1:8">
      <c r="A42" s="6" t="s">
        <v>2425</v>
      </c>
    </row>
    <row r="43" spans="1:8">
      <c r="A43" s="3" t="s">
        <v>2426</v>
      </c>
      <c r="B43" s="3" t="s">
        <v>51</v>
      </c>
      <c r="E43" s="4" t="n">
        <v>-23</v>
      </c>
      <c r="G43" s="4" t="n">
        <v>-30</v>
      </c>
    </row>
    <row r="44" spans="1:8">
      <c r="A44" s="3" t="s">
        <v>2431</v>
      </c>
      <c r="B44" s="3" t="s">
        <v>51</v>
      </c>
      <c r="E44" s="4" t="n">
        <v>-4</v>
      </c>
      <c r="G44" s="4" t="n">
        <v>7</v>
      </c>
    </row>
    <row r="45" spans="1:8">
      <c r="A45" s="3" t="s">
        <v>2427</v>
      </c>
      <c r="B45" s="3" t="s">
        <v>1247</v>
      </c>
      <c r="E45" s="4" t="n">
        <v>0</v>
      </c>
      <c r="G45" s="4" t="n">
        <v>0</v>
      </c>
    </row>
    <row r="46" spans="1:8">
      <c r="A46" s="3" t="s">
        <v>83</v>
      </c>
      <c r="B46" s="3" t="s">
        <v>51</v>
      </c>
      <c r="E46" s="4" t="n">
        <v>-4</v>
      </c>
      <c r="G46" s="4" t="n">
        <v>7</v>
      </c>
    </row>
    <row r="47" spans="1:8">
      <c r="A47" s="3" t="s">
        <v>2428</v>
      </c>
      <c r="B47" s="3" t="s">
        <v>51</v>
      </c>
      <c r="C47" s="4" t="n">
        <v>-27</v>
      </c>
      <c r="D47" s="4" t="n">
        <v>-23</v>
      </c>
      <c r="E47" s="4" t="n">
        <v>-27</v>
      </c>
      <c r="G47" s="4" t="n">
        <v>-23</v>
      </c>
    </row>
    <row r="48" spans="1:8">
      <c r="A48" s="3" t="s">
        <v>2440</v>
      </c>
    </row>
    <row r="49" spans="1:8">
      <c r="A49" s="6" t="s">
        <v>2425</v>
      </c>
    </row>
    <row r="50" spans="1:8">
      <c r="A50" s="3" t="s">
        <v>2433</v>
      </c>
      <c r="B50" s="3" t="s">
        <v>51</v>
      </c>
      <c r="E50" s="4" t="n">
        <v>0</v>
      </c>
    </row>
    <row r="51" spans="1:8">
      <c r="A51" s="3" t="s">
        <v>2441</v>
      </c>
    </row>
    <row r="52" spans="1:8">
      <c r="A52" s="6" t="s">
        <v>2425</v>
      </c>
    </row>
    <row r="53" spans="1:8">
      <c r="A53" s="3" t="s">
        <v>2426</v>
      </c>
      <c r="B53" s="3" t="s">
        <v>51</v>
      </c>
      <c r="E53" s="4" t="n">
        <v>-1</v>
      </c>
      <c r="G53" s="4" t="n">
        <v>-7</v>
      </c>
    </row>
    <row r="54" spans="1:8">
      <c r="A54" s="3" t="s">
        <v>2431</v>
      </c>
      <c r="B54" s="3" t="s">
        <v>51</v>
      </c>
      <c r="E54" s="4" t="n">
        <v>1</v>
      </c>
      <c r="G54" s="4" t="n">
        <v>7</v>
      </c>
    </row>
    <row r="55" spans="1:8">
      <c r="A55" s="3" t="s">
        <v>2427</v>
      </c>
      <c r="B55" s="3" t="s">
        <v>1247</v>
      </c>
      <c r="E55" s="4" t="n">
        <v>0</v>
      </c>
      <c r="G55" s="4" t="n">
        <v>0</v>
      </c>
    </row>
    <row r="56" spans="1:8">
      <c r="A56" s="3" t="s">
        <v>83</v>
      </c>
      <c r="B56" s="3" t="s">
        <v>51</v>
      </c>
      <c r="E56" s="4" t="n">
        <v>1</v>
      </c>
      <c r="G56" s="4" t="n">
        <v>7</v>
      </c>
    </row>
    <row r="57" spans="1:8">
      <c r="A57" s="3" t="s">
        <v>2428</v>
      </c>
      <c r="B57" s="3" t="s">
        <v>51</v>
      </c>
      <c r="C57" s="4" t="n">
        <v>0</v>
      </c>
      <c r="D57" s="4" t="n">
        <v>0</v>
      </c>
      <c r="E57" s="4" t="n">
        <v>0</v>
      </c>
      <c r="G57" s="4" t="n">
        <v>0</v>
      </c>
    </row>
    <row r="58" spans="1:8">
      <c r="A58" s="3" t="s">
        <v>2442</v>
      </c>
    </row>
    <row r="59" spans="1:8">
      <c r="A59" s="6" t="s">
        <v>2425</v>
      </c>
    </row>
    <row r="60" spans="1:8">
      <c r="A60" s="3" t="s">
        <v>2433</v>
      </c>
      <c r="B60" s="3" t="s">
        <v>51</v>
      </c>
      <c r="E60" s="4" t="n">
        <v>0</v>
      </c>
    </row>
    <row r="61" spans="1:8">
      <c r="A61" s="3" t="s">
        <v>245</v>
      </c>
    </row>
    <row r="62" spans="1:8">
      <c r="A62" s="6" t="s">
        <v>2425</v>
      </c>
    </row>
    <row r="63" spans="1:8">
      <c r="A63" s="3" t="s">
        <v>2426</v>
      </c>
      <c r="B63" s="3" t="s">
        <v>51</v>
      </c>
      <c r="E63" s="4" t="n">
        <v>-3026</v>
      </c>
      <c r="G63" s="4" t="n">
        <v>-2660</v>
      </c>
    </row>
    <row r="64" spans="1:8">
      <c r="A64" s="3" t="s">
        <v>2431</v>
      </c>
      <c r="B64" s="3" t="s">
        <v>51</v>
      </c>
      <c r="E64" s="4" t="n">
        <v>30</v>
      </c>
      <c r="G64" s="4" t="n">
        <v>-37</v>
      </c>
    </row>
    <row r="65" spans="1:8">
      <c r="A65" s="3" t="s">
        <v>2427</v>
      </c>
      <c r="B65" s="3" t="s">
        <v>1247</v>
      </c>
      <c r="E65" s="4" t="n">
        <v>137</v>
      </c>
      <c r="G65" s="4" t="n">
        <v>108</v>
      </c>
    </row>
    <row r="66" spans="1:8">
      <c r="A66" s="3" t="s">
        <v>83</v>
      </c>
      <c r="B66" s="3" t="s">
        <v>51</v>
      </c>
      <c r="E66" s="4" t="n">
        <v>167</v>
      </c>
      <c r="G66" s="4" t="n">
        <v>71</v>
      </c>
    </row>
    <row r="67" spans="1:8">
      <c r="A67" s="3" t="s">
        <v>2428</v>
      </c>
      <c r="B67" s="3" t="s">
        <v>51</v>
      </c>
      <c r="C67" s="4" t="n">
        <v>-2869</v>
      </c>
      <c r="D67" s="4" t="n">
        <v>-2589</v>
      </c>
      <c r="E67" s="4" t="n">
        <v>-2869</v>
      </c>
      <c r="G67" s="4" t="n">
        <v>-2589</v>
      </c>
    </row>
    <row r="68" spans="1:8">
      <c r="A68" s="3" t="s">
        <v>2443</v>
      </c>
    </row>
    <row r="69" spans="1:8">
      <c r="A69" s="6" t="s">
        <v>2425</v>
      </c>
    </row>
    <row r="70" spans="1:8">
      <c r="A70" s="3" t="s">
        <v>2433</v>
      </c>
      <c r="B70" s="3" t="s">
        <v>51</v>
      </c>
      <c r="E70" s="4" t="n">
        <v>-10</v>
      </c>
    </row>
    <row r="71" spans="1:8">
      <c r="A71" s="3" t="s">
        <v>22</v>
      </c>
    </row>
    <row r="72" spans="1:8">
      <c r="A72" s="6" t="s">
        <v>2425</v>
      </c>
    </row>
    <row r="73" spans="1:8">
      <c r="A73" s="3" t="s">
        <v>1989</v>
      </c>
      <c r="E73" s="4" t="n">
        <v>15959</v>
      </c>
    </row>
    <row r="74" spans="1:8">
      <c r="A74" s="3" t="s">
        <v>2427</v>
      </c>
      <c r="B74" s="3" t="s">
        <v>50</v>
      </c>
      <c r="C74" s="4" t="n">
        <v>0</v>
      </c>
      <c r="D74" s="4" t="n">
        <v>-1</v>
      </c>
      <c r="E74" s="4" t="n">
        <v>1</v>
      </c>
      <c r="G74" s="4" t="n">
        <v>3</v>
      </c>
    </row>
    <row r="75" spans="1:8">
      <c r="A75" s="3" t="s">
        <v>83</v>
      </c>
      <c r="C75" s="4" t="n">
        <v>2</v>
      </c>
      <c r="D75" s="4" t="n">
        <v>4</v>
      </c>
      <c r="E75" s="4" t="n">
        <v>11</v>
      </c>
      <c r="G75" s="4" t="n">
        <v>16</v>
      </c>
    </row>
    <row r="76" spans="1:8">
      <c r="A76" s="3" t="s">
        <v>1990</v>
      </c>
      <c r="C76" s="4" t="n">
        <v>15960</v>
      </c>
      <c r="E76" s="4" t="n">
        <v>15960</v>
      </c>
    </row>
    <row r="77" spans="1:8">
      <c r="A77" s="3" t="s">
        <v>2444</v>
      </c>
    </row>
    <row r="78" spans="1:8">
      <c r="A78" s="6" t="s">
        <v>2425</v>
      </c>
    </row>
    <row r="79" spans="1:8">
      <c r="A79" s="3" t="s">
        <v>1989</v>
      </c>
      <c r="B79" s="3" t="s">
        <v>51</v>
      </c>
      <c r="E79" s="4" t="n">
        <v>-16</v>
      </c>
      <c r="G79" s="4" t="n">
        <v>-19</v>
      </c>
    </row>
    <row r="80" spans="1:8">
      <c r="A80" s="3" t="s">
        <v>2431</v>
      </c>
      <c r="B80" s="3" t="s">
        <v>51</v>
      </c>
      <c r="E80" s="4" t="n">
        <v>11</v>
      </c>
      <c r="G80" s="4" t="n">
        <v>2</v>
      </c>
    </row>
    <row r="81" spans="1:8">
      <c r="A81" s="3" t="s">
        <v>2427</v>
      </c>
      <c r="B81" s="3" t="s">
        <v>1247</v>
      </c>
      <c r="E81" s="4" t="n">
        <v>1</v>
      </c>
      <c r="G81" s="4" t="n">
        <v>3</v>
      </c>
    </row>
    <row r="82" spans="1:8">
      <c r="A82" s="3" t="s">
        <v>83</v>
      </c>
      <c r="B82" s="3" t="s">
        <v>51</v>
      </c>
      <c r="E82" s="4" t="n">
        <v>12</v>
      </c>
      <c r="G82" s="4" t="n">
        <v>5</v>
      </c>
    </row>
    <row r="83" spans="1:8">
      <c r="A83" s="3" t="s">
        <v>1990</v>
      </c>
      <c r="B83" s="3" t="s">
        <v>51</v>
      </c>
      <c r="C83" s="4" t="n">
        <v>-4</v>
      </c>
      <c r="D83" s="4" t="n">
        <v>-14</v>
      </c>
      <c r="E83" s="4" t="n">
        <v>-4</v>
      </c>
      <c r="G83" s="4" t="n">
        <v>-14</v>
      </c>
    </row>
    <row r="84" spans="1:8">
      <c r="A84" s="3" t="s">
        <v>2445</v>
      </c>
    </row>
    <row r="85" spans="1:8">
      <c r="A85" s="6" t="s">
        <v>2425</v>
      </c>
    </row>
    <row r="86" spans="1:8">
      <c r="A86" s="3" t="s">
        <v>2433</v>
      </c>
      <c r="B86" s="3" t="s">
        <v>51</v>
      </c>
      <c r="E86" s="4" t="n">
        <v>0</v>
      </c>
    </row>
    <row r="87" spans="1:8">
      <c r="A87" s="3" t="s">
        <v>2446</v>
      </c>
    </row>
    <row r="88" spans="1:8">
      <c r="A88" s="6" t="s">
        <v>2425</v>
      </c>
    </row>
    <row r="89" spans="1:8">
      <c r="A89" s="3" t="s">
        <v>1989</v>
      </c>
      <c r="B89" s="3" t="s">
        <v>51</v>
      </c>
      <c r="E89" s="4" t="n">
        <v>3</v>
      </c>
      <c r="G89" s="4" t="n">
        <v>2</v>
      </c>
    </row>
    <row r="90" spans="1:8">
      <c r="A90" s="3" t="s">
        <v>2431</v>
      </c>
      <c r="B90" s="3" t="s">
        <v>51</v>
      </c>
      <c r="E90" s="4" t="n">
        <v>0</v>
      </c>
      <c r="G90" s="4" t="n">
        <v>0</v>
      </c>
    </row>
    <row r="91" spans="1:8">
      <c r="A91" s="3" t="s">
        <v>2427</v>
      </c>
      <c r="B91" s="3" t="s">
        <v>1247</v>
      </c>
      <c r="E91" s="4" t="n">
        <v>0</v>
      </c>
      <c r="G91" s="4" t="n">
        <v>0</v>
      </c>
    </row>
    <row r="92" spans="1:8">
      <c r="A92" s="3" t="s">
        <v>83</v>
      </c>
      <c r="B92" s="3" t="s">
        <v>51</v>
      </c>
      <c r="E92" s="4" t="n">
        <v>0</v>
      </c>
      <c r="G92" s="4" t="n">
        <v>0</v>
      </c>
    </row>
    <row r="93" spans="1:8">
      <c r="A93" s="3" t="s">
        <v>1990</v>
      </c>
      <c r="B93" s="3" t="s">
        <v>51</v>
      </c>
      <c r="C93" s="4" t="n">
        <v>0</v>
      </c>
      <c r="D93" s="4" t="n">
        <v>2</v>
      </c>
      <c r="E93" s="4" t="n">
        <v>0</v>
      </c>
      <c r="G93" s="4" t="n">
        <v>2</v>
      </c>
    </row>
    <row r="94" spans="1:8">
      <c r="A94" s="3" t="s">
        <v>2447</v>
      </c>
    </row>
    <row r="95" spans="1:8">
      <c r="A95" s="6" t="s">
        <v>2425</v>
      </c>
    </row>
    <row r="96" spans="1:8">
      <c r="A96" s="3" t="s">
        <v>2433</v>
      </c>
      <c r="B96" s="3" t="s">
        <v>2436</v>
      </c>
      <c r="E96" s="4" t="n">
        <v>-3</v>
      </c>
    </row>
    <row r="97" spans="1:8">
      <c r="A97" s="3" t="s">
        <v>2448</v>
      </c>
    </row>
    <row r="98" spans="1:8">
      <c r="A98" s="6" t="s">
        <v>2425</v>
      </c>
    </row>
    <row r="99" spans="1:8">
      <c r="A99" s="3" t="s">
        <v>1989</v>
      </c>
      <c r="B99" s="3" t="s">
        <v>51</v>
      </c>
      <c r="E99" s="4" t="n">
        <v>0</v>
      </c>
      <c r="G99" s="4" t="n">
        <v>0</v>
      </c>
    </row>
    <row r="100" spans="1:8">
      <c r="A100" s="3" t="s">
        <v>2431</v>
      </c>
      <c r="B100" s="3" t="s">
        <v>51</v>
      </c>
      <c r="E100" s="4" t="n">
        <v>0</v>
      </c>
      <c r="G100" s="4" t="n">
        <v>0</v>
      </c>
    </row>
    <row r="101" spans="1:8">
      <c r="A101" s="3" t="s">
        <v>2427</v>
      </c>
      <c r="B101" s="3" t="s">
        <v>50</v>
      </c>
      <c r="C101" s="4" t="n">
        <v>0</v>
      </c>
      <c r="D101" s="4" t="n">
        <v>0</v>
      </c>
      <c r="E101" s="4" t="n">
        <v>0</v>
      </c>
      <c r="F101" s="3" t="s">
        <v>1247</v>
      </c>
      <c r="G101" s="4" t="n">
        <v>0</v>
      </c>
      <c r="H101" s="3" t="s">
        <v>1247</v>
      </c>
    </row>
    <row r="102" spans="1:8">
      <c r="A102" s="3" t="s">
        <v>83</v>
      </c>
      <c r="B102" s="3" t="s">
        <v>51</v>
      </c>
      <c r="E102" s="4" t="n">
        <v>0</v>
      </c>
      <c r="G102" s="4" t="n">
        <v>0</v>
      </c>
    </row>
    <row r="103" spans="1:8">
      <c r="A103" s="3" t="s">
        <v>1990</v>
      </c>
      <c r="B103" s="3" t="s">
        <v>51</v>
      </c>
      <c r="C103" s="4" t="n">
        <v>0</v>
      </c>
      <c r="D103" s="4" t="n">
        <v>0</v>
      </c>
      <c r="E103" s="4" t="n">
        <v>0</v>
      </c>
      <c r="G103" s="4" t="n">
        <v>0</v>
      </c>
    </row>
    <row r="104" spans="1:8">
      <c r="A104" s="3" t="s">
        <v>2449</v>
      </c>
    </row>
    <row r="105" spans="1:8">
      <c r="A105" s="6" t="s">
        <v>2425</v>
      </c>
    </row>
    <row r="106" spans="1:8">
      <c r="A106" s="3" t="s">
        <v>2433</v>
      </c>
      <c r="B106" s="3" t="s">
        <v>51</v>
      </c>
      <c r="E106" s="4" t="n">
        <v>0</v>
      </c>
    </row>
    <row r="107" spans="1:8">
      <c r="A107" s="3" t="s">
        <v>2450</v>
      </c>
    </row>
    <row r="108" spans="1:8">
      <c r="A108" s="6" t="s">
        <v>2425</v>
      </c>
    </row>
    <row r="109" spans="1:8">
      <c r="A109" s="3" t="s">
        <v>1989</v>
      </c>
      <c r="B109" s="3" t="s">
        <v>51</v>
      </c>
      <c r="E109" s="4" t="n">
        <v>-23</v>
      </c>
      <c r="G109" s="4" t="n">
        <v>-30</v>
      </c>
    </row>
    <row r="110" spans="1:8">
      <c r="A110" s="3" t="s">
        <v>2431</v>
      </c>
      <c r="B110" s="3" t="s">
        <v>51</v>
      </c>
      <c r="E110" s="4" t="n">
        <v>-4</v>
      </c>
      <c r="G110" s="4" t="n">
        <v>7</v>
      </c>
    </row>
    <row r="111" spans="1:8">
      <c r="A111" s="3" t="s">
        <v>2427</v>
      </c>
      <c r="B111" s="3" t="s">
        <v>1247</v>
      </c>
      <c r="E111" s="4" t="n">
        <v>0</v>
      </c>
      <c r="G111" s="4" t="n">
        <v>0</v>
      </c>
    </row>
    <row r="112" spans="1:8">
      <c r="A112" s="3" t="s">
        <v>83</v>
      </c>
      <c r="B112" s="3" t="s">
        <v>51</v>
      </c>
      <c r="E112" s="4" t="n">
        <v>-4</v>
      </c>
      <c r="G112" s="4" t="n">
        <v>7</v>
      </c>
    </row>
    <row r="113" spans="1:8">
      <c r="A113" s="3" t="s">
        <v>1990</v>
      </c>
      <c r="B113" s="3" t="s">
        <v>51</v>
      </c>
      <c r="C113" s="4" t="n">
        <v>-27</v>
      </c>
      <c r="D113" s="4" t="n">
        <v>-23</v>
      </c>
      <c r="E113" s="4" t="n">
        <v>-27</v>
      </c>
      <c r="G113" s="4" t="n">
        <v>-23</v>
      </c>
    </row>
    <row r="114" spans="1:8">
      <c r="A114" s="3" t="s">
        <v>2451</v>
      </c>
    </row>
    <row r="115" spans="1:8">
      <c r="A115" s="6" t="s">
        <v>2425</v>
      </c>
    </row>
    <row r="116" spans="1:8">
      <c r="A116" s="3" t="s">
        <v>2433</v>
      </c>
      <c r="B116" s="3" t="s">
        <v>51</v>
      </c>
      <c r="E116" s="4" t="n">
        <v>0</v>
      </c>
    </row>
    <row r="117" spans="1:8">
      <c r="A117" s="3" t="s">
        <v>2452</v>
      </c>
    </row>
    <row r="118" spans="1:8">
      <c r="A118" s="6" t="s">
        <v>2425</v>
      </c>
    </row>
    <row r="119" spans="1:8">
      <c r="A119" s="3" t="s">
        <v>1989</v>
      </c>
      <c r="B119" s="3" t="s">
        <v>51</v>
      </c>
      <c r="E119" s="4" t="n">
        <v>-1</v>
      </c>
      <c r="G119" s="4" t="n">
        <v>-7</v>
      </c>
    </row>
    <row r="120" spans="1:8">
      <c r="A120" s="3" t="s">
        <v>2431</v>
      </c>
      <c r="B120" s="3" t="s">
        <v>51</v>
      </c>
      <c r="E120" s="4" t="n">
        <v>1</v>
      </c>
      <c r="G120" s="4" t="n">
        <v>6</v>
      </c>
    </row>
    <row r="121" spans="1:8">
      <c r="A121" s="3" t="s">
        <v>2427</v>
      </c>
      <c r="B121" s="3" t="s">
        <v>1247</v>
      </c>
      <c r="E121" s="4" t="n">
        <v>0</v>
      </c>
      <c r="G121" s="4" t="n">
        <v>0</v>
      </c>
    </row>
    <row r="122" spans="1:8">
      <c r="A122" s="3" t="s">
        <v>83</v>
      </c>
      <c r="B122" s="3" t="s">
        <v>51</v>
      </c>
      <c r="E122" s="4" t="n">
        <v>1</v>
      </c>
      <c r="G122" s="4" t="n">
        <v>6</v>
      </c>
    </row>
    <row r="123" spans="1:8">
      <c r="A123" s="3" t="s">
        <v>1990</v>
      </c>
      <c r="B123" s="3" t="s">
        <v>51</v>
      </c>
      <c r="C123" s="4" t="n">
        <v>0</v>
      </c>
      <c r="D123" s="4" t="n">
        <v>-1</v>
      </c>
      <c r="E123" s="4" t="n">
        <v>0</v>
      </c>
      <c r="G123" s="4" t="n">
        <v>-1</v>
      </c>
    </row>
    <row r="124" spans="1:8">
      <c r="A124" s="3" t="s">
        <v>2453</v>
      </c>
    </row>
    <row r="125" spans="1:8">
      <c r="A125" s="6" t="s">
        <v>2425</v>
      </c>
    </row>
    <row r="126" spans="1:8">
      <c r="A126" s="3" t="s">
        <v>2433</v>
      </c>
      <c r="B126" s="3" t="s">
        <v>51</v>
      </c>
      <c r="E126" s="4" t="n">
        <v>0</v>
      </c>
    </row>
    <row r="127" spans="1:8">
      <c r="A127" s="3" t="s">
        <v>2454</v>
      </c>
    </row>
    <row r="128" spans="1:8">
      <c r="A128" s="6" t="s">
        <v>2425</v>
      </c>
    </row>
    <row r="129" spans="1:8">
      <c r="A129" s="3" t="s">
        <v>1989</v>
      </c>
      <c r="B129" s="3" t="s">
        <v>51</v>
      </c>
      <c r="E129" s="4" t="n">
        <v>-37</v>
      </c>
      <c r="G129" s="4" t="n">
        <v>-54</v>
      </c>
    </row>
    <row r="130" spans="1:8">
      <c r="A130" s="3" t="s">
        <v>2431</v>
      </c>
      <c r="B130" s="3" t="s">
        <v>51</v>
      </c>
      <c r="E130" s="4" t="n">
        <v>8</v>
      </c>
      <c r="G130" s="4" t="n">
        <v>15</v>
      </c>
    </row>
    <row r="131" spans="1:8">
      <c r="A131" s="3" t="s">
        <v>2427</v>
      </c>
      <c r="B131" s="3" t="s">
        <v>1247</v>
      </c>
      <c r="E131" s="4" t="n">
        <v>1</v>
      </c>
      <c r="G131" s="4" t="n">
        <v>3</v>
      </c>
    </row>
    <row r="132" spans="1:8">
      <c r="A132" s="3" t="s">
        <v>83</v>
      </c>
      <c r="B132" s="3" t="s">
        <v>51</v>
      </c>
      <c r="E132" s="4" t="n">
        <v>9</v>
      </c>
      <c r="G132" s="4" t="n">
        <v>18</v>
      </c>
    </row>
    <row r="133" spans="1:8">
      <c r="A133" s="3" t="s">
        <v>1990</v>
      </c>
      <c r="B133" s="3" t="s">
        <v>51</v>
      </c>
      <c r="C133" s="4" t="n">
        <v>-31</v>
      </c>
      <c r="D133" s="4" t="n">
        <v>-36</v>
      </c>
      <c r="E133" s="4" t="n">
        <v>-31</v>
      </c>
      <c r="G133" s="4" t="n">
        <v>-36</v>
      </c>
    </row>
    <row r="134" spans="1:8">
      <c r="A134" s="3" t="s">
        <v>2455</v>
      </c>
    </row>
    <row r="135" spans="1:8">
      <c r="A135" s="6" t="s">
        <v>2425</v>
      </c>
    </row>
    <row r="136" spans="1:8">
      <c r="A136" s="3" t="s">
        <v>2433</v>
      </c>
      <c r="B136" s="3" t="s">
        <v>51</v>
      </c>
      <c r="E136" s="4" t="n">
        <v>-3</v>
      </c>
    </row>
    <row r="137" spans="1:8">
      <c r="A137" s="3" t="s">
        <v>27</v>
      </c>
    </row>
    <row r="138" spans="1:8">
      <c r="A138" s="6" t="s">
        <v>2425</v>
      </c>
    </row>
    <row r="139" spans="1:8">
      <c r="A139" s="3" t="s">
        <v>1989</v>
      </c>
      <c r="E139" s="4" t="n">
        <v>3577</v>
      </c>
    </row>
    <row r="140" spans="1:8">
      <c r="A140" s="3" t="s">
        <v>1990</v>
      </c>
      <c r="C140" s="4" t="n">
        <v>3684</v>
      </c>
      <c r="E140" s="4" t="n">
        <v>3684</v>
      </c>
    </row>
    <row r="141" spans="1:8">
      <c r="A141" s="3" t="s">
        <v>2456</v>
      </c>
    </row>
    <row r="142" spans="1:8">
      <c r="A142" s="6" t="s">
        <v>2425</v>
      </c>
    </row>
    <row r="143" spans="1:8">
      <c r="A143" s="3" t="s">
        <v>1989</v>
      </c>
      <c r="B143" s="3" t="s">
        <v>51</v>
      </c>
      <c r="E143" s="4" t="n">
        <v>0</v>
      </c>
      <c r="G143" s="4" t="n">
        <v>0</v>
      </c>
    </row>
    <row r="144" spans="1:8">
      <c r="A144" s="3" t="s">
        <v>2431</v>
      </c>
      <c r="B144" s="3" t="s">
        <v>51</v>
      </c>
      <c r="E144" s="4" t="n">
        <v>0</v>
      </c>
      <c r="G144" s="4" t="n">
        <v>0</v>
      </c>
    </row>
    <row r="145" spans="1:8">
      <c r="A145" s="3" t="s">
        <v>2427</v>
      </c>
      <c r="B145" s="3" t="s">
        <v>1247</v>
      </c>
      <c r="E145" s="4" t="n">
        <v>0</v>
      </c>
      <c r="G145" s="4" t="n">
        <v>0</v>
      </c>
    </row>
    <row r="146" spans="1:8">
      <c r="A146" s="3" t="s">
        <v>83</v>
      </c>
      <c r="B146" s="3" t="s">
        <v>51</v>
      </c>
      <c r="E146" s="4" t="n">
        <v>0</v>
      </c>
      <c r="G146" s="4" t="n">
        <v>0</v>
      </c>
    </row>
    <row r="147" spans="1:8">
      <c r="A147" s="3" t="s">
        <v>1990</v>
      </c>
      <c r="B147" s="3" t="s">
        <v>51</v>
      </c>
      <c r="C147" s="4" t="n">
        <v>0</v>
      </c>
      <c r="D147" s="4" t="n">
        <v>0</v>
      </c>
      <c r="E147" s="4" t="n">
        <v>0</v>
      </c>
      <c r="G147" s="4" t="n">
        <v>0</v>
      </c>
    </row>
    <row r="148" spans="1:8">
      <c r="A148" s="3" t="s">
        <v>2457</v>
      </c>
    </row>
    <row r="149" spans="1:8">
      <c r="A149" s="6" t="s">
        <v>2425</v>
      </c>
    </row>
    <row r="150" spans="1:8">
      <c r="A150" s="3" t="s">
        <v>2433</v>
      </c>
      <c r="B150" s="3" t="s">
        <v>51</v>
      </c>
      <c r="E150" s="4" t="n">
        <v>0</v>
      </c>
    </row>
    <row r="151" spans="1:8">
      <c r="A151" s="3" t="s">
        <v>2458</v>
      </c>
    </row>
    <row r="152" spans="1:8">
      <c r="A152" s="6" t="s">
        <v>2425</v>
      </c>
    </row>
    <row r="153" spans="1:8">
      <c r="A153" s="3" t="s">
        <v>1989</v>
      </c>
      <c r="B153" s="3" t="s">
        <v>51</v>
      </c>
      <c r="E153" s="4" t="n">
        <v>1</v>
      </c>
      <c r="G153" s="4" t="n">
        <v>1</v>
      </c>
    </row>
    <row r="154" spans="1:8">
      <c r="A154" s="3" t="s">
        <v>2431</v>
      </c>
      <c r="B154" s="3" t="s">
        <v>51</v>
      </c>
      <c r="E154" s="4" t="n">
        <v>0</v>
      </c>
      <c r="G154" s="4" t="n">
        <v>0</v>
      </c>
    </row>
    <row r="155" spans="1:8">
      <c r="A155" s="3" t="s">
        <v>2427</v>
      </c>
      <c r="B155" s="3" t="s">
        <v>1247</v>
      </c>
      <c r="E155" s="4" t="n">
        <v>0</v>
      </c>
      <c r="G155" s="4" t="n">
        <v>0</v>
      </c>
    </row>
    <row r="156" spans="1:8">
      <c r="A156" s="3" t="s">
        <v>83</v>
      </c>
      <c r="B156" s="3" t="s">
        <v>51</v>
      </c>
      <c r="E156" s="4" t="n">
        <v>0</v>
      </c>
      <c r="G156" s="4" t="n">
        <v>0</v>
      </c>
    </row>
    <row r="157" spans="1:8">
      <c r="A157" s="3" t="s">
        <v>1990</v>
      </c>
      <c r="B157" s="3" t="s">
        <v>51</v>
      </c>
      <c r="C157" s="4" t="n">
        <v>0</v>
      </c>
      <c r="D157" s="4" t="n">
        <v>1</v>
      </c>
      <c r="E157" s="4" t="n">
        <v>0</v>
      </c>
      <c r="G157" s="4" t="n">
        <v>1</v>
      </c>
    </row>
    <row r="158" spans="1:8">
      <c r="A158" s="3" t="s">
        <v>2459</v>
      </c>
    </row>
    <row r="159" spans="1:8">
      <c r="A159" s="6" t="s">
        <v>2425</v>
      </c>
    </row>
    <row r="160" spans="1:8">
      <c r="A160" s="3" t="s">
        <v>2433</v>
      </c>
      <c r="B160" s="3" t="s">
        <v>2436</v>
      </c>
      <c r="E160" s="4" t="n">
        <v>-1</v>
      </c>
    </row>
    <row r="161" spans="1:8">
      <c r="A161" s="3" t="s">
        <v>2460</v>
      </c>
    </row>
    <row r="162" spans="1:8">
      <c r="A162" s="6" t="s">
        <v>2425</v>
      </c>
    </row>
    <row r="163" spans="1:8">
      <c r="A163" s="3" t="s">
        <v>1989</v>
      </c>
      <c r="B163" s="3" t="s">
        <v>51</v>
      </c>
      <c r="E163" s="4" t="n">
        <v>0</v>
      </c>
      <c r="G163" s="4" t="n">
        <v>0</v>
      </c>
    </row>
    <row r="164" spans="1:8">
      <c r="A164" s="3" t="s">
        <v>2431</v>
      </c>
      <c r="B164" s="3" t="s">
        <v>51</v>
      </c>
      <c r="E164" s="4" t="n">
        <v>0</v>
      </c>
      <c r="G164" s="4" t="n">
        <v>0</v>
      </c>
    </row>
    <row r="165" spans="1:8">
      <c r="A165" s="3" t="s">
        <v>2427</v>
      </c>
      <c r="B165" s="3" t="s">
        <v>1247</v>
      </c>
      <c r="E165" s="4" t="n">
        <v>0</v>
      </c>
      <c r="G165" s="4" t="n">
        <v>0</v>
      </c>
    </row>
    <row r="166" spans="1:8">
      <c r="A166" s="3" t="s">
        <v>83</v>
      </c>
      <c r="B166" s="3" t="s">
        <v>51</v>
      </c>
      <c r="E166" s="4" t="n">
        <v>0</v>
      </c>
      <c r="G166" s="4" t="n">
        <v>0</v>
      </c>
    </row>
    <row r="167" spans="1:8">
      <c r="A167" s="3" t="s">
        <v>1990</v>
      </c>
      <c r="B167" s="3" t="s">
        <v>51</v>
      </c>
      <c r="C167" s="4" t="n">
        <v>0</v>
      </c>
      <c r="D167" s="4" t="n">
        <v>0</v>
      </c>
      <c r="E167" s="4" t="n">
        <v>0</v>
      </c>
      <c r="G167" s="4" t="n">
        <v>0</v>
      </c>
    </row>
    <row r="168" spans="1:8">
      <c r="A168" s="3" t="s">
        <v>2461</v>
      </c>
    </row>
    <row r="169" spans="1:8">
      <c r="A169" s="6" t="s">
        <v>2425</v>
      </c>
    </row>
    <row r="170" spans="1:8">
      <c r="A170" s="3" t="s">
        <v>2433</v>
      </c>
      <c r="B170" s="3" t="s">
        <v>51</v>
      </c>
      <c r="E170" s="4" t="n">
        <v>0</v>
      </c>
    </row>
    <row r="171" spans="1:8">
      <c r="A171" s="3" t="s">
        <v>2462</v>
      </c>
    </row>
    <row r="172" spans="1:8">
      <c r="A172" s="6" t="s">
        <v>2425</v>
      </c>
    </row>
    <row r="173" spans="1:8">
      <c r="A173" s="3" t="s">
        <v>1989</v>
      </c>
      <c r="B173" s="3" t="s">
        <v>51</v>
      </c>
      <c r="E173" s="4" t="n">
        <v>0</v>
      </c>
      <c r="G173" s="4" t="n">
        <v>0</v>
      </c>
    </row>
    <row r="174" spans="1:8">
      <c r="A174" s="3" t="s">
        <v>2431</v>
      </c>
      <c r="B174" s="3" t="s">
        <v>51</v>
      </c>
      <c r="E174" s="4" t="n">
        <v>0</v>
      </c>
      <c r="G174" s="4" t="n">
        <v>0</v>
      </c>
    </row>
    <row r="175" spans="1:8">
      <c r="A175" s="3" t="s">
        <v>2427</v>
      </c>
      <c r="B175" s="3" t="s">
        <v>1247</v>
      </c>
      <c r="E175" s="4" t="n">
        <v>0</v>
      </c>
      <c r="G175" s="4" t="n">
        <v>0</v>
      </c>
    </row>
    <row r="176" spans="1:8">
      <c r="A176" s="3" t="s">
        <v>83</v>
      </c>
      <c r="B176" s="3" t="s">
        <v>51</v>
      </c>
      <c r="E176" s="4" t="n">
        <v>0</v>
      </c>
      <c r="G176" s="4" t="n">
        <v>0</v>
      </c>
    </row>
    <row r="177" spans="1:8">
      <c r="A177" s="3" t="s">
        <v>1990</v>
      </c>
      <c r="B177" s="3" t="s">
        <v>51</v>
      </c>
      <c r="C177" s="4" t="n">
        <v>0</v>
      </c>
      <c r="D177" s="4" t="n">
        <v>0</v>
      </c>
      <c r="E177" s="4" t="n">
        <v>0</v>
      </c>
      <c r="G177" s="4" t="n">
        <v>0</v>
      </c>
    </row>
    <row r="178" spans="1:8">
      <c r="A178" s="3" t="s">
        <v>2463</v>
      </c>
    </row>
    <row r="179" spans="1:8">
      <c r="A179" s="6" t="s">
        <v>2425</v>
      </c>
    </row>
    <row r="180" spans="1:8">
      <c r="A180" s="3" t="s">
        <v>2433</v>
      </c>
      <c r="B180" s="3" t="s">
        <v>51</v>
      </c>
      <c r="E180" s="4" t="n">
        <v>0</v>
      </c>
    </row>
    <row r="181" spans="1:8">
      <c r="A181" s="3" t="s">
        <v>2464</v>
      </c>
    </row>
    <row r="182" spans="1:8">
      <c r="A182" s="6" t="s">
        <v>2425</v>
      </c>
    </row>
    <row r="183" spans="1:8">
      <c r="A183" s="3" t="s">
        <v>1989</v>
      </c>
      <c r="B183" s="3" t="s">
        <v>51</v>
      </c>
      <c r="E183" s="4" t="n">
        <v>0</v>
      </c>
      <c r="G183" s="4" t="n">
        <v>0</v>
      </c>
    </row>
    <row r="184" spans="1:8">
      <c r="A184" s="3" t="s">
        <v>2431</v>
      </c>
      <c r="B184" s="3" t="s">
        <v>51</v>
      </c>
      <c r="E184" s="4" t="n">
        <v>0</v>
      </c>
      <c r="G184" s="4" t="n">
        <v>0</v>
      </c>
    </row>
    <row r="185" spans="1:8">
      <c r="A185" s="3" t="s">
        <v>2427</v>
      </c>
      <c r="B185" s="3" t="s">
        <v>1247</v>
      </c>
      <c r="E185" s="4" t="n">
        <v>0</v>
      </c>
      <c r="G185" s="4" t="n">
        <v>0</v>
      </c>
    </row>
    <row r="186" spans="1:8">
      <c r="A186" s="3" t="s">
        <v>83</v>
      </c>
      <c r="B186" s="3" t="s">
        <v>51</v>
      </c>
      <c r="E186" s="4" t="n">
        <v>0</v>
      </c>
      <c r="G186" s="4" t="n">
        <v>0</v>
      </c>
    </row>
    <row r="187" spans="1:8">
      <c r="A187" s="3" t="s">
        <v>1990</v>
      </c>
      <c r="B187" s="3" t="s">
        <v>51</v>
      </c>
      <c r="C187" s="4" t="n">
        <v>0</v>
      </c>
      <c r="D187" s="4" t="n">
        <v>0</v>
      </c>
      <c r="E187" s="4" t="n">
        <v>0</v>
      </c>
      <c r="G187" s="4" t="n">
        <v>0</v>
      </c>
    </row>
    <row r="188" spans="1:8">
      <c r="A188" s="3" t="s">
        <v>2465</v>
      </c>
    </row>
    <row r="189" spans="1:8">
      <c r="A189" s="6" t="s">
        <v>2425</v>
      </c>
    </row>
    <row r="190" spans="1:8">
      <c r="A190" s="3" t="s">
        <v>2433</v>
      </c>
      <c r="B190" s="3" t="s">
        <v>51</v>
      </c>
      <c r="E190" s="4" t="n">
        <v>0</v>
      </c>
    </row>
    <row r="191" spans="1:8">
      <c r="A191" s="3" t="s">
        <v>2466</v>
      </c>
    </row>
    <row r="192" spans="1:8">
      <c r="A192" s="6" t="s">
        <v>2425</v>
      </c>
    </row>
    <row r="193" spans="1:8">
      <c r="A193" s="3" t="s">
        <v>1989</v>
      </c>
      <c r="B193" s="3" t="s">
        <v>51</v>
      </c>
      <c r="E193" s="4" t="n">
        <v>1</v>
      </c>
      <c r="G193" s="4" t="n">
        <v>1</v>
      </c>
    </row>
    <row r="194" spans="1:8">
      <c r="A194" s="3" t="s">
        <v>2431</v>
      </c>
      <c r="B194" s="3" t="s">
        <v>51</v>
      </c>
      <c r="E194" s="4" t="n">
        <v>0</v>
      </c>
      <c r="G194" s="4" t="n">
        <v>0</v>
      </c>
    </row>
    <row r="195" spans="1:8">
      <c r="A195" s="3" t="s">
        <v>2427</v>
      </c>
      <c r="B195" s="3" t="s">
        <v>1247</v>
      </c>
      <c r="E195" s="4" t="n">
        <v>0</v>
      </c>
      <c r="G195" s="4" t="n">
        <v>0</v>
      </c>
    </row>
    <row r="196" spans="1:8">
      <c r="A196" s="3" t="s">
        <v>83</v>
      </c>
      <c r="B196" s="3" t="s">
        <v>51</v>
      </c>
      <c r="E196" s="4" t="n">
        <v>0</v>
      </c>
      <c r="G196" s="4" t="n">
        <v>0</v>
      </c>
    </row>
    <row r="197" spans="1:8">
      <c r="A197" s="3" t="s">
        <v>1990</v>
      </c>
      <c r="B197" s="3" t="s">
        <v>51</v>
      </c>
      <c r="C197" s="7" t="n">
        <v>0</v>
      </c>
      <c r="D197" s="7" t="n">
        <v>1</v>
      </c>
      <c r="E197" s="4" t="n">
        <v>0</v>
      </c>
      <c r="G197" s="7" t="n">
        <v>1</v>
      </c>
    </row>
    <row r="198" spans="1:8">
      <c r="A198" s="3" t="s">
        <v>2467</v>
      </c>
    </row>
    <row r="199" spans="1:8">
      <c r="A199" s="6" t="s">
        <v>2425</v>
      </c>
    </row>
    <row r="200" spans="1:8">
      <c r="A200" s="3" t="s">
        <v>2433</v>
      </c>
      <c r="B200" s="3" t="s">
        <v>51</v>
      </c>
      <c r="E200" s="7" t="n">
        <v>-1</v>
      </c>
    </row>
    <row r="201" spans="1:8"/>
    <row r="202" spans="1:8">
      <c r="A202" s="3" t="s">
        <v>50</v>
      </c>
      <c r="B202" s="3" t="s">
        <v>2002</v>
      </c>
    </row>
    <row r="203" spans="1:8">
      <c r="A203" s="3" t="s">
        <v>51</v>
      </c>
      <c r="B203" s="3" t="s">
        <v>294</v>
      </c>
    </row>
    <row r="204" spans="1:8">
      <c r="A204" s="3" t="s">
        <v>231</v>
      </c>
      <c r="B204" s="3" t="s">
        <v>2003</v>
      </c>
    </row>
    <row r="205" spans="1:8">
      <c r="A205" s="3" t="s">
        <v>234</v>
      </c>
      <c r="B205" s="3" t="s">
        <v>1836</v>
      </c>
    </row>
    <row r="206" spans="1:8">
      <c r="A206" s="3" t="s">
        <v>444</v>
      </c>
      <c r="B206" s="3" t="s">
        <v>2468</v>
      </c>
    </row>
  </sheetData>
  <mergeCells count="11">
    <mergeCell ref="A1:B2"/>
    <mergeCell ref="C1:D1"/>
    <mergeCell ref="E1:H1"/>
    <mergeCell ref="E2:F2"/>
    <mergeCell ref="G2:H2"/>
    <mergeCell ref="A201:G201"/>
    <mergeCell ref="B202:G202"/>
    <mergeCell ref="B203:G203"/>
    <mergeCell ref="B204:G204"/>
    <mergeCell ref="B205:G205"/>
    <mergeCell ref="B206:G20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r="1" spans="1:8">
      <c r="A1" s="1" t="s">
        <v>2469</v>
      </c>
      <c r="C1" s="2" t="s">
        <v>40</v>
      </c>
      <c r="E1" s="2" t="s">
        <v>1</v>
      </c>
    </row>
    <row r="2" spans="1:8">
      <c r="C2" s="2" t="s">
        <v>41</v>
      </c>
      <c r="D2" s="2" t="s">
        <v>42</v>
      </c>
      <c r="E2" s="2" t="s">
        <v>41</v>
      </c>
      <c r="G2" s="2" t="s">
        <v>42</v>
      </c>
    </row>
    <row r="3" spans="1:8">
      <c r="A3" s="6" t="s">
        <v>2470</v>
      </c>
    </row>
    <row r="4" spans="1:8">
      <c r="A4" s="3" t="s">
        <v>2471</v>
      </c>
      <c r="C4" s="7" t="n">
        <v>137</v>
      </c>
      <c r="D4" s="7" t="n">
        <v>451</v>
      </c>
      <c r="E4" s="7" t="n">
        <v>262</v>
      </c>
      <c r="G4" s="7" t="n">
        <v>601</v>
      </c>
    </row>
    <row r="5" spans="1:8">
      <c r="A5" s="3" t="s">
        <v>2472</v>
      </c>
      <c r="E5" s="4" t="n">
        <v>4</v>
      </c>
    </row>
    <row r="6" spans="1:8">
      <c r="A6" s="3" t="s">
        <v>1991</v>
      </c>
      <c r="B6" s="3" t="s">
        <v>50</v>
      </c>
      <c r="C6" s="4" t="n">
        <v>-45</v>
      </c>
      <c r="D6" s="4" t="n">
        <v>-34</v>
      </c>
      <c r="E6" s="4" t="n">
        <v>-137</v>
      </c>
      <c r="G6" s="4" t="n">
        <v>-108</v>
      </c>
    </row>
    <row r="7" spans="1:8">
      <c r="A7" s="3" t="s">
        <v>2430</v>
      </c>
    </row>
    <row r="8" spans="1:8">
      <c r="A8" s="6" t="s">
        <v>2470</v>
      </c>
    </row>
    <row r="9" spans="1:8">
      <c r="A9" s="3" t="s">
        <v>1991</v>
      </c>
      <c r="B9" s="3" t="s">
        <v>1247</v>
      </c>
      <c r="E9" s="4" t="n">
        <v>-1</v>
      </c>
      <c r="G9" s="4" t="n">
        <v>-3</v>
      </c>
    </row>
    <row r="10" spans="1:8">
      <c r="A10" s="3" t="s">
        <v>2473</v>
      </c>
    </row>
    <row r="11" spans="1:8">
      <c r="A11" s="6" t="s">
        <v>2470</v>
      </c>
    </row>
    <row r="12" spans="1:8">
      <c r="A12" s="3" t="s">
        <v>2472</v>
      </c>
      <c r="B12" s="3" t="s">
        <v>2474</v>
      </c>
      <c r="C12" s="4" t="n">
        <v>23</v>
      </c>
      <c r="D12" s="4" t="n">
        <v>23</v>
      </c>
      <c r="E12" s="4" t="n">
        <v>68</v>
      </c>
      <c r="G12" s="4" t="n">
        <v>69</v>
      </c>
    </row>
    <row r="13" spans="1:8">
      <c r="A13" s="3" t="s">
        <v>2475</v>
      </c>
    </row>
    <row r="14" spans="1:8">
      <c r="A14" s="6" t="s">
        <v>2470</v>
      </c>
    </row>
    <row r="15" spans="1:8">
      <c r="A15" s="3" t="s">
        <v>2472</v>
      </c>
      <c r="B15" s="3" t="s">
        <v>2474</v>
      </c>
      <c r="C15" s="4" t="n">
        <v>-83</v>
      </c>
      <c r="D15" s="4" t="n">
        <v>-81</v>
      </c>
      <c r="E15" s="4" t="n">
        <v>-251</v>
      </c>
      <c r="G15" s="4" t="n">
        <v>-243</v>
      </c>
    </row>
    <row r="16" spans="1:8">
      <c r="A16" s="3" t="s">
        <v>2437</v>
      </c>
    </row>
    <row r="17" spans="1:8">
      <c r="A17" s="6" t="s">
        <v>2470</v>
      </c>
    </row>
    <row r="18" spans="1:8">
      <c r="A18" s="3" t="s">
        <v>2472</v>
      </c>
      <c r="B18" s="3" t="s">
        <v>50</v>
      </c>
      <c r="C18" s="4" t="n">
        <v>-60</v>
      </c>
      <c r="D18" s="4" t="n">
        <v>-58</v>
      </c>
      <c r="E18" s="4" t="n">
        <v>-183</v>
      </c>
      <c r="G18" s="4" t="n">
        <v>-174</v>
      </c>
    </row>
    <row r="19" spans="1:8">
      <c r="A19" s="3" t="s">
        <v>2476</v>
      </c>
      <c r="B19" s="3" t="s">
        <v>50</v>
      </c>
      <c r="C19" s="4" t="n">
        <v>15</v>
      </c>
      <c r="D19" s="4" t="n">
        <v>23</v>
      </c>
      <c r="E19" s="4" t="n">
        <v>47</v>
      </c>
      <c r="G19" s="4" t="n">
        <v>69</v>
      </c>
    </row>
    <row r="20" spans="1:8">
      <c r="A20" s="3" t="s">
        <v>1991</v>
      </c>
      <c r="B20" s="3" t="s">
        <v>50</v>
      </c>
      <c r="C20" s="4" t="n">
        <v>-45</v>
      </c>
      <c r="D20" s="4" t="n">
        <v>-35</v>
      </c>
      <c r="E20" s="4" t="n">
        <v>-136</v>
      </c>
      <c r="F20" s="3" t="s">
        <v>1247</v>
      </c>
      <c r="G20" s="4" t="n">
        <v>-105</v>
      </c>
      <c r="H20" s="3" t="s">
        <v>1247</v>
      </c>
    </row>
    <row r="21" spans="1:8">
      <c r="A21" s="3" t="s">
        <v>2477</v>
      </c>
    </row>
    <row r="22" spans="1:8">
      <c r="A22" s="6" t="s">
        <v>2470</v>
      </c>
    </row>
    <row r="23" spans="1:8">
      <c r="A23" s="3" t="s">
        <v>2471</v>
      </c>
      <c r="D23" s="4" t="n">
        <v>1</v>
      </c>
      <c r="G23" s="4" t="n">
        <v>2</v>
      </c>
    </row>
    <row r="24" spans="1:8">
      <c r="A24" s="3" t="s">
        <v>2478</v>
      </c>
    </row>
    <row r="25" spans="1:8">
      <c r="A25" s="6" t="s">
        <v>2470</v>
      </c>
    </row>
    <row r="26" spans="1:8">
      <c r="A26" s="3" t="s">
        <v>2479</v>
      </c>
      <c r="B26" s="3" t="s">
        <v>50</v>
      </c>
      <c r="C26" s="4" t="n">
        <v>0</v>
      </c>
      <c r="D26" s="4" t="n">
        <v>2</v>
      </c>
      <c r="E26" s="4" t="n">
        <v>-1</v>
      </c>
      <c r="G26" s="4" t="n">
        <v>-5</v>
      </c>
    </row>
    <row r="27" spans="1:8">
      <c r="A27" s="3" t="s">
        <v>2480</v>
      </c>
      <c r="B27" s="3" t="s">
        <v>50</v>
      </c>
      <c r="C27" s="4" t="n">
        <v>0</v>
      </c>
      <c r="D27" s="4" t="n">
        <v>2</v>
      </c>
      <c r="E27" s="4" t="n">
        <v>-1</v>
      </c>
      <c r="G27" s="4" t="n">
        <v>-5</v>
      </c>
    </row>
    <row r="28" spans="1:8">
      <c r="A28" s="3" t="s">
        <v>2471</v>
      </c>
      <c r="B28" s="3" t="s">
        <v>50</v>
      </c>
      <c r="C28" s="4" t="n">
        <v>0</v>
      </c>
      <c r="D28" s="4" t="n">
        <v>-1</v>
      </c>
      <c r="E28" s="4" t="n">
        <v>0</v>
      </c>
      <c r="G28" s="4" t="n">
        <v>2</v>
      </c>
    </row>
    <row r="29" spans="1:8">
      <c r="A29" s="3" t="s">
        <v>2481</v>
      </c>
      <c r="B29" s="3" t="s">
        <v>50</v>
      </c>
      <c r="C29" s="4" t="n">
        <v>0</v>
      </c>
      <c r="D29" s="4" t="n">
        <v>1</v>
      </c>
      <c r="E29" s="4" t="n">
        <v>-1</v>
      </c>
      <c r="G29" s="4" t="n">
        <v>-3</v>
      </c>
    </row>
    <row r="30" spans="1:8">
      <c r="A30" s="3" t="s">
        <v>22</v>
      </c>
    </row>
    <row r="31" spans="1:8">
      <c r="A31" s="6" t="s">
        <v>2470</v>
      </c>
    </row>
    <row r="32" spans="1:8">
      <c r="A32" s="3" t="s">
        <v>2471</v>
      </c>
      <c r="C32" s="4" t="n">
        <v>78</v>
      </c>
      <c r="D32" s="4" t="n">
        <v>239</v>
      </c>
      <c r="E32" s="4" t="n">
        <v>110</v>
      </c>
      <c r="G32" s="4" t="n">
        <v>215</v>
      </c>
    </row>
    <row r="33" spans="1:8">
      <c r="A33" s="3" t="s">
        <v>2472</v>
      </c>
      <c r="E33" s="4" t="n">
        <v>3</v>
      </c>
    </row>
    <row r="34" spans="1:8">
      <c r="A34" s="3" t="s">
        <v>1991</v>
      </c>
      <c r="B34" s="3" t="s">
        <v>50</v>
      </c>
      <c r="C34" s="4" t="n">
        <v>0</v>
      </c>
      <c r="D34" s="4" t="n">
        <v>1</v>
      </c>
      <c r="E34" s="4" t="n">
        <v>-1</v>
      </c>
      <c r="G34" s="4" t="n">
        <v>-3</v>
      </c>
    </row>
    <row r="35" spans="1:8">
      <c r="A35" s="3" t="s">
        <v>2444</v>
      </c>
    </row>
    <row r="36" spans="1:8">
      <c r="A36" s="6" t="s">
        <v>2470</v>
      </c>
    </row>
    <row r="37" spans="1:8">
      <c r="A37" s="3" t="s">
        <v>1991</v>
      </c>
      <c r="B37" s="3" t="s">
        <v>1247</v>
      </c>
      <c r="E37" s="4" t="n">
        <v>-1</v>
      </c>
      <c r="G37" s="4" t="n">
        <v>-3</v>
      </c>
    </row>
    <row r="38" spans="1:8">
      <c r="A38" s="3" t="s">
        <v>2482</v>
      </c>
    </row>
    <row r="39" spans="1:8">
      <c r="A39" s="6" t="s">
        <v>2470</v>
      </c>
    </row>
    <row r="40" spans="1:8">
      <c r="A40" s="3" t="s">
        <v>2472</v>
      </c>
      <c r="B40" s="3" t="s">
        <v>2474</v>
      </c>
      <c r="C40" s="4" t="n">
        <v>0</v>
      </c>
      <c r="D40" s="4" t="n">
        <v>0</v>
      </c>
      <c r="E40" s="4" t="n">
        <v>0</v>
      </c>
      <c r="G40" s="4" t="n">
        <v>0</v>
      </c>
    </row>
    <row r="41" spans="1:8">
      <c r="A41" s="3" t="s">
        <v>2483</v>
      </c>
    </row>
    <row r="42" spans="1:8">
      <c r="A42" s="6" t="s">
        <v>2470</v>
      </c>
    </row>
    <row r="43" spans="1:8">
      <c r="A43" s="3" t="s">
        <v>2472</v>
      </c>
      <c r="B43" s="3" t="s">
        <v>2474</v>
      </c>
      <c r="C43" s="4" t="n">
        <v>0</v>
      </c>
      <c r="D43" s="4" t="n">
        <v>0</v>
      </c>
      <c r="E43" s="4" t="n">
        <v>0</v>
      </c>
      <c r="G43" s="4" t="n">
        <v>0</v>
      </c>
    </row>
    <row r="44" spans="1:8">
      <c r="A44" s="3" t="s">
        <v>2448</v>
      </c>
    </row>
    <row r="45" spans="1:8">
      <c r="A45" s="6" t="s">
        <v>2470</v>
      </c>
    </row>
    <row r="46" spans="1:8">
      <c r="A46" s="3" t="s">
        <v>2472</v>
      </c>
      <c r="B46" s="3" t="s">
        <v>50</v>
      </c>
      <c r="C46" s="4" t="n">
        <v>0</v>
      </c>
      <c r="D46" s="4" t="n">
        <v>0</v>
      </c>
      <c r="E46" s="4" t="n">
        <v>0</v>
      </c>
      <c r="G46" s="4" t="n">
        <v>0</v>
      </c>
    </row>
    <row r="47" spans="1:8">
      <c r="A47" s="3" t="s">
        <v>2476</v>
      </c>
      <c r="B47" s="3" t="s">
        <v>50</v>
      </c>
      <c r="C47" s="4" t="n">
        <v>0</v>
      </c>
      <c r="D47" s="4" t="n">
        <v>0</v>
      </c>
      <c r="E47" s="4" t="n">
        <v>0</v>
      </c>
      <c r="G47" s="4" t="n">
        <v>0</v>
      </c>
    </row>
    <row r="48" spans="1:8">
      <c r="A48" s="3" t="s">
        <v>1991</v>
      </c>
      <c r="B48" s="3" t="s">
        <v>50</v>
      </c>
      <c r="C48" s="4" t="n">
        <v>0</v>
      </c>
      <c r="D48" s="4" t="n">
        <v>0</v>
      </c>
      <c r="E48" s="4" t="n">
        <v>0</v>
      </c>
      <c r="F48" s="3" t="s">
        <v>1247</v>
      </c>
      <c r="G48" s="4" t="n">
        <v>0</v>
      </c>
      <c r="H48" s="3" t="s">
        <v>1247</v>
      </c>
    </row>
    <row r="49" spans="1:8">
      <c r="A49" s="3" t="s">
        <v>2484</v>
      </c>
    </row>
    <row r="50" spans="1:8">
      <c r="A50" s="6" t="s">
        <v>2470</v>
      </c>
    </row>
    <row r="51" spans="1:8">
      <c r="A51" s="3" t="s">
        <v>2479</v>
      </c>
      <c r="B51" s="3" t="s">
        <v>50</v>
      </c>
      <c r="C51" s="4" t="n">
        <v>0</v>
      </c>
      <c r="D51" s="4" t="n">
        <v>2</v>
      </c>
      <c r="E51" s="4" t="n">
        <v>-1</v>
      </c>
      <c r="G51" s="4" t="n">
        <v>-5</v>
      </c>
    </row>
    <row r="52" spans="1:8">
      <c r="A52" s="3" t="s">
        <v>2480</v>
      </c>
      <c r="B52" s="3" t="s">
        <v>50</v>
      </c>
      <c r="C52" s="4" t="n">
        <v>0</v>
      </c>
      <c r="D52" s="4" t="n">
        <v>2</v>
      </c>
      <c r="E52" s="4" t="n">
        <v>-1</v>
      </c>
      <c r="G52" s="4" t="n">
        <v>-5</v>
      </c>
    </row>
    <row r="53" spans="1:8">
      <c r="A53" s="3" t="s">
        <v>2471</v>
      </c>
      <c r="B53" s="3" t="s">
        <v>50</v>
      </c>
      <c r="C53" s="4" t="n">
        <v>0</v>
      </c>
      <c r="D53" s="4" t="n">
        <v>-1</v>
      </c>
      <c r="E53" s="4" t="n">
        <v>0</v>
      </c>
      <c r="G53" s="4" t="n">
        <v>2</v>
      </c>
    </row>
    <row r="54" spans="1:8">
      <c r="A54" s="3" t="s">
        <v>2481</v>
      </c>
      <c r="B54" s="3" t="s">
        <v>50</v>
      </c>
      <c r="C54" s="7" t="n">
        <v>0</v>
      </c>
      <c r="D54" s="7" t="n">
        <v>1</v>
      </c>
      <c r="E54" s="7" t="n">
        <v>-1</v>
      </c>
      <c r="G54" s="7" t="n">
        <v>-3</v>
      </c>
    </row>
    <row r="55" spans="1:8"/>
    <row r="56" spans="1:8">
      <c r="A56" s="3" t="s">
        <v>50</v>
      </c>
      <c r="B56" s="3" t="s">
        <v>2002</v>
      </c>
    </row>
    <row r="57" spans="1:8">
      <c r="A57" s="3" t="s">
        <v>51</v>
      </c>
      <c r="B57" s="3" t="s">
        <v>294</v>
      </c>
    </row>
    <row r="58" spans="1:8">
      <c r="A58" s="3" t="s">
        <v>231</v>
      </c>
      <c r="B58" s="3" t="s">
        <v>2003</v>
      </c>
    </row>
    <row r="59" spans="1:8">
      <c r="A59" s="3" t="s">
        <v>234</v>
      </c>
      <c r="B59" s="3" t="s">
        <v>2485</v>
      </c>
    </row>
  </sheetData>
  <mergeCells count="10">
    <mergeCell ref="A1:B2"/>
    <mergeCell ref="C1:D1"/>
    <mergeCell ref="E1:H1"/>
    <mergeCell ref="E2:F2"/>
    <mergeCell ref="G2:H2"/>
    <mergeCell ref="A55:G55"/>
    <mergeCell ref="B56:G56"/>
    <mergeCell ref="B57:G57"/>
    <mergeCell ref="B58:G58"/>
    <mergeCell ref="B59:G5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6</v>
      </c>
      <c r="B1" s="2" t="s">
        <v>40</v>
      </c>
      <c r="D1" s="2" t="s">
        <v>1</v>
      </c>
    </row>
    <row r="2" spans="1:5">
      <c r="B2" s="2" t="s">
        <v>41</v>
      </c>
      <c r="C2" s="2" t="s">
        <v>42</v>
      </c>
      <c r="D2" s="2" t="s">
        <v>41</v>
      </c>
      <c r="E2" s="2" t="s">
        <v>42</v>
      </c>
    </row>
    <row r="3" spans="1:5">
      <c r="A3" s="6" t="s">
        <v>2487</v>
      </c>
    </row>
    <row r="4" spans="1:5">
      <c r="A4" s="3" t="s">
        <v>2488</v>
      </c>
      <c r="B4" s="7" t="n">
        <v>-17</v>
      </c>
      <c r="C4" s="7" t="n">
        <v>-22</v>
      </c>
      <c r="D4" s="7" t="n">
        <v>-61</v>
      </c>
      <c r="E4" s="7" t="n">
        <v>-74</v>
      </c>
    </row>
    <row r="5" spans="1:5">
      <c r="A5" s="3" t="s">
        <v>2473</v>
      </c>
    </row>
    <row r="6" spans="1:5">
      <c r="A6" s="6" t="s">
        <v>2487</v>
      </c>
    </row>
    <row r="7" spans="1:5">
      <c r="A7" s="3" t="s">
        <v>2488</v>
      </c>
      <c r="B7" s="4" t="n">
        <v>6</v>
      </c>
      <c r="C7" s="4" t="n">
        <v>9</v>
      </c>
      <c r="D7" s="4" t="n">
        <v>18</v>
      </c>
      <c r="E7" s="4" t="n">
        <v>27</v>
      </c>
    </row>
    <row r="8" spans="1:5">
      <c r="A8" s="3" t="s">
        <v>2475</v>
      </c>
    </row>
    <row r="9" spans="1:5">
      <c r="A9" s="6" t="s">
        <v>2487</v>
      </c>
    </row>
    <row r="10" spans="1:5">
      <c r="A10" s="3" t="s">
        <v>2488</v>
      </c>
      <c r="B10" s="4" t="n">
        <v>-21</v>
      </c>
      <c r="C10" s="4" t="n">
        <v>-32</v>
      </c>
      <c r="D10" s="4" t="n">
        <v>-65</v>
      </c>
      <c r="E10" s="4" t="n">
        <v>-96</v>
      </c>
    </row>
    <row r="11" spans="1:5">
      <c r="A11" s="3" t="s">
        <v>2437</v>
      </c>
    </row>
    <row r="12" spans="1:5">
      <c r="A12" s="6" t="s">
        <v>2487</v>
      </c>
    </row>
    <row r="13" spans="1:5">
      <c r="A13" s="3" t="s">
        <v>2488</v>
      </c>
      <c r="B13" s="4" t="n">
        <v>-2</v>
      </c>
      <c r="C13" s="4" t="n">
        <v>0</v>
      </c>
      <c r="D13" s="4" t="n">
        <v>-8</v>
      </c>
      <c r="E13" s="4" t="n">
        <v>2</v>
      </c>
    </row>
    <row r="14" spans="1:5">
      <c r="A14" s="3" t="s">
        <v>2430</v>
      </c>
    </row>
    <row r="15" spans="1:5">
      <c r="A15" s="6" t="s">
        <v>2487</v>
      </c>
    </row>
    <row r="16" spans="1:5">
      <c r="A16" s="3" t="s">
        <v>2488</v>
      </c>
      <c r="B16" s="4" t="n">
        <v>0</v>
      </c>
      <c r="C16" s="4" t="n">
        <v>0</v>
      </c>
      <c r="D16" s="4" t="n">
        <v>-5</v>
      </c>
      <c r="E16" s="4" t="n">
        <v>-3</v>
      </c>
    </row>
    <row r="17" spans="1:5">
      <c r="A17" s="3" t="s">
        <v>2434</v>
      </c>
    </row>
    <row r="18" spans="1:5">
      <c r="A18" s="6" t="s">
        <v>2487</v>
      </c>
    </row>
    <row r="19" spans="1:5">
      <c r="A19" s="3" t="s">
        <v>2489</v>
      </c>
      <c r="B19" s="4" t="n">
        <v>0</v>
      </c>
      <c r="C19" s="4" t="n">
        <v>1</v>
      </c>
      <c r="D19" s="4" t="n">
        <v>-1</v>
      </c>
      <c r="E19" s="4" t="n">
        <v>-2</v>
      </c>
    </row>
    <row r="20" spans="1:5">
      <c r="A20" s="3" t="s">
        <v>2490</v>
      </c>
      <c r="B20" s="4" t="n">
        <v>0</v>
      </c>
      <c r="C20" s="4" t="n">
        <v>0</v>
      </c>
      <c r="D20" s="4" t="n">
        <v>0</v>
      </c>
      <c r="E20" s="4" t="n">
        <v>-2</v>
      </c>
    </row>
    <row r="21" spans="1:5">
      <c r="A21" s="3" t="s">
        <v>22</v>
      </c>
    </row>
    <row r="22" spans="1:5">
      <c r="A22" s="6" t="s">
        <v>2487</v>
      </c>
    </row>
    <row r="23" spans="1:5">
      <c r="A23" s="3" t="s">
        <v>2488</v>
      </c>
      <c r="B23" s="4" t="n">
        <v>0</v>
      </c>
      <c r="C23" s="4" t="n">
        <v>0</v>
      </c>
      <c r="D23" s="4" t="n">
        <v>-5</v>
      </c>
      <c r="E23" s="4" t="n">
        <v>-6</v>
      </c>
    </row>
    <row r="24" spans="1:5">
      <c r="A24" s="3" t="s">
        <v>2444</v>
      </c>
    </row>
    <row r="25" spans="1:5">
      <c r="A25" s="6" t="s">
        <v>2487</v>
      </c>
    </row>
    <row r="26" spans="1:5">
      <c r="A26" s="3" t="s">
        <v>2488</v>
      </c>
      <c r="B26" s="4" t="n">
        <v>0</v>
      </c>
      <c r="C26" s="4" t="n">
        <v>0</v>
      </c>
      <c r="D26" s="4" t="n">
        <v>-4</v>
      </c>
      <c r="E26" s="4" t="n">
        <v>-3</v>
      </c>
    </row>
    <row r="27" spans="1:5">
      <c r="A27" s="3" t="s">
        <v>2446</v>
      </c>
    </row>
    <row r="28" spans="1:5">
      <c r="A28" s="6" t="s">
        <v>2487</v>
      </c>
    </row>
    <row r="29" spans="1:5">
      <c r="A29" s="3" t="s">
        <v>2488</v>
      </c>
      <c r="B29" s="4" t="n">
        <v>0</v>
      </c>
      <c r="C29" s="4" t="n">
        <v>0</v>
      </c>
    </row>
    <row r="30" spans="1:5">
      <c r="A30" s="3" t="s">
        <v>2489</v>
      </c>
      <c r="B30" s="7" t="n">
        <v>0</v>
      </c>
      <c r="C30" s="7" t="n">
        <v>0</v>
      </c>
      <c r="D30" s="4" t="n">
        <v>-1</v>
      </c>
      <c r="E30" s="4" t="n">
        <v>-2</v>
      </c>
    </row>
    <row r="31" spans="1:5">
      <c r="A31" s="3" t="s">
        <v>2490</v>
      </c>
      <c r="D31" s="7" t="n">
        <v>0</v>
      </c>
      <c r="E31" s="7" t="n">
        <v>-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1</v>
      </c>
      <c r="B1" s="2" t="s">
        <v>40</v>
      </c>
      <c r="D1" s="2" t="s">
        <v>1</v>
      </c>
    </row>
    <row r="2" spans="1:5">
      <c r="B2" s="2" t="s">
        <v>41</v>
      </c>
      <c r="C2" s="2" t="s">
        <v>42</v>
      </c>
      <c r="D2" s="2" t="s">
        <v>41</v>
      </c>
      <c r="E2" s="2" t="s">
        <v>42</v>
      </c>
    </row>
    <row r="3" spans="1:5">
      <c r="A3" s="6" t="s">
        <v>353</v>
      </c>
    </row>
    <row r="4" spans="1:5">
      <c r="A4" s="3" t="s">
        <v>2492</v>
      </c>
      <c r="B4" s="7" t="n">
        <v>733</v>
      </c>
      <c r="C4" s="7" t="n">
        <v>823</v>
      </c>
      <c r="D4" s="7" t="n">
        <v>1858</v>
      </c>
      <c r="E4" s="7" t="n">
        <v>1907</v>
      </c>
    </row>
    <row r="5" spans="1:5">
      <c r="A5" s="3" t="s">
        <v>2493</v>
      </c>
      <c r="B5" s="4" t="n">
        <v>968</v>
      </c>
      <c r="C5" s="4" t="n">
        <v>962</v>
      </c>
      <c r="D5" s="4" t="n">
        <v>967</v>
      </c>
      <c r="E5" s="4" t="n">
        <v>941</v>
      </c>
    </row>
    <row r="6" spans="1:5">
      <c r="A6" s="3" t="s">
        <v>2494</v>
      </c>
      <c r="B6" s="4" t="n">
        <v>2</v>
      </c>
      <c r="C6" s="4" t="n">
        <v>3</v>
      </c>
      <c r="D6" s="4" t="n">
        <v>2</v>
      </c>
      <c r="E6" s="4" t="n">
        <v>2</v>
      </c>
    </row>
    <row r="7" spans="1:5">
      <c r="A7" s="3" t="s">
        <v>2495</v>
      </c>
      <c r="B7" s="4" t="n">
        <v>970</v>
      </c>
      <c r="C7" s="4" t="n">
        <v>965</v>
      </c>
      <c r="D7" s="4" t="n">
        <v>969</v>
      </c>
      <c r="E7" s="4" t="n">
        <v>94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2:15:23Z</dcterms:created>
  <dcterms:modified xmlns:dcterms="http://purl.org/dc/terms/" xmlns:xsi="http://www.w3.org/2001/XMLSchema-instance" xsi:type="dcterms:W3CDTF">2018-11-01T12:15:23Z</dcterms:modified>
</cp:coreProperties>
</file>